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Com" sheetId="4" r:id="rId4"/>
    <sheet name="Consolidated_Statements_of_Cas" sheetId="5" r:id="rId5"/>
    <sheet name="Summary_of_Significant_Account" sheetId="73" r:id="rId6"/>
    <sheet name="Deposit_Assumption_and_Branch_" sheetId="74" r:id="rId7"/>
    <sheet name="Investment_Securities" sheetId="75" r:id="rId8"/>
    <sheet name="Loans_HeldForSale" sheetId="76" r:id="rId9"/>
    <sheet name="Loans" sheetId="77" r:id="rId10"/>
    <sheet name="Allowance_for_Loan_Losses" sheetId="78" r:id="rId11"/>
    <sheet name="Borrowings" sheetId="79" r:id="rId12"/>
    <sheet name="Fair_Value_of_Financial_Instru" sheetId="80" r:id="rId13"/>
    <sheet name="Derivative_Financial_Instrumen" sheetId="81" r:id="rId14"/>
    <sheet name="Earnings_Per_Common_Share" sheetId="82" r:id="rId15"/>
    <sheet name="Certain_Transfers_of_Financial" sheetId="83" r:id="rId16"/>
    <sheet name="Subsequent_Event_Notes" sheetId="84" r:id="rId17"/>
    <sheet name="Summary_of_Significant_Account1" sheetId="85" r:id="rId18"/>
    <sheet name="Investment_Securities_Tables" sheetId="86" r:id="rId19"/>
    <sheet name="Loans_HeldForSale_Tables" sheetId="87" r:id="rId20"/>
    <sheet name="Loans_Tables" sheetId="88" r:id="rId21"/>
    <sheet name="Allowance_for_Loan_Losses_Tabl" sheetId="89" r:id="rId22"/>
    <sheet name="Borrowings_Tables" sheetId="90" r:id="rId23"/>
    <sheet name="Fair_Value_of_Financial_Instru1" sheetId="91" r:id="rId24"/>
    <sheet name="Derivative_Financial_Instrumen1" sheetId="92" r:id="rId25"/>
    <sheet name="Earnings_Per_Common_Share_Tabl" sheetId="93" r:id="rId26"/>
    <sheet name="Certain_Transfers_of_Financial1" sheetId="94" r:id="rId27"/>
    <sheet name="Summary_of_Significant_Account2" sheetId="95" r:id="rId28"/>
    <sheet name="Deposit_Assumption_and_Branch_1" sheetId="96" r:id="rId29"/>
    <sheet name="Investment_Securities_Details" sheetId="97" r:id="rId30"/>
    <sheet name="Investment_Securities_Details_" sheetId="98" r:id="rId31"/>
    <sheet name="Investment_Securities_Details_1" sheetId="99" r:id="rId32"/>
    <sheet name="Loans_HeldForSale_Details" sheetId="100" r:id="rId33"/>
    <sheet name="Loans_Details" sheetId="101" r:id="rId34"/>
    <sheet name="Loans_Details_2" sheetId="102" r:id="rId35"/>
    <sheet name="Loans_Details_3" sheetId="103" r:id="rId36"/>
    <sheet name="Loans_Details_4" sheetId="37" r:id="rId37"/>
    <sheet name="Loans_Details_5" sheetId="38" r:id="rId38"/>
    <sheet name="Loans_Details_6" sheetId="104" r:id="rId39"/>
    <sheet name="Loans_Details_7" sheetId="40" r:id="rId40"/>
    <sheet name="Loans_Details_8" sheetId="105" r:id="rId41"/>
    <sheet name="Loans_Details_9" sheetId="42" r:id="rId42"/>
    <sheet name="Loans_Details_Textual" sheetId="106" r:id="rId43"/>
    <sheet name="Allowance_for_Loan_Losses_Summ" sheetId="44" r:id="rId44"/>
    <sheet name="Allowance_for_Loan_Losses_Indi" sheetId="107" r:id="rId45"/>
    <sheet name="Borrowings_Details" sheetId="108" r:id="rId46"/>
    <sheet name="Borrowings_Phantom_Details" sheetId="47" r:id="rId47"/>
    <sheet name="Fair_Value_of_Financial_Instru2" sheetId="109" r:id="rId48"/>
    <sheet name="Fair_Value_of_Financial_Instru3" sheetId="49" r:id="rId49"/>
    <sheet name="Fair_Value_of_Financial_Instru4" sheetId="50" r:id="rId50"/>
    <sheet name="Fair_Value_of_Financial_Instru5" sheetId="51" r:id="rId51"/>
    <sheet name="Fair_Value_of_Financial_Instru6" sheetId="52" r:id="rId52"/>
    <sheet name="Fair_Value_of_Financial_Instru7" sheetId="53" r:id="rId53"/>
    <sheet name="Fair_Value_of_Financial_Instru8" sheetId="110" r:id="rId54"/>
    <sheet name="Fair_Value_of_Financial_Instru9" sheetId="55" r:id="rId55"/>
    <sheet name="Derivative_Financial_Instrumen2" sheetId="56" r:id="rId56"/>
    <sheet name="Derivative_Financial_Instrumen3" sheetId="111" r:id="rId57"/>
    <sheet name="Earnings_Per_Common_Share_Deta" sheetId="58" r:id="rId58"/>
    <sheet name="Earnings_Per_Common_Share_Deta1" sheetId="59" r:id="rId59"/>
    <sheet name="Certain_Transfers_of_Financial2" sheetId="112" r:id="rId60"/>
    <sheet name="Certain_Transfers_of_Financial3" sheetId="61" r:id="rId61"/>
    <sheet name="Certain_Transfers_of_Financial4" sheetId="62" r:id="rId62"/>
    <sheet name="Certain_Transfers_of_Financial5" sheetId="63" r:id="rId63"/>
    <sheet name="Certain_Transfers_of_Financial6" sheetId="64" r:id="rId64"/>
    <sheet name="Certain_Transfers_of_Financial7" sheetId="65" r:id="rId65"/>
    <sheet name="Certain_Transfers_of_Financial8" sheetId="66" r:id="rId66"/>
    <sheet name="Certain_Transfers_of_Financial9" sheetId="113" r:id="rId67"/>
    <sheet name="Recovered_Sheet1" sheetId="68" r:id="rId68"/>
    <sheet name="Recovered_Sheet2" sheetId="114" r:id="rId69"/>
    <sheet name="Subsequent_Event_Details" sheetId="115" r:id="rId70"/>
  </sheets>
  <calcPr calcId="0"/>
</workbook>
</file>

<file path=xl/sharedStrings.xml><?xml version="1.0" encoding="utf-8"?>
<sst xmlns="http://schemas.openxmlformats.org/spreadsheetml/2006/main" count="7808" uniqueCount="1172">
  <si>
    <t>Document and Entity Information</t>
  </si>
  <si>
    <t>9 Months Ended</t>
  </si>
  <si>
    <t>Sep. 30, 2014</t>
  </si>
  <si>
    <t>Oct. 31, 2014</t>
  </si>
  <si>
    <t>Document and Entity Information [Abstract]</t>
  </si>
  <si>
    <t>'</t>
  </si>
  <si>
    <t>Entity registrant name</t>
  </si>
  <si>
    <t>'FIDELITY SOUTHERN CORP</t>
  </si>
  <si>
    <t>Entity central index key</t>
  </si>
  <si>
    <t>'0000822662</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 (in shares)</t>
  </si>
  <si>
    <t>Consolidated Balance Sheets (USD $)</t>
  </si>
  <si>
    <t>In Thousands, unless otherwise specified</t>
  </si>
  <si>
    <t>Dec. 31, 2013</t>
  </si>
  <si>
    <t>Assets</t>
  </si>
  <si>
    <t>Cash and due from banks</t>
  </si>
  <si>
    <t>Interest-bearing deposits with banks</t>
  </si>
  <si>
    <t>Federal funds sold</t>
  </si>
  <si>
    <t>Cash and cash equivalents</t>
  </si>
  <si>
    <t>Investment securities available-for-sale</t>
  </si>
  <si>
    <t>Investment securities held-to-maturity</t>
  </si>
  <si>
    <t>Loans held-for-sale (includes loans at fair value of $161,775 and $127,850, respectively)</t>
  </si>
  <si>
    <t>Loans (includes covered loans of $37,706 and $58,365, respectively)</t>
  </si>
  <si>
    <t>Allowance for loan losses</t>
  </si>
  <si>
    <t>Loans, net of allowance for loan losses</t>
  </si>
  <si>
    <t>Premises and equipment, net</t>
  </si>
  <si>
    <t>Other real estate, net (includes covered assets of $8,508 and $6,191, respectively)</t>
  </si>
  <si>
    <t>Bank owned life insurance</t>
  </si>
  <si>
    <t>Servicing rights</t>
  </si>
  <si>
    <t>Other assets</t>
  </si>
  <si>
    <t>Total assets</t>
  </si>
  <si>
    <t>Deposits</t>
  </si>
  <si>
    <t>Noninterest-bearing demand deposits</t>
  </si>
  <si>
    <t>Interest-bearing deposits</t>
  </si>
  <si>
    <t>Total deposits</t>
  </si>
  <si>
    <t>Other borrowings</t>
  </si>
  <si>
    <t>Subordinated debt</t>
  </si>
  <si>
    <t>Other liabilities</t>
  </si>
  <si>
    <t>Total liabilities</t>
  </si>
  <si>
    <t>Shareholdersâ€™ equity</t>
  </si>
  <si>
    <t>Preferred stock, no par value. Authorized 10,000,000; zero issued</t>
  </si>
  <si>
    <t>Common stock, no par value. Authorized 50,000,000; issued and outstanding 21,324,486 and 21,342,549, respectively</t>
  </si>
  <si>
    <t>Accumulated other comprehensive income, net of tax</t>
  </si>
  <si>
    <t>Retained earnings</t>
  </si>
  <si>
    <t>Total shareholdersâ€™ equity</t>
  </si>
  <si>
    <t>Total liabilities and shareholdersâ€™ equity</t>
  </si>
  <si>
    <t>Consolidated Balance Sheets (Parenthetical) (USD $)</t>
  </si>
  <si>
    <t>In Thousands, except Share data, unless otherwise specified</t>
  </si>
  <si>
    <t>Loans held-for-sale, fair value</t>
  </si>
  <si>
    <t>Loa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vered</t>
  </si>
  <si>
    <t>Other real estate, net</t>
  </si>
  <si>
    <t>Consolidated Statements of Comprehensive Income (Unaudited) (USD $)</t>
  </si>
  <si>
    <t>In Thousands, except Per Share data, unless otherwise specified</t>
  </si>
  <si>
    <t>3 Months Ended</t>
  </si>
  <si>
    <t>Sep. 30, 2013</t>
  </si>
  <si>
    <t>Interest income:</t>
  </si>
  <si>
    <t>Loans, including fees</t>
  </si>
  <si>
    <t>Investment securities</t>
  </si>
  <si>
    <t>Federal funds sold and bank deposi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Other</t>
  </si>
  <si>
    <t>Total noninterest income</t>
  </si>
  <si>
    <t>Noninterest expense:</t>
  </si>
  <si>
    <t>Salaries and employee benefits</t>
  </si>
  <si>
    <t>Commissions</t>
  </si>
  <si>
    <t>Occupancy</t>
  </si>
  <si>
    <t>Communication</t>
  </si>
  <si>
    <t>Total noninterest expense</t>
  </si>
  <si>
    <t>Income before income tax expense</t>
  </si>
  <si>
    <t>Income tax expense</t>
  </si>
  <si>
    <t>Net income</t>
  </si>
  <si>
    <t>Preferred stock dividends and accretion of discount</t>
  </si>
  <si>
    <t>Net income available to common equity</t>
  </si>
  <si>
    <t>Earnings per common share:</t>
  </si>
  <si>
    <t>Basic (in dollars per share)</t>
  </si>
  <si>
    <t>Diluted (in dollars per share)</t>
  </si>
  <si>
    <t>Cash dividends paid per common share (USD per share)</t>
  </si>
  <si>
    <t>Other comprehensive income (loss):</t>
  </si>
  <si>
    <t>Change in net unrealized gains/(losses) on securities for the period</t>
  </si>
  <si>
    <t>Less: Income tax expense (benefit) related to items of other comprehensive income</t>
  </si>
  <si>
    <t>Other comprehensive income (loss), net of tax</t>
  </si>
  <si>
    <t>Total comprehensive income</t>
  </si>
  <si>
    <t>Consolidated Statements of Cash Flows (Unaudited) (USD $)</t>
  </si>
  <si>
    <t>Operating activities:</t>
  </si>
  <si>
    <t>Adjustments to reconcile net income to net cash (used in) provided by operating activities:</t>
  </si>
  <si>
    <t>Depreciation and amortization of premises and equipment</t>
  </si>
  <si>
    <t>Other amortization, net</t>
  </si>
  <si>
    <t>Impairment of other real estate</t>
  </si>
  <si>
    <t>Share-based compensation</t>
  </si>
  <si>
    <t>Gain on loan sales, including origination of servicing rights</t>
  </si>
  <si>
    <t>Net gain on sale of other real estate</t>
  </si>
  <si>
    <t>Net income on bank owned life insurance</t>
  </si>
  <si>
    <t>Change in assets and liabilities which (used) provided cash:</t>
  </si>
  <si>
    <t>Net (increase) decrease in loans originated for resale</t>
  </si>
  <si>
    <t>Net payments received from FDIC under loss-share agreements</t>
  </si>
  <si>
    <t>Net cash (used in) provided by operating activities</t>
  </si>
  <si>
    <t>Investing activities:</t>
  </si>
  <si>
    <t>Purchases of investment securities available-for-sale</t>
  </si>
  <si>
    <t>Purchases of investment securities held-to-maturity</t>
  </si>
  <si>
    <t>Purchase of FHLB stock</t>
  </si>
  <si>
    <t>Maturities and calls of investment securities available-for-sale</t>
  </si>
  <si>
    <t>Maturities and calls of investment securities held-to-maturity</t>
  </si>
  <si>
    <t>Redemption of FHLB stock</t>
  </si>
  <si>
    <t>Net proceeds from sales of loans</t>
  </si>
  <si>
    <t>Net increase in loans</t>
  </si>
  <si>
    <t>Proceeds from bank owned life insurance</t>
  </si>
  <si>
    <t>Proceeds from sale of other real estate</t>
  </si>
  <si>
    <t>Purchases of premises and equipment</t>
  </si>
  <si>
    <t>Net proceeds received from deposit assumption and branch acquisition transaction</t>
  </si>
  <si>
    <t>Net cash used in investing activities</t>
  </si>
  <si>
    <t>Financing activities:</t>
  </si>
  <si>
    <t>Net increase in noninterest-bearing demand deposits</t>
  </si>
  <si>
    <t>Net (decrease) increase in interest-bearing deposits</t>
  </si>
  <si>
    <t>Net increase (decrease) in other borrowings</t>
  </si>
  <si>
    <t>Subordinated debt redemption</t>
  </si>
  <si>
    <t>Common stock dividends paid</t>
  </si>
  <si>
    <t>Proceeds from the issuance of common stock</t>
  </si>
  <si>
    <t>Preferred stock redemption</t>
  </si>
  <si>
    <t>Preferred stock dividends paid</t>
  </si>
  <si>
    <t>Net cash provided by financing activities</t>
  </si>
  <si>
    <t>Net (decrease) increase in cash and cash equivalents</t>
  </si>
  <si>
    <t>Cash and cash equivalents, beginning of period</t>
  </si>
  <si>
    <t>Cash and cash equivalents, end of period</t>
  </si>
  <si>
    <t>Cash paid during the period for:</t>
  </si>
  <si>
    <t>Interest</t>
  </si>
  <si>
    <t>Income taxes</t>
  </si>
  <si>
    <t>Supplemental disclosures of noncash investing and financing activities:</t>
  </si>
  <si>
    <t>Noncash transfers to other real estate</t>
  </si>
  <si>
    <t>Accretion on preferred stock</t>
  </si>
  <si>
    <t>Deposit assumption and branch acquisition</t>
  </si>
  <si>
    <t>Assets acquired</t>
  </si>
  <si>
    <t>Liabilities assumed</t>
  </si>
  <si>
    <t>Summary of Significant Accounting Policies</t>
  </si>
  <si>
    <t>Organization, Consolidation and Presentation of Financial Statements [Abstract]</t>
  </si>
  <si>
    <t>SUMMARY OF SIGNIFICANT ACCOUNTING POLICIES</t>
  </si>
  <si>
    <r>
      <t xml:space="preserve">The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
    </r>
    <r>
      <rPr>
        <sz val="10"/>
        <color rgb="FF000000"/>
        <rFont val="Inherit"/>
      </rPr>
      <t>three</t>
    </r>
    <r>
      <rPr>
        <sz val="10"/>
        <color theme="1"/>
        <rFont val="Inherit"/>
      </rPr>
      <t xml:space="preserve"> subsidiaries established to issue trust preferred securities, which are not consolidated for financial reporting purposes in accordance with current accounting guidance, as FSC is not the primary beneficiary. The “Company” or "our", as used herein, includes FSC and its subsidiaries, unless the context otherwise requires.</t>
    </r>
  </si>
  <si>
    <t>These unaudited consolidated financial statements have been prepared in conformity with U.S. generally accepted accounting principles followed within the financial services industry for interim financial information and with the instructions to Form 10-Q and Article 10 of Regulation S-X. Accordingly, they do not include all of the information and notes required for complete financial statements.</t>
  </si>
  <si>
    <t>In preparing the consolidated financial statements, management is required to make estimates and assumptions that affect the reported amounts of assets and liabilities as of the date of the balance sheet and revenues and expenses for the periods. Actual results could differ significantly from those estimates. Material estimates that are particularly susceptible to significant change in the near term relate to the determination of the allowance for loan losses, the calculations of and the amortization of capitalized servicing rights, valuation of deferred income taxes, the valuation of loans held-for-sale and certain derivatives, the valuation of real estate or other assets acquired in connection with foreclosures or in satisfaction of loans, purchase accounting-related adjustments, and the Federal Deposit Insurance Corporation ("FDIC") receivable for loss share agreements. The Company principally operates in one business segment, which is community banking.</t>
  </si>
  <si>
    <t xml:space="preserve">In the opinion of management, all adjustments considered necessary for a fair presentation of the financial position and results of operations for the interim periods have been included. All such adjustments are normal recurring accruals. All significant intercompany accounts and transactions have been eliminated in consolidation. Certain amounts have been reclassified to conform to current year presentation. These reclassifications had no impact on previously reported net income and shareholders’ equity. </t>
  </si>
  <si>
    <r>
      <t xml:space="preserve">The Company’s significant accounting policies are described in Note 1 of the Notes to Consolidated Financial Statements included in the 2013 Annual Report on Form 10-K/A filed with the Securities and Exchange Commission. There were no new accounting policies or changes to existing policies adopted in the first </t>
    </r>
    <r>
      <rPr>
        <sz val="10"/>
        <color rgb="FF000000"/>
        <rFont val="Inherit"/>
      </rPr>
      <t>nine</t>
    </r>
    <r>
      <rPr>
        <sz val="10"/>
        <color theme="1"/>
        <rFont val="Inherit"/>
      </rPr>
      <t xml:space="preserve"> months of 2014, which had a significant effect on the results of operations or statement of financial condition. For interim reporting purposes, the Company follows the same basic accounting policies and considers each interim period as an integral part of an annual period.</t>
    </r>
  </si>
  <si>
    <r>
      <t xml:space="preserve">Operating results for the three and nine-month periods ended </t>
    </r>
    <r>
      <rPr>
        <sz val="10"/>
        <color rgb="FF000000"/>
        <rFont val="Inherit"/>
      </rPr>
      <t>September 30, 2014</t>
    </r>
    <r>
      <rPr>
        <sz val="10"/>
        <color theme="1"/>
        <rFont val="Inherit"/>
      </rPr>
      <t xml:space="preserve">, are not necessarily indicative of the results that may be expected for the year ended </t>
    </r>
    <r>
      <rPr>
        <sz val="10"/>
        <color rgb="FF000000"/>
        <rFont val="Inherit"/>
      </rPr>
      <t>December 31, 2014</t>
    </r>
    <r>
      <rPr>
        <sz val="10"/>
        <color theme="1"/>
        <rFont val="Inherit"/>
      </rPr>
      <t xml:space="preserve">. These statements should be read in conjunction with the consolidated financial statements and notes thereto included in the Company’s Annual Report on Form 10-K/A and Annual Report to Shareholders for the year ended </t>
    </r>
    <r>
      <rPr>
        <sz val="10"/>
        <color rgb="FF000000"/>
        <rFont val="Inherit"/>
      </rPr>
      <t>December 31, 2013</t>
    </r>
    <r>
      <rPr>
        <sz val="10"/>
        <color theme="1"/>
        <rFont val="Inherit"/>
      </rPr>
      <t>.</t>
    </r>
  </si>
  <si>
    <t>Recent Accounting Pronouncements</t>
  </si>
  <si>
    <r>
      <t>In January 2014, the Financial Accounting Standards Board ("FASB") issued Accounting Standards Update ("ASU") 2014-04 "</t>
    </r>
    <r>
      <rPr>
        <i/>
        <sz val="10"/>
        <color theme="1"/>
        <rFont val="Inherit"/>
      </rPr>
      <t>Reclassification of Residential Real Estate Collateralized Consumer Mortgage Loans upon Foreclosure.</t>
    </r>
    <r>
      <rPr>
        <sz val="10"/>
        <color theme="1"/>
        <rFont val="Inherit"/>
      </rPr>
      <t>" The amendments clarify when an in substance repossession or foreclosure occurs, such that the loan should be derecognized and real estate property should be recognized. The amendments will be effective for entities during annual reporting periods beginning after December 15, 2014, and interim reporting periods therein and those requirements should be applied prospectively. Early adoption is permitted. The adoption of this ASU is not expected to have a significant impact on the Company’s Consolidated Financial Statements.</t>
    </r>
  </si>
  <si>
    <r>
      <t>In May 2014, the FASB issued ASU 2014-09 "</t>
    </r>
    <r>
      <rPr>
        <i/>
        <sz val="10"/>
        <color theme="1"/>
        <rFont val="Inherit"/>
      </rPr>
      <t>Revenue from Contracts with Customers</t>
    </r>
    <r>
      <rPr>
        <sz val="10"/>
        <color theme="1"/>
        <rFont val="Inherit"/>
      </rPr>
      <t xml:space="preserve">." The amendments in this guidance indicate that entities should recognize revenue to reflect the transfers of goods or services to customers in an amount equal to the consideration the entity receives or expects to receive. The amendments will be effective for entities during annual reporting periods beginning after December 15, 2016, and interim reporting periods therein and those requirements should be applied retrospectively. Early adoption is not permitted. The adoption of this ASU is not expected to have a significant impact on the Company's Consolidated Financial Statements. </t>
    </r>
  </si>
  <si>
    <r>
      <t>In June 2014, the FASB issued ASU 2014-11 "</t>
    </r>
    <r>
      <rPr>
        <i/>
        <sz val="10"/>
        <color theme="1"/>
        <rFont val="Inherit"/>
      </rPr>
      <t>Repurchase-to-Maturity Transactions, Repurchase Financings, and Disclosures."</t>
    </r>
    <r>
      <rPr>
        <sz val="10"/>
        <color theme="1"/>
        <rFont val="Inherit"/>
      </rPr>
      <t xml:space="preserve"> The new guidance requires entities to account for repurchase-to-maturity transactions as secured borrowings, eliminates accounting guidance on linked repurchase financing transactions, and expands disclosure requirements for certain transfers of financial assets that are accounted for as sales and certain transfers accounted for as secured borrowings. The amendments are effective for entities during annual reporting periods beginning after December 15, 2014, and interim reporting periods therein. The guidance should be applied by making a cumulative-effect adjustment to retained earnings as of the beginning of the period of adoption for any transactions outstanding on the effective date. Early adoption is not permitted. The adoption of this ASU is not expected to have a significant impact on the Company's Consolidated Financial Statements. </t>
    </r>
  </si>
  <si>
    <r>
      <t>In August 2014, the FASB issued ASU 2014-14 "</t>
    </r>
    <r>
      <rPr>
        <i/>
        <sz val="10"/>
        <color theme="1"/>
        <rFont val="Inherit"/>
      </rPr>
      <t>Classification of Certain Government-Guaranteed Mortgage Loans upon Foreclosure</t>
    </r>
    <r>
      <rPr>
        <sz val="10"/>
        <color theme="1"/>
        <rFont val="Inherit"/>
      </rPr>
      <t>." The amendments in this guidance provide specific guidance on how to classify or measure foreclosed mortgage loans that are government guaranteed. The amendments will be effective for public entities during annual reporting periods beginning after December 15, 2014, and interim reporting periods therein and those requirements should be applied retrospectively. Early adoption is not permitted. The adoption of this ASU is not expected to have a significant impact on the Company's Consolidated Financial Statements.</t>
    </r>
  </si>
  <si>
    <r>
      <t>In August 2014, the FASB issued ASU 2014-15 "</t>
    </r>
    <r>
      <rPr>
        <i/>
        <sz val="10"/>
        <color theme="1"/>
        <rFont val="Inherit"/>
      </rPr>
      <t>Disclosure of Uncertainties about an Entity’s Ability to</t>
    </r>
    <r>
      <rPr>
        <sz val="10"/>
        <color theme="1"/>
        <rFont val="Inherit"/>
      </rPr>
      <t xml:space="preserve"> </t>
    </r>
    <r>
      <rPr>
        <i/>
        <sz val="10"/>
        <color theme="1"/>
        <rFont val="Inherit"/>
      </rPr>
      <t>Continue as a Going Concern</t>
    </r>
    <r>
      <rPr>
        <sz val="10"/>
        <color theme="1"/>
        <rFont val="Inherit"/>
      </rPr>
      <t>." The amendments in this standard provide guidance about management’s responsibility to evaluate whether there is substantial doubt about an entity’s ability to continue as a going concern and to provide related footnote disclosures. The amendments will be effective for public entities during annual reporting periods beginning after December 15, 2016, and interim reporting periods therein and those requirements should be applied retrospectively. Early adoption is not permitted. The adoption of this ASU is not expected to have a significant impact on the Company's Consolidated Financial Statements.</t>
    </r>
  </si>
  <si>
    <t xml:space="preserve">Other accounting standards that have been issued or proposed by the FASB or other standard-settings bodies are not expected to have a material impact on the Company financial position, results of operations or cash flows. </t>
  </si>
  <si>
    <t>Contingencies</t>
  </si>
  <si>
    <r>
      <t xml:space="preserve">Due to the nature of their activities, the Company and its subsidiaries are at times engaged in various legal proceedings that arise in the course of normal business, some of which were outstanding as of </t>
    </r>
    <r>
      <rPr>
        <sz val="10"/>
        <color rgb="FF000000"/>
        <rFont val="Inherit"/>
      </rPr>
      <t>September 30, 2014</t>
    </r>
    <r>
      <rPr>
        <sz val="10"/>
        <color theme="1"/>
        <rFont val="Inherit"/>
      </rPr>
      <t>. While it is difficult to predict or determine the outcome of these proceedings, it is the opinion of management, after consultation with its legal counsel, that there is not a reasonable possibility that the ultimate liabilities, if any, would have a material adverse impact on the Company’s consolidated results of operations, financial position, or cash flows.</t>
    </r>
  </si>
  <si>
    <t>Deposit Assumption and Branch Acquisition</t>
  </si>
  <si>
    <t>Business Combinations [Abstract]</t>
  </si>
  <si>
    <t>DEPOSIT ASSUMPTION AND BRANCH ACQUISITION</t>
  </si>
  <si>
    <t>On September 19, 2014, the Company announced the completion of a previously announced transaction in which the Company assumed the deposits of six branches of Center State Bank of Florida, N.A. and acquired five of those branches pursuant to a definitive agreement entered into on June 5, 2014. No loans were acquired in the transaction.     </t>
  </si>
  <si>
    <t xml:space="preserve">Net cash proceeds of approximately $162.0 million were received in the transaction, representing the deposit balances assumed at closing, net of amounts paid for real and personal property acquired and a 1.50% premium on deposits. Customer deposit balances assumed were recorded at $170.9 million, real and personal property was recorded at $7.2 million, core deposit intangible of $1.8 million was recognized, and approximately $100,000 in other accrued liabilities, net were recorded in the transaction. The amount allocated to goodwill was insignificant. </t>
  </si>
  <si>
    <t>The assets acquired and liabilities assumed in the transaction were recorded at fair value in accordance with ASC 805, "Business Combinations." The effects of the acquired assets and liabilities have been included in the consolidated financial statements since the acquisition date. Pro forma results have not been disclosed as those amounts are not significant to the unaudited financial statements.</t>
  </si>
  <si>
    <t>Investment Securities</t>
  </si>
  <si>
    <t>Investments, Debt and Equity Securities [Abstract]</t>
  </si>
  <si>
    <t>INVESTMENT SECURITIES</t>
  </si>
  <si>
    <t>The amortized cost and fair value of debt securities are categorized in the table below by contractual maturity. Securities not due at a single maturity (i.e., mortgage-backed securities) are shown separately.</t>
  </si>
  <si>
    <t>September 30, 2014</t>
  </si>
  <si>
    <t> (in thousands)</t>
  </si>
  <si>
    <t>Amortized</t>
  </si>
  <si>
    <t>Cost</t>
  </si>
  <si>
    <t>Fair</t>
  </si>
  <si>
    <t>Value</t>
  </si>
  <si>
    <t>Available-for-sale:</t>
  </si>
  <si>
    <t>Obligations of U.S. Government sponsored enterprises:</t>
  </si>
  <si>
    <t>Due five years through ten years</t>
  </si>
  <si>
    <t>$</t>
  </si>
  <si>
    <t>Due after ten years</t>
  </si>
  <si>
    <t>Municipal securities:</t>
  </si>
  <si>
    <t>Due within one year</t>
  </si>
  <si>
    <t>—</t>
  </si>
  <si>
    <t>Due after one year through five years</t>
  </si>
  <si>
    <t>Residential mortgage-backed securities</t>
  </si>
  <si>
    <t>Total available-for-sale</t>
  </si>
  <si>
    <t>Held-to-maturity:</t>
  </si>
  <si>
    <t>Commercial mortgage-backed securities</t>
  </si>
  <si>
    <t>Total held-to-maturity</t>
  </si>
  <si>
    <r>
      <t xml:space="preserve">The Bank did not sell any investment securities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September 30, 2013</t>
    </r>
    <r>
      <rPr>
        <sz val="10"/>
        <color theme="1"/>
        <rFont val="Inherit"/>
      </rPr>
      <t xml:space="preserve">. </t>
    </r>
  </si>
  <si>
    <t>The following table summarizes the amortized cost and fair value of debt securities and the related gross unrealized gains and losses at September 30, 2014 and December 31, 2013.</t>
  </si>
  <si>
    <t>Gross</t>
  </si>
  <si>
    <t>Unrealized</t>
  </si>
  <si>
    <t>Gains</t>
  </si>
  <si>
    <t>Losses</t>
  </si>
  <si>
    <t>Other than</t>
  </si>
  <si>
    <t>Temporary</t>
  </si>
  <si>
    <t>Impairment</t>
  </si>
  <si>
    <t>Fair Value</t>
  </si>
  <si>
    <t>Obligations of U.S. Government sponsored enterprises</t>
  </si>
  <si>
    <t>Municipal securities</t>
  </si>
  <si>
    <t>(1</t>
  </si>
  <si>
    <t>)</t>
  </si>
  <si>
    <t xml:space="preserve">Mortgage-backed securities </t>
  </si>
  <si>
    <t>(70</t>
  </si>
  <si>
    <t>(71</t>
  </si>
  <si>
    <t>(88</t>
  </si>
  <si>
    <t>(170</t>
  </si>
  <si>
    <t xml:space="preserve">Residential mortgage-backed securities </t>
  </si>
  <si>
    <t>(473</t>
  </si>
  <si>
    <t>(731</t>
  </si>
  <si>
    <r>
      <t xml:space="preserve">At </t>
    </r>
    <r>
      <rPr>
        <sz val="10"/>
        <color rgb="FF000000"/>
        <rFont val="Inherit"/>
      </rPr>
      <t>September 30, 2014</t>
    </r>
    <r>
      <rPr>
        <sz val="10"/>
        <color theme="1"/>
        <rFont val="Inherit"/>
      </rPr>
      <t xml:space="preserve">, four securities had gross unrealized losses of $70,000, of which three securities had been in a loss position for greater than twelve months. These securities consist of two mortgage-backed securities with an aggregate fair value of $3.3 million and unrealized losses of $66,000 and one municipal security with a fair value of $1.0 million and an unrealized loss of approximately $1,000. At </t>
    </r>
    <r>
      <rPr>
        <sz val="10"/>
        <color rgb="FF000000"/>
        <rFont val="Inherit"/>
      </rPr>
      <t>December 31, 2013</t>
    </r>
    <r>
      <rPr>
        <sz val="10"/>
        <color theme="1"/>
        <rFont val="Inherit"/>
      </rPr>
      <t xml:space="preserve">, all securities in an unrealized loss position had been in a loss position for less than twelve months. </t>
    </r>
  </si>
  <si>
    <r>
      <t xml:space="preserve">Management believes that the impairment is the result of fluctuations in interest rates and not credit-related issues. Management does not intend to sell these securities and it is not more likely than not that the Company will be required to sell the investments before recovery of the amortized cost basis. Accordingly, as of </t>
    </r>
    <r>
      <rPr>
        <sz val="10"/>
        <color rgb="FF000000"/>
        <rFont val="Inherit"/>
      </rPr>
      <t>September 30, 2014</t>
    </r>
    <r>
      <rPr>
        <sz val="10"/>
        <color theme="1"/>
        <rFont val="Inherit"/>
      </rPr>
      <t xml:space="preserve">, management believes the impairment detailed in the prior table is temporary and no impairment loss has been recognized in the Company’s Consolidated Statements of Comprehensive Income. </t>
    </r>
  </si>
  <si>
    <r>
      <t xml:space="preserve">Investment securities with a carrying value aggregating $109.4 million and $124.7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re pledged as collateral for public deposits and overnight repurchase agreements.</t>
    </r>
  </si>
  <si>
    <t>Loans Held-For-Sale</t>
  </si>
  <si>
    <t>Receivables [Abstract]</t>
  </si>
  <si>
    <t>Loans Held-for-Sale</t>
  </si>
  <si>
    <t>LOANS HELD-FOR-SALE</t>
  </si>
  <si>
    <r>
      <t xml:space="preserve">Loans held-for-sale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otaled $324.4 million and $187.4 million, respectively, and are shown in the table below:</t>
    </r>
  </si>
  <si>
    <t>(in thousands)</t>
  </si>
  <si>
    <t>September 30,</t>
  </si>
  <si>
    <t>December 31,</t>
  </si>
  <si>
    <t xml:space="preserve">SBA </t>
  </si>
  <si>
    <t>Residential mortgage</t>
  </si>
  <si>
    <t>Indirect automobile</t>
  </si>
  <si>
    <t>Total loans held-for-sale</t>
  </si>
  <si>
    <t>LOANS</t>
  </si>
  <si>
    <t xml:space="preserve">Loans outstanding, by class, are summarized in the following table and are presented net of deferred fees and costs of $5.9 million and $5.3 million at September 30, 2014 and December 31, 2013, respectively. Non-covered loans represent existing portfolio loans prior to the FDIC-assisted transactions, loans acquired but not covered under the Loss Share Agreements, and additional loans originated subsequent to the FDIC-assisted transactions. </t>
  </si>
  <si>
    <t>Non-covered</t>
  </si>
  <si>
    <t>Commercial</t>
  </si>
  <si>
    <t>Total commercial loans</t>
  </si>
  <si>
    <t>Construction loans</t>
  </si>
  <si>
    <t xml:space="preserve">Indirect automobile </t>
  </si>
  <si>
    <t>Installment</t>
  </si>
  <si>
    <t>Total consumer loans</t>
  </si>
  <si>
    <t xml:space="preserve">Residential mortgage </t>
  </si>
  <si>
    <t>Home equity lines of credit</t>
  </si>
  <si>
    <t>Total mortgage loans</t>
  </si>
  <si>
    <t>Total loans</t>
  </si>
  <si>
    <t>Loans in nonaccrual status that are not covered under loss share agreements totaling approximately $37.2 million, and $40.9 million at September 30, 2014 and December 31, 2013, respectively, are presented by class of loans in the following table.</t>
  </si>
  <si>
    <t>Construction</t>
  </si>
  <si>
    <r>
      <t xml:space="preserve">Accruing loans delinquent </t>
    </r>
    <r>
      <rPr>
        <sz val="10"/>
        <color rgb="FF000000"/>
        <rFont val="Times New Roman"/>
        <family val="1"/>
      </rPr>
      <t>30</t>
    </r>
    <r>
      <rPr>
        <sz val="10"/>
        <color theme="1"/>
        <rFont val="Inherit"/>
      </rPr>
      <t>-</t>
    </r>
    <r>
      <rPr>
        <sz val="10"/>
        <color rgb="FF000000"/>
        <rFont val="Times New Roman"/>
        <family val="1"/>
      </rPr>
      <t>89</t>
    </r>
    <r>
      <rPr>
        <sz val="10"/>
        <color theme="1"/>
        <rFont val="Inherit"/>
      </rPr>
      <t xml:space="preserve"> days and troubled debt restructured loans ("TDRs") accruing interest, presented by class of loans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were as follows:</t>
    </r>
  </si>
  <si>
    <t>Accruing Loans</t>
  </si>
  <si>
    <t>Delinquent</t>
  </si>
  <si>
    <t>30-89 Days</t>
  </si>
  <si>
    <t>TDRs</t>
  </si>
  <si>
    <t>Accruing Interest</t>
  </si>
  <si>
    <t xml:space="preserve">Construction </t>
  </si>
  <si>
    <t>     Total loans</t>
  </si>
  <si>
    <t>There were no loans 90 days or more past due and still accruing at September 30, 2014 or December 31, 2013.</t>
  </si>
  <si>
    <t>TDR Loans</t>
  </si>
  <si>
    <t xml:space="preserve">TDRs are loans in which the borrower is experiencing financial difficulty and the Company has granted an economic concession to the borrower. Prior to modifying a borrower’s loan terms, the Company performs an evaluation of the borrower’s financial condition and ability to service the loan under the potential modified loan terms. </t>
  </si>
  <si>
    <t>The types of concessions granted are generally interest rate reductions or term extensions. If a loan is accruing at the time of modification, the loan remains on accrual status and is subject to the Company’s charge-off and nonaccrual policies. If a loan is on nonaccrual status before it is determined to be a TDR, then the loan remains on nonaccrual status. TDRs may be returned to accrual status if there has been at least a six-month sustained period of repayment performance by the borrower. Interest income recognition on impaired loans is dependent upon nonaccrual status.</t>
  </si>
  <si>
    <r>
      <t xml:space="preserve">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certain loans were modified, resulting in TDRs. The modification of the terms of such loans included one or a combination of the following modifications: a reduction of the stated interest rate of the loan or an extension of the maturity date at a stated rate of interest lower than the current market rate for new debt with similar risk.</t>
    </r>
  </si>
  <si>
    <r>
      <t xml:space="preserve">The following tables presents loans, by class, which were modified as TDRs that occurred during the three and nin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along with the type of modification:</t>
    </r>
  </si>
  <si>
    <t>Troubled Debt Restructured</t>
  </si>
  <si>
    <t>During the Three Months Ended</t>
  </si>
  <si>
    <t>September 30, 2013</t>
  </si>
  <si>
    <t>Interest Rate</t>
  </si>
  <si>
    <t>Term</t>
  </si>
  <si>
    <t>Interest Rate</t>
  </si>
  <si>
    <t>During the Nine Months Ended</t>
  </si>
  <si>
    <t xml:space="preserve">Commercial </t>
  </si>
  <si>
    <t xml:space="preserve">Installment </t>
  </si>
  <si>
    <t>The following tables present the amount of TDRs that were restructured in the previous twelve months ended September 30, 2014 and 2013 and subsequently redefaulted during the three and nine months ended September 30, 2014 and September 30, 2013:</t>
  </si>
  <si>
    <t>Troubled Debt Restructured</t>
  </si>
  <si>
    <t>during the last twelve months and subsequently</t>
  </si>
  <si>
    <r>
      <t xml:space="preserve">redefaulting during the three months ended </t>
    </r>
    <r>
      <rPr>
        <b/>
        <i/>
        <sz val="5"/>
        <color theme="1"/>
        <rFont val="Inherit"/>
      </rPr>
      <t>(1)</t>
    </r>
  </si>
  <si>
    <r>
      <t xml:space="preserve">redefaulting during the nine months ended </t>
    </r>
    <r>
      <rPr>
        <b/>
        <i/>
        <sz val="5"/>
        <color theme="1"/>
        <rFont val="Inherit"/>
      </rPr>
      <t>(1)</t>
    </r>
  </si>
  <si>
    <r>
      <t>(1)</t>
    </r>
    <r>
      <rPr>
        <i/>
        <sz val="8"/>
        <color theme="1"/>
        <rFont val="Inherit"/>
      </rPr>
      <t xml:space="preserve">    Subsequently redefaulting is defined as a payment default (i.e., </t>
    </r>
    <r>
      <rPr>
        <i/>
        <sz val="8"/>
        <color rgb="FF000000"/>
        <rFont val="Inherit"/>
      </rPr>
      <t>30</t>
    </r>
    <r>
      <rPr>
        <i/>
        <sz val="8"/>
        <color theme="1"/>
        <rFont val="Inherit"/>
      </rPr>
      <t xml:space="preserve"> days contractually past due) within 12 months of the restructuring date</t>
    </r>
  </si>
  <si>
    <r>
      <t xml:space="preserve">The Company had TDRs with a balance of </t>
    </r>
    <r>
      <rPr>
        <sz val="10"/>
        <color rgb="FF000000"/>
        <rFont val="Inherit"/>
      </rPr>
      <t>$19.9 million</t>
    </r>
    <r>
      <rPr>
        <sz val="10"/>
        <color theme="1"/>
        <rFont val="Inherit"/>
      </rPr>
      <t xml:space="preserve"> and </t>
    </r>
    <r>
      <rPr>
        <sz val="10"/>
        <color rgb="FF000000"/>
        <rFont val="Inherit"/>
      </rPr>
      <t>$25.6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re were charge-offs of TDR loans of </t>
    </r>
    <r>
      <rPr>
        <sz val="10"/>
        <color rgb="FF000000"/>
        <rFont val="Inherit"/>
      </rPr>
      <t>$1.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harge-offs on such loans are factored into the rolling historical loss rate, which is one of the considerations used in establishing the allowance for loan losses. The Company was not committed to lend additional amounts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 xml:space="preserve"> to customers with outstanding loans that are classified as TDRs. </t>
    </r>
  </si>
  <si>
    <t>Impaired Loans</t>
  </si>
  <si>
    <t xml:space="preserve">Impaired loans are evaluated based on the present value of expected future cash flows discounted at each loan’s original effective interest rate, or at the loan’s observable market price, or the fair value of the collateral, if the loan is collateral-dependent. </t>
  </si>
  <si>
    <t>The following tables present by class the unpaid principal balance, amortized cost and related allowance for impaired loans at September 30, 2014 and December 31, 2013.</t>
  </si>
  <si>
    <t>Unpaid</t>
  </si>
  <si>
    <t>Principal Balance</t>
  </si>
  <si>
    <r>
      <t>Recorded Investment</t>
    </r>
    <r>
      <rPr>
        <b/>
        <sz val="7"/>
        <color theme="1"/>
        <rFont val="Inherit"/>
      </rPr>
      <t>(1)</t>
    </r>
  </si>
  <si>
    <t>Related</t>
  </si>
  <si>
    <t>Allowance</t>
  </si>
  <si>
    <t>Impaired loans with allowance</t>
  </si>
  <si>
    <t>    Commercial</t>
  </si>
  <si>
    <t xml:space="preserve">    SBA </t>
  </si>
  <si>
    <t xml:space="preserve">    Construction </t>
  </si>
  <si>
    <t>    Indirect automobile</t>
  </si>
  <si>
    <t>    Installment</t>
  </si>
  <si>
    <t xml:space="preserve">    Residential mortgage </t>
  </si>
  <si>
    <t>    Home equity lines of credit</t>
  </si>
  <si>
    <t>Total impaired loans with allowance</t>
  </si>
  <si>
    <r>
      <t xml:space="preserve">Recorded Investment </t>
    </r>
    <r>
      <rPr>
        <b/>
        <sz val="7"/>
        <color theme="1"/>
        <rFont val="Inherit"/>
      </rPr>
      <t>(1)</t>
    </r>
  </si>
  <si>
    <t>Impaired loans with no allowance</t>
  </si>
  <si>
    <t>Total impaired loans with no allowance</t>
  </si>
  <si>
    <r>
      <t>(</t>
    </r>
    <r>
      <rPr>
        <i/>
        <sz val="5"/>
        <color theme="1"/>
        <rFont val="Inherit"/>
      </rPr>
      <t>1)</t>
    </r>
    <r>
      <rPr>
        <i/>
        <sz val="8"/>
        <color theme="1"/>
        <rFont val="Inherit"/>
      </rPr>
      <t>The primary difference between the unpaid principal balance and recorded investment represents charge offs previously taken; it excludes accrued interest receivable due to materiality</t>
    </r>
  </si>
  <si>
    <t>Average impaired loans and interest income recognized for the three and nine months ended September 30, 2014 and September 30, 2013, by class, are summarized in the tables below. Interest income recognized during the periods on a cash basis was de minimis.</t>
  </si>
  <si>
    <t>Three Months Ended September 30,</t>
  </si>
  <si>
    <t>Average</t>
  </si>
  <si>
    <t>Balance</t>
  </si>
  <si>
    <t>Interest Income</t>
  </si>
  <si>
    <t xml:space="preserve">Recognized </t>
  </si>
  <si>
    <t>    Total</t>
  </si>
  <si>
    <t>Nine Months Ended September 30,</t>
  </si>
  <si>
    <t xml:space="preserve">Home equity lines of credit </t>
  </si>
  <si>
    <t xml:space="preserve">   Total </t>
  </si>
  <si>
    <t>Credit Quality Indicators</t>
  </si>
  <si>
    <t xml:space="preserve">The Company uses an asset quality ratings system to assign a numeric indicator of the credit quality and level of existing credit risk inherent in a loan. These ratings are adjusted periodically as the Company becomes aware of changes in the credit quality of the underlying loans. </t>
  </si>
  <si>
    <r>
      <t xml:space="preserve">Indirect automobile loans typically receive a risk rating only when being downgraded to an adverse rating. The Company uses a number of factors, including FICO scoring, to help evaluate the likelihood consumer borrowers will pay their credit obligations as agreed. The weighted-average FICO score for the indirect automobile portfolio was </t>
    </r>
    <r>
      <rPr>
        <sz val="10"/>
        <color rgb="FF000000"/>
        <rFont val="Inherit"/>
      </rPr>
      <t>751</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733</t>
    </r>
    <r>
      <rPr>
        <sz val="10"/>
        <color theme="1"/>
        <rFont val="Inherit"/>
      </rPr>
      <t xml:space="preserve"> at </t>
    </r>
    <r>
      <rPr>
        <sz val="10"/>
        <color rgb="FF000000"/>
        <rFont val="Inherit"/>
      </rPr>
      <t>December 31, 2013</t>
    </r>
    <r>
      <rPr>
        <sz val="10"/>
        <color theme="1"/>
        <rFont val="Inherit"/>
      </rPr>
      <t>.</t>
    </r>
  </si>
  <si>
    <t>The following are definitions of the asset rating categories.</t>
  </si>
  <si>
    <r>
      <t>•Pass</t>
    </r>
    <r>
      <rPr>
        <sz val="10"/>
        <color theme="1"/>
        <rFont val="Inherit"/>
      </rPr>
      <t xml:space="preserve"> – These categories include loans rated satisfactory with high, good, average or acceptable business and credit risk.</t>
    </r>
  </si>
  <si>
    <r>
      <t>•Special Mention</t>
    </r>
    <r>
      <rPr>
        <sz val="10"/>
        <color theme="1"/>
        <rFont val="Inherit"/>
      </rPr>
      <t xml:space="preserve"> – A special mention asset has potential weaknesses that deserve management’s close attention. </t>
    </r>
  </si>
  <si>
    <r>
      <t>•Substandard</t>
    </r>
    <r>
      <rPr>
        <sz val="10"/>
        <color theme="1"/>
        <rFont val="Inherit"/>
      </rPr>
      <t xml:space="preserve"> – A substandard asset is inadequately protected by the current sound worth and paying capacity of the obligor or of the collateral pledged, if any. A substandard asset has a well-defined weakness, or weaknesses, that jeopardize the liquidation of the debt.</t>
    </r>
  </si>
  <si>
    <r>
      <t>•Doubtful</t>
    </r>
    <r>
      <rPr>
        <sz val="10"/>
        <color theme="1"/>
        <rFont val="Inherit"/>
      </rPr>
      <t xml:space="preserve"> – Doubtful assets have all the weaknesses inherent in assets classified substandard with the added characteristic that the weaknesses make collection or liquidation in full, on the basis of currently existing facts, conditions, and values, highly questionable and improbable.</t>
    </r>
  </si>
  <si>
    <r>
      <t>•Loss</t>
    </r>
    <r>
      <rPr>
        <sz val="10"/>
        <color theme="1"/>
        <rFont val="Inherit"/>
      </rPr>
      <t xml:space="preserve"> – Loss assets are considered uncollectable and of such little value that their continuance as recorded assets is not warranted.</t>
    </r>
  </si>
  <si>
    <r>
      <t xml:space="preserve">The following tables present the recorded investment in loans, by loan rating categor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Asset Rating</t>
  </si>
  <si>
    <t>SBA</t>
  </si>
  <si>
    <t>Indirect Automobile</t>
  </si>
  <si>
    <t>Residential Mortgage</t>
  </si>
  <si>
    <t>Home Equity Lines of Credit</t>
  </si>
  <si>
    <t>Total</t>
  </si>
  <si>
    <t>Pass</t>
  </si>
  <si>
    <t>Special Mention</t>
  </si>
  <si>
    <t>Substandard</t>
  </si>
  <si>
    <t>Doubtful</t>
  </si>
  <si>
    <t>Loss</t>
  </si>
  <si>
    <t>Ungraded Performing</t>
  </si>
  <si>
    <t>December 31, 2013</t>
  </si>
  <si>
    <t>Purchased Credit Impaired ("PCI") Loans</t>
  </si>
  <si>
    <t>The carrying amount of PCI loans at September 30, 2014 and December 31, 2013 follows.</t>
  </si>
  <si>
    <t>Consumer</t>
  </si>
  <si>
    <t>Mortgage</t>
  </si>
  <si>
    <t>     Total carrying amount</t>
  </si>
  <si>
    <t>Total outstanding balance</t>
  </si>
  <si>
    <t>Accretable yield, or income expected to be collected on PCI loans at September 30, 2014 and September 30, 2013, is as follows.</t>
  </si>
  <si>
    <t>Beginning balance, January 1</t>
  </si>
  <si>
    <t>   Accretion of income</t>
  </si>
  <si>
    <t>(2,295</t>
  </si>
  <si>
    <t>(2,363</t>
  </si>
  <si>
    <t>   Other activity, net</t>
  </si>
  <si>
    <t>Ending balance</t>
  </si>
  <si>
    <t>Allowance for Loan Losses</t>
  </si>
  <si>
    <t>ALLOWANCE FOR LOAN LOSSES</t>
  </si>
  <si>
    <t xml:space="preserve">The allowance for loan losses is established as losses are estimated to have occurred through a provision charged to operations. Loan losses are charged against the allowance when management believes the uncollectibility of a loan balance is confirmed. Subsequent recoveries, if any, are credited to the allowance. </t>
  </si>
  <si>
    <t>The allowance for loan losses is maintained at a level which, in management's opinion, is adequate to absorb credit losses inherent in the portfolio. The Company utilizes both peer group analysis, as well as a historical analysis of the Company's portfolio to validate the overall adequacy of the allowance for loan losses. In addition to these objective criteria, the Company subjectively assesses the adequacy of the allowance for loan losses with consideration given to current economic conditions, changes to loan policies, the volume and type of lending, composition of the portfolio, the level of classified and criticized credits, seasoning of the loan portfolio, payment status and other factors.</t>
  </si>
  <si>
    <r>
      <t xml:space="preserve">A summary of changes in the allowance for loan losses, by loan portfolio segment, for the three and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is as follows:</t>
    </r>
  </si>
  <si>
    <t>Three Months Ended September 30, 2014</t>
  </si>
  <si>
    <t>Acquired, Non-covered</t>
  </si>
  <si>
    <t>Unallocated</t>
  </si>
  <si>
    <t>Beginning balance</t>
  </si>
  <si>
    <t>Charge-offs</t>
  </si>
  <si>
    <t>(1,358</t>
  </si>
  <si>
    <t>(1,005</t>
  </si>
  <si>
    <t>(32</t>
  </si>
  <si>
    <t>(156</t>
  </si>
  <si>
    <t>(52</t>
  </si>
  <si>
    <t>(2,603</t>
  </si>
  <si>
    <t>Recoveries</t>
  </si>
  <si>
    <t>Net(charge-offs)/recoveries</t>
  </si>
  <si>
    <t>(1,337</t>
  </si>
  <si>
    <t>(614</t>
  </si>
  <si>
    <t>(4</t>
  </si>
  <si>
    <t>(77</t>
  </si>
  <si>
    <t>(2,043</t>
  </si>
  <si>
    <t>Decrease in FDIC indemnification asset</t>
  </si>
  <si>
    <t>(431</t>
  </si>
  <si>
    <r>
      <t>Provision for loan losses</t>
    </r>
    <r>
      <rPr>
        <i/>
        <sz val="6"/>
        <color theme="1"/>
        <rFont val="Inherit"/>
      </rPr>
      <t>(1)</t>
    </r>
  </si>
  <si>
    <t>(76</t>
  </si>
  <si>
    <t>(125</t>
  </si>
  <si>
    <t>(141</t>
  </si>
  <si>
    <t>(100</t>
  </si>
  <si>
    <t>Three Months Ended September 30, 2013</t>
  </si>
  <si>
    <t>(477</t>
  </si>
  <si>
    <t>(6</t>
  </si>
  <si>
    <t>(1,376</t>
  </si>
  <si>
    <t>(36</t>
  </si>
  <si>
    <t>(10</t>
  </si>
  <si>
    <t>(1,905</t>
  </si>
  <si>
    <t>(407</t>
  </si>
  <si>
    <t>(988</t>
  </si>
  <si>
    <t>(1,198</t>
  </si>
  <si>
    <t>Increase in FDIC indemnification asset</t>
  </si>
  <si>
    <t>(2,115</t>
  </si>
  <si>
    <t>(110</t>
  </si>
  <si>
    <t>(49</t>
  </si>
  <si>
    <t>Nine Months Ended September 30, 2014</t>
  </si>
  <si>
    <t>(3,201</t>
  </si>
  <si>
    <t>(111</t>
  </si>
  <si>
    <t>(3,051</t>
  </si>
  <si>
    <t>(180</t>
  </si>
  <si>
    <t>(652</t>
  </si>
  <si>
    <t>(7,247</t>
  </si>
  <si>
    <t>Net (charge-offs)/recoveries</t>
  </si>
  <si>
    <t>(3,168</t>
  </si>
  <si>
    <t>(1,980</t>
  </si>
  <si>
    <t>(122</t>
  </si>
  <si>
    <t>(364</t>
  </si>
  <si>
    <t>(3,963</t>
  </si>
  <si>
    <t>(1,399</t>
  </si>
  <si>
    <t>(2,507</t>
  </si>
  <si>
    <t>(75</t>
  </si>
  <si>
    <t>(345</t>
  </si>
  <si>
    <t>(121</t>
  </si>
  <si>
    <t>(25</t>
  </si>
  <si>
    <t>Nine Months Ended September 30, 2013</t>
  </si>
  <si>
    <t>(3,652</t>
  </si>
  <si>
    <t>(326</t>
  </si>
  <si>
    <t>(3,906</t>
  </si>
  <si>
    <t>(398</t>
  </si>
  <si>
    <t>(161</t>
  </si>
  <si>
    <t>(40</t>
  </si>
  <si>
    <t>(8,483</t>
  </si>
  <si>
    <t>(3,447</t>
  </si>
  <si>
    <t>(2,616</t>
  </si>
  <si>
    <t>(390</t>
  </si>
  <si>
    <t>(6,571</t>
  </si>
  <si>
    <t>(5,416</t>
  </si>
  <si>
    <r>
      <t>(1)</t>
    </r>
    <r>
      <rPr>
        <sz val="7"/>
        <color theme="1"/>
        <rFont val="Inherit"/>
      </rPr>
      <t xml:space="preserve"> </t>
    </r>
    <r>
      <rPr>
        <i/>
        <sz val="8"/>
        <color theme="1"/>
        <rFont val="Inherit"/>
      </rPr>
      <t>Net of benefit attributable to FDIC indemnification asset</t>
    </r>
  </si>
  <si>
    <r>
      <t xml:space="preserve">The following tables present, by portfolio segment, the balance in the allowance for loan losses disaggregated on the basis of the Company’s impairment measurement method and the related recorded investment in loans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t>
    </r>
  </si>
  <si>
    <t>Acquired, Covered and Non-covered</t>
  </si>
  <si>
    <t>Individually evaluated for impairment</t>
  </si>
  <si>
    <t>Collectively evaluated for impairment</t>
  </si>
  <si>
    <t>Acquired with deteriorated credit quality</t>
  </si>
  <si>
    <t>Total allowance for loan losses</t>
  </si>
  <si>
    <t>Borrowings</t>
  </si>
  <si>
    <t>Debt Disclosure [Abstract]</t>
  </si>
  <si>
    <t>BORROWINGS</t>
  </si>
  <si>
    <r>
      <t xml:space="preserve">The following schedule details the Company’s borrowings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t>Overnight repurchase agreements, primarily with commercial customers at an average rate of 0.15% and 0.14% at September 30, 2014 and December 31, 2013</t>
  </si>
  <si>
    <t>Other short-term borrowings</t>
  </si>
  <si>
    <t>     Total other borrowings</t>
  </si>
  <si>
    <t xml:space="preserve">Overnight repurchase agreements consist primarily of balances in the transaction accounts of commercial customers swept nightly to an overnight investment account. Overnight repurchase agreements are collateralized by investment securities having a market value equal to or greater than the balance borrowed. </t>
  </si>
  <si>
    <t>Other short-term borrowings mature either overnight or have a remaining fixed maturity not to exceed one year and consist of advances from the FHLB collateralized with pledged qualifying real estate loans.</t>
  </si>
  <si>
    <t>Fair Value of Financial Instruments</t>
  </si>
  <si>
    <t>Fair Value Disclosures [Abstract]</t>
  </si>
  <si>
    <t>FAIR VALUE OF FINANCIAL INSTRUMENTS</t>
  </si>
  <si>
    <t>The Company reports the fair value of its financial assets and liabilities based on three levels of the fair value hierarchy as described below:</t>
  </si>
  <si>
    <r>
      <t>Level 1</t>
    </r>
    <r>
      <rPr>
        <sz val="10"/>
        <color theme="1"/>
        <rFont val="Inherit"/>
      </rPr>
      <t xml:space="preserve"> – Unadjusted quoted prices in active markets that are accessible at the measurement date for identical, unrestricted assets or liabilities;</t>
    </r>
  </si>
  <si>
    <r>
      <t>Level 2</t>
    </r>
    <r>
      <rPr>
        <sz val="10"/>
        <color theme="1"/>
        <rFont val="Inherit"/>
      </rPr>
      <t xml:space="preserve"> – Quoted prices in markets that are not active, or inputs that are observable, either directly or indirectly;</t>
    </r>
  </si>
  <si>
    <r>
      <t>Level 3</t>
    </r>
    <r>
      <rPr>
        <sz val="10"/>
        <color theme="1"/>
        <rFont val="Inherit"/>
      </rPr>
      <t xml:space="preserve"> – Prices or valuation techniques that require inputs that are both significant to the fair value measurement and unobservable (i.e., supported by little or no market activity).</t>
    </r>
  </si>
  <si>
    <t>A financial instrument’s level within the hierarchy is based on the lowest level of input that is significant to the fair value measurement. Fair value enables a company to mitigate the non-economic earnings volatility caused from financial assets and financial liabilities being carried at different bases of accounting, as well as to more accurately portray the active and dynamic management of a company’s balance sheet.</t>
  </si>
  <si>
    <t>Mortgage Loans Held-for-Sale</t>
  </si>
  <si>
    <t xml:space="preserve">The Company records mortgage loans held-for-sale at fair value. The Company chose to fair value these mortgage loans held-for-sal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Specifically, origination fees and costs, which had previously been deferred and previously recognized as part of the gain/loss on sale of the loans, are now recognized in earnings at the time of origination. Interest income on mortgage loans held-for-sale is recorded on an accrual basis in the Consolidated Statements of Comprehensive Income under the heading “Interest income-loans, including fees.” The servicing value is included in the fair value of the mortgage loan held-for-sale and initially recognized at the time the Company enters into Interest Rate Lock Commitments (“IRLCs”) with borrowers. The mark-to-market adjustments related to loans held-for-sale and the associated economic hedges are reported in noninterest income from mortgage banking activities in the Consolidated Statements of Comprehensive Income. </t>
  </si>
  <si>
    <t>Valuation Methodologies and Fair Value Hierarchy</t>
  </si>
  <si>
    <t xml:space="preserve">The primary financial instruments that the Company carries at fair value include investment securities, IRLCs, derivative instruments, and mortgage loans held-for-sale. </t>
  </si>
  <si>
    <t>Debt securities issued by U.S. Government corporations and agencies, debt securities issued by states and political subdivisions, and agency residential mortgage-backed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t>
  </si>
  <si>
    <t>The fair value of mortgage loans held-for-sale is based on what secondary markets are currently offering for portfolios with similar characteristics. The fair value measurements consider observable data that may include market trade pricing from brokers and the mortgage-backed security markets. As such, the Company classifies these loans as Level 2.</t>
  </si>
  <si>
    <t>The Company classifies IRLCs on residential mortgage loans held-for-sale, which are derivatives under ASC 815-10-15, on a gross basis within other liabilities or other asset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t>
  </si>
  <si>
    <t>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t>
  </si>
  <si>
    <r>
      <t xml:space="preserve">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sold within a few weeks of origination, they were unlikely to demonstrate any of the credit weaknesses discussed above and as a result, there were no credit-related adjustments to fair value during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2013.</t>
    </r>
  </si>
  <si>
    <r>
      <t xml:space="preserve">The following tables present financial instruments measured at fair valu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on a recurring basis</t>
    </r>
    <r>
      <rPr>
        <sz val="11"/>
        <color theme="1"/>
        <rFont val="Inherit"/>
      </rPr>
      <t xml:space="preserve">. </t>
    </r>
    <r>
      <rPr>
        <sz val="10"/>
        <color theme="1"/>
        <rFont val="Inherit"/>
      </rPr>
      <t xml:space="preserve">There were no transfers between Level 1, 2, and 3 during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2013. </t>
    </r>
  </si>
  <si>
    <t>Fair Value Measurements at September 30, 2014</t>
  </si>
  <si>
    <t>Quoted Prices</t>
  </si>
  <si>
    <t>in Active</t>
  </si>
  <si>
    <t>Markets for</t>
  </si>
  <si>
    <t>Identical Assets</t>
  </si>
  <si>
    <t>or Liabilities</t>
  </si>
  <si>
    <t>Level 1</t>
  </si>
  <si>
    <t>Significant</t>
  </si>
  <si>
    <t>Observable</t>
  </si>
  <si>
    <t>Inputs</t>
  </si>
  <si>
    <t>Level 2</t>
  </si>
  <si>
    <t>Unobservable</t>
  </si>
  <si>
    <t>Level 3</t>
  </si>
  <si>
    <t>Mortgage loans held-for-sale</t>
  </si>
  <si>
    <r>
      <t xml:space="preserve">Other assets </t>
    </r>
    <r>
      <rPr>
        <i/>
        <sz val="7"/>
        <color theme="1"/>
        <rFont val="Inherit"/>
      </rPr>
      <t>(1)</t>
    </r>
  </si>
  <si>
    <r>
      <t xml:space="preserve">Other liabilities </t>
    </r>
    <r>
      <rPr>
        <i/>
        <sz val="7"/>
        <color theme="1"/>
        <rFont val="Inherit"/>
      </rPr>
      <t>(1)</t>
    </r>
  </si>
  <si>
    <t>(449</t>
  </si>
  <si>
    <t>Fair Value Measurements at December 31, 2013</t>
  </si>
  <si>
    <r>
      <t>(1)</t>
    </r>
    <r>
      <rPr>
        <i/>
        <sz val="8"/>
        <color theme="1"/>
        <rFont val="Inherit"/>
      </rPr>
      <t xml:space="preserve"> Includes mortgage-related IRLCs and derivative financial instruments to hedge interest rate risk. IRLCs recorded on a gross basis</t>
    </r>
  </si>
  <si>
    <r>
      <t xml:space="preserve">The following table presents a reconciliation of all assets and liabilities measured at fair value on a recurring basis using significant unobservable inputs (Level 3) during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hanges in the fair value of economic hedges were recorded in noninterest income from mortgage banking activities and are designed to partially offset the change in fair value of the financial instruments referenced in the following table. </t>
    </r>
  </si>
  <si>
    <r>
      <t xml:space="preserve">    assets </t>
    </r>
    <r>
      <rPr>
        <b/>
        <i/>
        <sz val="7"/>
        <color theme="1"/>
        <rFont val="Inherit"/>
      </rPr>
      <t>(1)</t>
    </r>
  </si>
  <si>
    <r>
      <t xml:space="preserve">  liabilities </t>
    </r>
    <r>
      <rPr>
        <b/>
        <i/>
        <sz val="7"/>
        <color theme="1"/>
        <rFont val="Inherit"/>
      </rPr>
      <t>(1)</t>
    </r>
  </si>
  <si>
    <t>Beginning balance January 1, 2014</t>
  </si>
  <si>
    <r>
      <t>Total gains (losses) included in earnings:</t>
    </r>
    <r>
      <rPr>
        <i/>
        <sz val="7"/>
        <color theme="1"/>
        <rFont val="Inherit"/>
      </rPr>
      <t>(2)</t>
    </r>
  </si>
  <si>
    <t>Issuances</t>
  </si>
  <si>
    <t>(2,800</t>
  </si>
  <si>
    <t>Settlements and closed loans</t>
  </si>
  <si>
    <t>(10,487</t>
  </si>
  <si>
    <t>Expirations</t>
  </si>
  <si>
    <t>(350</t>
  </si>
  <si>
    <t xml:space="preserve">Ending balance September 30, 2014 </t>
  </si>
  <si>
    <t>Beginning balance January 1, 2013</t>
  </si>
  <si>
    <t>(1,053</t>
  </si>
  <si>
    <t>(12,841</t>
  </si>
  <si>
    <t>(11,060</t>
  </si>
  <si>
    <t>(12,559</t>
  </si>
  <si>
    <t xml:space="preserve">Ending balance September 30, 2013 </t>
  </si>
  <si>
    <t>(4,976</t>
  </si>
  <si>
    <r>
      <t xml:space="preserve">    assets </t>
    </r>
    <r>
      <rPr>
        <b/>
        <sz val="7"/>
        <color theme="1"/>
        <rFont val="Inherit"/>
      </rPr>
      <t>(</t>
    </r>
    <r>
      <rPr>
        <b/>
        <i/>
        <sz val="7"/>
        <color theme="1"/>
        <rFont val="Inherit"/>
      </rPr>
      <t>1)</t>
    </r>
  </si>
  <si>
    <t>Beginning balance July 1, 2014</t>
  </si>
  <si>
    <t>(2,234</t>
  </si>
  <si>
    <t>(3,986</t>
  </si>
  <si>
    <t>(257</t>
  </si>
  <si>
    <t>Ending balance September 30, 2014</t>
  </si>
  <si>
    <r>
      <t xml:space="preserve">     assets </t>
    </r>
    <r>
      <rPr>
        <b/>
        <i/>
        <sz val="7"/>
        <color theme="1"/>
        <rFont val="Inherit"/>
      </rPr>
      <t>(1)</t>
    </r>
  </si>
  <si>
    <t>Beginning balance July 1, 2013</t>
  </si>
  <si>
    <t>(3,146</t>
  </si>
  <si>
    <t>(3,136</t>
  </si>
  <si>
    <t>(6,806</t>
  </si>
  <si>
    <t>(144</t>
  </si>
  <si>
    <t>(4,844</t>
  </si>
  <si>
    <r>
      <t>Ending balance September 30, 2013</t>
    </r>
    <r>
      <rPr>
        <i/>
        <sz val="10"/>
        <color theme="1"/>
        <rFont val="Inherit"/>
      </rPr>
      <t> </t>
    </r>
  </si>
  <si>
    <t>(1)Includes mortgage-related IRLCs and derivative financial instruments entered into to hedge interest rate risk</t>
  </si>
  <si>
    <t>(2)Recorded in noninterest income from mortgage banking activities</t>
  </si>
  <si>
    <t>The following tables present the assets that have been remeasured at fair value on a non-recurring basis by level within the fair value hierarchy during the nine months ended September 30, 2014 and the year ended December 31, 2013.</t>
  </si>
  <si>
    <t>Quoted Prices in Active Markets for Identical Assets Level 1</t>
  </si>
  <si>
    <t>Inputs Level 2</t>
  </si>
  <si>
    <t>Impaired loans</t>
  </si>
  <si>
    <t>ORE</t>
  </si>
  <si>
    <t>Residential mortgage servicing rights</t>
  </si>
  <si>
    <t>SBA servicing rights</t>
  </si>
  <si>
    <t>Quantitative Information about Level 3 Fair Value Measurements</t>
  </si>
  <si>
    <t xml:space="preserve">The following table shows significant unobservable inputs used in the fair value measurement of Level 3 assets and liabilities: </t>
  </si>
  <si>
    <t>($ in thousands)</t>
  </si>
  <si>
    <t>Fair Value at</t>
  </si>
  <si>
    <t>Valuation</t>
  </si>
  <si>
    <t>Technique</t>
  </si>
  <si>
    <t>Range/Weighted Average at September 30, 2014</t>
  </si>
  <si>
    <t>Range/Weighted Average at December 31, 2013</t>
  </si>
  <si>
    <t>Nonrecurring:</t>
  </si>
  <si>
    <t>Discounted appraisals less estimated selling costs</t>
  </si>
  <si>
    <t xml:space="preserve">Collateral discounts </t>
  </si>
  <si>
    <t>0% - 30%</t>
  </si>
  <si>
    <t xml:space="preserve">0% - 30% </t>
  </si>
  <si>
    <t>%</t>
  </si>
  <si>
    <t>Estimated selling costs</t>
  </si>
  <si>
    <t>Other real estate</t>
  </si>
  <si>
    <t xml:space="preserve">0% - 15% </t>
  </si>
  <si>
    <t>Discounted  cash flows</t>
  </si>
  <si>
    <t>Discount rate</t>
  </si>
  <si>
    <t xml:space="preserve">9.75% - 12.50% </t>
  </si>
  <si>
    <t xml:space="preserve">10.00% - 12.75% </t>
  </si>
  <si>
    <t>Prepayment speeds</t>
  </si>
  <si>
    <t xml:space="preserve">7.12% - 20.22% </t>
  </si>
  <si>
    <t xml:space="preserve">6.33% - 17.33% </t>
  </si>
  <si>
    <t>Discounted cash flows</t>
  </si>
  <si>
    <t>Recurring:</t>
  </si>
  <si>
    <t>IRLCs</t>
  </si>
  <si>
    <t>Pricing model</t>
  </si>
  <si>
    <t>Pull-through ratio</t>
  </si>
  <si>
    <t xml:space="preserve">76.00% - 80.00% </t>
  </si>
  <si>
    <t xml:space="preserve">71.00% - 80.00% </t>
  </si>
  <si>
    <t>Forward commitments</t>
  </si>
  <si>
    <t>Investor pricing</t>
  </si>
  <si>
    <t>Pricing spreads</t>
  </si>
  <si>
    <t xml:space="preserve">100.38% -106.08% </t>
  </si>
  <si>
    <t xml:space="preserve">101.10% -106.14% </t>
  </si>
  <si>
    <t xml:space="preserve">Impaired loans are evaluated and valued at the time the loan is identified as impaired, at the lower of cost or fair value less estimated selling costs. For collateral-dependent loans, fair value is measured based on the value of the collateral securing these loans and is classified as a Level 3 in the fair value hierarchy. Collateral may include real estate or business assets, including equipment, inventory and accounts receivable. The value of real estate collateral is determined based on an appraisal by qualified licensed appraisers hired by the Company. If significant, the value of business equipment is based on an appraisal by qualified licensed appraisers hired by the Company; otherwise, the equipment’s net book value on the busine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t>
  </si>
  <si>
    <t>Foreclosed assets are adjusted to fair value less estimated selling costs upon transfer of the loans to ORE which becomes the new carrying value of the ORE. Subsequently, foreclosed assets are carried at the lower of carrying value or fair value less estimated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ppraised and reported values have been discounted based on management’s historical knowledge, changes in market conditions from the time of the valuation, and management’s expertise and knowledge of the client and client’s business. During 2014, management discontinued the practice of discounting appraised values on foreclosed properties based on the results of its review of the actual realization for properties sold. Management had applied these discounts to appraised values to reflect a comparability adjustment for similar assets remaining on the balance sheet.</t>
  </si>
  <si>
    <t xml:space="preserve">Mortgage and SBA servicing rights are initially recorded at fair value when loans are sold with servicing retained. These assets are then amortized in proportion to and over the period of estimated net servicing income. On at least a quarterly basis, these servicing assets are assessed for impairment based on fair value. Management uses a model operated and maintained by a third party to determine fair value which stratifies the servicing portfolio into homogeneous subsets with unique behavior characteristics. The model then converts those characteristics into income and expense streams, adjusts those streams for prepayments, present values the adjusted streams, and combines the present values into a total. If the cost basis of any loan stratification tranche is higher than the present value of the tranche, an impairment is recorded. See Note 11 for additional disclosures related to assumptions used in the fair value calculation for mortgage and SBA servicing rights. </t>
  </si>
  <si>
    <t>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No less frequently than quarterly, management reviews the status of mortgage loans held-for-sale for which fair value has been elected and pools of servicing assets to determine if there is any impairment to those assets due to such factors as earlier than estimated repayments or significant prepayments. Any impairment identified in these assets will result in reductions in their carrying values through a valuation allowance and a corresponding increase in operating expenses.</t>
  </si>
  <si>
    <t xml:space="preserve">The significant unobservable input used in the fair value measurement of the Company's IRLCs is the pull-through ratio, which represents the percentage of loans currently in a lock position which management estimates will ultimately close. Generally, the fair value of an IRLC is positive (negative) if the prevailing interest rate is lower (higher) than the IRLC rate. Therefore, an increase in the pull-through ratio (i.e., higher percentage of loans are estimated to close) will result in the fair value of the IRLC increasing if in a gain position, or decreasing if in a loss position. The pull-through ratio is largely dependent on the processing stage that a loan is currently in and the change in prevailing interest rates from the time of the rate lock. The pull-through ratio is computed by the secondary marketing system using historical data and the ratio is periodically reviewed by the Company's Secondary Marketing Department of the Mortgage Banking Division for reasonableness. </t>
  </si>
  <si>
    <t>Forward commitments are instruments that are used to hedge the value of the IRLCs and mortgage loans held-for-sale. The Company takes investor commitments to sell a loan or pool of newly-originated loans to an investor for an agreed upon price for delivery in the future. This type of forward commitment is also known as a mandatory commitment. Generally, the fair value of a forward commitment is negative (posi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air value of forward commitments.</t>
  </si>
  <si>
    <r>
      <t xml:space="preserve">The following table presents the difference between the aggregate fair value and the aggregate unpaid principal balance of loans held-for-sale for which the fair value option ("FVO") had been elect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no loans held-for-sale measured under the fair value option that were </t>
    </r>
    <r>
      <rPr>
        <sz val="10"/>
        <color rgb="FF000000"/>
        <rFont val="Inherit"/>
      </rPr>
      <t>90</t>
    </r>
    <r>
      <rPr>
        <sz val="10"/>
        <color theme="1"/>
        <rFont val="Inherit"/>
      </rPr>
      <t xml:space="preserve"> days or more past due or in nonaccrual status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Aggregate Fair Value</t>
  </si>
  <si>
    <t>Aggregate Unpaid</t>
  </si>
  <si>
    <t>Principal Balance Under</t>
  </si>
  <si>
    <t>FVO at September 30, 2014</t>
  </si>
  <si>
    <t>Fair Value Over</t>
  </si>
  <si>
    <t>Unpaid Principal</t>
  </si>
  <si>
    <t>Loans held-for-sale</t>
  </si>
  <si>
    <t>FVO at December 31, 2013</t>
  </si>
  <si>
    <t xml:space="preserve">The fair value gain (loss) related to mortgage banking activities for items measured at fair value, pursuant to election of fair value option, was $(1.2) million and $2.9 million, for the three and nine months ended September 30, 2014 and $12.6 million and $(2.5) million for the three and nine months ended September 30, 2013. </t>
  </si>
  <si>
    <t>ASC 825-10 requires interim disclosure of fair value information about financial instruments, whether or not recognized in the balance sheet, for which it is practicable to estimate that value.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in the table below do not represent the underlying value of the Company.</t>
  </si>
  <si>
    <t>Fair Value Measurements at September 30, 2014:</t>
  </si>
  <si>
    <t>Carrying</t>
  </si>
  <si>
    <t>Amount</t>
  </si>
  <si>
    <t>Quoted Prices in</t>
  </si>
  <si>
    <t>Active Markets</t>
  </si>
  <si>
    <t>for Identical</t>
  </si>
  <si>
    <t xml:space="preserve">Assets </t>
  </si>
  <si>
    <t>Inputs </t>
  </si>
  <si>
    <t>Level 2</t>
  </si>
  <si>
    <t>Total Fair Value</t>
  </si>
  <si>
    <t>Financial instruments (assets):</t>
  </si>
  <si>
    <r>
      <t>Total loans, net </t>
    </r>
    <r>
      <rPr>
        <i/>
        <sz val="9.5"/>
        <color theme="1"/>
        <rFont val="Inherit"/>
      </rPr>
      <t>(1)</t>
    </r>
  </si>
  <si>
    <t>Financial instruments (liabilities):</t>
  </si>
  <si>
    <t>Fair Value Measurements at December 31, 2013:</t>
  </si>
  <si>
    <r>
      <t xml:space="preserve">Total loans, net </t>
    </r>
    <r>
      <rPr>
        <i/>
        <sz val="9.5"/>
        <color theme="1"/>
        <rFont val="Inherit"/>
      </rPr>
      <t>(1)</t>
    </r>
  </si>
  <si>
    <r>
      <t>(1)</t>
    </r>
    <r>
      <rPr>
        <i/>
        <sz val="8"/>
        <color theme="1"/>
        <rFont val="Inherit"/>
      </rPr>
      <t xml:space="preserve"> Includes </t>
    </r>
    <r>
      <rPr>
        <i/>
        <sz val="8"/>
        <color rgb="FF000000"/>
        <rFont val="Inherit"/>
      </rPr>
      <t>$161,775</t>
    </r>
    <r>
      <rPr>
        <i/>
        <sz val="8"/>
        <color theme="1"/>
        <rFont val="Inherit"/>
      </rPr>
      <t xml:space="preserve"> and </t>
    </r>
    <r>
      <rPr>
        <i/>
        <sz val="8"/>
        <color rgb="FF000000"/>
        <rFont val="Inherit"/>
      </rPr>
      <t>$127,850</t>
    </r>
    <r>
      <rPr>
        <i/>
        <sz val="8"/>
        <color theme="1"/>
        <rFont val="Inherit"/>
      </rPr>
      <t xml:space="preserve"> in mortgage loans held-for-sale at </t>
    </r>
    <r>
      <rPr>
        <i/>
        <sz val="8"/>
        <color rgb="FF000000"/>
        <rFont val="Inherit"/>
      </rPr>
      <t>September 30, 2014</t>
    </r>
    <r>
      <rPr>
        <i/>
        <sz val="8"/>
        <color theme="1"/>
        <rFont val="Inherit"/>
      </rPr>
      <t xml:space="preserve"> and </t>
    </r>
    <r>
      <rPr>
        <i/>
        <sz val="8"/>
        <color rgb="FF000000"/>
        <rFont val="Inherit"/>
      </rPr>
      <t>December 31, 2013</t>
    </r>
    <r>
      <rPr>
        <i/>
        <sz val="8"/>
        <color theme="1"/>
        <rFont val="Inherit"/>
      </rPr>
      <t>, respectively, for which the Company has elected the fair value option</t>
    </r>
  </si>
  <si>
    <t>The carrying amounts reported in the Consolidated Balance Sheets for cash and cash equivalents approximate the fair values of those assets. For investment securities, fair value equals quoted market prices, if available. If a quoted market price is not available, fair value is estimated using quoted market prices for similar securities or dealer quotes.</t>
  </si>
  <si>
    <t>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t>
  </si>
  <si>
    <t>Fair value for significant nonperforming loans is estimated taking into consideration recent external appraisals of the underlying collateral for loans that are collateral-dependent. If appraisals are not available or if the loan is not collateral-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t>
  </si>
  <si>
    <t>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t>
  </si>
  <si>
    <t>The fair value of the Company’s borrowings is estimated based on the quoted market prices for the same or similar issues or on the current rates offered for debt of the same remaining maturities.</t>
  </si>
  <si>
    <t>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September 30, 2014 and December 31, 2013,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t>
  </si>
  <si>
    <t>Netting of Financial Instruments</t>
  </si>
  <si>
    <t xml:space="preserve">Overnight repurchase agreements consist primarily of balances in the transaction accounts of commercial customers swept nightly to an overnight investment account. Overnight repurchase agreements are collateralized with investment securities having a market value that approximates the balance borrowed which can fluctuate daily. Overnight repurchase agreements are not subject to offset. </t>
  </si>
  <si>
    <r>
      <t xml:space="preserve">As of </t>
    </r>
    <r>
      <rPr>
        <sz val="10"/>
        <color rgb="FF000000"/>
        <rFont val="Inherit"/>
      </rPr>
      <t>September 30, 2014</t>
    </r>
    <r>
      <rPr>
        <sz val="10"/>
        <color theme="1"/>
        <rFont val="Inherit"/>
      </rPr>
      <t xml:space="preserve">, the Company had $16.4 million in overnight repurchase agreements included in other borrowings in the Consolidated Balance Sheet, collateralized by securities with a fair value of $19.8 million, resulting in a net position of $3.4 million. As of </t>
    </r>
    <r>
      <rPr>
        <sz val="10"/>
        <color rgb="FF000000"/>
        <rFont val="Inherit"/>
      </rPr>
      <t>December 31, 2013</t>
    </r>
    <r>
      <rPr>
        <sz val="10"/>
        <color theme="1"/>
        <rFont val="Inherit"/>
      </rPr>
      <t>, the Company had $14.2 million in overnight repurchase agreements included in other borrowings in the Consolidated Balance Sheet, with securities of $21.2 million pledged, with a net position of $7.0 million. There are no derivative contracts that are subject to master netting agreements or are offset.</t>
    </r>
  </si>
  <si>
    <t>Derivative Financial Instruments</t>
  </si>
  <si>
    <t>Derivative Instruments and Hedging Activities Disclosure [Abstract]</t>
  </si>
  <si>
    <t>DERIVATIVE FINANCIAL INSTRUMENTS</t>
  </si>
  <si>
    <t xml:space="preserve">The Company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its operations, the Company enters into derivative contracts to economically hedge risks associated with overall price risk related to IRLCs and mortgage loans held-for-sale for which the fair value option has been elected. Fair value changes occur as a result of interest rate movements as well as changes in the value of the associated servicing. Derivative instruments used include forward sale commitments and IRLCs. All derivatives are carried at fair value in the Consolidated Balance Sheets in other assets or other liabilities. </t>
  </si>
  <si>
    <r>
      <t xml:space="preserve">Gross gains/(losses) of $25,000 and </t>
    </r>
    <r>
      <rPr>
        <sz val="10"/>
        <color rgb="FF000000"/>
        <rFont val="Inherit"/>
      </rPr>
      <t>$(1.1) million</t>
    </r>
    <r>
      <rPr>
        <sz val="10"/>
        <color theme="1"/>
        <rFont val="Inherit"/>
      </rPr>
      <t xml:space="preserve"> were recorded for the three and nine months ended </t>
    </r>
    <r>
      <rPr>
        <sz val="10"/>
        <color rgb="FF000000"/>
        <rFont val="Inherit"/>
      </rPr>
      <t>September 30, 2014</t>
    </r>
    <r>
      <rPr>
        <sz val="10"/>
        <color theme="1"/>
        <rFont val="Inherit"/>
      </rPr>
      <t xml:space="preserve">, respectively, and $7.3 million and </t>
    </r>
    <r>
      <rPr>
        <sz val="10"/>
        <color rgb="FF000000"/>
        <rFont val="Inherit"/>
      </rPr>
      <t>$6.2 million</t>
    </r>
    <r>
      <rPr>
        <sz val="10"/>
        <color theme="1"/>
        <rFont val="Inherit"/>
      </rPr>
      <t xml:space="preserve"> for the three and nine months ended </t>
    </r>
    <r>
      <rPr>
        <sz val="10"/>
        <color rgb="FF000000"/>
        <rFont val="Inherit"/>
      </rPr>
      <t>September 30, 2013</t>
    </r>
    <r>
      <rPr>
        <sz val="10"/>
        <color theme="1"/>
        <rFont val="Inherit"/>
      </rPr>
      <t>, respectively, for all related commitments, and are recorded in the Consolidated Statements of Comprehensive Income. The Company's derivative contracts are not subject to master netting arrangements.</t>
    </r>
  </si>
  <si>
    <t xml:space="preserve">The Company’s risk management derivatives are based on underlying risks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 </t>
  </si>
  <si>
    <t>Credit and Market Risk Associated with Derivatives</t>
  </si>
  <si>
    <t>Derivatives expose the Company to credit risk. In the event the counterparty fails to perform, the credit risk at that time would be equal to the net derivative asset position, if any, for that counterparty. The Company minimizes the credit or repayment risk in derivative instruments by entering into transactions with high-quality counterparties that are reviewed periodically. Most counterparties are government sponsored enterprises.</t>
  </si>
  <si>
    <r>
      <t xml:space="preserve">The Company’s derivative posi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Contract or Notional Amount</t>
  </si>
  <si>
    <t>Forward rate commitments</t>
  </si>
  <si>
    <t>Interest rate lock commitments</t>
  </si>
  <si>
    <t>   Total derivatives contracts</t>
  </si>
  <si>
    <t>Earnings Per Common Share</t>
  </si>
  <si>
    <t>Earnings Per Share [Abstract]</t>
  </si>
  <si>
    <t>EARNINGS PER COMMON SHARE</t>
  </si>
  <si>
    <t>Earnings per common share were calculated as follows:</t>
  </si>
  <si>
    <t>(in thousands, except per share data)</t>
  </si>
  <si>
    <t>Less preferred stock dividends and accretion of discount</t>
  </si>
  <si>
    <t>(817</t>
  </si>
  <si>
    <r>
      <t xml:space="preserve">Weighted average common shares outstanding </t>
    </r>
    <r>
      <rPr>
        <i/>
        <sz val="5"/>
        <color theme="1"/>
        <rFont val="Inherit"/>
      </rPr>
      <t>(1)</t>
    </r>
  </si>
  <si>
    <t>Effect of stock dividends</t>
  </si>
  <si>
    <t>Weighted average common shares outstanding – basic</t>
  </si>
  <si>
    <r>
      <t xml:space="preserve">Effect of dilutive stock options and warrant </t>
    </r>
    <r>
      <rPr>
        <i/>
        <sz val="7"/>
        <color theme="1"/>
        <rFont val="Inherit"/>
      </rPr>
      <t>(2)</t>
    </r>
  </si>
  <si>
    <t>Weighted average common shares outstanding – diluted</t>
  </si>
  <si>
    <t>    Basic</t>
  </si>
  <si>
    <t>    Diluted</t>
  </si>
  <si>
    <t>(2,463</t>
  </si>
  <si>
    <t xml:space="preserve">Earnings per common share: </t>
  </si>
  <si>
    <r>
      <t>(1)</t>
    </r>
    <r>
      <rPr>
        <i/>
        <sz val="10"/>
        <color theme="1"/>
        <rFont val="Inherit"/>
      </rPr>
      <t xml:space="preserve"> </t>
    </r>
    <r>
      <rPr>
        <i/>
        <sz val="8"/>
        <color theme="1"/>
        <rFont val="Inherit"/>
      </rPr>
      <t>Weighted average number of common shares outstanding include participating securities related to unvested restricted stock awards, net of forfeitures during the period.</t>
    </r>
    <r>
      <rPr>
        <i/>
        <sz val="5"/>
        <color theme="1"/>
        <rFont val="Inherit"/>
      </rPr>
      <t xml:space="preserve"> </t>
    </r>
    <r>
      <rPr>
        <i/>
        <sz val="8"/>
        <color theme="1"/>
        <rFont val="Inherit"/>
      </rPr>
      <t> </t>
    </r>
  </si>
  <si>
    <r>
      <t xml:space="preserve">(2) </t>
    </r>
    <r>
      <rPr>
        <i/>
        <sz val="8"/>
        <color theme="1"/>
        <rFont val="Inherit"/>
      </rPr>
      <t>Effect of dilutive stock options and warrant reflects the potential dilution that could occur if securities or other contracts to issue common stock were exercised or converted into common stock.</t>
    </r>
  </si>
  <si>
    <r>
      <t xml:space="preserve">For the three and </t>
    </r>
    <r>
      <rPr>
        <sz val="10"/>
        <color rgb="FF000000"/>
        <rFont val="Times New Roman"/>
        <family val="1"/>
      </rPr>
      <t>nine</t>
    </r>
    <r>
      <rPr>
        <sz val="10"/>
        <color theme="1"/>
        <rFont val="Inherit"/>
      </rPr>
      <t xml:space="preserve"> months ended September 30, 2014 and 2013, there were </t>
    </r>
    <r>
      <rPr>
        <sz val="10"/>
        <color rgb="FF000000"/>
        <rFont val="Times New Roman"/>
        <family val="1"/>
      </rPr>
      <t>402,000</t>
    </r>
    <r>
      <rPr>
        <sz val="10"/>
        <color theme="1"/>
        <rFont val="Inherit"/>
      </rPr>
      <t xml:space="preserve"> and 360,000 common stock options which were not included in the potentially dilutive stock options and warrant, respectively. These shares would have been included in the calculation of diluted earnings per common share, except that to do so would have an anti-dilutive impact on earnings per common share.</t>
    </r>
  </si>
  <si>
    <t>Certain Transfers of Financial Assets</t>
  </si>
  <si>
    <t>Transfers and Servicing [Abstract]</t>
  </si>
  <si>
    <t>CERTAIN TRANSFERS OF FINANCIAL ASSETS</t>
  </si>
  <si>
    <t>The Company has transferred certain residential mortgage loans, SBA loans, and indirect automobile loans in which the Company has continuing involvement to third parties. The Company has not engaged in securitization activities with respect to such loans. All such transfers have been accounted for as sales by the Company. The Company’s continuing involvement in such transfers has been limited to certain servicing responsibilities. The Company is not required to provide additional financial support to any of these entities, nor has the Company provided any support it was not obligated to provide. Servicing rights may give rise to servicing assets, which are initially recognized at fair value, subsequently amortized, and tested for impairment. Gains or losses upon sale, in addition to servicing fees and collateral management fees, are recorded as part of noninterest income from mortgage banking activities in the Consolidated Statements of Comprehensive Income.</t>
  </si>
  <si>
    <t>Mortgage Recourse Liability</t>
  </si>
  <si>
    <t xml:space="preserve">During the last three calendar years and so far in 2014, the Company has sold over 31,000 residential mortgage loans into the secondary market with a principal balance of nearly $7.3 billion. As seller, the Company has made various representations and warranties related to, among other things, the ownership of the loans, the validity of the liens, the loan selection and origination process, and the compliance to the origination criteria established by the purchasers. </t>
  </si>
  <si>
    <t xml:space="preserve">In the event of a breach of these representations and warranties, the Company has been, in certain isolated instances, and in the future may be, contractually obligated to repurchase the loans with identified defects and/or to indemnify the purchasers (e.g., with payments to reimburse realized losses on liquidated loans) under certain limited conditions. Some of these conditions include underwriting errors or omissions, fraud or material misstatements, and invalid collateral values. The contractual obligation arises only when the breach of representations and warranties is discovered and repurchase/indemnification is demanded. Generally, the maximum amount the Company would be required to make for breaches of these representations and warranties would be equal to the unpaid principal balance of such loans that are deemed to have defects that were sold to purchasers, plus, in certain circumstances, accrued interest on such loans and certain expenses. </t>
  </si>
  <si>
    <t xml:space="preserve">In addition, the Company's loan sale contracts define a condition in which the borrower defaults during a short period of time as an early payment default ("EPD"). In the event of an EPD, the purchaser requires the seller to return the premium paid for the loan as well as certain administrative fees, and in some cases, repurchase the loan or indemnify the purchaser unless an EPD waiver is obtained. </t>
  </si>
  <si>
    <t xml:space="preserve">Management recognizes the potential risk from costs related to breaches of representations and warranties made in connection with residential loan sales and subsequent required repurchases, indemnifications and EPD claims. As a result, the Company has established a mortgage recourse liability to cover potential costs related to these events. The Company has estimated the reserves for such liability predominantly based on historical experience adjusted for any risk factors not captured in the historical losses. Historically, management has had limited history of costs incurred, so additions to the reserve have been made periodically based on an evaluation of the actual loss experience, current business volume and known claims outstanding relative to the reserve level. At September 30, 2014, the amount of the reserve was $1.4 million which management believes is adequate for potential exposure in connection with mortgage recourse liability in connection with loan sale indemnification, repurchase loans and EPD claims. </t>
  </si>
  <si>
    <t>It should be noted that the Company's historical loan sale activity began to increase at a time when underwriting requirements were strengthened from prior years and limited documentation conventional (non-government insured) loans were no longer eligible for purchase in the secondary market. Accordingly, the population of conventional loans the Company has sold has been underwritten based on fully documented information. While this standard does not eliminate all risk of repurchase or indemnification costs, management believes it significantly mitigates that risk.</t>
  </si>
  <si>
    <t xml:space="preserve">Management will continue to monitor the adequacy of the reserve level based on actual loss experience and future business volume levels and may decide that further additions to the reserve are appropriate. However, there can be no assurance that the methodology will not change and that the balance of this reserve will prove sufficient to cover actual losses in the future. </t>
  </si>
  <si>
    <t>Mortgage Servicing Rights</t>
  </si>
  <si>
    <t>When the contractually-specific servicing fees on loans sold with servicing retained are expected to be more than adequate compensation to a servicer for performing the servicing, a capitalized servicing asset is recognized based on fair value. When the expected costs to a servicer for performing loan servicing are not expected to adequately compensate a servicer, a capitalized servicing liability is recognized based on fair value. Servicing assets and servicing liabilities are amortized over the expected lives of the serviced loans utilizing the interest method.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t>
  </si>
  <si>
    <t xml:space="preserve">Loan servicing rights are initially recorded on the Consolidated Balance Sheets at fair value and then accounted for at the lower of cost or market and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which may result in impairment. </t>
  </si>
  <si>
    <t>The Company evaluates its loan servicing rights for impairment on at least a quarterly basis. The Company uses a number of assumptions and estimates in determining the impairment, if any, of its loan servicing rights. These assumptions include prepayment speeds and discount rates commensurate with the risks involved and comparable to assumptions used by market participants to value and bid servicing rights available for sale in the market. Impairment, if any, is recognized when carrying value exceeds the fair value as determined by calculating the present value of expected net future cash flow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total fair value of servicing assets for residential mortgage loans was </t>
    </r>
    <r>
      <rPr>
        <sz val="10"/>
        <color rgb="FF000000"/>
        <rFont val="Inherit"/>
      </rPr>
      <t>$61.6 million</t>
    </r>
    <r>
      <rPr>
        <sz val="10"/>
        <color theme="1"/>
        <rFont val="Inherit"/>
      </rPr>
      <t xml:space="preserve"> and $53.7 million, respectively. The fair value of servicing assets for SBA loans was </t>
    </r>
    <r>
      <rPr>
        <sz val="10"/>
        <color rgb="FF000000"/>
        <rFont val="Inherit"/>
      </rPr>
      <t>$5.0 million</t>
    </r>
    <r>
      <rPr>
        <sz val="10"/>
        <color theme="1"/>
        <rFont val="Inherit"/>
      </rPr>
      <t xml:space="preserve"> and $4.7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o estimate the fair values of these servicing assets, consideration was given to dealer indications of market value, where applicable, as well as the results of discounted cash flow models using key assumptions and inputs for prepayment rates, credit losses, and discount rates. The fair value of servicing assets for indirect automobile loans approximates carrying value. </t>
    </r>
  </si>
  <si>
    <t>Carrying value of servicing assets is shown in the table below:</t>
  </si>
  <si>
    <t>     Total carrying value of servicing assets</t>
  </si>
  <si>
    <t>Residential Mortgage Loans</t>
  </si>
  <si>
    <t xml:space="preserve">The Company typically sells first-lien residential mortgage loans to third party investors, primarily Fannie Mae, Ginnie Mae, and Freddie Mac. Certain of these loans are exchanged for cash and servicing rights, which generate servicing assets for the Company. </t>
  </si>
  <si>
    <r>
      <t xml:space="preserve">During the three months ended September 30, 2014 and 2013, the Company sold residential mortgage loans with unpaid principal balances of $536.4 million and $753.2 million, respectively. During the nine months ended September 30, 2014 and 2013, the Company sold residential mortgage loans with unpaid principal balances of </t>
    </r>
    <r>
      <rPr>
        <sz val="10"/>
        <color rgb="FF000000"/>
        <rFont val="Inherit"/>
      </rPr>
      <t>$1.3 billion</t>
    </r>
    <r>
      <rPr>
        <sz val="10"/>
        <color theme="1"/>
        <rFont val="Inherit"/>
      </rPr>
      <t xml:space="preserve"> and </t>
    </r>
    <r>
      <rPr>
        <sz val="10"/>
        <color rgb="FF000000"/>
        <rFont val="Times New Roman"/>
        <family val="1"/>
      </rPr>
      <t>$2.1 billion</t>
    </r>
    <r>
      <rPr>
        <sz val="10"/>
        <color theme="1"/>
        <rFont val="Inherit"/>
      </rPr>
      <t xml:space="preserve">, respectively. The Company retained the related mortgage servicing rights ("MSRs") and receives servicing fees which are recorded in the Consolidated Statements of Comprehensive Income as part of noninterest income from mortgage banking activities. </t>
    </r>
  </si>
  <si>
    <t>During the three months ended September 30, 2014 and 2013, the Company recorded servicing fees, net of amortization and impairment, of $1.1 million, and $1.2 million, respectively. During the nine months ended September 30, 2014 and 2013, the Company recorded servicing fees, net of amortization and impairment, of $1.3 million and $4.9 million, respectively.</t>
  </si>
  <si>
    <r>
      <t xml:space="preserve">The table below is an analysis of the activity in the Company’s residential MSRs and impairment for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t>
    </r>
  </si>
  <si>
    <t>Beginning carrying value, net</t>
  </si>
  <si>
    <t>Additions</t>
  </si>
  <si>
    <t>Amortization</t>
  </si>
  <si>
    <t>(1,972</t>
  </si>
  <si>
    <t>(1,322</t>
  </si>
  <si>
    <t>(5,238</t>
  </si>
  <si>
    <t>(4,571</t>
  </si>
  <si>
    <t>Recovery/(impairment), net</t>
  </si>
  <si>
    <t>(2,613</t>
  </si>
  <si>
    <t>Ending carrying value, net</t>
  </si>
  <si>
    <t>Residential mortgage servicing impairment</t>
  </si>
  <si>
    <t>(138</t>
  </si>
  <si>
    <t>(47</t>
  </si>
  <si>
    <t>(3,301</t>
  </si>
  <si>
    <r>
      <t xml:space="preserve">At </t>
    </r>
    <r>
      <rPr>
        <sz val="10"/>
        <color rgb="FF000000"/>
        <rFont val="Inherit"/>
      </rPr>
      <t>September 30, 2014</t>
    </r>
    <r>
      <rPr>
        <sz val="10"/>
        <color theme="1"/>
        <rFont val="Inherit"/>
      </rPr>
      <t xml:space="preserve">, the sensitivity of the fair value of the residential MSR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presented in the accompanying table.</t>
    </r>
  </si>
  <si>
    <t>December 31,</t>
  </si>
  <si>
    <t xml:space="preserve">Fair value </t>
  </si>
  <si>
    <t>Composition of residential loans serviced for others:</t>
  </si>
  <si>
    <t xml:space="preserve">Fixed-rate </t>
  </si>
  <si>
    <t>Adjustable-rate</t>
  </si>
  <si>
    <t>Weighted average remaining term (years)</t>
  </si>
  <si>
    <t>Prepayment speed</t>
  </si>
  <si>
    <t>Decline in fair value due to a 10% adverse change</t>
  </si>
  <si>
    <t>(1,929</t>
  </si>
  <si>
    <t>(1,449</t>
  </si>
  <si>
    <t>Decline in fair value due to a 20% adverse change</t>
  </si>
  <si>
    <t>(3,749</t>
  </si>
  <si>
    <t>(2,830</t>
  </si>
  <si>
    <t>Weighted average discount rate</t>
  </si>
  <si>
    <t>(2,192</t>
  </si>
  <si>
    <t>(2,012</t>
  </si>
  <si>
    <t>(4,221</t>
  </si>
  <si>
    <t>(3,880</t>
  </si>
  <si>
    <t>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residential MSRs is calculated without changing any other assumption. In reality, changes in one factor may result in changes in another (for example, increases in market interest rates may result in lower prepayments), which may magnify or counteract the effect of the change.</t>
  </si>
  <si>
    <t>Information about the asset quality of residential mortgage loans serviced by Fidelity at September 30, 2014 is shown in the table below:</t>
  </si>
  <si>
    <t> Nine Months Ended</t>
  </si>
  <si>
    <t>Residential mortgage loans serviced</t>
  </si>
  <si>
    <t>Delinquent (days)</t>
  </si>
  <si>
    <t>30 to 89</t>
  </si>
  <si>
    <t>90+</t>
  </si>
  <si>
    <t>Net Charge-offs</t>
  </si>
  <si>
    <t>Serviced for others</t>
  </si>
  <si>
    <t>Held-for-sale</t>
  </si>
  <si>
    <t>Held-for-investment</t>
  </si>
  <si>
    <t>Total residential mortgage loans serviced</t>
  </si>
  <si>
    <t>SBA Loans</t>
  </si>
  <si>
    <t xml:space="preserve">The Company has executed certain transfers of SBA loans with third parties. These loans, which are typically partially guaranteed by the SBA or otherwise credit enhanced, are generally secured by business property such as real estate, inventory, equipment and accounts receivable. </t>
  </si>
  <si>
    <r>
      <t xml:space="preserve">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sold SBA loans with unpaid principal balances of $17.0 million, and $9.4 million, respectivel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sold SBA loans with unpaid principal balances of $43.6 million, and $34.7 million, respectively. The Company retained the related loan servicing rights and receives servicing fees which are recorded in the Consolidated Statements of Comprehensive Income as part of noninterest income from SBA lending activities. </t>
    </r>
  </si>
  <si>
    <t>During the three months ended September 30, 2014 and 2013, the Company recorded servicing fees, net of amortization and impairment, of $386,000, and $2,000, respectively. During the nine months ended September 30, 2014 and 2013, the Company recorded servicing fees, net of amortization and impairment, of $711,000, and $187,000, respectively.</t>
  </si>
  <si>
    <r>
      <t xml:space="preserve">The following is an analysis of the activity in the Company’s SBA loan servicing rights and impairment for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t>
    </r>
  </si>
  <si>
    <t>SBA loan servicing rights</t>
  </si>
  <si>
    <t>(439</t>
  </si>
  <si>
    <t>(715</t>
  </si>
  <si>
    <t>(1,015</t>
  </si>
  <si>
    <t>(1,315</t>
  </si>
  <si>
    <t>(261</t>
  </si>
  <si>
    <t>SBA servicing rights impairment</t>
  </si>
  <si>
    <t>(306</t>
  </si>
  <si>
    <t>(383</t>
  </si>
  <si>
    <t>(372</t>
  </si>
  <si>
    <t>(922</t>
  </si>
  <si>
    <r>
      <t xml:space="preserve">At </t>
    </r>
    <r>
      <rPr>
        <sz val="10"/>
        <color rgb="FF000000"/>
        <rFont val="Inherit"/>
      </rPr>
      <t>September 30, 2014</t>
    </r>
    <r>
      <rPr>
        <sz val="10"/>
        <color theme="1"/>
        <rFont val="Inherit"/>
      </rPr>
      <t xml:space="preserve">, the sensitivity of the fair value of the SBA loan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presented in the accompanying table.</t>
    </r>
  </si>
  <si>
    <t>Composition of loans serviced for others:</t>
  </si>
  <si>
    <t>Fixed-rate</t>
  </si>
  <si>
    <t>(96</t>
  </si>
  <si>
    <t>(92</t>
  </si>
  <si>
    <t>(189</t>
  </si>
  <si>
    <t>(181</t>
  </si>
  <si>
    <t>(183</t>
  </si>
  <si>
    <t>(205</t>
  </si>
  <si>
    <t>(354</t>
  </si>
  <si>
    <t>(394</t>
  </si>
  <si>
    <t>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SBA servicing rights is calculated without changing any other assumption. In reality, changes in one factor may magnify or counteract the effect of the change.</t>
  </si>
  <si>
    <t>Information about the asset quality of SBA loans serviced by Fidelity at September 30, 2014 is shown in the table below.</t>
  </si>
  <si>
    <t>SBA loans serviced</t>
  </si>
  <si>
    <t>Total SBA loans serviced</t>
  </si>
  <si>
    <t>Indirect Automobile Loans</t>
  </si>
  <si>
    <t xml:space="preserve">The Company purchases, on a nonrecourse basis, consumer installment contracts secured by new and used vehicles purchased by consumers from franchised motor vehicle dealers and selected independent dealers. A portion of the indirect automobile loans originated is sold with servicing retained. Certain of these loans are exchanged for cash and servicing rights, which generate servicing assets for the Company. As of September 30, 2014, the Company's indirect automobile servicing asset had a balance of $3.2 million with no impairment. </t>
  </si>
  <si>
    <r>
      <t xml:space="preserve">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sold indirect automobile loans with unpaid principal balances of $244.6 million and $93.6 million, respectivel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sold indirect automobile loans with unpaid principal balances of $557.9 million and $304.1 million. The Company retained the related loan servicing rights and receives servicing fees which are recorded in the Consolidated Statements of Comprehensive Income as part of noninterest income from indirect lending activities. </t>
    </r>
  </si>
  <si>
    <t>During the three months ended September 30, 2014 and 2013, the Company recorded servicing fees, net of amortization and impairment, of $1.6 million, and $791,000, respectively. During the nine months ended September 30, 2014 and 2013, the Company recorded servicing fees, net of amortization and impairment, of $3.9 million and $2.4 million, respectively,</t>
  </si>
  <si>
    <r>
      <t xml:space="preserve">The following is an analysis of the activity in the Company’s indirect automobile loan servicing rights for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There was no impairment recorded on indirect automobile loan servicing rights during the three or nine months ended September 30, 2014 or September 30, 2013.</t>
    </r>
  </si>
  <si>
    <t>Indirect automobile loan servicing rights</t>
  </si>
  <si>
    <t>Beginning carrying value</t>
  </si>
  <si>
    <t>(272</t>
  </si>
  <si>
    <t>(169</t>
  </si>
  <si>
    <t>(746</t>
  </si>
  <si>
    <t>(426</t>
  </si>
  <si>
    <t>Ending carrying value</t>
  </si>
  <si>
    <t>The weighted average remaining term of the indirect automobile loan portfolio serviced as of September 30, 2014 was 4.2 years.</t>
  </si>
  <si>
    <t>Information about the asset quality of indirect automobile loans serviced by Fidelity at September 30, 2014 is shown in the table below.</t>
  </si>
  <si>
    <t>Indirect automobile loans serviced</t>
  </si>
  <si>
    <t>Total indirect automobile loans serviced</t>
  </si>
  <si>
    <t>Subsequent Event (Notes)</t>
  </si>
  <si>
    <t>Subsequent Events [Abstract]</t>
  </si>
  <si>
    <t>Subsequent Event</t>
  </si>
  <si>
    <t>SUBSEQUENT EVENT</t>
  </si>
  <si>
    <t>On October 31, 2014, the Company agreed to acquire approximately $44.0 million in deposits and $7.0 million in loans from the St. Augustine, FL branch of Florida Capital Bank, N.A. The completion of the transaction is subject to customary closing conditions, including receipt of all necessary regulatory approvals and is expected to be completed in the fourth quarter of 2014.</t>
  </si>
  <si>
    <t>Summary of Significant Accounting Policies - (Policies)</t>
  </si>
  <si>
    <t>Basis of Consolidation</t>
  </si>
  <si>
    <t>Basis of Accounting</t>
  </si>
  <si>
    <t>Use of Estimates</t>
  </si>
  <si>
    <t xml:space="preserve">In preparing the consolidated financial statements, management is required to make estimates and assumptions that affect the reported amounts of assets and liabilities as of the date of the balance sheet and revenues and expenses for the periods. Actual results could differ significantly from those estimates. Material estimates that are particularly susceptible to significant change in the near term relate to the determination of the allowance for loan losses, the calculations of and the amortization of capitalized servicing rights, valuation of deferred income taxes, the valuation of loans held-for-sale and certain derivatives, the valuation of real estate or other assets acquired in connection with foreclosures or in satisfaction of loans, purchase accounting-related adjustments, and the Federal Deposit Insurance Corporation ("FDIC") receivable for loss share agreements. </t>
  </si>
  <si>
    <t>Other accounting standards that have been issued or proposed by the FASB or other standard-settings bodies are not expected to have a material impact on the Company financial position, results of operations or cash flows.</t>
  </si>
  <si>
    <t>Investment Securities (Tables)</t>
  </si>
  <si>
    <t>Summary of Available-for-sale and Held-to-maturity Securities</t>
  </si>
  <si>
    <t>Summary of Available for Sale and Held to Maturity Securities Amortized Cost</t>
  </si>
  <si>
    <t>Loans Held-For-Sale (Tables)</t>
  </si>
  <si>
    <t>Schedule of Loans Receivable Held-for-sale</t>
  </si>
  <si>
    <t>Loans (Tables)</t>
  </si>
  <si>
    <t>Loans outstanding, by class</t>
  </si>
  <si>
    <t>Nonaccrual loans, segregated by class of loans</t>
  </si>
  <si>
    <t>Loans delinquent and troubled debt restructured loans accruing interest</t>
  </si>
  <si>
    <t>Schedule of Trouble Debt Restructurings</t>
  </si>
  <si>
    <t>Average impaired loans and interest income recognized</t>
  </si>
  <si>
    <t>Schedule of loans by loan grade</t>
  </si>
  <si>
    <t>Schedule of purchase credit impaired loans receivables</t>
  </si>
  <si>
    <t>Schedule of purchase credit impaired loans receivable, reconciliation of income expected</t>
  </si>
  <si>
    <t>Allowance for Loan Losses (Tables)</t>
  </si>
  <si>
    <t>Schedule of Credit Losses Related to Financing Receivables, Current and Noncurrent</t>
  </si>
  <si>
    <t>Summary of Changes in the Allowance for Loan Losses</t>
  </si>
  <si>
    <t>Borrowings (Tables)</t>
  </si>
  <si>
    <t>Schedule of Borrowings</t>
  </si>
  <si>
    <t>Fair Value of Financial Instruments (Tables)</t>
  </si>
  <si>
    <t>Financial Instruments Measured at Fair Value on a Recurring Basis</t>
  </si>
  <si>
    <t>Reconciliation of Assets and Liabilities Measured at Fair Value on a Recurring Basis Using Significant Unobservable Inputs (Level 3)</t>
  </si>
  <si>
    <t>Assets Measured at Fair Value on Non-recurring Basis</t>
  </si>
  <si>
    <t>Significant Unobservable Inputs Used in the Fair Value Measurement of Level 3 Assets and Liabilities</t>
  </si>
  <si>
    <t>Difference Between the Aggregate Fair Value and the Aggregate Unpaid Principal Balance of Loans Held for Sale</t>
  </si>
  <si>
    <t>Disclosures About Fair Value of Financial Instruments</t>
  </si>
  <si>
    <t>The aggregate fair value amounts presented in the table below do not represent the underlying value of the Company.</t>
  </si>
  <si>
    <t>Derivative Financial Instruments (Tables)</t>
  </si>
  <si>
    <t>Company's derivative positions</t>
  </si>
  <si>
    <t>Earnings Per Common Share (Tables)</t>
  </si>
  <si>
    <t>Calculation of earnings per share</t>
  </si>
  <si>
    <t>Certain Transfers of Financial Assets (Tables)</t>
  </si>
  <si>
    <t>Carrying value of servicing assets</t>
  </si>
  <si>
    <t>Residential mortgage servicing rights and impairment</t>
  </si>
  <si>
    <t>Assumptions and estimates in determining the impairment of capitalized MSRs</t>
  </si>
  <si>
    <t>Asset quality of mortgage loans</t>
  </si>
  <si>
    <t>Analysis of the activity in the Company's SBA loan servicing rights and impairment</t>
  </si>
  <si>
    <t>Assumptions and estimates in determining the impairment of capitalized SBA loan servicing rights</t>
  </si>
  <si>
    <t>Asset quality of loans</t>
  </si>
  <si>
    <t>Indirect Loan Servicing Rights</t>
  </si>
  <si>
    <t>Indirect Servicing Asset Quality Of Loans</t>
  </si>
  <si>
    <t>Summary of Significant Accounting Policies - (Details)</t>
  </si>
  <si>
    <t>segment</t>
  </si>
  <si>
    <t>subsidiary</t>
  </si>
  <si>
    <t>Number of subsidiaries</t>
  </si>
  <si>
    <t>Number of business segments</t>
  </si>
  <si>
    <t>Deposit Assumption and Branch Acquisition (Details) (USD $)</t>
  </si>
  <si>
    <t>0 Months Ended</t>
  </si>
  <si>
    <t>Sep. 19, 2014</t>
  </si>
  <si>
    <t>Center State Bank of Florida, N.A.</t>
  </si>
  <si>
    <t>branch</t>
  </si>
  <si>
    <t>Jun. 05, 2014</t>
  </si>
  <si>
    <t>Business Acquisition [Line Items]</t>
  </si>
  <si>
    <t>Number of branches where deposits were assumed (branches)</t>
  </si>
  <si>
    <t>Number of branches acquired (branches)</t>
  </si>
  <si>
    <t>Premium on deposits</t>
  </si>
  <si>
    <t>Deposit balances assumed</t>
  </si>
  <si>
    <t>Real and personal property acquired</t>
  </si>
  <si>
    <t>Core deposit intangible recognized</t>
  </si>
  <si>
    <t>Other accrued liabilities assumed</t>
  </si>
  <si>
    <t>Investment Securities (Details) (USD $)</t>
  </si>
  <si>
    <t>Available-for-sale Securities, Debt Maturities, Fair Value, Fiscal Year Maturity [Abstract]</t>
  </si>
  <si>
    <t>Available-for-sale</t>
  </si>
  <si>
    <t>Available-for-sale Securities, Debt Maturities, Amortized Cost Basis, Fiscal Year Maturity [Abstract]</t>
  </si>
  <si>
    <t>Total Amortized Cost</t>
  </si>
  <si>
    <t>Available-for-sale | Obligations of U.S. Government sponsored enterprises:</t>
  </si>
  <si>
    <t>Amortized cost due five year through ten years</t>
  </si>
  <si>
    <t>Amortized cost due after ten years</t>
  </si>
  <si>
    <t>Fair value due five years through ten years</t>
  </si>
  <si>
    <t>Fair value due after ten years</t>
  </si>
  <si>
    <t>Available-for-sale | Municipal securities:</t>
  </si>
  <si>
    <t>Amortized cost due in less than one year</t>
  </si>
  <si>
    <t>Amortized cost due after one year through five years</t>
  </si>
  <si>
    <t>Fair value due in less than one year</t>
  </si>
  <si>
    <t>Fair value due after one year through five years</t>
  </si>
  <si>
    <t>Available-for-sale | Residential mortgage-backed securities</t>
  </si>
  <si>
    <t>Amortized Cost</t>
  </si>
  <si>
    <t>Held-to-maturity</t>
  </si>
  <si>
    <t>Held-to-maturity | Residential mortgage-backed securities</t>
  </si>
  <si>
    <t>Held-to-maturity | Commercial mortgage-backed securities</t>
  </si>
  <si>
    <t>Investment Securities (Details 1) (USD $)</t>
  </si>
  <si>
    <t>Available-for-sale Securities</t>
  </si>
  <si>
    <t>Gross Unrealized Gains</t>
  </si>
  <si>
    <t>Gross Unrealized Losses</t>
  </si>
  <si>
    <t>Other than Temporary Impairment</t>
  </si>
  <si>
    <t>Available-for-sale Securities | Obligations of U.S. Government sponsored enterprises:</t>
  </si>
  <si>
    <t>Available-for-sale Securities | Municipal securities:</t>
  </si>
  <si>
    <t>Available-for-sale Securities | Mortgage-backed securities</t>
  </si>
  <si>
    <t>Available-for-sale Securities | Residential mortgage-backed securities</t>
  </si>
  <si>
    <t>Investment Securities (Details Textual) (USD $)</t>
  </si>
  <si>
    <t>loan</t>
  </si>
  <si>
    <t>Mortgage-backed securities</t>
  </si>
  <si>
    <t>Investment Securities Pledged as Collateral</t>
  </si>
  <si>
    <t>Investment [Line Items]</t>
  </si>
  <si>
    <t>Number of securities in an unrealized loss position (loans)</t>
  </si>
  <si>
    <t>Number of securities in unrealized loss position, greater than or equal to one year</t>
  </si>
  <si>
    <t>Fair value of loans in an unrealized loss position</t>
  </si>
  <si>
    <t>Unrealized losses</t>
  </si>
  <si>
    <t>Investment securities pledged as collateral, carrying value</t>
  </si>
  <si>
    <t>Loans Held-For-Sale (Details) (USD $)</t>
  </si>
  <si>
    <t>Accounts, Notes, Loans and Financing Receivable [Line Items]</t>
  </si>
  <si>
    <t>Loans held for sale</t>
  </si>
  <si>
    <t>Loans (Details) (USD $)</t>
  </si>
  <si>
    <t>Loans outstanding by class</t>
  </si>
  <si>
    <t>Non-Covered</t>
  </si>
  <si>
    <t>Non-Covered | Commercial loans</t>
  </si>
  <si>
    <t>Non-Covered | Consumer loans</t>
  </si>
  <si>
    <t>Non-Covered | Mortgage loans</t>
  </si>
  <si>
    <t>Non-Covered | Commercial | Commercial loans</t>
  </si>
  <si>
    <t>Non-Covered | SBA | Commercial loans</t>
  </si>
  <si>
    <t>Non-Covered | Construction loans | Construction loans</t>
  </si>
  <si>
    <t>Non-Covered | Indirect automobile | Consumer loans</t>
  </si>
  <si>
    <t>Non-Covered | Installment | Consumer loans</t>
  </si>
  <si>
    <t>Non-Covered | Residential mortgage | Mortgage loans</t>
  </si>
  <si>
    <t>Non-Covered | Home equity lines of credit | Mortgage loans</t>
  </si>
  <si>
    <t>Covered | Commercial loans</t>
  </si>
  <si>
    <t>Covered | Consumer loans</t>
  </si>
  <si>
    <t>Covered | Mortgage loans</t>
  </si>
  <si>
    <t>Covered | Commercial | Commercial loans</t>
  </si>
  <si>
    <t>Covered | SBA | Commercial loans</t>
  </si>
  <si>
    <t>Covered | Construction loans | Construction loans</t>
  </si>
  <si>
    <t>Covered | Indirect automobile | Consumer loans</t>
  </si>
  <si>
    <t>Covered | Installment | Consumer loans</t>
  </si>
  <si>
    <t>Covered | Residential mortgage | Mortgage loans</t>
  </si>
  <si>
    <t>Covered | Home equity lines of credit | Mortgage loans</t>
  </si>
  <si>
    <t>Loans (Details 2) (Non-Covered, USD $)</t>
  </si>
  <si>
    <t>Consumer loans</t>
  </si>
  <si>
    <t>Mortgage loans</t>
  </si>
  <si>
    <t>Commercial | Commercial</t>
  </si>
  <si>
    <t>SBA | Commercial</t>
  </si>
  <si>
    <t>Construction | Construction</t>
  </si>
  <si>
    <t>Indirect automobile | Consumer loans</t>
  </si>
  <si>
    <t>Installment | Consumer loans</t>
  </si>
  <si>
    <t>Residential mortgage | Mortgage loans</t>
  </si>
  <si>
    <t>Home equity lines of credit | Mortgage loans</t>
  </si>
  <si>
    <t>Loans (Details 3) (USD $)</t>
  </si>
  <si>
    <t>Loans delinquent and troubled debt restructured loans accruing interest [Abstract]</t>
  </si>
  <si>
    <t>Accruing Loans Delinquent 30-89 Days</t>
  </si>
  <si>
    <t>TDRs Accruing Interest</t>
  </si>
  <si>
    <t>Number of loans past due and still accruing (loans)</t>
  </si>
  <si>
    <t>Loans (Details 4) (USD $)</t>
  </si>
  <si>
    <t>Loans by class modified as Troubled Debt Restructured</t>
  </si>
  <si>
    <t>Troubled Debt Restructured Interest Rate</t>
  </si>
  <si>
    <t>Troubled Debt Restructured Term</t>
  </si>
  <si>
    <t>'  </t>
  </si>
  <si>
    <t>Loans (Details 5) (USD $)</t>
  </si>
  <si>
    <t>Amount of loans which were restructured in the previous twelve months and which defaulted within each period</t>
  </si>
  <si>
    <t>Troubled Debt Restructured during the last twelve months and subsequently defaulted</t>
  </si>
  <si>
    <t>[1]</t>
  </si>
  <si>
    <t>Subsequently redefaulting is defined as a payment default (i.e., 30 days contractually past due) within 12 months of the restructuring date</t>
  </si>
  <si>
    <t>Loans (Details 6) (USD $)</t>
  </si>
  <si>
    <t>Unpaid Principal Balance</t>
  </si>
  <si>
    <t>Recorded Investment</t>
  </si>
  <si>
    <t>Related Allowance</t>
  </si>
  <si>
    <t>Commercial | Impaired loans with allowance</t>
  </si>
  <si>
    <t>Commercial | Impaired loans with no allowance</t>
  </si>
  <si>
    <t>SBA | Impaired loans with allowance</t>
  </si>
  <si>
    <t>SBA | Impaired loans with no allowance</t>
  </si>
  <si>
    <t>Construction | Impaired loans with allowance</t>
  </si>
  <si>
    <t>Construction | Impaired loans with no allowance</t>
  </si>
  <si>
    <t>Indirect automobile | Impaired loans with allowance</t>
  </si>
  <si>
    <t>Indirect automobile | Impaired loans with no allowance</t>
  </si>
  <si>
    <t>Installment | Impaired loans with allowance</t>
  </si>
  <si>
    <t>Installment | Impaired loans with no allowance</t>
  </si>
  <si>
    <t>Residential mortgage | Impaired loans with allowance</t>
  </si>
  <si>
    <t>Residential mortgage | Impaired loans with no allowance</t>
  </si>
  <si>
    <t>Home equity lines of credit | Impaired loans with allowance</t>
  </si>
  <si>
    <t>Home equity lines of credit | Impaired loans with no allowance</t>
  </si>
  <si>
    <t>)The primary difference between the unpaid principal balance and recorded investment represents charge offs previously taken; it excludes accrued interest receivable due to materiality</t>
  </si>
  <si>
    <t>Loans (Details 7) (USD $)</t>
  </si>
  <si>
    <t>Average Balance</t>
  </si>
  <si>
    <t>Interest Income Recognized</t>
  </si>
  <si>
    <t>Loans (Details 8) (USD $)</t>
  </si>
  <si>
    <t>Financing Receivable, Recorded Investment [Line Items]</t>
  </si>
  <si>
    <t>Graded Loans</t>
  </si>
  <si>
    <t>Graded Loans | Commercial</t>
  </si>
  <si>
    <t>Graded Loans | SBA</t>
  </si>
  <si>
    <t>Graded Loans | Construction</t>
  </si>
  <si>
    <t>Graded Loans | Indirect automobile</t>
  </si>
  <si>
    <t>Graded Loans | Installment</t>
  </si>
  <si>
    <t>Graded Loans | Residential mortgage</t>
  </si>
  <si>
    <t>Graded Loans | Home equity lines of credit</t>
  </si>
  <si>
    <t>Pass | Commercial</t>
  </si>
  <si>
    <t>Pass | SBA</t>
  </si>
  <si>
    <t>Pass | Construction</t>
  </si>
  <si>
    <t>Pass | Indirect automobile</t>
  </si>
  <si>
    <t>Pass | Installment</t>
  </si>
  <si>
    <t>Pass | Residential mortgage</t>
  </si>
  <si>
    <t>Pass | Home equity lines of credit</t>
  </si>
  <si>
    <t>Special Mention | Commercial</t>
  </si>
  <si>
    <t>Special Mention | SBA</t>
  </si>
  <si>
    <t>Special Mention | Construction</t>
  </si>
  <si>
    <t>Special Mention | Indirect automobile</t>
  </si>
  <si>
    <t>Special Mention | Installment</t>
  </si>
  <si>
    <t>Special Mention | Residential mortgage</t>
  </si>
  <si>
    <t>Special Mention | Home equity lines of credit</t>
  </si>
  <si>
    <t>Substandard | Commercial</t>
  </si>
  <si>
    <t>Substandard | SBA</t>
  </si>
  <si>
    <t>Substandard | Construction</t>
  </si>
  <si>
    <t>Substandard | Indirect automobile</t>
  </si>
  <si>
    <t>Substandard | Installment</t>
  </si>
  <si>
    <t>Substandard | Residential mortgage</t>
  </si>
  <si>
    <t>Substandard | Home equity lines of credit</t>
  </si>
  <si>
    <t>Doubtful | Commercial</t>
  </si>
  <si>
    <t>Doubtful | SBA</t>
  </si>
  <si>
    <t>Doubtful | Construction</t>
  </si>
  <si>
    <t>Doubtful | Indirect automobile</t>
  </si>
  <si>
    <t>Doubtful | Installment</t>
  </si>
  <si>
    <t>Doubtful | Residential mortgage</t>
  </si>
  <si>
    <t>Doubtful | Home equity lines of credit</t>
  </si>
  <si>
    <t>Loss | Commercial</t>
  </si>
  <si>
    <t>Loss | SBA</t>
  </si>
  <si>
    <t>Loss | Construction</t>
  </si>
  <si>
    <t>Loss | Indirect automobile</t>
  </si>
  <si>
    <t>Loss | Installment</t>
  </si>
  <si>
    <t>Loss | Residential mortgage</t>
  </si>
  <si>
    <t>Loss | Home equity lines of credit</t>
  </si>
  <si>
    <t>Ungraded Performing | Commercial</t>
  </si>
  <si>
    <t>Ungraded Performing | SBA</t>
  </si>
  <si>
    <t>Ungraded Performing | Construction</t>
  </si>
  <si>
    <t>Ungraded Performing | Indirect automobile</t>
  </si>
  <si>
    <t>Ungraded Performing | Installment</t>
  </si>
  <si>
    <t>Ungraded Performing | Residential mortgage</t>
  </si>
  <si>
    <t>Ungraded Performing | Home equity lines of credit</t>
  </si>
  <si>
    <t>Loans (Details 9) (USD $)</t>
  </si>
  <si>
    <t>Purchase Credit Impaired Loans Receivable, Carrying Amount [Abstract]</t>
  </si>
  <si>
    <t>Carrying amount</t>
  </si>
  <si>
    <t>Purchase Credit Impaired Loans, Reconciliation of Income Expected to be Collected [Roll Forward]</t>
  </si>
  <si>
    <t>Accretion of income</t>
  </si>
  <si>
    <t>Other activity, net</t>
  </si>
  <si>
    <t>Loans (Details Textual) (USD $)</t>
  </si>
  <si>
    <t>Score</t>
  </si>
  <si>
    <t>Financing Receivable, Recorded Investment, Past Due [Line Items]</t>
  </si>
  <si>
    <t>Deferred loan fees and expenses</t>
  </si>
  <si>
    <t>Number of days past due the loan is considered to be in payment default</t>
  </si>
  <si>
    <t>'30 days</t>
  </si>
  <si>
    <t>Troubled debt restructured loans</t>
  </si>
  <si>
    <t>Change-Offs of Troubled debt restructured loans</t>
  </si>
  <si>
    <t>Weighted average FICO score for the indirect loan portfolio (as a score)</t>
  </si>
  <si>
    <t>Minimum</t>
  </si>
  <si>
    <t>Loans delinquent period</t>
  </si>
  <si>
    <t>Maximum</t>
  </si>
  <si>
    <t>'89 days</t>
  </si>
  <si>
    <t>Allowance for Loan Losses Summary of Changes in the Allocation for Loan Losses, by Loan Portfolio Segment (Details) (USD $)</t>
  </si>
  <si>
    <t>Financing Receivable, Allowance for Credit Losses [Line Items]</t>
  </si>
  <si>
    <t>(Decrease) increase in FDIC indemnification asset</t>
  </si>
  <si>
    <t>Net of benefit attributable to FDIC indemnification asset</t>
  </si>
  <si>
    <t>Allowance for Loan Losses Individually and Collectively Evaluated by Portfolio Segment (Details) (USD $)</t>
  </si>
  <si>
    <t>Jun. 30, 2014</t>
  </si>
  <si>
    <t>Jun. 30, 2013</t>
  </si>
  <si>
    <t>Dec. 31, 2012</t>
  </si>
  <si>
    <t>Borrowings - (Details) (USD $)</t>
  </si>
  <si>
    <t>Debt Instrument [Line Items]</t>
  </si>
  <si>
    <t>Total other borrowings</t>
  </si>
  <si>
    <t>Maturity Overnight</t>
  </si>
  <si>
    <t>Borrowings Phantom (Details)</t>
  </si>
  <si>
    <t>Interest rate</t>
  </si>
  <si>
    <t>Fair Value of Financial Instruments - Schedule of Financial Assets Fair Value on A Recurring Basis (Details) (USD $)</t>
  </si>
  <si>
    <t>Financial assets measured at fair value on a recurring basis and the change in fair value</t>
  </si>
  <si>
    <t>Available-for-sale Securities | Obligations of U.S. Government sponsored enterprises</t>
  </si>
  <si>
    <t>Available-for-sale Securities | Municipal securities</t>
  </si>
  <si>
    <t>Recurring</t>
  </si>
  <si>
    <t>Recurring | Quoted Prices in Active Markets for Identical Assets or Liabilities Level 1</t>
  </si>
  <si>
    <t>Recurring | Significant Other Observable Inputs Level 2</t>
  </si>
  <si>
    <t>Recurring | Significant Unobservable Inputs Level 3</t>
  </si>
  <si>
    <t>Recurring | Available-for-sale Securities | Obligations of U.S. Government sponsored enterprises</t>
  </si>
  <si>
    <t>Recurring | Available-for-sale Securities | Obligations of U.S. Government sponsored enterprises | Quoted Prices in Active Markets for Identical Assets or Liabilities Level 1</t>
  </si>
  <si>
    <t>Recurring | Available-for-sale Securities | Obligations of U.S. Government sponsored enterprises | Significant Other Observable Inputs Level 2</t>
  </si>
  <si>
    <t>Recurring | Available-for-sale Securities | Obligations of U.S. Government sponsored enterprises | Significant Unobservable Inputs Level 3</t>
  </si>
  <si>
    <t>Recurring | Available-for-sale Securities | Municipal securities</t>
  </si>
  <si>
    <t>Recurring | Available-for-sale Securities | Municipal securities | Quoted Prices in Active Markets for Identical Assets or Liabilities Level 1</t>
  </si>
  <si>
    <t>Recurring | Available-for-sale Securities | Municipal securities | Significant Other Observable Inputs Level 2</t>
  </si>
  <si>
    <t>Recurring | Available-for-sale Securities | Municipal securities | Significant Unobservable Inputs Level 3</t>
  </si>
  <si>
    <t>Recurring | Available-for-sale Securities | Residential mortgage-backed securities</t>
  </si>
  <si>
    <t>Recurring | Available-for-sale Securities | Residential mortgage-backed securities | Quoted Prices in Active Markets for Identical Assets or Liabilities Level 1</t>
  </si>
  <si>
    <t>Recurring | Available-for-sale Securities | Residential mortgage-backed securities | Significant Other Observable Inputs Level 2</t>
  </si>
  <si>
    <t>Recurring | Available-for-sale Securities | Residential mortgage-backed securities | Significant Unobservable Inputs Level 3</t>
  </si>
  <si>
    <t>Includes mortgage-related IRLCs and derivative financial instruments to hedge interest rate risk. IRLCs recorded on a gross basis</t>
  </si>
  <si>
    <t>Fair Value of Financial Instruments - Reconciliation of All Assets and Liabilities Measured at Fair Value (Details) (USD $)</t>
  </si>
  <si>
    <t>Other Assets</t>
  </si>
  <si>
    <t>Other assets rollforward</t>
  </si>
  <si>
    <t>[1],[2]</t>
  </si>
  <si>
    <t>Other Liabilities</t>
  </si>
  <si>
    <t>Other liabilities rollforward</t>
  </si>
  <si>
    <t>Includes mortgage-related IRLCs and derivative financial instruments entered into to hedge interest rate risk</t>
  </si>
  <si>
    <t>[2]</t>
  </si>
  <si>
    <t>ecorded in noninterest income from mortgage banking activities</t>
  </si>
  <si>
    <t>Fair Value of Financial Instruments - Summary of Items Measured at Fair Value Pursuant to Election of Fair Value Option (Details) (USD $)</t>
  </si>
  <si>
    <t>In Millions, unless otherwise specified</t>
  </si>
  <si>
    <t>Summary for Items Measured at Fair Value Pursuant to Election of the Fair Value Option: Fair Value Gain related to Mortgage Banking Activites</t>
  </si>
  <si>
    <t>Fair value of gain (loss) related to mortgage banking activities</t>
  </si>
  <si>
    <t>Fair Value of Financial Instruments - Assets Measured at Fair Value on Non-Recurring Basis (Details) (Nonrecurring, USD $)</t>
  </si>
  <si>
    <t>Assets Measured at Fair Value on Non Recurring Basis</t>
  </si>
  <si>
    <t>Quoted Prices in Active Markets for Identical Assets or Liabilities Level 1</t>
  </si>
  <si>
    <t>Significant Other Observable Inputs Level 2</t>
  </si>
  <si>
    <t>Significant Unobservable Inputs Level 3</t>
  </si>
  <si>
    <t>Fair Value of Financial Instruments - Significant Unobservable Inputs Used in Fair Value Measurement (Details) (USD $)</t>
  </si>
  <si>
    <t>12 Months Ended</t>
  </si>
  <si>
    <t>Nonrecurring</t>
  </si>
  <si>
    <t>Significant unobservable inputs used in the fair value measurement of level 3 assets and liabilities</t>
  </si>
  <si>
    <t>Nonrecurring | Impaired Loans | Discounted Appraisals</t>
  </si>
  <si>
    <t>Unobservable inputs, estimated selling costs</t>
  </si>
  <si>
    <t>Nonrecurring | Impaired Loans | Minimum | Discounted Appraisals</t>
  </si>
  <si>
    <t>Unobservable input, collateral discount</t>
  </si>
  <si>
    <t>Nonrecurring | Impaired Loans | Maximum | Discounted Appraisals</t>
  </si>
  <si>
    <t>Nonrecurring | Impaired Loans | Weighted Average | Discounted Appraisals</t>
  </si>
  <si>
    <t>Nonrecurring | Other Real Estate | Discounted Appraisals</t>
  </si>
  <si>
    <t>Nonrecurring | Other Real Estate | Minimum | Discounted Appraisals</t>
  </si>
  <si>
    <t>Nonrecurring | Other Real Estate | Maximum | Discounted Appraisals</t>
  </si>
  <si>
    <t>Nonrecurring | Other Real Estate | Weighted Average | Discounted Appraisals</t>
  </si>
  <si>
    <t>Nonrecurring | Mortgage Servicing Rights | Minimum | Discounted Cash Flows</t>
  </si>
  <si>
    <t>Unobservable inputs, discount rate</t>
  </si>
  <si>
    <t>Unobservable inputs, prepayment speeds</t>
  </si>
  <si>
    <t>Nonrecurring | Mortgage Servicing Rights | Maximum | Discounted Cash Flows</t>
  </si>
  <si>
    <t>Nonrecurring | Mortgage Servicing Rights | Weighted Average | Discounted Cash Flows</t>
  </si>
  <si>
    <t>Nonrecurring | SBA loan servicing rights | Discounted Cash Flows</t>
  </si>
  <si>
    <t>Recurring | IRLCs | Minimum | Pricing Model</t>
  </si>
  <si>
    <t>Unobservable inputs, pull-through rate</t>
  </si>
  <si>
    <t>Recurring | IRLCs | Maximum | Pricing Model</t>
  </si>
  <si>
    <t>Recurring | IRLCs | Weighted Average | Pricing Model</t>
  </si>
  <si>
    <t>Recurring | Forward Commitments | Minimum | Investor Pricing</t>
  </si>
  <si>
    <t>Unobservable inputs, pricing spreads</t>
  </si>
  <si>
    <t>Recurring | Forward Commitments | Maximum | Investor Pricing</t>
  </si>
  <si>
    <t>Recurring | Forward Commitments | Weighted Average | Investor Pricing</t>
  </si>
  <si>
    <t>Fair Value of Financial Instruments - Difference Between Aggregate Fair Value and Aggregate Unpaid Balance (Details) (USD $)</t>
  </si>
  <si>
    <t>Period for difference between aggregate fair value and the aggregate unpaid principal balance of loans that are past due</t>
  </si>
  <si>
    <t>'90 days</t>
  </si>
  <si>
    <t>Difference Between Aggregate Fair Value And Aggregate Unpaid Principal Balance [Abstract]</t>
  </si>
  <si>
    <t>Loans held-for-sale, Aggregate Fair Value</t>
  </si>
  <si>
    <t>Loans held-for-sale, Aggregate Unpaid Principal Balance Under FVO</t>
  </si>
  <si>
    <t>Loans held-for-sale, Fair Value Over Unpaid Principal</t>
  </si>
  <si>
    <t>Fair Value of Financial Instruments - Fair Value Disclosures of Financial Instruments (Details) (USD $)</t>
  </si>
  <si>
    <t>Mortgages held-for-sale, fair value</t>
  </si>
  <si>
    <t>Quoted Prices in Active Markets for Identical Assets Level 1</t>
  </si>
  <si>
    <t>Carrying Amount</t>
  </si>
  <si>
    <t>Includes $161,775 and $127,850 in mortgage loans held-for-sale at SeptemberÂ 30, 2014 and DecemberÂ 31, 2013, respectively, for which the Company has elected the fair value option</t>
  </si>
  <si>
    <t>Fair Value of Financial Instruments - Offsetting Arrangements (Details) (USD $)</t>
  </si>
  <si>
    <t>Fair Value, Assets and Liabilities Measured on Recurring and Nonrecurring Basis [Line Items]</t>
  </si>
  <si>
    <t>Overnight repurchase agreements, value of securities pledged</t>
  </si>
  <si>
    <t>Overnight repurchase agreements, net</t>
  </si>
  <si>
    <t>Overnight repurchase agreements</t>
  </si>
  <si>
    <t>Derivative Financial Instruments (Details Textual) (USD $)</t>
  </si>
  <si>
    <t>Derivative instruments, net gain (loss)</t>
  </si>
  <si>
    <t>Derivative Financial Instruments (Details) (USD $)</t>
  </si>
  <si>
    <t>Company's derivative positions [Abstract]</t>
  </si>
  <si>
    <t>Earnings Per Common Share (Details) (USD $)</t>
  </si>
  <si>
    <t>Calculation of Earnings per share</t>
  </si>
  <si>
    <t>Weighted average common shares outstanding (in shares)</t>
  </si>
  <si>
    <t>Effect of stock dividends (in shares)</t>
  </si>
  <si>
    <t>Weighted average common shares outstanding â€“ basic (in shares)</t>
  </si>
  <si>
    <t>Effect of dilutive stock options and warrant (in shares)</t>
  </si>
  <si>
    <t>Weighted average common shares outstanding â€“ diluted (in shares)</t>
  </si>
  <si>
    <t>Weighted average number of common shares outstanding include participating securities related to unvested restricted stock awards, net of forfeitures during the period.</t>
  </si>
  <si>
    <t>Effect of dilutive stock options and warrant reflects the potential dilution that could occur if securities or other contracts to issue common stock were exercised or converted into common stock.</t>
  </si>
  <si>
    <t>Earnings Per Common Share (Details Textual)</t>
  </si>
  <si>
    <t>Common stock participating securities (in shares)</t>
  </si>
  <si>
    <t>Certain Transfers of Financial Assets (Details) (USD $)</t>
  </si>
  <si>
    <t>Total carrying value of servicing assets</t>
  </si>
  <si>
    <t>Certain Transfers of Financial Assets (Details 1) (USD $)</t>
  </si>
  <si>
    <t>Residential Mortgage Servicing Rights [Roll Forward]</t>
  </si>
  <si>
    <t>Residential Mortgage Servicing Rights Impairment [Roll Forward]</t>
  </si>
  <si>
    <t>Certain Transfers of Financial Assets (Details 2) (USD $)</t>
  </si>
  <si>
    <t>Residential Mortgage Servicing Rights</t>
  </si>
  <si>
    <t>Composition of residential loans serviced for others</t>
  </si>
  <si>
    <t>Weighted average remaining term</t>
  </si>
  <si>
    <t>'26 years 0 months 4 days</t>
  </si>
  <si>
    <t>Residential Mortgage Servicing Rights | Fixed-rate</t>
  </si>
  <si>
    <t>Residential Mortgage Servicing Rights | Adjustable-rate</t>
  </si>
  <si>
    <t>Fair value</t>
  </si>
  <si>
    <t>Certain Transfers of Financial Assets (Details 3) (Residential mortgage, USD $)</t>
  </si>
  <si>
    <t>Delinquent 30 to 89 days</t>
  </si>
  <si>
    <t>Delinquent 90 plus Days</t>
  </si>
  <si>
    <t>Certain Transfers of Financial Assets (Details 4) (USD $)</t>
  </si>
  <si>
    <t>Analysis of the activity in the Company's SBA loan servicing rights and impairment [Rollforward]</t>
  </si>
  <si>
    <t>Certain Transfers of Financial Assets (Details 5) (SBA loan servicing rights, USD $)</t>
  </si>
  <si>
    <t>'20 years 6 months 0 days</t>
  </si>
  <si>
    <t>'20 years 10 months 0 days</t>
  </si>
  <si>
    <t>Fixed Rate Residential Mortgage</t>
  </si>
  <si>
    <t>Adjustable Rate Residential Mortgage</t>
  </si>
  <si>
    <t>Certain Transfers of Financial Assets (Details 6) (SBA loan servicing rights, USD $)</t>
  </si>
  <si>
    <t>Asset quality of SBA loans</t>
  </si>
  <si>
    <t>Certain Transfers of Financial Assets (Details 7) (USD $)</t>
  </si>
  <si>
    <t>Servicing Assets at Amortized Value [Line Items]</t>
  </si>
  <si>
    <t>'4 years 2 months 0 days</t>
  </si>
  <si>
    <t>Certain Transfers of Financial Assets (Details 8) (Indirect Loan Servicing Rights, USD $)</t>
  </si>
  <si>
    <t>Servicing Assets at Fair Value [Line Items]</t>
  </si>
  <si>
    <t>Unpaid principal of Indirect Loans</t>
  </si>
  <si>
    <t>Indirect Loans delinquent 30 to 89 Days</t>
  </si>
  <si>
    <t>Indirect Loans delinquent 90 plus days</t>
  </si>
  <si>
    <t>Certain Transfers of Financial Assets (Details Textual) (USD $)</t>
  </si>
  <si>
    <t>45 Months Ended</t>
  </si>
  <si>
    <t>Indirect Automobile Loan</t>
  </si>
  <si>
    <t>Certain Transfers of Financial Assets (Textual) [Abstract]</t>
  </si>
  <si>
    <t>Number of residential mortgage loans (over 31,000 loans)</t>
  </si>
  <si>
    <t>Principal balance of loans sold in secondary market</t>
  </si>
  <si>
    <t>Mortgage recourse liability</t>
  </si>
  <si>
    <t>Fair value of servicing for mortgage loans</t>
  </si>
  <si>
    <t>Sale of loans with unpaid principal</t>
  </si>
  <si>
    <t>Servicing fee, net of amortization, and impairment</t>
  </si>
  <si>
    <t>Subsequent Event (Details) (Florida Capital Bank, N.A., Subsequent Event, USD $)</t>
  </si>
  <si>
    <t>Florida Capital Bank, N.A. | Subsequent Event</t>
  </si>
  <si>
    <t>Subsequent Event [Line Items]</t>
  </si>
  <si>
    <t>Deposits acquired</t>
  </si>
  <si>
    <t>Loan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i/>
      <sz val="8"/>
      <color theme="1"/>
      <name val="Inherit"/>
    </font>
    <font>
      <b/>
      <sz val="9.5"/>
      <color theme="1"/>
      <name val="Inherit"/>
    </font>
    <font>
      <sz val="10"/>
      <color rgb="FF000000"/>
      <name val="Times New Roman"/>
      <family val="1"/>
    </font>
    <font>
      <b/>
      <sz val="9"/>
      <color theme="1"/>
      <name val="Inherit"/>
    </font>
    <font>
      <b/>
      <sz val="8"/>
      <color theme="1"/>
      <name val="Inherit"/>
    </font>
    <font>
      <b/>
      <i/>
      <sz val="5"/>
      <color theme="1"/>
      <name val="Inherit"/>
    </font>
    <font>
      <i/>
      <sz val="5"/>
      <color theme="1"/>
      <name val="Inherit"/>
    </font>
    <font>
      <i/>
      <sz val="8"/>
      <color rgb="FF000000"/>
      <name val="Inherit"/>
    </font>
    <font>
      <b/>
      <sz val="7"/>
      <color theme="1"/>
      <name val="Inherit"/>
    </font>
    <font>
      <sz val="5"/>
      <color theme="1"/>
      <name val="Inherit"/>
    </font>
    <font>
      <sz val="9"/>
      <color theme="1"/>
      <name val="Inherit"/>
    </font>
    <font>
      <sz val="9.5"/>
      <color theme="1"/>
      <name val="Inherit"/>
    </font>
    <font>
      <i/>
      <sz val="9"/>
      <color theme="1"/>
      <name val="Inherit"/>
    </font>
    <font>
      <i/>
      <sz val="6"/>
      <color theme="1"/>
      <name val="Inherit"/>
    </font>
    <font>
      <i/>
      <sz val="7"/>
      <color theme="1"/>
      <name val="Inherit"/>
    </font>
    <font>
      <sz val="7"/>
      <color theme="1"/>
      <name val="Inherit"/>
    </font>
    <font>
      <sz val="11"/>
      <color theme="1"/>
      <name val="Inherit"/>
    </font>
    <font>
      <b/>
      <sz val="8.5"/>
      <color theme="1"/>
      <name val="Inherit"/>
    </font>
    <font>
      <b/>
      <i/>
      <sz val="7"/>
      <color theme="1"/>
      <name val="Inherit"/>
    </font>
    <font>
      <i/>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vertical="center" wrapText="1"/>
    </xf>
    <xf numFmtId="15" fontId="19" fillId="0" borderId="10" xfId="0" applyNumberFormat="1" applyFont="1" applyBorder="1" applyAlignment="1">
      <alignment horizontal="center" vertical="center" wrapText="1"/>
    </xf>
    <xf numFmtId="0" fontId="24" fillId="0" borderId="0" xfId="0" applyFont="1" applyAlignment="1">
      <alignment horizontal="left"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4"/>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15" fontId="19" fillId="0" borderId="11" xfId="0" applyNumberFormat="1" applyFont="1" applyBorder="1" applyAlignment="1">
      <alignment horizontal="center" vertical="center"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horizontal="center" wrapText="1"/>
    </xf>
    <xf numFmtId="0" fontId="27" fillId="0" borderId="10" xfId="0" applyFont="1" applyBorder="1" applyAlignment="1">
      <alignment horizontal="center" wrapText="1"/>
    </xf>
    <xf numFmtId="15" fontId="19" fillId="0" borderId="10" xfId="0" applyNumberFormat="1"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23" fillId="0" borderId="0" xfId="0" applyFont="1" applyAlignment="1">
      <alignment horizontal="left" wrapText="1"/>
    </xf>
    <xf numFmtId="0" fontId="19" fillId="0" borderId="10" xfId="0" applyFont="1" applyBorder="1" applyAlignment="1">
      <alignment horizontal="center" vertical="top" wrapText="1"/>
    </xf>
    <xf numFmtId="0" fontId="19" fillId="0" borderId="14"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2" xfId="0" applyFont="1" applyBorder="1" applyAlignment="1">
      <alignment horizontal="right" vertical="center" wrapText="1"/>
    </xf>
    <xf numFmtId="3" fontId="20" fillId="0" borderId="0" xfId="0" applyNumberFormat="1" applyFont="1" applyAlignment="1">
      <alignment horizontal="righ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33" borderId="0" xfId="0" applyFont="1" applyFill="1" applyAlignment="1">
      <alignment vertical="center" wrapText="1"/>
    </xf>
    <xf numFmtId="0" fontId="20" fillId="0" borderId="11"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0" fillId="0" borderId="12"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33" borderId="0" xfId="0" applyFont="1" applyFill="1" applyAlignment="1">
      <alignment horizontal="left" wrapText="1"/>
    </xf>
    <xf numFmtId="0" fontId="20" fillId="0" borderId="10" xfId="0" applyFont="1" applyBorder="1" applyAlignment="1">
      <alignment horizontal="right" vertical="center" wrapText="1"/>
    </xf>
    <xf numFmtId="0" fontId="20" fillId="33" borderId="0" xfId="0" applyFont="1" applyFill="1" applyAlignment="1">
      <alignment horizontal="left" wrapText="1" indent="4"/>
    </xf>
    <xf numFmtId="0" fontId="20" fillId="0" borderId="0" xfId="0" applyFont="1" applyBorder="1" applyAlignment="1">
      <alignment wrapText="1"/>
    </xf>
    <xf numFmtId="0" fontId="28" fillId="0" borderId="11" xfId="0" applyFont="1" applyBorder="1" applyAlignment="1">
      <alignment horizontal="center" wrapText="1"/>
    </xf>
    <xf numFmtId="0" fontId="34" fillId="0" borderId="0" xfId="0" applyFont="1" applyAlignment="1">
      <alignment horizontal="left" wrapText="1"/>
    </xf>
    <xf numFmtId="0" fontId="27" fillId="0" borderId="14" xfId="0" applyFont="1" applyBorder="1" applyAlignment="1">
      <alignment horizontal="center" wrapText="1"/>
    </xf>
    <xf numFmtId="0" fontId="34" fillId="33" borderId="0" xfId="0" applyFont="1" applyFill="1" applyAlignment="1">
      <alignment horizontal="center" wrapText="1"/>
    </xf>
    <xf numFmtId="0" fontId="34" fillId="33" borderId="11" xfId="0" applyFont="1" applyFill="1" applyBorder="1" applyAlignment="1">
      <alignment horizontal="center"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3" fontId="34" fillId="33" borderId="0" xfId="0" applyNumberFormat="1" applyFont="1" applyFill="1" applyAlignment="1">
      <alignment horizontal="right" wrapText="1"/>
    </xf>
    <xf numFmtId="3" fontId="34" fillId="33" borderId="11"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0" borderId="0" xfId="0" applyFont="1" applyAlignment="1">
      <alignment horizontal="center"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10" xfId="0" applyFont="1" applyFill="1" applyBorder="1" applyAlignment="1">
      <alignment horizontal="right" wrapText="1"/>
    </xf>
    <xf numFmtId="3" fontId="34" fillId="0" borderId="11" xfId="0" applyNumberFormat="1" applyFont="1" applyBorder="1" applyAlignment="1">
      <alignment horizontal="right" wrapText="1"/>
    </xf>
    <xf numFmtId="3" fontId="34" fillId="0" borderId="0" xfId="0" applyNumberFormat="1" applyFont="1" applyBorder="1" applyAlignment="1">
      <alignment horizontal="right" wrapText="1"/>
    </xf>
    <xf numFmtId="0" fontId="27" fillId="33" borderId="0" xfId="0" applyFont="1" applyFill="1" applyAlignment="1">
      <alignment horizontal="left" wrapText="1"/>
    </xf>
    <xf numFmtId="3" fontId="34" fillId="33" borderId="10" xfId="0" applyNumberFormat="1" applyFont="1" applyFill="1" applyBorder="1" applyAlignment="1">
      <alignment horizontal="right" wrapText="1"/>
    </xf>
    <xf numFmtId="0" fontId="34" fillId="0" borderId="0" xfId="0" applyFont="1" applyAlignment="1">
      <alignment horizontal="left" wrapText="1"/>
    </xf>
    <xf numFmtId="0" fontId="34" fillId="0" borderId="11" xfId="0" applyFont="1" applyBorder="1" applyAlignment="1">
      <alignment horizontal="left" wrapText="1"/>
    </xf>
    <xf numFmtId="0" fontId="34" fillId="0" borderId="12" xfId="0" applyFont="1" applyBorder="1" applyAlignment="1">
      <alignment horizontal="left" wrapText="1"/>
    </xf>
    <xf numFmtId="3" fontId="34" fillId="0" borderId="12" xfId="0" applyNumberFormat="1" applyFont="1" applyBorder="1" applyAlignment="1">
      <alignment horizontal="right" wrapText="1"/>
    </xf>
    <xf numFmtId="0" fontId="20" fillId="0" borderId="0" xfId="0" applyFont="1" applyAlignment="1">
      <alignment horizontal="left" wrapText="1" indent="2"/>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0" xfId="0" applyFont="1" applyAlignment="1">
      <alignment horizontal="justify" wrapText="1"/>
    </xf>
    <xf numFmtId="0" fontId="18" fillId="0" borderId="0" xfId="0" applyFont="1" applyAlignment="1">
      <alignment horizontal="justify" wrapText="1"/>
    </xf>
    <xf numFmtId="0" fontId="30" fillId="0" borderId="0" xfId="0" applyFont="1" applyAlignment="1">
      <alignment horizontal="justify" wrapText="1"/>
    </xf>
    <xf numFmtId="0" fontId="33" fillId="0" borderId="0" xfId="0" applyFont="1" applyAlignment="1">
      <alignment horizontal="left" wrapText="1"/>
    </xf>
    <xf numFmtId="0" fontId="35" fillId="0" borderId="0" xfId="0" applyFont="1" applyAlignment="1">
      <alignment horizontal="left" wrapText="1"/>
    </xf>
    <xf numFmtId="0" fontId="34" fillId="33" borderId="0" xfId="0" applyFont="1" applyFill="1" applyAlignment="1">
      <alignment horizontal="left" vertical="center" wrapText="1"/>
    </xf>
    <xf numFmtId="0" fontId="34" fillId="33" borderId="0" xfId="0" applyFont="1" applyFill="1" applyBorder="1" applyAlignment="1">
      <alignment horizontal="left" wrapText="1"/>
    </xf>
    <xf numFmtId="3" fontId="34" fillId="33" borderId="0" xfId="0" applyNumberFormat="1" applyFont="1" applyFill="1" applyBorder="1" applyAlignment="1">
      <alignment horizontal="right" wrapText="1"/>
    </xf>
    <xf numFmtId="0" fontId="34" fillId="33" borderId="0" xfId="0" applyFont="1" applyFill="1" applyBorder="1" applyAlignment="1">
      <alignment horizontal="right" wrapText="1"/>
    </xf>
    <xf numFmtId="0" fontId="34" fillId="0" borderId="0" xfId="0" applyFont="1" applyAlignment="1">
      <alignment horizontal="left" vertical="center" wrapText="1"/>
    </xf>
    <xf numFmtId="0" fontId="34" fillId="0" borderId="0" xfId="0" applyFont="1" applyAlignment="1">
      <alignment horizontal="left" vertical="center" wrapText="1" indent="2"/>
    </xf>
    <xf numFmtId="0" fontId="34" fillId="0" borderId="11" xfId="0" applyFont="1" applyBorder="1" applyAlignment="1">
      <alignment horizontal="right" wrapText="1"/>
    </xf>
    <xf numFmtId="0" fontId="34" fillId="0" borderId="0" xfId="0" applyFont="1" applyBorder="1" applyAlignment="1">
      <alignment horizontal="right" wrapText="1"/>
    </xf>
    <xf numFmtId="0" fontId="34" fillId="0" borderId="0" xfId="0" applyFont="1" applyBorder="1" applyAlignment="1">
      <alignment horizontal="left" wrapText="1"/>
    </xf>
    <xf numFmtId="0" fontId="34" fillId="0" borderId="0" xfId="0" applyFont="1" applyAlignment="1">
      <alignment vertical="center"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11" xfId="0" applyFont="1" applyFill="1" applyBorder="1" applyAlignment="1">
      <alignment horizontal="left" vertical="center" wrapText="1"/>
    </xf>
    <xf numFmtId="3" fontId="34" fillId="33" borderId="0" xfId="0" applyNumberFormat="1" applyFont="1" applyFill="1" applyAlignment="1">
      <alignment horizontal="right" vertical="center" wrapText="1"/>
    </xf>
    <xf numFmtId="3" fontId="34" fillId="33" borderId="11" xfId="0" applyNumberFormat="1" applyFont="1" applyFill="1" applyBorder="1" applyAlignment="1">
      <alignment horizontal="right" vertical="center" wrapText="1"/>
    </xf>
    <xf numFmtId="0" fontId="34" fillId="33" borderId="0" xfId="0" applyFont="1" applyFill="1" applyAlignment="1">
      <alignment horizontal="right" vertical="center" wrapText="1"/>
    </xf>
    <xf numFmtId="0" fontId="34" fillId="33" borderId="11" xfId="0" applyFont="1" applyFill="1" applyBorder="1" applyAlignment="1">
      <alignment horizontal="right" vertical="center" wrapText="1"/>
    </xf>
    <xf numFmtId="0" fontId="34" fillId="0" borderId="0" xfId="0" applyFont="1" applyAlignment="1">
      <alignment horizontal="right" vertical="center" wrapText="1"/>
    </xf>
    <xf numFmtId="0" fontId="34" fillId="33" borderId="10" xfId="0" applyFont="1" applyFill="1" applyBorder="1" applyAlignment="1">
      <alignment horizontal="right" vertical="center" wrapText="1"/>
    </xf>
    <xf numFmtId="3" fontId="34" fillId="33" borderId="10" xfId="0" applyNumberFormat="1" applyFont="1" applyFill="1" applyBorder="1" applyAlignment="1">
      <alignment horizontal="right" vertical="center" wrapText="1"/>
    </xf>
    <xf numFmtId="0" fontId="34" fillId="0" borderId="11" xfId="0" applyFont="1" applyBorder="1" applyAlignment="1">
      <alignment horizontal="right" vertical="center" wrapText="1"/>
    </xf>
    <xf numFmtId="0" fontId="34" fillId="0" borderId="11" xfId="0" applyFont="1" applyBorder="1" applyAlignment="1">
      <alignment horizontal="left" vertical="center" wrapText="1"/>
    </xf>
    <xf numFmtId="3" fontId="34" fillId="0" borderId="0" xfId="0" applyNumberFormat="1" applyFont="1" applyAlignment="1">
      <alignment horizontal="right" vertical="center" wrapText="1"/>
    </xf>
    <xf numFmtId="3" fontId="34" fillId="0" borderId="11" xfId="0" applyNumberFormat="1" applyFont="1" applyBorder="1" applyAlignment="1">
      <alignment horizontal="right" vertical="center" wrapText="1"/>
    </xf>
    <xf numFmtId="0" fontId="34" fillId="0" borderId="0" xfId="0" applyFont="1" applyBorder="1" applyAlignment="1">
      <alignment horizontal="right" vertical="center" wrapText="1"/>
    </xf>
    <xf numFmtId="0" fontId="34" fillId="0" borderId="0" xfId="0" applyFont="1" applyBorder="1" applyAlignment="1">
      <alignment horizontal="left" vertical="center" wrapText="1"/>
    </xf>
    <xf numFmtId="3" fontId="34" fillId="0" borderId="10" xfId="0" applyNumberFormat="1" applyFont="1" applyBorder="1" applyAlignment="1">
      <alignment horizontal="right" vertical="center" wrapText="1"/>
    </xf>
    <xf numFmtId="0" fontId="34" fillId="0" borderId="10" xfId="0" applyFont="1" applyBorder="1" applyAlignment="1">
      <alignment horizontal="right" vertical="center" wrapText="1"/>
    </xf>
    <xf numFmtId="0" fontId="34" fillId="0" borderId="10" xfId="0" applyFont="1" applyBorder="1" applyAlignment="1">
      <alignment horizontal="left" vertical="center" wrapText="1"/>
    </xf>
    <xf numFmtId="0" fontId="34" fillId="33" borderId="12" xfId="0" applyFont="1" applyFill="1" applyBorder="1" applyAlignment="1">
      <alignment horizontal="left" vertical="center" wrapText="1"/>
    </xf>
    <xf numFmtId="3" fontId="34" fillId="33" borderId="12" xfId="0" applyNumberFormat="1" applyFont="1" applyFill="1" applyBorder="1" applyAlignment="1">
      <alignment horizontal="right" vertical="center" wrapText="1"/>
    </xf>
    <xf numFmtId="0" fontId="36" fillId="0" borderId="0" xfId="0" applyFont="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0" borderId="0" xfId="0" applyFont="1" applyAlignment="1">
      <alignment horizontal="left" vertical="center"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left" vertical="center" wrapText="1" inden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33" borderId="13" xfId="0" applyFont="1" applyFill="1" applyBorder="1" applyAlignment="1">
      <alignment wrapText="1"/>
    </xf>
    <xf numFmtId="3" fontId="23" fillId="0" borderId="10" xfId="0" applyNumberFormat="1" applyFont="1" applyBorder="1" applyAlignment="1">
      <alignment horizontal="right" wrapText="1"/>
    </xf>
    <xf numFmtId="0" fontId="23" fillId="33" borderId="0" xfId="0" applyFont="1" applyFill="1" applyAlignment="1">
      <alignment horizontal="left" vertical="center" wrapText="1" inden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38" fillId="0" borderId="0" xfId="0" applyFont="1" applyAlignment="1">
      <alignment horizontal="justify" wrapText="1"/>
    </xf>
    <xf numFmtId="3" fontId="20" fillId="0" borderId="10" xfId="0" applyNumberFormat="1" applyFont="1" applyBorder="1" applyAlignment="1">
      <alignment horizontal="right" vertical="center"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41" fillId="0" borderId="0" xfId="0" applyFont="1" applyAlignment="1">
      <alignment horizontal="center" wrapText="1"/>
    </xf>
    <xf numFmtId="0" fontId="41" fillId="0" borderId="11" xfId="0" applyFont="1" applyBorder="1" applyAlignment="1">
      <alignment horizontal="center" wrapText="1"/>
    </xf>
    <xf numFmtId="0" fontId="41"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indent="2"/>
    </xf>
    <xf numFmtId="0" fontId="24" fillId="0" borderId="10" xfId="0" applyFont="1" applyBorder="1" applyAlignment="1">
      <alignment horizontal="left" wrapText="1"/>
    </xf>
    <xf numFmtId="0" fontId="20" fillId="0" borderId="0" xfId="0" applyFont="1" applyAlignment="1">
      <alignment horizontal="left" vertical="top" wrapText="1" indent="2"/>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9" fontId="20" fillId="0" borderId="0" xfId="0" applyNumberFormat="1" applyFont="1" applyAlignment="1">
      <alignment horizontal="right" vertical="top" wrapText="1"/>
    </xf>
    <xf numFmtId="10" fontId="20" fillId="0" borderId="0" xfId="0" applyNumberFormat="1" applyFont="1" applyAlignment="1">
      <alignment horizontal="right" wrapText="1"/>
    </xf>
    <xf numFmtId="10" fontId="20" fillId="33" borderId="0" xfId="0" applyNumberFormat="1" applyFont="1" applyFill="1" applyAlignment="1">
      <alignment horizontal="right" wrapText="1"/>
    </xf>
    <xf numFmtId="10" fontId="20" fillId="0" borderId="0" xfId="0" applyNumberFormat="1" applyFont="1" applyAlignment="1">
      <alignment horizontal="right" vertical="top" wrapText="1"/>
    </xf>
    <xf numFmtId="10" fontId="20" fillId="33" borderId="0" xfId="0" applyNumberFormat="1" applyFont="1" applyFill="1" applyAlignment="1">
      <alignment horizontal="right" vertical="top"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9" fontId="20" fillId="33" borderId="0" xfId="0" applyNumberFormat="1" applyFont="1" applyFill="1" applyAlignment="1">
      <alignment horizontal="right" wrapText="1"/>
    </xf>
    <xf numFmtId="15" fontId="28" fillId="0" borderId="0" xfId="0" applyNumberFormat="1" applyFont="1" applyAlignment="1">
      <alignment horizontal="center"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35" fillId="33" borderId="0" xfId="0" applyFont="1" applyFill="1" applyAlignment="1">
      <alignment horizontal="left" vertical="top" wrapText="1" indent="3"/>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vertical="top" wrapText="1" indent="3"/>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0" xfId="0" applyFont="1" applyAlignment="1">
      <alignment horizontal="left" wrapText="1" indent="3"/>
    </xf>
    <xf numFmtId="0" fontId="35" fillId="0" borderId="0" xfId="0" applyFont="1" applyAlignment="1">
      <alignment horizontal="left" wrapText="1"/>
    </xf>
    <xf numFmtId="0" fontId="28" fillId="0" borderId="0" xfId="0" applyFont="1" applyBorder="1" applyAlignment="1">
      <alignment horizontal="center" wrapText="1"/>
    </xf>
    <xf numFmtId="0" fontId="35" fillId="0" borderId="0" xfId="0" applyFont="1" applyAlignment="1">
      <alignment wrapText="1"/>
    </xf>
    <xf numFmtId="0" fontId="24" fillId="0" borderId="0" xfId="0" applyFont="1" applyAlignment="1">
      <alignment horizontal="justify" wrapText="1"/>
    </xf>
    <xf numFmtId="0" fontId="19" fillId="0" borderId="14" xfId="0" applyFont="1" applyBorder="1" applyAlignment="1">
      <alignment horizontal="center" wrapText="1"/>
    </xf>
    <xf numFmtId="0" fontId="20" fillId="0" borderId="0" xfId="0" applyFont="1" applyAlignment="1">
      <alignment vertical="center" wrapText="1"/>
    </xf>
    <xf numFmtId="3" fontId="20" fillId="0" borderId="13" xfId="0" applyNumberFormat="1" applyFont="1" applyBorder="1" applyAlignment="1">
      <alignment horizontal="right" vertical="center" wrapText="1"/>
    </xf>
    <xf numFmtId="3" fontId="20" fillId="0" borderId="0" xfId="0" applyNumberFormat="1" applyFont="1" applyBorder="1" applyAlignment="1">
      <alignment horizontal="right" wrapText="1"/>
    </xf>
    <xf numFmtId="0" fontId="30" fillId="0" borderId="0" xfId="0" applyFont="1" applyAlignment="1">
      <alignment horizontal="left" wrapText="1" indent="5"/>
    </xf>
    <xf numFmtId="0" fontId="19" fillId="0" borderId="0" xfId="0" applyFont="1" applyAlignment="1">
      <alignment horizontal="left" vertical="top" wrapText="1"/>
    </xf>
    <xf numFmtId="0" fontId="19" fillId="33" borderId="0" xfId="0" applyFont="1" applyFill="1" applyAlignment="1">
      <alignment horizontal="left" vertical="center" wrapText="1"/>
    </xf>
    <xf numFmtId="0" fontId="20" fillId="0" borderId="0" xfId="0" applyFont="1" applyAlignment="1">
      <alignment horizontal="left" vertical="top" wrapText="1" indent="5"/>
    </xf>
    <xf numFmtId="0" fontId="20" fillId="33" borderId="10" xfId="0" applyFont="1" applyFill="1" applyBorder="1" applyAlignment="1">
      <alignment horizontal="left" wrapText="1"/>
    </xf>
    <xf numFmtId="10" fontId="0" fillId="0" borderId="0" xfId="0" applyNumberFormat="1" applyAlignment="1">
      <alignment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3278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2"/>
  <sheetViews>
    <sheetView showGridLines="0" workbookViewId="0"/>
  </sheetViews>
  <sheetFormatPr defaultRowHeight="15"/>
  <cols>
    <col min="1" max="1" width="21" bestFit="1" customWidth="1"/>
    <col min="2" max="2" width="36.5703125" bestFit="1" customWidth="1"/>
    <col min="3" max="3" width="4.7109375" customWidth="1"/>
    <col min="4" max="4" width="23.28515625" customWidth="1"/>
    <col min="5" max="5" width="18.85546875" customWidth="1"/>
    <col min="6" max="6" width="4" customWidth="1"/>
    <col min="7" max="7" width="4.7109375" customWidth="1"/>
    <col min="8" max="8" width="23.28515625" customWidth="1"/>
    <col min="9" max="9" width="18.85546875" customWidth="1"/>
    <col min="10" max="10" width="4" customWidth="1"/>
    <col min="11" max="11" width="4.7109375" customWidth="1"/>
    <col min="12" max="12" width="16.7109375" customWidth="1"/>
    <col min="13" max="13" width="18.85546875" customWidth="1"/>
    <col min="14" max="14" width="23.28515625" customWidth="1"/>
    <col min="15" max="15" width="4.7109375" customWidth="1"/>
    <col min="16" max="16" width="16.7109375" customWidth="1"/>
    <col min="17" max="17" width="22.42578125" customWidth="1"/>
    <col min="18" max="18" width="23.28515625" customWidth="1"/>
    <col min="19" max="19" width="4.7109375" customWidth="1"/>
    <col min="20" max="20" width="16.7109375" customWidth="1"/>
    <col min="21" max="21" width="16.140625" customWidth="1"/>
    <col min="22" max="22" width="23.28515625" customWidth="1"/>
    <col min="23" max="23" width="4.7109375" customWidth="1"/>
    <col min="24" max="24" width="14.140625" customWidth="1"/>
    <col min="25" max="25" width="18.85546875" customWidth="1"/>
    <col min="26" max="27" width="23.28515625" customWidth="1"/>
    <col min="28" max="28" width="4.7109375" customWidth="1"/>
    <col min="29" max="29" width="16.140625" customWidth="1"/>
    <col min="30" max="31" width="23.28515625" customWidth="1"/>
    <col min="32" max="32" width="4.7109375" customWidth="1"/>
    <col min="33" max="33" width="22.42578125" customWidth="1"/>
    <col min="34" max="34" width="23.28515625" customWidth="1"/>
  </cols>
  <sheetData>
    <row r="1" spans="1:34" ht="15" customHeight="1">
      <c r="A1" s="7" t="s">
        <v>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38</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row>
    <row r="4" spans="1:34" ht="15" customHeight="1">
      <c r="A4" s="13" t="s">
        <v>62</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c r="A5" s="13"/>
      <c r="B5" s="71" t="s">
        <v>249</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c r="A6" s="13"/>
      <c r="B6" s="72" t="s">
        <v>250</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row>
    <row r="7" spans="1:34">
      <c r="A7" s="13"/>
      <c r="B7" s="28"/>
      <c r="C7" s="28"/>
      <c r="D7" s="28"/>
      <c r="E7" s="28"/>
      <c r="F7" s="28"/>
      <c r="G7" s="28"/>
      <c r="H7" s="28"/>
      <c r="I7" s="28"/>
      <c r="J7" s="28"/>
      <c r="K7" s="28"/>
      <c r="L7" s="28"/>
      <c r="M7" s="28"/>
      <c r="N7" s="28"/>
      <c r="O7" s="28"/>
      <c r="P7" s="28"/>
      <c r="Q7" s="28"/>
    </row>
    <row r="8" spans="1:34">
      <c r="A8" s="13"/>
      <c r="B8" s="14"/>
      <c r="C8" s="14"/>
      <c r="D8" s="14"/>
      <c r="E8" s="14"/>
      <c r="F8" s="14"/>
      <c r="G8" s="14"/>
      <c r="H8" s="14"/>
      <c r="I8" s="14"/>
      <c r="J8" s="14"/>
      <c r="K8" s="14"/>
      <c r="L8" s="14"/>
      <c r="M8" s="14"/>
      <c r="N8" s="14"/>
      <c r="O8" s="14"/>
      <c r="P8" s="14"/>
      <c r="Q8" s="14"/>
    </row>
    <row r="9" spans="1:34" ht="15.75" thickBot="1">
      <c r="A9" s="13"/>
      <c r="B9" s="15"/>
      <c r="C9" s="29" t="s">
        <v>251</v>
      </c>
      <c r="D9" s="29"/>
      <c r="E9" s="29"/>
      <c r="F9" s="29"/>
      <c r="G9" s="29"/>
      <c r="H9" s="29"/>
      <c r="I9" s="29"/>
      <c r="J9" s="16"/>
      <c r="K9" s="29" t="s">
        <v>70</v>
      </c>
      <c r="L9" s="29"/>
      <c r="M9" s="29"/>
      <c r="N9" s="29"/>
      <c r="O9" s="29"/>
      <c r="P9" s="29"/>
      <c r="Q9" s="29"/>
    </row>
    <row r="10" spans="1:34">
      <c r="A10" s="13"/>
      <c r="B10" s="31" t="s">
        <v>193</v>
      </c>
      <c r="C10" s="33" t="s">
        <v>243</v>
      </c>
      <c r="D10" s="33"/>
      <c r="E10" s="33"/>
      <c r="F10" s="35"/>
      <c r="G10" s="80">
        <v>41639</v>
      </c>
      <c r="H10" s="80"/>
      <c r="I10" s="80"/>
      <c r="J10" s="34"/>
      <c r="K10" s="33" t="s">
        <v>243</v>
      </c>
      <c r="L10" s="33"/>
      <c r="M10" s="33"/>
      <c r="N10" s="35"/>
      <c r="O10" s="33" t="s">
        <v>244</v>
      </c>
      <c r="P10" s="33"/>
      <c r="Q10" s="33"/>
    </row>
    <row r="11" spans="1:34" ht="15.75" thickBot="1">
      <c r="A11" s="13"/>
      <c r="B11" s="31"/>
      <c r="C11" s="29">
        <v>2014</v>
      </c>
      <c r="D11" s="29"/>
      <c r="E11" s="29"/>
      <c r="F11" s="34"/>
      <c r="G11" s="30"/>
      <c r="H11" s="30"/>
      <c r="I11" s="30"/>
      <c r="J11" s="34"/>
      <c r="K11" s="29">
        <v>2014</v>
      </c>
      <c r="L11" s="29"/>
      <c r="M11" s="29"/>
      <c r="N11" s="34"/>
      <c r="O11" s="29">
        <v>2013</v>
      </c>
      <c r="P11" s="29"/>
      <c r="Q11" s="29"/>
    </row>
    <row r="12" spans="1:34">
      <c r="A12" s="13"/>
      <c r="B12" s="55" t="s">
        <v>252</v>
      </c>
      <c r="C12" s="49" t="s">
        <v>201</v>
      </c>
      <c r="D12" s="51">
        <v>501492</v>
      </c>
      <c r="E12" s="37"/>
      <c r="F12" s="36"/>
      <c r="G12" s="49" t="s">
        <v>201</v>
      </c>
      <c r="H12" s="51">
        <v>493093</v>
      </c>
      <c r="I12" s="37"/>
      <c r="J12" s="36"/>
      <c r="K12" s="49" t="s">
        <v>201</v>
      </c>
      <c r="L12" s="51">
        <v>22926</v>
      </c>
      <c r="M12" s="37"/>
      <c r="N12" s="36"/>
      <c r="O12" s="49" t="s">
        <v>201</v>
      </c>
      <c r="P12" s="51">
        <v>37885</v>
      </c>
      <c r="Q12" s="37"/>
    </row>
    <row r="13" spans="1:34">
      <c r="A13" s="13"/>
      <c r="B13" s="55"/>
      <c r="C13" s="39"/>
      <c r="D13" s="40"/>
      <c r="E13" s="36"/>
      <c r="F13" s="36"/>
      <c r="G13" s="39"/>
      <c r="H13" s="40"/>
      <c r="I13" s="36"/>
      <c r="J13" s="36"/>
      <c r="K13" s="39"/>
      <c r="L13" s="40"/>
      <c r="M13" s="36"/>
      <c r="N13" s="36"/>
      <c r="O13" s="39"/>
      <c r="P13" s="40"/>
      <c r="Q13" s="36"/>
    </row>
    <row r="14" spans="1:34">
      <c r="A14" s="13"/>
      <c r="B14" s="45" t="s">
        <v>245</v>
      </c>
      <c r="C14" s="42">
        <v>142674</v>
      </c>
      <c r="D14" s="42"/>
      <c r="E14" s="34"/>
      <c r="F14" s="34"/>
      <c r="G14" s="42">
        <v>134221</v>
      </c>
      <c r="H14" s="42"/>
      <c r="I14" s="34"/>
      <c r="J14" s="34"/>
      <c r="K14" s="43">
        <v>628</v>
      </c>
      <c r="L14" s="43"/>
      <c r="M14" s="34"/>
      <c r="N14" s="34"/>
      <c r="O14" s="43">
        <v>603</v>
      </c>
      <c r="P14" s="43"/>
      <c r="Q14" s="34"/>
    </row>
    <row r="15" spans="1:34" ht="15.75" thickBot="1">
      <c r="A15" s="13"/>
      <c r="B15" s="45"/>
      <c r="C15" s="46"/>
      <c r="D15" s="46"/>
      <c r="E15" s="47"/>
      <c r="F15" s="34"/>
      <c r="G15" s="46"/>
      <c r="H15" s="46"/>
      <c r="I15" s="47"/>
      <c r="J15" s="34"/>
      <c r="K15" s="56"/>
      <c r="L15" s="56"/>
      <c r="M15" s="47"/>
      <c r="N15" s="34"/>
      <c r="O15" s="56"/>
      <c r="P15" s="56"/>
      <c r="Q15" s="47"/>
    </row>
    <row r="16" spans="1:34">
      <c r="A16" s="13"/>
      <c r="B16" s="38" t="s">
        <v>253</v>
      </c>
      <c r="C16" s="51">
        <v>644166</v>
      </c>
      <c r="D16" s="51"/>
      <c r="E16" s="37"/>
      <c r="F16" s="36"/>
      <c r="G16" s="51">
        <v>627314</v>
      </c>
      <c r="H16" s="51"/>
      <c r="I16" s="37"/>
      <c r="J16" s="36"/>
      <c r="K16" s="51">
        <v>23554</v>
      </c>
      <c r="L16" s="51"/>
      <c r="M16" s="37"/>
      <c r="N16" s="36"/>
      <c r="O16" s="51">
        <v>38488</v>
      </c>
      <c r="P16" s="51"/>
      <c r="Q16" s="37"/>
    </row>
    <row r="17" spans="1:17" ht="15.75" thickBot="1">
      <c r="A17" s="13"/>
      <c r="B17" s="38"/>
      <c r="C17" s="73"/>
      <c r="D17" s="73"/>
      <c r="E17" s="74"/>
      <c r="F17" s="36"/>
      <c r="G17" s="73"/>
      <c r="H17" s="73"/>
      <c r="I17" s="74"/>
      <c r="J17" s="36"/>
      <c r="K17" s="73"/>
      <c r="L17" s="73"/>
      <c r="M17" s="74"/>
      <c r="N17" s="36"/>
      <c r="O17" s="73"/>
      <c r="P17" s="73"/>
      <c r="Q17" s="74"/>
    </row>
    <row r="18" spans="1:17">
      <c r="A18" s="13"/>
      <c r="B18" s="45" t="s">
        <v>254</v>
      </c>
      <c r="C18" s="77">
        <v>103962</v>
      </c>
      <c r="D18" s="77"/>
      <c r="E18" s="35"/>
      <c r="F18" s="34"/>
      <c r="G18" s="77">
        <v>92929</v>
      </c>
      <c r="H18" s="77"/>
      <c r="I18" s="35"/>
      <c r="J18" s="34"/>
      <c r="K18" s="77">
        <v>4862</v>
      </c>
      <c r="L18" s="77"/>
      <c r="M18" s="35"/>
      <c r="N18" s="34"/>
      <c r="O18" s="77">
        <v>8769</v>
      </c>
      <c r="P18" s="77"/>
      <c r="Q18" s="35"/>
    </row>
    <row r="19" spans="1:17" ht="15.75" thickBot="1">
      <c r="A19" s="13"/>
      <c r="B19" s="45"/>
      <c r="C19" s="46"/>
      <c r="D19" s="46"/>
      <c r="E19" s="47"/>
      <c r="F19" s="34"/>
      <c r="G19" s="46"/>
      <c r="H19" s="46"/>
      <c r="I19" s="47"/>
      <c r="J19" s="34"/>
      <c r="K19" s="46"/>
      <c r="L19" s="46"/>
      <c r="M19" s="47"/>
      <c r="N19" s="34"/>
      <c r="O19" s="46"/>
      <c r="P19" s="46"/>
      <c r="Q19" s="47"/>
    </row>
    <row r="20" spans="1:17">
      <c r="A20" s="13"/>
      <c r="B20" s="55" t="s">
        <v>255</v>
      </c>
      <c r="C20" s="51">
        <v>1087710</v>
      </c>
      <c r="D20" s="51"/>
      <c r="E20" s="37"/>
      <c r="F20" s="36"/>
      <c r="G20" s="51">
        <v>975223</v>
      </c>
      <c r="H20" s="51"/>
      <c r="I20" s="37"/>
      <c r="J20" s="36"/>
      <c r="K20" s="64" t="s">
        <v>205</v>
      </c>
      <c r="L20" s="64"/>
      <c r="M20" s="37"/>
      <c r="N20" s="36"/>
      <c r="O20" s="64" t="s">
        <v>205</v>
      </c>
      <c r="P20" s="64"/>
      <c r="Q20" s="37"/>
    </row>
    <row r="21" spans="1:17">
      <c r="A21" s="13"/>
      <c r="B21" s="55"/>
      <c r="C21" s="40"/>
      <c r="D21" s="40"/>
      <c r="E21" s="36"/>
      <c r="F21" s="36"/>
      <c r="G21" s="40"/>
      <c r="H21" s="40"/>
      <c r="I21" s="36"/>
      <c r="J21" s="36"/>
      <c r="K21" s="44"/>
      <c r="L21" s="44"/>
      <c r="M21" s="36"/>
      <c r="N21" s="36"/>
      <c r="O21" s="44"/>
      <c r="P21" s="44"/>
      <c r="Q21" s="36"/>
    </row>
    <row r="22" spans="1:17">
      <c r="A22" s="13"/>
      <c r="B22" s="45" t="s">
        <v>256</v>
      </c>
      <c r="C22" s="42">
        <v>14705</v>
      </c>
      <c r="D22" s="42"/>
      <c r="E22" s="34"/>
      <c r="F22" s="34"/>
      <c r="G22" s="42">
        <v>13876</v>
      </c>
      <c r="H22" s="42"/>
      <c r="I22" s="34"/>
      <c r="J22" s="34"/>
      <c r="K22" s="43">
        <v>942</v>
      </c>
      <c r="L22" s="43"/>
      <c r="M22" s="34"/>
      <c r="N22" s="34"/>
      <c r="O22" s="42">
        <v>1486</v>
      </c>
      <c r="P22" s="42"/>
      <c r="Q22" s="34"/>
    </row>
    <row r="23" spans="1:17" ht="15.75" thickBot="1">
      <c r="A23" s="13"/>
      <c r="B23" s="45"/>
      <c r="C23" s="46"/>
      <c r="D23" s="46"/>
      <c r="E23" s="47"/>
      <c r="F23" s="34"/>
      <c r="G23" s="46"/>
      <c r="H23" s="46"/>
      <c r="I23" s="47"/>
      <c r="J23" s="34"/>
      <c r="K23" s="56"/>
      <c r="L23" s="56"/>
      <c r="M23" s="47"/>
      <c r="N23" s="34"/>
      <c r="O23" s="46"/>
      <c r="P23" s="46"/>
      <c r="Q23" s="47"/>
    </row>
    <row r="24" spans="1:17">
      <c r="A24" s="13"/>
      <c r="B24" s="38" t="s">
        <v>257</v>
      </c>
      <c r="C24" s="51">
        <v>1102415</v>
      </c>
      <c r="D24" s="51"/>
      <c r="E24" s="37"/>
      <c r="F24" s="36"/>
      <c r="G24" s="51">
        <v>989099</v>
      </c>
      <c r="H24" s="51"/>
      <c r="I24" s="37"/>
      <c r="J24" s="36"/>
      <c r="K24" s="64">
        <v>942</v>
      </c>
      <c r="L24" s="64"/>
      <c r="M24" s="37"/>
      <c r="N24" s="36"/>
      <c r="O24" s="51">
        <v>1486</v>
      </c>
      <c r="P24" s="51"/>
      <c r="Q24" s="37"/>
    </row>
    <row r="25" spans="1:17" ht="15.75" thickBot="1">
      <c r="A25" s="13"/>
      <c r="B25" s="38"/>
      <c r="C25" s="73"/>
      <c r="D25" s="73"/>
      <c r="E25" s="74"/>
      <c r="F25" s="36"/>
      <c r="G25" s="73"/>
      <c r="H25" s="73"/>
      <c r="I25" s="74"/>
      <c r="J25" s="36"/>
      <c r="K25" s="81"/>
      <c r="L25" s="81"/>
      <c r="M25" s="74"/>
      <c r="N25" s="36"/>
      <c r="O25" s="73"/>
      <c r="P25" s="73"/>
      <c r="Q25" s="74"/>
    </row>
    <row r="26" spans="1:17">
      <c r="A26" s="13"/>
      <c r="B26" s="45" t="s">
        <v>258</v>
      </c>
      <c r="C26" s="77">
        <v>117538</v>
      </c>
      <c r="D26" s="77"/>
      <c r="E26" s="35"/>
      <c r="F26" s="34"/>
      <c r="G26" s="77">
        <v>59075</v>
      </c>
      <c r="H26" s="77"/>
      <c r="I26" s="35"/>
      <c r="J26" s="34"/>
      <c r="K26" s="77">
        <v>1754</v>
      </c>
      <c r="L26" s="77"/>
      <c r="M26" s="35"/>
      <c r="N26" s="34"/>
      <c r="O26" s="77">
        <v>1853</v>
      </c>
      <c r="P26" s="77"/>
      <c r="Q26" s="35"/>
    </row>
    <row r="27" spans="1:17">
      <c r="A27" s="13"/>
      <c r="B27" s="45"/>
      <c r="C27" s="42"/>
      <c r="D27" s="42"/>
      <c r="E27" s="34"/>
      <c r="F27" s="34"/>
      <c r="G27" s="42"/>
      <c r="H27" s="42"/>
      <c r="I27" s="34"/>
      <c r="J27" s="34"/>
      <c r="K27" s="42"/>
      <c r="L27" s="42"/>
      <c r="M27" s="34"/>
      <c r="N27" s="34"/>
      <c r="O27" s="42"/>
      <c r="P27" s="42"/>
      <c r="Q27" s="34"/>
    </row>
    <row r="28" spans="1:17">
      <c r="A28" s="13"/>
      <c r="B28" s="55" t="s">
        <v>259</v>
      </c>
      <c r="C28" s="40">
        <v>68016</v>
      </c>
      <c r="D28" s="40"/>
      <c r="E28" s="36"/>
      <c r="F28" s="36"/>
      <c r="G28" s="40">
        <v>66255</v>
      </c>
      <c r="H28" s="40"/>
      <c r="I28" s="36"/>
      <c r="J28" s="36"/>
      <c r="K28" s="40">
        <v>6594</v>
      </c>
      <c r="L28" s="40"/>
      <c r="M28" s="36"/>
      <c r="N28" s="36"/>
      <c r="O28" s="40">
        <v>7769</v>
      </c>
      <c r="P28" s="40"/>
      <c r="Q28" s="36"/>
    </row>
    <row r="29" spans="1:17" ht="15.75" thickBot="1">
      <c r="A29" s="13"/>
      <c r="B29" s="55"/>
      <c r="C29" s="73"/>
      <c r="D29" s="73"/>
      <c r="E29" s="74"/>
      <c r="F29" s="36"/>
      <c r="G29" s="73"/>
      <c r="H29" s="73"/>
      <c r="I29" s="74"/>
      <c r="J29" s="36"/>
      <c r="K29" s="73"/>
      <c r="L29" s="73"/>
      <c r="M29" s="74"/>
      <c r="N29" s="36"/>
      <c r="O29" s="73"/>
      <c r="P29" s="73"/>
      <c r="Q29" s="74"/>
    </row>
    <row r="30" spans="1:17">
      <c r="A30" s="13"/>
      <c r="B30" s="41" t="s">
        <v>260</v>
      </c>
      <c r="C30" s="77">
        <v>185554</v>
      </c>
      <c r="D30" s="77"/>
      <c r="E30" s="35"/>
      <c r="F30" s="34"/>
      <c r="G30" s="77">
        <v>125330</v>
      </c>
      <c r="H30" s="77"/>
      <c r="I30" s="35"/>
      <c r="J30" s="34"/>
      <c r="K30" s="77">
        <v>8348</v>
      </c>
      <c r="L30" s="77"/>
      <c r="M30" s="35"/>
      <c r="N30" s="34"/>
      <c r="O30" s="77">
        <v>9622</v>
      </c>
      <c r="P30" s="77"/>
      <c r="Q30" s="35"/>
    </row>
    <row r="31" spans="1:17" ht="15.75" thickBot="1">
      <c r="A31" s="13"/>
      <c r="B31" s="41"/>
      <c r="C31" s="46"/>
      <c r="D31" s="46"/>
      <c r="E31" s="47"/>
      <c r="F31" s="34"/>
      <c r="G31" s="46"/>
      <c r="H31" s="46"/>
      <c r="I31" s="47"/>
      <c r="J31" s="34"/>
      <c r="K31" s="46"/>
      <c r="L31" s="46"/>
      <c r="M31" s="47"/>
      <c r="N31" s="34"/>
      <c r="O31" s="46"/>
      <c r="P31" s="46"/>
      <c r="Q31" s="47"/>
    </row>
    <row r="32" spans="1:17">
      <c r="A32" s="13"/>
      <c r="B32" s="55" t="s">
        <v>261</v>
      </c>
      <c r="C32" s="49" t="s">
        <v>201</v>
      </c>
      <c r="D32" s="51">
        <v>2036097</v>
      </c>
      <c r="E32" s="37"/>
      <c r="F32" s="36"/>
      <c r="G32" s="49" t="s">
        <v>201</v>
      </c>
      <c r="H32" s="51">
        <v>1834672</v>
      </c>
      <c r="I32" s="37"/>
      <c r="J32" s="36"/>
      <c r="K32" s="49" t="s">
        <v>201</v>
      </c>
      <c r="L32" s="51">
        <v>37706</v>
      </c>
      <c r="M32" s="37"/>
      <c r="N32" s="36"/>
      <c r="O32" s="49" t="s">
        <v>201</v>
      </c>
      <c r="P32" s="51">
        <v>58365</v>
      </c>
      <c r="Q32" s="37"/>
    </row>
    <row r="33" spans="1:34" ht="15.75" thickBot="1">
      <c r="A33" s="13"/>
      <c r="B33" s="55"/>
      <c r="C33" s="50"/>
      <c r="D33" s="52"/>
      <c r="E33" s="53"/>
      <c r="F33" s="36"/>
      <c r="G33" s="50"/>
      <c r="H33" s="52"/>
      <c r="I33" s="53"/>
      <c r="J33" s="36"/>
      <c r="K33" s="50"/>
      <c r="L33" s="52"/>
      <c r="M33" s="53"/>
      <c r="N33" s="36"/>
      <c r="O33" s="50"/>
      <c r="P33" s="52"/>
      <c r="Q33" s="53"/>
    </row>
    <row r="34" spans="1:34" ht="15.75" thickTop="1">
      <c r="A34" s="13"/>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c r="AH34" s="70"/>
    </row>
    <row r="35" spans="1:34">
      <c r="A35" s="13"/>
      <c r="B35" s="62" t="s">
        <v>262</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c r="AF35" s="62"/>
      <c r="AG35" s="62"/>
      <c r="AH35" s="62"/>
    </row>
    <row r="36" spans="1:34">
      <c r="A36" s="13"/>
      <c r="B36" s="28"/>
      <c r="C36" s="28"/>
      <c r="D36" s="28"/>
      <c r="E36" s="28"/>
      <c r="F36" s="28"/>
      <c r="G36" s="28"/>
      <c r="H36" s="28"/>
      <c r="I36" s="28"/>
    </row>
    <row r="37" spans="1:34">
      <c r="A37" s="13"/>
      <c r="B37" s="14"/>
      <c r="C37" s="14"/>
      <c r="D37" s="14"/>
      <c r="E37" s="14"/>
      <c r="F37" s="14"/>
      <c r="G37" s="14"/>
      <c r="H37" s="14"/>
      <c r="I37" s="14"/>
    </row>
    <row r="38" spans="1:34">
      <c r="A38" s="13"/>
      <c r="B38" s="31" t="s">
        <v>193</v>
      </c>
      <c r="C38" s="32" t="s">
        <v>243</v>
      </c>
      <c r="D38" s="32"/>
      <c r="E38" s="32"/>
      <c r="F38" s="34"/>
      <c r="G38" s="32" t="s">
        <v>244</v>
      </c>
      <c r="H38" s="32"/>
      <c r="I38" s="32"/>
    </row>
    <row r="39" spans="1:34" ht="15.75" thickBot="1">
      <c r="A39" s="13"/>
      <c r="B39" s="31"/>
      <c r="C39" s="29">
        <v>2014</v>
      </c>
      <c r="D39" s="29"/>
      <c r="E39" s="29"/>
      <c r="F39" s="34"/>
      <c r="G39" s="29">
        <v>2013</v>
      </c>
      <c r="H39" s="29"/>
      <c r="I39" s="29"/>
    </row>
    <row r="40" spans="1:34">
      <c r="A40" s="13"/>
      <c r="B40" s="45" t="s">
        <v>252</v>
      </c>
      <c r="C40" s="75" t="s">
        <v>201</v>
      </c>
      <c r="D40" s="77">
        <v>10575</v>
      </c>
      <c r="E40" s="35"/>
      <c r="F40" s="34"/>
      <c r="G40" s="75" t="s">
        <v>201</v>
      </c>
      <c r="H40" s="77">
        <v>10890</v>
      </c>
      <c r="I40" s="35"/>
    </row>
    <row r="41" spans="1:34">
      <c r="A41" s="13"/>
      <c r="B41" s="45"/>
      <c r="C41" s="62"/>
      <c r="D41" s="42"/>
      <c r="E41" s="34"/>
      <c r="F41" s="34"/>
      <c r="G41" s="62"/>
      <c r="H41" s="42"/>
      <c r="I41" s="34"/>
    </row>
    <row r="42" spans="1:34">
      <c r="A42" s="13"/>
      <c r="B42" s="55" t="s">
        <v>245</v>
      </c>
      <c r="C42" s="40">
        <v>13985</v>
      </c>
      <c r="D42" s="40"/>
      <c r="E42" s="36"/>
      <c r="F42" s="36"/>
      <c r="G42" s="40">
        <v>15385</v>
      </c>
      <c r="H42" s="40"/>
      <c r="I42" s="36"/>
    </row>
    <row r="43" spans="1:34" ht="15.75" thickBot="1">
      <c r="A43" s="13"/>
      <c r="B43" s="55"/>
      <c r="C43" s="73"/>
      <c r="D43" s="73"/>
      <c r="E43" s="74"/>
      <c r="F43" s="36"/>
      <c r="G43" s="73"/>
      <c r="H43" s="73"/>
      <c r="I43" s="74"/>
    </row>
    <row r="44" spans="1:34">
      <c r="A44" s="13"/>
      <c r="B44" s="41" t="s">
        <v>253</v>
      </c>
      <c r="C44" s="77">
        <v>24560</v>
      </c>
      <c r="D44" s="77"/>
      <c r="E44" s="35"/>
      <c r="F44" s="34"/>
      <c r="G44" s="77">
        <v>26275</v>
      </c>
      <c r="H44" s="77"/>
      <c r="I44" s="35"/>
    </row>
    <row r="45" spans="1:34" ht="15.75" thickBot="1">
      <c r="A45" s="13"/>
      <c r="B45" s="41"/>
      <c r="C45" s="46"/>
      <c r="D45" s="46"/>
      <c r="E45" s="47"/>
      <c r="F45" s="34"/>
      <c r="G45" s="46"/>
      <c r="H45" s="46"/>
      <c r="I45" s="47"/>
    </row>
    <row r="46" spans="1:34">
      <c r="A46" s="13"/>
      <c r="B46" s="55" t="s">
        <v>263</v>
      </c>
      <c r="C46" s="51">
        <v>7241</v>
      </c>
      <c r="D46" s="51"/>
      <c r="E46" s="37"/>
      <c r="F46" s="36"/>
      <c r="G46" s="51">
        <v>9093</v>
      </c>
      <c r="H46" s="51"/>
      <c r="I46" s="37"/>
    </row>
    <row r="47" spans="1:34" ht="15.75" thickBot="1">
      <c r="A47" s="13"/>
      <c r="B47" s="55"/>
      <c r="C47" s="73"/>
      <c r="D47" s="73"/>
      <c r="E47" s="74"/>
      <c r="F47" s="36"/>
      <c r="G47" s="73"/>
      <c r="H47" s="73"/>
      <c r="I47" s="74"/>
    </row>
    <row r="48" spans="1:34">
      <c r="A48" s="13"/>
      <c r="B48" s="45" t="s">
        <v>255</v>
      </c>
      <c r="C48" s="82">
        <v>795</v>
      </c>
      <c r="D48" s="82"/>
      <c r="E48" s="35"/>
      <c r="F48" s="34"/>
      <c r="G48" s="77">
        <v>2362</v>
      </c>
      <c r="H48" s="77"/>
      <c r="I48" s="35"/>
    </row>
    <row r="49" spans="1:34">
      <c r="A49" s="13"/>
      <c r="B49" s="45"/>
      <c r="C49" s="43"/>
      <c r="D49" s="43"/>
      <c r="E49" s="34"/>
      <c r="F49" s="34"/>
      <c r="G49" s="42"/>
      <c r="H49" s="42"/>
      <c r="I49" s="34"/>
    </row>
    <row r="50" spans="1:34">
      <c r="A50" s="13"/>
      <c r="B50" s="55" t="s">
        <v>256</v>
      </c>
      <c r="C50" s="44">
        <v>936</v>
      </c>
      <c r="D50" s="44"/>
      <c r="E50" s="36"/>
      <c r="F50" s="36"/>
      <c r="G50" s="44">
        <v>601</v>
      </c>
      <c r="H50" s="44"/>
      <c r="I50" s="36"/>
    </row>
    <row r="51" spans="1:34" ht="15.75" thickBot="1">
      <c r="A51" s="13"/>
      <c r="B51" s="55"/>
      <c r="C51" s="81"/>
      <c r="D51" s="81"/>
      <c r="E51" s="74"/>
      <c r="F51" s="36"/>
      <c r="G51" s="81"/>
      <c r="H51" s="81"/>
      <c r="I51" s="74"/>
    </row>
    <row r="52" spans="1:34">
      <c r="A52" s="13"/>
      <c r="B52" s="41" t="s">
        <v>257</v>
      </c>
      <c r="C52" s="77">
        <v>1731</v>
      </c>
      <c r="D52" s="77"/>
      <c r="E52" s="35"/>
      <c r="F52" s="34"/>
      <c r="G52" s="77">
        <v>2963</v>
      </c>
      <c r="H52" s="77"/>
      <c r="I52" s="35"/>
    </row>
    <row r="53" spans="1:34" ht="15.75" thickBot="1">
      <c r="A53" s="13"/>
      <c r="B53" s="41"/>
      <c r="C53" s="46"/>
      <c r="D53" s="46"/>
      <c r="E53" s="47"/>
      <c r="F53" s="34"/>
      <c r="G53" s="46"/>
      <c r="H53" s="46"/>
      <c r="I53" s="47"/>
    </row>
    <row r="54" spans="1:34">
      <c r="A54" s="13"/>
      <c r="B54" s="55" t="s">
        <v>258</v>
      </c>
      <c r="C54" s="51">
        <v>2436</v>
      </c>
      <c r="D54" s="51"/>
      <c r="E54" s="37"/>
      <c r="F54" s="36"/>
      <c r="G54" s="51">
        <v>1886</v>
      </c>
      <c r="H54" s="51"/>
      <c r="I54" s="37"/>
    </row>
    <row r="55" spans="1:34">
      <c r="A55" s="13"/>
      <c r="B55" s="55"/>
      <c r="C55" s="40"/>
      <c r="D55" s="40"/>
      <c r="E55" s="36"/>
      <c r="F55" s="36"/>
      <c r="G55" s="40"/>
      <c r="H55" s="40"/>
      <c r="I55" s="36"/>
    </row>
    <row r="56" spans="1:34">
      <c r="A56" s="13"/>
      <c r="B56" s="45" t="s">
        <v>259</v>
      </c>
      <c r="C56" s="42">
        <v>1272</v>
      </c>
      <c r="D56" s="42"/>
      <c r="E56" s="34"/>
      <c r="F56" s="34"/>
      <c r="G56" s="43">
        <v>727</v>
      </c>
      <c r="H56" s="43"/>
      <c r="I56" s="34"/>
    </row>
    <row r="57" spans="1:34" ht="15.75" thickBot="1">
      <c r="A57" s="13"/>
      <c r="B57" s="45"/>
      <c r="C57" s="46"/>
      <c r="D57" s="46"/>
      <c r="E57" s="47"/>
      <c r="F57" s="34"/>
      <c r="G57" s="56"/>
      <c r="H57" s="56"/>
      <c r="I57" s="47"/>
    </row>
    <row r="58" spans="1:34">
      <c r="A58" s="13"/>
      <c r="B58" s="38" t="s">
        <v>260</v>
      </c>
      <c r="C58" s="51">
        <v>3708</v>
      </c>
      <c r="D58" s="51"/>
      <c r="E58" s="37"/>
      <c r="F58" s="36"/>
      <c r="G58" s="51">
        <v>2613</v>
      </c>
      <c r="H58" s="51"/>
      <c r="I58" s="37"/>
    </row>
    <row r="59" spans="1:34" ht="15.75" thickBot="1">
      <c r="A59" s="13"/>
      <c r="B59" s="38"/>
      <c r="C59" s="73"/>
      <c r="D59" s="73"/>
      <c r="E59" s="74"/>
      <c r="F59" s="36"/>
      <c r="G59" s="73"/>
      <c r="H59" s="73"/>
      <c r="I59" s="74"/>
    </row>
    <row r="60" spans="1:34">
      <c r="A60" s="13"/>
      <c r="B60" s="45" t="s">
        <v>261</v>
      </c>
      <c r="C60" s="75" t="s">
        <v>201</v>
      </c>
      <c r="D60" s="77">
        <v>37240</v>
      </c>
      <c r="E60" s="35"/>
      <c r="F60" s="34"/>
      <c r="G60" s="75" t="s">
        <v>201</v>
      </c>
      <c r="H60" s="77">
        <v>40944</v>
      </c>
      <c r="I60" s="35"/>
    </row>
    <row r="61" spans="1:34" ht="15.75" thickBot="1">
      <c r="A61" s="13"/>
      <c r="B61" s="45"/>
      <c r="C61" s="76"/>
      <c r="D61" s="78"/>
      <c r="E61" s="79"/>
      <c r="F61" s="34"/>
      <c r="G61" s="76"/>
      <c r="H61" s="78"/>
      <c r="I61" s="79"/>
    </row>
    <row r="62" spans="1:34" ht="15.75" thickTop="1">
      <c r="A62" s="13"/>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70"/>
    </row>
    <row r="63" spans="1:34">
      <c r="A63" s="13"/>
      <c r="B63" s="72" t="s">
        <v>264</v>
      </c>
      <c r="C63" s="72"/>
      <c r="D63" s="72"/>
      <c r="E63" s="72"/>
      <c r="F63" s="72"/>
      <c r="G63" s="72"/>
      <c r="H63" s="72"/>
      <c r="I63" s="72"/>
      <c r="J63" s="72"/>
      <c r="K63" s="72"/>
      <c r="L63" s="72"/>
      <c r="M63" s="72"/>
      <c r="N63" s="72"/>
      <c r="O63" s="72"/>
      <c r="P63" s="72"/>
      <c r="Q63" s="72"/>
      <c r="R63" s="72"/>
      <c r="S63" s="72"/>
      <c r="T63" s="72"/>
      <c r="U63" s="72"/>
      <c r="V63" s="72"/>
      <c r="W63" s="72"/>
      <c r="X63" s="72"/>
      <c r="Y63" s="72"/>
      <c r="Z63" s="72"/>
      <c r="AA63" s="72"/>
      <c r="AB63" s="72"/>
      <c r="AC63" s="72"/>
      <c r="AD63" s="72"/>
      <c r="AE63" s="72"/>
      <c r="AF63" s="72"/>
      <c r="AG63" s="72"/>
      <c r="AH63" s="72"/>
    </row>
    <row r="64" spans="1:34">
      <c r="A64" s="13"/>
      <c r="B64" s="28"/>
      <c r="C64" s="28"/>
      <c r="D64" s="28"/>
      <c r="E64" s="28"/>
      <c r="F64" s="28"/>
      <c r="G64" s="28"/>
      <c r="H64" s="28"/>
      <c r="I64" s="28"/>
      <c r="J64" s="28"/>
      <c r="K64" s="28"/>
      <c r="L64" s="28"/>
      <c r="M64" s="28"/>
      <c r="N64" s="28"/>
      <c r="O64" s="28"/>
      <c r="P64" s="28"/>
      <c r="Q64" s="28"/>
    </row>
    <row r="65" spans="1:17">
      <c r="A65" s="13"/>
      <c r="B65" s="14"/>
      <c r="C65" s="14"/>
      <c r="D65" s="14"/>
      <c r="E65" s="14"/>
      <c r="F65" s="14"/>
      <c r="G65" s="14"/>
      <c r="H65" s="14"/>
      <c r="I65" s="14"/>
      <c r="J65" s="14"/>
      <c r="K65" s="14"/>
      <c r="L65" s="14"/>
      <c r="M65" s="14"/>
      <c r="N65" s="14"/>
      <c r="O65" s="14"/>
      <c r="P65" s="14"/>
      <c r="Q65" s="14"/>
    </row>
    <row r="66" spans="1:17" ht="15.75" thickBot="1">
      <c r="A66" s="13"/>
      <c r="B66" s="15"/>
      <c r="C66" s="69" t="s">
        <v>192</v>
      </c>
      <c r="D66" s="69"/>
      <c r="E66" s="69"/>
      <c r="F66" s="69"/>
      <c r="G66" s="69"/>
      <c r="H66" s="69"/>
      <c r="I66" s="69"/>
      <c r="J66" s="16"/>
      <c r="K66" s="85">
        <v>41639</v>
      </c>
      <c r="L66" s="85"/>
      <c r="M66" s="85"/>
      <c r="N66" s="85"/>
      <c r="O66" s="85"/>
      <c r="P66" s="85"/>
      <c r="Q66" s="85"/>
    </row>
    <row r="67" spans="1:17">
      <c r="A67" s="13"/>
      <c r="B67" s="31" t="s">
        <v>193</v>
      </c>
      <c r="C67" s="87" t="s">
        <v>265</v>
      </c>
      <c r="D67" s="87"/>
      <c r="E67" s="87"/>
      <c r="F67" s="35"/>
      <c r="G67" s="87" t="s">
        <v>268</v>
      </c>
      <c r="H67" s="87"/>
      <c r="I67" s="87"/>
      <c r="J67" s="34"/>
      <c r="K67" s="87" t="s">
        <v>265</v>
      </c>
      <c r="L67" s="87"/>
      <c r="M67" s="87"/>
      <c r="N67" s="35"/>
      <c r="O67" s="87" t="s">
        <v>268</v>
      </c>
      <c r="P67" s="87"/>
      <c r="Q67" s="87"/>
    </row>
    <row r="68" spans="1:17">
      <c r="A68" s="13"/>
      <c r="B68" s="31"/>
      <c r="C68" s="86" t="s">
        <v>266</v>
      </c>
      <c r="D68" s="86"/>
      <c r="E68" s="86"/>
      <c r="F68" s="34"/>
      <c r="G68" s="86" t="s">
        <v>269</v>
      </c>
      <c r="H68" s="86"/>
      <c r="I68" s="86"/>
      <c r="J68" s="34"/>
      <c r="K68" s="86" t="s">
        <v>266</v>
      </c>
      <c r="L68" s="86"/>
      <c r="M68" s="86"/>
      <c r="N68" s="34"/>
      <c r="O68" s="86" t="s">
        <v>269</v>
      </c>
      <c r="P68" s="86"/>
      <c r="Q68" s="86"/>
    </row>
    <row r="69" spans="1:17" ht="15.75" thickBot="1">
      <c r="A69" s="13"/>
      <c r="B69" s="31"/>
      <c r="C69" s="88" t="s">
        <v>267</v>
      </c>
      <c r="D69" s="88"/>
      <c r="E69" s="88"/>
      <c r="F69" s="34"/>
      <c r="G69" s="60"/>
      <c r="H69" s="60"/>
      <c r="I69" s="60"/>
      <c r="J69" s="34"/>
      <c r="K69" s="88" t="s">
        <v>267</v>
      </c>
      <c r="L69" s="88"/>
      <c r="M69" s="88"/>
      <c r="N69" s="34"/>
      <c r="O69" s="60"/>
      <c r="P69" s="60"/>
      <c r="Q69" s="60"/>
    </row>
    <row r="70" spans="1:17">
      <c r="A70" s="13"/>
      <c r="B70" s="55" t="s">
        <v>252</v>
      </c>
      <c r="C70" s="49" t="s">
        <v>201</v>
      </c>
      <c r="D70" s="64">
        <v>325</v>
      </c>
      <c r="E70" s="37"/>
      <c r="F70" s="36"/>
      <c r="G70" s="49" t="s">
        <v>201</v>
      </c>
      <c r="H70" s="51">
        <v>7055</v>
      </c>
      <c r="I70" s="37"/>
      <c r="J70" s="36"/>
      <c r="K70" s="49" t="s">
        <v>201</v>
      </c>
      <c r="L70" s="51">
        <v>1620</v>
      </c>
      <c r="M70" s="37"/>
      <c r="N70" s="36"/>
      <c r="O70" s="49" t="s">
        <v>201</v>
      </c>
      <c r="P70" s="51">
        <v>7242</v>
      </c>
      <c r="Q70" s="37"/>
    </row>
    <row r="71" spans="1:17">
      <c r="A71" s="13"/>
      <c r="B71" s="55"/>
      <c r="C71" s="39"/>
      <c r="D71" s="44"/>
      <c r="E71" s="36"/>
      <c r="F71" s="36"/>
      <c r="G71" s="39"/>
      <c r="H71" s="40"/>
      <c r="I71" s="36"/>
      <c r="J71" s="36"/>
      <c r="K71" s="39"/>
      <c r="L71" s="40"/>
      <c r="M71" s="36"/>
      <c r="N71" s="36"/>
      <c r="O71" s="39"/>
      <c r="P71" s="40"/>
      <c r="Q71" s="36"/>
    </row>
    <row r="72" spans="1:17">
      <c r="A72" s="13"/>
      <c r="B72" s="45" t="s">
        <v>245</v>
      </c>
      <c r="C72" s="43">
        <v>175</v>
      </c>
      <c r="D72" s="43"/>
      <c r="E72" s="34"/>
      <c r="F72" s="34"/>
      <c r="G72" s="42">
        <v>2791</v>
      </c>
      <c r="H72" s="42"/>
      <c r="I72" s="34"/>
      <c r="J72" s="34"/>
      <c r="K72" s="43">
        <v>169</v>
      </c>
      <c r="L72" s="43"/>
      <c r="M72" s="34"/>
      <c r="N72" s="34"/>
      <c r="O72" s="42">
        <v>2520</v>
      </c>
      <c r="P72" s="42"/>
      <c r="Q72" s="34"/>
    </row>
    <row r="73" spans="1:17">
      <c r="A73" s="13"/>
      <c r="B73" s="45"/>
      <c r="C73" s="43"/>
      <c r="D73" s="43"/>
      <c r="E73" s="34"/>
      <c r="F73" s="34"/>
      <c r="G73" s="42"/>
      <c r="H73" s="42"/>
      <c r="I73" s="34"/>
      <c r="J73" s="34"/>
      <c r="K73" s="43"/>
      <c r="L73" s="43"/>
      <c r="M73" s="34"/>
      <c r="N73" s="34"/>
      <c r="O73" s="42"/>
      <c r="P73" s="42"/>
      <c r="Q73" s="34"/>
    </row>
    <row r="74" spans="1:17">
      <c r="A74" s="13"/>
      <c r="B74" s="55" t="s">
        <v>270</v>
      </c>
      <c r="C74" s="44" t="s">
        <v>205</v>
      </c>
      <c r="D74" s="44"/>
      <c r="E74" s="36"/>
      <c r="F74" s="36"/>
      <c r="G74" s="44">
        <v>451</v>
      </c>
      <c r="H74" s="44"/>
      <c r="I74" s="36"/>
      <c r="J74" s="36"/>
      <c r="K74" s="44" t="s">
        <v>205</v>
      </c>
      <c r="L74" s="44"/>
      <c r="M74" s="36"/>
      <c r="N74" s="36"/>
      <c r="O74" s="40">
        <v>1662</v>
      </c>
      <c r="P74" s="40"/>
      <c r="Q74" s="36"/>
    </row>
    <row r="75" spans="1:17">
      <c r="A75" s="13"/>
      <c r="B75" s="55"/>
      <c r="C75" s="44"/>
      <c r="D75" s="44"/>
      <c r="E75" s="36"/>
      <c r="F75" s="36"/>
      <c r="G75" s="44"/>
      <c r="H75" s="44"/>
      <c r="I75" s="36"/>
      <c r="J75" s="36"/>
      <c r="K75" s="44"/>
      <c r="L75" s="44"/>
      <c r="M75" s="36"/>
      <c r="N75" s="36"/>
      <c r="O75" s="40"/>
      <c r="P75" s="40"/>
      <c r="Q75" s="36"/>
    </row>
    <row r="76" spans="1:17">
      <c r="A76" s="13"/>
      <c r="B76" s="45" t="s">
        <v>247</v>
      </c>
      <c r="C76" s="42">
        <v>1573</v>
      </c>
      <c r="D76" s="42"/>
      <c r="E76" s="34"/>
      <c r="F76" s="34"/>
      <c r="G76" s="43" t="s">
        <v>205</v>
      </c>
      <c r="H76" s="43"/>
      <c r="I76" s="34"/>
      <c r="J76" s="34"/>
      <c r="K76" s="42">
        <v>1561</v>
      </c>
      <c r="L76" s="42"/>
      <c r="M76" s="34"/>
      <c r="N76" s="34"/>
      <c r="O76" s="43" t="s">
        <v>205</v>
      </c>
      <c r="P76" s="43"/>
      <c r="Q76" s="34"/>
    </row>
    <row r="77" spans="1:17">
      <c r="A77" s="13"/>
      <c r="B77" s="45"/>
      <c r="C77" s="42"/>
      <c r="D77" s="42"/>
      <c r="E77" s="34"/>
      <c r="F77" s="34"/>
      <c r="G77" s="43"/>
      <c r="H77" s="43"/>
      <c r="I77" s="34"/>
      <c r="J77" s="34"/>
      <c r="K77" s="42"/>
      <c r="L77" s="42"/>
      <c r="M77" s="34"/>
      <c r="N77" s="34"/>
      <c r="O77" s="43"/>
      <c r="P77" s="43"/>
      <c r="Q77" s="34"/>
    </row>
    <row r="78" spans="1:17">
      <c r="A78" s="13"/>
      <c r="B78" s="55" t="s">
        <v>256</v>
      </c>
      <c r="C78" s="44">
        <v>430</v>
      </c>
      <c r="D78" s="44"/>
      <c r="E78" s="36"/>
      <c r="F78" s="36"/>
      <c r="G78" s="44">
        <v>18</v>
      </c>
      <c r="H78" s="44"/>
      <c r="I78" s="36"/>
      <c r="J78" s="36"/>
      <c r="K78" s="44">
        <v>305</v>
      </c>
      <c r="L78" s="44"/>
      <c r="M78" s="36"/>
      <c r="N78" s="36"/>
      <c r="O78" s="44" t="s">
        <v>205</v>
      </c>
      <c r="P78" s="44"/>
      <c r="Q78" s="36"/>
    </row>
    <row r="79" spans="1:17">
      <c r="A79" s="13"/>
      <c r="B79" s="55"/>
      <c r="C79" s="44"/>
      <c r="D79" s="44"/>
      <c r="E79" s="36"/>
      <c r="F79" s="36"/>
      <c r="G79" s="44"/>
      <c r="H79" s="44"/>
      <c r="I79" s="36"/>
      <c r="J79" s="36"/>
      <c r="K79" s="44"/>
      <c r="L79" s="44"/>
      <c r="M79" s="36"/>
      <c r="N79" s="36"/>
      <c r="O79" s="44"/>
      <c r="P79" s="44"/>
      <c r="Q79" s="36"/>
    </row>
    <row r="80" spans="1:17">
      <c r="A80" s="13"/>
      <c r="B80" s="45" t="s">
        <v>258</v>
      </c>
      <c r="C80" s="43">
        <v>64</v>
      </c>
      <c r="D80" s="43"/>
      <c r="E80" s="34"/>
      <c r="F80" s="34"/>
      <c r="G80" s="43">
        <v>636</v>
      </c>
      <c r="H80" s="43"/>
      <c r="I80" s="34"/>
      <c r="J80" s="34"/>
      <c r="K80" s="42">
        <v>1314</v>
      </c>
      <c r="L80" s="42"/>
      <c r="M80" s="34"/>
      <c r="N80" s="34"/>
      <c r="O80" s="43">
        <v>647</v>
      </c>
      <c r="P80" s="43"/>
      <c r="Q80" s="34"/>
    </row>
    <row r="81" spans="1:34">
      <c r="A81" s="13"/>
      <c r="B81" s="45"/>
      <c r="C81" s="43"/>
      <c r="D81" s="43"/>
      <c r="E81" s="34"/>
      <c r="F81" s="34"/>
      <c r="G81" s="43"/>
      <c r="H81" s="43"/>
      <c r="I81" s="34"/>
      <c r="J81" s="34"/>
      <c r="K81" s="42"/>
      <c r="L81" s="42"/>
      <c r="M81" s="34"/>
      <c r="N81" s="34"/>
      <c r="O81" s="43"/>
      <c r="P81" s="43"/>
      <c r="Q81" s="34"/>
    </row>
    <row r="82" spans="1:34">
      <c r="A82" s="13"/>
      <c r="B82" s="55" t="s">
        <v>259</v>
      </c>
      <c r="C82" s="44">
        <v>318</v>
      </c>
      <c r="D82" s="44"/>
      <c r="E82" s="36"/>
      <c r="F82" s="36"/>
      <c r="G82" s="44" t="s">
        <v>205</v>
      </c>
      <c r="H82" s="44"/>
      <c r="I82" s="36"/>
      <c r="J82" s="36"/>
      <c r="K82" s="44">
        <v>163</v>
      </c>
      <c r="L82" s="44"/>
      <c r="M82" s="36"/>
      <c r="N82" s="36"/>
      <c r="O82" s="44" t="s">
        <v>205</v>
      </c>
      <c r="P82" s="44"/>
      <c r="Q82" s="36"/>
    </row>
    <row r="83" spans="1:34" ht="15.75" thickBot="1">
      <c r="A83" s="13"/>
      <c r="B83" s="55"/>
      <c r="C83" s="81"/>
      <c r="D83" s="81"/>
      <c r="E83" s="74"/>
      <c r="F83" s="36"/>
      <c r="G83" s="81"/>
      <c r="H83" s="81"/>
      <c r="I83" s="74"/>
      <c r="J83" s="36"/>
      <c r="K83" s="81"/>
      <c r="L83" s="81"/>
      <c r="M83" s="74"/>
      <c r="N83" s="36"/>
      <c r="O83" s="81"/>
      <c r="P83" s="81"/>
      <c r="Q83" s="74"/>
    </row>
    <row r="84" spans="1:34">
      <c r="A84" s="13"/>
      <c r="B84" s="45" t="s">
        <v>271</v>
      </c>
      <c r="C84" s="75" t="s">
        <v>201</v>
      </c>
      <c r="D84" s="77">
        <v>2885</v>
      </c>
      <c r="E84" s="35"/>
      <c r="F84" s="34"/>
      <c r="G84" s="75" t="s">
        <v>201</v>
      </c>
      <c r="H84" s="77">
        <v>10951</v>
      </c>
      <c r="I84" s="35"/>
      <c r="J84" s="34"/>
      <c r="K84" s="75" t="s">
        <v>201</v>
      </c>
      <c r="L84" s="77">
        <v>5132</v>
      </c>
      <c r="M84" s="35"/>
      <c r="N84" s="34"/>
      <c r="O84" s="75" t="s">
        <v>201</v>
      </c>
      <c r="P84" s="77">
        <v>12071</v>
      </c>
      <c r="Q84" s="35"/>
    </row>
    <row r="85" spans="1:34" ht="15.75" thickBot="1">
      <c r="A85" s="13"/>
      <c r="B85" s="45"/>
      <c r="C85" s="76"/>
      <c r="D85" s="78"/>
      <c r="E85" s="79"/>
      <c r="F85" s="34"/>
      <c r="G85" s="76"/>
      <c r="H85" s="78"/>
      <c r="I85" s="79"/>
      <c r="J85" s="34"/>
      <c r="K85" s="76"/>
      <c r="L85" s="78"/>
      <c r="M85" s="79"/>
      <c r="N85" s="34"/>
      <c r="O85" s="76"/>
      <c r="P85" s="78"/>
      <c r="Q85" s="79"/>
    </row>
    <row r="86" spans="1:34" ht="15.75" thickTop="1">
      <c r="A86" s="13"/>
      <c r="B86" s="72" t="s">
        <v>272</v>
      </c>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c r="AE86" s="72"/>
      <c r="AF86" s="72"/>
      <c r="AG86" s="72"/>
      <c r="AH86" s="72"/>
    </row>
    <row r="87" spans="1:34">
      <c r="A87" s="13"/>
      <c r="B87" s="152" t="s">
        <v>273</v>
      </c>
      <c r="C87" s="152"/>
      <c r="D87" s="152"/>
      <c r="E87" s="152"/>
      <c r="F87" s="152"/>
      <c r="G87" s="152"/>
      <c r="H87" s="152"/>
      <c r="I87" s="152"/>
      <c r="J87" s="152"/>
      <c r="K87" s="152"/>
      <c r="L87" s="152"/>
      <c r="M87" s="152"/>
      <c r="N87" s="152"/>
      <c r="O87" s="152"/>
      <c r="P87" s="152"/>
      <c r="Q87" s="152"/>
      <c r="R87" s="152"/>
      <c r="S87" s="152"/>
      <c r="T87" s="152"/>
      <c r="U87" s="152"/>
      <c r="V87" s="152"/>
      <c r="W87" s="152"/>
      <c r="X87" s="152"/>
      <c r="Y87" s="152"/>
      <c r="Z87" s="152"/>
      <c r="AA87" s="152"/>
      <c r="AB87" s="152"/>
      <c r="AC87" s="152"/>
      <c r="AD87" s="152"/>
      <c r="AE87" s="152"/>
      <c r="AF87" s="152"/>
      <c r="AG87" s="152"/>
      <c r="AH87" s="152"/>
    </row>
    <row r="88" spans="1:34">
      <c r="A88" s="13"/>
      <c r="B88" s="72" t="s">
        <v>274</v>
      </c>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c r="AD88" s="72"/>
      <c r="AE88" s="72"/>
      <c r="AF88" s="72"/>
      <c r="AG88" s="72"/>
      <c r="AH88" s="72"/>
    </row>
    <row r="89" spans="1:34">
      <c r="A89" s="13"/>
      <c r="B89" s="72" t="s">
        <v>275</v>
      </c>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c r="AE89" s="72"/>
      <c r="AF89" s="72"/>
      <c r="AG89" s="72"/>
      <c r="AH89" s="72"/>
    </row>
    <row r="90" spans="1:34">
      <c r="A90" s="13"/>
      <c r="B90" s="72" t="s">
        <v>276</v>
      </c>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c r="AE90" s="72"/>
      <c r="AF90" s="72"/>
      <c r="AG90" s="72"/>
      <c r="AH90" s="72"/>
    </row>
    <row r="91" spans="1:34">
      <c r="A91" s="13"/>
      <c r="B91" s="72" t="s">
        <v>277</v>
      </c>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c r="AE91" s="72"/>
      <c r="AF91" s="72"/>
      <c r="AG91" s="72"/>
      <c r="AH91" s="72"/>
    </row>
    <row r="92" spans="1:34">
      <c r="A92" s="13"/>
      <c r="B92" s="153"/>
      <c r="C92" s="153"/>
      <c r="D92" s="153"/>
      <c r="E92" s="153"/>
      <c r="F92" s="153"/>
      <c r="G92" s="153"/>
      <c r="H92" s="153"/>
      <c r="I92" s="153"/>
      <c r="J92" s="153"/>
      <c r="K92" s="153"/>
      <c r="L92" s="153"/>
      <c r="M92" s="153"/>
      <c r="N92" s="153"/>
      <c r="O92" s="153"/>
      <c r="P92" s="153"/>
      <c r="Q92" s="153"/>
      <c r="R92" s="153"/>
      <c r="S92" s="153"/>
      <c r="T92" s="153"/>
      <c r="U92" s="153"/>
      <c r="V92" s="153"/>
      <c r="W92" s="153"/>
      <c r="X92" s="153"/>
      <c r="Y92" s="153"/>
      <c r="Z92" s="153"/>
      <c r="AA92" s="153"/>
      <c r="AB92" s="153"/>
      <c r="AC92" s="153"/>
      <c r="AD92" s="153"/>
      <c r="AE92" s="153"/>
      <c r="AF92" s="153"/>
      <c r="AG92" s="153"/>
      <c r="AH92" s="153"/>
    </row>
    <row r="93" spans="1:34">
      <c r="A93" s="13"/>
      <c r="B93" s="28"/>
      <c r="C93" s="28"/>
      <c r="D93" s="28"/>
      <c r="E93" s="28"/>
      <c r="F93" s="28"/>
      <c r="G93" s="28"/>
      <c r="H93" s="28"/>
      <c r="I93" s="28"/>
      <c r="J93" s="28"/>
      <c r="K93" s="28"/>
      <c r="L93" s="28"/>
      <c r="M93" s="28"/>
      <c r="N93" s="28"/>
      <c r="O93" s="28"/>
      <c r="P93" s="28"/>
      <c r="Q93" s="28"/>
    </row>
    <row r="94" spans="1:34">
      <c r="A94" s="13"/>
      <c r="B94" s="14"/>
      <c r="C94" s="14"/>
      <c r="D94" s="14"/>
      <c r="E94" s="14"/>
      <c r="F94" s="14"/>
      <c r="G94" s="14"/>
      <c r="H94" s="14"/>
      <c r="I94" s="14"/>
      <c r="J94" s="14"/>
      <c r="K94" s="14"/>
      <c r="L94" s="14"/>
      <c r="M94" s="14"/>
      <c r="N94" s="14"/>
      <c r="O94" s="14"/>
      <c r="P94" s="14"/>
      <c r="Q94" s="14"/>
    </row>
    <row r="95" spans="1:34">
      <c r="A95" s="13"/>
      <c r="B95" s="93"/>
      <c r="C95" s="67" t="s">
        <v>278</v>
      </c>
      <c r="D95" s="67"/>
      <c r="E95" s="67"/>
      <c r="F95" s="67"/>
      <c r="G95" s="67"/>
      <c r="H95" s="67"/>
      <c r="I95" s="67"/>
      <c r="J95" s="34"/>
      <c r="K95" s="67" t="s">
        <v>278</v>
      </c>
      <c r="L95" s="67"/>
      <c r="M95" s="67"/>
      <c r="N95" s="67"/>
      <c r="O95" s="67"/>
      <c r="P95" s="67"/>
      <c r="Q95" s="67"/>
    </row>
    <row r="96" spans="1:34">
      <c r="A96" s="13"/>
      <c r="B96" s="93"/>
      <c r="C96" s="67" t="s">
        <v>279</v>
      </c>
      <c r="D96" s="67"/>
      <c r="E96" s="67"/>
      <c r="F96" s="67"/>
      <c r="G96" s="67"/>
      <c r="H96" s="67"/>
      <c r="I96" s="67"/>
      <c r="J96" s="34"/>
      <c r="K96" s="67" t="s">
        <v>279</v>
      </c>
      <c r="L96" s="67"/>
      <c r="M96" s="67"/>
      <c r="N96" s="67"/>
      <c r="O96" s="67"/>
      <c r="P96" s="67"/>
      <c r="Q96" s="67"/>
    </row>
    <row r="97" spans="1:17" ht="15.75" thickBot="1">
      <c r="A97" s="13"/>
      <c r="B97" s="16"/>
      <c r="C97" s="94" t="s">
        <v>192</v>
      </c>
      <c r="D97" s="94"/>
      <c r="E97" s="94"/>
      <c r="F97" s="94"/>
      <c r="G97" s="94"/>
      <c r="H97" s="94"/>
      <c r="I97" s="94"/>
      <c r="J97" s="16"/>
      <c r="K97" s="94" t="s">
        <v>280</v>
      </c>
      <c r="L97" s="94"/>
      <c r="M97" s="94"/>
      <c r="N97" s="94"/>
      <c r="O97" s="94"/>
      <c r="P97" s="94"/>
      <c r="Q97" s="94"/>
    </row>
    <row r="98" spans="1:17" ht="15.75" thickBot="1">
      <c r="A98" s="13"/>
      <c r="B98" s="17" t="s">
        <v>193</v>
      </c>
      <c r="C98" s="95" t="s">
        <v>281</v>
      </c>
      <c r="D98" s="95"/>
      <c r="E98" s="95"/>
      <c r="F98" s="16"/>
      <c r="G98" s="95" t="s">
        <v>282</v>
      </c>
      <c r="H98" s="95"/>
      <c r="I98" s="95"/>
      <c r="J98" s="16"/>
      <c r="K98" s="95" t="s">
        <v>283</v>
      </c>
      <c r="L98" s="95"/>
      <c r="M98" s="95"/>
      <c r="N98" s="16"/>
      <c r="O98" s="95" t="s">
        <v>282</v>
      </c>
      <c r="P98" s="95"/>
      <c r="Q98" s="95"/>
    </row>
    <row r="99" spans="1:17">
      <c r="A99" s="13"/>
      <c r="B99" s="55" t="s">
        <v>252</v>
      </c>
      <c r="C99" s="97" t="s">
        <v>201</v>
      </c>
      <c r="D99" s="99" t="s">
        <v>205</v>
      </c>
      <c r="E99" s="37"/>
      <c r="F99" s="36"/>
      <c r="G99" s="97" t="s">
        <v>201</v>
      </c>
      <c r="H99" s="99">
        <v>22</v>
      </c>
      <c r="I99" s="37"/>
      <c r="J99" s="36"/>
      <c r="K99" s="97" t="s">
        <v>201</v>
      </c>
      <c r="L99" s="99" t="s">
        <v>205</v>
      </c>
      <c r="M99" s="37"/>
      <c r="N99" s="36"/>
      <c r="O99" s="97" t="s">
        <v>201</v>
      </c>
      <c r="P99" s="101">
        <v>1873</v>
      </c>
      <c r="Q99" s="37"/>
    </row>
    <row r="100" spans="1:17">
      <c r="A100" s="13"/>
      <c r="B100" s="55"/>
      <c r="C100" s="96"/>
      <c r="D100" s="98"/>
      <c r="E100" s="36"/>
      <c r="F100" s="36"/>
      <c r="G100" s="96"/>
      <c r="H100" s="98"/>
      <c r="I100" s="36"/>
      <c r="J100" s="36"/>
      <c r="K100" s="96"/>
      <c r="L100" s="98"/>
      <c r="M100" s="36"/>
      <c r="N100" s="36"/>
      <c r="O100" s="96"/>
      <c r="P100" s="100"/>
      <c r="Q100" s="36"/>
    </row>
    <row r="101" spans="1:17">
      <c r="A101" s="13"/>
      <c r="B101" s="45" t="s">
        <v>245</v>
      </c>
      <c r="C101" s="102" t="s">
        <v>205</v>
      </c>
      <c r="D101" s="102"/>
      <c r="E101" s="34"/>
      <c r="F101" s="34"/>
      <c r="G101" s="102" t="s">
        <v>205</v>
      </c>
      <c r="H101" s="102"/>
      <c r="I101" s="34"/>
      <c r="J101" s="34"/>
      <c r="K101" s="102" t="s">
        <v>205</v>
      </c>
      <c r="L101" s="102"/>
      <c r="M101" s="34"/>
      <c r="N101" s="34"/>
      <c r="O101" s="102" t="s">
        <v>205</v>
      </c>
      <c r="P101" s="102"/>
      <c r="Q101" s="34"/>
    </row>
    <row r="102" spans="1:17">
      <c r="A102" s="13"/>
      <c r="B102" s="45"/>
      <c r="C102" s="102"/>
      <c r="D102" s="102"/>
      <c r="E102" s="34"/>
      <c r="F102" s="34"/>
      <c r="G102" s="102"/>
      <c r="H102" s="102"/>
      <c r="I102" s="34"/>
      <c r="J102" s="34"/>
      <c r="K102" s="102"/>
      <c r="L102" s="102"/>
      <c r="M102" s="34"/>
      <c r="N102" s="34"/>
      <c r="O102" s="102"/>
      <c r="P102" s="102"/>
      <c r="Q102" s="34"/>
    </row>
    <row r="103" spans="1:17">
      <c r="A103" s="13"/>
      <c r="B103" s="55" t="s">
        <v>270</v>
      </c>
      <c r="C103" s="98" t="s">
        <v>205</v>
      </c>
      <c r="D103" s="98"/>
      <c r="E103" s="36"/>
      <c r="F103" s="36"/>
      <c r="G103" s="98" t="s">
        <v>205</v>
      </c>
      <c r="H103" s="98"/>
      <c r="I103" s="36"/>
      <c r="J103" s="36"/>
      <c r="K103" s="98" t="s">
        <v>205</v>
      </c>
      <c r="L103" s="98"/>
      <c r="M103" s="36"/>
      <c r="N103" s="36"/>
      <c r="O103" s="98" t="s">
        <v>205</v>
      </c>
      <c r="P103" s="98"/>
      <c r="Q103" s="36"/>
    </row>
    <row r="104" spans="1:17">
      <c r="A104" s="13"/>
      <c r="B104" s="55"/>
      <c r="C104" s="98"/>
      <c r="D104" s="98"/>
      <c r="E104" s="36"/>
      <c r="F104" s="36"/>
      <c r="G104" s="98"/>
      <c r="H104" s="98"/>
      <c r="I104" s="36"/>
      <c r="J104" s="36"/>
      <c r="K104" s="98"/>
      <c r="L104" s="98"/>
      <c r="M104" s="36"/>
      <c r="N104" s="36"/>
      <c r="O104" s="98"/>
      <c r="P104" s="98"/>
      <c r="Q104" s="36"/>
    </row>
    <row r="105" spans="1:17">
      <c r="A105" s="13"/>
      <c r="B105" s="45" t="s">
        <v>247</v>
      </c>
      <c r="C105" s="102" t="s">
        <v>205</v>
      </c>
      <c r="D105" s="102"/>
      <c r="E105" s="34"/>
      <c r="F105" s="34"/>
      <c r="G105" s="102">
        <v>275</v>
      </c>
      <c r="H105" s="102"/>
      <c r="I105" s="34"/>
      <c r="J105" s="34"/>
      <c r="K105" s="102" t="s">
        <v>205</v>
      </c>
      <c r="L105" s="102"/>
      <c r="M105" s="34"/>
      <c r="N105" s="34"/>
      <c r="O105" s="102">
        <v>338</v>
      </c>
      <c r="P105" s="102"/>
      <c r="Q105" s="34"/>
    </row>
    <row r="106" spans="1:17">
      <c r="A106" s="13"/>
      <c r="B106" s="45"/>
      <c r="C106" s="102"/>
      <c r="D106" s="102"/>
      <c r="E106" s="34"/>
      <c r="F106" s="34"/>
      <c r="G106" s="102"/>
      <c r="H106" s="102"/>
      <c r="I106" s="34"/>
      <c r="J106" s="34"/>
      <c r="K106" s="102"/>
      <c r="L106" s="102"/>
      <c r="M106" s="34"/>
      <c r="N106" s="34"/>
      <c r="O106" s="102"/>
      <c r="P106" s="102"/>
      <c r="Q106" s="34"/>
    </row>
    <row r="107" spans="1:17">
      <c r="A107" s="13"/>
      <c r="B107" s="55" t="s">
        <v>256</v>
      </c>
      <c r="C107" s="98" t="s">
        <v>205</v>
      </c>
      <c r="D107" s="98"/>
      <c r="E107" s="36"/>
      <c r="F107" s="36"/>
      <c r="G107" s="98">
        <v>42</v>
      </c>
      <c r="H107" s="98"/>
      <c r="I107" s="36"/>
      <c r="J107" s="36"/>
      <c r="K107" s="98" t="s">
        <v>205</v>
      </c>
      <c r="L107" s="98"/>
      <c r="M107" s="36"/>
      <c r="N107" s="36"/>
      <c r="O107" s="98" t="s">
        <v>205</v>
      </c>
      <c r="P107" s="98"/>
      <c r="Q107" s="36"/>
    </row>
    <row r="108" spans="1:17">
      <c r="A108" s="13"/>
      <c r="B108" s="55"/>
      <c r="C108" s="98"/>
      <c r="D108" s="98"/>
      <c r="E108" s="36"/>
      <c r="F108" s="36"/>
      <c r="G108" s="98"/>
      <c r="H108" s="98"/>
      <c r="I108" s="36"/>
      <c r="J108" s="36"/>
      <c r="K108" s="98"/>
      <c r="L108" s="98"/>
      <c r="M108" s="36"/>
      <c r="N108" s="36"/>
      <c r="O108" s="98"/>
      <c r="P108" s="98"/>
      <c r="Q108" s="36"/>
    </row>
    <row r="109" spans="1:17">
      <c r="A109" s="13"/>
      <c r="B109" s="45" t="s">
        <v>258</v>
      </c>
      <c r="C109" s="102" t="s">
        <v>205</v>
      </c>
      <c r="D109" s="102"/>
      <c r="E109" s="34"/>
      <c r="F109" s="34"/>
      <c r="G109" s="102" t="s">
        <v>205</v>
      </c>
      <c r="H109" s="102"/>
      <c r="I109" s="34"/>
      <c r="J109" s="34"/>
      <c r="K109" s="102" t="s">
        <v>205</v>
      </c>
      <c r="L109" s="102"/>
      <c r="M109" s="34"/>
      <c r="N109" s="34"/>
      <c r="O109" s="102">
        <v>141</v>
      </c>
      <c r="P109" s="102"/>
      <c r="Q109" s="34"/>
    </row>
    <row r="110" spans="1:17">
      <c r="A110" s="13"/>
      <c r="B110" s="45"/>
      <c r="C110" s="102"/>
      <c r="D110" s="102"/>
      <c r="E110" s="34"/>
      <c r="F110" s="34"/>
      <c r="G110" s="102"/>
      <c r="H110" s="102"/>
      <c r="I110" s="34"/>
      <c r="J110" s="34"/>
      <c r="K110" s="102"/>
      <c r="L110" s="102"/>
      <c r="M110" s="34"/>
      <c r="N110" s="34"/>
      <c r="O110" s="102"/>
      <c r="P110" s="102"/>
      <c r="Q110" s="34"/>
    </row>
    <row r="111" spans="1:17">
      <c r="A111" s="13"/>
      <c r="B111" s="55" t="s">
        <v>259</v>
      </c>
      <c r="C111" s="98" t="s">
        <v>205</v>
      </c>
      <c r="D111" s="98"/>
      <c r="E111" s="36"/>
      <c r="F111" s="36"/>
      <c r="G111" s="98" t="s">
        <v>205</v>
      </c>
      <c r="H111" s="98"/>
      <c r="I111" s="36"/>
      <c r="J111" s="36"/>
      <c r="K111" s="98" t="s">
        <v>205</v>
      </c>
      <c r="L111" s="98"/>
      <c r="M111" s="36"/>
      <c r="N111" s="36"/>
      <c r="O111" s="98" t="s">
        <v>205</v>
      </c>
      <c r="P111" s="98"/>
      <c r="Q111" s="36"/>
    </row>
    <row r="112" spans="1:17" ht="15.75" thickBot="1">
      <c r="A112" s="13"/>
      <c r="B112" s="55"/>
      <c r="C112" s="103"/>
      <c r="D112" s="103"/>
      <c r="E112" s="74"/>
      <c r="F112" s="36"/>
      <c r="G112" s="103"/>
      <c r="H112" s="103"/>
      <c r="I112" s="74"/>
      <c r="J112" s="36"/>
      <c r="K112" s="103"/>
      <c r="L112" s="103"/>
      <c r="M112" s="74"/>
      <c r="N112" s="36"/>
      <c r="O112" s="103"/>
      <c r="P112" s="103"/>
      <c r="Q112" s="74"/>
    </row>
    <row r="113" spans="1:17">
      <c r="A113" s="13"/>
      <c r="B113" s="45" t="s">
        <v>271</v>
      </c>
      <c r="C113" s="105" t="s">
        <v>201</v>
      </c>
      <c r="D113" s="107" t="s">
        <v>205</v>
      </c>
      <c r="E113" s="35"/>
      <c r="F113" s="34"/>
      <c r="G113" s="105" t="s">
        <v>201</v>
      </c>
      <c r="H113" s="107">
        <v>339</v>
      </c>
      <c r="I113" s="35"/>
      <c r="J113" s="34"/>
      <c r="K113" s="105" t="s">
        <v>201</v>
      </c>
      <c r="L113" s="107" t="s">
        <v>205</v>
      </c>
      <c r="M113" s="35"/>
      <c r="N113" s="34"/>
      <c r="O113" s="105" t="s">
        <v>201</v>
      </c>
      <c r="P113" s="110">
        <v>2352</v>
      </c>
      <c r="Q113" s="35"/>
    </row>
    <row r="114" spans="1:17" ht="15.75" thickBot="1">
      <c r="A114" s="13"/>
      <c r="B114" s="45"/>
      <c r="C114" s="106"/>
      <c r="D114" s="108"/>
      <c r="E114" s="79"/>
      <c r="F114" s="34"/>
      <c r="G114" s="106"/>
      <c r="H114" s="108"/>
      <c r="I114" s="79"/>
      <c r="J114" s="34"/>
      <c r="K114" s="106"/>
      <c r="L114" s="108"/>
      <c r="M114" s="79"/>
      <c r="N114" s="34"/>
      <c r="O114" s="106"/>
      <c r="P114" s="111"/>
      <c r="Q114" s="79"/>
    </row>
    <row r="115" spans="1:17" ht="15.75" thickTop="1">
      <c r="A115" s="13"/>
      <c r="B115" s="28"/>
      <c r="C115" s="28"/>
      <c r="D115" s="28"/>
      <c r="E115" s="28"/>
      <c r="F115" s="28"/>
      <c r="G115" s="28"/>
      <c r="H115" s="28"/>
      <c r="I115" s="28"/>
      <c r="J115" s="28"/>
      <c r="K115" s="28"/>
      <c r="L115" s="28"/>
      <c r="M115" s="28"/>
      <c r="N115" s="28"/>
      <c r="O115" s="28"/>
      <c r="P115" s="28"/>
      <c r="Q115" s="28"/>
    </row>
    <row r="116" spans="1:17">
      <c r="A116" s="13"/>
      <c r="B116" s="14"/>
      <c r="C116" s="14"/>
      <c r="D116" s="14"/>
      <c r="E116" s="14"/>
      <c r="F116" s="14"/>
      <c r="G116" s="14"/>
      <c r="H116" s="14"/>
      <c r="I116" s="14"/>
      <c r="J116" s="14"/>
      <c r="K116" s="14"/>
      <c r="L116" s="14"/>
      <c r="M116" s="14"/>
      <c r="N116" s="14"/>
      <c r="O116" s="14"/>
      <c r="P116" s="14"/>
      <c r="Q116" s="14"/>
    </row>
    <row r="117" spans="1:17">
      <c r="A117" s="13"/>
      <c r="B117" s="16"/>
      <c r="C117" s="34"/>
      <c r="D117" s="34"/>
      <c r="E117" s="34"/>
      <c r="F117" s="16"/>
      <c r="G117" s="34"/>
      <c r="H117" s="34"/>
      <c r="I117" s="34"/>
      <c r="J117" s="16"/>
      <c r="K117" s="34"/>
      <c r="L117" s="34"/>
      <c r="M117" s="34"/>
      <c r="N117" s="16"/>
      <c r="O117" s="34"/>
      <c r="P117" s="34"/>
      <c r="Q117" s="34"/>
    </row>
    <row r="118" spans="1:17">
      <c r="A118" s="13"/>
      <c r="B118" s="93"/>
      <c r="C118" s="67" t="s">
        <v>278</v>
      </c>
      <c r="D118" s="67"/>
      <c r="E118" s="67"/>
      <c r="F118" s="67"/>
      <c r="G118" s="67"/>
      <c r="H118" s="67"/>
      <c r="I118" s="67"/>
      <c r="J118" s="34"/>
      <c r="K118" s="67" t="s">
        <v>278</v>
      </c>
      <c r="L118" s="67"/>
      <c r="M118" s="67"/>
      <c r="N118" s="67"/>
      <c r="O118" s="67"/>
      <c r="P118" s="67"/>
      <c r="Q118" s="67"/>
    </row>
    <row r="119" spans="1:17">
      <c r="A119" s="13"/>
      <c r="B119" s="93"/>
      <c r="C119" s="67" t="s">
        <v>284</v>
      </c>
      <c r="D119" s="67"/>
      <c r="E119" s="67"/>
      <c r="F119" s="67"/>
      <c r="G119" s="67"/>
      <c r="H119" s="67"/>
      <c r="I119" s="67"/>
      <c r="J119" s="34"/>
      <c r="K119" s="67" t="s">
        <v>284</v>
      </c>
      <c r="L119" s="67"/>
      <c r="M119" s="67"/>
      <c r="N119" s="67"/>
      <c r="O119" s="67"/>
      <c r="P119" s="67"/>
      <c r="Q119" s="67"/>
    </row>
    <row r="120" spans="1:17" ht="15.75" thickBot="1">
      <c r="A120" s="13"/>
      <c r="B120" s="16"/>
      <c r="C120" s="94" t="s">
        <v>192</v>
      </c>
      <c r="D120" s="94"/>
      <c r="E120" s="94"/>
      <c r="F120" s="94"/>
      <c r="G120" s="94"/>
      <c r="H120" s="94"/>
      <c r="I120" s="94"/>
      <c r="J120" s="16"/>
      <c r="K120" s="94" t="s">
        <v>280</v>
      </c>
      <c r="L120" s="94"/>
      <c r="M120" s="94"/>
      <c r="N120" s="94"/>
      <c r="O120" s="94"/>
      <c r="P120" s="94"/>
      <c r="Q120" s="94"/>
    </row>
    <row r="121" spans="1:17" ht="15.75" thickBot="1">
      <c r="A121" s="13"/>
      <c r="B121" s="17" t="s">
        <v>193</v>
      </c>
      <c r="C121" s="95" t="s">
        <v>281</v>
      </c>
      <c r="D121" s="95"/>
      <c r="E121" s="95"/>
      <c r="F121" s="16"/>
      <c r="G121" s="95" t="s">
        <v>282</v>
      </c>
      <c r="H121" s="95"/>
      <c r="I121" s="95"/>
      <c r="J121" s="16"/>
      <c r="K121" s="95" t="s">
        <v>283</v>
      </c>
      <c r="L121" s="95"/>
      <c r="M121" s="95"/>
      <c r="N121" s="16"/>
      <c r="O121" s="95" t="s">
        <v>282</v>
      </c>
      <c r="P121" s="95"/>
      <c r="Q121" s="95"/>
    </row>
    <row r="122" spans="1:17">
      <c r="A122" s="13"/>
      <c r="B122" s="55" t="s">
        <v>285</v>
      </c>
      <c r="C122" s="97" t="s">
        <v>201</v>
      </c>
      <c r="D122" s="99" t="s">
        <v>205</v>
      </c>
      <c r="E122" s="37"/>
      <c r="F122" s="36"/>
      <c r="G122" s="97" t="s">
        <v>201</v>
      </c>
      <c r="H122" s="99">
        <v>22</v>
      </c>
      <c r="I122" s="37"/>
      <c r="J122" s="36"/>
      <c r="K122" s="97" t="s">
        <v>201</v>
      </c>
      <c r="L122" s="99">
        <v>214</v>
      </c>
      <c r="M122" s="37"/>
      <c r="N122" s="36"/>
      <c r="O122" s="97" t="s">
        <v>201</v>
      </c>
      <c r="P122" s="101">
        <v>1873</v>
      </c>
      <c r="Q122" s="37"/>
    </row>
    <row r="123" spans="1:17">
      <c r="A123" s="13"/>
      <c r="B123" s="55"/>
      <c r="C123" s="96"/>
      <c r="D123" s="98"/>
      <c r="E123" s="36"/>
      <c r="F123" s="36"/>
      <c r="G123" s="96"/>
      <c r="H123" s="98"/>
      <c r="I123" s="36"/>
      <c r="J123" s="36"/>
      <c r="K123" s="96"/>
      <c r="L123" s="98"/>
      <c r="M123" s="36"/>
      <c r="N123" s="36"/>
      <c r="O123" s="96"/>
      <c r="P123" s="100"/>
      <c r="Q123" s="36"/>
    </row>
    <row r="124" spans="1:17">
      <c r="A124" s="13"/>
      <c r="B124" s="45" t="s">
        <v>245</v>
      </c>
      <c r="C124" s="102" t="s">
        <v>205</v>
      </c>
      <c r="D124" s="102"/>
      <c r="E124" s="34"/>
      <c r="F124" s="34"/>
      <c r="G124" s="102" t="s">
        <v>205</v>
      </c>
      <c r="H124" s="102"/>
      <c r="I124" s="34"/>
      <c r="J124" s="34"/>
      <c r="K124" s="102" t="s">
        <v>205</v>
      </c>
      <c r="L124" s="102"/>
      <c r="M124" s="34"/>
      <c r="N124" s="34"/>
      <c r="O124" s="102" t="s">
        <v>205</v>
      </c>
      <c r="P124" s="102"/>
      <c r="Q124" s="34"/>
    </row>
    <row r="125" spans="1:17">
      <c r="A125" s="13"/>
      <c r="B125" s="45"/>
      <c r="C125" s="102"/>
      <c r="D125" s="102"/>
      <c r="E125" s="34"/>
      <c r="F125" s="34"/>
      <c r="G125" s="102"/>
      <c r="H125" s="102"/>
      <c r="I125" s="34"/>
      <c r="J125" s="34"/>
      <c r="K125" s="102"/>
      <c r="L125" s="102"/>
      <c r="M125" s="34"/>
      <c r="N125" s="34"/>
      <c r="O125" s="102"/>
      <c r="P125" s="102"/>
      <c r="Q125" s="34"/>
    </row>
    <row r="126" spans="1:17">
      <c r="A126" s="13"/>
      <c r="B126" s="55" t="s">
        <v>263</v>
      </c>
      <c r="C126" s="98" t="s">
        <v>205</v>
      </c>
      <c r="D126" s="98"/>
      <c r="E126" s="36"/>
      <c r="F126" s="36"/>
      <c r="G126" s="98" t="s">
        <v>205</v>
      </c>
      <c r="H126" s="98"/>
      <c r="I126" s="36"/>
      <c r="J126" s="36"/>
      <c r="K126" s="98" t="s">
        <v>205</v>
      </c>
      <c r="L126" s="98"/>
      <c r="M126" s="36"/>
      <c r="N126" s="36"/>
      <c r="O126" s="98" t="s">
        <v>205</v>
      </c>
      <c r="P126" s="98"/>
      <c r="Q126" s="36"/>
    </row>
    <row r="127" spans="1:17">
      <c r="A127" s="13"/>
      <c r="B127" s="55"/>
      <c r="C127" s="98"/>
      <c r="D127" s="98"/>
      <c r="E127" s="36"/>
      <c r="F127" s="36"/>
      <c r="G127" s="98"/>
      <c r="H127" s="98"/>
      <c r="I127" s="36"/>
      <c r="J127" s="36"/>
      <c r="K127" s="98"/>
      <c r="L127" s="98"/>
      <c r="M127" s="36"/>
      <c r="N127" s="36"/>
      <c r="O127" s="98"/>
      <c r="P127" s="98"/>
      <c r="Q127" s="36"/>
    </row>
    <row r="128" spans="1:17">
      <c r="A128" s="13"/>
      <c r="B128" s="45" t="s">
        <v>247</v>
      </c>
      <c r="C128" s="102" t="s">
        <v>205</v>
      </c>
      <c r="D128" s="102"/>
      <c r="E128" s="34"/>
      <c r="F128" s="34"/>
      <c r="G128" s="102">
        <v>657</v>
      </c>
      <c r="H128" s="102"/>
      <c r="I128" s="34"/>
      <c r="J128" s="34"/>
      <c r="K128" s="102" t="s">
        <v>205</v>
      </c>
      <c r="L128" s="102"/>
      <c r="M128" s="34"/>
      <c r="N128" s="34"/>
      <c r="O128" s="109">
        <v>1040</v>
      </c>
      <c r="P128" s="109"/>
      <c r="Q128" s="34"/>
    </row>
    <row r="129" spans="1:34">
      <c r="A129" s="13"/>
      <c r="B129" s="45"/>
      <c r="C129" s="102"/>
      <c r="D129" s="102"/>
      <c r="E129" s="34"/>
      <c r="F129" s="34"/>
      <c r="G129" s="102"/>
      <c r="H129" s="102"/>
      <c r="I129" s="34"/>
      <c r="J129" s="34"/>
      <c r="K129" s="102"/>
      <c r="L129" s="102"/>
      <c r="M129" s="34"/>
      <c r="N129" s="34"/>
      <c r="O129" s="109"/>
      <c r="P129" s="109"/>
      <c r="Q129" s="34"/>
    </row>
    <row r="130" spans="1:34">
      <c r="A130" s="13"/>
      <c r="B130" s="55" t="s">
        <v>286</v>
      </c>
      <c r="C130" s="98">
        <v>127</v>
      </c>
      <c r="D130" s="98"/>
      <c r="E130" s="36"/>
      <c r="F130" s="36"/>
      <c r="G130" s="98">
        <v>60</v>
      </c>
      <c r="H130" s="98"/>
      <c r="I130" s="36"/>
      <c r="J130" s="36"/>
      <c r="K130" s="112"/>
      <c r="L130" s="112"/>
      <c r="M130" s="36"/>
      <c r="N130" s="36"/>
      <c r="O130" s="98" t="s">
        <v>205</v>
      </c>
      <c r="P130" s="98"/>
      <c r="Q130" s="36"/>
    </row>
    <row r="131" spans="1:34">
      <c r="A131" s="13"/>
      <c r="B131" s="55"/>
      <c r="C131" s="98"/>
      <c r="D131" s="98"/>
      <c r="E131" s="36"/>
      <c r="F131" s="36"/>
      <c r="G131" s="98"/>
      <c r="H131" s="98"/>
      <c r="I131" s="36"/>
      <c r="J131" s="36"/>
      <c r="K131" s="112"/>
      <c r="L131" s="112"/>
      <c r="M131" s="36"/>
      <c r="N131" s="36"/>
      <c r="O131" s="98"/>
      <c r="P131" s="98"/>
      <c r="Q131" s="36"/>
    </row>
    <row r="132" spans="1:34">
      <c r="A132" s="13"/>
      <c r="B132" s="45" t="s">
        <v>258</v>
      </c>
      <c r="C132" s="102">
        <v>155</v>
      </c>
      <c r="D132" s="102"/>
      <c r="E132" s="34"/>
      <c r="F132" s="34"/>
      <c r="G132" s="102" t="s">
        <v>205</v>
      </c>
      <c r="H132" s="102"/>
      <c r="I132" s="34"/>
      <c r="J132" s="34"/>
      <c r="K132" s="102">
        <v>127</v>
      </c>
      <c r="L132" s="102"/>
      <c r="M132" s="34"/>
      <c r="N132" s="34"/>
      <c r="O132" s="102">
        <v>217</v>
      </c>
      <c r="P132" s="102"/>
      <c r="Q132" s="34"/>
    </row>
    <row r="133" spans="1:34">
      <c r="A133" s="13"/>
      <c r="B133" s="45"/>
      <c r="C133" s="102"/>
      <c r="D133" s="102"/>
      <c r="E133" s="34"/>
      <c r="F133" s="34"/>
      <c r="G133" s="102"/>
      <c r="H133" s="102"/>
      <c r="I133" s="34"/>
      <c r="J133" s="34"/>
      <c r="K133" s="102"/>
      <c r="L133" s="102"/>
      <c r="M133" s="34"/>
      <c r="N133" s="34"/>
      <c r="O133" s="102"/>
      <c r="P133" s="102"/>
      <c r="Q133" s="34"/>
    </row>
    <row r="134" spans="1:34">
      <c r="A134" s="13"/>
      <c r="B134" s="55" t="s">
        <v>259</v>
      </c>
      <c r="C134" s="98" t="s">
        <v>205</v>
      </c>
      <c r="D134" s="98"/>
      <c r="E134" s="36"/>
      <c r="F134" s="36"/>
      <c r="G134" s="98">
        <v>217</v>
      </c>
      <c r="H134" s="98"/>
      <c r="I134" s="36"/>
      <c r="J134" s="36"/>
      <c r="K134" s="98" t="s">
        <v>205</v>
      </c>
      <c r="L134" s="98"/>
      <c r="M134" s="36"/>
      <c r="N134" s="36"/>
      <c r="O134" s="98">
        <v>140</v>
      </c>
      <c r="P134" s="98"/>
      <c r="Q134" s="36"/>
    </row>
    <row r="135" spans="1:34" ht="15.75" thickBot="1">
      <c r="A135" s="13"/>
      <c r="B135" s="55"/>
      <c r="C135" s="103"/>
      <c r="D135" s="103"/>
      <c r="E135" s="74"/>
      <c r="F135" s="36"/>
      <c r="G135" s="103"/>
      <c r="H135" s="103"/>
      <c r="I135" s="74"/>
      <c r="J135" s="36"/>
      <c r="K135" s="103"/>
      <c r="L135" s="103"/>
      <c r="M135" s="74"/>
      <c r="N135" s="36"/>
      <c r="O135" s="103"/>
      <c r="P135" s="103"/>
      <c r="Q135" s="74"/>
    </row>
    <row r="136" spans="1:34">
      <c r="A136" s="13"/>
      <c r="B136" s="45" t="s">
        <v>271</v>
      </c>
      <c r="C136" s="105" t="s">
        <v>201</v>
      </c>
      <c r="D136" s="107">
        <v>282</v>
      </c>
      <c r="E136" s="35"/>
      <c r="F136" s="34"/>
      <c r="G136" s="105" t="s">
        <v>201</v>
      </c>
      <c r="H136" s="107">
        <v>956</v>
      </c>
      <c r="I136" s="35"/>
      <c r="J136" s="34"/>
      <c r="K136" s="105" t="s">
        <v>201</v>
      </c>
      <c r="L136" s="107">
        <v>341</v>
      </c>
      <c r="M136" s="35"/>
      <c r="N136" s="34"/>
      <c r="O136" s="105" t="s">
        <v>201</v>
      </c>
      <c r="P136" s="110">
        <v>3270</v>
      </c>
      <c r="Q136" s="35"/>
    </row>
    <row r="137" spans="1:34" ht="15.75" thickBot="1">
      <c r="A137" s="13"/>
      <c r="B137" s="45"/>
      <c r="C137" s="106"/>
      <c r="D137" s="108"/>
      <c r="E137" s="79"/>
      <c r="F137" s="34"/>
      <c r="G137" s="106"/>
      <c r="H137" s="108"/>
      <c r="I137" s="79"/>
      <c r="J137" s="34"/>
      <c r="K137" s="106"/>
      <c r="L137" s="108"/>
      <c r="M137" s="79"/>
      <c r="N137" s="34"/>
      <c r="O137" s="106"/>
      <c r="P137" s="111"/>
      <c r="Q137" s="79"/>
    </row>
    <row r="138" spans="1:34" ht="15.75" thickTop="1">
      <c r="A138" s="13"/>
      <c r="B138" s="72" t="s">
        <v>287</v>
      </c>
      <c r="C138" s="72"/>
      <c r="D138" s="72"/>
      <c r="E138" s="72"/>
      <c r="F138" s="72"/>
      <c r="G138" s="72"/>
      <c r="H138" s="72"/>
      <c r="I138" s="72"/>
      <c r="J138" s="72"/>
      <c r="K138" s="72"/>
      <c r="L138" s="72"/>
      <c r="M138" s="72"/>
      <c r="N138" s="72"/>
      <c r="O138" s="72"/>
      <c r="P138" s="72"/>
      <c r="Q138" s="72"/>
      <c r="R138" s="72"/>
      <c r="S138" s="72"/>
      <c r="T138" s="72"/>
      <c r="U138" s="72"/>
      <c r="V138" s="72"/>
      <c r="W138" s="72"/>
      <c r="X138" s="72"/>
      <c r="Y138" s="72"/>
      <c r="Z138" s="72"/>
      <c r="AA138" s="72"/>
      <c r="AB138" s="72"/>
      <c r="AC138" s="72"/>
      <c r="AD138" s="72"/>
      <c r="AE138" s="72"/>
      <c r="AF138" s="72"/>
      <c r="AG138" s="72"/>
      <c r="AH138" s="72"/>
    </row>
    <row r="139" spans="1:34">
      <c r="A139" s="13"/>
      <c r="B139" s="28"/>
      <c r="C139" s="28"/>
      <c r="D139" s="28"/>
      <c r="E139" s="28"/>
      <c r="F139" s="28"/>
      <c r="G139" s="28"/>
      <c r="H139" s="28"/>
      <c r="I139" s="28"/>
    </row>
    <row r="140" spans="1:34">
      <c r="A140" s="13"/>
      <c r="B140" s="14"/>
      <c r="C140" s="14"/>
      <c r="D140" s="14"/>
      <c r="E140" s="14"/>
      <c r="F140" s="14"/>
      <c r="G140" s="14"/>
      <c r="H140" s="14"/>
      <c r="I140" s="14"/>
    </row>
    <row r="141" spans="1:34">
      <c r="A141" s="13"/>
      <c r="B141" s="34"/>
      <c r="C141" s="114" t="s">
        <v>288</v>
      </c>
      <c r="D141" s="114"/>
      <c r="E141" s="114"/>
      <c r="F141" s="114"/>
      <c r="G141" s="114"/>
      <c r="H141" s="114"/>
      <c r="I141" s="114"/>
    </row>
    <row r="142" spans="1:34">
      <c r="A142" s="13"/>
      <c r="B142" s="34"/>
      <c r="C142" s="114" t="s">
        <v>289</v>
      </c>
      <c r="D142" s="114"/>
      <c r="E142" s="114"/>
      <c r="F142" s="114"/>
      <c r="G142" s="114"/>
      <c r="H142" s="114"/>
      <c r="I142" s="114"/>
    </row>
    <row r="143" spans="1:34" ht="15.75" thickBot="1">
      <c r="A143" s="13"/>
      <c r="B143" s="34"/>
      <c r="C143" s="115" t="s">
        <v>290</v>
      </c>
      <c r="D143" s="115"/>
      <c r="E143" s="115"/>
      <c r="F143" s="115"/>
      <c r="G143" s="115"/>
      <c r="H143" s="115"/>
      <c r="I143" s="115"/>
    </row>
    <row r="144" spans="1:34" ht="15.75" thickBot="1">
      <c r="A144" s="13"/>
      <c r="B144" s="17" t="s">
        <v>242</v>
      </c>
      <c r="C144" s="116" t="s">
        <v>192</v>
      </c>
      <c r="D144" s="116"/>
      <c r="E144" s="116"/>
      <c r="F144" s="113"/>
      <c r="G144" s="116" t="s">
        <v>280</v>
      </c>
      <c r="H144" s="116"/>
      <c r="I144" s="116"/>
    </row>
    <row r="145" spans="1:9">
      <c r="A145" s="13"/>
      <c r="B145" s="55" t="s">
        <v>252</v>
      </c>
      <c r="C145" s="49" t="s">
        <v>201</v>
      </c>
      <c r="D145" s="64">
        <v>22</v>
      </c>
      <c r="E145" s="37"/>
      <c r="F145" s="36"/>
      <c r="G145" s="49" t="s">
        <v>201</v>
      </c>
      <c r="H145" s="64" t="s">
        <v>205</v>
      </c>
      <c r="I145" s="37"/>
    </row>
    <row r="146" spans="1:9">
      <c r="A146" s="13"/>
      <c r="B146" s="55"/>
      <c r="C146" s="39"/>
      <c r="D146" s="44"/>
      <c r="E146" s="36"/>
      <c r="F146" s="36"/>
      <c r="G146" s="39"/>
      <c r="H146" s="44"/>
      <c r="I146" s="36"/>
    </row>
    <row r="147" spans="1:9">
      <c r="A147" s="13"/>
      <c r="B147" s="45" t="s">
        <v>245</v>
      </c>
      <c r="C147" s="43" t="s">
        <v>205</v>
      </c>
      <c r="D147" s="43"/>
      <c r="E147" s="34"/>
      <c r="F147" s="34"/>
      <c r="G147" s="43" t="s">
        <v>205</v>
      </c>
      <c r="H147" s="43"/>
      <c r="I147" s="34"/>
    </row>
    <row r="148" spans="1:9">
      <c r="A148" s="13"/>
      <c r="B148" s="45"/>
      <c r="C148" s="43"/>
      <c r="D148" s="43"/>
      <c r="E148" s="34"/>
      <c r="F148" s="34"/>
      <c r="G148" s="43"/>
      <c r="H148" s="43"/>
      <c r="I148" s="34"/>
    </row>
    <row r="149" spans="1:9">
      <c r="A149" s="13"/>
      <c r="B149" s="55" t="s">
        <v>270</v>
      </c>
      <c r="C149" s="44" t="s">
        <v>205</v>
      </c>
      <c r="D149" s="44"/>
      <c r="E149" s="36"/>
      <c r="F149" s="36"/>
      <c r="G149" s="44" t="s">
        <v>205</v>
      </c>
      <c r="H149" s="44"/>
      <c r="I149" s="36"/>
    </row>
    <row r="150" spans="1:9">
      <c r="A150" s="13"/>
      <c r="B150" s="55"/>
      <c r="C150" s="44"/>
      <c r="D150" s="44"/>
      <c r="E150" s="36"/>
      <c r="F150" s="36"/>
      <c r="G150" s="44"/>
      <c r="H150" s="44"/>
      <c r="I150" s="36"/>
    </row>
    <row r="151" spans="1:9">
      <c r="A151" s="13"/>
      <c r="B151" s="45" t="s">
        <v>247</v>
      </c>
      <c r="C151" s="43" t="s">
        <v>205</v>
      </c>
      <c r="D151" s="43"/>
      <c r="E151" s="34"/>
      <c r="F151" s="34"/>
      <c r="G151" s="43" t="s">
        <v>205</v>
      </c>
      <c r="H151" s="43"/>
      <c r="I151" s="34"/>
    </row>
    <row r="152" spans="1:9">
      <c r="A152" s="13"/>
      <c r="B152" s="45"/>
      <c r="C152" s="43"/>
      <c r="D152" s="43"/>
      <c r="E152" s="34"/>
      <c r="F152" s="34"/>
      <c r="G152" s="43"/>
      <c r="H152" s="43"/>
      <c r="I152" s="34"/>
    </row>
    <row r="153" spans="1:9">
      <c r="A153" s="13"/>
      <c r="B153" s="55" t="s">
        <v>256</v>
      </c>
      <c r="C153" s="44">
        <v>42</v>
      </c>
      <c r="D153" s="44"/>
      <c r="E153" s="36"/>
      <c r="F153" s="36"/>
      <c r="G153" s="44" t="s">
        <v>205</v>
      </c>
      <c r="H153" s="44"/>
      <c r="I153" s="36"/>
    </row>
    <row r="154" spans="1:9">
      <c r="A154" s="13"/>
      <c r="B154" s="55"/>
      <c r="C154" s="44"/>
      <c r="D154" s="44"/>
      <c r="E154" s="36"/>
      <c r="F154" s="36"/>
      <c r="G154" s="44"/>
      <c r="H154" s="44"/>
      <c r="I154" s="36"/>
    </row>
    <row r="155" spans="1:9">
      <c r="A155" s="13"/>
      <c r="B155" s="45" t="s">
        <v>258</v>
      </c>
      <c r="C155" s="43" t="s">
        <v>205</v>
      </c>
      <c r="D155" s="43"/>
      <c r="E155" s="34"/>
      <c r="F155" s="34"/>
      <c r="G155" s="43">
        <v>141</v>
      </c>
      <c r="H155" s="43"/>
      <c r="I155" s="34"/>
    </row>
    <row r="156" spans="1:9">
      <c r="A156" s="13"/>
      <c r="B156" s="45"/>
      <c r="C156" s="43"/>
      <c r="D156" s="43"/>
      <c r="E156" s="34"/>
      <c r="F156" s="34"/>
      <c r="G156" s="43"/>
      <c r="H156" s="43"/>
      <c r="I156" s="34"/>
    </row>
    <row r="157" spans="1:9">
      <c r="A157" s="13"/>
      <c r="B157" s="55" t="s">
        <v>259</v>
      </c>
      <c r="C157" s="44" t="s">
        <v>205</v>
      </c>
      <c r="D157" s="44"/>
      <c r="E157" s="36"/>
      <c r="F157" s="36"/>
      <c r="G157" s="44" t="s">
        <v>205</v>
      </c>
      <c r="H157" s="44"/>
      <c r="I157" s="36"/>
    </row>
    <row r="158" spans="1:9" ht="15.75" thickBot="1">
      <c r="A158" s="13"/>
      <c r="B158" s="55"/>
      <c r="C158" s="81"/>
      <c r="D158" s="81"/>
      <c r="E158" s="74"/>
      <c r="F158" s="36"/>
      <c r="G158" s="81"/>
      <c r="H158" s="81"/>
      <c r="I158" s="74"/>
    </row>
    <row r="159" spans="1:9">
      <c r="A159" s="13"/>
      <c r="B159" s="45" t="s">
        <v>271</v>
      </c>
      <c r="C159" s="75" t="s">
        <v>201</v>
      </c>
      <c r="D159" s="82">
        <v>64</v>
      </c>
      <c r="E159" s="35"/>
      <c r="F159" s="34"/>
      <c r="G159" s="75" t="s">
        <v>201</v>
      </c>
      <c r="H159" s="82">
        <v>141</v>
      </c>
      <c r="I159" s="35"/>
    </row>
    <row r="160" spans="1:9" ht="15.75" thickBot="1">
      <c r="A160" s="13"/>
      <c r="B160" s="45"/>
      <c r="C160" s="76"/>
      <c r="D160" s="117"/>
      <c r="E160" s="79"/>
      <c r="F160" s="34"/>
      <c r="G160" s="76"/>
      <c r="H160" s="117"/>
      <c r="I160" s="79"/>
    </row>
    <row r="161" spans="1:9" ht="15.75" thickTop="1">
      <c r="A161" s="13"/>
      <c r="B161" s="28"/>
      <c r="C161" s="28"/>
      <c r="D161" s="28"/>
      <c r="E161" s="28"/>
      <c r="F161" s="28"/>
      <c r="G161" s="28"/>
      <c r="H161" s="28"/>
      <c r="I161" s="28"/>
    </row>
    <row r="162" spans="1:9">
      <c r="A162" s="13"/>
      <c r="B162" s="14"/>
      <c r="C162" s="14"/>
      <c r="D162" s="14"/>
      <c r="E162" s="14"/>
      <c r="F162" s="14"/>
      <c r="G162" s="14"/>
      <c r="H162" s="14"/>
      <c r="I162" s="14"/>
    </row>
    <row r="163" spans="1:9">
      <c r="A163" s="13"/>
      <c r="B163" s="34"/>
      <c r="C163" s="114" t="s">
        <v>288</v>
      </c>
      <c r="D163" s="114"/>
      <c r="E163" s="114"/>
      <c r="F163" s="114"/>
      <c r="G163" s="114"/>
      <c r="H163" s="114"/>
      <c r="I163" s="114"/>
    </row>
    <row r="164" spans="1:9">
      <c r="A164" s="13"/>
      <c r="B164" s="34"/>
      <c r="C164" s="114" t="s">
        <v>289</v>
      </c>
      <c r="D164" s="114"/>
      <c r="E164" s="114"/>
      <c r="F164" s="114"/>
      <c r="G164" s="114"/>
      <c r="H164" s="114"/>
      <c r="I164" s="114"/>
    </row>
    <row r="165" spans="1:9" ht="15.75" thickBot="1">
      <c r="A165" s="13"/>
      <c r="B165" s="34"/>
      <c r="C165" s="115" t="s">
        <v>291</v>
      </c>
      <c r="D165" s="115"/>
      <c r="E165" s="115"/>
      <c r="F165" s="115"/>
      <c r="G165" s="115"/>
      <c r="H165" s="115"/>
      <c r="I165" s="115"/>
    </row>
    <row r="166" spans="1:9" ht="15.75" thickBot="1">
      <c r="A166" s="13"/>
      <c r="B166" s="17" t="s">
        <v>242</v>
      </c>
      <c r="C166" s="116" t="s">
        <v>192</v>
      </c>
      <c r="D166" s="116"/>
      <c r="E166" s="116"/>
      <c r="F166" s="113"/>
      <c r="G166" s="116" t="s">
        <v>280</v>
      </c>
      <c r="H166" s="116"/>
      <c r="I166" s="116"/>
    </row>
    <row r="167" spans="1:9">
      <c r="A167" s="13"/>
      <c r="B167" s="55" t="s">
        <v>252</v>
      </c>
      <c r="C167" s="49" t="s">
        <v>201</v>
      </c>
      <c r="D167" s="64">
        <v>22</v>
      </c>
      <c r="E167" s="37"/>
      <c r="F167" s="36"/>
      <c r="G167" s="49" t="s">
        <v>201</v>
      </c>
      <c r="H167" s="51">
        <v>1312</v>
      </c>
      <c r="I167" s="37"/>
    </row>
    <row r="168" spans="1:9">
      <c r="A168" s="13"/>
      <c r="B168" s="55"/>
      <c r="C168" s="118"/>
      <c r="D168" s="119"/>
      <c r="E168" s="120"/>
      <c r="F168" s="36"/>
      <c r="G168" s="118"/>
      <c r="H168" s="121"/>
      <c r="I168" s="120"/>
    </row>
    <row r="169" spans="1:9">
      <c r="A169" s="13"/>
      <c r="B169" s="45" t="s">
        <v>245</v>
      </c>
      <c r="C169" s="43" t="s">
        <v>205</v>
      </c>
      <c r="D169" s="43"/>
      <c r="E169" s="34"/>
      <c r="F169" s="34"/>
      <c r="G169" s="43" t="s">
        <v>205</v>
      </c>
      <c r="H169" s="43"/>
      <c r="I169" s="34"/>
    </row>
    <row r="170" spans="1:9">
      <c r="A170" s="13"/>
      <c r="B170" s="45"/>
      <c r="C170" s="43"/>
      <c r="D170" s="43"/>
      <c r="E170" s="34"/>
      <c r="F170" s="34"/>
      <c r="G170" s="43"/>
      <c r="H170" s="43"/>
      <c r="I170" s="34"/>
    </row>
    <row r="171" spans="1:9">
      <c r="A171" s="13"/>
      <c r="B171" s="55" t="s">
        <v>270</v>
      </c>
      <c r="C171" s="44" t="s">
        <v>205</v>
      </c>
      <c r="D171" s="44"/>
      <c r="E171" s="36"/>
      <c r="F171" s="36"/>
      <c r="G171" s="44">
        <v>772</v>
      </c>
      <c r="H171" s="44"/>
      <c r="I171" s="36"/>
    </row>
    <row r="172" spans="1:9">
      <c r="A172" s="13"/>
      <c r="B172" s="55"/>
      <c r="C172" s="44"/>
      <c r="D172" s="44"/>
      <c r="E172" s="36"/>
      <c r="F172" s="36"/>
      <c r="G172" s="44"/>
      <c r="H172" s="44"/>
      <c r="I172" s="36"/>
    </row>
    <row r="173" spans="1:9">
      <c r="A173" s="13"/>
      <c r="B173" s="45" t="s">
        <v>247</v>
      </c>
      <c r="C173" s="43" t="s">
        <v>205</v>
      </c>
      <c r="D173" s="43"/>
      <c r="E173" s="34"/>
      <c r="F173" s="34"/>
      <c r="G173" s="43">
        <v>401</v>
      </c>
      <c r="H173" s="43"/>
      <c r="I173" s="34"/>
    </row>
    <row r="174" spans="1:9">
      <c r="A174" s="13"/>
      <c r="B174" s="45"/>
      <c r="C174" s="43"/>
      <c r="D174" s="43"/>
      <c r="E174" s="34"/>
      <c r="F174" s="34"/>
      <c r="G174" s="43"/>
      <c r="H174" s="43"/>
      <c r="I174" s="34"/>
    </row>
    <row r="175" spans="1:9">
      <c r="A175" s="13"/>
      <c r="B175" s="55" t="s">
        <v>256</v>
      </c>
      <c r="C175" s="44">
        <v>187</v>
      </c>
      <c r="D175" s="44"/>
      <c r="E175" s="36"/>
      <c r="F175" s="36"/>
      <c r="G175" s="44" t="s">
        <v>205</v>
      </c>
      <c r="H175" s="44"/>
      <c r="I175" s="36"/>
    </row>
    <row r="176" spans="1:9">
      <c r="A176" s="13"/>
      <c r="B176" s="55"/>
      <c r="C176" s="44"/>
      <c r="D176" s="44"/>
      <c r="E176" s="36"/>
      <c r="F176" s="36"/>
      <c r="G176" s="44"/>
      <c r="H176" s="44"/>
      <c r="I176" s="36"/>
    </row>
    <row r="177" spans="1:34">
      <c r="A177" s="13"/>
      <c r="B177" s="45" t="s">
        <v>258</v>
      </c>
      <c r="C177" s="43">
        <v>155</v>
      </c>
      <c r="D177" s="43"/>
      <c r="E177" s="34"/>
      <c r="F177" s="34"/>
      <c r="G177" s="43">
        <v>344</v>
      </c>
      <c r="H177" s="43"/>
      <c r="I177" s="34"/>
    </row>
    <row r="178" spans="1:34">
      <c r="A178" s="13"/>
      <c r="B178" s="45"/>
      <c r="C178" s="43"/>
      <c r="D178" s="43"/>
      <c r="E178" s="34"/>
      <c r="F178" s="34"/>
      <c r="G178" s="43"/>
      <c r="H178" s="43"/>
      <c r="I178" s="34"/>
    </row>
    <row r="179" spans="1:34">
      <c r="A179" s="13"/>
      <c r="B179" s="55" t="s">
        <v>259</v>
      </c>
      <c r="C179" s="44">
        <v>217</v>
      </c>
      <c r="D179" s="44"/>
      <c r="E179" s="36"/>
      <c r="F179" s="36"/>
      <c r="G179" s="44" t="s">
        <v>205</v>
      </c>
      <c r="H179" s="44"/>
      <c r="I179" s="36"/>
    </row>
    <row r="180" spans="1:34" ht="15.75" thickBot="1">
      <c r="A180" s="13"/>
      <c r="B180" s="55"/>
      <c r="C180" s="81"/>
      <c r="D180" s="81"/>
      <c r="E180" s="74"/>
      <c r="F180" s="36"/>
      <c r="G180" s="81"/>
      <c r="H180" s="81"/>
      <c r="I180" s="74"/>
    </row>
    <row r="181" spans="1:34">
      <c r="A181" s="13"/>
      <c r="B181" s="45" t="s">
        <v>271</v>
      </c>
      <c r="C181" s="75" t="s">
        <v>201</v>
      </c>
      <c r="D181" s="82">
        <v>581</v>
      </c>
      <c r="E181" s="35"/>
      <c r="F181" s="34"/>
      <c r="G181" s="75" t="s">
        <v>201</v>
      </c>
      <c r="H181" s="77">
        <v>2829</v>
      </c>
      <c r="I181" s="35"/>
    </row>
    <row r="182" spans="1:34" ht="15.75" thickBot="1">
      <c r="A182" s="13"/>
      <c r="B182" s="45"/>
      <c r="C182" s="76"/>
      <c r="D182" s="117"/>
      <c r="E182" s="79"/>
      <c r="F182" s="34"/>
      <c r="G182" s="76"/>
      <c r="H182" s="78"/>
      <c r="I182" s="79"/>
    </row>
    <row r="183" spans="1:34" ht="15.75" thickTop="1">
      <c r="A183" s="13"/>
      <c r="B183" s="154" t="s">
        <v>292</v>
      </c>
      <c r="C183" s="154"/>
      <c r="D183" s="154"/>
      <c r="E183" s="154"/>
      <c r="F183" s="154"/>
      <c r="G183" s="154"/>
      <c r="H183" s="154"/>
      <c r="I183" s="154"/>
      <c r="J183" s="154"/>
      <c r="K183" s="154"/>
      <c r="L183" s="154"/>
      <c r="M183" s="154"/>
      <c r="N183" s="154"/>
      <c r="O183" s="154"/>
      <c r="P183" s="154"/>
      <c r="Q183" s="154"/>
      <c r="R183" s="154"/>
      <c r="S183" s="154"/>
      <c r="T183" s="154"/>
      <c r="U183" s="154"/>
      <c r="V183" s="154"/>
      <c r="W183" s="154"/>
      <c r="X183" s="154"/>
      <c r="Y183" s="154"/>
      <c r="Z183" s="154"/>
      <c r="AA183" s="154"/>
      <c r="AB183" s="154"/>
      <c r="AC183" s="154"/>
      <c r="AD183" s="154"/>
      <c r="AE183" s="154"/>
      <c r="AF183" s="154"/>
      <c r="AG183" s="154"/>
      <c r="AH183" s="154"/>
    </row>
    <row r="184" spans="1:34">
      <c r="A184" s="13"/>
      <c r="B184" s="72" t="s">
        <v>293</v>
      </c>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c r="AA184" s="72"/>
      <c r="AB184" s="72"/>
      <c r="AC184" s="72"/>
      <c r="AD184" s="72"/>
      <c r="AE184" s="72"/>
      <c r="AF184" s="72"/>
      <c r="AG184" s="72"/>
      <c r="AH184" s="72"/>
    </row>
    <row r="185" spans="1:34">
      <c r="A185" s="13"/>
      <c r="B185" s="152" t="s">
        <v>294</v>
      </c>
      <c r="C185" s="152"/>
      <c r="D185" s="152"/>
      <c r="E185" s="152"/>
      <c r="F185" s="152"/>
      <c r="G185" s="152"/>
      <c r="H185" s="152"/>
      <c r="I185" s="152"/>
      <c r="J185" s="152"/>
      <c r="K185" s="152"/>
      <c r="L185" s="152"/>
      <c r="M185" s="152"/>
      <c r="N185" s="152"/>
      <c r="O185" s="152"/>
      <c r="P185" s="152"/>
      <c r="Q185" s="152"/>
      <c r="R185" s="152"/>
      <c r="S185" s="152"/>
      <c r="T185" s="152"/>
      <c r="U185" s="152"/>
      <c r="V185" s="152"/>
      <c r="W185" s="152"/>
      <c r="X185" s="152"/>
      <c r="Y185" s="152"/>
      <c r="Z185" s="152"/>
      <c r="AA185" s="152"/>
      <c r="AB185" s="152"/>
      <c r="AC185" s="152"/>
      <c r="AD185" s="152"/>
      <c r="AE185" s="152"/>
      <c r="AF185" s="152"/>
      <c r="AG185" s="152"/>
      <c r="AH185" s="152"/>
    </row>
    <row r="186" spans="1:34">
      <c r="A186" s="13"/>
      <c r="B186" s="72" t="s">
        <v>295</v>
      </c>
      <c r="C186" s="72"/>
      <c r="D186" s="72"/>
      <c r="E186" s="72"/>
      <c r="F186" s="72"/>
      <c r="G186" s="72"/>
      <c r="H186" s="72"/>
      <c r="I186" s="72"/>
      <c r="J186" s="72"/>
      <c r="K186" s="72"/>
      <c r="L186" s="72"/>
      <c r="M186" s="72"/>
      <c r="N186" s="72"/>
      <c r="O186" s="72"/>
      <c r="P186" s="72"/>
      <c r="Q186" s="72"/>
      <c r="R186" s="72"/>
      <c r="S186" s="72"/>
      <c r="T186" s="72"/>
      <c r="U186" s="72"/>
      <c r="V186" s="72"/>
      <c r="W186" s="72"/>
      <c r="X186" s="72"/>
      <c r="Y186" s="72"/>
      <c r="Z186" s="72"/>
      <c r="AA186" s="72"/>
      <c r="AB186" s="72"/>
      <c r="AC186" s="72"/>
      <c r="AD186" s="72"/>
      <c r="AE186" s="72"/>
      <c r="AF186" s="72"/>
      <c r="AG186" s="72"/>
      <c r="AH186" s="72"/>
    </row>
    <row r="187" spans="1:34">
      <c r="A187" s="13"/>
      <c r="B187" s="72" t="s">
        <v>296</v>
      </c>
      <c r="C187" s="72"/>
      <c r="D187" s="72"/>
      <c r="E187" s="72"/>
      <c r="F187" s="72"/>
      <c r="G187" s="72"/>
      <c r="H187" s="72"/>
      <c r="I187" s="72"/>
      <c r="J187" s="72"/>
      <c r="K187" s="72"/>
      <c r="L187" s="72"/>
      <c r="M187" s="72"/>
      <c r="N187" s="72"/>
      <c r="O187" s="72"/>
      <c r="P187" s="72"/>
      <c r="Q187" s="72"/>
      <c r="R187" s="72"/>
      <c r="S187" s="72"/>
      <c r="T187" s="72"/>
      <c r="U187" s="72"/>
      <c r="V187" s="72"/>
      <c r="W187" s="72"/>
      <c r="X187" s="72"/>
      <c r="Y187" s="72"/>
      <c r="Z187" s="72"/>
      <c r="AA187" s="72"/>
      <c r="AB187" s="72"/>
      <c r="AC187" s="72"/>
      <c r="AD187" s="72"/>
      <c r="AE187" s="72"/>
      <c r="AF187" s="72"/>
      <c r="AG187" s="72"/>
      <c r="AH187" s="72"/>
    </row>
    <row r="188" spans="1:34">
      <c r="A188" s="13"/>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row>
    <row r="189" spans="1:34">
      <c r="A189" s="13"/>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row>
    <row r="190" spans="1:34" ht="15.75" thickBot="1">
      <c r="A190" s="13"/>
      <c r="B190" s="15"/>
      <c r="C190" s="29" t="s">
        <v>192</v>
      </c>
      <c r="D190" s="29"/>
      <c r="E190" s="29"/>
      <c r="F190" s="29"/>
      <c r="G190" s="29"/>
      <c r="H190" s="29"/>
      <c r="I190" s="29"/>
      <c r="J190" s="29"/>
      <c r="K190" s="29"/>
      <c r="L190" s="29"/>
      <c r="M190" s="29"/>
      <c r="N190" s="16"/>
      <c r="O190" s="30">
        <v>41639</v>
      </c>
      <c r="P190" s="30"/>
      <c r="Q190" s="30"/>
      <c r="R190" s="30"/>
      <c r="S190" s="30"/>
      <c r="T190" s="30"/>
      <c r="U190" s="30"/>
      <c r="V190" s="30"/>
      <c r="W190" s="30"/>
      <c r="X190" s="30"/>
      <c r="Y190" s="30"/>
    </row>
    <row r="191" spans="1:34">
      <c r="A191" s="13"/>
      <c r="B191" s="31" t="s">
        <v>242</v>
      </c>
      <c r="C191" s="33" t="s">
        <v>297</v>
      </c>
      <c r="D191" s="33"/>
      <c r="E191" s="33"/>
      <c r="F191" s="35"/>
      <c r="G191" s="33" t="s">
        <v>299</v>
      </c>
      <c r="H191" s="33"/>
      <c r="I191" s="33"/>
      <c r="J191" s="35"/>
      <c r="K191" s="33" t="s">
        <v>300</v>
      </c>
      <c r="L191" s="33"/>
      <c r="M191" s="33"/>
      <c r="N191" s="34"/>
      <c r="O191" s="33" t="s">
        <v>297</v>
      </c>
      <c r="P191" s="33"/>
      <c r="Q191" s="33"/>
      <c r="R191" s="35"/>
      <c r="S191" s="33" t="s">
        <v>299</v>
      </c>
      <c r="T191" s="33"/>
      <c r="U191" s="33"/>
      <c r="V191" s="35"/>
      <c r="W191" s="33" t="s">
        <v>300</v>
      </c>
      <c r="X191" s="33"/>
      <c r="Y191" s="33"/>
    </row>
    <row r="192" spans="1:34" ht="15.75" thickBot="1">
      <c r="A192" s="13"/>
      <c r="B192" s="31"/>
      <c r="C192" s="29" t="s">
        <v>298</v>
      </c>
      <c r="D192" s="29"/>
      <c r="E192" s="29"/>
      <c r="F192" s="34"/>
      <c r="G192" s="29"/>
      <c r="H192" s="29"/>
      <c r="I192" s="29"/>
      <c r="J192" s="34"/>
      <c r="K192" s="29" t="s">
        <v>301</v>
      </c>
      <c r="L192" s="29"/>
      <c r="M192" s="29"/>
      <c r="N192" s="34"/>
      <c r="O192" s="29" t="s">
        <v>298</v>
      </c>
      <c r="P192" s="29"/>
      <c r="Q192" s="29"/>
      <c r="R192" s="34"/>
      <c r="S192" s="29"/>
      <c r="T192" s="29"/>
      <c r="U192" s="29"/>
      <c r="V192" s="34"/>
      <c r="W192" s="29" t="s">
        <v>301</v>
      </c>
      <c r="X192" s="29"/>
      <c r="Y192" s="29"/>
    </row>
    <row r="193" spans="1:25">
      <c r="A193" s="13"/>
      <c r="B193" s="122" t="s">
        <v>302</v>
      </c>
      <c r="C193" s="37"/>
      <c r="D193" s="37"/>
      <c r="E193" s="37"/>
      <c r="F193" s="19"/>
      <c r="G193" s="37"/>
      <c r="H193" s="37"/>
      <c r="I193" s="37"/>
      <c r="J193" s="19"/>
      <c r="K193" s="37"/>
      <c r="L193" s="37"/>
      <c r="M193" s="37"/>
      <c r="N193" s="19"/>
      <c r="O193" s="37"/>
      <c r="P193" s="37"/>
      <c r="Q193" s="37"/>
      <c r="R193" s="19"/>
      <c r="S193" s="37"/>
      <c r="T193" s="37"/>
      <c r="U193" s="37"/>
      <c r="V193" s="19"/>
      <c r="W193" s="37"/>
      <c r="X193" s="37"/>
      <c r="Y193" s="37"/>
    </row>
    <row r="194" spans="1:25">
      <c r="A194" s="13"/>
      <c r="B194" s="45" t="s">
        <v>303</v>
      </c>
      <c r="C194" s="104" t="s">
        <v>201</v>
      </c>
      <c r="D194" s="109">
        <v>10857</v>
      </c>
      <c r="E194" s="34"/>
      <c r="F194" s="34"/>
      <c r="G194" s="104" t="s">
        <v>201</v>
      </c>
      <c r="H194" s="109">
        <v>10792</v>
      </c>
      <c r="I194" s="34"/>
      <c r="J194" s="34"/>
      <c r="K194" s="104" t="s">
        <v>201</v>
      </c>
      <c r="L194" s="109">
        <v>3781</v>
      </c>
      <c r="M194" s="34"/>
      <c r="N194" s="34"/>
      <c r="O194" s="104" t="s">
        <v>201</v>
      </c>
      <c r="P194" s="109">
        <v>9501</v>
      </c>
      <c r="Q194" s="34"/>
      <c r="R194" s="34"/>
      <c r="S194" s="104" t="s">
        <v>201</v>
      </c>
      <c r="T194" s="109">
        <v>9381</v>
      </c>
      <c r="U194" s="34"/>
      <c r="V194" s="34"/>
      <c r="W194" s="104" t="s">
        <v>201</v>
      </c>
      <c r="X194" s="109">
        <v>4037</v>
      </c>
      <c r="Y194" s="34"/>
    </row>
    <row r="195" spans="1:25">
      <c r="A195" s="13"/>
      <c r="B195" s="45"/>
      <c r="C195" s="104"/>
      <c r="D195" s="109"/>
      <c r="E195" s="34"/>
      <c r="F195" s="34"/>
      <c r="G195" s="104"/>
      <c r="H195" s="109"/>
      <c r="I195" s="34"/>
      <c r="J195" s="34"/>
      <c r="K195" s="104"/>
      <c r="L195" s="109"/>
      <c r="M195" s="34"/>
      <c r="N195" s="34"/>
      <c r="O195" s="104"/>
      <c r="P195" s="109"/>
      <c r="Q195" s="34"/>
      <c r="R195" s="34"/>
      <c r="S195" s="104"/>
      <c r="T195" s="109"/>
      <c r="U195" s="34"/>
      <c r="V195" s="34"/>
      <c r="W195" s="104"/>
      <c r="X195" s="109"/>
      <c r="Y195" s="34"/>
    </row>
    <row r="196" spans="1:25">
      <c r="A196" s="13"/>
      <c r="B196" s="55" t="s">
        <v>304</v>
      </c>
      <c r="C196" s="100">
        <v>4644</v>
      </c>
      <c r="D196" s="100"/>
      <c r="E196" s="36"/>
      <c r="F196" s="36"/>
      <c r="G196" s="100">
        <v>3624</v>
      </c>
      <c r="H196" s="100"/>
      <c r="I196" s="36"/>
      <c r="J196" s="36"/>
      <c r="K196" s="98">
        <v>264</v>
      </c>
      <c r="L196" s="98"/>
      <c r="M196" s="36"/>
      <c r="N196" s="36"/>
      <c r="O196" s="100">
        <v>9762</v>
      </c>
      <c r="P196" s="100"/>
      <c r="Q196" s="36"/>
      <c r="R196" s="36"/>
      <c r="S196" s="100">
        <v>8079</v>
      </c>
      <c r="T196" s="100"/>
      <c r="U196" s="36"/>
      <c r="V196" s="36"/>
      <c r="W196" s="98">
        <v>607</v>
      </c>
      <c r="X196" s="98"/>
      <c r="Y196" s="36"/>
    </row>
    <row r="197" spans="1:25">
      <c r="A197" s="13"/>
      <c r="B197" s="55"/>
      <c r="C197" s="100"/>
      <c r="D197" s="100"/>
      <c r="E197" s="36"/>
      <c r="F197" s="36"/>
      <c r="G197" s="100"/>
      <c r="H197" s="100"/>
      <c r="I197" s="36"/>
      <c r="J197" s="36"/>
      <c r="K197" s="98"/>
      <c r="L197" s="98"/>
      <c r="M197" s="36"/>
      <c r="N197" s="36"/>
      <c r="O197" s="100"/>
      <c r="P197" s="100"/>
      <c r="Q197" s="36"/>
      <c r="R197" s="36"/>
      <c r="S197" s="100"/>
      <c r="T197" s="100"/>
      <c r="U197" s="36"/>
      <c r="V197" s="36"/>
      <c r="W197" s="98"/>
      <c r="X197" s="98"/>
      <c r="Y197" s="36"/>
    </row>
    <row r="198" spans="1:25">
      <c r="A198" s="13"/>
      <c r="B198" s="45" t="s">
        <v>305</v>
      </c>
      <c r="C198" s="102">
        <v>451</v>
      </c>
      <c r="D198" s="102"/>
      <c r="E198" s="34"/>
      <c r="F198" s="34"/>
      <c r="G198" s="102">
        <v>451</v>
      </c>
      <c r="H198" s="102"/>
      <c r="I198" s="34"/>
      <c r="J198" s="34"/>
      <c r="K198" s="102">
        <v>253</v>
      </c>
      <c r="L198" s="102"/>
      <c r="M198" s="34"/>
      <c r="N198" s="34"/>
      <c r="O198" s="109">
        <v>15408</v>
      </c>
      <c r="P198" s="109"/>
      <c r="Q198" s="34"/>
      <c r="R198" s="34"/>
      <c r="S198" s="109">
        <v>10500</v>
      </c>
      <c r="T198" s="109"/>
      <c r="U198" s="34"/>
      <c r="V198" s="34"/>
      <c r="W198" s="102">
        <v>625</v>
      </c>
      <c r="X198" s="102"/>
      <c r="Y198" s="34"/>
    </row>
    <row r="199" spans="1:25">
      <c r="A199" s="13"/>
      <c r="B199" s="45"/>
      <c r="C199" s="102"/>
      <c r="D199" s="102"/>
      <c r="E199" s="34"/>
      <c r="F199" s="34"/>
      <c r="G199" s="102"/>
      <c r="H199" s="102"/>
      <c r="I199" s="34"/>
      <c r="J199" s="34"/>
      <c r="K199" s="102"/>
      <c r="L199" s="102"/>
      <c r="M199" s="34"/>
      <c r="N199" s="34"/>
      <c r="O199" s="109"/>
      <c r="P199" s="109"/>
      <c r="Q199" s="34"/>
      <c r="R199" s="34"/>
      <c r="S199" s="109"/>
      <c r="T199" s="109"/>
      <c r="U199" s="34"/>
      <c r="V199" s="34"/>
      <c r="W199" s="102"/>
      <c r="X199" s="102"/>
      <c r="Y199" s="34"/>
    </row>
    <row r="200" spans="1:25">
      <c r="A200" s="13"/>
      <c r="B200" s="55" t="s">
        <v>306</v>
      </c>
      <c r="C200" s="100">
        <v>2384</v>
      </c>
      <c r="D200" s="100"/>
      <c r="E200" s="36"/>
      <c r="F200" s="36"/>
      <c r="G200" s="100">
        <v>1976</v>
      </c>
      <c r="H200" s="100"/>
      <c r="I200" s="36"/>
      <c r="J200" s="36"/>
      <c r="K200" s="98">
        <v>9</v>
      </c>
      <c r="L200" s="98"/>
      <c r="M200" s="36"/>
      <c r="N200" s="36"/>
      <c r="O200" s="100">
        <v>2364</v>
      </c>
      <c r="P200" s="100"/>
      <c r="Q200" s="36"/>
      <c r="R200" s="36"/>
      <c r="S200" s="100">
        <v>2362</v>
      </c>
      <c r="T200" s="100"/>
      <c r="U200" s="36"/>
      <c r="V200" s="36"/>
      <c r="W200" s="98">
        <v>13</v>
      </c>
      <c r="X200" s="98"/>
      <c r="Y200" s="36"/>
    </row>
    <row r="201" spans="1:25">
      <c r="A201" s="13"/>
      <c r="B201" s="55"/>
      <c r="C201" s="100"/>
      <c r="D201" s="100"/>
      <c r="E201" s="36"/>
      <c r="F201" s="36"/>
      <c r="G201" s="100"/>
      <c r="H201" s="100"/>
      <c r="I201" s="36"/>
      <c r="J201" s="36"/>
      <c r="K201" s="98"/>
      <c r="L201" s="98"/>
      <c r="M201" s="36"/>
      <c r="N201" s="36"/>
      <c r="O201" s="100"/>
      <c r="P201" s="100"/>
      <c r="Q201" s="36"/>
      <c r="R201" s="36"/>
      <c r="S201" s="100"/>
      <c r="T201" s="100"/>
      <c r="U201" s="36"/>
      <c r="V201" s="36"/>
      <c r="W201" s="98"/>
      <c r="X201" s="98"/>
      <c r="Y201" s="36"/>
    </row>
    <row r="202" spans="1:25">
      <c r="A202" s="13"/>
      <c r="B202" s="45" t="s">
        <v>307</v>
      </c>
      <c r="C202" s="109">
        <v>1785</v>
      </c>
      <c r="D202" s="109"/>
      <c r="E202" s="34"/>
      <c r="F202" s="34"/>
      <c r="G202" s="102">
        <v>467</v>
      </c>
      <c r="H202" s="102"/>
      <c r="I202" s="34"/>
      <c r="J202" s="34"/>
      <c r="K202" s="102">
        <v>300</v>
      </c>
      <c r="L202" s="102"/>
      <c r="M202" s="34"/>
      <c r="N202" s="34"/>
      <c r="O202" s="102">
        <v>461</v>
      </c>
      <c r="P202" s="102"/>
      <c r="Q202" s="34"/>
      <c r="R202" s="34"/>
      <c r="S202" s="102">
        <v>431</v>
      </c>
      <c r="T202" s="102"/>
      <c r="U202" s="34"/>
      <c r="V202" s="34"/>
      <c r="W202" s="102">
        <v>302</v>
      </c>
      <c r="X202" s="102"/>
      <c r="Y202" s="34"/>
    </row>
    <row r="203" spans="1:25">
      <c r="A203" s="13"/>
      <c r="B203" s="45"/>
      <c r="C203" s="109"/>
      <c r="D203" s="109"/>
      <c r="E203" s="34"/>
      <c r="F203" s="34"/>
      <c r="G203" s="102"/>
      <c r="H203" s="102"/>
      <c r="I203" s="34"/>
      <c r="J203" s="34"/>
      <c r="K203" s="102"/>
      <c r="L203" s="102"/>
      <c r="M203" s="34"/>
      <c r="N203" s="34"/>
      <c r="O203" s="102"/>
      <c r="P203" s="102"/>
      <c r="Q203" s="34"/>
      <c r="R203" s="34"/>
      <c r="S203" s="102"/>
      <c r="T203" s="102"/>
      <c r="U203" s="34"/>
      <c r="V203" s="34"/>
      <c r="W203" s="102"/>
      <c r="X203" s="102"/>
      <c r="Y203" s="34"/>
    </row>
    <row r="204" spans="1:25">
      <c r="A204" s="13"/>
      <c r="B204" s="55" t="s">
        <v>308</v>
      </c>
      <c r="C204" s="100">
        <v>2260</v>
      </c>
      <c r="D204" s="100"/>
      <c r="E204" s="36"/>
      <c r="F204" s="36"/>
      <c r="G204" s="100">
        <v>2260</v>
      </c>
      <c r="H204" s="100"/>
      <c r="I204" s="36"/>
      <c r="J204" s="36"/>
      <c r="K204" s="98">
        <v>651</v>
      </c>
      <c r="L204" s="98"/>
      <c r="M204" s="36"/>
      <c r="N204" s="36"/>
      <c r="O204" s="100">
        <v>2270</v>
      </c>
      <c r="P204" s="100"/>
      <c r="Q204" s="36"/>
      <c r="R204" s="36"/>
      <c r="S204" s="100">
        <v>2270</v>
      </c>
      <c r="T204" s="100"/>
      <c r="U204" s="36"/>
      <c r="V204" s="36"/>
      <c r="W204" s="98">
        <v>805</v>
      </c>
      <c r="X204" s="98"/>
      <c r="Y204" s="36"/>
    </row>
    <row r="205" spans="1:25">
      <c r="A205" s="13"/>
      <c r="B205" s="55"/>
      <c r="C205" s="100"/>
      <c r="D205" s="100"/>
      <c r="E205" s="36"/>
      <c r="F205" s="36"/>
      <c r="G205" s="100"/>
      <c r="H205" s="100"/>
      <c r="I205" s="36"/>
      <c r="J205" s="36"/>
      <c r="K205" s="98"/>
      <c r="L205" s="98"/>
      <c r="M205" s="36"/>
      <c r="N205" s="36"/>
      <c r="O205" s="100"/>
      <c r="P205" s="100"/>
      <c r="Q205" s="36"/>
      <c r="R205" s="36"/>
      <c r="S205" s="100"/>
      <c r="T205" s="100"/>
      <c r="U205" s="36"/>
      <c r="V205" s="36"/>
      <c r="W205" s="98"/>
      <c r="X205" s="98"/>
      <c r="Y205" s="36"/>
    </row>
    <row r="206" spans="1:25">
      <c r="A206" s="13"/>
      <c r="B206" s="45" t="s">
        <v>309</v>
      </c>
      <c r="C206" s="102">
        <v>852</v>
      </c>
      <c r="D206" s="102"/>
      <c r="E206" s="34"/>
      <c r="F206" s="34"/>
      <c r="G206" s="102">
        <v>741</v>
      </c>
      <c r="H206" s="102"/>
      <c r="I206" s="34"/>
      <c r="J206" s="34"/>
      <c r="K206" s="102">
        <v>687</v>
      </c>
      <c r="L206" s="102"/>
      <c r="M206" s="34"/>
      <c r="N206" s="34"/>
      <c r="O206" s="102">
        <v>879</v>
      </c>
      <c r="P206" s="102"/>
      <c r="Q206" s="34"/>
      <c r="R206" s="34"/>
      <c r="S206" s="102">
        <v>789</v>
      </c>
      <c r="T206" s="102"/>
      <c r="U206" s="34"/>
      <c r="V206" s="34"/>
      <c r="W206" s="102">
        <v>735</v>
      </c>
      <c r="X206" s="102"/>
      <c r="Y206" s="34"/>
    </row>
    <row r="207" spans="1:25" ht="15.75" thickBot="1">
      <c r="A207" s="13"/>
      <c r="B207" s="45"/>
      <c r="C207" s="123"/>
      <c r="D207" s="123"/>
      <c r="E207" s="47"/>
      <c r="F207" s="34"/>
      <c r="G207" s="123"/>
      <c r="H207" s="123"/>
      <c r="I207" s="47"/>
      <c r="J207" s="34"/>
      <c r="K207" s="123"/>
      <c r="L207" s="123"/>
      <c r="M207" s="47"/>
      <c r="N207" s="34"/>
      <c r="O207" s="123"/>
      <c r="P207" s="123"/>
      <c r="Q207" s="47"/>
      <c r="R207" s="34"/>
      <c r="S207" s="123"/>
      <c r="T207" s="123"/>
      <c r="U207" s="47"/>
      <c r="V207" s="34"/>
      <c r="W207" s="123"/>
      <c r="X207" s="123"/>
      <c r="Y207" s="47"/>
    </row>
    <row r="208" spans="1:25">
      <c r="A208" s="13"/>
      <c r="B208" s="124" t="s">
        <v>310</v>
      </c>
      <c r="C208" s="49" t="s">
        <v>201</v>
      </c>
      <c r="D208" s="51">
        <v>23233</v>
      </c>
      <c r="E208" s="37"/>
      <c r="F208" s="36"/>
      <c r="G208" s="49" t="s">
        <v>201</v>
      </c>
      <c r="H208" s="51">
        <v>20311</v>
      </c>
      <c r="I208" s="37"/>
      <c r="J208" s="36"/>
      <c r="K208" s="49" t="s">
        <v>201</v>
      </c>
      <c r="L208" s="51">
        <v>5945</v>
      </c>
      <c r="M208" s="37"/>
      <c r="N208" s="36"/>
      <c r="O208" s="49" t="s">
        <v>201</v>
      </c>
      <c r="P208" s="51">
        <v>40645</v>
      </c>
      <c r="Q208" s="37"/>
      <c r="R208" s="36"/>
      <c r="S208" s="49" t="s">
        <v>201</v>
      </c>
      <c r="T208" s="51">
        <v>33812</v>
      </c>
      <c r="U208" s="37"/>
      <c r="V208" s="36"/>
      <c r="W208" s="49" t="s">
        <v>201</v>
      </c>
      <c r="X208" s="51">
        <v>7124</v>
      </c>
      <c r="Y208" s="37"/>
    </row>
    <row r="209" spans="1:25" ht="15.75" thickBot="1">
      <c r="A209" s="13"/>
      <c r="B209" s="124"/>
      <c r="C209" s="50"/>
      <c r="D209" s="52"/>
      <c r="E209" s="53"/>
      <c r="F209" s="36"/>
      <c r="G209" s="50"/>
      <c r="H209" s="52"/>
      <c r="I209" s="53"/>
      <c r="J209" s="36"/>
      <c r="K209" s="50"/>
      <c r="L209" s="52"/>
      <c r="M209" s="53"/>
      <c r="N209" s="36"/>
      <c r="O209" s="50"/>
      <c r="P209" s="52"/>
      <c r="Q209" s="53"/>
      <c r="R209" s="36"/>
      <c r="S209" s="50"/>
      <c r="T209" s="52"/>
      <c r="U209" s="53"/>
      <c r="V209" s="36"/>
      <c r="W209" s="50"/>
      <c r="X209" s="52"/>
      <c r="Y209" s="53"/>
    </row>
    <row r="210" spans="1:25" ht="15.75" thickTop="1">
      <c r="A210" s="13"/>
      <c r="B210" s="28"/>
      <c r="C210" s="28"/>
      <c r="D210" s="28"/>
      <c r="E210" s="28"/>
      <c r="F210" s="28"/>
      <c r="G210" s="28"/>
      <c r="H210" s="28"/>
      <c r="I210" s="28"/>
      <c r="J210" s="28"/>
      <c r="K210" s="28"/>
      <c r="L210" s="28"/>
      <c r="M210" s="28"/>
      <c r="N210" s="28"/>
      <c r="O210" s="28"/>
      <c r="P210" s="28"/>
      <c r="Q210" s="28"/>
    </row>
    <row r="211" spans="1:25">
      <c r="A211" s="13"/>
      <c r="B211" s="14"/>
      <c r="C211" s="14"/>
      <c r="D211" s="14"/>
      <c r="E211" s="14"/>
      <c r="F211" s="14"/>
      <c r="G211" s="14"/>
      <c r="H211" s="14"/>
      <c r="I211" s="14"/>
      <c r="J211" s="14"/>
      <c r="K211" s="14"/>
      <c r="L211" s="14"/>
      <c r="M211" s="14"/>
      <c r="N211" s="14"/>
      <c r="O211" s="14"/>
      <c r="P211" s="14"/>
      <c r="Q211" s="14"/>
    </row>
    <row r="212" spans="1:25" ht="15.75" thickBot="1">
      <c r="A212" s="13"/>
      <c r="B212" s="15"/>
      <c r="C212" s="69" t="s">
        <v>192</v>
      </c>
      <c r="D212" s="69"/>
      <c r="E212" s="69"/>
      <c r="F212" s="69"/>
      <c r="G212" s="69"/>
      <c r="H212" s="69"/>
      <c r="I212" s="69"/>
      <c r="J212" s="16"/>
      <c r="K212" s="30">
        <v>41639</v>
      </c>
      <c r="L212" s="30"/>
      <c r="M212" s="30"/>
      <c r="N212" s="30"/>
      <c r="O212" s="30"/>
      <c r="P212" s="30"/>
      <c r="Q212" s="30"/>
    </row>
    <row r="213" spans="1:25">
      <c r="A213" s="13"/>
      <c r="B213" s="31" t="s">
        <v>242</v>
      </c>
      <c r="C213" s="33" t="s">
        <v>297</v>
      </c>
      <c r="D213" s="33"/>
      <c r="E213" s="33"/>
      <c r="F213" s="35"/>
      <c r="G213" s="33" t="s">
        <v>311</v>
      </c>
      <c r="H213" s="33"/>
      <c r="I213" s="33"/>
      <c r="J213" s="34"/>
      <c r="K213" s="33" t="s">
        <v>297</v>
      </c>
      <c r="L213" s="33"/>
      <c r="M213" s="33"/>
      <c r="N213" s="35"/>
      <c r="O213" s="33" t="s">
        <v>311</v>
      </c>
      <c r="P213" s="33"/>
      <c r="Q213" s="33"/>
    </row>
    <row r="214" spans="1:25" ht="15.75" thickBot="1">
      <c r="A214" s="13"/>
      <c r="B214" s="31"/>
      <c r="C214" s="29" t="s">
        <v>298</v>
      </c>
      <c r="D214" s="29"/>
      <c r="E214" s="29"/>
      <c r="F214" s="125"/>
      <c r="G214" s="29"/>
      <c r="H214" s="29"/>
      <c r="I214" s="29"/>
      <c r="J214" s="34"/>
      <c r="K214" s="29" t="s">
        <v>298</v>
      </c>
      <c r="L214" s="29"/>
      <c r="M214" s="29"/>
      <c r="N214" s="34"/>
      <c r="O214" s="29"/>
      <c r="P214" s="29"/>
      <c r="Q214" s="29"/>
    </row>
    <row r="215" spans="1:25">
      <c r="A215" s="13"/>
      <c r="B215" s="18" t="s">
        <v>312</v>
      </c>
      <c r="C215" s="37"/>
      <c r="D215" s="37"/>
      <c r="E215" s="37"/>
      <c r="F215" s="19"/>
      <c r="G215" s="37"/>
      <c r="H215" s="37"/>
      <c r="I215" s="37"/>
      <c r="J215" s="19"/>
      <c r="K215" s="37"/>
      <c r="L215" s="37"/>
      <c r="M215" s="37"/>
      <c r="N215" s="19"/>
      <c r="O215" s="37"/>
      <c r="P215" s="37"/>
      <c r="Q215" s="37"/>
    </row>
    <row r="216" spans="1:25">
      <c r="A216" s="13"/>
      <c r="B216" s="45" t="s">
        <v>303</v>
      </c>
      <c r="C216" s="62" t="s">
        <v>201</v>
      </c>
      <c r="D216" s="42">
        <v>17123</v>
      </c>
      <c r="E216" s="34"/>
      <c r="F216" s="34"/>
      <c r="G216" s="62" t="s">
        <v>201</v>
      </c>
      <c r="H216" s="42">
        <v>14722</v>
      </c>
      <c r="I216" s="34"/>
      <c r="J216" s="34"/>
      <c r="K216" s="62" t="s">
        <v>201</v>
      </c>
      <c r="L216" s="42">
        <v>12495</v>
      </c>
      <c r="M216" s="34"/>
      <c r="N216" s="34"/>
      <c r="O216" s="62" t="s">
        <v>201</v>
      </c>
      <c r="P216" s="42">
        <v>11522</v>
      </c>
      <c r="Q216" s="34"/>
    </row>
    <row r="217" spans="1:25">
      <c r="A217" s="13"/>
      <c r="B217" s="45"/>
      <c r="C217" s="62"/>
      <c r="D217" s="42"/>
      <c r="E217" s="34"/>
      <c r="F217" s="34"/>
      <c r="G217" s="62"/>
      <c r="H217" s="42"/>
      <c r="I217" s="34"/>
      <c r="J217" s="34"/>
      <c r="K217" s="62"/>
      <c r="L217" s="42"/>
      <c r="M217" s="34"/>
      <c r="N217" s="34"/>
      <c r="O217" s="62"/>
      <c r="P217" s="42"/>
      <c r="Q217" s="34"/>
    </row>
    <row r="218" spans="1:25">
      <c r="A218" s="13"/>
      <c r="B218" s="55" t="s">
        <v>304</v>
      </c>
      <c r="C218" s="40">
        <v>21232</v>
      </c>
      <c r="D218" s="40"/>
      <c r="E218" s="36"/>
      <c r="F218" s="36"/>
      <c r="G218" s="40">
        <v>17840</v>
      </c>
      <c r="H218" s="40"/>
      <c r="I218" s="36"/>
      <c r="J218" s="36"/>
      <c r="K218" s="40">
        <v>12706</v>
      </c>
      <c r="L218" s="40"/>
      <c r="M218" s="36"/>
      <c r="N218" s="36"/>
      <c r="O218" s="40">
        <v>10545</v>
      </c>
      <c r="P218" s="40"/>
      <c r="Q218" s="36"/>
    </row>
    <row r="219" spans="1:25">
      <c r="A219" s="13"/>
      <c r="B219" s="55"/>
      <c r="C219" s="40"/>
      <c r="D219" s="40"/>
      <c r="E219" s="36"/>
      <c r="F219" s="36"/>
      <c r="G219" s="40"/>
      <c r="H219" s="40"/>
      <c r="I219" s="36"/>
      <c r="J219" s="36"/>
      <c r="K219" s="40"/>
      <c r="L219" s="40"/>
      <c r="M219" s="36"/>
      <c r="N219" s="36"/>
      <c r="O219" s="40"/>
      <c r="P219" s="40"/>
      <c r="Q219" s="36"/>
    </row>
    <row r="220" spans="1:25">
      <c r="A220" s="13"/>
      <c r="B220" s="45" t="s">
        <v>305</v>
      </c>
      <c r="C220" s="42">
        <v>9460</v>
      </c>
      <c r="D220" s="42"/>
      <c r="E220" s="34"/>
      <c r="F220" s="34"/>
      <c r="G220" s="42">
        <v>7241</v>
      </c>
      <c r="H220" s="42"/>
      <c r="I220" s="34"/>
      <c r="J220" s="34"/>
      <c r="K220" s="42">
        <v>2758</v>
      </c>
      <c r="L220" s="42"/>
      <c r="M220" s="34"/>
      <c r="N220" s="34"/>
      <c r="O220" s="42">
        <v>1266</v>
      </c>
      <c r="P220" s="42"/>
      <c r="Q220" s="34"/>
    </row>
    <row r="221" spans="1:25">
      <c r="A221" s="13"/>
      <c r="B221" s="45"/>
      <c r="C221" s="42"/>
      <c r="D221" s="42"/>
      <c r="E221" s="34"/>
      <c r="F221" s="34"/>
      <c r="G221" s="42"/>
      <c r="H221" s="42"/>
      <c r="I221" s="34"/>
      <c r="J221" s="34"/>
      <c r="K221" s="42"/>
      <c r="L221" s="42"/>
      <c r="M221" s="34"/>
      <c r="N221" s="34"/>
      <c r="O221" s="42"/>
      <c r="P221" s="42"/>
      <c r="Q221" s="34"/>
    </row>
    <row r="222" spans="1:25">
      <c r="A222" s="13"/>
      <c r="B222" s="55" t="s">
        <v>306</v>
      </c>
      <c r="C222" s="44" t="s">
        <v>205</v>
      </c>
      <c r="D222" s="44"/>
      <c r="E222" s="36"/>
      <c r="F222" s="36"/>
      <c r="G222" s="44" t="s">
        <v>205</v>
      </c>
      <c r="H222" s="44"/>
      <c r="I222" s="36"/>
      <c r="J222" s="36"/>
      <c r="K222" s="44" t="s">
        <v>205</v>
      </c>
      <c r="L222" s="44"/>
      <c r="M222" s="36"/>
      <c r="N222" s="36"/>
      <c r="O222" s="44" t="s">
        <v>205</v>
      </c>
      <c r="P222" s="44"/>
      <c r="Q222" s="36"/>
    </row>
    <row r="223" spans="1:25">
      <c r="A223" s="13"/>
      <c r="B223" s="55"/>
      <c r="C223" s="44"/>
      <c r="D223" s="44"/>
      <c r="E223" s="36"/>
      <c r="F223" s="36"/>
      <c r="G223" s="44"/>
      <c r="H223" s="44"/>
      <c r="I223" s="36"/>
      <c r="J223" s="36"/>
      <c r="K223" s="44"/>
      <c r="L223" s="44"/>
      <c r="M223" s="36"/>
      <c r="N223" s="36"/>
      <c r="O223" s="44"/>
      <c r="P223" s="44"/>
      <c r="Q223" s="36"/>
    </row>
    <row r="224" spans="1:25">
      <c r="A224" s="13"/>
      <c r="B224" s="45" t="s">
        <v>307</v>
      </c>
      <c r="C224" s="43">
        <v>65</v>
      </c>
      <c r="D224" s="43"/>
      <c r="E224" s="34"/>
      <c r="F224" s="34"/>
      <c r="G224" s="43">
        <v>53</v>
      </c>
      <c r="H224" s="43"/>
      <c r="I224" s="34"/>
      <c r="J224" s="34"/>
      <c r="K224" s="42">
        <v>1461</v>
      </c>
      <c r="L224" s="42"/>
      <c r="M224" s="34"/>
      <c r="N224" s="34"/>
      <c r="O224" s="43">
        <v>170</v>
      </c>
      <c r="P224" s="43"/>
      <c r="Q224" s="34"/>
    </row>
    <row r="225" spans="1:34">
      <c r="A225" s="13"/>
      <c r="B225" s="45"/>
      <c r="C225" s="43"/>
      <c r="D225" s="43"/>
      <c r="E225" s="34"/>
      <c r="F225" s="34"/>
      <c r="G225" s="43"/>
      <c r="H225" s="43"/>
      <c r="I225" s="34"/>
      <c r="J225" s="34"/>
      <c r="K225" s="42"/>
      <c r="L225" s="42"/>
      <c r="M225" s="34"/>
      <c r="N225" s="34"/>
      <c r="O225" s="43"/>
      <c r="P225" s="43"/>
      <c r="Q225" s="34"/>
    </row>
    <row r="226" spans="1:34">
      <c r="A226" s="13"/>
      <c r="B226" s="55" t="s">
        <v>308</v>
      </c>
      <c r="C226" s="40">
        <v>1096</v>
      </c>
      <c r="D226" s="40"/>
      <c r="E226" s="36"/>
      <c r="F226" s="36"/>
      <c r="G226" s="40">
        <v>1096</v>
      </c>
      <c r="H226" s="40"/>
      <c r="I226" s="36"/>
      <c r="J226" s="36"/>
      <c r="K226" s="44">
        <v>725</v>
      </c>
      <c r="L226" s="44"/>
      <c r="M226" s="36"/>
      <c r="N226" s="36"/>
      <c r="O226" s="44">
        <v>725</v>
      </c>
      <c r="P226" s="44"/>
      <c r="Q226" s="36"/>
    </row>
    <row r="227" spans="1:34">
      <c r="A227" s="13"/>
      <c r="B227" s="55"/>
      <c r="C227" s="40"/>
      <c r="D227" s="40"/>
      <c r="E227" s="36"/>
      <c r="F227" s="36"/>
      <c r="G227" s="40"/>
      <c r="H227" s="40"/>
      <c r="I227" s="36"/>
      <c r="J227" s="36"/>
      <c r="K227" s="44"/>
      <c r="L227" s="44"/>
      <c r="M227" s="36"/>
      <c r="N227" s="36"/>
      <c r="O227" s="44"/>
      <c r="P227" s="44"/>
      <c r="Q227" s="36"/>
    </row>
    <row r="228" spans="1:34">
      <c r="A228" s="13"/>
      <c r="B228" s="45" t="s">
        <v>309</v>
      </c>
      <c r="C228" s="43">
        <v>205</v>
      </c>
      <c r="D228" s="43"/>
      <c r="E228" s="34"/>
      <c r="F228" s="34"/>
      <c r="G228" s="43">
        <v>185</v>
      </c>
      <c r="H228" s="43"/>
      <c r="I228" s="34"/>
      <c r="J228" s="34"/>
      <c r="K228" s="43">
        <v>62</v>
      </c>
      <c r="L228" s="43"/>
      <c r="M228" s="34"/>
      <c r="N228" s="34"/>
      <c r="O228" s="43">
        <v>56</v>
      </c>
      <c r="P228" s="43"/>
      <c r="Q228" s="34"/>
    </row>
    <row r="229" spans="1:34" ht="15.75" thickBot="1">
      <c r="A229" s="13"/>
      <c r="B229" s="45"/>
      <c r="C229" s="56"/>
      <c r="D229" s="56"/>
      <c r="E229" s="47"/>
      <c r="F229" s="34"/>
      <c r="G229" s="56"/>
      <c r="H229" s="56"/>
      <c r="I229" s="47"/>
      <c r="J229" s="34"/>
      <c r="K229" s="56"/>
      <c r="L229" s="56"/>
      <c r="M229" s="47"/>
      <c r="N229" s="34"/>
      <c r="O229" s="56"/>
      <c r="P229" s="56"/>
      <c r="Q229" s="47"/>
    </row>
    <row r="230" spans="1:34">
      <c r="A230" s="13"/>
      <c r="B230" s="48" t="s">
        <v>313</v>
      </c>
      <c r="C230" s="49" t="s">
        <v>201</v>
      </c>
      <c r="D230" s="51">
        <v>49181</v>
      </c>
      <c r="E230" s="37"/>
      <c r="F230" s="36"/>
      <c r="G230" s="49" t="s">
        <v>201</v>
      </c>
      <c r="H230" s="51">
        <v>41137</v>
      </c>
      <c r="I230" s="37"/>
      <c r="J230" s="36"/>
      <c r="K230" s="49" t="s">
        <v>201</v>
      </c>
      <c r="L230" s="51">
        <v>30207</v>
      </c>
      <c r="M230" s="37"/>
      <c r="N230" s="36"/>
      <c r="O230" s="49" t="s">
        <v>201</v>
      </c>
      <c r="P230" s="51">
        <v>24284</v>
      </c>
      <c r="Q230" s="37"/>
    </row>
    <row r="231" spans="1:34" ht="15.75" thickBot="1">
      <c r="A231" s="13"/>
      <c r="B231" s="48"/>
      <c r="C231" s="50"/>
      <c r="D231" s="52"/>
      <c r="E231" s="53"/>
      <c r="F231" s="36"/>
      <c r="G231" s="50"/>
      <c r="H231" s="52"/>
      <c r="I231" s="53"/>
      <c r="J231" s="36"/>
      <c r="K231" s="50"/>
      <c r="L231" s="52"/>
      <c r="M231" s="53"/>
      <c r="N231" s="36"/>
      <c r="O231" s="50"/>
      <c r="P231" s="52"/>
      <c r="Q231" s="53"/>
    </row>
    <row r="232" spans="1:34" ht="15.75" thickTop="1">
      <c r="A232" s="13"/>
      <c r="B232" s="155" t="s">
        <v>314</v>
      </c>
      <c r="C232" s="155"/>
      <c r="D232" s="155"/>
      <c r="E232" s="155"/>
      <c r="F232" s="155"/>
      <c r="G232" s="155"/>
      <c r="H232" s="155"/>
      <c r="I232" s="155"/>
      <c r="J232" s="155"/>
      <c r="K232" s="155"/>
      <c r="L232" s="155"/>
      <c r="M232" s="155"/>
      <c r="N232" s="155"/>
      <c r="O232" s="155"/>
      <c r="P232" s="155"/>
      <c r="Q232" s="155"/>
      <c r="R232" s="155"/>
      <c r="S232" s="155"/>
      <c r="T232" s="155"/>
      <c r="U232" s="155"/>
      <c r="V232" s="155"/>
      <c r="W232" s="155"/>
      <c r="X232" s="155"/>
      <c r="Y232" s="155"/>
      <c r="Z232" s="155"/>
      <c r="AA232" s="155"/>
      <c r="AB232" s="155"/>
      <c r="AC232" s="155"/>
      <c r="AD232" s="155"/>
      <c r="AE232" s="155"/>
      <c r="AF232" s="155"/>
      <c r="AG232" s="155"/>
      <c r="AH232" s="155"/>
    </row>
    <row r="233" spans="1:34">
      <c r="A233" s="13"/>
      <c r="B233" s="70"/>
      <c r="C233" s="70"/>
      <c r="D233" s="70"/>
      <c r="E233" s="70"/>
      <c r="F233" s="70"/>
      <c r="G233" s="70"/>
      <c r="H233" s="70"/>
      <c r="I233" s="70"/>
      <c r="J233" s="70"/>
      <c r="K233" s="70"/>
      <c r="L233" s="70"/>
      <c r="M233" s="70"/>
      <c r="N233" s="70"/>
      <c r="O233" s="70"/>
      <c r="P233" s="70"/>
      <c r="Q233" s="70"/>
      <c r="R233" s="70"/>
      <c r="S233" s="70"/>
      <c r="T233" s="70"/>
      <c r="U233" s="70"/>
      <c r="V233" s="70"/>
      <c r="W233" s="70"/>
      <c r="X233" s="70"/>
      <c r="Y233" s="70"/>
      <c r="Z233" s="70"/>
      <c r="AA233" s="70"/>
      <c r="AB233" s="70"/>
      <c r="AC233" s="70"/>
      <c r="AD233" s="70"/>
      <c r="AE233" s="70"/>
      <c r="AF233" s="70"/>
      <c r="AG233" s="70"/>
      <c r="AH233" s="70"/>
    </row>
    <row r="234" spans="1:34">
      <c r="A234" s="13"/>
      <c r="B234" s="62" t="s">
        <v>315</v>
      </c>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c r="AB234" s="62"/>
      <c r="AC234" s="62"/>
      <c r="AD234" s="62"/>
      <c r="AE234" s="62"/>
      <c r="AF234" s="62"/>
      <c r="AG234" s="62"/>
      <c r="AH234" s="62"/>
    </row>
    <row r="235" spans="1:34">
      <c r="A235" s="13"/>
      <c r="B235" s="28"/>
      <c r="C235" s="28"/>
      <c r="D235" s="28"/>
      <c r="E235" s="28"/>
      <c r="F235" s="28"/>
      <c r="G235" s="28"/>
      <c r="H235" s="28"/>
      <c r="I235" s="28"/>
      <c r="J235" s="28"/>
      <c r="K235" s="28"/>
      <c r="L235" s="28"/>
      <c r="M235" s="28"/>
      <c r="N235" s="28"/>
      <c r="O235" s="28"/>
      <c r="P235" s="28"/>
      <c r="Q235" s="28"/>
    </row>
    <row r="236" spans="1:34">
      <c r="A236" s="13"/>
      <c r="B236" s="14"/>
      <c r="C236" s="14"/>
      <c r="D236" s="14"/>
      <c r="E236" s="14"/>
      <c r="F236" s="14"/>
      <c r="G236" s="14"/>
      <c r="H236" s="14"/>
      <c r="I236" s="14"/>
      <c r="J236" s="14"/>
      <c r="K236" s="14"/>
      <c r="L236" s="14"/>
      <c r="M236" s="14"/>
      <c r="N236" s="14"/>
      <c r="O236" s="14"/>
      <c r="P236" s="14"/>
      <c r="Q236" s="14"/>
    </row>
    <row r="237" spans="1:34" ht="15.75" thickBot="1">
      <c r="A237" s="13"/>
      <c r="B237" s="16"/>
      <c r="C237" s="29" t="s">
        <v>316</v>
      </c>
      <c r="D237" s="29"/>
      <c r="E237" s="29"/>
      <c r="F237" s="29"/>
      <c r="G237" s="29"/>
      <c r="H237" s="29"/>
      <c r="I237" s="29"/>
      <c r="J237" s="29"/>
      <c r="K237" s="29"/>
      <c r="L237" s="29"/>
      <c r="M237" s="29"/>
      <c r="N237" s="29"/>
      <c r="O237" s="29"/>
      <c r="P237" s="29"/>
      <c r="Q237" s="29"/>
    </row>
    <row r="238" spans="1:34" ht="15.75" thickBot="1">
      <c r="A238" s="13"/>
      <c r="B238" s="15"/>
      <c r="C238" s="95">
        <v>2014</v>
      </c>
      <c r="D238" s="95"/>
      <c r="E238" s="95"/>
      <c r="F238" s="95"/>
      <c r="G238" s="95"/>
      <c r="H238" s="95"/>
      <c r="I238" s="95"/>
      <c r="J238" s="16"/>
      <c r="K238" s="95">
        <v>2013</v>
      </c>
      <c r="L238" s="95"/>
      <c r="M238" s="95"/>
      <c r="N238" s="95"/>
      <c r="O238" s="95"/>
      <c r="P238" s="95"/>
      <c r="Q238" s="95"/>
    </row>
    <row r="239" spans="1:34">
      <c r="A239" s="13"/>
      <c r="B239" s="31" t="s">
        <v>242</v>
      </c>
      <c r="C239" s="126" t="s">
        <v>317</v>
      </c>
      <c r="D239" s="126"/>
      <c r="E239" s="126"/>
      <c r="F239" s="35"/>
      <c r="G239" s="126" t="s">
        <v>319</v>
      </c>
      <c r="H239" s="126"/>
      <c r="I239" s="126"/>
      <c r="J239" s="34"/>
      <c r="K239" s="126" t="s">
        <v>317</v>
      </c>
      <c r="L239" s="126"/>
      <c r="M239" s="126"/>
      <c r="N239" s="35"/>
      <c r="O239" s="126" t="s">
        <v>319</v>
      </c>
      <c r="P239" s="126"/>
      <c r="Q239" s="126"/>
    </row>
    <row r="240" spans="1:34" ht="15.75" thickBot="1">
      <c r="A240" s="13"/>
      <c r="B240" s="31"/>
      <c r="C240" s="115" t="s">
        <v>318</v>
      </c>
      <c r="D240" s="115"/>
      <c r="E240" s="115"/>
      <c r="F240" s="34"/>
      <c r="G240" s="115" t="s">
        <v>320</v>
      </c>
      <c r="H240" s="115"/>
      <c r="I240" s="115"/>
      <c r="J240" s="34"/>
      <c r="K240" s="115" t="s">
        <v>318</v>
      </c>
      <c r="L240" s="115"/>
      <c r="M240" s="115"/>
      <c r="N240" s="34"/>
      <c r="O240" s="115" t="s">
        <v>320</v>
      </c>
      <c r="P240" s="115"/>
      <c r="Q240" s="115"/>
    </row>
    <row r="241" spans="1:17">
      <c r="A241" s="13"/>
      <c r="B241" s="55" t="s">
        <v>252</v>
      </c>
      <c r="C241" s="49" t="s">
        <v>201</v>
      </c>
      <c r="D241" s="51">
        <v>23776</v>
      </c>
      <c r="E241" s="37"/>
      <c r="F241" s="36"/>
      <c r="G241" s="49" t="s">
        <v>201</v>
      </c>
      <c r="H241" s="64">
        <v>232</v>
      </c>
      <c r="I241" s="37"/>
      <c r="J241" s="36"/>
      <c r="K241" s="49" t="s">
        <v>201</v>
      </c>
      <c r="L241" s="51">
        <v>21444</v>
      </c>
      <c r="M241" s="37"/>
      <c r="N241" s="36"/>
      <c r="O241" s="49" t="s">
        <v>201</v>
      </c>
      <c r="P241" s="64">
        <v>295</v>
      </c>
      <c r="Q241" s="37"/>
    </row>
    <row r="242" spans="1:17">
      <c r="A242" s="13"/>
      <c r="B242" s="55"/>
      <c r="C242" s="39"/>
      <c r="D242" s="40"/>
      <c r="E242" s="36"/>
      <c r="F242" s="36"/>
      <c r="G242" s="39"/>
      <c r="H242" s="44"/>
      <c r="I242" s="36"/>
      <c r="J242" s="36"/>
      <c r="K242" s="39"/>
      <c r="L242" s="40"/>
      <c r="M242" s="36"/>
      <c r="N242" s="36"/>
      <c r="O242" s="39"/>
      <c r="P242" s="44"/>
      <c r="Q242" s="36"/>
    </row>
    <row r="243" spans="1:17">
      <c r="A243" s="13"/>
      <c r="B243" s="45" t="s">
        <v>245</v>
      </c>
      <c r="C243" s="42">
        <v>22477</v>
      </c>
      <c r="D243" s="42"/>
      <c r="E243" s="34"/>
      <c r="F243" s="34"/>
      <c r="G243" s="43">
        <v>837</v>
      </c>
      <c r="H243" s="43"/>
      <c r="I243" s="34"/>
      <c r="J243" s="34"/>
      <c r="K243" s="42">
        <v>22479</v>
      </c>
      <c r="L243" s="42"/>
      <c r="M243" s="34"/>
      <c r="N243" s="34"/>
      <c r="O243" s="43">
        <v>264</v>
      </c>
      <c r="P243" s="43"/>
      <c r="Q243" s="34"/>
    </row>
    <row r="244" spans="1:17">
      <c r="A244" s="13"/>
      <c r="B244" s="45"/>
      <c r="C244" s="42"/>
      <c r="D244" s="42"/>
      <c r="E244" s="34"/>
      <c r="F244" s="34"/>
      <c r="G244" s="43"/>
      <c r="H244" s="43"/>
      <c r="I244" s="34"/>
      <c r="J244" s="34"/>
      <c r="K244" s="42"/>
      <c r="L244" s="42"/>
      <c r="M244" s="34"/>
      <c r="N244" s="34"/>
      <c r="O244" s="43"/>
      <c r="P244" s="43"/>
      <c r="Q244" s="34"/>
    </row>
    <row r="245" spans="1:17">
      <c r="A245" s="13"/>
      <c r="B245" s="55" t="s">
        <v>270</v>
      </c>
      <c r="C245" s="40">
        <v>7894</v>
      </c>
      <c r="D245" s="40"/>
      <c r="E245" s="36"/>
      <c r="F245" s="36"/>
      <c r="G245" s="44">
        <v>10</v>
      </c>
      <c r="H245" s="44"/>
      <c r="I245" s="36"/>
      <c r="J245" s="36"/>
      <c r="K245" s="40">
        <v>10882</v>
      </c>
      <c r="L245" s="40"/>
      <c r="M245" s="36"/>
      <c r="N245" s="36"/>
      <c r="O245" s="44">
        <v>55</v>
      </c>
      <c r="P245" s="44"/>
      <c r="Q245" s="36"/>
    </row>
    <row r="246" spans="1:17">
      <c r="A246" s="13"/>
      <c r="B246" s="55"/>
      <c r="C246" s="40"/>
      <c r="D246" s="40"/>
      <c r="E246" s="36"/>
      <c r="F246" s="36"/>
      <c r="G246" s="44"/>
      <c r="H246" s="44"/>
      <c r="I246" s="36"/>
      <c r="J246" s="36"/>
      <c r="K246" s="40"/>
      <c r="L246" s="40"/>
      <c r="M246" s="36"/>
      <c r="N246" s="36"/>
      <c r="O246" s="44"/>
      <c r="P246" s="44"/>
      <c r="Q246" s="36"/>
    </row>
    <row r="247" spans="1:17">
      <c r="A247" s="13"/>
      <c r="B247" s="45" t="s">
        <v>247</v>
      </c>
      <c r="C247" s="42">
        <v>1981</v>
      </c>
      <c r="D247" s="42"/>
      <c r="E247" s="34"/>
      <c r="F247" s="34"/>
      <c r="G247" s="43">
        <v>42</v>
      </c>
      <c r="H247" s="43"/>
      <c r="I247" s="34"/>
      <c r="J247" s="34"/>
      <c r="K247" s="42">
        <v>2511</v>
      </c>
      <c r="L247" s="42"/>
      <c r="M247" s="34"/>
      <c r="N247" s="34"/>
      <c r="O247" s="43">
        <v>40</v>
      </c>
      <c r="P247" s="43"/>
      <c r="Q247" s="34"/>
    </row>
    <row r="248" spans="1:17">
      <c r="A248" s="13"/>
      <c r="B248" s="45"/>
      <c r="C248" s="42"/>
      <c r="D248" s="42"/>
      <c r="E248" s="34"/>
      <c r="F248" s="34"/>
      <c r="G248" s="43"/>
      <c r="H248" s="43"/>
      <c r="I248" s="34"/>
      <c r="J248" s="34"/>
      <c r="K248" s="42"/>
      <c r="L248" s="42"/>
      <c r="M248" s="34"/>
      <c r="N248" s="34"/>
      <c r="O248" s="43"/>
      <c r="P248" s="43"/>
      <c r="Q248" s="34"/>
    </row>
    <row r="249" spans="1:17">
      <c r="A249" s="13"/>
      <c r="B249" s="55" t="s">
        <v>256</v>
      </c>
      <c r="C249" s="44">
        <v>502</v>
      </c>
      <c r="D249" s="44"/>
      <c r="E249" s="36"/>
      <c r="F249" s="36"/>
      <c r="G249" s="44">
        <v>42</v>
      </c>
      <c r="H249" s="44"/>
      <c r="I249" s="36"/>
      <c r="J249" s="36"/>
      <c r="K249" s="44">
        <v>723</v>
      </c>
      <c r="L249" s="44"/>
      <c r="M249" s="36"/>
      <c r="N249" s="36"/>
      <c r="O249" s="44">
        <v>47</v>
      </c>
      <c r="P249" s="44"/>
      <c r="Q249" s="36"/>
    </row>
    <row r="250" spans="1:17">
      <c r="A250" s="13"/>
      <c r="B250" s="55"/>
      <c r="C250" s="44"/>
      <c r="D250" s="44"/>
      <c r="E250" s="36"/>
      <c r="F250" s="36"/>
      <c r="G250" s="44"/>
      <c r="H250" s="44"/>
      <c r="I250" s="36"/>
      <c r="J250" s="36"/>
      <c r="K250" s="44"/>
      <c r="L250" s="44"/>
      <c r="M250" s="36"/>
      <c r="N250" s="36"/>
      <c r="O250" s="44"/>
      <c r="P250" s="44"/>
      <c r="Q250" s="36"/>
    </row>
    <row r="251" spans="1:17">
      <c r="A251" s="13"/>
      <c r="B251" s="45" t="s">
        <v>258</v>
      </c>
      <c r="C251" s="42">
        <v>3222</v>
      </c>
      <c r="D251" s="42"/>
      <c r="E251" s="34"/>
      <c r="F251" s="34"/>
      <c r="G251" s="43">
        <v>10</v>
      </c>
      <c r="H251" s="43"/>
      <c r="I251" s="34"/>
      <c r="J251" s="34"/>
      <c r="K251" s="42">
        <v>3275</v>
      </c>
      <c r="L251" s="42"/>
      <c r="M251" s="34"/>
      <c r="N251" s="34"/>
      <c r="O251" s="43">
        <v>9</v>
      </c>
      <c r="P251" s="43"/>
      <c r="Q251" s="34"/>
    </row>
    <row r="252" spans="1:17">
      <c r="A252" s="13"/>
      <c r="B252" s="45"/>
      <c r="C252" s="42"/>
      <c r="D252" s="42"/>
      <c r="E252" s="34"/>
      <c r="F252" s="34"/>
      <c r="G252" s="43"/>
      <c r="H252" s="43"/>
      <c r="I252" s="34"/>
      <c r="J252" s="34"/>
      <c r="K252" s="42"/>
      <c r="L252" s="42"/>
      <c r="M252" s="34"/>
      <c r="N252" s="34"/>
      <c r="O252" s="43"/>
      <c r="P252" s="43"/>
      <c r="Q252" s="34"/>
    </row>
    <row r="253" spans="1:17">
      <c r="A253" s="13"/>
      <c r="B253" s="55" t="s">
        <v>259</v>
      </c>
      <c r="C253" s="44">
        <v>932</v>
      </c>
      <c r="D253" s="44"/>
      <c r="E253" s="36"/>
      <c r="F253" s="36"/>
      <c r="G253" s="44">
        <v>116</v>
      </c>
      <c r="H253" s="44"/>
      <c r="I253" s="36"/>
      <c r="J253" s="36"/>
      <c r="K253" s="40">
        <v>1758</v>
      </c>
      <c r="L253" s="40"/>
      <c r="M253" s="36"/>
      <c r="N253" s="36"/>
      <c r="O253" s="44">
        <v>13</v>
      </c>
      <c r="P253" s="44"/>
      <c r="Q253" s="36"/>
    </row>
    <row r="254" spans="1:17" ht="15.75" thickBot="1">
      <c r="A254" s="13"/>
      <c r="B254" s="55"/>
      <c r="C254" s="81"/>
      <c r="D254" s="81"/>
      <c r="E254" s="74"/>
      <c r="F254" s="36"/>
      <c r="G254" s="81"/>
      <c r="H254" s="81"/>
      <c r="I254" s="74"/>
      <c r="J254" s="36"/>
      <c r="K254" s="73"/>
      <c r="L254" s="73"/>
      <c r="M254" s="74"/>
      <c r="N254" s="36"/>
      <c r="O254" s="81"/>
      <c r="P254" s="81"/>
      <c r="Q254" s="74"/>
    </row>
    <row r="255" spans="1:17">
      <c r="A255" s="13"/>
      <c r="B255" s="45" t="s">
        <v>321</v>
      </c>
      <c r="C255" s="75" t="s">
        <v>201</v>
      </c>
      <c r="D255" s="77">
        <v>60784</v>
      </c>
      <c r="E255" s="35"/>
      <c r="F255" s="34"/>
      <c r="G255" s="75" t="s">
        <v>201</v>
      </c>
      <c r="H255" s="77">
        <v>1289</v>
      </c>
      <c r="I255" s="35"/>
      <c r="J255" s="34"/>
      <c r="K255" s="75" t="s">
        <v>201</v>
      </c>
      <c r="L255" s="77">
        <v>63072</v>
      </c>
      <c r="M255" s="35"/>
      <c r="N255" s="34"/>
      <c r="O255" s="75" t="s">
        <v>201</v>
      </c>
      <c r="P255" s="82">
        <v>723</v>
      </c>
      <c r="Q255" s="35"/>
    </row>
    <row r="256" spans="1:17" ht="15.75" thickBot="1">
      <c r="A256" s="13"/>
      <c r="B256" s="45"/>
      <c r="C256" s="76"/>
      <c r="D256" s="78"/>
      <c r="E256" s="79"/>
      <c r="F256" s="34"/>
      <c r="G256" s="76"/>
      <c r="H256" s="78"/>
      <c r="I256" s="79"/>
      <c r="J256" s="34"/>
      <c r="K256" s="76"/>
      <c r="L256" s="78"/>
      <c r="M256" s="79"/>
      <c r="N256" s="34"/>
      <c r="O256" s="76"/>
      <c r="P256" s="117"/>
      <c r="Q256" s="79"/>
    </row>
    <row r="257" spans="1:17" ht="15.75" thickTop="1">
      <c r="A257" s="13"/>
      <c r="B257" s="28"/>
      <c r="C257" s="28"/>
      <c r="D257" s="28"/>
      <c r="E257" s="28"/>
      <c r="F257" s="28"/>
      <c r="G257" s="28"/>
      <c r="H257" s="28"/>
      <c r="I257" s="28"/>
      <c r="J257" s="28"/>
      <c r="K257" s="28"/>
      <c r="L257" s="28"/>
      <c r="M257" s="28"/>
      <c r="N257" s="28"/>
      <c r="O257" s="28"/>
      <c r="P257" s="28"/>
      <c r="Q257" s="28"/>
    </row>
    <row r="258" spans="1:17">
      <c r="A258" s="13"/>
      <c r="B258" s="14"/>
      <c r="C258" s="14"/>
      <c r="D258" s="14"/>
      <c r="E258" s="14"/>
      <c r="F258" s="14"/>
      <c r="G258" s="14"/>
      <c r="H258" s="14"/>
      <c r="I258" s="14"/>
      <c r="J258" s="14"/>
      <c r="K258" s="14"/>
      <c r="L258" s="14"/>
      <c r="M258" s="14"/>
      <c r="N258" s="14"/>
      <c r="O258" s="14"/>
      <c r="P258" s="14"/>
      <c r="Q258" s="14"/>
    </row>
    <row r="259" spans="1:17" ht="15.75" thickBot="1">
      <c r="A259" s="13"/>
      <c r="B259" s="16"/>
      <c r="C259" s="69" t="s">
        <v>322</v>
      </c>
      <c r="D259" s="69"/>
      <c r="E259" s="69"/>
      <c r="F259" s="69"/>
      <c r="G259" s="69"/>
      <c r="H259" s="69"/>
      <c r="I259" s="69"/>
      <c r="J259" s="69"/>
      <c r="K259" s="69"/>
      <c r="L259" s="69"/>
      <c r="M259" s="69"/>
      <c r="N259" s="69"/>
      <c r="O259" s="69"/>
      <c r="P259" s="69"/>
      <c r="Q259" s="69"/>
    </row>
    <row r="260" spans="1:17" ht="15.75" thickBot="1">
      <c r="A260" s="13"/>
      <c r="B260" s="15"/>
      <c r="C260" s="95">
        <v>2014</v>
      </c>
      <c r="D260" s="95"/>
      <c r="E260" s="95"/>
      <c r="F260" s="95"/>
      <c r="G260" s="95"/>
      <c r="H260" s="95"/>
      <c r="I260" s="95"/>
      <c r="J260" s="16"/>
      <c r="K260" s="95">
        <v>2013</v>
      </c>
      <c r="L260" s="95"/>
      <c r="M260" s="95"/>
      <c r="N260" s="95"/>
      <c r="O260" s="95"/>
      <c r="P260" s="95"/>
      <c r="Q260" s="95"/>
    </row>
    <row r="261" spans="1:17">
      <c r="A261" s="13"/>
      <c r="B261" s="31" t="s">
        <v>193</v>
      </c>
      <c r="C261" s="126" t="s">
        <v>317</v>
      </c>
      <c r="D261" s="126"/>
      <c r="E261" s="126"/>
      <c r="F261" s="35"/>
      <c r="G261" s="126" t="s">
        <v>319</v>
      </c>
      <c r="H261" s="126"/>
      <c r="I261" s="126"/>
      <c r="J261" s="34"/>
      <c r="K261" s="126" t="s">
        <v>317</v>
      </c>
      <c r="L261" s="126"/>
      <c r="M261" s="126"/>
      <c r="N261" s="35"/>
      <c r="O261" s="126" t="s">
        <v>319</v>
      </c>
      <c r="P261" s="126"/>
      <c r="Q261" s="126"/>
    </row>
    <row r="262" spans="1:17" ht="15.75" thickBot="1">
      <c r="A262" s="13"/>
      <c r="B262" s="31"/>
      <c r="C262" s="115" t="s">
        <v>318</v>
      </c>
      <c r="D262" s="115"/>
      <c r="E262" s="115"/>
      <c r="F262" s="34"/>
      <c r="G262" s="115" t="s">
        <v>320</v>
      </c>
      <c r="H262" s="115"/>
      <c r="I262" s="115"/>
      <c r="J262" s="34"/>
      <c r="K262" s="115" t="s">
        <v>318</v>
      </c>
      <c r="L262" s="115"/>
      <c r="M262" s="115"/>
      <c r="N262" s="34"/>
      <c r="O262" s="115" t="s">
        <v>320</v>
      </c>
      <c r="P262" s="115"/>
      <c r="Q262" s="115"/>
    </row>
    <row r="263" spans="1:17">
      <c r="A263" s="13"/>
      <c r="B263" s="55" t="s">
        <v>285</v>
      </c>
      <c r="C263" s="49" t="s">
        <v>201</v>
      </c>
      <c r="D263" s="51">
        <v>22758</v>
      </c>
      <c r="E263" s="37"/>
      <c r="F263" s="36"/>
      <c r="G263" s="49" t="s">
        <v>201</v>
      </c>
      <c r="H263" s="64">
        <v>834</v>
      </c>
      <c r="I263" s="37"/>
      <c r="J263" s="36"/>
      <c r="K263" s="49" t="s">
        <v>201</v>
      </c>
      <c r="L263" s="51">
        <v>25262</v>
      </c>
      <c r="M263" s="37"/>
      <c r="N263" s="36"/>
      <c r="O263" s="49" t="s">
        <v>201</v>
      </c>
      <c r="P263" s="64">
        <v>728</v>
      </c>
      <c r="Q263" s="37"/>
    </row>
    <row r="264" spans="1:17">
      <c r="A264" s="13"/>
      <c r="B264" s="55"/>
      <c r="C264" s="39"/>
      <c r="D264" s="40"/>
      <c r="E264" s="36"/>
      <c r="F264" s="36"/>
      <c r="G264" s="39"/>
      <c r="H264" s="44"/>
      <c r="I264" s="36"/>
      <c r="J264" s="36"/>
      <c r="K264" s="39"/>
      <c r="L264" s="40"/>
      <c r="M264" s="36"/>
      <c r="N264" s="36"/>
      <c r="O264" s="39"/>
      <c r="P264" s="44"/>
      <c r="Q264" s="36"/>
    </row>
    <row r="265" spans="1:17">
      <c r="A265" s="13"/>
      <c r="B265" s="45" t="s">
        <v>245</v>
      </c>
      <c r="C265" s="42">
        <v>21683</v>
      </c>
      <c r="D265" s="42"/>
      <c r="E265" s="34"/>
      <c r="F265" s="34"/>
      <c r="G265" s="42">
        <v>1626</v>
      </c>
      <c r="H265" s="42"/>
      <c r="I265" s="34"/>
      <c r="J265" s="34"/>
      <c r="K265" s="42">
        <v>24231</v>
      </c>
      <c r="L265" s="42"/>
      <c r="M265" s="34"/>
      <c r="N265" s="34"/>
      <c r="O265" s="43">
        <v>798</v>
      </c>
      <c r="P265" s="43"/>
      <c r="Q265" s="34"/>
    </row>
    <row r="266" spans="1:17">
      <c r="A266" s="13"/>
      <c r="B266" s="45"/>
      <c r="C266" s="42"/>
      <c r="D266" s="42"/>
      <c r="E266" s="34"/>
      <c r="F266" s="34"/>
      <c r="G266" s="42"/>
      <c r="H266" s="42"/>
      <c r="I266" s="34"/>
      <c r="J266" s="34"/>
      <c r="K266" s="42"/>
      <c r="L266" s="42"/>
      <c r="M266" s="34"/>
      <c r="N266" s="34"/>
      <c r="O266" s="43"/>
      <c r="P266" s="43"/>
      <c r="Q266" s="34"/>
    </row>
    <row r="267" spans="1:17">
      <c r="A267" s="13"/>
      <c r="B267" s="55" t="s">
        <v>270</v>
      </c>
      <c r="C267" s="40">
        <v>9413</v>
      </c>
      <c r="D267" s="40"/>
      <c r="E267" s="36"/>
      <c r="F267" s="36"/>
      <c r="G267" s="44">
        <v>223</v>
      </c>
      <c r="H267" s="44"/>
      <c r="I267" s="36"/>
      <c r="J267" s="36"/>
      <c r="K267" s="40">
        <v>12766</v>
      </c>
      <c r="L267" s="40"/>
      <c r="M267" s="36"/>
      <c r="N267" s="36"/>
      <c r="O267" s="44">
        <v>132</v>
      </c>
      <c r="P267" s="44"/>
      <c r="Q267" s="36"/>
    </row>
    <row r="268" spans="1:17">
      <c r="A268" s="13"/>
      <c r="B268" s="55"/>
      <c r="C268" s="40"/>
      <c r="D268" s="40"/>
      <c r="E268" s="36"/>
      <c r="F268" s="36"/>
      <c r="G268" s="44"/>
      <c r="H268" s="44"/>
      <c r="I268" s="36"/>
      <c r="J268" s="36"/>
      <c r="K268" s="40"/>
      <c r="L268" s="40"/>
      <c r="M268" s="36"/>
      <c r="N268" s="36"/>
      <c r="O268" s="44"/>
      <c r="P268" s="44"/>
      <c r="Q268" s="36"/>
    </row>
    <row r="269" spans="1:17">
      <c r="A269" s="13"/>
      <c r="B269" s="45" t="s">
        <v>247</v>
      </c>
      <c r="C269" s="42">
        <v>2087</v>
      </c>
      <c r="D269" s="42"/>
      <c r="E269" s="34"/>
      <c r="F269" s="34"/>
      <c r="G269" s="43">
        <v>135</v>
      </c>
      <c r="H269" s="43"/>
      <c r="I269" s="34"/>
      <c r="J269" s="34"/>
      <c r="K269" s="42">
        <v>3011</v>
      </c>
      <c r="L269" s="42"/>
      <c r="M269" s="34"/>
      <c r="N269" s="34"/>
      <c r="O269" s="43">
        <v>109</v>
      </c>
      <c r="P269" s="43"/>
      <c r="Q269" s="34"/>
    </row>
    <row r="270" spans="1:17">
      <c r="A270" s="13"/>
      <c r="B270" s="45"/>
      <c r="C270" s="42"/>
      <c r="D270" s="42"/>
      <c r="E270" s="34"/>
      <c r="F270" s="34"/>
      <c r="G270" s="43"/>
      <c r="H270" s="43"/>
      <c r="I270" s="34"/>
      <c r="J270" s="34"/>
      <c r="K270" s="42"/>
      <c r="L270" s="42"/>
      <c r="M270" s="34"/>
      <c r="N270" s="34"/>
      <c r="O270" s="43"/>
      <c r="P270" s="43"/>
      <c r="Q270" s="34"/>
    </row>
    <row r="271" spans="1:17">
      <c r="A271" s="13"/>
      <c r="B271" s="55" t="s">
        <v>286</v>
      </c>
      <c r="C271" s="44">
        <v>524</v>
      </c>
      <c r="D271" s="44"/>
      <c r="E271" s="36"/>
      <c r="F271" s="36"/>
      <c r="G271" s="44">
        <v>174</v>
      </c>
      <c r="H271" s="44"/>
      <c r="I271" s="36"/>
      <c r="J271" s="36"/>
      <c r="K271" s="44">
        <v>648</v>
      </c>
      <c r="L271" s="44"/>
      <c r="M271" s="36"/>
      <c r="N271" s="36"/>
      <c r="O271" s="44">
        <v>139</v>
      </c>
      <c r="P271" s="44"/>
      <c r="Q271" s="36"/>
    </row>
    <row r="272" spans="1:17">
      <c r="A272" s="13"/>
      <c r="B272" s="55"/>
      <c r="C272" s="44"/>
      <c r="D272" s="44"/>
      <c r="E272" s="36"/>
      <c r="F272" s="36"/>
      <c r="G272" s="44"/>
      <c r="H272" s="44"/>
      <c r="I272" s="36"/>
      <c r="J272" s="36"/>
      <c r="K272" s="44"/>
      <c r="L272" s="44"/>
      <c r="M272" s="36"/>
      <c r="N272" s="36"/>
      <c r="O272" s="44"/>
      <c r="P272" s="44"/>
      <c r="Q272" s="36"/>
    </row>
    <row r="273" spans="1:34">
      <c r="A273" s="13"/>
      <c r="B273" s="45" t="s">
        <v>258</v>
      </c>
      <c r="C273" s="42">
        <v>3010</v>
      </c>
      <c r="D273" s="42"/>
      <c r="E273" s="34"/>
      <c r="F273" s="34"/>
      <c r="G273" s="43">
        <v>28</v>
      </c>
      <c r="H273" s="43"/>
      <c r="I273" s="34"/>
      <c r="J273" s="34"/>
      <c r="K273" s="42">
        <v>3403</v>
      </c>
      <c r="L273" s="42"/>
      <c r="M273" s="34"/>
      <c r="N273" s="34"/>
      <c r="O273" s="43">
        <v>35</v>
      </c>
      <c r="P273" s="43"/>
      <c r="Q273" s="34"/>
    </row>
    <row r="274" spans="1:34">
      <c r="A274" s="13"/>
      <c r="B274" s="45"/>
      <c r="C274" s="42"/>
      <c r="D274" s="42"/>
      <c r="E274" s="34"/>
      <c r="F274" s="34"/>
      <c r="G274" s="43"/>
      <c r="H274" s="43"/>
      <c r="I274" s="34"/>
      <c r="J274" s="34"/>
      <c r="K274" s="42"/>
      <c r="L274" s="42"/>
      <c r="M274" s="34"/>
      <c r="N274" s="34"/>
      <c r="O274" s="43"/>
      <c r="P274" s="43"/>
      <c r="Q274" s="34"/>
    </row>
    <row r="275" spans="1:34">
      <c r="A275" s="13"/>
      <c r="B275" s="55" t="s">
        <v>323</v>
      </c>
      <c r="C275" s="44">
        <v>951</v>
      </c>
      <c r="D275" s="44"/>
      <c r="E275" s="36"/>
      <c r="F275" s="36"/>
      <c r="G275" s="44">
        <v>211</v>
      </c>
      <c r="H275" s="44"/>
      <c r="I275" s="36"/>
      <c r="J275" s="36"/>
      <c r="K275" s="40">
        <v>2020</v>
      </c>
      <c r="L275" s="40"/>
      <c r="M275" s="36"/>
      <c r="N275" s="36"/>
      <c r="O275" s="44">
        <v>41</v>
      </c>
      <c r="P275" s="44"/>
      <c r="Q275" s="36"/>
    </row>
    <row r="276" spans="1:34" ht="15.75" thickBot="1">
      <c r="A276" s="13"/>
      <c r="B276" s="55"/>
      <c r="C276" s="81"/>
      <c r="D276" s="81"/>
      <c r="E276" s="74"/>
      <c r="F276" s="36"/>
      <c r="G276" s="81"/>
      <c r="H276" s="81"/>
      <c r="I276" s="74"/>
      <c r="J276" s="36"/>
      <c r="K276" s="73"/>
      <c r="L276" s="73"/>
      <c r="M276" s="74"/>
      <c r="N276" s="36"/>
      <c r="O276" s="81"/>
      <c r="P276" s="81"/>
      <c r="Q276" s="74"/>
    </row>
    <row r="277" spans="1:34">
      <c r="A277" s="13"/>
      <c r="B277" s="45" t="s">
        <v>324</v>
      </c>
      <c r="C277" s="75" t="s">
        <v>201</v>
      </c>
      <c r="D277" s="77">
        <v>60426</v>
      </c>
      <c r="E277" s="35"/>
      <c r="F277" s="34"/>
      <c r="G277" s="75" t="s">
        <v>201</v>
      </c>
      <c r="H277" s="77">
        <v>3231</v>
      </c>
      <c r="I277" s="35"/>
      <c r="J277" s="34"/>
      <c r="K277" s="75" t="s">
        <v>201</v>
      </c>
      <c r="L277" s="77">
        <v>71341</v>
      </c>
      <c r="M277" s="35"/>
      <c r="N277" s="34"/>
      <c r="O277" s="75" t="s">
        <v>201</v>
      </c>
      <c r="P277" s="77">
        <v>1982</v>
      </c>
      <c r="Q277" s="35"/>
    </row>
    <row r="278" spans="1:34" ht="15.75" thickBot="1">
      <c r="A278" s="13"/>
      <c r="B278" s="45"/>
      <c r="C278" s="76"/>
      <c r="D278" s="78"/>
      <c r="E278" s="79"/>
      <c r="F278" s="34"/>
      <c r="G278" s="76"/>
      <c r="H278" s="78"/>
      <c r="I278" s="79"/>
      <c r="J278" s="34"/>
      <c r="K278" s="76"/>
      <c r="L278" s="78"/>
      <c r="M278" s="79"/>
      <c r="N278" s="34"/>
      <c r="O278" s="76"/>
      <c r="P278" s="78"/>
      <c r="Q278" s="79"/>
    </row>
    <row r="279" spans="1:34" ht="15.75" thickTop="1">
      <c r="A279" s="13"/>
      <c r="B279" s="152" t="s">
        <v>325</v>
      </c>
      <c r="C279" s="152"/>
      <c r="D279" s="152"/>
      <c r="E279" s="152"/>
      <c r="F279" s="152"/>
      <c r="G279" s="152"/>
      <c r="H279" s="152"/>
      <c r="I279" s="152"/>
      <c r="J279" s="152"/>
      <c r="K279" s="152"/>
      <c r="L279" s="152"/>
      <c r="M279" s="152"/>
      <c r="N279" s="152"/>
      <c r="O279" s="152"/>
      <c r="P279" s="152"/>
      <c r="Q279" s="152"/>
      <c r="R279" s="152"/>
      <c r="S279" s="152"/>
      <c r="T279" s="152"/>
      <c r="U279" s="152"/>
      <c r="V279" s="152"/>
      <c r="W279" s="152"/>
      <c r="X279" s="152"/>
      <c r="Y279" s="152"/>
      <c r="Z279" s="152"/>
      <c r="AA279" s="152"/>
      <c r="AB279" s="152"/>
      <c r="AC279" s="152"/>
      <c r="AD279" s="152"/>
      <c r="AE279" s="152"/>
      <c r="AF279" s="152"/>
      <c r="AG279" s="152"/>
      <c r="AH279" s="152"/>
    </row>
    <row r="280" spans="1:34">
      <c r="A280" s="13"/>
      <c r="B280" s="72" t="s">
        <v>326</v>
      </c>
      <c r="C280" s="72"/>
      <c r="D280" s="72"/>
      <c r="E280" s="72"/>
      <c r="F280" s="72"/>
      <c r="G280" s="72"/>
      <c r="H280" s="72"/>
      <c r="I280" s="72"/>
      <c r="J280" s="72"/>
      <c r="K280" s="72"/>
      <c r="L280" s="72"/>
      <c r="M280" s="72"/>
      <c r="N280" s="72"/>
      <c r="O280" s="72"/>
      <c r="P280" s="72"/>
      <c r="Q280" s="72"/>
      <c r="R280" s="72"/>
      <c r="S280" s="72"/>
      <c r="T280" s="72"/>
      <c r="U280" s="72"/>
      <c r="V280" s="72"/>
      <c r="W280" s="72"/>
      <c r="X280" s="72"/>
      <c r="Y280" s="72"/>
      <c r="Z280" s="72"/>
      <c r="AA280" s="72"/>
      <c r="AB280" s="72"/>
      <c r="AC280" s="72"/>
      <c r="AD280" s="72"/>
      <c r="AE280" s="72"/>
      <c r="AF280" s="72"/>
      <c r="AG280" s="72"/>
      <c r="AH280" s="72"/>
    </row>
    <row r="281" spans="1:34">
      <c r="A281" s="13"/>
      <c r="B281" s="72" t="s">
        <v>327</v>
      </c>
      <c r="C281" s="72"/>
      <c r="D281" s="72"/>
      <c r="E281" s="72"/>
      <c r="F281" s="72"/>
      <c r="G281" s="72"/>
      <c r="H281" s="72"/>
      <c r="I281" s="72"/>
      <c r="J281" s="72"/>
      <c r="K281" s="72"/>
      <c r="L281" s="72"/>
      <c r="M281" s="72"/>
      <c r="N281" s="72"/>
      <c r="O281" s="72"/>
      <c r="P281" s="72"/>
      <c r="Q281" s="72"/>
      <c r="R281" s="72"/>
      <c r="S281" s="72"/>
      <c r="T281" s="72"/>
      <c r="U281" s="72"/>
      <c r="V281" s="72"/>
      <c r="W281" s="72"/>
      <c r="X281" s="72"/>
      <c r="Y281" s="72"/>
      <c r="Z281" s="72"/>
      <c r="AA281" s="72"/>
      <c r="AB281" s="72"/>
      <c r="AC281" s="72"/>
      <c r="AD281" s="72"/>
      <c r="AE281" s="72"/>
      <c r="AF281" s="72"/>
      <c r="AG281" s="72"/>
      <c r="AH281" s="72"/>
    </row>
    <row r="282" spans="1:34">
      <c r="A282" s="13"/>
      <c r="B282" s="72" t="s">
        <v>328</v>
      </c>
      <c r="C282" s="72"/>
      <c r="D282" s="72"/>
      <c r="E282" s="72"/>
      <c r="F282" s="72"/>
      <c r="G282" s="72"/>
      <c r="H282" s="72"/>
      <c r="I282" s="72"/>
      <c r="J282" s="72"/>
      <c r="K282" s="72"/>
      <c r="L282" s="72"/>
      <c r="M282" s="72"/>
      <c r="N282" s="72"/>
      <c r="O282" s="72"/>
      <c r="P282" s="72"/>
      <c r="Q282" s="72"/>
      <c r="R282" s="72"/>
      <c r="S282" s="72"/>
      <c r="T282" s="72"/>
      <c r="U282" s="72"/>
      <c r="V282" s="72"/>
      <c r="W282" s="72"/>
      <c r="X282" s="72"/>
      <c r="Y282" s="72"/>
      <c r="Z282" s="72"/>
      <c r="AA282" s="72"/>
      <c r="AB282" s="72"/>
      <c r="AC282" s="72"/>
      <c r="AD282" s="72"/>
      <c r="AE282" s="72"/>
      <c r="AF282" s="72"/>
      <c r="AG282" s="72"/>
      <c r="AH282" s="72"/>
    </row>
    <row r="283" spans="1:34">
      <c r="A283" s="13"/>
      <c r="B283" s="152" t="s">
        <v>329</v>
      </c>
      <c r="C283" s="152"/>
      <c r="D283" s="152"/>
      <c r="E283" s="152"/>
      <c r="F283" s="152"/>
      <c r="G283" s="152"/>
      <c r="H283" s="152"/>
      <c r="I283" s="152"/>
      <c r="J283" s="152"/>
      <c r="K283" s="152"/>
      <c r="L283" s="152"/>
      <c r="M283" s="152"/>
      <c r="N283" s="152"/>
      <c r="O283" s="152"/>
      <c r="P283" s="152"/>
      <c r="Q283" s="152"/>
      <c r="R283" s="152"/>
      <c r="S283" s="152"/>
      <c r="T283" s="152"/>
      <c r="U283" s="152"/>
      <c r="V283" s="152"/>
      <c r="W283" s="152"/>
      <c r="X283" s="152"/>
      <c r="Y283" s="152"/>
      <c r="Z283" s="152"/>
      <c r="AA283" s="152"/>
      <c r="AB283" s="152"/>
      <c r="AC283" s="152"/>
      <c r="AD283" s="152"/>
      <c r="AE283" s="152"/>
      <c r="AF283" s="152"/>
      <c r="AG283" s="152"/>
      <c r="AH283" s="152"/>
    </row>
    <row r="284" spans="1:34">
      <c r="A284" s="13"/>
      <c r="B284" s="152" t="s">
        <v>330</v>
      </c>
      <c r="C284" s="152"/>
      <c r="D284" s="152"/>
      <c r="E284" s="152"/>
      <c r="F284" s="152"/>
      <c r="G284" s="152"/>
      <c r="H284" s="152"/>
      <c r="I284" s="152"/>
      <c r="J284" s="152"/>
      <c r="K284" s="152"/>
      <c r="L284" s="152"/>
      <c r="M284" s="152"/>
      <c r="N284" s="152"/>
      <c r="O284" s="152"/>
      <c r="P284" s="152"/>
      <c r="Q284" s="152"/>
      <c r="R284" s="152"/>
      <c r="S284" s="152"/>
      <c r="T284" s="152"/>
      <c r="U284" s="152"/>
      <c r="V284" s="152"/>
      <c r="W284" s="152"/>
      <c r="X284" s="152"/>
      <c r="Y284" s="152"/>
      <c r="Z284" s="152"/>
      <c r="AA284" s="152"/>
      <c r="AB284" s="152"/>
      <c r="AC284" s="152"/>
      <c r="AD284" s="152"/>
      <c r="AE284" s="152"/>
      <c r="AF284" s="152"/>
      <c r="AG284" s="152"/>
      <c r="AH284" s="152"/>
    </row>
    <row r="285" spans="1:34">
      <c r="A285" s="13"/>
      <c r="B285" s="152" t="s">
        <v>331</v>
      </c>
      <c r="C285" s="152"/>
      <c r="D285" s="152"/>
      <c r="E285" s="152"/>
      <c r="F285" s="152"/>
      <c r="G285" s="152"/>
      <c r="H285" s="152"/>
      <c r="I285" s="152"/>
      <c r="J285" s="152"/>
      <c r="K285" s="152"/>
      <c r="L285" s="152"/>
      <c r="M285" s="152"/>
      <c r="N285" s="152"/>
      <c r="O285" s="152"/>
      <c r="P285" s="152"/>
      <c r="Q285" s="152"/>
      <c r="R285" s="152"/>
      <c r="S285" s="152"/>
      <c r="T285" s="152"/>
      <c r="U285" s="152"/>
      <c r="V285" s="152"/>
      <c r="W285" s="152"/>
      <c r="X285" s="152"/>
      <c r="Y285" s="152"/>
      <c r="Z285" s="152"/>
      <c r="AA285" s="152"/>
      <c r="AB285" s="152"/>
      <c r="AC285" s="152"/>
      <c r="AD285" s="152"/>
      <c r="AE285" s="152"/>
      <c r="AF285" s="152"/>
      <c r="AG285" s="152"/>
      <c r="AH285" s="152"/>
    </row>
    <row r="286" spans="1:34">
      <c r="A286" s="13"/>
      <c r="B286" s="152" t="s">
        <v>332</v>
      </c>
      <c r="C286" s="152"/>
      <c r="D286" s="152"/>
      <c r="E286" s="152"/>
      <c r="F286" s="152"/>
      <c r="G286" s="152"/>
      <c r="H286" s="152"/>
      <c r="I286" s="152"/>
      <c r="J286" s="152"/>
      <c r="K286" s="152"/>
      <c r="L286" s="152"/>
      <c r="M286" s="152"/>
      <c r="N286" s="152"/>
      <c r="O286" s="152"/>
      <c r="P286" s="152"/>
      <c r="Q286" s="152"/>
      <c r="R286" s="152"/>
      <c r="S286" s="152"/>
      <c r="T286" s="152"/>
      <c r="U286" s="152"/>
      <c r="V286" s="152"/>
      <c r="W286" s="152"/>
      <c r="X286" s="152"/>
      <c r="Y286" s="152"/>
      <c r="Z286" s="152"/>
      <c r="AA286" s="152"/>
      <c r="AB286" s="152"/>
      <c r="AC286" s="152"/>
      <c r="AD286" s="152"/>
      <c r="AE286" s="152"/>
      <c r="AF286" s="152"/>
      <c r="AG286" s="152"/>
      <c r="AH286" s="152"/>
    </row>
    <row r="287" spans="1:34">
      <c r="A287" s="13"/>
      <c r="B287" s="152" t="s">
        <v>333</v>
      </c>
      <c r="C287" s="152"/>
      <c r="D287" s="152"/>
      <c r="E287" s="152"/>
      <c r="F287" s="152"/>
      <c r="G287" s="152"/>
      <c r="H287" s="152"/>
      <c r="I287" s="152"/>
      <c r="J287" s="152"/>
      <c r="K287" s="152"/>
      <c r="L287" s="152"/>
      <c r="M287" s="152"/>
      <c r="N287" s="152"/>
      <c r="O287" s="152"/>
      <c r="P287" s="152"/>
      <c r="Q287" s="152"/>
      <c r="R287" s="152"/>
      <c r="S287" s="152"/>
      <c r="T287" s="152"/>
      <c r="U287" s="152"/>
      <c r="V287" s="152"/>
      <c r="W287" s="152"/>
      <c r="X287" s="152"/>
      <c r="Y287" s="152"/>
      <c r="Z287" s="152"/>
      <c r="AA287" s="152"/>
      <c r="AB287" s="152"/>
      <c r="AC287" s="152"/>
      <c r="AD287" s="152"/>
      <c r="AE287" s="152"/>
      <c r="AF287" s="152"/>
      <c r="AG287" s="152"/>
      <c r="AH287" s="152"/>
    </row>
    <row r="288" spans="1:34">
      <c r="A288" s="13"/>
      <c r="B288" s="72" t="s">
        <v>334</v>
      </c>
      <c r="C288" s="72"/>
      <c r="D288" s="72"/>
      <c r="E288" s="72"/>
      <c r="F288" s="72"/>
      <c r="G288" s="72"/>
      <c r="H288" s="72"/>
      <c r="I288" s="72"/>
      <c r="J288" s="72"/>
      <c r="K288" s="72"/>
      <c r="L288" s="72"/>
      <c r="M288" s="72"/>
      <c r="N288" s="72"/>
      <c r="O288" s="72"/>
      <c r="P288" s="72"/>
      <c r="Q288" s="72"/>
      <c r="R288" s="72"/>
      <c r="S288" s="72"/>
      <c r="T288" s="72"/>
      <c r="U288" s="72"/>
      <c r="V288" s="72"/>
      <c r="W288" s="72"/>
      <c r="X288" s="72"/>
      <c r="Y288" s="72"/>
      <c r="Z288" s="72"/>
      <c r="AA288" s="72"/>
      <c r="AB288" s="72"/>
      <c r="AC288" s="72"/>
      <c r="AD288" s="72"/>
      <c r="AE288" s="72"/>
      <c r="AF288" s="72"/>
      <c r="AG288" s="72"/>
      <c r="AH288" s="72"/>
    </row>
    <row r="289" spans="1:34">
      <c r="A289" s="13"/>
      <c r="B289" s="28"/>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c r="AA289" s="28"/>
      <c r="AB289" s="28"/>
      <c r="AC289" s="28"/>
      <c r="AD289" s="28"/>
      <c r="AE289" s="28"/>
      <c r="AF289" s="28"/>
      <c r="AG289" s="28"/>
      <c r="AH289" s="28"/>
    </row>
    <row r="290" spans="1:34">
      <c r="A290" s="13"/>
      <c r="B290" s="14"/>
      <c r="C290" s="14"/>
      <c r="D290" s="14"/>
      <c r="E290" s="14"/>
      <c r="F290" s="14"/>
      <c r="G290" s="14"/>
      <c r="H290" s="14"/>
      <c r="I290" s="14"/>
      <c r="J290" s="14"/>
      <c r="K290" s="14"/>
      <c r="L290" s="14"/>
      <c r="M290" s="14"/>
      <c r="N290" s="14"/>
      <c r="O290" s="14"/>
      <c r="P290" s="14"/>
      <c r="Q290" s="14"/>
      <c r="R290" s="14"/>
      <c r="S290" s="14"/>
      <c r="T290" s="14"/>
      <c r="U290" s="14"/>
      <c r="V290" s="14"/>
      <c r="W290" s="14"/>
      <c r="X290" s="14"/>
      <c r="Y290" s="14"/>
      <c r="Z290" s="14"/>
      <c r="AA290" s="14"/>
      <c r="AB290" s="14"/>
      <c r="AC290" s="14"/>
      <c r="AD290" s="14"/>
      <c r="AE290" s="14"/>
      <c r="AF290" s="14"/>
      <c r="AG290" s="14"/>
      <c r="AH290" s="14"/>
    </row>
    <row r="291" spans="1:34" ht="15.75" thickBot="1">
      <c r="A291" s="13"/>
      <c r="B291" s="16"/>
      <c r="C291" s="16"/>
      <c r="D291" s="88" t="s">
        <v>192</v>
      </c>
      <c r="E291" s="88"/>
      <c r="F291" s="88"/>
      <c r="G291" s="88"/>
      <c r="H291" s="88"/>
      <c r="I291" s="88"/>
      <c r="J291" s="88"/>
      <c r="K291" s="88"/>
      <c r="L291" s="88"/>
      <c r="M291" s="88"/>
      <c r="N291" s="88"/>
      <c r="O291" s="88"/>
      <c r="P291" s="88"/>
      <c r="Q291" s="88"/>
      <c r="R291" s="88"/>
      <c r="S291" s="88"/>
      <c r="T291" s="88"/>
      <c r="U291" s="88"/>
      <c r="V291" s="88"/>
      <c r="W291" s="88"/>
      <c r="X291" s="88"/>
      <c r="Y291" s="88"/>
      <c r="Z291" s="88"/>
      <c r="AA291" s="88"/>
      <c r="AB291" s="88"/>
      <c r="AC291" s="88"/>
      <c r="AD291" s="88"/>
      <c r="AE291" s="16"/>
      <c r="AF291" s="34"/>
      <c r="AG291" s="34"/>
      <c r="AH291" s="34"/>
    </row>
    <row r="292" spans="1:34" ht="15.75" thickBot="1">
      <c r="A292" s="13"/>
      <c r="B292" s="84" t="s">
        <v>335</v>
      </c>
      <c r="C292" s="16"/>
      <c r="D292" s="128" t="s">
        <v>252</v>
      </c>
      <c r="E292" s="128"/>
      <c r="F292" s="128"/>
      <c r="G292" s="16"/>
      <c r="H292" s="128" t="s">
        <v>336</v>
      </c>
      <c r="I292" s="128"/>
      <c r="J292" s="128"/>
      <c r="K292" s="16"/>
      <c r="L292" s="128" t="s">
        <v>263</v>
      </c>
      <c r="M292" s="128"/>
      <c r="N292" s="128"/>
      <c r="O292" s="16"/>
      <c r="P292" s="128" t="s">
        <v>337</v>
      </c>
      <c r="Q292" s="128"/>
      <c r="R292" s="128"/>
      <c r="S292" s="16"/>
      <c r="T292" s="128" t="s">
        <v>256</v>
      </c>
      <c r="U292" s="128"/>
      <c r="V292" s="128"/>
      <c r="W292" s="16"/>
      <c r="X292" s="128" t="s">
        <v>338</v>
      </c>
      <c r="Y292" s="128"/>
      <c r="Z292" s="128"/>
      <c r="AA292" s="16"/>
      <c r="AB292" s="128" t="s">
        <v>339</v>
      </c>
      <c r="AC292" s="128"/>
      <c r="AD292" s="128"/>
      <c r="AE292" s="16"/>
      <c r="AF292" s="88" t="s">
        <v>340</v>
      </c>
      <c r="AG292" s="88"/>
      <c r="AH292" s="88"/>
    </row>
    <row r="293" spans="1:34">
      <c r="A293" s="13"/>
      <c r="B293" s="130" t="s">
        <v>341</v>
      </c>
      <c r="C293" s="36"/>
      <c r="D293" s="132" t="s">
        <v>201</v>
      </c>
      <c r="E293" s="134">
        <v>476971</v>
      </c>
      <c r="F293" s="37"/>
      <c r="G293" s="36"/>
      <c r="H293" s="132" t="s">
        <v>201</v>
      </c>
      <c r="I293" s="134">
        <v>120230</v>
      </c>
      <c r="J293" s="37"/>
      <c r="K293" s="36"/>
      <c r="L293" s="132" t="s">
        <v>201</v>
      </c>
      <c r="M293" s="134">
        <v>97675</v>
      </c>
      <c r="N293" s="37"/>
      <c r="O293" s="36"/>
      <c r="P293" s="132" t="s">
        <v>201</v>
      </c>
      <c r="Q293" s="136" t="s">
        <v>205</v>
      </c>
      <c r="R293" s="37"/>
      <c r="S293" s="36"/>
      <c r="T293" s="132" t="s">
        <v>201</v>
      </c>
      <c r="U293" s="134">
        <v>13236</v>
      </c>
      <c r="V293" s="37"/>
      <c r="W293" s="36"/>
      <c r="X293" s="132" t="s">
        <v>201</v>
      </c>
      <c r="Y293" s="134">
        <v>115572</v>
      </c>
      <c r="Z293" s="37"/>
      <c r="AA293" s="36"/>
      <c r="AB293" s="132" t="s">
        <v>201</v>
      </c>
      <c r="AC293" s="134">
        <v>72817</v>
      </c>
      <c r="AD293" s="37"/>
      <c r="AE293" s="36"/>
      <c r="AF293" s="132" t="s">
        <v>201</v>
      </c>
      <c r="AG293" s="134">
        <v>896501</v>
      </c>
      <c r="AH293" s="37"/>
    </row>
    <row r="294" spans="1:34">
      <c r="A294" s="13"/>
      <c r="B294" s="129"/>
      <c r="C294" s="36"/>
      <c r="D294" s="131"/>
      <c r="E294" s="133"/>
      <c r="F294" s="36"/>
      <c r="G294" s="36"/>
      <c r="H294" s="131"/>
      <c r="I294" s="133"/>
      <c r="J294" s="36"/>
      <c r="K294" s="36"/>
      <c r="L294" s="131"/>
      <c r="M294" s="133"/>
      <c r="N294" s="36"/>
      <c r="O294" s="36"/>
      <c r="P294" s="131"/>
      <c r="Q294" s="135"/>
      <c r="R294" s="36"/>
      <c r="S294" s="36"/>
      <c r="T294" s="131"/>
      <c r="U294" s="133"/>
      <c r="V294" s="36"/>
      <c r="W294" s="36"/>
      <c r="X294" s="131"/>
      <c r="Y294" s="133"/>
      <c r="Z294" s="36"/>
      <c r="AA294" s="36"/>
      <c r="AB294" s="131"/>
      <c r="AC294" s="133"/>
      <c r="AD294" s="36"/>
      <c r="AE294" s="36"/>
      <c r="AF294" s="131"/>
      <c r="AG294" s="133"/>
      <c r="AH294" s="36"/>
    </row>
    <row r="295" spans="1:34">
      <c r="A295" s="13"/>
      <c r="B295" s="137" t="s">
        <v>342</v>
      </c>
      <c r="C295" s="34"/>
      <c r="D295" s="138">
        <v>18340</v>
      </c>
      <c r="E295" s="138"/>
      <c r="F295" s="34"/>
      <c r="G295" s="34"/>
      <c r="H295" s="138">
        <v>5110</v>
      </c>
      <c r="I295" s="138"/>
      <c r="J295" s="34"/>
      <c r="K295" s="34"/>
      <c r="L295" s="139">
        <v>209</v>
      </c>
      <c r="M295" s="139"/>
      <c r="N295" s="34"/>
      <c r="O295" s="34"/>
      <c r="P295" s="139" t="s">
        <v>205</v>
      </c>
      <c r="Q295" s="139"/>
      <c r="R295" s="34"/>
      <c r="S295" s="34"/>
      <c r="T295" s="139">
        <v>520</v>
      </c>
      <c r="U295" s="139"/>
      <c r="V295" s="34"/>
      <c r="W295" s="34"/>
      <c r="X295" s="139">
        <v>172</v>
      </c>
      <c r="Y295" s="139"/>
      <c r="Z295" s="34"/>
      <c r="AA295" s="34"/>
      <c r="AB295" s="139">
        <v>82</v>
      </c>
      <c r="AC295" s="139"/>
      <c r="AD295" s="34"/>
      <c r="AE295" s="34"/>
      <c r="AF295" s="138">
        <v>24433</v>
      </c>
      <c r="AG295" s="138"/>
      <c r="AH295" s="34"/>
    </row>
    <row r="296" spans="1:34">
      <c r="A296" s="13"/>
      <c r="B296" s="137"/>
      <c r="C296" s="34"/>
      <c r="D296" s="138"/>
      <c r="E296" s="138"/>
      <c r="F296" s="34"/>
      <c r="G296" s="34"/>
      <c r="H296" s="138"/>
      <c r="I296" s="138"/>
      <c r="J296" s="34"/>
      <c r="K296" s="34"/>
      <c r="L296" s="139"/>
      <c r="M296" s="139"/>
      <c r="N296" s="34"/>
      <c r="O296" s="34"/>
      <c r="P296" s="139"/>
      <c r="Q296" s="139"/>
      <c r="R296" s="34"/>
      <c r="S296" s="34"/>
      <c r="T296" s="139"/>
      <c r="U296" s="139"/>
      <c r="V296" s="34"/>
      <c r="W296" s="34"/>
      <c r="X296" s="139"/>
      <c r="Y296" s="139"/>
      <c r="Z296" s="34"/>
      <c r="AA296" s="34"/>
      <c r="AB296" s="139"/>
      <c r="AC296" s="139"/>
      <c r="AD296" s="34"/>
      <c r="AE296" s="34"/>
      <c r="AF296" s="138"/>
      <c r="AG296" s="138"/>
      <c r="AH296" s="34"/>
    </row>
    <row r="297" spans="1:34">
      <c r="A297" s="13"/>
      <c r="B297" s="129" t="s">
        <v>343</v>
      </c>
      <c r="C297" s="36"/>
      <c r="D297" s="133">
        <v>29107</v>
      </c>
      <c r="E297" s="133"/>
      <c r="F297" s="36"/>
      <c r="G297" s="36"/>
      <c r="H297" s="133">
        <v>16542</v>
      </c>
      <c r="I297" s="133"/>
      <c r="J297" s="36"/>
      <c r="K297" s="36"/>
      <c r="L297" s="133">
        <v>10940</v>
      </c>
      <c r="M297" s="133"/>
      <c r="N297" s="36"/>
      <c r="O297" s="36"/>
      <c r="P297" s="133">
        <v>2962</v>
      </c>
      <c r="Q297" s="133"/>
      <c r="R297" s="36"/>
      <c r="S297" s="36"/>
      <c r="T297" s="133">
        <v>1891</v>
      </c>
      <c r="U297" s="133"/>
      <c r="V297" s="36"/>
      <c r="W297" s="36"/>
      <c r="X297" s="133">
        <v>3548</v>
      </c>
      <c r="Y297" s="133"/>
      <c r="Z297" s="36"/>
      <c r="AA297" s="36"/>
      <c r="AB297" s="133">
        <v>1711</v>
      </c>
      <c r="AC297" s="133"/>
      <c r="AD297" s="36"/>
      <c r="AE297" s="36"/>
      <c r="AF297" s="133">
        <v>66701</v>
      </c>
      <c r="AG297" s="133"/>
      <c r="AH297" s="36"/>
    </row>
    <row r="298" spans="1:34">
      <c r="A298" s="13"/>
      <c r="B298" s="129"/>
      <c r="C298" s="36"/>
      <c r="D298" s="133"/>
      <c r="E298" s="133"/>
      <c r="F298" s="36"/>
      <c r="G298" s="36"/>
      <c r="H298" s="133"/>
      <c r="I298" s="133"/>
      <c r="J298" s="36"/>
      <c r="K298" s="36"/>
      <c r="L298" s="133"/>
      <c r="M298" s="133"/>
      <c r="N298" s="36"/>
      <c r="O298" s="36"/>
      <c r="P298" s="133"/>
      <c r="Q298" s="133"/>
      <c r="R298" s="36"/>
      <c r="S298" s="36"/>
      <c r="T298" s="133"/>
      <c r="U298" s="133"/>
      <c r="V298" s="36"/>
      <c r="W298" s="36"/>
      <c r="X298" s="133"/>
      <c r="Y298" s="133"/>
      <c r="Z298" s="36"/>
      <c r="AA298" s="36"/>
      <c r="AB298" s="133"/>
      <c r="AC298" s="133"/>
      <c r="AD298" s="36"/>
      <c r="AE298" s="36"/>
      <c r="AF298" s="133"/>
      <c r="AG298" s="133"/>
      <c r="AH298" s="36"/>
    </row>
    <row r="299" spans="1:34">
      <c r="A299" s="13"/>
      <c r="B299" s="137" t="s">
        <v>344</v>
      </c>
      <c r="C299" s="34"/>
      <c r="D299" s="139" t="s">
        <v>205</v>
      </c>
      <c r="E299" s="139"/>
      <c r="F299" s="34"/>
      <c r="G299" s="34"/>
      <c r="H299" s="138">
        <v>1420</v>
      </c>
      <c r="I299" s="138"/>
      <c r="J299" s="34"/>
      <c r="K299" s="34"/>
      <c r="L299" s="139" t="s">
        <v>205</v>
      </c>
      <c r="M299" s="139"/>
      <c r="N299" s="34"/>
      <c r="O299" s="34"/>
      <c r="P299" s="139" t="s">
        <v>205</v>
      </c>
      <c r="Q299" s="139"/>
      <c r="R299" s="34"/>
      <c r="S299" s="34"/>
      <c r="T299" s="139" t="s">
        <v>205</v>
      </c>
      <c r="U299" s="139"/>
      <c r="V299" s="34"/>
      <c r="W299" s="34"/>
      <c r="X299" s="139" t="s">
        <v>205</v>
      </c>
      <c r="Y299" s="139"/>
      <c r="Z299" s="34"/>
      <c r="AA299" s="34"/>
      <c r="AB299" s="139" t="s">
        <v>205</v>
      </c>
      <c r="AC299" s="139"/>
      <c r="AD299" s="34"/>
      <c r="AE299" s="34"/>
      <c r="AF299" s="138">
        <v>1420</v>
      </c>
      <c r="AG299" s="138"/>
      <c r="AH299" s="34"/>
    </row>
    <row r="300" spans="1:34">
      <c r="A300" s="13"/>
      <c r="B300" s="137"/>
      <c r="C300" s="34"/>
      <c r="D300" s="139"/>
      <c r="E300" s="139"/>
      <c r="F300" s="34"/>
      <c r="G300" s="34"/>
      <c r="H300" s="138"/>
      <c r="I300" s="138"/>
      <c r="J300" s="34"/>
      <c r="K300" s="34"/>
      <c r="L300" s="139"/>
      <c r="M300" s="139"/>
      <c r="N300" s="34"/>
      <c r="O300" s="34"/>
      <c r="P300" s="139"/>
      <c r="Q300" s="139"/>
      <c r="R300" s="34"/>
      <c r="S300" s="34"/>
      <c r="T300" s="139"/>
      <c r="U300" s="139"/>
      <c r="V300" s="34"/>
      <c r="W300" s="34"/>
      <c r="X300" s="139"/>
      <c r="Y300" s="139"/>
      <c r="Z300" s="34"/>
      <c r="AA300" s="34"/>
      <c r="AB300" s="139"/>
      <c r="AC300" s="139"/>
      <c r="AD300" s="34"/>
      <c r="AE300" s="34"/>
      <c r="AF300" s="138"/>
      <c r="AG300" s="138"/>
      <c r="AH300" s="34"/>
    </row>
    <row r="301" spans="1:34">
      <c r="A301" s="13"/>
      <c r="B301" s="129" t="s">
        <v>345</v>
      </c>
      <c r="C301" s="36"/>
      <c r="D301" s="135" t="s">
        <v>205</v>
      </c>
      <c r="E301" s="135"/>
      <c r="F301" s="36"/>
      <c r="G301" s="36"/>
      <c r="H301" s="135" t="s">
        <v>205</v>
      </c>
      <c r="I301" s="135"/>
      <c r="J301" s="36"/>
      <c r="K301" s="36"/>
      <c r="L301" s="135" t="s">
        <v>205</v>
      </c>
      <c r="M301" s="135"/>
      <c r="N301" s="36"/>
      <c r="O301" s="36"/>
      <c r="P301" s="135" t="s">
        <v>205</v>
      </c>
      <c r="Q301" s="135"/>
      <c r="R301" s="36"/>
      <c r="S301" s="36"/>
      <c r="T301" s="135" t="s">
        <v>205</v>
      </c>
      <c r="U301" s="135"/>
      <c r="V301" s="36"/>
      <c r="W301" s="36"/>
      <c r="X301" s="135" t="s">
        <v>205</v>
      </c>
      <c r="Y301" s="135"/>
      <c r="Z301" s="36"/>
      <c r="AA301" s="36"/>
      <c r="AB301" s="135" t="s">
        <v>205</v>
      </c>
      <c r="AC301" s="135"/>
      <c r="AD301" s="36"/>
      <c r="AE301" s="36"/>
      <c r="AF301" s="135" t="s">
        <v>205</v>
      </c>
      <c r="AG301" s="135"/>
      <c r="AH301" s="36"/>
    </row>
    <row r="302" spans="1:34" ht="15.75" thickBot="1">
      <c r="A302" s="13"/>
      <c r="B302" s="129"/>
      <c r="C302" s="36"/>
      <c r="D302" s="140"/>
      <c r="E302" s="140"/>
      <c r="F302" s="74"/>
      <c r="G302" s="36"/>
      <c r="H302" s="140"/>
      <c r="I302" s="140"/>
      <c r="J302" s="74"/>
      <c r="K302" s="36"/>
      <c r="L302" s="140"/>
      <c r="M302" s="140"/>
      <c r="N302" s="74"/>
      <c r="O302" s="36"/>
      <c r="P302" s="140"/>
      <c r="Q302" s="140"/>
      <c r="R302" s="74"/>
      <c r="S302" s="36"/>
      <c r="T302" s="140"/>
      <c r="U302" s="140"/>
      <c r="V302" s="74"/>
      <c r="W302" s="36"/>
      <c r="X302" s="140"/>
      <c r="Y302" s="140"/>
      <c r="Z302" s="74"/>
      <c r="AA302" s="36"/>
      <c r="AB302" s="140"/>
      <c r="AC302" s="140"/>
      <c r="AD302" s="74"/>
      <c r="AE302" s="36"/>
      <c r="AF302" s="140"/>
      <c r="AG302" s="140"/>
      <c r="AH302" s="74"/>
    </row>
    <row r="303" spans="1:34">
      <c r="A303" s="13"/>
      <c r="B303" s="34"/>
      <c r="C303" s="34"/>
      <c r="D303" s="141">
        <v>524418</v>
      </c>
      <c r="E303" s="141"/>
      <c r="F303" s="35"/>
      <c r="G303" s="34"/>
      <c r="H303" s="141">
        <v>143302</v>
      </c>
      <c r="I303" s="141"/>
      <c r="J303" s="35"/>
      <c r="K303" s="34"/>
      <c r="L303" s="141">
        <v>108824</v>
      </c>
      <c r="M303" s="141"/>
      <c r="N303" s="35"/>
      <c r="O303" s="34"/>
      <c r="P303" s="141">
        <v>2962</v>
      </c>
      <c r="Q303" s="141"/>
      <c r="R303" s="35"/>
      <c r="S303" s="34"/>
      <c r="T303" s="141">
        <v>15647</v>
      </c>
      <c r="U303" s="141"/>
      <c r="V303" s="35"/>
      <c r="W303" s="34"/>
      <c r="X303" s="141">
        <v>119292</v>
      </c>
      <c r="Y303" s="141"/>
      <c r="Z303" s="35"/>
      <c r="AA303" s="34"/>
      <c r="AB303" s="141">
        <v>74610</v>
      </c>
      <c r="AC303" s="141"/>
      <c r="AD303" s="35"/>
      <c r="AE303" s="34"/>
      <c r="AF303" s="141">
        <v>989055</v>
      </c>
      <c r="AG303" s="141"/>
      <c r="AH303" s="35"/>
    </row>
    <row r="304" spans="1:34">
      <c r="A304" s="13"/>
      <c r="B304" s="34"/>
      <c r="C304" s="34"/>
      <c r="D304" s="138"/>
      <c r="E304" s="138"/>
      <c r="F304" s="34"/>
      <c r="G304" s="34"/>
      <c r="H304" s="142"/>
      <c r="I304" s="142"/>
      <c r="J304" s="125"/>
      <c r="K304" s="34"/>
      <c r="L304" s="142"/>
      <c r="M304" s="142"/>
      <c r="N304" s="125"/>
      <c r="O304" s="34"/>
      <c r="P304" s="142"/>
      <c r="Q304" s="142"/>
      <c r="R304" s="125"/>
      <c r="S304" s="34"/>
      <c r="T304" s="142"/>
      <c r="U304" s="142"/>
      <c r="V304" s="125"/>
      <c r="W304" s="34"/>
      <c r="X304" s="142"/>
      <c r="Y304" s="142"/>
      <c r="Z304" s="125"/>
      <c r="AA304" s="34"/>
      <c r="AB304" s="142"/>
      <c r="AC304" s="142"/>
      <c r="AD304" s="125"/>
      <c r="AE304" s="34"/>
      <c r="AF304" s="142"/>
      <c r="AG304" s="142"/>
      <c r="AH304" s="125"/>
    </row>
    <row r="305" spans="1:34">
      <c r="A305" s="13"/>
      <c r="B305" s="143" t="s">
        <v>346</v>
      </c>
      <c r="C305" s="36"/>
      <c r="D305" s="135" t="s">
        <v>205</v>
      </c>
      <c r="E305" s="135"/>
      <c r="F305" s="36"/>
      <c r="G305" s="36"/>
      <c r="H305" s="135" t="s">
        <v>205</v>
      </c>
      <c r="I305" s="135"/>
      <c r="J305" s="36"/>
      <c r="K305" s="36"/>
      <c r="L305" s="135" t="s">
        <v>205</v>
      </c>
      <c r="M305" s="135"/>
      <c r="N305" s="36"/>
      <c r="O305" s="36"/>
      <c r="P305" s="133">
        <v>1084748</v>
      </c>
      <c r="Q305" s="133"/>
      <c r="R305" s="36"/>
      <c r="S305" s="36"/>
      <c r="T305" s="135" t="s">
        <v>205</v>
      </c>
      <c r="U305" s="135"/>
      <c r="V305" s="36"/>
      <c r="W305" s="36"/>
      <c r="X305" s="135" t="s">
        <v>205</v>
      </c>
      <c r="Y305" s="135"/>
      <c r="Z305" s="36"/>
      <c r="AA305" s="36"/>
      <c r="AB305" s="135" t="s">
        <v>205</v>
      </c>
      <c r="AC305" s="135"/>
      <c r="AD305" s="36"/>
      <c r="AE305" s="36"/>
      <c r="AF305" s="133">
        <v>1084748</v>
      </c>
      <c r="AG305" s="133"/>
      <c r="AH305" s="36"/>
    </row>
    <row r="306" spans="1:34" ht="15.75" thickBot="1">
      <c r="A306" s="13"/>
      <c r="B306" s="143"/>
      <c r="C306" s="36"/>
      <c r="D306" s="140"/>
      <c r="E306" s="140"/>
      <c r="F306" s="74"/>
      <c r="G306" s="36"/>
      <c r="H306" s="140"/>
      <c r="I306" s="140"/>
      <c r="J306" s="74"/>
      <c r="K306" s="36"/>
      <c r="L306" s="140"/>
      <c r="M306" s="140"/>
      <c r="N306" s="74"/>
      <c r="O306" s="36"/>
      <c r="P306" s="144"/>
      <c r="Q306" s="144"/>
      <c r="R306" s="74"/>
      <c r="S306" s="36"/>
      <c r="T306" s="140"/>
      <c r="U306" s="140"/>
      <c r="V306" s="74"/>
      <c r="W306" s="36"/>
      <c r="X306" s="140"/>
      <c r="Y306" s="140"/>
      <c r="Z306" s="74"/>
      <c r="AA306" s="36"/>
      <c r="AB306" s="140"/>
      <c r="AC306" s="140"/>
      <c r="AD306" s="74"/>
      <c r="AE306" s="36"/>
      <c r="AF306" s="144"/>
      <c r="AG306" s="144"/>
      <c r="AH306" s="74"/>
    </row>
    <row r="307" spans="1:34">
      <c r="A307" s="13"/>
      <c r="B307" s="145" t="s">
        <v>340</v>
      </c>
      <c r="C307" s="34"/>
      <c r="D307" s="146" t="s">
        <v>201</v>
      </c>
      <c r="E307" s="141">
        <v>524418</v>
      </c>
      <c r="F307" s="35"/>
      <c r="G307" s="34"/>
      <c r="H307" s="146" t="s">
        <v>201</v>
      </c>
      <c r="I307" s="141">
        <v>143302</v>
      </c>
      <c r="J307" s="35"/>
      <c r="K307" s="34"/>
      <c r="L307" s="146" t="s">
        <v>201</v>
      </c>
      <c r="M307" s="141">
        <v>108824</v>
      </c>
      <c r="N307" s="35"/>
      <c r="O307" s="34"/>
      <c r="P307" s="146" t="s">
        <v>201</v>
      </c>
      <c r="Q307" s="141">
        <v>1087710</v>
      </c>
      <c r="R307" s="35"/>
      <c r="S307" s="34"/>
      <c r="T307" s="146" t="s">
        <v>201</v>
      </c>
      <c r="U307" s="141">
        <v>15647</v>
      </c>
      <c r="V307" s="35"/>
      <c r="W307" s="34"/>
      <c r="X307" s="146" t="s">
        <v>201</v>
      </c>
      <c r="Y307" s="141">
        <v>119292</v>
      </c>
      <c r="Z307" s="35"/>
      <c r="AA307" s="34"/>
      <c r="AB307" s="146" t="s">
        <v>201</v>
      </c>
      <c r="AC307" s="141">
        <v>74610</v>
      </c>
      <c r="AD307" s="35"/>
      <c r="AE307" s="34"/>
      <c r="AF307" s="146" t="s">
        <v>201</v>
      </c>
      <c r="AG307" s="141">
        <v>2073803</v>
      </c>
      <c r="AH307" s="35"/>
    </row>
    <row r="308" spans="1:34" ht="15.75" thickBot="1">
      <c r="A308" s="13"/>
      <c r="B308" s="145"/>
      <c r="C308" s="34"/>
      <c r="D308" s="147"/>
      <c r="E308" s="148"/>
      <c r="F308" s="79"/>
      <c r="G308" s="34"/>
      <c r="H308" s="147"/>
      <c r="I308" s="148"/>
      <c r="J308" s="79"/>
      <c r="K308" s="34"/>
      <c r="L308" s="147"/>
      <c r="M308" s="148"/>
      <c r="N308" s="79"/>
      <c r="O308" s="34"/>
      <c r="P308" s="147"/>
      <c r="Q308" s="148"/>
      <c r="R308" s="79"/>
      <c r="S308" s="34"/>
      <c r="T308" s="147"/>
      <c r="U308" s="148"/>
      <c r="V308" s="79"/>
      <c r="W308" s="34"/>
      <c r="X308" s="147"/>
      <c r="Y308" s="148"/>
      <c r="Z308" s="79"/>
      <c r="AA308" s="34"/>
      <c r="AB308" s="147"/>
      <c r="AC308" s="148"/>
      <c r="AD308" s="79"/>
      <c r="AE308" s="34"/>
      <c r="AF308" s="147"/>
      <c r="AG308" s="148"/>
      <c r="AH308" s="79"/>
    </row>
    <row r="309" spans="1:34" ht="15.75" thickTop="1">
      <c r="A309" s="13"/>
      <c r="B309" s="153"/>
      <c r="C309" s="153"/>
      <c r="D309" s="153"/>
      <c r="E309" s="153"/>
      <c r="F309" s="153"/>
      <c r="G309" s="153"/>
      <c r="H309" s="153"/>
      <c r="I309" s="153"/>
      <c r="J309" s="153"/>
      <c r="K309" s="153"/>
      <c r="L309" s="153"/>
      <c r="M309" s="153"/>
      <c r="N309" s="153"/>
      <c r="O309" s="153"/>
      <c r="P309" s="153"/>
      <c r="Q309" s="153"/>
      <c r="R309" s="153"/>
      <c r="S309" s="153"/>
      <c r="T309" s="153"/>
      <c r="U309" s="153"/>
      <c r="V309" s="153"/>
      <c r="W309" s="153"/>
      <c r="X309" s="153"/>
      <c r="Y309" s="153"/>
      <c r="Z309" s="153"/>
      <c r="AA309" s="153"/>
      <c r="AB309" s="153"/>
      <c r="AC309" s="153"/>
      <c r="AD309" s="153"/>
      <c r="AE309" s="153"/>
      <c r="AF309" s="153"/>
      <c r="AG309" s="153"/>
      <c r="AH309" s="153"/>
    </row>
    <row r="310" spans="1:34">
      <c r="A310" s="13"/>
      <c r="B310" s="28"/>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c r="AA310" s="28"/>
      <c r="AB310" s="28"/>
      <c r="AC310" s="28"/>
      <c r="AD310" s="28"/>
      <c r="AE310" s="28"/>
      <c r="AF310" s="28"/>
      <c r="AG310" s="28"/>
      <c r="AH310" s="28"/>
    </row>
    <row r="311" spans="1:34">
      <c r="A311" s="13"/>
      <c r="B311" s="14"/>
      <c r="C311" s="14"/>
      <c r="D311" s="14"/>
      <c r="E311" s="14"/>
      <c r="F311" s="14"/>
      <c r="G311" s="14"/>
      <c r="H311" s="14"/>
      <c r="I311" s="14"/>
      <c r="J311" s="14"/>
      <c r="K311" s="14"/>
      <c r="L311" s="14"/>
      <c r="M311" s="14"/>
      <c r="N311" s="14"/>
      <c r="O311" s="14"/>
      <c r="P311" s="14"/>
      <c r="Q311" s="14"/>
      <c r="R311" s="14"/>
      <c r="S311" s="14"/>
      <c r="T311" s="14"/>
      <c r="U311" s="14"/>
      <c r="V311" s="14"/>
      <c r="W311" s="14"/>
      <c r="X311" s="14"/>
      <c r="Y311" s="14"/>
      <c r="Z311" s="14"/>
      <c r="AA311" s="14"/>
      <c r="AB311" s="14"/>
      <c r="AC311" s="14"/>
      <c r="AD311" s="14"/>
      <c r="AE311" s="14"/>
      <c r="AF311" s="14"/>
      <c r="AG311" s="14"/>
      <c r="AH311" s="14"/>
    </row>
    <row r="312" spans="1:34" ht="15.75" thickBot="1">
      <c r="A312" s="13"/>
      <c r="B312" s="16"/>
      <c r="C312" s="16"/>
      <c r="D312" s="88" t="s">
        <v>347</v>
      </c>
      <c r="E312" s="88"/>
      <c r="F312" s="88"/>
      <c r="G312" s="88"/>
      <c r="H312" s="88"/>
      <c r="I312" s="88"/>
      <c r="J312" s="88"/>
      <c r="K312" s="88"/>
      <c r="L312" s="88"/>
      <c r="M312" s="88"/>
      <c r="N312" s="88"/>
      <c r="O312" s="88"/>
      <c r="P312" s="88"/>
      <c r="Q312" s="88"/>
      <c r="R312" s="88"/>
      <c r="S312" s="88"/>
      <c r="T312" s="88"/>
      <c r="U312" s="88"/>
      <c r="V312" s="88"/>
      <c r="W312" s="88"/>
      <c r="X312" s="88"/>
      <c r="Y312" s="88"/>
      <c r="Z312" s="88"/>
      <c r="AA312" s="88"/>
      <c r="AB312" s="88"/>
      <c r="AC312" s="88"/>
      <c r="AD312" s="88"/>
      <c r="AE312" s="16"/>
      <c r="AF312" s="34"/>
      <c r="AG312" s="34"/>
      <c r="AH312" s="34"/>
    </row>
    <row r="313" spans="1:34" ht="15.75" thickBot="1">
      <c r="A313" s="13"/>
      <c r="B313" s="84" t="s">
        <v>335</v>
      </c>
      <c r="C313" s="16"/>
      <c r="D313" s="128" t="s">
        <v>252</v>
      </c>
      <c r="E313" s="128"/>
      <c r="F313" s="128"/>
      <c r="G313" s="16"/>
      <c r="H313" s="128" t="s">
        <v>336</v>
      </c>
      <c r="I313" s="128"/>
      <c r="J313" s="128"/>
      <c r="K313" s="16"/>
      <c r="L313" s="128" t="s">
        <v>263</v>
      </c>
      <c r="M313" s="128"/>
      <c r="N313" s="128"/>
      <c r="O313" s="16"/>
      <c r="P313" s="128" t="s">
        <v>337</v>
      </c>
      <c r="Q313" s="128"/>
      <c r="R313" s="128"/>
      <c r="S313" s="16"/>
      <c r="T313" s="128" t="s">
        <v>256</v>
      </c>
      <c r="U313" s="128"/>
      <c r="V313" s="128"/>
      <c r="W313" s="16"/>
      <c r="X313" s="128" t="s">
        <v>338</v>
      </c>
      <c r="Y313" s="128"/>
      <c r="Z313" s="128"/>
      <c r="AA313" s="16"/>
      <c r="AB313" s="128" t="s">
        <v>339</v>
      </c>
      <c r="AC313" s="128"/>
      <c r="AD313" s="128"/>
      <c r="AE313" s="16"/>
      <c r="AF313" s="88" t="s">
        <v>340</v>
      </c>
      <c r="AG313" s="88"/>
      <c r="AH313" s="88"/>
    </row>
    <row r="314" spans="1:34">
      <c r="A314" s="13"/>
      <c r="B314" s="130" t="s">
        <v>341</v>
      </c>
      <c r="C314" s="36"/>
      <c r="D314" s="132" t="s">
        <v>201</v>
      </c>
      <c r="E314" s="134">
        <v>463400</v>
      </c>
      <c r="F314" s="37"/>
      <c r="G314" s="36"/>
      <c r="H314" s="132" t="s">
        <v>201</v>
      </c>
      <c r="I314" s="134">
        <v>111107</v>
      </c>
      <c r="J314" s="37"/>
      <c r="K314" s="36"/>
      <c r="L314" s="132" t="s">
        <v>201</v>
      </c>
      <c r="M314" s="134">
        <v>73374</v>
      </c>
      <c r="N314" s="37"/>
      <c r="O314" s="36"/>
      <c r="P314" s="132" t="s">
        <v>201</v>
      </c>
      <c r="Q314" s="136" t="s">
        <v>205</v>
      </c>
      <c r="R314" s="37"/>
      <c r="S314" s="36"/>
      <c r="T314" s="132" t="s">
        <v>201</v>
      </c>
      <c r="U314" s="134">
        <v>12463</v>
      </c>
      <c r="V314" s="37"/>
      <c r="W314" s="36"/>
      <c r="X314" s="132" t="s">
        <v>201</v>
      </c>
      <c r="Y314" s="134">
        <v>57151</v>
      </c>
      <c r="Z314" s="37"/>
      <c r="AA314" s="36"/>
      <c r="AB314" s="132" t="s">
        <v>201</v>
      </c>
      <c r="AC314" s="134">
        <v>71558</v>
      </c>
      <c r="AD314" s="37"/>
      <c r="AE314" s="36"/>
      <c r="AF314" s="132" t="s">
        <v>201</v>
      </c>
      <c r="AG314" s="134">
        <v>789053</v>
      </c>
      <c r="AH314" s="37"/>
    </row>
    <row r="315" spans="1:34">
      <c r="A315" s="13"/>
      <c r="B315" s="129"/>
      <c r="C315" s="36"/>
      <c r="D315" s="131"/>
      <c r="E315" s="133"/>
      <c r="F315" s="36"/>
      <c r="G315" s="36"/>
      <c r="H315" s="131"/>
      <c r="I315" s="133"/>
      <c r="J315" s="36"/>
      <c r="K315" s="36"/>
      <c r="L315" s="131"/>
      <c r="M315" s="133"/>
      <c r="N315" s="36"/>
      <c r="O315" s="36"/>
      <c r="P315" s="131"/>
      <c r="Q315" s="135"/>
      <c r="R315" s="36"/>
      <c r="S315" s="36"/>
      <c r="T315" s="131"/>
      <c r="U315" s="133"/>
      <c r="V315" s="36"/>
      <c r="W315" s="36"/>
      <c r="X315" s="131"/>
      <c r="Y315" s="133"/>
      <c r="Z315" s="36"/>
      <c r="AA315" s="36"/>
      <c r="AB315" s="131"/>
      <c r="AC315" s="133"/>
      <c r="AD315" s="36"/>
      <c r="AE315" s="36"/>
      <c r="AF315" s="131"/>
      <c r="AG315" s="133"/>
      <c r="AH315" s="36"/>
    </row>
    <row r="316" spans="1:34">
      <c r="A316" s="13"/>
      <c r="B316" s="137" t="s">
        <v>342</v>
      </c>
      <c r="C316" s="34"/>
      <c r="D316" s="138">
        <v>30075</v>
      </c>
      <c r="E316" s="138"/>
      <c r="F316" s="34"/>
      <c r="G316" s="34"/>
      <c r="H316" s="138">
        <v>5487</v>
      </c>
      <c r="I316" s="138"/>
      <c r="J316" s="34"/>
      <c r="K316" s="34"/>
      <c r="L316" s="138">
        <v>10897</v>
      </c>
      <c r="M316" s="138"/>
      <c r="N316" s="34"/>
      <c r="O316" s="34"/>
      <c r="P316" s="139" t="s">
        <v>205</v>
      </c>
      <c r="Q316" s="139"/>
      <c r="R316" s="34"/>
      <c r="S316" s="34"/>
      <c r="T316" s="139">
        <v>711</v>
      </c>
      <c r="U316" s="139"/>
      <c r="V316" s="34"/>
      <c r="W316" s="34"/>
      <c r="X316" s="139">
        <v>175</v>
      </c>
      <c r="Y316" s="139"/>
      <c r="Z316" s="34"/>
      <c r="AA316" s="34"/>
      <c r="AB316" s="139">
        <v>741</v>
      </c>
      <c r="AC316" s="139"/>
      <c r="AD316" s="34"/>
      <c r="AE316" s="34"/>
      <c r="AF316" s="138">
        <v>48086</v>
      </c>
      <c r="AG316" s="138"/>
      <c r="AH316" s="34"/>
    </row>
    <row r="317" spans="1:34">
      <c r="A317" s="13"/>
      <c r="B317" s="137"/>
      <c r="C317" s="34"/>
      <c r="D317" s="138"/>
      <c r="E317" s="138"/>
      <c r="F317" s="34"/>
      <c r="G317" s="34"/>
      <c r="H317" s="138"/>
      <c r="I317" s="138"/>
      <c r="J317" s="34"/>
      <c r="K317" s="34"/>
      <c r="L317" s="138"/>
      <c r="M317" s="138"/>
      <c r="N317" s="34"/>
      <c r="O317" s="34"/>
      <c r="P317" s="139"/>
      <c r="Q317" s="139"/>
      <c r="R317" s="34"/>
      <c r="S317" s="34"/>
      <c r="T317" s="139"/>
      <c r="U317" s="139"/>
      <c r="V317" s="34"/>
      <c r="W317" s="34"/>
      <c r="X317" s="139"/>
      <c r="Y317" s="139"/>
      <c r="Z317" s="34"/>
      <c r="AA317" s="34"/>
      <c r="AB317" s="139"/>
      <c r="AC317" s="139"/>
      <c r="AD317" s="34"/>
      <c r="AE317" s="34"/>
      <c r="AF317" s="138"/>
      <c r="AG317" s="138"/>
      <c r="AH317" s="34"/>
    </row>
    <row r="318" spans="1:34">
      <c r="A318" s="13"/>
      <c r="B318" s="129" t="s">
        <v>343</v>
      </c>
      <c r="C318" s="36"/>
      <c r="D318" s="133">
        <v>37503</v>
      </c>
      <c r="E318" s="133"/>
      <c r="F318" s="36"/>
      <c r="G318" s="36"/>
      <c r="H318" s="133">
        <v>18230</v>
      </c>
      <c r="I318" s="133"/>
      <c r="J318" s="36"/>
      <c r="K318" s="36"/>
      <c r="L318" s="133">
        <v>17427</v>
      </c>
      <c r="M318" s="133"/>
      <c r="N318" s="36"/>
      <c r="O318" s="36"/>
      <c r="P318" s="133">
        <v>3021</v>
      </c>
      <c r="Q318" s="133"/>
      <c r="R318" s="36"/>
      <c r="S318" s="36"/>
      <c r="T318" s="133">
        <v>2188</v>
      </c>
      <c r="U318" s="133"/>
      <c r="V318" s="36"/>
      <c r="W318" s="36"/>
      <c r="X318" s="133">
        <v>3602</v>
      </c>
      <c r="Y318" s="133"/>
      <c r="Z318" s="36"/>
      <c r="AA318" s="36"/>
      <c r="AB318" s="133">
        <v>1725</v>
      </c>
      <c r="AC318" s="133"/>
      <c r="AD318" s="36"/>
      <c r="AE318" s="36"/>
      <c r="AF318" s="133">
        <v>83696</v>
      </c>
      <c r="AG318" s="133"/>
      <c r="AH318" s="36"/>
    </row>
    <row r="319" spans="1:34">
      <c r="A319" s="13"/>
      <c r="B319" s="129"/>
      <c r="C319" s="36"/>
      <c r="D319" s="133"/>
      <c r="E319" s="133"/>
      <c r="F319" s="36"/>
      <c r="G319" s="36"/>
      <c r="H319" s="133"/>
      <c r="I319" s="133"/>
      <c r="J319" s="36"/>
      <c r="K319" s="36"/>
      <c r="L319" s="133"/>
      <c r="M319" s="133"/>
      <c r="N319" s="36"/>
      <c r="O319" s="36"/>
      <c r="P319" s="133"/>
      <c r="Q319" s="133"/>
      <c r="R319" s="36"/>
      <c r="S319" s="36"/>
      <c r="T319" s="133"/>
      <c r="U319" s="133"/>
      <c r="V319" s="36"/>
      <c r="W319" s="36"/>
      <c r="X319" s="133"/>
      <c r="Y319" s="133"/>
      <c r="Z319" s="36"/>
      <c r="AA319" s="36"/>
      <c r="AB319" s="133"/>
      <c r="AC319" s="133"/>
      <c r="AD319" s="36"/>
      <c r="AE319" s="36"/>
      <c r="AF319" s="133"/>
      <c r="AG319" s="133"/>
      <c r="AH319" s="36"/>
    </row>
    <row r="320" spans="1:34">
      <c r="A320" s="13"/>
      <c r="B320" s="137" t="s">
        <v>344</v>
      </c>
      <c r="C320" s="34"/>
      <c r="D320" s="139" t="s">
        <v>205</v>
      </c>
      <c r="E320" s="139"/>
      <c r="F320" s="34"/>
      <c r="G320" s="34"/>
      <c r="H320" s="139" t="s">
        <v>205</v>
      </c>
      <c r="I320" s="139"/>
      <c r="J320" s="34"/>
      <c r="K320" s="34"/>
      <c r="L320" s="139" t="s">
        <v>205</v>
      </c>
      <c r="M320" s="139"/>
      <c r="N320" s="34"/>
      <c r="O320" s="34"/>
      <c r="P320" s="139" t="s">
        <v>205</v>
      </c>
      <c r="Q320" s="139"/>
      <c r="R320" s="34"/>
      <c r="S320" s="34"/>
      <c r="T320" s="139" t="s">
        <v>205</v>
      </c>
      <c r="U320" s="139"/>
      <c r="V320" s="34"/>
      <c r="W320" s="34"/>
      <c r="X320" s="139" t="s">
        <v>205</v>
      </c>
      <c r="Y320" s="139"/>
      <c r="Z320" s="34"/>
      <c r="AA320" s="34"/>
      <c r="AB320" s="139" t="s">
        <v>205</v>
      </c>
      <c r="AC320" s="139"/>
      <c r="AD320" s="34"/>
      <c r="AE320" s="34"/>
      <c r="AF320" s="139" t="s">
        <v>205</v>
      </c>
      <c r="AG320" s="139"/>
      <c r="AH320" s="34"/>
    </row>
    <row r="321" spans="1:34">
      <c r="A321" s="13"/>
      <c r="B321" s="137"/>
      <c r="C321" s="34"/>
      <c r="D321" s="139"/>
      <c r="E321" s="139"/>
      <c r="F321" s="34"/>
      <c r="G321" s="34"/>
      <c r="H321" s="139"/>
      <c r="I321" s="139"/>
      <c r="J321" s="34"/>
      <c r="K321" s="34"/>
      <c r="L321" s="139"/>
      <c r="M321" s="139"/>
      <c r="N321" s="34"/>
      <c r="O321" s="34"/>
      <c r="P321" s="139"/>
      <c r="Q321" s="139"/>
      <c r="R321" s="34"/>
      <c r="S321" s="34"/>
      <c r="T321" s="139"/>
      <c r="U321" s="139"/>
      <c r="V321" s="34"/>
      <c r="W321" s="34"/>
      <c r="X321" s="139"/>
      <c r="Y321" s="139"/>
      <c r="Z321" s="34"/>
      <c r="AA321" s="34"/>
      <c r="AB321" s="139"/>
      <c r="AC321" s="139"/>
      <c r="AD321" s="34"/>
      <c r="AE321" s="34"/>
      <c r="AF321" s="139"/>
      <c r="AG321" s="139"/>
      <c r="AH321" s="34"/>
    </row>
    <row r="322" spans="1:34">
      <c r="A322" s="13"/>
      <c r="B322" s="129" t="s">
        <v>345</v>
      </c>
      <c r="C322" s="36"/>
      <c r="D322" s="135" t="s">
        <v>205</v>
      </c>
      <c r="E322" s="135"/>
      <c r="F322" s="36"/>
      <c r="G322" s="36"/>
      <c r="H322" s="135" t="s">
        <v>205</v>
      </c>
      <c r="I322" s="135"/>
      <c r="J322" s="36"/>
      <c r="K322" s="36"/>
      <c r="L322" s="135" t="s">
        <v>205</v>
      </c>
      <c r="M322" s="135"/>
      <c r="N322" s="36"/>
      <c r="O322" s="36"/>
      <c r="P322" s="135" t="s">
        <v>205</v>
      </c>
      <c r="Q322" s="135"/>
      <c r="R322" s="36"/>
      <c r="S322" s="36"/>
      <c r="T322" s="135" t="s">
        <v>205</v>
      </c>
      <c r="U322" s="135"/>
      <c r="V322" s="36"/>
      <c r="W322" s="36"/>
      <c r="X322" s="135" t="s">
        <v>205</v>
      </c>
      <c r="Y322" s="135"/>
      <c r="Z322" s="36"/>
      <c r="AA322" s="36"/>
      <c r="AB322" s="135" t="s">
        <v>205</v>
      </c>
      <c r="AC322" s="135"/>
      <c r="AD322" s="36"/>
      <c r="AE322" s="36"/>
      <c r="AF322" s="135" t="s">
        <v>205</v>
      </c>
      <c r="AG322" s="135"/>
      <c r="AH322" s="36"/>
    </row>
    <row r="323" spans="1:34" ht="15.75" thickBot="1">
      <c r="A323" s="13"/>
      <c r="B323" s="129"/>
      <c r="C323" s="36"/>
      <c r="D323" s="140"/>
      <c r="E323" s="140"/>
      <c r="F323" s="74"/>
      <c r="G323" s="36"/>
      <c r="H323" s="140"/>
      <c r="I323" s="140"/>
      <c r="J323" s="74"/>
      <c r="K323" s="36"/>
      <c r="L323" s="140"/>
      <c r="M323" s="140"/>
      <c r="N323" s="74"/>
      <c r="O323" s="36"/>
      <c r="P323" s="140"/>
      <c r="Q323" s="140"/>
      <c r="R323" s="74"/>
      <c r="S323" s="36"/>
      <c r="T323" s="140"/>
      <c r="U323" s="140"/>
      <c r="V323" s="74"/>
      <c r="W323" s="36"/>
      <c r="X323" s="140"/>
      <c r="Y323" s="140"/>
      <c r="Z323" s="74"/>
      <c r="AA323" s="36"/>
      <c r="AB323" s="140"/>
      <c r="AC323" s="140"/>
      <c r="AD323" s="74"/>
      <c r="AE323" s="36"/>
      <c r="AF323" s="140"/>
      <c r="AG323" s="140"/>
      <c r="AH323" s="74"/>
    </row>
    <row r="324" spans="1:34">
      <c r="A324" s="13"/>
      <c r="B324" s="34"/>
      <c r="C324" s="34"/>
      <c r="D324" s="141">
        <v>530978</v>
      </c>
      <c r="E324" s="141"/>
      <c r="F324" s="35"/>
      <c r="G324" s="34"/>
      <c r="H324" s="141">
        <v>134824</v>
      </c>
      <c r="I324" s="141"/>
      <c r="J324" s="35"/>
      <c r="K324" s="34"/>
      <c r="L324" s="141">
        <v>101698</v>
      </c>
      <c r="M324" s="141"/>
      <c r="N324" s="35"/>
      <c r="O324" s="34"/>
      <c r="P324" s="141">
        <v>3021</v>
      </c>
      <c r="Q324" s="141"/>
      <c r="R324" s="35"/>
      <c r="S324" s="34"/>
      <c r="T324" s="141">
        <v>15362</v>
      </c>
      <c r="U324" s="141"/>
      <c r="V324" s="35"/>
      <c r="W324" s="34"/>
      <c r="X324" s="141">
        <v>60928</v>
      </c>
      <c r="Y324" s="141"/>
      <c r="Z324" s="35"/>
      <c r="AA324" s="34"/>
      <c r="AB324" s="141">
        <v>74024</v>
      </c>
      <c r="AC324" s="141"/>
      <c r="AD324" s="35"/>
      <c r="AE324" s="34"/>
      <c r="AF324" s="141">
        <v>920835</v>
      </c>
      <c r="AG324" s="141"/>
      <c r="AH324" s="35"/>
    </row>
    <row r="325" spans="1:34">
      <c r="A325" s="13"/>
      <c r="B325" s="34"/>
      <c r="C325" s="34"/>
      <c r="D325" s="138"/>
      <c r="E325" s="138"/>
      <c r="F325" s="34"/>
      <c r="G325" s="34"/>
      <c r="H325" s="142"/>
      <c r="I325" s="142"/>
      <c r="J325" s="125"/>
      <c r="K325" s="34"/>
      <c r="L325" s="142"/>
      <c r="M325" s="142"/>
      <c r="N325" s="125"/>
      <c r="O325" s="34"/>
      <c r="P325" s="142"/>
      <c r="Q325" s="142"/>
      <c r="R325" s="125"/>
      <c r="S325" s="34"/>
      <c r="T325" s="142"/>
      <c r="U325" s="142"/>
      <c r="V325" s="125"/>
      <c r="W325" s="34"/>
      <c r="X325" s="142"/>
      <c r="Y325" s="142"/>
      <c r="Z325" s="125"/>
      <c r="AA325" s="34"/>
      <c r="AB325" s="142"/>
      <c r="AC325" s="142"/>
      <c r="AD325" s="125"/>
      <c r="AE325" s="34"/>
      <c r="AF325" s="142"/>
      <c r="AG325" s="142"/>
      <c r="AH325" s="125"/>
    </row>
    <row r="326" spans="1:34">
      <c r="A326" s="13"/>
      <c r="B326" s="143" t="s">
        <v>346</v>
      </c>
      <c r="C326" s="36"/>
      <c r="D326" s="135" t="s">
        <v>205</v>
      </c>
      <c r="E326" s="135"/>
      <c r="F326" s="36"/>
      <c r="G326" s="36"/>
      <c r="H326" s="135" t="s">
        <v>205</v>
      </c>
      <c r="I326" s="135"/>
      <c r="J326" s="36"/>
      <c r="K326" s="36"/>
      <c r="L326" s="135" t="s">
        <v>205</v>
      </c>
      <c r="M326" s="135"/>
      <c r="N326" s="36"/>
      <c r="O326" s="36"/>
      <c r="P326" s="133">
        <v>972202</v>
      </c>
      <c r="Q326" s="133"/>
      <c r="R326" s="36"/>
      <c r="S326" s="36"/>
      <c r="T326" s="135" t="s">
        <v>205</v>
      </c>
      <c r="U326" s="135"/>
      <c r="V326" s="36"/>
      <c r="W326" s="36"/>
      <c r="X326" s="135" t="s">
        <v>205</v>
      </c>
      <c r="Y326" s="135"/>
      <c r="Z326" s="36"/>
      <c r="AA326" s="36"/>
      <c r="AB326" s="135" t="s">
        <v>205</v>
      </c>
      <c r="AC326" s="135"/>
      <c r="AD326" s="36"/>
      <c r="AE326" s="36"/>
      <c r="AF326" s="133">
        <v>972202</v>
      </c>
      <c r="AG326" s="133"/>
      <c r="AH326" s="36"/>
    </row>
    <row r="327" spans="1:34" ht="15.75" thickBot="1">
      <c r="A327" s="13"/>
      <c r="B327" s="143"/>
      <c r="C327" s="36"/>
      <c r="D327" s="140"/>
      <c r="E327" s="140"/>
      <c r="F327" s="74"/>
      <c r="G327" s="36"/>
      <c r="H327" s="140"/>
      <c r="I327" s="140"/>
      <c r="J327" s="74"/>
      <c r="K327" s="36"/>
      <c r="L327" s="140"/>
      <c r="M327" s="140"/>
      <c r="N327" s="74"/>
      <c r="O327" s="36"/>
      <c r="P327" s="144"/>
      <c r="Q327" s="144"/>
      <c r="R327" s="74"/>
      <c r="S327" s="36"/>
      <c r="T327" s="140"/>
      <c r="U327" s="140"/>
      <c r="V327" s="74"/>
      <c r="W327" s="36"/>
      <c r="X327" s="140"/>
      <c r="Y327" s="140"/>
      <c r="Z327" s="74"/>
      <c r="AA327" s="36"/>
      <c r="AB327" s="140"/>
      <c r="AC327" s="140"/>
      <c r="AD327" s="74"/>
      <c r="AE327" s="36"/>
      <c r="AF327" s="144"/>
      <c r="AG327" s="144"/>
      <c r="AH327" s="74"/>
    </row>
    <row r="328" spans="1:34">
      <c r="A328" s="13"/>
      <c r="B328" s="145" t="s">
        <v>340</v>
      </c>
      <c r="C328" s="34"/>
      <c r="D328" s="146" t="s">
        <v>201</v>
      </c>
      <c r="E328" s="141">
        <v>530978</v>
      </c>
      <c r="F328" s="35"/>
      <c r="G328" s="34"/>
      <c r="H328" s="146" t="s">
        <v>201</v>
      </c>
      <c r="I328" s="141">
        <v>134824</v>
      </c>
      <c r="J328" s="35"/>
      <c r="K328" s="34"/>
      <c r="L328" s="146" t="s">
        <v>201</v>
      </c>
      <c r="M328" s="141">
        <v>101698</v>
      </c>
      <c r="N328" s="35"/>
      <c r="O328" s="34"/>
      <c r="P328" s="146" t="s">
        <v>201</v>
      </c>
      <c r="Q328" s="141">
        <v>975223</v>
      </c>
      <c r="R328" s="35"/>
      <c r="S328" s="34"/>
      <c r="T328" s="146" t="s">
        <v>201</v>
      </c>
      <c r="U328" s="141">
        <v>15362</v>
      </c>
      <c r="V328" s="35"/>
      <c r="W328" s="34"/>
      <c r="X328" s="146" t="s">
        <v>201</v>
      </c>
      <c r="Y328" s="141">
        <v>60928</v>
      </c>
      <c r="Z328" s="35"/>
      <c r="AA328" s="34"/>
      <c r="AB328" s="146" t="s">
        <v>201</v>
      </c>
      <c r="AC328" s="141">
        <v>74024</v>
      </c>
      <c r="AD328" s="35"/>
      <c r="AE328" s="34"/>
      <c r="AF328" s="146" t="s">
        <v>201</v>
      </c>
      <c r="AG328" s="141">
        <v>1893037</v>
      </c>
      <c r="AH328" s="35"/>
    </row>
    <row r="329" spans="1:34" ht="15.75" thickBot="1">
      <c r="A329" s="13"/>
      <c r="B329" s="145"/>
      <c r="C329" s="34"/>
      <c r="D329" s="147"/>
      <c r="E329" s="148"/>
      <c r="F329" s="79"/>
      <c r="G329" s="34"/>
      <c r="H329" s="147"/>
      <c r="I329" s="148"/>
      <c r="J329" s="79"/>
      <c r="K329" s="34"/>
      <c r="L329" s="147"/>
      <c r="M329" s="148"/>
      <c r="N329" s="79"/>
      <c r="O329" s="34"/>
      <c r="P329" s="147"/>
      <c r="Q329" s="148"/>
      <c r="R329" s="79"/>
      <c r="S329" s="34"/>
      <c r="T329" s="147"/>
      <c r="U329" s="148"/>
      <c r="V329" s="79"/>
      <c r="W329" s="34"/>
      <c r="X329" s="147"/>
      <c r="Y329" s="148"/>
      <c r="Z329" s="79"/>
      <c r="AA329" s="34"/>
      <c r="AB329" s="147"/>
      <c r="AC329" s="148"/>
      <c r="AD329" s="79"/>
      <c r="AE329" s="34"/>
      <c r="AF329" s="147"/>
      <c r="AG329" s="148"/>
      <c r="AH329" s="79"/>
    </row>
    <row r="330" spans="1:34" ht="15.75" thickTop="1">
      <c r="A330" s="13"/>
      <c r="B330" s="152" t="s">
        <v>348</v>
      </c>
      <c r="C330" s="152"/>
      <c r="D330" s="152"/>
      <c r="E330" s="152"/>
      <c r="F330" s="152"/>
      <c r="G330" s="152"/>
      <c r="H330" s="152"/>
      <c r="I330" s="152"/>
      <c r="J330" s="152"/>
      <c r="K330" s="152"/>
      <c r="L330" s="152"/>
      <c r="M330" s="152"/>
      <c r="N330" s="152"/>
      <c r="O330" s="152"/>
      <c r="P330" s="152"/>
      <c r="Q330" s="152"/>
      <c r="R330" s="152"/>
      <c r="S330" s="152"/>
      <c r="T330" s="152"/>
      <c r="U330" s="152"/>
      <c r="V330" s="152"/>
      <c r="W330" s="152"/>
      <c r="X330" s="152"/>
      <c r="Y330" s="152"/>
      <c r="Z330" s="152"/>
      <c r="AA330" s="152"/>
      <c r="AB330" s="152"/>
      <c r="AC330" s="152"/>
      <c r="AD330" s="152"/>
      <c r="AE330" s="152"/>
      <c r="AF330" s="152"/>
      <c r="AG330" s="152"/>
      <c r="AH330" s="152"/>
    </row>
    <row r="331" spans="1:34">
      <c r="A331" s="13"/>
      <c r="B331" s="72" t="s">
        <v>349</v>
      </c>
      <c r="C331" s="72"/>
      <c r="D331" s="72"/>
      <c r="E331" s="72"/>
      <c r="F331" s="72"/>
      <c r="G331" s="72"/>
      <c r="H331" s="72"/>
      <c r="I331" s="72"/>
      <c r="J331" s="72"/>
      <c r="K331" s="72"/>
      <c r="L331" s="72"/>
      <c r="M331" s="72"/>
      <c r="N331" s="72"/>
      <c r="O331" s="72"/>
      <c r="P331" s="72"/>
      <c r="Q331" s="72"/>
      <c r="R331" s="72"/>
      <c r="S331" s="72"/>
      <c r="T331" s="72"/>
      <c r="U331" s="72"/>
      <c r="V331" s="72"/>
      <c r="W331" s="72"/>
      <c r="X331" s="72"/>
      <c r="Y331" s="72"/>
      <c r="Z331" s="72"/>
      <c r="AA331" s="72"/>
      <c r="AB331" s="72"/>
      <c r="AC331" s="72"/>
      <c r="AD331" s="72"/>
      <c r="AE331" s="72"/>
      <c r="AF331" s="72"/>
      <c r="AG331" s="72"/>
      <c r="AH331" s="72"/>
    </row>
    <row r="332" spans="1:34">
      <c r="A332" s="13"/>
      <c r="B332" s="28"/>
      <c r="C332" s="28"/>
      <c r="D332" s="28"/>
      <c r="E332" s="28"/>
      <c r="F332" s="28"/>
      <c r="G332" s="28"/>
      <c r="H332" s="28"/>
      <c r="I332" s="28"/>
      <c r="J332" s="28"/>
    </row>
    <row r="333" spans="1:34">
      <c r="A333" s="13"/>
      <c r="B333" s="14"/>
      <c r="C333" s="14"/>
      <c r="D333" s="14"/>
      <c r="E333" s="14"/>
      <c r="F333" s="14"/>
      <c r="G333" s="14"/>
      <c r="H333" s="14"/>
      <c r="I333" s="14"/>
      <c r="J333" s="14"/>
    </row>
    <row r="334" spans="1:34">
      <c r="A334" s="13"/>
      <c r="B334" s="31" t="s">
        <v>242</v>
      </c>
      <c r="C334" s="34"/>
      <c r="D334" s="67" t="s">
        <v>243</v>
      </c>
      <c r="E334" s="67"/>
      <c r="F334" s="67"/>
      <c r="G334" s="34"/>
      <c r="H334" s="67" t="s">
        <v>244</v>
      </c>
      <c r="I334" s="67"/>
      <c r="J334" s="67"/>
    </row>
    <row r="335" spans="1:34" ht="15.75" thickBot="1">
      <c r="A335" s="13"/>
      <c r="B335" s="31"/>
      <c r="C335" s="34"/>
      <c r="D335" s="69">
        <v>2014</v>
      </c>
      <c r="E335" s="69"/>
      <c r="F335" s="69"/>
      <c r="G335" s="34"/>
      <c r="H335" s="69">
        <v>2013</v>
      </c>
      <c r="I335" s="69"/>
      <c r="J335" s="69"/>
    </row>
    <row r="336" spans="1:34">
      <c r="A336" s="13"/>
      <c r="B336" s="39" t="s">
        <v>252</v>
      </c>
      <c r="C336" s="36"/>
      <c r="D336" s="49" t="s">
        <v>201</v>
      </c>
      <c r="E336" s="51">
        <v>24802</v>
      </c>
      <c r="F336" s="37"/>
      <c r="G336" s="36"/>
      <c r="H336" s="49" t="s">
        <v>201</v>
      </c>
      <c r="I336" s="51">
        <v>40060</v>
      </c>
      <c r="J336" s="37"/>
    </row>
    <row r="337" spans="1:34">
      <c r="A337" s="13"/>
      <c r="B337" s="39"/>
      <c r="C337" s="36"/>
      <c r="D337" s="39"/>
      <c r="E337" s="40"/>
      <c r="F337" s="36"/>
      <c r="G337" s="36"/>
      <c r="H337" s="39"/>
      <c r="I337" s="40"/>
      <c r="J337" s="36"/>
    </row>
    <row r="338" spans="1:34">
      <c r="A338" s="13"/>
      <c r="B338" s="62" t="s">
        <v>263</v>
      </c>
      <c r="C338" s="34"/>
      <c r="D338" s="42">
        <v>4861</v>
      </c>
      <c r="E338" s="42"/>
      <c r="F338" s="34"/>
      <c r="G338" s="34"/>
      <c r="H338" s="42">
        <v>8769</v>
      </c>
      <c r="I338" s="42"/>
      <c r="J338" s="34"/>
    </row>
    <row r="339" spans="1:34">
      <c r="A339" s="13"/>
      <c r="B339" s="62"/>
      <c r="C339" s="34"/>
      <c r="D339" s="42"/>
      <c r="E339" s="42"/>
      <c r="F339" s="34"/>
      <c r="G339" s="34"/>
      <c r="H339" s="42"/>
      <c r="I339" s="42"/>
      <c r="J339" s="34"/>
    </row>
    <row r="340" spans="1:34">
      <c r="A340" s="13"/>
      <c r="B340" s="39" t="s">
        <v>350</v>
      </c>
      <c r="C340" s="36"/>
      <c r="D340" s="40">
        <v>1974</v>
      </c>
      <c r="E340" s="40"/>
      <c r="F340" s="36"/>
      <c r="G340" s="36"/>
      <c r="H340" s="40">
        <v>3050</v>
      </c>
      <c r="I340" s="40"/>
      <c r="J340" s="36"/>
    </row>
    <row r="341" spans="1:34">
      <c r="A341" s="13"/>
      <c r="B341" s="39"/>
      <c r="C341" s="36"/>
      <c r="D341" s="40"/>
      <c r="E341" s="40"/>
      <c r="F341" s="36"/>
      <c r="G341" s="36"/>
      <c r="H341" s="40"/>
      <c r="I341" s="40"/>
      <c r="J341" s="36"/>
    </row>
    <row r="342" spans="1:34">
      <c r="A342" s="13"/>
      <c r="B342" s="62" t="s">
        <v>351</v>
      </c>
      <c r="C342" s="34"/>
      <c r="D342" s="42">
        <v>8800</v>
      </c>
      <c r="E342" s="42"/>
      <c r="F342" s="34"/>
      <c r="G342" s="34"/>
      <c r="H342" s="42">
        <v>9997</v>
      </c>
      <c r="I342" s="42"/>
      <c r="J342" s="34"/>
    </row>
    <row r="343" spans="1:34" ht="15.75" thickBot="1">
      <c r="A343" s="13"/>
      <c r="B343" s="62"/>
      <c r="C343" s="34"/>
      <c r="D343" s="46"/>
      <c r="E343" s="46"/>
      <c r="F343" s="47"/>
      <c r="G343" s="34"/>
      <c r="H343" s="46"/>
      <c r="I343" s="46"/>
      <c r="J343" s="47"/>
    </row>
    <row r="344" spans="1:34">
      <c r="A344" s="13"/>
      <c r="B344" s="39" t="s">
        <v>352</v>
      </c>
      <c r="C344" s="36"/>
      <c r="D344" s="49" t="s">
        <v>201</v>
      </c>
      <c r="E344" s="51">
        <v>40437</v>
      </c>
      <c r="F344" s="37"/>
      <c r="G344" s="36"/>
      <c r="H344" s="49" t="s">
        <v>201</v>
      </c>
      <c r="I344" s="51">
        <v>61876</v>
      </c>
      <c r="J344" s="37"/>
    </row>
    <row r="345" spans="1:34" ht="15.75" thickBot="1">
      <c r="A345" s="13"/>
      <c r="B345" s="39"/>
      <c r="C345" s="36"/>
      <c r="D345" s="50"/>
      <c r="E345" s="52"/>
      <c r="F345" s="53"/>
      <c r="G345" s="36"/>
      <c r="H345" s="50"/>
      <c r="I345" s="52"/>
      <c r="J345" s="53"/>
    </row>
    <row r="346" spans="1:34" ht="15.75" thickTop="1">
      <c r="A346" s="13"/>
      <c r="B346" s="149" t="s">
        <v>353</v>
      </c>
      <c r="C346" s="34"/>
      <c r="D346" s="150" t="s">
        <v>201</v>
      </c>
      <c r="E346" s="151">
        <v>46877</v>
      </c>
      <c r="F346" s="54"/>
      <c r="G346" s="34"/>
      <c r="H346" s="150" t="s">
        <v>201</v>
      </c>
      <c r="I346" s="151">
        <v>72910</v>
      </c>
      <c r="J346" s="54"/>
    </row>
    <row r="347" spans="1:34" ht="15.75" thickBot="1">
      <c r="A347" s="13"/>
      <c r="B347" s="149"/>
      <c r="C347" s="34"/>
      <c r="D347" s="76"/>
      <c r="E347" s="78"/>
      <c r="F347" s="79"/>
      <c r="G347" s="34"/>
      <c r="H347" s="76"/>
      <c r="I347" s="78"/>
      <c r="J347" s="79"/>
    </row>
    <row r="348" spans="1:34" ht="15.75" thickTop="1">
      <c r="A348" s="13"/>
      <c r="B348" s="72" t="s">
        <v>354</v>
      </c>
      <c r="C348" s="72"/>
      <c r="D348" s="72"/>
      <c r="E348" s="72"/>
      <c r="F348" s="72"/>
      <c r="G348" s="72"/>
      <c r="H348" s="72"/>
      <c r="I348" s="72"/>
      <c r="J348" s="72"/>
      <c r="K348" s="72"/>
      <c r="L348" s="72"/>
      <c r="M348" s="72"/>
      <c r="N348" s="72"/>
      <c r="O348" s="72"/>
      <c r="P348" s="72"/>
      <c r="Q348" s="72"/>
      <c r="R348" s="72"/>
      <c r="S348" s="72"/>
      <c r="T348" s="72"/>
      <c r="U348" s="72"/>
      <c r="V348" s="72"/>
      <c r="W348" s="72"/>
      <c r="X348" s="72"/>
      <c r="Y348" s="72"/>
      <c r="Z348" s="72"/>
      <c r="AA348" s="72"/>
      <c r="AB348" s="72"/>
      <c r="AC348" s="72"/>
      <c r="AD348" s="72"/>
      <c r="AE348" s="72"/>
      <c r="AF348" s="72"/>
      <c r="AG348" s="72"/>
      <c r="AH348" s="72"/>
    </row>
    <row r="349" spans="1:34">
      <c r="A349" s="13"/>
      <c r="B349" s="28"/>
      <c r="C349" s="28"/>
      <c r="D349" s="28"/>
      <c r="E349" s="28"/>
      <c r="F349" s="28"/>
      <c r="G349" s="28"/>
      <c r="H349" s="28"/>
      <c r="I349" s="28"/>
      <c r="J349" s="28"/>
    </row>
    <row r="350" spans="1:34">
      <c r="A350" s="13"/>
      <c r="B350" s="14"/>
      <c r="C350" s="14"/>
      <c r="D350" s="14"/>
      <c r="E350" s="14"/>
      <c r="F350" s="14"/>
      <c r="G350" s="14"/>
      <c r="H350" s="14"/>
      <c r="I350" s="14"/>
      <c r="J350" s="14"/>
    </row>
    <row r="351" spans="1:34">
      <c r="A351" s="13"/>
      <c r="B351" s="31" t="s">
        <v>242</v>
      </c>
      <c r="C351" s="34"/>
      <c r="D351" s="67" t="s">
        <v>243</v>
      </c>
      <c r="E351" s="67"/>
      <c r="F351" s="67"/>
      <c r="G351" s="34"/>
      <c r="H351" s="67" t="s">
        <v>243</v>
      </c>
      <c r="I351" s="67"/>
      <c r="J351" s="67"/>
    </row>
    <row r="352" spans="1:34" ht="15.75" thickBot="1">
      <c r="A352" s="13"/>
      <c r="B352" s="31"/>
      <c r="C352" s="34"/>
      <c r="D352" s="69">
        <v>2014</v>
      </c>
      <c r="E352" s="69"/>
      <c r="F352" s="69"/>
      <c r="G352" s="34"/>
      <c r="H352" s="69">
        <v>2013</v>
      </c>
      <c r="I352" s="69"/>
      <c r="J352" s="69"/>
    </row>
    <row r="353" spans="1:10">
      <c r="A353" s="13"/>
      <c r="B353" s="39" t="s">
        <v>355</v>
      </c>
      <c r="C353" s="36"/>
      <c r="D353" s="49" t="s">
        <v>201</v>
      </c>
      <c r="E353" s="51">
        <v>2188</v>
      </c>
      <c r="F353" s="37"/>
      <c r="G353" s="36"/>
      <c r="H353" s="49" t="s">
        <v>201</v>
      </c>
      <c r="I353" s="51">
        <v>3343</v>
      </c>
      <c r="J353" s="37"/>
    </row>
    <row r="354" spans="1:10">
      <c r="A354" s="13"/>
      <c r="B354" s="39"/>
      <c r="C354" s="36"/>
      <c r="D354" s="39"/>
      <c r="E354" s="40"/>
      <c r="F354" s="36"/>
      <c r="G354" s="36"/>
      <c r="H354" s="39"/>
      <c r="I354" s="40"/>
      <c r="J354" s="36"/>
    </row>
    <row r="355" spans="1:10">
      <c r="A355" s="13"/>
      <c r="B355" s="57" t="s">
        <v>356</v>
      </c>
      <c r="C355" s="16"/>
      <c r="D355" s="43" t="s">
        <v>357</v>
      </c>
      <c r="E355" s="43"/>
      <c r="F355" s="57" t="s">
        <v>225</v>
      </c>
      <c r="G355" s="16"/>
      <c r="H355" s="43" t="s">
        <v>358</v>
      </c>
      <c r="I355" s="43"/>
      <c r="J355" s="57" t="s">
        <v>225</v>
      </c>
    </row>
    <row r="356" spans="1:10">
      <c r="A356" s="13"/>
      <c r="B356" s="39" t="s">
        <v>359</v>
      </c>
      <c r="C356" s="36"/>
      <c r="D356" s="44">
        <v>629</v>
      </c>
      <c r="E356" s="44"/>
      <c r="F356" s="36"/>
      <c r="G356" s="36"/>
      <c r="H356" s="44">
        <v>203</v>
      </c>
      <c r="I356" s="44"/>
      <c r="J356" s="36"/>
    </row>
    <row r="357" spans="1:10" ht="15.75" thickBot="1">
      <c r="A357" s="13"/>
      <c r="B357" s="39"/>
      <c r="C357" s="36"/>
      <c r="D357" s="81"/>
      <c r="E357" s="81"/>
      <c r="F357" s="74"/>
      <c r="G357" s="36"/>
      <c r="H357" s="81"/>
      <c r="I357" s="81"/>
      <c r="J357" s="74"/>
    </row>
    <row r="358" spans="1:10">
      <c r="A358" s="13"/>
      <c r="B358" s="62" t="s">
        <v>360</v>
      </c>
      <c r="C358" s="34"/>
      <c r="D358" s="75" t="s">
        <v>201</v>
      </c>
      <c r="E358" s="82">
        <v>522</v>
      </c>
      <c r="F358" s="35"/>
      <c r="G358" s="34"/>
      <c r="H358" s="75" t="s">
        <v>201</v>
      </c>
      <c r="I358" s="77">
        <v>1183</v>
      </c>
      <c r="J358" s="35"/>
    </row>
    <row r="359" spans="1:10" ht="15.75" thickBot="1">
      <c r="A359" s="13"/>
      <c r="B359" s="62"/>
      <c r="C359" s="34"/>
      <c r="D359" s="76"/>
      <c r="E359" s="117"/>
      <c r="F359" s="79"/>
      <c r="G359" s="34"/>
      <c r="H359" s="76"/>
      <c r="I359" s="78"/>
      <c r="J359" s="79"/>
    </row>
    <row r="360" spans="1:10" ht="15.75" thickTop="1">
      <c r="A360" s="13"/>
      <c r="B360" s="14"/>
    </row>
    <row r="361" spans="1:10">
      <c r="A361" s="13"/>
      <c r="B361" s="14"/>
    </row>
    <row r="362" spans="1:10">
      <c r="A362" s="13"/>
      <c r="B362" s="16"/>
    </row>
  </sheetData>
  <mergeCells count="1839">
    <mergeCell ref="B288:AH288"/>
    <mergeCell ref="B309:AH309"/>
    <mergeCell ref="B330:AH330"/>
    <mergeCell ref="B331:AH331"/>
    <mergeCell ref="B348:AH348"/>
    <mergeCell ref="B282:AH282"/>
    <mergeCell ref="B283:AH283"/>
    <mergeCell ref="B284:AH284"/>
    <mergeCell ref="B285:AH285"/>
    <mergeCell ref="B286:AH286"/>
    <mergeCell ref="B287:AH287"/>
    <mergeCell ref="B185:AH185"/>
    <mergeCell ref="B186:AH186"/>
    <mergeCell ref="B187:AH187"/>
    <mergeCell ref="B232:AH232"/>
    <mergeCell ref="B233:AH233"/>
    <mergeCell ref="B234:AH234"/>
    <mergeCell ref="B90:AH90"/>
    <mergeCell ref="B91:AH91"/>
    <mergeCell ref="B92:AH92"/>
    <mergeCell ref="B138:AH138"/>
    <mergeCell ref="B183:AH183"/>
    <mergeCell ref="B184:AH184"/>
    <mergeCell ref="B62:AH62"/>
    <mergeCell ref="B63:AH63"/>
    <mergeCell ref="B86:AH86"/>
    <mergeCell ref="B87:AH87"/>
    <mergeCell ref="B88:AH88"/>
    <mergeCell ref="B89:AH89"/>
    <mergeCell ref="A1:A2"/>
    <mergeCell ref="B1:AH1"/>
    <mergeCell ref="B2:AH2"/>
    <mergeCell ref="B3:AH3"/>
    <mergeCell ref="A4:A362"/>
    <mergeCell ref="B4:AH4"/>
    <mergeCell ref="B5:AH5"/>
    <mergeCell ref="B6:AH6"/>
    <mergeCell ref="B34:AH34"/>
    <mergeCell ref="B35:AH35"/>
    <mergeCell ref="J356:J357"/>
    <mergeCell ref="B358:B359"/>
    <mergeCell ref="C358:C359"/>
    <mergeCell ref="D358:D359"/>
    <mergeCell ref="E358:E359"/>
    <mergeCell ref="F358:F359"/>
    <mergeCell ref="G358:G359"/>
    <mergeCell ref="H358:H359"/>
    <mergeCell ref="I358:I359"/>
    <mergeCell ref="J358:J359"/>
    <mergeCell ref="D355:E355"/>
    <mergeCell ref="H355:I355"/>
    <mergeCell ref="B356:B357"/>
    <mergeCell ref="C356:C357"/>
    <mergeCell ref="D356:E357"/>
    <mergeCell ref="F356:F357"/>
    <mergeCell ref="G356:G357"/>
    <mergeCell ref="H356:I357"/>
    <mergeCell ref="H352:J352"/>
    <mergeCell ref="B353:B354"/>
    <mergeCell ref="C353:C354"/>
    <mergeCell ref="D353:D354"/>
    <mergeCell ref="E353:E354"/>
    <mergeCell ref="F353:F354"/>
    <mergeCell ref="G353:G354"/>
    <mergeCell ref="H353:H354"/>
    <mergeCell ref="I353:I354"/>
    <mergeCell ref="J353:J354"/>
    <mergeCell ref="H346:H347"/>
    <mergeCell ref="I346:I347"/>
    <mergeCell ref="J346:J347"/>
    <mergeCell ref="B349:J349"/>
    <mergeCell ref="B351:B352"/>
    <mergeCell ref="C351:C352"/>
    <mergeCell ref="D351:F351"/>
    <mergeCell ref="D352:F352"/>
    <mergeCell ref="G351:G352"/>
    <mergeCell ref="H351:J351"/>
    <mergeCell ref="B346:B347"/>
    <mergeCell ref="C346:C347"/>
    <mergeCell ref="D346:D347"/>
    <mergeCell ref="E346:E347"/>
    <mergeCell ref="F346:F347"/>
    <mergeCell ref="G346:G347"/>
    <mergeCell ref="J342:J343"/>
    <mergeCell ref="B344:B345"/>
    <mergeCell ref="C344:C345"/>
    <mergeCell ref="D344:D345"/>
    <mergeCell ref="E344:E345"/>
    <mergeCell ref="F344:F345"/>
    <mergeCell ref="G344:G345"/>
    <mergeCell ref="H344:H345"/>
    <mergeCell ref="I344:I345"/>
    <mergeCell ref="J344:J345"/>
    <mergeCell ref="B342:B343"/>
    <mergeCell ref="C342:C343"/>
    <mergeCell ref="D342:E343"/>
    <mergeCell ref="F342:F343"/>
    <mergeCell ref="G342:G343"/>
    <mergeCell ref="H342:I343"/>
    <mergeCell ref="J338:J339"/>
    <mergeCell ref="B340:B341"/>
    <mergeCell ref="C340:C341"/>
    <mergeCell ref="D340:E341"/>
    <mergeCell ref="F340:F341"/>
    <mergeCell ref="G340:G341"/>
    <mergeCell ref="H340:I341"/>
    <mergeCell ref="J340:J341"/>
    <mergeCell ref="B338:B339"/>
    <mergeCell ref="C338:C339"/>
    <mergeCell ref="D338:E339"/>
    <mergeCell ref="F338:F339"/>
    <mergeCell ref="G338:G339"/>
    <mergeCell ref="H338:I339"/>
    <mergeCell ref="H335:J335"/>
    <mergeCell ref="B336:B337"/>
    <mergeCell ref="C336:C337"/>
    <mergeCell ref="D336:D337"/>
    <mergeCell ref="E336:E337"/>
    <mergeCell ref="F336:F337"/>
    <mergeCell ref="G336:G337"/>
    <mergeCell ref="H336:H337"/>
    <mergeCell ref="I336:I337"/>
    <mergeCell ref="J336:J337"/>
    <mergeCell ref="AF328:AF329"/>
    <mergeCell ref="AG328:AG329"/>
    <mergeCell ref="AH328:AH329"/>
    <mergeCell ref="B332:J332"/>
    <mergeCell ref="B334:B335"/>
    <mergeCell ref="C334:C335"/>
    <mergeCell ref="D334:F334"/>
    <mergeCell ref="D335:F335"/>
    <mergeCell ref="G334:G335"/>
    <mergeCell ref="H334:J334"/>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AD326:AD327"/>
    <mergeCell ref="AE326:AE327"/>
    <mergeCell ref="AF326:AG327"/>
    <mergeCell ref="AH326:AH327"/>
    <mergeCell ref="B328:B329"/>
    <mergeCell ref="C328:C329"/>
    <mergeCell ref="D328:D329"/>
    <mergeCell ref="E328:E329"/>
    <mergeCell ref="F328:F329"/>
    <mergeCell ref="G328:G329"/>
    <mergeCell ref="V326:V327"/>
    <mergeCell ref="W326:W327"/>
    <mergeCell ref="X326:Y327"/>
    <mergeCell ref="Z326:Z327"/>
    <mergeCell ref="AA326:AA327"/>
    <mergeCell ref="AB326:AC327"/>
    <mergeCell ref="N326:N327"/>
    <mergeCell ref="O326:O327"/>
    <mergeCell ref="P326:Q327"/>
    <mergeCell ref="R326:R327"/>
    <mergeCell ref="S326:S327"/>
    <mergeCell ref="T326:U327"/>
    <mergeCell ref="AH324:AH325"/>
    <mergeCell ref="B326:B327"/>
    <mergeCell ref="C326:C327"/>
    <mergeCell ref="D326:E327"/>
    <mergeCell ref="F326:F327"/>
    <mergeCell ref="G326:G327"/>
    <mergeCell ref="H326:I327"/>
    <mergeCell ref="J326:J327"/>
    <mergeCell ref="K326:K327"/>
    <mergeCell ref="L326:M327"/>
    <mergeCell ref="Z324:Z325"/>
    <mergeCell ref="AA324:AA325"/>
    <mergeCell ref="AB324:AC325"/>
    <mergeCell ref="AD324:AD325"/>
    <mergeCell ref="AE324:AE325"/>
    <mergeCell ref="AF324:AG325"/>
    <mergeCell ref="R324:R325"/>
    <mergeCell ref="S324:S325"/>
    <mergeCell ref="T324:U325"/>
    <mergeCell ref="V324:V325"/>
    <mergeCell ref="W324:W325"/>
    <mergeCell ref="X324:Y325"/>
    <mergeCell ref="J324:J325"/>
    <mergeCell ref="K324:K325"/>
    <mergeCell ref="L324:M325"/>
    <mergeCell ref="N324:N325"/>
    <mergeCell ref="O324:O325"/>
    <mergeCell ref="P324:Q325"/>
    <mergeCell ref="AD322:AD323"/>
    <mergeCell ref="AE322:AE323"/>
    <mergeCell ref="AF322:AG323"/>
    <mergeCell ref="AH322:AH323"/>
    <mergeCell ref="B324:B325"/>
    <mergeCell ref="C324:C325"/>
    <mergeCell ref="D324:E325"/>
    <mergeCell ref="F324:F325"/>
    <mergeCell ref="G324:G325"/>
    <mergeCell ref="H324:I325"/>
    <mergeCell ref="V322:V323"/>
    <mergeCell ref="W322:W323"/>
    <mergeCell ref="X322:Y323"/>
    <mergeCell ref="Z322:Z323"/>
    <mergeCell ref="AA322:AA323"/>
    <mergeCell ref="AB322:AC323"/>
    <mergeCell ref="N322:N323"/>
    <mergeCell ref="O322:O323"/>
    <mergeCell ref="P322:Q323"/>
    <mergeCell ref="R322:R323"/>
    <mergeCell ref="S322:S323"/>
    <mergeCell ref="T322:U323"/>
    <mergeCell ref="AH320:AH321"/>
    <mergeCell ref="B322:B323"/>
    <mergeCell ref="C322:C323"/>
    <mergeCell ref="D322:E323"/>
    <mergeCell ref="F322:F323"/>
    <mergeCell ref="G322:G323"/>
    <mergeCell ref="H322:I323"/>
    <mergeCell ref="J322:J323"/>
    <mergeCell ref="K322:K323"/>
    <mergeCell ref="L322:M323"/>
    <mergeCell ref="Z320:Z321"/>
    <mergeCell ref="AA320:AA321"/>
    <mergeCell ref="AB320:AC321"/>
    <mergeCell ref="AD320:AD321"/>
    <mergeCell ref="AE320:AE321"/>
    <mergeCell ref="AF320:AG321"/>
    <mergeCell ref="R320:R321"/>
    <mergeCell ref="S320:S321"/>
    <mergeCell ref="T320:U321"/>
    <mergeCell ref="V320:V321"/>
    <mergeCell ref="W320:W321"/>
    <mergeCell ref="X320:Y321"/>
    <mergeCell ref="J320:J321"/>
    <mergeCell ref="K320:K321"/>
    <mergeCell ref="L320:M321"/>
    <mergeCell ref="N320:N321"/>
    <mergeCell ref="O320:O321"/>
    <mergeCell ref="P320:Q321"/>
    <mergeCell ref="AD318:AD319"/>
    <mergeCell ref="AE318:AE319"/>
    <mergeCell ref="AF318:AG319"/>
    <mergeCell ref="AH318:AH319"/>
    <mergeCell ref="B320:B321"/>
    <mergeCell ref="C320:C321"/>
    <mergeCell ref="D320:E321"/>
    <mergeCell ref="F320:F321"/>
    <mergeCell ref="G320:G321"/>
    <mergeCell ref="H320:I321"/>
    <mergeCell ref="V318:V319"/>
    <mergeCell ref="W318:W319"/>
    <mergeCell ref="X318:Y319"/>
    <mergeCell ref="Z318:Z319"/>
    <mergeCell ref="AA318:AA319"/>
    <mergeCell ref="AB318:AC319"/>
    <mergeCell ref="N318:N319"/>
    <mergeCell ref="O318:O319"/>
    <mergeCell ref="P318:Q319"/>
    <mergeCell ref="R318:R319"/>
    <mergeCell ref="S318:S319"/>
    <mergeCell ref="T318:U319"/>
    <mergeCell ref="AH316:AH317"/>
    <mergeCell ref="B318:B319"/>
    <mergeCell ref="C318:C319"/>
    <mergeCell ref="D318:E319"/>
    <mergeCell ref="F318:F319"/>
    <mergeCell ref="G318:G319"/>
    <mergeCell ref="H318:I319"/>
    <mergeCell ref="J318:J319"/>
    <mergeCell ref="K318:K319"/>
    <mergeCell ref="L318:M319"/>
    <mergeCell ref="Z316:Z317"/>
    <mergeCell ref="AA316:AA317"/>
    <mergeCell ref="AB316:AC317"/>
    <mergeCell ref="AD316:AD317"/>
    <mergeCell ref="AE316:AE317"/>
    <mergeCell ref="AF316:AG317"/>
    <mergeCell ref="R316:R317"/>
    <mergeCell ref="S316:S317"/>
    <mergeCell ref="T316:U317"/>
    <mergeCell ref="V316:V317"/>
    <mergeCell ref="W316:W317"/>
    <mergeCell ref="X316:Y317"/>
    <mergeCell ref="J316:J317"/>
    <mergeCell ref="K316:K317"/>
    <mergeCell ref="L316:M317"/>
    <mergeCell ref="N316:N317"/>
    <mergeCell ref="O316:O317"/>
    <mergeCell ref="P316:Q317"/>
    <mergeCell ref="B316:B317"/>
    <mergeCell ref="C316:C317"/>
    <mergeCell ref="D316:E317"/>
    <mergeCell ref="F316:F317"/>
    <mergeCell ref="G316:G317"/>
    <mergeCell ref="H316:I317"/>
    <mergeCell ref="AC314:AC315"/>
    <mergeCell ref="AD314:AD315"/>
    <mergeCell ref="AE314:AE315"/>
    <mergeCell ref="AF314:AF315"/>
    <mergeCell ref="AG314:AG315"/>
    <mergeCell ref="AH314:AH315"/>
    <mergeCell ref="W314:W315"/>
    <mergeCell ref="X314:X315"/>
    <mergeCell ref="Y314:Y315"/>
    <mergeCell ref="Z314:Z315"/>
    <mergeCell ref="AA314:AA315"/>
    <mergeCell ref="AB314:AB315"/>
    <mergeCell ref="Q314:Q315"/>
    <mergeCell ref="R314:R315"/>
    <mergeCell ref="S314:S315"/>
    <mergeCell ref="T314:T315"/>
    <mergeCell ref="U314:U315"/>
    <mergeCell ref="V314:V315"/>
    <mergeCell ref="K314:K315"/>
    <mergeCell ref="L314:L315"/>
    <mergeCell ref="M314:M315"/>
    <mergeCell ref="N314:N315"/>
    <mergeCell ref="O314:O315"/>
    <mergeCell ref="P314:P315"/>
    <mergeCell ref="AF313:AH313"/>
    <mergeCell ref="B314:B315"/>
    <mergeCell ref="C314:C315"/>
    <mergeCell ref="D314:D315"/>
    <mergeCell ref="E314:E315"/>
    <mergeCell ref="F314:F315"/>
    <mergeCell ref="G314:G315"/>
    <mergeCell ref="H314:H315"/>
    <mergeCell ref="I314:I315"/>
    <mergeCell ref="J314:J315"/>
    <mergeCell ref="B310:AH310"/>
    <mergeCell ref="D312:AD312"/>
    <mergeCell ref="AF312:AH312"/>
    <mergeCell ref="D313:F313"/>
    <mergeCell ref="H313:J313"/>
    <mergeCell ref="L313:N313"/>
    <mergeCell ref="P313:R313"/>
    <mergeCell ref="T313:V313"/>
    <mergeCell ref="X313:Z313"/>
    <mergeCell ref="AB313:AD313"/>
    <mergeCell ref="AC307:AC308"/>
    <mergeCell ref="AD307:AD308"/>
    <mergeCell ref="AE307:AE308"/>
    <mergeCell ref="AF307:AF308"/>
    <mergeCell ref="AG307:AG308"/>
    <mergeCell ref="AH307:AH308"/>
    <mergeCell ref="W307:W308"/>
    <mergeCell ref="X307:X308"/>
    <mergeCell ref="Y307:Y308"/>
    <mergeCell ref="Z307:Z308"/>
    <mergeCell ref="AA307:AA308"/>
    <mergeCell ref="AB307:AB308"/>
    <mergeCell ref="Q307:Q308"/>
    <mergeCell ref="R307:R308"/>
    <mergeCell ref="S307:S308"/>
    <mergeCell ref="T307:T308"/>
    <mergeCell ref="U307:U308"/>
    <mergeCell ref="V307:V308"/>
    <mergeCell ref="K307:K308"/>
    <mergeCell ref="L307:L308"/>
    <mergeCell ref="M307:M308"/>
    <mergeCell ref="N307:N308"/>
    <mergeCell ref="O307:O308"/>
    <mergeCell ref="P307:P308"/>
    <mergeCell ref="AH305:AH306"/>
    <mergeCell ref="B307:B308"/>
    <mergeCell ref="C307:C308"/>
    <mergeCell ref="D307:D308"/>
    <mergeCell ref="E307:E308"/>
    <mergeCell ref="F307:F308"/>
    <mergeCell ref="G307:G308"/>
    <mergeCell ref="H307:H308"/>
    <mergeCell ref="I307:I308"/>
    <mergeCell ref="J307:J308"/>
    <mergeCell ref="Z305:Z306"/>
    <mergeCell ref="AA305:AA306"/>
    <mergeCell ref="AB305:AC306"/>
    <mergeCell ref="AD305:AD306"/>
    <mergeCell ref="AE305:AE306"/>
    <mergeCell ref="AF305:AG306"/>
    <mergeCell ref="R305:R306"/>
    <mergeCell ref="S305:S306"/>
    <mergeCell ref="T305:U306"/>
    <mergeCell ref="V305:V306"/>
    <mergeCell ref="W305:W306"/>
    <mergeCell ref="X305:Y306"/>
    <mergeCell ref="J305:J306"/>
    <mergeCell ref="K305:K306"/>
    <mergeCell ref="L305:M306"/>
    <mergeCell ref="N305:N306"/>
    <mergeCell ref="O305:O306"/>
    <mergeCell ref="P305:Q306"/>
    <mergeCell ref="AD303:AD304"/>
    <mergeCell ref="AE303:AE304"/>
    <mergeCell ref="AF303:AG304"/>
    <mergeCell ref="AH303:AH304"/>
    <mergeCell ref="B305:B306"/>
    <mergeCell ref="C305:C306"/>
    <mergeCell ref="D305:E306"/>
    <mergeCell ref="F305:F306"/>
    <mergeCell ref="G305:G306"/>
    <mergeCell ref="H305:I306"/>
    <mergeCell ref="V303:V304"/>
    <mergeCell ref="W303:W304"/>
    <mergeCell ref="X303:Y304"/>
    <mergeCell ref="Z303:Z304"/>
    <mergeCell ref="AA303:AA304"/>
    <mergeCell ref="AB303:AC304"/>
    <mergeCell ref="N303:N304"/>
    <mergeCell ref="O303:O304"/>
    <mergeCell ref="P303:Q304"/>
    <mergeCell ref="R303:R304"/>
    <mergeCell ref="S303:S304"/>
    <mergeCell ref="T303:U304"/>
    <mergeCell ref="AH301:AH302"/>
    <mergeCell ref="B303:B304"/>
    <mergeCell ref="C303:C304"/>
    <mergeCell ref="D303:E304"/>
    <mergeCell ref="F303:F304"/>
    <mergeCell ref="G303:G304"/>
    <mergeCell ref="H303:I304"/>
    <mergeCell ref="J303:J304"/>
    <mergeCell ref="K303:K304"/>
    <mergeCell ref="L303:M304"/>
    <mergeCell ref="Z301:Z302"/>
    <mergeCell ref="AA301:AA302"/>
    <mergeCell ref="AB301:AC302"/>
    <mergeCell ref="AD301:AD302"/>
    <mergeCell ref="AE301:AE302"/>
    <mergeCell ref="AF301:AG302"/>
    <mergeCell ref="R301:R302"/>
    <mergeCell ref="S301:S302"/>
    <mergeCell ref="T301:U302"/>
    <mergeCell ref="V301:V302"/>
    <mergeCell ref="W301:W302"/>
    <mergeCell ref="X301:Y302"/>
    <mergeCell ref="J301:J302"/>
    <mergeCell ref="K301:K302"/>
    <mergeCell ref="L301:M302"/>
    <mergeCell ref="N301:N302"/>
    <mergeCell ref="O301:O302"/>
    <mergeCell ref="P301:Q302"/>
    <mergeCell ref="AD299:AD300"/>
    <mergeCell ref="AE299:AE300"/>
    <mergeCell ref="AF299:AG300"/>
    <mergeCell ref="AH299:AH300"/>
    <mergeCell ref="B301:B302"/>
    <mergeCell ref="C301:C302"/>
    <mergeCell ref="D301:E302"/>
    <mergeCell ref="F301:F302"/>
    <mergeCell ref="G301:G302"/>
    <mergeCell ref="H301:I302"/>
    <mergeCell ref="V299:V300"/>
    <mergeCell ref="W299:W300"/>
    <mergeCell ref="X299:Y300"/>
    <mergeCell ref="Z299:Z300"/>
    <mergeCell ref="AA299:AA300"/>
    <mergeCell ref="AB299:AC300"/>
    <mergeCell ref="N299:N300"/>
    <mergeCell ref="O299:O300"/>
    <mergeCell ref="P299:Q300"/>
    <mergeCell ref="R299:R300"/>
    <mergeCell ref="S299:S300"/>
    <mergeCell ref="T299:U300"/>
    <mergeCell ref="AH297:AH298"/>
    <mergeCell ref="B299:B300"/>
    <mergeCell ref="C299:C300"/>
    <mergeCell ref="D299:E300"/>
    <mergeCell ref="F299:F300"/>
    <mergeCell ref="G299:G300"/>
    <mergeCell ref="H299:I300"/>
    <mergeCell ref="J299:J300"/>
    <mergeCell ref="K299:K300"/>
    <mergeCell ref="L299:M300"/>
    <mergeCell ref="Z297:Z298"/>
    <mergeCell ref="AA297:AA298"/>
    <mergeCell ref="AB297:AC298"/>
    <mergeCell ref="AD297:AD298"/>
    <mergeCell ref="AE297:AE298"/>
    <mergeCell ref="AF297:AG298"/>
    <mergeCell ref="R297:R298"/>
    <mergeCell ref="S297:S298"/>
    <mergeCell ref="T297:U298"/>
    <mergeCell ref="V297:V298"/>
    <mergeCell ref="W297:W298"/>
    <mergeCell ref="X297:Y298"/>
    <mergeCell ref="J297:J298"/>
    <mergeCell ref="K297:K298"/>
    <mergeCell ref="L297:M298"/>
    <mergeCell ref="N297:N298"/>
    <mergeCell ref="O297:O298"/>
    <mergeCell ref="P297:Q298"/>
    <mergeCell ref="AD295:AD296"/>
    <mergeCell ref="AE295:AE296"/>
    <mergeCell ref="AF295:AG296"/>
    <mergeCell ref="AH295:AH296"/>
    <mergeCell ref="B297:B298"/>
    <mergeCell ref="C297:C298"/>
    <mergeCell ref="D297:E298"/>
    <mergeCell ref="F297:F298"/>
    <mergeCell ref="G297:G298"/>
    <mergeCell ref="H297:I298"/>
    <mergeCell ref="V295:V296"/>
    <mergeCell ref="W295:W296"/>
    <mergeCell ref="X295:Y296"/>
    <mergeCell ref="Z295:Z296"/>
    <mergeCell ref="AA295:AA296"/>
    <mergeCell ref="AB295:AC296"/>
    <mergeCell ref="N295:N296"/>
    <mergeCell ref="O295:O296"/>
    <mergeCell ref="P295:Q296"/>
    <mergeCell ref="R295:R296"/>
    <mergeCell ref="S295:S296"/>
    <mergeCell ref="T295:U296"/>
    <mergeCell ref="AH293:AH294"/>
    <mergeCell ref="B295:B296"/>
    <mergeCell ref="C295:C296"/>
    <mergeCell ref="D295:E296"/>
    <mergeCell ref="F295:F296"/>
    <mergeCell ref="G295:G296"/>
    <mergeCell ref="H295:I296"/>
    <mergeCell ref="J295:J296"/>
    <mergeCell ref="K295:K296"/>
    <mergeCell ref="L295:M296"/>
    <mergeCell ref="AB293:AB294"/>
    <mergeCell ref="AC293:AC294"/>
    <mergeCell ref="AD293:AD294"/>
    <mergeCell ref="AE293:AE294"/>
    <mergeCell ref="AF293:AF294"/>
    <mergeCell ref="AG293:AG294"/>
    <mergeCell ref="V293:V294"/>
    <mergeCell ref="W293:W294"/>
    <mergeCell ref="X293:X294"/>
    <mergeCell ref="Y293:Y294"/>
    <mergeCell ref="Z293:Z294"/>
    <mergeCell ref="AA293:AA294"/>
    <mergeCell ref="P293:P294"/>
    <mergeCell ref="Q293:Q294"/>
    <mergeCell ref="R293:R294"/>
    <mergeCell ref="S293:S294"/>
    <mergeCell ref="T293:T294"/>
    <mergeCell ref="U293:U294"/>
    <mergeCell ref="J293:J294"/>
    <mergeCell ref="K293:K294"/>
    <mergeCell ref="L293:L294"/>
    <mergeCell ref="M293:M294"/>
    <mergeCell ref="N293:N294"/>
    <mergeCell ref="O293:O294"/>
    <mergeCell ref="AB292:AD292"/>
    <mergeCell ref="AF292:AH292"/>
    <mergeCell ref="B293:B294"/>
    <mergeCell ref="C293:C294"/>
    <mergeCell ref="D293:D294"/>
    <mergeCell ref="E293:E294"/>
    <mergeCell ref="F293:F294"/>
    <mergeCell ref="G293:G294"/>
    <mergeCell ref="H293:H294"/>
    <mergeCell ref="I293:I294"/>
    <mergeCell ref="D292:F292"/>
    <mergeCell ref="H292:J292"/>
    <mergeCell ref="L292:N292"/>
    <mergeCell ref="P292:R292"/>
    <mergeCell ref="T292:V292"/>
    <mergeCell ref="X292:Z292"/>
    <mergeCell ref="N277:N278"/>
    <mergeCell ref="O277:O278"/>
    <mergeCell ref="P277:P278"/>
    <mergeCell ref="Q277:Q278"/>
    <mergeCell ref="B289:AH289"/>
    <mergeCell ref="D291:AD291"/>
    <mergeCell ref="AF291:AH291"/>
    <mergeCell ref="B279:AH279"/>
    <mergeCell ref="B280:AH280"/>
    <mergeCell ref="B281:AH281"/>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N263:N264"/>
    <mergeCell ref="O263:O264"/>
    <mergeCell ref="P263:P264"/>
    <mergeCell ref="Q263:Q264"/>
    <mergeCell ref="B265:B266"/>
    <mergeCell ref="C265:D266"/>
    <mergeCell ref="E265:E266"/>
    <mergeCell ref="F265:F266"/>
    <mergeCell ref="G265:H266"/>
    <mergeCell ref="I265:I266"/>
    <mergeCell ref="H263:H264"/>
    <mergeCell ref="I263:I264"/>
    <mergeCell ref="J263:J264"/>
    <mergeCell ref="K263:K264"/>
    <mergeCell ref="L263:L264"/>
    <mergeCell ref="M263:M264"/>
    <mergeCell ref="K262:M262"/>
    <mergeCell ref="N261:N262"/>
    <mergeCell ref="O261:Q261"/>
    <mergeCell ref="O262:Q262"/>
    <mergeCell ref="B263:B264"/>
    <mergeCell ref="C263:C264"/>
    <mergeCell ref="D263:D264"/>
    <mergeCell ref="E263:E264"/>
    <mergeCell ref="F263:F264"/>
    <mergeCell ref="G263:G264"/>
    <mergeCell ref="C260:I260"/>
    <mergeCell ref="K260:Q260"/>
    <mergeCell ref="B261:B262"/>
    <mergeCell ref="C261:E261"/>
    <mergeCell ref="C262:E262"/>
    <mergeCell ref="F261:F262"/>
    <mergeCell ref="G261:I261"/>
    <mergeCell ref="G262:I262"/>
    <mergeCell ref="J261:J262"/>
    <mergeCell ref="K261:M261"/>
    <mergeCell ref="N255:N256"/>
    <mergeCell ref="O255:O256"/>
    <mergeCell ref="P255:P256"/>
    <mergeCell ref="Q255:Q256"/>
    <mergeCell ref="B257:Q257"/>
    <mergeCell ref="C259:Q259"/>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N241:N242"/>
    <mergeCell ref="O241:O242"/>
    <mergeCell ref="P241:P242"/>
    <mergeCell ref="Q241:Q242"/>
    <mergeCell ref="B243:B244"/>
    <mergeCell ref="C243:D244"/>
    <mergeCell ref="E243:E244"/>
    <mergeCell ref="F243:F244"/>
    <mergeCell ref="G243:H244"/>
    <mergeCell ref="I243:I244"/>
    <mergeCell ref="H241:H242"/>
    <mergeCell ref="I241:I242"/>
    <mergeCell ref="J241:J242"/>
    <mergeCell ref="K241:K242"/>
    <mergeCell ref="L241:L242"/>
    <mergeCell ref="M241:M242"/>
    <mergeCell ref="K240:M240"/>
    <mergeCell ref="N239:N240"/>
    <mergeCell ref="O239:Q239"/>
    <mergeCell ref="O240:Q240"/>
    <mergeCell ref="B241:B242"/>
    <mergeCell ref="C241:C242"/>
    <mergeCell ref="D241:D242"/>
    <mergeCell ref="E241:E242"/>
    <mergeCell ref="F241:F242"/>
    <mergeCell ref="G241:G242"/>
    <mergeCell ref="C238:I238"/>
    <mergeCell ref="K238:Q238"/>
    <mergeCell ref="B239:B240"/>
    <mergeCell ref="C239:E239"/>
    <mergeCell ref="C240:E240"/>
    <mergeCell ref="F239:F240"/>
    <mergeCell ref="G239:I239"/>
    <mergeCell ref="G240:I240"/>
    <mergeCell ref="J239:J240"/>
    <mergeCell ref="K239:M239"/>
    <mergeCell ref="N230:N231"/>
    <mergeCell ref="O230:O231"/>
    <mergeCell ref="P230:P231"/>
    <mergeCell ref="Q230:Q231"/>
    <mergeCell ref="B235:Q235"/>
    <mergeCell ref="C237:Q237"/>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3:N214"/>
    <mergeCell ref="O213:Q214"/>
    <mergeCell ref="C215:E215"/>
    <mergeCell ref="G215:I215"/>
    <mergeCell ref="K215:M215"/>
    <mergeCell ref="O215:Q215"/>
    <mergeCell ref="C212:I212"/>
    <mergeCell ref="K212:Q212"/>
    <mergeCell ref="B213:B214"/>
    <mergeCell ref="C213:E213"/>
    <mergeCell ref="C214:E214"/>
    <mergeCell ref="F213:F214"/>
    <mergeCell ref="G213:I214"/>
    <mergeCell ref="J213:J214"/>
    <mergeCell ref="K213:M213"/>
    <mergeCell ref="K214:M214"/>
    <mergeCell ref="U208:U209"/>
    <mergeCell ref="V208:V209"/>
    <mergeCell ref="W208:W209"/>
    <mergeCell ref="X208:X209"/>
    <mergeCell ref="Y208:Y209"/>
    <mergeCell ref="B210:Q210"/>
    <mergeCell ref="O208:O209"/>
    <mergeCell ref="P208:P209"/>
    <mergeCell ref="Q208:Q209"/>
    <mergeCell ref="R208:R209"/>
    <mergeCell ref="S208:S209"/>
    <mergeCell ref="T208:T209"/>
    <mergeCell ref="I208:I209"/>
    <mergeCell ref="J208:J209"/>
    <mergeCell ref="K208:K209"/>
    <mergeCell ref="L208:L209"/>
    <mergeCell ref="M208:M209"/>
    <mergeCell ref="N208:N209"/>
    <mergeCell ref="V206:V207"/>
    <mergeCell ref="W206:X207"/>
    <mergeCell ref="Y206:Y207"/>
    <mergeCell ref="B208:B209"/>
    <mergeCell ref="C208:C209"/>
    <mergeCell ref="D208:D209"/>
    <mergeCell ref="E208:E209"/>
    <mergeCell ref="F208:F209"/>
    <mergeCell ref="G208:G209"/>
    <mergeCell ref="H208:H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S202:T203"/>
    <mergeCell ref="U202:U203"/>
    <mergeCell ref="V202:V203"/>
    <mergeCell ref="W202:X203"/>
    <mergeCell ref="Y202:Y203"/>
    <mergeCell ref="B204:B205"/>
    <mergeCell ref="C204:D205"/>
    <mergeCell ref="E204:E205"/>
    <mergeCell ref="F204:F205"/>
    <mergeCell ref="G204:H205"/>
    <mergeCell ref="K202:L203"/>
    <mergeCell ref="M202:M203"/>
    <mergeCell ref="N202:N203"/>
    <mergeCell ref="O202:P203"/>
    <mergeCell ref="Q202:Q203"/>
    <mergeCell ref="R202:R203"/>
    <mergeCell ref="V200:V201"/>
    <mergeCell ref="W200:X201"/>
    <mergeCell ref="Y200:Y201"/>
    <mergeCell ref="B202:B203"/>
    <mergeCell ref="C202:D203"/>
    <mergeCell ref="E202:E203"/>
    <mergeCell ref="F202:F203"/>
    <mergeCell ref="G202:H203"/>
    <mergeCell ref="I202:I203"/>
    <mergeCell ref="J202:J203"/>
    <mergeCell ref="N200:N201"/>
    <mergeCell ref="O200:P201"/>
    <mergeCell ref="Q200:Q201"/>
    <mergeCell ref="R200:R201"/>
    <mergeCell ref="S200:T201"/>
    <mergeCell ref="U200:U201"/>
    <mergeCell ref="Y198:Y199"/>
    <mergeCell ref="B200:B201"/>
    <mergeCell ref="C200:D201"/>
    <mergeCell ref="E200:E201"/>
    <mergeCell ref="F200:F201"/>
    <mergeCell ref="G200:H201"/>
    <mergeCell ref="I200:I201"/>
    <mergeCell ref="J200:J201"/>
    <mergeCell ref="K200:L201"/>
    <mergeCell ref="M200:M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S196:T197"/>
    <mergeCell ref="U196:U197"/>
    <mergeCell ref="V196:V197"/>
    <mergeCell ref="W196:X197"/>
    <mergeCell ref="Y196:Y197"/>
    <mergeCell ref="B198:B199"/>
    <mergeCell ref="C198:D199"/>
    <mergeCell ref="E198:E199"/>
    <mergeCell ref="F198:F199"/>
    <mergeCell ref="G198:H199"/>
    <mergeCell ref="K196:L197"/>
    <mergeCell ref="M196:M197"/>
    <mergeCell ref="N196:N197"/>
    <mergeCell ref="O196:P197"/>
    <mergeCell ref="Q196:Q197"/>
    <mergeCell ref="R196:R197"/>
    <mergeCell ref="W194:W195"/>
    <mergeCell ref="X194:X195"/>
    <mergeCell ref="Y194:Y195"/>
    <mergeCell ref="B196:B197"/>
    <mergeCell ref="C196:D197"/>
    <mergeCell ref="E196:E197"/>
    <mergeCell ref="F196:F197"/>
    <mergeCell ref="G196:H197"/>
    <mergeCell ref="I196:I197"/>
    <mergeCell ref="J196:J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W193:Y193"/>
    <mergeCell ref="B194:B195"/>
    <mergeCell ref="C194:C195"/>
    <mergeCell ref="D194:D195"/>
    <mergeCell ref="E194:E195"/>
    <mergeCell ref="F194:F195"/>
    <mergeCell ref="G194:G195"/>
    <mergeCell ref="H194:H195"/>
    <mergeCell ref="I194:I195"/>
    <mergeCell ref="J194:J195"/>
    <mergeCell ref="R191:R192"/>
    <mergeCell ref="S191:U192"/>
    <mergeCell ref="V191:V192"/>
    <mergeCell ref="W191:Y191"/>
    <mergeCell ref="W192:Y192"/>
    <mergeCell ref="C193:E193"/>
    <mergeCell ref="G193:I193"/>
    <mergeCell ref="K193:M193"/>
    <mergeCell ref="O193:Q193"/>
    <mergeCell ref="S193:U193"/>
    <mergeCell ref="J191:J192"/>
    <mergeCell ref="K191:M191"/>
    <mergeCell ref="K192:M192"/>
    <mergeCell ref="N191:N192"/>
    <mergeCell ref="O191:Q191"/>
    <mergeCell ref="O192:Q192"/>
    <mergeCell ref="H181:H182"/>
    <mergeCell ref="I181:I182"/>
    <mergeCell ref="B188:Y188"/>
    <mergeCell ref="C190:M190"/>
    <mergeCell ref="O190:Y190"/>
    <mergeCell ref="B191:B192"/>
    <mergeCell ref="C191:E191"/>
    <mergeCell ref="C192:E192"/>
    <mergeCell ref="F191:F192"/>
    <mergeCell ref="G191:I192"/>
    <mergeCell ref="B181:B182"/>
    <mergeCell ref="C181:C182"/>
    <mergeCell ref="D181:D182"/>
    <mergeCell ref="E181:E182"/>
    <mergeCell ref="F181:F182"/>
    <mergeCell ref="G181:G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C166:E166"/>
    <mergeCell ref="G166:I166"/>
    <mergeCell ref="B167:B168"/>
    <mergeCell ref="C167:C168"/>
    <mergeCell ref="D167:D168"/>
    <mergeCell ref="E167:E168"/>
    <mergeCell ref="F167:F168"/>
    <mergeCell ref="G167:G168"/>
    <mergeCell ref="H167:H168"/>
    <mergeCell ref="I167:I168"/>
    <mergeCell ref="H159:H160"/>
    <mergeCell ref="I159:I160"/>
    <mergeCell ref="B161:I161"/>
    <mergeCell ref="B163:B165"/>
    <mergeCell ref="C163:I163"/>
    <mergeCell ref="C164:I164"/>
    <mergeCell ref="C165:I165"/>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C144:E144"/>
    <mergeCell ref="G144:I144"/>
    <mergeCell ref="B145:B146"/>
    <mergeCell ref="C145:C146"/>
    <mergeCell ref="D145:D146"/>
    <mergeCell ref="E145:E146"/>
    <mergeCell ref="F145:F146"/>
    <mergeCell ref="G145:G146"/>
    <mergeCell ref="H145:H146"/>
    <mergeCell ref="I145:I146"/>
    <mergeCell ref="N136:N137"/>
    <mergeCell ref="O136:O137"/>
    <mergeCell ref="P136:P137"/>
    <mergeCell ref="Q136:Q137"/>
    <mergeCell ref="B139:I139"/>
    <mergeCell ref="B141:B143"/>
    <mergeCell ref="C141:I141"/>
    <mergeCell ref="C142:I142"/>
    <mergeCell ref="C143:I143"/>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I120"/>
    <mergeCell ref="K120:Q120"/>
    <mergeCell ref="C121:E121"/>
    <mergeCell ref="G121:I121"/>
    <mergeCell ref="K121:M121"/>
    <mergeCell ref="O121:Q121"/>
    <mergeCell ref="B118:B119"/>
    <mergeCell ref="C118:I118"/>
    <mergeCell ref="C119:I119"/>
    <mergeCell ref="J118:J119"/>
    <mergeCell ref="K118:Q118"/>
    <mergeCell ref="K119:Q119"/>
    <mergeCell ref="N113:N114"/>
    <mergeCell ref="O113:O114"/>
    <mergeCell ref="P113:P114"/>
    <mergeCell ref="Q113:Q114"/>
    <mergeCell ref="B115:Q115"/>
    <mergeCell ref="C117:E117"/>
    <mergeCell ref="G117:I117"/>
    <mergeCell ref="K117:M117"/>
    <mergeCell ref="O117:Q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K96:Q96"/>
    <mergeCell ref="C97:I97"/>
    <mergeCell ref="K97:Q97"/>
    <mergeCell ref="C98:E98"/>
    <mergeCell ref="G98:I98"/>
    <mergeCell ref="K98:M98"/>
    <mergeCell ref="O98:Q98"/>
    <mergeCell ref="N84:N85"/>
    <mergeCell ref="O84:O85"/>
    <mergeCell ref="P84:P85"/>
    <mergeCell ref="Q84:Q85"/>
    <mergeCell ref="B93:Q93"/>
    <mergeCell ref="B95:B96"/>
    <mergeCell ref="C95:I95"/>
    <mergeCell ref="C96:I96"/>
    <mergeCell ref="J95:J96"/>
    <mergeCell ref="K95:Q95"/>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N67:N69"/>
    <mergeCell ref="O67:Q67"/>
    <mergeCell ref="O68:Q68"/>
    <mergeCell ref="O69:Q69"/>
    <mergeCell ref="B70:B71"/>
    <mergeCell ref="C70:C71"/>
    <mergeCell ref="D70:D71"/>
    <mergeCell ref="E70:E71"/>
    <mergeCell ref="F70:F71"/>
    <mergeCell ref="G70:G71"/>
    <mergeCell ref="G67:I67"/>
    <mergeCell ref="G68:I68"/>
    <mergeCell ref="G69:I69"/>
    <mergeCell ref="J67:J69"/>
    <mergeCell ref="K67:M67"/>
    <mergeCell ref="K68:M68"/>
    <mergeCell ref="K69:M69"/>
    <mergeCell ref="H60:H61"/>
    <mergeCell ref="I60:I61"/>
    <mergeCell ref="B64:Q64"/>
    <mergeCell ref="C66:I66"/>
    <mergeCell ref="K66:Q66"/>
    <mergeCell ref="B67:B69"/>
    <mergeCell ref="C67:E67"/>
    <mergeCell ref="C68:E68"/>
    <mergeCell ref="C69:E69"/>
    <mergeCell ref="F67:F69"/>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9:I39"/>
    <mergeCell ref="B40:B41"/>
    <mergeCell ref="C40:C41"/>
    <mergeCell ref="D40:D41"/>
    <mergeCell ref="E40:E41"/>
    <mergeCell ref="F40:F41"/>
    <mergeCell ref="G40:G41"/>
    <mergeCell ref="H40:H41"/>
    <mergeCell ref="I40:I41"/>
    <mergeCell ref="N32:N33"/>
    <mergeCell ref="O32:O33"/>
    <mergeCell ref="P32:P33"/>
    <mergeCell ref="Q32:Q33"/>
    <mergeCell ref="B36:I36"/>
    <mergeCell ref="B38:B39"/>
    <mergeCell ref="C38:E38"/>
    <mergeCell ref="C39:E39"/>
    <mergeCell ref="F38:F39"/>
    <mergeCell ref="G38:I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5"/>
  <sheetViews>
    <sheetView showGridLines="0" workbookViewId="0"/>
  </sheetViews>
  <sheetFormatPr defaultRowHeight="15"/>
  <cols>
    <col min="1" max="1" width="24.42578125" bestFit="1" customWidth="1"/>
    <col min="2" max="2" width="36.5703125" customWidth="1"/>
    <col min="3" max="3" width="6.85546875" customWidth="1"/>
    <col min="4" max="4" width="22.7109375" customWidth="1"/>
    <col min="5" max="5" width="5.28515625" customWidth="1"/>
    <col min="6" max="6" width="32" customWidth="1"/>
    <col min="7" max="7" width="6.85546875" customWidth="1"/>
    <col min="8" max="8" width="22.7109375" customWidth="1"/>
    <col min="9" max="9" width="5.28515625" customWidth="1"/>
    <col min="10" max="10" width="32" customWidth="1"/>
    <col min="11" max="11" width="6.85546875" customWidth="1"/>
    <col min="12" max="12" width="27.42578125" customWidth="1"/>
    <col min="13" max="13" width="5.28515625" customWidth="1"/>
    <col min="14" max="14" width="32" customWidth="1"/>
    <col min="15" max="15" width="6.85546875" customWidth="1"/>
    <col min="16" max="16" width="22.7109375" customWidth="1"/>
    <col min="17" max="17" width="5.28515625" customWidth="1"/>
    <col min="18" max="18" width="32" customWidth="1"/>
    <col min="19" max="19" width="6.85546875" customWidth="1"/>
    <col min="20" max="20" width="18.7109375" customWidth="1"/>
    <col min="21" max="21" width="5.28515625" customWidth="1"/>
    <col min="22" max="22" width="32" customWidth="1"/>
    <col min="23" max="23" width="6.85546875" customWidth="1"/>
    <col min="24" max="24" width="16.85546875" customWidth="1"/>
    <col min="25" max="25" width="5.28515625" customWidth="1"/>
    <col min="26" max="26" width="32" customWidth="1"/>
    <col min="27" max="27" width="6.85546875" customWidth="1"/>
    <col min="28" max="28" width="27.42578125" customWidth="1"/>
    <col min="29" max="29" width="5.28515625" customWidth="1"/>
    <col min="30" max="30" width="32" customWidth="1"/>
    <col min="31" max="31" width="6.85546875" customWidth="1"/>
    <col min="32" max="32" width="22.42578125" customWidth="1"/>
    <col min="33" max="33" width="5.28515625" customWidth="1"/>
  </cols>
  <sheetData>
    <row r="1" spans="1:33" ht="15" customHeight="1">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8</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ht="15" customHeight="1">
      <c r="A4" s="13" t="s">
        <v>361</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3"/>
      <c r="B5" s="71" t="s">
        <v>362</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3"/>
      <c r="B6" s="72" t="s">
        <v>363</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ht="25.5" customHeight="1">
      <c r="A7" s="13"/>
      <c r="B7" s="72" t="s">
        <v>364</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row>
    <row r="8" spans="1:33">
      <c r="A8" s="13"/>
      <c r="B8" s="72" t="s">
        <v>365</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row>
    <row r="9" spans="1:33">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3"/>
      <c r="B11" s="156"/>
      <c r="C11" s="69" t="s">
        <v>366</v>
      </c>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row>
    <row r="12" spans="1:33" ht="15.75" thickBot="1">
      <c r="A12" s="13"/>
      <c r="B12" s="17" t="s">
        <v>242</v>
      </c>
      <c r="C12" s="128" t="s">
        <v>252</v>
      </c>
      <c r="D12" s="128"/>
      <c r="E12" s="128"/>
      <c r="F12" s="16"/>
      <c r="G12" s="128" t="s">
        <v>263</v>
      </c>
      <c r="H12" s="128"/>
      <c r="I12" s="128"/>
      <c r="J12" s="16"/>
      <c r="K12" s="128" t="s">
        <v>350</v>
      </c>
      <c r="L12" s="128"/>
      <c r="M12" s="128"/>
      <c r="N12" s="16"/>
      <c r="O12" s="128" t="s">
        <v>351</v>
      </c>
      <c r="P12" s="128"/>
      <c r="Q12" s="128"/>
      <c r="R12" s="16"/>
      <c r="S12" s="128" t="s">
        <v>70</v>
      </c>
      <c r="T12" s="128"/>
      <c r="U12" s="128"/>
      <c r="V12" s="16"/>
      <c r="W12" s="128" t="s">
        <v>367</v>
      </c>
      <c r="X12" s="128"/>
      <c r="Y12" s="128"/>
      <c r="Z12" s="16"/>
      <c r="AA12" s="128" t="s">
        <v>368</v>
      </c>
      <c r="AB12" s="128"/>
      <c r="AC12" s="128"/>
      <c r="AD12" s="16"/>
      <c r="AE12" s="128" t="s">
        <v>340</v>
      </c>
      <c r="AF12" s="128"/>
      <c r="AG12" s="128"/>
    </row>
    <row r="13" spans="1:33">
      <c r="A13" s="13"/>
      <c r="B13" s="157" t="s">
        <v>369</v>
      </c>
      <c r="C13" s="132" t="s">
        <v>201</v>
      </c>
      <c r="D13" s="134">
        <v>15426</v>
      </c>
      <c r="E13" s="37"/>
      <c r="F13" s="36"/>
      <c r="G13" s="132" t="s">
        <v>201</v>
      </c>
      <c r="H13" s="134">
        <v>1279</v>
      </c>
      <c r="I13" s="37"/>
      <c r="J13" s="36"/>
      <c r="K13" s="132" t="s">
        <v>201</v>
      </c>
      <c r="L13" s="134">
        <v>5639</v>
      </c>
      <c r="M13" s="37"/>
      <c r="N13" s="36"/>
      <c r="O13" s="132" t="s">
        <v>201</v>
      </c>
      <c r="P13" s="134">
        <v>3092</v>
      </c>
      <c r="Q13" s="37"/>
      <c r="R13" s="36"/>
      <c r="S13" s="132" t="s">
        <v>201</v>
      </c>
      <c r="T13" s="134">
        <v>1856</v>
      </c>
      <c r="U13" s="37"/>
      <c r="V13" s="36"/>
      <c r="W13" s="132" t="s">
        <v>201</v>
      </c>
      <c r="X13" s="136">
        <v>314</v>
      </c>
      <c r="Y13" s="37"/>
      <c r="Z13" s="36"/>
      <c r="AA13" s="132" t="s">
        <v>201</v>
      </c>
      <c r="AB13" s="134">
        <v>1306</v>
      </c>
      <c r="AC13" s="37"/>
      <c r="AD13" s="36"/>
      <c r="AE13" s="132" t="s">
        <v>201</v>
      </c>
      <c r="AF13" s="134">
        <v>28912</v>
      </c>
      <c r="AG13" s="37"/>
    </row>
    <row r="14" spans="1:33">
      <c r="A14" s="13"/>
      <c r="B14" s="157"/>
      <c r="C14" s="158"/>
      <c r="D14" s="159"/>
      <c r="E14" s="120"/>
      <c r="F14" s="36"/>
      <c r="G14" s="158"/>
      <c r="H14" s="159"/>
      <c r="I14" s="120"/>
      <c r="J14" s="36"/>
      <c r="K14" s="158"/>
      <c r="L14" s="159"/>
      <c r="M14" s="120"/>
      <c r="N14" s="36"/>
      <c r="O14" s="158"/>
      <c r="P14" s="159"/>
      <c r="Q14" s="120"/>
      <c r="R14" s="36"/>
      <c r="S14" s="158"/>
      <c r="T14" s="159"/>
      <c r="U14" s="120"/>
      <c r="V14" s="36"/>
      <c r="W14" s="158"/>
      <c r="X14" s="160"/>
      <c r="Y14" s="120"/>
      <c r="Z14" s="36"/>
      <c r="AA14" s="158"/>
      <c r="AB14" s="159"/>
      <c r="AC14" s="120"/>
      <c r="AD14" s="36"/>
      <c r="AE14" s="158"/>
      <c r="AF14" s="159"/>
      <c r="AG14" s="120"/>
    </row>
    <row r="15" spans="1:33">
      <c r="A15" s="13"/>
      <c r="B15" s="161" t="s">
        <v>370</v>
      </c>
      <c r="C15" s="139" t="s">
        <v>371</v>
      </c>
      <c r="D15" s="139"/>
      <c r="E15" s="145" t="s">
        <v>225</v>
      </c>
      <c r="F15" s="34"/>
      <c r="G15" s="139" t="s">
        <v>205</v>
      </c>
      <c r="H15" s="139"/>
      <c r="I15" s="34"/>
      <c r="J15" s="34"/>
      <c r="K15" s="139" t="s">
        <v>372</v>
      </c>
      <c r="L15" s="139"/>
      <c r="M15" s="145" t="s">
        <v>225</v>
      </c>
      <c r="N15" s="34"/>
      <c r="O15" s="139" t="s">
        <v>373</v>
      </c>
      <c r="P15" s="139"/>
      <c r="Q15" s="145" t="s">
        <v>225</v>
      </c>
      <c r="R15" s="34"/>
      <c r="S15" s="139" t="s">
        <v>374</v>
      </c>
      <c r="T15" s="139"/>
      <c r="U15" s="145" t="s">
        <v>225</v>
      </c>
      <c r="V15" s="34"/>
      <c r="W15" s="139" t="s">
        <v>375</v>
      </c>
      <c r="X15" s="139"/>
      <c r="Y15" s="145" t="s">
        <v>225</v>
      </c>
      <c r="Z15" s="34"/>
      <c r="AA15" s="139" t="s">
        <v>205</v>
      </c>
      <c r="AB15" s="139"/>
      <c r="AC15" s="34"/>
      <c r="AD15" s="34"/>
      <c r="AE15" s="139" t="s">
        <v>376</v>
      </c>
      <c r="AF15" s="139"/>
      <c r="AG15" s="145" t="s">
        <v>225</v>
      </c>
    </row>
    <row r="16" spans="1:33">
      <c r="A16" s="13"/>
      <c r="B16" s="161"/>
      <c r="C16" s="139"/>
      <c r="D16" s="139"/>
      <c r="E16" s="145"/>
      <c r="F16" s="34"/>
      <c r="G16" s="139"/>
      <c r="H16" s="139"/>
      <c r="I16" s="34"/>
      <c r="J16" s="34"/>
      <c r="K16" s="139"/>
      <c r="L16" s="139"/>
      <c r="M16" s="145"/>
      <c r="N16" s="34"/>
      <c r="O16" s="139"/>
      <c r="P16" s="139"/>
      <c r="Q16" s="145"/>
      <c r="R16" s="34"/>
      <c r="S16" s="139"/>
      <c r="T16" s="139"/>
      <c r="U16" s="145"/>
      <c r="V16" s="34"/>
      <c r="W16" s="139"/>
      <c r="X16" s="139"/>
      <c r="Y16" s="145"/>
      <c r="Z16" s="34"/>
      <c r="AA16" s="139"/>
      <c r="AB16" s="139"/>
      <c r="AC16" s="34"/>
      <c r="AD16" s="34"/>
      <c r="AE16" s="139"/>
      <c r="AF16" s="139"/>
      <c r="AG16" s="145"/>
    </row>
    <row r="17" spans="1:33">
      <c r="A17" s="13"/>
      <c r="B17" s="157" t="s">
        <v>377</v>
      </c>
      <c r="C17" s="135">
        <v>21</v>
      </c>
      <c r="D17" s="135"/>
      <c r="E17" s="36"/>
      <c r="F17" s="36"/>
      <c r="G17" s="135">
        <v>41</v>
      </c>
      <c r="H17" s="135"/>
      <c r="I17" s="36"/>
      <c r="J17" s="36"/>
      <c r="K17" s="135">
        <v>391</v>
      </c>
      <c r="L17" s="135"/>
      <c r="M17" s="36"/>
      <c r="N17" s="36"/>
      <c r="O17" s="135">
        <v>28</v>
      </c>
      <c r="P17" s="135"/>
      <c r="Q17" s="36"/>
      <c r="R17" s="36"/>
      <c r="S17" s="135">
        <v>79</v>
      </c>
      <c r="T17" s="135"/>
      <c r="U17" s="36"/>
      <c r="V17" s="36"/>
      <c r="W17" s="135" t="s">
        <v>205</v>
      </c>
      <c r="X17" s="135"/>
      <c r="Y17" s="36"/>
      <c r="Z17" s="36"/>
      <c r="AA17" s="135" t="s">
        <v>205</v>
      </c>
      <c r="AB17" s="135"/>
      <c r="AC17" s="36"/>
      <c r="AD17" s="36"/>
      <c r="AE17" s="135">
        <v>560</v>
      </c>
      <c r="AF17" s="135"/>
      <c r="AG17" s="36"/>
    </row>
    <row r="18" spans="1:33" ht="15.75" thickBot="1">
      <c r="A18" s="13"/>
      <c r="B18" s="157"/>
      <c r="C18" s="140"/>
      <c r="D18" s="140"/>
      <c r="E18" s="74"/>
      <c r="F18" s="36"/>
      <c r="G18" s="140"/>
      <c r="H18" s="140"/>
      <c r="I18" s="74"/>
      <c r="J18" s="36"/>
      <c r="K18" s="140"/>
      <c r="L18" s="140"/>
      <c r="M18" s="74"/>
      <c r="N18" s="36"/>
      <c r="O18" s="140"/>
      <c r="P18" s="140"/>
      <c r="Q18" s="74"/>
      <c r="R18" s="36"/>
      <c r="S18" s="140"/>
      <c r="T18" s="140"/>
      <c r="U18" s="74"/>
      <c r="V18" s="36"/>
      <c r="W18" s="140"/>
      <c r="X18" s="140"/>
      <c r="Y18" s="74"/>
      <c r="Z18" s="36"/>
      <c r="AA18" s="140"/>
      <c r="AB18" s="140"/>
      <c r="AC18" s="74"/>
      <c r="AD18" s="36"/>
      <c r="AE18" s="140"/>
      <c r="AF18" s="140"/>
      <c r="AG18" s="74"/>
    </row>
    <row r="19" spans="1:33">
      <c r="A19" s="13"/>
      <c r="B19" s="162" t="s">
        <v>378</v>
      </c>
      <c r="C19" s="163" t="s">
        <v>379</v>
      </c>
      <c r="D19" s="163"/>
      <c r="E19" s="146" t="s">
        <v>225</v>
      </c>
      <c r="F19" s="34"/>
      <c r="G19" s="163">
        <v>41</v>
      </c>
      <c r="H19" s="163"/>
      <c r="I19" s="35"/>
      <c r="J19" s="34"/>
      <c r="K19" s="163" t="s">
        <v>380</v>
      </c>
      <c r="L19" s="163"/>
      <c r="M19" s="146" t="s">
        <v>225</v>
      </c>
      <c r="N19" s="34"/>
      <c r="O19" s="163" t="s">
        <v>381</v>
      </c>
      <c r="P19" s="163"/>
      <c r="Q19" s="146" t="s">
        <v>225</v>
      </c>
      <c r="R19" s="34"/>
      <c r="S19" s="163" t="s">
        <v>382</v>
      </c>
      <c r="T19" s="163"/>
      <c r="U19" s="146" t="s">
        <v>225</v>
      </c>
      <c r="V19" s="34"/>
      <c r="W19" s="163" t="s">
        <v>375</v>
      </c>
      <c r="X19" s="163"/>
      <c r="Y19" s="146" t="s">
        <v>225</v>
      </c>
      <c r="Z19" s="34"/>
      <c r="AA19" s="163" t="s">
        <v>205</v>
      </c>
      <c r="AB19" s="163"/>
      <c r="AC19" s="35"/>
      <c r="AD19" s="34"/>
      <c r="AE19" s="163" t="s">
        <v>383</v>
      </c>
      <c r="AF19" s="163"/>
      <c r="AG19" s="146" t="s">
        <v>225</v>
      </c>
    </row>
    <row r="20" spans="1:33">
      <c r="A20" s="13"/>
      <c r="B20" s="162"/>
      <c r="C20" s="139"/>
      <c r="D20" s="139"/>
      <c r="E20" s="145"/>
      <c r="F20" s="34"/>
      <c r="G20" s="164"/>
      <c r="H20" s="164"/>
      <c r="I20" s="125"/>
      <c r="J20" s="34"/>
      <c r="K20" s="164"/>
      <c r="L20" s="164"/>
      <c r="M20" s="165"/>
      <c r="N20" s="34"/>
      <c r="O20" s="164"/>
      <c r="P20" s="164"/>
      <c r="Q20" s="165"/>
      <c r="R20" s="34"/>
      <c r="S20" s="164"/>
      <c r="T20" s="164"/>
      <c r="U20" s="165"/>
      <c r="V20" s="34"/>
      <c r="W20" s="164"/>
      <c r="X20" s="164"/>
      <c r="Y20" s="165"/>
      <c r="Z20" s="34"/>
      <c r="AA20" s="139"/>
      <c r="AB20" s="139"/>
      <c r="AC20" s="34"/>
      <c r="AD20" s="34"/>
      <c r="AE20" s="139"/>
      <c r="AF20" s="139"/>
      <c r="AG20" s="145"/>
    </row>
    <row r="21" spans="1:33">
      <c r="A21" s="13"/>
      <c r="B21" s="131" t="s">
        <v>384</v>
      </c>
      <c r="C21" s="135" t="s">
        <v>205</v>
      </c>
      <c r="D21" s="135"/>
      <c r="E21" s="36"/>
      <c r="F21" s="36"/>
      <c r="G21" s="135" t="s">
        <v>205</v>
      </c>
      <c r="H21" s="135"/>
      <c r="I21" s="36"/>
      <c r="J21" s="36"/>
      <c r="K21" s="135" t="s">
        <v>205</v>
      </c>
      <c r="L21" s="135"/>
      <c r="M21" s="36"/>
      <c r="N21" s="36"/>
      <c r="O21" s="135" t="s">
        <v>205</v>
      </c>
      <c r="P21" s="135"/>
      <c r="Q21" s="36"/>
      <c r="R21" s="36"/>
      <c r="S21" s="135" t="s">
        <v>385</v>
      </c>
      <c r="T21" s="135"/>
      <c r="U21" s="131" t="s">
        <v>225</v>
      </c>
      <c r="V21" s="36"/>
      <c r="W21" s="135" t="s">
        <v>205</v>
      </c>
      <c r="X21" s="135"/>
      <c r="Y21" s="36"/>
      <c r="Z21" s="36"/>
      <c r="AA21" s="135" t="s">
        <v>205</v>
      </c>
      <c r="AB21" s="135"/>
      <c r="AC21" s="36"/>
      <c r="AD21" s="36"/>
      <c r="AE21" s="135" t="s">
        <v>385</v>
      </c>
      <c r="AF21" s="135"/>
      <c r="AG21" s="131" t="s">
        <v>225</v>
      </c>
    </row>
    <row r="22" spans="1:33">
      <c r="A22" s="13"/>
      <c r="B22" s="131"/>
      <c r="C22" s="135"/>
      <c r="D22" s="135"/>
      <c r="E22" s="36"/>
      <c r="F22" s="36"/>
      <c r="G22" s="135"/>
      <c r="H22" s="135"/>
      <c r="I22" s="36"/>
      <c r="J22" s="36"/>
      <c r="K22" s="135"/>
      <c r="L22" s="135"/>
      <c r="M22" s="36"/>
      <c r="N22" s="36"/>
      <c r="O22" s="135"/>
      <c r="P22" s="135"/>
      <c r="Q22" s="36"/>
      <c r="R22" s="36"/>
      <c r="S22" s="135"/>
      <c r="T22" s="135"/>
      <c r="U22" s="131"/>
      <c r="V22" s="36"/>
      <c r="W22" s="135"/>
      <c r="X22" s="135"/>
      <c r="Y22" s="36"/>
      <c r="Z22" s="36"/>
      <c r="AA22" s="135"/>
      <c r="AB22" s="135"/>
      <c r="AC22" s="36"/>
      <c r="AD22" s="36"/>
      <c r="AE22" s="135"/>
      <c r="AF22" s="135"/>
      <c r="AG22" s="131"/>
    </row>
    <row r="23" spans="1:33">
      <c r="A23" s="13"/>
      <c r="B23" s="166" t="s">
        <v>386</v>
      </c>
      <c r="C23" s="138">
        <v>1623</v>
      </c>
      <c r="D23" s="138"/>
      <c r="E23" s="34"/>
      <c r="F23" s="34"/>
      <c r="G23" s="139" t="s">
        <v>387</v>
      </c>
      <c r="H23" s="139"/>
      <c r="I23" s="145" t="s">
        <v>225</v>
      </c>
      <c r="J23" s="34"/>
      <c r="K23" s="139">
        <v>587</v>
      </c>
      <c r="L23" s="139"/>
      <c r="M23" s="34"/>
      <c r="N23" s="34"/>
      <c r="O23" s="139">
        <v>91</v>
      </c>
      <c r="P23" s="139"/>
      <c r="Q23" s="34"/>
      <c r="R23" s="34"/>
      <c r="S23" s="139" t="s">
        <v>388</v>
      </c>
      <c r="T23" s="139"/>
      <c r="U23" s="145" t="s">
        <v>225</v>
      </c>
      <c r="V23" s="34"/>
      <c r="W23" s="139" t="s">
        <v>389</v>
      </c>
      <c r="X23" s="139"/>
      <c r="Y23" s="145" t="s">
        <v>225</v>
      </c>
      <c r="Z23" s="34"/>
      <c r="AA23" s="139" t="s">
        <v>390</v>
      </c>
      <c r="AB23" s="139"/>
      <c r="AC23" s="145" t="s">
        <v>225</v>
      </c>
      <c r="AD23" s="34"/>
      <c r="AE23" s="138">
        <v>1859</v>
      </c>
      <c r="AF23" s="138"/>
      <c r="AG23" s="34"/>
    </row>
    <row r="24" spans="1:33" ht="15.75" thickBot="1">
      <c r="A24" s="13"/>
      <c r="B24" s="166"/>
      <c r="C24" s="167"/>
      <c r="D24" s="167"/>
      <c r="E24" s="47"/>
      <c r="F24" s="34"/>
      <c r="G24" s="168"/>
      <c r="H24" s="168"/>
      <c r="I24" s="169"/>
      <c r="J24" s="34"/>
      <c r="K24" s="168"/>
      <c r="L24" s="168"/>
      <c r="M24" s="47"/>
      <c r="N24" s="34"/>
      <c r="O24" s="168"/>
      <c r="P24" s="168"/>
      <c r="Q24" s="47"/>
      <c r="R24" s="34"/>
      <c r="S24" s="168"/>
      <c r="T24" s="168"/>
      <c r="U24" s="169"/>
      <c r="V24" s="34"/>
      <c r="W24" s="168"/>
      <c r="X24" s="168"/>
      <c r="Y24" s="169"/>
      <c r="Z24" s="34"/>
      <c r="AA24" s="168"/>
      <c r="AB24" s="168"/>
      <c r="AC24" s="169"/>
      <c r="AD24" s="34"/>
      <c r="AE24" s="167"/>
      <c r="AF24" s="167"/>
      <c r="AG24" s="47"/>
    </row>
    <row r="25" spans="1:33">
      <c r="A25" s="13"/>
      <c r="B25" s="157" t="s">
        <v>360</v>
      </c>
      <c r="C25" s="132" t="s">
        <v>201</v>
      </c>
      <c r="D25" s="134">
        <v>15712</v>
      </c>
      <c r="E25" s="37"/>
      <c r="F25" s="36"/>
      <c r="G25" s="132" t="s">
        <v>201</v>
      </c>
      <c r="H25" s="134">
        <v>1244</v>
      </c>
      <c r="I25" s="37"/>
      <c r="J25" s="36"/>
      <c r="K25" s="132" t="s">
        <v>201</v>
      </c>
      <c r="L25" s="134">
        <v>5612</v>
      </c>
      <c r="M25" s="37"/>
      <c r="N25" s="36"/>
      <c r="O25" s="132" t="s">
        <v>201</v>
      </c>
      <c r="P25" s="134">
        <v>3179</v>
      </c>
      <c r="Q25" s="37"/>
      <c r="R25" s="36"/>
      <c r="S25" s="132" t="s">
        <v>201</v>
      </c>
      <c r="T25" s="134">
        <v>1223</v>
      </c>
      <c r="U25" s="37"/>
      <c r="V25" s="36"/>
      <c r="W25" s="132" t="s">
        <v>201</v>
      </c>
      <c r="X25" s="136">
        <v>121</v>
      </c>
      <c r="Y25" s="37"/>
      <c r="Z25" s="36"/>
      <c r="AA25" s="132" t="s">
        <v>201</v>
      </c>
      <c r="AB25" s="134">
        <v>1206</v>
      </c>
      <c r="AC25" s="37"/>
      <c r="AD25" s="36"/>
      <c r="AE25" s="132" t="s">
        <v>201</v>
      </c>
      <c r="AF25" s="134">
        <v>28297</v>
      </c>
      <c r="AG25" s="37"/>
    </row>
    <row r="26" spans="1:33" ht="15.75" thickBot="1">
      <c r="A26" s="13"/>
      <c r="B26" s="157"/>
      <c r="C26" s="170"/>
      <c r="D26" s="171"/>
      <c r="E26" s="53"/>
      <c r="F26" s="36"/>
      <c r="G26" s="170"/>
      <c r="H26" s="171"/>
      <c r="I26" s="53"/>
      <c r="J26" s="36"/>
      <c r="K26" s="170"/>
      <c r="L26" s="171"/>
      <c r="M26" s="53"/>
      <c r="N26" s="36"/>
      <c r="O26" s="170"/>
      <c r="P26" s="171"/>
      <c r="Q26" s="53"/>
      <c r="R26" s="36"/>
      <c r="S26" s="170"/>
      <c r="T26" s="171"/>
      <c r="U26" s="53"/>
      <c r="V26" s="36"/>
      <c r="W26" s="170"/>
      <c r="X26" s="172"/>
      <c r="Y26" s="53"/>
      <c r="Z26" s="36"/>
      <c r="AA26" s="170"/>
      <c r="AB26" s="171"/>
      <c r="AC26" s="53"/>
      <c r="AD26" s="36"/>
      <c r="AE26" s="170"/>
      <c r="AF26" s="171"/>
      <c r="AG26" s="53"/>
    </row>
    <row r="27" spans="1:33" ht="15.75" thickTop="1">
      <c r="A27" s="13"/>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row>
    <row r="29" spans="1:33" ht="15.75" thickBot="1">
      <c r="A29" s="13"/>
      <c r="B29" s="156"/>
      <c r="C29" s="69" t="s">
        <v>391</v>
      </c>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c r="AF29" s="69"/>
      <c r="AG29" s="69"/>
    </row>
    <row r="30" spans="1:33" ht="15.75" thickBot="1">
      <c r="A30" s="13"/>
      <c r="B30" s="17" t="s">
        <v>242</v>
      </c>
      <c r="C30" s="128" t="s">
        <v>252</v>
      </c>
      <c r="D30" s="128"/>
      <c r="E30" s="128"/>
      <c r="F30" s="16"/>
      <c r="G30" s="128" t="s">
        <v>263</v>
      </c>
      <c r="H30" s="128"/>
      <c r="I30" s="128"/>
      <c r="J30" s="16"/>
      <c r="K30" s="128" t="s">
        <v>350</v>
      </c>
      <c r="L30" s="128"/>
      <c r="M30" s="128"/>
      <c r="N30" s="16"/>
      <c r="O30" s="128" t="s">
        <v>351</v>
      </c>
      <c r="P30" s="128"/>
      <c r="Q30" s="128"/>
      <c r="R30" s="16"/>
      <c r="S30" s="128" t="s">
        <v>70</v>
      </c>
      <c r="T30" s="128"/>
      <c r="U30" s="128"/>
      <c r="V30" s="16"/>
      <c r="W30" s="128" t="s">
        <v>367</v>
      </c>
      <c r="X30" s="128"/>
      <c r="Y30" s="128"/>
      <c r="Z30" s="16"/>
      <c r="AA30" s="128" t="s">
        <v>368</v>
      </c>
      <c r="AB30" s="128"/>
      <c r="AC30" s="128"/>
      <c r="AD30" s="16"/>
      <c r="AE30" s="128" t="s">
        <v>340</v>
      </c>
      <c r="AF30" s="128"/>
      <c r="AG30" s="128"/>
    </row>
    <row r="31" spans="1:33">
      <c r="A31" s="13"/>
      <c r="B31" s="157" t="s">
        <v>369</v>
      </c>
      <c r="C31" s="132" t="s">
        <v>201</v>
      </c>
      <c r="D31" s="134">
        <v>15551</v>
      </c>
      <c r="E31" s="37"/>
      <c r="F31" s="36"/>
      <c r="G31" s="132" t="s">
        <v>201</v>
      </c>
      <c r="H31" s="134">
        <v>4119</v>
      </c>
      <c r="I31" s="37"/>
      <c r="J31" s="36"/>
      <c r="K31" s="132" t="s">
        <v>201</v>
      </c>
      <c r="L31" s="134">
        <v>6135</v>
      </c>
      <c r="M31" s="37"/>
      <c r="N31" s="36"/>
      <c r="O31" s="132" t="s">
        <v>201</v>
      </c>
      <c r="P31" s="134">
        <v>3291</v>
      </c>
      <c r="Q31" s="37"/>
      <c r="R31" s="36"/>
      <c r="S31" s="132" t="s">
        <v>201</v>
      </c>
      <c r="T31" s="134">
        <v>2374</v>
      </c>
      <c r="U31" s="37"/>
      <c r="V31" s="36"/>
      <c r="W31" s="132" t="s">
        <v>201</v>
      </c>
      <c r="X31" s="136">
        <v>528</v>
      </c>
      <c r="Y31" s="37"/>
      <c r="Z31" s="36"/>
      <c r="AA31" s="132" t="s">
        <v>201</v>
      </c>
      <c r="AB31" s="134">
        <v>1311</v>
      </c>
      <c r="AC31" s="37"/>
      <c r="AD31" s="36"/>
      <c r="AE31" s="132" t="s">
        <v>201</v>
      </c>
      <c r="AF31" s="134">
        <v>33309</v>
      </c>
      <c r="AG31" s="37"/>
    </row>
    <row r="32" spans="1:33">
      <c r="A32" s="13"/>
      <c r="B32" s="157"/>
      <c r="C32" s="131"/>
      <c r="D32" s="133"/>
      <c r="E32" s="36"/>
      <c r="F32" s="36"/>
      <c r="G32" s="131"/>
      <c r="H32" s="133"/>
      <c r="I32" s="36"/>
      <c r="J32" s="36"/>
      <c r="K32" s="131"/>
      <c r="L32" s="133"/>
      <c r="M32" s="36"/>
      <c r="N32" s="36"/>
      <c r="O32" s="131"/>
      <c r="P32" s="133"/>
      <c r="Q32" s="36"/>
      <c r="R32" s="36"/>
      <c r="S32" s="131"/>
      <c r="T32" s="133"/>
      <c r="U32" s="36"/>
      <c r="V32" s="36"/>
      <c r="W32" s="131"/>
      <c r="X32" s="135"/>
      <c r="Y32" s="36"/>
      <c r="Z32" s="36"/>
      <c r="AA32" s="158"/>
      <c r="AB32" s="159"/>
      <c r="AC32" s="120"/>
      <c r="AD32" s="36"/>
      <c r="AE32" s="131"/>
      <c r="AF32" s="133"/>
      <c r="AG32" s="36"/>
    </row>
    <row r="33" spans="1:33">
      <c r="A33" s="13"/>
      <c r="B33" s="161" t="s">
        <v>370</v>
      </c>
      <c r="C33" s="139" t="s">
        <v>392</v>
      </c>
      <c r="D33" s="139"/>
      <c r="E33" s="145" t="s">
        <v>225</v>
      </c>
      <c r="F33" s="34"/>
      <c r="G33" s="139" t="s">
        <v>393</v>
      </c>
      <c r="H33" s="139"/>
      <c r="I33" s="145" t="s">
        <v>225</v>
      </c>
      <c r="J33" s="34"/>
      <c r="K33" s="139" t="s">
        <v>394</v>
      </c>
      <c r="L33" s="139"/>
      <c r="M33" s="145" t="s">
        <v>225</v>
      </c>
      <c r="N33" s="34"/>
      <c r="O33" s="139" t="s">
        <v>205</v>
      </c>
      <c r="P33" s="139"/>
      <c r="Q33" s="34"/>
      <c r="R33" s="34"/>
      <c r="S33" s="139" t="s">
        <v>395</v>
      </c>
      <c r="T33" s="139"/>
      <c r="U33" s="145" t="s">
        <v>225</v>
      </c>
      <c r="V33" s="34"/>
      <c r="W33" s="139" t="s">
        <v>396</v>
      </c>
      <c r="X33" s="139"/>
      <c r="Y33" s="145" t="s">
        <v>225</v>
      </c>
      <c r="Z33" s="34"/>
      <c r="AA33" s="139" t="s">
        <v>205</v>
      </c>
      <c r="AB33" s="139"/>
      <c r="AC33" s="34"/>
      <c r="AD33" s="34"/>
      <c r="AE33" s="139" t="s">
        <v>397</v>
      </c>
      <c r="AF33" s="139"/>
      <c r="AG33" s="145" t="s">
        <v>225</v>
      </c>
    </row>
    <row r="34" spans="1:33">
      <c r="A34" s="13"/>
      <c r="B34" s="161"/>
      <c r="C34" s="139"/>
      <c r="D34" s="139"/>
      <c r="E34" s="145"/>
      <c r="F34" s="34"/>
      <c r="G34" s="139"/>
      <c r="H34" s="139"/>
      <c r="I34" s="145"/>
      <c r="J34" s="34"/>
      <c r="K34" s="139"/>
      <c r="L34" s="139"/>
      <c r="M34" s="145"/>
      <c r="N34" s="34"/>
      <c r="O34" s="139"/>
      <c r="P34" s="139"/>
      <c r="Q34" s="34"/>
      <c r="R34" s="34"/>
      <c r="S34" s="139"/>
      <c r="T34" s="139"/>
      <c r="U34" s="145"/>
      <c r="V34" s="34"/>
      <c r="W34" s="139"/>
      <c r="X34" s="139"/>
      <c r="Y34" s="145"/>
      <c r="Z34" s="34"/>
      <c r="AA34" s="139"/>
      <c r="AB34" s="139"/>
      <c r="AC34" s="34"/>
      <c r="AD34" s="34"/>
      <c r="AE34" s="139"/>
      <c r="AF34" s="139"/>
      <c r="AG34" s="145"/>
    </row>
    <row r="35" spans="1:33">
      <c r="A35" s="13"/>
      <c r="B35" s="157" t="s">
        <v>377</v>
      </c>
      <c r="C35" s="135">
        <v>70</v>
      </c>
      <c r="D35" s="135"/>
      <c r="E35" s="36"/>
      <c r="F35" s="36"/>
      <c r="G35" s="135">
        <v>247</v>
      </c>
      <c r="H35" s="135"/>
      <c r="I35" s="36"/>
      <c r="J35" s="36"/>
      <c r="K35" s="135">
        <v>388</v>
      </c>
      <c r="L35" s="135"/>
      <c r="M35" s="36"/>
      <c r="N35" s="36"/>
      <c r="O35" s="135">
        <v>2</v>
      </c>
      <c r="P35" s="135"/>
      <c r="Q35" s="36"/>
      <c r="R35" s="36"/>
      <c r="S35" s="135" t="s">
        <v>205</v>
      </c>
      <c r="T35" s="135"/>
      <c r="U35" s="36"/>
      <c r="V35" s="36"/>
      <c r="W35" s="135" t="s">
        <v>205</v>
      </c>
      <c r="X35" s="135"/>
      <c r="Y35" s="36"/>
      <c r="Z35" s="36"/>
      <c r="AA35" s="135" t="s">
        <v>205</v>
      </c>
      <c r="AB35" s="135"/>
      <c r="AC35" s="36"/>
      <c r="AD35" s="36"/>
      <c r="AE35" s="135">
        <v>707</v>
      </c>
      <c r="AF35" s="135"/>
      <c r="AG35" s="36"/>
    </row>
    <row r="36" spans="1:33" ht="15.75" thickBot="1">
      <c r="A36" s="13"/>
      <c r="B36" s="157"/>
      <c r="C36" s="140"/>
      <c r="D36" s="140"/>
      <c r="E36" s="74"/>
      <c r="F36" s="36"/>
      <c r="G36" s="140"/>
      <c r="H36" s="140"/>
      <c r="I36" s="74"/>
      <c r="J36" s="36"/>
      <c r="K36" s="140"/>
      <c r="L36" s="140"/>
      <c r="M36" s="74"/>
      <c r="N36" s="36"/>
      <c r="O36" s="140"/>
      <c r="P36" s="140"/>
      <c r="Q36" s="74"/>
      <c r="R36" s="36"/>
      <c r="S36" s="140"/>
      <c r="T36" s="140"/>
      <c r="U36" s="74"/>
      <c r="V36" s="36"/>
      <c r="W36" s="140"/>
      <c r="X36" s="140"/>
      <c r="Y36" s="74"/>
      <c r="Z36" s="36"/>
      <c r="AA36" s="140"/>
      <c r="AB36" s="140"/>
      <c r="AC36" s="74"/>
      <c r="AD36" s="36"/>
      <c r="AE36" s="140"/>
      <c r="AF36" s="140"/>
      <c r="AG36" s="74"/>
    </row>
    <row r="37" spans="1:33">
      <c r="A37" s="13"/>
      <c r="B37" s="162" t="s">
        <v>378</v>
      </c>
      <c r="C37" s="163" t="s">
        <v>398</v>
      </c>
      <c r="D37" s="163"/>
      <c r="E37" s="146" t="s">
        <v>225</v>
      </c>
      <c r="F37" s="34"/>
      <c r="G37" s="163">
        <v>241</v>
      </c>
      <c r="H37" s="163"/>
      <c r="I37" s="35"/>
      <c r="J37" s="34"/>
      <c r="K37" s="163" t="s">
        <v>399</v>
      </c>
      <c r="L37" s="163"/>
      <c r="M37" s="146" t="s">
        <v>225</v>
      </c>
      <c r="N37" s="34"/>
      <c r="O37" s="163">
        <v>2</v>
      </c>
      <c r="P37" s="163"/>
      <c r="Q37" s="35"/>
      <c r="R37" s="34"/>
      <c r="S37" s="163" t="s">
        <v>395</v>
      </c>
      <c r="T37" s="163"/>
      <c r="U37" s="146" t="s">
        <v>225</v>
      </c>
      <c r="V37" s="34"/>
      <c r="W37" s="163" t="s">
        <v>396</v>
      </c>
      <c r="X37" s="163"/>
      <c r="Y37" s="146" t="s">
        <v>225</v>
      </c>
      <c r="Z37" s="34"/>
      <c r="AA37" s="163" t="s">
        <v>205</v>
      </c>
      <c r="AB37" s="163"/>
      <c r="AC37" s="35"/>
      <c r="AD37" s="34"/>
      <c r="AE37" s="163" t="s">
        <v>400</v>
      </c>
      <c r="AF37" s="163"/>
      <c r="AG37" s="146" t="s">
        <v>225</v>
      </c>
    </row>
    <row r="38" spans="1:33">
      <c r="A38" s="13"/>
      <c r="B38" s="162"/>
      <c r="C38" s="139"/>
      <c r="D38" s="139"/>
      <c r="E38" s="145"/>
      <c r="F38" s="34"/>
      <c r="G38" s="139"/>
      <c r="H38" s="139"/>
      <c r="I38" s="34"/>
      <c r="J38" s="34"/>
      <c r="K38" s="139"/>
      <c r="L38" s="139"/>
      <c r="M38" s="145"/>
      <c r="N38" s="34"/>
      <c r="O38" s="139"/>
      <c r="P38" s="139"/>
      <c r="Q38" s="34"/>
      <c r="R38" s="34"/>
      <c r="S38" s="139"/>
      <c r="T38" s="139"/>
      <c r="U38" s="145"/>
      <c r="V38" s="34"/>
      <c r="W38" s="139"/>
      <c r="X38" s="139"/>
      <c r="Y38" s="145"/>
      <c r="Z38" s="34"/>
      <c r="AA38" s="139"/>
      <c r="AB38" s="139"/>
      <c r="AC38" s="34"/>
      <c r="AD38" s="34"/>
      <c r="AE38" s="139"/>
      <c r="AF38" s="139"/>
      <c r="AG38" s="145"/>
    </row>
    <row r="39" spans="1:33">
      <c r="A39" s="13"/>
      <c r="B39" s="131" t="s">
        <v>401</v>
      </c>
      <c r="C39" s="135" t="s">
        <v>205</v>
      </c>
      <c r="D39" s="135"/>
      <c r="E39" s="36"/>
      <c r="F39" s="36"/>
      <c r="G39" s="135" t="s">
        <v>205</v>
      </c>
      <c r="H39" s="135"/>
      <c r="I39" s="36"/>
      <c r="J39" s="36"/>
      <c r="K39" s="135" t="s">
        <v>205</v>
      </c>
      <c r="L39" s="135"/>
      <c r="M39" s="36"/>
      <c r="N39" s="36"/>
      <c r="O39" s="135" t="s">
        <v>205</v>
      </c>
      <c r="P39" s="135"/>
      <c r="Q39" s="36"/>
      <c r="R39" s="36"/>
      <c r="S39" s="135">
        <v>429</v>
      </c>
      <c r="T39" s="135"/>
      <c r="U39" s="36"/>
      <c r="V39" s="36"/>
      <c r="W39" s="135" t="s">
        <v>205</v>
      </c>
      <c r="X39" s="135"/>
      <c r="Y39" s="36"/>
      <c r="Z39" s="36"/>
      <c r="AA39" s="135" t="s">
        <v>205</v>
      </c>
      <c r="AB39" s="135"/>
      <c r="AC39" s="36"/>
      <c r="AD39" s="36"/>
      <c r="AE39" s="135">
        <v>429</v>
      </c>
      <c r="AF39" s="135"/>
      <c r="AG39" s="36"/>
    </row>
    <row r="40" spans="1:33">
      <c r="A40" s="13"/>
      <c r="B40" s="131"/>
      <c r="C40" s="135"/>
      <c r="D40" s="135"/>
      <c r="E40" s="36"/>
      <c r="F40" s="36"/>
      <c r="G40" s="135"/>
      <c r="H40" s="135"/>
      <c r="I40" s="36"/>
      <c r="J40" s="36"/>
      <c r="K40" s="135"/>
      <c r="L40" s="135"/>
      <c r="M40" s="36"/>
      <c r="N40" s="36"/>
      <c r="O40" s="135"/>
      <c r="P40" s="135"/>
      <c r="Q40" s="36"/>
      <c r="R40" s="36"/>
      <c r="S40" s="135"/>
      <c r="T40" s="135"/>
      <c r="U40" s="36"/>
      <c r="V40" s="36"/>
      <c r="W40" s="135"/>
      <c r="X40" s="135"/>
      <c r="Y40" s="36"/>
      <c r="Z40" s="36"/>
      <c r="AA40" s="135"/>
      <c r="AB40" s="135"/>
      <c r="AC40" s="36"/>
      <c r="AD40" s="36"/>
      <c r="AE40" s="135"/>
      <c r="AF40" s="135"/>
      <c r="AG40" s="36"/>
    </row>
    <row r="41" spans="1:33">
      <c r="A41" s="13"/>
      <c r="B41" s="166" t="s">
        <v>386</v>
      </c>
      <c r="C41" s="138">
        <v>1069</v>
      </c>
      <c r="D41" s="138"/>
      <c r="E41" s="34"/>
      <c r="F41" s="34"/>
      <c r="G41" s="139" t="s">
        <v>402</v>
      </c>
      <c r="H41" s="139"/>
      <c r="I41" s="145" t="s">
        <v>225</v>
      </c>
      <c r="J41" s="34"/>
      <c r="K41" s="138">
        <v>1946</v>
      </c>
      <c r="L41" s="138"/>
      <c r="M41" s="34"/>
      <c r="N41" s="34"/>
      <c r="O41" s="139">
        <v>230</v>
      </c>
      <c r="P41" s="139"/>
      <c r="Q41" s="34"/>
      <c r="R41" s="34"/>
      <c r="S41" s="139">
        <v>150</v>
      </c>
      <c r="T41" s="139"/>
      <c r="U41" s="34"/>
      <c r="V41" s="34"/>
      <c r="W41" s="139" t="s">
        <v>403</v>
      </c>
      <c r="X41" s="139"/>
      <c r="Y41" s="145" t="s">
        <v>225</v>
      </c>
      <c r="Z41" s="34"/>
      <c r="AA41" s="139" t="s">
        <v>404</v>
      </c>
      <c r="AB41" s="139"/>
      <c r="AC41" s="145" t="s">
        <v>225</v>
      </c>
      <c r="AD41" s="34"/>
      <c r="AE41" s="138">
        <v>1121</v>
      </c>
      <c r="AF41" s="138"/>
      <c r="AG41" s="34"/>
    </row>
    <row r="42" spans="1:33" ht="15.75" thickBot="1">
      <c r="A42" s="13"/>
      <c r="B42" s="166"/>
      <c r="C42" s="167"/>
      <c r="D42" s="167"/>
      <c r="E42" s="47"/>
      <c r="F42" s="34"/>
      <c r="G42" s="168"/>
      <c r="H42" s="168"/>
      <c r="I42" s="169"/>
      <c r="J42" s="34"/>
      <c r="K42" s="167"/>
      <c r="L42" s="167"/>
      <c r="M42" s="47"/>
      <c r="N42" s="34"/>
      <c r="O42" s="168"/>
      <c r="P42" s="168"/>
      <c r="Q42" s="47"/>
      <c r="R42" s="34"/>
      <c r="S42" s="168"/>
      <c r="T42" s="168"/>
      <c r="U42" s="47"/>
      <c r="V42" s="34"/>
      <c r="W42" s="168"/>
      <c r="X42" s="168"/>
      <c r="Y42" s="169"/>
      <c r="Z42" s="34"/>
      <c r="AA42" s="168"/>
      <c r="AB42" s="168"/>
      <c r="AC42" s="169"/>
      <c r="AD42" s="34"/>
      <c r="AE42" s="167"/>
      <c r="AF42" s="167"/>
      <c r="AG42" s="47"/>
    </row>
    <row r="43" spans="1:33">
      <c r="A43" s="13"/>
      <c r="B43" s="157" t="s">
        <v>360</v>
      </c>
      <c r="C43" s="132" t="s">
        <v>201</v>
      </c>
      <c r="D43" s="134">
        <v>16213</v>
      </c>
      <c r="E43" s="37"/>
      <c r="F43" s="36"/>
      <c r="G43" s="132" t="s">
        <v>201</v>
      </c>
      <c r="H43" s="134">
        <v>2245</v>
      </c>
      <c r="I43" s="37"/>
      <c r="J43" s="36"/>
      <c r="K43" s="132" t="s">
        <v>201</v>
      </c>
      <c r="L43" s="134">
        <v>7093</v>
      </c>
      <c r="M43" s="37"/>
      <c r="N43" s="36"/>
      <c r="O43" s="132" t="s">
        <v>201</v>
      </c>
      <c r="P43" s="134">
        <v>3523</v>
      </c>
      <c r="Q43" s="37"/>
      <c r="R43" s="36"/>
      <c r="S43" s="132" t="s">
        <v>201</v>
      </c>
      <c r="T43" s="134">
        <v>2917</v>
      </c>
      <c r="U43" s="37"/>
      <c r="V43" s="36"/>
      <c r="W43" s="132" t="s">
        <v>201</v>
      </c>
      <c r="X43" s="136">
        <v>408</v>
      </c>
      <c r="Y43" s="37"/>
      <c r="Z43" s="36"/>
      <c r="AA43" s="132" t="s">
        <v>201</v>
      </c>
      <c r="AB43" s="134">
        <v>1262</v>
      </c>
      <c r="AC43" s="37"/>
      <c r="AD43" s="36"/>
      <c r="AE43" s="132" t="s">
        <v>201</v>
      </c>
      <c r="AF43" s="134">
        <v>33661</v>
      </c>
      <c r="AG43" s="37"/>
    </row>
    <row r="44" spans="1:33" ht="15.75" thickBot="1">
      <c r="A44" s="13"/>
      <c r="B44" s="157"/>
      <c r="C44" s="170"/>
      <c r="D44" s="171"/>
      <c r="E44" s="53"/>
      <c r="F44" s="36"/>
      <c r="G44" s="170"/>
      <c r="H44" s="171"/>
      <c r="I44" s="53"/>
      <c r="J44" s="36"/>
      <c r="K44" s="170"/>
      <c r="L44" s="171"/>
      <c r="M44" s="53"/>
      <c r="N44" s="36"/>
      <c r="O44" s="170"/>
      <c r="P44" s="171"/>
      <c r="Q44" s="53"/>
      <c r="R44" s="36"/>
      <c r="S44" s="170"/>
      <c r="T44" s="171"/>
      <c r="U44" s="53"/>
      <c r="V44" s="36"/>
      <c r="W44" s="170"/>
      <c r="X44" s="172"/>
      <c r="Y44" s="53"/>
      <c r="Z44" s="36"/>
      <c r="AA44" s="170"/>
      <c r="AB44" s="171"/>
      <c r="AC44" s="53"/>
      <c r="AD44" s="36"/>
      <c r="AE44" s="170"/>
      <c r="AF44" s="171"/>
      <c r="AG44" s="53"/>
    </row>
    <row r="45" spans="1:33" ht="15.75" thickTop="1">
      <c r="A45" s="13"/>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row>
    <row r="46" spans="1:33">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row>
    <row r="47" spans="1:33" ht="15.75" thickBot="1">
      <c r="A47" s="13"/>
      <c r="B47" s="127"/>
      <c r="C47" s="69" t="s">
        <v>405</v>
      </c>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row>
    <row r="48" spans="1:33" ht="15.75" thickBot="1">
      <c r="A48" s="13"/>
      <c r="B48" s="17" t="s">
        <v>193</v>
      </c>
      <c r="C48" s="128" t="s">
        <v>252</v>
      </c>
      <c r="D48" s="128"/>
      <c r="E48" s="128"/>
      <c r="F48" s="16"/>
      <c r="G48" s="128" t="s">
        <v>263</v>
      </c>
      <c r="H48" s="128"/>
      <c r="I48" s="128"/>
      <c r="J48" s="16"/>
      <c r="K48" s="128" t="s">
        <v>350</v>
      </c>
      <c r="L48" s="128"/>
      <c r="M48" s="128"/>
      <c r="N48" s="16"/>
      <c r="O48" s="128" t="s">
        <v>351</v>
      </c>
      <c r="P48" s="128"/>
      <c r="Q48" s="128"/>
      <c r="R48" s="16"/>
      <c r="S48" s="128" t="s">
        <v>70</v>
      </c>
      <c r="T48" s="128"/>
      <c r="U48" s="128"/>
      <c r="V48" s="16"/>
      <c r="W48" s="128" t="s">
        <v>367</v>
      </c>
      <c r="X48" s="128"/>
      <c r="Y48" s="128"/>
      <c r="Z48" s="16"/>
      <c r="AA48" s="128" t="s">
        <v>368</v>
      </c>
      <c r="AB48" s="128"/>
      <c r="AC48" s="128"/>
      <c r="AD48" s="16"/>
      <c r="AE48" s="128" t="s">
        <v>340</v>
      </c>
      <c r="AF48" s="128"/>
      <c r="AG48" s="128"/>
    </row>
    <row r="49" spans="1:33">
      <c r="A49" s="13"/>
      <c r="B49" s="157" t="s">
        <v>369</v>
      </c>
      <c r="C49" s="173" t="s">
        <v>201</v>
      </c>
      <c r="D49" s="175">
        <v>17348</v>
      </c>
      <c r="E49" s="37"/>
      <c r="F49" s="36"/>
      <c r="G49" s="173" t="s">
        <v>201</v>
      </c>
      <c r="H49" s="175">
        <v>2044</v>
      </c>
      <c r="I49" s="37"/>
      <c r="J49" s="36"/>
      <c r="K49" s="173" t="s">
        <v>201</v>
      </c>
      <c r="L49" s="175">
        <v>6410</v>
      </c>
      <c r="M49" s="37"/>
      <c r="N49" s="36"/>
      <c r="O49" s="173" t="s">
        <v>201</v>
      </c>
      <c r="P49" s="175">
        <v>3376</v>
      </c>
      <c r="Q49" s="37"/>
      <c r="R49" s="36"/>
      <c r="S49" s="132" t="s">
        <v>201</v>
      </c>
      <c r="T49" s="134">
        <v>3331</v>
      </c>
      <c r="U49" s="37"/>
      <c r="V49" s="36"/>
      <c r="W49" s="132" t="s">
        <v>201</v>
      </c>
      <c r="X49" s="136">
        <v>278</v>
      </c>
      <c r="Y49" s="37"/>
      <c r="Z49" s="36"/>
      <c r="AA49" s="173" t="s">
        <v>201</v>
      </c>
      <c r="AB49" s="177">
        <v>897</v>
      </c>
      <c r="AC49" s="37"/>
      <c r="AD49" s="36"/>
      <c r="AE49" s="173" t="s">
        <v>201</v>
      </c>
      <c r="AF49" s="175">
        <v>33684</v>
      </c>
      <c r="AG49" s="37"/>
    </row>
    <row r="50" spans="1:33">
      <c r="A50" s="13"/>
      <c r="B50" s="157"/>
      <c r="C50" s="157"/>
      <c r="D50" s="174"/>
      <c r="E50" s="36"/>
      <c r="F50" s="36"/>
      <c r="G50" s="157"/>
      <c r="H50" s="174"/>
      <c r="I50" s="36"/>
      <c r="J50" s="36"/>
      <c r="K50" s="157"/>
      <c r="L50" s="174"/>
      <c r="M50" s="36"/>
      <c r="N50" s="36"/>
      <c r="O50" s="157"/>
      <c r="P50" s="174"/>
      <c r="Q50" s="36"/>
      <c r="R50" s="36"/>
      <c r="S50" s="131"/>
      <c r="T50" s="133"/>
      <c r="U50" s="36"/>
      <c r="V50" s="36"/>
      <c r="W50" s="131"/>
      <c r="X50" s="135"/>
      <c r="Y50" s="36"/>
      <c r="Z50" s="36"/>
      <c r="AA50" s="157"/>
      <c r="AB50" s="176"/>
      <c r="AC50" s="36"/>
      <c r="AD50" s="36"/>
      <c r="AE50" s="157"/>
      <c r="AF50" s="174"/>
      <c r="AG50" s="36"/>
    </row>
    <row r="51" spans="1:33">
      <c r="A51" s="13"/>
      <c r="B51" s="161" t="s">
        <v>370</v>
      </c>
      <c r="C51" s="178" t="s">
        <v>406</v>
      </c>
      <c r="D51" s="178"/>
      <c r="E51" s="161" t="s">
        <v>225</v>
      </c>
      <c r="F51" s="34"/>
      <c r="G51" s="178" t="s">
        <v>407</v>
      </c>
      <c r="H51" s="178"/>
      <c r="I51" s="161" t="s">
        <v>225</v>
      </c>
      <c r="J51" s="34"/>
      <c r="K51" s="178" t="s">
        <v>408</v>
      </c>
      <c r="L51" s="178"/>
      <c r="M51" s="161" t="s">
        <v>225</v>
      </c>
      <c r="N51" s="34"/>
      <c r="O51" s="178" t="s">
        <v>409</v>
      </c>
      <c r="P51" s="178"/>
      <c r="Q51" s="161" t="s">
        <v>225</v>
      </c>
      <c r="R51" s="34"/>
      <c r="S51" s="178" t="s">
        <v>410</v>
      </c>
      <c r="T51" s="178"/>
      <c r="U51" s="161" t="s">
        <v>225</v>
      </c>
      <c r="V51" s="34"/>
      <c r="W51" s="178" t="s">
        <v>375</v>
      </c>
      <c r="X51" s="178"/>
      <c r="Y51" s="161" t="s">
        <v>225</v>
      </c>
      <c r="Z51" s="34"/>
      <c r="AA51" s="178" t="s">
        <v>205</v>
      </c>
      <c r="AB51" s="178"/>
      <c r="AC51" s="34"/>
      <c r="AD51" s="34"/>
      <c r="AE51" s="178" t="s">
        <v>411</v>
      </c>
      <c r="AF51" s="178"/>
      <c r="AG51" s="161" t="s">
        <v>225</v>
      </c>
    </row>
    <row r="52" spans="1:33">
      <c r="A52" s="13"/>
      <c r="B52" s="161"/>
      <c r="C52" s="178"/>
      <c r="D52" s="178"/>
      <c r="E52" s="161"/>
      <c r="F52" s="34"/>
      <c r="G52" s="178"/>
      <c r="H52" s="178"/>
      <c r="I52" s="161"/>
      <c r="J52" s="34"/>
      <c r="K52" s="178"/>
      <c r="L52" s="178"/>
      <c r="M52" s="161"/>
      <c r="N52" s="34"/>
      <c r="O52" s="178"/>
      <c r="P52" s="178"/>
      <c r="Q52" s="161"/>
      <c r="R52" s="34"/>
      <c r="S52" s="178"/>
      <c r="T52" s="178"/>
      <c r="U52" s="161"/>
      <c r="V52" s="34"/>
      <c r="W52" s="178"/>
      <c r="X52" s="178"/>
      <c r="Y52" s="161"/>
      <c r="Z52" s="34"/>
      <c r="AA52" s="178"/>
      <c r="AB52" s="178"/>
      <c r="AC52" s="34"/>
      <c r="AD52" s="34"/>
      <c r="AE52" s="178"/>
      <c r="AF52" s="178"/>
      <c r="AG52" s="161"/>
    </row>
    <row r="53" spans="1:33">
      <c r="A53" s="13"/>
      <c r="B53" s="157" t="s">
        <v>377</v>
      </c>
      <c r="C53" s="176">
        <v>33</v>
      </c>
      <c r="D53" s="176"/>
      <c r="E53" s="36"/>
      <c r="F53" s="36"/>
      <c r="G53" s="174">
        <v>1818</v>
      </c>
      <c r="H53" s="174"/>
      <c r="I53" s="36"/>
      <c r="J53" s="36"/>
      <c r="K53" s="174">
        <v>1071</v>
      </c>
      <c r="L53" s="174"/>
      <c r="M53" s="36"/>
      <c r="N53" s="36"/>
      <c r="O53" s="176">
        <v>58</v>
      </c>
      <c r="P53" s="176"/>
      <c r="Q53" s="36"/>
      <c r="R53" s="36"/>
      <c r="S53" s="135">
        <v>288</v>
      </c>
      <c r="T53" s="135"/>
      <c r="U53" s="36"/>
      <c r="V53" s="36"/>
      <c r="W53" s="135">
        <v>16</v>
      </c>
      <c r="X53" s="135"/>
      <c r="Y53" s="36"/>
      <c r="Z53" s="36"/>
      <c r="AA53" s="176" t="s">
        <v>205</v>
      </c>
      <c r="AB53" s="176"/>
      <c r="AC53" s="36"/>
      <c r="AD53" s="36"/>
      <c r="AE53" s="174">
        <v>3284</v>
      </c>
      <c r="AF53" s="174"/>
      <c r="AG53" s="36"/>
    </row>
    <row r="54" spans="1:33" ht="15.75" thickBot="1">
      <c r="A54" s="13"/>
      <c r="B54" s="157"/>
      <c r="C54" s="179"/>
      <c r="D54" s="179"/>
      <c r="E54" s="74"/>
      <c r="F54" s="36"/>
      <c r="G54" s="180"/>
      <c r="H54" s="180"/>
      <c r="I54" s="74"/>
      <c r="J54" s="36"/>
      <c r="K54" s="180"/>
      <c r="L54" s="180"/>
      <c r="M54" s="74"/>
      <c r="N54" s="36"/>
      <c r="O54" s="179"/>
      <c r="P54" s="179"/>
      <c r="Q54" s="74"/>
      <c r="R54" s="36"/>
      <c r="S54" s="140"/>
      <c r="T54" s="140"/>
      <c r="U54" s="74"/>
      <c r="V54" s="36"/>
      <c r="W54" s="140"/>
      <c r="X54" s="140"/>
      <c r="Y54" s="74"/>
      <c r="Z54" s="36"/>
      <c r="AA54" s="179"/>
      <c r="AB54" s="179"/>
      <c r="AC54" s="74"/>
      <c r="AD54" s="36"/>
      <c r="AE54" s="180"/>
      <c r="AF54" s="180"/>
      <c r="AG54" s="74"/>
    </row>
    <row r="55" spans="1:33">
      <c r="A55" s="13"/>
      <c r="B55" s="162" t="s">
        <v>412</v>
      </c>
      <c r="C55" s="181" t="s">
        <v>413</v>
      </c>
      <c r="D55" s="181"/>
      <c r="E55" s="182" t="s">
        <v>225</v>
      </c>
      <c r="F55" s="34"/>
      <c r="G55" s="184">
        <v>1707</v>
      </c>
      <c r="H55" s="184"/>
      <c r="I55" s="35"/>
      <c r="J55" s="34"/>
      <c r="K55" s="181" t="s">
        <v>414</v>
      </c>
      <c r="L55" s="181"/>
      <c r="M55" s="182" t="s">
        <v>225</v>
      </c>
      <c r="N55" s="34"/>
      <c r="O55" s="181" t="s">
        <v>415</v>
      </c>
      <c r="P55" s="181"/>
      <c r="Q55" s="182" t="s">
        <v>225</v>
      </c>
      <c r="R55" s="34"/>
      <c r="S55" s="181" t="s">
        <v>416</v>
      </c>
      <c r="T55" s="181"/>
      <c r="U55" s="182" t="s">
        <v>225</v>
      </c>
      <c r="V55" s="34"/>
      <c r="W55" s="181" t="s">
        <v>395</v>
      </c>
      <c r="X55" s="181"/>
      <c r="Y55" s="182" t="s">
        <v>225</v>
      </c>
      <c r="Z55" s="34"/>
      <c r="AA55" s="181" t="s">
        <v>205</v>
      </c>
      <c r="AB55" s="181"/>
      <c r="AC55" s="35"/>
      <c r="AD55" s="34"/>
      <c r="AE55" s="181" t="s">
        <v>417</v>
      </c>
      <c r="AF55" s="181"/>
      <c r="AG55" s="182" t="s">
        <v>225</v>
      </c>
    </row>
    <row r="56" spans="1:33">
      <c r="A56" s="13"/>
      <c r="B56" s="162"/>
      <c r="C56" s="178"/>
      <c r="D56" s="178"/>
      <c r="E56" s="161"/>
      <c r="F56" s="34"/>
      <c r="G56" s="183"/>
      <c r="H56" s="183"/>
      <c r="I56" s="34"/>
      <c r="J56" s="34"/>
      <c r="K56" s="178"/>
      <c r="L56" s="178"/>
      <c r="M56" s="161"/>
      <c r="N56" s="34"/>
      <c r="O56" s="178"/>
      <c r="P56" s="178"/>
      <c r="Q56" s="161"/>
      <c r="R56" s="34"/>
      <c r="S56" s="185"/>
      <c r="T56" s="185"/>
      <c r="U56" s="186"/>
      <c r="V56" s="34"/>
      <c r="W56" s="185"/>
      <c r="X56" s="185"/>
      <c r="Y56" s="186"/>
      <c r="Z56" s="34"/>
      <c r="AA56" s="178"/>
      <c r="AB56" s="178"/>
      <c r="AC56" s="34"/>
      <c r="AD56" s="34"/>
      <c r="AE56" s="178"/>
      <c r="AF56" s="178"/>
      <c r="AG56" s="161"/>
    </row>
    <row r="57" spans="1:33">
      <c r="A57" s="13"/>
      <c r="B57" s="131" t="s">
        <v>384</v>
      </c>
      <c r="C57" s="135" t="s">
        <v>205</v>
      </c>
      <c r="D57" s="135"/>
      <c r="E57" s="36"/>
      <c r="F57" s="36"/>
      <c r="G57" s="135" t="s">
        <v>205</v>
      </c>
      <c r="H57" s="135"/>
      <c r="I57" s="36"/>
      <c r="J57" s="36"/>
      <c r="K57" s="135" t="s">
        <v>205</v>
      </c>
      <c r="L57" s="135"/>
      <c r="M57" s="36"/>
      <c r="N57" s="36"/>
      <c r="O57" s="135" t="s">
        <v>205</v>
      </c>
      <c r="P57" s="135"/>
      <c r="Q57" s="36"/>
      <c r="R57" s="36"/>
      <c r="S57" s="135" t="s">
        <v>418</v>
      </c>
      <c r="T57" s="135"/>
      <c r="U57" s="131" t="s">
        <v>225</v>
      </c>
      <c r="V57" s="36"/>
      <c r="W57" s="135" t="s">
        <v>205</v>
      </c>
      <c r="X57" s="135"/>
      <c r="Y57" s="36"/>
      <c r="Z57" s="36"/>
      <c r="AA57" s="135" t="s">
        <v>205</v>
      </c>
      <c r="AB57" s="135"/>
      <c r="AC57" s="36"/>
      <c r="AD57" s="36"/>
      <c r="AE57" s="135" t="s">
        <v>418</v>
      </c>
      <c r="AF57" s="135"/>
      <c r="AG57" s="131" t="s">
        <v>225</v>
      </c>
    </row>
    <row r="58" spans="1:33">
      <c r="A58" s="13"/>
      <c r="B58" s="131"/>
      <c r="C58" s="135"/>
      <c r="D58" s="135"/>
      <c r="E58" s="36"/>
      <c r="F58" s="36"/>
      <c r="G58" s="135"/>
      <c r="H58" s="135"/>
      <c r="I58" s="36"/>
      <c r="J58" s="36"/>
      <c r="K58" s="135"/>
      <c r="L58" s="135"/>
      <c r="M58" s="36"/>
      <c r="N58" s="36"/>
      <c r="O58" s="135"/>
      <c r="P58" s="135"/>
      <c r="Q58" s="36"/>
      <c r="R58" s="36"/>
      <c r="S58" s="135"/>
      <c r="T58" s="135"/>
      <c r="U58" s="131"/>
      <c r="V58" s="36"/>
      <c r="W58" s="135"/>
      <c r="X58" s="135"/>
      <c r="Y58" s="36"/>
      <c r="Z58" s="36"/>
      <c r="AA58" s="135"/>
      <c r="AB58" s="135"/>
      <c r="AC58" s="36"/>
      <c r="AD58" s="36"/>
      <c r="AE58" s="135"/>
      <c r="AF58" s="135"/>
      <c r="AG58" s="131"/>
    </row>
    <row r="59" spans="1:33">
      <c r="A59" s="13"/>
      <c r="B59" s="166" t="s">
        <v>386</v>
      </c>
      <c r="C59" s="183">
        <v>1532</v>
      </c>
      <c r="D59" s="183"/>
      <c r="E59" s="34"/>
      <c r="F59" s="34"/>
      <c r="G59" s="178" t="s">
        <v>419</v>
      </c>
      <c r="H59" s="178"/>
      <c r="I59" s="161" t="s">
        <v>225</v>
      </c>
      <c r="J59" s="34"/>
      <c r="K59" s="183">
        <v>1182</v>
      </c>
      <c r="L59" s="183"/>
      <c r="M59" s="34"/>
      <c r="N59" s="34"/>
      <c r="O59" s="178" t="s">
        <v>420</v>
      </c>
      <c r="P59" s="178"/>
      <c r="Q59" s="161" t="s">
        <v>225</v>
      </c>
      <c r="R59" s="34"/>
      <c r="S59" s="178" t="s">
        <v>421</v>
      </c>
      <c r="T59" s="178"/>
      <c r="U59" s="161" t="s">
        <v>225</v>
      </c>
      <c r="V59" s="34"/>
      <c r="W59" s="178" t="s">
        <v>422</v>
      </c>
      <c r="X59" s="178"/>
      <c r="Y59" s="161" t="s">
        <v>225</v>
      </c>
      <c r="Z59" s="34"/>
      <c r="AA59" s="178">
        <v>309</v>
      </c>
      <c r="AB59" s="178"/>
      <c r="AC59" s="34"/>
      <c r="AD59" s="34"/>
      <c r="AE59" s="178" t="s">
        <v>423</v>
      </c>
      <c r="AF59" s="178"/>
      <c r="AG59" s="161" t="s">
        <v>225</v>
      </c>
    </row>
    <row r="60" spans="1:33" ht="15.75" thickBot="1">
      <c r="A60" s="13"/>
      <c r="B60" s="166"/>
      <c r="C60" s="187"/>
      <c r="D60" s="187"/>
      <c r="E60" s="47"/>
      <c r="F60" s="34"/>
      <c r="G60" s="188"/>
      <c r="H60" s="188"/>
      <c r="I60" s="189"/>
      <c r="J60" s="34"/>
      <c r="K60" s="187"/>
      <c r="L60" s="187"/>
      <c r="M60" s="47"/>
      <c r="N60" s="34"/>
      <c r="O60" s="188"/>
      <c r="P60" s="188"/>
      <c r="Q60" s="189"/>
      <c r="R60" s="34"/>
      <c r="S60" s="188"/>
      <c r="T60" s="188"/>
      <c r="U60" s="189"/>
      <c r="V60" s="34"/>
      <c r="W60" s="188"/>
      <c r="X60" s="188"/>
      <c r="Y60" s="189"/>
      <c r="Z60" s="34"/>
      <c r="AA60" s="188"/>
      <c r="AB60" s="188"/>
      <c r="AC60" s="47"/>
      <c r="AD60" s="34"/>
      <c r="AE60" s="188"/>
      <c r="AF60" s="188"/>
      <c r="AG60" s="189"/>
    </row>
    <row r="61" spans="1:33">
      <c r="A61" s="13"/>
      <c r="B61" s="157" t="s">
        <v>360</v>
      </c>
      <c r="C61" s="173" t="s">
        <v>201</v>
      </c>
      <c r="D61" s="175">
        <v>15712</v>
      </c>
      <c r="E61" s="37"/>
      <c r="F61" s="36"/>
      <c r="G61" s="173" t="s">
        <v>201</v>
      </c>
      <c r="H61" s="175">
        <v>1244</v>
      </c>
      <c r="I61" s="37"/>
      <c r="J61" s="36"/>
      <c r="K61" s="173" t="s">
        <v>201</v>
      </c>
      <c r="L61" s="175">
        <v>5612</v>
      </c>
      <c r="M61" s="37"/>
      <c r="N61" s="36"/>
      <c r="O61" s="173" t="s">
        <v>201</v>
      </c>
      <c r="P61" s="175">
        <v>3179</v>
      </c>
      <c r="Q61" s="37"/>
      <c r="R61" s="36"/>
      <c r="S61" s="132" t="s">
        <v>201</v>
      </c>
      <c r="T61" s="134">
        <v>1223</v>
      </c>
      <c r="U61" s="37"/>
      <c r="V61" s="36"/>
      <c r="W61" s="132" t="s">
        <v>201</v>
      </c>
      <c r="X61" s="136">
        <v>121</v>
      </c>
      <c r="Y61" s="37"/>
      <c r="Z61" s="36"/>
      <c r="AA61" s="173" t="s">
        <v>201</v>
      </c>
      <c r="AB61" s="175">
        <v>1206</v>
      </c>
      <c r="AC61" s="37"/>
      <c r="AD61" s="36"/>
      <c r="AE61" s="173" t="s">
        <v>201</v>
      </c>
      <c r="AF61" s="175">
        <v>28297</v>
      </c>
      <c r="AG61" s="37"/>
    </row>
    <row r="62" spans="1:33" ht="15.75" thickBot="1">
      <c r="A62" s="13"/>
      <c r="B62" s="157"/>
      <c r="C62" s="190"/>
      <c r="D62" s="191"/>
      <c r="E62" s="53"/>
      <c r="F62" s="36"/>
      <c r="G62" s="190"/>
      <c r="H62" s="191"/>
      <c r="I62" s="53"/>
      <c r="J62" s="36"/>
      <c r="K62" s="190"/>
      <c r="L62" s="191"/>
      <c r="M62" s="53"/>
      <c r="N62" s="36"/>
      <c r="O62" s="190"/>
      <c r="P62" s="191"/>
      <c r="Q62" s="53"/>
      <c r="R62" s="36"/>
      <c r="S62" s="170"/>
      <c r="T62" s="171"/>
      <c r="U62" s="53"/>
      <c r="V62" s="36"/>
      <c r="W62" s="170"/>
      <c r="X62" s="172"/>
      <c r="Y62" s="53"/>
      <c r="Z62" s="36"/>
      <c r="AA62" s="190"/>
      <c r="AB62" s="191"/>
      <c r="AC62" s="53"/>
      <c r="AD62" s="36"/>
      <c r="AE62" s="190"/>
      <c r="AF62" s="191"/>
      <c r="AG62" s="53"/>
    </row>
    <row r="63" spans="1:33" ht="15.75" thickTop="1">
      <c r="A63" s="13"/>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row>
    <row r="64" spans="1:33">
      <c r="A64" s="13"/>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row>
    <row r="65" spans="1:33" ht="15.75" thickBot="1">
      <c r="A65" s="13"/>
      <c r="B65" s="127"/>
      <c r="C65" s="69" t="s">
        <v>424</v>
      </c>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c r="AE65" s="69"/>
      <c r="AF65" s="69"/>
      <c r="AG65" s="69"/>
    </row>
    <row r="66" spans="1:33" ht="15.75" thickBot="1">
      <c r="A66" s="13"/>
      <c r="B66" s="192" t="s">
        <v>193</v>
      </c>
      <c r="C66" s="128" t="s">
        <v>252</v>
      </c>
      <c r="D66" s="128"/>
      <c r="E66" s="128"/>
      <c r="F66" s="16"/>
      <c r="G66" s="128" t="s">
        <v>263</v>
      </c>
      <c r="H66" s="128"/>
      <c r="I66" s="128"/>
      <c r="J66" s="16"/>
      <c r="K66" s="128" t="s">
        <v>350</v>
      </c>
      <c r="L66" s="128"/>
      <c r="M66" s="128"/>
      <c r="N66" s="16"/>
      <c r="O66" s="128" t="s">
        <v>351</v>
      </c>
      <c r="P66" s="128"/>
      <c r="Q66" s="128"/>
      <c r="R66" s="16"/>
      <c r="S66" s="128" t="s">
        <v>70</v>
      </c>
      <c r="T66" s="128"/>
      <c r="U66" s="128"/>
      <c r="V66" s="16"/>
      <c r="W66" s="128" t="s">
        <v>367</v>
      </c>
      <c r="X66" s="128"/>
      <c r="Y66" s="128"/>
      <c r="Z66" s="16"/>
      <c r="AA66" s="128" t="s">
        <v>368</v>
      </c>
      <c r="AB66" s="128"/>
      <c r="AC66" s="128"/>
      <c r="AD66" s="16"/>
      <c r="AE66" s="128" t="s">
        <v>340</v>
      </c>
      <c r="AF66" s="128"/>
      <c r="AG66" s="128"/>
    </row>
    <row r="67" spans="1:33">
      <c r="A67" s="13"/>
      <c r="B67" s="157" t="s">
        <v>369</v>
      </c>
      <c r="C67" s="132" t="s">
        <v>201</v>
      </c>
      <c r="D67" s="134">
        <v>13965</v>
      </c>
      <c r="E67" s="37"/>
      <c r="F67" s="36"/>
      <c r="G67" s="132" t="s">
        <v>201</v>
      </c>
      <c r="H67" s="134">
        <v>7578</v>
      </c>
      <c r="I67" s="37"/>
      <c r="J67" s="36"/>
      <c r="K67" s="132" t="s">
        <v>201</v>
      </c>
      <c r="L67" s="134">
        <v>6135</v>
      </c>
      <c r="M67" s="37"/>
      <c r="N67" s="36"/>
      <c r="O67" s="132" t="s">
        <v>201</v>
      </c>
      <c r="P67" s="134">
        <v>3122</v>
      </c>
      <c r="Q67" s="37"/>
      <c r="R67" s="36"/>
      <c r="S67" s="132" t="s">
        <v>201</v>
      </c>
      <c r="T67" s="134">
        <v>1964</v>
      </c>
      <c r="U67" s="37"/>
      <c r="V67" s="36"/>
      <c r="W67" s="132" t="s">
        <v>201</v>
      </c>
      <c r="X67" s="136">
        <v>188</v>
      </c>
      <c r="Y67" s="37"/>
      <c r="Z67" s="36"/>
      <c r="AA67" s="132" t="s">
        <v>201</v>
      </c>
      <c r="AB67" s="134">
        <v>1030</v>
      </c>
      <c r="AC67" s="37"/>
      <c r="AD67" s="36"/>
      <c r="AE67" s="132" t="s">
        <v>201</v>
      </c>
      <c r="AF67" s="134">
        <v>33982</v>
      </c>
      <c r="AG67" s="37"/>
    </row>
    <row r="68" spans="1:33">
      <c r="A68" s="13"/>
      <c r="B68" s="157"/>
      <c r="C68" s="131"/>
      <c r="D68" s="133"/>
      <c r="E68" s="36"/>
      <c r="F68" s="36"/>
      <c r="G68" s="131"/>
      <c r="H68" s="133"/>
      <c r="I68" s="36"/>
      <c r="J68" s="36"/>
      <c r="K68" s="131"/>
      <c r="L68" s="133"/>
      <c r="M68" s="36"/>
      <c r="N68" s="36"/>
      <c r="O68" s="131"/>
      <c r="P68" s="133"/>
      <c r="Q68" s="36"/>
      <c r="R68" s="36"/>
      <c r="S68" s="131"/>
      <c r="T68" s="133"/>
      <c r="U68" s="36"/>
      <c r="V68" s="36"/>
      <c r="W68" s="131"/>
      <c r="X68" s="135"/>
      <c r="Y68" s="36"/>
      <c r="Z68" s="36"/>
      <c r="AA68" s="131"/>
      <c r="AB68" s="133"/>
      <c r="AC68" s="36"/>
      <c r="AD68" s="36"/>
      <c r="AE68" s="131"/>
      <c r="AF68" s="133"/>
      <c r="AG68" s="36"/>
    </row>
    <row r="69" spans="1:33">
      <c r="A69" s="13"/>
      <c r="B69" s="161" t="s">
        <v>370</v>
      </c>
      <c r="C69" s="139" t="s">
        <v>425</v>
      </c>
      <c r="D69" s="139"/>
      <c r="E69" s="145" t="s">
        <v>225</v>
      </c>
      <c r="F69" s="34"/>
      <c r="G69" s="139" t="s">
        <v>426</v>
      </c>
      <c r="H69" s="139"/>
      <c r="I69" s="145" t="s">
        <v>225</v>
      </c>
      <c r="J69" s="34"/>
      <c r="K69" s="139" t="s">
        <v>427</v>
      </c>
      <c r="L69" s="139"/>
      <c r="M69" s="145" t="s">
        <v>225</v>
      </c>
      <c r="N69" s="34"/>
      <c r="O69" s="139" t="s">
        <v>428</v>
      </c>
      <c r="P69" s="139"/>
      <c r="Q69" s="145" t="s">
        <v>225</v>
      </c>
      <c r="R69" s="34"/>
      <c r="S69" s="139" t="s">
        <v>429</v>
      </c>
      <c r="T69" s="139"/>
      <c r="U69" s="145" t="s">
        <v>225</v>
      </c>
      <c r="V69" s="34"/>
      <c r="W69" s="139" t="s">
        <v>430</v>
      </c>
      <c r="X69" s="139"/>
      <c r="Y69" s="145" t="s">
        <v>225</v>
      </c>
      <c r="Z69" s="34"/>
      <c r="AA69" s="139" t="s">
        <v>205</v>
      </c>
      <c r="AB69" s="139"/>
      <c r="AC69" s="34"/>
      <c r="AD69" s="34"/>
      <c r="AE69" s="139" t="s">
        <v>431</v>
      </c>
      <c r="AF69" s="139"/>
      <c r="AG69" s="145" t="s">
        <v>225</v>
      </c>
    </row>
    <row r="70" spans="1:33">
      <c r="A70" s="13"/>
      <c r="B70" s="161"/>
      <c r="C70" s="139"/>
      <c r="D70" s="139"/>
      <c r="E70" s="145"/>
      <c r="F70" s="34"/>
      <c r="G70" s="139"/>
      <c r="H70" s="139"/>
      <c r="I70" s="145"/>
      <c r="J70" s="34"/>
      <c r="K70" s="139"/>
      <c r="L70" s="139"/>
      <c r="M70" s="145"/>
      <c r="N70" s="34"/>
      <c r="O70" s="139"/>
      <c r="P70" s="139"/>
      <c r="Q70" s="145"/>
      <c r="R70" s="34"/>
      <c r="S70" s="139"/>
      <c r="T70" s="139"/>
      <c r="U70" s="145"/>
      <c r="V70" s="34"/>
      <c r="W70" s="139"/>
      <c r="X70" s="139"/>
      <c r="Y70" s="145"/>
      <c r="Z70" s="34"/>
      <c r="AA70" s="139"/>
      <c r="AB70" s="139"/>
      <c r="AC70" s="34"/>
      <c r="AD70" s="34"/>
      <c r="AE70" s="139"/>
      <c r="AF70" s="139"/>
      <c r="AG70" s="145"/>
    </row>
    <row r="71" spans="1:33">
      <c r="A71" s="13"/>
      <c r="B71" s="157" t="s">
        <v>377</v>
      </c>
      <c r="C71" s="135">
        <v>205</v>
      </c>
      <c r="D71" s="135"/>
      <c r="E71" s="36"/>
      <c r="F71" s="36"/>
      <c r="G71" s="135">
        <v>409</v>
      </c>
      <c r="H71" s="135"/>
      <c r="I71" s="36"/>
      <c r="J71" s="36"/>
      <c r="K71" s="133">
        <v>1290</v>
      </c>
      <c r="L71" s="133"/>
      <c r="M71" s="36"/>
      <c r="N71" s="36"/>
      <c r="O71" s="135">
        <v>8</v>
      </c>
      <c r="P71" s="135"/>
      <c r="Q71" s="36"/>
      <c r="R71" s="36"/>
      <c r="S71" s="135" t="s">
        <v>205</v>
      </c>
      <c r="T71" s="135"/>
      <c r="U71" s="36"/>
      <c r="V71" s="36"/>
      <c r="W71" s="135" t="s">
        <v>205</v>
      </c>
      <c r="X71" s="135"/>
      <c r="Y71" s="36"/>
      <c r="Z71" s="36"/>
      <c r="AA71" s="135" t="s">
        <v>205</v>
      </c>
      <c r="AB71" s="135"/>
      <c r="AC71" s="36"/>
      <c r="AD71" s="36"/>
      <c r="AE71" s="133">
        <v>1912</v>
      </c>
      <c r="AF71" s="133"/>
      <c r="AG71" s="36"/>
    </row>
    <row r="72" spans="1:33" ht="15.75" thickBot="1">
      <c r="A72" s="13"/>
      <c r="B72" s="157"/>
      <c r="C72" s="140"/>
      <c r="D72" s="140"/>
      <c r="E72" s="74"/>
      <c r="F72" s="36"/>
      <c r="G72" s="140"/>
      <c r="H72" s="140"/>
      <c r="I72" s="74"/>
      <c r="J72" s="36"/>
      <c r="K72" s="144"/>
      <c r="L72" s="144"/>
      <c r="M72" s="74"/>
      <c r="N72" s="36"/>
      <c r="O72" s="140"/>
      <c r="P72" s="140"/>
      <c r="Q72" s="74"/>
      <c r="R72" s="36"/>
      <c r="S72" s="140"/>
      <c r="T72" s="140"/>
      <c r="U72" s="74"/>
      <c r="V72" s="36"/>
      <c r="W72" s="140"/>
      <c r="X72" s="140"/>
      <c r="Y72" s="74"/>
      <c r="Z72" s="36"/>
      <c r="AA72" s="140"/>
      <c r="AB72" s="140"/>
      <c r="AC72" s="74"/>
      <c r="AD72" s="36"/>
      <c r="AE72" s="144"/>
      <c r="AF72" s="144"/>
      <c r="AG72" s="74"/>
    </row>
    <row r="73" spans="1:33">
      <c r="A73" s="13"/>
      <c r="B73" s="162" t="s">
        <v>412</v>
      </c>
      <c r="C73" s="163" t="s">
        <v>432</v>
      </c>
      <c r="D73" s="163"/>
      <c r="E73" s="146" t="s">
        <v>225</v>
      </c>
      <c r="F73" s="34"/>
      <c r="G73" s="163">
        <v>83</v>
      </c>
      <c r="H73" s="163"/>
      <c r="I73" s="35"/>
      <c r="J73" s="34"/>
      <c r="K73" s="163" t="s">
        <v>433</v>
      </c>
      <c r="L73" s="163"/>
      <c r="M73" s="146" t="s">
        <v>225</v>
      </c>
      <c r="N73" s="34"/>
      <c r="O73" s="163" t="s">
        <v>434</v>
      </c>
      <c r="P73" s="163"/>
      <c r="Q73" s="146" t="s">
        <v>225</v>
      </c>
      <c r="R73" s="34"/>
      <c r="S73" s="163" t="s">
        <v>429</v>
      </c>
      <c r="T73" s="163"/>
      <c r="U73" s="146" t="s">
        <v>225</v>
      </c>
      <c r="V73" s="34"/>
      <c r="W73" s="163" t="s">
        <v>430</v>
      </c>
      <c r="X73" s="163"/>
      <c r="Y73" s="146" t="s">
        <v>225</v>
      </c>
      <c r="Z73" s="34"/>
      <c r="AA73" s="163" t="s">
        <v>205</v>
      </c>
      <c r="AB73" s="163"/>
      <c r="AC73" s="35"/>
      <c r="AD73" s="34"/>
      <c r="AE73" s="163" t="s">
        <v>435</v>
      </c>
      <c r="AF73" s="163"/>
      <c r="AG73" s="146" t="s">
        <v>225</v>
      </c>
    </row>
    <row r="74" spans="1:33">
      <c r="A74" s="13"/>
      <c r="B74" s="162"/>
      <c r="C74" s="139"/>
      <c r="D74" s="139"/>
      <c r="E74" s="145"/>
      <c r="F74" s="34"/>
      <c r="G74" s="139"/>
      <c r="H74" s="139"/>
      <c r="I74" s="34"/>
      <c r="J74" s="34"/>
      <c r="K74" s="139"/>
      <c r="L74" s="139"/>
      <c r="M74" s="145"/>
      <c r="N74" s="34"/>
      <c r="O74" s="139"/>
      <c r="P74" s="139"/>
      <c r="Q74" s="145"/>
      <c r="R74" s="34"/>
      <c r="S74" s="139"/>
      <c r="T74" s="139"/>
      <c r="U74" s="145"/>
      <c r="V74" s="34"/>
      <c r="W74" s="139"/>
      <c r="X74" s="139"/>
      <c r="Y74" s="145"/>
      <c r="Z74" s="34"/>
      <c r="AA74" s="139"/>
      <c r="AB74" s="139"/>
      <c r="AC74" s="34"/>
      <c r="AD74" s="34"/>
      <c r="AE74" s="139"/>
      <c r="AF74" s="139"/>
      <c r="AG74" s="145"/>
    </row>
    <row r="75" spans="1:33">
      <c r="A75" s="13"/>
      <c r="B75" s="131" t="s">
        <v>401</v>
      </c>
      <c r="C75" s="135" t="s">
        <v>205</v>
      </c>
      <c r="D75" s="135"/>
      <c r="E75" s="36"/>
      <c r="F75" s="36"/>
      <c r="G75" s="135" t="s">
        <v>205</v>
      </c>
      <c r="H75" s="135"/>
      <c r="I75" s="36"/>
      <c r="J75" s="36"/>
      <c r="K75" s="135" t="s">
        <v>205</v>
      </c>
      <c r="L75" s="135"/>
      <c r="M75" s="36"/>
      <c r="N75" s="36"/>
      <c r="O75" s="135" t="s">
        <v>205</v>
      </c>
      <c r="P75" s="135"/>
      <c r="Q75" s="36"/>
      <c r="R75" s="36"/>
      <c r="S75" s="133">
        <v>1083</v>
      </c>
      <c r="T75" s="133"/>
      <c r="U75" s="36"/>
      <c r="V75" s="36"/>
      <c r="W75" s="135" t="s">
        <v>205</v>
      </c>
      <c r="X75" s="135"/>
      <c r="Y75" s="36"/>
      <c r="Z75" s="36"/>
      <c r="AA75" s="135" t="s">
        <v>205</v>
      </c>
      <c r="AB75" s="135"/>
      <c r="AC75" s="36"/>
      <c r="AD75" s="36"/>
      <c r="AE75" s="133">
        <v>1083</v>
      </c>
      <c r="AF75" s="133"/>
      <c r="AG75" s="36"/>
    </row>
    <row r="76" spans="1:33">
      <c r="A76" s="13"/>
      <c r="B76" s="131"/>
      <c r="C76" s="135"/>
      <c r="D76" s="135"/>
      <c r="E76" s="36"/>
      <c r="F76" s="36"/>
      <c r="G76" s="135"/>
      <c r="H76" s="135"/>
      <c r="I76" s="36"/>
      <c r="J76" s="36"/>
      <c r="K76" s="135"/>
      <c r="L76" s="135"/>
      <c r="M76" s="36"/>
      <c r="N76" s="36"/>
      <c r="O76" s="135"/>
      <c r="P76" s="135"/>
      <c r="Q76" s="36"/>
      <c r="R76" s="36"/>
      <c r="S76" s="133"/>
      <c r="T76" s="133"/>
      <c r="U76" s="36"/>
      <c r="V76" s="36"/>
      <c r="W76" s="135"/>
      <c r="X76" s="135"/>
      <c r="Y76" s="36"/>
      <c r="Z76" s="36"/>
      <c r="AA76" s="135"/>
      <c r="AB76" s="135"/>
      <c r="AC76" s="36"/>
      <c r="AD76" s="36"/>
      <c r="AE76" s="133"/>
      <c r="AF76" s="133"/>
      <c r="AG76" s="36"/>
    </row>
    <row r="77" spans="1:33">
      <c r="A77" s="13"/>
      <c r="B77" s="166" t="s">
        <v>386</v>
      </c>
      <c r="C77" s="138">
        <v>5695</v>
      </c>
      <c r="D77" s="138"/>
      <c r="E77" s="34"/>
      <c r="F77" s="34"/>
      <c r="G77" s="139" t="s">
        <v>436</v>
      </c>
      <c r="H77" s="139"/>
      <c r="I77" s="145" t="s">
        <v>225</v>
      </c>
      <c r="J77" s="34"/>
      <c r="K77" s="138">
        <v>3574</v>
      </c>
      <c r="L77" s="138"/>
      <c r="M77" s="34"/>
      <c r="N77" s="34"/>
      <c r="O77" s="139">
        <v>791</v>
      </c>
      <c r="P77" s="139"/>
      <c r="Q77" s="34"/>
      <c r="R77" s="34"/>
      <c r="S77" s="139">
        <v>31</v>
      </c>
      <c r="T77" s="139"/>
      <c r="U77" s="34"/>
      <c r="V77" s="34"/>
      <c r="W77" s="139">
        <v>260</v>
      </c>
      <c r="X77" s="139"/>
      <c r="Y77" s="34"/>
      <c r="Z77" s="34"/>
      <c r="AA77" s="139">
        <v>232</v>
      </c>
      <c r="AB77" s="139"/>
      <c r="AC77" s="34"/>
      <c r="AD77" s="34"/>
      <c r="AE77" s="138">
        <v>5167</v>
      </c>
      <c r="AF77" s="138"/>
      <c r="AG77" s="34"/>
    </row>
    <row r="78" spans="1:33" ht="15.75" thickBot="1">
      <c r="A78" s="13"/>
      <c r="B78" s="166"/>
      <c r="C78" s="167"/>
      <c r="D78" s="167"/>
      <c r="E78" s="47"/>
      <c r="F78" s="34"/>
      <c r="G78" s="168"/>
      <c r="H78" s="168"/>
      <c r="I78" s="169"/>
      <c r="J78" s="34"/>
      <c r="K78" s="167"/>
      <c r="L78" s="167"/>
      <c r="M78" s="47"/>
      <c r="N78" s="34"/>
      <c r="O78" s="168"/>
      <c r="P78" s="168"/>
      <c r="Q78" s="47"/>
      <c r="R78" s="34"/>
      <c r="S78" s="168"/>
      <c r="T78" s="168"/>
      <c r="U78" s="47"/>
      <c r="V78" s="34"/>
      <c r="W78" s="168"/>
      <c r="X78" s="168"/>
      <c r="Y78" s="47"/>
      <c r="Z78" s="34"/>
      <c r="AA78" s="168"/>
      <c r="AB78" s="168"/>
      <c r="AC78" s="47"/>
      <c r="AD78" s="34"/>
      <c r="AE78" s="167"/>
      <c r="AF78" s="167"/>
      <c r="AG78" s="47"/>
    </row>
    <row r="79" spans="1:33">
      <c r="A79" s="13"/>
      <c r="B79" s="157" t="s">
        <v>360</v>
      </c>
      <c r="C79" s="132" t="s">
        <v>201</v>
      </c>
      <c r="D79" s="134">
        <v>16213</v>
      </c>
      <c r="E79" s="37"/>
      <c r="F79" s="36"/>
      <c r="G79" s="132" t="s">
        <v>201</v>
      </c>
      <c r="H79" s="134">
        <v>2245</v>
      </c>
      <c r="I79" s="37"/>
      <c r="J79" s="36"/>
      <c r="K79" s="132" t="s">
        <v>201</v>
      </c>
      <c r="L79" s="134">
        <v>7093</v>
      </c>
      <c r="M79" s="37"/>
      <c r="N79" s="36"/>
      <c r="O79" s="132" t="s">
        <v>201</v>
      </c>
      <c r="P79" s="134">
        <v>3523</v>
      </c>
      <c r="Q79" s="37"/>
      <c r="R79" s="36"/>
      <c r="S79" s="132" t="s">
        <v>201</v>
      </c>
      <c r="T79" s="134">
        <v>2917</v>
      </c>
      <c r="U79" s="37"/>
      <c r="V79" s="36"/>
      <c r="W79" s="132" t="s">
        <v>201</v>
      </c>
      <c r="X79" s="136">
        <v>408</v>
      </c>
      <c r="Y79" s="37"/>
      <c r="Z79" s="36"/>
      <c r="AA79" s="132" t="s">
        <v>201</v>
      </c>
      <c r="AB79" s="134">
        <v>1262</v>
      </c>
      <c r="AC79" s="37"/>
      <c r="AD79" s="36"/>
      <c r="AE79" s="132" t="s">
        <v>201</v>
      </c>
      <c r="AF79" s="134">
        <v>33661</v>
      </c>
      <c r="AG79" s="37"/>
    </row>
    <row r="80" spans="1:33" ht="15.75" thickBot="1">
      <c r="A80" s="13"/>
      <c r="B80" s="157"/>
      <c r="C80" s="170"/>
      <c r="D80" s="171"/>
      <c r="E80" s="53"/>
      <c r="F80" s="36"/>
      <c r="G80" s="170"/>
      <c r="H80" s="171"/>
      <c r="I80" s="53"/>
      <c r="J80" s="36"/>
      <c r="K80" s="170"/>
      <c r="L80" s="171"/>
      <c r="M80" s="53"/>
      <c r="N80" s="36"/>
      <c r="O80" s="170"/>
      <c r="P80" s="171"/>
      <c r="Q80" s="53"/>
      <c r="R80" s="36"/>
      <c r="S80" s="170"/>
      <c r="T80" s="171"/>
      <c r="U80" s="53"/>
      <c r="V80" s="36"/>
      <c r="W80" s="170"/>
      <c r="X80" s="172"/>
      <c r="Y80" s="53"/>
      <c r="Z80" s="36"/>
      <c r="AA80" s="170"/>
      <c r="AB80" s="171"/>
      <c r="AC80" s="53"/>
      <c r="AD80" s="36"/>
      <c r="AE80" s="170"/>
      <c r="AF80" s="171"/>
      <c r="AG80" s="53"/>
    </row>
    <row r="81" spans="1:33" ht="15.75" thickTop="1">
      <c r="A81" s="13"/>
      <c r="B81" s="219" t="s">
        <v>437</v>
      </c>
      <c r="C81" s="219"/>
      <c r="D81" s="219"/>
      <c r="E81" s="219"/>
      <c r="F81" s="219"/>
      <c r="G81" s="219"/>
      <c r="H81" s="219"/>
      <c r="I81" s="219"/>
      <c r="J81" s="219"/>
      <c r="K81" s="219"/>
      <c r="L81" s="219"/>
      <c r="M81" s="219"/>
      <c r="N81" s="219"/>
      <c r="O81" s="219"/>
      <c r="P81" s="219"/>
      <c r="Q81" s="219"/>
      <c r="R81" s="219"/>
      <c r="S81" s="219"/>
      <c r="T81" s="219"/>
      <c r="U81" s="219"/>
      <c r="V81" s="219"/>
      <c r="W81" s="219"/>
      <c r="X81" s="219"/>
      <c r="Y81" s="219"/>
      <c r="Z81" s="219"/>
      <c r="AA81" s="219"/>
      <c r="AB81" s="219"/>
      <c r="AC81" s="219"/>
      <c r="AD81" s="219"/>
      <c r="AE81" s="219"/>
      <c r="AF81" s="219"/>
      <c r="AG81" s="219"/>
    </row>
    <row r="82" spans="1:33">
      <c r="A82" s="13"/>
      <c r="B82" s="72" t="s">
        <v>438</v>
      </c>
      <c r="C82" s="72"/>
      <c r="D82" s="72"/>
      <c r="E82" s="72"/>
      <c r="F82" s="72"/>
      <c r="G82" s="72"/>
      <c r="H82" s="72"/>
      <c r="I82" s="72"/>
      <c r="J82" s="72"/>
      <c r="K82" s="72"/>
      <c r="L82" s="72"/>
      <c r="M82" s="72"/>
      <c r="N82" s="72"/>
      <c r="O82" s="72"/>
      <c r="P82" s="72"/>
      <c r="Q82" s="72"/>
      <c r="R82" s="72"/>
      <c r="S82" s="72"/>
      <c r="T82" s="72"/>
      <c r="U82" s="72"/>
      <c r="V82" s="72"/>
      <c r="W82" s="72"/>
      <c r="X82" s="72"/>
      <c r="Y82" s="72"/>
      <c r="Z82" s="72"/>
      <c r="AA82" s="72"/>
      <c r="AB82" s="72"/>
      <c r="AC82" s="72"/>
      <c r="AD82" s="72"/>
      <c r="AE82" s="72"/>
      <c r="AF82" s="72"/>
      <c r="AG82" s="72"/>
    </row>
    <row r="83" spans="1:33">
      <c r="A83" s="13"/>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row>
    <row r="84" spans="1:33">
      <c r="A84" s="13"/>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row>
    <row r="85" spans="1:33" ht="15.75" thickBot="1">
      <c r="A85" s="13"/>
      <c r="B85" s="127"/>
      <c r="C85" s="69" t="s">
        <v>192</v>
      </c>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row>
    <row r="86" spans="1:33" ht="15.75" thickBot="1">
      <c r="A86" s="13"/>
      <c r="B86" s="17" t="s">
        <v>242</v>
      </c>
      <c r="C86" s="116" t="s">
        <v>252</v>
      </c>
      <c r="D86" s="116"/>
      <c r="E86" s="116"/>
      <c r="F86" s="16"/>
      <c r="G86" s="116" t="s">
        <v>263</v>
      </c>
      <c r="H86" s="116"/>
      <c r="I86" s="116"/>
      <c r="J86" s="16"/>
      <c r="K86" s="116" t="s">
        <v>350</v>
      </c>
      <c r="L86" s="116"/>
      <c r="M86" s="116"/>
      <c r="N86" s="16"/>
      <c r="O86" s="116" t="s">
        <v>351</v>
      </c>
      <c r="P86" s="116"/>
      <c r="Q86" s="116"/>
      <c r="R86" s="16"/>
      <c r="S86" s="116" t="s">
        <v>439</v>
      </c>
      <c r="T86" s="116"/>
      <c r="U86" s="116"/>
      <c r="V86" s="16"/>
      <c r="W86" s="116" t="s">
        <v>368</v>
      </c>
      <c r="X86" s="116"/>
      <c r="Y86" s="116"/>
      <c r="Z86" s="16"/>
      <c r="AA86" s="116" t="s">
        <v>340</v>
      </c>
      <c r="AB86" s="116"/>
      <c r="AC86" s="116"/>
    </row>
    <row r="87" spans="1:33">
      <c r="A87" s="13"/>
      <c r="B87" s="193" t="s">
        <v>440</v>
      </c>
      <c r="C87" s="195" t="s">
        <v>201</v>
      </c>
      <c r="D87" s="197">
        <v>4044</v>
      </c>
      <c r="E87" s="37"/>
      <c r="F87" s="36"/>
      <c r="G87" s="195" t="s">
        <v>201</v>
      </c>
      <c r="H87" s="199">
        <v>253</v>
      </c>
      <c r="I87" s="37"/>
      <c r="J87" s="36"/>
      <c r="K87" s="195" t="s">
        <v>201</v>
      </c>
      <c r="L87" s="199">
        <v>309</v>
      </c>
      <c r="M87" s="37"/>
      <c r="N87" s="36"/>
      <c r="O87" s="195" t="s">
        <v>201</v>
      </c>
      <c r="P87" s="197">
        <v>1339</v>
      </c>
      <c r="Q87" s="37"/>
      <c r="R87" s="36"/>
      <c r="S87" s="195" t="s">
        <v>201</v>
      </c>
      <c r="T87" s="199" t="s">
        <v>205</v>
      </c>
      <c r="U87" s="37"/>
      <c r="V87" s="36"/>
      <c r="W87" s="195" t="s">
        <v>201</v>
      </c>
      <c r="X87" s="199" t="s">
        <v>205</v>
      </c>
      <c r="Y87" s="37"/>
      <c r="Z87" s="36"/>
      <c r="AA87" s="195" t="s">
        <v>201</v>
      </c>
      <c r="AB87" s="197">
        <v>5945</v>
      </c>
      <c r="AC87" s="37"/>
    </row>
    <row r="88" spans="1:33">
      <c r="A88" s="13"/>
      <c r="B88" s="193"/>
      <c r="C88" s="194"/>
      <c r="D88" s="196"/>
      <c r="E88" s="36"/>
      <c r="F88" s="36"/>
      <c r="G88" s="194"/>
      <c r="H88" s="198"/>
      <c r="I88" s="36"/>
      <c r="J88" s="36"/>
      <c r="K88" s="194"/>
      <c r="L88" s="198"/>
      <c r="M88" s="36"/>
      <c r="N88" s="36"/>
      <c r="O88" s="194"/>
      <c r="P88" s="196"/>
      <c r="Q88" s="36"/>
      <c r="R88" s="36"/>
      <c r="S88" s="200"/>
      <c r="T88" s="201"/>
      <c r="U88" s="120"/>
      <c r="V88" s="36"/>
      <c r="W88" s="194"/>
      <c r="X88" s="198"/>
      <c r="Y88" s="36"/>
      <c r="Z88" s="36"/>
      <c r="AA88" s="194"/>
      <c r="AB88" s="196"/>
      <c r="AC88" s="36"/>
    </row>
    <row r="89" spans="1:33">
      <c r="A89" s="13"/>
      <c r="B89" s="202" t="s">
        <v>441</v>
      </c>
      <c r="C89" s="203">
        <v>11668</v>
      </c>
      <c r="D89" s="203"/>
      <c r="E89" s="34"/>
      <c r="F89" s="34"/>
      <c r="G89" s="204">
        <v>991</v>
      </c>
      <c r="H89" s="204"/>
      <c r="I89" s="34"/>
      <c r="J89" s="34"/>
      <c r="K89" s="203">
        <v>5303</v>
      </c>
      <c r="L89" s="203"/>
      <c r="M89" s="34"/>
      <c r="N89" s="34"/>
      <c r="O89" s="203">
        <v>1840</v>
      </c>
      <c r="P89" s="203"/>
      <c r="Q89" s="34"/>
      <c r="R89" s="34"/>
      <c r="S89" s="204" t="s">
        <v>205</v>
      </c>
      <c r="T89" s="204"/>
      <c r="U89" s="34"/>
      <c r="V89" s="34"/>
      <c r="W89" s="203">
        <v>1206</v>
      </c>
      <c r="X89" s="203"/>
      <c r="Y89" s="34"/>
      <c r="Z89" s="34"/>
      <c r="AA89" s="203">
        <v>21008</v>
      </c>
      <c r="AB89" s="203"/>
      <c r="AC89" s="34"/>
    </row>
    <row r="90" spans="1:33">
      <c r="A90" s="13"/>
      <c r="B90" s="202"/>
      <c r="C90" s="203"/>
      <c r="D90" s="203"/>
      <c r="E90" s="34"/>
      <c r="F90" s="34"/>
      <c r="G90" s="204"/>
      <c r="H90" s="204"/>
      <c r="I90" s="34"/>
      <c r="J90" s="34"/>
      <c r="K90" s="203"/>
      <c r="L90" s="203"/>
      <c r="M90" s="34"/>
      <c r="N90" s="34"/>
      <c r="O90" s="203"/>
      <c r="P90" s="203"/>
      <c r="Q90" s="34"/>
      <c r="R90" s="34"/>
      <c r="S90" s="204"/>
      <c r="T90" s="204"/>
      <c r="U90" s="34"/>
      <c r="V90" s="34"/>
      <c r="W90" s="203"/>
      <c r="X90" s="203"/>
      <c r="Y90" s="34"/>
      <c r="Z90" s="34"/>
      <c r="AA90" s="203"/>
      <c r="AB90" s="203"/>
      <c r="AC90" s="34"/>
    </row>
    <row r="91" spans="1:33">
      <c r="A91" s="13"/>
      <c r="B91" s="193" t="s">
        <v>442</v>
      </c>
      <c r="C91" s="198" t="s">
        <v>205</v>
      </c>
      <c r="D91" s="198"/>
      <c r="E91" s="36"/>
      <c r="F91" s="36"/>
      <c r="G91" s="198" t="s">
        <v>205</v>
      </c>
      <c r="H91" s="198"/>
      <c r="I91" s="36"/>
      <c r="J91" s="36"/>
      <c r="K91" s="198" t="s">
        <v>205</v>
      </c>
      <c r="L91" s="198"/>
      <c r="M91" s="36"/>
      <c r="N91" s="36"/>
      <c r="O91" s="198" t="s">
        <v>205</v>
      </c>
      <c r="P91" s="198"/>
      <c r="Q91" s="36"/>
      <c r="R91" s="36"/>
      <c r="S91" s="196">
        <v>1344</v>
      </c>
      <c r="T91" s="196"/>
      <c r="U91" s="36"/>
      <c r="V91" s="36"/>
      <c r="W91" s="198" t="s">
        <v>205</v>
      </c>
      <c r="X91" s="198"/>
      <c r="Y91" s="36"/>
      <c r="Z91" s="36"/>
      <c r="AA91" s="196">
        <v>1344</v>
      </c>
      <c r="AB91" s="196"/>
      <c r="AC91" s="36"/>
    </row>
    <row r="92" spans="1:33" ht="15.75" thickBot="1">
      <c r="A92" s="13"/>
      <c r="B92" s="193"/>
      <c r="C92" s="205"/>
      <c r="D92" s="205"/>
      <c r="E92" s="74"/>
      <c r="F92" s="36"/>
      <c r="G92" s="205"/>
      <c r="H92" s="205"/>
      <c r="I92" s="74"/>
      <c r="J92" s="36"/>
      <c r="K92" s="205"/>
      <c r="L92" s="205"/>
      <c r="M92" s="74"/>
      <c r="N92" s="36"/>
      <c r="O92" s="205"/>
      <c r="P92" s="205"/>
      <c r="Q92" s="74"/>
      <c r="R92" s="36"/>
      <c r="S92" s="206"/>
      <c r="T92" s="206"/>
      <c r="U92" s="74"/>
      <c r="V92" s="36"/>
      <c r="W92" s="205"/>
      <c r="X92" s="205"/>
      <c r="Y92" s="74"/>
      <c r="Z92" s="36"/>
      <c r="AA92" s="206"/>
      <c r="AB92" s="206"/>
      <c r="AC92" s="74"/>
    </row>
    <row r="93" spans="1:33">
      <c r="A93" s="13"/>
      <c r="B93" s="207" t="s">
        <v>443</v>
      </c>
      <c r="C93" s="208" t="s">
        <v>201</v>
      </c>
      <c r="D93" s="210">
        <v>15712</v>
      </c>
      <c r="E93" s="35"/>
      <c r="F93" s="34"/>
      <c r="G93" s="208" t="s">
        <v>201</v>
      </c>
      <c r="H93" s="210">
        <v>1244</v>
      </c>
      <c r="I93" s="35"/>
      <c r="J93" s="34"/>
      <c r="K93" s="208" t="s">
        <v>201</v>
      </c>
      <c r="L93" s="210">
        <v>5612</v>
      </c>
      <c r="M93" s="35"/>
      <c r="N93" s="34"/>
      <c r="O93" s="208" t="s">
        <v>201</v>
      </c>
      <c r="P93" s="210">
        <v>3179</v>
      </c>
      <c r="Q93" s="35"/>
      <c r="R93" s="34"/>
      <c r="S93" s="208" t="s">
        <v>201</v>
      </c>
      <c r="T93" s="210">
        <v>1344</v>
      </c>
      <c r="U93" s="35"/>
      <c r="V93" s="34"/>
      <c r="W93" s="208" t="s">
        <v>201</v>
      </c>
      <c r="X93" s="210">
        <v>1206</v>
      </c>
      <c r="Y93" s="35"/>
      <c r="Z93" s="34"/>
      <c r="AA93" s="208" t="s">
        <v>201</v>
      </c>
      <c r="AB93" s="210">
        <v>28297</v>
      </c>
      <c r="AC93" s="35"/>
    </row>
    <row r="94" spans="1:33" ht="15.75" thickBot="1">
      <c r="A94" s="13"/>
      <c r="B94" s="207"/>
      <c r="C94" s="209"/>
      <c r="D94" s="211"/>
      <c r="E94" s="79"/>
      <c r="F94" s="34"/>
      <c r="G94" s="209"/>
      <c r="H94" s="211"/>
      <c r="I94" s="79"/>
      <c r="J94" s="34"/>
      <c r="K94" s="209"/>
      <c r="L94" s="211"/>
      <c r="M94" s="79"/>
      <c r="N94" s="34"/>
      <c r="O94" s="209"/>
      <c r="P94" s="211"/>
      <c r="Q94" s="79"/>
      <c r="R94" s="34"/>
      <c r="S94" s="209"/>
      <c r="T94" s="211"/>
      <c r="U94" s="79"/>
      <c r="V94" s="34"/>
      <c r="W94" s="209"/>
      <c r="X94" s="211"/>
      <c r="Y94" s="79"/>
      <c r="Z94" s="34"/>
      <c r="AA94" s="209"/>
      <c r="AB94" s="211"/>
      <c r="AC94" s="79"/>
    </row>
    <row r="95" spans="1:33" ht="15.75" thickTop="1">
      <c r="A95" s="13"/>
      <c r="B95" s="19"/>
      <c r="C95" s="212"/>
      <c r="D95" s="212"/>
      <c r="E95" s="212"/>
      <c r="F95" s="19"/>
      <c r="G95" s="212"/>
      <c r="H95" s="212"/>
      <c r="I95" s="212"/>
      <c r="J95" s="19"/>
      <c r="K95" s="212"/>
      <c r="L95" s="212"/>
      <c r="M95" s="212"/>
      <c r="N95" s="19"/>
      <c r="O95" s="212"/>
      <c r="P95" s="212"/>
      <c r="Q95" s="212"/>
      <c r="R95" s="19"/>
      <c r="S95" s="212"/>
      <c r="T95" s="212"/>
      <c r="U95" s="212"/>
      <c r="V95" s="19"/>
      <c r="W95" s="212"/>
      <c r="X95" s="212"/>
      <c r="Y95" s="212"/>
      <c r="Z95" s="19"/>
      <c r="AA95" s="212"/>
      <c r="AB95" s="212"/>
      <c r="AC95" s="212"/>
    </row>
    <row r="96" spans="1:33">
      <c r="A96" s="13"/>
      <c r="B96" s="202" t="s">
        <v>440</v>
      </c>
      <c r="C96" s="93" t="s">
        <v>201</v>
      </c>
      <c r="D96" s="203">
        <v>46978</v>
      </c>
      <c r="E96" s="34"/>
      <c r="F96" s="34"/>
      <c r="G96" s="93" t="s">
        <v>201</v>
      </c>
      <c r="H96" s="203">
        <v>7692</v>
      </c>
      <c r="I96" s="34"/>
      <c r="J96" s="34"/>
      <c r="K96" s="93" t="s">
        <v>201</v>
      </c>
      <c r="L96" s="203">
        <v>2496</v>
      </c>
      <c r="M96" s="34"/>
      <c r="N96" s="34"/>
      <c r="O96" s="93" t="s">
        <v>201</v>
      </c>
      <c r="P96" s="203">
        <v>4282</v>
      </c>
      <c r="Q96" s="34"/>
      <c r="R96" s="34"/>
      <c r="S96" s="34"/>
      <c r="T96" s="34"/>
      <c r="U96" s="34"/>
      <c r="V96" s="34"/>
      <c r="W96" s="34"/>
      <c r="X96" s="34"/>
      <c r="Y96" s="34"/>
      <c r="Z96" s="34"/>
      <c r="AA96" s="93" t="s">
        <v>201</v>
      </c>
      <c r="AB96" s="203">
        <v>61448</v>
      </c>
      <c r="AC96" s="34"/>
    </row>
    <row r="97" spans="1:29">
      <c r="A97" s="13"/>
      <c r="B97" s="202"/>
      <c r="C97" s="93"/>
      <c r="D97" s="203"/>
      <c r="E97" s="34"/>
      <c r="F97" s="34"/>
      <c r="G97" s="93"/>
      <c r="H97" s="203"/>
      <c r="I97" s="34"/>
      <c r="J97" s="34"/>
      <c r="K97" s="93"/>
      <c r="L97" s="203"/>
      <c r="M97" s="34"/>
      <c r="N97" s="34"/>
      <c r="O97" s="93"/>
      <c r="P97" s="203"/>
      <c r="Q97" s="34"/>
      <c r="R97" s="34"/>
      <c r="S97" s="34"/>
      <c r="T97" s="34"/>
      <c r="U97" s="34"/>
      <c r="V97" s="34"/>
      <c r="W97" s="34"/>
      <c r="X97" s="34"/>
      <c r="Y97" s="34"/>
      <c r="Z97" s="34"/>
      <c r="AA97" s="93"/>
      <c r="AB97" s="203"/>
      <c r="AC97" s="34"/>
    </row>
    <row r="98" spans="1:29">
      <c r="A98" s="13"/>
      <c r="B98" s="193" t="s">
        <v>441</v>
      </c>
      <c r="C98" s="196">
        <v>595940</v>
      </c>
      <c r="D98" s="196"/>
      <c r="E98" s="36"/>
      <c r="F98" s="36"/>
      <c r="G98" s="196">
        <v>98488</v>
      </c>
      <c r="H98" s="196"/>
      <c r="I98" s="36"/>
      <c r="J98" s="36"/>
      <c r="K98" s="196">
        <v>1096739</v>
      </c>
      <c r="L98" s="196"/>
      <c r="M98" s="36"/>
      <c r="N98" s="36"/>
      <c r="O98" s="196">
        <v>180820</v>
      </c>
      <c r="P98" s="196"/>
      <c r="Q98" s="36"/>
      <c r="R98" s="36"/>
      <c r="S98" s="36"/>
      <c r="T98" s="36"/>
      <c r="U98" s="36"/>
      <c r="V98" s="36"/>
      <c r="W98" s="36"/>
      <c r="X98" s="36"/>
      <c r="Y98" s="36"/>
      <c r="Z98" s="36"/>
      <c r="AA98" s="196">
        <v>1971987</v>
      </c>
      <c r="AB98" s="196"/>
      <c r="AC98" s="36"/>
    </row>
    <row r="99" spans="1:29">
      <c r="A99" s="13"/>
      <c r="B99" s="193"/>
      <c r="C99" s="196"/>
      <c r="D99" s="196"/>
      <c r="E99" s="36"/>
      <c r="F99" s="36"/>
      <c r="G99" s="196"/>
      <c r="H99" s="196"/>
      <c r="I99" s="36"/>
      <c r="J99" s="36"/>
      <c r="K99" s="196"/>
      <c r="L99" s="196"/>
      <c r="M99" s="36"/>
      <c r="N99" s="36"/>
      <c r="O99" s="196"/>
      <c r="P99" s="196"/>
      <c r="Q99" s="36"/>
      <c r="R99" s="36"/>
      <c r="S99" s="36"/>
      <c r="T99" s="36"/>
      <c r="U99" s="36"/>
      <c r="V99" s="36"/>
      <c r="W99" s="36"/>
      <c r="X99" s="36"/>
      <c r="Y99" s="36"/>
      <c r="Z99" s="36"/>
      <c r="AA99" s="196"/>
      <c r="AB99" s="196"/>
      <c r="AC99" s="36"/>
    </row>
    <row r="100" spans="1:29">
      <c r="A100" s="13"/>
      <c r="B100" s="202" t="s">
        <v>442</v>
      </c>
      <c r="C100" s="203">
        <v>24802</v>
      </c>
      <c r="D100" s="203"/>
      <c r="E100" s="34"/>
      <c r="F100" s="34"/>
      <c r="G100" s="203">
        <v>2644</v>
      </c>
      <c r="H100" s="203"/>
      <c r="I100" s="34"/>
      <c r="J100" s="34"/>
      <c r="K100" s="203">
        <v>4122</v>
      </c>
      <c r="L100" s="203"/>
      <c r="M100" s="34"/>
      <c r="N100" s="34"/>
      <c r="O100" s="203">
        <v>8800</v>
      </c>
      <c r="P100" s="203"/>
      <c r="Q100" s="34"/>
      <c r="R100" s="34"/>
      <c r="S100" s="34"/>
      <c r="T100" s="34"/>
      <c r="U100" s="34"/>
      <c r="V100" s="34"/>
      <c r="W100" s="34"/>
      <c r="X100" s="34"/>
      <c r="Y100" s="34"/>
      <c r="Z100" s="34"/>
      <c r="AA100" s="203">
        <v>40368</v>
      </c>
      <c r="AB100" s="203"/>
      <c r="AC100" s="34"/>
    </row>
    <row r="101" spans="1:29" ht="15.75" thickBot="1">
      <c r="A101" s="13"/>
      <c r="B101" s="202"/>
      <c r="C101" s="213"/>
      <c r="D101" s="213"/>
      <c r="E101" s="47"/>
      <c r="F101" s="34"/>
      <c r="G101" s="213"/>
      <c r="H101" s="213"/>
      <c r="I101" s="47"/>
      <c r="J101" s="34"/>
      <c r="K101" s="213"/>
      <c r="L101" s="213"/>
      <c r="M101" s="47"/>
      <c r="N101" s="34"/>
      <c r="O101" s="213"/>
      <c r="P101" s="213"/>
      <c r="Q101" s="47"/>
      <c r="R101" s="34"/>
      <c r="S101" s="34"/>
      <c r="T101" s="34"/>
      <c r="U101" s="34"/>
      <c r="V101" s="34"/>
      <c r="W101" s="34"/>
      <c r="X101" s="34"/>
      <c r="Y101" s="34"/>
      <c r="Z101" s="34"/>
      <c r="AA101" s="213"/>
      <c r="AB101" s="213"/>
      <c r="AC101" s="47"/>
    </row>
    <row r="102" spans="1:29">
      <c r="A102" s="13"/>
      <c r="B102" s="214" t="s">
        <v>261</v>
      </c>
      <c r="C102" s="195" t="s">
        <v>201</v>
      </c>
      <c r="D102" s="197">
        <v>667720</v>
      </c>
      <c r="E102" s="37"/>
      <c r="F102" s="36"/>
      <c r="G102" s="195" t="s">
        <v>201</v>
      </c>
      <c r="H102" s="197">
        <v>108824</v>
      </c>
      <c r="I102" s="37"/>
      <c r="J102" s="36"/>
      <c r="K102" s="195" t="s">
        <v>201</v>
      </c>
      <c r="L102" s="197">
        <v>1103357</v>
      </c>
      <c r="M102" s="37"/>
      <c r="N102" s="36"/>
      <c r="O102" s="195" t="s">
        <v>201</v>
      </c>
      <c r="P102" s="197">
        <v>193902</v>
      </c>
      <c r="Q102" s="37"/>
      <c r="R102" s="36"/>
      <c r="S102" s="36"/>
      <c r="T102" s="36"/>
      <c r="U102" s="36"/>
      <c r="V102" s="36"/>
      <c r="W102" s="36"/>
      <c r="X102" s="36"/>
      <c r="Y102" s="36"/>
      <c r="Z102" s="36"/>
      <c r="AA102" s="195" t="s">
        <v>201</v>
      </c>
      <c r="AB102" s="197">
        <v>2073803</v>
      </c>
      <c r="AC102" s="37"/>
    </row>
    <row r="103" spans="1:29" ht="15.75" thickBot="1">
      <c r="A103" s="13"/>
      <c r="B103" s="214"/>
      <c r="C103" s="215"/>
      <c r="D103" s="216"/>
      <c r="E103" s="53"/>
      <c r="F103" s="36"/>
      <c r="G103" s="215"/>
      <c r="H103" s="216"/>
      <c r="I103" s="53"/>
      <c r="J103" s="36"/>
      <c r="K103" s="215"/>
      <c r="L103" s="216"/>
      <c r="M103" s="53"/>
      <c r="N103" s="36"/>
      <c r="O103" s="215"/>
      <c r="P103" s="216"/>
      <c r="Q103" s="53"/>
      <c r="R103" s="36"/>
      <c r="S103" s="36"/>
      <c r="T103" s="36"/>
      <c r="U103" s="36"/>
      <c r="V103" s="36"/>
      <c r="W103" s="36"/>
      <c r="X103" s="36"/>
      <c r="Y103" s="36"/>
      <c r="Z103" s="36"/>
      <c r="AA103" s="215"/>
      <c r="AB103" s="216"/>
      <c r="AC103" s="53"/>
    </row>
    <row r="104" spans="1:29" ht="15.75" thickTop="1">
      <c r="A104" s="13"/>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row>
    <row r="105" spans="1:29">
      <c r="A105" s="13"/>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row>
    <row r="106" spans="1:29" ht="15.75" thickBot="1">
      <c r="A106" s="13"/>
      <c r="B106" s="127"/>
      <c r="C106" s="61" t="s">
        <v>347</v>
      </c>
      <c r="D106" s="61"/>
      <c r="E106" s="61"/>
      <c r="F106" s="61"/>
      <c r="G106" s="61"/>
      <c r="H106" s="61"/>
      <c r="I106" s="61"/>
      <c r="J106" s="61"/>
      <c r="K106" s="61"/>
      <c r="L106" s="61"/>
      <c r="M106" s="61"/>
      <c r="N106" s="61"/>
      <c r="O106" s="61"/>
      <c r="P106" s="61"/>
      <c r="Q106" s="61"/>
      <c r="R106" s="61"/>
      <c r="S106" s="61"/>
      <c r="T106" s="61"/>
      <c r="U106" s="61"/>
      <c r="V106" s="61"/>
      <c r="W106" s="61"/>
      <c r="X106" s="61"/>
      <c r="Y106" s="61"/>
      <c r="Z106" s="61"/>
      <c r="AA106" s="61"/>
      <c r="AB106" s="61"/>
      <c r="AC106" s="61"/>
    </row>
    <row r="107" spans="1:29" ht="15.75" thickBot="1">
      <c r="A107" s="13"/>
      <c r="B107" s="17" t="s">
        <v>242</v>
      </c>
      <c r="C107" s="116" t="s">
        <v>252</v>
      </c>
      <c r="D107" s="116"/>
      <c r="E107" s="116"/>
      <c r="F107" s="113"/>
      <c r="G107" s="116" t="s">
        <v>263</v>
      </c>
      <c r="H107" s="116"/>
      <c r="I107" s="116"/>
      <c r="J107" s="113"/>
      <c r="K107" s="116" t="s">
        <v>350</v>
      </c>
      <c r="L107" s="116"/>
      <c r="M107" s="116"/>
      <c r="N107" s="113"/>
      <c r="O107" s="116" t="s">
        <v>351</v>
      </c>
      <c r="P107" s="116"/>
      <c r="Q107" s="116"/>
      <c r="R107" s="113"/>
      <c r="S107" s="116" t="s">
        <v>439</v>
      </c>
      <c r="T107" s="116"/>
      <c r="U107" s="116"/>
      <c r="V107" s="113"/>
      <c r="W107" s="116" t="s">
        <v>368</v>
      </c>
      <c r="X107" s="116"/>
      <c r="Y107" s="116"/>
      <c r="Z107" s="113"/>
      <c r="AA107" s="116" t="s">
        <v>340</v>
      </c>
      <c r="AB107" s="116"/>
      <c r="AC107" s="116"/>
    </row>
    <row r="108" spans="1:29">
      <c r="A108" s="13"/>
      <c r="B108" s="193" t="s">
        <v>440</v>
      </c>
      <c r="C108" s="195" t="s">
        <v>201</v>
      </c>
      <c r="D108" s="197">
        <v>4644</v>
      </c>
      <c r="E108" s="37"/>
      <c r="F108" s="36"/>
      <c r="G108" s="195" t="s">
        <v>201</v>
      </c>
      <c r="H108" s="199">
        <v>625</v>
      </c>
      <c r="I108" s="37"/>
      <c r="J108" s="36"/>
      <c r="K108" s="195" t="s">
        <v>201</v>
      </c>
      <c r="L108" s="199">
        <v>315</v>
      </c>
      <c r="M108" s="37"/>
      <c r="N108" s="36"/>
      <c r="O108" s="195" t="s">
        <v>201</v>
      </c>
      <c r="P108" s="197">
        <v>1540</v>
      </c>
      <c r="Q108" s="37"/>
      <c r="R108" s="36"/>
      <c r="S108" s="195" t="s">
        <v>201</v>
      </c>
      <c r="T108" s="199" t="s">
        <v>205</v>
      </c>
      <c r="U108" s="37"/>
      <c r="V108" s="36"/>
      <c r="W108" s="195" t="s">
        <v>201</v>
      </c>
      <c r="X108" s="199" t="s">
        <v>205</v>
      </c>
      <c r="Y108" s="37"/>
      <c r="Z108" s="36"/>
      <c r="AA108" s="195" t="s">
        <v>201</v>
      </c>
      <c r="AB108" s="197">
        <v>7124</v>
      </c>
      <c r="AC108" s="37"/>
    </row>
    <row r="109" spans="1:29">
      <c r="A109" s="13"/>
      <c r="B109" s="193"/>
      <c r="C109" s="194"/>
      <c r="D109" s="196"/>
      <c r="E109" s="36"/>
      <c r="F109" s="36"/>
      <c r="G109" s="194"/>
      <c r="H109" s="198"/>
      <c r="I109" s="36"/>
      <c r="J109" s="36"/>
      <c r="K109" s="194"/>
      <c r="L109" s="198"/>
      <c r="M109" s="36"/>
      <c r="N109" s="36"/>
      <c r="O109" s="194"/>
      <c r="P109" s="196"/>
      <c r="Q109" s="36"/>
      <c r="R109" s="36"/>
      <c r="S109" s="194"/>
      <c r="T109" s="198"/>
      <c r="U109" s="36"/>
      <c r="V109" s="36"/>
      <c r="W109" s="194"/>
      <c r="X109" s="198"/>
      <c r="Y109" s="36"/>
      <c r="Z109" s="36"/>
      <c r="AA109" s="194"/>
      <c r="AB109" s="196"/>
      <c r="AC109" s="36"/>
    </row>
    <row r="110" spans="1:29">
      <c r="A110" s="13"/>
      <c r="B110" s="202" t="s">
        <v>441</v>
      </c>
      <c r="C110" s="203">
        <v>12704</v>
      </c>
      <c r="D110" s="203"/>
      <c r="E110" s="34"/>
      <c r="F110" s="34"/>
      <c r="G110" s="203">
        <v>1419</v>
      </c>
      <c r="H110" s="203"/>
      <c r="I110" s="34"/>
      <c r="J110" s="34"/>
      <c r="K110" s="203">
        <v>6095</v>
      </c>
      <c r="L110" s="203"/>
      <c r="M110" s="34"/>
      <c r="N110" s="34"/>
      <c r="O110" s="203">
        <v>1836</v>
      </c>
      <c r="P110" s="203"/>
      <c r="Q110" s="34"/>
      <c r="R110" s="34"/>
      <c r="S110" s="204" t="s">
        <v>205</v>
      </c>
      <c r="T110" s="204"/>
      <c r="U110" s="34"/>
      <c r="V110" s="34"/>
      <c r="W110" s="204">
        <v>897</v>
      </c>
      <c r="X110" s="204"/>
      <c r="Y110" s="34"/>
      <c r="Z110" s="34"/>
      <c r="AA110" s="203">
        <v>22951</v>
      </c>
      <c r="AB110" s="203"/>
      <c r="AC110" s="34"/>
    </row>
    <row r="111" spans="1:29">
      <c r="A111" s="13"/>
      <c r="B111" s="202"/>
      <c r="C111" s="203"/>
      <c r="D111" s="203"/>
      <c r="E111" s="34"/>
      <c r="F111" s="34"/>
      <c r="G111" s="203"/>
      <c r="H111" s="203"/>
      <c r="I111" s="34"/>
      <c r="J111" s="34"/>
      <c r="K111" s="203"/>
      <c r="L111" s="203"/>
      <c r="M111" s="34"/>
      <c r="N111" s="34"/>
      <c r="O111" s="203"/>
      <c r="P111" s="203"/>
      <c r="Q111" s="34"/>
      <c r="R111" s="34"/>
      <c r="S111" s="204"/>
      <c r="T111" s="204"/>
      <c r="U111" s="34"/>
      <c r="V111" s="34"/>
      <c r="W111" s="204"/>
      <c r="X111" s="204"/>
      <c r="Y111" s="34"/>
      <c r="Z111" s="34"/>
      <c r="AA111" s="203"/>
      <c r="AB111" s="203"/>
      <c r="AC111" s="34"/>
    </row>
    <row r="112" spans="1:29">
      <c r="A112" s="13"/>
      <c r="B112" s="193" t="s">
        <v>442</v>
      </c>
      <c r="C112" s="198" t="s">
        <v>205</v>
      </c>
      <c r="D112" s="198"/>
      <c r="E112" s="36"/>
      <c r="F112" s="36"/>
      <c r="G112" s="198" t="s">
        <v>205</v>
      </c>
      <c r="H112" s="198"/>
      <c r="I112" s="36"/>
      <c r="J112" s="36"/>
      <c r="K112" s="198" t="s">
        <v>205</v>
      </c>
      <c r="L112" s="198"/>
      <c r="M112" s="36"/>
      <c r="N112" s="36"/>
      <c r="O112" s="198" t="s">
        <v>205</v>
      </c>
      <c r="P112" s="198"/>
      <c r="Q112" s="36"/>
      <c r="R112" s="36"/>
      <c r="S112" s="196">
        <v>3609</v>
      </c>
      <c r="T112" s="196"/>
      <c r="U112" s="36"/>
      <c r="V112" s="36"/>
      <c r="W112" s="198" t="s">
        <v>205</v>
      </c>
      <c r="X112" s="198"/>
      <c r="Y112" s="36"/>
      <c r="Z112" s="36"/>
      <c r="AA112" s="196">
        <v>3609</v>
      </c>
      <c r="AB112" s="196"/>
      <c r="AC112" s="36"/>
    </row>
    <row r="113" spans="1:29" ht="15.75" thickBot="1">
      <c r="A113" s="13"/>
      <c r="B113" s="193"/>
      <c r="C113" s="205"/>
      <c r="D113" s="205"/>
      <c r="E113" s="74"/>
      <c r="F113" s="36"/>
      <c r="G113" s="205"/>
      <c r="H113" s="205"/>
      <c r="I113" s="74"/>
      <c r="J113" s="36"/>
      <c r="K113" s="205"/>
      <c r="L113" s="205"/>
      <c r="M113" s="74"/>
      <c r="N113" s="36"/>
      <c r="O113" s="205"/>
      <c r="P113" s="205"/>
      <c r="Q113" s="74"/>
      <c r="R113" s="36"/>
      <c r="S113" s="206"/>
      <c r="T113" s="206"/>
      <c r="U113" s="74"/>
      <c r="V113" s="36"/>
      <c r="W113" s="205"/>
      <c r="X113" s="205"/>
      <c r="Y113" s="74"/>
      <c r="Z113" s="36"/>
      <c r="AA113" s="206"/>
      <c r="AB113" s="206"/>
      <c r="AC113" s="74"/>
    </row>
    <row r="114" spans="1:29">
      <c r="A114" s="13"/>
      <c r="B114" s="207" t="s">
        <v>443</v>
      </c>
      <c r="C114" s="208" t="s">
        <v>201</v>
      </c>
      <c r="D114" s="210">
        <v>17348</v>
      </c>
      <c r="E114" s="35"/>
      <c r="F114" s="34"/>
      <c r="G114" s="208" t="s">
        <v>201</v>
      </c>
      <c r="H114" s="210">
        <v>2044</v>
      </c>
      <c r="I114" s="35"/>
      <c r="J114" s="34"/>
      <c r="K114" s="208" t="s">
        <v>201</v>
      </c>
      <c r="L114" s="210">
        <v>6410</v>
      </c>
      <c r="M114" s="35"/>
      <c r="N114" s="34"/>
      <c r="O114" s="208" t="s">
        <v>201</v>
      </c>
      <c r="P114" s="210">
        <v>3376</v>
      </c>
      <c r="Q114" s="35"/>
      <c r="R114" s="34"/>
      <c r="S114" s="208" t="s">
        <v>201</v>
      </c>
      <c r="T114" s="210">
        <v>3609</v>
      </c>
      <c r="U114" s="35"/>
      <c r="V114" s="34"/>
      <c r="W114" s="208" t="s">
        <v>201</v>
      </c>
      <c r="X114" s="217">
        <v>897</v>
      </c>
      <c r="Y114" s="35"/>
      <c r="Z114" s="34"/>
      <c r="AA114" s="208" t="s">
        <v>201</v>
      </c>
      <c r="AB114" s="210">
        <v>33684</v>
      </c>
      <c r="AC114" s="35"/>
    </row>
    <row r="115" spans="1:29" ht="15.75" thickBot="1">
      <c r="A115" s="13"/>
      <c r="B115" s="207"/>
      <c r="C115" s="209"/>
      <c r="D115" s="211"/>
      <c r="E115" s="79"/>
      <c r="F115" s="34"/>
      <c r="G115" s="209"/>
      <c r="H115" s="211"/>
      <c r="I115" s="79"/>
      <c r="J115" s="34"/>
      <c r="K115" s="209"/>
      <c r="L115" s="211"/>
      <c r="M115" s="79"/>
      <c r="N115" s="34"/>
      <c r="O115" s="209"/>
      <c r="P115" s="211"/>
      <c r="Q115" s="79"/>
      <c r="R115" s="34"/>
      <c r="S115" s="209"/>
      <c r="T115" s="211"/>
      <c r="U115" s="79"/>
      <c r="V115" s="34"/>
      <c r="W115" s="209"/>
      <c r="X115" s="218"/>
      <c r="Y115" s="79"/>
      <c r="Z115" s="34"/>
      <c r="AA115" s="209"/>
      <c r="AB115" s="211"/>
      <c r="AC115" s="79"/>
    </row>
    <row r="116" spans="1:29" ht="15.75" thickTop="1">
      <c r="A116" s="13"/>
      <c r="B116" s="19"/>
      <c r="C116" s="212"/>
      <c r="D116" s="212"/>
      <c r="E116" s="212"/>
      <c r="F116" s="19"/>
      <c r="G116" s="212"/>
      <c r="H116" s="212"/>
      <c r="I116" s="212"/>
      <c r="J116" s="19"/>
      <c r="K116" s="212"/>
      <c r="L116" s="212"/>
      <c r="M116" s="212"/>
      <c r="N116" s="19"/>
      <c r="O116" s="212"/>
      <c r="P116" s="212"/>
      <c r="Q116" s="212"/>
      <c r="R116" s="19"/>
      <c r="S116" s="212"/>
      <c r="T116" s="212"/>
      <c r="U116" s="212"/>
      <c r="V116" s="19"/>
      <c r="W116" s="212"/>
      <c r="X116" s="212"/>
      <c r="Y116" s="212"/>
      <c r="Z116" s="19"/>
      <c r="AA116" s="212"/>
      <c r="AB116" s="212"/>
      <c r="AC116" s="212"/>
    </row>
    <row r="117" spans="1:29">
      <c r="A117" s="13"/>
      <c r="B117" s="202" t="s">
        <v>440</v>
      </c>
      <c r="C117" s="93" t="s">
        <v>201</v>
      </c>
      <c r="D117" s="203">
        <v>39527</v>
      </c>
      <c r="E117" s="34"/>
      <c r="F117" s="34"/>
      <c r="G117" s="93" t="s">
        <v>201</v>
      </c>
      <c r="H117" s="203">
        <v>11766</v>
      </c>
      <c r="I117" s="34"/>
      <c r="J117" s="34"/>
      <c r="K117" s="93" t="s">
        <v>201</v>
      </c>
      <c r="L117" s="203">
        <v>2963</v>
      </c>
      <c r="M117" s="34"/>
      <c r="N117" s="34"/>
      <c r="O117" s="93" t="s">
        <v>201</v>
      </c>
      <c r="P117" s="203">
        <v>3840</v>
      </c>
      <c r="Q117" s="34"/>
      <c r="R117" s="34"/>
      <c r="S117" s="34"/>
      <c r="T117" s="34"/>
      <c r="U117" s="34"/>
      <c r="V117" s="34"/>
      <c r="W117" s="34"/>
      <c r="X117" s="34"/>
      <c r="Y117" s="34"/>
      <c r="Z117" s="34"/>
      <c r="AA117" s="93" t="s">
        <v>201</v>
      </c>
      <c r="AB117" s="203">
        <v>58096</v>
      </c>
      <c r="AC117" s="34"/>
    </row>
    <row r="118" spans="1:29">
      <c r="A118" s="13"/>
      <c r="B118" s="202"/>
      <c r="C118" s="93"/>
      <c r="D118" s="203"/>
      <c r="E118" s="34"/>
      <c r="F118" s="34"/>
      <c r="G118" s="93"/>
      <c r="H118" s="203"/>
      <c r="I118" s="34"/>
      <c r="J118" s="34"/>
      <c r="K118" s="93"/>
      <c r="L118" s="203"/>
      <c r="M118" s="34"/>
      <c r="N118" s="34"/>
      <c r="O118" s="93"/>
      <c r="P118" s="203"/>
      <c r="Q118" s="34"/>
      <c r="R118" s="34"/>
      <c r="S118" s="34"/>
      <c r="T118" s="34"/>
      <c r="U118" s="34"/>
      <c r="V118" s="34"/>
      <c r="W118" s="34"/>
      <c r="X118" s="34"/>
      <c r="Y118" s="34"/>
      <c r="Z118" s="34"/>
      <c r="AA118" s="93"/>
      <c r="AB118" s="203"/>
      <c r="AC118" s="34"/>
    </row>
    <row r="119" spans="1:29">
      <c r="A119" s="13"/>
      <c r="B119" s="193" t="s">
        <v>441</v>
      </c>
      <c r="C119" s="196">
        <v>586215</v>
      </c>
      <c r="D119" s="196"/>
      <c r="E119" s="36"/>
      <c r="F119" s="36"/>
      <c r="G119" s="196">
        <v>81163</v>
      </c>
      <c r="H119" s="196"/>
      <c r="I119" s="36"/>
      <c r="J119" s="36"/>
      <c r="K119" s="196">
        <v>984572</v>
      </c>
      <c r="L119" s="196"/>
      <c r="M119" s="36"/>
      <c r="N119" s="36"/>
      <c r="O119" s="196">
        <v>121115</v>
      </c>
      <c r="P119" s="196"/>
      <c r="Q119" s="36"/>
      <c r="R119" s="36"/>
      <c r="S119" s="36"/>
      <c r="T119" s="36"/>
      <c r="U119" s="36"/>
      <c r="V119" s="36"/>
      <c r="W119" s="36"/>
      <c r="X119" s="36"/>
      <c r="Y119" s="36"/>
      <c r="Z119" s="36"/>
      <c r="AA119" s="196">
        <v>1773065</v>
      </c>
      <c r="AB119" s="196"/>
      <c r="AC119" s="36"/>
    </row>
    <row r="120" spans="1:29">
      <c r="A120" s="13"/>
      <c r="B120" s="193"/>
      <c r="C120" s="196"/>
      <c r="D120" s="196"/>
      <c r="E120" s="36"/>
      <c r="F120" s="36"/>
      <c r="G120" s="196"/>
      <c r="H120" s="196"/>
      <c r="I120" s="36"/>
      <c r="J120" s="36"/>
      <c r="K120" s="196"/>
      <c r="L120" s="196"/>
      <c r="M120" s="36"/>
      <c r="N120" s="36"/>
      <c r="O120" s="196"/>
      <c r="P120" s="196"/>
      <c r="Q120" s="36"/>
      <c r="R120" s="36"/>
      <c r="S120" s="36"/>
      <c r="T120" s="36"/>
      <c r="U120" s="36"/>
      <c r="V120" s="36"/>
      <c r="W120" s="36"/>
      <c r="X120" s="36"/>
      <c r="Y120" s="36"/>
      <c r="Z120" s="36"/>
      <c r="AA120" s="196"/>
      <c r="AB120" s="196"/>
      <c r="AC120" s="36"/>
    </row>
    <row r="121" spans="1:29">
      <c r="A121" s="13"/>
      <c r="B121" s="202" t="s">
        <v>442</v>
      </c>
      <c r="C121" s="203">
        <v>40060</v>
      </c>
      <c r="D121" s="203"/>
      <c r="E121" s="34"/>
      <c r="F121" s="34"/>
      <c r="G121" s="203">
        <v>8769</v>
      </c>
      <c r="H121" s="203"/>
      <c r="I121" s="34"/>
      <c r="J121" s="34"/>
      <c r="K121" s="203">
        <v>3050</v>
      </c>
      <c r="L121" s="203"/>
      <c r="M121" s="34"/>
      <c r="N121" s="34"/>
      <c r="O121" s="203">
        <v>9997</v>
      </c>
      <c r="P121" s="203"/>
      <c r="Q121" s="34"/>
      <c r="R121" s="34"/>
      <c r="S121" s="34"/>
      <c r="T121" s="34"/>
      <c r="U121" s="34"/>
      <c r="V121" s="34"/>
      <c r="W121" s="34"/>
      <c r="X121" s="34"/>
      <c r="Y121" s="34"/>
      <c r="Z121" s="34"/>
      <c r="AA121" s="203">
        <v>61876</v>
      </c>
      <c r="AB121" s="203"/>
      <c r="AC121" s="34"/>
    </row>
    <row r="122" spans="1:29" ht="15.75" thickBot="1">
      <c r="A122" s="13"/>
      <c r="B122" s="202"/>
      <c r="C122" s="213"/>
      <c r="D122" s="213"/>
      <c r="E122" s="47"/>
      <c r="F122" s="34"/>
      <c r="G122" s="213"/>
      <c r="H122" s="213"/>
      <c r="I122" s="47"/>
      <c r="J122" s="34"/>
      <c r="K122" s="213"/>
      <c r="L122" s="213"/>
      <c r="M122" s="47"/>
      <c r="N122" s="34"/>
      <c r="O122" s="213"/>
      <c r="P122" s="213"/>
      <c r="Q122" s="47"/>
      <c r="R122" s="34"/>
      <c r="S122" s="34"/>
      <c r="T122" s="34"/>
      <c r="U122" s="34"/>
      <c r="V122" s="34"/>
      <c r="W122" s="34"/>
      <c r="X122" s="34"/>
      <c r="Y122" s="34"/>
      <c r="Z122" s="34"/>
      <c r="AA122" s="213"/>
      <c r="AB122" s="213"/>
      <c r="AC122" s="47"/>
    </row>
    <row r="123" spans="1:29">
      <c r="A123" s="13"/>
      <c r="B123" s="214" t="s">
        <v>261</v>
      </c>
      <c r="C123" s="195" t="s">
        <v>201</v>
      </c>
      <c r="D123" s="197">
        <v>665802</v>
      </c>
      <c r="E123" s="37"/>
      <c r="F123" s="36"/>
      <c r="G123" s="195" t="s">
        <v>201</v>
      </c>
      <c r="H123" s="197">
        <v>101698</v>
      </c>
      <c r="I123" s="37"/>
      <c r="J123" s="36"/>
      <c r="K123" s="195" t="s">
        <v>201</v>
      </c>
      <c r="L123" s="197">
        <v>990585</v>
      </c>
      <c r="M123" s="37"/>
      <c r="N123" s="36"/>
      <c r="O123" s="195" t="s">
        <v>201</v>
      </c>
      <c r="P123" s="197">
        <v>134952</v>
      </c>
      <c r="Q123" s="37"/>
      <c r="R123" s="36"/>
      <c r="S123" s="36"/>
      <c r="T123" s="36"/>
      <c r="U123" s="36"/>
      <c r="V123" s="36"/>
      <c r="W123" s="36"/>
      <c r="X123" s="36"/>
      <c r="Y123" s="36"/>
      <c r="Z123" s="36"/>
      <c r="AA123" s="195" t="s">
        <v>201</v>
      </c>
      <c r="AB123" s="197">
        <v>1893037</v>
      </c>
      <c r="AC123" s="37"/>
    </row>
    <row r="124" spans="1:29" ht="15.75" thickBot="1">
      <c r="A124" s="13"/>
      <c r="B124" s="214"/>
      <c r="C124" s="215"/>
      <c r="D124" s="216"/>
      <c r="E124" s="53"/>
      <c r="F124" s="36"/>
      <c r="G124" s="215"/>
      <c r="H124" s="216"/>
      <c r="I124" s="53"/>
      <c r="J124" s="36"/>
      <c r="K124" s="215"/>
      <c r="L124" s="216"/>
      <c r="M124" s="53"/>
      <c r="N124" s="36"/>
      <c r="O124" s="215"/>
      <c r="P124" s="216"/>
      <c r="Q124" s="53"/>
      <c r="R124" s="36"/>
      <c r="S124" s="36"/>
      <c r="T124" s="36"/>
      <c r="U124" s="36"/>
      <c r="V124" s="36"/>
      <c r="W124" s="36"/>
      <c r="X124" s="36"/>
      <c r="Y124" s="36"/>
      <c r="Z124" s="36"/>
      <c r="AA124" s="215"/>
      <c r="AB124" s="216"/>
      <c r="AC124" s="53"/>
    </row>
    <row r="125" spans="1:29" ht="15.75" thickTop="1"/>
  </sheetData>
  <mergeCells count="1188">
    <mergeCell ref="B81:AG81"/>
    <mergeCell ref="B82:AG82"/>
    <mergeCell ref="A1:A2"/>
    <mergeCell ref="B1:AG1"/>
    <mergeCell ref="B2:AG2"/>
    <mergeCell ref="B3:AG3"/>
    <mergeCell ref="A4:A124"/>
    <mergeCell ref="B4:AG4"/>
    <mergeCell ref="B5:AG5"/>
    <mergeCell ref="B6:AG6"/>
    <mergeCell ref="B7:AG7"/>
    <mergeCell ref="B8:AG8"/>
    <mergeCell ref="V123:V124"/>
    <mergeCell ref="W123:Y124"/>
    <mergeCell ref="Z123:Z124"/>
    <mergeCell ref="AA123:AA124"/>
    <mergeCell ref="AB123:AB124"/>
    <mergeCell ref="AC123:AC124"/>
    <mergeCell ref="N123:N124"/>
    <mergeCell ref="O123:O124"/>
    <mergeCell ref="P123:P124"/>
    <mergeCell ref="Q123:Q124"/>
    <mergeCell ref="R123:R124"/>
    <mergeCell ref="S123:U124"/>
    <mergeCell ref="H123:H124"/>
    <mergeCell ref="I123:I124"/>
    <mergeCell ref="J123:J124"/>
    <mergeCell ref="K123:K124"/>
    <mergeCell ref="L123:L124"/>
    <mergeCell ref="M123:M124"/>
    <mergeCell ref="W121:Y122"/>
    <mergeCell ref="Z121:Z122"/>
    <mergeCell ref="AA121:AB122"/>
    <mergeCell ref="AC121:AC122"/>
    <mergeCell ref="B123:B124"/>
    <mergeCell ref="C123:C124"/>
    <mergeCell ref="D123:D124"/>
    <mergeCell ref="E123:E124"/>
    <mergeCell ref="F123:F124"/>
    <mergeCell ref="G123:G124"/>
    <mergeCell ref="N121:N122"/>
    <mergeCell ref="O121:P122"/>
    <mergeCell ref="Q121:Q122"/>
    <mergeCell ref="R121:R122"/>
    <mergeCell ref="S121:U122"/>
    <mergeCell ref="V121:V122"/>
    <mergeCell ref="AC119:AC120"/>
    <mergeCell ref="B121:B122"/>
    <mergeCell ref="C121:D122"/>
    <mergeCell ref="E121:E122"/>
    <mergeCell ref="F121:F122"/>
    <mergeCell ref="G121:H122"/>
    <mergeCell ref="I121:I122"/>
    <mergeCell ref="J121:J122"/>
    <mergeCell ref="K121:L122"/>
    <mergeCell ref="M121:M122"/>
    <mergeCell ref="R119:R120"/>
    <mergeCell ref="S119:U120"/>
    <mergeCell ref="V119:V120"/>
    <mergeCell ref="W119:Y120"/>
    <mergeCell ref="Z119:Z120"/>
    <mergeCell ref="AA119:AB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Y118"/>
    <mergeCell ref="Z117:Z118"/>
    <mergeCell ref="AA117:AA118"/>
    <mergeCell ref="AB117:AB118"/>
    <mergeCell ref="AC117:AC118"/>
    <mergeCell ref="N117:N118"/>
    <mergeCell ref="O117:O118"/>
    <mergeCell ref="P117:P118"/>
    <mergeCell ref="Q117:Q118"/>
    <mergeCell ref="R117:R118"/>
    <mergeCell ref="S117:U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B114:AB115"/>
    <mergeCell ref="AC114:AC115"/>
    <mergeCell ref="C116:E116"/>
    <mergeCell ref="G116:I116"/>
    <mergeCell ref="K116:M116"/>
    <mergeCell ref="O116:Q116"/>
    <mergeCell ref="S116:U116"/>
    <mergeCell ref="W116:Y116"/>
    <mergeCell ref="AA116:AC116"/>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2:AB113"/>
    <mergeCell ref="AC112:AC113"/>
    <mergeCell ref="B114:B115"/>
    <mergeCell ref="C114:C115"/>
    <mergeCell ref="D114:D115"/>
    <mergeCell ref="E114:E115"/>
    <mergeCell ref="F114:F115"/>
    <mergeCell ref="G114:G115"/>
    <mergeCell ref="H114:H115"/>
    <mergeCell ref="I114:I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Z108:Z109"/>
    <mergeCell ref="AA108:AA109"/>
    <mergeCell ref="AB108:AB109"/>
    <mergeCell ref="AC108:AC109"/>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AC104"/>
    <mergeCell ref="C106:AC106"/>
    <mergeCell ref="C107:E107"/>
    <mergeCell ref="G107:I107"/>
    <mergeCell ref="K107:M107"/>
    <mergeCell ref="O107:Q107"/>
    <mergeCell ref="S107:U107"/>
    <mergeCell ref="W107:Y107"/>
    <mergeCell ref="AA107:AC107"/>
    <mergeCell ref="V102:V103"/>
    <mergeCell ref="W102:Y103"/>
    <mergeCell ref="Z102:Z103"/>
    <mergeCell ref="AA102:AA103"/>
    <mergeCell ref="AB102:AB103"/>
    <mergeCell ref="AC102:AC103"/>
    <mergeCell ref="N102:N103"/>
    <mergeCell ref="O102:O103"/>
    <mergeCell ref="P102:P103"/>
    <mergeCell ref="Q102:Q103"/>
    <mergeCell ref="R102:R103"/>
    <mergeCell ref="S102:U103"/>
    <mergeCell ref="H102:H103"/>
    <mergeCell ref="I102:I103"/>
    <mergeCell ref="J102:J103"/>
    <mergeCell ref="K102:K103"/>
    <mergeCell ref="L102:L103"/>
    <mergeCell ref="M102:M103"/>
    <mergeCell ref="W100:Y101"/>
    <mergeCell ref="Z100:Z101"/>
    <mergeCell ref="AA100:AB101"/>
    <mergeCell ref="AC100:AC101"/>
    <mergeCell ref="B102:B103"/>
    <mergeCell ref="C102:C103"/>
    <mergeCell ref="D102:D103"/>
    <mergeCell ref="E102:E103"/>
    <mergeCell ref="F102:F103"/>
    <mergeCell ref="G102:G103"/>
    <mergeCell ref="N100:N101"/>
    <mergeCell ref="O100:P101"/>
    <mergeCell ref="Q100:Q101"/>
    <mergeCell ref="R100:R101"/>
    <mergeCell ref="S100:U101"/>
    <mergeCell ref="V100:V101"/>
    <mergeCell ref="AC98:AC99"/>
    <mergeCell ref="B100:B101"/>
    <mergeCell ref="C100:D101"/>
    <mergeCell ref="E100:E101"/>
    <mergeCell ref="F100:F101"/>
    <mergeCell ref="G100:H101"/>
    <mergeCell ref="I100:I101"/>
    <mergeCell ref="J100:J101"/>
    <mergeCell ref="K100:L101"/>
    <mergeCell ref="M100:M101"/>
    <mergeCell ref="R98:R99"/>
    <mergeCell ref="S98:U99"/>
    <mergeCell ref="V98:V99"/>
    <mergeCell ref="W98:Y99"/>
    <mergeCell ref="Z98:Z99"/>
    <mergeCell ref="AA98:AB99"/>
    <mergeCell ref="J98:J99"/>
    <mergeCell ref="K98:L99"/>
    <mergeCell ref="M98:M99"/>
    <mergeCell ref="N98:N99"/>
    <mergeCell ref="O98:P99"/>
    <mergeCell ref="Q98:Q99"/>
    <mergeCell ref="B98:B99"/>
    <mergeCell ref="C98:D99"/>
    <mergeCell ref="E98:E99"/>
    <mergeCell ref="F98:F99"/>
    <mergeCell ref="G98:H99"/>
    <mergeCell ref="I98:I99"/>
    <mergeCell ref="V96:V97"/>
    <mergeCell ref="W96:Y97"/>
    <mergeCell ref="Z96:Z97"/>
    <mergeCell ref="AA96:AA97"/>
    <mergeCell ref="AB96:AB97"/>
    <mergeCell ref="AC96:AC97"/>
    <mergeCell ref="N96:N97"/>
    <mergeCell ref="O96:O97"/>
    <mergeCell ref="P96:P97"/>
    <mergeCell ref="Q96:Q97"/>
    <mergeCell ref="R96:R97"/>
    <mergeCell ref="S96:U97"/>
    <mergeCell ref="H96:H97"/>
    <mergeCell ref="I96:I97"/>
    <mergeCell ref="J96:J97"/>
    <mergeCell ref="K96:K97"/>
    <mergeCell ref="L96:L97"/>
    <mergeCell ref="M96:M97"/>
    <mergeCell ref="B96:B97"/>
    <mergeCell ref="C96:C97"/>
    <mergeCell ref="D96:D97"/>
    <mergeCell ref="E96:E97"/>
    <mergeCell ref="F96:F97"/>
    <mergeCell ref="G96:G97"/>
    <mergeCell ref="AA93:AA94"/>
    <mergeCell ref="AB93:AB94"/>
    <mergeCell ref="AC93:AC94"/>
    <mergeCell ref="C95:E95"/>
    <mergeCell ref="G95:I95"/>
    <mergeCell ref="K95:M95"/>
    <mergeCell ref="O95:Q95"/>
    <mergeCell ref="S95:U95"/>
    <mergeCell ref="W95:Y95"/>
    <mergeCell ref="AA95:AC95"/>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Z91:Z92"/>
    <mergeCell ref="AA91:AB92"/>
    <mergeCell ref="AC91:AC92"/>
    <mergeCell ref="B93:B94"/>
    <mergeCell ref="C93:C94"/>
    <mergeCell ref="D93:D94"/>
    <mergeCell ref="E93:E94"/>
    <mergeCell ref="F93:F94"/>
    <mergeCell ref="G93:G94"/>
    <mergeCell ref="H93:H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A86:AC86"/>
    <mergeCell ref="B87:B88"/>
    <mergeCell ref="C87:C88"/>
    <mergeCell ref="D87:D88"/>
    <mergeCell ref="E87:E88"/>
    <mergeCell ref="F87:F88"/>
    <mergeCell ref="G87:G88"/>
    <mergeCell ref="H87:H88"/>
    <mergeCell ref="I87:I88"/>
    <mergeCell ref="J87:J88"/>
    <mergeCell ref="AF79:AF80"/>
    <mergeCell ref="AG79:AG80"/>
    <mergeCell ref="B83:AC83"/>
    <mergeCell ref="C85:AC85"/>
    <mergeCell ref="C86:E86"/>
    <mergeCell ref="G86:I86"/>
    <mergeCell ref="K86:M86"/>
    <mergeCell ref="O86:Q86"/>
    <mergeCell ref="S86:U86"/>
    <mergeCell ref="W86:Y86"/>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6:AC66"/>
    <mergeCell ref="AE66:AG66"/>
    <mergeCell ref="B67:B68"/>
    <mergeCell ref="C67:C68"/>
    <mergeCell ref="D67:D68"/>
    <mergeCell ref="E67:E68"/>
    <mergeCell ref="F67:F68"/>
    <mergeCell ref="G67:G68"/>
    <mergeCell ref="H67:H68"/>
    <mergeCell ref="I67:I68"/>
    <mergeCell ref="AF61:AF62"/>
    <mergeCell ref="AG61:AG62"/>
    <mergeCell ref="B63:AG63"/>
    <mergeCell ref="C65:AG65"/>
    <mergeCell ref="C66:E66"/>
    <mergeCell ref="G66:I66"/>
    <mergeCell ref="K66:M66"/>
    <mergeCell ref="O66:Q66"/>
    <mergeCell ref="S66:U66"/>
    <mergeCell ref="W66:Y66"/>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8:AC48"/>
    <mergeCell ref="AE48:AG48"/>
    <mergeCell ref="B49:B50"/>
    <mergeCell ref="C49:C50"/>
    <mergeCell ref="D49:D50"/>
    <mergeCell ref="E49:E50"/>
    <mergeCell ref="F49:F50"/>
    <mergeCell ref="G49:G50"/>
    <mergeCell ref="H49:H50"/>
    <mergeCell ref="I49:I50"/>
    <mergeCell ref="AF43:AF44"/>
    <mergeCell ref="AG43:AG44"/>
    <mergeCell ref="B45:AG45"/>
    <mergeCell ref="C47:AG47"/>
    <mergeCell ref="C48:E48"/>
    <mergeCell ref="G48:I48"/>
    <mergeCell ref="K48:M48"/>
    <mergeCell ref="O48:Q48"/>
    <mergeCell ref="S48:U48"/>
    <mergeCell ref="W48:Y48"/>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30:AC30"/>
    <mergeCell ref="AE30:AG30"/>
    <mergeCell ref="B31:B32"/>
    <mergeCell ref="C31:C32"/>
    <mergeCell ref="D31:D32"/>
    <mergeCell ref="E31:E32"/>
    <mergeCell ref="F31:F32"/>
    <mergeCell ref="G31:G32"/>
    <mergeCell ref="H31:H32"/>
    <mergeCell ref="I31:I32"/>
    <mergeCell ref="AF25:AF26"/>
    <mergeCell ref="AG25:AG26"/>
    <mergeCell ref="B27:AG27"/>
    <mergeCell ref="C29:AG29"/>
    <mergeCell ref="C30:E30"/>
    <mergeCell ref="G30:I30"/>
    <mergeCell ref="K30:M30"/>
    <mergeCell ref="O30:Q30"/>
    <mergeCell ref="S30:U30"/>
    <mergeCell ref="W30:Y30"/>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G9"/>
    <mergeCell ref="C11:AG11"/>
    <mergeCell ref="C12:E12"/>
    <mergeCell ref="G12:I12"/>
    <mergeCell ref="K12:M12"/>
    <mergeCell ref="O12:Q12"/>
    <mergeCell ref="S12:U12"/>
    <mergeCell ref="W12:Y12"/>
    <mergeCell ref="AA12:AC12"/>
    <mergeCell ref="AE12:A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425781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4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5</v>
      </c>
      <c r="B3" s="70" t="s">
        <v>5</v>
      </c>
      <c r="C3" s="70"/>
      <c r="D3" s="70"/>
      <c r="E3" s="70"/>
      <c r="F3" s="70"/>
      <c r="G3" s="70"/>
      <c r="H3" s="70"/>
      <c r="I3" s="70"/>
      <c r="J3" s="70"/>
    </row>
    <row r="4" spans="1:10" ht="15" customHeight="1">
      <c r="A4" s="13" t="s">
        <v>444</v>
      </c>
      <c r="B4" s="70" t="s">
        <v>5</v>
      </c>
      <c r="C4" s="70"/>
      <c r="D4" s="70"/>
      <c r="E4" s="70"/>
      <c r="F4" s="70"/>
      <c r="G4" s="70"/>
      <c r="H4" s="70"/>
      <c r="I4" s="70"/>
      <c r="J4" s="70"/>
    </row>
    <row r="5" spans="1:10">
      <c r="A5" s="13"/>
      <c r="B5" s="71" t="s">
        <v>446</v>
      </c>
      <c r="C5" s="71"/>
      <c r="D5" s="71"/>
      <c r="E5" s="71"/>
      <c r="F5" s="71"/>
      <c r="G5" s="71"/>
      <c r="H5" s="71"/>
      <c r="I5" s="71"/>
      <c r="J5" s="71"/>
    </row>
    <row r="6" spans="1:10">
      <c r="A6" s="13"/>
      <c r="B6" s="72" t="s">
        <v>447</v>
      </c>
      <c r="C6" s="72"/>
      <c r="D6" s="72"/>
      <c r="E6" s="72"/>
      <c r="F6" s="72"/>
      <c r="G6" s="72"/>
      <c r="H6" s="72"/>
      <c r="I6" s="72"/>
      <c r="J6" s="72"/>
    </row>
    <row r="7" spans="1:10">
      <c r="A7" s="13"/>
      <c r="B7" s="28"/>
      <c r="C7" s="28"/>
      <c r="D7" s="28"/>
      <c r="E7" s="28"/>
      <c r="F7" s="28"/>
      <c r="G7" s="28"/>
      <c r="H7" s="28"/>
      <c r="I7" s="28"/>
      <c r="J7" s="28"/>
    </row>
    <row r="8" spans="1:10">
      <c r="A8" s="13"/>
      <c r="B8" s="14"/>
      <c r="C8" s="14"/>
      <c r="D8" s="14"/>
      <c r="E8" s="14"/>
      <c r="F8" s="14"/>
      <c r="G8" s="14"/>
      <c r="H8" s="14"/>
      <c r="I8" s="14"/>
      <c r="J8" s="14"/>
    </row>
    <row r="9" spans="1:10">
      <c r="A9" s="13"/>
      <c r="B9" s="31" t="s">
        <v>242</v>
      </c>
      <c r="C9" s="34"/>
      <c r="D9" s="67" t="s">
        <v>243</v>
      </c>
      <c r="E9" s="67"/>
      <c r="F9" s="67"/>
      <c r="G9" s="34"/>
      <c r="H9" s="67" t="s">
        <v>244</v>
      </c>
      <c r="I9" s="67"/>
      <c r="J9" s="67"/>
    </row>
    <row r="10" spans="1:10" ht="15.75" thickBot="1">
      <c r="A10" s="13"/>
      <c r="B10" s="31"/>
      <c r="C10" s="34"/>
      <c r="D10" s="69">
        <v>2014</v>
      </c>
      <c r="E10" s="69"/>
      <c r="F10" s="69"/>
      <c r="G10" s="34"/>
      <c r="H10" s="69">
        <v>2013</v>
      </c>
      <c r="I10" s="69"/>
      <c r="J10" s="69"/>
    </row>
    <row r="11" spans="1:10" ht="36" customHeight="1">
      <c r="A11" s="13"/>
      <c r="B11" s="96" t="s">
        <v>448</v>
      </c>
      <c r="C11" s="36"/>
      <c r="D11" s="97" t="s">
        <v>201</v>
      </c>
      <c r="E11" s="101">
        <v>16402</v>
      </c>
      <c r="F11" s="37"/>
      <c r="G11" s="36"/>
      <c r="H11" s="97" t="s">
        <v>201</v>
      </c>
      <c r="I11" s="101">
        <v>14233</v>
      </c>
      <c r="J11" s="37"/>
    </row>
    <row r="12" spans="1:10">
      <c r="A12" s="13"/>
      <c r="B12" s="96"/>
      <c r="C12" s="36"/>
      <c r="D12" s="96"/>
      <c r="E12" s="100"/>
      <c r="F12" s="36"/>
      <c r="G12" s="36"/>
      <c r="H12" s="96"/>
      <c r="I12" s="100"/>
      <c r="J12" s="36"/>
    </row>
    <row r="13" spans="1:10">
      <c r="A13" s="13"/>
      <c r="B13" s="62" t="s">
        <v>449</v>
      </c>
      <c r="C13" s="34"/>
      <c r="D13" s="109">
        <v>60000</v>
      </c>
      <c r="E13" s="109"/>
      <c r="F13" s="34"/>
      <c r="G13" s="34"/>
      <c r="H13" s="109">
        <v>45000</v>
      </c>
      <c r="I13" s="109"/>
      <c r="J13" s="34"/>
    </row>
    <row r="14" spans="1:10" ht="15.75" thickBot="1">
      <c r="A14" s="13"/>
      <c r="B14" s="62"/>
      <c r="C14" s="34"/>
      <c r="D14" s="220"/>
      <c r="E14" s="220"/>
      <c r="F14" s="47"/>
      <c r="G14" s="34"/>
      <c r="H14" s="220"/>
      <c r="I14" s="220"/>
      <c r="J14" s="47"/>
    </row>
    <row r="15" spans="1:10">
      <c r="A15" s="13"/>
      <c r="B15" s="96" t="s">
        <v>450</v>
      </c>
      <c r="C15" s="36"/>
      <c r="D15" s="97" t="s">
        <v>201</v>
      </c>
      <c r="E15" s="101">
        <v>76402</v>
      </c>
      <c r="F15" s="37"/>
      <c r="G15" s="36"/>
      <c r="H15" s="97" t="s">
        <v>201</v>
      </c>
      <c r="I15" s="101">
        <v>59233</v>
      </c>
      <c r="J15" s="37"/>
    </row>
    <row r="16" spans="1:10" ht="15.75" thickBot="1">
      <c r="A16" s="13"/>
      <c r="B16" s="96"/>
      <c r="C16" s="36"/>
      <c r="D16" s="221"/>
      <c r="E16" s="222"/>
      <c r="F16" s="53"/>
      <c r="G16" s="36"/>
      <c r="H16" s="221"/>
      <c r="I16" s="222"/>
      <c r="J16" s="53"/>
    </row>
    <row r="17" spans="1:10" ht="25.5" customHeight="1" thickTop="1">
      <c r="A17" s="13"/>
      <c r="B17" s="72" t="s">
        <v>451</v>
      </c>
      <c r="C17" s="72"/>
      <c r="D17" s="72"/>
      <c r="E17" s="72"/>
      <c r="F17" s="72"/>
      <c r="G17" s="72"/>
      <c r="H17" s="72"/>
      <c r="I17" s="72"/>
      <c r="J17" s="72"/>
    </row>
    <row r="18" spans="1:10">
      <c r="A18" s="13"/>
      <c r="B18" s="72" t="s">
        <v>452</v>
      </c>
      <c r="C18" s="72"/>
      <c r="D18" s="72"/>
      <c r="E18" s="72"/>
      <c r="F18" s="72"/>
      <c r="G18" s="72"/>
      <c r="H18" s="72"/>
      <c r="I18" s="72"/>
      <c r="J18" s="72"/>
    </row>
  </sheetData>
  <mergeCells count="43">
    <mergeCell ref="B6:J6"/>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7"/>
  <sheetViews>
    <sheetView showGridLines="0" workbookViewId="0"/>
  </sheetViews>
  <sheetFormatPr defaultRowHeight="15"/>
  <cols>
    <col min="1" max="1" width="32.28515625" bestFit="1" customWidth="1"/>
    <col min="2" max="2" width="36.5703125" bestFit="1" customWidth="1"/>
    <col min="3" max="3" width="4.85546875" customWidth="1"/>
    <col min="4" max="4" width="18.42578125" customWidth="1"/>
    <col min="5" max="5" width="16" customWidth="1"/>
    <col min="6" max="6" width="3.5703125" customWidth="1"/>
    <col min="7" max="7" width="6" customWidth="1"/>
    <col min="8" max="8" width="23" customWidth="1"/>
    <col min="9" max="9" width="20" customWidth="1"/>
    <col min="10" max="10" width="3.5703125" customWidth="1"/>
    <col min="11" max="11" width="4.85546875" customWidth="1"/>
    <col min="12" max="12" width="36.5703125" bestFit="1" customWidth="1"/>
    <col min="13" max="13" width="22.28515625" customWidth="1"/>
    <col min="14" max="14" width="36.5703125" customWidth="1"/>
    <col min="15" max="15" width="4.85546875" customWidth="1"/>
    <col min="16" max="16" width="36.5703125" customWidth="1"/>
    <col min="17" max="17" width="6.42578125" customWidth="1"/>
    <col min="18" max="18" width="22.28515625" customWidth="1"/>
    <col min="19" max="19" width="36.5703125" customWidth="1"/>
    <col min="20" max="20" width="18.42578125" customWidth="1"/>
    <col min="21" max="21" width="22.28515625" customWidth="1"/>
  </cols>
  <sheetData>
    <row r="1" spans="1:21" ht="15" customHeight="1">
      <c r="A1" s="7" t="s">
        <v>4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4</v>
      </c>
      <c r="B3" s="70" t="s">
        <v>5</v>
      </c>
      <c r="C3" s="70"/>
      <c r="D3" s="70"/>
      <c r="E3" s="70"/>
      <c r="F3" s="70"/>
      <c r="G3" s="70"/>
      <c r="H3" s="70"/>
      <c r="I3" s="70"/>
      <c r="J3" s="70"/>
      <c r="K3" s="70"/>
      <c r="L3" s="70"/>
      <c r="M3" s="70"/>
      <c r="N3" s="70"/>
      <c r="O3" s="70"/>
      <c r="P3" s="70"/>
      <c r="Q3" s="70"/>
      <c r="R3" s="70"/>
      <c r="S3" s="70"/>
      <c r="T3" s="70"/>
      <c r="U3" s="70"/>
    </row>
    <row r="4" spans="1:21" ht="15" customHeight="1">
      <c r="A4" s="13" t="s">
        <v>453</v>
      </c>
      <c r="B4" s="70" t="s">
        <v>5</v>
      </c>
      <c r="C4" s="70"/>
      <c r="D4" s="70"/>
      <c r="E4" s="70"/>
      <c r="F4" s="70"/>
      <c r="G4" s="70"/>
      <c r="H4" s="70"/>
      <c r="I4" s="70"/>
      <c r="J4" s="70"/>
      <c r="K4" s="70"/>
      <c r="L4" s="70"/>
      <c r="M4" s="70"/>
      <c r="N4" s="70"/>
      <c r="O4" s="70"/>
      <c r="P4" s="70"/>
      <c r="Q4" s="70"/>
      <c r="R4" s="70"/>
      <c r="S4" s="70"/>
      <c r="T4" s="70"/>
      <c r="U4" s="70"/>
    </row>
    <row r="5" spans="1:21">
      <c r="A5" s="13"/>
      <c r="B5" s="71" t="s">
        <v>455</v>
      </c>
      <c r="C5" s="71"/>
      <c r="D5" s="71"/>
      <c r="E5" s="71"/>
      <c r="F5" s="71"/>
      <c r="G5" s="71"/>
      <c r="H5" s="71"/>
      <c r="I5" s="71"/>
      <c r="J5" s="71"/>
      <c r="K5" s="71"/>
      <c r="L5" s="71"/>
      <c r="M5" s="71"/>
      <c r="N5" s="71"/>
      <c r="O5" s="71"/>
      <c r="P5" s="71"/>
      <c r="Q5" s="71"/>
      <c r="R5" s="71"/>
      <c r="S5" s="71"/>
      <c r="T5" s="71"/>
      <c r="U5" s="71"/>
    </row>
    <row r="6" spans="1:21">
      <c r="A6" s="13"/>
      <c r="B6" s="72" t="s">
        <v>456</v>
      </c>
      <c r="C6" s="72"/>
      <c r="D6" s="72"/>
      <c r="E6" s="72"/>
      <c r="F6" s="72"/>
      <c r="G6" s="72"/>
      <c r="H6" s="72"/>
      <c r="I6" s="72"/>
      <c r="J6" s="72"/>
      <c r="K6" s="72"/>
      <c r="L6" s="72"/>
      <c r="M6" s="72"/>
      <c r="N6" s="72"/>
      <c r="O6" s="72"/>
      <c r="P6" s="72"/>
      <c r="Q6" s="72"/>
      <c r="R6" s="72"/>
      <c r="S6" s="72"/>
      <c r="T6" s="72"/>
      <c r="U6" s="72"/>
    </row>
    <row r="7" spans="1:21">
      <c r="A7" s="13"/>
      <c r="B7" s="152" t="s">
        <v>457</v>
      </c>
      <c r="C7" s="152"/>
      <c r="D7" s="152"/>
      <c r="E7" s="152"/>
      <c r="F7" s="152"/>
      <c r="G7" s="152"/>
      <c r="H7" s="152"/>
      <c r="I7" s="152"/>
      <c r="J7" s="152"/>
      <c r="K7" s="152"/>
      <c r="L7" s="152"/>
      <c r="M7" s="152"/>
      <c r="N7" s="152"/>
      <c r="O7" s="152"/>
      <c r="P7" s="152"/>
      <c r="Q7" s="152"/>
      <c r="R7" s="152"/>
      <c r="S7" s="152"/>
      <c r="T7" s="152"/>
      <c r="U7" s="152"/>
    </row>
    <row r="8" spans="1:21">
      <c r="A8" s="13"/>
      <c r="B8" s="152" t="s">
        <v>458</v>
      </c>
      <c r="C8" s="152"/>
      <c r="D8" s="152"/>
      <c r="E8" s="152"/>
      <c r="F8" s="152"/>
      <c r="G8" s="152"/>
      <c r="H8" s="152"/>
      <c r="I8" s="152"/>
      <c r="J8" s="152"/>
      <c r="K8" s="152"/>
      <c r="L8" s="152"/>
      <c r="M8" s="152"/>
      <c r="N8" s="152"/>
      <c r="O8" s="152"/>
      <c r="P8" s="152"/>
      <c r="Q8" s="152"/>
      <c r="R8" s="152"/>
      <c r="S8" s="152"/>
      <c r="T8" s="152"/>
      <c r="U8" s="152"/>
    </row>
    <row r="9" spans="1:21">
      <c r="A9" s="13"/>
      <c r="B9" s="152" t="s">
        <v>459</v>
      </c>
      <c r="C9" s="152"/>
      <c r="D9" s="152"/>
      <c r="E9" s="152"/>
      <c r="F9" s="152"/>
      <c r="G9" s="152"/>
      <c r="H9" s="152"/>
      <c r="I9" s="152"/>
      <c r="J9" s="152"/>
      <c r="K9" s="152"/>
      <c r="L9" s="152"/>
      <c r="M9" s="152"/>
      <c r="N9" s="152"/>
      <c r="O9" s="152"/>
      <c r="P9" s="152"/>
      <c r="Q9" s="152"/>
      <c r="R9" s="152"/>
      <c r="S9" s="152"/>
      <c r="T9" s="152"/>
      <c r="U9" s="152"/>
    </row>
    <row r="10" spans="1:21">
      <c r="A10" s="13"/>
      <c r="B10" s="72" t="s">
        <v>460</v>
      </c>
      <c r="C10" s="72"/>
      <c r="D10" s="72"/>
      <c r="E10" s="72"/>
      <c r="F10" s="72"/>
      <c r="G10" s="72"/>
      <c r="H10" s="72"/>
      <c r="I10" s="72"/>
      <c r="J10" s="72"/>
      <c r="K10" s="72"/>
      <c r="L10" s="72"/>
      <c r="M10" s="72"/>
      <c r="N10" s="72"/>
      <c r="O10" s="72"/>
      <c r="P10" s="72"/>
      <c r="Q10" s="72"/>
      <c r="R10" s="72"/>
      <c r="S10" s="72"/>
      <c r="T10" s="72"/>
      <c r="U10" s="72"/>
    </row>
    <row r="11" spans="1:21">
      <c r="A11" s="13"/>
      <c r="B11" s="71" t="s">
        <v>461</v>
      </c>
      <c r="C11" s="71"/>
      <c r="D11" s="71"/>
      <c r="E11" s="71"/>
      <c r="F11" s="71"/>
      <c r="G11" s="71"/>
      <c r="H11" s="71"/>
      <c r="I11" s="71"/>
      <c r="J11" s="71"/>
      <c r="K11" s="71"/>
      <c r="L11" s="71"/>
      <c r="M11" s="71"/>
      <c r="N11" s="71"/>
      <c r="O11" s="71"/>
      <c r="P11" s="71"/>
      <c r="Q11" s="71"/>
      <c r="R11" s="71"/>
      <c r="S11" s="71"/>
      <c r="T11" s="71"/>
      <c r="U11" s="71"/>
    </row>
    <row r="12" spans="1:21" ht="38.25" customHeight="1">
      <c r="A12" s="13"/>
      <c r="B12" s="72" t="s">
        <v>462</v>
      </c>
      <c r="C12" s="72"/>
      <c r="D12" s="72"/>
      <c r="E12" s="72"/>
      <c r="F12" s="72"/>
      <c r="G12" s="72"/>
      <c r="H12" s="72"/>
      <c r="I12" s="72"/>
      <c r="J12" s="72"/>
      <c r="K12" s="72"/>
      <c r="L12" s="72"/>
      <c r="M12" s="72"/>
      <c r="N12" s="72"/>
      <c r="O12" s="72"/>
      <c r="P12" s="72"/>
      <c r="Q12" s="72"/>
      <c r="R12" s="72"/>
      <c r="S12" s="72"/>
      <c r="T12" s="72"/>
      <c r="U12" s="72"/>
    </row>
    <row r="13" spans="1:21">
      <c r="A13" s="13"/>
      <c r="B13" s="71" t="s">
        <v>463</v>
      </c>
      <c r="C13" s="71"/>
      <c r="D13" s="71"/>
      <c r="E13" s="71"/>
      <c r="F13" s="71"/>
      <c r="G13" s="71"/>
      <c r="H13" s="71"/>
      <c r="I13" s="71"/>
      <c r="J13" s="71"/>
      <c r="K13" s="71"/>
      <c r="L13" s="71"/>
      <c r="M13" s="71"/>
      <c r="N13" s="71"/>
      <c r="O13" s="71"/>
      <c r="P13" s="71"/>
      <c r="Q13" s="71"/>
      <c r="R13" s="71"/>
      <c r="S13" s="71"/>
      <c r="T13" s="71"/>
      <c r="U13" s="71"/>
    </row>
    <row r="14" spans="1:21">
      <c r="A14" s="13"/>
      <c r="B14" s="72" t="s">
        <v>464</v>
      </c>
      <c r="C14" s="72"/>
      <c r="D14" s="72"/>
      <c r="E14" s="72"/>
      <c r="F14" s="72"/>
      <c r="G14" s="72"/>
      <c r="H14" s="72"/>
      <c r="I14" s="72"/>
      <c r="J14" s="72"/>
      <c r="K14" s="72"/>
      <c r="L14" s="72"/>
      <c r="M14" s="72"/>
      <c r="N14" s="72"/>
      <c r="O14" s="72"/>
      <c r="P14" s="72"/>
      <c r="Q14" s="72"/>
      <c r="R14" s="72"/>
      <c r="S14" s="72"/>
      <c r="T14" s="72"/>
      <c r="U14" s="72"/>
    </row>
    <row r="15" spans="1:21" ht="25.5" customHeight="1">
      <c r="A15" s="13"/>
      <c r="B15" s="72" t="s">
        <v>465</v>
      </c>
      <c r="C15" s="72"/>
      <c r="D15" s="72"/>
      <c r="E15" s="72"/>
      <c r="F15" s="72"/>
      <c r="G15" s="72"/>
      <c r="H15" s="72"/>
      <c r="I15" s="72"/>
      <c r="J15" s="72"/>
      <c r="K15" s="72"/>
      <c r="L15" s="72"/>
      <c r="M15" s="72"/>
      <c r="N15" s="72"/>
      <c r="O15" s="72"/>
      <c r="P15" s="72"/>
      <c r="Q15" s="72"/>
      <c r="R15" s="72"/>
      <c r="S15" s="72"/>
      <c r="T15" s="72"/>
      <c r="U15" s="72"/>
    </row>
    <row r="16" spans="1:21">
      <c r="A16" s="13"/>
      <c r="B16" s="72" t="s">
        <v>466</v>
      </c>
      <c r="C16" s="72"/>
      <c r="D16" s="72"/>
      <c r="E16" s="72"/>
      <c r="F16" s="72"/>
      <c r="G16" s="72"/>
      <c r="H16" s="72"/>
      <c r="I16" s="72"/>
      <c r="J16" s="72"/>
      <c r="K16" s="72"/>
      <c r="L16" s="72"/>
      <c r="M16" s="72"/>
      <c r="N16" s="72"/>
      <c r="O16" s="72"/>
      <c r="P16" s="72"/>
      <c r="Q16" s="72"/>
      <c r="R16" s="72"/>
      <c r="S16" s="72"/>
      <c r="T16" s="72"/>
      <c r="U16" s="72"/>
    </row>
    <row r="17" spans="1:21" ht="25.5" customHeight="1">
      <c r="A17" s="13"/>
      <c r="B17" s="72" t="s">
        <v>467</v>
      </c>
      <c r="C17" s="72"/>
      <c r="D17" s="72"/>
      <c r="E17" s="72"/>
      <c r="F17" s="72"/>
      <c r="G17" s="72"/>
      <c r="H17" s="72"/>
      <c r="I17" s="72"/>
      <c r="J17" s="72"/>
      <c r="K17" s="72"/>
      <c r="L17" s="72"/>
      <c r="M17" s="72"/>
      <c r="N17" s="72"/>
      <c r="O17" s="72"/>
      <c r="P17" s="72"/>
      <c r="Q17" s="72"/>
      <c r="R17" s="72"/>
      <c r="S17" s="72"/>
      <c r="T17" s="72"/>
      <c r="U17" s="72"/>
    </row>
    <row r="18" spans="1:21" ht="25.5" customHeight="1">
      <c r="A18" s="13"/>
      <c r="B18" s="72" t="s">
        <v>468</v>
      </c>
      <c r="C18" s="72"/>
      <c r="D18" s="72"/>
      <c r="E18" s="72"/>
      <c r="F18" s="72"/>
      <c r="G18" s="72"/>
      <c r="H18" s="72"/>
      <c r="I18" s="72"/>
      <c r="J18" s="72"/>
      <c r="K18" s="72"/>
      <c r="L18" s="72"/>
      <c r="M18" s="72"/>
      <c r="N18" s="72"/>
      <c r="O18" s="72"/>
      <c r="P18" s="72"/>
      <c r="Q18" s="72"/>
      <c r="R18" s="72"/>
      <c r="S18" s="72"/>
      <c r="T18" s="72"/>
      <c r="U18" s="72"/>
    </row>
    <row r="19" spans="1:21" ht="25.5" customHeight="1">
      <c r="A19" s="13"/>
      <c r="B19" s="72" t="s">
        <v>469</v>
      </c>
      <c r="C19" s="72"/>
      <c r="D19" s="72"/>
      <c r="E19" s="72"/>
      <c r="F19" s="72"/>
      <c r="G19" s="72"/>
      <c r="H19" s="72"/>
      <c r="I19" s="72"/>
      <c r="J19" s="72"/>
      <c r="K19" s="72"/>
      <c r="L19" s="72"/>
      <c r="M19" s="72"/>
      <c r="N19" s="72"/>
      <c r="O19" s="72"/>
      <c r="P19" s="72"/>
      <c r="Q19" s="72"/>
      <c r="R19" s="72"/>
      <c r="S19" s="72"/>
      <c r="T19" s="72"/>
      <c r="U19" s="72"/>
    </row>
    <row r="20" spans="1:21">
      <c r="A20" s="13"/>
      <c r="B20" s="72" t="s">
        <v>470</v>
      </c>
      <c r="C20" s="72"/>
      <c r="D20" s="72"/>
      <c r="E20" s="72"/>
      <c r="F20" s="72"/>
      <c r="G20" s="72"/>
      <c r="H20" s="72"/>
      <c r="I20" s="72"/>
      <c r="J20" s="72"/>
      <c r="K20" s="72"/>
      <c r="L20" s="72"/>
      <c r="M20" s="72"/>
      <c r="N20" s="72"/>
      <c r="O20" s="72"/>
      <c r="P20" s="72"/>
      <c r="Q20" s="72"/>
      <c r="R20" s="72"/>
      <c r="S20" s="72"/>
      <c r="T20" s="72"/>
      <c r="U20" s="72"/>
    </row>
    <row r="21" spans="1:21">
      <c r="A21" s="13"/>
      <c r="B21" s="28"/>
      <c r="C21" s="28"/>
      <c r="D21" s="28"/>
      <c r="E21" s="28"/>
      <c r="F21" s="28"/>
      <c r="G21" s="28"/>
      <c r="H21" s="28"/>
      <c r="I21" s="28"/>
      <c r="J21" s="28"/>
      <c r="K21" s="28"/>
      <c r="L21" s="28"/>
      <c r="M21" s="28"/>
      <c r="N21" s="28"/>
      <c r="O21" s="28"/>
      <c r="P21" s="28"/>
      <c r="Q21" s="28"/>
    </row>
    <row r="22" spans="1:21">
      <c r="A22" s="13"/>
      <c r="B22" s="14"/>
      <c r="C22" s="14"/>
      <c r="D22" s="14"/>
      <c r="E22" s="14"/>
      <c r="F22" s="14"/>
      <c r="G22" s="14"/>
      <c r="H22" s="14"/>
      <c r="I22" s="14"/>
      <c r="J22" s="14"/>
      <c r="K22" s="14"/>
      <c r="L22" s="14"/>
      <c r="M22" s="14"/>
      <c r="N22" s="14"/>
      <c r="O22" s="14"/>
      <c r="P22" s="14"/>
      <c r="Q22" s="14"/>
    </row>
    <row r="23" spans="1:21" ht="15.75" thickBot="1">
      <c r="A23" s="13"/>
      <c r="B23" s="15"/>
      <c r="C23" s="93"/>
      <c r="D23" s="93"/>
      <c r="E23" s="93"/>
      <c r="F23" s="16"/>
      <c r="G23" s="88" t="s">
        <v>471</v>
      </c>
      <c r="H23" s="88"/>
      <c r="I23" s="88"/>
      <c r="J23" s="88"/>
      <c r="K23" s="88"/>
      <c r="L23" s="88"/>
      <c r="M23" s="88"/>
      <c r="N23" s="88"/>
      <c r="O23" s="88"/>
      <c r="P23" s="88"/>
      <c r="Q23" s="88"/>
    </row>
    <row r="24" spans="1:21">
      <c r="A24" s="13"/>
      <c r="B24" s="31" t="s">
        <v>242</v>
      </c>
      <c r="C24" s="114" t="s">
        <v>340</v>
      </c>
      <c r="D24" s="114"/>
      <c r="E24" s="114"/>
      <c r="F24" s="34"/>
      <c r="G24" s="224" t="s">
        <v>472</v>
      </c>
      <c r="H24" s="224"/>
      <c r="I24" s="224"/>
      <c r="J24" s="35"/>
      <c r="K24" s="224" t="s">
        <v>478</v>
      </c>
      <c r="L24" s="224"/>
      <c r="M24" s="224"/>
      <c r="N24" s="35"/>
      <c r="O24" s="224" t="s">
        <v>478</v>
      </c>
      <c r="P24" s="224"/>
      <c r="Q24" s="224"/>
    </row>
    <row r="25" spans="1:21">
      <c r="A25" s="13"/>
      <c r="B25" s="31"/>
      <c r="C25" s="114"/>
      <c r="D25" s="114"/>
      <c r="E25" s="114"/>
      <c r="F25" s="34"/>
      <c r="G25" s="223" t="s">
        <v>473</v>
      </c>
      <c r="H25" s="223"/>
      <c r="I25" s="223"/>
      <c r="J25" s="34"/>
      <c r="K25" s="223" t="s">
        <v>92</v>
      </c>
      <c r="L25" s="223"/>
      <c r="M25" s="223"/>
      <c r="N25" s="34"/>
      <c r="O25" s="223" t="s">
        <v>482</v>
      </c>
      <c r="P25" s="223"/>
      <c r="Q25" s="223"/>
    </row>
    <row r="26" spans="1:21">
      <c r="A26" s="13"/>
      <c r="B26" s="31"/>
      <c r="C26" s="114"/>
      <c r="D26" s="114"/>
      <c r="E26" s="114"/>
      <c r="F26" s="34"/>
      <c r="G26" s="223" t="s">
        <v>474</v>
      </c>
      <c r="H26" s="223"/>
      <c r="I26" s="223"/>
      <c r="J26" s="34"/>
      <c r="K26" s="223" t="s">
        <v>479</v>
      </c>
      <c r="L26" s="223"/>
      <c r="M26" s="223"/>
      <c r="N26" s="34"/>
      <c r="O26" s="223" t="s">
        <v>480</v>
      </c>
      <c r="P26" s="223"/>
      <c r="Q26" s="223"/>
    </row>
    <row r="27" spans="1:21">
      <c r="A27" s="13"/>
      <c r="B27" s="31"/>
      <c r="C27" s="114"/>
      <c r="D27" s="114"/>
      <c r="E27" s="114"/>
      <c r="F27" s="34"/>
      <c r="G27" s="223" t="s">
        <v>475</v>
      </c>
      <c r="H27" s="223"/>
      <c r="I27" s="223"/>
      <c r="J27" s="34"/>
      <c r="K27" s="223" t="s">
        <v>480</v>
      </c>
      <c r="L27" s="223"/>
      <c r="M27" s="223"/>
      <c r="N27" s="34"/>
      <c r="O27" s="223" t="s">
        <v>483</v>
      </c>
      <c r="P27" s="223"/>
      <c r="Q27" s="223"/>
    </row>
    <row r="28" spans="1:21">
      <c r="A28" s="13"/>
      <c r="B28" s="31"/>
      <c r="C28" s="114"/>
      <c r="D28" s="114"/>
      <c r="E28" s="114"/>
      <c r="F28" s="34"/>
      <c r="G28" s="223" t="s">
        <v>476</v>
      </c>
      <c r="H28" s="223"/>
      <c r="I28" s="223"/>
      <c r="J28" s="34"/>
      <c r="K28" s="223" t="s">
        <v>481</v>
      </c>
      <c r="L28" s="223"/>
      <c r="M28" s="223"/>
      <c r="N28" s="34"/>
      <c r="O28" s="70"/>
      <c r="P28" s="70"/>
      <c r="Q28" s="70"/>
    </row>
    <row r="29" spans="1:21" ht="15.75" thickBot="1">
      <c r="A29" s="13"/>
      <c r="B29" s="31"/>
      <c r="C29" s="115"/>
      <c r="D29" s="115"/>
      <c r="E29" s="115"/>
      <c r="F29" s="34"/>
      <c r="G29" s="225" t="s">
        <v>477</v>
      </c>
      <c r="H29" s="225"/>
      <c r="I29" s="225"/>
      <c r="J29" s="34"/>
      <c r="K29" s="60"/>
      <c r="L29" s="60"/>
      <c r="M29" s="60"/>
      <c r="N29" s="34"/>
      <c r="O29" s="60"/>
      <c r="P29" s="60"/>
      <c r="Q29" s="60"/>
    </row>
    <row r="30" spans="1:21">
      <c r="A30" s="13"/>
      <c r="B30" s="55" t="s">
        <v>222</v>
      </c>
      <c r="C30" s="49" t="s">
        <v>201</v>
      </c>
      <c r="D30" s="51">
        <v>26511</v>
      </c>
      <c r="E30" s="37"/>
      <c r="F30" s="36"/>
      <c r="G30" s="49" t="s">
        <v>201</v>
      </c>
      <c r="H30" s="64" t="s">
        <v>205</v>
      </c>
      <c r="I30" s="37"/>
      <c r="J30" s="36"/>
      <c r="K30" s="49" t="s">
        <v>201</v>
      </c>
      <c r="L30" s="51">
        <v>26511</v>
      </c>
      <c r="M30" s="37"/>
      <c r="N30" s="36"/>
      <c r="O30" s="49" t="s">
        <v>201</v>
      </c>
      <c r="P30" s="64" t="s">
        <v>205</v>
      </c>
      <c r="Q30" s="37"/>
    </row>
    <row r="31" spans="1:21">
      <c r="A31" s="13"/>
      <c r="B31" s="55"/>
      <c r="C31" s="39"/>
      <c r="D31" s="40"/>
      <c r="E31" s="36"/>
      <c r="F31" s="36"/>
      <c r="G31" s="39"/>
      <c r="H31" s="44"/>
      <c r="I31" s="36"/>
      <c r="J31" s="36"/>
      <c r="K31" s="39"/>
      <c r="L31" s="40"/>
      <c r="M31" s="36"/>
      <c r="N31" s="36"/>
      <c r="O31" s="39"/>
      <c r="P31" s="44"/>
      <c r="Q31" s="36"/>
    </row>
    <row r="32" spans="1:21">
      <c r="A32" s="13"/>
      <c r="B32" s="45" t="s">
        <v>223</v>
      </c>
      <c r="C32" s="42">
        <v>15288</v>
      </c>
      <c r="D32" s="42"/>
      <c r="E32" s="34"/>
      <c r="F32" s="34"/>
      <c r="G32" s="43" t="s">
        <v>205</v>
      </c>
      <c r="H32" s="43"/>
      <c r="I32" s="34"/>
      <c r="J32" s="34"/>
      <c r="K32" s="42">
        <v>15288</v>
      </c>
      <c r="L32" s="42"/>
      <c r="M32" s="34"/>
      <c r="N32" s="34"/>
      <c r="O32" s="43" t="s">
        <v>205</v>
      </c>
      <c r="P32" s="43"/>
      <c r="Q32" s="34"/>
    </row>
    <row r="33" spans="1:17">
      <c r="A33" s="13"/>
      <c r="B33" s="45"/>
      <c r="C33" s="42"/>
      <c r="D33" s="42"/>
      <c r="E33" s="34"/>
      <c r="F33" s="34"/>
      <c r="G33" s="43"/>
      <c r="H33" s="43"/>
      <c r="I33" s="34"/>
      <c r="J33" s="34"/>
      <c r="K33" s="42"/>
      <c r="L33" s="42"/>
      <c r="M33" s="34"/>
      <c r="N33" s="34"/>
      <c r="O33" s="43"/>
      <c r="P33" s="43"/>
      <c r="Q33" s="34"/>
    </row>
    <row r="34" spans="1:17">
      <c r="A34" s="13"/>
      <c r="B34" s="55" t="s">
        <v>207</v>
      </c>
      <c r="C34" s="40">
        <v>114532</v>
      </c>
      <c r="D34" s="40"/>
      <c r="E34" s="36"/>
      <c r="F34" s="36"/>
      <c r="G34" s="44" t="s">
        <v>205</v>
      </c>
      <c r="H34" s="44"/>
      <c r="I34" s="36"/>
      <c r="J34" s="36"/>
      <c r="K34" s="40">
        <v>114532</v>
      </c>
      <c r="L34" s="40"/>
      <c r="M34" s="36"/>
      <c r="N34" s="36"/>
      <c r="O34" s="44" t="s">
        <v>205</v>
      </c>
      <c r="P34" s="44"/>
      <c r="Q34" s="36"/>
    </row>
    <row r="35" spans="1:17">
      <c r="A35" s="13"/>
      <c r="B35" s="55"/>
      <c r="C35" s="40"/>
      <c r="D35" s="40"/>
      <c r="E35" s="36"/>
      <c r="F35" s="36"/>
      <c r="G35" s="44"/>
      <c r="H35" s="44"/>
      <c r="I35" s="36"/>
      <c r="J35" s="36"/>
      <c r="K35" s="40"/>
      <c r="L35" s="40"/>
      <c r="M35" s="36"/>
      <c r="N35" s="36"/>
      <c r="O35" s="44"/>
      <c r="P35" s="44"/>
      <c r="Q35" s="36"/>
    </row>
    <row r="36" spans="1:17">
      <c r="A36" s="13"/>
      <c r="B36" s="45" t="s">
        <v>484</v>
      </c>
      <c r="C36" s="42">
        <v>161775</v>
      </c>
      <c r="D36" s="42"/>
      <c r="E36" s="34"/>
      <c r="F36" s="34"/>
      <c r="G36" s="43" t="s">
        <v>205</v>
      </c>
      <c r="H36" s="43"/>
      <c r="I36" s="34"/>
      <c r="J36" s="34"/>
      <c r="K36" s="42">
        <v>161775</v>
      </c>
      <c r="L36" s="42"/>
      <c r="M36" s="34"/>
      <c r="N36" s="34"/>
      <c r="O36" s="43" t="s">
        <v>205</v>
      </c>
      <c r="P36" s="43"/>
      <c r="Q36" s="34"/>
    </row>
    <row r="37" spans="1:17">
      <c r="A37" s="13"/>
      <c r="B37" s="45"/>
      <c r="C37" s="42"/>
      <c r="D37" s="42"/>
      <c r="E37" s="34"/>
      <c r="F37" s="34"/>
      <c r="G37" s="43"/>
      <c r="H37" s="43"/>
      <c r="I37" s="34"/>
      <c r="J37" s="34"/>
      <c r="K37" s="42"/>
      <c r="L37" s="42"/>
      <c r="M37" s="34"/>
      <c r="N37" s="34"/>
      <c r="O37" s="43"/>
      <c r="P37" s="43"/>
      <c r="Q37" s="34"/>
    </row>
    <row r="38" spans="1:17">
      <c r="A38" s="13"/>
      <c r="B38" s="36" t="s">
        <v>485</v>
      </c>
      <c r="C38" s="40">
        <v>2483</v>
      </c>
      <c r="D38" s="40"/>
      <c r="E38" s="36"/>
      <c r="F38" s="36"/>
      <c r="G38" s="44" t="s">
        <v>205</v>
      </c>
      <c r="H38" s="44"/>
      <c r="I38" s="36"/>
      <c r="J38" s="36"/>
      <c r="K38" s="44" t="s">
        <v>205</v>
      </c>
      <c r="L38" s="44"/>
      <c r="M38" s="36"/>
      <c r="N38" s="36"/>
      <c r="O38" s="40">
        <v>2483</v>
      </c>
      <c r="P38" s="40"/>
      <c r="Q38" s="36"/>
    </row>
    <row r="39" spans="1:17">
      <c r="A39" s="13"/>
      <c r="B39" s="36"/>
      <c r="C39" s="40"/>
      <c r="D39" s="40"/>
      <c r="E39" s="36"/>
      <c r="F39" s="36"/>
      <c r="G39" s="44"/>
      <c r="H39" s="44"/>
      <c r="I39" s="36"/>
      <c r="J39" s="36"/>
      <c r="K39" s="44"/>
      <c r="L39" s="44"/>
      <c r="M39" s="36"/>
      <c r="N39" s="36"/>
      <c r="O39" s="40"/>
      <c r="P39" s="40"/>
      <c r="Q39" s="36"/>
    </row>
    <row r="40" spans="1:17">
      <c r="A40" s="13"/>
      <c r="B40" s="34" t="s">
        <v>486</v>
      </c>
      <c r="C40" s="43" t="s">
        <v>487</v>
      </c>
      <c r="D40" s="43"/>
      <c r="E40" s="62" t="s">
        <v>225</v>
      </c>
      <c r="F40" s="34"/>
      <c r="G40" s="43" t="s">
        <v>205</v>
      </c>
      <c r="H40" s="43"/>
      <c r="I40" s="34"/>
      <c r="J40" s="34"/>
      <c r="K40" s="43" t="s">
        <v>205</v>
      </c>
      <c r="L40" s="43"/>
      <c r="M40" s="34"/>
      <c r="N40" s="34"/>
      <c r="O40" s="43" t="s">
        <v>487</v>
      </c>
      <c r="P40" s="43"/>
      <c r="Q40" s="62" t="s">
        <v>225</v>
      </c>
    </row>
    <row r="41" spans="1:17">
      <c r="A41" s="13"/>
      <c r="B41" s="34"/>
      <c r="C41" s="43"/>
      <c r="D41" s="43"/>
      <c r="E41" s="62"/>
      <c r="F41" s="34"/>
      <c r="G41" s="43"/>
      <c r="H41" s="43"/>
      <c r="I41" s="34"/>
      <c r="J41" s="34"/>
      <c r="K41" s="43"/>
      <c r="L41" s="43"/>
      <c r="M41" s="34"/>
      <c r="N41" s="34"/>
      <c r="O41" s="43"/>
      <c r="P41" s="43"/>
      <c r="Q41" s="62"/>
    </row>
    <row r="42" spans="1:17">
      <c r="A42" s="13"/>
      <c r="B42" s="28"/>
      <c r="C42" s="28"/>
      <c r="D42" s="28"/>
      <c r="E42" s="28"/>
      <c r="F42" s="28"/>
      <c r="G42" s="28"/>
      <c r="H42" s="28"/>
      <c r="I42" s="28"/>
      <c r="J42" s="28"/>
      <c r="K42" s="28"/>
      <c r="L42" s="28"/>
      <c r="M42" s="28"/>
      <c r="N42" s="28"/>
      <c r="O42" s="28"/>
      <c r="P42" s="28"/>
      <c r="Q42" s="28"/>
    </row>
    <row r="43" spans="1:17">
      <c r="A43" s="13"/>
      <c r="B43" s="14"/>
      <c r="C43" s="14"/>
      <c r="D43" s="14"/>
      <c r="E43" s="14"/>
      <c r="F43" s="14"/>
      <c r="G43" s="14"/>
      <c r="H43" s="14"/>
      <c r="I43" s="14"/>
      <c r="J43" s="14"/>
      <c r="K43" s="14"/>
      <c r="L43" s="14"/>
      <c r="M43" s="14"/>
      <c r="N43" s="14"/>
      <c r="O43" s="14"/>
      <c r="P43" s="14"/>
      <c r="Q43" s="14"/>
    </row>
    <row r="44" spans="1:17" ht="15.75" thickBot="1">
      <c r="A44" s="13"/>
      <c r="B44" s="57"/>
      <c r="C44" s="62"/>
      <c r="D44" s="62"/>
      <c r="E44" s="62"/>
      <c r="F44" s="16"/>
      <c r="G44" s="88" t="s">
        <v>488</v>
      </c>
      <c r="H44" s="88"/>
      <c r="I44" s="88"/>
      <c r="J44" s="88"/>
      <c r="K44" s="88"/>
      <c r="L44" s="88"/>
      <c r="M44" s="88"/>
      <c r="N44" s="88"/>
      <c r="O44" s="88"/>
      <c r="P44" s="88"/>
      <c r="Q44" s="88"/>
    </row>
    <row r="45" spans="1:17">
      <c r="A45" s="13"/>
      <c r="B45" s="31" t="s">
        <v>242</v>
      </c>
      <c r="C45" s="114" t="s">
        <v>340</v>
      </c>
      <c r="D45" s="114"/>
      <c r="E45" s="114"/>
      <c r="F45" s="34"/>
      <c r="G45" s="224" t="s">
        <v>472</v>
      </c>
      <c r="H45" s="224"/>
      <c r="I45" s="224"/>
      <c r="J45" s="35"/>
      <c r="K45" s="224" t="s">
        <v>478</v>
      </c>
      <c r="L45" s="224"/>
      <c r="M45" s="224"/>
      <c r="N45" s="35"/>
      <c r="O45" s="224" t="s">
        <v>478</v>
      </c>
      <c r="P45" s="224"/>
      <c r="Q45" s="224"/>
    </row>
    <row r="46" spans="1:17">
      <c r="A46" s="13"/>
      <c r="B46" s="31"/>
      <c r="C46" s="114"/>
      <c r="D46" s="114"/>
      <c r="E46" s="114"/>
      <c r="F46" s="34"/>
      <c r="G46" s="223" t="s">
        <v>473</v>
      </c>
      <c r="H46" s="223"/>
      <c r="I46" s="223"/>
      <c r="J46" s="34"/>
      <c r="K46" s="223" t="s">
        <v>92</v>
      </c>
      <c r="L46" s="223"/>
      <c r="M46" s="223"/>
      <c r="N46" s="34"/>
      <c r="O46" s="223" t="s">
        <v>482</v>
      </c>
      <c r="P46" s="223"/>
      <c r="Q46" s="223"/>
    </row>
    <row r="47" spans="1:17">
      <c r="A47" s="13"/>
      <c r="B47" s="31"/>
      <c r="C47" s="114"/>
      <c r="D47" s="114"/>
      <c r="E47" s="114"/>
      <c r="F47" s="34"/>
      <c r="G47" s="223" t="s">
        <v>474</v>
      </c>
      <c r="H47" s="223"/>
      <c r="I47" s="223"/>
      <c r="J47" s="34"/>
      <c r="K47" s="223" t="s">
        <v>479</v>
      </c>
      <c r="L47" s="223"/>
      <c r="M47" s="223"/>
      <c r="N47" s="34"/>
      <c r="O47" s="223" t="s">
        <v>480</v>
      </c>
      <c r="P47" s="223"/>
      <c r="Q47" s="223"/>
    </row>
    <row r="48" spans="1:17">
      <c r="A48" s="13"/>
      <c r="B48" s="31"/>
      <c r="C48" s="114"/>
      <c r="D48" s="114"/>
      <c r="E48" s="114"/>
      <c r="F48" s="34"/>
      <c r="G48" s="223" t="s">
        <v>475</v>
      </c>
      <c r="H48" s="223"/>
      <c r="I48" s="223"/>
      <c r="J48" s="34"/>
      <c r="K48" s="223" t="s">
        <v>480</v>
      </c>
      <c r="L48" s="223"/>
      <c r="M48" s="223"/>
      <c r="N48" s="34"/>
      <c r="O48" s="223" t="s">
        <v>483</v>
      </c>
      <c r="P48" s="223"/>
      <c r="Q48" s="223"/>
    </row>
    <row r="49" spans="1:21">
      <c r="A49" s="13"/>
      <c r="B49" s="31"/>
      <c r="C49" s="114"/>
      <c r="D49" s="114"/>
      <c r="E49" s="114"/>
      <c r="F49" s="34"/>
      <c r="G49" s="223" t="s">
        <v>476</v>
      </c>
      <c r="H49" s="223"/>
      <c r="I49" s="223"/>
      <c r="J49" s="34"/>
      <c r="K49" s="223" t="s">
        <v>481</v>
      </c>
      <c r="L49" s="223"/>
      <c r="M49" s="223"/>
      <c r="N49" s="34"/>
      <c r="O49" s="70"/>
      <c r="P49" s="70"/>
      <c r="Q49" s="70"/>
    </row>
    <row r="50" spans="1:21" ht="15.75" thickBot="1">
      <c r="A50" s="13"/>
      <c r="B50" s="31"/>
      <c r="C50" s="115"/>
      <c r="D50" s="115"/>
      <c r="E50" s="115"/>
      <c r="F50" s="34"/>
      <c r="G50" s="225" t="s">
        <v>477</v>
      </c>
      <c r="H50" s="225"/>
      <c r="I50" s="225"/>
      <c r="J50" s="34"/>
      <c r="K50" s="60"/>
      <c r="L50" s="60"/>
      <c r="M50" s="60"/>
      <c r="N50" s="34"/>
      <c r="O50" s="60"/>
      <c r="P50" s="60"/>
      <c r="Q50" s="60"/>
    </row>
    <row r="51" spans="1:21">
      <c r="A51" s="13"/>
      <c r="B51" s="55" t="s">
        <v>222</v>
      </c>
      <c r="C51" s="49" t="s">
        <v>201</v>
      </c>
      <c r="D51" s="51">
        <v>21039</v>
      </c>
      <c r="E51" s="37"/>
      <c r="F51" s="36"/>
      <c r="G51" s="49" t="s">
        <v>201</v>
      </c>
      <c r="H51" s="64" t="s">
        <v>205</v>
      </c>
      <c r="I51" s="37"/>
      <c r="J51" s="36"/>
      <c r="K51" s="49" t="s">
        <v>201</v>
      </c>
      <c r="L51" s="51">
        <v>21039</v>
      </c>
      <c r="M51" s="37"/>
      <c r="N51" s="36"/>
      <c r="O51" s="49" t="s">
        <v>201</v>
      </c>
      <c r="P51" s="64" t="s">
        <v>205</v>
      </c>
      <c r="Q51" s="37"/>
    </row>
    <row r="52" spans="1:21">
      <c r="A52" s="13"/>
      <c r="B52" s="55"/>
      <c r="C52" s="39"/>
      <c r="D52" s="40"/>
      <c r="E52" s="36"/>
      <c r="F52" s="36"/>
      <c r="G52" s="39"/>
      <c r="H52" s="44"/>
      <c r="I52" s="36"/>
      <c r="J52" s="36"/>
      <c r="K52" s="39"/>
      <c r="L52" s="40"/>
      <c r="M52" s="36"/>
      <c r="N52" s="36"/>
      <c r="O52" s="39"/>
      <c r="P52" s="44"/>
      <c r="Q52" s="36"/>
    </row>
    <row r="53" spans="1:21">
      <c r="A53" s="13"/>
      <c r="B53" s="45" t="s">
        <v>223</v>
      </c>
      <c r="C53" s="42">
        <v>14769</v>
      </c>
      <c r="D53" s="42"/>
      <c r="E53" s="34"/>
      <c r="F53" s="34"/>
      <c r="G53" s="43" t="s">
        <v>205</v>
      </c>
      <c r="H53" s="43"/>
      <c r="I53" s="34"/>
      <c r="J53" s="34"/>
      <c r="K53" s="42">
        <v>14769</v>
      </c>
      <c r="L53" s="42"/>
      <c r="M53" s="34"/>
      <c r="N53" s="34"/>
      <c r="O53" s="43" t="s">
        <v>205</v>
      </c>
      <c r="P53" s="43"/>
      <c r="Q53" s="34"/>
    </row>
    <row r="54" spans="1:21">
      <c r="A54" s="13"/>
      <c r="B54" s="45"/>
      <c r="C54" s="42"/>
      <c r="D54" s="42"/>
      <c r="E54" s="34"/>
      <c r="F54" s="34"/>
      <c r="G54" s="43"/>
      <c r="H54" s="43"/>
      <c r="I54" s="34"/>
      <c r="J54" s="34"/>
      <c r="K54" s="42"/>
      <c r="L54" s="42"/>
      <c r="M54" s="34"/>
      <c r="N54" s="34"/>
      <c r="O54" s="43"/>
      <c r="P54" s="43"/>
      <c r="Q54" s="34"/>
    </row>
    <row r="55" spans="1:21">
      <c r="A55" s="13"/>
      <c r="B55" s="55" t="s">
        <v>207</v>
      </c>
      <c r="C55" s="40">
        <v>133057</v>
      </c>
      <c r="D55" s="40"/>
      <c r="E55" s="36"/>
      <c r="F55" s="36"/>
      <c r="G55" s="44" t="s">
        <v>205</v>
      </c>
      <c r="H55" s="44"/>
      <c r="I55" s="36"/>
      <c r="J55" s="36"/>
      <c r="K55" s="40">
        <v>133057</v>
      </c>
      <c r="L55" s="40"/>
      <c r="M55" s="36"/>
      <c r="N55" s="36"/>
      <c r="O55" s="44" t="s">
        <v>205</v>
      </c>
      <c r="P55" s="44"/>
      <c r="Q55" s="36"/>
    </row>
    <row r="56" spans="1:21">
      <c r="A56" s="13"/>
      <c r="B56" s="55"/>
      <c r="C56" s="40"/>
      <c r="D56" s="40"/>
      <c r="E56" s="36"/>
      <c r="F56" s="36"/>
      <c r="G56" s="44"/>
      <c r="H56" s="44"/>
      <c r="I56" s="36"/>
      <c r="J56" s="36"/>
      <c r="K56" s="40"/>
      <c r="L56" s="40"/>
      <c r="M56" s="36"/>
      <c r="N56" s="36"/>
      <c r="O56" s="44"/>
      <c r="P56" s="44"/>
      <c r="Q56" s="36"/>
    </row>
    <row r="57" spans="1:21">
      <c r="A57" s="13"/>
      <c r="B57" s="45" t="s">
        <v>484</v>
      </c>
      <c r="C57" s="42">
        <v>127850</v>
      </c>
      <c r="D57" s="42"/>
      <c r="E57" s="34"/>
      <c r="F57" s="34"/>
      <c r="G57" s="43" t="s">
        <v>205</v>
      </c>
      <c r="H57" s="43"/>
      <c r="I57" s="34"/>
      <c r="J57" s="34"/>
      <c r="K57" s="42">
        <v>127850</v>
      </c>
      <c r="L57" s="42"/>
      <c r="M57" s="34"/>
      <c r="N57" s="34"/>
      <c r="O57" s="43" t="s">
        <v>205</v>
      </c>
      <c r="P57" s="43"/>
      <c r="Q57" s="34"/>
    </row>
    <row r="58" spans="1:21">
      <c r="A58" s="13"/>
      <c r="B58" s="45"/>
      <c r="C58" s="42"/>
      <c r="D58" s="42"/>
      <c r="E58" s="34"/>
      <c r="F58" s="34"/>
      <c r="G58" s="43"/>
      <c r="H58" s="43"/>
      <c r="I58" s="34"/>
      <c r="J58" s="34"/>
      <c r="K58" s="42"/>
      <c r="L58" s="42"/>
      <c r="M58" s="34"/>
      <c r="N58" s="34"/>
      <c r="O58" s="43"/>
      <c r="P58" s="43"/>
      <c r="Q58" s="34"/>
    </row>
    <row r="59" spans="1:21">
      <c r="A59" s="13"/>
      <c r="B59" s="36" t="s">
        <v>485</v>
      </c>
      <c r="C59" s="40">
        <v>3271</v>
      </c>
      <c r="D59" s="40"/>
      <c r="E59" s="36"/>
      <c r="F59" s="36"/>
      <c r="G59" s="44" t="s">
        <v>205</v>
      </c>
      <c r="H59" s="44"/>
      <c r="I59" s="36"/>
      <c r="J59" s="36"/>
      <c r="K59" s="44" t="s">
        <v>205</v>
      </c>
      <c r="L59" s="44"/>
      <c r="M59" s="36"/>
      <c r="N59" s="36"/>
      <c r="O59" s="40">
        <v>3271</v>
      </c>
      <c r="P59" s="40"/>
      <c r="Q59" s="36"/>
    </row>
    <row r="60" spans="1:21">
      <c r="A60" s="13"/>
      <c r="B60" s="36"/>
      <c r="C60" s="40"/>
      <c r="D60" s="40"/>
      <c r="E60" s="36"/>
      <c r="F60" s="36"/>
      <c r="G60" s="44"/>
      <c r="H60" s="44"/>
      <c r="I60" s="36"/>
      <c r="J60" s="36"/>
      <c r="K60" s="44"/>
      <c r="L60" s="44"/>
      <c r="M60" s="36"/>
      <c r="N60" s="36"/>
      <c r="O60" s="40"/>
      <c r="P60" s="40"/>
      <c r="Q60" s="36"/>
    </row>
    <row r="61" spans="1:21">
      <c r="A61" s="13"/>
      <c r="B61" s="34" t="s">
        <v>486</v>
      </c>
      <c r="C61" s="43" t="s">
        <v>374</v>
      </c>
      <c r="D61" s="43"/>
      <c r="E61" s="62" t="s">
        <v>225</v>
      </c>
      <c r="F61" s="34"/>
      <c r="G61" s="43" t="s">
        <v>205</v>
      </c>
      <c r="H61" s="43"/>
      <c r="I61" s="34"/>
      <c r="J61" s="34"/>
      <c r="K61" s="43" t="s">
        <v>205</v>
      </c>
      <c r="L61" s="43"/>
      <c r="M61" s="34"/>
      <c r="N61" s="34"/>
      <c r="O61" s="43" t="s">
        <v>374</v>
      </c>
      <c r="P61" s="43"/>
      <c r="Q61" s="62" t="s">
        <v>225</v>
      </c>
    </row>
    <row r="62" spans="1:21">
      <c r="A62" s="13"/>
      <c r="B62" s="34"/>
      <c r="C62" s="43"/>
      <c r="D62" s="43"/>
      <c r="E62" s="62"/>
      <c r="F62" s="34"/>
      <c r="G62" s="43"/>
      <c r="H62" s="43"/>
      <c r="I62" s="34"/>
      <c r="J62" s="34"/>
      <c r="K62" s="43"/>
      <c r="L62" s="43"/>
      <c r="M62" s="34"/>
      <c r="N62" s="34"/>
      <c r="O62" s="43"/>
      <c r="P62" s="43"/>
      <c r="Q62" s="62"/>
    </row>
    <row r="63" spans="1:21">
      <c r="A63" s="13"/>
      <c r="B63" s="154" t="s">
        <v>489</v>
      </c>
      <c r="C63" s="154"/>
      <c r="D63" s="154"/>
      <c r="E63" s="154"/>
      <c r="F63" s="154"/>
      <c r="G63" s="154"/>
      <c r="H63" s="154"/>
      <c r="I63" s="154"/>
      <c r="J63" s="154"/>
      <c r="K63" s="154"/>
      <c r="L63" s="154"/>
      <c r="M63" s="154"/>
      <c r="N63" s="154"/>
      <c r="O63" s="154"/>
      <c r="P63" s="154"/>
      <c r="Q63" s="154"/>
      <c r="R63" s="154"/>
      <c r="S63" s="154"/>
      <c r="T63" s="154"/>
      <c r="U63" s="154"/>
    </row>
    <row r="64" spans="1:21" ht="25.5" customHeight="1">
      <c r="A64" s="13"/>
      <c r="B64" s="72" t="s">
        <v>490</v>
      </c>
      <c r="C64" s="72"/>
      <c r="D64" s="72"/>
      <c r="E64" s="72"/>
      <c r="F64" s="72"/>
      <c r="G64" s="72"/>
      <c r="H64" s="72"/>
      <c r="I64" s="72"/>
      <c r="J64" s="72"/>
      <c r="K64" s="72"/>
      <c r="L64" s="72"/>
      <c r="M64" s="72"/>
      <c r="N64" s="72"/>
      <c r="O64" s="72"/>
      <c r="P64" s="72"/>
      <c r="Q64" s="72"/>
      <c r="R64" s="72"/>
      <c r="S64" s="72"/>
      <c r="T64" s="72"/>
      <c r="U64" s="72"/>
    </row>
    <row r="65" spans="1:9">
      <c r="A65" s="13"/>
      <c r="B65" s="28"/>
      <c r="C65" s="28"/>
      <c r="D65" s="28"/>
      <c r="E65" s="28"/>
      <c r="F65" s="28"/>
      <c r="G65" s="28"/>
      <c r="H65" s="28"/>
      <c r="I65" s="28"/>
    </row>
    <row r="66" spans="1:9">
      <c r="A66" s="13"/>
      <c r="B66" s="14"/>
      <c r="C66" s="14"/>
      <c r="D66" s="14"/>
      <c r="E66" s="14"/>
      <c r="F66" s="14"/>
      <c r="G66" s="14"/>
      <c r="H66" s="14"/>
      <c r="I66" s="14"/>
    </row>
    <row r="67" spans="1:9">
      <c r="A67" s="13"/>
      <c r="B67" s="31" t="s">
        <v>242</v>
      </c>
      <c r="C67" s="67" t="s">
        <v>92</v>
      </c>
      <c r="D67" s="67"/>
      <c r="E67" s="67"/>
      <c r="F67" s="34"/>
      <c r="G67" s="67" t="s">
        <v>92</v>
      </c>
      <c r="H67" s="67"/>
      <c r="I67" s="67"/>
    </row>
    <row r="68" spans="1:9" ht="15.75" thickBot="1">
      <c r="A68" s="13"/>
      <c r="B68" s="31"/>
      <c r="C68" s="69" t="s">
        <v>491</v>
      </c>
      <c r="D68" s="69"/>
      <c r="E68" s="69"/>
      <c r="F68" s="34"/>
      <c r="G68" s="69" t="s">
        <v>492</v>
      </c>
      <c r="H68" s="69"/>
      <c r="I68" s="69"/>
    </row>
    <row r="69" spans="1:9">
      <c r="A69" s="13"/>
      <c r="B69" s="39" t="s">
        <v>493</v>
      </c>
      <c r="C69" s="49" t="s">
        <v>201</v>
      </c>
      <c r="D69" s="51">
        <v>3271</v>
      </c>
      <c r="E69" s="37"/>
      <c r="F69" s="36"/>
      <c r="G69" s="49" t="s">
        <v>201</v>
      </c>
      <c r="H69" s="64" t="s">
        <v>374</v>
      </c>
      <c r="I69" s="49" t="s">
        <v>225</v>
      </c>
    </row>
    <row r="70" spans="1:9">
      <c r="A70" s="13"/>
      <c r="B70" s="39"/>
      <c r="C70" s="39"/>
      <c r="D70" s="40"/>
      <c r="E70" s="36"/>
      <c r="F70" s="36"/>
      <c r="G70" s="39"/>
      <c r="H70" s="44"/>
      <c r="I70" s="39"/>
    </row>
    <row r="71" spans="1:9" ht="26.25">
      <c r="A71" s="13"/>
      <c r="B71" s="16" t="s">
        <v>494</v>
      </c>
      <c r="C71" s="34"/>
      <c r="D71" s="34"/>
      <c r="E71" s="34"/>
      <c r="F71" s="16"/>
      <c r="G71" s="34"/>
      <c r="H71" s="34"/>
      <c r="I71" s="34"/>
    </row>
    <row r="72" spans="1:9">
      <c r="A72" s="13"/>
      <c r="B72" s="38" t="s">
        <v>495</v>
      </c>
      <c r="C72" s="40">
        <v>10049</v>
      </c>
      <c r="D72" s="40"/>
      <c r="E72" s="36"/>
      <c r="F72" s="36"/>
      <c r="G72" s="44" t="s">
        <v>496</v>
      </c>
      <c r="H72" s="44"/>
      <c r="I72" s="39" t="s">
        <v>225</v>
      </c>
    </row>
    <row r="73" spans="1:9">
      <c r="A73" s="13"/>
      <c r="B73" s="38"/>
      <c r="C73" s="40"/>
      <c r="D73" s="40"/>
      <c r="E73" s="36"/>
      <c r="F73" s="36"/>
      <c r="G73" s="44"/>
      <c r="H73" s="44"/>
      <c r="I73" s="39"/>
    </row>
    <row r="74" spans="1:9">
      <c r="A74" s="13"/>
      <c r="B74" s="41" t="s">
        <v>497</v>
      </c>
      <c r="C74" s="43" t="s">
        <v>498</v>
      </c>
      <c r="D74" s="43"/>
      <c r="E74" s="62" t="s">
        <v>225</v>
      </c>
      <c r="F74" s="34"/>
      <c r="G74" s="42">
        <v>2497</v>
      </c>
      <c r="H74" s="42"/>
      <c r="I74" s="34"/>
    </row>
    <row r="75" spans="1:9">
      <c r="A75" s="13"/>
      <c r="B75" s="41"/>
      <c r="C75" s="43"/>
      <c r="D75" s="43"/>
      <c r="E75" s="62"/>
      <c r="F75" s="34"/>
      <c r="G75" s="42"/>
      <c r="H75" s="42"/>
      <c r="I75" s="34"/>
    </row>
    <row r="76" spans="1:9">
      <c r="A76" s="13"/>
      <c r="B76" s="38" t="s">
        <v>499</v>
      </c>
      <c r="C76" s="44" t="s">
        <v>500</v>
      </c>
      <c r="D76" s="44"/>
      <c r="E76" s="39" t="s">
        <v>225</v>
      </c>
      <c r="F76" s="36"/>
      <c r="G76" s="44">
        <v>10</v>
      </c>
      <c r="H76" s="44"/>
      <c r="I76" s="36"/>
    </row>
    <row r="77" spans="1:9" ht="15.75" thickBot="1">
      <c r="A77" s="13"/>
      <c r="B77" s="38"/>
      <c r="C77" s="81"/>
      <c r="D77" s="81"/>
      <c r="E77" s="226"/>
      <c r="F77" s="36"/>
      <c r="G77" s="81"/>
      <c r="H77" s="81"/>
      <c r="I77" s="74"/>
    </row>
    <row r="78" spans="1:9">
      <c r="A78" s="13"/>
      <c r="B78" s="62" t="s">
        <v>501</v>
      </c>
      <c r="C78" s="75" t="s">
        <v>201</v>
      </c>
      <c r="D78" s="77">
        <v>2483</v>
      </c>
      <c r="E78" s="35"/>
      <c r="F78" s="34"/>
      <c r="G78" s="75" t="s">
        <v>201</v>
      </c>
      <c r="H78" s="82" t="s">
        <v>487</v>
      </c>
      <c r="I78" s="75" t="s">
        <v>225</v>
      </c>
    </row>
    <row r="79" spans="1:9" ht="15.75" thickBot="1">
      <c r="A79" s="13"/>
      <c r="B79" s="62"/>
      <c r="C79" s="76"/>
      <c r="D79" s="78"/>
      <c r="E79" s="79"/>
      <c r="F79" s="34"/>
      <c r="G79" s="76"/>
      <c r="H79" s="117"/>
      <c r="I79" s="76"/>
    </row>
    <row r="80" spans="1:9" ht="15.75" thickTop="1">
      <c r="A80" s="13"/>
      <c r="B80" s="28"/>
      <c r="C80" s="28"/>
      <c r="D80" s="28"/>
      <c r="E80" s="28"/>
      <c r="F80" s="28"/>
      <c r="G80" s="28"/>
      <c r="H80" s="28"/>
      <c r="I80" s="28"/>
    </row>
    <row r="81" spans="1:9">
      <c r="A81" s="13"/>
      <c r="B81" s="14"/>
      <c r="C81" s="14"/>
      <c r="D81" s="14"/>
      <c r="E81" s="14"/>
      <c r="F81" s="14"/>
      <c r="G81" s="14"/>
      <c r="H81" s="14"/>
      <c r="I81" s="14"/>
    </row>
    <row r="82" spans="1:9">
      <c r="A82" s="13"/>
      <c r="B82" s="31" t="s">
        <v>242</v>
      </c>
      <c r="C82" s="67" t="s">
        <v>92</v>
      </c>
      <c r="D82" s="67"/>
      <c r="E82" s="67"/>
      <c r="F82" s="34"/>
      <c r="G82" s="67" t="s">
        <v>92</v>
      </c>
      <c r="H82" s="67"/>
      <c r="I82" s="67"/>
    </row>
    <row r="83" spans="1:9" ht="15.75" thickBot="1">
      <c r="A83" s="13"/>
      <c r="B83" s="31"/>
      <c r="C83" s="69" t="s">
        <v>491</v>
      </c>
      <c r="D83" s="69"/>
      <c r="E83" s="69"/>
      <c r="F83" s="34"/>
      <c r="G83" s="69" t="s">
        <v>492</v>
      </c>
      <c r="H83" s="69"/>
      <c r="I83" s="69"/>
    </row>
    <row r="84" spans="1:9">
      <c r="A84" s="13"/>
      <c r="B84" s="55" t="s">
        <v>502</v>
      </c>
      <c r="C84" s="49" t="s">
        <v>201</v>
      </c>
      <c r="D84" s="51">
        <v>4864</v>
      </c>
      <c r="E84" s="37"/>
      <c r="F84" s="36"/>
      <c r="G84" s="49" t="s">
        <v>201</v>
      </c>
      <c r="H84" s="64" t="s">
        <v>503</v>
      </c>
      <c r="I84" s="49" t="s">
        <v>225</v>
      </c>
    </row>
    <row r="85" spans="1:9">
      <c r="A85" s="13"/>
      <c r="B85" s="55"/>
      <c r="C85" s="39"/>
      <c r="D85" s="40"/>
      <c r="E85" s="36"/>
      <c r="F85" s="36"/>
      <c r="G85" s="39"/>
      <c r="H85" s="44"/>
      <c r="I85" s="39"/>
    </row>
    <row r="86" spans="1:9" ht="26.25">
      <c r="A86" s="13"/>
      <c r="B86" s="16" t="s">
        <v>494</v>
      </c>
      <c r="C86" s="34"/>
      <c r="D86" s="34"/>
      <c r="E86" s="34"/>
      <c r="F86" s="16"/>
      <c r="G86" s="34"/>
      <c r="H86" s="34"/>
      <c r="I86" s="34"/>
    </row>
    <row r="87" spans="1:9">
      <c r="A87" s="13"/>
      <c r="B87" s="38" t="s">
        <v>495</v>
      </c>
      <c r="C87" s="40">
        <v>23742</v>
      </c>
      <c r="D87" s="40"/>
      <c r="E87" s="36"/>
      <c r="F87" s="36"/>
      <c r="G87" s="44" t="s">
        <v>504</v>
      </c>
      <c r="H87" s="44"/>
      <c r="I87" s="39" t="s">
        <v>225</v>
      </c>
    </row>
    <row r="88" spans="1:9">
      <c r="A88" s="13"/>
      <c r="B88" s="38"/>
      <c r="C88" s="40"/>
      <c r="D88" s="40"/>
      <c r="E88" s="36"/>
      <c r="F88" s="36"/>
      <c r="G88" s="44"/>
      <c r="H88" s="44"/>
      <c r="I88" s="39"/>
    </row>
    <row r="89" spans="1:9">
      <c r="A89" s="13"/>
      <c r="B89" s="41" t="s">
        <v>497</v>
      </c>
      <c r="C89" s="43" t="s">
        <v>505</v>
      </c>
      <c r="D89" s="43"/>
      <c r="E89" s="62" t="s">
        <v>225</v>
      </c>
      <c r="F89" s="34"/>
      <c r="G89" s="43" t="s">
        <v>205</v>
      </c>
      <c r="H89" s="43"/>
      <c r="I89" s="34"/>
    </row>
    <row r="90" spans="1:9">
      <c r="A90" s="13"/>
      <c r="B90" s="41"/>
      <c r="C90" s="43"/>
      <c r="D90" s="43"/>
      <c r="E90" s="62"/>
      <c r="F90" s="34"/>
      <c r="G90" s="43"/>
      <c r="H90" s="43"/>
      <c r="I90" s="34"/>
    </row>
    <row r="91" spans="1:9">
      <c r="A91" s="13"/>
      <c r="B91" s="38" t="s">
        <v>499</v>
      </c>
      <c r="C91" s="44" t="s">
        <v>506</v>
      </c>
      <c r="D91" s="44"/>
      <c r="E91" s="39" t="s">
        <v>225</v>
      </c>
      <c r="F91" s="36"/>
      <c r="G91" s="40">
        <v>8918</v>
      </c>
      <c r="H91" s="40"/>
      <c r="I91" s="36"/>
    </row>
    <row r="92" spans="1:9" ht="15.75" thickBot="1">
      <c r="A92" s="13"/>
      <c r="B92" s="38"/>
      <c r="C92" s="81"/>
      <c r="D92" s="81"/>
      <c r="E92" s="226"/>
      <c r="F92" s="36"/>
      <c r="G92" s="73"/>
      <c r="H92" s="73"/>
      <c r="I92" s="74"/>
    </row>
    <row r="93" spans="1:9">
      <c r="A93" s="13"/>
      <c r="B93" s="62" t="s">
        <v>507</v>
      </c>
      <c r="C93" s="75" t="s">
        <v>201</v>
      </c>
      <c r="D93" s="77">
        <v>4987</v>
      </c>
      <c r="E93" s="35"/>
      <c r="F93" s="34"/>
      <c r="G93" s="75" t="s">
        <v>201</v>
      </c>
      <c r="H93" s="82" t="s">
        <v>508</v>
      </c>
      <c r="I93" s="75" t="s">
        <v>225</v>
      </c>
    </row>
    <row r="94" spans="1:9" ht="15.75" thickBot="1">
      <c r="A94" s="13"/>
      <c r="B94" s="62"/>
      <c r="C94" s="76"/>
      <c r="D94" s="78"/>
      <c r="E94" s="79"/>
      <c r="F94" s="34"/>
      <c r="G94" s="76"/>
      <c r="H94" s="117"/>
      <c r="I94" s="76"/>
    </row>
    <row r="95" spans="1:9" ht="15.75" thickTop="1">
      <c r="A95" s="13"/>
      <c r="B95" s="28"/>
      <c r="C95" s="28"/>
      <c r="D95" s="28"/>
      <c r="E95" s="28"/>
      <c r="F95" s="28"/>
      <c r="G95" s="28"/>
      <c r="H95" s="28"/>
      <c r="I95" s="28"/>
    </row>
    <row r="96" spans="1:9">
      <c r="A96" s="13"/>
      <c r="B96" s="14"/>
      <c r="C96" s="14"/>
      <c r="D96" s="14"/>
      <c r="E96" s="14"/>
      <c r="F96" s="14"/>
      <c r="G96" s="14"/>
      <c r="H96" s="14"/>
      <c r="I96" s="14"/>
    </row>
    <row r="97" spans="1:9">
      <c r="A97" s="13"/>
      <c r="B97" s="31" t="s">
        <v>242</v>
      </c>
      <c r="C97" s="67" t="s">
        <v>92</v>
      </c>
      <c r="D97" s="67"/>
      <c r="E97" s="67"/>
      <c r="F97" s="34"/>
      <c r="G97" s="67" t="s">
        <v>92</v>
      </c>
      <c r="H97" s="67"/>
      <c r="I97" s="67"/>
    </row>
    <row r="98" spans="1:9" ht="15.75" thickBot="1">
      <c r="A98" s="13"/>
      <c r="B98" s="31"/>
      <c r="C98" s="69" t="s">
        <v>509</v>
      </c>
      <c r="D98" s="69"/>
      <c r="E98" s="69"/>
      <c r="F98" s="34"/>
      <c r="G98" s="69" t="s">
        <v>492</v>
      </c>
      <c r="H98" s="69"/>
      <c r="I98" s="69"/>
    </row>
    <row r="99" spans="1:9">
      <c r="A99" s="13"/>
      <c r="B99" s="55" t="s">
        <v>510</v>
      </c>
      <c r="C99" s="49" t="s">
        <v>201</v>
      </c>
      <c r="D99" s="51">
        <v>4243</v>
      </c>
      <c r="E99" s="37"/>
      <c r="F99" s="36"/>
      <c r="G99" s="49" t="s">
        <v>201</v>
      </c>
      <c r="H99" s="64" t="s">
        <v>511</v>
      </c>
      <c r="I99" s="49" t="s">
        <v>225</v>
      </c>
    </row>
    <row r="100" spans="1:9">
      <c r="A100" s="13"/>
      <c r="B100" s="55"/>
      <c r="C100" s="39"/>
      <c r="D100" s="40"/>
      <c r="E100" s="36"/>
      <c r="F100" s="36"/>
      <c r="G100" s="39"/>
      <c r="H100" s="44"/>
      <c r="I100" s="39"/>
    </row>
    <row r="101" spans="1:9" ht="26.25">
      <c r="A101" s="13"/>
      <c r="B101" s="16" t="s">
        <v>494</v>
      </c>
      <c r="C101" s="34"/>
      <c r="D101" s="34"/>
      <c r="E101" s="34"/>
      <c r="F101" s="16"/>
      <c r="G101" s="34"/>
      <c r="H101" s="34"/>
      <c r="I101" s="34"/>
    </row>
    <row r="102" spans="1:9">
      <c r="A102" s="13"/>
      <c r="B102" s="38" t="s">
        <v>495</v>
      </c>
      <c r="C102" s="40">
        <v>2483</v>
      </c>
      <c r="D102" s="40"/>
      <c r="E102" s="36"/>
      <c r="F102" s="36"/>
      <c r="G102" s="44" t="s">
        <v>487</v>
      </c>
      <c r="H102" s="44"/>
      <c r="I102" s="39" t="s">
        <v>225</v>
      </c>
    </row>
    <row r="103" spans="1:9">
      <c r="A103" s="13"/>
      <c r="B103" s="38"/>
      <c r="C103" s="40"/>
      <c r="D103" s="40"/>
      <c r="E103" s="36"/>
      <c r="F103" s="36"/>
      <c r="G103" s="44"/>
      <c r="H103" s="44"/>
      <c r="I103" s="39"/>
    </row>
    <row r="104" spans="1:9">
      <c r="A104" s="13"/>
      <c r="B104" s="41" t="s">
        <v>497</v>
      </c>
      <c r="C104" s="43" t="s">
        <v>512</v>
      </c>
      <c r="D104" s="43"/>
      <c r="E104" s="62" t="s">
        <v>225</v>
      </c>
      <c r="F104" s="34"/>
      <c r="G104" s="42">
        <v>2234</v>
      </c>
      <c r="H104" s="42"/>
      <c r="I104" s="34"/>
    </row>
    <row r="105" spans="1:9">
      <c r="A105" s="13"/>
      <c r="B105" s="41"/>
      <c r="C105" s="43"/>
      <c r="D105" s="43"/>
      <c r="E105" s="62"/>
      <c r="F105" s="34"/>
      <c r="G105" s="42"/>
      <c r="H105" s="42"/>
      <c r="I105" s="34"/>
    </row>
    <row r="106" spans="1:9">
      <c r="A106" s="13"/>
      <c r="B106" s="38" t="s">
        <v>499</v>
      </c>
      <c r="C106" s="44" t="s">
        <v>513</v>
      </c>
      <c r="D106" s="44"/>
      <c r="E106" s="39" t="s">
        <v>225</v>
      </c>
      <c r="F106" s="36"/>
      <c r="G106" s="44" t="s">
        <v>205</v>
      </c>
      <c r="H106" s="44"/>
      <c r="I106" s="36"/>
    </row>
    <row r="107" spans="1:9" ht="15.75" thickBot="1">
      <c r="A107" s="13"/>
      <c r="B107" s="38"/>
      <c r="C107" s="81"/>
      <c r="D107" s="81"/>
      <c r="E107" s="226"/>
      <c r="F107" s="36"/>
      <c r="G107" s="81"/>
      <c r="H107" s="81"/>
      <c r="I107" s="74"/>
    </row>
    <row r="108" spans="1:9">
      <c r="A108" s="13"/>
      <c r="B108" s="62" t="s">
        <v>514</v>
      </c>
      <c r="C108" s="75" t="s">
        <v>201</v>
      </c>
      <c r="D108" s="77">
        <v>2483</v>
      </c>
      <c r="E108" s="35"/>
      <c r="F108" s="34"/>
      <c r="G108" s="75" t="s">
        <v>201</v>
      </c>
      <c r="H108" s="82" t="s">
        <v>487</v>
      </c>
      <c r="I108" s="75" t="s">
        <v>225</v>
      </c>
    </row>
    <row r="109" spans="1:9" ht="15.75" thickBot="1">
      <c r="A109" s="13"/>
      <c r="B109" s="62"/>
      <c r="C109" s="76"/>
      <c r="D109" s="78"/>
      <c r="E109" s="79"/>
      <c r="F109" s="34"/>
      <c r="G109" s="76"/>
      <c r="H109" s="117"/>
      <c r="I109" s="76"/>
    </row>
    <row r="110" spans="1:9" ht="15.75" thickTop="1">
      <c r="A110" s="13"/>
      <c r="B110" s="28"/>
      <c r="C110" s="28"/>
      <c r="D110" s="28"/>
      <c r="E110" s="28"/>
      <c r="F110" s="28"/>
      <c r="G110" s="28"/>
      <c r="H110" s="28"/>
      <c r="I110" s="28"/>
    </row>
    <row r="111" spans="1:9">
      <c r="A111" s="13"/>
      <c r="B111" s="14"/>
      <c r="C111" s="14"/>
      <c r="D111" s="14"/>
      <c r="E111" s="14"/>
      <c r="F111" s="14"/>
      <c r="G111" s="14"/>
      <c r="H111" s="14"/>
      <c r="I111" s="14"/>
    </row>
    <row r="112" spans="1:9">
      <c r="A112" s="13"/>
      <c r="B112" s="31" t="s">
        <v>242</v>
      </c>
      <c r="C112" s="67" t="s">
        <v>92</v>
      </c>
      <c r="D112" s="67"/>
      <c r="E112" s="67"/>
      <c r="F112" s="34"/>
      <c r="G112" s="67" t="s">
        <v>92</v>
      </c>
      <c r="H112" s="67"/>
      <c r="I112" s="67"/>
    </row>
    <row r="113" spans="1:21" ht="15.75" thickBot="1">
      <c r="A113" s="13"/>
      <c r="B113" s="31"/>
      <c r="C113" s="69" t="s">
        <v>515</v>
      </c>
      <c r="D113" s="69"/>
      <c r="E113" s="69"/>
      <c r="F113" s="34"/>
      <c r="G113" s="69" t="s">
        <v>492</v>
      </c>
      <c r="H113" s="69"/>
      <c r="I113" s="69"/>
    </row>
    <row r="114" spans="1:21">
      <c r="A114" s="13"/>
      <c r="B114" s="55" t="s">
        <v>516</v>
      </c>
      <c r="C114" s="49" t="s">
        <v>201</v>
      </c>
      <c r="D114" s="51">
        <v>13111</v>
      </c>
      <c r="E114" s="37"/>
      <c r="F114" s="36"/>
      <c r="G114" s="49" t="s">
        <v>201</v>
      </c>
      <c r="H114" s="64" t="s">
        <v>517</v>
      </c>
      <c r="I114" s="49" t="s">
        <v>225</v>
      </c>
    </row>
    <row r="115" spans="1:21">
      <c r="A115" s="13"/>
      <c r="B115" s="55"/>
      <c r="C115" s="39"/>
      <c r="D115" s="40"/>
      <c r="E115" s="36"/>
      <c r="F115" s="36"/>
      <c r="G115" s="39"/>
      <c r="H115" s="44"/>
      <c r="I115" s="39"/>
    </row>
    <row r="116" spans="1:21" ht="26.25">
      <c r="A116" s="13"/>
      <c r="B116" s="16" t="s">
        <v>494</v>
      </c>
      <c r="C116" s="34"/>
      <c r="D116" s="34"/>
      <c r="E116" s="34"/>
      <c r="F116" s="16"/>
      <c r="G116" s="34"/>
      <c r="H116" s="34"/>
      <c r="I116" s="34"/>
    </row>
    <row r="117" spans="1:21">
      <c r="A117" s="13"/>
      <c r="B117" s="21" t="s">
        <v>495</v>
      </c>
      <c r="C117" s="44" t="s">
        <v>518</v>
      </c>
      <c r="D117" s="44"/>
      <c r="E117" s="22" t="s">
        <v>225</v>
      </c>
      <c r="F117" s="19"/>
      <c r="G117" s="44" t="s">
        <v>519</v>
      </c>
      <c r="H117" s="44"/>
      <c r="I117" s="22" t="s">
        <v>225</v>
      </c>
    </row>
    <row r="118" spans="1:21">
      <c r="A118" s="13"/>
      <c r="B118" s="41" t="s">
        <v>497</v>
      </c>
      <c r="C118" s="43" t="s">
        <v>520</v>
      </c>
      <c r="D118" s="43"/>
      <c r="E118" s="62" t="s">
        <v>225</v>
      </c>
      <c r="F118" s="34"/>
      <c r="G118" s="43" t="s">
        <v>205</v>
      </c>
      <c r="H118" s="43"/>
      <c r="I118" s="34"/>
    </row>
    <row r="119" spans="1:21">
      <c r="A119" s="13"/>
      <c r="B119" s="41"/>
      <c r="C119" s="43"/>
      <c r="D119" s="43"/>
      <c r="E119" s="62"/>
      <c r="F119" s="34"/>
      <c r="G119" s="43"/>
      <c r="H119" s="43"/>
      <c r="I119" s="34"/>
    </row>
    <row r="120" spans="1:21">
      <c r="A120" s="13"/>
      <c r="B120" s="38" t="s">
        <v>499</v>
      </c>
      <c r="C120" s="44" t="s">
        <v>521</v>
      </c>
      <c r="D120" s="44"/>
      <c r="E120" s="39" t="s">
        <v>225</v>
      </c>
      <c r="F120" s="36"/>
      <c r="G120" s="40">
        <v>4976</v>
      </c>
      <c r="H120" s="40"/>
      <c r="I120" s="36"/>
    </row>
    <row r="121" spans="1:21" ht="15.75" thickBot="1">
      <c r="A121" s="13"/>
      <c r="B121" s="38"/>
      <c r="C121" s="81"/>
      <c r="D121" s="81"/>
      <c r="E121" s="226"/>
      <c r="F121" s="36"/>
      <c r="G121" s="73"/>
      <c r="H121" s="73"/>
      <c r="I121" s="74"/>
    </row>
    <row r="122" spans="1:21">
      <c r="A122" s="13"/>
      <c r="B122" s="34" t="s">
        <v>522</v>
      </c>
      <c r="C122" s="75" t="s">
        <v>201</v>
      </c>
      <c r="D122" s="77">
        <v>4987</v>
      </c>
      <c r="E122" s="35"/>
      <c r="F122" s="34"/>
      <c r="G122" s="75" t="s">
        <v>201</v>
      </c>
      <c r="H122" s="82" t="s">
        <v>508</v>
      </c>
      <c r="I122" s="75" t="s">
        <v>225</v>
      </c>
    </row>
    <row r="123" spans="1:21" ht="15.75" thickBot="1">
      <c r="A123" s="13"/>
      <c r="B123" s="34"/>
      <c r="C123" s="76"/>
      <c r="D123" s="78"/>
      <c r="E123" s="79"/>
      <c r="F123" s="34"/>
      <c r="G123" s="76"/>
      <c r="H123" s="117"/>
      <c r="I123" s="76"/>
    </row>
    <row r="124" spans="1:21" ht="15.75" thickTop="1">
      <c r="A124" s="13"/>
      <c r="B124" s="258" t="s">
        <v>523</v>
      </c>
      <c r="C124" s="258"/>
      <c r="D124" s="258"/>
      <c r="E124" s="258"/>
      <c r="F124" s="258"/>
      <c r="G124" s="258"/>
      <c r="H124" s="258"/>
      <c r="I124" s="258"/>
      <c r="J124" s="258"/>
      <c r="K124" s="258"/>
      <c r="L124" s="258"/>
      <c r="M124" s="258"/>
      <c r="N124" s="258"/>
      <c r="O124" s="258"/>
      <c r="P124" s="258"/>
      <c r="Q124" s="258"/>
      <c r="R124" s="258"/>
      <c r="S124" s="258"/>
      <c r="T124" s="258"/>
      <c r="U124" s="258"/>
    </row>
    <row r="125" spans="1:21">
      <c r="A125" s="13"/>
      <c r="B125" s="258" t="s">
        <v>524</v>
      </c>
      <c r="C125" s="258"/>
      <c r="D125" s="258"/>
      <c r="E125" s="258"/>
      <c r="F125" s="258"/>
      <c r="G125" s="258"/>
      <c r="H125" s="258"/>
      <c r="I125" s="258"/>
      <c r="J125" s="258"/>
      <c r="K125" s="258"/>
      <c r="L125" s="258"/>
      <c r="M125" s="258"/>
      <c r="N125" s="258"/>
      <c r="O125" s="258"/>
      <c r="P125" s="258"/>
      <c r="Q125" s="258"/>
      <c r="R125" s="258"/>
      <c r="S125" s="258"/>
      <c r="T125" s="258"/>
      <c r="U125" s="258"/>
    </row>
    <row r="126" spans="1:21">
      <c r="A126" s="13"/>
      <c r="B126" s="72" t="s">
        <v>525</v>
      </c>
      <c r="C126" s="72"/>
      <c r="D126" s="72"/>
      <c r="E126" s="72"/>
      <c r="F126" s="72"/>
      <c r="G126" s="72"/>
      <c r="H126" s="72"/>
      <c r="I126" s="72"/>
      <c r="J126" s="72"/>
      <c r="K126" s="72"/>
      <c r="L126" s="72"/>
      <c r="M126" s="72"/>
      <c r="N126" s="72"/>
      <c r="O126" s="72"/>
      <c r="P126" s="72"/>
      <c r="Q126" s="72"/>
      <c r="R126" s="72"/>
      <c r="S126" s="72"/>
      <c r="T126" s="72"/>
      <c r="U126" s="72"/>
    </row>
    <row r="127" spans="1:21">
      <c r="A127" s="13"/>
      <c r="B127" s="28"/>
      <c r="C127" s="28"/>
      <c r="D127" s="28"/>
      <c r="E127" s="28"/>
      <c r="F127" s="28"/>
      <c r="G127" s="28"/>
      <c r="H127" s="28"/>
      <c r="I127" s="28"/>
      <c r="J127" s="28"/>
      <c r="K127" s="28"/>
      <c r="L127" s="28"/>
      <c r="M127" s="28"/>
      <c r="N127" s="28"/>
      <c r="O127" s="28"/>
      <c r="P127" s="28"/>
      <c r="Q127" s="28"/>
    </row>
    <row r="128" spans="1:21">
      <c r="A128" s="13"/>
      <c r="B128" s="14"/>
      <c r="C128" s="14"/>
      <c r="D128" s="14"/>
      <c r="E128" s="14"/>
      <c r="F128" s="14"/>
      <c r="G128" s="14"/>
      <c r="H128" s="14"/>
      <c r="I128" s="14"/>
      <c r="J128" s="14"/>
      <c r="K128" s="14"/>
      <c r="L128" s="14"/>
      <c r="M128" s="14"/>
      <c r="N128" s="14"/>
      <c r="O128" s="14"/>
      <c r="P128" s="14"/>
      <c r="Q128" s="14"/>
    </row>
    <row r="129" spans="1:17" ht="15.75" thickBot="1">
      <c r="A129" s="13"/>
      <c r="B129" s="15"/>
      <c r="C129" s="34"/>
      <c r="D129" s="34"/>
      <c r="E129" s="34"/>
      <c r="F129" s="16"/>
      <c r="G129" s="69" t="s">
        <v>471</v>
      </c>
      <c r="H129" s="69"/>
      <c r="I129" s="69"/>
      <c r="J129" s="69"/>
      <c r="K129" s="69"/>
      <c r="L129" s="69"/>
      <c r="M129" s="69"/>
      <c r="N129" s="69"/>
      <c r="O129" s="69"/>
      <c r="P129" s="69"/>
      <c r="Q129" s="69"/>
    </row>
    <row r="130" spans="1:17">
      <c r="A130" s="13"/>
      <c r="B130" s="31" t="s">
        <v>193</v>
      </c>
      <c r="C130" s="114" t="s">
        <v>340</v>
      </c>
      <c r="D130" s="114"/>
      <c r="E130" s="114"/>
      <c r="F130" s="34"/>
      <c r="G130" s="126" t="s">
        <v>526</v>
      </c>
      <c r="H130" s="126"/>
      <c r="I130" s="126"/>
      <c r="J130" s="35"/>
      <c r="K130" s="126" t="s">
        <v>478</v>
      </c>
      <c r="L130" s="126"/>
      <c r="M130" s="126"/>
      <c r="N130" s="35"/>
      <c r="O130" s="126" t="s">
        <v>478</v>
      </c>
      <c r="P130" s="126"/>
      <c r="Q130" s="126"/>
    </row>
    <row r="131" spans="1:17">
      <c r="A131" s="13"/>
      <c r="B131" s="31"/>
      <c r="C131" s="114"/>
      <c r="D131" s="114"/>
      <c r="E131" s="114"/>
      <c r="F131" s="34"/>
      <c r="G131" s="114"/>
      <c r="H131" s="114"/>
      <c r="I131" s="114"/>
      <c r="J131" s="34"/>
      <c r="K131" s="114" t="s">
        <v>92</v>
      </c>
      <c r="L131" s="114"/>
      <c r="M131" s="114"/>
      <c r="N131" s="34"/>
      <c r="O131" s="114" t="s">
        <v>482</v>
      </c>
      <c r="P131" s="114"/>
      <c r="Q131" s="114"/>
    </row>
    <row r="132" spans="1:17">
      <c r="A132" s="13"/>
      <c r="B132" s="31"/>
      <c r="C132" s="114"/>
      <c r="D132" s="114"/>
      <c r="E132" s="114"/>
      <c r="F132" s="34"/>
      <c r="G132" s="114"/>
      <c r="H132" s="114"/>
      <c r="I132" s="114"/>
      <c r="J132" s="34"/>
      <c r="K132" s="114" t="s">
        <v>479</v>
      </c>
      <c r="L132" s="114"/>
      <c r="M132" s="114"/>
      <c r="N132" s="34"/>
      <c r="O132" s="114" t="s">
        <v>480</v>
      </c>
      <c r="P132" s="114"/>
      <c r="Q132" s="114"/>
    </row>
    <row r="133" spans="1:17" ht="15.75" thickBot="1">
      <c r="A133" s="13"/>
      <c r="B133" s="31"/>
      <c r="C133" s="115"/>
      <c r="D133" s="115"/>
      <c r="E133" s="115"/>
      <c r="F133" s="34"/>
      <c r="G133" s="115"/>
      <c r="H133" s="115"/>
      <c r="I133" s="115"/>
      <c r="J133" s="34"/>
      <c r="K133" s="115" t="s">
        <v>527</v>
      </c>
      <c r="L133" s="115"/>
      <c r="M133" s="115"/>
      <c r="N133" s="34"/>
      <c r="O133" s="115" t="s">
        <v>483</v>
      </c>
      <c r="P133" s="115"/>
      <c r="Q133" s="115"/>
    </row>
    <row r="134" spans="1:17">
      <c r="A134" s="13"/>
      <c r="B134" s="55" t="s">
        <v>528</v>
      </c>
      <c r="C134" s="49" t="s">
        <v>201</v>
      </c>
      <c r="D134" s="51">
        <v>20350</v>
      </c>
      <c r="E134" s="37"/>
      <c r="F134" s="36"/>
      <c r="G134" s="49" t="s">
        <v>201</v>
      </c>
      <c r="H134" s="64" t="s">
        <v>205</v>
      </c>
      <c r="I134" s="37"/>
      <c r="J134" s="36"/>
      <c r="K134" s="49" t="s">
        <v>201</v>
      </c>
      <c r="L134" s="64" t="s">
        <v>205</v>
      </c>
      <c r="M134" s="37"/>
      <c r="N134" s="36"/>
      <c r="O134" s="49" t="s">
        <v>201</v>
      </c>
      <c r="P134" s="51">
        <v>20350</v>
      </c>
      <c r="Q134" s="37"/>
    </row>
    <row r="135" spans="1:17">
      <c r="A135" s="13"/>
      <c r="B135" s="55"/>
      <c r="C135" s="39"/>
      <c r="D135" s="40"/>
      <c r="E135" s="36"/>
      <c r="F135" s="36"/>
      <c r="G135" s="39"/>
      <c r="H135" s="44"/>
      <c r="I135" s="36"/>
      <c r="J135" s="36"/>
      <c r="K135" s="39"/>
      <c r="L135" s="44"/>
      <c r="M135" s="36"/>
      <c r="N135" s="36"/>
      <c r="O135" s="39"/>
      <c r="P135" s="40"/>
      <c r="Q135" s="36"/>
    </row>
    <row r="136" spans="1:17">
      <c r="A136" s="13"/>
      <c r="B136" s="45" t="s">
        <v>529</v>
      </c>
      <c r="C136" s="42">
        <v>13824</v>
      </c>
      <c r="D136" s="42"/>
      <c r="E136" s="34"/>
      <c r="F136" s="34"/>
      <c r="G136" s="43" t="s">
        <v>205</v>
      </c>
      <c r="H136" s="43"/>
      <c r="I136" s="34"/>
      <c r="J136" s="34"/>
      <c r="K136" s="43" t="s">
        <v>205</v>
      </c>
      <c r="L136" s="43"/>
      <c r="M136" s="34"/>
      <c r="N136" s="34"/>
      <c r="O136" s="42">
        <v>13824</v>
      </c>
      <c r="P136" s="42"/>
      <c r="Q136" s="34"/>
    </row>
    <row r="137" spans="1:17">
      <c r="A137" s="13"/>
      <c r="B137" s="45"/>
      <c r="C137" s="42"/>
      <c r="D137" s="42"/>
      <c r="E137" s="34"/>
      <c r="F137" s="34"/>
      <c r="G137" s="43"/>
      <c r="H137" s="43"/>
      <c r="I137" s="34"/>
      <c r="J137" s="34"/>
      <c r="K137" s="43"/>
      <c r="L137" s="43"/>
      <c r="M137" s="34"/>
      <c r="N137" s="34"/>
      <c r="O137" s="42"/>
      <c r="P137" s="42"/>
      <c r="Q137" s="34"/>
    </row>
    <row r="138" spans="1:17">
      <c r="A138" s="13"/>
      <c r="B138" s="55" t="s">
        <v>530</v>
      </c>
      <c r="C138" s="40">
        <v>35040</v>
      </c>
      <c r="D138" s="40"/>
      <c r="E138" s="36"/>
      <c r="F138" s="36"/>
      <c r="G138" s="44" t="s">
        <v>205</v>
      </c>
      <c r="H138" s="44"/>
      <c r="I138" s="36"/>
      <c r="J138" s="36"/>
      <c r="K138" s="44" t="s">
        <v>205</v>
      </c>
      <c r="L138" s="44"/>
      <c r="M138" s="36"/>
      <c r="N138" s="36"/>
      <c r="O138" s="40">
        <v>35040</v>
      </c>
      <c r="P138" s="40"/>
      <c r="Q138" s="36"/>
    </row>
    <row r="139" spans="1:17">
      <c r="A139" s="13"/>
      <c r="B139" s="55"/>
      <c r="C139" s="40"/>
      <c r="D139" s="40"/>
      <c r="E139" s="36"/>
      <c r="F139" s="36"/>
      <c r="G139" s="44"/>
      <c r="H139" s="44"/>
      <c r="I139" s="36"/>
      <c r="J139" s="36"/>
      <c r="K139" s="44"/>
      <c r="L139" s="44"/>
      <c r="M139" s="36"/>
      <c r="N139" s="36"/>
      <c r="O139" s="40"/>
      <c r="P139" s="40"/>
      <c r="Q139" s="36"/>
    </row>
    <row r="140" spans="1:17">
      <c r="A140" s="13"/>
      <c r="B140" s="45" t="s">
        <v>531</v>
      </c>
      <c r="C140" s="42">
        <v>4715</v>
      </c>
      <c r="D140" s="42"/>
      <c r="E140" s="34"/>
      <c r="F140" s="34"/>
      <c r="G140" s="43" t="s">
        <v>205</v>
      </c>
      <c r="H140" s="43"/>
      <c r="I140" s="34"/>
      <c r="J140" s="34"/>
      <c r="K140" s="43" t="s">
        <v>205</v>
      </c>
      <c r="L140" s="43"/>
      <c r="M140" s="34"/>
      <c r="N140" s="34"/>
      <c r="O140" s="42">
        <v>4715</v>
      </c>
      <c r="P140" s="42"/>
      <c r="Q140" s="34"/>
    </row>
    <row r="141" spans="1:17">
      <c r="A141" s="13"/>
      <c r="B141" s="45"/>
      <c r="C141" s="42"/>
      <c r="D141" s="42"/>
      <c r="E141" s="34"/>
      <c r="F141" s="34"/>
      <c r="G141" s="43"/>
      <c r="H141" s="43"/>
      <c r="I141" s="34"/>
      <c r="J141" s="34"/>
      <c r="K141" s="43"/>
      <c r="L141" s="43"/>
      <c r="M141" s="34"/>
      <c r="N141" s="34"/>
      <c r="O141" s="42"/>
      <c r="P141" s="42"/>
      <c r="Q141" s="34"/>
    </row>
    <row r="142" spans="1:17">
      <c r="A142" s="13"/>
      <c r="B142" s="28"/>
      <c r="C142" s="28"/>
      <c r="D142" s="28"/>
      <c r="E142" s="28"/>
      <c r="F142" s="28"/>
      <c r="G142" s="28"/>
      <c r="H142" s="28"/>
      <c r="I142" s="28"/>
      <c r="J142" s="28"/>
      <c r="K142" s="28"/>
      <c r="L142" s="28"/>
      <c r="M142" s="28"/>
      <c r="N142" s="28"/>
      <c r="O142" s="28"/>
      <c r="P142" s="28"/>
      <c r="Q142" s="28"/>
    </row>
    <row r="143" spans="1:17">
      <c r="A143" s="13"/>
      <c r="B143" s="14"/>
      <c r="C143" s="14"/>
      <c r="D143" s="14"/>
      <c r="E143" s="14"/>
      <c r="F143" s="14"/>
      <c r="G143" s="14"/>
      <c r="H143" s="14"/>
      <c r="I143" s="14"/>
      <c r="J143" s="14"/>
      <c r="K143" s="14"/>
      <c r="L143" s="14"/>
      <c r="M143" s="14"/>
      <c r="N143" s="14"/>
      <c r="O143" s="14"/>
      <c r="P143" s="14"/>
      <c r="Q143" s="14"/>
    </row>
    <row r="144" spans="1:17" ht="15.75" thickBot="1">
      <c r="A144" s="13"/>
      <c r="B144" s="15"/>
      <c r="C144" s="34"/>
      <c r="D144" s="34"/>
      <c r="E144" s="34"/>
      <c r="F144" s="16"/>
      <c r="G144" s="69" t="s">
        <v>488</v>
      </c>
      <c r="H144" s="69"/>
      <c r="I144" s="69"/>
      <c r="J144" s="69"/>
      <c r="K144" s="69"/>
      <c r="L144" s="69"/>
      <c r="M144" s="69"/>
      <c r="N144" s="69"/>
      <c r="O144" s="69"/>
      <c r="P144" s="69"/>
      <c r="Q144" s="69"/>
    </row>
    <row r="145" spans="1:21">
      <c r="A145" s="13"/>
      <c r="B145" s="31" t="s">
        <v>193</v>
      </c>
      <c r="C145" s="114" t="s">
        <v>340</v>
      </c>
      <c r="D145" s="114"/>
      <c r="E145" s="114"/>
      <c r="F145" s="34"/>
      <c r="G145" s="126" t="s">
        <v>526</v>
      </c>
      <c r="H145" s="126"/>
      <c r="I145" s="126"/>
      <c r="J145" s="35"/>
      <c r="K145" s="126" t="s">
        <v>478</v>
      </c>
      <c r="L145" s="126"/>
      <c r="M145" s="126"/>
      <c r="N145" s="35"/>
      <c r="O145" s="126" t="s">
        <v>478</v>
      </c>
      <c r="P145" s="126"/>
      <c r="Q145" s="126"/>
    </row>
    <row r="146" spans="1:21">
      <c r="A146" s="13"/>
      <c r="B146" s="31"/>
      <c r="C146" s="114"/>
      <c r="D146" s="114"/>
      <c r="E146" s="114"/>
      <c r="F146" s="34"/>
      <c r="G146" s="114"/>
      <c r="H146" s="114"/>
      <c r="I146" s="114"/>
      <c r="J146" s="34"/>
      <c r="K146" s="114" t="s">
        <v>92</v>
      </c>
      <c r="L146" s="114"/>
      <c r="M146" s="114"/>
      <c r="N146" s="34"/>
      <c r="O146" s="114" t="s">
        <v>482</v>
      </c>
      <c r="P146" s="114"/>
      <c r="Q146" s="114"/>
    </row>
    <row r="147" spans="1:21">
      <c r="A147" s="13"/>
      <c r="B147" s="31"/>
      <c r="C147" s="114"/>
      <c r="D147" s="114"/>
      <c r="E147" s="114"/>
      <c r="F147" s="34"/>
      <c r="G147" s="114"/>
      <c r="H147" s="114"/>
      <c r="I147" s="114"/>
      <c r="J147" s="34"/>
      <c r="K147" s="114" t="s">
        <v>479</v>
      </c>
      <c r="L147" s="114"/>
      <c r="M147" s="114"/>
      <c r="N147" s="34"/>
      <c r="O147" s="114" t="s">
        <v>480</v>
      </c>
      <c r="P147" s="114"/>
      <c r="Q147" s="114"/>
    </row>
    <row r="148" spans="1:21" ht="15.75" thickBot="1">
      <c r="A148" s="13"/>
      <c r="B148" s="31"/>
      <c r="C148" s="115"/>
      <c r="D148" s="115"/>
      <c r="E148" s="115"/>
      <c r="F148" s="34"/>
      <c r="G148" s="115"/>
      <c r="H148" s="115"/>
      <c r="I148" s="115"/>
      <c r="J148" s="34"/>
      <c r="K148" s="115" t="s">
        <v>527</v>
      </c>
      <c r="L148" s="115"/>
      <c r="M148" s="115"/>
      <c r="N148" s="34"/>
      <c r="O148" s="115" t="s">
        <v>483</v>
      </c>
      <c r="P148" s="115"/>
      <c r="Q148" s="115"/>
    </row>
    <row r="149" spans="1:21">
      <c r="A149" s="13"/>
      <c r="B149" s="55" t="s">
        <v>528</v>
      </c>
      <c r="C149" s="49" t="s">
        <v>201</v>
      </c>
      <c r="D149" s="51">
        <v>28013</v>
      </c>
      <c r="E149" s="37"/>
      <c r="F149" s="36"/>
      <c r="G149" s="49" t="s">
        <v>201</v>
      </c>
      <c r="H149" s="64" t="s">
        <v>205</v>
      </c>
      <c r="I149" s="37"/>
      <c r="J149" s="36"/>
      <c r="K149" s="49" t="s">
        <v>201</v>
      </c>
      <c r="L149" s="64" t="s">
        <v>205</v>
      </c>
      <c r="M149" s="37"/>
      <c r="N149" s="36"/>
      <c r="O149" s="49" t="s">
        <v>201</v>
      </c>
      <c r="P149" s="51">
        <v>28013</v>
      </c>
      <c r="Q149" s="37"/>
    </row>
    <row r="150" spans="1:21">
      <c r="A150" s="13"/>
      <c r="B150" s="55"/>
      <c r="C150" s="39"/>
      <c r="D150" s="40"/>
      <c r="E150" s="36"/>
      <c r="F150" s="36"/>
      <c r="G150" s="39"/>
      <c r="H150" s="44"/>
      <c r="I150" s="36"/>
      <c r="J150" s="36"/>
      <c r="K150" s="39"/>
      <c r="L150" s="44"/>
      <c r="M150" s="36"/>
      <c r="N150" s="36"/>
      <c r="O150" s="39"/>
      <c r="P150" s="40"/>
      <c r="Q150" s="36"/>
    </row>
    <row r="151" spans="1:21">
      <c r="A151" s="13"/>
      <c r="B151" s="45" t="s">
        <v>529</v>
      </c>
      <c r="C151" s="42">
        <v>12779</v>
      </c>
      <c r="D151" s="42"/>
      <c r="E151" s="34"/>
      <c r="F151" s="34"/>
      <c r="G151" s="43" t="s">
        <v>205</v>
      </c>
      <c r="H151" s="43"/>
      <c r="I151" s="34"/>
      <c r="J151" s="34"/>
      <c r="K151" s="43" t="s">
        <v>205</v>
      </c>
      <c r="L151" s="43"/>
      <c r="M151" s="34"/>
      <c r="N151" s="34"/>
      <c r="O151" s="42">
        <v>12779</v>
      </c>
      <c r="P151" s="42"/>
      <c r="Q151" s="34"/>
    </row>
    <row r="152" spans="1:21">
      <c r="A152" s="13"/>
      <c r="B152" s="45"/>
      <c r="C152" s="42"/>
      <c r="D152" s="42"/>
      <c r="E152" s="34"/>
      <c r="F152" s="34"/>
      <c r="G152" s="43"/>
      <c r="H152" s="43"/>
      <c r="I152" s="34"/>
      <c r="J152" s="34"/>
      <c r="K152" s="43"/>
      <c r="L152" s="43"/>
      <c r="M152" s="34"/>
      <c r="N152" s="34"/>
      <c r="O152" s="42"/>
      <c r="P152" s="42"/>
      <c r="Q152" s="34"/>
    </row>
    <row r="153" spans="1:21">
      <c r="A153" s="13"/>
      <c r="B153" s="55" t="s">
        <v>530</v>
      </c>
      <c r="C153" s="40">
        <v>22779</v>
      </c>
      <c r="D153" s="40"/>
      <c r="E153" s="36"/>
      <c r="F153" s="36"/>
      <c r="G153" s="44" t="s">
        <v>205</v>
      </c>
      <c r="H153" s="44"/>
      <c r="I153" s="36"/>
      <c r="J153" s="36"/>
      <c r="K153" s="44" t="s">
        <v>205</v>
      </c>
      <c r="L153" s="44"/>
      <c r="M153" s="36"/>
      <c r="N153" s="36"/>
      <c r="O153" s="40">
        <v>22779</v>
      </c>
      <c r="P153" s="40"/>
      <c r="Q153" s="36"/>
    </row>
    <row r="154" spans="1:21">
      <c r="A154" s="13"/>
      <c r="B154" s="55"/>
      <c r="C154" s="40"/>
      <c r="D154" s="40"/>
      <c r="E154" s="36"/>
      <c r="F154" s="36"/>
      <c r="G154" s="44"/>
      <c r="H154" s="44"/>
      <c r="I154" s="36"/>
      <c r="J154" s="36"/>
      <c r="K154" s="44"/>
      <c r="L154" s="44"/>
      <c r="M154" s="36"/>
      <c r="N154" s="36"/>
      <c r="O154" s="40"/>
      <c r="P154" s="40"/>
      <c r="Q154" s="36"/>
    </row>
    <row r="155" spans="1:21">
      <c r="A155" s="13"/>
      <c r="B155" s="45" t="s">
        <v>531</v>
      </c>
      <c r="C155" s="42">
        <v>4140</v>
      </c>
      <c r="D155" s="42"/>
      <c r="E155" s="34"/>
      <c r="F155" s="34"/>
      <c r="G155" s="43" t="s">
        <v>205</v>
      </c>
      <c r="H155" s="43"/>
      <c r="I155" s="34"/>
      <c r="J155" s="34"/>
      <c r="K155" s="43" t="s">
        <v>205</v>
      </c>
      <c r="L155" s="43"/>
      <c r="M155" s="34"/>
      <c r="N155" s="34"/>
      <c r="O155" s="42">
        <v>4140</v>
      </c>
      <c r="P155" s="42"/>
      <c r="Q155" s="34"/>
    </row>
    <row r="156" spans="1:21">
      <c r="A156" s="13"/>
      <c r="B156" s="45"/>
      <c r="C156" s="42"/>
      <c r="D156" s="42"/>
      <c r="E156" s="34"/>
      <c r="F156" s="34"/>
      <c r="G156" s="43"/>
      <c r="H156" s="43"/>
      <c r="I156" s="34"/>
      <c r="J156" s="34"/>
      <c r="K156" s="43"/>
      <c r="L156" s="43"/>
      <c r="M156" s="34"/>
      <c r="N156" s="34"/>
      <c r="O156" s="42"/>
      <c r="P156" s="42"/>
      <c r="Q156" s="34"/>
    </row>
    <row r="157" spans="1:21">
      <c r="A157" s="13"/>
      <c r="B157" s="71" t="s">
        <v>532</v>
      </c>
      <c r="C157" s="71"/>
      <c r="D157" s="71"/>
      <c r="E157" s="71"/>
      <c r="F157" s="71"/>
      <c r="G157" s="71"/>
      <c r="H157" s="71"/>
      <c r="I157" s="71"/>
      <c r="J157" s="71"/>
      <c r="K157" s="71"/>
      <c r="L157" s="71"/>
      <c r="M157" s="71"/>
      <c r="N157" s="71"/>
      <c r="O157" s="71"/>
      <c r="P157" s="71"/>
      <c r="Q157" s="71"/>
      <c r="R157" s="71"/>
      <c r="S157" s="71"/>
      <c r="T157" s="71"/>
      <c r="U157" s="71"/>
    </row>
    <row r="158" spans="1:21">
      <c r="A158" s="13"/>
      <c r="B158" s="72" t="s">
        <v>533</v>
      </c>
      <c r="C158" s="72"/>
      <c r="D158" s="72"/>
      <c r="E158" s="72"/>
      <c r="F158" s="72"/>
      <c r="G158" s="72"/>
      <c r="H158" s="72"/>
      <c r="I158" s="72"/>
      <c r="J158" s="72"/>
      <c r="K158" s="72"/>
      <c r="L158" s="72"/>
      <c r="M158" s="72"/>
      <c r="N158" s="72"/>
      <c r="O158" s="72"/>
      <c r="P158" s="72"/>
      <c r="Q158" s="72"/>
      <c r="R158" s="72"/>
      <c r="S158" s="72"/>
      <c r="T158" s="72"/>
      <c r="U158" s="72"/>
    </row>
    <row r="159" spans="1:21">
      <c r="A159" s="13"/>
      <c r="B159" s="28"/>
      <c r="C159" s="28"/>
      <c r="D159" s="28"/>
      <c r="E159" s="28"/>
      <c r="F159" s="28"/>
      <c r="G159" s="28"/>
      <c r="H159" s="28"/>
      <c r="I159" s="28"/>
      <c r="J159" s="28"/>
      <c r="K159" s="28"/>
      <c r="L159" s="28"/>
      <c r="M159" s="28"/>
      <c r="N159" s="28"/>
      <c r="O159" s="28"/>
      <c r="P159" s="28"/>
      <c r="Q159" s="28"/>
      <c r="R159" s="28"/>
      <c r="S159" s="28"/>
      <c r="T159" s="28"/>
    </row>
    <row r="160" spans="1:21">
      <c r="A160" s="13"/>
      <c r="B160" s="14"/>
      <c r="C160" s="14"/>
      <c r="D160" s="14"/>
      <c r="E160" s="14"/>
      <c r="F160" s="14"/>
      <c r="G160" s="14"/>
      <c r="H160" s="14"/>
      <c r="I160" s="14"/>
      <c r="J160" s="14"/>
      <c r="K160" s="14"/>
      <c r="L160" s="14"/>
      <c r="M160" s="14"/>
      <c r="N160" s="14"/>
      <c r="O160" s="14"/>
      <c r="P160" s="14"/>
      <c r="Q160" s="14"/>
      <c r="R160" s="14"/>
      <c r="S160" s="14"/>
      <c r="T160" s="14"/>
    </row>
    <row r="161" spans="1:20">
      <c r="A161" s="13"/>
      <c r="B161" s="31" t="s">
        <v>534</v>
      </c>
      <c r="C161" s="34"/>
      <c r="D161" s="67" t="s">
        <v>535</v>
      </c>
      <c r="E161" s="67"/>
      <c r="F161" s="67"/>
      <c r="G161" s="34"/>
      <c r="H161" s="67" t="s">
        <v>535</v>
      </c>
      <c r="I161" s="67"/>
      <c r="J161" s="67"/>
      <c r="K161" s="34"/>
      <c r="L161" s="66" t="s">
        <v>536</v>
      </c>
      <c r="M161" s="34"/>
      <c r="N161" s="66" t="s">
        <v>482</v>
      </c>
      <c r="O161" s="34"/>
      <c r="P161" s="67" t="s">
        <v>538</v>
      </c>
      <c r="Q161" s="67"/>
      <c r="R161" s="34"/>
      <c r="S161" s="67" t="s">
        <v>539</v>
      </c>
      <c r="T161" s="67"/>
    </row>
    <row r="162" spans="1:20" ht="15.75" thickBot="1">
      <c r="A162" s="13"/>
      <c r="B162" s="231"/>
      <c r="C162" s="34"/>
      <c r="D162" s="85">
        <v>41912</v>
      </c>
      <c r="E162" s="85"/>
      <c r="F162" s="85"/>
      <c r="G162" s="34"/>
      <c r="H162" s="85">
        <v>41639</v>
      </c>
      <c r="I162" s="85"/>
      <c r="J162" s="85"/>
      <c r="K162" s="34"/>
      <c r="L162" s="83" t="s">
        <v>537</v>
      </c>
      <c r="M162" s="34"/>
      <c r="N162" s="83" t="s">
        <v>480</v>
      </c>
      <c r="O162" s="34"/>
      <c r="P162" s="69"/>
      <c r="Q162" s="69"/>
      <c r="R162" s="34"/>
      <c r="S162" s="69"/>
      <c r="T162" s="69"/>
    </row>
    <row r="163" spans="1:20">
      <c r="A163" s="13"/>
      <c r="B163" s="20" t="s">
        <v>540</v>
      </c>
      <c r="C163" s="16"/>
      <c r="D163" s="35"/>
      <c r="E163" s="35"/>
      <c r="F163" s="35"/>
      <c r="G163" s="16"/>
      <c r="H163" s="35"/>
      <c r="I163" s="35"/>
      <c r="J163" s="35"/>
      <c r="K163" s="16"/>
      <c r="L163" s="16"/>
      <c r="M163" s="16"/>
      <c r="N163" s="16"/>
      <c r="O163" s="16"/>
      <c r="P163" s="35"/>
      <c r="Q163" s="35"/>
      <c r="R163" s="16"/>
      <c r="S163" s="35"/>
      <c r="T163" s="35"/>
    </row>
    <row r="164" spans="1:20">
      <c r="A164" s="13"/>
      <c r="B164" s="232" t="s">
        <v>528</v>
      </c>
      <c r="C164" s="34"/>
      <c r="D164" s="45" t="s">
        <v>201</v>
      </c>
      <c r="E164" s="233">
        <v>20350</v>
      </c>
      <c r="F164" s="34"/>
      <c r="G164" s="34"/>
      <c r="H164" s="45" t="s">
        <v>201</v>
      </c>
      <c r="I164" s="233">
        <v>28013</v>
      </c>
      <c r="J164" s="34"/>
      <c r="K164" s="34"/>
      <c r="L164" s="43" t="s">
        <v>541</v>
      </c>
      <c r="M164" s="34"/>
      <c r="N164" s="234" t="s">
        <v>542</v>
      </c>
      <c r="O164" s="34"/>
      <c r="P164" s="234" t="s">
        <v>543</v>
      </c>
      <c r="Q164" s="34"/>
      <c r="R164" s="34"/>
      <c r="S164" s="234" t="s">
        <v>544</v>
      </c>
      <c r="T164" s="34"/>
    </row>
    <row r="165" spans="1:20">
      <c r="A165" s="13"/>
      <c r="B165" s="232"/>
      <c r="C165" s="34"/>
      <c r="D165" s="45"/>
      <c r="E165" s="233"/>
      <c r="F165" s="34"/>
      <c r="G165" s="34"/>
      <c r="H165" s="45"/>
      <c r="I165" s="233"/>
      <c r="J165" s="34"/>
      <c r="K165" s="34"/>
      <c r="L165" s="43"/>
      <c r="M165" s="34"/>
      <c r="N165" s="234"/>
      <c r="O165" s="34"/>
      <c r="P165" s="234"/>
      <c r="Q165" s="34"/>
      <c r="R165" s="34"/>
      <c r="S165" s="234"/>
      <c r="T165" s="34"/>
    </row>
    <row r="166" spans="1:20">
      <c r="A166" s="13"/>
      <c r="B166" s="16"/>
      <c r="C166" s="16"/>
      <c r="D166" s="34"/>
      <c r="E166" s="34"/>
      <c r="F166" s="34"/>
      <c r="G166" s="16"/>
      <c r="H166" s="34"/>
      <c r="I166" s="34"/>
      <c r="J166" s="34"/>
      <c r="K166" s="16"/>
      <c r="L166" s="16"/>
      <c r="M166" s="16"/>
      <c r="N166" s="16"/>
      <c r="O166" s="16"/>
      <c r="P166" s="228">
        <v>2.34</v>
      </c>
      <c r="Q166" s="20" t="s">
        <v>545</v>
      </c>
      <c r="R166" s="16"/>
      <c r="S166" s="228">
        <v>7.44</v>
      </c>
      <c r="T166" s="20" t="s">
        <v>545</v>
      </c>
    </row>
    <row r="167" spans="1:20">
      <c r="A167" s="13"/>
      <c r="B167" s="19"/>
      <c r="C167" s="19"/>
      <c r="D167" s="36"/>
      <c r="E167" s="36"/>
      <c r="F167" s="36"/>
      <c r="G167" s="19"/>
      <c r="H167" s="36"/>
      <c r="I167" s="36"/>
      <c r="J167" s="36"/>
      <c r="K167" s="19"/>
      <c r="L167" s="19"/>
      <c r="M167" s="19"/>
      <c r="N167" s="229" t="s">
        <v>546</v>
      </c>
      <c r="O167" s="19"/>
      <c r="P167" s="229">
        <v>10</v>
      </c>
      <c r="Q167" s="24" t="s">
        <v>545</v>
      </c>
      <c r="R167" s="19"/>
      <c r="S167" s="229">
        <v>10</v>
      </c>
      <c r="T167" s="24" t="s">
        <v>545</v>
      </c>
    </row>
    <row r="168" spans="1:20">
      <c r="A168" s="13"/>
      <c r="B168" s="232" t="s">
        <v>547</v>
      </c>
      <c r="C168" s="34"/>
      <c r="D168" s="233">
        <v>13824</v>
      </c>
      <c r="E168" s="233"/>
      <c r="F168" s="34"/>
      <c r="G168" s="34"/>
      <c r="H168" s="233">
        <v>12779</v>
      </c>
      <c r="I168" s="233"/>
      <c r="J168" s="34"/>
      <c r="K168" s="34"/>
      <c r="L168" s="43" t="s">
        <v>541</v>
      </c>
      <c r="M168" s="34"/>
      <c r="N168" s="234" t="s">
        <v>542</v>
      </c>
      <c r="O168" s="34"/>
      <c r="P168" s="235">
        <v>0</v>
      </c>
      <c r="Q168" s="34"/>
      <c r="R168" s="34"/>
      <c r="S168" s="234" t="s">
        <v>548</v>
      </c>
      <c r="T168" s="34"/>
    </row>
    <row r="169" spans="1:20">
      <c r="A169" s="13"/>
      <c r="B169" s="232"/>
      <c r="C169" s="34"/>
      <c r="D169" s="233"/>
      <c r="E169" s="233"/>
      <c r="F169" s="34"/>
      <c r="G169" s="34"/>
      <c r="H169" s="233"/>
      <c r="I169" s="233"/>
      <c r="J169" s="34"/>
      <c r="K169" s="34"/>
      <c r="L169" s="43"/>
      <c r="M169" s="34"/>
      <c r="N169" s="234"/>
      <c r="O169" s="34"/>
      <c r="P169" s="235"/>
      <c r="Q169" s="34"/>
      <c r="R169" s="34"/>
      <c r="S169" s="234"/>
      <c r="T169" s="34"/>
    </row>
    <row r="170" spans="1:20">
      <c r="A170" s="13"/>
      <c r="B170" s="16"/>
      <c r="C170" s="16"/>
      <c r="D170" s="34"/>
      <c r="E170" s="34"/>
      <c r="F170" s="34"/>
      <c r="G170" s="16"/>
      <c r="H170" s="34"/>
      <c r="I170" s="34"/>
      <c r="J170" s="34"/>
      <c r="K170" s="16"/>
      <c r="L170" s="16"/>
      <c r="M170" s="16"/>
      <c r="N170" s="16"/>
      <c r="O170" s="16"/>
      <c r="P170" s="34"/>
      <c r="Q170" s="34"/>
      <c r="R170" s="16"/>
      <c r="S170" s="228">
        <v>3.05</v>
      </c>
      <c r="T170" s="20" t="s">
        <v>545</v>
      </c>
    </row>
    <row r="171" spans="1:20">
      <c r="A171" s="13"/>
      <c r="B171" s="19"/>
      <c r="C171" s="19"/>
      <c r="D171" s="36"/>
      <c r="E171" s="36"/>
      <c r="F171" s="36"/>
      <c r="G171" s="19"/>
      <c r="H171" s="36"/>
      <c r="I171" s="36"/>
      <c r="J171" s="36"/>
      <c r="K171" s="19"/>
      <c r="L171" s="19"/>
      <c r="M171" s="19"/>
      <c r="N171" s="229" t="s">
        <v>546</v>
      </c>
      <c r="O171" s="19"/>
      <c r="P171" s="229">
        <v>10</v>
      </c>
      <c r="Q171" s="24" t="s">
        <v>545</v>
      </c>
      <c r="R171" s="19"/>
      <c r="S171" s="229">
        <v>10</v>
      </c>
      <c r="T171" s="24" t="s">
        <v>545</v>
      </c>
    </row>
    <row r="172" spans="1:20">
      <c r="A172" s="13"/>
      <c r="B172" s="232" t="s">
        <v>530</v>
      </c>
      <c r="C172" s="34"/>
      <c r="D172" s="233">
        <v>35040</v>
      </c>
      <c r="E172" s="233"/>
      <c r="F172" s="34"/>
      <c r="G172" s="34"/>
      <c r="H172" s="233">
        <v>22779</v>
      </c>
      <c r="I172" s="233"/>
      <c r="J172" s="34"/>
      <c r="K172" s="34"/>
      <c r="L172" s="234" t="s">
        <v>549</v>
      </c>
      <c r="M172" s="34"/>
      <c r="N172" s="234" t="s">
        <v>550</v>
      </c>
      <c r="O172" s="34"/>
      <c r="P172" s="234" t="s">
        <v>551</v>
      </c>
      <c r="Q172" s="34"/>
      <c r="R172" s="34"/>
      <c r="S172" s="234" t="s">
        <v>552</v>
      </c>
      <c r="T172" s="34"/>
    </row>
    <row r="173" spans="1:20">
      <c r="A173" s="13"/>
      <c r="B173" s="232"/>
      <c r="C173" s="34"/>
      <c r="D173" s="233"/>
      <c r="E173" s="233"/>
      <c r="F173" s="34"/>
      <c r="G173" s="34"/>
      <c r="H173" s="233"/>
      <c r="I173" s="233"/>
      <c r="J173" s="34"/>
      <c r="K173" s="34"/>
      <c r="L173" s="234"/>
      <c r="M173" s="34"/>
      <c r="N173" s="234"/>
      <c r="O173" s="34"/>
      <c r="P173" s="234"/>
      <c r="Q173" s="34"/>
      <c r="R173" s="34"/>
      <c r="S173" s="234"/>
      <c r="T173" s="34"/>
    </row>
    <row r="174" spans="1:20">
      <c r="A174" s="13"/>
      <c r="B174" s="34"/>
      <c r="C174" s="34"/>
      <c r="D174" s="34"/>
      <c r="E174" s="34"/>
      <c r="F174" s="34"/>
      <c r="G174" s="34"/>
      <c r="H174" s="34"/>
      <c r="I174" s="34"/>
      <c r="J174" s="34"/>
      <c r="K174" s="34"/>
      <c r="L174" s="34"/>
      <c r="M174" s="34"/>
      <c r="N174" s="34"/>
      <c r="O174" s="34"/>
      <c r="P174" s="236">
        <v>9.9599999999999994E-2</v>
      </c>
      <c r="Q174" s="34"/>
      <c r="R174" s="34"/>
      <c r="S174" s="236">
        <v>0.1014</v>
      </c>
      <c r="T174" s="34"/>
    </row>
    <row r="175" spans="1:20">
      <c r="A175" s="13"/>
      <c r="B175" s="34"/>
      <c r="C175" s="34"/>
      <c r="D175" s="34"/>
      <c r="E175" s="34"/>
      <c r="F175" s="34"/>
      <c r="G175" s="34"/>
      <c r="H175" s="34"/>
      <c r="I175" s="34"/>
      <c r="J175" s="34"/>
      <c r="K175" s="34"/>
      <c r="L175" s="34"/>
      <c r="M175" s="34"/>
      <c r="N175" s="34"/>
      <c r="O175" s="34"/>
      <c r="P175" s="236"/>
      <c r="Q175" s="34"/>
      <c r="R175" s="34"/>
      <c r="S175" s="236"/>
      <c r="T175" s="34"/>
    </row>
    <row r="176" spans="1:20">
      <c r="A176" s="13"/>
      <c r="B176" s="36"/>
      <c r="C176" s="36"/>
      <c r="D176" s="36"/>
      <c r="E176" s="36"/>
      <c r="F176" s="36"/>
      <c r="G176" s="36"/>
      <c r="H176" s="36"/>
      <c r="I176" s="36"/>
      <c r="J176" s="36"/>
      <c r="K176" s="36"/>
      <c r="L176" s="36"/>
      <c r="M176" s="36"/>
      <c r="N176" s="44" t="s">
        <v>553</v>
      </c>
      <c r="O176" s="36"/>
      <c r="P176" s="44" t="s">
        <v>554</v>
      </c>
      <c r="Q176" s="36"/>
      <c r="R176" s="36"/>
      <c r="S176" s="44" t="s">
        <v>555</v>
      </c>
      <c r="T176" s="36"/>
    </row>
    <row r="177" spans="1:20">
      <c r="A177" s="13"/>
      <c r="B177" s="36"/>
      <c r="C177" s="36"/>
      <c r="D177" s="36"/>
      <c r="E177" s="36"/>
      <c r="F177" s="36"/>
      <c r="G177" s="36"/>
      <c r="H177" s="36"/>
      <c r="I177" s="36"/>
      <c r="J177" s="36"/>
      <c r="K177" s="36"/>
      <c r="L177" s="36"/>
      <c r="M177" s="36"/>
      <c r="N177" s="44"/>
      <c r="O177" s="36"/>
      <c r="P177" s="44"/>
      <c r="Q177" s="36"/>
      <c r="R177" s="36"/>
      <c r="S177" s="44"/>
      <c r="T177" s="36"/>
    </row>
    <row r="178" spans="1:20">
      <c r="A178" s="13"/>
      <c r="B178" s="36"/>
      <c r="C178" s="36"/>
      <c r="D178" s="36"/>
      <c r="E178" s="36"/>
      <c r="F178" s="36"/>
      <c r="G178" s="36"/>
      <c r="H178" s="36"/>
      <c r="I178" s="36"/>
      <c r="J178" s="36"/>
      <c r="K178" s="36"/>
      <c r="L178" s="36"/>
      <c r="M178" s="36"/>
      <c r="N178" s="36"/>
      <c r="O178" s="36"/>
      <c r="P178" s="237">
        <v>8.6499999999999994E-2</v>
      </c>
      <c r="Q178" s="36"/>
      <c r="R178" s="36"/>
      <c r="S178" s="237">
        <v>7.3300000000000004E-2</v>
      </c>
      <c r="T178" s="36"/>
    </row>
    <row r="179" spans="1:20">
      <c r="A179" s="13"/>
      <c r="B179" s="36"/>
      <c r="C179" s="36"/>
      <c r="D179" s="36"/>
      <c r="E179" s="36"/>
      <c r="F179" s="36"/>
      <c r="G179" s="36"/>
      <c r="H179" s="36"/>
      <c r="I179" s="36"/>
      <c r="J179" s="36"/>
      <c r="K179" s="36"/>
      <c r="L179" s="36"/>
      <c r="M179" s="36"/>
      <c r="N179" s="36"/>
      <c r="O179" s="36"/>
      <c r="P179" s="237"/>
      <c r="Q179" s="36"/>
      <c r="R179" s="36"/>
      <c r="S179" s="237"/>
      <c r="T179" s="36"/>
    </row>
    <row r="180" spans="1:20">
      <c r="A180" s="13"/>
      <c r="B180" s="232" t="s">
        <v>531</v>
      </c>
      <c r="C180" s="34"/>
      <c r="D180" s="233">
        <v>4715</v>
      </c>
      <c r="E180" s="233"/>
      <c r="F180" s="34"/>
      <c r="G180" s="34"/>
      <c r="H180" s="233">
        <v>4140</v>
      </c>
      <c r="I180" s="233"/>
      <c r="J180" s="34"/>
      <c r="K180" s="34"/>
      <c r="L180" s="234" t="s">
        <v>556</v>
      </c>
      <c r="M180" s="34"/>
      <c r="N180" s="43" t="s">
        <v>550</v>
      </c>
      <c r="O180" s="34"/>
      <c r="P180" s="238">
        <v>0.13500000000000001</v>
      </c>
      <c r="Q180" s="34"/>
      <c r="R180" s="34"/>
      <c r="S180" s="238">
        <v>0.13500000000000001</v>
      </c>
      <c r="T180" s="34"/>
    </row>
    <row r="181" spans="1:20">
      <c r="A181" s="13"/>
      <c r="B181" s="232"/>
      <c r="C181" s="34"/>
      <c r="D181" s="233"/>
      <c r="E181" s="233"/>
      <c r="F181" s="34"/>
      <c r="G181" s="34"/>
      <c r="H181" s="233"/>
      <c r="I181" s="233"/>
      <c r="J181" s="34"/>
      <c r="K181" s="34"/>
      <c r="L181" s="234"/>
      <c r="M181" s="34"/>
      <c r="N181" s="43"/>
      <c r="O181" s="34"/>
      <c r="P181" s="238"/>
      <c r="Q181" s="34"/>
      <c r="R181" s="34"/>
      <c r="S181" s="238"/>
      <c r="T181" s="34"/>
    </row>
    <row r="182" spans="1:20">
      <c r="A182" s="13"/>
      <c r="B182" s="36"/>
      <c r="C182" s="36"/>
      <c r="D182" s="36"/>
      <c r="E182" s="36"/>
      <c r="F182" s="36"/>
      <c r="G182" s="36"/>
      <c r="H182" s="36"/>
      <c r="I182" s="36"/>
      <c r="J182" s="36"/>
      <c r="K182" s="36"/>
      <c r="L182" s="36"/>
      <c r="M182" s="36"/>
      <c r="N182" s="44" t="s">
        <v>553</v>
      </c>
      <c r="O182" s="36"/>
      <c r="P182" s="239">
        <v>7.0800000000000002E-2</v>
      </c>
      <c r="Q182" s="36"/>
      <c r="R182" s="36"/>
      <c r="S182" s="239">
        <v>5.9400000000000001E-2</v>
      </c>
      <c r="T182" s="36"/>
    </row>
    <row r="183" spans="1:20">
      <c r="A183" s="13"/>
      <c r="B183" s="36"/>
      <c r="C183" s="36"/>
      <c r="D183" s="36"/>
      <c r="E183" s="36"/>
      <c r="F183" s="36"/>
      <c r="G183" s="36"/>
      <c r="H183" s="36"/>
      <c r="I183" s="36"/>
      <c r="J183" s="36"/>
      <c r="K183" s="36"/>
      <c r="L183" s="36"/>
      <c r="M183" s="36"/>
      <c r="N183" s="44"/>
      <c r="O183" s="36"/>
      <c r="P183" s="239"/>
      <c r="Q183" s="36"/>
      <c r="R183" s="36"/>
      <c r="S183" s="239"/>
      <c r="T183" s="36"/>
    </row>
    <row r="184" spans="1:20">
      <c r="A184" s="13"/>
      <c r="B184" s="20" t="s">
        <v>557</v>
      </c>
      <c r="C184" s="16"/>
      <c r="D184" s="34"/>
      <c r="E184" s="34"/>
      <c r="F184" s="34"/>
      <c r="G184" s="16"/>
      <c r="H184" s="34"/>
      <c r="I184" s="34"/>
      <c r="J184" s="34"/>
      <c r="K184" s="16"/>
      <c r="L184" s="16"/>
      <c r="M184" s="16"/>
      <c r="N184" s="16"/>
      <c r="O184" s="16"/>
      <c r="P184" s="34"/>
      <c r="Q184" s="34"/>
      <c r="R184" s="16"/>
      <c r="S184" s="34"/>
      <c r="T184" s="34"/>
    </row>
    <row r="185" spans="1:20">
      <c r="A185" s="13"/>
      <c r="B185" s="240" t="s">
        <v>558</v>
      </c>
      <c r="C185" s="36"/>
      <c r="D185" s="241">
        <v>2483</v>
      </c>
      <c r="E185" s="241"/>
      <c r="F185" s="36"/>
      <c r="G185" s="36"/>
      <c r="H185" s="241">
        <v>3271</v>
      </c>
      <c r="I185" s="241"/>
      <c r="J185" s="36"/>
      <c r="K185" s="36"/>
      <c r="L185" s="242" t="s">
        <v>559</v>
      </c>
      <c r="M185" s="36"/>
      <c r="N185" s="242" t="s">
        <v>560</v>
      </c>
      <c r="O185" s="36"/>
      <c r="P185" s="242" t="s">
        <v>561</v>
      </c>
      <c r="Q185" s="36"/>
      <c r="R185" s="36"/>
      <c r="S185" s="242" t="s">
        <v>562</v>
      </c>
      <c r="T185" s="36"/>
    </row>
    <row r="186" spans="1:20">
      <c r="A186" s="13"/>
      <c r="B186" s="240"/>
      <c r="C186" s="36"/>
      <c r="D186" s="241"/>
      <c r="E186" s="241"/>
      <c r="F186" s="36"/>
      <c r="G186" s="36"/>
      <c r="H186" s="241"/>
      <c r="I186" s="241"/>
      <c r="J186" s="36"/>
      <c r="K186" s="36"/>
      <c r="L186" s="242"/>
      <c r="M186" s="36"/>
      <c r="N186" s="242"/>
      <c r="O186" s="36"/>
      <c r="P186" s="242"/>
      <c r="Q186" s="36"/>
      <c r="R186" s="36"/>
      <c r="S186" s="242"/>
      <c r="T186" s="36"/>
    </row>
    <row r="187" spans="1:20">
      <c r="A187" s="13"/>
      <c r="B187" s="36"/>
      <c r="C187" s="36"/>
      <c r="D187" s="36"/>
      <c r="E187" s="36"/>
      <c r="F187" s="36"/>
      <c r="G187" s="36"/>
      <c r="H187" s="36"/>
      <c r="I187" s="36"/>
      <c r="J187" s="36"/>
      <c r="K187" s="36"/>
      <c r="L187" s="36"/>
      <c r="M187" s="36"/>
      <c r="N187" s="36"/>
      <c r="O187" s="36"/>
      <c r="P187" s="243">
        <v>0.78</v>
      </c>
      <c r="Q187" s="36"/>
      <c r="R187" s="36"/>
      <c r="S187" s="243">
        <v>0.75</v>
      </c>
      <c r="T187" s="36"/>
    </row>
    <row r="188" spans="1:20">
      <c r="A188" s="13"/>
      <c r="B188" s="36"/>
      <c r="C188" s="36"/>
      <c r="D188" s="36"/>
      <c r="E188" s="36"/>
      <c r="F188" s="36"/>
      <c r="G188" s="36"/>
      <c r="H188" s="36"/>
      <c r="I188" s="36"/>
      <c r="J188" s="36"/>
      <c r="K188" s="36"/>
      <c r="L188" s="36"/>
      <c r="M188" s="36"/>
      <c r="N188" s="36"/>
      <c r="O188" s="36"/>
      <c r="P188" s="243"/>
      <c r="Q188" s="36"/>
      <c r="R188" s="36"/>
      <c r="S188" s="243"/>
      <c r="T188" s="36"/>
    </row>
    <row r="189" spans="1:20">
      <c r="A189" s="13"/>
      <c r="B189" s="232" t="s">
        <v>563</v>
      </c>
      <c r="C189" s="34"/>
      <c r="D189" s="234" t="s">
        <v>487</v>
      </c>
      <c r="E189" s="234"/>
      <c r="F189" s="45" t="s">
        <v>225</v>
      </c>
      <c r="G189" s="34"/>
      <c r="H189" s="234" t="s">
        <v>374</v>
      </c>
      <c r="I189" s="234"/>
      <c r="J189" s="45" t="s">
        <v>225</v>
      </c>
      <c r="K189" s="34"/>
      <c r="L189" s="234" t="s">
        <v>564</v>
      </c>
      <c r="M189" s="34"/>
      <c r="N189" s="234" t="s">
        <v>565</v>
      </c>
      <c r="O189" s="34"/>
      <c r="P189" s="234" t="s">
        <v>566</v>
      </c>
      <c r="Q189" s="34"/>
      <c r="R189" s="34"/>
      <c r="S189" s="234" t="s">
        <v>567</v>
      </c>
      <c r="T189" s="34"/>
    </row>
    <row r="190" spans="1:20">
      <c r="A190" s="13"/>
      <c r="B190" s="232"/>
      <c r="C190" s="34"/>
      <c r="D190" s="234"/>
      <c r="E190" s="234"/>
      <c r="F190" s="45"/>
      <c r="G190" s="34"/>
      <c r="H190" s="234"/>
      <c r="I190" s="234"/>
      <c r="J190" s="45"/>
      <c r="K190" s="34"/>
      <c r="L190" s="234"/>
      <c r="M190" s="34"/>
      <c r="N190" s="234"/>
      <c r="O190" s="34"/>
      <c r="P190" s="234"/>
      <c r="Q190" s="34"/>
      <c r="R190" s="34"/>
      <c r="S190" s="234"/>
      <c r="T190" s="34"/>
    </row>
    <row r="191" spans="1:20">
      <c r="A191" s="13"/>
      <c r="B191" s="34"/>
      <c r="C191" s="34"/>
      <c r="D191" s="34"/>
      <c r="E191" s="34"/>
      <c r="F191" s="34"/>
      <c r="G191" s="34"/>
      <c r="H191" s="34"/>
      <c r="I191" s="34"/>
      <c r="J191" s="34"/>
      <c r="K191" s="34"/>
      <c r="L191" s="34"/>
      <c r="M191" s="34"/>
      <c r="N191" s="34"/>
      <c r="O191" s="34"/>
      <c r="P191" s="236">
        <v>1.0347999999999999</v>
      </c>
      <c r="Q191" s="34"/>
      <c r="R191" s="34"/>
      <c r="S191" s="236">
        <v>1.0208999999999999</v>
      </c>
      <c r="T191" s="34"/>
    </row>
    <row r="192" spans="1:20">
      <c r="A192" s="13"/>
      <c r="B192" s="34"/>
      <c r="C192" s="34"/>
      <c r="D192" s="34"/>
      <c r="E192" s="34"/>
      <c r="F192" s="34"/>
      <c r="G192" s="34"/>
      <c r="H192" s="34"/>
      <c r="I192" s="34"/>
      <c r="J192" s="34"/>
      <c r="K192" s="34"/>
      <c r="L192" s="34"/>
      <c r="M192" s="34"/>
      <c r="N192" s="34"/>
      <c r="O192" s="34"/>
      <c r="P192" s="236"/>
      <c r="Q192" s="34"/>
      <c r="R192" s="34"/>
      <c r="S192" s="236"/>
      <c r="T192" s="34"/>
    </row>
    <row r="193" spans="1:21" ht="38.25" customHeight="1">
      <c r="A193" s="13"/>
      <c r="B193" s="72" t="s">
        <v>568</v>
      </c>
      <c r="C193" s="72"/>
      <c r="D193" s="72"/>
      <c r="E193" s="72"/>
      <c r="F193" s="72"/>
      <c r="G193" s="72"/>
      <c r="H193" s="72"/>
      <c r="I193" s="72"/>
      <c r="J193" s="72"/>
      <c r="K193" s="72"/>
      <c r="L193" s="72"/>
      <c r="M193" s="72"/>
      <c r="N193" s="72"/>
      <c r="O193" s="72"/>
      <c r="P193" s="72"/>
      <c r="Q193" s="72"/>
      <c r="R193" s="72"/>
      <c r="S193" s="72"/>
      <c r="T193" s="72"/>
      <c r="U193" s="72"/>
    </row>
    <row r="194" spans="1:21" ht="51" customHeight="1">
      <c r="A194" s="13"/>
      <c r="B194" s="72" t="s">
        <v>569</v>
      </c>
      <c r="C194" s="72"/>
      <c r="D194" s="72"/>
      <c r="E194" s="72"/>
      <c r="F194" s="72"/>
      <c r="G194" s="72"/>
      <c r="H194" s="72"/>
      <c r="I194" s="72"/>
      <c r="J194" s="72"/>
      <c r="K194" s="72"/>
      <c r="L194" s="72"/>
      <c r="M194" s="72"/>
      <c r="N194" s="72"/>
      <c r="O194" s="72"/>
      <c r="P194" s="72"/>
      <c r="Q194" s="72"/>
      <c r="R194" s="72"/>
      <c r="S194" s="72"/>
      <c r="T194" s="72"/>
      <c r="U194" s="72"/>
    </row>
    <row r="195" spans="1:21" ht="38.25" customHeight="1">
      <c r="A195" s="13"/>
      <c r="B195" s="72" t="s">
        <v>570</v>
      </c>
      <c r="C195" s="72"/>
      <c r="D195" s="72"/>
      <c r="E195" s="72"/>
      <c r="F195" s="72"/>
      <c r="G195" s="72"/>
      <c r="H195" s="72"/>
      <c r="I195" s="72"/>
      <c r="J195" s="72"/>
      <c r="K195" s="72"/>
      <c r="L195" s="72"/>
      <c r="M195" s="72"/>
      <c r="N195" s="72"/>
      <c r="O195" s="72"/>
      <c r="P195" s="72"/>
      <c r="Q195" s="72"/>
      <c r="R195" s="72"/>
      <c r="S195" s="72"/>
      <c r="T195" s="72"/>
      <c r="U195" s="72"/>
    </row>
    <row r="196" spans="1:21" ht="25.5" customHeight="1">
      <c r="A196" s="13"/>
      <c r="B196" s="72" t="s">
        <v>571</v>
      </c>
      <c r="C196" s="72"/>
      <c r="D196" s="72"/>
      <c r="E196" s="72"/>
      <c r="F196" s="72"/>
      <c r="G196" s="72"/>
      <c r="H196" s="72"/>
      <c r="I196" s="72"/>
      <c r="J196" s="72"/>
      <c r="K196" s="72"/>
      <c r="L196" s="72"/>
      <c r="M196" s="72"/>
      <c r="N196" s="72"/>
      <c r="O196" s="72"/>
      <c r="P196" s="72"/>
      <c r="Q196" s="72"/>
      <c r="R196" s="72"/>
      <c r="S196" s="72"/>
      <c r="T196" s="72"/>
      <c r="U196" s="72"/>
    </row>
    <row r="197" spans="1:21" ht="38.25" customHeight="1">
      <c r="A197" s="13"/>
      <c r="B197" s="72" t="s">
        <v>572</v>
      </c>
      <c r="C197" s="72"/>
      <c r="D197" s="72"/>
      <c r="E197" s="72"/>
      <c r="F197" s="72"/>
      <c r="G197" s="72"/>
      <c r="H197" s="72"/>
      <c r="I197" s="72"/>
      <c r="J197" s="72"/>
      <c r="K197" s="72"/>
      <c r="L197" s="72"/>
      <c r="M197" s="72"/>
      <c r="N197" s="72"/>
      <c r="O197" s="72"/>
      <c r="P197" s="72"/>
      <c r="Q197" s="72"/>
      <c r="R197" s="72"/>
      <c r="S197" s="72"/>
      <c r="T197" s="72"/>
      <c r="U197" s="72"/>
    </row>
    <row r="198" spans="1:21" ht="25.5" customHeight="1">
      <c r="A198" s="13"/>
      <c r="B198" s="72" t="s">
        <v>573</v>
      </c>
      <c r="C198" s="72"/>
      <c r="D198" s="72"/>
      <c r="E198" s="72"/>
      <c r="F198" s="72"/>
      <c r="G198" s="72"/>
      <c r="H198" s="72"/>
      <c r="I198" s="72"/>
      <c r="J198" s="72"/>
      <c r="K198" s="72"/>
      <c r="L198" s="72"/>
      <c r="M198" s="72"/>
      <c r="N198" s="72"/>
      <c r="O198" s="72"/>
      <c r="P198" s="72"/>
      <c r="Q198" s="72"/>
      <c r="R198" s="72"/>
      <c r="S198" s="72"/>
      <c r="T198" s="72"/>
      <c r="U198" s="72"/>
    </row>
    <row r="199" spans="1:21">
      <c r="A199" s="13"/>
      <c r="B199" s="72" t="s">
        <v>574</v>
      </c>
      <c r="C199" s="72"/>
      <c r="D199" s="72"/>
      <c r="E199" s="72"/>
      <c r="F199" s="72"/>
      <c r="G199" s="72"/>
      <c r="H199" s="72"/>
      <c r="I199" s="72"/>
      <c r="J199" s="72"/>
      <c r="K199" s="72"/>
      <c r="L199" s="72"/>
      <c r="M199" s="72"/>
      <c r="N199" s="72"/>
      <c r="O199" s="72"/>
      <c r="P199" s="72"/>
      <c r="Q199" s="72"/>
      <c r="R199" s="72"/>
      <c r="S199" s="72"/>
      <c r="T199" s="72"/>
      <c r="U199" s="72"/>
    </row>
    <row r="200" spans="1:21">
      <c r="A200" s="13"/>
      <c r="B200" s="28"/>
      <c r="C200" s="28"/>
      <c r="D200" s="28"/>
      <c r="E200" s="28"/>
      <c r="F200" s="28"/>
      <c r="G200" s="28"/>
      <c r="H200" s="28"/>
      <c r="I200" s="28"/>
      <c r="J200" s="28"/>
      <c r="K200" s="28"/>
      <c r="L200" s="28"/>
      <c r="M200" s="28"/>
    </row>
    <row r="201" spans="1:21">
      <c r="A201" s="13"/>
      <c r="B201" s="14"/>
      <c r="C201" s="14"/>
      <c r="D201" s="14"/>
      <c r="E201" s="14"/>
      <c r="F201" s="14"/>
      <c r="G201" s="14"/>
      <c r="H201" s="14"/>
      <c r="I201" s="14"/>
      <c r="J201" s="14"/>
      <c r="K201" s="14"/>
      <c r="L201" s="14"/>
      <c r="M201" s="14"/>
    </row>
    <row r="202" spans="1:21">
      <c r="A202" s="13"/>
      <c r="B202" s="31" t="s">
        <v>242</v>
      </c>
      <c r="C202" s="114" t="s">
        <v>575</v>
      </c>
      <c r="D202" s="114"/>
      <c r="E202" s="114"/>
      <c r="F202" s="34"/>
      <c r="G202" s="114" t="s">
        <v>576</v>
      </c>
      <c r="H202" s="114"/>
      <c r="I202" s="114"/>
      <c r="J202" s="34"/>
      <c r="K202" s="114" t="s">
        <v>579</v>
      </c>
      <c r="L202" s="114"/>
      <c r="M202" s="114"/>
    </row>
    <row r="203" spans="1:21">
      <c r="A203" s="13"/>
      <c r="B203" s="31"/>
      <c r="C203" s="244">
        <v>41912</v>
      </c>
      <c r="D203" s="244"/>
      <c r="E203" s="244"/>
      <c r="F203" s="34"/>
      <c r="G203" s="114" t="s">
        <v>577</v>
      </c>
      <c r="H203" s="114"/>
      <c r="I203" s="114"/>
      <c r="J203" s="34"/>
      <c r="K203" s="114" t="s">
        <v>580</v>
      </c>
      <c r="L203" s="114"/>
      <c r="M203" s="114"/>
    </row>
    <row r="204" spans="1:21" ht="15.75" thickBot="1">
      <c r="A204" s="13"/>
      <c r="B204" s="31"/>
      <c r="C204" s="60"/>
      <c r="D204" s="60"/>
      <c r="E204" s="60"/>
      <c r="F204" s="34"/>
      <c r="G204" s="115" t="s">
        <v>578</v>
      </c>
      <c r="H204" s="115"/>
      <c r="I204" s="115"/>
      <c r="J204" s="34"/>
      <c r="K204" s="60"/>
      <c r="L204" s="60"/>
      <c r="M204" s="60"/>
    </row>
    <row r="205" spans="1:21">
      <c r="A205" s="13"/>
      <c r="B205" s="55" t="s">
        <v>581</v>
      </c>
      <c r="C205" s="49" t="s">
        <v>201</v>
      </c>
      <c r="D205" s="51">
        <v>161775</v>
      </c>
      <c r="E205" s="37"/>
      <c r="F205" s="36"/>
      <c r="G205" s="49" t="s">
        <v>201</v>
      </c>
      <c r="H205" s="51">
        <v>159101</v>
      </c>
      <c r="I205" s="37"/>
      <c r="J205" s="36"/>
      <c r="K205" s="49" t="s">
        <v>201</v>
      </c>
      <c r="L205" s="51">
        <v>2674</v>
      </c>
      <c r="M205" s="37"/>
    </row>
    <row r="206" spans="1:21">
      <c r="A206" s="13"/>
      <c r="B206" s="55"/>
      <c r="C206" s="39"/>
      <c r="D206" s="40"/>
      <c r="E206" s="36"/>
      <c r="F206" s="36"/>
      <c r="G206" s="39"/>
      <c r="H206" s="40"/>
      <c r="I206" s="36"/>
      <c r="J206" s="36"/>
      <c r="K206" s="39"/>
      <c r="L206" s="40"/>
      <c r="M206" s="36"/>
    </row>
    <row r="207" spans="1:21">
      <c r="A207" s="13"/>
      <c r="B207" s="28"/>
      <c r="C207" s="28"/>
      <c r="D207" s="28"/>
      <c r="E207" s="28"/>
      <c r="F207" s="28"/>
      <c r="G207" s="28"/>
      <c r="H207" s="28"/>
      <c r="I207" s="28"/>
      <c r="J207" s="28"/>
      <c r="K207" s="28"/>
      <c r="L207" s="28"/>
      <c r="M207" s="28"/>
    </row>
    <row r="208" spans="1:21">
      <c r="A208" s="13"/>
      <c r="B208" s="14"/>
      <c r="C208" s="14"/>
      <c r="D208" s="14"/>
      <c r="E208" s="14"/>
      <c r="F208" s="14"/>
      <c r="G208" s="14"/>
      <c r="H208" s="14"/>
      <c r="I208" s="14"/>
      <c r="J208" s="14"/>
      <c r="K208" s="14"/>
      <c r="L208" s="14"/>
      <c r="M208" s="14"/>
    </row>
    <row r="209" spans="1:21">
      <c r="A209" s="13"/>
      <c r="B209" s="31" t="s">
        <v>242</v>
      </c>
      <c r="C209" s="114" t="s">
        <v>575</v>
      </c>
      <c r="D209" s="114"/>
      <c r="E209" s="114"/>
      <c r="F209" s="34"/>
      <c r="G209" s="114" t="s">
        <v>576</v>
      </c>
      <c r="H209" s="114"/>
      <c r="I209" s="114"/>
      <c r="J209" s="34"/>
      <c r="K209" s="114" t="s">
        <v>579</v>
      </c>
      <c r="L209" s="114"/>
      <c r="M209" s="114"/>
    </row>
    <row r="210" spans="1:21">
      <c r="A210" s="13"/>
      <c r="B210" s="31"/>
      <c r="C210" s="244">
        <v>41639</v>
      </c>
      <c r="D210" s="244"/>
      <c r="E210" s="244"/>
      <c r="F210" s="34"/>
      <c r="G210" s="114" t="s">
        <v>577</v>
      </c>
      <c r="H210" s="114"/>
      <c r="I210" s="114"/>
      <c r="J210" s="34"/>
      <c r="K210" s="114" t="s">
        <v>580</v>
      </c>
      <c r="L210" s="114"/>
      <c r="M210" s="114"/>
    </row>
    <row r="211" spans="1:21" ht="15.75" thickBot="1">
      <c r="A211" s="13"/>
      <c r="B211" s="31"/>
      <c r="C211" s="60"/>
      <c r="D211" s="60"/>
      <c r="E211" s="60"/>
      <c r="F211" s="34"/>
      <c r="G211" s="115" t="s">
        <v>582</v>
      </c>
      <c r="H211" s="115"/>
      <c r="I211" s="115"/>
      <c r="J211" s="34"/>
      <c r="K211" s="60"/>
      <c r="L211" s="60"/>
      <c r="M211" s="60"/>
    </row>
    <row r="212" spans="1:21">
      <c r="A212" s="13"/>
      <c r="B212" s="55" t="s">
        <v>581</v>
      </c>
      <c r="C212" s="49" t="s">
        <v>201</v>
      </c>
      <c r="D212" s="51">
        <v>127850</v>
      </c>
      <c r="E212" s="37"/>
      <c r="F212" s="36"/>
      <c r="G212" s="49" t="s">
        <v>201</v>
      </c>
      <c r="H212" s="51">
        <v>127759</v>
      </c>
      <c r="I212" s="37"/>
      <c r="J212" s="36"/>
      <c r="K212" s="49" t="s">
        <v>201</v>
      </c>
      <c r="L212" s="64">
        <v>91</v>
      </c>
      <c r="M212" s="37"/>
    </row>
    <row r="213" spans="1:21">
      <c r="A213" s="13"/>
      <c r="B213" s="55"/>
      <c r="C213" s="39"/>
      <c r="D213" s="40"/>
      <c r="E213" s="36"/>
      <c r="F213" s="36"/>
      <c r="G213" s="39"/>
      <c r="H213" s="40"/>
      <c r="I213" s="36"/>
      <c r="J213" s="36"/>
      <c r="K213" s="39"/>
      <c r="L213" s="44"/>
      <c r="M213" s="36"/>
    </row>
    <row r="214" spans="1:21">
      <c r="A214" s="13"/>
      <c r="B214" s="72" t="s">
        <v>583</v>
      </c>
      <c r="C214" s="72"/>
      <c r="D214" s="72"/>
      <c r="E214" s="72"/>
      <c r="F214" s="72"/>
      <c r="G214" s="72"/>
      <c r="H214" s="72"/>
      <c r="I214" s="72"/>
      <c r="J214" s="72"/>
      <c r="K214" s="72"/>
      <c r="L214" s="72"/>
      <c r="M214" s="72"/>
      <c r="N214" s="72"/>
      <c r="O214" s="72"/>
      <c r="P214" s="72"/>
      <c r="Q214" s="72"/>
      <c r="R214" s="72"/>
      <c r="S214" s="72"/>
      <c r="T214" s="72"/>
      <c r="U214" s="72"/>
    </row>
    <row r="215" spans="1:21" ht="25.5" customHeight="1">
      <c r="A215" s="13"/>
      <c r="B215" s="72" t="s">
        <v>584</v>
      </c>
      <c r="C215" s="72"/>
      <c r="D215" s="72"/>
      <c r="E215" s="72"/>
      <c r="F215" s="72"/>
      <c r="G215" s="72"/>
      <c r="H215" s="72"/>
      <c r="I215" s="72"/>
      <c r="J215" s="72"/>
      <c r="K215" s="72"/>
      <c r="L215" s="72"/>
      <c r="M215" s="72"/>
      <c r="N215" s="72"/>
      <c r="O215" s="72"/>
      <c r="P215" s="72"/>
      <c r="Q215" s="72"/>
      <c r="R215" s="72"/>
      <c r="S215" s="72"/>
      <c r="T215" s="72"/>
      <c r="U215" s="72"/>
    </row>
    <row r="216" spans="1:21">
      <c r="A216" s="13"/>
      <c r="B216" s="28"/>
      <c r="C216" s="28"/>
      <c r="D216" s="28"/>
      <c r="E216" s="28"/>
      <c r="F216" s="28"/>
      <c r="G216" s="28"/>
      <c r="H216" s="28"/>
      <c r="I216" s="28"/>
      <c r="J216" s="28"/>
      <c r="K216" s="28"/>
      <c r="L216" s="28"/>
      <c r="M216" s="28"/>
      <c r="N216" s="28"/>
      <c r="O216" s="28"/>
      <c r="P216" s="28"/>
      <c r="Q216" s="28"/>
      <c r="R216" s="28"/>
      <c r="S216" s="28"/>
      <c r="T216" s="28"/>
      <c r="U216" s="28"/>
    </row>
    <row r="217" spans="1:21">
      <c r="A217" s="13"/>
      <c r="B217" s="14"/>
      <c r="C217" s="14"/>
      <c r="D217" s="14"/>
      <c r="E217" s="14"/>
      <c r="F217" s="14"/>
      <c r="G217" s="14"/>
      <c r="H217" s="14"/>
      <c r="I217" s="14"/>
      <c r="J217" s="14"/>
      <c r="K217" s="14"/>
      <c r="L217" s="14"/>
      <c r="M217" s="14"/>
      <c r="N217" s="14"/>
      <c r="O217" s="14"/>
      <c r="P217" s="14"/>
      <c r="Q217" s="14"/>
      <c r="R217" s="14"/>
      <c r="S217" s="14"/>
      <c r="T217" s="14"/>
      <c r="U217" s="14"/>
    </row>
    <row r="218" spans="1:21" ht="15.75" thickBot="1">
      <c r="A218" s="13"/>
      <c r="B218" s="15"/>
      <c r="C218" s="69" t="s">
        <v>585</v>
      </c>
      <c r="D218" s="69"/>
      <c r="E218" s="69"/>
      <c r="F218" s="69"/>
      <c r="G218" s="69"/>
      <c r="H218" s="69"/>
      <c r="I218" s="69"/>
      <c r="J218" s="69"/>
      <c r="K218" s="69"/>
      <c r="L218" s="69"/>
      <c r="M218" s="69"/>
      <c r="N218" s="69"/>
      <c r="O218" s="69"/>
      <c r="P218" s="69"/>
      <c r="Q218" s="69"/>
      <c r="R218" s="69"/>
      <c r="S218" s="69"/>
      <c r="T218" s="69"/>
      <c r="U218" s="69"/>
    </row>
    <row r="219" spans="1:21">
      <c r="A219" s="13"/>
      <c r="B219" s="31" t="s">
        <v>242</v>
      </c>
      <c r="C219" s="126" t="s">
        <v>586</v>
      </c>
      <c r="D219" s="126"/>
      <c r="E219" s="126"/>
      <c r="F219" s="35"/>
      <c r="G219" s="126" t="s">
        <v>588</v>
      </c>
      <c r="H219" s="126"/>
      <c r="I219" s="126"/>
      <c r="J219" s="35"/>
      <c r="K219" s="126" t="s">
        <v>478</v>
      </c>
      <c r="L219" s="126"/>
      <c r="M219" s="126"/>
      <c r="N219" s="35"/>
      <c r="O219" s="126" t="s">
        <v>478</v>
      </c>
      <c r="P219" s="126"/>
      <c r="Q219" s="126"/>
      <c r="R219" s="35"/>
      <c r="S219" s="126" t="s">
        <v>594</v>
      </c>
      <c r="T219" s="126"/>
      <c r="U219" s="126"/>
    </row>
    <row r="220" spans="1:21">
      <c r="A220" s="13"/>
      <c r="B220" s="31"/>
      <c r="C220" s="114" t="s">
        <v>587</v>
      </c>
      <c r="D220" s="114"/>
      <c r="E220" s="114"/>
      <c r="F220" s="34"/>
      <c r="G220" s="114" t="s">
        <v>589</v>
      </c>
      <c r="H220" s="114"/>
      <c r="I220" s="114"/>
      <c r="J220" s="34"/>
      <c r="K220" s="114" t="s">
        <v>92</v>
      </c>
      <c r="L220" s="114"/>
      <c r="M220" s="114"/>
      <c r="N220" s="34"/>
      <c r="O220" s="114" t="s">
        <v>482</v>
      </c>
      <c r="P220" s="114"/>
      <c r="Q220" s="114"/>
      <c r="R220" s="34"/>
      <c r="S220" s="114"/>
      <c r="T220" s="114"/>
      <c r="U220" s="114"/>
    </row>
    <row r="221" spans="1:21">
      <c r="A221" s="13"/>
      <c r="B221" s="31"/>
      <c r="C221" s="70"/>
      <c r="D221" s="70"/>
      <c r="E221" s="70"/>
      <c r="F221" s="34"/>
      <c r="G221" s="114" t="s">
        <v>590</v>
      </c>
      <c r="H221" s="114"/>
      <c r="I221" s="114"/>
      <c r="J221" s="34"/>
      <c r="K221" s="114" t="s">
        <v>479</v>
      </c>
      <c r="L221" s="114"/>
      <c r="M221" s="114"/>
      <c r="N221" s="34"/>
      <c r="O221" s="114" t="s">
        <v>592</v>
      </c>
      <c r="P221" s="114"/>
      <c r="Q221" s="114"/>
      <c r="R221" s="34"/>
      <c r="S221" s="114"/>
      <c r="T221" s="114"/>
      <c r="U221" s="114"/>
    </row>
    <row r="222" spans="1:21">
      <c r="A222" s="13"/>
      <c r="B222" s="31"/>
      <c r="C222" s="70"/>
      <c r="D222" s="70"/>
      <c r="E222" s="70"/>
      <c r="F222" s="34"/>
      <c r="G222" s="114" t="s">
        <v>591</v>
      </c>
      <c r="H222" s="114"/>
      <c r="I222" s="114"/>
      <c r="J222" s="34"/>
      <c r="K222" s="114" t="s">
        <v>592</v>
      </c>
      <c r="L222" s="114"/>
      <c r="M222" s="114"/>
      <c r="N222" s="34"/>
      <c r="O222" s="114" t="s">
        <v>483</v>
      </c>
      <c r="P222" s="114"/>
      <c r="Q222" s="114"/>
      <c r="R222" s="34"/>
      <c r="S222" s="114"/>
      <c r="T222" s="114"/>
      <c r="U222" s="114"/>
    </row>
    <row r="223" spans="1:21" ht="15.75" thickBot="1">
      <c r="A223" s="13"/>
      <c r="B223" s="31"/>
      <c r="C223" s="60"/>
      <c r="D223" s="60"/>
      <c r="E223" s="60"/>
      <c r="F223" s="34"/>
      <c r="G223" s="115" t="s">
        <v>477</v>
      </c>
      <c r="H223" s="115"/>
      <c r="I223" s="115"/>
      <c r="J223" s="34"/>
      <c r="K223" s="115" t="s">
        <v>593</v>
      </c>
      <c r="L223" s="115"/>
      <c r="M223" s="115"/>
      <c r="N223" s="34"/>
      <c r="O223" s="60"/>
      <c r="P223" s="60"/>
      <c r="Q223" s="60"/>
      <c r="R223" s="34"/>
      <c r="S223" s="115"/>
      <c r="T223" s="115"/>
      <c r="U223" s="115"/>
    </row>
    <row r="224" spans="1:21">
      <c r="A224" s="13"/>
      <c r="B224" s="245" t="s">
        <v>595</v>
      </c>
      <c r="C224" s="35"/>
      <c r="D224" s="35"/>
      <c r="E224" s="35"/>
      <c r="F224" s="16"/>
      <c r="G224" s="35"/>
      <c r="H224" s="35"/>
      <c r="I224" s="35"/>
      <c r="J224" s="16"/>
      <c r="K224" s="35"/>
      <c r="L224" s="35"/>
      <c r="M224" s="35"/>
      <c r="N224" s="16"/>
      <c r="O224" s="35"/>
      <c r="P224" s="35"/>
      <c r="Q224" s="35"/>
      <c r="R224" s="16"/>
      <c r="S224" s="35"/>
      <c r="T224" s="35"/>
      <c r="U224" s="35"/>
    </row>
    <row r="225" spans="1:21">
      <c r="A225" s="13"/>
      <c r="B225" s="247" t="s">
        <v>31</v>
      </c>
      <c r="C225" s="39" t="s">
        <v>201</v>
      </c>
      <c r="D225" s="40">
        <v>91565</v>
      </c>
      <c r="E225" s="36"/>
      <c r="F225" s="36"/>
      <c r="G225" s="248" t="s">
        <v>201</v>
      </c>
      <c r="H225" s="249">
        <v>91565</v>
      </c>
      <c r="I225" s="36"/>
      <c r="J225" s="36"/>
      <c r="K225" s="248" t="s">
        <v>201</v>
      </c>
      <c r="L225" s="250" t="s">
        <v>205</v>
      </c>
      <c r="M225" s="36"/>
      <c r="N225" s="36"/>
      <c r="O225" s="248" t="s">
        <v>201</v>
      </c>
      <c r="P225" s="250" t="s">
        <v>205</v>
      </c>
      <c r="Q225" s="36"/>
      <c r="R225" s="36"/>
      <c r="S225" s="248" t="s">
        <v>201</v>
      </c>
      <c r="T225" s="249">
        <v>91565</v>
      </c>
      <c r="U225" s="36"/>
    </row>
    <row r="226" spans="1:21">
      <c r="A226" s="13"/>
      <c r="B226" s="247"/>
      <c r="C226" s="39"/>
      <c r="D226" s="40"/>
      <c r="E226" s="36"/>
      <c r="F226" s="36"/>
      <c r="G226" s="248"/>
      <c r="H226" s="249"/>
      <c r="I226" s="36"/>
      <c r="J226" s="36"/>
      <c r="K226" s="248"/>
      <c r="L226" s="250"/>
      <c r="M226" s="36"/>
      <c r="N226" s="36"/>
      <c r="O226" s="248"/>
      <c r="P226" s="250"/>
      <c r="Q226" s="36"/>
      <c r="R226" s="36"/>
      <c r="S226" s="248"/>
      <c r="T226" s="249"/>
      <c r="U226" s="36"/>
    </row>
    <row r="227" spans="1:21">
      <c r="A227" s="13"/>
      <c r="B227" s="251" t="s">
        <v>32</v>
      </c>
      <c r="C227" s="252">
        <v>156331</v>
      </c>
      <c r="D227" s="252"/>
      <c r="E227" s="34"/>
      <c r="F227" s="34"/>
      <c r="G227" s="253" t="s">
        <v>205</v>
      </c>
      <c r="H227" s="253"/>
      <c r="I227" s="34"/>
      <c r="J227" s="34"/>
      <c r="K227" s="252">
        <v>156331</v>
      </c>
      <c r="L227" s="252"/>
      <c r="M227" s="34"/>
      <c r="N227" s="34"/>
      <c r="O227" s="253" t="s">
        <v>205</v>
      </c>
      <c r="P227" s="253"/>
      <c r="Q227" s="34"/>
      <c r="R227" s="34"/>
      <c r="S227" s="252">
        <v>156331</v>
      </c>
      <c r="T227" s="252"/>
      <c r="U227" s="34"/>
    </row>
    <row r="228" spans="1:21">
      <c r="A228" s="13"/>
      <c r="B228" s="251"/>
      <c r="C228" s="252"/>
      <c r="D228" s="252"/>
      <c r="E228" s="34"/>
      <c r="F228" s="34"/>
      <c r="G228" s="253"/>
      <c r="H228" s="253"/>
      <c r="I228" s="34"/>
      <c r="J228" s="34"/>
      <c r="K228" s="252"/>
      <c r="L228" s="252"/>
      <c r="M228" s="34"/>
      <c r="N228" s="34"/>
      <c r="O228" s="253"/>
      <c r="P228" s="253"/>
      <c r="Q228" s="34"/>
      <c r="R228" s="34"/>
      <c r="S228" s="252"/>
      <c r="T228" s="252"/>
      <c r="U228" s="34"/>
    </row>
    <row r="229" spans="1:21">
      <c r="A229" s="13"/>
      <c r="B229" s="247" t="s">
        <v>33</v>
      </c>
      <c r="C229" s="249">
        <v>7588</v>
      </c>
      <c r="D229" s="249"/>
      <c r="E229" s="36"/>
      <c r="F229" s="36"/>
      <c r="G229" s="250" t="s">
        <v>205</v>
      </c>
      <c r="H229" s="250"/>
      <c r="I229" s="36"/>
      <c r="J229" s="36"/>
      <c r="K229" s="249">
        <v>7953</v>
      </c>
      <c r="L229" s="249"/>
      <c r="M229" s="36"/>
      <c r="N229" s="36"/>
      <c r="O229" s="250" t="s">
        <v>205</v>
      </c>
      <c r="P229" s="250"/>
      <c r="Q229" s="36"/>
      <c r="R229" s="36"/>
      <c r="S229" s="249">
        <v>7953</v>
      </c>
      <c r="T229" s="249"/>
      <c r="U229" s="36"/>
    </row>
    <row r="230" spans="1:21">
      <c r="A230" s="13"/>
      <c r="B230" s="247"/>
      <c r="C230" s="249"/>
      <c r="D230" s="249"/>
      <c r="E230" s="36"/>
      <c r="F230" s="36"/>
      <c r="G230" s="250"/>
      <c r="H230" s="250"/>
      <c r="I230" s="36"/>
      <c r="J230" s="36"/>
      <c r="K230" s="249"/>
      <c r="L230" s="249"/>
      <c r="M230" s="36"/>
      <c r="N230" s="36"/>
      <c r="O230" s="250"/>
      <c r="P230" s="250"/>
      <c r="Q230" s="36"/>
      <c r="R230" s="36"/>
      <c r="S230" s="249"/>
      <c r="T230" s="249"/>
      <c r="U230" s="36"/>
    </row>
    <row r="231" spans="1:21">
      <c r="A231" s="13"/>
      <c r="B231" s="254" t="s">
        <v>596</v>
      </c>
      <c r="C231" s="252">
        <v>2369948</v>
      </c>
      <c r="D231" s="252"/>
      <c r="E231" s="34"/>
      <c r="F231" s="34"/>
      <c r="G231" s="253" t="s">
        <v>205</v>
      </c>
      <c r="H231" s="253"/>
      <c r="I231" s="34"/>
      <c r="J231" s="34"/>
      <c r="K231" s="42">
        <v>161775</v>
      </c>
      <c r="L231" s="42"/>
      <c r="M231" s="34"/>
      <c r="N231" s="34"/>
      <c r="O231" s="252">
        <v>2111946</v>
      </c>
      <c r="P231" s="252"/>
      <c r="Q231" s="34"/>
      <c r="R231" s="34"/>
      <c r="S231" s="252">
        <v>2273721</v>
      </c>
      <c r="T231" s="252"/>
      <c r="U231" s="34"/>
    </row>
    <row r="232" spans="1:21">
      <c r="A232" s="13"/>
      <c r="B232" s="254"/>
      <c r="C232" s="252"/>
      <c r="D232" s="252"/>
      <c r="E232" s="34"/>
      <c r="F232" s="34"/>
      <c r="G232" s="253"/>
      <c r="H232" s="253"/>
      <c r="I232" s="34"/>
      <c r="J232" s="34"/>
      <c r="K232" s="42"/>
      <c r="L232" s="42"/>
      <c r="M232" s="34"/>
      <c r="N232" s="34"/>
      <c r="O232" s="252"/>
      <c r="P232" s="252"/>
      <c r="Q232" s="34"/>
      <c r="R232" s="34"/>
      <c r="S232" s="252"/>
      <c r="T232" s="252"/>
      <c r="U232" s="34"/>
    </row>
    <row r="233" spans="1:21">
      <c r="A233" s="13"/>
      <c r="B233" s="246" t="s">
        <v>597</v>
      </c>
      <c r="C233" s="36"/>
      <c r="D233" s="36"/>
      <c r="E233" s="36"/>
      <c r="F233" s="19"/>
      <c r="G233" s="36"/>
      <c r="H233" s="36"/>
      <c r="I233" s="36"/>
      <c r="J233" s="19"/>
      <c r="K233" s="36"/>
      <c r="L233" s="36"/>
      <c r="M233" s="36"/>
      <c r="N233" s="19"/>
      <c r="O233" s="36"/>
      <c r="P233" s="36"/>
      <c r="Q233" s="36"/>
      <c r="R233" s="19"/>
      <c r="S233" s="36"/>
      <c r="T233" s="36"/>
      <c r="U233" s="36"/>
    </row>
    <row r="234" spans="1:21">
      <c r="A234" s="13"/>
      <c r="B234" s="251" t="s">
        <v>45</v>
      </c>
      <c r="C234" s="62" t="s">
        <v>201</v>
      </c>
      <c r="D234" s="42">
        <v>639471</v>
      </c>
      <c r="E234" s="34"/>
      <c r="F234" s="34"/>
      <c r="G234" s="255" t="s">
        <v>201</v>
      </c>
      <c r="H234" s="253" t="s">
        <v>205</v>
      </c>
      <c r="I234" s="34"/>
      <c r="J234" s="34"/>
      <c r="K234" s="255" t="s">
        <v>201</v>
      </c>
      <c r="L234" s="253" t="s">
        <v>205</v>
      </c>
      <c r="M234" s="34"/>
      <c r="N234" s="34"/>
      <c r="O234" s="255" t="s">
        <v>201</v>
      </c>
      <c r="P234" s="252">
        <v>639471</v>
      </c>
      <c r="Q234" s="34"/>
      <c r="R234" s="34"/>
      <c r="S234" s="255" t="s">
        <v>201</v>
      </c>
      <c r="T234" s="252">
        <v>639471</v>
      </c>
      <c r="U234" s="34"/>
    </row>
    <row r="235" spans="1:21">
      <c r="A235" s="13"/>
      <c r="B235" s="251"/>
      <c r="C235" s="62"/>
      <c r="D235" s="42"/>
      <c r="E235" s="34"/>
      <c r="F235" s="34"/>
      <c r="G235" s="255"/>
      <c r="H235" s="253"/>
      <c r="I235" s="34"/>
      <c r="J235" s="34"/>
      <c r="K235" s="255"/>
      <c r="L235" s="253"/>
      <c r="M235" s="34"/>
      <c r="N235" s="34"/>
      <c r="O235" s="255"/>
      <c r="P235" s="252"/>
      <c r="Q235" s="34"/>
      <c r="R235" s="34"/>
      <c r="S235" s="255"/>
      <c r="T235" s="252"/>
      <c r="U235" s="34"/>
    </row>
    <row r="236" spans="1:21">
      <c r="A236" s="13"/>
      <c r="B236" s="247" t="s">
        <v>46</v>
      </c>
      <c r="C236" s="40">
        <v>1819820</v>
      </c>
      <c r="D236" s="40"/>
      <c r="E236" s="36"/>
      <c r="F236" s="36"/>
      <c r="G236" s="250" t="s">
        <v>205</v>
      </c>
      <c r="H236" s="250"/>
      <c r="I236" s="36"/>
      <c r="J236" s="36"/>
      <c r="K236" s="249">
        <v>1884018</v>
      </c>
      <c r="L236" s="249"/>
      <c r="M236" s="36"/>
      <c r="N236" s="36"/>
      <c r="O236" s="250" t="s">
        <v>205</v>
      </c>
      <c r="P236" s="250"/>
      <c r="Q236" s="36"/>
      <c r="R236" s="36"/>
      <c r="S236" s="249">
        <v>1884018</v>
      </c>
      <c r="T236" s="249"/>
      <c r="U236" s="36"/>
    </row>
    <row r="237" spans="1:21">
      <c r="A237" s="13"/>
      <c r="B237" s="247"/>
      <c r="C237" s="40"/>
      <c r="D237" s="40"/>
      <c r="E237" s="36"/>
      <c r="F237" s="36"/>
      <c r="G237" s="250"/>
      <c r="H237" s="250"/>
      <c r="I237" s="36"/>
      <c r="J237" s="36"/>
      <c r="K237" s="249"/>
      <c r="L237" s="249"/>
      <c r="M237" s="36"/>
      <c r="N237" s="36"/>
      <c r="O237" s="250"/>
      <c r="P237" s="250"/>
      <c r="Q237" s="36"/>
      <c r="R237" s="36"/>
      <c r="S237" s="249"/>
      <c r="T237" s="249"/>
      <c r="U237" s="36"/>
    </row>
    <row r="238" spans="1:21">
      <c r="A238" s="13"/>
      <c r="B238" s="251" t="s">
        <v>48</v>
      </c>
      <c r="C238" s="42">
        <v>76402</v>
      </c>
      <c r="D238" s="42"/>
      <c r="E238" s="34"/>
      <c r="F238" s="34"/>
      <c r="G238" s="253" t="s">
        <v>205</v>
      </c>
      <c r="H238" s="253"/>
      <c r="I238" s="34"/>
      <c r="J238" s="34"/>
      <c r="K238" s="252">
        <v>76402</v>
      </c>
      <c r="L238" s="252"/>
      <c r="M238" s="34"/>
      <c r="N238" s="34"/>
      <c r="O238" s="253" t="s">
        <v>205</v>
      </c>
      <c r="P238" s="253"/>
      <c r="Q238" s="34"/>
      <c r="R238" s="34"/>
      <c r="S238" s="252">
        <v>76402</v>
      </c>
      <c r="T238" s="252"/>
      <c r="U238" s="34"/>
    </row>
    <row r="239" spans="1:21">
      <c r="A239" s="13"/>
      <c r="B239" s="251"/>
      <c r="C239" s="42"/>
      <c r="D239" s="42"/>
      <c r="E239" s="34"/>
      <c r="F239" s="34"/>
      <c r="G239" s="253"/>
      <c r="H239" s="253"/>
      <c r="I239" s="34"/>
      <c r="J239" s="34"/>
      <c r="K239" s="252"/>
      <c r="L239" s="252"/>
      <c r="M239" s="34"/>
      <c r="N239" s="34"/>
      <c r="O239" s="253"/>
      <c r="P239" s="253"/>
      <c r="Q239" s="34"/>
      <c r="R239" s="34"/>
      <c r="S239" s="252"/>
      <c r="T239" s="252"/>
      <c r="U239" s="34"/>
    </row>
    <row r="240" spans="1:21">
      <c r="A240" s="13"/>
      <c r="B240" s="247" t="s">
        <v>49</v>
      </c>
      <c r="C240" s="40">
        <v>46393</v>
      </c>
      <c r="D240" s="40"/>
      <c r="E240" s="36"/>
      <c r="F240" s="36"/>
      <c r="G240" s="250" t="s">
        <v>205</v>
      </c>
      <c r="H240" s="250"/>
      <c r="I240" s="36"/>
      <c r="J240" s="36"/>
      <c r="K240" s="249">
        <v>47773</v>
      </c>
      <c r="L240" s="249"/>
      <c r="M240" s="36"/>
      <c r="N240" s="36"/>
      <c r="O240" s="250" t="s">
        <v>205</v>
      </c>
      <c r="P240" s="250"/>
      <c r="Q240" s="36"/>
      <c r="R240" s="36"/>
      <c r="S240" s="249">
        <v>47773</v>
      </c>
      <c r="T240" s="249"/>
      <c r="U240" s="36"/>
    </row>
    <row r="241" spans="1:21">
      <c r="A241" s="13"/>
      <c r="B241" s="247"/>
      <c r="C241" s="40"/>
      <c r="D241" s="40"/>
      <c r="E241" s="36"/>
      <c r="F241" s="36"/>
      <c r="G241" s="250"/>
      <c r="H241" s="250"/>
      <c r="I241" s="36"/>
      <c r="J241" s="36"/>
      <c r="K241" s="249"/>
      <c r="L241" s="249"/>
      <c r="M241" s="36"/>
      <c r="N241" s="36"/>
      <c r="O241" s="250"/>
      <c r="P241" s="250"/>
      <c r="Q241" s="36"/>
      <c r="R241" s="36"/>
      <c r="S241" s="249"/>
      <c r="T241" s="249"/>
      <c r="U241" s="36"/>
    </row>
    <row r="242" spans="1:21">
      <c r="A242" s="13"/>
      <c r="B242" s="28"/>
      <c r="C242" s="28"/>
      <c r="D242" s="28"/>
      <c r="E242" s="28"/>
      <c r="F242" s="28"/>
      <c r="G242" s="28"/>
      <c r="H242" s="28"/>
      <c r="I242" s="28"/>
      <c r="J242" s="28"/>
      <c r="K242" s="28"/>
      <c r="L242" s="28"/>
      <c r="M242" s="28"/>
      <c r="N242" s="28"/>
      <c r="O242" s="28"/>
      <c r="P242" s="28"/>
      <c r="Q242" s="28"/>
      <c r="R242" s="28"/>
      <c r="S242" s="28"/>
      <c r="T242" s="28"/>
      <c r="U242" s="28"/>
    </row>
    <row r="243" spans="1:21">
      <c r="A243" s="13"/>
      <c r="B243" s="14"/>
      <c r="C243" s="14"/>
      <c r="D243" s="14"/>
      <c r="E243" s="14"/>
      <c r="F243" s="14"/>
      <c r="G243" s="14"/>
      <c r="H243" s="14"/>
      <c r="I243" s="14"/>
      <c r="J243" s="14"/>
      <c r="K243" s="14"/>
      <c r="L243" s="14"/>
      <c r="M243" s="14"/>
      <c r="N243" s="14"/>
      <c r="O243" s="14"/>
      <c r="P243" s="14"/>
      <c r="Q243" s="14"/>
      <c r="R243" s="14"/>
      <c r="S243" s="14"/>
      <c r="T243" s="14"/>
      <c r="U243" s="14"/>
    </row>
    <row r="244" spans="1:21" ht="15.75" thickBot="1">
      <c r="A244" s="13"/>
      <c r="B244" s="15"/>
      <c r="C244" s="69" t="s">
        <v>598</v>
      </c>
      <c r="D244" s="69"/>
      <c r="E244" s="69"/>
      <c r="F244" s="69"/>
      <c r="G244" s="69"/>
      <c r="H244" s="69"/>
      <c r="I244" s="69"/>
      <c r="J244" s="69"/>
      <c r="K244" s="69"/>
      <c r="L244" s="69"/>
      <c r="M244" s="69"/>
      <c r="N244" s="69"/>
      <c r="O244" s="69"/>
      <c r="P244" s="69"/>
      <c r="Q244" s="69"/>
      <c r="R244" s="69"/>
      <c r="S244" s="69"/>
      <c r="T244" s="69"/>
      <c r="U244" s="69"/>
    </row>
    <row r="245" spans="1:21">
      <c r="A245" s="13"/>
      <c r="B245" s="31" t="s">
        <v>193</v>
      </c>
      <c r="C245" s="126" t="s">
        <v>586</v>
      </c>
      <c r="D245" s="126"/>
      <c r="E245" s="126"/>
      <c r="F245" s="35"/>
      <c r="G245" s="126" t="s">
        <v>588</v>
      </c>
      <c r="H245" s="126"/>
      <c r="I245" s="126"/>
      <c r="J245" s="35"/>
      <c r="K245" s="126" t="s">
        <v>478</v>
      </c>
      <c r="L245" s="126"/>
      <c r="M245" s="126"/>
      <c r="N245" s="35"/>
      <c r="O245" s="126" t="s">
        <v>478</v>
      </c>
      <c r="P245" s="126"/>
      <c r="Q245" s="126"/>
      <c r="R245" s="35"/>
      <c r="S245" s="126" t="s">
        <v>594</v>
      </c>
      <c r="T245" s="126"/>
      <c r="U245" s="126"/>
    </row>
    <row r="246" spans="1:21">
      <c r="A246" s="13"/>
      <c r="B246" s="31"/>
      <c r="C246" s="114" t="s">
        <v>587</v>
      </c>
      <c r="D246" s="114"/>
      <c r="E246" s="114"/>
      <c r="F246" s="125"/>
      <c r="G246" s="114" t="s">
        <v>589</v>
      </c>
      <c r="H246" s="114"/>
      <c r="I246" s="114"/>
      <c r="J246" s="125"/>
      <c r="K246" s="114" t="s">
        <v>92</v>
      </c>
      <c r="L246" s="114"/>
      <c r="M246" s="114"/>
      <c r="N246" s="125"/>
      <c r="O246" s="114" t="s">
        <v>482</v>
      </c>
      <c r="P246" s="114"/>
      <c r="Q246" s="114"/>
      <c r="R246" s="125"/>
      <c r="S246" s="256"/>
      <c r="T246" s="256"/>
      <c r="U246" s="256"/>
    </row>
    <row r="247" spans="1:21">
      <c r="A247" s="13"/>
      <c r="B247" s="31"/>
      <c r="C247" s="70"/>
      <c r="D247" s="70"/>
      <c r="E247" s="70"/>
      <c r="F247" s="125"/>
      <c r="G247" s="114" t="s">
        <v>590</v>
      </c>
      <c r="H247" s="114"/>
      <c r="I247" s="114"/>
      <c r="J247" s="125"/>
      <c r="K247" s="114" t="s">
        <v>479</v>
      </c>
      <c r="L247" s="114"/>
      <c r="M247" s="114"/>
      <c r="N247" s="125"/>
      <c r="O247" s="114" t="s">
        <v>592</v>
      </c>
      <c r="P247" s="114"/>
      <c r="Q247" s="114"/>
      <c r="R247" s="125"/>
      <c r="S247" s="256"/>
      <c r="T247" s="256"/>
      <c r="U247" s="256"/>
    </row>
    <row r="248" spans="1:21">
      <c r="A248" s="13"/>
      <c r="B248" s="31"/>
      <c r="C248" s="70"/>
      <c r="D248" s="70"/>
      <c r="E248" s="70"/>
      <c r="F248" s="125"/>
      <c r="G248" s="114" t="s">
        <v>591</v>
      </c>
      <c r="H248" s="114"/>
      <c r="I248" s="114"/>
      <c r="J248" s="125"/>
      <c r="K248" s="114" t="s">
        <v>592</v>
      </c>
      <c r="L248" s="114"/>
      <c r="M248" s="114"/>
      <c r="N248" s="125"/>
      <c r="O248" s="114" t="s">
        <v>483</v>
      </c>
      <c r="P248" s="114"/>
      <c r="Q248" s="114"/>
      <c r="R248" s="125"/>
      <c r="S248" s="256"/>
      <c r="T248" s="256"/>
      <c r="U248" s="256"/>
    </row>
    <row r="249" spans="1:21" ht="15.75" thickBot="1">
      <c r="A249" s="13"/>
      <c r="B249" s="31"/>
      <c r="C249" s="60"/>
      <c r="D249" s="60"/>
      <c r="E249" s="60"/>
      <c r="F249" s="125"/>
      <c r="G249" s="115" t="s">
        <v>477</v>
      </c>
      <c r="H249" s="115"/>
      <c r="I249" s="115"/>
      <c r="J249" s="125"/>
      <c r="K249" s="115" t="s">
        <v>593</v>
      </c>
      <c r="L249" s="115"/>
      <c r="M249" s="115"/>
      <c r="N249" s="125"/>
      <c r="O249" s="60"/>
      <c r="P249" s="60"/>
      <c r="Q249" s="60"/>
      <c r="R249" s="125"/>
      <c r="S249" s="115"/>
      <c r="T249" s="115"/>
      <c r="U249" s="115"/>
    </row>
    <row r="250" spans="1:21">
      <c r="A250" s="13"/>
      <c r="B250" s="245" t="s">
        <v>595</v>
      </c>
      <c r="C250" s="35"/>
      <c r="D250" s="35"/>
      <c r="E250" s="35"/>
      <c r="F250" s="16"/>
      <c r="G250" s="35"/>
      <c r="H250" s="35"/>
      <c r="I250" s="35"/>
      <c r="J250" s="16"/>
      <c r="K250" s="35"/>
      <c r="L250" s="35"/>
      <c r="M250" s="35"/>
      <c r="N250" s="16"/>
      <c r="O250" s="35"/>
      <c r="P250" s="35"/>
      <c r="Q250" s="35"/>
      <c r="R250" s="16"/>
      <c r="S250" s="35"/>
      <c r="T250" s="35"/>
      <c r="U250" s="35"/>
    </row>
    <row r="251" spans="1:21">
      <c r="A251" s="13"/>
      <c r="B251" s="247" t="s">
        <v>31</v>
      </c>
      <c r="C251" s="248" t="s">
        <v>201</v>
      </c>
      <c r="D251" s="249">
        <v>116559</v>
      </c>
      <c r="E251" s="36"/>
      <c r="F251" s="36"/>
      <c r="G251" s="248" t="s">
        <v>201</v>
      </c>
      <c r="H251" s="249">
        <v>116559</v>
      </c>
      <c r="I251" s="36"/>
      <c r="J251" s="36"/>
      <c r="K251" s="248" t="s">
        <v>201</v>
      </c>
      <c r="L251" s="250" t="s">
        <v>205</v>
      </c>
      <c r="M251" s="36"/>
      <c r="N251" s="36"/>
      <c r="O251" s="248" t="s">
        <v>201</v>
      </c>
      <c r="P251" s="250" t="s">
        <v>205</v>
      </c>
      <c r="Q251" s="36"/>
      <c r="R251" s="36"/>
      <c r="S251" s="248" t="s">
        <v>201</v>
      </c>
      <c r="T251" s="249">
        <v>116559</v>
      </c>
      <c r="U251" s="36"/>
    </row>
    <row r="252" spans="1:21">
      <c r="A252" s="13"/>
      <c r="B252" s="247"/>
      <c r="C252" s="248"/>
      <c r="D252" s="249"/>
      <c r="E252" s="36"/>
      <c r="F252" s="36"/>
      <c r="G252" s="248"/>
      <c r="H252" s="249"/>
      <c r="I252" s="36"/>
      <c r="J252" s="36"/>
      <c r="K252" s="248"/>
      <c r="L252" s="250"/>
      <c r="M252" s="36"/>
      <c r="N252" s="36"/>
      <c r="O252" s="248"/>
      <c r="P252" s="250"/>
      <c r="Q252" s="36"/>
      <c r="R252" s="36"/>
      <c r="S252" s="248"/>
      <c r="T252" s="249"/>
      <c r="U252" s="36"/>
    </row>
    <row r="253" spans="1:21">
      <c r="A253" s="13"/>
      <c r="B253" s="251" t="s">
        <v>32</v>
      </c>
      <c r="C253" s="252">
        <v>168865</v>
      </c>
      <c r="D253" s="252"/>
      <c r="E253" s="34"/>
      <c r="F253" s="34"/>
      <c r="G253" s="253" t="s">
        <v>205</v>
      </c>
      <c r="H253" s="253"/>
      <c r="I253" s="34"/>
      <c r="J253" s="34"/>
      <c r="K253" s="252">
        <v>168865</v>
      </c>
      <c r="L253" s="252"/>
      <c r="M253" s="34"/>
      <c r="N253" s="34"/>
      <c r="O253" s="253" t="s">
        <v>205</v>
      </c>
      <c r="P253" s="253"/>
      <c r="Q253" s="34"/>
      <c r="R253" s="34"/>
      <c r="S253" s="252">
        <v>168865</v>
      </c>
      <c r="T253" s="252"/>
      <c r="U253" s="34"/>
    </row>
    <row r="254" spans="1:21">
      <c r="A254" s="13"/>
      <c r="B254" s="251"/>
      <c r="C254" s="252"/>
      <c r="D254" s="252"/>
      <c r="E254" s="34"/>
      <c r="F254" s="34"/>
      <c r="G254" s="253"/>
      <c r="H254" s="253"/>
      <c r="I254" s="34"/>
      <c r="J254" s="34"/>
      <c r="K254" s="252"/>
      <c r="L254" s="252"/>
      <c r="M254" s="34"/>
      <c r="N254" s="34"/>
      <c r="O254" s="253"/>
      <c r="P254" s="253"/>
      <c r="Q254" s="34"/>
      <c r="R254" s="34"/>
      <c r="S254" s="252"/>
      <c r="T254" s="252"/>
      <c r="U254" s="34"/>
    </row>
    <row r="255" spans="1:21">
      <c r="A255" s="13"/>
      <c r="B255" s="247" t="s">
        <v>33</v>
      </c>
      <c r="C255" s="249">
        <v>4051</v>
      </c>
      <c r="D255" s="249"/>
      <c r="E255" s="36"/>
      <c r="F255" s="36"/>
      <c r="G255" s="250" t="s">
        <v>205</v>
      </c>
      <c r="H255" s="250"/>
      <c r="I255" s="36"/>
      <c r="J255" s="36"/>
      <c r="K255" s="249">
        <v>4437</v>
      </c>
      <c r="L255" s="249"/>
      <c r="M255" s="36"/>
      <c r="N255" s="36"/>
      <c r="O255" s="250" t="s">
        <v>205</v>
      </c>
      <c r="P255" s="250"/>
      <c r="Q255" s="36"/>
      <c r="R255" s="36"/>
      <c r="S255" s="249">
        <v>4437</v>
      </c>
      <c r="T255" s="249"/>
      <c r="U255" s="36"/>
    </row>
    <row r="256" spans="1:21">
      <c r="A256" s="13"/>
      <c r="B256" s="247"/>
      <c r="C256" s="249"/>
      <c r="D256" s="249"/>
      <c r="E256" s="36"/>
      <c r="F256" s="36"/>
      <c r="G256" s="250"/>
      <c r="H256" s="250"/>
      <c r="I256" s="36"/>
      <c r="J256" s="36"/>
      <c r="K256" s="249"/>
      <c r="L256" s="249"/>
      <c r="M256" s="36"/>
      <c r="N256" s="36"/>
      <c r="O256" s="250"/>
      <c r="P256" s="250"/>
      <c r="Q256" s="36"/>
      <c r="R256" s="36"/>
      <c r="S256" s="249"/>
      <c r="T256" s="249"/>
      <c r="U256" s="36"/>
    </row>
    <row r="257" spans="1:21">
      <c r="A257" s="13"/>
      <c r="B257" s="257" t="s">
        <v>599</v>
      </c>
      <c r="C257" s="252">
        <v>2046719</v>
      </c>
      <c r="D257" s="252"/>
      <c r="E257" s="34"/>
      <c r="F257" s="34"/>
      <c r="G257" s="253" t="s">
        <v>205</v>
      </c>
      <c r="H257" s="253"/>
      <c r="I257" s="34"/>
      <c r="J257" s="34"/>
      <c r="K257" s="252">
        <v>127850</v>
      </c>
      <c r="L257" s="252"/>
      <c r="M257" s="34"/>
      <c r="N257" s="34"/>
      <c r="O257" s="252">
        <v>1889821</v>
      </c>
      <c r="P257" s="252"/>
      <c r="Q257" s="34"/>
      <c r="R257" s="34"/>
      <c r="S257" s="252">
        <v>2017671</v>
      </c>
      <c r="T257" s="252"/>
      <c r="U257" s="34"/>
    </row>
    <row r="258" spans="1:21">
      <c r="A258" s="13"/>
      <c r="B258" s="257"/>
      <c r="C258" s="252"/>
      <c r="D258" s="252"/>
      <c r="E258" s="34"/>
      <c r="F258" s="34"/>
      <c r="G258" s="253"/>
      <c r="H258" s="253"/>
      <c r="I258" s="34"/>
      <c r="J258" s="34"/>
      <c r="K258" s="252"/>
      <c r="L258" s="252"/>
      <c r="M258" s="34"/>
      <c r="N258" s="34"/>
      <c r="O258" s="252"/>
      <c r="P258" s="252"/>
      <c r="Q258" s="34"/>
      <c r="R258" s="34"/>
      <c r="S258" s="252"/>
      <c r="T258" s="252"/>
      <c r="U258" s="34"/>
    </row>
    <row r="259" spans="1:21">
      <c r="A259" s="13"/>
      <c r="B259" s="246" t="s">
        <v>597</v>
      </c>
      <c r="C259" s="36"/>
      <c r="D259" s="36"/>
      <c r="E259" s="36"/>
      <c r="F259" s="19"/>
      <c r="G259" s="36"/>
      <c r="H259" s="36"/>
      <c r="I259" s="36"/>
      <c r="J259" s="19"/>
      <c r="K259" s="36"/>
      <c r="L259" s="36"/>
      <c r="M259" s="36"/>
      <c r="N259" s="19"/>
      <c r="O259" s="36"/>
      <c r="P259" s="36"/>
      <c r="Q259" s="36"/>
      <c r="R259" s="19"/>
      <c r="S259" s="36"/>
      <c r="T259" s="36"/>
      <c r="U259" s="36"/>
    </row>
    <row r="260" spans="1:21">
      <c r="A260" s="13"/>
      <c r="B260" s="251" t="s">
        <v>45</v>
      </c>
      <c r="C260" s="255" t="s">
        <v>201</v>
      </c>
      <c r="D260" s="252">
        <v>488224</v>
      </c>
      <c r="E260" s="34"/>
      <c r="F260" s="34"/>
      <c r="G260" s="255" t="s">
        <v>201</v>
      </c>
      <c r="H260" s="253" t="s">
        <v>205</v>
      </c>
      <c r="I260" s="34"/>
      <c r="J260" s="34"/>
      <c r="K260" s="255" t="s">
        <v>201</v>
      </c>
      <c r="L260" s="253" t="s">
        <v>205</v>
      </c>
      <c r="M260" s="34"/>
      <c r="N260" s="34"/>
      <c r="O260" s="255" t="s">
        <v>201</v>
      </c>
      <c r="P260" s="252">
        <v>488224</v>
      </c>
      <c r="Q260" s="34"/>
      <c r="R260" s="34"/>
      <c r="S260" s="255" t="s">
        <v>201</v>
      </c>
      <c r="T260" s="252">
        <v>488224</v>
      </c>
      <c r="U260" s="34"/>
    </row>
    <row r="261" spans="1:21">
      <c r="A261" s="13"/>
      <c r="B261" s="251"/>
      <c r="C261" s="255"/>
      <c r="D261" s="252"/>
      <c r="E261" s="34"/>
      <c r="F261" s="34"/>
      <c r="G261" s="255"/>
      <c r="H261" s="253"/>
      <c r="I261" s="34"/>
      <c r="J261" s="34"/>
      <c r="K261" s="255"/>
      <c r="L261" s="253"/>
      <c r="M261" s="34"/>
      <c r="N261" s="34"/>
      <c r="O261" s="255"/>
      <c r="P261" s="252"/>
      <c r="Q261" s="34"/>
      <c r="R261" s="34"/>
      <c r="S261" s="255"/>
      <c r="T261" s="252"/>
      <c r="U261" s="34"/>
    </row>
    <row r="262" spans="1:21">
      <c r="A262" s="13"/>
      <c r="B262" s="247" t="s">
        <v>46</v>
      </c>
      <c r="C262" s="249">
        <v>1714228</v>
      </c>
      <c r="D262" s="249"/>
      <c r="E262" s="36"/>
      <c r="F262" s="36"/>
      <c r="G262" s="250" t="s">
        <v>205</v>
      </c>
      <c r="H262" s="250"/>
      <c r="I262" s="36"/>
      <c r="J262" s="36"/>
      <c r="K262" s="250" t="s">
        <v>205</v>
      </c>
      <c r="L262" s="250"/>
      <c r="M262" s="36"/>
      <c r="N262" s="36"/>
      <c r="O262" s="249">
        <v>1719562</v>
      </c>
      <c r="P262" s="249"/>
      <c r="Q262" s="36"/>
      <c r="R262" s="36"/>
      <c r="S262" s="249">
        <v>1719562</v>
      </c>
      <c r="T262" s="249"/>
      <c r="U262" s="36"/>
    </row>
    <row r="263" spans="1:21">
      <c r="A263" s="13"/>
      <c r="B263" s="247"/>
      <c r="C263" s="249"/>
      <c r="D263" s="249"/>
      <c r="E263" s="36"/>
      <c r="F263" s="36"/>
      <c r="G263" s="250"/>
      <c r="H263" s="250"/>
      <c r="I263" s="36"/>
      <c r="J263" s="36"/>
      <c r="K263" s="250"/>
      <c r="L263" s="250"/>
      <c r="M263" s="36"/>
      <c r="N263" s="36"/>
      <c r="O263" s="249"/>
      <c r="P263" s="249"/>
      <c r="Q263" s="36"/>
      <c r="R263" s="36"/>
      <c r="S263" s="249"/>
      <c r="T263" s="249"/>
      <c r="U263" s="36"/>
    </row>
    <row r="264" spans="1:21">
      <c r="A264" s="13"/>
      <c r="B264" s="251" t="s">
        <v>48</v>
      </c>
      <c r="C264" s="252">
        <v>59233</v>
      </c>
      <c r="D264" s="252"/>
      <c r="E264" s="34"/>
      <c r="F264" s="34"/>
      <c r="G264" s="253" t="s">
        <v>205</v>
      </c>
      <c r="H264" s="253"/>
      <c r="I264" s="34"/>
      <c r="J264" s="34"/>
      <c r="K264" s="252">
        <v>59233</v>
      </c>
      <c r="L264" s="252"/>
      <c r="M264" s="34"/>
      <c r="N264" s="34"/>
      <c r="O264" s="253" t="s">
        <v>205</v>
      </c>
      <c r="P264" s="253"/>
      <c r="Q264" s="34"/>
      <c r="R264" s="34"/>
      <c r="S264" s="252">
        <v>59233</v>
      </c>
      <c r="T264" s="252"/>
      <c r="U264" s="34"/>
    </row>
    <row r="265" spans="1:21">
      <c r="A265" s="13"/>
      <c r="B265" s="251"/>
      <c r="C265" s="252"/>
      <c r="D265" s="252"/>
      <c r="E265" s="34"/>
      <c r="F265" s="34"/>
      <c r="G265" s="253"/>
      <c r="H265" s="253"/>
      <c r="I265" s="34"/>
      <c r="J265" s="34"/>
      <c r="K265" s="252"/>
      <c r="L265" s="252"/>
      <c r="M265" s="34"/>
      <c r="N265" s="34"/>
      <c r="O265" s="253"/>
      <c r="P265" s="253"/>
      <c r="Q265" s="34"/>
      <c r="R265" s="34"/>
      <c r="S265" s="252"/>
      <c r="T265" s="252"/>
      <c r="U265" s="34"/>
    </row>
    <row r="266" spans="1:21">
      <c r="A266" s="13"/>
      <c r="B266" s="247" t="s">
        <v>49</v>
      </c>
      <c r="C266" s="249">
        <v>46393</v>
      </c>
      <c r="D266" s="249"/>
      <c r="E266" s="36"/>
      <c r="F266" s="36"/>
      <c r="G266" s="250" t="s">
        <v>205</v>
      </c>
      <c r="H266" s="250"/>
      <c r="I266" s="36"/>
      <c r="J266" s="36"/>
      <c r="K266" s="249">
        <v>45737</v>
      </c>
      <c r="L266" s="249"/>
      <c r="M266" s="36"/>
      <c r="N266" s="36"/>
      <c r="O266" s="250" t="s">
        <v>205</v>
      </c>
      <c r="P266" s="250"/>
      <c r="Q266" s="36"/>
      <c r="R266" s="36"/>
      <c r="S266" s="249">
        <v>45737</v>
      </c>
      <c r="T266" s="249"/>
      <c r="U266" s="36"/>
    </row>
    <row r="267" spans="1:21">
      <c r="A267" s="13"/>
      <c r="B267" s="247"/>
      <c r="C267" s="249"/>
      <c r="D267" s="249"/>
      <c r="E267" s="36"/>
      <c r="F267" s="36"/>
      <c r="G267" s="250"/>
      <c r="H267" s="250"/>
      <c r="I267" s="36"/>
      <c r="J267" s="36"/>
      <c r="K267" s="249"/>
      <c r="L267" s="249"/>
      <c r="M267" s="36"/>
      <c r="N267" s="36"/>
      <c r="O267" s="250"/>
      <c r="P267" s="250"/>
      <c r="Q267" s="36"/>
      <c r="R267" s="36"/>
      <c r="S267" s="249"/>
      <c r="T267" s="249"/>
      <c r="U267" s="36"/>
    </row>
    <row r="268" spans="1:21">
      <c r="A268" s="13"/>
      <c r="B268" s="154" t="s">
        <v>600</v>
      </c>
      <c r="C268" s="154"/>
      <c r="D268" s="154"/>
      <c r="E268" s="154"/>
      <c r="F268" s="154"/>
      <c r="G268" s="154"/>
      <c r="H268" s="154"/>
      <c r="I268" s="154"/>
      <c r="J268" s="154"/>
      <c r="K268" s="154"/>
      <c r="L268" s="154"/>
      <c r="M268" s="154"/>
      <c r="N268" s="154"/>
      <c r="O268" s="154"/>
      <c r="P268" s="154"/>
      <c r="Q268" s="154"/>
      <c r="R268" s="154"/>
      <c r="S268" s="154"/>
      <c r="T268" s="154"/>
      <c r="U268" s="154"/>
    </row>
    <row r="269" spans="1:21">
      <c r="A269" s="13"/>
      <c r="B269" s="72" t="s">
        <v>601</v>
      </c>
      <c r="C269" s="72"/>
      <c r="D269" s="72"/>
      <c r="E269" s="72"/>
      <c r="F269" s="72"/>
      <c r="G269" s="72"/>
      <c r="H269" s="72"/>
      <c r="I269" s="72"/>
      <c r="J269" s="72"/>
      <c r="K269" s="72"/>
      <c r="L269" s="72"/>
      <c r="M269" s="72"/>
      <c r="N269" s="72"/>
      <c r="O269" s="72"/>
      <c r="P269" s="72"/>
      <c r="Q269" s="72"/>
      <c r="R269" s="72"/>
      <c r="S269" s="72"/>
      <c r="T269" s="72"/>
      <c r="U269" s="72"/>
    </row>
    <row r="270" spans="1:21">
      <c r="A270" s="13"/>
      <c r="B270" s="72" t="s">
        <v>602</v>
      </c>
      <c r="C270" s="72"/>
      <c r="D270" s="72"/>
      <c r="E270" s="72"/>
      <c r="F270" s="72"/>
      <c r="G270" s="72"/>
      <c r="H270" s="72"/>
      <c r="I270" s="72"/>
      <c r="J270" s="72"/>
      <c r="K270" s="72"/>
      <c r="L270" s="72"/>
      <c r="M270" s="72"/>
      <c r="N270" s="72"/>
      <c r="O270" s="72"/>
      <c r="P270" s="72"/>
      <c r="Q270" s="72"/>
      <c r="R270" s="72"/>
      <c r="S270" s="72"/>
      <c r="T270" s="72"/>
      <c r="U270" s="72"/>
    </row>
    <row r="271" spans="1:21" ht="25.5" customHeight="1">
      <c r="A271" s="13"/>
      <c r="B271" s="72" t="s">
        <v>603</v>
      </c>
      <c r="C271" s="72"/>
      <c r="D271" s="72"/>
      <c r="E271" s="72"/>
      <c r="F271" s="72"/>
      <c r="G271" s="72"/>
      <c r="H271" s="72"/>
      <c r="I271" s="72"/>
      <c r="J271" s="72"/>
      <c r="K271" s="72"/>
      <c r="L271" s="72"/>
      <c r="M271" s="72"/>
      <c r="N271" s="72"/>
      <c r="O271" s="72"/>
      <c r="P271" s="72"/>
      <c r="Q271" s="72"/>
      <c r="R271" s="72"/>
      <c r="S271" s="72"/>
      <c r="T271" s="72"/>
      <c r="U271" s="72"/>
    </row>
    <row r="272" spans="1:21">
      <c r="A272" s="13"/>
      <c r="B272" s="72" t="s">
        <v>604</v>
      </c>
      <c r="C272" s="72"/>
      <c r="D272" s="72"/>
      <c r="E272" s="72"/>
      <c r="F272" s="72"/>
      <c r="G272" s="72"/>
      <c r="H272" s="72"/>
      <c r="I272" s="72"/>
      <c r="J272" s="72"/>
      <c r="K272" s="72"/>
      <c r="L272" s="72"/>
      <c r="M272" s="72"/>
      <c r="N272" s="72"/>
      <c r="O272" s="72"/>
      <c r="P272" s="72"/>
      <c r="Q272" s="72"/>
      <c r="R272" s="72"/>
      <c r="S272" s="72"/>
      <c r="T272" s="72"/>
      <c r="U272" s="72"/>
    </row>
    <row r="273" spans="1:21">
      <c r="A273" s="13"/>
      <c r="B273" s="72" t="s">
        <v>605</v>
      </c>
      <c r="C273" s="72"/>
      <c r="D273" s="72"/>
      <c r="E273" s="72"/>
      <c r="F273" s="72"/>
      <c r="G273" s="72"/>
      <c r="H273" s="72"/>
      <c r="I273" s="72"/>
      <c r="J273" s="72"/>
      <c r="K273" s="72"/>
      <c r="L273" s="72"/>
      <c r="M273" s="72"/>
      <c r="N273" s="72"/>
      <c r="O273" s="72"/>
      <c r="P273" s="72"/>
      <c r="Q273" s="72"/>
      <c r="R273" s="72"/>
      <c r="S273" s="72"/>
      <c r="T273" s="72"/>
      <c r="U273" s="72"/>
    </row>
    <row r="274" spans="1:21" ht="25.5" customHeight="1">
      <c r="A274" s="13"/>
      <c r="B274" s="72" t="s">
        <v>606</v>
      </c>
      <c r="C274" s="72"/>
      <c r="D274" s="72"/>
      <c r="E274" s="72"/>
      <c r="F274" s="72"/>
      <c r="G274" s="72"/>
      <c r="H274" s="72"/>
      <c r="I274" s="72"/>
      <c r="J274" s="72"/>
      <c r="K274" s="72"/>
      <c r="L274" s="72"/>
      <c r="M274" s="72"/>
      <c r="N274" s="72"/>
      <c r="O274" s="72"/>
      <c r="P274" s="72"/>
      <c r="Q274" s="72"/>
      <c r="R274" s="72"/>
      <c r="S274" s="72"/>
      <c r="T274" s="72"/>
      <c r="U274" s="72"/>
    </row>
    <row r="275" spans="1:21">
      <c r="A275" s="13"/>
      <c r="B275" s="71" t="s">
        <v>607</v>
      </c>
      <c r="C275" s="71"/>
      <c r="D275" s="71"/>
      <c r="E275" s="71"/>
      <c r="F275" s="71"/>
      <c r="G275" s="71"/>
      <c r="H275" s="71"/>
      <c r="I275" s="71"/>
      <c r="J275" s="71"/>
      <c r="K275" s="71"/>
      <c r="L275" s="71"/>
      <c r="M275" s="71"/>
      <c r="N275" s="71"/>
      <c r="O275" s="71"/>
      <c r="P275" s="71"/>
      <c r="Q275" s="71"/>
      <c r="R275" s="71"/>
      <c r="S275" s="71"/>
      <c r="T275" s="71"/>
      <c r="U275" s="71"/>
    </row>
    <row r="276" spans="1:21">
      <c r="A276" s="13"/>
      <c r="B276" s="72" t="s">
        <v>608</v>
      </c>
      <c r="C276" s="72"/>
      <c r="D276" s="72"/>
      <c r="E276" s="72"/>
      <c r="F276" s="72"/>
      <c r="G276" s="72"/>
      <c r="H276" s="72"/>
      <c r="I276" s="72"/>
      <c r="J276" s="72"/>
      <c r="K276" s="72"/>
      <c r="L276" s="72"/>
      <c r="M276" s="72"/>
      <c r="N276" s="72"/>
      <c r="O276" s="72"/>
      <c r="P276" s="72"/>
      <c r="Q276" s="72"/>
      <c r="R276" s="72"/>
      <c r="S276" s="72"/>
      <c r="T276" s="72"/>
      <c r="U276" s="72"/>
    </row>
    <row r="277" spans="1:21" ht="25.5" customHeight="1">
      <c r="A277" s="13"/>
      <c r="B277" s="72" t="s">
        <v>609</v>
      </c>
      <c r="C277" s="72"/>
      <c r="D277" s="72"/>
      <c r="E277" s="72"/>
      <c r="F277" s="72"/>
      <c r="G277" s="72"/>
      <c r="H277" s="72"/>
      <c r="I277" s="72"/>
      <c r="J277" s="72"/>
      <c r="K277" s="72"/>
      <c r="L277" s="72"/>
      <c r="M277" s="72"/>
      <c r="N277" s="72"/>
      <c r="O277" s="72"/>
      <c r="P277" s="72"/>
      <c r="Q277" s="72"/>
      <c r="R277" s="72"/>
      <c r="S277" s="72"/>
      <c r="T277" s="72"/>
      <c r="U277" s="72"/>
    </row>
  </sheetData>
  <mergeCells count="1169">
    <mergeCell ref="B274:U274"/>
    <mergeCell ref="B275:U275"/>
    <mergeCell ref="B276:U276"/>
    <mergeCell ref="B277:U277"/>
    <mergeCell ref="B268:U268"/>
    <mergeCell ref="B269:U269"/>
    <mergeCell ref="B270:U270"/>
    <mergeCell ref="B271:U271"/>
    <mergeCell ref="B272:U272"/>
    <mergeCell ref="B273:U273"/>
    <mergeCell ref="B195:U195"/>
    <mergeCell ref="B196:U196"/>
    <mergeCell ref="B197:U197"/>
    <mergeCell ref="B198:U198"/>
    <mergeCell ref="B199:U199"/>
    <mergeCell ref="B214:U214"/>
    <mergeCell ref="B125:U125"/>
    <mergeCell ref="B126:U126"/>
    <mergeCell ref="B157:U157"/>
    <mergeCell ref="B158:U158"/>
    <mergeCell ref="B193:U193"/>
    <mergeCell ref="B194:U194"/>
    <mergeCell ref="B18:U18"/>
    <mergeCell ref="B19:U19"/>
    <mergeCell ref="B20:U20"/>
    <mergeCell ref="B63:U63"/>
    <mergeCell ref="B64:U64"/>
    <mergeCell ref="B124:U124"/>
    <mergeCell ref="B12:U12"/>
    <mergeCell ref="B13:U13"/>
    <mergeCell ref="B14:U14"/>
    <mergeCell ref="B15:U15"/>
    <mergeCell ref="B16:U16"/>
    <mergeCell ref="B17:U17"/>
    <mergeCell ref="B6:U6"/>
    <mergeCell ref="B7:U7"/>
    <mergeCell ref="B8:U8"/>
    <mergeCell ref="B9:U9"/>
    <mergeCell ref="B10:U10"/>
    <mergeCell ref="B11:U11"/>
    <mergeCell ref="R266:R267"/>
    <mergeCell ref="S266:T267"/>
    <mergeCell ref="U266:U267"/>
    <mergeCell ref="A1:A2"/>
    <mergeCell ref="B1:U1"/>
    <mergeCell ref="B2:U2"/>
    <mergeCell ref="B3:U3"/>
    <mergeCell ref="A4:A277"/>
    <mergeCell ref="B4:U4"/>
    <mergeCell ref="B5:U5"/>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T260:T261"/>
    <mergeCell ref="U260:U261"/>
    <mergeCell ref="B262:B263"/>
    <mergeCell ref="C262:D263"/>
    <mergeCell ref="E262:E263"/>
    <mergeCell ref="F262:F263"/>
    <mergeCell ref="G262:H263"/>
    <mergeCell ref="I262:I263"/>
    <mergeCell ref="J262:J263"/>
    <mergeCell ref="K262:L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7:R258"/>
    <mergeCell ref="S257:T258"/>
    <mergeCell ref="U257:U258"/>
    <mergeCell ref="C259:E259"/>
    <mergeCell ref="G259:I259"/>
    <mergeCell ref="K259:M259"/>
    <mergeCell ref="O259:Q259"/>
    <mergeCell ref="S259:U259"/>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5:R249"/>
    <mergeCell ref="S245:U249"/>
    <mergeCell ref="C250:E250"/>
    <mergeCell ref="G250:I250"/>
    <mergeCell ref="K250:M250"/>
    <mergeCell ref="O250:Q250"/>
    <mergeCell ref="S250:U250"/>
    <mergeCell ref="N245:N249"/>
    <mergeCell ref="O245:Q245"/>
    <mergeCell ref="O246:Q246"/>
    <mergeCell ref="O247:Q247"/>
    <mergeCell ref="O248:Q248"/>
    <mergeCell ref="O249:Q249"/>
    <mergeCell ref="J245:J249"/>
    <mergeCell ref="K245:M245"/>
    <mergeCell ref="K246:M246"/>
    <mergeCell ref="K247:M247"/>
    <mergeCell ref="K248:M248"/>
    <mergeCell ref="K249:M249"/>
    <mergeCell ref="C249:E249"/>
    <mergeCell ref="F245:F249"/>
    <mergeCell ref="G245:I245"/>
    <mergeCell ref="G246:I246"/>
    <mergeCell ref="G247:I247"/>
    <mergeCell ref="G248:I248"/>
    <mergeCell ref="G249:I249"/>
    <mergeCell ref="R240:R241"/>
    <mergeCell ref="S240:T241"/>
    <mergeCell ref="U240:U241"/>
    <mergeCell ref="B242:U242"/>
    <mergeCell ref="C244:U244"/>
    <mergeCell ref="B245:B249"/>
    <mergeCell ref="C245:E245"/>
    <mergeCell ref="C246:E246"/>
    <mergeCell ref="C247:E247"/>
    <mergeCell ref="C248:E248"/>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1:R232"/>
    <mergeCell ref="S231:T232"/>
    <mergeCell ref="U231:U232"/>
    <mergeCell ref="C233:E233"/>
    <mergeCell ref="G233:I233"/>
    <mergeCell ref="K233:M233"/>
    <mergeCell ref="O233:Q233"/>
    <mergeCell ref="S233:U233"/>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19:R223"/>
    <mergeCell ref="S219:U223"/>
    <mergeCell ref="C224:E224"/>
    <mergeCell ref="G224:I224"/>
    <mergeCell ref="K224:M224"/>
    <mergeCell ref="O224:Q224"/>
    <mergeCell ref="S224:U224"/>
    <mergeCell ref="N219:N223"/>
    <mergeCell ref="O219:Q219"/>
    <mergeCell ref="O220:Q220"/>
    <mergeCell ref="O221:Q221"/>
    <mergeCell ref="O222:Q222"/>
    <mergeCell ref="O223:Q223"/>
    <mergeCell ref="G221:I221"/>
    <mergeCell ref="G222:I222"/>
    <mergeCell ref="G223:I223"/>
    <mergeCell ref="J219:J223"/>
    <mergeCell ref="K219:M219"/>
    <mergeCell ref="K220:M220"/>
    <mergeCell ref="K221:M221"/>
    <mergeCell ref="K222:M222"/>
    <mergeCell ref="K223:M223"/>
    <mergeCell ref="C218:U218"/>
    <mergeCell ref="B219:B223"/>
    <mergeCell ref="C219:E219"/>
    <mergeCell ref="C220:E220"/>
    <mergeCell ref="C221:E221"/>
    <mergeCell ref="C222:E222"/>
    <mergeCell ref="C223:E223"/>
    <mergeCell ref="F219:F223"/>
    <mergeCell ref="G219:I219"/>
    <mergeCell ref="G220:I220"/>
    <mergeCell ref="I212:I213"/>
    <mergeCell ref="J212:J213"/>
    <mergeCell ref="K212:K213"/>
    <mergeCell ref="L212:L213"/>
    <mergeCell ref="M212:M213"/>
    <mergeCell ref="B216:U216"/>
    <mergeCell ref="B215:U215"/>
    <mergeCell ref="K209:M209"/>
    <mergeCell ref="K210:M210"/>
    <mergeCell ref="K211:M211"/>
    <mergeCell ref="B212:B213"/>
    <mergeCell ref="C212:C213"/>
    <mergeCell ref="D212:D213"/>
    <mergeCell ref="E212:E213"/>
    <mergeCell ref="F212:F213"/>
    <mergeCell ref="G212:G213"/>
    <mergeCell ref="H212:H213"/>
    <mergeCell ref="B207:M207"/>
    <mergeCell ref="B209:B211"/>
    <mergeCell ref="C209:E209"/>
    <mergeCell ref="C210:E210"/>
    <mergeCell ref="C211:E211"/>
    <mergeCell ref="F209:F211"/>
    <mergeCell ref="G209:I209"/>
    <mergeCell ref="G210:I210"/>
    <mergeCell ref="G211:I211"/>
    <mergeCell ref="J209:J211"/>
    <mergeCell ref="H205:H206"/>
    <mergeCell ref="I205:I206"/>
    <mergeCell ref="J205:J206"/>
    <mergeCell ref="K205:K206"/>
    <mergeCell ref="L205:L206"/>
    <mergeCell ref="M205:M206"/>
    <mergeCell ref="B205:B206"/>
    <mergeCell ref="C205:C206"/>
    <mergeCell ref="D205:D206"/>
    <mergeCell ref="E205:E206"/>
    <mergeCell ref="F205:F206"/>
    <mergeCell ref="G205:G206"/>
    <mergeCell ref="G203:I203"/>
    <mergeCell ref="G204:I204"/>
    <mergeCell ref="J202:J204"/>
    <mergeCell ref="K202:M202"/>
    <mergeCell ref="K203:M203"/>
    <mergeCell ref="K204:M204"/>
    <mergeCell ref="R191:R192"/>
    <mergeCell ref="S191:S192"/>
    <mergeCell ref="T191:T192"/>
    <mergeCell ref="B200:M200"/>
    <mergeCell ref="B202:B204"/>
    <mergeCell ref="C202:E202"/>
    <mergeCell ref="C203:E203"/>
    <mergeCell ref="C204:E204"/>
    <mergeCell ref="F202:F204"/>
    <mergeCell ref="G202:I202"/>
    <mergeCell ref="L191:L192"/>
    <mergeCell ref="M191:M192"/>
    <mergeCell ref="N191:N192"/>
    <mergeCell ref="O191:O192"/>
    <mergeCell ref="P191:P192"/>
    <mergeCell ref="Q191:Q192"/>
    <mergeCell ref="Q189:Q190"/>
    <mergeCell ref="R189:R190"/>
    <mergeCell ref="S189:S190"/>
    <mergeCell ref="T189:T190"/>
    <mergeCell ref="B191:B192"/>
    <mergeCell ref="C191:C192"/>
    <mergeCell ref="D191:F192"/>
    <mergeCell ref="G191:G192"/>
    <mergeCell ref="H191:J192"/>
    <mergeCell ref="K191:K192"/>
    <mergeCell ref="K189:K190"/>
    <mergeCell ref="L189:L190"/>
    <mergeCell ref="M189:M190"/>
    <mergeCell ref="N189:N190"/>
    <mergeCell ref="O189:O190"/>
    <mergeCell ref="P189:P190"/>
    <mergeCell ref="R187:R188"/>
    <mergeCell ref="S187:S188"/>
    <mergeCell ref="T187:T188"/>
    <mergeCell ref="B189:B190"/>
    <mergeCell ref="C189:C190"/>
    <mergeCell ref="D189:E190"/>
    <mergeCell ref="F189:F190"/>
    <mergeCell ref="G189:G190"/>
    <mergeCell ref="H189:I190"/>
    <mergeCell ref="J189:J190"/>
    <mergeCell ref="L187:L188"/>
    <mergeCell ref="M187:M188"/>
    <mergeCell ref="N187:N188"/>
    <mergeCell ref="O187:O188"/>
    <mergeCell ref="P187:P188"/>
    <mergeCell ref="Q187:Q188"/>
    <mergeCell ref="B187:B188"/>
    <mergeCell ref="C187:C188"/>
    <mergeCell ref="D187:F188"/>
    <mergeCell ref="G187:G188"/>
    <mergeCell ref="H187:J188"/>
    <mergeCell ref="K187:K188"/>
    <mergeCell ref="O185:O186"/>
    <mergeCell ref="P185:P186"/>
    <mergeCell ref="Q185:Q186"/>
    <mergeCell ref="R185:R186"/>
    <mergeCell ref="S185:S186"/>
    <mergeCell ref="T185:T186"/>
    <mergeCell ref="H185:I186"/>
    <mergeCell ref="J185:J186"/>
    <mergeCell ref="K185:K186"/>
    <mergeCell ref="L185:L186"/>
    <mergeCell ref="M185:M186"/>
    <mergeCell ref="N185:N186"/>
    <mergeCell ref="T182:T183"/>
    <mergeCell ref="D184:F184"/>
    <mergeCell ref="H184:J184"/>
    <mergeCell ref="P184:Q184"/>
    <mergeCell ref="S184:T184"/>
    <mergeCell ref="B185:B186"/>
    <mergeCell ref="C185:C186"/>
    <mergeCell ref="D185:E186"/>
    <mergeCell ref="F185:F186"/>
    <mergeCell ref="G185:G186"/>
    <mergeCell ref="N182:N183"/>
    <mergeCell ref="O182:O183"/>
    <mergeCell ref="P182:P183"/>
    <mergeCell ref="Q182:Q183"/>
    <mergeCell ref="R182:R183"/>
    <mergeCell ref="S182:S183"/>
    <mergeCell ref="S180:S181"/>
    <mergeCell ref="T180:T181"/>
    <mergeCell ref="B182:B183"/>
    <mergeCell ref="C182:C183"/>
    <mergeCell ref="D182:F183"/>
    <mergeCell ref="G182:G183"/>
    <mergeCell ref="H182:J183"/>
    <mergeCell ref="K182:K183"/>
    <mergeCell ref="L182:L183"/>
    <mergeCell ref="M182:M183"/>
    <mergeCell ref="M180:M181"/>
    <mergeCell ref="N180:N181"/>
    <mergeCell ref="O180:O181"/>
    <mergeCell ref="P180:P181"/>
    <mergeCell ref="Q180:Q181"/>
    <mergeCell ref="R180:R181"/>
    <mergeCell ref="T178:T179"/>
    <mergeCell ref="B180:B181"/>
    <mergeCell ref="C180:C181"/>
    <mergeCell ref="D180:E181"/>
    <mergeCell ref="F180:F181"/>
    <mergeCell ref="G180:G181"/>
    <mergeCell ref="H180:I181"/>
    <mergeCell ref="J180:J181"/>
    <mergeCell ref="K180:K181"/>
    <mergeCell ref="L180:L181"/>
    <mergeCell ref="N178:N179"/>
    <mergeCell ref="O178:O179"/>
    <mergeCell ref="P178:P179"/>
    <mergeCell ref="Q178:Q179"/>
    <mergeCell ref="R178:R179"/>
    <mergeCell ref="S178:S179"/>
    <mergeCell ref="S176:S177"/>
    <mergeCell ref="T176:T177"/>
    <mergeCell ref="B178:B179"/>
    <mergeCell ref="C178:C179"/>
    <mergeCell ref="D178:F179"/>
    <mergeCell ref="G178:G179"/>
    <mergeCell ref="H178:J179"/>
    <mergeCell ref="K178:K179"/>
    <mergeCell ref="L178:L179"/>
    <mergeCell ref="M178:M179"/>
    <mergeCell ref="M176:M177"/>
    <mergeCell ref="N176:N177"/>
    <mergeCell ref="O176:O177"/>
    <mergeCell ref="P176:P177"/>
    <mergeCell ref="Q176:Q177"/>
    <mergeCell ref="R176:R177"/>
    <mergeCell ref="R174:R175"/>
    <mergeCell ref="S174:S175"/>
    <mergeCell ref="T174:T175"/>
    <mergeCell ref="B176:B177"/>
    <mergeCell ref="C176:C177"/>
    <mergeCell ref="D176:F177"/>
    <mergeCell ref="G176:G177"/>
    <mergeCell ref="H176:J177"/>
    <mergeCell ref="K176:K177"/>
    <mergeCell ref="L176:L177"/>
    <mergeCell ref="L174:L175"/>
    <mergeCell ref="M174:M175"/>
    <mergeCell ref="N174:N175"/>
    <mergeCell ref="O174:O175"/>
    <mergeCell ref="P174:P175"/>
    <mergeCell ref="Q174:Q175"/>
    <mergeCell ref="B174:B175"/>
    <mergeCell ref="C174:C175"/>
    <mergeCell ref="D174:F175"/>
    <mergeCell ref="G174:G175"/>
    <mergeCell ref="H174:J175"/>
    <mergeCell ref="K174:K175"/>
    <mergeCell ref="O172:O173"/>
    <mergeCell ref="P172:P173"/>
    <mergeCell ref="Q172:Q173"/>
    <mergeCell ref="R172:R173"/>
    <mergeCell ref="S172:S173"/>
    <mergeCell ref="T172:T173"/>
    <mergeCell ref="H172:I173"/>
    <mergeCell ref="J172:J173"/>
    <mergeCell ref="K172:K173"/>
    <mergeCell ref="L172:L173"/>
    <mergeCell ref="M172:M173"/>
    <mergeCell ref="N172:N173"/>
    <mergeCell ref="D170:F170"/>
    <mergeCell ref="H170:J170"/>
    <mergeCell ref="P170:Q170"/>
    <mergeCell ref="D171:F171"/>
    <mergeCell ref="H171:J171"/>
    <mergeCell ref="B172:B173"/>
    <mergeCell ref="C172:C173"/>
    <mergeCell ref="D172:E173"/>
    <mergeCell ref="F172:F173"/>
    <mergeCell ref="G172:G173"/>
    <mergeCell ref="O168:O169"/>
    <mergeCell ref="P168:P169"/>
    <mergeCell ref="Q168:Q169"/>
    <mergeCell ref="R168:R169"/>
    <mergeCell ref="S168:S169"/>
    <mergeCell ref="T168:T169"/>
    <mergeCell ref="H168:I169"/>
    <mergeCell ref="J168:J169"/>
    <mergeCell ref="K168:K169"/>
    <mergeCell ref="L168:L169"/>
    <mergeCell ref="M168:M169"/>
    <mergeCell ref="N168:N169"/>
    <mergeCell ref="T164:T165"/>
    <mergeCell ref="D166:F166"/>
    <mergeCell ref="H166:J166"/>
    <mergeCell ref="D167:F167"/>
    <mergeCell ref="H167:J167"/>
    <mergeCell ref="B168:B169"/>
    <mergeCell ref="C168:C169"/>
    <mergeCell ref="D168:E169"/>
    <mergeCell ref="F168:F169"/>
    <mergeCell ref="G168:G169"/>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O161:O162"/>
    <mergeCell ref="P161:Q162"/>
    <mergeCell ref="R161:R162"/>
    <mergeCell ref="S161:T162"/>
    <mergeCell ref="D163:F163"/>
    <mergeCell ref="H163:J163"/>
    <mergeCell ref="P163:Q163"/>
    <mergeCell ref="S163:T163"/>
    <mergeCell ref="B159:T159"/>
    <mergeCell ref="B161:B162"/>
    <mergeCell ref="C161:C162"/>
    <mergeCell ref="D161:F161"/>
    <mergeCell ref="D162:F162"/>
    <mergeCell ref="G161:G162"/>
    <mergeCell ref="H161:J161"/>
    <mergeCell ref="H162:J162"/>
    <mergeCell ref="K161:K162"/>
    <mergeCell ref="M161:M162"/>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K147:M147"/>
    <mergeCell ref="K148:M148"/>
    <mergeCell ref="N145:N148"/>
    <mergeCell ref="O145:Q145"/>
    <mergeCell ref="O146:Q146"/>
    <mergeCell ref="O147:Q147"/>
    <mergeCell ref="O148:Q148"/>
    <mergeCell ref="B142:Q142"/>
    <mergeCell ref="C144:E144"/>
    <mergeCell ref="G144:Q144"/>
    <mergeCell ref="B145:B148"/>
    <mergeCell ref="C145:E148"/>
    <mergeCell ref="F145:F148"/>
    <mergeCell ref="G145:I148"/>
    <mergeCell ref="J145:J148"/>
    <mergeCell ref="K145:M145"/>
    <mergeCell ref="K146:M146"/>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0:M130"/>
    <mergeCell ref="K131:M131"/>
    <mergeCell ref="K132:M132"/>
    <mergeCell ref="K133:M133"/>
    <mergeCell ref="N130:N133"/>
    <mergeCell ref="O130:Q130"/>
    <mergeCell ref="O131:Q131"/>
    <mergeCell ref="O132:Q132"/>
    <mergeCell ref="O133:Q133"/>
    <mergeCell ref="H122:H123"/>
    <mergeCell ref="I122:I123"/>
    <mergeCell ref="B127:Q127"/>
    <mergeCell ref="C129:E129"/>
    <mergeCell ref="G129:Q129"/>
    <mergeCell ref="B130:B133"/>
    <mergeCell ref="C130:E133"/>
    <mergeCell ref="F130:F133"/>
    <mergeCell ref="G130:I133"/>
    <mergeCell ref="J130:J133"/>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C116:E116"/>
    <mergeCell ref="G116:I116"/>
    <mergeCell ref="C117:D117"/>
    <mergeCell ref="G117:H117"/>
    <mergeCell ref="B114:B115"/>
    <mergeCell ref="C114:C115"/>
    <mergeCell ref="D114:D115"/>
    <mergeCell ref="E114:E115"/>
    <mergeCell ref="F114:F115"/>
    <mergeCell ref="G114:G115"/>
    <mergeCell ref="H108:H109"/>
    <mergeCell ref="I108:I109"/>
    <mergeCell ref="B110:I110"/>
    <mergeCell ref="B112:B113"/>
    <mergeCell ref="C112:E112"/>
    <mergeCell ref="C113:E113"/>
    <mergeCell ref="F112:F113"/>
    <mergeCell ref="G112:I112"/>
    <mergeCell ref="G113:I113"/>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99:H100"/>
    <mergeCell ref="I99:I100"/>
    <mergeCell ref="C101:E101"/>
    <mergeCell ref="G101:I101"/>
    <mergeCell ref="B102:B103"/>
    <mergeCell ref="C102:D103"/>
    <mergeCell ref="E102:E103"/>
    <mergeCell ref="F102:F103"/>
    <mergeCell ref="G102:H103"/>
    <mergeCell ref="I102:I103"/>
    <mergeCell ref="B99:B100"/>
    <mergeCell ref="C99:C100"/>
    <mergeCell ref="D99:D100"/>
    <mergeCell ref="E99:E100"/>
    <mergeCell ref="F99:F100"/>
    <mergeCell ref="G99:G100"/>
    <mergeCell ref="H93:H94"/>
    <mergeCell ref="I93:I94"/>
    <mergeCell ref="B95:I95"/>
    <mergeCell ref="B97:B98"/>
    <mergeCell ref="C97:E97"/>
    <mergeCell ref="C98:E98"/>
    <mergeCell ref="F97:F98"/>
    <mergeCell ref="G97:I97"/>
    <mergeCell ref="G98:I98"/>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4:H85"/>
    <mergeCell ref="I84:I85"/>
    <mergeCell ref="C86:E86"/>
    <mergeCell ref="G86:I86"/>
    <mergeCell ref="B87:B88"/>
    <mergeCell ref="C87:D88"/>
    <mergeCell ref="E87:E88"/>
    <mergeCell ref="F87:F88"/>
    <mergeCell ref="G87:H88"/>
    <mergeCell ref="I87:I88"/>
    <mergeCell ref="B84:B85"/>
    <mergeCell ref="C84:C85"/>
    <mergeCell ref="D84:D85"/>
    <mergeCell ref="E84:E85"/>
    <mergeCell ref="F84:F85"/>
    <mergeCell ref="G84:G85"/>
    <mergeCell ref="H78:H79"/>
    <mergeCell ref="I78:I79"/>
    <mergeCell ref="B80:I80"/>
    <mergeCell ref="B82:B83"/>
    <mergeCell ref="C82:E82"/>
    <mergeCell ref="C83:E83"/>
    <mergeCell ref="F82:F83"/>
    <mergeCell ref="G82:I82"/>
    <mergeCell ref="G83:I83"/>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H69:H70"/>
    <mergeCell ref="I69:I70"/>
    <mergeCell ref="C71:E71"/>
    <mergeCell ref="G71:I71"/>
    <mergeCell ref="B72:B73"/>
    <mergeCell ref="C72:D73"/>
    <mergeCell ref="E72:E73"/>
    <mergeCell ref="F72:F73"/>
    <mergeCell ref="G72:H73"/>
    <mergeCell ref="I72:I73"/>
    <mergeCell ref="B69:B70"/>
    <mergeCell ref="C69:C70"/>
    <mergeCell ref="D69:D70"/>
    <mergeCell ref="E69:E70"/>
    <mergeCell ref="F69:F70"/>
    <mergeCell ref="G69:G70"/>
    <mergeCell ref="B65:I65"/>
    <mergeCell ref="B67:B68"/>
    <mergeCell ref="C67:E67"/>
    <mergeCell ref="C68:E68"/>
    <mergeCell ref="F67:F68"/>
    <mergeCell ref="G67:I67"/>
    <mergeCell ref="G68:I68"/>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5:N50"/>
    <mergeCell ref="O45:Q45"/>
    <mergeCell ref="O46:Q46"/>
    <mergeCell ref="O47:Q47"/>
    <mergeCell ref="O48:Q48"/>
    <mergeCell ref="O49:Q49"/>
    <mergeCell ref="O50:Q50"/>
    <mergeCell ref="G49:I49"/>
    <mergeCell ref="G50:I50"/>
    <mergeCell ref="J45:J50"/>
    <mergeCell ref="K45:M45"/>
    <mergeCell ref="K46:M46"/>
    <mergeCell ref="K47:M47"/>
    <mergeCell ref="K48:M48"/>
    <mergeCell ref="K49:M49"/>
    <mergeCell ref="K50:M50"/>
    <mergeCell ref="B42:Q42"/>
    <mergeCell ref="C44:E44"/>
    <mergeCell ref="G44:Q44"/>
    <mergeCell ref="B45:B50"/>
    <mergeCell ref="C45:E50"/>
    <mergeCell ref="F45:F50"/>
    <mergeCell ref="G45:I45"/>
    <mergeCell ref="G46:I46"/>
    <mergeCell ref="G47:I47"/>
    <mergeCell ref="G48:I48"/>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4:N29"/>
    <mergeCell ref="O24:Q24"/>
    <mergeCell ref="O25:Q25"/>
    <mergeCell ref="O26:Q26"/>
    <mergeCell ref="O27:Q27"/>
    <mergeCell ref="O28:Q28"/>
    <mergeCell ref="O29:Q29"/>
    <mergeCell ref="G28:I28"/>
    <mergeCell ref="G29:I29"/>
    <mergeCell ref="J24:J29"/>
    <mergeCell ref="K24:M24"/>
    <mergeCell ref="K25:M25"/>
    <mergeCell ref="K26:M26"/>
    <mergeCell ref="K27:M27"/>
    <mergeCell ref="K28:M28"/>
    <mergeCell ref="K29:M29"/>
    <mergeCell ref="B21:Q21"/>
    <mergeCell ref="C23:E23"/>
    <mergeCell ref="G23:Q23"/>
    <mergeCell ref="B24:B29"/>
    <mergeCell ref="C24:E29"/>
    <mergeCell ref="F24:F29"/>
    <mergeCell ref="G24:I24"/>
    <mergeCell ref="G25:I25"/>
    <mergeCell ref="G26:I26"/>
    <mergeCell ref="G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85546875" customWidth="1"/>
    <col min="4" max="4" width="22.28515625" customWidth="1"/>
    <col min="5" max="6" width="27" customWidth="1"/>
    <col min="7" max="7" width="5.85546875" customWidth="1"/>
    <col min="8" max="8" width="22.28515625" customWidth="1"/>
    <col min="9" max="9" width="27" customWidth="1"/>
  </cols>
  <sheetData>
    <row r="1" spans="1:9" ht="15" customHeight="1">
      <c r="A1" s="7" t="s">
        <v>610</v>
      </c>
      <c r="B1" s="7" t="s">
        <v>1</v>
      </c>
      <c r="C1" s="7"/>
      <c r="D1" s="7"/>
      <c r="E1" s="7"/>
      <c r="F1" s="7"/>
      <c r="G1" s="7"/>
      <c r="H1" s="7"/>
      <c r="I1" s="7"/>
    </row>
    <row r="2" spans="1:9" ht="15" customHeight="1">
      <c r="A2" s="7"/>
      <c r="B2" s="7" t="s">
        <v>2</v>
      </c>
      <c r="C2" s="7"/>
      <c r="D2" s="7"/>
      <c r="E2" s="7"/>
      <c r="F2" s="7"/>
      <c r="G2" s="7"/>
      <c r="H2" s="7"/>
      <c r="I2" s="7"/>
    </row>
    <row r="3" spans="1:9" ht="30">
      <c r="A3" s="3" t="s">
        <v>611</v>
      </c>
      <c r="B3" s="70" t="s">
        <v>5</v>
      </c>
      <c r="C3" s="70"/>
      <c r="D3" s="70"/>
      <c r="E3" s="70"/>
      <c r="F3" s="70"/>
      <c r="G3" s="70"/>
      <c r="H3" s="70"/>
      <c r="I3" s="70"/>
    </row>
    <row r="4" spans="1:9" ht="15" customHeight="1">
      <c r="A4" s="13" t="s">
        <v>610</v>
      </c>
      <c r="B4" s="70" t="s">
        <v>5</v>
      </c>
      <c r="C4" s="70"/>
      <c r="D4" s="70"/>
      <c r="E4" s="70"/>
      <c r="F4" s="70"/>
      <c r="G4" s="70"/>
      <c r="H4" s="70"/>
      <c r="I4" s="70"/>
    </row>
    <row r="5" spans="1:9">
      <c r="A5" s="13"/>
      <c r="B5" s="71" t="s">
        <v>612</v>
      </c>
      <c r="C5" s="71"/>
      <c r="D5" s="71"/>
      <c r="E5" s="71"/>
      <c r="F5" s="71"/>
      <c r="G5" s="71"/>
      <c r="H5" s="71"/>
      <c r="I5" s="71"/>
    </row>
    <row r="6" spans="1:9" ht="63.75" customHeight="1">
      <c r="A6" s="13"/>
      <c r="B6" s="72" t="s">
        <v>613</v>
      </c>
      <c r="C6" s="72"/>
      <c r="D6" s="72"/>
      <c r="E6" s="72"/>
      <c r="F6" s="72"/>
      <c r="G6" s="72"/>
      <c r="H6" s="72"/>
      <c r="I6" s="72"/>
    </row>
    <row r="7" spans="1:9" ht="38.25" customHeight="1">
      <c r="A7" s="13"/>
      <c r="B7" s="72" t="s">
        <v>614</v>
      </c>
      <c r="C7" s="72"/>
      <c r="D7" s="72"/>
      <c r="E7" s="72"/>
      <c r="F7" s="72"/>
      <c r="G7" s="72"/>
      <c r="H7" s="72"/>
      <c r="I7" s="72"/>
    </row>
    <row r="8" spans="1:9" ht="51" customHeight="1">
      <c r="A8" s="13"/>
      <c r="B8" s="72" t="s">
        <v>615</v>
      </c>
      <c r="C8" s="72"/>
      <c r="D8" s="72"/>
      <c r="E8" s="72"/>
      <c r="F8" s="72"/>
      <c r="G8" s="72"/>
      <c r="H8" s="72"/>
      <c r="I8" s="72"/>
    </row>
    <row r="9" spans="1:9">
      <c r="A9" s="13"/>
      <c r="B9" s="71" t="s">
        <v>616</v>
      </c>
      <c r="C9" s="71"/>
      <c r="D9" s="71"/>
      <c r="E9" s="71"/>
      <c r="F9" s="71"/>
      <c r="G9" s="71"/>
      <c r="H9" s="71"/>
      <c r="I9" s="71"/>
    </row>
    <row r="10" spans="1:9" ht="38.25" customHeight="1">
      <c r="A10" s="13"/>
      <c r="B10" s="72" t="s">
        <v>617</v>
      </c>
      <c r="C10" s="72"/>
      <c r="D10" s="72"/>
      <c r="E10" s="72"/>
      <c r="F10" s="72"/>
      <c r="G10" s="72"/>
      <c r="H10" s="72"/>
      <c r="I10" s="72"/>
    </row>
    <row r="11" spans="1:9">
      <c r="A11" s="13"/>
      <c r="B11" s="72" t="s">
        <v>618</v>
      </c>
      <c r="C11" s="72"/>
      <c r="D11" s="72"/>
      <c r="E11" s="72"/>
      <c r="F11" s="72"/>
      <c r="G11" s="72"/>
      <c r="H11" s="72"/>
      <c r="I11" s="72"/>
    </row>
    <row r="12" spans="1:9">
      <c r="A12" s="13"/>
      <c r="B12" s="28"/>
      <c r="C12" s="28"/>
      <c r="D12" s="28"/>
      <c r="E12" s="28"/>
      <c r="F12" s="28"/>
      <c r="G12" s="28"/>
      <c r="H12" s="28"/>
      <c r="I12" s="28"/>
    </row>
    <row r="13" spans="1:9">
      <c r="A13" s="13"/>
      <c r="B13" s="14"/>
      <c r="C13" s="14"/>
      <c r="D13" s="14"/>
      <c r="E13" s="14"/>
      <c r="F13" s="14"/>
      <c r="G13" s="14"/>
      <c r="H13" s="14"/>
      <c r="I13" s="14"/>
    </row>
    <row r="14" spans="1:9" ht="15.75" thickBot="1">
      <c r="A14" s="13"/>
      <c r="B14" s="15"/>
      <c r="C14" s="69" t="s">
        <v>619</v>
      </c>
      <c r="D14" s="69"/>
      <c r="E14" s="69"/>
      <c r="F14" s="69"/>
      <c r="G14" s="69"/>
      <c r="H14" s="69"/>
      <c r="I14" s="69"/>
    </row>
    <row r="15" spans="1:9">
      <c r="A15" s="13"/>
      <c r="B15" s="31" t="s">
        <v>242</v>
      </c>
      <c r="C15" s="33" t="s">
        <v>243</v>
      </c>
      <c r="D15" s="33"/>
      <c r="E15" s="33"/>
      <c r="F15" s="35"/>
      <c r="G15" s="33" t="s">
        <v>244</v>
      </c>
      <c r="H15" s="33"/>
      <c r="I15" s="33"/>
    </row>
    <row r="16" spans="1:9" ht="15.75" thickBot="1">
      <c r="A16" s="13"/>
      <c r="B16" s="31"/>
      <c r="C16" s="29">
        <v>2014</v>
      </c>
      <c r="D16" s="29"/>
      <c r="E16" s="29"/>
      <c r="F16" s="34"/>
      <c r="G16" s="29">
        <v>2013</v>
      </c>
      <c r="H16" s="29"/>
      <c r="I16" s="29"/>
    </row>
    <row r="17" spans="1:9">
      <c r="A17" s="13"/>
      <c r="B17" s="55" t="s">
        <v>620</v>
      </c>
      <c r="C17" s="49" t="s">
        <v>201</v>
      </c>
      <c r="D17" s="51">
        <v>308673</v>
      </c>
      <c r="E17" s="37"/>
      <c r="F17" s="36"/>
      <c r="G17" s="49" t="s">
        <v>201</v>
      </c>
      <c r="H17" s="51">
        <v>240574</v>
      </c>
      <c r="I17" s="37"/>
    </row>
    <row r="18" spans="1:9">
      <c r="A18" s="13"/>
      <c r="B18" s="55"/>
      <c r="C18" s="39"/>
      <c r="D18" s="40"/>
      <c r="E18" s="36"/>
      <c r="F18" s="36"/>
      <c r="G18" s="39"/>
      <c r="H18" s="40"/>
      <c r="I18" s="36"/>
    </row>
    <row r="19" spans="1:9">
      <c r="A19" s="13"/>
      <c r="B19" s="45" t="s">
        <v>621</v>
      </c>
      <c r="C19" s="42">
        <v>152046</v>
      </c>
      <c r="D19" s="42"/>
      <c r="E19" s="34"/>
      <c r="F19" s="34"/>
      <c r="G19" s="42">
        <v>122343</v>
      </c>
      <c r="H19" s="42"/>
      <c r="I19" s="34"/>
    </row>
    <row r="20" spans="1:9" ht="15.75" thickBot="1">
      <c r="A20" s="13"/>
      <c r="B20" s="45"/>
      <c r="C20" s="46"/>
      <c r="D20" s="46"/>
      <c r="E20" s="47"/>
      <c r="F20" s="34"/>
      <c r="G20" s="46"/>
      <c r="H20" s="46"/>
      <c r="I20" s="47"/>
    </row>
    <row r="21" spans="1:9">
      <c r="A21" s="13"/>
      <c r="B21" s="55" t="s">
        <v>622</v>
      </c>
      <c r="C21" s="49" t="s">
        <v>201</v>
      </c>
      <c r="D21" s="51">
        <v>460719</v>
      </c>
      <c r="E21" s="37"/>
      <c r="F21" s="36"/>
      <c r="G21" s="49" t="s">
        <v>201</v>
      </c>
      <c r="H21" s="51">
        <v>362917</v>
      </c>
      <c r="I21" s="37"/>
    </row>
    <row r="22" spans="1:9" ht="15.75" thickBot="1">
      <c r="A22" s="13"/>
      <c r="B22" s="55"/>
      <c r="C22" s="50"/>
      <c r="D22" s="52"/>
      <c r="E22" s="53"/>
      <c r="F22" s="36"/>
      <c r="G22" s="50"/>
      <c r="H22" s="52"/>
      <c r="I22" s="53"/>
    </row>
    <row r="23" spans="1:9" ht="15.75" thickTop="1"/>
  </sheetData>
  <mergeCells count="43">
    <mergeCell ref="B7:I7"/>
    <mergeCell ref="B8:I8"/>
    <mergeCell ref="B9:I9"/>
    <mergeCell ref="B10:I10"/>
    <mergeCell ref="B11:I11"/>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B15:B16"/>
    <mergeCell ref="C15:E15"/>
    <mergeCell ref="C16:E16"/>
    <mergeCell ref="F15:F16"/>
    <mergeCell ref="G15:I15"/>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7" bestFit="1" customWidth="1"/>
    <col min="2" max="2" width="36.5703125" bestFit="1" customWidth="1"/>
    <col min="3" max="3" width="6" customWidth="1"/>
    <col min="4" max="4" width="20.5703125" customWidth="1"/>
    <col min="5" max="6" width="28.7109375" customWidth="1"/>
    <col min="7" max="7" width="6" customWidth="1"/>
    <col min="8" max="8" width="20.5703125" customWidth="1"/>
    <col min="9" max="9" width="4.85546875" customWidth="1"/>
  </cols>
  <sheetData>
    <row r="1" spans="1:9" ht="15" customHeight="1">
      <c r="A1" s="7" t="s">
        <v>623</v>
      </c>
      <c r="B1" s="7" t="s">
        <v>1</v>
      </c>
      <c r="C1" s="7"/>
      <c r="D1" s="7"/>
      <c r="E1" s="7"/>
      <c r="F1" s="7"/>
      <c r="G1" s="7"/>
      <c r="H1" s="7"/>
      <c r="I1" s="7"/>
    </row>
    <row r="2" spans="1:9" ht="15" customHeight="1">
      <c r="A2" s="7"/>
      <c r="B2" s="7" t="s">
        <v>2</v>
      </c>
      <c r="C2" s="7"/>
      <c r="D2" s="7"/>
      <c r="E2" s="7"/>
      <c r="F2" s="7"/>
      <c r="G2" s="7"/>
      <c r="H2" s="7"/>
      <c r="I2" s="7"/>
    </row>
    <row r="3" spans="1:9" ht="15" customHeight="1">
      <c r="A3" s="3" t="s">
        <v>624</v>
      </c>
      <c r="B3" s="70" t="s">
        <v>5</v>
      </c>
      <c r="C3" s="70"/>
      <c r="D3" s="70"/>
      <c r="E3" s="70"/>
      <c r="F3" s="70"/>
      <c r="G3" s="70"/>
      <c r="H3" s="70"/>
      <c r="I3" s="70"/>
    </row>
    <row r="4" spans="1:9" ht="15" customHeight="1">
      <c r="A4" s="13" t="s">
        <v>623</v>
      </c>
      <c r="B4" s="70" t="s">
        <v>5</v>
      </c>
      <c r="C4" s="70"/>
      <c r="D4" s="70"/>
      <c r="E4" s="70"/>
      <c r="F4" s="70"/>
      <c r="G4" s="70"/>
      <c r="H4" s="70"/>
      <c r="I4" s="70"/>
    </row>
    <row r="5" spans="1:9">
      <c r="A5" s="13"/>
      <c r="B5" s="71" t="s">
        <v>625</v>
      </c>
      <c r="C5" s="71"/>
      <c r="D5" s="71"/>
      <c r="E5" s="71"/>
      <c r="F5" s="71"/>
      <c r="G5" s="71"/>
      <c r="H5" s="71"/>
      <c r="I5" s="71"/>
    </row>
    <row r="6" spans="1:9">
      <c r="A6" s="13"/>
      <c r="B6" s="72" t="s">
        <v>626</v>
      </c>
      <c r="C6" s="72"/>
      <c r="D6" s="72"/>
      <c r="E6" s="72"/>
      <c r="F6" s="72"/>
      <c r="G6" s="72"/>
      <c r="H6" s="72"/>
      <c r="I6" s="72"/>
    </row>
    <row r="7" spans="1:9">
      <c r="A7" s="13"/>
      <c r="B7" s="28"/>
      <c r="C7" s="28"/>
      <c r="D7" s="28"/>
      <c r="E7" s="28"/>
      <c r="F7" s="28"/>
      <c r="G7" s="28"/>
      <c r="H7" s="28"/>
      <c r="I7" s="28"/>
    </row>
    <row r="8" spans="1:9">
      <c r="A8" s="13"/>
      <c r="B8" s="14"/>
      <c r="C8" s="14"/>
      <c r="D8" s="14"/>
      <c r="E8" s="14"/>
      <c r="F8" s="14"/>
      <c r="G8" s="14"/>
      <c r="H8" s="14"/>
      <c r="I8" s="14"/>
    </row>
    <row r="9" spans="1:9" ht="15.75" thickBot="1">
      <c r="A9" s="13"/>
      <c r="B9" s="15"/>
      <c r="C9" s="88" t="s">
        <v>316</v>
      </c>
      <c r="D9" s="88"/>
      <c r="E9" s="88"/>
      <c r="F9" s="88"/>
      <c r="G9" s="88"/>
      <c r="H9" s="88"/>
      <c r="I9" s="88"/>
    </row>
    <row r="10" spans="1:9" ht="15.75" thickBot="1">
      <c r="A10" s="13"/>
      <c r="B10" s="17" t="s">
        <v>627</v>
      </c>
      <c r="C10" s="259">
        <v>2014</v>
      </c>
      <c r="D10" s="259"/>
      <c r="E10" s="259"/>
      <c r="F10" s="16"/>
      <c r="G10" s="259">
        <v>2013</v>
      </c>
      <c r="H10" s="259"/>
      <c r="I10" s="259"/>
    </row>
    <row r="11" spans="1:9">
      <c r="A11" s="13"/>
      <c r="B11" s="39" t="s">
        <v>102</v>
      </c>
      <c r="C11" s="49" t="s">
        <v>201</v>
      </c>
      <c r="D11" s="51">
        <v>8802</v>
      </c>
      <c r="E11" s="37"/>
      <c r="F11" s="36"/>
      <c r="G11" s="49" t="s">
        <v>201</v>
      </c>
      <c r="H11" s="51">
        <v>7853</v>
      </c>
      <c r="I11" s="37"/>
    </row>
    <row r="12" spans="1:9">
      <c r="A12" s="13"/>
      <c r="B12" s="39"/>
      <c r="C12" s="118"/>
      <c r="D12" s="121"/>
      <c r="E12" s="120"/>
      <c r="F12" s="36"/>
      <c r="G12" s="39"/>
      <c r="H12" s="40"/>
      <c r="I12" s="36"/>
    </row>
    <row r="13" spans="1:9">
      <c r="A13" s="13"/>
      <c r="B13" s="62" t="s">
        <v>628</v>
      </c>
      <c r="C13" s="43" t="s">
        <v>205</v>
      </c>
      <c r="D13" s="43"/>
      <c r="E13" s="34"/>
      <c r="F13" s="34"/>
      <c r="G13" s="43" t="s">
        <v>629</v>
      </c>
      <c r="H13" s="43"/>
      <c r="I13" s="62" t="s">
        <v>225</v>
      </c>
    </row>
    <row r="14" spans="1:9" ht="15.75" thickBot="1">
      <c r="A14" s="13"/>
      <c r="B14" s="62"/>
      <c r="C14" s="56"/>
      <c r="D14" s="56"/>
      <c r="E14" s="47"/>
      <c r="F14" s="34"/>
      <c r="G14" s="56"/>
      <c r="H14" s="56"/>
      <c r="I14" s="63"/>
    </row>
    <row r="15" spans="1:9">
      <c r="A15" s="13"/>
      <c r="B15" s="39" t="s">
        <v>104</v>
      </c>
      <c r="C15" s="49" t="s">
        <v>201</v>
      </c>
      <c r="D15" s="51">
        <v>8802</v>
      </c>
      <c r="E15" s="37"/>
      <c r="F15" s="36"/>
      <c r="G15" s="49" t="s">
        <v>201</v>
      </c>
      <c r="H15" s="51">
        <v>7036</v>
      </c>
      <c r="I15" s="37"/>
    </row>
    <row r="16" spans="1:9" ht="15.75" thickBot="1">
      <c r="A16" s="13"/>
      <c r="B16" s="39"/>
      <c r="C16" s="50"/>
      <c r="D16" s="52"/>
      <c r="E16" s="53"/>
      <c r="F16" s="36"/>
      <c r="G16" s="50"/>
      <c r="H16" s="52"/>
      <c r="I16" s="53"/>
    </row>
    <row r="17" spans="1:9" ht="15.75" thickTop="1">
      <c r="A17" s="13"/>
      <c r="B17" s="260" t="s">
        <v>630</v>
      </c>
      <c r="C17" s="261">
        <v>21318</v>
      </c>
      <c r="D17" s="261"/>
      <c r="E17" s="54"/>
      <c r="F17" s="34"/>
      <c r="G17" s="261">
        <v>20858</v>
      </c>
      <c r="H17" s="261"/>
      <c r="I17" s="54"/>
    </row>
    <row r="18" spans="1:9">
      <c r="A18" s="13"/>
      <c r="B18" s="260"/>
      <c r="C18" s="109"/>
      <c r="D18" s="109"/>
      <c r="E18" s="34"/>
      <c r="F18" s="34"/>
      <c r="G18" s="109"/>
      <c r="H18" s="109"/>
      <c r="I18" s="34"/>
    </row>
    <row r="19" spans="1:9">
      <c r="A19" s="13"/>
      <c r="B19" s="39" t="s">
        <v>631</v>
      </c>
      <c r="C19" s="44" t="s">
        <v>205</v>
      </c>
      <c r="D19" s="44"/>
      <c r="E19" s="36"/>
      <c r="F19" s="36"/>
      <c r="G19" s="44">
        <v>398</v>
      </c>
      <c r="H19" s="44"/>
      <c r="I19" s="36"/>
    </row>
    <row r="20" spans="1:9" ht="15.75" thickBot="1">
      <c r="A20" s="13"/>
      <c r="B20" s="39"/>
      <c r="C20" s="81"/>
      <c r="D20" s="81"/>
      <c r="E20" s="74"/>
      <c r="F20" s="36"/>
      <c r="G20" s="81"/>
      <c r="H20" s="81"/>
      <c r="I20" s="74"/>
    </row>
    <row r="21" spans="1:9">
      <c r="A21" s="13"/>
      <c r="B21" s="62" t="s">
        <v>632</v>
      </c>
      <c r="C21" s="77">
        <v>21318</v>
      </c>
      <c r="D21" s="77"/>
      <c r="E21" s="35"/>
      <c r="F21" s="34"/>
      <c r="G21" s="77">
        <v>21256</v>
      </c>
      <c r="H21" s="77"/>
      <c r="I21" s="35"/>
    </row>
    <row r="22" spans="1:9">
      <c r="A22" s="13"/>
      <c r="B22" s="62"/>
      <c r="C22" s="262"/>
      <c r="D22" s="262"/>
      <c r="E22" s="125"/>
      <c r="F22" s="34"/>
      <c r="G22" s="262"/>
      <c r="H22" s="262"/>
      <c r="I22" s="125"/>
    </row>
    <row r="23" spans="1:9">
      <c r="A23" s="13"/>
      <c r="B23" s="36" t="s">
        <v>633</v>
      </c>
      <c r="C23" s="40">
        <v>2145</v>
      </c>
      <c r="D23" s="40"/>
      <c r="E23" s="36"/>
      <c r="F23" s="36"/>
      <c r="G23" s="40">
        <v>2321</v>
      </c>
      <c r="H23" s="40"/>
      <c r="I23" s="36"/>
    </row>
    <row r="24" spans="1:9" ht="15.75" thickBot="1">
      <c r="A24" s="13"/>
      <c r="B24" s="36"/>
      <c r="C24" s="73"/>
      <c r="D24" s="73"/>
      <c r="E24" s="74"/>
      <c r="F24" s="36"/>
      <c r="G24" s="73"/>
      <c r="H24" s="73"/>
      <c r="I24" s="74"/>
    </row>
    <row r="25" spans="1:9">
      <c r="A25" s="13"/>
      <c r="B25" s="62" t="s">
        <v>634</v>
      </c>
      <c r="C25" s="77">
        <v>23463</v>
      </c>
      <c r="D25" s="77"/>
      <c r="E25" s="35"/>
      <c r="F25" s="34"/>
      <c r="G25" s="77">
        <v>23577</v>
      </c>
      <c r="H25" s="77"/>
      <c r="I25" s="35"/>
    </row>
    <row r="26" spans="1:9" ht="15.75" thickBot="1">
      <c r="A26" s="13"/>
      <c r="B26" s="62"/>
      <c r="C26" s="78"/>
      <c r="D26" s="78"/>
      <c r="E26" s="79"/>
      <c r="F26" s="34"/>
      <c r="G26" s="78"/>
      <c r="H26" s="78"/>
      <c r="I26" s="79"/>
    </row>
    <row r="27" spans="1:9" ht="15.75" thickTop="1">
      <c r="A27" s="13"/>
      <c r="B27" s="22" t="s">
        <v>105</v>
      </c>
      <c r="C27" s="212"/>
      <c r="D27" s="212"/>
      <c r="E27" s="212"/>
      <c r="F27" s="19"/>
      <c r="G27" s="212"/>
      <c r="H27" s="212"/>
      <c r="I27" s="212"/>
    </row>
    <row r="28" spans="1:9">
      <c r="A28" s="13"/>
      <c r="B28" s="62" t="s">
        <v>635</v>
      </c>
      <c r="C28" s="62" t="s">
        <v>201</v>
      </c>
      <c r="D28" s="43">
        <v>0.41</v>
      </c>
      <c r="E28" s="34"/>
      <c r="F28" s="34"/>
      <c r="G28" s="62" t="s">
        <v>201</v>
      </c>
      <c r="H28" s="43">
        <v>0.33</v>
      </c>
      <c r="I28" s="34"/>
    </row>
    <row r="29" spans="1:9">
      <c r="A29" s="13"/>
      <c r="B29" s="62"/>
      <c r="C29" s="62"/>
      <c r="D29" s="43"/>
      <c r="E29" s="34"/>
      <c r="F29" s="34"/>
      <c r="G29" s="62"/>
      <c r="H29" s="43"/>
      <c r="I29" s="34"/>
    </row>
    <row r="30" spans="1:9">
      <c r="A30" s="13"/>
      <c r="B30" s="39" t="s">
        <v>636</v>
      </c>
      <c r="C30" s="39" t="s">
        <v>201</v>
      </c>
      <c r="D30" s="44">
        <v>0.38</v>
      </c>
      <c r="E30" s="36"/>
      <c r="F30" s="36"/>
      <c r="G30" s="39" t="s">
        <v>201</v>
      </c>
      <c r="H30" s="44">
        <v>0.3</v>
      </c>
      <c r="I30" s="36"/>
    </row>
    <row r="31" spans="1:9">
      <c r="A31" s="13"/>
      <c r="B31" s="39"/>
      <c r="C31" s="39"/>
      <c r="D31" s="44"/>
      <c r="E31" s="36"/>
      <c r="F31" s="36"/>
      <c r="G31" s="39"/>
      <c r="H31" s="44"/>
      <c r="I31" s="36"/>
    </row>
    <row r="32" spans="1:9">
      <c r="A32" s="13"/>
      <c r="B32" s="28"/>
      <c r="C32" s="28"/>
      <c r="D32" s="28"/>
      <c r="E32" s="28"/>
      <c r="F32" s="28"/>
      <c r="G32" s="28"/>
      <c r="H32" s="28"/>
      <c r="I32" s="28"/>
    </row>
    <row r="33" spans="1:9">
      <c r="A33" s="13"/>
      <c r="B33" s="14"/>
      <c r="C33" s="14"/>
      <c r="D33" s="14"/>
      <c r="E33" s="14"/>
      <c r="F33" s="14"/>
      <c r="G33" s="14"/>
      <c r="H33" s="14"/>
      <c r="I33" s="14"/>
    </row>
    <row r="34" spans="1:9" ht="15.75" thickBot="1">
      <c r="A34" s="13"/>
      <c r="B34" s="15"/>
      <c r="C34" s="88" t="s">
        <v>322</v>
      </c>
      <c r="D34" s="88"/>
      <c r="E34" s="88"/>
      <c r="F34" s="88"/>
      <c r="G34" s="88"/>
      <c r="H34" s="88"/>
      <c r="I34" s="88"/>
    </row>
    <row r="35" spans="1:9" ht="15.75" thickBot="1">
      <c r="A35" s="13"/>
      <c r="B35" s="17" t="s">
        <v>627</v>
      </c>
      <c r="C35" s="259">
        <v>2014</v>
      </c>
      <c r="D35" s="259"/>
      <c r="E35" s="259"/>
      <c r="F35" s="16"/>
      <c r="G35" s="259">
        <v>2013</v>
      </c>
      <c r="H35" s="259"/>
      <c r="I35" s="259"/>
    </row>
    <row r="36" spans="1:9">
      <c r="A36" s="13"/>
      <c r="B36" s="39" t="s">
        <v>102</v>
      </c>
      <c r="C36" s="49" t="s">
        <v>201</v>
      </c>
      <c r="D36" s="51">
        <v>22823</v>
      </c>
      <c r="E36" s="37"/>
      <c r="F36" s="36"/>
      <c r="G36" s="49" t="s">
        <v>201</v>
      </c>
      <c r="H36" s="51">
        <v>23777</v>
      </c>
      <c r="I36" s="37"/>
    </row>
    <row r="37" spans="1:9">
      <c r="A37" s="13"/>
      <c r="B37" s="39"/>
      <c r="C37" s="118"/>
      <c r="D37" s="121"/>
      <c r="E37" s="120"/>
      <c r="F37" s="36"/>
      <c r="G37" s="118"/>
      <c r="H37" s="121"/>
      <c r="I37" s="120"/>
    </row>
    <row r="38" spans="1:9">
      <c r="A38" s="13"/>
      <c r="B38" s="62" t="s">
        <v>628</v>
      </c>
      <c r="C38" s="43" t="s">
        <v>205</v>
      </c>
      <c r="D38" s="43"/>
      <c r="E38" s="34"/>
      <c r="F38" s="34"/>
      <c r="G38" s="43" t="s">
        <v>637</v>
      </c>
      <c r="H38" s="43"/>
      <c r="I38" s="62" t="s">
        <v>225</v>
      </c>
    </row>
    <row r="39" spans="1:9" ht="15.75" thickBot="1">
      <c r="A39" s="13"/>
      <c r="B39" s="62"/>
      <c r="C39" s="56"/>
      <c r="D39" s="56"/>
      <c r="E39" s="47"/>
      <c r="F39" s="34"/>
      <c r="G39" s="56"/>
      <c r="H39" s="56"/>
      <c r="I39" s="63"/>
    </row>
    <row r="40" spans="1:9">
      <c r="A40" s="13"/>
      <c r="B40" s="39" t="s">
        <v>104</v>
      </c>
      <c r="C40" s="49" t="s">
        <v>201</v>
      </c>
      <c r="D40" s="51">
        <v>22823</v>
      </c>
      <c r="E40" s="37"/>
      <c r="F40" s="36"/>
      <c r="G40" s="49" t="s">
        <v>201</v>
      </c>
      <c r="H40" s="51">
        <v>21314</v>
      </c>
      <c r="I40" s="37"/>
    </row>
    <row r="41" spans="1:9" ht="15.75" thickBot="1">
      <c r="A41" s="13"/>
      <c r="B41" s="39"/>
      <c r="C41" s="50"/>
      <c r="D41" s="52"/>
      <c r="E41" s="53"/>
      <c r="F41" s="36"/>
      <c r="G41" s="50"/>
      <c r="H41" s="52"/>
      <c r="I41" s="53"/>
    </row>
    <row r="42" spans="1:9" ht="15.75" thickTop="1">
      <c r="A42" s="13"/>
      <c r="B42" s="260" t="s">
        <v>630</v>
      </c>
      <c r="C42" s="261">
        <v>21302</v>
      </c>
      <c r="D42" s="261"/>
      <c r="E42" s="54"/>
      <c r="F42" s="34"/>
      <c r="G42" s="261">
        <v>17296</v>
      </c>
      <c r="H42" s="261"/>
      <c r="I42" s="54"/>
    </row>
    <row r="43" spans="1:9">
      <c r="A43" s="13"/>
      <c r="B43" s="260"/>
      <c r="C43" s="109"/>
      <c r="D43" s="109"/>
      <c r="E43" s="34"/>
      <c r="F43" s="34"/>
      <c r="G43" s="109"/>
      <c r="H43" s="109"/>
      <c r="I43" s="34"/>
    </row>
    <row r="44" spans="1:9">
      <c r="A44" s="13"/>
      <c r="B44" s="39" t="s">
        <v>631</v>
      </c>
      <c r="C44" s="44" t="s">
        <v>205</v>
      </c>
      <c r="D44" s="44"/>
      <c r="E44" s="36"/>
      <c r="F44" s="36"/>
      <c r="G44" s="44">
        <v>431</v>
      </c>
      <c r="H44" s="44"/>
      <c r="I44" s="36"/>
    </row>
    <row r="45" spans="1:9" ht="15.75" thickBot="1">
      <c r="A45" s="13"/>
      <c r="B45" s="39"/>
      <c r="C45" s="81"/>
      <c r="D45" s="81"/>
      <c r="E45" s="74"/>
      <c r="F45" s="36"/>
      <c r="G45" s="81"/>
      <c r="H45" s="81"/>
      <c r="I45" s="74"/>
    </row>
    <row r="46" spans="1:9">
      <c r="A46" s="13"/>
      <c r="B46" s="62" t="s">
        <v>632</v>
      </c>
      <c r="C46" s="77">
        <v>21302</v>
      </c>
      <c r="D46" s="77"/>
      <c r="E46" s="35"/>
      <c r="F46" s="34"/>
      <c r="G46" s="77">
        <v>17727</v>
      </c>
      <c r="H46" s="77"/>
      <c r="I46" s="35"/>
    </row>
    <row r="47" spans="1:9">
      <c r="A47" s="13"/>
      <c r="B47" s="62"/>
      <c r="C47" s="262"/>
      <c r="D47" s="262"/>
      <c r="E47" s="125"/>
      <c r="F47" s="34"/>
      <c r="G47" s="262"/>
      <c r="H47" s="262"/>
      <c r="I47" s="125"/>
    </row>
    <row r="48" spans="1:9">
      <c r="A48" s="13"/>
      <c r="B48" s="36" t="s">
        <v>633</v>
      </c>
      <c r="C48" s="40">
        <v>2144</v>
      </c>
      <c r="D48" s="40"/>
      <c r="E48" s="36"/>
      <c r="F48" s="36"/>
      <c r="G48" s="40">
        <v>2107</v>
      </c>
      <c r="H48" s="40"/>
      <c r="I48" s="36"/>
    </row>
    <row r="49" spans="1:9" ht="15.75" thickBot="1">
      <c r="A49" s="13"/>
      <c r="B49" s="36"/>
      <c r="C49" s="73"/>
      <c r="D49" s="73"/>
      <c r="E49" s="74"/>
      <c r="F49" s="36"/>
      <c r="G49" s="73"/>
      <c r="H49" s="73"/>
      <c r="I49" s="74"/>
    </row>
    <row r="50" spans="1:9">
      <c r="A50" s="13"/>
      <c r="B50" s="62" t="s">
        <v>634</v>
      </c>
      <c r="C50" s="77">
        <v>23446</v>
      </c>
      <c r="D50" s="77"/>
      <c r="E50" s="35"/>
      <c r="F50" s="34"/>
      <c r="G50" s="77">
        <v>19834</v>
      </c>
      <c r="H50" s="77"/>
      <c r="I50" s="35"/>
    </row>
    <row r="51" spans="1:9" ht="15.75" thickBot="1">
      <c r="A51" s="13"/>
      <c r="B51" s="62"/>
      <c r="C51" s="78"/>
      <c r="D51" s="78"/>
      <c r="E51" s="79"/>
      <c r="F51" s="34"/>
      <c r="G51" s="78"/>
      <c r="H51" s="78"/>
      <c r="I51" s="79"/>
    </row>
    <row r="52" spans="1:9" ht="15.75" thickTop="1">
      <c r="A52" s="13"/>
      <c r="B52" s="22" t="s">
        <v>638</v>
      </c>
      <c r="C52" s="212"/>
      <c r="D52" s="212"/>
      <c r="E52" s="212"/>
      <c r="F52" s="19"/>
      <c r="G52" s="212"/>
      <c r="H52" s="212"/>
      <c r="I52" s="212"/>
    </row>
    <row r="53" spans="1:9">
      <c r="A53" s="13"/>
      <c r="B53" s="62" t="s">
        <v>635</v>
      </c>
      <c r="C53" s="62" t="s">
        <v>201</v>
      </c>
      <c r="D53" s="43">
        <v>1.07</v>
      </c>
      <c r="E53" s="34"/>
      <c r="F53" s="34"/>
      <c r="G53" s="62" t="s">
        <v>201</v>
      </c>
      <c r="H53" s="43">
        <v>1.2</v>
      </c>
      <c r="I53" s="34"/>
    </row>
    <row r="54" spans="1:9">
      <c r="A54" s="13"/>
      <c r="B54" s="62"/>
      <c r="C54" s="62"/>
      <c r="D54" s="43"/>
      <c r="E54" s="34"/>
      <c r="F54" s="34"/>
      <c r="G54" s="62"/>
      <c r="H54" s="43"/>
      <c r="I54" s="34"/>
    </row>
    <row r="55" spans="1:9">
      <c r="A55" s="13"/>
      <c r="B55" s="39" t="s">
        <v>636</v>
      </c>
      <c r="C55" s="39" t="s">
        <v>201</v>
      </c>
      <c r="D55" s="44">
        <v>0.97</v>
      </c>
      <c r="E55" s="36"/>
      <c r="F55" s="36"/>
      <c r="G55" s="39" t="s">
        <v>201</v>
      </c>
      <c r="H55" s="44">
        <v>1.07</v>
      </c>
      <c r="I55" s="36"/>
    </row>
    <row r="56" spans="1:9">
      <c r="A56" s="13"/>
      <c r="B56" s="39"/>
      <c r="C56" s="39"/>
      <c r="D56" s="44"/>
      <c r="E56" s="36"/>
      <c r="F56" s="36"/>
      <c r="G56" s="39"/>
      <c r="H56" s="44"/>
      <c r="I56" s="36"/>
    </row>
    <row r="57" spans="1:9">
      <c r="A57" s="13"/>
      <c r="B57" s="263" t="s">
        <v>639</v>
      </c>
      <c r="C57" s="263"/>
      <c r="D57" s="263"/>
      <c r="E57" s="263"/>
      <c r="F57" s="263"/>
      <c r="G57" s="263"/>
      <c r="H57" s="263"/>
      <c r="I57" s="263"/>
    </row>
    <row r="58" spans="1:9">
      <c r="A58" s="13"/>
      <c r="B58" s="263" t="s">
        <v>640</v>
      </c>
      <c r="C58" s="263"/>
      <c r="D58" s="263"/>
      <c r="E58" s="263"/>
      <c r="F58" s="263"/>
      <c r="G58" s="263"/>
      <c r="H58" s="263"/>
      <c r="I58" s="263"/>
    </row>
    <row r="59" spans="1:9" ht="38.25" customHeight="1">
      <c r="A59" s="13"/>
      <c r="B59" s="72" t="s">
        <v>641</v>
      </c>
      <c r="C59" s="72"/>
      <c r="D59" s="72"/>
      <c r="E59" s="72"/>
      <c r="F59" s="72"/>
      <c r="G59" s="72"/>
      <c r="H59" s="72"/>
      <c r="I59" s="72"/>
    </row>
  </sheetData>
  <mergeCells count="159">
    <mergeCell ref="B57:I57"/>
    <mergeCell ref="B58:I58"/>
    <mergeCell ref="B59:I59"/>
    <mergeCell ref="H55:H56"/>
    <mergeCell ref="I55:I56"/>
    <mergeCell ref="A1:A2"/>
    <mergeCell ref="B1:I1"/>
    <mergeCell ref="B2:I2"/>
    <mergeCell ref="B3:I3"/>
    <mergeCell ref="A4:A59"/>
    <mergeCell ref="B4:I4"/>
    <mergeCell ref="B5:I5"/>
    <mergeCell ref="B6:I6"/>
    <mergeCell ref="B55:B56"/>
    <mergeCell ref="C55:C56"/>
    <mergeCell ref="D55:D56"/>
    <mergeCell ref="E55:E56"/>
    <mergeCell ref="F55:F56"/>
    <mergeCell ref="G55:G56"/>
    <mergeCell ref="C52:E52"/>
    <mergeCell ref="G52:I52"/>
    <mergeCell ref="B53:B54"/>
    <mergeCell ref="C53:C54"/>
    <mergeCell ref="D53:D54"/>
    <mergeCell ref="E53:E54"/>
    <mergeCell ref="F53:F54"/>
    <mergeCell ref="G53:G54"/>
    <mergeCell ref="H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0:H31"/>
    <mergeCell ref="I30:I31"/>
    <mergeCell ref="B32:I32"/>
    <mergeCell ref="C34:I34"/>
    <mergeCell ref="C35:E35"/>
    <mergeCell ref="G35:I35"/>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5"/>
  <sheetViews>
    <sheetView showGridLines="0" workbookViewId="0"/>
  </sheetViews>
  <sheetFormatPr defaultRowHeight="15"/>
  <cols>
    <col min="1" max="1" width="33.42578125" bestFit="1" customWidth="1"/>
    <col min="2" max="2" width="36.5703125" bestFit="1" customWidth="1"/>
    <col min="3" max="3" width="9" customWidth="1"/>
    <col min="4" max="4" width="36.5703125" customWidth="1"/>
    <col min="5" max="5" width="12.28515625" customWidth="1"/>
    <col min="6" max="6" width="9" customWidth="1"/>
    <col min="7" max="8" width="29.7109375" customWidth="1"/>
    <col min="9" max="9" width="7" customWidth="1"/>
    <col min="10" max="10" width="36.5703125" customWidth="1"/>
    <col min="11" max="11" width="9" customWidth="1"/>
    <col min="12" max="12" width="29.7109375" customWidth="1"/>
    <col min="13" max="13" width="7" customWidth="1"/>
    <col min="14" max="14" width="36.5703125" customWidth="1"/>
    <col min="15" max="15" width="9" customWidth="1"/>
    <col min="16" max="16" width="29.7109375" customWidth="1"/>
    <col min="17" max="17" width="7" customWidth="1"/>
  </cols>
  <sheetData>
    <row r="1" spans="1:17" ht="15" customHeight="1">
      <c r="A1" s="7" t="s">
        <v>6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3</v>
      </c>
      <c r="B3" s="70" t="s">
        <v>5</v>
      </c>
      <c r="C3" s="70"/>
      <c r="D3" s="70"/>
      <c r="E3" s="70"/>
      <c r="F3" s="70"/>
      <c r="G3" s="70"/>
      <c r="H3" s="70"/>
      <c r="I3" s="70"/>
      <c r="J3" s="70"/>
      <c r="K3" s="70"/>
      <c r="L3" s="70"/>
      <c r="M3" s="70"/>
      <c r="N3" s="70"/>
      <c r="O3" s="70"/>
      <c r="P3" s="70"/>
      <c r="Q3" s="70"/>
    </row>
    <row r="4" spans="1:17" ht="15" customHeight="1">
      <c r="A4" s="13" t="s">
        <v>642</v>
      </c>
      <c r="B4" s="70" t="s">
        <v>5</v>
      </c>
      <c r="C4" s="70"/>
      <c r="D4" s="70"/>
      <c r="E4" s="70"/>
      <c r="F4" s="70"/>
      <c r="G4" s="70"/>
      <c r="H4" s="70"/>
      <c r="I4" s="70"/>
      <c r="J4" s="70"/>
      <c r="K4" s="70"/>
      <c r="L4" s="70"/>
      <c r="M4" s="70"/>
      <c r="N4" s="70"/>
      <c r="O4" s="70"/>
      <c r="P4" s="70"/>
      <c r="Q4" s="70"/>
    </row>
    <row r="5" spans="1:17">
      <c r="A5" s="13"/>
      <c r="B5" s="71" t="s">
        <v>644</v>
      </c>
      <c r="C5" s="71"/>
      <c r="D5" s="71"/>
      <c r="E5" s="71"/>
      <c r="F5" s="71"/>
      <c r="G5" s="71"/>
      <c r="H5" s="71"/>
      <c r="I5" s="71"/>
      <c r="J5" s="71"/>
      <c r="K5" s="71"/>
      <c r="L5" s="71"/>
      <c r="M5" s="71"/>
      <c r="N5" s="71"/>
      <c r="O5" s="71"/>
      <c r="P5" s="71"/>
      <c r="Q5" s="71"/>
    </row>
    <row r="6" spans="1:17" ht="38.25" customHeight="1">
      <c r="A6" s="13"/>
      <c r="B6" s="72" t="s">
        <v>645</v>
      </c>
      <c r="C6" s="72"/>
      <c r="D6" s="72"/>
      <c r="E6" s="72"/>
      <c r="F6" s="72"/>
      <c r="G6" s="72"/>
      <c r="H6" s="72"/>
      <c r="I6" s="72"/>
      <c r="J6" s="72"/>
      <c r="K6" s="72"/>
      <c r="L6" s="72"/>
      <c r="M6" s="72"/>
      <c r="N6" s="72"/>
      <c r="O6" s="72"/>
      <c r="P6" s="72"/>
      <c r="Q6" s="72"/>
    </row>
    <row r="7" spans="1:17">
      <c r="A7" s="13"/>
      <c r="B7" s="152" t="s">
        <v>646</v>
      </c>
      <c r="C7" s="152"/>
      <c r="D7" s="152"/>
      <c r="E7" s="152"/>
      <c r="F7" s="152"/>
      <c r="G7" s="152"/>
      <c r="H7" s="152"/>
      <c r="I7" s="152"/>
      <c r="J7" s="152"/>
      <c r="K7" s="152"/>
      <c r="L7" s="152"/>
      <c r="M7" s="152"/>
      <c r="N7" s="152"/>
      <c r="O7" s="152"/>
      <c r="P7" s="152"/>
      <c r="Q7" s="152"/>
    </row>
    <row r="8" spans="1:17" ht="25.5" customHeight="1">
      <c r="A8" s="13"/>
      <c r="B8" s="72" t="s">
        <v>647</v>
      </c>
      <c r="C8" s="72"/>
      <c r="D8" s="72"/>
      <c r="E8" s="72"/>
      <c r="F8" s="72"/>
      <c r="G8" s="72"/>
      <c r="H8" s="72"/>
      <c r="I8" s="72"/>
      <c r="J8" s="72"/>
      <c r="K8" s="72"/>
      <c r="L8" s="72"/>
      <c r="M8" s="72"/>
      <c r="N8" s="72"/>
      <c r="O8" s="72"/>
      <c r="P8" s="72"/>
      <c r="Q8" s="72"/>
    </row>
    <row r="9" spans="1:17" ht="38.25" customHeight="1">
      <c r="A9" s="13"/>
      <c r="B9" s="72" t="s">
        <v>648</v>
      </c>
      <c r="C9" s="72"/>
      <c r="D9" s="72"/>
      <c r="E9" s="72"/>
      <c r="F9" s="72"/>
      <c r="G9" s="72"/>
      <c r="H9" s="72"/>
      <c r="I9" s="72"/>
      <c r="J9" s="72"/>
      <c r="K9" s="72"/>
      <c r="L9" s="72"/>
      <c r="M9" s="72"/>
      <c r="N9" s="72"/>
      <c r="O9" s="72"/>
      <c r="P9" s="72"/>
      <c r="Q9" s="72"/>
    </row>
    <row r="10" spans="1:17">
      <c r="A10" s="13"/>
      <c r="B10" s="72" t="s">
        <v>649</v>
      </c>
      <c r="C10" s="72"/>
      <c r="D10" s="72"/>
      <c r="E10" s="72"/>
      <c r="F10" s="72"/>
      <c r="G10" s="72"/>
      <c r="H10" s="72"/>
      <c r="I10" s="72"/>
      <c r="J10" s="72"/>
      <c r="K10" s="72"/>
      <c r="L10" s="72"/>
      <c r="M10" s="72"/>
      <c r="N10" s="72"/>
      <c r="O10" s="72"/>
      <c r="P10" s="72"/>
      <c r="Q10" s="72"/>
    </row>
    <row r="11" spans="1:17" ht="38.25" customHeight="1">
      <c r="A11" s="13"/>
      <c r="B11" s="72" t="s">
        <v>650</v>
      </c>
      <c r="C11" s="72"/>
      <c r="D11" s="72"/>
      <c r="E11" s="72"/>
      <c r="F11" s="72"/>
      <c r="G11" s="72"/>
      <c r="H11" s="72"/>
      <c r="I11" s="72"/>
      <c r="J11" s="72"/>
      <c r="K11" s="72"/>
      <c r="L11" s="72"/>
      <c r="M11" s="72"/>
      <c r="N11" s="72"/>
      <c r="O11" s="72"/>
      <c r="P11" s="72"/>
      <c r="Q11" s="72"/>
    </row>
    <row r="12" spans="1:17" ht="25.5" customHeight="1">
      <c r="A12" s="13"/>
      <c r="B12" s="72" t="s">
        <v>651</v>
      </c>
      <c r="C12" s="72"/>
      <c r="D12" s="72"/>
      <c r="E12" s="72"/>
      <c r="F12" s="72"/>
      <c r="G12" s="72"/>
      <c r="H12" s="72"/>
      <c r="I12" s="72"/>
      <c r="J12" s="72"/>
      <c r="K12" s="72"/>
      <c r="L12" s="72"/>
      <c r="M12" s="72"/>
      <c r="N12" s="72"/>
      <c r="O12" s="72"/>
      <c r="P12" s="72"/>
      <c r="Q12" s="72"/>
    </row>
    <row r="13" spans="1:17">
      <c r="A13" s="13"/>
      <c r="B13" s="72" t="s">
        <v>652</v>
      </c>
      <c r="C13" s="72"/>
      <c r="D13" s="72"/>
      <c r="E13" s="72"/>
      <c r="F13" s="72"/>
      <c r="G13" s="72"/>
      <c r="H13" s="72"/>
      <c r="I13" s="72"/>
      <c r="J13" s="72"/>
      <c r="K13" s="72"/>
      <c r="L13" s="72"/>
      <c r="M13" s="72"/>
      <c r="N13" s="72"/>
      <c r="O13" s="72"/>
      <c r="P13" s="72"/>
      <c r="Q13" s="72"/>
    </row>
    <row r="14" spans="1:17">
      <c r="A14" s="13"/>
      <c r="B14" s="152" t="s">
        <v>653</v>
      </c>
      <c r="C14" s="152"/>
      <c r="D14" s="152"/>
      <c r="E14" s="152"/>
      <c r="F14" s="152"/>
      <c r="G14" s="152"/>
      <c r="H14" s="152"/>
      <c r="I14" s="152"/>
      <c r="J14" s="152"/>
      <c r="K14" s="152"/>
      <c r="L14" s="152"/>
      <c r="M14" s="152"/>
      <c r="N14" s="152"/>
      <c r="O14" s="152"/>
      <c r="P14" s="152"/>
      <c r="Q14" s="152"/>
    </row>
    <row r="15" spans="1:17" ht="38.25" customHeight="1">
      <c r="A15" s="13"/>
      <c r="B15" s="72" t="s">
        <v>654</v>
      </c>
      <c r="C15" s="72"/>
      <c r="D15" s="72"/>
      <c r="E15" s="72"/>
      <c r="F15" s="72"/>
      <c r="G15" s="72"/>
      <c r="H15" s="72"/>
      <c r="I15" s="72"/>
      <c r="J15" s="72"/>
      <c r="K15" s="72"/>
      <c r="L15" s="72"/>
      <c r="M15" s="72"/>
      <c r="N15" s="72"/>
      <c r="O15" s="72"/>
      <c r="P15" s="72"/>
      <c r="Q15" s="72"/>
    </row>
    <row r="16" spans="1:17" ht="25.5" customHeight="1">
      <c r="A16" s="13"/>
      <c r="B16" s="72" t="s">
        <v>655</v>
      </c>
      <c r="C16" s="72"/>
      <c r="D16" s="72"/>
      <c r="E16" s="72"/>
      <c r="F16" s="72"/>
      <c r="G16" s="72"/>
      <c r="H16" s="72"/>
      <c r="I16" s="72"/>
      <c r="J16" s="72"/>
      <c r="K16" s="72"/>
      <c r="L16" s="72"/>
      <c r="M16" s="72"/>
      <c r="N16" s="72"/>
      <c r="O16" s="72"/>
      <c r="P16" s="72"/>
      <c r="Q16" s="72"/>
    </row>
    <row r="17" spans="1:17" ht="25.5" customHeight="1">
      <c r="A17" s="13"/>
      <c r="B17" s="72" t="s">
        <v>656</v>
      </c>
      <c r="C17" s="72"/>
      <c r="D17" s="72"/>
      <c r="E17" s="72"/>
      <c r="F17" s="72"/>
      <c r="G17" s="72"/>
      <c r="H17" s="72"/>
      <c r="I17" s="72"/>
      <c r="J17" s="72"/>
      <c r="K17" s="72"/>
      <c r="L17" s="72"/>
      <c r="M17" s="72"/>
      <c r="N17" s="72"/>
      <c r="O17" s="72"/>
      <c r="P17" s="72"/>
      <c r="Q17" s="72"/>
    </row>
    <row r="18" spans="1:17" ht="25.5" customHeight="1">
      <c r="A18" s="13"/>
      <c r="B18" s="72" t="s">
        <v>657</v>
      </c>
      <c r="C18" s="72"/>
      <c r="D18" s="72"/>
      <c r="E18" s="72"/>
      <c r="F18" s="72"/>
      <c r="G18" s="72"/>
      <c r="H18" s="72"/>
      <c r="I18" s="72"/>
      <c r="J18" s="72"/>
      <c r="K18" s="72"/>
      <c r="L18" s="72"/>
      <c r="M18" s="72"/>
      <c r="N18" s="72"/>
      <c r="O18" s="72"/>
      <c r="P18" s="72"/>
      <c r="Q18" s="72"/>
    </row>
    <row r="19" spans="1:17">
      <c r="A19" s="13"/>
      <c r="B19" s="72" t="s">
        <v>658</v>
      </c>
      <c r="C19" s="72"/>
      <c r="D19" s="72"/>
      <c r="E19" s="72"/>
      <c r="F19" s="72"/>
      <c r="G19" s="72"/>
      <c r="H19" s="72"/>
      <c r="I19" s="72"/>
      <c r="J19" s="72"/>
      <c r="K19" s="72"/>
      <c r="L19" s="72"/>
      <c r="M19" s="72"/>
      <c r="N19" s="72"/>
      <c r="O19" s="72"/>
      <c r="P19" s="72"/>
      <c r="Q19" s="72"/>
    </row>
    <row r="20" spans="1:17">
      <c r="A20" s="13"/>
      <c r="B20" s="28"/>
      <c r="C20" s="28"/>
      <c r="D20" s="28"/>
      <c r="E20" s="28"/>
      <c r="F20" s="28"/>
      <c r="G20" s="28"/>
      <c r="H20" s="28"/>
      <c r="I20" s="28"/>
    </row>
    <row r="21" spans="1:17">
      <c r="A21" s="13"/>
      <c r="B21" s="14"/>
      <c r="C21" s="14"/>
      <c r="D21" s="14"/>
      <c r="E21" s="14"/>
      <c r="F21" s="14"/>
      <c r="G21" s="14"/>
      <c r="H21" s="14"/>
      <c r="I21" s="14"/>
    </row>
    <row r="22" spans="1:17">
      <c r="A22" s="13"/>
      <c r="B22" s="31" t="s">
        <v>242</v>
      </c>
      <c r="C22" s="67" t="s">
        <v>243</v>
      </c>
      <c r="D22" s="67"/>
      <c r="E22" s="67"/>
      <c r="F22" s="34"/>
      <c r="G22" s="67" t="s">
        <v>244</v>
      </c>
      <c r="H22" s="67"/>
      <c r="I22" s="67"/>
    </row>
    <row r="23" spans="1:17" ht="15.75" thickBot="1">
      <c r="A23" s="13"/>
      <c r="B23" s="31"/>
      <c r="C23" s="69">
        <v>2014</v>
      </c>
      <c r="D23" s="69"/>
      <c r="E23" s="69"/>
      <c r="F23" s="34"/>
      <c r="G23" s="69">
        <v>2013</v>
      </c>
      <c r="H23" s="69"/>
      <c r="I23" s="69"/>
    </row>
    <row r="24" spans="1:17">
      <c r="A24" s="13"/>
      <c r="B24" s="55" t="s">
        <v>246</v>
      </c>
      <c r="C24" s="49" t="s">
        <v>201</v>
      </c>
      <c r="D24" s="51">
        <v>54096</v>
      </c>
      <c r="E24" s="37"/>
      <c r="F24" s="36"/>
      <c r="G24" s="49" t="s">
        <v>201</v>
      </c>
      <c r="H24" s="51">
        <v>46785</v>
      </c>
      <c r="I24" s="37"/>
    </row>
    <row r="25" spans="1:17">
      <c r="A25" s="13"/>
      <c r="B25" s="55"/>
      <c r="C25" s="39"/>
      <c r="D25" s="40"/>
      <c r="E25" s="36"/>
      <c r="F25" s="36"/>
      <c r="G25" s="39"/>
      <c r="H25" s="40"/>
      <c r="I25" s="36"/>
    </row>
    <row r="26" spans="1:17">
      <c r="A26" s="13"/>
      <c r="B26" s="45" t="s">
        <v>336</v>
      </c>
      <c r="C26" s="42">
        <v>4945</v>
      </c>
      <c r="D26" s="42"/>
      <c r="E26" s="34"/>
      <c r="F26" s="34"/>
      <c r="G26" s="42">
        <v>4529</v>
      </c>
      <c r="H26" s="42"/>
      <c r="I26" s="34"/>
    </row>
    <row r="27" spans="1:17">
      <c r="A27" s="13"/>
      <c r="B27" s="45"/>
      <c r="C27" s="42"/>
      <c r="D27" s="42"/>
      <c r="E27" s="34"/>
      <c r="F27" s="34"/>
      <c r="G27" s="42"/>
      <c r="H27" s="42"/>
      <c r="I27" s="34"/>
    </row>
    <row r="28" spans="1:17">
      <c r="A28" s="13"/>
      <c r="B28" s="55" t="s">
        <v>247</v>
      </c>
      <c r="C28" s="40">
        <v>3155</v>
      </c>
      <c r="D28" s="40"/>
      <c r="E28" s="36"/>
      <c r="F28" s="36"/>
      <c r="G28" s="40">
        <v>1888</v>
      </c>
      <c r="H28" s="40"/>
      <c r="I28" s="36"/>
    </row>
    <row r="29" spans="1:17" ht="15.75" thickBot="1">
      <c r="A29" s="13"/>
      <c r="B29" s="55"/>
      <c r="C29" s="73"/>
      <c r="D29" s="73"/>
      <c r="E29" s="74"/>
      <c r="F29" s="36"/>
      <c r="G29" s="73"/>
      <c r="H29" s="73"/>
      <c r="I29" s="74"/>
    </row>
    <row r="30" spans="1:17">
      <c r="A30" s="13"/>
      <c r="B30" s="45" t="s">
        <v>659</v>
      </c>
      <c r="C30" s="75" t="s">
        <v>201</v>
      </c>
      <c r="D30" s="77">
        <v>62196</v>
      </c>
      <c r="E30" s="35"/>
      <c r="F30" s="34"/>
      <c r="G30" s="75" t="s">
        <v>201</v>
      </c>
      <c r="H30" s="77">
        <v>53202</v>
      </c>
      <c r="I30" s="35"/>
    </row>
    <row r="31" spans="1:17" ht="15.75" thickBot="1">
      <c r="A31" s="13"/>
      <c r="B31" s="45"/>
      <c r="C31" s="76"/>
      <c r="D31" s="78"/>
      <c r="E31" s="79"/>
      <c r="F31" s="34"/>
      <c r="G31" s="76"/>
      <c r="H31" s="78"/>
      <c r="I31" s="79"/>
    </row>
    <row r="32" spans="1:17" ht="15.75" thickTop="1">
      <c r="A32" s="13"/>
      <c r="B32" s="152" t="s">
        <v>660</v>
      </c>
      <c r="C32" s="152"/>
      <c r="D32" s="152"/>
      <c r="E32" s="152"/>
      <c r="F32" s="152"/>
      <c r="G32" s="152"/>
      <c r="H32" s="152"/>
      <c r="I32" s="152"/>
      <c r="J32" s="152"/>
      <c r="K32" s="152"/>
      <c r="L32" s="152"/>
      <c r="M32" s="152"/>
      <c r="N32" s="152"/>
      <c r="O32" s="152"/>
      <c r="P32" s="152"/>
      <c r="Q32" s="152"/>
    </row>
    <row r="33" spans="1:17">
      <c r="A33" s="13"/>
      <c r="B33" s="72" t="s">
        <v>661</v>
      </c>
      <c r="C33" s="72"/>
      <c r="D33" s="72"/>
      <c r="E33" s="72"/>
      <c r="F33" s="72"/>
      <c r="G33" s="72"/>
      <c r="H33" s="72"/>
      <c r="I33" s="72"/>
      <c r="J33" s="72"/>
      <c r="K33" s="72"/>
      <c r="L33" s="72"/>
      <c r="M33" s="72"/>
      <c r="N33" s="72"/>
      <c r="O33" s="72"/>
      <c r="P33" s="72"/>
      <c r="Q33" s="72"/>
    </row>
    <row r="34" spans="1:17" ht="25.5" customHeight="1">
      <c r="A34" s="13"/>
      <c r="B34" s="72" t="s">
        <v>662</v>
      </c>
      <c r="C34" s="72"/>
      <c r="D34" s="72"/>
      <c r="E34" s="72"/>
      <c r="F34" s="72"/>
      <c r="G34" s="72"/>
      <c r="H34" s="72"/>
      <c r="I34" s="72"/>
      <c r="J34" s="72"/>
      <c r="K34" s="72"/>
      <c r="L34" s="72"/>
      <c r="M34" s="72"/>
      <c r="N34" s="72"/>
      <c r="O34" s="72"/>
      <c r="P34" s="72"/>
      <c r="Q34" s="72"/>
    </row>
    <row r="35" spans="1:17">
      <c r="A35" s="13"/>
      <c r="B35" s="72" t="s">
        <v>663</v>
      </c>
      <c r="C35" s="72"/>
      <c r="D35" s="72"/>
      <c r="E35" s="72"/>
      <c r="F35" s="72"/>
      <c r="G35" s="72"/>
      <c r="H35" s="72"/>
      <c r="I35" s="72"/>
      <c r="J35" s="72"/>
      <c r="K35" s="72"/>
      <c r="L35" s="72"/>
      <c r="M35" s="72"/>
      <c r="N35" s="72"/>
      <c r="O35" s="72"/>
      <c r="P35" s="72"/>
      <c r="Q35" s="72"/>
    </row>
    <row r="36" spans="1:17">
      <c r="A36" s="13"/>
      <c r="B36" s="72" t="s">
        <v>664</v>
      </c>
      <c r="C36" s="72"/>
      <c r="D36" s="72"/>
      <c r="E36" s="72"/>
      <c r="F36" s="72"/>
      <c r="G36" s="72"/>
      <c r="H36" s="72"/>
      <c r="I36" s="72"/>
      <c r="J36" s="72"/>
      <c r="K36" s="72"/>
      <c r="L36" s="72"/>
      <c r="M36" s="72"/>
      <c r="N36" s="72"/>
      <c r="O36" s="72"/>
      <c r="P36" s="72"/>
      <c r="Q36" s="72"/>
    </row>
    <row r="37" spans="1:17">
      <c r="A37" s="13"/>
      <c r="B37" s="28"/>
      <c r="C37" s="28"/>
      <c r="D37" s="28"/>
      <c r="E37" s="28"/>
      <c r="F37" s="28"/>
      <c r="G37" s="28"/>
      <c r="H37" s="28"/>
      <c r="I37" s="28"/>
      <c r="J37" s="28"/>
      <c r="K37" s="28"/>
      <c r="L37" s="28"/>
      <c r="M37" s="28"/>
      <c r="N37" s="28"/>
      <c r="O37" s="28"/>
      <c r="P37" s="28"/>
      <c r="Q37" s="28"/>
    </row>
    <row r="38" spans="1:17">
      <c r="A38" s="13"/>
      <c r="B38" s="14"/>
      <c r="C38" s="14"/>
      <c r="D38" s="14"/>
      <c r="E38" s="14"/>
      <c r="F38" s="14"/>
      <c r="G38" s="14"/>
      <c r="H38" s="14"/>
      <c r="I38" s="14"/>
      <c r="J38" s="14"/>
      <c r="K38" s="14"/>
      <c r="L38" s="14"/>
      <c r="M38" s="14"/>
      <c r="N38" s="14"/>
      <c r="O38" s="14"/>
      <c r="P38" s="14"/>
      <c r="Q38" s="14"/>
    </row>
    <row r="39" spans="1:17" ht="15.75" thickBot="1">
      <c r="A39" s="13"/>
      <c r="B39" s="15"/>
      <c r="C39" s="29" t="s">
        <v>316</v>
      </c>
      <c r="D39" s="29"/>
      <c r="E39" s="29"/>
      <c r="F39" s="29"/>
      <c r="G39" s="29"/>
      <c r="H39" s="29"/>
      <c r="I39" s="29"/>
      <c r="J39" s="16"/>
      <c r="K39" s="69" t="s">
        <v>322</v>
      </c>
      <c r="L39" s="69"/>
      <c r="M39" s="69"/>
      <c r="N39" s="69"/>
      <c r="O39" s="69"/>
      <c r="P39" s="69"/>
      <c r="Q39" s="69"/>
    </row>
    <row r="40" spans="1:17" ht="15.75" thickBot="1">
      <c r="A40" s="13"/>
      <c r="B40" s="17" t="s">
        <v>242</v>
      </c>
      <c r="C40" s="259">
        <v>2014</v>
      </c>
      <c r="D40" s="259"/>
      <c r="E40" s="259"/>
      <c r="F40" s="16"/>
      <c r="G40" s="259">
        <v>2013</v>
      </c>
      <c r="H40" s="259"/>
      <c r="I40" s="259"/>
      <c r="J40" s="16"/>
      <c r="K40" s="259">
        <v>2014</v>
      </c>
      <c r="L40" s="259"/>
      <c r="M40" s="259"/>
      <c r="N40" s="113"/>
      <c r="O40" s="259">
        <v>2013</v>
      </c>
      <c r="P40" s="259"/>
      <c r="Q40" s="259"/>
    </row>
    <row r="41" spans="1:17">
      <c r="A41" s="13"/>
      <c r="B41" s="18" t="s">
        <v>530</v>
      </c>
      <c r="C41" s="37"/>
      <c r="D41" s="37"/>
      <c r="E41" s="37"/>
      <c r="F41" s="19"/>
      <c r="G41" s="37"/>
      <c r="H41" s="37"/>
      <c r="I41" s="37"/>
      <c r="J41" s="19"/>
      <c r="K41" s="37"/>
      <c r="L41" s="37"/>
      <c r="M41" s="37"/>
      <c r="N41" s="19"/>
      <c r="O41" s="37"/>
      <c r="P41" s="37"/>
      <c r="Q41" s="37"/>
    </row>
    <row r="42" spans="1:17">
      <c r="A42" s="13"/>
      <c r="B42" s="45" t="s">
        <v>665</v>
      </c>
      <c r="C42" s="62" t="s">
        <v>201</v>
      </c>
      <c r="D42" s="42">
        <v>50190</v>
      </c>
      <c r="E42" s="34"/>
      <c r="F42" s="34"/>
      <c r="G42" s="62" t="s">
        <v>201</v>
      </c>
      <c r="H42" s="42">
        <v>36649</v>
      </c>
      <c r="I42" s="34"/>
      <c r="J42" s="34"/>
      <c r="K42" s="62" t="s">
        <v>201</v>
      </c>
      <c r="L42" s="42">
        <v>46785</v>
      </c>
      <c r="M42" s="34"/>
      <c r="N42" s="34"/>
      <c r="O42" s="62" t="s">
        <v>201</v>
      </c>
      <c r="P42" s="42">
        <v>23085</v>
      </c>
      <c r="Q42" s="34"/>
    </row>
    <row r="43" spans="1:17">
      <c r="A43" s="13"/>
      <c r="B43" s="45"/>
      <c r="C43" s="62"/>
      <c r="D43" s="42"/>
      <c r="E43" s="34"/>
      <c r="F43" s="34"/>
      <c r="G43" s="62"/>
      <c r="H43" s="42"/>
      <c r="I43" s="34"/>
      <c r="J43" s="34"/>
      <c r="K43" s="62"/>
      <c r="L43" s="42"/>
      <c r="M43" s="34"/>
      <c r="N43" s="34"/>
      <c r="O43" s="62"/>
      <c r="P43" s="42"/>
      <c r="Q43" s="34"/>
    </row>
    <row r="44" spans="1:17">
      <c r="A44" s="13"/>
      <c r="B44" s="38" t="s">
        <v>666</v>
      </c>
      <c r="C44" s="40">
        <v>6034</v>
      </c>
      <c r="D44" s="40"/>
      <c r="E44" s="36"/>
      <c r="F44" s="36"/>
      <c r="G44" s="40">
        <v>8690</v>
      </c>
      <c r="H44" s="40"/>
      <c r="I44" s="36"/>
      <c r="J44" s="36"/>
      <c r="K44" s="40">
        <v>15162</v>
      </c>
      <c r="L44" s="40"/>
      <c r="M44" s="36"/>
      <c r="N44" s="36"/>
      <c r="O44" s="40">
        <v>22340</v>
      </c>
      <c r="P44" s="40"/>
      <c r="Q44" s="36"/>
    </row>
    <row r="45" spans="1:17">
      <c r="A45" s="13"/>
      <c r="B45" s="38"/>
      <c r="C45" s="40"/>
      <c r="D45" s="40"/>
      <c r="E45" s="36"/>
      <c r="F45" s="36"/>
      <c r="G45" s="40"/>
      <c r="H45" s="40"/>
      <c r="I45" s="36"/>
      <c r="J45" s="36"/>
      <c r="K45" s="40"/>
      <c r="L45" s="40"/>
      <c r="M45" s="36"/>
      <c r="N45" s="36"/>
      <c r="O45" s="40"/>
      <c r="P45" s="40"/>
      <c r="Q45" s="36"/>
    </row>
    <row r="46" spans="1:17">
      <c r="A46" s="13"/>
      <c r="B46" s="23" t="s">
        <v>667</v>
      </c>
      <c r="C46" s="43" t="s">
        <v>668</v>
      </c>
      <c r="D46" s="43"/>
      <c r="E46" s="57" t="s">
        <v>225</v>
      </c>
      <c r="F46" s="16"/>
      <c r="G46" s="43" t="s">
        <v>669</v>
      </c>
      <c r="H46" s="43"/>
      <c r="I46" s="57" t="s">
        <v>225</v>
      </c>
      <c r="J46" s="16"/>
      <c r="K46" s="43" t="s">
        <v>670</v>
      </c>
      <c r="L46" s="43"/>
      <c r="M46" s="57" t="s">
        <v>225</v>
      </c>
      <c r="N46" s="16"/>
      <c r="O46" s="43" t="s">
        <v>671</v>
      </c>
      <c r="P46" s="43"/>
      <c r="Q46" s="57" t="s">
        <v>225</v>
      </c>
    </row>
    <row r="47" spans="1:17">
      <c r="A47" s="13"/>
      <c r="B47" s="38" t="s">
        <v>672</v>
      </c>
      <c r="C47" s="44" t="s">
        <v>374</v>
      </c>
      <c r="D47" s="44"/>
      <c r="E47" s="39" t="s">
        <v>225</v>
      </c>
      <c r="F47" s="36"/>
      <c r="G47" s="44">
        <v>138</v>
      </c>
      <c r="H47" s="44"/>
      <c r="I47" s="36"/>
      <c r="J47" s="36"/>
      <c r="K47" s="44" t="s">
        <v>673</v>
      </c>
      <c r="L47" s="44"/>
      <c r="M47" s="39" t="s">
        <v>225</v>
      </c>
      <c r="N47" s="36"/>
      <c r="O47" s="40">
        <v>3301</v>
      </c>
      <c r="P47" s="40"/>
      <c r="Q47" s="36"/>
    </row>
    <row r="48" spans="1:17" ht="15.75" thickBot="1">
      <c r="A48" s="13"/>
      <c r="B48" s="38"/>
      <c r="C48" s="81"/>
      <c r="D48" s="81"/>
      <c r="E48" s="226"/>
      <c r="F48" s="36"/>
      <c r="G48" s="81"/>
      <c r="H48" s="81"/>
      <c r="I48" s="74"/>
      <c r="J48" s="36"/>
      <c r="K48" s="81"/>
      <c r="L48" s="81"/>
      <c r="M48" s="226"/>
      <c r="N48" s="36"/>
      <c r="O48" s="73"/>
      <c r="P48" s="73"/>
      <c r="Q48" s="74"/>
    </row>
    <row r="49" spans="1:17">
      <c r="A49" s="13"/>
      <c r="B49" s="45" t="s">
        <v>674</v>
      </c>
      <c r="C49" s="75" t="s">
        <v>201</v>
      </c>
      <c r="D49" s="77">
        <v>54096</v>
      </c>
      <c r="E49" s="35"/>
      <c r="F49" s="34"/>
      <c r="G49" s="75" t="s">
        <v>201</v>
      </c>
      <c r="H49" s="77">
        <v>44155</v>
      </c>
      <c r="I49" s="35"/>
      <c r="J49" s="34"/>
      <c r="K49" s="75" t="s">
        <v>201</v>
      </c>
      <c r="L49" s="77">
        <v>54096</v>
      </c>
      <c r="M49" s="35"/>
      <c r="N49" s="34"/>
      <c r="O49" s="75" t="s">
        <v>201</v>
      </c>
      <c r="P49" s="77">
        <v>44155</v>
      </c>
      <c r="Q49" s="35"/>
    </row>
    <row r="50" spans="1:17" ht="15.75" thickBot="1">
      <c r="A50" s="13"/>
      <c r="B50" s="45"/>
      <c r="C50" s="76"/>
      <c r="D50" s="78"/>
      <c r="E50" s="79"/>
      <c r="F50" s="34"/>
      <c r="G50" s="76"/>
      <c r="H50" s="78"/>
      <c r="I50" s="79"/>
      <c r="J50" s="34"/>
      <c r="K50" s="76"/>
      <c r="L50" s="78"/>
      <c r="M50" s="79"/>
      <c r="N50" s="34"/>
      <c r="O50" s="76"/>
      <c r="P50" s="78"/>
      <c r="Q50" s="79"/>
    </row>
    <row r="51" spans="1:17" ht="15.75" thickTop="1">
      <c r="A51" s="13"/>
      <c r="B51" s="19"/>
      <c r="C51" s="212"/>
      <c r="D51" s="212"/>
      <c r="E51" s="212"/>
      <c r="F51" s="19"/>
      <c r="G51" s="212"/>
      <c r="H51" s="212"/>
      <c r="I51" s="212"/>
      <c r="J51" s="19"/>
      <c r="K51" s="212"/>
      <c r="L51" s="212"/>
      <c r="M51" s="212"/>
      <c r="N51" s="19"/>
      <c r="O51" s="212"/>
      <c r="P51" s="212"/>
      <c r="Q51" s="212"/>
    </row>
    <row r="52" spans="1:17" ht="25.5">
      <c r="A52" s="13"/>
      <c r="B52" s="264" t="s">
        <v>675</v>
      </c>
      <c r="C52" s="34"/>
      <c r="D52" s="34"/>
      <c r="E52" s="34"/>
      <c r="F52" s="16"/>
      <c r="G52" s="34"/>
      <c r="H52" s="34"/>
      <c r="I52" s="34"/>
      <c r="J52" s="16"/>
      <c r="K52" s="34"/>
      <c r="L52" s="34"/>
      <c r="M52" s="34"/>
      <c r="N52" s="16"/>
      <c r="O52" s="34"/>
      <c r="P52" s="34"/>
      <c r="Q52" s="34"/>
    </row>
    <row r="53" spans="1:17">
      <c r="A53" s="13"/>
      <c r="B53" s="55" t="s">
        <v>369</v>
      </c>
      <c r="C53" s="39" t="s">
        <v>201</v>
      </c>
      <c r="D53" s="40">
        <v>5586</v>
      </c>
      <c r="E53" s="36"/>
      <c r="F53" s="36"/>
      <c r="G53" s="39" t="s">
        <v>201</v>
      </c>
      <c r="H53" s="40">
        <v>1907</v>
      </c>
      <c r="I53" s="36"/>
      <c r="J53" s="36"/>
      <c r="K53" s="39" t="s">
        <v>201</v>
      </c>
      <c r="L53" s="40">
        <v>3129</v>
      </c>
      <c r="M53" s="36"/>
      <c r="N53" s="36"/>
      <c r="O53" s="39" t="s">
        <v>201</v>
      </c>
      <c r="P53" s="40">
        <v>5070</v>
      </c>
      <c r="Q53" s="36"/>
    </row>
    <row r="54" spans="1:17">
      <c r="A54" s="13"/>
      <c r="B54" s="55"/>
      <c r="C54" s="39"/>
      <c r="D54" s="40"/>
      <c r="E54" s="36"/>
      <c r="F54" s="36"/>
      <c r="G54" s="39"/>
      <c r="H54" s="40"/>
      <c r="I54" s="36"/>
      <c r="J54" s="36"/>
      <c r="K54" s="39"/>
      <c r="L54" s="40"/>
      <c r="M54" s="36"/>
      <c r="N54" s="36"/>
      <c r="O54" s="39"/>
      <c r="P54" s="40"/>
      <c r="Q54" s="36"/>
    </row>
    <row r="55" spans="1:17">
      <c r="A55" s="13"/>
      <c r="B55" s="41" t="s">
        <v>666</v>
      </c>
      <c r="C55" s="43">
        <v>156</v>
      </c>
      <c r="D55" s="43"/>
      <c r="E55" s="34"/>
      <c r="F55" s="34"/>
      <c r="G55" s="43" t="s">
        <v>205</v>
      </c>
      <c r="H55" s="43"/>
      <c r="I55" s="34"/>
      <c r="J55" s="34"/>
      <c r="K55" s="42">
        <v>2660</v>
      </c>
      <c r="L55" s="42"/>
      <c r="M55" s="34"/>
      <c r="N55" s="34"/>
      <c r="O55" s="43" t="s">
        <v>205</v>
      </c>
      <c r="P55" s="43"/>
      <c r="Q55" s="34"/>
    </row>
    <row r="56" spans="1:17">
      <c r="A56" s="13"/>
      <c r="B56" s="41"/>
      <c r="C56" s="43"/>
      <c r="D56" s="43"/>
      <c r="E56" s="34"/>
      <c r="F56" s="34"/>
      <c r="G56" s="43"/>
      <c r="H56" s="43"/>
      <c r="I56" s="34"/>
      <c r="J56" s="34"/>
      <c r="K56" s="42"/>
      <c r="L56" s="42"/>
      <c r="M56" s="34"/>
      <c r="N56" s="34"/>
      <c r="O56" s="43"/>
      <c r="P56" s="43"/>
      <c r="Q56" s="34"/>
    </row>
    <row r="57" spans="1:17">
      <c r="A57" s="13"/>
      <c r="B57" s="38" t="s">
        <v>377</v>
      </c>
      <c r="C57" s="44" t="s">
        <v>205</v>
      </c>
      <c r="D57" s="44"/>
      <c r="E57" s="36"/>
      <c r="F57" s="36"/>
      <c r="G57" s="44" t="s">
        <v>676</v>
      </c>
      <c r="H57" s="44"/>
      <c r="I57" s="39" t="s">
        <v>225</v>
      </c>
      <c r="J57" s="36"/>
      <c r="K57" s="44" t="s">
        <v>677</v>
      </c>
      <c r="L57" s="44"/>
      <c r="M57" s="39" t="s">
        <v>225</v>
      </c>
      <c r="N57" s="36"/>
      <c r="O57" s="44" t="s">
        <v>678</v>
      </c>
      <c r="P57" s="44"/>
      <c r="Q57" s="39" t="s">
        <v>225</v>
      </c>
    </row>
    <row r="58" spans="1:17" ht="15.75" thickBot="1">
      <c r="A58" s="13"/>
      <c r="B58" s="38"/>
      <c r="C58" s="81"/>
      <c r="D58" s="81"/>
      <c r="E58" s="74"/>
      <c r="F58" s="36"/>
      <c r="G58" s="81"/>
      <c r="H58" s="81"/>
      <c r="I58" s="226"/>
      <c r="J58" s="36"/>
      <c r="K58" s="81"/>
      <c r="L58" s="81"/>
      <c r="M58" s="226"/>
      <c r="N58" s="36"/>
      <c r="O58" s="81"/>
      <c r="P58" s="81"/>
      <c r="Q58" s="226"/>
    </row>
    <row r="59" spans="1:17">
      <c r="A59" s="13"/>
      <c r="B59" s="104" t="s">
        <v>360</v>
      </c>
      <c r="C59" s="105" t="s">
        <v>201</v>
      </c>
      <c r="D59" s="110">
        <v>5742</v>
      </c>
      <c r="E59" s="35"/>
      <c r="F59" s="34"/>
      <c r="G59" s="105" t="s">
        <v>201</v>
      </c>
      <c r="H59" s="110">
        <v>1769</v>
      </c>
      <c r="I59" s="35"/>
      <c r="J59" s="34"/>
      <c r="K59" s="105" t="s">
        <v>201</v>
      </c>
      <c r="L59" s="110">
        <v>5742</v>
      </c>
      <c r="M59" s="35"/>
      <c r="N59" s="34"/>
      <c r="O59" s="105" t="s">
        <v>201</v>
      </c>
      <c r="P59" s="110">
        <v>1769</v>
      </c>
      <c r="Q59" s="35"/>
    </row>
    <row r="60" spans="1:17" ht="15.75" thickBot="1">
      <c r="A60" s="13"/>
      <c r="B60" s="104"/>
      <c r="C60" s="106"/>
      <c r="D60" s="111"/>
      <c r="E60" s="79"/>
      <c r="F60" s="34"/>
      <c r="G60" s="106"/>
      <c r="H60" s="111"/>
      <c r="I60" s="79"/>
      <c r="J60" s="34"/>
      <c r="K60" s="106"/>
      <c r="L60" s="111"/>
      <c r="M60" s="79"/>
      <c r="N60" s="34"/>
      <c r="O60" s="106"/>
      <c r="P60" s="111"/>
      <c r="Q60" s="79"/>
    </row>
    <row r="61" spans="1:17" ht="15.75" thickTop="1">
      <c r="A61" s="13"/>
      <c r="B61" s="72" t="s">
        <v>679</v>
      </c>
      <c r="C61" s="72"/>
      <c r="D61" s="72"/>
      <c r="E61" s="72"/>
      <c r="F61" s="72"/>
      <c r="G61" s="72"/>
      <c r="H61" s="72"/>
      <c r="I61" s="72"/>
      <c r="J61" s="72"/>
      <c r="K61" s="72"/>
      <c r="L61" s="72"/>
      <c r="M61" s="72"/>
      <c r="N61" s="72"/>
      <c r="O61" s="72"/>
      <c r="P61" s="72"/>
      <c r="Q61" s="72"/>
    </row>
    <row r="62" spans="1:17">
      <c r="A62" s="13"/>
      <c r="B62" s="28"/>
      <c r="C62" s="28"/>
      <c r="D62" s="28"/>
      <c r="E62" s="28"/>
      <c r="F62" s="28"/>
      <c r="G62" s="28"/>
      <c r="H62" s="28"/>
    </row>
    <row r="63" spans="1:17">
      <c r="A63" s="13"/>
      <c r="B63" s="14"/>
      <c r="C63" s="14"/>
      <c r="D63" s="14"/>
      <c r="E63" s="14"/>
      <c r="F63" s="14"/>
      <c r="G63" s="14"/>
      <c r="H63" s="14"/>
    </row>
    <row r="64" spans="1:17">
      <c r="A64" s="13"/>
      <c r="B64" s="31" t="s">
        <v>534</v>
      </c>
      <c r="C64" s="67" t="s">
        <v>243</v>
      </c>
      <c r="D64" s="67"/>
      <c r="E64" s="67"/>
      <c r="F64" s="67" t="s">
        <v>680</v>
      </c>
      <c r="G64" s="67"/>
      <c r="H64" s="67"/>
    </row>
    <row r="65" spans="1:8" ht="15.75" thickBot="1">
      <c r="A65" s="13"/>
      <c r="B65" s="31"/>
      <c r="C65" s="69">
        <v>2014</v>
      </c>
      <c r="D65" s="69"/>
      <c r="E65" s="69"/>
      <c r="F65" s="69">
        <v>2013</v>
      </c>
      <c r="G65" s="69"/>
      <c r="H65" s="69"/>
    </row>
    <row r="66" spans="1:8">
      <c r="A66" s="13"/>
      <c r="B66" s="265" t="s">
        <v>530</v>
      </c>
      <c r="C66" s="37"/>
      <c r="D66" s="37"/>
      <c r="E66" s="37"/>
      <c r="F66" s="37"/>
      <c r="G66" s="37"/>
      <c r="H66" s="37"/>
    </row>
    <row r="67" spans="1:8">
      <c r="A67" s="13"/>
      <c r="B67" s="104" t="s">
        <v>681</v>
      </c>
      <c r="C67" s="104" t="s">
        <v>201</v>
      </c>
      <c r="D67" s="109">
        <v>61633</v>
      </c>
      <c r="E67" s="34"/>
      <c r="F67" s="104" t="s">
        <v>201</v>
      </c>
      <c r="G67" s="109">
        <v>53742</v>
      </c>
      <c r="H67" s="34"/>
    </row>
    <row r="68" spans="1:8">
      <c r="A68" s="13"/>
      <c r="B68" s="104"/>
      <c r="C68" s="104"/>
      <c r="D68" s="109"/>
      <c r="E68" s="34"/>
      <c r="F68" s="104"/>
      <c r="G68" s="109"/>
      <c r="H68" s="34"/>
    </row>
    <row r="69" spans="1:8" ht="25.5">
      <c r="A69" s="13"/>
      <c r="B69" s="89" t="s">
        <v>682</v>
      </c>
      <c r="C69" s="36"/>
      <c r="D69" s="36"/>
      <c r="E69" s="36"/>
      <c r="F69" s="36"/>
      <c r="G69" s="36"/>
      <c r="H69" s="36"/>
    </row>
    <row r="70" spans="1:8">
      <c r="A70" s="13"/>
      <c r="B70" s="23" t="s">
        <v>683</v>
      </c>
      <c r="C70" s="102">
        <v>99.6</v>
      </c>
      <c r="D70" s="102"/>
      <c r="E70" s="92" t="s">
        <v>545</v>
      </c>
      <c r="F70" s="102">
        <v>99.6</v>
      </c>
      <c r="G70" s="102"/>
      <c r="H70" s="92" t="s">
        <v>545</v>
      </c>
    </row>
    <row r="71" spans="1:8">
      <c r="A71" s="13"/>
      <c r="B71" s="21" t="s">
        <v>684</v>
      </c>
      <c r="C71" s="98">
        <v>0.4</v>
      </c>
      <c r="D71" s="98"/>
      <c r="E71" s="89" t="s">
        <v>545</v>
      </c>
      <c r="F71" s="98">
        <v>0.4</v>
      </c>
      <c r="G71" s="98"/>
      <c r="H71" s="89" t="s">
        <v>545</v>
      </c>
    </row>
    <row r="72" spans="1:8">
      <c r="A72" s="13"/>
      <c r="B72" s="266" t="s">
        <v>340</v>
      </c>
      <c r="C72" s="102">
        <v>100</v>
      </c>
      <c r="D72" s="102"/>
      <c r="E72" s="92" t="s">
        <v>545</v>
      </c>
      <c r="F72" s="102">
        <v>100</v>
      </c>
      <c r="G72" s="102"/>
      <c r="H72" s="92" t="s">
        <v>545</v>
      </c>
    </row>
    <row r="73" spans="1:8">
      <c r="A73" s="13"/>
      <c r="B73" s="96" t="s">
        <v>685</v>
      </c>
      <c r="C73" s="98">
        <v>26</v>
      </c>
      <c r="D73" s="98"/>
      <c r="E73" s="36"/>
      <c r="F73" s="98">
        <v>26</v>
      </c>
      <c r="G73" s="98"/>
      <c r="H73" s="36"/>
    </row>
    <row r="74" spans="1:8">
      <c r="A74" s="13"/>
      <c r="B74" s="96"/>
      <c r="C74" s="98"/>
      <c r="D74" s="98"/>
      <c r="E74" s="36"/>
      <c r="F74" s="98"/>
      <c r="G74" s="98"/>
      <c r="H74" s="36"/>
    </row>
    <row r="75" spans="1:8">
      <c r="A75" s="13"/>
      <c r="B75" s="92" t="s">
        <v>686</v>
      </c>
      <c r="C75" s="102">
        <v>8.65</v>
      </c>
      <c r="D75" s="102"/>
      <c r="E75" s="92" t="s">
        <v>545</v>
      </c>
      <c r="F75" s="102">
        <v>7.33</v>
      </c>
      <c r="G75" s="102"/>
      <c r="H75" s="92" t="s">
        <v>545</v>
      </c>
    </row>
    <row r="76" spans="1:8" ht="25.5">
      <c r="A76" s="13"/>
      <c r="B76" s="21" t="s">
        <v>687</v>
      </c>
      <c r="C76" s="89" t="s">
        <v>201</v>
      </c>
      <c r="D76" s="90" t="s">
        <v>688</v>
      </c>
      <c r="E76" s="89" t="s">
        <v>225</v>
      </c>
      <c r="F76" s="89" t="s">
        <v>201</v>
      </c>
      <c r="G76" s="90" t="s">
        <v>689</v>
      </c>
      <c r="H76" s="89" t="s">
        <v>225</v>
      </c>
    </row>
    <row r="77" spans="1:8" ht="25.5">
      <c r="A77" s="13"/>
      <c r="B77" s="23" t="s">
        <v>690</v>
      </c>
      <c r="C77" s="102" t="s">
        <v>691</v>
      </c>
      <c r="D77" s="102"/>
      <c r="E77" s="92" t="s">
        <v>225</v>
      </c>
      <c r="F77" s="102" t="s">
        <v>692</v>
      </c>
      <c r="G77" s="102"/>
      <c r="H77" s="92" t="s">
        <v>225</v>
      </c>
    </row>
    <row r="78" spans="1:8">
      <c r="A78" s="13"/>
      <c r="B78" s="89" t="s">
        <v>693</v>
      </c>
      <c r="C78" s="98">
        <v>9.9600000000000009</v>
      </c>
      <c r="D78" s="98"/>
      <c r="E78" s="89" t="s">
        <v>545</v>
      </c>
      <c r="F78" s="98">
        <v>10.039999999999999</v>
      </c>
      <c r="G78" s="98"/>
      <c r="H78" s="89" t="s">
        <v>545</v>
      </c>
    </row>
    <row r="79" spans="1:8" ht="25.5">
      <c r="A79" s="13"/>
      <c r="B79" s="23" t="s">
        <v>687</v>
      </c>
      <c r="C79" s="92" t="s">
        <v>201</v>
      </c>
      <c r="D79" s="91" t="s">
        <v>694</v>
      </c>
      <c r="E79" s="92" t="s">
        <v>225</v>
      </c>
      <c r="F79" s="92" t="s">
        <v>201</v>
      </c>
      <c r="G79" s="91" t="s">
        <v>695</v>
      </c>
      <c r="H79" s="92" t="s">
        <v>225</v>
      </c>
    </row>
    <row r="80" spans="1:8" ht="25.5">
      <c r="A80" s="13"/>
      <c r="B80" s="21" t="s">
        <v>690</v>
      </c>
      <c r="C80" s="98" t="s">
        <v>696</v>
      </c>
      <c r="D80" s="98"/>
      <c r="E80" s="89" t="s">
        <v>225</v>
      </c>
      <c r="F80" s="98" t="s">
        <v>697</v>
      </c>
      <c r="G80" s="98"/>
      <c r="H80" s="89" t="s">
        <v>225</v>
      </c>
    </row>
    <row r="81" spans="1:17" ht="25.5" customHeight="1">
      <c r="A81" s="13"/>
      <c r="B81" s="72" t="s">
        <v>698</v>
      </c>
      <c r="C81" s="72"/>
      <c r="D81" s="72"/>
      <c r="E81" s="72"/>
      <c r="F81" s="72"/>
      <c r="G81" s="72"/>
      <c r="H81" s="72"/>
      <c r="I81" s="72"/>
      <c r="J81" s="72"/>
      <c r="K81" s="72"/>
      <c r="L81" s="72"/>
      <c r="M81" s="72"/>
      <c r="N81" s="72"/>
      <c r="O81" s="72"/>
      <c r="P81" s="72"/>
      <c r="Q81" s="72"/>
    </row>
    <row r="82" spans="1:17">
      <c r="A82" s="13"/>
      <c r="B82" s="72" t="s">
        <v>699</v>
      </c>
      <c r="C82" s="72"/>
      <c r="D82" s="72"/>
      <c r="E82" s="72"/>
      <c r="F82" s="72"/>
      <c r="G82" s="72"/>
      <c r="H82" s="72"/>
      <c r="I82" s="72"/>
      <c r="J82" s="72"/>
      <c r="K82" s="72"/>
      <c r="L82" s="72"/>
      <c r="M82" s="72"/>
      <c r="N82" s="72"/>
      <c r="O82" s="72"/>
      <c r="P82" s="72"/>
      <c r="Q82" s="72"/>
    </row>
    <row r="83" spans="1:17">
      <c r="A83" s="13"/>
      <c r="B83" s="28"/>
      <c r="C83" s="28"/>
      <c r="D83" s="28"/>
      <c r="E83" s="28"/>
      <c r="F83" s="28"/>
      <c r="G83" s="28"/>
      <c r="H83" s="28"/>
      <c r="I83" s="28"/>
      <c r="J83" s="28"/>
      <c r="K83" s="28"/>
      <c r="L83" s="28"/>
      <c r="M83" s="28"/>
      <c r="N83" s="28"/>
      <c r="O83" s="28"/>
      <c r="P83" s="28"/>
      <c r="Q83" s="28"/>
    </row>
    <row r="84" spans="1:17">
      <c r="A84" s="13"/>
      <c r="B84" s="14"/>
      <c r="C84" s="14"/>
      <c r="D84" s="14"/>
      <c r="E84" s="14"/>
      <c r="F84" s="14"/>
      <c r="G84" s="14"/>
      <c r="H84" s="14"/>
      <c r="I84" s="14"/>
      <c r="J84" s="14"/>
      <c r="K84" s="14"/>
      <c r="L84" s="14"/>
      <c r="M84" s="14"/>
      <c r="N84" s="14"/>
      <c r="O84" s="14"/>
      <c r="P84" s="14"/>
      <c r="Q84" s="14"/>
    </row>
    <row r="85" spans="1:17" ht="15.75" thickBot="1">
      <c r="A85" s="13"/>
      <c r="B85" s="15"/>
      <c r="C85" s="69" t="s">
        <v>192</v>
      </c>
      <c r="D85" s="69"/>
      <c r="E85" s="69"/>
      <c r="F85" s="69"/>
      <c r="G85" s="69"/>
      <c r="H85" s="69"/>
      <c r="I85" s="69"/>
      <c r="J85" s="69"/>
      <c r="K85" s="69"/>
      <c r="L85" s="69"/>
      <c r="M85" s="69"/>
      <c r="N85" s="16"/>
      <c r="O85" s="67" t="s">
        <v>700</v>
      </c>
      <c r="P85" s="67"/>
      <c r="Q85" s="67"/>
    </row>
    <row r="86" spans="1:17" ht="15.75" thickBot="1">
      <c r="A86" s="13"/>
      <c r="B86" s="27" t="s">
        <v>701</v>
      </c>
      <c r="C86" s="68" t="s">
        <v>297</v>
      </c>
      <c r="D86" s="68"/>
      <c r="E86" s="68"/>
      <c r="F86" s="35"/>
      <c r="G86" s="259" t="s">
        <v>702</v>
      </c>
      <c r="H86" s="259"/>
      <c r="I86" s="259"/>
      <c r="J86" s="259"/>
      <c r="K86" s="259"/>
      <c r="L86" s="259"/>
      <c r="M86" s="259"/>
      <c r="N86" s="16"/>
      <c r="O86" s="69" t="s">
        <v>192</v>
      </c>
      <c r="P86" s="69"/>
      <c r="Q86" s="69"/>
    </row>
    <row r="87" spans="1:17" ht="15.75" thickBot="1">
      <c r="A87" s="13"/>
      <c r="B87" s="17" t="s">
        <v>193</v>
      </c>
      <c r="C87" s="69" t="s">
        <v>298</v>
      </c>
      <c r="D87" s="69"/>
      <c r="E87" s="69"/>
      <c r="F87" s="34"/>
      <c r="G87" s="259" t="s">
        <v>703</v>
      </c>
      <c r="H87" s="259"/>
      <c r="I87" s="259"/>
      <c r="J87" s="16"/>
      <c r="K87" s="259" t="s">
        <v>704</v>
      </c>
      <c r="L87" s="259"/>
      <c r="M87" s="259"/>
      <c r="N87" s="16"/>
      <c r="O87" s="259" t="s">
        <v>705</v>
      </c>
      <c r="P87" s="259"/>
      <c r="Q87" s="259"/>
    </row>
    <row r="88" spans="1:17">
      <c r="A88" s="13"/>
      <c r="B88" s="55" t="s">
        <v>706</v>
      </c>
      <c r="C88" s="49" t="s">
        <v>201</v>
      </c>
      <c r="D88" s="51">
        <v>5171332</v>
      </c>
      <c r="E88" s="37"/>
      <c r="F88" s="36"/>
      <c r="G88" s="49" t="s">
        <v>201</v>
      </c>
      <c r="H88" s="51">
        <v>13420</v>
      </c>
      <c r="I88" s="37"/>
      <c r="J88" s="36"/>
      <c r="K88" s="49" t="s">
        <v>201</v>
      </c>
      <c r="L88" s="51">
        <v>3558</v>
      </c>
      <c r="M88" s="37"/>
      <c r="N88" s="36"/>
      <c r="O88" s="49" t="s">
        <v>201</v>
      </c>
      <c r="P88" s="64" t="s">
        <v>205</v>
      </c>
      <c r="Q88" s="37"/>
    </row>
    <row r="89" spans="1:17">
      <c r="A89" s="13"/>
      <c r="B89" s="55"/>
      <c r="C89" s="39"/>
      <c r="D89" s="40"/>
      <c r="E89" s="36"/>
      <c r="F89" s="36"/>
      <c r="G89" s="39"/>
      <c r="H89" s="40"/>
      <c r="I89" s="36"/>
      <c r="J89" s="36"/>
      <c r="K89" s="39"/>
      <c r="L89" s="40"/>
      <c r="M89" s="36"/>
      <c r="N89" s="36"/>
      <c r="O89" s="39"/>
      <c r="P89" s="44"/>
      <c r="Q89" s="36"/>
    </row>
    <row r="90" spans="1:17">
      <c r="A90" s="13"/>
      <c r="B90" s="45" t="s">
        <v>707</v>
      </c>
      <c r="C90" s="42">
        <v>159101</v>
      </c>
      <c r="D90" s="42"/>
      <c r="E90" s="34"/>
      <c r="F90" s="34"/>
      <c r="G90" s="43" t="s">
        <v>205</v>
      </c>
      <c r="H90" s="43"/>
      <c r="I90" s="34"/>
      <c r="J90" s="34"/>
      <c r="K90" s="43" t="s">
        <v>205</v>
      </c>
      <c r="L90" s="43"/>
      <c r="M90" s="34"/>
      <c r="N90" s="34"/>
      <c r="O90" s="43" t="s">
        <v>205</v>
      </c>
      <c r="P90" s="43"/>
      <c r="Q90" s="34"/>
    </row>
    <row r="91" spans="1:17">
      <c r="A91" s="13"/>
      <c r="B91" s="45"/>
      <c r="C91" s="42"/>
      <c r="D91" s="42"/>
      <c r="E91" s="34"/>
      <c r="F91" s="34"/>
      <c r="G91" s="43"/>
      <c r="H91" s="43"/>
      <c r="I91" s="34"/>
      <c r="J91" s="34"/>
      <c r="K91" s="43"/>
      <c r="L91" s="43"/>
      <c r="M91" s="34"/>
      <c r="N91" s="34"/>
      <c r="O91" s="43"/>
      <c r="P91" s="43"/>
      <c r="Q91" s="34"/>
    </row>
    <row r="92" spans="1:17">
      <c r="A92" s="13"/>
      <c r="B92" s="55" t="s">
        <v>708</v>
      </c>
      <c r="C92" s="40">
        <v>116718</v>
      </c>
      <c r="D92" s="40"/>
      <c r="E92" s="36"/>
      <c r="F92" s="36"/>
      <c r="G92" s="44">
        <v>64</v>
      </c>
      <c r="H92" s="44"/>
      <c r="I92" s="36"/>
      <c r="J92" s="36"/>
      <c r="K92" s="44">
        <v>997</v>
      </c>
      <c r="L92" s="44"/>
      <c r="M92" s="36"/>
      <c r="N92" s="36"/>
      <c r="O92" s="44">
        <v>88</v>
      </c>
      <c r="P92" s="44"/>
      <c r="Q92" s="36"/>
    </row>
    <row r="93" spans="1:17" ht="15.75" thickBot="1">
      <c r="A93" s="13"/>
      <c r="B93" s="55"/>
      <c r="C93" s="73"/>
      <c r="D93" s="73"/>
      <c r="E93" s="74"/>
      <c r="F93" s="36"/>
      <c r="G93" s="81"/>
      <c r="H93" s="81"/>
      <c r="I93" s="74"/>
      <c r="J93" s="36"/>
      <c r="K93" s="81"/>
      <c r="L93" s="81"/>
      <c r="M93" s="74"/>
      <c r="N93" s="36"/>
      <c r="O93" s="81"/>
      <c r="P93" s="81"/>
      <c r="Q93" s="74"/>
    </row>
    <row r="94" spans="1:17">
      <c r="A94" s="13"/>
      <c r="B94" s="41" t="s">
        <v>709</v>
      </c>
      <c r="C94" s="75" t="s">
        <v>201</v>
      </c>
      <c r="D94" s="77">
        <v>5447151</v>
      </c>
      <c r="E94" s="35"/>
      <c r="F94" s="34"/>
      <c r="G94" s="75" t="s">
        <v>201</v>
      </c>
      <c r="H94" s="77">
        <v>13484</v>
      </c>
      <c r="I94" s="35"/>
      <c r="J94" s="34"/>
      <c r="K94" s="75" t="s">
        <v>201</v>
      </c>
      <c r="L94" s="77">
        <v>4555</v>
      </c>
      <c r="M94" s="35"/>
      <c r="N94" s="34"/>
      <c r="O94" s="75" t="s">
        <v>201</v>
      </c>
      <c r="P94" s="82">
        <v>88</v>
      </c>
      <c r="Q94" s="35"/>
    </row>
    <row r="95" spans="1:17" ht="15.75" thickBot="1">
      <c r="A95" s="13"/>
      <c r="B95" s="41"/>
      <c r="C95" s="76"/>
      <c r="D95" s="78"/>
      <c r="E95" s="79"/>
      <c r="F95" s="34"/>
      <c r="G95" s="76"/>
      <c r="H95" s="78"/>
      <c r="I95" s="79"/>
      <c r="J95" s="34"/>
      <c r="K95" s="76"/>
      <c r="L95" s="78"/>
      <c r="M95" s="79"/>
      <c r="N95" s="34"/>
      <c r="O95" s="76"/>
      <c r="P95" s="117"/>
      <c r="Q95" s="79"/>
    </row>
    <row r="96" spans="1:17" ht="15.75" thickTop="1">
      <c r="A96" s="13"/>
      <c r="B96" s="152" t="s">
        <v>710</v>
      </c>
      <c r="C96" s="152"/>
      <c r="D96" s="152"/>
      <c r="E96" s="152"/>
      <c r="F96" s="152"/>
      <c r="G96" s="152"/>
      <c r="H96" s="152"/>
      <c r="I96" s="152"/>
      <c r="J96" s="152"/>
      <c r="K96" s="152"/>
      <c r="L96" s="152"/>
      <c r="M96" s="152"/>
      <c r="N96" s="152"/>
      <c r="O96" s="152"/>
      <c r="P96" s="152"/>
      <c r="Q96" s="152"/>
    </row>
    <row r="97" spans="1:17">
      <c r="A97" s="13"/>
      <c r="B97" s="72" t="s">
        <v>711</v>
      </c>
      <c r="C97" s="72"/>
      <c r="D97" s="72"/>
      <c r="E97" s="72"/>
      <c r="F97" s="72"/>
      <c r="G97" s="72"/>
      <c r="H97" s="72"/>
      <c r="I97" s="72"/>
      <c r="J97" s="72"/>
      <c r="K97" s="72"/>
      <c r="L97" s="72"/>
      <c r="M97" s="72"/>
      <c r="N97" s="72"/>
      <c r="O97" s="72"/>
      <c r="P97" s="72"/>
      <c r="Q97" s="72"/>
    </row>
    <row r="98" spans="1:17" ht="25.5" customHeight="1">
      <c r="A98" s="13"/>
      <c r="B98" s="72" t="s">
        <v>712</v>
      </c>
      <c r="C98" s="72"/>
      <c r="D98" s="72"/>
      <c r="E98" s="72"/>
      <c r="F98" s="72"/>
      <c r="G98" s="72"/>
      <c r="H98" s="72"/>
      <c r="I98" s="72"/>
      <c r="J98" s="72"/>
      <c r="K98" s="72"/>
      <c r="L98" s="72"/>
      <c r="M98" s="72"/>
      <c r="N98" s="72"/>
      <c r="O98" s="72"/>
      <c r="P98" s="72"/>
      <c r="Q98" s="72"/>
    </row>
    <row r="99" spans="1:17">
      <c r="A99" s="13"/>
      <c r="B99" s="72" t="s">
        <v>713</v>
      </c>
      <c r="C99" s="72"/>
      <c r="D99" s="72"/>
      <c r="E99" s="72"/>
      <c r="F99" s="72"/>
      <c r="G99" s="72"/>
      <c r="H99" s="72"/>
      <c r="I99" s="72"/>
      <c r="J99" s="72"/>
      <c r="K99" s="72"/>
      <c r="L99" s="72"/>
      <c r="M99" s="72"/>
      <c r="N99" s="72"/>
      <c r="O99" s="72"/>
      <c r="P99" s="72"/>
      <c r="Q99" s="72"/>
    </row>
    <row r="100" spans="1:17">
      <c r="A100" s="13"/>
      <c r="B100" s="72" t="s">
        <v>714</v>
      </c>
      <c r="C100" s="72"/>
      <c r="D100" s="72"/>
      <c r="E100" s="72"/>
      <c r="F100" s="72"/>
      <c r="G100" s="72"/>
      <c r="H100" s="72"/>
      <c r="I100" s="72"/>
      <c r="J100" s="72"/>
      <c r="K100" s="72"/>
      <c r="L100" s="72"/>
      <c r="M100" s="72"/>
      <c r="N100" s="72"/>
      <c r="O100" s="72"/>
      <c r="P100" s="72"/>
      <c r="Q100" s="72"/>
    </row>
    <row r="101" spans="1:17">
      <c r="A101" s="13"/>
      <c r="B101" s="28"/>
      <c r="C101" s="28"/>
      <c r="D101" s="28"/>
      <c r="E101" s="28"/>
      <c r="F101" s="28"/>
      <c r="G101" s="28"/>
      <c r="H101" s="28"/>
      <c r="I101" s="28"/>
      <c r="J101" s="28"/>
      <c r="K101" s="28"/>
      <c r="L101" s="28"/>
      <c r="M101" s="28"/>
      <c r="N101" s="28"/>
      <c r="O101" s="28"/>
      <c r="P101" s="28"/>
      <c r="Q101" s="28"/>
    </row>
    <row r="102" spans="1:17">
      <c r="A102" s="13"/>
      <c r="B102" s="14"/>
      <c r="C102" s="14"/>
      <c r="D102" s="14"/>
      <c r="E102" s="14"/>
      <c r="F102" s="14"/>
      <c r="G102" s="14"/>
      <c r="H102" s="14"/>
      <c r="I102" s="14"/>
      <c r="J102" s="14"/>
      <c r="K102" s="14"/>
      <c r="L102" s="14"/>
      <c r="M102" s="14"/>
      <c r="N102" s="14"/>
      <c r="O102" s="14"/>
      <c r="P102" s="14"/>
      <c r="Q102" s="14"/>
    </row>
    <row r="103" spans="1:17" ht="15.75" thickBot="1">
      <c r="A103" s="13"/>
      <c r="B103" s="15"/>
      <c r="C103" s="69" t="s">
        <v>316</v>
      </c>
      <c r="D103" s="69"/>
      <c r="E103" s="69"/>
      <c r="F103" s="69"/>
      <c r="G103" s="69"/>
      <c r="H103" s="69"/>
      <c r="I103" s="69"/>
      <c r="J103" s="16"/>
      <c r="K103" s="69" t="s">
        <v>322</v>
      </c>
      <c r="L103" s="69"/>
      <c r="M103" s="69"/>
      <c r="N103" s="69"/>
      <c r="O103" s="69"/>
      <c r="P103" s="69"/>
      <c r="Q103" s="69"/>
    </row>
    <row r="104" spans="1:17" ht="15.75" thickBot="1">
      <c r="A104" s="13"/>
      <c r="B104" s="17" t="s">
        <v>193</v>
      </c>
      <c r="C104" s="259">
        <v>2014</v>
      </c>
      <c r="D104" s="259"/>
      <c r="E104" s="259"/>
      <c r="F104" s="16"/>
      <c r="G104" s="259">
        <v>2013</v>
      </c>
      <c r="H104" s="259"/>
      <c r="I104" s="259"/>
      <c r="J104" s="16"/>
      <c r="K104" s="259">
        <v>2014</v>
      </c>
      <c r="L104" s="259"/>
      <c r="M104" s="259"/>
      <c r="N104" s="16"/>
      <c r="O104" s="259">
        <v>2013</v>
      </c>
      <c r="P104" s="259"/>
      <c r="Q104" s="259"/>
    </row>
    <row r="105" spans="1:17">
      <c r="A105" s="13"/>
      <c r="B105" s="264" t="s">
        <v>715</v>
      </c>
      <c r="C105" s="35"/>
      <c r="D105" s="35"/>
      <c r="E105" s="35"/>
      <c r="F105" s="16"/>
      <c r="G105" s="35"/>
      <c r="H105" s="35"/>
      <c r="I105" s="35"/>
      <c r="J105" s="16"/>
      <c r="K105" s="35"/>
      <c r="L105" s="35"/>
      <c r="M105" s="35"/>
      <c r="N105" s="16"/>
      <c r="O105" s="35"/>
      <c r="P105" s="35"/>
      <c r="Q105" s="35"/>
    </row>
    <row r="106" spans="1:17">
      <c r="A106" s="13"/>
      <c r="B106" s="55" t="s">
        <v>665</v>
      </c>
      <c r="C106" s="39" t="s">
        <v>201</v>
      </c>
      <c r="D106" s="40">
        <v>4765</v>
      </c>
      <c r="E106" s="36"/>
      <c r="F106" s="36"/>
      <c r="G106" s="39" t="s">
        <v>201</v>
      </c>
      <c r="H106" s="40">
        <v>6433</v>
      </c>
      <c r="I106" s="36"/>
      <c r="J106" s="36"/>
      <c r="K106" s="39" t="s">
        <v>201</v>
      </c>
      <c r="L106" s="40">
        <v>4529</v>
      </c>
      <c r="M106" s="36"/>
      <c r="N106" s="36"/>
      <c r="O106" s="39" t="s">
        <v>201</v>
      </c>
      <c r="P106" s="40">
        <v>6192</v>
      </c>
      <c r="Q106" s="36"/>
    </row>
    <row r="107" spans="1:17">
      <c r="A107" s="13"/>
      <c r="B107" s="55"/>
      <c r="C107" s="39"/>
      <c r="D107" s="40"/>
      <c r="E107" s="36"/>
      <c r="F107" s="36"/>
      <c r="G107" s="39"/>
      <c r="H107" s="40"/>
      <c r="I107" s="36"/>
      <c r="J107" s="36"/>
      <c r="K107" s="39"/>
      <c r="L107" s="40"/>
      <c r="M107" s="36"/>
      <c r="N107" s="36"/>
      <c r="O107" s="39"/>
      <c r="P107" s="40"/>
      <c r="Q107" s="36"/>
    </row>
    <row r="108" spans="1:17">
      <c r="A108" s="13"/>
      <c r="B108" s="232" t="s">
        <v>666</v>
      </c>
      <c r="C108" s="43">
        <v>313</v>
      </c>
      <c r="D108" s="43"/>
      <c r="E108" s="34"/>
      <c r="F108" s="34"/>
      <c r="G108" s="43">
        <v>377</v>
      </c>
      <c r="H108" s="43"/>
      <c r="I108" s="34"/>
      <c r="J108" s="34"/>
      <c r="K108" s="42">
        <v>1150</v>
      </c>
      <c r="L108" s="42"/>
      <c r="M108" s="34"/>
      <c r="N108" s="34"/>
      <c r="O108" s="42">
        <v>1479</v>
      </c>
      <c r="P108" s="42"/>
      <c r="Q108" s="34"/>
    </row>
    <row r="109" spans="1:17">
      <c r="A109" s="13"/>
      <c r="B109" s="232"/>
      <c r="C109" s="43"/>
      <c r="D109" s="43"/>
      <c r="E109" s="34"/>
      <c r="F109" s="34"/>
      <c r="G109" s="43"/>
      <c r="H109" s="43"/>
      <c r="I109" s="34"/>
      <c r="J109" s="34"/>
      <c r="K109" s="42"/>
      <c r="L109" s="42"/>
      <c r="M109" s="34"/>
      <c r="N109" s="34"/>
      <c r="O109" s="42"/>
      <c r="P109" s="42"/>
      <c r="Q109" s="34"/>
    </row>
    <row r="110" spans="1:17">
      <c r="A110" s="13"/>
      <c r="B110" s="230" t="s">
        <v>667</v>
      </c>
      <c r="C110" s="44" t="s">
        <v>716</v>
      </c>
      <c r="D110" s="44"/>
      <c r="E110" s="22" t="s">
        <v>225</v>
      </c>
      <c r="F110" s="19"/>
      <c r="G110" s="44" t="s">
        <v>717</v>
      </c>
      <c r="H110" s="44"/>
      <c r="I110" s="22" t="s">
        <v>225</v>
      </c>
      <c r="J110" s="19"/>
      <c r="K110" s="44" t="s">
        <v>718</v>
      </c>
      <c r="L110" s="44"/>
      <c r="M110" s="22" t="s">
        <v>225</v>
      </c>
      <c r="N110" s="19"/>
      <c r="O110" s="44" t="s">
        <v>719</v>
      </c>
      <c r="P110" s="44"/>
      <c r="Q110" s="22" t="s">
        <v>225</v>
      </c>
    </row>
    <row r="111" spans="1:17">
      <c r="A111" s="13"/>
      <c r="B111" s="232" t="s">
        <v>672</v>
      </c>
      <c r="C111" s="43">
        <v>306</v>
      </c>
      <c r="D111" s="43"/>
      <c r="E111" s="34"/>
      <c r="F111" s="34"/>
      <c r="G111" s="43" t="s">
        <v>205</v>
      </c>
      <c r="H111" s="43"/>
      <c r="I111" s="34"/>
      <c r="J111" s="34"/>
      <c r="K111" s="43">
        <v>281</v>
      </c>
      <c r="L111" s="43"/>
      <c r="M111" s="34"/>
      <c r="N111" s="34"/>
      <c r="O111" s="43" t="s">
        <v>720</v>
      </c>
      <c r="P111" s="43"/>
      <c r="Q111" s="62" t="s">
        <v>225</v>
      </c>
    </row>
    <row r="112" spans="1:17" ht="15.75" thickBot="1">
      <c r="A112" s="13"/>
      <c r="B112" s="232"/>
      <c r="C112" s="56"/>
      <c r="D112" s="56"/>
      <c r="E112" s="47"/>
      <c r="F112" s="34"/>
      <c r="G112" s="56"/>
      <c r="H112" s="56"/>
      <c r="I112" s="47"/>
      <c r="J112" s="34"/>
      <c r="K112" s="56"/>
      <c r="L112" s="56"/>
      <c r="M112" s="47"/>
      <c r="N112" s="34"/>
      <c r="O112" s="56"/>
      <c r="P112" s="56"/>
      <c r="Q112" s="63"/>
    </row>
    <row r="113" spans="1:17">
      <c r="A113" s="13"/>
      <c r="B113" s="55" t="s">
        <v>674</v>
      </c>
      <c r="C113" s="49" t="s">
        <v>201</v>
      </c>
      <c r="D113" s="51">
        <v>4945</v>
      </c>
      <c r="E113" s="37"/>
      <c r="F113" s="36"/>
      <c r="G113" s="49" t="s">
        <v>201</v>
      </c>
      <c r="H113" s="51">
        <v>6095</v>
      </c>
      <c r="I113" s="37"/>
      <c r="J113" s="36"/>
      <c r="K113" s="49" t="s">
        <v>201</v>
      </c>
      <c r="L113" s="51">
        <v>4945</v>
      </c>
      <c r="M113" s="37"/>
      <c r="N113" s="36"/>
      <c r="O113" s="49" t="s">
        <v>201</v>
      </c>
      <c r="P113" s="51">
        <v>6095</v>
      </c>
      <c r="Q113" s="37"/>
    </row>
    <row r="114" spans="1:17" ht="15.75" thickBot="1">
      <c r="A114" s="13"/>
      <c r="B114" s="55"/>
      <c r="C114" s="50"/>
      <c r="D114" s="52"/>
      <c r="E114" s="53"/>
      <c r="F114" s="36"/>
      <c r="G114" s="50"/>
      <c r="H114" s="52"/>
      <c r="I114" s="53"/>
      <c r="J114" s="36"/>
      <c r="K114" s="50"/>
      <c r="L114" s="52"/>
      <c r="M114" s="53"/>
      <c r="N114" s="36"/>
      <c r="O114" s="50"/>
      <c r="P114" s="52"/>
      <c r="Q114" s="53"/>
    </row>
    <row r="115" spans="1:17" ht="15.75" thickTop="1">
      <c r="A115" s="13"/>
      <c r="B115" s="28"/>
      <c r="C115" s="28"/>
      <c r="D115" s="28"/>
      <c r="E115" s="28"/>
      <c r="F115" s="28"/>
      <c r="G115" s="28"/>
      <c r="H115" s="28"/>
      <c r="I115" s="28"/>
      <c r="J115" s="28"/>
      <c r="K115" s="28"/>
      <c r="L115" s="28"/>
      <c r="M115" s="28"/>
      <c r="N115" s="28"/>
      <c r="O115" s="28"/>
      <c r="P115" s="28"/>
      <c r="Q115" s="28"/>
    </row>
    <row r="116" spans="1:17">
      <c r="A116" s="13"/>
      <c r="B116" s="14"/>
      <c r="C116" s="14"/>
      <c r="D116" s="14"/>
      <c r="E116" s="14"/>
      <c r="F116" s="14"/>
      <c r="G116" s="14"/>
      <c r="H116" s="14"/>
      <c r="I116" s="14"/>
      <c r="J116" s="14"/>
      <c r="K116" s="14"/>
      <c r="L116" s="14"/>
      <c r="M116" s="14"/>
      <c r="N116" s="14"/>
      <c r="O116" s="14"/>
      <c r="P116" s="14"/>
      <c r="Q116" s="14"/>
    </row>
    <row r="117" spans="1:17" ht="15.75" thickBot="1">
      <c r="A117" s="13"/>
      <c r="B117" s="15"/>
      <c r="C117" s="69" t="s">
        <v>316</v>
      </c>
      <c r="D117" s="69"/>
      <c r="E117" s="69"/>
      <c r="F117" s="69"/>
      <c r="G117" s="69"/>
      <c r="H117" s="69"/>
      <c r="I117" s="69"/>
      <c r="J117" s="16"/>
      <c r="K117" s="69" t="s">
        <v>322</v>
      </c>
      <c r="L117" s="69"/>
      <c r="M117" s="69"/>
      <c r="N117" s="69"/>
      <c r="O117" s="69"/>
      <c r="P117" s="69"/>
      <c r="Q117" s="69"/>
    </row>
    <row r="118" spans="1:17" ht="15.75" thickBot="1">
      <c r="A118" s="13"/>
      <c r="B118" s="17" t="s">
        <v>242</v>
      </c>
      <c r="C118" s="259">
        <v>2014</v>
      </c>
      <c r="D118" s="259"/>
      <c r="E118" s="259"/>
      <c r="F118" s="16"/>
      <c r="G118" s="259">
        <v>2013</v>
      </c>
      <c r="H118" s="259"/>
      <c r="I118" s="259"/>
      <c r="J118" s="16"/>
      <c r="K118" s="259">
        <v>2014</v>
      </c>
      <c r="L118" s="259"/>
      <c r="M118" s="259"/>
      <c r="N118" s="16"/>
      <c r="O118" s="259">
        <v>2013</v>
      </c>
      <c r="P118" s="259"/>
      <c r="Q118" s="259"/>
    </row>
    <row r="119" spans="1:17">
      <c r="A119" s="13"/>
      <c r="B119" s="264" t="s">
        <v>721</v>
      </c>
      <c r="C119" s="35"/>
      <c r="D119" s="35"/>
      <c r="E119" s="35"/>
      <c r="F119" s="16"/>
      <c r="G119" s="35"/>
      <c r="H119" s="35"/>
      <c r="I119" s="35"/>
      <c r="J119" s="16"/>
      <c r="K119" s="35"/>
      <c r="L119" s="35"/>
      <c r="M119" s="35"/>
      <c r="N119" s="16"/>
      <c r="O119" s="35"/>
      <c r="P119" s="35"/>
      <c r="Q119" s="35"/>
    </row>
    <row r="120" spans="1:17">
      <c r="A120" s="13"/>
      <c r="B120" s="55" t="s">
        <v>369</v>
      </c>
      <c r="C120" s="39" t="s">
        <v>201</v>
      </c>
      <c r="D120" s="40">
        <v>2243</v>
      </c>
      <c r="E120" s="36"/>
      <c r="F120" s="36"/>
      <c r="G120" s="39" t="s">
        <v>201</v>
      </c>
      <c r="H120" s="44">
        <v>600</v>
      </c>
      <c r="I120" s="36"/>
      <c r="J120" s="36"/>
      <c r="K120" s="39" t="s">
        <v>201</v>
      </c>
      <c r="L120" s="40">
        <v>2218</v>
      </c>
      <c r="M120" s="36"/>
      <c r="N120" s="36"/>
      <c r="O120" s="39" t="s">
        <v>201</v>
      </c>
      <c r="P120" s="44">
        <v>339</v>
      </c>
      <c r="Q120" s="36"/>
    </row>
    <row r="121" spans="1:17">
      <c r="A121" s="13"/>
      <c r="B121" s="55"/>
      <c r="C121" s="39"/>
      <c r="D121" s="40"/>
      <c r="E121" s="36"/>
      <c r="F121" s="36"/>
      <c r="G121" s="39"/>
      <c r="H121" s="44"/>
      <c r="I121" s="36"/>
      <c r="J121" s="36"/>
      <c r="K121" s="39"/>
      <c r="L121" s="40"/>
      <c r="M121" s="36"/>
      <c r="N121" s="36"/>
      <c r="O121" s="39"/>
      <c r="P121" s="44"/>
      <c r="Q121" s="36"/>
    </row>
    <row r="122" spans="1:17">
      <c r="A122" s="13"/>
      <c r="B122" s="41" t="s">
        <v>666</v>
      </c>
      <c r="C122" s="43" t="s">
        <v>205</v>
      </c>
      <c r="D122" s="43"/>
      <c r="E122" s="34"/>
      <c r="F122" s="34"/>
      <c r="G122" s="43">
        <v>383</v>
      </c>
      <c r="H122" s="43"/>
      <c r="I122" s="34"/>
      <c r="J122" s="34"/>
      <c r="K122" s="43">
        <v>91</v>
      </c>
      <c r="L122" s="43"/>
      <c r="M122" s="34"/>
      <c r="N122" s="34"/>
      <c r="O122" s="42">
        <v>1183</v>
      </c>
      <c r="P122" s="42"/>
      <c r="Q122" s="34"/>
    </row>
    <row r="123" spans="1:17">
      <c r="A123" s="13"/>
      <c r="B123" s="41"/>
      <c r="C123" s="43"/>
      <c r="D123" s="43"/>
      <c r="E123" s="34"/>
      <c r="F123" s="34"/>
      <c r="G123" s="43"/>
      <c r="H123" s="43"/>
      <c r="I123" s="34"/>
      <c r="J123" s="34"/>
      <c r="K123" s="43"/>
      <c r="L123" s="43"/>
      <c r="M123" s="34"/>
      <c r="N123" s="34"/>
      <c r="O123" s="42"/>
      <c r="P123" s="42"/>
      <c r="Q123" s="34"/>
    </row>
    <row r="124" spans="1:17" ht="15.75" thickBot="1">
      <c r="A124" s="13"/>
      <c r="B124" s="21" t="s">
        <v>377</v>
      </c>
      <c r="C124" s="81" t="s">
        <v>722</v>
      </c>
      <c r="D124" s="81"/>
      <c r="E124" s="267" t="s">
        <v>225</v>
      </c>
      <c r="F124" s="19"/>
      <c r="G124" s="81" t="s">
        <v>723</v>
      </c>
      <c r="H124" s="81"/>
      <c r="I124" s="267" t="s">
        <v>225</v>
      </c>
      <c r="J124" s="19"/>
      <c r="K124" s="81" t="s">
        <v>724</v>
      </c>
      <c r="L124" s="81"/>
      <c r="M124" s="267" t="s">
        <v>225</v>
      </c>
      <c r="N124" s="19"/>
      <c r="O124" s="81" t="s">
        <v>725</v>
      </c>
      <c r="P124" s="81"/>
      <c r="Q124" s="267" t="s">
        <v>225</v>
      </c>
    </row>
    <row r="125" spans="1:17">
      <c r="A125" s="13"/>
      <c r="B125" s="45" t="s">
        <v>360</v>
      </c>
      <c r="C125" s="75" t="s">
        <v>201</v>
      </c>
      <c r="D125" s="77">
        <v>1937</v>
      </c>
      <c r="E125" s="35"/>
      <c r="F125" s="34"/>
      <c r="G125" s="75" t="s">
        <v>201</v>
      </c>
      <c r="H125" s="82">
        <v>600</v>
      </c>
      <c r="I125" s="35"/>
      <c r="J125" s="34"/>
      <c r="K125" s="75" t="s">
        <v>201</v>
      </c>
      <c r="L125" s="77">
        <v>1937</v>
      </c>
      <c r="M125" s="35"/>
      <c r="N125" s="34"/>
      <c r="O125" s="75" t="s">
        <v>201</v>
      </c>
      <c r="P125" s="82">
        <v>600</v>
      </c>
      <c r="Q125" s="35"/>
    </row>
    <row r="126" spans="1:17" ht="15.75" thickBot="1">
      <c r="A126" s="13"/>
      <c r="B126" s="45"/>
      <c r="C126" s="76"/>
      <c r="D126" s="78"/>
      <c r="E126" s="79"/>
      <c r="F126" s="34"/>
      <c r="G126" s="76"/>
      <c r="H126" s="117"/>
      <c r="I126" s="79"/>
      <c r="J126" s="34"/>
      <c r="K126" s="76"/>
      <c r="L126" s="78"/>
      <c r="M126" s="79"/>
      <c r="N126" s="34"/>
      <c r="O126" s="76"/>
      <c r="P126" s="117"/>
      <c r="Q126" s="79"/>
    </row>
    <row r="127" spans="1:17" ht="15.75" thickTop="1">
      <c r="A127" s="13"/>
      <c r="B127" s="72" t="s">
        <v>726</v>
      </c>
      <c r="C127" s="72"/>
      <c r="D127" s="72"/>
      <c r="E127" s="72"/>
      <c r="F127" s="72"/>
      <c r="G127" s="72"/>
      <c r="H127" s="72"/>
      <c r="I127" s="72"/>
      <c r="J127" s="72"/>
      <c r="K127" s="72"/>
      <c r="L127" s="72"/>
      <c r="M127" s="72"/>
      <c r="N127" s="72"/>
      <c r="O127" s="72"/>
      <c r="P127" s="72"/>
      <c r="Q127" s="72"/>
    </row>
    <row r="128" spans="1:17">
      <c r="A128" s="13"/>
      <c r="B128" s="28"/>
      <c r="C128" s="28"/>
      <c r="D128" s="28"/>
      <c r="E128" s="28"/>
      <c r="F128" s="28"/>
      <c r="G128" s="28"/>
      <c r="H128" s="28"/>
    </row>
    <row r="129" spans="1:8">
      <c r="A129" s="13"/>
      <c r="B129" s="14"/>
      <c r="C129" s="14"/>
      <c r="D129" s="14"/>
      <c r="E129" s="14"/>
      <c r="F129" s="14"/>
      <c r="G129" s="14"/>
      <c r="H129" s="14"/>
    </row>
    <row r="130" spans="1:8">
      <c r="A130" s="13"/>
      <c r="B130" s="31" t="s">
        <v>534</v>
      </c>
      <c r="C130" s="67" t="s">
        <v>243</v>
      </c>
      <c r="D130" s="67"/>
      <c r="E130" s="67"/>
      <c r="F130" s="67" t="s">
        <v>680</v>
      </c>
      <c r="G130" s="67"/>
      <c r="H130" s="67"/>
    </row>
    <row r="131" spans="1:8" ht="15.75" thickBot="1">
      <c r="A131" s="13"/>
      <c r="B131" s="31"/>
      <c r="C131" s="69">
        <v>2014</v>
      </c>
      <c r="D131" s="69"/>
      <c r="E131" s="69"/>
      <c r="F131" s="69">
        <v>2013</v>
      </c>
      <c r="G131" s="69"/>
      <c r="H131" s="69"/>
    </row>
    <row r="132" spans="1:8">
      <c r="A132" s="13"/>
      <c r="B132" s="18" t="s">
        <v>715</v>
      </c>
      <c r="C132" s="37"/>
      <c r="D132" s="37"/>
      <c r="E132" s="37"/>
      <c r="F132" s="37"/>
      <c r="G132" s="37"/>
      <c r="H132" s="37"/>
    </row>
    <row r="133" spans="1:8">
      <c r="A133" s="13"/>
      <c r="B133" s="45" t="s">
        <v>681</v>
      </c>
      <c r="C133" s="62" t="s">
        <v>201</v>
      </c>
      <c r="D133" s="42">
        <v>5011</v>
      </c>
      <c r="E133" s="34"/>
      <c r="F133" s="62" t="s">
        <v>201</v>
      </c>
      <c r="G133" s="42">
        <v>4691</v>
      </c>
      <c r="H133" s="34"/>
    </row>
    <row r="134" spans="1:8">
      <c r="A134" s="13"/>
      <c r="B134" s="45"/>
      <c r="C134" s="62"/>
      <c r="D134" s="42"/>
      <c r="E134" s="34"/>
      <c r="F134" s="62"/>
      <c r="G134" s="42"/>
      <c r="H134" s="34"/>
    </row>
    <row r="135" spans="1:8">
      <c r="A135" s="13"/>
      <c r="B135" s="24" t="s">
        <v>727</v>
      </c>
      <c r="C135" s="36"/>
      <c r="D135" s="36"/>
      <c r="E135" s="36"/>
      <c r="F135" s="36"/>
      <c r="G135" s="36"/>
      <c r="H135" s="36"/>
    </row>
    <row r="136" spans="1:8">
      <c r="A136" s="13"/>
      <c r="B136" s="23" t="s">
        <v>728</v>
      </c>
      <c r="C136" s="43">
        <v>0.1</v>
      </c>
      <c r="D136" s="43"/>
      <c r="E136" s="57" t="s">
        <v>545</v>
      </c>
      <c r="F136" s="43" t="s">
        <v>205</v>
      </c>
      <c r="G136" s="43"/>
      <c r="H136" s="57" t="s">
        <v>545</v>
      </c>
    </row>
    <row r="137" spans="1:8">
      <c r="A137" s="13"/>
      <c r="B137" s="21" t="s">
        <v>684</v>
      </c>
      <c r="C137" s="44">
        <v>99.9</v>
      </c>
      <c r="D137" s="44"/>
      <c r="E137" s="22" t="s">
        <v>545</v>
      </c>
      <c r="F137" s="44">
        <v>100</v>
      </c>
      <c r="G137" s="44"/>
      <c r="H137" s="22" t="s">
        <v>545</v>
      </c>
    </row>
    <row r="138" spans="1:8">
      <c r="A138" s="13"/>
      <c r="B138" s="266" t="s">
        <v>340</v>
      </c>
      <c r="C138" s="43">
        <v>100</v>
      </c>
      <c r="D138" s="43"/>
      <c r="E138" s="57" t="s">
        <v>545</v>
      </c>
      <c r="F138" s="43">
        <v>100</v>
      </c>
      <c r="G138" s="43"/>
      <c r="H138" s="57" t="s">
        <v>545</v>
      </c>
    </row>
    <row r="139" spans="1:8">
      <c r="A139" s="13"/>
      <c r="B139" s="55" t="s">
        <v>685</v>
      </c>
      <c r="C139" s="44">
        <v>20.5</v>
      </c>
      <c r="D139" s="44"/>
      <c r="E139" s="36"/>
      <c r="F139" s="44">
        <v>20.8</v>
      </c>
      <c r="G139" s="44"/>
      <c r="H139" s="36"/>
    </row>
    <row r="140" spans="1:8">
      <c r="A140" s="13"/>
      <c r="B140" s="55"/>
      <c r="C140" s="44"/>
      <c r="D140" s="44"/>
      <c r="E140" s="36"/>
      <c r="F140" s="44"/>
      <c r="G140" s="44"/>
      <c r="H140" s="36"/>
    </row>
    <row r="141" spans="1:8">
      <c r="A141" s="13"/>
      <c r="B141" s="20" t="s">
        <v>686</v>
      </c>
      <c r="C141" s="43">
        <v>7.08</v>
      </c>
      <c r="D141" s="43"/>
      <c r="E141" s="57" t="s">
        <v>545</v>
      </c>
      <c r="F141" s="43">
        <v>5.94</v>
      </c>
      <c r="G141" s="43"/>
      <c r="H141" s="57" t="s">
        <v>545</v>
      </c>
    </row>
    <row r="142" spans="1:8" ht="25.5">
      <c r="A142" s="13"/>
      <c r="B142" s="21" t="s">
        <v>687</v>
      </c>
      <c r="C142" s="22" t="s">
        <v>201</v>
      </c>
      <c r="D142" s="26" t="s">
        <v>729</v>
      </c>
      <c r="E142" s="22" t="s">
        <v>225</v>
      </c>
      <c r="F142" s="22" t="s">
        <v>201</v>
      </c>
      <c r="G142" s="26" t="s">
        <v>730</v>
      </c>
      <c r="H142" s="22" t="s">
        <v>225</v>
      </c>
    </row>
    <row r="143" spans="1:8" ht="25.5">
      <c r="A143" s="13"/>
      <c r="B143" s="23" t="s">
        <v>690</v>
      </c>
      <c r="C143" s="43" t="s">
        <v>731</v>
      </c>
      <c r="D143" s="43"/>
      <c r="E143" s="57" t="s">
        <v>225</v>
      </c>
      <c r="F143" s="43" t="s">
        <v>732</v>
      </c>
      <c r="G143" s="43"/>
      <c r="H143" s="57" t="s">
        <v>225</v>
      </c>
    </row>
    <row r="144" spans="1:8">
      <c r="A144" s="13"/>
      <c r="B144" s="24" t="s">
        <v>693</v>
      </c>
      <c r="C144" s="44">
        <v>13.5</v>
      </c>
      <c r="D144" s="44"/>
      <c r="E144" s="22" t="s">
        <v>545</v>
      </c>
      <c r="F144" s="44">
        <v>13.5</v>
      </c>
      <c r="G144" s="44"/>
      <c r="H144" s="22" t="s">
        <v>545</v>
      </c>
    </row>
    <row r="145" spans="1:17" ht="25.5">
      <c r="A145" s="13"/>
      <c r="B145" s="23" t="s">
        <v>687</v>
      </c>
      <c r="C145" s="57" t="s">
        <v>201</v>
      </c>
      <c r="D145" s="25" t="s">
        <v>733</v>
      </c>
      <c r="E145" s="57" t="s">
        <v>225</v>
      </c>
      <c r="F145" s="57" t="s">
        <v>201</v>
      </c>
      <c r="G145" s="25" t="s">
        <v>734</v>
      </c>
      <c r="H145" s="57" t="s">
        <v>225</v>
      </c>
    </row>
    <row r="146" spans="1:17" ht="25.5">
      <c r="A146" s="13"/>
      <c r="B146" s="21" t="s">
        <v>690</v>
      </c>
      <c r="C146" s="44" t="s">
        <v>735</v>
      </c>
      <c r="D146" s="44"/>
      <c r="E146" s="22" t="s">
        <v>225</v>
      </c>
      <c r="F146" s="44" t="s">
        <v>736</v>
      </c>
      <c r="G146" s="44"/>
      <c r="H146" s="22" t="s">
        <v>225</v>
      </c>
    </row>
    <row r="147" spans="1:17" ht="25.5" customHeight="1">
      <c r="A147" s="13"/>
      <c r="B147" s="72" t="s">
        <v>737</v>
      </c>
      <c r="C147" s="72"/>
      <c r="D147" s="72"/>
      <c r="E147" s="72"/>
      <c r="F147" s="72"/>
      <c r="G147" s="72"/>
      <c r="H147" s="72"/>
      <c r="I147" s="72"/>
      <c r="J147" s="72"/>
      <c r="K147" s="72"/>
      <c r="L147" s="72"/>
      <c r="M147" s="72"/>
      <c r="N147" s="72"/>
      <c r="O147" s="72"/>
      <c r="P147" s="72"/>
      <c r="Q147" s="72"/>
    </row>
    <row r="148" spans="1:17">
      <c r="A148" s="13"/>
      <c r="B148" s="72" t="s">
        <v>738</v>
      </c>
      <c r="C148" s="72"/>
      <c r="D148" s="72"/>
      <c r="E148" s="72"/>
      <c r="F148" s="72"/>
      <c r="G148" s="72"/>
      <c r="H148" s="72"/>
      <c r="I148" s="72"/>
      <c r="J148" s="72"/>
      <c r="K148" s="72"/>
      <c r="L148" s="72"/>
      <c r="M148" s="72"/>
      <c r="N148" s="72"/>
      <c r="O148" s="72"/>
      <c r="P148" s="72"/>
      <c r="Q148" s="72"/>
    </row>
    <row r="149" spans="1:17">
      <c r="A149" s="13"/>
      <c r="B149" s="28"/>
      <c r="C149" s="28"/>
      <c r="D149" s="28"/>
      <c r="E149" s="28"/>
      <c r="F149" s="28"/>
      <c r="G149" s="28"/>
      <c r="H149" s="28"/>
      <c r="I149" s="28"/>
      <c r="J149" s="28"/>
      <c r="K149" s="28"/>
      <c r="L149" s="28"/>
      <c r="M149" s="28"/>
      <c r="N149" s="28"/>
      <c r="O149" s="28"/>
      <c r="P149" s="28"/>
      <c r="Q149" s="28"/>
    </row>
    <row r="150" spans="1:17">
      <c r="A150" s="13"/>
      <c r="B150" s="14"/>
      <c r="C150" s="14"/>
      <c r="D150" s="14"/>
      <c r="E150" s="14"/>
      <c r="F150" s="14"/>
      <c r="G150" s="14"/>
      <c r="H150" s="14"/>
      <c r="I150" s="14"/>
      <c r="J150" s="14"/>
      <c r="K150" s="14"/>
      <c r="L150" s="14"/>
      <c r="M150" s="14"/>
      <c r="N150" s="14"/>
      <c r="O150" s="14"/>
      <c r="P150" s="14"/>
      <c r="Q150" s="14"/>
    </row>
    <row r="151" spans="1:17" ht="15.75" thickBot="1">
      <c r="A151" s="13"/>
      <c r="B151" s="15"/>
      <c r="C151" s="69" t="s">
        <v>192</v>
      </c>
      <c r="D151" s="69"/>
      <c r="E151" s="69"/>
      <c r="F151" s="69"/>
      <c r="G151" s="69"/>
      <c r="H151" s="69"/>
      <c r="I151" s="69"/>
      <c r="J151" s="69"/>
      <c r="K151" s="69"/>
      <c r="L151" s="69"/>
      <c r="M151" s="69"/>
      <c r="N151" s="16"/>
      <c r="O151" s="67" t="s">
        <v>700</v>
      </c>
      <c r="P151" s="67"/>
      <c r="Q151" s="67"/>
    </row>
    <row r="152" spans="1:17" ht="15.75" thickBot="1">
      <c r="A152" s="13"/>
      <c r="B152" s="27" t="s">
        <v>739</v>
      </c>
      <c r="C152" s="68" t="s">
        <v>297</v>
      </c>
      <c r="D152" s="68"/>
      <c r="E152" s="68"/>
      <c r="F152" s="35"/>
      <c r="G152" s="259" t="s">
        <v>702</v>
      </c>
      <c r="H152" s="259"/>
      <c r="I152" s="259"/>
      <c r="J152" s="259"/>
      <c r="K152" s="259"/>
      <c r="L152" s="259"/>
      <c r="M152" s="259"/>
      <c r="N152" s="16"/>
      <c r="O152" s="69" t="s">
        <v>192</v>
      </c>
      <c r="P152" s="69"/>
      <c r="Q152" s="69"/>
    </row>
    <row r="153" spans="1:17" ht="15.75" thickBot="1">
      <c r="A153" s="13"/>
      <c r="B153" s="17" t="s">
        <v>242</v>
      </c>
      <c r="C153" s="69" t="s">
        <v>298</v>
      </c>
      <c r="D153" s="69"/>
      <c r="E153" s="69"/>
      <c r="F153" s="34"/>
      <c r="G153" s="259" t="s">
        <v>703</v>
      </c>
      <c r="H153" s="259"/>
      <c r="I153" s="259"/>
      <c r="J153" s="16"/>
      <c r="K153" s="259" t="s">
        <v>704</v>
      </c>
      <c r="L153" s="259"/>
      <c r="M153" s="259"/>
      <c r="N153" s="16"/>
      <c r="O153" s="259" t="s">
        <v>705</v>
      </c>
      <c r="P153" s="259"/>
      <c r="Q153" s="259"/>
    </row>
    <row r="154" spans="1:17">
      <c r="A154" s="13"/>
      <c r="B154" s="55" t="s">
        <v>706</v>
      </c>
      <c r="C154" s="49" t="s">
        <v>201</v>
      </c>
      <c r="D154" s="51">
        <v>238535</v>
      </c>
      <c r="E154" s="37"/>
      <c r="F154" s="36"/>
      <c r="G154" s="49" t="s">
        <v>201</v>
      </c>
      <c r="H154" s="51">
        <v>1798</v>
      </c>
      <c r="I154" s="37"/>
      <c r="J154" s="36"/>
      <c r="K154" s="49" t="s">
        <v>201</v>
      </c>
      <c r="L154" s="51">
        <v>2188</v>
      </c>
      <c r="M154" s="37"/>
      <c r="N154" s="36"/>
      <c r="O154" s="49" t="s">
        <v>201</v>
      </c>
      <c r="P154" s="51">
        <v>1564</v>
      </c>
      <c r="Q154" s="37"/>
    </row>
    <row r="155" spans="1:17">
      <c r="A155" s="13"/>
      <c r="B155" s="55"/>
      <c r="C155" s="39"/>
      <c r="D155" s="40"/>
      <c r="E155" s="36"/>
      <c r="F155" s="36"/>
      <c r="G155" s="39"/>
      <c r="H155" s="40"/>
      <c r="I155" s="36"/>
      <c r="J155" s="36"/>
      <c r="K155" s="39"/>
      <c r="L155" s="40"/>
      <c r="M155" s="36"/>
      <c r="N155" s="36"/>
      <c r="O155" s="39"/>
      <c r="P155" s="40"/>
      <c r="Q155" s="36"/>
    </row>
    <row r="156" spans="1:17">
      <c r="A156" s="13"/>
      <c r="B156" s="45" t="s">
        <v>707</v>
      </c>
      <c r="C156" s="42">
        <v>17667</v>
      </c>
      <c r="D156" s="42"/>
      <c r="E156" s="34"/>
      <c r="F156" s="34"/>
      <c r="G156" s="43" t="s">
        <v>205</v>
      </c>
      <c r="H156" s="43"/>
      <c r="I156" s="34"/>
      <c r="J156" s="34"/>
      <c r="K156" s="43" t="s">
        <v>205</v>
      </c>
      <c r="L156" s="43"/>
      <c r="M156" s="34"/>
      <c r="N156" s="34"/>
      <c r="O156" s="43" t="s">
        <v>205</v>
      </c>
      <c r="P156" s="43"/>
      <c r="Q156" s="34"/>
    </row>
    <row r="157" spans="1:17">
      <c r="A157" s="13"/>
      <c r="B157" s="45"/>
      <c r="C157" s="42"/>
      <c r="D157" s="42"/>
      <c r="E157" s="34"/>
      <c r="F157" s="34"/>
      <c r="G157" s="43"/>
      <c r="H157" s="43"/>
      <c r="I157" s="34"/>
      <c r="J157" s="34"/>
      <c r="K157" s="43"/>
      <c r="L157" s="43"/>
      <c r="M157" s="34"/>
      <c r="N157" s="34"/>
      <c r="O157" s="43"/>
      <c r="P157" s="43"/>
      <c r="Q157" s="34"/>
    </row>
    <row r="158" spans="1:17">
      <c r="A158" s="13"/>
      <c r="B158" s="55" t="s">
        <v>708</v>
      </c>
      <c r="C158" s="40">
        <v>143302</v>
      </c>
      <c r="D158" s="40"/>
      <c r="E158" s="36"/>
      <c r="F158" s="36"/>
      <c r="G158" s="44">
        <v>175</v>
      </c>
      <c r="H158" s="44"/>
      <c r="I158" s="36"/>
      <c r="J158" s="36"/>
      <c r="K158" s="40">
        <v>7611</v>
      </c>
      <c r="L158" s="40"/>
      <c r="M158" s="36"/>
      <c r="N158" s="36"/>
      <c r="O158" s="40">
        <v>1491</v>
      </c>
      <c r="P158" s="40"/>
      <c r="Q158" s="36"/>
    </row>
    <row r="159" spans="1:17" ht="15.75" thickBot="1">
      <c r="A159" s="13"/>
      <c r="B159" s="55"/>
      <c r="C159" s="73"/>
      <c r="D159" s="73"/>
      <c r="E159" s="74"/>
      <c r="F159" s="36"/>
      <c r="G159" s="81"/>
      <c r="H159" s="81"/>
      <c r="I159" s="74"/>
      <c r="J159" s="36"/>
      <c r="K159" s="73"/>
      <c r="L159" s="73"/>
      <c r="M159" s="74"/>
      <c r="N159" s="36"/>
      <c r="O159" s="73"/>
      <c r="P159" s="73"/>
      <c r="Q159" s="74"/>
    </row>
    <row r="160" spans="1:17">
      <c r="A160" s="13"/>
      <c r="B160" s="45" t="s">
        <v>740</v>
      </c>
      <c r="C160" s="75" t="s">
        <v>201</v>
      </c>
      <c r="D160" s="77">
        <v>399504</v>
      </c>
      <c r="E160" s="35"/>
      <c r="F160" s="34"/>
      <c r="G160" s="75" t="s">
        <v>201</v>
      </c>
      <c r="H160" s="77">
        <v>1973</v>
      </c>
      <c r="I160" s="35"/>
      <c r="J160" s="34"/>
      <c r="K160" s="75" t="s">
        <v>201</v>
      </c>
      <c r="L160" s="77">
        <v>9799</v>
      </c>
      <c r="M160" s="35"/>
      <c r="N160" s="34"/>
      <c r="O160" s="75" t="s">
        <v>201</v>
      </c>
      <c r="P160" s="77">
        <v>3055</v>
      </c>
      <c r="Q160" s="35"/>
    </row>
    <row r="161" spans="1:17" ht="15.75" thickBot="1">
      <c r="A161" s="13"/>
      <c r="B161" s="45"/>
      <c r="C161" s="76"/>
      <c r="D161" s="78"/>
      <c r="E161" s="79"/>
      <c r="F161" s="34"/>
      <c r="G161" s="76"/>
      <c r="H161" s="78"/>
      <c r="I161" s="79"/>
      <c r="J161" s="34"/>
      <c r="K161" s="76"/>
      <c r="L161" s="78"/>
      <c r="M161" s="79"/>
      <c r="N161" s="34"/>
      <c r="O161" s="76"/>
      <c r="P161" s="78"/>
      <c r="Q161" s="79"/>
    </row>
    <row r="162" spans="1:17" ht="15.75" thickTop="1">
      <c r="A162" s="13"/>
      <c r="B162" s="152" t="s">
        <v>741</v>
      </c>
      <c r="C162" s="152"/>
      <c r="D162" s="152"/>
      <c r="E162" s="152"/>
      <c r="F162" s="152"/>
      <c r="G162" s="152"/>
      <c r="H162" s="152"/>
      <c r="I162" s="152"/>
      <c r="J162" s="152"/>
      <c r="K162" s="152"/>
      <c r="L162" s="152"/>
      <c r="M162" s="152"/>
      <c r="N162" s="152"/>
      <c r="O162" s="152"/>
      <c r="P162" s="152"/>
      <c r="Q162" s="152"/>
    </row>
    <row r="163" spans="1:17" ht="25.5" customHeight="1">
      <c r="A163" s="13"/>
      <c r="B163" s="72" t="s">
        <v>742</v>
      </c>
      <c r="C163" s="72"/>
      <c r="D163" s="72"/>
      <c r="E163" s="72"/>
      <c r="F163" s="72"/>
      <c r="G163" s="72"/>
      <c r="H163" s="72"/>
      <c r="I163" s="72"/>
      <c r="J163" s="72"/>
      <c r="K163" s="72"/>
      <c r="L163" s="72"/>
      <c r="M163" s="72"/>
      <c r="N163" s="72"/>
      <c r="O163" s="72"/>
      <c r="P163" s="72"/>
      <c r="Q163" s="72"/>
    </row>
    <row r="164" spans="1:17" ht="25.5" customHeight="1">
      <c r="A164" s="13"/>
      <c r="B164" s="72" t="s">
        <v>743</v>
      </c>
      <c r="C164" s="72"/>
      <c r="D164" s="72"/>
      <c r="E164" s="72"/>
      <c r="F164" s="72"/>
      <c r="G164" s="72"/>
      <c r="H164" s="72"/>
      <c r="I164" s="72"/>
      <c r="J164" s="72"/>
      <c r="K164" s="72"/>
      <c r="L164" s="72"/>
      <c r="M164" s="72"/>
      <c r="N164" s="72"/>
      <c r="O164" s="72"/>
      <c r="P164" s="72"/>
      <c r="Q164" s="72"/>
    </row>
    <row r="165" spans="1:17">
      <c r="A165" s="13"/>
      <c r="B165" s="72" t="s">
        <v>744</v>
      </c>
      <c r="C165" s="72"/>
      <c r="D165" s="72"/>
      <c r="E165" s="72"/>
      <c r="F165" s="72"/>
      <c r="G165" s="72"/>
      <c r="H165" s="72"/>
      <c r="I165" s="72"/>
      <c r="J165" s="72"/>
      <c r="K165" s="72"/>
      <c r="L165" s="72"/>
      <c r="M165" s="72"/>
      <c r="N165" s="72"/>
      <c r="O165" s="72"/>
      <c r="P165" s="72"/>
      <c r="Q165" s="72"/>
    </row>
    <row r="166" spans="1:17">
      <c r="A166" s="13"/>
      <c r="B166" s="72" t="s">
        <v>745</v>
      </c>
      <c r="C166" s="72"/>
      <c r="D166" s="72"/>
      <c r="E166" s="72"/>
      <c r="F166" s="72"/>
      <c r="G166" s="72"/>
      <c r="H166" s="72"/>
      <c r="I166" s="72"/>
      <c r="J166" s="72"/>
      <c r="K166" s="72"/>
      <c r="L166" s="72"/>
      <c r="M166" s="72"/>
      <c r="N166" s="72"/>
      <c r="O166" s="72"/>
      <c r="P166" s="72"/>
      <c r="Q166" s="72"/>
    </row>
    <row r="167" spans="1:17">
      <c r="A167" s="13"/>
      <c r="B167" s="28"/>
      <c r="C167" s="28"/>
      <c r="D167" s="28"/>
      <c r="E167" s="28"/>
      <c r="F167" s="28"/>
      <c r="G167" s="28"/>
      <c r="H167" s="28"/>
      <c r="I167" s="28"/>
      <c r="J167" s="28"/>
      <c r="K167" s="28"/>
      <c r="L167" s="28"/>
      <c r="M167" s="28"/>
      <c r="N167" s="28"/>
      <c r="O167" s="28"/>
      <c r="P167" s="28"/>
      <c r="Q167" s="28"/>
    </row>
    <row r="168" spans="1:17">
      <c r="A168" s="13"/>
      <c r="B168" s="14"/>
      <c r="C168" s="14"/>
      <c r="D168" s="14"/>
      <c r="E168" s="14"/>
      <c r="F168" s="14"/>
      <c r="G168" s="14"/>
      <c r="H168" s="14"/>
      <c r="I168" s="14"/>
      <c r="J168" s="14"/>
      <c r="K168" s="14"/>
      <c r="L168" s="14"/>
      <c r="M168" s="14"/>
      <c r="N168" s="14"/>
      <c r="O168" s="14"/>
      <c r="P168" s="14"/>
      <c r="Q168" s="14"/>
    </row>
    <row r="169" spans="1:17" ht="15.75" thickBot="1">
      <c r="A169" s="13"/>
      <c r="B169" s="15"/>
      <c r="C169" s="69" t="s">
        <v>316</v>
      </c>
      <c r="D169" s="69"/>
      <c r="E169" s="69"/>
      <c r="F169" s="69"/>
      <c r="G169" s="69"/>
      <c r="H169" s="69"/>
      <c r="I169" s="69"/>
      <c r="J169" s="16"/>
      <c r="K169" s="69" t="s">
        <v>322</v>
      </c>
      <c r="L169" s="69"/>
      <c r="M169" s="69"/>
      <c r="N169" s="69"/>
      <c r="O169" s="69"/>
      <c r="P169" s="69"/>
      <c r="Q169" s="69"/>
    </row>
    <row r="170" spans="1:17" ht="15.75" thickBot="1">
      <c r="A170" s="13"/>
      <c r="B170" s="17" t="s">
        <v>193</v>
      </c>
      <c r="C170" s="259">
        <v>2014</v>
      </c>
      <c r="D170" s="259"/>
      <c r="E170" s="259"/>
      <c r="F170" s="16"/>
      <c r="G170" s="259">
        <v>2013</v>
      </c>
      <c r="H170" s="259"/>
      <c r="I170" s="259"/>
      <c r="J170" s="16"/>
      <c r="K170" s="259">
        <v>2014</v>
      </c>
      <c r="L170" s="259"/>
      <c r="M170" s="259"/>
      <c r="N170" s="16"/>
      <c r="O170" s="259">
        <v>2013</v>
      </c>
      <c r="P170" s="259"/>
      <c r="Q170" s="259"/>
    </row>
    <row r="171" spans="1:17" ht="25.5">
      <c r="A171" s="13"/>
      <c r="B171" s="18" t="s">
        <v>746</v>
      </c>
      <c r="C171" s="37"/>
      <c r="D171" s="37"/>
      <c r="E171" s="37"/>
      <c r="F171" s="19"/>
      <c r="G171" s="37"/>
      <c r="H171" s="37"/>
      <c r="I171" s="37"/>
      <c r="J171" s="19"/>
      <c r="K171" s="37"/>
      <c r="L171" s="37"/>
      <c r="M171" s="37"/>
      <c r="N171" s="19"/>
      <c r="O171" s="37"/>
      <c r="P171" s="37"/>
      <c r="Q171" s="37"/>
    </row>
    <row r="172" spans="1:17">
      <c r="A172" s="13"/>
      <c r="B172" s="45" t="s">
        <v>747</v>
      </c>
      <c r="C172" s="62" t="s">
        <v>201</v>
      </c>
      <c r="D172" s="42">
        <v>2571</v>
      </c>
      <c r="E172" s="34"/>
      <c r="F172" s="34"/>
      <c r="G172" s="62" t="s">
        <v>201</v>
      </c>
      <c r="H172" s="42">
        <v>1653</v>
      </c>
      <c r="I172" s="34"/>
      <c r="J172" s="34"/>
      <c r="K172" s="62" t="s">
        <v>201</v>
      </c>
      <c r="L172" s="42">
        <v>1888</v>
      </c>
      <c r="M172" s="34"/>
      <c r="N172" s="34"/>
      <c r="O172" s="62" t="s">
        <v>201</v>
      </c>
      <c r="P172" s="43">
        <v>967</v>
      </c>
      <c r="Q172" s="34"/>
    </row>
    <row r="173" spans="1:17">
      <c r="A173" s="13"/>
      <c r="B173" s="45"/>
      <c r="C173" s="62"/>
      <c r="D173" s="42"/>
      <c r="E173" s="34"/>
      <c r="F173" s="34"/>
      <c r="G173" s="62"/>
      <c r="H173" s="42"/>
      <c r="I173" s="34"/>
      <c r="J173" s="34"/>
      <c r="K173" s="62"/>
      <c r="L173" s="42"/>
      <c r="M173" s="34"/>
      <c r="N173" s="34"/>
      <c r="O173" s="62"/>
      <c r="P173" s="43"/>
      <c r="Q173" s="34"/>
    </row>
    <row r="174" spans="1:17">
      <c r="A174" s="13"/>
      <c r="B174" s="240" t="s">
        <v>666</v>
      </c>
      <c r="C174" s="44">
        <v>856</v>
      </c>
      <c r="D174" s="44"/>
      <c r="E174" s="36"/>
      <c r="F174" s="36"/>
      <c r="G174" s="44">
        <v>315</v>
      </c>
      <c r="H174" s="44"/>
      <c r="I174" s="36"/>
      <c r="J174" s="36"/>
      <c r="K174" s="40">
        <v>2013</v>
      </c>
      <c r="L174" s="40"/>
      <c r="M174" s="36"/>
      <c r="N174" s="36"/>
      <c r="O174" s="40">
        <v>1258</v>
      </c>
      <c r="P174" s="40"/>
      <c r="Q174" s="36"/>
    </row>
    <row r="175" spans="1:17">
      <c r="A175" s="13"/>
      <c r="B175" s="240"/>
      <c r="C175" s="44"/>
      <c r="D175" s="44"/>
      <c r="E175" s="36"/>
      <c r="F175" s="36"/>
      <c r="G175" s="44"/>
      <c r="H175" s="44"/>
      <c r="I175" s="36"/>
      <c r="J175" s="36"/>
      <c r="K175" s="40"/>
      <c r="L175" s="40"/>
      <c r="M175" s="36"/>
      <c r="N175" s="36"/>
      <c r="O175" s="40"/>
      <c r="P175" s="40"/>
      <c r="Q175" s="36"/>
    </row>
    <row r="176" spans="1:17" ht="15.75" thickBot="1">
      <c r="A176" s="13"/>
      <c r="B176" s="227" t="s">
        <v>667</v>
      </c>
      <c r="C176" s="56" t="s">
        <v>748</v>
      </c>
      <c r="D176" s="56"/>
      <c r="E176" s="57" t="s">
        <v>225</v>
      </c>
      <c r="F176" s="16"/>
      <c r="G176" s="56" t="s">
        <v>749</v>
      </c>
      <c r="H176" s="56"/>
      <c r="I176" s="57" t="s">
        <v>225</v>
      </c>
      <c r="J176" s="16"/>
      <c r="K176" s="56" t="s">
        <v>750</v>
      </c>
      <c r="L176" s="56"/>
      <c r="M176" s="57" t="s">
        <v>225</v>
      </c>
      <c r="N176" s="16"/>
      <c r="O176" s="56" t="s">
        <v>751</v>
      </c>
      <c r="P176" s="56"/>
      <c r="Q176" s="57" t="s">
        <v>225</v>
      </c>
    </row>
    <row r="177" spans="1:17">
      <c r="A177" s="13"/>
      <c r="B177" s="55" t="s">
        <v>752</v>
      </c>
      <c r="C177" s="49" t="s">
        <v>201</v>
      </c>
      <c r="D177" s="51">
        <v>3155</v>
      </c>
      <c r="E177" s="37"/>
      <c r="F177" s="36"/>
      <c r="G177" s="49" t="s">
        <v>201</v>
      </c>
      <c r="H177" s="51">
        <v>1799</v>
      </c>
      <c r="I177" s="37"/>
      <c r="J177" s="36"/>
      <c r="K177" s="49" t="s">
        <v>201</v>
      </c>
      <c r="L177" s="51">
        <v>3155</v>
      </c>
      <c r="M177" s="37"/>
      <c r="N177" s="36"/>
      <c r="O177" s="49" t="s">
        <v>201</v>
      </c>
      <c r="P177" s="51">
        <v>1799</v>
      </c>
      <c r="Q177" s="37"/>
    </row>
    <row r="178" spans="1:17" ht="15.75" thickBot="1">
      <c r="A178" s="13"/>
      <c r="B178" s="55"/>
      <c r="C178" s="50"/>
      <c r="D178" s="52"/>
      <c r="E178" s="53"/>
      <c r="F178" s="36"/>
      <c r="G178" s="50"/>
      <c r="H178" s="52"/>
      <c r="I178" s="53"/>
      <c r="J178" s="36"/>
      <c r="K178" s="50"/>
      <c r="L178" s="52"/>
      <c r="M178" s="53"/>
      <c r="N178" s="36"/>
      <c r="O178" s="50"/>
      <c r="P178" s="52"/>
      <c r="Q178" s="53"/>
    </row>
    <row r="179" spans="1:17" ht="15.75" thickTop="1">
      <c r="A179" s="13"/>
      <c r="B179" s="72" t="s">
        <v>753</v>
      </c>
      <c r="C179" s="72"/>
      <c r="D179" s="72"/>
      <c r="E179" s="72"/>
      <c r="F179" s="72"/>
      <c r="G179" s="72"/>
      <c r="H179" s="72"/>
      <c r="I179" s="72"/>
      <c r="J179" s="72"/>
      <c r="K179" s="72"/>
      <c r="L179" s="72"/>
      <c r="M179" s="72"/>
      <c r="N179" s="72"/>
      <c r="O179" s="72"/>
      <c r="P179" s="72"/>
      <c r="Q179" s="72"/>
    </row>
    <row r="180" spans="1:17">
      <c r="A180" s="13"/>
      <c r="B180" s="70"/>
      <c r="C180" s="70"/>
      <c r="D180" s="70"/>
      <c r="E180" s="70"/>
      <c r="F180" s="70"/>
      <c r="G180" s="70"/>
      <c r="H180" s="70"/>
      <c r="I180" s="70"/>
      <c r="J180" s="70"/>
      <c r="K180" s="70"/>
      <c r="L180" s="70"/>
      <c r="M180" s="70"/>
      <c r="N180" s="70"/>
      <c r="O180" s="70"/>
      <c r="P180" s="70"/>
      <c r="Q180" s="70"/>
    </row>
    <row r="181" spans="1:17">
      <c r="A181" s="13"/>
      <c r="B181" s="72" t="s">
        <v>754</v>
      </c>
      <c r="C181" s="72"/>
      <c r="D181" s="72"/>
      <c r="E181" s="72"/>
      <c r="F181" s="72"/>
      <c r="G181" s="72"/>
      <c r="H181" s="72"/>
      <c r="I181" s="72"/>
      <c r="J181" s="72"/>
      <c r="K181" s="72"/>
      <c r="L181" s="72"/>
      <c r="M181" s="72"/>
      <c r="N181" s="72"/>
      <c r="O181" s="72"/>
      <c r="P181" s="72"/>
      <c r="Q181" s="72"/>
    </row>
    <row r="182" spans="1:17">
      <c r="A182" s="13"/>
      <c r="B182" s="28"/>
      <c r="C182" s="28"/>
      <c r="D182" s="28"/>
      <c r="E182" s="28"/>
      <c r="F182" s="28"/>
      <c r="G182" s="28"/>
      <c r="H182" s="28"/>
      <c r="I182" s="28"/>
      <c r="J182" s="28"/>
      <c r="K182" s="28"/>
      <c r="L182" s="28"/>
      <c r="M182" s="28"/>
      <c r="N182" s="28"/>
      <c r="O182" s="28"/>
      <c r="P182" s="28"/>
      <c r="Q182" s="28"/>
    </row>
    <row r="183" spans="1:17">
      <c r="A183" s="13"/>
      <c r="B183" s="14"/>
      <c r="C183" s="14"/>
      <c r="D183" s="14"/>
      <c r="E183" s="14"/>
      <c r="F183" s="14"/>
      <c r="G183" s="14"/>
      <c r="H183" s="14"/>
      <c r="I183" s="14"/>
      <c r="J183" s="14"/>
      <c r="K183" s="14"/>
      <c r="L183" s="14"/>
      <c r="M183" s="14"/>
      <c r="N183" s="14"/>
      <c r="O183" s="14"/>
      <c r="P183" s="14"/>
      <c r="Q183" s="14"/>
    </row>
    <row r="184" spans="1:17" ht="15.75" thickBot="1">
      <c r="A184" s="13"/>
      <c r="B184" s="15"/>
      <c r="C184" s="69" t="s">
        <v>192</v>
      </c>
      <c r="D184" s="69"/>
      <c r="E184" s="69"/>
      <c r="F184" s="69"/>
      <c r="G184" s="69"/>
      <c r="H184" s="69"/>
      <c r="I184" s="69"/>
      <c r="J184" s="69"/>
      <c r="K184" s="69"/>
      <c r="L184" s="69"/>
      <c r="M184" s="69"/>
      <c r="N184" s="16"/>
      <c r="O184" s="67" t="s">
        <v>700</v>
      </c>
      <c r="P184" s="67"/>
      <c r="Q184" s="67"/>
    </row>
    <row r="185" spans="1:17" ht="15.75" thickBot="1">
      <c r="A185" s="13"/>
      <c r="B185" s="27" t="s">
        <v>755</v>
      </c>
      <c r="C185" s="68" t="s">
        <v>297</v>
      </c>
      <c r="D185" s="68"/>
      <c r="E185" s="68"/>
      <c r="F185" s="35"/>
      <c r="G185" s="259" t="s">
        <v>702</v>
      </c>
      <c r="H185" s="259"/>
      <c r="I185" s="259"/>
      <c r="J185" s="259"/>
      <c r="K185" s="259"/>
      <c r="L185" s="259"/>
      <c r="M185" s="259"/>
      <c r="N185" s="16"/>
      <c r="O185" s="69" t="s">
        <v>192</v>
      </c>
      <c r="P185" s="69"/>
      <c r="Q185" s="69"/>
    </row>
    <row r="186" spans="1:17" ht="15.75" thickBot="1">
      <c r="A186" s="13"/>
      <c r="B186" s="17" t="s">
        <v>534</v>
      </c>
      <c r="C186" s="69" t="s">
        <v>298</v>
      </c>
      <c r="D186" s="69"/>
      <c r="E186" s="69"/>
      <c r="F186" s="34"/>
      <c r="G186" s="259" t="s">
        <v>703</v>
      </c>
      <c r="H186" s="259"/>
      <c r="I186" s="259"/>
      <c r="J186" s="16"/>
      <c r="K186" s="259" t="s">
        <v>704</v>
      </c>
      <c r="L186" s="259"/>
      <c r="M186" s="259"/>
      <c r="N186" s="16"/>
      <c r="O186" s="259" t="s">
        <v>705</v>
      </c>
      <c r="P186" s="259"/>
      <c r="Q186" s="259"/>
    </row>
    <row r="187" spans="1:17">
      <c r="A187" s="13"/>
      <c r="B187" s="55" t="s">
        <v>706</v>
      </c>
      <c r="C187" s="49" t="s">
        <v>201</v>
      </c>
      <c r="D187" s="51">
        <v>863931</v>
      </c>
      <c r="E187" s="37"/>
      <c r="F187" s="36"/>
      <c r="G187" s="49" t="s">
        <v>201</v>
      </c>
      <c r="H187" s="51">
        <v>1029</v>
      </c>
      <c r="I187" s="37"/>
      <c r="J187" s="36"/>
      <c r="K187" s="49" t="s">
        <v>201</v>
      </c>
      <c r="L187" s="64">
        <v>500</v>
      </c>
      <c r="M187" s="37"/>
      <c r="N187" s="36"/>
      <c r="O187" s="49" t="s">
        <v>201</v>
      </c>
      <c r="P187" s="51">
        <v>1277</v>
      </c>
      <c r="Q187" s="37"/>
    </row>
    <row r="188" spans="1:17">
      <c r="A188" s="13"/>
      <c r="B188" s="55"/>
      <c r="C188" s="118"/>
      <c r="D188" s="121"/>
      <c r="E188" s="120"/>
      <c r="F188" s="36"/>
      <c r="G188" s="118"/>
      <c r="H188" s="121"/>
      <c r="I188" s="120"/>
      <c r="J188" s="36"/>
      <c r="K188" s="118"/>
      <c r="L188" s="119"/>
      <c r="M188" s="120"/>
      <c r="N188" s="36"/>
      <c r="O188" s="118"/>
      <c r="P188" s="121"/>
      <c r="Q188" s="120"/>
    </row>
    <row r="189" spans="1:17">
      <c r="A189" s="13"/>
      <c r="B189" s="45" t="s">
        <v>707</v>
      </c>
      <c r="C189" s="42">
        <v>145000</v>
      </c>
      <c r="D189" s="42"/>
      <c r="E189" s="34"/>
      <c r="F189" s="34"/>
      <c r="G189" s="43" t="s">
        <v>205</v>
      </c>
      <c r="H189" s="43"/>
      <c r="I189" s="34"/>
      <c r="J189" s="34"/>
      <c r="K189" s="43" t="s">
        <v>205</v>
      </c>
      <c r="L189" s="43"/>
      <c r="M189" s="34"/>
      <c r="N189" s="34"/>
      <c r="O189" s="43" t="s">
        <v>205</v>
      </c>
      <c r="P189" s="43"/>
      <c r="Q189" s="34"/>
    </row>
    <row r="190" spans="1:17">
      <c r="A190" s="13"/>
      <c r="B190" s="45"/>
      <c r="C190" s="42"/>
      <c r="D190" s="42"/>
      <c r="E190" s="34"/>
      <c r="F190" s="34"/>
      <c r="G190" s="43"/>
      <c r="H190" s="43"/>
      <c r="I190" s="34"/>
      <c r="J190" s="34"/>
      <c r="K190" s="43"/>
      <c r="L190" s="43"/>
      <c r="M190" s="34"/>
      <c r="N190" s="34"/>
      <c r="O190" s="43"/>
      <c r="P190" s="43"/>
      <c r="Q190" s="34"/>
    </row>
    <row r="191" spans="1:17">
      <c r="A191" s="13"/>
      <c r="B191" s="55" t="s">
        <v>708</v>
      </c>
      <c r="C191" s="40">
        <v>1087710</v>
      </c>
      <c r="D191" s="40"/>
      <c r="E191" s="36"/>
      <c r="F191" s="36"/>
      <c r="G191" s="40">
        <v>1573</v>
      </c>
      <c r="H191" s="40"/>
      <c r="I191" s="36"/>
      <c r="J191" s="36"/>
      <c r="K191" s="44">
        <v>488</v>
      </c>
      <c r="L191" s="44"/>
      <c r="M191" s="36"/>
      <c r="N191" s="36"/>
      <c r="O191" s="40">
        <v>1980</v>
      </c>
      <c r="P191" s="40"/>
      <c r="Q191" s="36"/>
    </row>
    <row r="192" spans="1:17" ht="15.75" thickBot="1">
      <c r="A192" s="13"/>
      <c r="B192" s="55"/>
      <c r="C192" s="73"/>
      <c r="D192" s="73"/>
      <c r="E192" s="74"/>
      <c r="F192" s="36"/>
      <c r="G192" s="73"/>
      <c r="H192" s="73"/>
      <c r="I192" s="74"/>
      <c r="J192" s="36"/>
      <c r="K192" s="81"/>
      <c r="L192" s="81"/>
      <c r="M192" s="74"/>
      <c r="N192" s="36"/>
      <c r="O192" s="73"/>
      <c r="P192" s="73"/>
      <c r="Q192" s="74"/>
    </row>
    <row r="193" spans="1:17">
      <c r="A193" s="13"/>
      <c r="B193" s="45" t="s">
        <v>756</v>
      </c>
      <c r="C193" s="75" t="s">
        <v>201</v>
      </c>
      <c r="D193" s="77">
        <v>2096641</v>
      </c>
      <c r="E193" s="35"/>
      <c r="F193" s="34"/>
      <c r="G193" s="75" t="s">
        <v>201</v>
      </c>
      <c r="H193" s="77">
        <v>2602</v>
      </c>
      <c r="I193" s="35"/>
      <c r="J193" s="34"/>
      <c r="K193" s="75" t="s">
        <v>201</v>
      </c>
      <c r="L193" s="82">
        <v>988</v>
      </c>
      <c r="M193" s="35"/>
      <c r="N193" s="34"/>
      <c r="O193" s="75" t="s">
        <v>201</v>
      </c>
      <c r="P193" s="77">
        <v>3257</v>
      </c>
      <c r="Q193" s="35"/>
    </row>
    <row r="194" spans="1:17" ht="15.75" thickBot="1">
      <c r="A194" s="13"/>
      <c r="B194" s="45"/>
      <c r="C194" s="76"/>
      <c r="D194" s="78"/>
      <c r="E194" s="79"/>
      <c r="F194" s="34"/>
      <c r="G194" s="76"/>
      <c r="H194" s="78"/>
      <c r="I194" s="79"/>
      <c r="J194" s="34"/>
      <c r="K194" s="76"/>
      <c r="L194" s="117"/>
      <c r="M194" s="79"/>
      <c r="N194" s="34"/>
      <c r="O194" s="76"/>
      <c r="P194" s="78"/>
      <c r="Q194" s="79"/>
    </row>
    <row r="195" spans="1:17" ht="15.75" thickTop="1"/>
  </sheetData>
  <mergeCells count="677">
    <mergeCell ref="B127:Q127"/>
    <mergeCell ref="B147:Q147"/>
    <mergeCell ref="B148:Q148"/>
    <mergeCell ref="B162:Q162"/>
    <mergeCell ref="B163:Q163"/>
    <mergeCell ref="B164:Q164"/>
    <mergeCell ref="B36:Q36"/>
    <mergeCell ref="B61:Q61"/>
    <mergeCell ref="B81:Q81"/>
    <mergeCell ref="B82:Q82"/>
    <mergeCell ref="B96:Q96"/>
    <mergeCell ref="B97:Q97"/>
    <mergeCell ref="B17:Q17"/>
    <mergeCell ref="B18:Q18"/>
    <mergeCell ref="B19:Q19"/>
    <mergeCell ref="B32:Q32"/>
    <mergeCell ref="B33:Q33"/>
    <mergeCell ref="B34:Q34"/>
    <mergeCell ref="B11:Q11"/>
    <mergeCell ref="B12:Q12"/>
    <mergeCell ref="B13:Q13"/>
    <mergeCell ref="B14:Q14"/>
    <mergeCell ref="B15:Q15"/>
    <mergeCell ref="B16:Q16"/>
    <mergeCell ref="B5:Q5"/>
    <mergeCell ref="B6:Q6"/>
    <mergeCell ref="B7:Q7"/>
    <mergeCell ref="B8:Q8"/>
    <mergeCell ref="B9:Q9"/>
    <mergeCell ref="B10:Q10"/>
    <mergeCell ref="N193:N194"/>
    <mergeCell ref="O193:O194"/>
    <mergeCell ref="P193:P194"/>
    <mergeCell ref="Q193:Q194"/>
    <mergeCell ref="A1:A2"/>
    <mergeCell ref="B1:Q1"/>
    <mergeCell ref="B2:Q2"/>
    <mergeCell ref="B3:Q3"/>
    <mergeCell ref="A4:A194"/>
    <mergeCell ref="B4:Q4"/>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E185"/>
    <mergeCell ref="C186:E186"/>
    <mergeCell ref="F185:F186"/>
    <mergeCell ref="G185:M185"/>
    <mergeCell ref="O185:Q185"/>
    <mergeCell ref="G186:I186"/>
    <mergeCell ref="K186:M186"/>
    <mergeCell ref="O186:Q186"/>
    <mergeCell ref="N177:N178"/>
    <mergeCell ref="O177:O178"/>
    <mergeCell ref="P177:P178"/>
    <mergeCell ref="Q177:Q178"/>
    <mergeCell ref="B182:Q182"/>
    <mergeCell ref="C184:M184"/>
    <mergeCell ref="O184:Q184"/>
    <mergeCell ref="B179:Q179"/>
    <mergeCell ref="B180:Q180"/>
    <mergeCell ref="B181:Q181"/>
    <mergeCell ref="H177:H178"/>
    <mergeCell ref="I177:I178"/>
    <mergeCell ref="J177:J178"/>
    <mergeCell ref="K177:K178"/>
    <mergeCell ref="L177:L178"/>
    <mergeCell ref="M177:M178"/>
    <mergeCell ref="C176:D176"/>
    <mergeCell ref="G176:H176"/>
    <mergeCell ref="K176:L176"/>
    <mergeCell ref="O176:P176"/>
    <mergeCell ref="B177:B178"/>
    <mergeCell ref="C177:C178"/>
    <mergeCell ref="D177:D178"/>
    <mergeCell ref="E177:E178"/>
    <mergeCell ref="F177:F178"/>
    <mergeCell ref="G177:G178"/>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G170:I170"/>
    <mergeCell ref="K170:M170"/>
    <mergeCell ref="O170:Q170"/>
    <mergeCell ref="C171:E171"/>
    <mergeCell ref="G171:I171"/>
    <mergeCell ref="K171:M171"/>
    <mergeCell ref="O171:Q171"/>
    <mergeCell ref="N160:N161"/>
    <mergeCell ref="O160:O161"/>
    <mergeCell ref="P160:P161"/>
    <mergeCell ref="Q160:Q161"/>
    <mergeCell ref="B167:Q167"/>
    <mergeCell ref="C169:I169"/>
    <mergeCell ref="K169:Q169"/>
    <mergeCell ref="B165:Q165"/>
    <mergeCell ref="B166:Q166"/>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F152:F153"/>
    <mergeCell ref="G152:M152"/>
    <mergeCell ref="O152:Q152"/>
    <mergeCell ref="G153:I153"/>
    <mergeCell ref="K153:M153"/>
    <mergeCell ref="O153:Q153"/>
    <mergeCell ref="C146:D146"/>
    <mergeCell ref="F146:G146"/>
    <mergeCell ref="B149:Q149"/>
    <mergeCell ref="C151:M151"/>
    <mergeCell ref="O151:Q151"/>
    <mergeCell ref="C152:E152"/>
    <mergeCell ref="H139:H140"/>
    <mergeCell ref="C141:D141"/>
    <mergeCell ref="F141:G141"/>
    <mergeCell ref="C143:D143"/>
    <mergeCell ref="F143:G143"/>
    <mergeCell ref="C144:D144"/>
    <mergeCell ref="F144:G144"/>
    <mergeCell ref="C138:D138"/>
    <mergeCell ref="F138:G138"/>
    <mergeCell ref="B139:B140"/>
    <mergeCell ref="C139:D140"/>
    <mergeCell ref="E139:E140"/>
    <mergeCell ref="F139:G140"/>
    <mergeCell ref="C135:E135"/>
    <mergeCell ref="F135:H135"/>
    <mergeCell ref="C136:D136"/>
    <mergeCell ref="F136:G136"/>
    <mergeCell ref="C137:D137"/>
    <mergeCell ref="F137:G137"/>
    <mergeCell ref="C132:E132"/>
    <mergeCell ref="F132:H132"/>
    <mergeCell ref="B133:B134"/>
    <mergeCell ref="C133:C134"/>
    <mergeCell ref="D133:D134"/>
    <mergeCell ref="E133:E134"/>
    <mergeCell ref="F133:F134"/>
    <mergeCell ref="G133:G134"/>
    <mergeCell ref="H133:H134"/>
    <mergeCell ref="N125:N126"/>
    <mergeCell ref="O125:O126"/>
    <mergeCell ref="P125:P126"/>
    <mergeCell ref="Q125:Q126"/>
    <mergeCell ref="B128:H128"/>
    <mergeCell ref="B130:B131"/>
    <mergeCell ref="C130:E130"/>
    <mergeCell ref="C131:E131"/>
    <mergeCell ref="F130:H130"/>
    <mergeCell ref="F131:H131"/>
    <mergeCell ref="H125:H126"/>
    <mergeCell ref="I125:I126"/>
    <mergeCell ref="J125:J126"/>
    <mergeCell ref="K125:K126"/>
    <mergeCell ref="L125:L126"/>
    <mergeCell ref="M125:M126"/>
    <mergeCell ref="C124:D124"/>
    <mergeCell ref="G124:H124"/>
    <mergeCell ref="K124:L124"/>
    <mergeCell ref="O124:P124"/>
    <mergeCell ref="B125:B126"/>
    <mergeCell ref="C125:C126"/>
    <mergeCell ref="D125:D126"/>
    <mergeCell ref="E125:E126"/>
    <mergeCell ref="F125:F126"/>
    <mergeCell ref="G125:G126"/>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N113:N114"/>
    <mergeCell ref="O113:O114"/>
    <mergeCell ref="P113:P114"/>
    <mergeCell ref="Q113:Q114"/>
    <mergeCell ref="B115:Q115"/>
    <mergeCell ref="C117:I117"/>
    <mergeCell ref="K117:Q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C110:D110"/>
    <mergeCell ref="G110:H110"/>
    <mergeCell ref="K110:L110"/>
    <mergeCell ref="O110:P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N94:N95"/>
    <mergeCell ref="O94:O95"/>
    <mergeCell ref="P94:P95"/>
    <mergeCell ref="Q94:Q95"/>
    <mergeCell ref="B101:Q101"/>
    <mergeCell ref="C103:I103"/>
    <mergeCell ref="K103:Q103"/>
    <mergeCell ref="B98:Q98"/>
    <mergeCell ref="B99:Q99"/>
    <mergeCell ref="B100:Q10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7:E87"/>
    <mergeCell ref="F86:F87"/>
    <mergeCell ref="G86:M86"/>
    <mergeCell ref="O86:Q86"/>
    <mergeCell ref="G87:I87"/>
    <mergeCell ref="K87:M87"/>
    <mergeCell ref="O87:Q87"/>
    <mergeCell ref="C80:D80"/>
    <mergeCell ref="F80:G80"/>
    <mergeCell ref="B83:Q83"/>
    <mergeCell ref="C85:M85"/>
    <mergeCell ref="O85:Q85"/>
    <mergeCell ref="C86:E86"/>
    <mergeCell ref="H73:H74"/>
    <mergeCell ref="C75:D75"/>
    <mergeCell ref="F75:G75"/>
    <mergeCell ref="C77:D77"/>
    <mergeCell ref="F77:G77"/>
    <mergeCell ref="C78:D78"/>
    <mergeCell ref="F78:G78"/>
    <mergeCell ref="C72:D72"/>
    <mergeCell ref="F72:G72"/>
    <mergeCell ref="B73:B74"/>
    <mergeCell ref="C73:D74"/>
    <mergeCell ref="E73:E74"/>
    <mergeCell ref="F73:G74"/>
    <mergeCell ref="C69:E69"/>
    <mergeCell ref="F69:H69"/>
    <mergeCell ref="C70:D70"/>
    <mergeCell ref="F70:G70"/>
    <mergeCell ref="C71:D71"/>
    <mergeCell ref="F71:G71"/>
    <mergeCell ref="C66:E66"/>
    <mergeCell ref="F66:H66"/>
    <mergeCell ref="B67:B68"/>
    <mergeCell ref="C67:C68"/>
    <mergeCell ref="D67:D68"/>
    <mergeCell ref="E67:E68"/>
    <mergeCell ref="F67:F68"/>
    <mergeCell ref="G67:G68"/>
    <mergeCell ref="H67:H68"/>
    <mergeCell ref="N59:N60"/>
    <mergeCell ref="O59:O60"/>
    <mergeCell ref="P59:P60"/>
    <mergeCell ref="Q59:Q60"/>
    <mergeCell ref="B62:H62"/>
    <mergeCell ref="B64:B65"/>
    <mergeCell ref="C64:E64"/>
    <mergeCell ref="C65:E65"/>
    <mergeCell ref="F64:H64"/>
    <mergeCell ref="F65:H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H30:H31"/>
    <mergeCell ref="I30:I31"/>
    <mergeCell ref="B37:Q37"/>
    <mergeCell ref="C39:I39"/>
    <mergeCell ref="K39:Q39"/>
    <mergeCell ref="C40:E40"/>
    <mergeCell ref="G40:I40"/>
    <mergeCell ref="K40:M40"/>
    <mergeCell ref="O40:Q40"/>
    <mergeCell ref="B35:Q35"/>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57</v>
      </c>
      <c r="B1" s="1" t="s">
        <v>1</v>
      </c>
    </row>
    <row r="2" spans="1:2">
      <c r="A2" s="7"/>
      <c r="B2" s="1" t="s">
        <v>2</v>
      </c>
    </row>
    <row r="3" spans="1:2">
      <c r="A3" s="3" t="s">
        <v>758</v>
      </c>
      <c r="B3" s="4" t="s">
        <v>5</v>
      </c>
    </row>
    <row r="4" spans="1:2">
      <c r="A4" s="13" t="s">
        <v>759</v>
      </c>
      <c r="B4" s="4" t="s">
        <v>5</v>
      </c>
    </row>
    <row r="5" spans="1:2">
      <c r="A5" s="13"/>
      <c r="B5" s="10" t="s">
        <v>760</v>
      </c>
    </row>
    <row r="6" spans="1:2" ht="128.25">
      <c r="A6" s="13"/>
      <c r="B6" s="11" t="s">
        <v>76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762</v>
      </c>
      <c r="B1" s="1" t="s">
        <v>1</v>
      </c>
    </row>
    <row r="2" spans="1:2">
      <c r="A2" s="7"/>
      <c r="B2" s="1" t="s">
        <v>2</v>
      </c>
    </row>
    <row r="3" spans="1:2" ht="45">
      <c r="A3" s="3" t="s">
        <v>165</v>
      </c>
      <c r="B3" s="4" t="s">
        <v>5</v>
      </c>
    </row>
    <row r="4" spans="1:2">
      <c r="A4" s="13" t="s">
        <v>763</v>
      </c>
      <c r="B4" s="4" t="s">
        <v>5</v>
      </c>
    </row>
    <row r="5" spans="1:2" ht="230.25">
      <c r="A5" s="13"/>
      <c r="B5" s="11" t="s">
        <v>167</v>
      </c>
    </row>
    <row r="6" spans="1:2">
      <c r="A6" s="13" t="s">
        <v>764</v>
      </c>
      <c r="B6" s="4" t="s">
        <v>5</v>
      </c>
    </row>
    <row r="7" spans="1:2" ht="141">
      <c r="A7" s="13"/>
      <c r="B7" s="11" t="s">
        <v>168</v>
      </c>
    </row>
    <row r="8" spans="1:2">
      <c r="A8" s="13" t="s">
        <v>765</v>
      </c>
      <c r="B8" s="4" t="s">
        <v>5</v>
      </c>
    </row>
    <row r="9" spans="1:2" ht="294">
      <c r="A9" s="13"/>
      <c r="B9" s="11" t="s">
        <v>766</v>
      </c>
    </row>
    <row r="10" spans="1:2">
      <c r="A10" s="13" t="s">
        <v>173</v>
      </c>
      <c r="B10" s="4" t="s">
        <v>5</v>
      </c>
    </row>
    <row r="11" spans="1:2">
      <c r="A11" s="13"/>
      <c r="B11" s="12" t="s">
        <v>173</v>
      </c>
    </row>
    <row r="12" spans="1:2" ht="255.75">
      <c r="A12" s="13"/>
      <c r="B12" s="11" t="s">
        <v>174</v>
      </c>
    </row>
    <row r="13" spans="1:2" ht="230.25">
      <c r="A13" s="13"/>
      <c r="B13" s="11" t="s">
        <v>175</v>
      </c>
    </row>
    <row r="14" spans="1:2">
      <c r="A14" s="13"/>
      <c r="B14" s="4"/>
    </row>
    <row r="15" spans="1:2" ht="332.25">
      <c r="A15" s="13"/>
      <c r="B15" s="11" t="s">
        <v>176</v>
      </c>
    </row>
    <row r="16" spans="1:2" ht="217.5">
      <c r="A16" s="13"/>
      <c r="B16" s="11" t="s">
        <v>177</v>
      </c>
    </row>
    <row r="17" spans="1:2" ht="243">
      <c r="A17" s="13"/>
      <c r="B17" s="11" t="s">
        <v>178</v>
      </c>
    </row>
    <row r="18" spans="1:2" ht="77.25">
      <c r="A18" s="13"/>
      <c r="B18" s="11" t="s">
        <v>767</v>
      </c>
    </row>
  </sheetData>
  <mergeCells count="5">
    <mergeCell ref="A1:A2"/>
    <mergeCell ref="A4:A5"/>
    <mergeCell ref="A6:A7"/>
    <mergeCell ref="A8:A9"/>
    <mergeCell ref="A10: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2.140625" customWidth="1"/>
    <col min="4" max="4" width="8.28515625" customWidth="1"/>
    <col min="5" max="6" width="10" customWidth="1"/>
    <col min="7" max="7" width="2.140625" customWidth="1"/>
    <col min="8" max="8" width="8.28515625" customWidth="1"/>
    <col min="9" max="10" width="10" customWidth="1"/>
    <col min="11" max="11" width="2.140625" customWidth="1"/>
    <col min="12" max="12" width="8.28515625" customWidth="1"/>
    <col min="13" max="13" width="1.7109375" customWidth="1"/>
    <col min="14" max="14" width="10" customWidth="1"/>
    <col min="15" max="15" width="2.140625" customWidth="1"/>
    <col min="16" max="16" width="8.28515625" customWidth="1"/>
    <col min="17" max="18" width="10" customWidth="1"/>
    <col min="19" max="19" width="2.140625" customWidth="1"/>
    <col min="20" max="20" width="8.28515625" customWidth="1"/>
    <col min="21" max="21" width="10" customWidth="1"/>
  </cols>
  <sheetData>
    <row r="1" spans="1:21" ht="15" customHeight="1">
      <c r="A1" s="7" t="s">
        <v>7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9</v>
      </c>
      <c r="B3" s="70" t="s">
        <v>5</v>
      </c>
      <c r="C3" s="70"/>
      <c r="D3" s="70"/>
      <c r="E3" s="70"/>
      <c r="F3" s="70"/>
      <c r="G3" s="70"/>
      <c r="H3" s="70"/>
      <c r="I3" s="70"/>
      <c r="J3" s="70"/>
      <c r="K3" s="70"/>
      <c r="L3" s="70"/>
      <c r="M3" s="70"/>
      <c r="N3" s="70"/>
      <c r="O3" s="70"/>
      <c r="P3" s="70"/>
      <c r="Q3" s="70"/>
      <c r="R3" s="70"/>
      <c r="S3" s="70"/>
      <c r="T3" s="70"/>
      <c r="U3" s="70"/>
    </row>
    <row r="4" spans="1:21" ht="15" customHeight="1">
      <c r="A4" s="13" t="s">
        <v>769</v>
      </c>
      <c r="B4" s="70" t="s">
        <v>5</v>
      </c>
      <c r="C4" s="70"/>
      <c r="D4" s="70"/>
      <c r="E4" s="70"/>
      <c r="F4" s="70"/>
      <c r="G4" s="70"/>
      <c r="H4" s="70"/>
      <c r="I4" s="70"/>
      <c r="J4" s="70"/>
      <c r="K4" s="70"/>
      <c r="L4" s="70"/>
      <c r="M4" s="70"/>
      <c r="N4" s="70"/>
      <c r="O4" s="70"/>
      <c r="P4" s="70"/>
      <c r="Q4" s="70"/>
      <c r="R4" s="70"/>
      <c r="S4" s="70"/>
      <c r="T4" s="70"/>
      <c r="U4" s="70"/>
    </row>
    <row r="5" spans="1:21">
      <c r="A5" s="13"/>
      <c r="B5" s="72" t="s">
        <v>191</v>
      </c>
      <c r="C5" s="72"/>
      <c r="D5" s="72"/>
      <c r="E5" s="72"/>
      <c r="F5" s="72"/>
      <c r="G5" s="72"/>
      <c r="H5" s="72"/>
      <c r="I5" s="72"/>
      <c r="J5" s="72"/>
      <c r="K5" s="72"/>
      <c r="L5" s="72"/>
      <c r="M5" s="72"/>
      <c r="N5" s="72"/>
      <c r="O5" s="72"/>
      <c r="P5" s="72"/>
      <c r="Q5" s="72"/>
      <c r="R5" s="72"/>
      <c r="S5" s="72"/>
      <c r="T5" s="72"/>
      <c r="U5" s="72"/>
    </row>
    <row r="6" spans="1:21">
      <c r="A6" s="13"/>
      <c r="B6" s="28"/>
      <c r="C6" s="28"/>
      <c r="D6" s="28"/>
      <c r="E6" s="28"/>
      <c r="F6" s="28"/>
      <c r="G6" s="28"/>
      <c r="H6" s="28"/>
      <c r="I6" s="28"/>
      <c r="J6" s="28"/>
      <c r="K6" s="28"/>
      <c r="L6" s="28"/>
      <c r="M6" s="28"/>
      <c r="N6" s="28"/>
      <c r="O6" s="28"/>
      <c r="P6" s="28"/>
      <c r="Q6" s="28"/>
    </row>
    <row r="7" spans="1:21">
      <c r="A7" s="13"/>
      <c r="B7" s="14"/>
      <c r="C7" s="14"/>
      <c r="D7" s="14"/>
      <c r="E7" s="14"/>
      <c r="F7" s="14"/>
      <c r="G7" s="14"/>
      <c r="H7" s="14"/>
      <c r="I7" s="14"/>
      <c r="J7" s="14"/>
      <c r="K7" s="14"/>
      <c r="L7" s="14"/>
      <c r="M7" s="14"/>
      <c r="N7" s="14"/>
      <c r="O7" s="14"/>
      <c r="P7" s="14"/>
      <c r="Q7" s="14"/>
    </row>
    <row r="8" spans="1:21" ht="15.75" thickBot="1">
      <c r="A8" s="13"/>
      <c r="B8" s="15"/>
      <c r="C8" s="29" t="s">
        <v>192</v>
      </c>
      <c r="D8" s="29"/>
      <c r="E8" s="29"/>
      <c r="F8" s="29"/>
      <c r="G8" s="29"/>
      <c r="H8" s="29"/>
      <c r="I8" s="29"/>
      <c r="J8" s="16"/>
      <c r="K8" s="30">
        <v>41639</v>
      </c>
      <c r="L8" s="30"/>
      <c r="M8" s="30"/>
      <c r="N8" s="30"/>
      <c r="O8" s="30"/>
      <c r="P8" s="30"/>
      <c r="Q8" s="30"/>
    </row>
    <row r="9" spans="1:21">
      <c r="A9" s="13"/>
      <c r="B9" s="31" t="s">
        <v>193</v>
      </c>
      <c r="C9" s="33" t="s">
        <v>194</v>
      </c>
      <c r="D9" s="33"/>
      <c r="E9" s="33"/>
      <c r="F9" s="35"/>
      <c r="G9" s="33" t="s">
        <v>196</v>
      </c>
      <c r="H9" s="33"/>
      <c r="I9" s="33"/>
      <c r="J9" s="34"/>
      <c r="K9" s="33" t="s">
        <v>194</v>
      </c>
      <c r="L9" s="33"/>
      <c r="M9" s="33"/>
      <c r="N9" s="35"/>
      <c r="O9" s="33" t="s">
        <v>196</v>
      </c>
      <c r="P9" s="33"/>
      <c r="Q9" s="33"/>
    </row>
    <row r="10" spans="1:21" ht="15.75" thickBot="1">
      <c r="A10" s="13"/>
      <c r="B10" s="31"/>
      <c r="C10" s="29" t="s">
        <v>195</v>
      </c>
      <c r="D10" s="29"/>
      <c r="E10" s="29"/>
      <c r="F10" s="34"/>
      <c r="G10" s="29" t="s">
        <v>197</v>
      </c>
      <c r="H10" s="29"/>
      <c r="I10" s="29"/>
      <c r="J10" s="34"/>
      <c r="K10" s="29" t="s">
        <v>195</v>
      </c>
      <c r="L10" s="29"/>
      <c r="M10" s="29"/>
      <c r="N10" s="34"/>
      <c r="O10" s="29" t="s">
        <v>197</v>
      </c>
      <c r="P10" s="29"/>
      <c r="Q10" s="29"/>
    </row>
    <row r="11" spans="1:21">
      <c r="A11" s="13"/>
      <c r="B11" s="18" t="s">
        <v>198</v>
      </c>
      <c r="C11" s="37"/>
      <c r="D11" s="37"/>
      <c r="E11" s="37"/>
      <c r="F11" s="19"/>
      <c r="G11" s="37"/>
      <c r="H11" s="37"/>
      <c r="I11" s="37"/>
      <c r="J11" s="19"/>
      <c r="K11" s="37"/>
      <c r="L11" s="37"/>
      <c r="M11" s="37"/>
      <c r="N11" s="19"/>
      <c r="O11" s="37"/>
      <c r="P11" s="37"/>
      <c r="Q11" s="37"/>
    </row>
    <row r="12" spans="1:21" ht="25.5">
      <c r="A12" s="13"/>
      <c r="B12" s="20" t="s">
        <v>199</v>
      </c>
      <c r="C12" s="34"/>
      <c r="D12" s="34"/>
      <c r="E12" s="34"/>
      <c r="F12" s="16"/>
      <c r="G12" s="34"/>
      <c r="H12" s="34"/>
      <c r="I12" s="34"/>
      <c r="J12" s="16"/>
      <c r="K12" s="34"/>
      <c r="L12" s="34"/>
      <c r="M12" s="34"/>
      <c r="N12" s="16"/>
      <c r="O12" s="34"/>
      <c r="P12" s="34"/>
      <c r="Q12" s="34"/>
    </row>
    <row r="13" spans="1:21">
      <c r="A13" s="13"/>
      <c r="B13" s="38" t="s">
        <v>200</v>
      </c>
      <c r="C13" s="39" t="s">
        <v>201</v>
      </c>
      <c r="D13" s="40">
        <v>24687</v>
      </c>
      <c r="E13" s="36"/>
      <c r="F13" s="36"/>
      <c r="G13" s="39" t="s">
        <v>201</v>
      </c>
      <c r="H13" s="40">
        <v>24970</v>
      </c>
      <c r="I13" s="36"/>
      <c r="J13" s="36"/>
      <c r="K13" s="39" t="s">
        <v>201</v>
      </c>
      <c r="L13" s="40">
        <v>19605</v>
      </c>
      <c r="M13" s="36"/>
      <c r="N13" s="36"/>
      <c r="O13" s="39" t="s">
        <v>201</v>
      </c>
      <c r="P13" s="40">
        <v>19553</v>
      </c>
      <c r="Q13" s="36"/>
    </row>
    <row r="14" spans="1:21">
      <c r="A14" s="13"/>
      <c r="B14" s="38"/>
      <c r="C14" s="39"/>
      <c r="D14" s="40"/>
      <c r="E14" s="36"/>
      <c r="F14" s="36"/>
      <c r="G14" s="39"/>
      <c r="H14" s="40"/>
      <c r="I14" s="36"/>
      <c r="J14" s="36"/>
      <c r="K14" s="39"/>
      <c r="L14" s="40"/>
      <c r="M14" s="36"/>
      <c r="N14" s="36"/>
      <c r="O14" s="39"/>
      <c r="P14" s="40"/>
      <c r="Q14" s="36"/>
    </row>
    <row r="15" spans="1:21">
      <c r="A15" s="13"/>
      <c r="B15" s="41" t="s">
        <v>202</v>
      </c>
      <c r="C15" s="42">
        <v>1506</v>
      </c>
      <c r="D15" s="42"/>
      <c r="E15" s="34"/>
      <c r="F15" s="34"/>
      <c r="G15" s="42">
        <v>1541</v>
      </c>
      <c r="H15" s="42"/>
      <c r="I15" s="34"/>
      <c r="J15" s="34"/>
      <c r="K15" s="42">
        <v>1518</v>
      </c>
      <c r="L15" s="42"/>
      <c r="M15" s="34"/>
      <c r="N15" s="34"/>
      <c r="O15" s="42">
        <v>1486</v>
      </c>
      <c r="P15" s="42"/>
      <c r="Q15" s="34"/>
    </row>
    <row r="16" spans="1:21">
      <c r="A16" s="13"/>
      <c r="B16" s="41"/>
      <c r="C16" s="42"/>
      <c r="D16" s="42"/>
      <c r="E16" s="34"/>
      <c r="F16" s="34"/>
      <c r="G16" s="42"/>
      <c r="H16" s="42"/>
      <c r="I16" s="34"/>
      <c r="J16" s="34"/>
      <c r="K16" s="42"/>
      <c r="L16" s="42"/>
      <c r="M16" s="34"/>
      <c r="N16" s="34"/>
      <c r="O16" s="42"/>
      <c r="P16" s="42"/>
      <c r="Q16" s="34"/>
    </row>
    <row r="17" spans="1:17">
      <c r="A17" s="13"/>
      <c r="B17" s="24" t="s">
        <v>203</v>
      </c>
      <c r="C17" s="36"/>
      <c r="D17" s="36"/>
      <c r="E17" s="36"/>
      <c r="F17" s="19"/>
      <c r="G17" s="36"/>
      <c r="H17" s="36"/>
      <c r="I17" s="36"/>
      <c r="J17" s="19"/>
      <c r="K17" s="36"/>
      <c r="L17" s="36"/>
      <c r="M17" s="36"/>
      <c r="N17" s="19"/>
      <c r="O17" s="36"/>
      <c r="P17" s="36"/>
      <c r="Q17" s="36"/>
    </row>
    <row r="18" spans="1:17">
      <c r="A18" s="13"/>
      <c r="B18" s="41" t="s">
        <v>204</v>
      </c>
      <c r="C18" s="43">
        <v>820</v>
      </c>
      <c r="D18" s="43"/>
      <c r="E18" s="34"/>
      <c r="F18" s="34"/>
      <c r="G18" s="43">
        <v>824</v>
      </c>
      <c r="H18" s="43"/>
      <c r="I18" s="34"/>
      <c r="J18" s="34"/>
      <c r="K18" s="43" t="s">
        <v>205</v>
      </c>
      <c r="L18" s="43"/>
      <c r="M18" s="34"/>
      <c r="N18" s="34"/>
      <c r="O18" s="43" t="s">
        <v>205</v>
      </c>
      <c r="P18" s="43"/>
      <c r="Q18" s="34"/>
    </row>
    <row r="19" spans="1:17">
      <c r="A19" s="13"/>
      <c r="B19" s="41"/>
      <c r="C19" s="43"/>
      <c r="D19" s="43"/>
      <c r="E19" s="34"/>
      <c r="F19" s="34"/>
      <c r="G19" s="43"/>
      <c r="H19" s="43"/>
      <c r="I19" s="34"/>
      <c r="J19" s="34"/>
      <c r="K19" s="43"/>
      <c r="L19" s="43"/>
      <c r="M19" s="34"/>
      <c r="N19" s="34"/>
      <c r="O19" s="43"/>
      <c r="P19" s="43"/>
      <c r="Q19" s="34"/>
    </row>
    <row r="20" spans="1:17">
      <c r="A20" s="13"/>
      <c r="B20" s="38" t="s">
        <v>206</v>
      </c>
      <c r="C20" s="44">
        <v>886</v>
      </c>
      <c r="D20" s="44"/>
      <c r="E20" s="36"/>
      <c r="F20" s="36"/>
      <c r="G20" s="44">
        <v>903</v>
      </c>
      <c r="H20" s="44"/>
      <c r="I20" s="36"/>
      <c r="J20" s="36"/>
      <c r="K20" s="40">
        <v>1716</v>
      </c>
      <c r="L20" s="40"/>
      <c r="M20" s="36"/>
      <c r="N20" s="36"/>
      <c r="O20" s="40">
        <v>1745</v>
      </c>
      <c r="P20" s="40"/>
      <c r="Q20" s="36"/>
    </row>
    <row r="21" spans="1:17">
      <c r="A21" s="13"/>
      <c r="B21" s="38"/>
      <c r="C21" s="44"/>
      <c r="D21" s="44"/>
      <c r="E21" s="36"/>
      <c r="F21" s="36"/>
      <c r="G21" s="44"/>
      <c r="H21" s="44"/>
      <c r="I21" s="36"/>
      <c r="J21" s="36"/>
      <c r="K21" s="40"/>
      <c r="L21" s="40"/>
      <c r="M21" s="36"/>
      <c r="N21" s="36"/>
      <c r="O21" s="40"/>
      <c r="P21" s="40"/>
      <c r="Q21" s="36"/>
    </row>
    <row r="22" spans="1:17">
      <c r="A22" s="13"/>
      <c r="B22" s="41" t="s">
        <v>200</v>
      </c>
      <c r="C22" s="43">
        <v>689</v>
      </c>
      <c r="D22" s="43"/>
      <c r="E22" s="34"/>
      <c r="F22" s="34"/>
      <c r="G22" s="43">
        <v>728</v>
      </c>
      <c r="H22" s="43"/>
      <c r="I22" s="34"/>
      <c r="J22" s="34"/>
      <c r="K22" s="43">
        <v>691</v>
      </c>
      <c r="L22" s="43"/>
      <c r="M22" s="34"/>
      <c r="N22" s="34"/>
      <c r="O22" s="43">
        <v>700</v>
      </c>
      <c r="P22" s="43"/>
      <c r="Q22" s="34"/>
    </row>
    <row r="23" spans="1:17">
      <c r="A23" s="13"/>
      <c r="B23" s="41"/>
      <c r="C23" s="43"/>
      <c r="D23" s="43"/>
      <c r="E23" s="34"/>
      <c r="F23" s="34"/>
      <c r="G23" s="43"/>
      <c r="H23" s="43"/>
      <c r="I23" s="34"/>
      <c r="J23" s="34"/>
      <c r="K23" s="43"/>
      <c r="L23" s="43"/>
      <c r="M23" s="34"/>
      <c r="N23" s="34"/>
      <c r="O23" s="43"/>
      <c r="P23" s="43"/>
      <c r="Q23" s="34"/>
    </row>
    <row r="24" spans="1:17">
      <c r="A24" s="13"/>
      <c r="B24" s="38" t="s">
        <v>202</v>
      </c>
      <c r="C24" s="40">
        <v>12274</v>
      </c>
      <c r="D24" s="40"/>
      <c r="E24" s="36"/>
      <c r="F24" s="36"/>
      <c r="G24" s="40">
        <v>12833</v>
      </c>
      <c r="H24" s="40"/>
      <c r="I24" s="36"/>
      <c r="J24" s="36"/>
      <c r="K24" s="40">
        <v>12292</v>
      </c>
      <c r="L24" s="40"/>
      <c r="M24" s="36"/>
      <c r="N24" s="36"/>
      <c r="O24" s="40">
        <v>12324</v>
      </c>
      <c r="P24" s="40"/>
      <c r="Q24" s="36"/>
    </row>
    <row r="25" spans="1:17">
      <c r="A25" s="13"/>
      <c r="B25" s="38"/>
      <c r="C25" s="40"/>
      <c r="D25" s="40"/>
      <c r="E25" s="36"/>
      <c r="F25" s="36"/>
      <c r="G25" s="40"/>
      <c r="H25" s="40"/>
      <c r="I25" s="36"/>
      <c r="J25" s="36"/>
      <c r="K25" s="40"/>
      <c r="L25" s="40"/>
      <c r="M25" s="36"/>
      <c r="N25" s="36"/>
      <c r="O25" s="40"/>
      <c r="P25" s="40"/>
      <c r="Q25" s="36"/>
    </row>
    <row r="26" spans="1:17">
      <c r="A26" s="13"/>
      <c r="B26" s="45" t="s">
        <v>207</v>
      </c>
      <c r="C26" s="42">
        <v>111651</v>
      </c>
      <c r="D26" s="42"/>
      <c r="E26" s="34"/>
      <c r="F26" s="34"/>
      <c r="G26" s="42">
        <v>114532</v>
      </c>
      <c r="H26" s="42"/>
      <c r="I26" s="34"/>
      <c r="J26" s="34"/>
      <c r="K26" s="42">
        <v>131481</v>
      </c>
      <c r="L26" s="42"/>
      <c r="M26" s="34"/>
      <c r="N26" s="34"/>
      <c r="O26" s="42">
        <v>133057</v>
      </c>
      <c r="P26" s="42"/>
      <c r="Q26" s="34"/>
    </row>
    <row r="27" spans="1:17" ht="15.75" thickBot="1">
      <c r="A27" s="13"/>
      <c r="B27" s="45"/>
      <c r="C27" s="46"/>
      <c r="D27" s="46"/>
      <c r="E27" s="47"/>
      <c r="F27" s="34"/>
      <c r="G27" s="46"/>
      <c r="H27" s="46"/>
      <c r="I27" s="47"/>
      <c r="J27" s="34"/>
      <c r="K27" s="46"/>
      <c r="L27" s="46"/>
      <c r="M27" s="47"/>
      <c r="N27" s="34"/>
      <c r="O27" s="46"/>
      <c r="P27" s="46"/>
      <c r="Q27" s="47"/>
    </row>
    <row r="28" spans="1:17">
      <c r="A28" s="13"/>
      <c r="B28" s="48" t="s">
        <v>208</v>
      </c>
      <c r="C28" s="49" t="s">
        <v>201</v>
      </c>
      <c r="D28" s="51">
        <v>152513</v>
      </c>
      <c r="E28" s="37"/>
      <c r="F28" s="36"/>
      <c r="G28" s="49" t="s">
        <v>201</v>
      </c>
      <c r="H28" s="51">
        <v>156331</v>
      </c>
      <c r="I28" s="37"/>
      <c r="J28" s="36"/>
      <c r="K28" s="49" t="s">
        <v>201</v>
      </c>
      <c r="L28" s="51">
        <v>167303</v>
      </c>
      <c r="M28" s="37"/>
      <c r="N28" s="36"/>
      <c r="O28" s="49" t="s">
        <v>201</v>
      </c>
      <c r="P28" s="51">
        <v>168865</v>
      </c>
      <c r="Q28" s="37"/>
    </row>
    <row r="29" spans="1:17" ht="15.75" thickBot="1">
      <c r="A29" s="13"/>
      <c r="B29" s="48"/>
      <c r="C29" s="50"/>
      <c r="D29" s="52"/>
      <c r="E29" s="53"/>
      <c r="F29" s="36"/>
      <c r="G29" s="50"/>
      <c r="H29" s="52"/>
      <c r="I29" s="53"/>
      <c r="J29" s="36"/>
      <c r="K29" s="50"/>
      <c r="L29" s="52"/>
      <c r="M29" s="53"/>
      <c r="N29" s="36"/>
      <c r="O29" s="50"/>
      <c r="P29" s="52"/>
      <c r="Q29" s="53"/>
    </row>
    <row r="30" spans="1:17" ht="15.75" thickTop="1">
      <c r="A30" s="13"/>
      <c r="B30" s="27" t="s">
        <v>209</v>
      </c>
      <c r="C30" s="54"/>
      <c r="D30" s="54"/>
      <c r="E30" s="54"/>
      <c r="F30" s="16"/>
      <c r="G30" s="54"/>
      <c r="H30" s="54"/>
      <c r="I30" s="54"/>
      <c r="J30" s="16"/>
      <c r="K30" s="54"/>
      <c r="L30" s="54"/>
      <c r="M30" s="54"/>
      <c r="N30" s="16"/>
      <c r="O30" s="54"/>
      <c r="P30" s="54"/>
      <c r="Q30" s="54"/>
    </row>
    <row r="31" spans="1:17">
      <c r="A31" s="13"/>
      <c r="B31" s="55" t="s">
        <v>207</v>
      </c>
      <c r="C31" s="39" t="s">
        <v>201</v>
      </c>
      <c r="D31" s="40">
        <v>3290</v>
      </c>
      <c r="E31" s="36"/>
      <c r="F31" s="36"/>
      <c r="G31" s="39" t="s">
        <v>201</v>
      </c>
      <c r="H31" s="40">
        <v>3655</v>
      </c>
      <c r="I31" s="36"/>
      <c r="J31" s="36"/>
      <c r="K31" s="39" t="s">
        <v>201</v>
      </c>
      <c r="L31" s="40">
        <v>4051</v>
      </c>
      <c r="M31" s="36"/>
      <c r="N31" s="36"/>
      <c r="O31" s="39" t="s">
        <v>201</v>
      </c>
      <c r="P31" s="40">
        <v>4437</v>
      </c>
      <c r="Q31" s="36"/>
    </row>
    <row r="32" spans="1:17">
      <c r="A32" s="13"/>
      <c r="B32" s="55"/>
      <c r="C32" s="39"/>
      <c r="D32" s="40"/>
      <c r="E32" s="36"/>
      <c r="F32" s="36"/>
      <c r="G32" s="39"/>
      <c r="H32" s="40"/>
      <c r="I32" s="36"/>
      <c r="J32" s="36"/>
      <c r="K32" s="39"/>
      <c r="L32" s="40"/>
      <c r="M32" s="36"/>
      <c r="N32" s="36"/>
      <c r="O32" s="39"/>
      <c r="P32" s="40"/>
      <c r="Q32" s="36"/>
    </row>
    <row r="33" spans="1:21">
      <c r="A33" s="13"/>
      <c r="B33" s="45" t="s">
        <v>210</v>
      </c>
      <c r="C33" s="42">
        <v>4298</v>
      </c>
      <c r="D33" s="42"/>
      <c r="E33" s="34"/>
      <c r="F33" s="34"/>
      <c r="G33" s="42">
        <v>4298</v>
      </c>
      <c r="H33" s="42"/>
      <c r="I33" s="34"/>
      <c r="J33" s="34"/>
      <c r="K33" s="43" t="s">
        <v>205</v>
      </c>
      <c r="L33" s="43"/>
      <c r="M33" s="34"/>
      <c r="N33" s="34"/>
      <c r="O33" s="43" t="s">
        <v>205</v>
      </c>
      <c r="P33" s="43"/>
      <c r="Q33" s="34"/>
    </row>
    <row r="34" spans="1:21" ht="15.75" thickBot="1">
      <c r="A34" s="13"/>
      <c r="B34" s="45"/>
      <c r="C34" s="46"/>
      <c r="D34" s="46"/>
      <c r="E34" s="47"/>
      <c r="F34" s="34"/>
      <c r="G34" s="46"/>
      <c r="H34" s="46"/>
      <c r="I34" s="47"/>
      <c r="J34" s="34"/>
      <c r="K34" s="56"/>
      <c r="L34" s="56"/>
      <c r="M34" s="47"/>
      <c r="N34" s="34"/>
      <c r="O34" s="56"/>
      <c r="P34" s="56"/>
      <c r="Q34" s="47"/>
    </row>
    <row r="35" spans="1:21">
      <c r="A35" s="13"/>
      <c r="B35" s="48" t="s">
        <v>211</v>
      </c>
      <c r="C35" s="49" t="s">
        <v>201</v>
      </c>
      <c r="D35" s="51">
        <v>7588</v>
      </c>
      <c r="E35" s="37"/>
      <c r="F35" s="36"/>
      <c r="G35" s="49" t="s">
        <v>201</v>
      </c>
      <c r="H35" s="51">
        <v>7953</v>
      </c>
      <c r="I35" s="37"/>
      <c r="J35" s="36"/>
      <c r="K35" s="49" t="s">
        <v>201</v>
      </c>
      <c r="L35" s="51">
        <v>4051</v>
      </c>
      <c r="M35" s="37"/>
      <c r="N35" s="36"/>
      <c r="O35" s="49" t="s">
        <v>201</v>
      </c>
      <c r="P35" s="51">
        <v>4437</v>
      </c>
      <c r="Q35" s="37"/>
    </row>
    <row r="36" spans="1:21" ht="15.75" thickBot="1">
      <c r="A36" s="13"/>
      <c r="B36" s="48"/>
      <c r="C36" s="50"/>
      <c r="D36" s="52"/>
      <c r="E36" s="53"/>
      <c r="F36" s="36"/>
      <c r="G36" s="50"/>
      <c r="H36" s="52"/>
      <c r="I36" s="53"/>
      <c r="J36" s="36"/>
      <c r="K36" s="50"/>
      <c r="L36" s="52"/>
      <c r="M36" s="53"/>
      <c r="N36" s="36"/>
      <c r="O36" s="50"/>
      <c r="P36" s="52"/>
      <c r="Q36" s="53"/>
    </row>
    <row r="37" spans="1:21" ht="15.75" thickTop="1">
      <c r="A37" s="13" t="s">
        <v>770</v>
      </c>
      <c r="B37" s="70" t="s">
        <v>5</v>
      </c>
      <c r="C37" s="70"/>
      <c r="D37" s="70"/>
      <c r="E37" s="70"/>
      <c r="F37" s="70"/>
      <c r="G37" s="70"/>
      <c r="H37" s="70"/>
      <c r="I37" s="70"/>
      <c r="J37" s="70"/>
      <c r="K37" s="70"/>
      <c r="L37" s="70"/>
      <c r="M37" s="70"/>
      <c r="N37" s="70"/>
      <c r="O37" s="70"/>
      <c r="P37" s="70"/>
      <c r="Q37" s="70"/>
      <c r="R37" s="70"/>
      <c r="S37" s="70"/>
      <c r="T37" s="70"/>
      <c r="U37" s="70"/>
    </row>
    <row r="38" spans="1:21">
      <c r="A38" s="13"/>
      <c r="B38" s="72" t="s">
        <v>213</v>
      </c>
      <c r="C38" s="72"/>
      <c r="D38" s="72"/>
      <c r="E38" s="72"/>
      <c r="F38" s="72"/>
      <c r="G38" s="72"/>
      <c r="H38" s="72"/>
      <c r="I38" s="72"/>
      <c r="J38" s="72"/>
      <c r="K38" s="72"/>
      <c r="L38" s="72"/>
      <c r="M38" s="72"/>
      <c r="N38" s="72"/>
      <c r="O38" s="72"/>
      <c r="P38" s="72"/>
      <c r="Q38" s="72"/>
      <c r="R38" s="72"/>
      <c r="S38" s="72"/>
      <c r="T38" s="72"/>
      <c r="U38" s="72"/>
    </row>
    <row r="39" spans="1:21">
      <c r="A39" s="13"/>
      <c r="B39" s="28"/>
      <c r="C39" s="28"/>
      <c r="D39" s="28"/>
      <c r="E39" s="28"/>
      <c r="F39" s="28"/>
      <c r="G39" s="28"/>
      <c r="H39" s="28"/>
      <c r="I39" s="28"/>
      <c r="J39" s="28"/>
      <c r="K39" s="28"/>
      <c r="L39" s="28"/>
      <c r="M39" s="28"/>
      <c r="N39" s="28"/>
      <c r="O39" s="28"/>
      <c r="P39" s="28"/>
      <c r="Q39" s="28"/>
      <c r="R39" s="28"/>
      <c r="S39" s="28"/>
      <c r="T39" s="28"/>
      <c r="U39" s="28"/>
    </row>
    <row r="40" spans="1:21">
      <c r="A40" s="13"/>
      <c r="B40" s="14"/>
      <c r="C40" s="14"/>
      <c r="D40" s="14"/>
      <c r="E40" s="14"/>
      <c r="F40" s="14"/>
      <c r="G40" s="14"/>
      <c r="H40" s="14"/>
      <c r="I40" s="14"/>
      <c r="J40" s="14"/>
      <c r="K40" s="14"/>
      <c r="L40" s="14"/>
      <c r="M40" s="14"/>
      <c r="N40" s="14"/>
      <c r="O40" s="14"/>
      <c r="P40" s="14"/>
      <c r="Q40" s="14"/>
      <c r="R40" s="14"/>
      <c r="S40" s="14"/>
      <c r="T40" s="14"/>
      <c r="U40" s="14"/>
    </row>
    <row r="41" spans="1:21" ht="15.75" thickBot="1">
      <c r="A41" s="13"/>
      <c r="B41" s="15"/>
      <c r="C41" s="29" t="s">
        <v>192</v>
      </c>
      <c r="D41" s="29"/>
      <c r="E41" s="29"/>
      <c r="F41" s="29"/>
      <c r="G41" s="29"/>
      <c r="H41" s="29"/>
      <c r="I41" s="29"/>
      <c r="J41" s="29"/>
      <c r="K41" s="29"/>
      <c r="L41" s="29"/>
      <c r="M41" s="29"/>
      <c r="N41" s="29"/>
      <c r="O41" s="29"/>
      <c r="P41" s="29"/>
      <c r="Q41" s="29"/>
      <c r="R41" s="29"/>
      <c r="S41" s="29"/>
      <c r="T41" s="29"/>
      <c r="U41" s="29"/>
    </row>
    <row r="42" spans="1:21">
      <c r="A42" s="13"/>
      <c r="B42" s="31" t="s">
        <v>193</v>
      </c>
      <c r="C42" s="59" t="s">
        <v>194</v>
      </c>
      <c r="D42" s="59"/>
      <c r="E42" s="59"/>
      <c r="F42" s="35"/>
      <c r="G42" s="59" t="s">
        <v>214</v>
      </c>
      <c r="H42" s="59"/>
      <c r="I42" s="59"/>
      <c r="J42" s="35"/>
      <c r="K42" s="59" t="s">
        <v>214</v>
      </c>
      <c r="L42" s="59"/>
      <c r="M42" s="59"/>
      <c r="N42" s="35"/>
      <c r="O42" s="59" t="s">
        <v>218</v>
      </c>
      <c r="P42" s="59"/>
      <c r="Q42" s="59"/>
      <c r="R42" s="35"/>
      <c r="S42" s="59" t="s">
        <v>221</v>
      </c>
      <c r="T42" s="59"/>
      <c r="U42" s="59"/>
    </row>
    <row r="43" spans="1:21">
      <c r="A43" s="13"/>
      <c r="B43" s="31"/>
      <c r="C43" s="58" t="s">
        <v>195</v>
      </c>
      <c r="D43" s="58"/>
      <c r="E43" s="58"/>
      <c r="F43" s="34"/>
      <c r="G43" s="58" t="s">
        <v>215</v>
      </c>
      <c r="H43" s="58"/>
      <c r="I43" s="58"/>
      <c r="J43" s="34"/>
      <c r="K43" s="58" t="s">
        <v>215</v>
      </c>
      <c r="L43" s="58"/>
      <c r="M43" s="58"/>
      <c r="N43" s="34"/>
      <c r="O43" s="58" t="s">
        <v>219</v>
      </c>
      <c r="P43" s="58"/>
      <c r="Q43" s="58"/>
      <c r="R43" s="34"/>
      <c r="S43" s="58"/>
      <c r="T43" s="58"/>
      <c r="U43" s="58"/>
    </row>
    <row r="44" spans="1:21" ht="15.75" thickBot="1">
      <c r="A44" s="13"/>
      <c r="B44" s="31"/>
      <c r="C44" s="60"/>
      <c r="D44" s="60"/>
      <c r="E44" s="60"/>
      <c r="F44" s="34"/>
      <c r="G44" s="61" t="s">
        <v>216</v>
      </c>
      <c r="H44" s="61"/>
      <c r="I44" s="61"/>
      <c r="J44" s="34"/>
      <c r="K44" s="61" t="s">
        <v>217</v>
      </c>
      <c r="L44" s="61"/>
      <c r="M44" s="61"/>
      <c r="N44" s="34"/>
      <c r="O44" s="61" t="s">
        <v>220</v>
      </c>
      <c r="P44" s="61"/>
      <c r="Q44" s="61"/>
      <c r="R44" s="34"/>
      <c r="S44" s="61"/>
      <c r="T44" s="61"/>
      <c r="U44" s="61"/>
    </row>
    <row r="45" spans="1:21">
      <c r="A45" s="13"/>
      <c r="B45" s="18" t="s">
        <v>198</v>
      </c>
      <c r="C45" s="37"/>
      <c r="D45" s="37"/>
      <c r="E45" s="37"/>
      <c r="F45" s="19"/>
      <c r="G45" s="37"/>
      <c r="H45" s="37"/>
      <c r="I45" s="37"/>
      <c r="J45" s="19"/>
      <c r="K45" s="37"/>
      <c r="L45" s="37"/>
      <c r="M45" s="37"/>
      <c r="N45" s="19"/>
      <c r="O45" s="37"/>
      <c r="P45" s="37"/>
      <c r="Q45" s="37"/>
      <c r="R45" s="19"/>
      <c r="S45" s="37"/>
      <c r="T45" s="37"/>
      <c r="U45" s="37"/>
    </row>
    <row r="46" spans="1:21">
      <c r="A46" s="13"/>
      <c r="B46" s="45" t="s">
        <v>222</v>
      </c>
      <c r="C46" s="62" t="s">
        <v>201</v>
      </c>
      <c r="D46" s="42">
        <v>26193</v>
      </c>
      <c r="E46" s="34"/>
      <c r="F46" s="34"/>
      <c r="G46" s="62" t="s">
        <v>201</v>
      </c>
      <c r="H46" s="43">
        <v>318</v>
      </c>
      <c r="I46" s="34"/>
      <c r="J46" s="34"/>
      <c r="K46" s="62" t="s">
        <v>201</v>
      </c>
      <c r="L46" s="43" t="s">
        <v>205</v>
      </c>
      <c r="M46" s="34"/>
      <c r="N46" s="34"/>
      <c r="O46" s="62" t="s">
        <v>201</v>
      </c>
      <c r="P46" s="43" t="s">
        <v>205</v>
      </c>
      <c r="Q46" s="34"/>
      <c r="R46" s="34"/>
      <c r="S46" s="62" t="s">
        <v>201</v>
      </c>
      <c r="T46" s="42">
        <v>26511</v>
      </c>
      <c r="U46" s="34"/>
    </row>
    <row r="47" spans="1:21">
      <c r="A47" s="13"/>
      <c r="B47" s="45"/>
      <c r="C47" s="62"/>
      <c r="D47" s="42"/>
      <c r="E47" s="34"/>
      <c r="F47" s="34"/>
      <c r="G47" s="62"/>
      <c r="H47" s="43"/>
      <c r="I47" s="34"/>
      <c r="J47" s="34"/>
      <c r="K47" s="62"/>
      <c r="L47" s="43"/>
      <c r="M47" s="34"/>
      <c r="N47" s="34"/>
      <c r="O47" s="62"/>
      <c r="P47" s="43"/>
      <c r="Q47" s="34"/>
      <c r="R47" s="34"/>
      <c r="S47" s="62"/>
      <c r="T47" s="42"/>
      <c r="U47" s="34"/>
    </row>
    <row r="48" spans="1:21">
      <c r="A48" s="13"/>
      <c r="B48" s="55" t="s">
        <v>223</v>
      </c>
      <c r="C48" s="40">
        <v>14669</v>
      </c>
      <c r="D48" s="40"/>
      <c r="E48" s="36"/>
      <c r="F48" s="36"/>
      <c r="G48" s="44">
        <v>620</v>
      </c>
      <c r="H48" s="44"/>
      <c r="I48" s="36"/>
      <c r="J48" s="36"/>
      <c r="K48" s="44" t="s">
        <v>224</v>
      </c>
      <c r="L48" s="44"/>
      <c r="M48" s="39" t="s">
        <v>225</v>
      </c>
      <c r="N48" s="36"/>
      <c r="O48" s="44" t="s">
        <v>205</v>
      </c>
      <c r="P48" s="44"/>
      <c r="Q48" s="36"/>
      <c r="R48" s="36"/>
      <c r="S48" s="40">
        <v>15288</v>
      </c>
      <c r="T48" s="40"/>
      <c r="U48" s="36"/>
    </row>
    <row r="49" spans="1:21">
      <c r="A49" s="13"/>
      <c r="B49" s="55"/>
      <c r="C49" s="40"/>
      <c r="D49" s="40"/>
      <c r="E49" s="36"/>
      <c r="F49" s="36"/>
      <c r="G49" s="44"/>
      <c r="H49" s="44"/>
      <c r="I49" s="36"/>
      <c r="J49" s="36"/>
      <c r="K49" s="44"/>
      <c r="L49" s="44"/>
      <c r="M49" s="39"/>
      <c r="N49" s="36"/>
      <c r="O49" s="44"/>
      <c r="P49" s="44"/>
      <c r="Q49" s="36"/>
      <c r="R49" s="36"/>
      <c r="S49" s="40"/>
      <c r="T49" s="40"/>
      <c r="U49" s="36"/>
    </row>
    <row r="50" spans="1:21">
      <c r="A50" s="13"/>
      <c r="B50" s="45" t="s">
        <v>226</v>
      </c>
      <c r="C50" s="42">
        <v>111651</v>
      </c>
      <c r="D50" s="42"/>
      <c r="E50" s="34"/>
      <c r="F50" s="34"/>
      <c r="G50" s="42">
        <v>2951</v>
      </c>
      <c r="H50" s="42"/>
      <c r="I50" s="34"/>
      <c r="J50" s="34"/>
      <c r="K50" s="43" t="s">
        <v>227</v>
      </c>
      <c r="L50" s="43"/>
      <c r="M50" s="62" t="s">
        <v>225</v>
      </c>
      <c r="N50" s="34"/>
      <c r="O50" s="43" t="s">
        <v>205</v>
      </c>
      <c r="P50" s="43"/>
      <c r="Q50" s="34"/>
      <c r="R50" s="34"/>
      <c r="S50" s="42">
        <v>114532</v>
      </c>
      <c r="T50" s="42"/>
      <c r="U50" s="34"/>
    </row>
    <row r="51" spans="1:21" ht="15.75" thickBot="1">
      <c r="A51" s="13"/>
      <c r="B51" s="45"/>
      <c r="C51" s="46"/>
      <c r="D51" s="46"/>
      <c r="E51" s="47"/>
      <c r="F51" s="34"/>
      <c r="G51" s="46"/>
      <c r="H51" s="46"/>
      <c r="I51" s="47"/>
      <c r="J51" s="34"/>
      <c r="K51" s="56"/>
      <c r="L51" s="56"/>
      <c r="M51" s="63"/>
      <c r="N51" s="34"/>
      <c r="O51" s="56"/>
      <c r="P51" s="56"/>
      <c r="Q51" s="47"/>
      <c r="R51" s="34"/>
      <c r="S51" s="46"/>
      <c r="T51" s="46"/>
      <c r="U51" s="47"/>
    </row>
    <row r="52" spans="1:21">
      <c r="A52" s="13"/>
      <c r="B52" s="36"/>
      <c r="C52" s="49" t="s">
        <v>201</v>
      </c>
      <c r="D52" s="51">
        <v>152513</v>
      </c>
      <c r="E52" s="37"/>
      <c r="F52" s="36"/>
      <c r="G52" s="49" t="s">
        <v>201</v>
      </c>
      <c r="H52" s="51">
        <v>3889</v>
      </c>
      <c r="I52" s="37"/>
      <c r="J52" s="36"/>
      <c r="K52" s="49" t="s">
        <v>201</v>
      </c>
      <c r="L52" s="64" t="s">
        <v>228</v>
      </c>
      <c r="M52" s="49" t="s">
        <v>225</v>
      </c>
      <c r="N52" s="36"/>
      <c r="O52" s="49" t="s">
        <v>201</v>
      </c>
      <c r="P52" s="64" t="s">
        <v>205</v>
      </c>
      <c r="Q52" s="37"/>
      <c r="R52" s="36"/>
      <c r="S52" s="49" t="s">
        <v>201</v>
      </c>
      <c r="T52" s="51">
        <v>156331</v>
      </c>
      <c r="U52" s="37"/>
    </row>
    <row r="53" spans="1:21" ht="15.75" thickBot="1">
      <c r="A53" s="13"/>
      <c r="B53" s="36"/>
      <c r="C53" s="50"/>
      <c r="D53" s="52"/>
      <c r="E53" s="53"/>
      <c r="F53" s="36"/>
      <c r="G53" s="50"/>
      <c r="H53" s="52"/>
      <c r="I53" s="53"/>
      <c r="J53" s="36"/>
      <c r="K53" s="50"/>
      <c r="L53" s="65"/>
      <c r="M53" s="50"/>
      <c r="N53" s="36"/>
      <c r="O53" s="50"/>
      <c r="P53" s="65"/>
      <c r="Q53" s="53"/>
      <c r="R53" s="36"/>
      <c r="S53" s="50"/>
      <c r="T53" s="52"/>
      <c r="U53" s="53"/>
    </row>
    <row r="54" spans="1:21" ht="15.75" thickTop="1">
      <c r="A54" s="13"/>
      <c r="B54" s="27" t="s">
        <v>209</v>
      </c>
      <c r="C54" s="54"/>
      <c r="D54" s="54"/>
      <c r="E54" s="54"/>
      <c r="F54" s="16"/>
      <c r="G54" s="54"/>
      <c r="H54" s="54"/>
      <c r="I54" s="54"/>
      <c r="J54" s="16"/>
      <c r="K54" s="54"/>
      <c r="L54" s="54"/>
      <c r="M54" s="54"/>
      <c r="N54" s="16"/>
      <c r="O54" s="54"/>
      <c r="P54" s="54"/>
      <c r="Q54" s="54"/>
      <c r="R54" s="16"/>
      <c r="S54" s="54"/>
      <c r="T54" s="54"/>
      <c r="U54" s="54"/>
    </row>
    <row r="55" spans="1:21">
      <c r="A55" s="13"/>
      <c r="B55" s="55" t="s">
        <v>207</v>
      </c>
      <c r="C55" s="39" t="s">
        <v>201</v>
      </c>
      <c r="D55" s="40">
        <v>3290</v>
      </c>
      <c r="E55" s="36"/>
      <c r="F55" s="36"/>
      <c r="G55" s="39" t="s">
        <v>201</v>
      </c>
      <c r="H55" s="44">
        <v>365</v>
      </c>
      <c r="I55" s="36"/>
      <c r="J55" s="36"/>
      <c r="K55" s="39" t="s">
        <v>201</v>
      </c>
      <c r="L55" s="44" t="s">
        <v>205</v>
      </c>
      <c r="M55" s="36"/>
      <c r="N55" s="36"/>
      <c r="O55" s="39" t="s">
        <v>201</v>
      </c>
      <c r="P55" s="44" t="s">
        <v>205</v>
      </c>
      <c r="Q55" s="36"/>
      <c r="R55" s="36"/>
      <c r="S55" s="39" t="s">
        <v>201</v>
      </c>
      <c r="T55" s="40">
        <v>3655</v>
      </c>
      <c r="U55" s="36"/>
    </row>
    <row r="56" spans="1:21">
      <c r="A56" s="13"/>
      <c r="B56" s="55"/>
      <c r="C56" s="39"/>
      <c r="D56" s="40"/>
      <c r="E56" s="36"/>
      <c r="F56" s="36"/>
      <c r="G56" s="39"/>
      <c r="H56" s="44"/>
      <c r="I56" s="36"/>
      <c r="J56" s="36"/>
      <c r="K56" s="39"/>
      <c r="L56" s="44"/>
      <c r="M56" s="36"/>
      <c r="N56" s="36"/>
      <c r="O56" s="39"/>
      <c r="P56" s="44"/>
      <c r="Q56" s="36"/>
      <c r="R56" s="36"/>
      <c r="S56" s="39"/>
      <c r="T56" s="40"/>
      <c r="U56" s="36"/>
    </row>
    <row r="57" spans="1:21">
      <c r="A57" s="13"/>
      <c r="B57" s="45" t="s">
        <v>210</v>
      </c>
      <c r="C57" s="42">
        <v>4298</v>
      </c>
      <c r="D57" s="42"/>
      <c r="E57" s="34"/>
      <c r="F57" s="34"/>
      <c r="G57" s="43" t="s">
        <v>205</v>
      </c>
      <c r="H57" s="43"/>
      <c r="I57" s="34"/>
      <c r="J57" s="34"/>
      <c r="K57" s="43" t="s">
        <v>205</v>
      </c>
      <c r="L57" s="43"/>
      <c r="M57" s="34"/>
      <c r="N57" s="34"/>
      <c r="O57" s="43" t="s">
        <v>205</v>
      </c>
      <c r="P57" s="43"/>
      <c r="Q57" s="34"/>
      <c r="R57" s="34"/>
      <c r="S57" s="42">
        <v>4298</v>
      </c>
      <c r="T57" s="42"/>
      <c r="U57" s="34"/>
    </row>
    <row r="58" spans="1:21" ht="15.75" thickBot="1">
      <c r="A58" s="13"/>
      <c r="B58" s="45"/>
      <c r="C58" s="46"/>
      <c r="D58" s="46"/>
      <c r="E58" s="47"/>
      <c r="F58" s="34"/>
      <c r="G58" s="56"/>
      <c r="H58" s="56"/>
      <c r="I58" s="47"/>
      <c r="J58" s="34"/>
      <c r="K58" s="56"/>
      <c r="L58" s="56"/>
      <c r="M58" s="47"/>
      <c r="N58" s="34"/>
      <c r="O58" s="56"/>
      <c r="P58" s="56"/>
      <c r="Q58" s="47"/>
      <c r="R58" s="34"/>
      <c r="S58" s="46"/>
      <c r="T58" s="46"/>
      <c r="U58" s="47"/>
    </row>
    <row r="59" spans="1:21">
      <c r="A59" s="13"/>
      <c r="B59" s="36"/>
      <c r="C59" s="49" t="s">
        <v>201</v>
      </c>
      <c r="D59" s="51">
        <v>7588</v>
      </c>
      <c r="E59" s="37"/>
      <c r="F59" s="36"/>
      <c r="G59" s="49" t="s">
        <v>201</v>
      </c>
      <c r="H59" s="64">
        <v>365</v>
      </c>
      <c r="I59" s="37"/>
      <c r="J59" s="36"/>
      <c r="K59" s="49" t="s">
        <v>201</v>
      </c>
      <c r="L59" s="64" t="s">
        <v>205</v>
      </c>
      <c r="M59" s="37"/>
      <c r="N59" s="36"/>
      <c r="O59" s="49" t="s">
        <v>201</v>
      </c>
      <c r="P59" s="64" t="s">
        <v>205</v>
      </c>
      <c r="Q59" s="37"/>
      <c r="R59" s="36"/>
      <c r="S59" s="49" t="s">
        <v>201</v>
      </c>
      <c r="T59" s="51">
        <v>7953</v>
      </c>
      <c r="U59" s="37"/>
    </row>
    <row r="60" spans="1:21" ht="15.75" thickBot="1">
      <c r="A60" s="13"/>
      <c r="B60" s="36"/>
      <c r="C60" s="50"/>
      <c r="D60" s="52"/>
      <c r="E60" s="53"/>
      <c r="F60" s="36"/>
      <c r="G60" s="50"/>
      <c r="H60" s="65"/>
      <c r="I60" s="53"/>
      <c r="J60" s="36"/>
      <c r="K60" s="50"/>
      <c r="L60" s="65"/>
      <c r="M60" s="53"/>
      <c r="N60" s="36"/>
      <c r="O60" s="50"/>
      <c r="P60" s="65"/>
      <c r="Q60" s="53"/>
      <c r="R60" s="36"/>
      <c r="S60" s="50"/>
      <c r="T60" s="52"/>
      <c r="U60" s="53"/>
    </row>
    <row r="61" spans="1:21" ht="15.75" thickTop="1">
      <c r="A61" s="13"/>
      <c r="B61" s="28"/>
      <c r="C61" s="28"/>
      <c r="D61" s="28"/>
      <c r="E61" s="28"/>
      <c r="F61" s="28"/>
      <c r="G61" s="28"/>
      <c r="H61" s="28"/>
      <c r="I61" s="28"/>
      <c r="J61" s="28"/>
      <c r="K61" s="28"/>
      <c r="L61" s="28"/>
      <c r="M61" s="28"/>
      <c r="N61" s="28"/>
      <c r="O61" s="28"/>
      <c r="P61" s="28"/>
      <c r="Q61" s="28"/>
      <c r="R61" s="28"/>
      <c r="S61" s="28"/>
      <c r="T61" s="28"/>
      <c r="U61" s="28"/>
    </row>
    <row r="62" spans="1:21">
      <c r="A62" s="13"/>
      <c r="B62" s="14"/>
      <c r="C62" s="14"/>
      <c r="D62" s="14"/>
      <c r="E62" s="14"/>
      <c r="F62" s="14"/>
      <c r="G62" s="14"/>
      <c r="H62" s="14"/>
      <c r="I62" s="14"/>
      <c r="J62" s="14"/>
      <c r="K62" s="14"/>
      <c r="L62" s="14"/>
      <c r="M62" s="14"/>
      <c r="N62" s="14"/>
      <c r="O62" s="14"/>
      <c r="P62" s="14"/>
      <c r="Q62" s="14"/>
      <c r="R62" s="14"/>
      <c r="S62" s="14"/>
      <c r="T62" s="14"/>
      <c r="U62" s="14"/>
    </row>
    <row r="63" spans="1:21" ht="15.75" thickBot="1">
      <c r="A63" s="13"/>
      <c r="B63" s="15"/>
      <c r="C63" s="30">
        <v>41639</v>
      </c>
      <c r="D63" s="30"/>
      <c r="E63" s="30"/>
      <c r="F63" s="30"/>
      <c r="G63" s="30"/>
      <c r="H63" s="30"/>
      <c r="I63" s="30"/>
      <c r="J63" s="30"/>
      <c r="K63" s="30"/>
      <c r="L63" s="30"/>
      <c r="M63" s="30"/>
      <c r="N63" s="30"/>
      <c r="O63" s="30"/>
      <c r="P63" s="30"/>
      <c r="Q63" s="30"/>
      <c r="R63" s="30"/>
      <c r="S63" s="30"/>
      <c r="T63" s="30"/>
      <c r="U63" s="30"/>
    </row>
    <row r="64" spans="1:21">
      <c r="A64" s="13"/>
      <c r="B64" s="31" t="s">
        <v>193</v>
      </c>
      <c r="C64" s="59" t="s">
        <v>194</v>
      </c>
      <c r="D64" s="59"/>
      <c r="E64" s="59"/>
      <c r="F64" s="35"/>
      <c r="G64" s="59" t="s">
        <v>214</v>
      </c>
      <c r="H64" s="59"/>
      <c r="I64" s="59"/>
      <c r="J64" s="35"/>
      <c r="K64" s="59" t="s">
        <v>214</v>
      </c>
      <c r="L64" s="59"/>
      <c r="M64" s="59"/>
      <c r="N64" s="35"/>
      <c r="O64" s="59" t="s">
        <v>218</v>
      </c>
      <c r="P64" s="59"/>
      <c r="Q64" s="59"/>
      <c r="R64" s="35"/>
      <c r="S64" s="68" t="s">
        <v>221</v>
      </c>
      <c r="T64" s="68"/>
      <c r="U64" s="68"/>
    </row>
    <row r="65" spans="1:21">
      <c r="A65" s="13"/>
      <c r="B65" s="31"/>
      <c r="C65" s="58" t="s">
        <v>195</v>
      </c>
      <c r="D65" s="58"/>
      <c r="E65" s="58"/>
      <c r="F65" s="34"/>
      <c r="G65" s="58" t="s">
        <v>215</v>
      </c>
      <c r="H65" s="58"/>
      <c r="I65" s="58"/>
      <c r="J65" s="34"/>
      <c r="K65" s="58" t="s">
        <v>215</v>
      </c>
      <c r="L65" s="58"/>
      <c r="M65" s="58"/>
      <c r="N65" s="34"/>
      <c r="O65" s="58" t="s">
        <v>219</v>
      </c>
      <c r="P65" s="58"/>
      <c r="Q65" s="58"/>
      <c r="R65" s="34"/>
      <c r="S65" s="67"/>
      <c r="T65" s="67"/>
      <c r="U65" s="67"/>
    </row>
    <row r="66" spans="1:21" ht="15.75" thickBot="1">
      <c r="A66" s="13"/>
      <c r="B66" s="31"/>
      <c r="C66" s="60"/>
      <c r="D66" s="60"/>
      <c r="E66" s="60"/>
      <c r="F66" s="34"/>
      <c r="G66" s="61" t="s">
        <v>216</v>
      </c>
      <c r="H66" s="61"/>
      <c r="I66" s="61"/>
      <c r="J66" s="34"/>
      <c r="K66" s="61" t="s">
        <v>217</v>
      </c>
      <c r="L66" s="61"/>
      <c r="M66" s="61"/>
      <c r="N66" s="34"/>
      <c r="O66" s="61" t="s">
        <v>220</v>
      </c>
      <c r="P66" s="61"/>
      <c r="Q66" s="61"/>
      <c r="R66" s="34"/>
      <c r="S66" s="69"/>
      <c r="T66" s="69"/>
      <c r="U66" s="69"/>
    </row>
    <row r="67" spans="1:21">
      <c r="A67" s="13"/>
      <c r="B67" s="18" t="s">
        <v>198</v>
      </c>
      <c r="C67" s="37"/>
      <c r="D67" s="37"/>
      <c r="E67" s="37"/>
      <c r="F67" s="19"/>
      <c r="G67" s="37"/>
      <c r="H67" s="37"/>
      <c r="I67" s="37"/>
      <c r="J67" s="19"/>
      <c r="K67" s="37"/>
      <c r="L67" s="37"/>
      <c r="M67" s="37"/>
      <c r="N67" s="19"/>
      <c r="O67" s="37"/>
      <c r="P67" s="37"/>
      <c r="Q67" s="37"/>
      <c r="R67" s="19"/>
      <c r="S67" s="37"/>
      <c r="T67" s="37"/>
      <c r="U67" s="37"/>
    </row>
    <row r="68" spans="1:21">
      <c r="A68" s="13"/>
      <c r="B68" s="45" t="s">
        <v>199</v>
      </c>
      <c r="C68" s="62" t="s">
        <v>201</v>
      </c>
      <c r="D68" s="42">
        <v>21123</v>
      </c>
      <c r="E68" s="34"/>
      <c r="F68" s="34"/>
      <c r="G68" s="62" t="s">
        <v>201</v>
      </c>
      <c r="H68" s="43">
        <v>4</v>
      </c>
      <c r="I68" s="34"/>
      <c r="J68" s="34"/>
      <c r="K68" s="62" t="s">
        <v>201</v>
      </c>
      <c r="L68" s="43" t="s">
        <v>229</v>
      </c>
      <c r="M68" s="62" t="s">
        <v>225</v>
      </c>
      <c r="N68" s="34"/>
      <c r="O68" s="62" t="s">
        <v>201</v>
      </c>
      <c r="P68" s="43" t="s">
        <v>205</v>
      </c>
      <c r="Q68" s="34"/>
      <c r="R68" s="34"/>
      <c r="S68" s="62" t="s">
        <v>201</v>
      </c>
      <c r="T68" s="42">
        <v>21039</v>
      </c>
      <c r="U68" s="34"/>
    </row>
    <row r="69" spans="1:21">
      <c r="A69" s="13"/>
      <c r="B69" s="45"/>
      <c r="C69" s="62"/>
      <c r="D69" s="42"/>
      <c r="E69" s="34"/>
      <c r="F69" s="34"/>
      <c r="G69" s="62"/>
      <c r="H69" s="43"/>
      <c r="I69" s="34"/>
      <c r="J69" s="34"/>
      <c r="K69" s="62"/>
      <c r="L69" s="43"/>
      <c r="M69" s="62"/>
      <c r="N69" s="34"/>
      <c r="O69" s="62"/>
      <c r="P69" s="43"/>
      <c r="Q69" s="34"/>
      <c r="R69" s="34"/>
      <c r="S69" s="62"/>
      <c r="T69" s="42"/>
      <c r="U69" s="34"/>
    </row>
    <row r="70" spans="1:21">
      <c r="A70" s="13"/>
      <c r="B70" s="55" t="s">
        <v>223</v>
      </c>
      <c r="C70" s="40">
        <v>14699</v>
      </c>
      <c r="D70" s="40"/>
      <c r="E70" s="36"/>
      <c r="F70" s="36"/>
      <c r="G70" s="44">
        <v>240</v>
      </c>
      <c r="H70" s="44"/>
      <c r="I70" s="36"/>
      <c r="J70" s="36"/>
      <c r="K70" s="44" t="s">
        <v>230</v>
      </c>
      <c r="L70" s="44"/>
      <c r="M70" s="39" t="s">
        <v>225</v>
      </c>
      <c r="N70" s="36"/>
      <c r="O70" s="44" t="s">
        <v>205</v>
      </c>
      <c r="P70" s="44"/>
      <c r="Q70" s="36"/>
      <c r="R70" s="36"/>
      <c r="S70" s="40">
        <v>14769</v>
      </c>
      <c r="T70" s="40"/>
      <c r="U70" s="36"/>
    </row>
    <row r="71" spans="1:21">
      <c r="A71" s="13"/>
      <c r="B71" s="55"/>
      <c r="C71" s="40"/>
      <c r="D71" s="40"/>
      <c r="E71" s="36"/>
      <c r="F71" s="36"/>
      <c r="G71" s="44"/>
      <c r="H71" s="44"/>
      <c r="I71" s="36"/>
      <c r="J71" s="36"/>
      <c r="K71" s="44"/>
      <c r="L71" s="44"/>
      <c r="M71" s="39"/>
      <c r="N71" s="36"/>
      <c r="O71" s="44"/>
      <c r="P71" s="44"/>
      <c r="Q71" s="36"/>
      <c r="R71" s="36"/>
      <c r="S71" s="40"/>
      <c r="T71" s="40"/>
      <c r="U71" s="36"/>
    </row>
    <row r="72" spans="1:21">
      <c r="A72" s="13"/>
      <c r="B72" s="45" t="s">
        <v>231</v>
      </c>
      <c r="C72" s="42">
        <v>131481</v>
      </c>
      <c r="D72" s="42"/>
      <c r="E72" s="34"/>
      <c r="F72" s="34"/>
      <c r="G72" s="42">
        <v>2049</v>
      </c>
      <c r="H72" s="42"/>
      <c r="I72" s="34"/>
      <c r="J72" s="34"/>
      <c r="K72" s="43" t="s">
        <v>232</v>
      </c>
      <c r="L72" s="43"/>
      <c r="M72" s="62" t="s">
        <v>225</v>
      </c>
      <c r="N72" s="34"/>
      <c r="O72" s="43" t="s">
        <v>205</v>
      </c>
      <c r="P72" s="43"/>
      <c r="Q72" s="34"/>
      <c r="R72" s="34"/>
      <c r="S72" s="42">
        <v>133057</v>
      </c>
      <c r="T72" s="42"/>
      <c r="U72" s="34"/>
    </row>
    <row r="73" spans="1:21" ht="15.75" thickBot="1">
      <c r="A73" s="13"/>
      <c r="B73" s="45"/>
      <c r="C73" s="46"/>
      <c r="D73" s="46"/>
      <c r="E73" s="47"/>
      <c r="F73" s="34"/>
      <c r="G73" s="46"/>
      <c r="H73" s="46"/>
      <c r="I73" s="47"/>
      <c r="J73" s="34"/>
      <c r="K73" s="56"/>
      <c r="L73" s="56"/>
      <c r="M73" s="63"/>
      <c r="N73" s="34"/>
      <c r="O73" s="56"/>
      <c r="P73" s="56"/>
      <c r="Q73" s="47"/>
      <c r="R73" s="34"/>
      <c r="S73" s="46"/>
      <c r="T73" s="46"/>
      <c r="U73" s="47"/>
    </row>
    <row r="74" spans="1:21">
      <c r="A74" s="13"/>
      <c r="B74" s="36"/>
      <c r="C74" s="49" t="s">
        <v>201</v>
      </c>
      <c r="D74" s="51">
        <v>167303</v>
      </c>
      <c r="E74" s="37"/>
      <c r="F74" s="36"/>
      <c r="G74" s="49" t="s">
        <v>201</v>
      </c>
      <c r="H74" s="51">
        <v>2293</v>
      </c>
      <c r="I74" s="37"/>
      <c r="J74" s="36"/>
      <c r="K74" s="49" t="s">
        <v>201</v>
      </c>
      <c r="L74" s="64" t="s">
        <v>233</v>
      </c>
      <c r="M74" s="49" t="s">
        <v>225</v>
      </c>
      <c r="N74" s="36"/>
      <c r="O74" s="49" t="s">
        <v>201</v>
      </c>
      <c r="P74" s="64" t="s">
        <v>205</v>
      </c>
      <c r="Q74" s="37"/>
      <c r="R74" s="36"/>
      <c r="S74" s="49" t="s">
        <v>201</v>
      </c>
      <c r="T74" s="51">
        <v>168865</v>
      </c>
      <c r="U74" s="37"/>
    </row>
    <row r="75" spans="1:21" ht="15.75" thickBot="1">
      <c r="A75" s="13"/>
      <c r="B75" s="36"/>
      <c r="C75" s="50"/>
      <c r="D75" s="52"/>
      <c r="E75" s="53"/>
      <c r="F75" s="36"/>
      <c r="G75" s="50"/>
      <c r="H75" s="52"/>
      <c r="I75" s="53"/>
      <c r="J75" s="36"/>
      <c r="K75" s="50"/>
      <c r="L75" s="65"/>
      <c r="M75" s="50"/>
      <c r="N75" s="36"/>
      <c r="O75" s="50"/>
      <c r="P75" s="65"/>
      <c r="Q75" s="53"/>
      <c r="R75" s="36"/>
      <c r="S75" s="50"/>
      <c r="T75" s="52"/>
      <c r="U75" s="53"/>
    </row>
    <row r="76" spans="1:21" ht="15.75" thickTop="1">
      <c r="A76" s="13"/>
      <c r="B76" s="27" t="s">
        <v>209</v>
      </c>
      <c r="C76" s="54"/>
      <c r="D76" s="54"/>
      <c r="E76" s="54"/>
      <c r="F76" s="16"/>
      <c r="G76" s="54"/>
      <c r="H76" s="54"/>
      <c r="I76" s="54"/>
      <c r="J76" s="16"/>
      <c r="K76" s="54"/>
      <c r="L76" s="54"/>
      <c r="M76" s="54"/>
      <c r="N76" s="16"/>
      <c r="O76" s="54"/>
      <c r="P76" s="54"/>
      <c r="Q76" s="54"/>
      <c r="R76" s="16"/>
      <c r="S76" s="54"/>
      <c r="T76" s="54"/>
      <c r="U76" s="54"/>
    </row>
    <row r="77" spans="1:21">
      <c r="A77" s="13"/>
      <c r="B77" s="55" t="s">
        <v>207</v>
      </c>
      <c r="C77" s="39" t="s">
        <v>201</v>
      </c>
      <c r="D77" s="40">
        <v>4051</v>
      </c>
      <c r="E77" s="36"/>
      <c r="F77" s="36"/>
      <c r="G77" s="39" t="s">
        <v>201</v>
      </c>
      <c r="H77" s="44">
        <v>386</v>
      </c>
      <c r="I77" s="36"/>
      <c r="J77" s="36"/>
      <c r="K77" s="39" t="s">
        <v>201</v>
      </c>
      <c r="L77" s="44" t="s">
        <v>205</v>
      </c>
      <c r="M77" s="36"/>
      <c r="N77" s="36"/>
      <c r="O77" s="39" t="s">
        <v>201</v>
      </c>
      <c r="P77" s="44" t="s">
        <v>205</v>
      </c>
      <c r="Q77" s="36"/>
      <c r="R77" s="36"/>
      <c r="S77" s="39" t="s">
        <v>201</v>
      </c>
      <c r="T77" s="40">
        <v>4437</v>
      </c>
      <c r="U77" s="36"/>
    </row>
    <row r="78" spans="1:21">
      <c r="A78" s="13"/>
      <c r="B78" s="55"/>
      <c r="C78" s="39"/>
      <c r="D78" s="40"/>
      <c r="E78" s="36"/>
      <c r="F78" s="36"/>
      <c r="G78" s="39"/>
      <c r="H78" s="44"/>
      <c r="I78" s="36"/>
      <c r="J78" s="36"/>
      <c r="K78" s="39"/>
      <c r="L78" s="44"/>
      <c r="M78" s="36"/>
      <c r="N78" s="36"/>
      <c r="O78" s="39"/>
      <c r="P78" s="44"/>
      <c r="Q78" s="36"/>
      <c r="R78" s="36"/>
      <c r="S78" s="39"/>
      <c r="T78" s="40"/>
      <c r="U78" s="36"/>
    </row>
  </sheetData>
  <mergeCells count="464">
    <mergeCell ref="T77:T78"/>
    <mergeCell ref="U77:U78"/>
    <mergeCell ref="A1:A2"/>
    <mergeCell ref="B1:U1"/>
    <mergeCell ref="B2:U2"/>
    <mergeCell ref="B3:U3"/>
    <mergeCell ref="A4:A36"/>
    <mergeCell ref="B4:U4"/>
    <mergeCell ref="B5:U5"/>
    <mergeCell ref="A37:A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4:T75"/>
    <mergeCell ref="U74:U75"/>
    <mergeCell ref="C76:E76"/>
    <mergeCell ref="G76:I76"/>
    <mergeCell ref="K76:M76"/>
    <mergeCell ref="O76:Q76"/>
    <mergeCell ref="S76:U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4:R66"/>
    <mergeCell ref="S64:U66"/>
    <mergeCell ref="C67:E67"/>
    <mergeCell ref="G67:I67"/>
    <mergeCell ref="K67:M67"/>
    <mergeCell ref="O67:Q67"/>
    <mergeCell ref="S67:U67"/>
    <mergeCell ref="K64:M64"/>
    <mergeCell ref="K65:M65"/>
    <mergeCell ref="K66:M66"/>
    <mergeCell ref="N64:N66"/>
    <mergeCell ref="O64:Q64"/>
    <mergeCell ref="O65:Q65"/>
    <mergeCell ref="O66:Q66"/>
    <mergeCell ref="C63:U63"/>
    <mergeCell ref="B64:B66"/>
    <mergeCell ref="C64:E64"/>
    <mergeCell ref="C65:E65"/>
    <mergeCell ref="C66:E66"/>
    <mergeCell ref="F64:F66"/>
    <mergeCell ref="G64:I64"/>
    <mergeCell ref="G65:I65"/>
    <mergeCell ref="G66:I66"/>
    <mergeCell ref="J64:J66"/>
    <mergeCell ref="Q59:Q60"/>
    <mergeCell ref="R59:R60"/>
    <mergeCell ref="S59:S60"/>
    <mergeCell ref="T59:T60"/>
    <mergeCell ref="U59:U60"/>
    <mergeCell ref="B61:U61"/>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2:R44"/>
    <mergeCell ref="S42:U44"/>
    <mergeCell ref="C45:E45"/>
    <mergeCell ref="G45:I45"/>
    <mergeCell ref="K45:M45"/>
    <mergeCell ref="O45:Q45"/>
    <mergeCell ref="S45:U45"/>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N35:N36"/>
    <mergeCell ref="O35:O36"/>
    <mergeCell ref="P35:P36"/>
    <mergeCell ref="Q35:Q36"/>
    <mergeCell ref="B39:U39"/>
    <mergeCell ref="C41:U41"/>
    <mergeCell ref="B37:U37"/>
    <mergeCell ref="B38:U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1276</v>
      </c>
      <c r="C4" s="8">
        <v>17599</v>
      </c>
    </row>
    <row r="5" spans="1:3">
      <c r="A5" s="2" t="s">
        <v>29</v>
      </c>
      <c r="B5" s="6">
        <v>79407</v>
      </c>
      <c r="C5" s="6">
        <v>95555</v>
      </c>
    </row>
    <row r="6" spans="1:3">
      <c r="A6" s="2" t="s">
        <v>30</v>
      </c>
      <c r="B6" s="4">
        <v>882</v>
      </c>
      <c r="C6" s="6">
        <v>3405</v>
      </c>
    </row>
    <row r="7" spans="1:3">
      <c r="A7" s="2" t="s">
        <v>31</v>
      </c>
      <c r="B7" s="6">
        <v>91565</v>
      </c>
      <c r="C7" s="6">
        <v>116559</v>
      </c>
    </row>
    <row r="8" spans="1:3" ht="30">
      <c r="A8" s="2" t="s">
        <v>32</v>
      </c>
      <c r="B8" s="6">
        <v>156331</v>
      </c>
      <c r="C8" s="6">
        <v>168865</v>
      </c>
    </row>
    <row r="9" spans="1:3">
      <c r="A9" s="2" t="s">
        <v>33</v>
      </c>
      <c r="B9" s="6">
        <v>7588</v>
      </c>
      <c r="C9" s="6">
        <v>4051</v>
      </c>
    </row>
    <row r="10" spans="1:3" ht="45">
      <c r="A10" s="2" t="s">
        <v>34</v>
      </c>
      <c r="B10" s="6">
        <v>324442</v>
      </c>
      <c r="C10" s="6">
        <v>187366</v>
      </c>
    </row>
    <row r="11" spans="1:3" ht="30">
      <c r="A11" s="2" t="s">
        <v>35</v>
      </c>
      <c r="B11" s="6">
        <v>2073803</v>
      </c>
      <c r="C11" s="6">
        <v>1893037</v>
      </c>
    </row>
    <row r="12" spans="1:3">
      <c r="A12" s="2" t="s">
        <v>36</v>
      </c>
      <c r="B12" s="6">
        <v>-28297</v>
      </c>
      <c r="C12" s="6">
        <v>-33684</v>
      </c>
    </row>
    <row r="13" spans="1:3">
      <c r="A13" s="2" t="s">
        <v>37</v>
      </c>
      <c r="B13" s="6">
        <v>2045506</v>
      </c>
      <c r="C13" s="6">
        <v>1859353</v>
      </c>
    </row>
    <row r="14" spans="1:3">
      <c r="A14" s="2" t="s">
        <v>38</v>
      </c>
      <c r="B14" s="6">
        <v>59650</v>
      </c>
      <c r="C14" s="6">
        <v>44555</v>
      </c>
    </row>
    <row r="15" spans="1:3" ht="45">
      <c r="A15" s="2" t="s">
        <v>39</v>
      </c>
      <c r="B15" s="6">
        <v>26999</v>
      </c>
      <c r="C15" s="6">
        <v>30982</v>
      </c>
    </row>
    <row r="16" spans="1:3">
      <c r="A16" s="2" t="s">
        <v>40</v>
      </c>
      <c r="B16" s="6">
        <v>34279</v>
      </c>
      <c r="C16" s="6">
        <v>33855</v>
      </c>
    </row>
    <row r="17" spans="1:3">
      <c r="A17" s="2" t="s">
        <v>41</v>
      </c>
      <c r="B17" s="6">
        <v>62196</v>
      </c>
      <c r="C17" s="6">
        <v>53202</v>
      </c>
    </row>
    <row r="18" spans="1:3">
      <c r="A18" s="2" t="s">
        <v>42</v>
      </c>
      <c r="B18" s="6">
        <v>53109</v>
      </c>
      <c r="C18" s="6">
        <v>65380</v>
      </c>
    </row>
    <row r="19" spans="1:3">
      <c r="A19" s="2" t="s">
        <v>43</v>
      </c>
      <c r="B19" s="6">
        <v>2861665</v>
      </c>
      <c r="C19" s="6">
        <v>2564168</v>
      </c>
    </row>
    <row r="20" spans="1:3">
      <c r="A20" s="3" t="s">
        <v>44</v>
      </c>
      <c r="B20" s="4" t="s">
        <v>5</v>
      </c>
      <c r="C20" s="4" t="s">
        <v>5</v>
      </c>
    </row>
    <row r="21" spans="1:3">
      <c r="A21" s="2" t="s">
        <v>45</v>
      </c>
      <c r="B21" s="6">
        <v>639471</v>
      </c>
      <c r="C21" s="6">
        <v>488224</v>
      </c>
    </row>
    <row r="22" spans="1:3">
      <c r="A22" s="2" t="s">
        <v>46</v>
      </c>
      <c r="B22" s="6">
        <v>1819820</v>
      </c>
      <c r="C22" s="6">
        <v>1714228</v>
      </c>
    </row>
    <row r="23" spans="1:3">
      <c r="A23" s="2" t="s">
        <v>47</v>
      </c>
      <c r="B23" s="6">
        <v>2459291</v>
      </c>
      <c r="C23" s="6">
        <v>2202452</v>
      </c>
    </row>
    <row r="24" spans="1:3">
      <c r="A24" s="2" t="s">
        <v>48</v>
      </c>
      <c r="B24" s="6">
        <v>76402</v>
      </c>
      <c r="C24" s="6">
        <v>59233</v>
      </c>
    </row>
    <row r="25" spans="1:3">
      <c r="A25" s="2" t="s">
        <v>49</v>
      </c>
      <c r="B25" s="6">
        <v>46393</v>
      </c>
      <c r="C25" s="6">
        <v>46393</v>
      </c>
    </row>
    <row r="26" spans="1:3">
      <c r="A26" s="2" t="s">
        <v>50</v>
      </c>
      <c r="B26" s="6">
        <v>21416</v>
      </c>
      <c r="C26" s="6">
        <v>19860</v>
      </c>
    </row>
    <row r="27" spans="1:3">
      <c r="A27" s="2" t="s">
        <v>51</v>
      </c>
      <c r="B27" s="6">
        <v>2603502</v>
      </c>
      <c r="C27" s="6">
        <v>2327938</v>
      </c>
    </row>
    <row r="28" spans="1:3">
      <c r="A28" s="3" t="s">
        <v>52</v>
      </c>
      <c r="B28" s="4" t="s">
        <v>5</v>
      </c>
      <c r="C28" s="4" t="s">
        <v>5</v>
      </c>
    </row>
    <row r="29" spans="1:3" ht="30">
      <c r="A29" s="2" t="s">
        <v>53</v>
      </c>
      <c r="B29" s="4">
        <v>0</v>
      </c>
      <c r="C29" s="4">
        <v>0</v>
      </c>
    </row>
    <row r="30" spans="1:3" ht="60">
      <c r="A30" s="2" t="s">
        <v>54</v>
      </c>
      <c r="B30" s="6">
        <v>161527</v>
      </c>
      <c r="C30" s="6">
        <v>158153</v>
      </c>
    </row>
    <row r="31" spans="1:3" ht="30">
      <c r="A31" s="2" t="s">
        <v>55</v>
      </c>
      <c r="B31" s="6">
        <v>2367</v>
      </c>
      <c r="C31" s="4">
        <v>968</v>
      </c>
    </row>
    <row r="32" spans="1:3">
      <c r="A32" s="2" t="s">
        <v>56</v>
      </c>
      <c r="B32" s="6">
        <v>94269</v>
      </c>
      <c r="C32" s="6">
        <v>77109</v>
      </c>
    </row>
    <row r="33" spans="1:3">
      <c r="A33" s="2" t="s">
        <v>57</v>
      </c>
      <c r="B33" s="6">
        <v>258163</v>
      </c>
      <c r="C33" s="6">
        <v>236230</v>
      </c>
    </row>
    <row r="34" spans="1:3" ht="30">
      <c r="A34" s="2" t="s">
        <v>58</v>
      </c>
      <c r="B34" s="8">
        <v>2861665</v>
      </c>
      <c r="C34" s="8">
        <v>25641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7109375" customWidth="1"/>
    <col min="4" max="4" width="14.42578125" customWidth="1"/>
    <col min="5" max="6" width="17.42578125" customWidth="1"/>
    <col min="7" max="7" width="3.7109375" customWidth="1"/>
    <col min="8" max="8" width="14.42578125" customWidth="1"/>
    <col min="9" max="9" width="17.42578125" customWidth="1"/>
  </cols>
  <sheetData>
    <row r="1" spans="1:9" ht="15" customHeight="1">
      <c r="A1" s="7" t="s">
        <v>771</v>
      </c>
      <c r="B1" s="7" t="s">
        <v>1</v>
      </c>
      <c r="C1" s="7"/>
      <c r="D1" s="7"/>
      <c r="E1" s="7"/>
      <c r="F1" s="7"/>
      <c r="G1" s="7"/>
      <c r="H1" s="7"/>
      <c r="I1" s="7"/>
    </row>
    <row r="2" spans="1:9" ht="15" customHeight="1">
      <c r="A2" s="7"/>
      <c r="B2" s="7" t="s">
        <v>2</v>
      </c>
      <c r="C2" s="7"/>
      <c r="D2" s="7"/>
      <c r="E2" s="7"/>
      <c r="F2" s="7"/>
      <c r="G2" s="7"/>
      <c r="H2" s="7"/>
      <c r="I2" s="7"/>
    </row>
    <row r="3" spans="1:9" ht="15" customHeight="1">
      <c r="A3" s="3" t="s">
        <v>238</v>
      </c>
      <c r="B3" s="70" t="s">
        <v>5</v>
      </c>
      <c r="C3" s="70"/>
      <c r="D3" s="70"/>
      <c r="E3" s="70"/>
      <c r="F3" s="70"/>
      <c r="G3" s="70"/>
      <c r="H3" s="70"/>
      <c r="I3" s="70"/>
    </row>
    <row r="4" spans="1:9" ht="15" customHeight="1">
      <c r="A4" s="13" t="s">
        <v>772</v>
      </c>
      <c r="B4" s="70" t="s">
        <v>5</v>
      </c>
      <c r="C4" s="70"/>
      <c r="D4" s="70"/>
      <c r="E4" s="70"/>
      <c r="F4" s="70"/>
      <c r="G4" s="70"/>
      <c r="H4" s="70"/>
      <c r="I4" s="70"/>
    </row>
    <row r="5" spans="1:9">
      <c r="A5" s="13"/>
      <c r="B5" s="72" t="s">
        <v>241</v>
      </c>
      <c r="C5" s="72"/>
      <c r="D5" s="72"/>
      <c r="E5" s="72"/>
      <c r="F5" s="72"/>
      <c r="G5" s="72"/>
      <c r="H5" s="72"/>
      <c r="I5" s="72"/>
    </row>
    <row r="6" spans="1:9">
      <c r="A6" s="13"/>
      <c r="B6" s="28"/>
      <c r="C6" s="28"/>
      <c r="D6" s="28"/>
      <c r="E6" s="28"/>
      <c r="F6" s="28"/>
      <c r="G6" s="28"/>
      <c r="H6" s="28"/>
      <c r="I6" s="28"/>
    </row>
    <row r="7" spans="1:9">
      <c r="A7" s="13"/>
      <c r="B7" s="14"/>
      <c r="C7" s="14"/>
      <c r="D7" s="14"/>
      <c r="E7" s="14"/>
      <c r="F7" s="14"/>
      <c r="G7" s="14"/>
      <c r="H7" s="14"/>
      <c r="I7" s="14"/>
    </row>
    <row r="8" spans="1:9">
      <c r="A8" s="13"/>
      <c r="B8" s="31" t="s">
        <v>242</v>
      </c>
      <c r="C8" s="32" t="s">
        <v>243</v>
      </c>
      <c r="D8" s="32"/>
      <c r="E8" s="32"/>
      <c r="F8" s="34"/>
      <c r="G8" s="32" t="s">
        <v>244</v>
      </c>
      <c r="H8" s="32"/>
      <c r="I8" s="32"/>
    </row>
    <row r="9" spans="1:9" ht="15.75" thickBot="1">
      <c r="A9" s="13"/>
      <c r="B9" s="31"/>
      <c r="C9" s="29">
        <v>2014</v>
      </c>
      <c r="D9" s="29"/>
      <c r="E9" s="29"/>
      <c r="F9" s="34"/>
      <c r="G9" s="29">
        <v>2013</v>
      </c>
      <c r="H9" s="29"/>
      <c r="I9" s="29"/>
    </row>
    <row r="10" spans="1:9">
      <c r="A10" s="13"/>
      <c r="B10" s="55" t="s">
        <v>245</v>
      </c>
      <c r="C10" s="49" t="s">
        <v>201</v>
      </c>
      <c r="D10" s="51">
        <v>17667</v>
      </c>
      <c r="E10" s="37"/>
      <c r="F10" s="36"/>
      <c r="G10" s="49" t="s">
        <v>201</v>
      </c>
      <c r="H10" s="51">
        <v>9516</v>
      </c>
      <c r="I10" s="37"/>
    </row>
    <row r="11" spans="1:9">
      <c r="A11" s="13"/>
      <c r="B11" s="55"/>
      <c r="C11" s="39"/>
      <c r="D11" s="40"/>
      <c r="E11" s="36"/>
      <c r="F11" s="36"/>
      <c r="G11" s="39"/>
      <c r="H11" s="40"/>
      <c r="I11" s="36"/>
    </row>
    <row r="12" spans="1:9">
      <c r="A12" s="13"/>
      <c r="B12" s="62" t="s">
        <v>246</v>
      </c>
      <c r="C12" s="42">
        <v>161775</v>
      </c>
      <c r="D12" s="42"/>
      <c r="E12" s="34"/>
      <c r="F12" s="34"/>
      <c r="G12" s="42">
        <v>127850</v>
      </c>
      <c r="H12" s="42"/>
      <c r="I12" s="34"/>
    </row>
    <row r="13" spans="1:9">
      <c r="A13" s="13"/>
      <c r="B13" s="62"/>
      <c r="C13" s="42"/>
      <c r="D13" s="42"/>
      <c r="E13" s="34"/>
      <c r="F13" s="34"/>
      <c r="G13" s="42"/>
      <c r="H13" s="42"/>
      <c r="I13" s="34"/>
    </row>
    <row r="14" spans="1:9">
      <c r="A14" s="13"/>
      <c r="B14" s="39" t="s">
        <v>247</v>
      </c>
      <c r="C14" s="40">
        <v>145000</v>
      </c>
      <c r="D14" s="40"/>
      <c r="E14" s="36"/>
      <c r="F14" s="36"/>
      <c r="G14" s="40">
        <v>50000</v>
      </c>
      <c r="H14" s="40"/>
      <c r="I14" s="36"/>
    </row>
    <row r="15" spans="1:9" ht="15.75" thickBot="1">
      <c r="A15" s="13"/>
      <c r="B15" s="39"/>
      <c r="C15" s="73"/>
      <c r="D15" s="73"/>
      <c r="E15" s="74"/>
      <c r="F15" s="36"/>
      <c r="G15" s="73"/>
      <c r="H15" s="73"/>
      <c r="I15" s="74"/>
    </row>
    <row r="16" spans="1:9">
      <c r="A16" s="13"/>
      <c r="B16" s="45" t="s">
        <v>248</v>
      </c>
      <c r="C16" s="75" t="s">
        <v>201</v>
      </c>
      <c r="D16" s="77">
        <v>324442</v>
      </c>
      <c r="E16" s="35"/>
      <c r="F16" s="34"/>
      <c r="G16" s="75" t="s">
        <v>201</v>
      </c>
      <c r="H16" s="77">
        <v>187366</v>
      </c>
      <c r="I16" s="35"/>
    </row>
    <row r="17" spans="1:9" ht="15.75" thickBot="1">
      <c r="A17" s="13"/>
      <c r="B17" s="45"/>
      <c r="C17" s="76"/>
      <c r="D17" s="78"/>
      <c r="E17" s="79"/>
      <c r="F17" s="34"/>
      <c r="G17" s="76"/>
      <c r="H17" s="78"/>
      <c r="I17" s="7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7"/>
  <sheetViews>
    <sheetView showGridLines="0" workbookViewId="0"/>
  </sheetViews>
  <sheetFormatPr defaultRowHeight="15"/>
  <cols>
    <col min="1" max="2" width="36.5703125" bestFit="1" customWidth="1"/>
    <col min="3" max="3" width="3.140625" customWidth="1"/>
    <col min="4" max="4" width="15" customWidth="1"/>
    <col min="5" max="5" width="12.140625" customWidth="1"/>
    <col min="6" max="6" width="2.5703125" customWidth="1"/>
    <col min="7" max="7" width="3.140625" customWidth="1"/>
    <col min="8" max="8" width="15" customWidth="1"/>
    <col min="9" max="9" width="12.140625" customWidth="1"/>
    <col min="10" max="10" width="2.5703125" customWidth="1"/>
    <col min="11" max="11" width="3.140625" customWidth="1"/>
    <col min="12" max="12" width="10.7109375" customWidth="1"/>
    <col min="13" max="13" width="12.140625" customWidth="1"/>
    <col min="14" max="14" width="15" customWidth="1"/>
    <col min="15" max="15" width="3.140625" customWidth="1"/>
    <col min="16" max="16" width="10.7109375" customWidth="1"/>
    <col min="17" max="17" width="14.42578125" customWidth="1"/>
    <col min="18" max="18" width="15" customWidth="1"/>
    <col min="19" max="19" width="3.140625" customWidth="1"/>
    <col min="20" max="20" width="10.7109375" customWidth="1"/>
    <col min="21" max="21" width="10.42578125" customWidth="1"/>
    <col min="22" max="22" width="15" customWidth="1"/>
    <col min="23" max="23" width="3.140625" customWidth="1"/>
    <col min="24" max="24" width="9.140625" customWidth="1"/>
    <col min="25" max="25" width="12.140625" customWidth="1"/>
    <col min="26" max="27" width="15" customWidth="1"/>
    <col min="28" max="28" width="3.140625" customWidth="1"/>
    <col min="29" max="29" width="10.42578125" customWidth="1"/>
    <col min="30" max="31" width="15" customWidth="1"/>
    <col min="32" max="32" width="3.140625" customWidth="1"/>
    <col min="33" max="33" width="14.42578125" customWidth="1"/>
    <col min="34" max="34" width="15" customWidth="1"/>
  </cols>
  <sheetData>
    <row r="1" spans="1:34" ht="15" customHeight="1">
      <c r="A1" s="7" t="s">
        <v>7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38</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row>
    <row r="4" spans="1:34" ht="15" customHeight="1">
      <c r="A4" s="13" t="s">
        <v>774</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ht="25.5" customHeight="1">
      <c r="A5" s="13"/>
      <c r="B5" s="72" t="s">
        <v>250</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c r="A6" s="13"/>
      <c r="B6" s="28"/>
      <c r="C6" s="28"/>
      <c r="D6" s="28"/>
      <c r="E6" s="28"/>
      <c r="F6" s="28"/>
      <c r="G6" s="28"/>
      <c r="H6" s="28"/>
      <c r="I6" s="28"/>
      <c r="J6" s="28"/>
      <c r="K6" s="28"/>
      <c r="L6" s="28"/>
      <c r="M6" s="28"/>
      <c r="N6" s="28"/>
      <c r="O6" s="28"/>
      <c r="P6" s="28"/>
      <c r="Q6" s="28"/>
    </row>
    <row r="7" spans="1:34">
      <c r="A7" s="13"/>
      <c r="B7" s="14"/>
      <c r="C7" s="14"/>
      <c r="D7" s="14"/>
      <c r="E7" s="14"/>
      <c r="F7" s="14"/>
      <c r="G7" s="14"/>
      <c r="H7" s="14"/>
      <c r="I7" s="14"/>
      <c r="J7" s="14"/>
      <c r="K7" s="14"/>
      <c r="L7" s="14"/>
      <c r="M7" s="14"/>
      <c r="N7" s="14"/>
      <c r="O7" s="14"/>
      <c r="P7" s="14"/>
      <c r="Q7" s="14"/>
    </row>
    <row r="8" spans="1:34" ht="15.75" thickBot="1">
      <c r="A8" s="13"/>
      <c r="B8" s="15"/>
      <c r="C8" s="29" t="s">
        <v>251</v>
      </c>
      <c r="D8" s="29"/>
      <c r="E8" s="29"/>
      <c r="F8" s="29"/>
      <c r="G8" s="29"/>
      <c r="H8" s="29"/>
      <c r="I8" s="29"/>
      <c r="J8" s="16"/>
      <c r="K8" s="29" t="s">
        <v>70</v>
      </c>
      <c r="L8" s="29"/>
      <c r="M8" s="29"/>
      <c r="N8" s="29"/>
      <c r="O8" s="29"/>
      <c r="P8" s="29"/>
      <c r="Q8" s="29"/>
    </row>
    <row r="9" spans="1:34">
      <c r="A9" s="13"/>
      <c r="B9" s="31" t="s">
        <v>193</v>
      </c>
      <c r="C9" s="33" t="s">
        <v>243</v>
      </c>
      <c r="D9" s="33"/>
      <c r="E9" s="33"/>
      <c r="F9" s="35"/>
      <c r="G9" s="80">
        <v>41639</v>
      </c>
      <c r="H9" s="80"/>
      <c r="I9" s="80"/>
      <c r="J9" s="34"/>
      <c r="K9" s="33" t="s">
        <v>243</v>
      </c>
      <c r="L9" s="33"/>
      <c r="M9" s="33"/>
      <c r="N9" s="35"/>
      <c r="O9" s="33" t="s">
        <v>244</v>
      </c>
      <c r="P9" s="33"/>
      <c r="Q9" s="33"/>
    </row>
    <row r="10" spans="1:34" ht="15.75" thickBot="1">
      <c r="A10" s="13"/>
      <c r="B10" s="31"/>
      <c r="C10" s="29">
        <v>2014</v>
      </c>
      <c r="D10" s="29"/>
      <c r="E10" s="29"/>
      <c r="F10" s="34"/>
      <c r="G10" s="30"/>
      <c r="H10" s="30"/>
      <c r="I10" s="30"/>
      <c r="J10" s="34"/>
      <c r="K10" s="29">
        <v>2014</v>
      </c>
      <c r="L10" s="29"/>
      <c r="M10" s="29"/>
      <c r="N10" s="34"/>
      <c r="O10" s="29">
        <v>2013</v>
      </c>
      <c r="P10" s="29"/>
      <c r="Q10" s="29"/>
    </row>
    <row r="11" spans="1:34">
      <c r="A11" s="13"/>
      <c r="B11" s="55" t="s">
        <v>252</v>
      </c>
      <c r="C11" s="49" t="s">
        <v>201</v>
      </c>
      <c r="D11" s="51">
        <v>501492</v>
      </c>
      <c r="E11" s="37"/>
      <c r="F11" s="36"/>
      <c r="G11" s="49" t="s">
        <v>201</v>
      </c>
      <c r="H11" s="51">
        <v>493093</v>
      </c>
      <c r="I11" s="37"/>
      <c r="J11" s="36"/>
      <c r="K11" s="49" t="s">
        <v>201</v>
      </c>
      <c r="L11" s="51">
        <v>22926</v>
      </c>
      <c r="M11" s="37"/>
      <c r="N11" s="36"/>
      <c r="O11" s="49" t="s">
        <v>201</v>
      </c>
      <c r="P11" s="51">
        <v>37885</v>
      </c>
      <c r="Q11" s="37"/>
    </row>
    <row r="12" spans="1:34">
      <c r="A12" s="13"/>
      <c r="B12" s="55"/>
      <c r="C12" s="39"/>
      <c r="D12" s="40"/>
      <c r="E12" s="36"/>
      <c r="F12" s="36"/>
      <c r="G12" s="39"/>
      <c r="H12" s="40"/>
      <c r="I12" s="36"/>
      <c r="J12" s="36"/>
      <c r="K12" s="39"/>
      <c r="L12" s="40"/>
      <c r="M12" s="36"/>
      <c r="N12" s="36"/>
      <c r="O12" s="39"/>
      <c r="P12" s="40"/>
      <c r="Q12" s="36"/>
    </row>
    <row r="13" spans="1:34">
      <c r="A13" s="13"/>
      <c r="B13" s="45" t="s">
        <v>245</v>
      </c>
      <c r="C13" s="42">
        <v>142674</v>
      </c>
      <c r="D13" s="42"/>
      <c r="E13" s="34"/>
      <c r="F13" s="34"/>
      <c r="G13" s="42">
        <v>134221</v>
      </c>
      <c r="H13" s="42"/>
      <c r="I13" s="34"/>
      <c r="J13" s="34"/>
      <c r="K13" s="43">
        <v>628</v>
      </c>
      <c r="L13" s="43"/>
      <c r="M13" s="34"/>
      <c r="N13" s="34"/>
      <c r="O13" s="43">
        <v>603</v>
      </c>
      <c r="P13" s="43"/>
      <c r="Q13" s="34"/>
    </row>
    <row r="14" spans="1:34" ht="15.75" thickBot="1">
      <c r="A14" s="13"/>
      <c r="B14" s="45"/>
      <c r="C14" s="46"/>
      <c r="D14" s="46"/>
      <c r="E14" s="47"/>
      <c r="F14" s="34"/>
      <c r="G14" s="46"/>
      <c r="H14" s="46"/>
      <c r="I14" s="47"/>
      <c r="J14" s="34"/>
      <c r="K14" s="56"/>
      <c r="L14" s="56"/>
      <c r="M14" s="47"/>
      <c r="N14" s="34"/>
      <c r="O14" s="56"/>
      <c r="P14" s="56"/>
      <c r="Q14" s="47"/>
    </row>
    <row r="15" spans="1:34">
      <c r="A15" s="13"/>
      <c r="B15" s="38" t="s">
        <v>253</v>
      </c>
      <c r="C15" s="51">
        <v>644166</v>
      </c>
      <c r="D15" s="51"/>
      <c r="E15" s="37"/>
      <c r="F15" s="36"/>
      <c r="G15" s="51">
        <v>627314</v>
      </c>
      <c r="H15" s="51"/>
      <c r="I15" s="37"/>
      <c r="J15" s="36"/>
      <c r="K15" s="51">
        <v>23554</v>
      </c>
      <c r="L15" s="51"/>
      <c r="M15" s="37"/>
      <c r="N15" s="36"/>
      <c r="O15" s="51">
        <v>38488</v>
      </c>
      <c r="P15" s="51"/>
      <c r="Q15" s="37"/>
    </row>
    <row r="16" spans="1:34" ht="15.75" thickBot="1">
      <c r="A16" s="13"/>
      <c r="B16" s="38"/>
      <c r="C16" s="73"/>
      <c r="D16" s="73"/>
      <c r="E16" s="74"/>
      <c r="F16" s="36"/>
      <c r="G16" s="73"/>
      <c r="H16" s="73"/>
      <c r="I16" s="74"/>
      <c r="J16" s="36"/>
      <c r="K16" s="73"/>
      <c r="L16" s="73"/>
      <c r="M16" s="74"/>
      <c r="N16" s="36"/>
      <c r="O16" s="73"/>
      <c r="P16" s="73"/>
      <c r="Q16" s="74"/>
    </row>
    <row r="17" spans="1:17">
      <c r="A17" s="13"/>
      <c r="B17" s="45" t="s">
        <v>254</v>
      </c>
      <c r="C17" s="77">
        <v>103962</v>
      </c>
      <c r="D17" s="77"/>
      <c r="E17" s="35"/>
      <c r="F17" s="34"/>
      <c r="G17" s="77">
        <v>92929</v>
      </c>
      <c r="H17" s="77"/>
      <c r="I17" s="35"/>
      <c r="J17" s="34"/>
      <c r="K17" s="77">
        <v>4862</v>
      </c>
      <c r="L17" s="77"/>
      <c r="M17" s="35"/>
      <c r="N17" s="34"/>
      <c r="O17" s="77">
        <v>8769</v>
      </c>
      <c r="P17" s="77"/>
      <c r="Q17" s="35"/>
    </row>
    <row r="18" spans="1:17" ht="15.75" thickBot="1">
      <c r="A18" s="13"/>
      <c r="B18" s="45"/>
      <c r="C18" s="46"/>
      <c r="D18" s="46"/>
      <c r="E18" s="47"/>
      <c r="F18" s="34"/>
      <c r="G18" s="46"/>
      <c r="H18" s="46"/>
      <c r="I18" s="47"/>
      <c r="J18" s="34"/>
      <c r="K18" s="46"/>
      <c r="L18" s="46"/>
      <c r="M18" s="47"/>
      <c r="N18" s="34"/>
      <c r="O18" s="46"/>
      <c r="P18" s="46"/>
      <c r="Q18" s="47"/>
    </row>
    <row r="19" spans="1:17">
      <c r="A19" s="13"/>
      <c r="B19" s="55" t="s">
        <v>255</v>
      </c>
      <c r="C19" s="51">
        <v>1087710</v>
      </c>
      <c r="D19" s="51"/>
      <c r="E19" s="37"/>
      <c r="F19" s="36"/>
      <c r="G19" s="51">
        <v>975223</v>
      </c>
      <c r="H19" s="51"/>
      <c r="I19" s="37"/>
      <c r="J19" s="36"/>
      <c r="K19" s="64" t="s">
        <v>205</v>
      </c>
      <c r="L19" s="64"/>
      <c r="M19" s="37"/>
      <c r="N19" s="36"/>
      <c r="O19" s="64" t="s">
        <v>205</v>
      </c>
      <c r="P19" s="64"/>
      <c r="Q19" s="37"/>
    </row>
    <row r="20" spans="1:17">
      <c r="A20" s="13"/>
      <c r="B20" s="55"/>
      <c r="C20" s="40"/>
      <c r="D20" s="40"/>
      <c r="E20" s="36"/>
      <c r="F20" s="36"/>
      <c r="G20" s="40"/>
      <c r="H20" s="40"/>
      <c r="I20" s="36"/>
      <c r="J20" s="36"/>
      <c r="K20" s="44"/>
      <c r="L20" s="44"/>
      <c r="M20" s="36"/>
      <c r="N20" s="36"/>
      <c r="O20" s="44"/>
      <c r="P20" s="44"/>
      <c r="Q20" s="36"/>
    </row>
    <row r="21" spans="1:17">
      <c r="A21" s="13"/>
      <c r="B21" s="45" t="s">
        <v>256</v>
      </c>
      <c r="C21" s="42">
        <v>14705</v>
      </c>
      <c r="D21" s="42"/>
      <c r="E21" s="34"/>
      <c r="F21" s="34"/>
      <c r="G21" s="42">
        <v>13876</v>
      </c>
      <c r="H21" s="42"/>
      <c r="I21" s="34"/>
      <c r="J21" s="34"/>
      <c r="K21" s="43">
        <v>942</v>
      </c>
      <c r="L21" s="43"/>
      <c r="M21" s="34"/>
      <c r="N21" s="34"/>
      <c r="O21" s="42">
        <v>1486</v>
      </c>
      <c r="P21" s="42"/>
      <c r="Q21" s="34"/>
    </row>
    <row r="22" spans="1:17" ht="15.75" thickBot="1">
      <c r="A22" s="13"/>
      <c r="B22" s="45"/>
      <c r="C22" s="46"/>
      <c r="D22" s="46"/>
      <c r="E22" s="47"/>
      <c r="F22" s="34"/>
      <c r="G22" s="46"/>
      <c r="H22" s="46"/>
      <c r="I22" s="47"/>
      <c r="J22" s="34"/>
      <c r="K22" s="56"/>
      <c r="L22" s="56"/>
      <c r="M22" s="47"/>
      <c r="N22" s="34"/>
      <c r="O22" s="46"/>
      <c r="P22" s="46"/>
      <c r="Q22" s="47"/>
    </row>
    <row r="23" spans="1:17">
      <c r="A23" s="13"/>
      <c r="B23" s="38" t="s">
        <v>257</v>
      </c>
      <c r="C23" s="51">
        <v>1102415</v>
      </c>
      <c r="D23" s="51"/>
      <c r="E23" s="37"/>
      <c r="F23" s="36"/>
      <c r="G23" s="51">
        <v>989099</v>
      </c>
      <c r="H23" s="51"/>
      <c r="I23" s="37"/>
      <c r="J23" s="36"/>
      <c r="K23" s="64">
        <v>942</v>
      </c>
      <c r="L23" s="64"/>
      <c r="M23" s="37"/>
      <c r="N23" s="36"/>
      <c r="O23" s="51">
        <v>1486</v>
      </c>
      <c r="P23" s="51"/>
      <c r="Q23" s="37"/>
    </row>
    <row r="24" spans="1:17" ht="15.75" thickBot="1">
      <c r="A24" s="13"/>
      <c r="B24" s="38"/>
      <c r="C24" s="73"/>
      <c r="D24" s="73"/>
      <c r="E24" s="74"/>
      <c r="F24" s="36"/>
      <c r="G24" s="73"/>
      <c r="H24" s="73"/>
      <c r="I24" s="74"/>
      <c r="J24" s="36"/>
      <c r="K24" s="81"/>
      <c r="L24" s="81"/>
      <c r="M24" s="74"/>
      <c r="N24" s="36"/>
      <c r="O24" s="73"/>
      <c r="P24" s="73"/>
      <c r="Q24" s="74"/>
    </row>
    <row r="25" spans="1:17">
      <c r="A25" s="13"/>
      <c r="B25" s="45" t="s">
        <v>258</v>
      </c>
      <c r="C25" s="77">
        <v>117538</v>
      </c>
      <c r="D25" s="77"/>
      <c r="E25" s="35"/>
      <c r="F25" s="34"/>
      <c r="G25" s="77">
        <v>59075</v>
      </c>
      <c r="H25" s="77"/>
      <c r="I25" s="35"/>
      <c r="J25" s="34"/>
      <c r="K25" s="77">
        <v>1754</v>
      </c>
      <c r="L25" s="77"/>
      <c r="M25" s="35"/>
      <c r="N25" s="34"/>
      <c r="O25" s="77">
        <v>1853</v>
      </c>
      <c r="P25" s="77"/>
      <c r="Q25" s="35"/>
    </row>
    <row r="26" spans="1:17">
      <c r="A26" s="13"/>
      <c r="B26" s="45"/>
      <c r="C26" s="42"/>
      <c r="D26" s="42"/>
      <c r="E26" s="34"/>
      <c r="F26" s="34"/>
      <c r="G26" s="42"/>
      <c r="H26" s="42"/>
      <c r="I26" s="34"/>
      <c r="J26" s="34"/>
      <c r="K26" s="42"/>
      <c r="L26" s="42"/>
      <c r="M26" s="34"/>
      <c r="N26" s="34"/>
      <c r="O26" s="42"/>
      <c r="P26" s="42"/>
      <c r="Q26" s="34"/>
    </row>
    <row r="27" spans="1:17">
      <c r="A27" s="13"/>
      <c r="B27" s="55" t="s">
        <v>259</v>
      </c>
      <c r="C27" s="40">
        <v>68016</v>
      </c>
      <c r="D27" s="40"/>
      <c r="E27" s="36"/>
      <c r="F27" s="36"/>
      <c r="G27" s="40">
        <v>66255</v>
      </c>
      <c r="H27" s="40"/>
      <c r="I27" s="36"/>
      <c r="J27" s="36"/>
      <c r="K27" s="40">
        <v>6594</v>
      </c>
      <c r="L27" s="40"/>
      <c r="M27" s="36"/>
      <c r="N27" s="36"/>
      <c r="O27" s="40">
        <v>7769</v>
      </c>
      <c r="P27" s="40"/>
      <c r="Q27" s="36"/>
    </row>
    <row r="28" spans="1:17" ht="15.75" thickBot="1">
      <c r="A28" s="13"/>
      <c r="B28" s="55"/>
      <c r="C28" s="73"/>
      <c r="D28" s="73"/>
      <c r="E28" s="74"/>
      <c r="F28" s="36"/>
      <c r="G28" s="73"/>
      <c r="H28" s="73"/>
      <c r="I28" s="74"/>
      <c r="J28" s="36"/>
      <c r="K28" s="73"/>
      <c r="L28" s="73"/>
      <c r="M28" s="74"/>
      <c r="N28" s="36"/>
      <c r="O28" s="73"/>
      <c r="P28" s="73"/>
      <c r="Q28" s="74"/>
    </row>
    <row r="29" spans="1:17">
      <c r="A29" s="13"/>
      <c r="B29" s="41" t="s">
        <v>260</v>
      </c>
      <c r="C29" s="77">
        <v>185554</v>
      </c>
      <c r="D29" s="77"/>
      <c r="E29" s="35"/>
      <c r="F29" s="34"/>
      <c r="G29" s="77">
        <v>125330</v>
      </c>
      <c r="H29" s="77"/>
      <c r="I29" s="35"/>
      <c r="J29" s="34"/>
      <c r="K29" s="77">
        <v>8348</v>
      </c>
      <c r="L29" s="77"/>
      <c r="M29" s="35"/>
      <c r="N29" s="34"/>
      <c r="O29" s="77">
        <v>9622</v>
      </c>
      <c r="P29" s="77"/>
      <c r="Q29" s="35"/>
    </row>
    <row r="30" spans="1:17" ht="15.75" thickBot="1">
      <c r="A30" s="13"/>
      <c r="B30" s="41"/>
      <c r="C30" s="46"/>
      <c r="D30" s="46"/>
      <c r="E30" s="47"/>
      <c r="F30" s="34"/>
      <c r="G30" s="46"/>
      <c r="H30" s="46"/>
      <c r="I30" s="47"/>
      <c r="J30" s="34"/>
      <c r="K30" s="46"/>
      <c r="L30" s="46"/>
      <c r="M30" s="47"/>
      <c r="N30" s="34"/>
      <c r="O30" s="46"/>
      <c r="P30" s="46"/>
      <c r="Q30" s="47"/>
    </row>
    <row r="31" spans="1:17">
      <c r="A31" s="13"/>
      <c r="B31" s="55" t="s">
        <v>261</v>
      </c>
      <c r="C31" s="49" t="s">
        <v>201</v>
      </c>
      <c r="D31" s="51">
        <v>2036097</v>
      </c>
      <c r="E31" s="37"/>
      <c r="F31" s="36"/>
      <c r="G31" s="49" t="s">
        <v>201</v>
      </c>
      <c r="H31" s="51">
        <v>1834672</v>
      </c>
      <c r="I31" s="37"/>
      <c r="J31" s="36"/>
      <c r="K31" s="49" t="s">
        <v>201</v>
      </c>
      <c r="L31" s="51">
        <v>37706</v>
      </c>
      <c r="M31" s="37"/>
      <c r="N31" s="36"/>
      <c r="O31" s="49" t="s">
        <v>201</v>
      </c>
      <c r="P31" s="51">
        <v>58365</v>
      </c>
      <c r="Q31" s="37"/>
    </row>
    <row r="32" spans="1:17" ht="15.75" thickBot="1">
      <c r="A32" s="13"/>
      <c r="B32" s="55"/>
      <c r="C32" s="50"/>
      <c r="D32" s="52"/>
      <c r="E32" s="53"/>
      <c r="F32" s="36"/>
      <c r="G32" s="50"/>
      <c r="H32" s="52"/>
      <c r="I32" s="53"/>
      <c r="J32" s="36"/>
      <c r="K32" s="50"/>
      <c r="L32" s="52"/>
      <c r="M32" s="53"/>
      <c r="N32" s="36"/>
      <c r="O32" s="50"/>
      <c r="P32" s="52"/>
      <c r="Q32" s="53"/>
    </row>
    <row r="33" spans="1:34" ht="15.75" thickTop="1">
      <c r="A33" s="13" t="s">
        <v>775</v>
      </c>
      <c r="B33" s="70" t="s">
        <v>5</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row>
    <row r="34" spans="1:34">
      <c r="A34" s="13"/>
      <c r="B34" s="62" t="s">
        <v>262</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G34" s="62"/>
      <c r="AH34" s="62"/>
    </row>
    <row r="35" spans="1:34">
      <c r="A35" s="13"/>
      <c r="B35" s="28"/>
      <c r="C35" s="28"/>
      <c r="D35" s="28"/>
      <c r="E35" s="28"/>
      <c r="F35" s="28"/>
      <c r="G35" s="28"/>
      <c r="H35" s="28"/>
      <c r="I35" s="28"/>
    </row>
    <row r="36" spans="1:34">
      <c r="A36" s="13"/>
      <c r="B36" s="14"/>
      <c r="C36" s="14"/>
      <c r="D36" s="14"/>
      <c r="E36" s="14"/>
      <c r="F36" s="14"/>
      <c r="G36" s="14"/>
      <c r="H36" s="14"/>
      <c r="I36" s="14"/>
    </row>
    <row r="37" spans="1:34">
      <c r="A37" s="13"/>
      <c r="B37" s="31" t="s">
        <v>193</v>
      </c>
      <c r="C37" s="32" t="s">
        <v>243</v>
      </c>
      <c r="D37" s="32"/>
      <c r="E37" s="32"/>
      <c r="F37" s="34"/>
      <c r="G37" s="32" t="s">
        <v>244</v>
      </c>
      <c r="H37" s="32"/>
      <c r="I37" s="32"/>
    </row>
    <row r="38" spans="1:34" ht="15.75" thickBot="1">
      <c r="A38" s="13"/>
      <c r="B38" s="31"/>
      <c r="C38" s="29">
        <v>2014</v>
      </c>
      <c r="D38" s="29"/>
      <c r="E38" s="29"/>
      <c r="F38" s="34"/>
      <c r="G38" s="29">
        <v>2013</v>
      </c>
      <c r="H38" s="29"/>
      <c r="I38" s="29"/>
    </row>
    <row r="39" spans="1:34">
      <c r="A39" s="13"/>
      <c r="B39" s="45" t="s">
        <v>252</v>
      </c>
      <c r="C39" s="75" t="s">
        <v>201</v>
      </c>
      <c r="D39" s="77">
        <v>10575</v>
      </c>
      <c r="E39" s="35"/>
      <c r="F39" s="34"/>
      <c r="G39" s="75" t="s">
        <v>201</v>
      </c>
      <c r="H39" s="77">
        <v>10890</v>
      </c>
      <c r="I39" s="35"/>
    </row>
    <row r="40" spans="1:34">
      <c r="A40" s="13"/>
      <c r="B40" s="45"/>
      <c r="C40" s="62"/>
      <c r="D40" s="42"/>
      <c r="E40" s="34"/>
      <c r="F40" s="34"/>
      <c r="G40" s="62"/>
      <c r="H40" s="42"/>
      <c r="I40" s="34"/>
    </row>
    <row r="41" spans="1:34">
      <c r="A41" s="13"/>
      <c r="B41" s="55" t="s">
        <v>245</v>
      </c>
      <c r="C41" s="40">
        <v>13985</v>
      </c>
      <c r="D41" s="40"/>
      <c r="E41" s="36"/>
      <c r="F41" s="36"/>
      <c r="G41" s="40">
        <v>15385</v>
      </c>
      <c r="H41" s="40"/>
      <c r="I41" s="36"/>
    </row>
    <row r="42" spans="1:34" ht="15.75" thickBot="1">
      <c r="A42" s="13"/>
      <c r="B42" s="55"/>
      <c r="C42" s="73"/>
      <c r="D42" s="73"/>
      <c r="E42" s="74"/>
      <c r="F42" s="36"/>
      <c r="G42" s="73"/>
      <c r="H42" s="73"/>
      <c r="I42" s="74"/>
    </row>
    <row r="43" spans="1:34">
      <c r="A43" s="13"/>
      <c r="B43" s="41" t="s">
        <v>253</v>
      </c>
      <c r="C43" s="77">
        <v>24560</v>
      </c>
      <c r="D43" s="77"/>
      <c r="E43" s="35"/>
      <c r="F43" s="34"/>
      <c r="G43" s="77">
        <v>26275</v>
      </c>
      <c r="H43" s="77"/>
      <c r="I43" s="35"/>
    </row>
    <row r="44" spans="1:34" ht="15.75" thickBot="1">
      <c r="A44" s="13"/>
      <c r="B44" s="41"/>
      <c r="C44" s="46"/>
      <c r="D44" s="46"/>
      <c r="E44" s="47"/>
      <c r="F44" s="34"/>
      <c r="G44" s="46"/>
      <c r="H44" s="46"/>
      <c r="I44" s="47"/>
    </row>
    <row r="45" spans="1:34">
      <c r="A45" s="13"/>
      <c r="B45" s="55" t="s">
        <v>263</v>
      </c>
      <c r="C45" s="51">
        <v>7241</v>
      </c>
      <c r="D45" s="51"/>
      <c r="E45" s="37"/>
      <c r="F45" s="36"/>
      <c r="G45" s="51">
        <v>9093</v>
      </c>
      <c r="H45" s="51"/>
      <c r="I45" s="37"/>
    </row>
    <row r="46" spans="1:34" ht="15.75" thickBot="1">
      <c r="A46" s="13"/>
      <c r="B46" s="55"/>
      <c r="C46" s="73"/>
      <c r="D46" s="73"/>
      <c r="E46" s="74"/>
      <c r="F46" s="36"/>
      <c r="G46" s="73"/>
      <c r="H46" s="73"/>
      <c r="I46" s="74"/>
    </row>
    <row r="47" spans="1:34">
      <c r="A47" s="13"/>
      <c r="B47" s="45" t="s">
        <v>255</v>
      </c>
      <c r="C47" s="82">
        <v>795</v>
      </c>
      <c r="D47" s="82"/>
      <c r="E47" s="35"/>
      <c r="F47" s="34"/>
      <c r="G47" s="77">
        <v>2362</v>
      </c>
      <c r="H47" s="77"/>
      <c r="I47" s="35"/>
    </row>
    <row r="48" spans="1:34">
      <c r="A48" s="13"/>
      <c r="B48" s="45"/>
      <c r="C48" s="43"/>
      <c r="D48" s="43"/>
      <c r="E48" s="34"/>
      <c r="F48" s="34"/>
      <c r="G48" s="42"/>
      <c r="H48" s="42"/>
      <c r="I48" s="34"/>
    </row>
    <row r="49" spans="1:34">
      <c r="A49" s="13"/>
      <c r="B49" s="55" t="s">
        <v>256</v>
      </c>
      <c r="C49" s="44">
        <v>936</v>
      </c>
      <c r="D49" s="44"/>
      <c r="E49" s="36"/>
      <c r="F49" s="36"/>
      <c r="G49" s="44">
        <v>601</v>
      </c>
      <c r="H49" s="44"/>
      <c r="I49" s="36"/>
    </row>
    <row r="50" spans="1:34" ht="15.75" thickBot="1">
      <c r="A50" s="13"/>
      <c r="B50" s="55"/>
      <c r="C50" s="81"/>
      <c r="D50" s="81"/>
      <c r="E50" s="74"/>
      <c r="F50" s="36"/>
      <c r="G50" s="81"/>
      <c r="H50" s="81"/>
      <c r="I50" s="74"/>
    </row>
    <row r="51" spans="1:34">
      <c r="A51" s="13"/>
      <c r="B51" s="41" t="s">
        <v>257</v>
      </c>
      <c r="C51" s="77">
        <v>1731</v>
      </c>
      <c r="D51" s="77"/>
      <c r="E51" s="35"/>
      <c r="F51" s="34"/>
      <c r="G51" s="77">
        <v>2963</v>
      </c>
      <c r="H51" s="77"/>
      <c r="I51" s="35"/>
    </row>
    <row r="52" spans="1:34" ht="15.75" thickBot="1">
      <c r="A52" s="13"/>
      <c r="B52" s="41"/>
      <c r="C52" s="46"/>
      <c r="D52" s="46"/>
      <c r="E52" s="47"/>
      <c r="F52" s="34"/>
      <c r="G52" s="46"/>
      <c r="H52" s="46"/>
      <c r="I52" s="47"/>
    </row>
    <row r="53" spans="1:34">
      <c r="A53" s="13"/>
      <c r="B53" s="55" t="s">
        <v>258</v>
      </c>
      <c r="C53" s="51">
        <v>2436</v>
      </c>
      <c r="D53" s="51"/>
      <c r="E53" s="37"/>
      <c r="F53" s="36"/>
      <c r="G53" s="51">
        <v>1886</v>
      </c>
      <c r="H53" s="51"/>
      <c r="I53" s="37"/>
    </row>
    <row r="54" spans="1:34">
      <c r="A54" s="13"/>
      <c r="B54" s="55"/>
      <c r="C54" s="40"/>
      <c r="D54" s="40"/>
      <c r="E54" s="36"/>
      <c r="F54" s="36"/>
      <c r="G54" s="40"/>
      <c r="H54" s="40"/>
      <c r="I54" s="36"/>
    </row>
    <row r="55" spans="1:34">
      <c r="A55" s="13"/>
      <c r="B55" s="45" t="s">
        <v>259</v>
      </c>
      <c r="C55" s="42">
        <v>1272</v>
      </c>
      <c r="D55" s="42"/>
      <c r="E55" s="34"/>
      <c r="F55" s="34"/>
      <c r="G55" s="43">
        <v>727</v>
      </c>
      <c r="H55" s="43"/>
      <c r="I55" s="34"/>
    </row>
    <row r="56" spans="1:34" ht="15.75" thickBot="1">
      <c r="A56" s="13"/>
      <c r="B56" s="45"/>
      <c r="C56" s="46"/>
      <c r="D56" s="46"/>
      <c r="E56" s="47"/>
      <c r="F56" s="34"/>
      <c r="G56" s="56"/>
      <c r="H56" s="56"/>
      <c r="I56" s="47"/>
    </row>
    <row r="57" spans="1:34">
      <c r="A57" s="13"/>
      <c r="B57" s="38" t="s">
        <v>260</v>
      </c>
      <c r="C57" s="51">
        <v>3708</v>
      </c>
      <c r="D57" s="51"/>
      <c r="E57" s="37"/>
      <c r="F57" s="36"/>
      <c r="G57" s="51">
        <v>2613</v>
      </c>
      <c r="H57" s="51"/>
      <c r="I57" s="37"/>
    </row>
    <row r="58" spans="1:34" ht="15.75" thickBot="1">
      <c r="A58" s="13"/>
      <c r="B58" s="38"/>
      <c r="C58" s="73"/>
      <c r="D58" s="73"/>
      <c r="E58" s="74"/>
      <c r="F58" s="36"/>
      <c r="G58" s="73"/>
      <c r="H58" s="73"/>
      <c r="I58" s="74"/>
    </row>
    <row r="59" spans="1:34">
      <c r="A59" s="13"/>
      <c r="B59" s="45" t="s">
        <v>261</v>
      </c>
      <c r="C59" s="75" t="s">
        <v>201</v>
      </c>
      <c r="D59" s="77">
        <v>37240</v>
      </c>
      <c r="E59" s="35"/>
      <c r="F59" s="34"/>
      <c r="G59" s="75" t="s">
        <v>201</v>
      </c>
      <c r="H59" s="77">
        <v>40944</v>
      </c>
      <c r="I59" s="35"/>
    </row>
    <row r="60" spans="1:34" ht="15.75" thickBot="1">
      <c r="A60" s="13"/>
      <c r="B60" s="45"/>
      <c r="C60" s="76"/>
      <c r="D60" s="78"/>
      <c r="E60" s="79"/>
      <c r="F60" s="34"/>
      <c r="G60" s="76"/>
      <c r="H60" s="78"/>
      <c r="I60" s="79"/>
    </row>
    <row r="61" spans="1:34" ht="15.75" thickTop="1">
      <c r="A61" s="13" t="s">
        <v>776</v>
      </c>
      <c r="B61" s="70" t="s">
        <v>5</v>
      </c>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c r="AE61" s="70"/>
      <c r="AF61" s="70"/>
      <c r="AG61" s="70"/>
      <c r="AH61" s="70"/>
    </row>
    <row r="62" spans="1:34">
      <c r="A62" s="13"/>
      <c r="B62" s="72" t="s">
        <v>264</v>
      </c>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c r="AE62" s="72"/>
      <c r="AF62" s="72"/>
      <c r="AG62" s="72"/>
      <c r="AH62" s="72"/>
    </row>
    <row r="63" spans="1:34">
      <c r="A63" s="13"/>
      <c r="B63" s="28"/>
      <c r="C63" s="28"/>
      <c r="D63" s="28"/>
      <c r="E63" s="28"/>
      <c r="F63" s="28"/>
      <c r="G63" s="28"/>
      <c r="H63" s="28"/>
      <c r="I63" s="28"/>
      <c r="J63" s="28"/>
      <c r="K63" s="28"/>
      <c r="L63" s="28"/>
      <c r="M63" s="28"/>
      <c r="N63" s="28"/>
      <c r="O63" s="28"/>
      <c r="P63" s="28"/>
      <c r="Q63" s="28"/>
    </row>
    <row r="64" spans="1:34">
      <c r="A64" s="13"/>
      <c r="B64" s="14"/>
      <c r="C64" s="14"/>
      <c r="D64" s="14"/>
      <c r="E64" s="14"/>
      <c r="F64" s="14"/>
      <c r="G64" s="14"/>
      <c r="H64" s="14"/>
      <c r="I64" s="14"/>
      <c r="J64" s="14"/>
      <c r="K64" s="14"/>
      <c r="L64" s="14"/>
      <c r="M64" s="14"/>
      <c r="N64" s="14"/>
      <c r="O64" s="14"/>
      <c r="P64" s="14"/>
      <c r="Q64" s="14"/>
    </row>
    <row r="65" spans="1:17" ht="15.75" thickBot="1">
      <c r="A65" s="13"/>
      <c r="B65" s="15"/>
      <c r="C65" s="69" t="s">
        <v>192</v>
      </c>
      <c r="D65" s="69"/>
      <c r="E65" s="69"/>
      <c r="F65" s="69"/>
      <c r="G65" s="69"/>
      <c r="H65" s="69"/>
      <c r="I65" s="69"/>
      <c r="J65" s="16"/>
      <c r="K65" s="85">
        <v>41639</v>
      </c>
      <c r="L65" s="85"/>
      <c r="M65" s="85"/>
      <c r="N65" s="85"/>
      <c r="O65" s="85"/>
      <c r="P65" s="85"/>
      <c r="Q65" s="85"/>
    </row>
    <row r="66" spans="1:17">
      <c r="A66" s="13"/>
      <c r="B66" s="31" t="s">
        <v>193</v>
      </c>
      <c r="C66" s="87" t="s">
        <v>265</v>
      </c>
      <c r="D66" s="87"/>
      <c r="E66" s="87"/>
      <c r="F66" s="35"/>
      <c r="G66" s="87" t="s">
        <v>268</v>
      </c>
      <c r="H66" s="87"/>
      <c r="I66" s="87"/>
      <c r="J66" s="34"/>
      <c r="K66" s="87" t="s">
        <v>265</v>
      </c>
      <c r="L66" s="87"/>
      <c r="M66" s="87"/>
      <c r="N66" s="35"/>
      <c r="O66" s="87" t="s">
        <v>268</v>
      </c>
      <c r="P66" s="87"/>
      <c r="Q66" s="87"/>
    </row>
    <row r="67" spans="1:17">
      <c r="A67" s="13"/>
      <c r="B67" s="31"/>
      <c r="C67" s="86" t="s">
        <v>266</v>
      </c>
      <c r="D67" s="86"/>
      <c r="E67" s="86"/>
      <c r="F67" s="34"/>
      <c r="G67" s="86" t="s">
        <v>269</v>
      </c>
      <c r="H67" s="86"/>
      <c r="I67" s="86"/>
      <c r="J67" s="34"/>
      <c r="K67" s="86" t="s">
        <v>266</v>
      </c>
      <c r="L67" s="86"/>
      <c r="M67" s="86"/>
      <c r="N67" s="34"/>
      <c r="O67" s="86" t="s">
        <v>269</v>
      </c>
      <c r="P67" s="86"/>
      <c r="Q67" s="86"/>
    </row>
    <row r="68" spans="1:17" ht="15.75" thickBot="1">
      <c r="A68" s="13"/>
      <c r="B68" s="31"/>
      <c r="C68" s="88" t="s">
        <v>267</v>
      </c>
      <c r="D68" s="88"/>
      <c r="E68" s="88"/>
      <c r="F68" s="34"/>
      <c r="G68" s="60"/>
      <c r="H68" s="60"/>
      <c r="I68" s="60"/>
      <c r="J68" s="34"/>
      <c r="K68" s="88" t="s">
        <v>267</v>
      </c>
      <c r="L68" s="88"/>
      <c r="M68" s="88"/>
      <c r="N68" s="34"/>
      <c r="O68" s="60"/>
      <c r="P68" s="60"/>
      <c r="Q68" s="60"/>
    </row>
    <row r="69" spans="1:17">
      <c r="A69" s="13"/>
      <c r="B69" s="55" t="s">
        <v>252</v>
      </c>
      <c r="C69" s="49" t="s">
        <v>201</v>
      </c>
      <c r="D69" s="64">
        <v>325</v>
      </c>
      <c r="E69" s="37"/>
      <c r="F69" s="36"/>
      <c r="G69" s="49" t="s">
        <v>201</v>
      </c>
      <c r="H69" s="51">
        <v>7055</v>
      </c>
      <c r="I69" s="37"/>
      <c r="J69" s="36"/>
      <c r="K69" s="49" t="s">
        <v>201</v>
      </c>
      <c r="L69" s="51">
        <v>1620</v>
      </c>
      <c r="M69" s="37"/>
      <c r="N69" s="36"/>
      <c r="O69" s="49" t="s">
        <v>201</v>
      </c>
      <c r="P69" s="51">
        <v>7242</v>
      </c>
      <c r="Q69" s="37"/>
    </row>
    <row r="70" spans="1:17">
      <c r="A70" s="13"/>
      <c r="B70" s="55"/>
      <c r="C70" s="39"/>
      <c r="D70" s="44"/>
      <c r="E70" s="36"/>
      <c r="F70" s="36"/>
      <c r="G70" s="39"/>
      <c r="H70" s="40"/>
      <c r="I70" s="36"/>
      <c r="J70" s="36"/>
      <c r="K70" s="39"/>
      <c r="L70" s="40"/>
      <c r="M70" s="36"/>
      <c r="N70" s="36"/>
      <c r="O70" s="39"/>
      <c r="P70" s="40"/>
      <c r="Q70" s="36"/>
    </row>
    <row r="71" spans="1:17">
      <c r="A71" s="13"/>
      <c r="B71" s="45" t="s">
        <v>245</v>
      </c>
      <c r="C71" s="43">
        <v>175</v>
      </c>
      <c r="D71" s="43"/>
      <c r="E71" s="34"/>
      <c r="F71" s="34"/>
      <c r="G71" s="42">
        <v>2791</v>
      </c>
      <c r="H71" s="42"/>
      <c r="I71" s="34"/>
      <c r="J71" s="34"/>
      <c r="K71" s="43">
        <v>169</v>
      </c>
      <c r="L71" s="43"/>
      <c r="M71" s="34"/>
      <c r="N71" s="34"/>
      <c r="O71" s="42">
        <v>2520</v>
      </c>
      <c r="P71" s="42"/>
      <c r="Q71" s="34"/>
    </row>
    <row r="72" spans="1:17">
      <c r="A72" s="13"/>
      <c r="B72" s="45"/>
      <c r="C72" s="43"/>
      <c r="D72" s="43"/>
      <c r="E72" s="34"/>
      <c r="F72" s="34"/>
      <c r="G72" s="42"/>
      <c r="H72" s="42"/>
      <c r="I72" s="34"/>
      <c r="J72" s="34"/>
      <c r="K72" s="43"/>
      <c r="L72" s="43"/>
      <c r="M72" s="34"/>
      <c r="N72" s="34"/>
      <c r="O72" s="42"/>
      <c r="P72" s="42"/>
      <c r="Q72" s="34"/>
    </row>
    <row r="73" spans="1:17">
      <c r="A73" s="13"/>
      <c r="B73" s="55" t="s">
        <v>270</v>
      </c>
      <c r="C73" s="44" t="s">
        <v>205</v>
      </c>
      <c r="D73" s="44"/>
      <c r="E73" s="36"/>
      <c r="F73" s="36"/>
      <c r="G73" s="44">
        <v>451</v>
      </c>
      <c r="H73" s="44"/>
      <c r="I73" s="36"/>
      <c r="J73" s="36"/>
      <c r="K73" s="44" t="s">
        <v>205</v>
      </c>
      <c r="L73" s="44"/>
      <c r="M73" s="36"/>
      <c r="N73" s="36"/>
      <c r="O73" s="40">
        <v>1662</v>
      </c>
      <c r="P73" s="40"/>
      <c r="Q73" s="36"/>
    </row>
    <row r="74" spans="1:17">
      <c r="A74" s="13"/>
      <c r="B74" s="55"/>
      <c r="C74" s="44"/>
      <c r="D74" s="44"/>
      <c r="E74" s="36"/>
      <c r="F74" s="36"/>
      <c r="G74" s="44"/>
      <c r="H74" s="44"/>
      <c r="I74" s="36"/>
      <c r="J74" s="36"/>
      <c r="K74" s="44"/>
      <c r="L74" s="44"/>
      <c r="M74" s="36"/>
      <c r="N74" s="36"/>
      <c r="O74" s="40"/>
      <c r="P74" s="40"/>
      <c r="Q74" s="36"/>
    </row>
    <row r="75" spans="1:17">
      <c r="A75" s="13"/>
      <c r="B75" s="45" t="s">
        <v>247</v>
      </c>
      <c r="C75" s="42">
        <v>1573</v>
      </c>
      <c r="D75" s="42"/>
      <c r="E75" s="34"/>
      <c r="F75" s="34"/>
      <c r="G75" s="43" t="s">
        <v>205</v>
      </c>
      <c r="H75" s="43"/>
      <c r="I75" s="34"/>
      <c r="J75" s="34"/>
      <c r="K75" s="42">
        <v>1561</v>
      </c>
      <c r="L75" s="42"/>
      <c r="M75" s="34"/>
      <c r="N75" s="34"/>
      <c r="O75" s="43" t="s">
        <v>205</v>
      </c>
      <c r="P75" s="43"/>
      <c r="Q75" s="34"/>
    </row>
    <row r="76" spans="1:17">
      <c r="A76" s="13"/>
      <c r="B76" s="45"/>
      <c r="C76" s="42"/>
      <c r="D76" s="42"/>
      <c r="E76" s="34"/>
      <c r="F76" s="34"/>
      <c r="G76" s="43"/>
      <c r="H76" s="43"/>
      <c r="I76" s="34"/>
      <c r="J76" s="34"/>
      <c r="K76" s="42"/>
      <c r="L76" s="42"/>
      <c r="M76" s="34"/>
      <c r="N76" s="34"/>
      <c r="O76" s="43"/>
      <c r="P76" s="43"/>
      <c r="Q76" s="34"/>
    </row>
    <row r="77" spans="1:17">
      <c r="A77" s="13"/>
      <c r="B77" s="55" t="s">
        <v>256</v>
      </c>
      <c r="C77" s="44">
        <v>430</v>
      </c>
      <c r="D77" s="44"/>
      <c r="E77" s="36"/>
      <c r="F77" s="36"/>
      <c r="G77" s="44">
        <v>18</v>
      </c>
      <c r="H77" s="44"/>
      <c r="I77" s="36"/>
      <c r="J77" s="36"/>
      <c r="K77" s="44">
        <v>305</v>
      </c>
      <c r="L77" s="44"/>
      <c r="M77" s="36"/>
      <c r="N77" s="36"/>
      <c r="O77" s="44" t="s">
        <v>205</v>
      </c>
      <c r="P77" s="44"/>
      <c r="Q77" s="36"/>
    </row>
    <row r="78" spans="1:17">
      <c r="A78" s="13"/>
      <c r="B78" s="55"/>
      <c r="C78" s="44"/>
      <c r="D78" s="44"/>
      <c r="E78" s="36"/>
      <c r="F78" s="36"/>
      <c r="G78" s="44"/>
      <c r="H78" s="44"/>
      <c r="I78" s="36"/>
      <c r="J78" s="36"/>
      <c r="K78" s="44"/>
      <c r="L78" s="44"/>
      <c r="M78" s="36"/>
      <c r="N78" s="36"/>
      <c r="O78" s="44"/>
      <c r="P78" s="44"/>
      <c r="Q78" s="36"/>
    </row>
    <row r="79" spans="1:17">
      <c r="A79" s="13"/>
      <c r="B79" s="45" t="s">
        <v>258</v>
      </c>
      <c r="C79" s="43">
        <v>64</v>
      </c>
      <c r="D79" s="43"/>
      <c r="E79" s="34"/>
      <c r="F79" s="34"/>
      <c r="G79" s="43">
        <v>636</v>
      </c>
      <c r="H79" s="43"/>
      <c r="I79" s="34"/>
      <c r="J79" s="34"/>
      <c r="K79" s="42">
        <v>1314</v>
      </c>
      <c r="L79" s="42"/>
      <c r="M79" s="34"/>
      <c r="N79" s="34"/>
      <c r="O79" s="43">
        <v>647</v>
      </c>
      <c r="P79" s="43"/>
      <c r="Q79" s="34"/>
    </row>
    <row r="80" spans="1:17">
      <c r="A80" s="13"/>
      <c r="B80" s="45"/>
      <c r="C80" s="43"/>
      <c r="D80" s="43"/>
      <c r="E80" s="34"/>
      <c r="F80" s="34"/>
      <c r="G80" s="43"/>
      <c r="H80" s="43"/>
      <c r="I80" s="34"/>
      <c r="J80" s="34"/>
      <c r="K80" s="42"/>
      <c r="L80" s="42"/>
      <c r="M80" s="34"/>
      <c r="N80" s="34"/>
      <c r="O80" s="43"/>
      <c r="P80" s="43"/>
      <c r="Q80" s="34"/>
    </row>
    <row r="81" spans="1:34">
      <c r="A81" s="13"/>
      <c r="B81" s="55" t="s">
        <v>259</v>
      </c>
      <c r="C81" s="44">
        <v>318</v>
      </c>
      <c r="D81" s="44"/>
      <c r="E81" s="36"/>
      <c r="F81" s="36"/>
      <c r="G81" s="44" t="s">
        <v>205</v>
      </c>
      <c r="H81" s="44"/>
      <c r="I81" s="36"/>
      <c r="J81" s="36"/>
      <c r="K81" s="44">
        <v>163</v>
      </c>
      <c r="L81" s="44"/>
      <c r="M81" s="36"/>
      <c r="N81" s="36"/>
      <c r="O81" s="44" t="s">
        <v>205</v>
      </c>
      <c r="P81" s="44"/>
      <c r="Q81" s="36"/>
    </row>
    <row r="82" spans="1:34" ht="15.75" thickBot="1">
      <c r="A82" s="13"/>
      <c r="B82" s="55"/>
      <c r="C82" s="81"/>
      <c r="D82" s="81"/>
      <c r="E82" s="74"/>
      <c r="F82" s="36"/>
      <c r="G82" s="81"/>
      <c r="H82" s="81"/>
      <c r="I82" s="74"/>
      <c r="J82" s="36"/>
      <c r="K82" s="81"/>
      <c r="L82" s="81"/>
      <c r="M82" s="74"/>
      <c r="N82" s="36"/>
      <c r="O82" s="81"/>
      <c r="P82" s="81"/>
      <c r="Q82" s="74"/>
    </row>
    <row r="83" spans="1:34">
      <c r="A83" s="13"/>
      <c r="B83" s="45" t="s">
        <v>271</v>
      </c>
      <c r="C83" s="75" t="s">
        <v>201</v>
      </c>
      <c r="D83" s="77">
        <v>2885</v>
      </c>
      <c r="E83" s="35"/>
      <c r="F83" s="34"/>
      <c r="G83" s="75" t="s">
        <v>201</v>
      </c>
      <c r="H83" s="77">
        <v>10951</v>
      </c>
      <c r="I83" s="35"/>
      <c r="J83" s="34"/>
      <c r="K83" s="75" t="s">
        <v>201</v>
      </c>
      <c r="L83" s="77">
        <v>5132</v>
      </c>
      <c r="M83" s="35"/>
      <c r="N83" s="34"/>
      <c r="O83" s="75" t="s">
        <v>201</v>
      </c>
      <c r="P83" s="77">
        <v>12071</v>
      </c>
      <c r="Q83" s="35"/>
    </row>
    <row r="84" spans="1:34" ht="15.75" thickBot="1">
      <c r="A84" s="13"/>
      <c r="B84" s="45"/>
      <c r="C84" s="76"/>
      <c r="D84" s="78"/>
      <c r="E84" s="79"/>
      <c r="F84" s="34"/>
      <c r="G84" s="76"/>
      <c r="H84" s="78"/>
      <c r="I84" s="79"/>
      <c r="J84" s="34"/>
      <c r="K84" s="76"/>
      <c r="L84" s="78"/>
      <c r="M84" s="79"/>
      <c r="N84" s="34"/>
      <c r="O84" s="76"/>
      <c r="P84" s="78"/>
      <c r="Q84" s="79"/>
    </row>
    <row r="85" spans="1:34" ht="15.75" thickTop="1">
      <c r="A85" s="13" t="s">
        <v>777</v>
      </c>
      <c r="B85" s="70" t="s">
        <v>5</v>
      </c>
      <c r="C85" s="70"/>
      <c r="D85" s="70"/>
      <c r="E85" s="70"/>
      <c r="F85" s="70"/>
      <c r="G85" s="70"/>
      <c r="H85" s="70"/>
      <c r="I85" s="70"/>
      <c r="J85" s="70"/>
      <c r="K85" s="70"/>
      <c r="L85" s="70"/>
      <c r="M85" s="70"/>
      <c r="N85" s="70"/>
      <c r="O85" s="70"/>
      <c r="P85" s="70"/>
      <c r="Q85" s="70"/>
      <c r="R85" s="70"/>
      <c r="S85" s="70"/>
      <c r="T85" s="70"/>
      <c r="U85" s="70"/>
      <c r="V85" s="70"/>
      <c r="W85" s="70"/>
      <c r="X85" s="70"/>
      <c r="Y85" s="70"/>
      <c r="Z85" s="70"/>
      <c r="AA85" s="70"/>
      <c r="AB85" s="70"/>
      <c r="AC85" s="70"/>
      <c r="AD85" s="70"/>
      <c r="AE85" s="70"/>
      <c r="AF85" s="70"/>
      <c r="AG85" s="70"/>
      <c r="AH85" s="70"/>
    </row>
    <row r="86" spans="1:34">
      <c r="A86" s="13"/>
      <c r="B86" s="72" t="s">
        <v>287</v>
      </c>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c r="AE86" s="72"/>
      <c r="AF86" s="72"/>
      <c r="AG86" s="72"/>
      <c r="AH86" s="72"/>
    </row>
    <row r="87" spans="1:34">
      <c r="A87" s="13"/>
      <c r="B87" s="28"/>
      <c r="C87" s="28"/>
      <c r="D87" s="28"/>
      <c r="E87" s="28"/>
      <c r="F87" s="28"/>
      <c r="G87" s="28"/>
      <c r="H87" s="28"/>
      <c r="I87" s="28"/>
    </row>
    <row r="88" spans="1:34">
      <c r="A88" s="13"/>
      <c r="B88" s="14"/>
      <c r="C88" s="14"/>
      <c r="D88" s="14"/>
      <c r="E88" s="14"/>
      <c r="F88" s="14"/>
      <c r="G88" s="14"/>
      <c r="H88" s="14"/>
      <c r="I88" s="14"/>
    </row>
    <row r="89" spans="1:34">
      <c r="A89" s="13"/>
      <c r="B89" s="34"/>
      <c r="C89" s="114" t="s">
        <v>288</v>
      </c>
      <c r="D89" s="114"/>
      <c r="E89" s="114"/>
      <c r="F89" s="114"/>
      <c r="G89" s="114"/>
      <c r="H89" s="114"/>
      <c r="I89" s="114"/>
    </row>
    <row r="90" spans="1:34">
      <c r="A90" s="13"/>
      <c r="B90" s="34"/>
      <c r="C90" s="114" t="s">
        <v>289</v>
      </c>
      <c r="D90" s="114"/>
      <c r="E90" s="114"/>
      <c r="F90" s="114"/>
      <c r="G90" s="114"/>
      <c r="H90" s="114"/>
      <c r="I90" s="114"/>
    </row>
    <row r="91" spans="1:34" ht="15.75" thickBot="1">
      <c r="A91" s="13"/>
      <c r="B91" s="34"/>
      <c r="C91" s="115" t="s">
        <v>290</v>
      </c>
      <c r="D91" s="115"/>
      <c r="E91" s="115"/>
      <c r="F91" s="115"/>
      <c r="G91" s="115"/>
      <c r="H91" s="115"/>
      <c r="I91" s="115"/>
    </row>
    <row r="92" spans="1:34" ht="15.75" thickBot="1">
      <c r="A92" s="13"/>
      <c r="B92" s="17" t="s">
        <v>242</v>
      </c>
      <c r="C92" s="116" t="s">
        <v>192</v>
      </c>
      <c r="D92" s="116"/>
      <c r="E92" s="116"/>
      <c r="F92" s="113"/>
      <c r="G92" s="116" t="s">
        <v>280</v>
      </c>
      <c r="H92" s="116"/>
      <c r="I92" s="116"/>
    </row>
    <row r="93" spans="1:34">
      <c r="A93" s="13"/>
      <c r="B93" s="55" t="s">
        <v>252</v>
      </c>
      <c r="C93" s="49" t="s">
        <v>201</v>
      </c>
      <c r="D93" s="64">
        <v>22</v>
      </c>
      <c r="E93" s="37"/>
      <c r="F93" s="36"/>
      <c r="G93" s="49" t="s">
        <v>201</v>
      </c>
      <c r="H93" s="64" t="s">
        <v>205</v>
      </c>
      <c r="I93" s="37"/>
    </row>
    <row r="94" spans="1:34">
      <c r="A94" s="13"/>
      <c r="B94" s="55"/>
      <c r="C94" s="39"/>
      <c r="D94" s="44"/>
      <c r="E94" s="36"/>
      <c r="F94" s="36"/>
      <c r="G94" s="39"/>
      <c r="H94" s="44"/>
      <c r="I94" s="36"/>
    </row>
    <row r="95" spans="1:34">
      <c r="A95" s="13"/>
      <c r="B95" s="45" t="s">
        <v>245</v>
      </c>
      <c r="C95" s="43" t="s">
        <v>205</v>
      </c>
      <c r="D95" s="43"/>
      <c r="E95" s="34"/>
      <c r="F95" s="34"/>
      <c r="G95" s="43" t="s">
        <v>205</v>
      </c>
      <c r="H95" s="43"/>
      <c r="I95" s="34"/>
    </row>
    <row r="96" spans="1:34">
      <c r="A96" s="13"/>
      <c r="B96" s="45"/>
      <c r="C96" s="43"/>
      <c r="D96" s="43"/>
      <c r="E96" s="34"/>
      <c r="F96" s="34"/>
      <c r="G96" s="43"/>
      <c r="H96" s="43"/>
      <c r="I96" s="34"/>
    </row>
    <row r="97" spans="1:9">
      <c r="A97" s="13"/>
      <c r="B97" s="55" t="s">
        <v>270</v>
      </c>
      <c r="C97" s="44" t="s">
        <v>205</v>
      </c>
      <c r="D97" s="44"/>
      <c r="E97" s="36"/>
      <c r="F97" s="36"/>
      <c r="G97" s="44" t="s">
        <v>205</v>
      </c>
      <c r="H97" s="44"/>
      <c r="I97" s="36"/>
    </row>
    <row r="98" spans="1:9">
      <c r="A98" s="13"/>
      <c r="B98" s="55"/>
      <c r="C98" s="44"/>
      <c r="D98" s="44"/>
      <c r="E98" s="36"/>
      <c r="F98" s="36"/>
      <c r="G98" s="44"/>
      <c r="H98" s="44"/>
      <c r="I98" s="36"/>
    </row>
    <row r="99" spans="1:9">
      <c r="A99" s="13"/>
      <c r="B99" s="45" t="s">
        <v>247</v>
      </c>
      <c r="C99" s="43" t="s">
        <v>205</v>
      </c>
      <c r="D99" s="43"/>
      <c r="E99" s="34"/>
      <c r="F99" s="34"/>
      <c r="G99" s="43" t="s">
        <v>205</v>
      </c>
      <c r="H99" s="43"/>
      <c r="I99" s="34"/>
    </row>
    <row r="100" spans="1:9">
      <c r="A100" s="13"/>
      <c r="B100" s="45"/>
      <c r="C100" s="43"/>
      <c r="D100" s="43"/>
      <c r="E100" s="34"/>
      <c r="F100" s="34"/>
      <c r="G100" s="43"/>
      <c r="H100" s="43"/>
      <c r="I100" s="34"/>
    </row>
    <row r="101" spans="1:9">
      <c r="A101" s="13"/>
      <c r="B101" s="55" t="s">
        <v>256</v>
      </c>
      <c r="C101" s="44">
        <v>42</v>
      </c>
      <c r="D101" s="44"/>
      <c r="E101" s="36"/>
      <c r="F101" s="36"/>
      <c r="G101" s="44" t="s">
        <v>205</v>
      </c>
      <c r="H101" s="44"/>
      <c r="I101" s="36"/>
    </row>
    <row r="102" spans="1:9">
      <c r="A102" s="13"/>
      <c r="B102" s="55"/>
      <c r="C102" s="44"/>
      <c r="D102" s="44"/>
      <c r="E102" s="36"/>
      <c r="F102" s="36"/>
      <c r="G102" s="44"/>
      <c r="H102" s="44"/>
      <c r="I102" s="36"/>
    </row>
    <row r="103" spans="1:9">
      <c r="A103" s="13"/>
      <c r="B103" s="45" t="s">
        <v>258</v>
      </c>
      <c r="C103" s="43" t="s">
        <v>205</v>
      </c>
      <c r="D103" s="43"/>
      <c r="E103" s="34"/>
      <c r="F103" s="34"/>
      <c r="G103" s="43">
        <v>141</v>
      </c>
      <c r="H103" s="43"/>
      <c r="I103" s="34"/>
    </row>
    <row r="104" spans="1:9">
      <c r="A104" s="13"/>
      <c r="B104" s="45"/>
      <c r="C104" s="43"/>
      <c r="D104" s="43"/>
      <c r="E104" s="34"/>
      <c r="F104" s="34"/>
      <c r="G104" s="43"/>
      <c r="H104" s="43"/>
      <c r="I104" s="34"/>
    </row>
    <row r="105" spans="1:9">
      <c r="A105" s="13"/>
      <c r="B105" s="55" t="s">
        <v>259</v>
      </c>
      <c r="C105" s="44" t="s">
        <v>205</v>
      </c>
      <c r="D105" s="44"/>
      <c r="E105" s="36"/>
      <c r="F105" s="36"/>
      <c r="G105" s="44" t="s">
        <v>205</v>
      </c>
      <c r="H105" s="44"/>
      <c r="I105" s="36"/>
    </row>
    <row r="106" spans="1:9" ht="15.75" thickBot="1">
      <c r="A106" s="13"/>
      <c r="B106" s="55"/>
      <c r="C106" s="81"/>
      <c r="D106" s="81"/>
      <c r="E106" s="74"/>
      <c r="F106" s="36"/>
      <c r="G106" s="81"/>
      <c r="H106" s="81"/>
      <c r="I106" s="74"/>
    </row>
    <row r="107" spans="1:9">
      <c r="A107" s="13"/>
      <c r="B107" s="45" t="s">
        <v>271</v>
      </c>
      <c r="C107" s="75" t="s">
        <v>201</v>
      </c>
      <c r="D107" s="82">
        <v>64</v>
      </c>
      <c r="E107" s="35"/>
      <c r="F107" s="34"/>
      <c r="G107" s="75" t="s">
        <v>201</v>
      </c>
      <c r="H107" s="82">
        <v>141</v>
      </c>
      <c r="I107" s="35"/>
    </row>
    <row r="108" spans="1:9" ht="15.75" thickBot="1">
      <c r="A108" s="13"/>
      <c r="B108" s="45"/>
      <c r="C108" s="76"/>
      <c r="D108" s="117"/>
      <c r="E108" s="79"/>
      <c r="F108" s="34"/>
      <c r="G108" s="76"/>
      <c r="H108" s="117"/>
      <c r="I108" s="79"/>
    </row>
    <row r="109" spans="1:9" ht="15.75" thickTop="1">
      <c r="A109" s="13"/>
      <c r="B109" s="28"/>
      <c r="C109" s="28"/>
      <c r="D109" s="28"/>
      <c r="E109" s="28"/>
      <c r="F109" s="28"/>
      <c r="G109" s="28"/>
      <c r="H109" s="28"/>
      <c r="I109" s="28"/>
    </row>
    <row r="110" spans="1:9">
      <c r="A110" s="13"/>
      <c r="B110" s="14"/>
      <c r="C110" s="14"/>
      <c r="D110" s="14"/>
      <c r="E110" s="14"/>
      <c r="F110" s="14"/>
      <c r="G110" s="14"/>
      <c r="H110" s="14"/>
      <c r="I110" s="14"/>
    </row>
    <row r="111" spans="1:9">
      <c r="A111" s="13"/>
      <c r="B111" s="34"/>
      <c r="C111" s="114" t="s">
        <v>288</v>
      </c>
      <c r="D111" s="114"/>
      <c r="E111" s="114"/>
      <c r="F111" s="114"/>
      <c r="G111" s="114"/>
      <c r="H111" s="114"/>
      <c r="I111" s="114"/>
    </row>
    <row r="112" spans="1:9">
      <c r="A112" s="13"/>
      <c r="B112" s="34"/>
      <c r="C112" s="114" t="s">
        <v>289</v>
      </c>
      <c r="D112" s="114"/>
      <c r="E112" s="114"/>
      <c r="F112" s="114"/>
      <c r="G112" s="114"/>
      <c r="H112" s="114"/>
      <c r="I112" s="114"/>
    </row>
    <row r="113" spans="1:9" ht="15.75" thickBot="1">
      <c r="A113" s="13"/>
      <c r="B113" s="34"/>
      <c r="C113" s="115" t="s">
        <v>291</v>
      </c>
      <c r="D113" s="115"/>
      <c r="E113" s="115"/>
      <c r="F113" s="115"/>
      <c r="G113" s="115"/>
      <c r="H113" s="115"/>
      <c r="I113" s="115"/>
    </row>
    <row r="114" spans="1:9" ht="15.75" thickBot="1">
      <c r="A114" s="13"/>
      <c r="B114" s="17" t="s">
        <v>242</v>
      </c>
      <c r="C114" s="116" t="s">
        <v>192</v>
      </c>
      <c r="D114" s="116"/>
      <c r="E114" s="116"/>
      <c r="F114" s="113"/>
      <c r="G114" s="116" t="s">
        <v>280</v>
      </c>
      <c r="H114" s="116"/>
      <c r="I114" s="116"/>
    </row>
    <row r="115" spans="1:9">
      <c r="A115" s="13"/>
      <c r="B115" s="55" t="s">
        <v>252</v>
      </c>
      <c r="C115" s="49" t="s">
        <v>201</v>
      </c>
      <c r="D115" s="64">
        <v>22</v>
      </c>
      <c r="E115" s="37"/>
      <c r="F115" s="36"/>
      <c r="G115" s="49" t="s">
        <v>201</v>
      </c>
      <c r="H115" s="51">
        <v>1312</v>
      </c>
      <c r="I115" s="37"/>
    </row>
    <row r="116" spans="1:9">
      <c r="A116" s="13"/>
      <c r="B116" s="55"/>
      <c r="C116" s="118"/>
      <c r="D116" s="119"/>
      <c r="E116" s="120"/>
      <c r="F116" s="36"/>
      <c r="G116" s="118"/>
      <c r="H116" s="121"/>
      <c r="I116" s="120"/>
    </row>
    <row r="117" spans="1:9">
      <c r="A117" s="13"/>
      <c r="B117" s="45" t="s">
        <v>245</v>
      </c>
      <c r="C117" s="43" t="s">
        <v>205</v>
      </c>
      <c r="D117" s="43"/>
      <c r="E117" s="34"/>
      <c r="F117" s="34"/>
      <c r="G117" s="43" t="s">
        <v>205</v>
      </c>
      <c r="H117" s="43"/>
      <c r="I117" s="34"/>
    </row>
    <row r="118" spans="1:9">
      <c r="A118" s="13"/>
      <c r="B118" s="45"/>
      <c r="C118" s="43"/>
      <c r="D118" s="43"/>
      <c r="E118" s="34"/>
      <c r="F118" s="34"/>
      <c r="G118" s="43"/>
      <c r="H118" s="43"/>
      <c r="I118" s="34"/>
    </row>
    <row r="119" spans="1:9">
      <c r="A119" s="13"/>
      <c r="B119" s="55" t="s">
        <v>270</v>
      </c>
      <c r="C119" s="44" t="s">
        <v>205</v>
      </c>
      <c r="D119" s="44"/>
      <c r="E119" s="36"/>
      <c r="F119" s="36"/>
      <c r="G119" s="44">
        <v>772</v>
      </c>
      <c r="H119" s="44"/>
      <c r="I119" s="36"/>
    </row>
    <row r="120" spans="1:9">
      <c r="A120" s="13"/>
      <c r="B120" s="55"/>
      <c r="C120" s="44"/>
      <c r="D120" s="44"/>
      <c r="E120" s="36"/>
      <c r="F120" s="36"/>
      <c r="G120" s="44"/>
      <c r="H120" s="44"/>
      <c r="I120" s="36"/>
    </row>
    <row r="121" spans="1:9">
      <c r="A121" s="13"/>
      <c r="B121" s="45" t="s">
        <v>247</v>
      </c>
      <c r="C121" s="43" t="s">
        <v>205</v>
      </c>
      <c r="D121" s="43"/>
      <c r="E121" s="34"/>
      <c r="F121" s="34"/>
      <c r="G121" s="43">
        <v>401</v>
      </c>
      <c r="H121" s="43"/>
      <c r="I121" s="34"/>
    </row>
    <row r="122" spans="1:9">
      <c r="A122" s="13"/>
      <c r="B122" s="45"/>
      <c r="C122" s="43"/>
      <c r="D122" s="43"/>
      <c r="E122" s="34"/>
      <c r="F122" s="34"/>
      <c r="G122" s="43"/>
      <c r="H122" s="43"/>
      <c r="I122" s="34"/>
    </row>
    <row r="123" spans="1:9">
      <c r="A123" s="13"/>
      <c r="B123" s="55" t="s">
        <v>256</v>
      </c>
      <c r="C123" s="44">
        <v>187</v>
      </c>
      <c r="D123" s="44"/>
      <c r="E123" s="36"/>
      <c r="F123" s="36"/>
      <c r="G123" s="44" t="s">
        <v>205</v>
      </c>
      <c r="H123" s="44"/>
      <c r="I123" s="36"/>
    </row>
    <row r="124" spans="1:9">
      <c r="A124" s="13"/>
      <c r="B124" s="55"/>
      <c r="C124" s="44"/>
      <c r="D124" s="44"/>
      <c r="E124" s="36"/>
      <c r="F124" s="36"/>
      <c r="G124" s="44"/>
      <c r="H124" s="44"/>
      <c r="I124" s="36"/>
    </row>
    <row r="125" spans="1:9">
      <c r="A125" s="13"/>
      <c r="B125" s="45" t="s">
        <v>258</v>
      </c>
      <c r="C125" s="43">
        <v>155</v>
      </c>
      <c r="D125" s="43"/>
      <c r="E125" s="34"/>
      <c r="F125" s="34"/>
      <c r="G125" s="43">
        <v>344</v>
      </c>
      <c r="H125" s="43"/>
      <c r="I125" s="34"/>
    </row>
    <row r="126" spans="1:9">
      <c r="A126" s="13"/>
      <c r="B126" s="45"/>
      <c r="C126" s="43"/>
      <c r="D126" s="43"/>
      <c r="E126" s="34"/>
      <c r="F126" s="34"/>
      <c r="G126" s="43"/>
      <c r="H126" s="43"/>
      <c r="I126" s="34"/>
    </row>
    <row r="127" spans="1:9">
      <c r="A127" s="13"/>
      <c r="B127" s="55" t="s">
        <v>259</v>
      </c>
      <c r="C127" s="44">
        <v>217</v>
      </c>
      <c r="D127" s="44"/>
      <c r="E127" s="36"/>
      <c r="F127" s="36"/>
      <c r="G127" s="44" t="s">
        <v>205</v>
      </c>
      <c r="H127" s="44"/>
      <c r="I127" s="36"/>
    </row>
    <row r="128" spans="1:9" ht="15.75" thickBot="1">
      <c r="A128" s="13"/>
      <c r="B128" s="55"/>
      <c r="C128" s="81"/>
      <c r="D128" s="81"/>
      <c r="E128" s="74"/>
      <c r="F128" s="36"/>
      <c r="G128" s="81"/>
      <c r="H128" s="81"/>
      <c r="I128" s="74"/>
    </row>
    <row r="129" spans="1:34">
      <c r="A129" s="13"/>
      <c r="B129" s="45" t="s">
        <v>271</v>
      </c>
      <c r="C129" s="75" t="s">
        <v>201</v>
      </c>
      <c r="D129" s="82">
        <v>581</v>
      </c>
      <c r="E129" s="35"/>
      <c r="F129" s="34"/>
      <c r="G129" s="75" t="s">
        <v>201</v>
      </c>
      <c r="H129" s="77">
        <v>2829</v>
      </c>
      <c r="I129" s="35"/>
    </row>
    <row r="130" spans="1:34" ht="15.75" thickBot="1">
      <c r="A130" s="13"/>
      <c r="B130" s="45"/>
      <c r="C130" s="76"/>
      <c r="D130" s="117"/>
      <c r="E130" s="79"/>
      <c r="F130" s="34"/>
      <c r="G130" s="76"/>
      <c r="H130" s="78"/>
      <c r="I130" s="79"/>
    </row>
    <row r="131" spans="1:34" ht="15.75" thickTop="1">
      <c r="A131" s="13"/>
      <c r="B131" s="154" t="s">
        <v>292</v>
      </c>
      <c r="C131" s="154"/>
      <c r="D131" s="154"/>
      <c r="E131" s="154"/>
      <c r="F131" s="154"/>
      <c r="G131" s="154"/>
      <c r="H131" s="154"/>
      <c r="I131" s="154"/>
      <c r="J131" s="154"/>
      <c r="K131" s="154"/>
      <c r="L131" s="154"/>
      <c r="M131" s="154"/>
      <c r="N131" s="154"/>
      <c r="O131" s="154"/>
      <c r="P131" s="154"/>
      <c r="Q131" s="154"/>
      <c r="R131" s="154"/>
      <c r="S131" s="154"/>
      <c r="T131" s="154"/>
      <c r="U131" s="154"/>
      <c r="V131" s="154"/>
      <c r="W131" s="154"/>
      <c r="X131" s="154"/>
      <c r="Y131" s="154"/>
      <c r="Z131" s="154"/>
      <c r="AA131" s="154"/>
      <c r="AB131" s="154"/>
      <c r="AC131" s="154"/>
      <c r="AD131" s="154"/>
      <c r="AE131" s="154"/>
      <c r="AF131" s="154"/>
      <c r="AG131" s="154"/>
      <c r="AH131" s="154"/>
    </row>
    <row r="132" spans="1:34">
      <c r="A132" s="13"/>
      <c r="B132" s="72" t="s">
        <v>277</v>
      </c>
      <c r="C132" s="72"/>
      <c r="D132" s="72"/>
      <c r="E132" s="72"/>
      <c r="F132" s="72"/>
      <c r="G132" s="72"/>
      <c r="H132" s="72"/>
      <c r="I132" s="72"/>
      <c r="J132" s="72"/>
      <c r="K132" s="72"/>
      <c r="L132" s="72"/>
      <c r="M132" s="72"/>
      <c r="N132" s="72"/>
      <c r="O132" s="72"/>
      <c r="P132" s="72"/>
      <c r="Q132" s="72"/>
      <c r="R132" s="72"/>
      <c r="S132" s="72"/>
      <c r="T132" s="72"/>
      <c r="U132" s="72"/>
      <c r="V132" s="72"/>
      <c r="W132" s="72"/>
      <c r="X132" s="72"/>
      <c r="Y132" s="72"/>
      <c r="Z132" s="72"/>
      <c r="AA132" s="72"/>
      <c r="AB132" s="72"/>
      <c r="AC132" s="72"/>
      <c r="AD132" s="72"/>
      <c r="AE132" s="72"/>
      <c r="AF132" s="72"/>
      <c r="AG132" s="72"/>
      <c r="AH132" s="72"/>
    </row>
    <row r="133" spans="1:34">
      <c r="A133" s="13"/>
      <c r="B133" s="153"/>
      <c r="C133" s="153"/>
      <c r="D133" s="153"/>
      <c r="E133" s="153"/>
      <c r="F133" s="153"/>
      <c r="G133" s="153"/>
      <c r="H133" s="153"/>
      <c r="I133" s="153"/>
      <c r="J133" s="153"/>
      <c r="K133" s="153"/>
      <c r="L133" s="153"/>
      <c r="M133" s="153"/>
      <c r="N133" s="153"/>
      <c r="O133" s="153"/>
      <c r="P133" s="153"/>
      <c r="Q133" s="153"/>
      <c r="R133" s="153"/>
      <c r="S133" s="153"/>
      <c r="T133" s="153"/>
      <c r="U133" s="153"/>
      <c r="V133" s="153"/>
      <c r="W133" s="153"/>
      <c r="X133" s="153"/>
      <c r="Y133" s="153"/>
      <c r="Z133" s="153"/>
      <c r="AA133" s="153"/>
      <c r="AB133" s="153"/>
      <c r="AC133" s="153"/>
      <c r="AD133" s="153"/>
      <c r="AE133" s="153"/>
      <c r="AF133" s="153"/>
      <c r="AG133" s="153"/>
      <c r="AH133" s="153"/>
    </row>
    <row r="134" spans="1:34">
      <c r="A134" s="13"/>
      <c r="B134" s="28"/>
      <c r="C134" s="28"/>
      <c r="D134" s="28"/>
      <c r="E134" s="28"/>
      <c r="F134" s="28"/>
      <c r="G134" s="28"/>
      <c r="H134" s="28"/>
      <c r="I134" s="28"/>
      <c r="J134" s="28"/>
      <c r="K134" s="28"/>
      <c r="L134" s="28"/>
      <c r="M134" s="28"/>
      <c r="N134" s="28"/>
      <c r="O134" s="28"/>
      <c r="P134" s="28"/>
      <c r="Q134" s="28"/>
    </row>
    <row r="135" spans="1:34">
      <c r="A135" s="13"/>
      <c r="B135" s="14"/>
      <c r="C135" s="14"/>
      <c r="D135" s="14"/>
      <c r="E135" s="14"/>
      <c r="F135" s="14"/>
      <c r="G135" s="14"/>
      <c r="H135" s="14"/>
      <c r="I135" s="14"/>
      <c r="J135" s="14"/>
      <c r="K135" s="14"/>
      <c r="L135" s="14"/>
      <c r="M135" s="14"/>
      <c r="N135" s="14"/>
      <c r="O135" s="14"/>
      <c r="P135" s="14"/>
      <c r="Q135" s="14"/>
    </row>
    <row r="136" spans="1:34">
      <c r="A136" s="13"/>
      <c r="B136" s="93"/>
      <c r="C136" s="67" t="s">
        <v>278</v>
      </c>
      <c r="D136" s="67"/>
      <c r="E136" s="67"/>
      <c r="F136" s="67"/>
      <c r="G136" s="67"/>
      <c r="H136" s="67"/>
      <c r="I136" s="67"/>
      <c r="J136" s="34"/>
      <c r="K136" s="67" t="s">
        <v>278</v>
      </c>
      <c r="L136" s="67"/>
      <c r="M136" s="67"/>
      <c r="N136" s="67"/>
      <c r="O136" s="67"/>
      <c r="P136" s="67"/>
      <c r="Q136" s="67"/>
    </row>
    <row r="137" spans="1:34">
      <c r="A137" s="13"/>
      <c r="B137" s="93"/>
      <c r="C137" s="67" t="s">
        <v>279</v>
      </c>
      <c r="D137" s="67"/>
      <c r="E137" s="67"/>
      <c r="F137" s="67"/>
      <c r="G137" s="67"/>
      <c r="H137" s="67"/>
      <c r="I137" s="67"/>
      <c r="J137" s="34"/>
      <c r="K137" s="67" t="s">
        <v>279</v>
      </c>
      <c r="L137" s="67"/>
      <c r="M137" s="67"/>
      <c r="N137" s="67"/>
      <c r="O137" s="67"/>
      <c r="P137" s="67"/>
      <c r="Q137" s="67"/>
    </row>
    <row r="138" spans="1:34" ht="15.75" thickBot="1">
      <c r="A138" s="13"/>
      <c r="B138" s="16"/>
      <c r="C138" s="94" t="s">
        <v>192</v>
      </c>
      <c r="D138" s="94"/>
      <c r="E138" s="94"/>
      <c r="F138" s="94"/>
      <c r="G138" s="94"/>
      <c r="H138" s="94"/>
      <c r="I138" s="94"/>
      <c r="J138" s="16"/>
      <c r="K138" s="94" t="s">
        <v>280</v>
      </c>
      <c r="L138" s="94"/>
      <c r="M138" s="94"/>
      <c r="N138" s="94"/>
      <c r="O138" s="94"/>
      <c r="P138" s="94"/>
      <c r="Q138" s="94"/>
    </row>
    <row r="139" spans="1:34" ht="15.75" thickBot="1">
      <c r="A139" s="13"/>
      <c r="B139" s="17" t="s">
        <v>193</v>
      </c>
      <c r="C139" s="95" t="s">
        <v>281</v>
      </c>
      <c r="D139" s="95"/>
      <c r="E139" s="95"/>
      <c r="F139" s="16"/>
      <c r="G139" s="95" t="s">
        <v>282</v>
      </c>
      <c r="H139" s="95"/>
      <c r="I139" s="95"/>
      <c r="J139" s="16"/>
      <c r="K139" s="95" t="s">
        <v>283</v>
      </c>
      <c r="L139" s="95"/>
      <c r="M139" s="95"/>
      <c r="N139" s="16"/>
      <c r="O139" s="95" t="s">
        <v>282</v>
      </c>
      <c r="P139" s="95"/>
      <c r="Q139" s="95"/>
    </row>
    <row r="140" spans="1:34">
      <c r="A140" s="13"/>
      <c r="B140" s="55" t="s">
        <v>252</v>
      </c>
      <c r="C140" s="97" t="s">
        <v>201</v>
      </c>
      <c r="D140" s="99" t="s">
        <v>205</v>
      </c>
      <c r="E140" s="37"/>
      <c r="F140" s="36"/>
      <c r="G140" s="97" t="s">
        <v>201</v>
      </c>
      <c r="H140" s="99">
        <v>22</v>
      </c>
      <c r="I140" s="37"/>
      <c r="J140" s="36"/>
      <c r="K140" s="97" t="s">
        <v>201</v>
      </c>
      <c r="L140" s="99" t="s">
        <v>205</v>
      </c>
      <c r="M140" s="37"/>
      <c r="N140" s="36"/>
      <c r="O140" s="97" t="s">
        <v>201</v>
      </c>
      <c r="P140" s="101">
        <v>1873</v>
      </c>
      <c r="Q140" s="37"/>
    </row>
    <row r="141" spans="1:34">
      <c r="A141" s="13"/>
      <c r="B141" s="55"/>
      <c r="C141" s="96"/>
      <c r="D141" s="98"/>
      <c r="E141" s="36"/>
      <c r="F141" s="36"/>
      <c r="G141" s="96"/>
      <c r="H141" s="98"/>
      <c r="I141" s="36"/>
      <c r="J141" s="36"/>
      <c r="K141" s="96"/>
      <c r="L141" s="98"/>
      <c r="M141" s="36"/>
      <c r="N141" s="36"/>
      <c r="O141" s="96"/>
      <c r="P141" s="100"/>
      <c r="Q141" s="36"/>
    </row>
    <row r="142" spans="1:34">
      <c r="A142" s="13"/>
      <c r="B142" s="45" t="s">
        <v>245</v>
      </c>
      <c r="C142" s="102" t="s">
        <v>205</v>
      </c>
      <c r="D142" s="102"/>
      <c r="E142" s="34"/>
      <c r="F142" s="34"/>
      <c r="G142" s="102" t="s">
        <v>205</v>
      </c>
      <c r="H142" s="102"/>
      <c r="I142" s="34"/>
      <c r="J142" s="34"/>
      <c r="K142" s="102" t="s">
        <v>205</v>
      </c>
      <c r="L142" s="102"/>
      <c r="M142" s="34"/>
      <c r="N142" s="34"/>
      <c r="O142" s="102" t="s">
        <v>205</v>
      </c>
      <c r="P142" s="102"/>
      <c r="Q142" s="34"/>
    </row>
    <row r="143" spans="1:34">
      <c r="A143" s="13"/>
      <c r="B143" s="45"/>
      <c r="C143" s="102"/>
      <c r="D143" s="102"/>
      <c r="E143" s="34"/>
      <c r="F143" s="34"/>
      <c r="G143" s="102"/>
      <c r="H143" s="102"/>
      <c r="I143" s="34"/>
      <c r="J143" s="34"/>
      <c r="K143" s="102"/>
      <c r="L143" s="102"/>
      <c r="M143" s="34"/>
      <c r="N143" s="34"/>
      <c r="O143" s="102"/>
      <c r="P143" s="102"/>
      <c r="Q143" s="34"/>
    </row>
    <row r="144" spans="1:34">
      <c r="A144" s="13"/>
      <c r="B144" s="55" t="s">
        <v>270</v>
      </c>
      <c r="C144" s="98" t="s">
        <v>205</v>
      </c>
      <c r="D144" s="98"/>
      <c r="E144" s="36"/>
      <c r="F144" s="36"/>
      <c r="G144" s="98" t="s">
        <v>205</v>
      </c>
      <c r="H144" s="98"/>
      <c r="I144" s="36"/>
      <c r="J144" s="36"/>
      <c r="K144" s="98" t="s">
        <v>205</v>
      </c>
      <c r="L144" s="98"/>
      <c r="M144" s="36"/>
      <c r="N144" s="36"/>
      <c r="O144" s="98" t="s">
        <v>205</v>
      </c>
      <c r="P144" s="98"/>
      <c r="Q144" s="36"/>
    </row>
    <row r="145" spans="1:17">
      <c r="A145" s="13"/>
      <c r="B145" s="55"/>
      <c r="C145" s="98"/>
      <c r="D145" s="98"/>
      <c r="E145" s="36"/>
      <c r="F145" s="36"/>
      <c r="G145" s="98"/>
      <c r="H145" s="98"/>
      <c r="I145" s="36"/>
      <c r="J145" s="36"/>
      <c r="K145" s="98"/>
      <c r="L145" s="98"/>
      <c r="M145" s="36"/>
      <c r="N145" s="36"/>
      <c r="O145" s="98"/>
      <c r="P145" s="98"/>
      <c r="Q145" s="36"/>
    </row>
    <row r="146" spans="1:17">
      <c r="A146" s="13"/>
      <c r="B146" s="45" t="s">
        <v>247</v>
      </c>
      <c r="C146" s="102" t="s">
        <v>205</v>
      </c>
      <c r="D146" s="102"/>
      <c r="E146" s="34"/>
      <c r="F146" s="34"/>
      <c r="G146" s="102">
        <v>275</v>
      </c>
      <c r="H146" s="102"/>
      <c r="I146" s="34"/>
      <c r="J146" s="34"/>
      <c r="K146" s="102" t="s">
        <v>205</v>
      </c>
      <c r="L146" s="102"/>
      <c r="M146" s="34"/>
      <c r="N146" s="34"/>
      <c r="O146" s="102">
        <v>338</v>
      </c>
      <c r="P146" s="102"/>
      <c r="Q146" s="34"/>
    </row>
    <row r="147" spans="1:17">
      <c r="A147" s="13"/>
      <c r="B147" s="45"/>
      <c r="C147" s="102"/>
      <c r="D147" s="102"/>
      <c r="E147" s="34"/>
      <c r="F147" s="34"/>
      <c r="G147" s="102"/>
      <c r="H147" s="102"/>
      <c r="I147" s="34"/>
      <c r="J147" s="34"/>
      <c r="K147" s="102"/>
      <c r="L147" s="102"/>
      <c r="M147" s="34"/>
      <c r="N147" s="34"/>
      <c r="O147" s="102"/>
      <c r="P147" s="102"/>
      <c r="Q147" s="34"/>
    </row>
    <row r="148" spans="1:17">
      <c r="A148" s="13"/>
      <c r="B148" s="55" t="s">
        <v>256</v>
      </c>
      <c r="C148" s="98" t="s">
        <v>205</v>
      </c>
      <c r="D148" s="98"/>
      <c r="E148" s="36"/>
      <c r="F148" s="36"/>
      <c r="G148" s="98">
        <v>42</v>
      </c>
      <c r="H148" s="98"/>
      <c r="I148" s="36"/>
      <c r="J148" s="36"/>
      <c r="K148" s="98" t="s">
        <v>205</v>
      </c>
      <c r="L148" s="98"/>
      <c r="M148" s="36"/>
      <c r="N148" s="36"/>
      <c r="O148" s="98" t="s">
        <v>205</v>
      </c>
      <c r="P148" s="98"/>
      <c r="Q148" s="36"/>
    </row>
    <row r="149" spans="1:17">
      <c r="A149" s="13"/>
      <c r="B149" s="55"/>
      <c r="C149" s="98"/>
      <c r="D149" s="98"/>
      <c r="E149" s="36"/>
      <c r="F149" s="36"/>
      <c r="G149" s="98"/>
      <c r="H149" s="98"/>
      <c r="I149" s="36"/>
      <c r="J149" s="36"/>
      <c r="K149" s="98"/>
      <c r="L149" s="98"/>
      <c r="M149" s="36"/>
      <c r="N149" s="36"/>
      <c r="O149" s="98"/>
      <c r="P149" s="98"/>
      <c r="Q149" s="36"/>
    </row>
    <row r="150" spans="1:17">
      <c r="A150" s="13"/>
      <c r="B150" s="45" t="s">
        <v>258</v>
      </c>
      <c r="C150" s="102" t="s">
        <v>205</v>
      </c>
      <c r="D150" s="102"/>
      <c r="E150" s="34"/>
      <c r="F150" s="34"/>
      <c r="G150" s="102" t="s">
        <v>205</v>
      </c>
      <c r="H150" s="102"/>
      <c r="I150" s="34"/>
      <c r="J150" s="34"/>
      <c r="K150" s="102" t="s">
        <v>205</v>
      </c>
      <c r="L150" s="102"/>
      <c r="M150" s="34"/>
      <c r="N150" s="34"/>
      <c r="O150" s="102">
        <v>141</v>
      </c>
      <c r="P150" s="102"/>
      <c r="Q150" s="34"/>
    </row>
    <row r="151" spans="1:17">
      <c r="A151" s="13"/>
      <c r="B151" s="45"/>
      <c r="C151" s="102"/>
      <c r="D151" s="102"/>
      <c r="E151" s="34"/>
      <c r="F151" s="34"/>
      <c r="G151" s="102"/>
      <c r="H151" s="102"/>
      <c r="I151" s="34"/>
      <c r="J151" s="34"/>
      <c r="K151" s="102"/>
      <c r="L151" s="102"/>
      <c r="M151" s="34"/>
      <c r="N151" s="34"/>
      <c r="O151" s="102"/>
      <c r="P151" s="102"/>
      <c r="Q151" s="34"/>
    </row>
    <row r="152" spans="1:17">
      <c r="A152" s="13"/>
      <c r="B152" s="55" t="s">
        <v>259</v>
      </c>
      <c r="C152" s="98" t="s">
        <v>205</v>
      </c>
      <c r="D152" s="98"/>
      <c r="E152" s="36"/>
      <c r="F152" s="36"/>
      <c r="G152" s="98" t="s">
        <v>205</v>
      </c>
      <c r="H152" s="98"/>
      <c r="I152" s="36"/>
      <c r="J152" s="36"/>
      <c r="K152" s="98" t="s">
        <v>205</v>
      </c>
      <c r="L152" s="98"/>
      <c r="M152" s="36"/>
      <c r="N152" s="36"/>
      <c r="O152" s="98" t="s">
        <v>205</v>
      </c>
      <c r="P152" s="98"/>
      <c r="Q152" s="36"/>
    </row>
    <row r="153" spans="1:17" ht="15.75" thickBot="1">
      <c r="A153" s="13"/>
      <c r="B153" s="55"/>
      <c r="C153" s="103"/>
      <c r="D153" s="103"/>
      <c r="E153" s="74"/>
      <c r="F153" s="36"/>
      <c r="G153" s="103"/>
      <c r="H153" s="103"/>
      <c r="I153" s="74"/>
      <c r="J153" s="36"/>
      <c r="K153" s="103"/>
      <c r="L153" s="103"/>
      <c r="M153" s="74"/>
      <c r="N153" s="36"/>
      <c r="O153" s="103"/>
      <c r="P153" s="103"/>
      <c r="Q153" s="74"/>
    </row>
    <row r="154" spans="1:17">
      <c r="A154" s="13"/>
      <c r="B154" s="45" t="s">
        <v>271</v>
      </c>
      <c r="C154" s="105" t="s">
        <v>201</v>
      </c>
      <c r="D154" s="107" t="s">
        <v>205</v>
      </c>
      <c r="E154" s="35"/>
      <c r="F154" s="34"/>
      <c r="G154" s="105" t="s">
        <v>201</v>
      </c>
      <c r="H154" s="107">
        <v>339</v>
      </c>
      <c r="I154" s="35"/>
      <c r="J154" s="34"/>
      <c r="K154" s="105" t="s">
        <v>201</v>
      </c>
      <c r="L154" s="107" t="s">
        <v>205</v>
      </c>
      <c r="M154" s="35"/>
      <c r="N154" s="34"/>
      <c r="O154" s="105" t="s">
        <v>201</v>
      </c>
      <c r="P154" s="110">
        <v>2352</v>
      </c>
      <c r="Q154" s="35"/>
    </row>
    <row r="155" spans="1:17" ht="15.75" thickBot="1">
      <c r="A155" s="13"/>
      <c r="B155" s="45"/>
      <c r="C155" s="106"/>
      <c r="D155" s="108"/>
      <c r="E155" s="79"/>
      <c r="F155" s="34"/>
      <c r="G155" s="106"/>
      <c r="H155" s="108"/>
      <c r="I155" s="79"/>
      <c r="J155" s="34"/>
      <c r="K155" s="106"/>
      <c r="L155" s="108"/>
      <c r="M155" s="79"/>
      <c r="N155" s="34"/>
      <c r="O155" s="106"/>
      <c r="P155" s="111"/>
      <c r="Q155" s="79"/>
    </row>
    <row r="156" spans="1:17" ht="15.75" thickTop="1">
      <c r="A156" s="13"/>
      <c r="B156" s="28"/>
      <c r="C156" s="28"/>
      <c r="D156" s="28"/>
      <c r="E156" s="28"/>
      <c r="F156" s="28"/>
      <c r="G156" s="28"/>
      <c r="H156" s="28"/>
      <c r="I156" s="28"/>
      <c r="J156" s="28"/>
      <c r="K156" s="28"/>
      <c r="L156" s="28"/>
      <c r="M156" s="28"/>
      <c r="N156" s="28"/>
      <c r="O156" s="28"/>
      <c r="P156" s="28"/>
      <c r="Q156" s="28"/>
    </row>
    <row r="157" spans="1:17">
      <c r="A157" s="13"/>
      <c r="B157" s="14"/>
      <c r="C157" s="14"/>
      <c r="D157" s="14"/>
      <c r="E157" s="14"/>
      <c r="F157" s="14"/>
      <c r="G157" s="14"/>
      <c r="H157" s="14"/>
      <c r="I157" s="14"/>
      <c r="J157" s="14"/>
      <c r="K157" s="14"/>
      <c r="L157" s="14"/>
      <c r="M157" s="14"/>
      <c r="N157" s="14"/>
      <c r="O157" s="14"/>
      <c r="P157" s="14"/>
      <c r="Q157" s="14"/>
    </row>
    <row r="158" spans="1:17">
      <c r="A158" s="13"/>
      <c r="B158" s="16"/>
      <c r="C158" s="34"/>
      <c r="D158" s="34"/>
      <c r="E158" s="34"/>
      <c r="F158" s="16"/>
      <c r="G158" s="34"/>
      <c r="H158" s="34"/>
      <c r="I158" s="34"/>
      <c r="J158" s="16"/>
      <c r="K158" s="34"/>
      <c r="L158" s="34"/>
      <c r="M158" s="34"/>
      <c r="N158" s="16"/>
      <c r="O158" s="34"/>
      <c r="P158" s="34"/>
      <c r="Q158" s="34"/>
    </row>
    <row r="159" spans="1:17">
      <c r="A159" s="13"/>
      <c r="B159" s="93"/>
      <c r="C159" s="67" t="s">
        <v>278</v>
      </c>
      <c r="D159" s="67"/>
      <c r="E159" s="67"/>
      <c r="F159" s="67"/>
      <c r="G159" s="67"/>
      <c r="H159" s="67"/>
      <c r="I159" s="67"/>
      <c r="J159" s="34"/>
      <c r="K159" s="67" t="s">
        <v>278</v>
      </c>
      <c r="L159" s="67"/>
      <c r="M159" s="67"/>
      <c r="N159" s="67"/>
      <c r="O159" s="67"/>
      <c r="P159" s="67"/>
      <c r="Q159" s="67"/>
    </row>
    <row r="160" spans="1:17">
      <c r="A160" s="13"/>
      <c r="B160" s="93"/>
      <c r="C160" s="67" t="s">
        <v>284</v>
      </c>
      <c r="D160" s="67"/>
      <c r="E160" s="67"/>
      <c r="F160" s="67"/>
      <c r="G160" s="67"/>
      <c r="H160" s="67"/>
      <c r="I160" s="67"/>
      <c r="J160" s="34"/>
      <c r="K160" s="67" t="s">
        <v>284</v>
      </c>
      <c r="L160" s="67"/>
      <c r="M160" s="67"/>
      <c r="N160" s="67"/>
      <c r="O160" s="67"/>
      <c r="P160" s="67"/>
      <c r="Q160" s="67"/>
    </row>
    <row r="161" spans="1:17" ht="15.75" thickBot="1">
      <c r="A161" s="13"/>
      <c r="B161" s="16"/>
      <c r="C161" s="94" t="s">
        <v>192</v>
      </c>
      <c r="D161" s="94"/>
      <c r="E161" s="94"/>
      <c r="F161" s="94"/>
      <c r="G161" s="94"/>
      <c r="H161" s="94"/>
      <c r="I161" s="94"/>
      <c r="J161" s="16"/>
      <c r="K161" s="94" t="s">
        <v>280</v>
      </c>
      <c r="L161" s="94"/>
      <c r="M161" s="94"/>
      <c r="N161" s="94"/>
      <c r="O161" s="94"/>
      <c r="P161" s="94"/>
      <c r="Q161" s="94"/>
    </row>
    <row r="162" spans="1:17" ht="15.75" thickBot="1">
      <c r="A162" s="13"/>
      <c r="B162" s="17" t="s">
        <v>193</v>
      </c>
      <c r="C162" s="95" t="s">
        <v>281</v>
      </c>
      <c r="D162" s="95"/>
      <c r="E162" s="95"/>
      <c r="F162" s="16"/>
      <c r="G162" s="95" t="s">
        <v>282</v>
      </c>
      <c r="H162" s="95"/>
      <c r="I162" s="95"/>
      <c r="J162" s="16"/>
      <c r="K162" s="95" t="s">
        <v>283</v>
      </c>
      <c r="L162" s="95"/>
      <c r="M162" s="95"/>
      <c r="N162" s="16"/>
      <c r="O162" s="95" t="s">
        <v>282</v>
      </c>
      <c r="P162" s="95"/>
      <c r="Q162" s="95"/>
    </row>
    <row r="163" spans="1:17">
      <c r="A163" s="13"/>
      <c r="B163" s="55" t="s">
        <v>285</v>
      </c>
      <c r="C163" s="97" t="s">
        <v>201</v>
      </c>
      <c r="D163" s="99" t="s">
        <v>205</v>
      </c>
      <c r="E163" s="37"/>
      <c r="F163" s="36"/>
      <c r="G163" s="97" t="s">
        <v>201</v>
      </c>
      <c r="H163" s="99">
        <v>22</v>
      </c>
      <c r="I163" s="37"/>
      <c r="J163" s="36"/>
      <c r="K163" s="97" t="s">
        <v>201</v>
      </c>
      <c r="L163" s="99">
        <v>214</v>
      </c>
      <c r="M163" s="37"/>
      <c r="N163" s="36"/>
      <c r="O163" s="97" t="s">
        <v>201</v>
      </c>
      <c r="P163" s="101">
        <v>1873</v>
      </c>
      <c r="Q163" s="37"/>
    </row>
    <row r="164" spans="1:17">
      <c r="A164" s="13"/>
      <c r="B164" s="55"/>
      <c r="C164" s="96"/>
      <c r="D164" s="98"/>
      <c r="E164" s="36"/>
      <c r="F164" s="36"/>
      <c r="G164" s="96"/>
      <c r="H164" s="98"/>
      <c r="I164" s="36"/>
      <c r="J164" s="36"/>
      <c r="K164" s="96"/>
      <c r="L164" s="98"/>
      <c r="M164" s="36"/>
      <c r="N164" s="36"/>
      <c r="O164" s="96"/>
      <c r="P164" s="100"/>
      <c r="Q164" s="36"/>
    </row>
    <row r="165" spans="1:17">
      <c r="A165" s="13"/>
      <c r="B165" s="45" t="s">
        <v>245</v>
      </c>
      <c r="C165" s="102" t="s">
        <v>205</v>
      </c>
      <c r="D165" s="102"/>
      <c r="E165" s="34"/>
      <c r="F165" s="34"/>
      <c r="G165" s="102" t="s">
        <v>205</v>
      </c>
      <c r="H165" s="102"/>
      <c r="I165" s="34"/>
      <c r="J165" s="34"/>
      <c r="K165" s="102" t="s">
        <v>205</v>
      </c>
      <c r="L165" s="102"/>
      <c r="M165" s="34"/>
      <c r="N165" s="34"/>
      <c r="O165" s="102" t="s">
        <v>205</v>
      </c>
      <c r="P165" s="102"/>
      <c r="Q165" s="34"/>
    </row>
    <row r="166" spans="1:17">
      <c r="A166" s="13"/>
      <c r="B166" s="45"/>
      <c r="C166" s="102"/>
      <c r="D166" s="102"/>
      <c r="E166" s="34"/>
      <c r="F166" s="34"/>
      <c r="G166" s="102"/>
      <c r="H166" s="102"/>
      <c r="I166" s="34"/>
      <c r="J166" s="34"/>
      <c r="K166" s="102"/>
      <c r="L166" s="102"/>
      <c r="M166" s="34"/>
      <c r="N166" s="34"/>
      <c r="O166" s="102"/>
      <c r="P166" s="102"/>
      <c r="Q166" s="34"/>
    </row>
    <row r="167" spans="1:17">
      <c r="A167" s="13"/>
      <c r="B167" s="55" t="s">
        <v>263</v>
      </c>
      <c r="C167" s="98" t="s">
        <v>205</v>
      </c>
      <c r="D167" s="98"/>
      <c r="E167" s="36"/>
      <c r="F167" s="36"/>
      <c r="G167" s="98" t="s">
        <v>205</v>
      </c>
      <c r="H167" s="98"/>
      <c r="I167" s="36"/>
      <c r="J167" s="36"/>
      <c r="K167" s="98" t="s">
        <v>205</v>
      </c>
      <c r="L167" s="98"/>
      <c r="M167" s="36"/>
      <c r="N167" s="36"/>
      <c r="O167" s="98" t="s">
        <v>205</v>
      </c>
      <c r="P167" s="98"/>
      <c r="Q167" s="36"/>
    </row>
    <row r="168" spans="1:17">
      <c r="A168" s="13"/>
      <c r="B168" s="55"/>
      <c r="C168" s="98"/>
      <c r="D168" s="98"/>
      <c r="E168" s="36"/>
      <c r="F168" s="36"/>
      <c r="G168" s="98"/>
      <c r="H168" s="98"/>
      <c r="I168" s="36"/>
      <c r="J168" s="36"/>
      <c r="K168" s="98"/>
      <c r="L168" s="98"/>
      <c r="M168" s="36"/>
      <c r="N168" s="36"/>
      <c r="O168" s="98"/>
      <c r="P168" s="98"/>
      <c r="Q168" s="36"/>
    </row>
    <row r="169" spans="1:17">
      <c r="A169" s="13"/>
      <c r="B169" s="45" t="s">
        <v>247</v>
      </c>
      <c r="C169" s="102" t="s">
        <v>205</v>
      </c>
      <c r="D169" s="102"/>
      <c r="E169" s="34"/>
      <c r="F169" s="34"/>
      <c r="G169" s="102">
        <v>657</v>
      </c>
      <c r="H169" s="102"/>
      <c r="I169" s="34"/>
      <c r="J169" s="34"/>
      <c r="K169" s="102" t="s">
        <v>205</v>
      </c>
      <c r="L169" s="102"/>
      <c r="M169" s="34"/>
      <c r="N169" s="34"/>
      <c r="O169" s="109">
        <v>1040</v>
      </c>
      <c r="P169" s="109"/>
      <c r="Q169" s="34"/>
    </row>
    <row r="170" spans="1:17">
      <c r="A170" s="13"/>
      <c r="B170" s="45"/>
      <c r="C170" s="102"/>
      <c r="D170" s="102"/>
      <c r="E170" s="34"/>
      <c r="F170" s="34"/>
      <c r="G170" s="102"/>
      <c r="H170" s="102"/>
      <c r="I170" s="34"/>
      <c r="J170" s="34"/>
      <c r="K170" s="102"/>
      <c r="L170" s="102"/>
      <c r="M170" s="34"/>
      <c r="N170" s="34"/>
      <c r="O170" s="109"/>
      <c r="P170" s="109"/>
      <c r="Q170" s="34"/>
    </row>
    <row r="171" spans="1:17">
      <c r="A171" s="13"/>
      <c r="B171" s="55" t="s">
        <v>286</v>
      </c>
      <c r="C171" s="98">
        <v>127</v>
      </c>
      <c r="D171" s="98"/>
      <c r="E171" s="36"/>
      <c r="F171" s="36"/>
      <c r="G171" s="98">
        <v>60</v>
      </c>
      <c r="H171" s="98"/>
      <c r="I171" s="36"/>
      <c r="J171" s="36"/>
      <c r="K171" s="112"/>
      <c r="L171" s="112"/>
      <c r="M171" s="36"/>
      <c r="N171" s="36"/>
      <c r="O171" s="98" t="s">
        <v>205</v>
      </c>
      <c r="P171" s="98"/>
      <c r="Q171" s="36"/>
    </row>
    <row r="172" spans="1:17">
      <c r="A172" s="13"/>
      <c r="B172" s="55"/>
      <c r="C172" s="98"/>
      <c r="D172" s="98"/>
      <c r="E172" s="36"/>
      <c r="F172" s="36"/>
      <c r="G172" s="98"/>
      <c r="H172" s="98"/>
      <c r="I172" s="36"/>
      <c r="J172" s="36"/>
      <c r="K172" s="112"/>
      <c r="L172" s="112"/>
      <c r="M172" s="36"/>
      <c r="N172" s="36"/>
      <c r="O172" s="98"/>
      <c r="P172" s="98"/>
      <c r="Q172" s="36"/>
    </row>
    <row r="173" spans="1:17">
      <c r="A173" s="13"/>
      <c r="B173" s="45" t="s">
        <v>258</v>
      </c>
      <c r="C173" s="102">
        <v>155</v>
      </c>
      <c r="D173" s="102"/>
      <c r="E173" s="34"/>
      <c r="F173" s="34"/>
      <c r="G173" s="102" t="s">
        <v>205</v>
      </c>
      <c r="H173" s="102"/>
      <c r="I173" s="34"/>
      <c r="J173" s="34"/>
      <c r="K173" s="102">
        <v>127</v>
      </c>
      <c r="L173" s="102"/>
      <c r="M173" s="34"/>
      <c r="N173" s="34"/>
      <c r="O173" s="102">
        <v>217</v>
      </c>
      <c r="P173" s="102"/>
      <c r="Q173" s="34"/>
    </row>
    <row r="174" spans="1:17">
      <c r="A174" s="13"/>
      <c r="B174" s="45"/>
      <c r="C174" s="102"/>
      <c r="D174" s="102"/>
      <c r="E174" s="34"/>
      <c r="F174" s="34"/>
      <c r="G174" s="102"/>
      <c r="H174" s="102"/>
      <c r="I174" s="34"/>
      <c r="J174" s="34"/>
      <c r="K174" s="102"/>
      <c r="L174" s="102"/>
      <c r="M174" s="34"/>
      <c r="N174" s="34"/>
      <c r="O174" s="102"/>
      <c r="P174" s="102"/>
      <c r="Q174" s="34"/>
    </row>
    <row r="175" spans="1:17">
      <c r="A175" s="13"/>
      <c r="B175" s="55" t="s">
        <v>259</v>
      </c>
      <c r="C175" s="98" t="s">
        <v>205</v>
      </c>
      <c r="D175" s="98"/>
      <c r="E175" s="36"/>
      <c r="F175" s="36"/>
      <c r="G175" s="98">
        <v>217</v>
      </c>
      <c r="H175" s="98"/>
      <c r="I175" s="36"/>
      <c r="J175" s="36"/>
      <c r="K175" s="98" t="s">
        <v>205</v>
      </c>
      <c r="L175" s="98"/>
      <c r="M175" s="36"/>
      <c r="N175" s="36"/>
      <c r="O175" s="98">
        <v>140</v>
      </c>
      <c r="P175" s="98"/>
      <c r="Q175" s="36"/>
    </row>
    <row r="176" spans="1:17" ht="15.75" thickBot="1">
      <c r="A176" s="13"/>
      <c r="B176" s="55"/>
      <c r="C176" s="103"/>
      <c r="D176" s="103"/>
      <c r="E176" s="74"/>
      <c r="F176" s="36"/>
      <c r="G176" s="103"/>
      <c r="H176" s="103"/>
      <c r="I176" s="74"/>
      <c r="J176" s="36"/>
      <c r="K176" s="103"/>
      <c r="L176" s="103"/>
      <c r="M176" s="74"/>
      <c r="N176" s="36"/>
      <c r="O176" s="103"/>
      <c r="P176" s="103"/>
      <c r="Q176" s="74"/>
    </row>
    <row r="177" spans="1:34">
      <c r="A177" s="13"/>
      <c r="B177" s="45" t="s">
        <v>271</v>
      </c>
      <c r="C177" s="105" t="s">
        <v>201</v>
      </c>
      <c r="D177" s="107">
        <v>282</v>
      </c>
      <c r="E177" s="35"/>
      <c r="F177" s="34"/>
      <c r="G177" s="105" t="s">
        <v>201</v>
      </c>
      <c r="H177" s="107">
        <v>956</v>
      </c>
      <c r="I177" s="35"/>
      <c r="J177" s="34"/>
      <c r="K177" s="105" t="s">
        <v>201</v>
      </c>
      <c r="L177" s="107">
        <v>341</v>
      </c>
      <c r="M177" s="35"/>
      <c r="N177" s="34"/>
      <c r="O177" s="105" t="s">
        <v>201</v>
      </c>
      <c r="P177" s="110">
        <v>3270</v>
      </c>
      <c r="Q177" s="35"/>
    </row>
    <row r="178" spans="1:34" ht="15.75" thickBot="1">
      <c r="A178" s="13"/>
      <c r="B178" s="45"/>
      <c r="C178" s="106"/>
      <c r="D178" s="108"/>
      <c r="E178" s="79"/>
      <c r="F178" s="34"/>
      <c r="G178" s="106"/>
      <c r="H178" s="108"/>
      <c r="I178" s="79"/>
      <c r="J178" s="34"/>
      <c r="K178" s="106"/>
      <c r="L178" s="108"/>
      <c r="M178" s="79"/>
      <c r="N178" s="34"/>
      <c r="O178" s="106"/>
      <c r="P178" s="111"/>
      <c r="Q178" s="79"/>
    </row>
    <row r="179" spans="1:34" ht="15.75" thickTop="1">
      <c r="A179" s="13" t="s">
        <v>528</v>
      </c>
      <c r="B179" s="70" t="s">
        <v>5</v>
      </c>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c r="AB179" s="70"/>
      <c r="AC179" s="70"/>
      <c r="AD179" s="70"/>
      <c r="AE179" s="70"/>
      <c r="AF179" s="70"/>
      <c r="AG179" s="70"/>
      <c r="AH179" s="70"/>
    </row>
    <row r="180" spans="1:34">
      <c r="A180" s="13"/>
      <c r="B180" s="72" t="s">
        <v>296</v>
      </c>
      <c r="C180" s="72"/>
      <c r="D180" s="72"/>
      <c r="E180" s="72"/>
      <c r="F180" s="72"/>
      <c r="G180" s="72"/>
      <c r="H180" s="72"/>
      <c r="I180" s="72"/>
      <c r="J180" s="72"/>
      <c r="K180" s="72"/>
      <c r="L180" s="72"/>
      <c r="M180" s="72"/>
      <c r="N180" s="72"/>
      <c r="O180" s="72"/>
      <c r="P180" s="72"/>
      <c r="Q180" s="72"/>
      <c r="R180" s="72"/>
      <c r="S180" s="72"/>
      <c r="T180" s="72"/>
      <c r="U180" s="72"/>
      <c r="V180" s="72"/>
      <c r="W180" s="72"/>
      <c r="X180" s="72"/>
      <c r="Y180" s="72"/>
      <c r="Z180" s="72"/>
      <c r="AA180" s="72"/>
      <c r="AB180" s="72"/>
      <c r="AC180" s="72"/>
      <c r="AD180" s="72"/>
      <c r="AE180" s="72"/>
      <c r="AF180" s="72"/>
      <c r="AG180" s="72"/>
      <c r="AH180" s="72"/>
    </row>
    <row r="181" spans="1:34">
      <c r="A181" s="13"/>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row>
    <row r="182" spans="1:34">
      <c r="A182" s="13"/>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row>
    <row r="183" spans="1:34" ht="15.75" thickBot="1">
      <c r="A183" s="13"/>
      <c r="B183" s="15"/>
      <c r="C183" s="29" t="s">
        <v>192</v>
      </c>
      <c r="D183" s="29"/>
      <c r="E183" s="29"/>
      <c r="F183" s="29"/>
      <c r="G183" s="29"/>
      <c r="H183" s="29"/>
      <c r="I183" s="29"/>
      <c r="J183" s="29"/>
      <c r="K183" s="29"/>
      <c r="L183" s="29"/>
      <c r="M183" s="29"/>
      <c r="N183" s="16"/>
      <c r="O183" s="30">
        <v>41639</v>
      </c>
      <c r="P183" s="30"/>
      <c r="Q183" s="30"/>
      <c r="R183" s="30"/>
      <c r="S183" s="30"/>
      <c r="T183" s="30"/>
      <c r="U183" s="30"/>
      <c r="V183" s="30"/>
      <c r="W183" s="30"/>
      <c r="X183" s="30"/>
      <c r="Y183" s="30"/>
    </row>
    <row r="184" spans="1:34">
      <c r="A184" s="13"/>
      <c r="B184" s="31" t="s">
        <v>242</v>
      </c>
      <c r="C184" s="33" t="s">
        <v>297</v>
      </c>
      <c r="D184" s="33"/>
      <c r="E184" s="33"/>
      <c r="F184" s="35"/>
      <c r="G184" s="33" t="s">
        <v>299</v>
      </c>
      <c r="H184" s="33"/>
      <c r="I184" s="33"/>
      <c r="J184" s="35"/>
      <c r="K184" s="33" t="s">
        <v>300</v>
      </c>
      <c r="L184" s="33"/>
      <c r="M184" s="33"/>
      <c r="N184" s="34"/>
      <c r="O184" s="33" t="s">
        <v>297</v>
      </c>
      <c r="P184" s="33"/>
      <c r="Q184" s="33"/>
      <c r="R184" s="35"/>
      <c r="S184" s="33" t="s">
        <v>299</v>
      </c>
      <c r="T184" s="33"/>
      <c r="U184" s="33"/>
      <c r="V184" s="35"/>
      <c r="W184" s="33" t="s">
        <v>300</v>
      </c>
      <c r="X184" s="33"/>
      <c r="Y184" s="33"/>
    </row>
    <row r="185" spans="1:34" ht="15.75" thickBot="1">
      <c r="A185" s="13"/>
      <c r="B185" s="31"/>
      <c r="C185" s="29" t="s">
        <v>298</v>
      </c>
      <c r="D185" s="29"/>
      <c r="E185" s="29"/>
      <c r="F185" s="34"/>
      <c r="G185" s="29"/>
      <c r="H185" s="29"/>
      <c r="I185" s="29"/>
      <c r="J185" s="34"/>
      <c r="K185" s="29" t="s">
        <v>301</v>
      </c>
      <c r="L185" s="29"/>
      <c r="M185" s="29"/>
      <c r="N185" s="34"/>
      <c r="O185" s="29" t="s">
        <v>298</v>
      </c>
      <c r="P185" s="29"/>
      <c r="Q185" s="29"/>
      <c r="R185" s="34"/>
      <c r="S185" s="29"/>
      <c r="T185" s="29"/>
      <c r="U185" s="29"/>
      <c r="V185" s="34"/>
      <c r="W185" s="29" t="s">
        <v>301</v>
      </c>
      <c r="X185" s="29"/>
      <c r="Y185" s="29"/>
    </row>
    <row r="186" spans="1:34">
      <c r="A186" s="13"/>
      <c r="B186" s="122" t="s">
        <v>302</v>
      </c>
      <c r="C186" s="37"/>
      <c r="D186" s="37"/>
      <c r="E186" s="37"/>
      <c r="F186" s="19"/>
      <c r="G186" s="37"/>
      <c r="H186" s="37"/>
      <c r="I186" s="37"/>
      <c r="J186" s="19"/>
      <c r="K186" s="37"/>
      <c r="L186" s="37"/>
      <c r="M186" s="37"/>
      <c r="N186" s="19"/>
      <c r="O186" s="37"/>
      <c r="P186" s="37"/>
      <c r="Q186" s="37"/>
      <c r="R186" s="19"/>
      <c r="S186" s="37"/>
      <c r="T186" s="37"/>
      <c r="U186" s="37"/>
      <c r="V186" s="19"/>
      <c r="W186" s="37"/>
      <c r="X186" s="37"/>
      <c r="Y186" s="37"/>
    </row>
    <row r="187" spans="1:34">
      <c r="A187" s="13"/>
      <c r="B187" s="45" t="s">
        <v>303</v>
      </c>
      <c r="C187" s="104" t="s">
        <v>201</v>
      </c>
      <c r="D187" s="109">
        <v>10857</v>
      </c>
      <c r="E187" s="34"/>
      <c r="F187" s="34"/>
      <c r="G187" s="104" t="s">
        <v>201</v>
      </c>
      <c r="H187" s="109">
        <v>10792</v>
      </c>
      <c r="I187" s="34"/>
      <c r="J187" s="34"/>
      <c r="K187" s="104" t="s">
        <v>201</v>
      </c>
      <c r="L187" s="109">
        <v>3781</v>
      </c>
      <c r="M187" s="34"/>
      <c r="N187" s="34"/>
      <c r="O187" s="104" t="s">
        <v>201</v>
      </c>
      <c r="P187" s="109">
        <v>9501</v>
      </c>
      <c r="Q187" s="34"/>
      <c r="R187" s="34"/>
      <c r="S187" s="104" t="s">
        <v>201</v>
      </c>
      <c r="T187" s="109">
        <v>9381</v>
      </c>
      <c r="U187" s="34"/>
      <c r="V187" s="34"/>
      <c r="W187" s="104" t="s">
        <v>201</v>
      </c>
      <c r="X187" s="109">
        <v>4037</v>
      </c>
      <c r="Y187" s="34"/>
    </row>
    <row r="188" spans="1:34">
      <c r="A188" s="13"/>
      <c r="B188" s="45"/>
      <c r="C188" s="104"/>
      <c r="D188" s="109"/>
      <c r="E188" s="34"/>
      <c r="F188" s="34"/>
      <c r="G188" s="104"/>
      <c r="H188" s="109"/>
      <c r="I188" s="34"/>
      <c r="J188" s="34"/>
      <c r="K188" s="104"/>
      <c r="L188" s="109"/>
      <c r="M188" s="34"/>
      <c r="N188" s="34"/>
      <c r="O188" s="104"/>
      <c r="P188" s="109"/>
      <c r="Q188" s="34"/>
      <c r="R188" s="34"/>
      <c r="S188" s="104"/>
      <c r="T188" s="109"/>
      <c r="U188" s="34"/>
      <c r="V188" s="34"/>
      <c r="W188" s="104"/>
      <c r="X188" s="109"/>
      <c r="Y188" s="34"/>
    </row>
    <row r="189" spans="1:34">
      <c r="A189" s="13"/>
      <c r="B189" s="55" t="s">
        <v>304</v>
      </c>
      <c r="C189" s="100">
        <v>4644</v>
      </c>
      <c r="D189" s="100"/>
      <c r="E189" s="36"/>
      <c r="F189" s="36"/>
      <c r="G189" s="100">
        <v>3624</v>
      </c>
      <c r="H189" s="100"/>
      <c r="I189" s="36"/>
      <c r="J189" s="36"/>
      <c r="K189" s="98">
        <v>264</v>
      </c>
      <c r="L189" s="98"/>
      <c r="M189" s="36"/>
      <c r="N189" s="36"/>
      <c r="O189" s="100">
        <v>9762</v>
      </c>
      <c r="P189" s="100"/>
      <c r="Q189" s="36"/>
      <c r="R189" s="36"/>
      <c r="S189" s="100">
        <v>8079</v>
      </c>
      <c r="T189" s="100"/>
      <c r="U189" s="36"/>
      <c r="V189" s="36"/>
      <c r="W189" s="98">
        <v>607</v>
      </c>
      <c r="X189" s="98"/>
      <c r="Y189" s="36"/>
    </row>
    <row r="190" spans="1:34">
      <c r="A190" s="13"/>
      <c r="B190" s="55"/>
      <c r="C190" s="100"/>
      <c r="D190" s="100"/>
      <c r="E190" s="36"/>
      <c r="F190" s="36"/>
      <c r="G190" s="100"/>
      <c r="H190" s="100"/>
      <c r="I190" s="36"/>
      <c r="J190" s="36"/>
      <c r="K190" s="98"/>
      <c r="L190" s="98"/>
      <c r="M190" s="36"/>
      <c r="N190" s="36"/>
      <c r="O190" s="100"/>
      <c r="P190" s="100"/>
      <c r="Q190" s="36"/>
      <c r="R190" s="36"/>
      <c r="S190" s="100"/>
      <c r="T190" s="100"/>
      <c r="U190" s="36"/>
      <c r="V190" s="36"/>
      <c r="W190" s="98"/>
      <c r="X190" s="98"/>
      <c r="Y190" s="36"/>
    </row>
    <row r="191" spans="1:34">
      <c r="A191" s="13"/>
      <c r="B191" s="45" t="s">
        <v>305</v>
      </c>
      <c r="C191" s="102">
        <v>451</v>
      </c>
      <c r="D191" s="102"/>
      <c r="E191" s="34"/>
      <c r="F191" s="34"/>
      <c r="G191" s="102">
        <v>451</v>
      </c>
      <c r="H191" s="102"/>
      <c r="I191" s="34"/>
      <c r="J191" s="34"/>
      <c r="K191" s="102">
        <v>253</v>
      </c>
      <c r="L191" s="102"/>
      <c r="M191" s="34"/>
      <c r="N191" s="34"/>
      <c r="O191" s="109">
        <v>15408</v>
      </c>
      <c r="P191" s="109"/>
      <c r="Q191" s="34"/>
      <c r="R191" s="34"/>
      <c r="S191" s="109">
        <v>10500</v>
      </c>
      <c r="T191" s="109"/>
      <c r="U191" s="34"/>
      <c r="V191" s="34"/>
      <c r="W191" s="102">
        <v>625</v>
      </c>
      <c r="X191" s="102"/>
      <c r="Y191" s="34"/>
    </row>
    <row r="192" spans="1:34">
      <c r="A192" s="13"/>
      <c r="B192" s="45"/>
      <c r="C192" s="102"/>
      <c r="D192" s="102"/>
      <c r="E192" s="34"/>
      <c r="F192" s="34"/>
      <c r="G192" s="102"/>
      <c r="H192" s="102"/>
      <c r="I192" s="34"/>
      <c r="J192" s="34"/>
      <c r="K192" s="102"/>
      <c r="L192" s="102"/>
      <c r="M192" s="34"/>
      <c r="N192" s="34"/>
      <c r="O192" s="109"/>
      <c r="P192" s="109"/>
      <c r="Q192" s="34"/>
      <c r="R192" s="34"/>
      <c r="S192" s="109"/>
      <c r="T192" s="109"/>
      <c r="U192" s="34"/>
      <c r="V192" s="34"/>
      <c r="W192" s="102"/>
      <c r="X192" s="102"/>
      <c r="Y192" s="34"/>
    </row>
    <row r="193" spans="1:25">
      <c r="A193" s="13"/>
      <c r="B193" s="55" t="s">
        <v>306</v>
      </c>
      <c r="C193" s="100">
        <v>2384</v>
      </c>
      <c r="D193" s="100"/>
      <c r="E193" s="36"/>
      <c r="F193" s="36"/>
      <c r="G193" s="100">
        <v>1976</v>
      </c>
      <c r="H193" s="100"/>
      <c r="I193" s="36"/>
      <c r="J193" s="36"/>
      <c r="K193" s="98">
        <v>9</v>
      </c>
      <c r="L193" s="98"/>
      <c r="M193" s="36"/>
      <c r="N193" s="36"/>
      <c r="O193" s="100">
        <v>2364</v>
      </c>
      <c r="P193" s="100"/>
      <c r="Q193" s="36"/>
      <c r="R193" s="36"/>
      <c r="S193" s="100">
        <v>2362</v>
      </c>
      <c r="T193" s="100"/>
      <c r="U193" s="36"/>
      <c r="V193" s="36"/>
      <c r="W193" s="98">
        <v>13</v>
      </c>
      <c r="X193" s="98"/>
      <c r="Y193" s="36"/>
    </row>
    <row r="194" spans="1:25">
      <c r="A194" s="13"/>
      <c r="B194" s="55"/>
      <c r="C194" s="100"/>
      <c r="D194" s="100"/>
      <c r="E194" s="36"/>
      <c r="F194" s="36"/>
      <c r="G194" s="100"/>
      <c r="H194" s="100"/>
      <c r="I194" s="36"/>
      <c r="J194" s="36"/>
      <c r="K194" s="98"/>
      <c r="L194" s="98"/>
      <c r="M194" s="36"/>
      <c r="N194" s="36"/>
      <c r="O194" s="100"/>
      <c r="P194" s="100"/>
      <c r="Q194" s="36"/>
      <c r="R194" s="36"/>
      <c r="S194" s="100"/>
      <c r="T194" s="100"/>
      <c r="U194" s="36"/>
      <c r="V194" s="36"/>
      <c r="W194" s="98"/>
      <c r="X194" s="98"/>
      <c r="Y194" s="36"/>
    </row>
    <row r="195" spans="1:25">
      <c r="A195" s="13"/>
      <c r="B195" s="45" t="s">
        <v>307</v>
      </c>
      <c r="C195" s="109">
        <v>1785</v>
      </c>
      <c r="D195" s="109"/>
      <c r="E195" s="34"/>
      <c r="F195" s="34"/>
      <c r="G195" s="102">
        <v>467</v>
      </c>
      <c r="H195" s="102"/>
      <c r="I195" s="34"/>
      <c r="J195" s="34"/>
      <c r="K195" s="102">
        <v>300</v>
      </c>
      <c r="L195" s="102"/>
      <c r="M195" s="34"/>
      <c r="N195" s="34"/>
      <c r="O195" s="102">
        <v>461</v>
      </c>
      <c r="P195" s="102"/>
      <c r="Q195" s="34"/>
      <c r="R195" s="34"/>
      <c r="S195" s="102">
        <v>431</v>
      </c>
      <c r="T195" s="102"/>
      <c r="U195" s="34"/>
      <c r="V195" s="34"/>
      <c r="W195" s="102">
        <v>302</v>
      </c>
      <c r="X195" s="102"/>
      <c r="Y195" s="34"/>
    </row>
    <row r="196" spans="1:25">
      <c r="A196" s="13"/>
      <c r="B196" s="45"/>
      <c r="C196" s="109"/>
      <c r="D196" s="109"/>
      <c r="E196" s="34"/>
      <c r="F196" s="34"/>
      <c r="G196" s="102"/>
      <c r="H196" s="102"/>
      <c r="I196" s="34"/>
      <c r="J196" s="34"/>
      <c r="K196" s="102"/>
      <c r="L196" s="102"/>
      <c r="M196" s="34"/>
      <c r="N196" s="34"/>
      <c r="O196" s="102"/>
      <c r="P196" s="102"/>
      <c r="Q196" s="34"/>
      <c r="R196" s="34"/>
      <c r="S196" s="102"/>
      <c r="T196" s="102"/>
      <c r="U196" s="34"/>
      <c r="V196" s="34"/>
      <c r="W196" s="102"/>
      <c r="X196" s="102"/>
      <c r="Y196" s="34"/>
    </row>
    <row r="197" spans="1:25">
      <c r="A197" s="13"/>
      <c r="B197" s="55" t="s">
        <v>308</v>
      </c>
      <c r="C197" s="100">
        <v>2260</v>
      </c>
      <c r="D197" s="100"/>
      <c r="E197" s="36"/>
      <c r="F197" s="36"/>
      <c r="G197" s="100">
        <v>2260</v>
      </c>
      <c r="H197" s="100"/>
      <c r="I197" s="36"/>
      <c r="J197" s="36"/>
      <c r="K197" s="98">
        <v>651</v>
      </c>
      <c r="L197" s="98"/>
      <c r="M197" s="36"/>
      <c r="N197" s="36"/>
      <c r="O197" s="100">
        <v>2270</v>
      </c>
      <c r="P197" s="100"/>
      <c r="Q197" s="36"/>
      <c r="R197" s="36"/>
      <c r="S197" s="100">
        <v>2270</v>
      </c>
      <c r="T197" s="100"/>
      <c r="U197" s="36"/>
      <c r="V197" s="36"/>
      <c r="W197" s="98">
        <v>805</v>
      </c>
      <c r="X197" s="98"/>
      <c r="Y197" s="36"/>
    </row>
    <row r="198" spans="1:25">
      <c r="A198" s="13"/>
      <c r="B198" s="55"/>
      <c r="C198" s="100"/>
      <c r="D198" s="100"/>
      <c r="E198" s="36"/>
      <c r="F198" s="36"/>
      <c r="G198" s="100"/>
      <c r="H198" s="100"/>
      <c r="I198" s="36"/>
      <c r="J198" s="36"/>
      <c r="K198" s="98"/>
      <c r="L198" s="98"/>
      <c r="M198" s="36"/>
      <c r="N198" s="36"/>
      <c r="O198" s="100"/>
      <c r="P198" s="100"/>
      <c r="Q198" s="36"/>
      <c r="R198" s="36"/>
      <c r="S198" s="100"/>
      <c r="T198" s="100"/>
      <c r="U198" s="36"/>
      <c r="V198" s="36"/>
      <c r="W198" s="98"/>
      <c r="X198" s="98"/>
      <c r="Y198" s="36"/>
    </row>
    <row r="199" spans="1:25">
      <c r="A199" s="13"/>
      <c r="B199" s="45" t="s">
        <v>309</v>
      </c>
      <c r="C199" s="102">
        <v>852</v>
      </c>
      <c r="D199" s="102"/>
      <c r="E199" s="34"/>
      <c r="F199" s="34"/>
      <c r="G199" s="102">
        <v>741</v>
      </c>
      <c r="H199" s="102"/>
      <c r="I199" s="34"/>
      <c r="J199" s="34"/>
      <c r="K199" s="102">
        <v>687</v>
      </c>
      <c r="L199" s="102"/>
      <c r="M199" s="34"/>
      <c r="N199" s="34"/>
      <c r="O199" s="102">
        <v>879</v>
      </c>
      <c r="P199" s="102"/>
      <c r="Q199" s="34"/>
      <c r="R199" s="34"/>
      <c r="S199" s="102">
        <v>789</v>
      </c>
      <c r="T199" s="102"/>
      <c r="U199" s="34"/>
      <c r="V199" s="34"/>
      <c r="W199" s="102">
        <v>735</v>
      </c>
      <c r="X199" s="102"/>
      <c r="Y199" s="34"/>
    </row>
    <row r="200" spans="1:25" ht="15.75" thickBot="1">
      <c r="A200" s="13"/>
      <c r="B200" s="45"/>
      <c r="C200" s="123"/>
      <c r="D200" s="123"/>
      <c r="E200" s="47"/>
      <c r="F200" s="34"/>
      <c r="G200" s="123"/>
      <c r="H200" s="123"/>
      <c r="I200" s="47"/>
      <c r="J200" s="34"/>
      <c r="K200" s="123"/>
      <c r="L200" s="123"/>
      <c r="M200" s="47"/>
      <c r="N200" s="34"/>
      <c r="O200" s="123"/>
      <c r="P200" s="123"/>
      <c r="Q200" s="47"/>
      <c r="R200" s="34"/>
      <c r="S200" s="123"/>
      <c r="T200" s="123"/>
      <c r="U200" s="47"/>
      <c r="V200" s="34"/>
      <c r="W200" s="123"/>
      <c r="X200" s="123"/>
      <c r="Y200" s="47"/>
    </row>
    <row r="201" spans="1:25">
      <c r="A201" s="13"/>
      <c r="B201" s="124" t="s">
        <v>310</v>
      </c>
      <c r="C201" s="49" t="s">
        <v>201</v>
      </c>
      <c r="D201" s="51">
        <v>23233</v>
      </c>
      <c r="E201" s="37"/>
      <c r="F201" s="36"/>
      <c r="G201" s="49" t="s">
        <v>201</v>
      </c>
      <c r="H201" s="51">
        <v>20311</v>
      </c>
      <c r="I201" s="37"/>
      <c r="J201" s="36"/>
      <c r="K201" s="49" t="s">
        <v>201</v>
      </c>
      <c r="L201" s="51">
        <v>5945</v>
      </c>
      <c r="M201" s="37"/>
      <c r="N201" s="36"/>
      <c r="O201" s="49" t="s">
        <v>201</v>
      </c>
      <c r="P201" s="51">
        <v>40645</v>
      </c>
      <c r="Q201" s="37"/>
      <c r="R201" s="36"/>
      <c r="S201" s="49" t="s">
        <v>201</v>
      </c>
      <c r="T201" s="51">
        <v>33812</v>
      </c>
      <c r="U201" s="37"/>
      <c r="V201" s="36"/>
      <c r="W201" s="49" t="s">
        <v>201</v>
      </c>
      <c r="X201" s="51">
        <v>7124</v>
      </c>
      <c r="Y201" s="37"/>
    </row>
    <row r="202" spans="1:25" ht="15.75" thickBot="1">
      <c r="A202" s="13"/>
      <c r="B202" s="124"/>
      <c r="C202" s="50"/>
      <c r="D202" s="52"/>
      <c r="E202" s="53"/>
      <c r="F202" s="36"/>
      <c r="G202" s="50"/>
      <c r="H202" s="52"/>
      <c r="I202" s="53"/>
      <c r="J202" s="36"/>
      <c r="K202" s="50"/>
      <c r="L202" s="52"/>
      <c r="M202" s="53"/>
      <c r="N202" s="36"/>
      <c r="O202" s="50"/>
      <c r="P202" s="52"/>
      <c r="Q202" s="53"/>
      <c r="R202" s="36"/>
      <c r="S202" s="50"/>
      <c r="T202" s="52"/>
      <c r="U202" s="53"/>
      <c r="V202" s="36"/>
      <c r="W202" s="50"/>
      <c r="X202" s="52"/>
      <c r="Y202" s="53"/>
    </row>
    <row r="203" spans="1:25" ht="15.75" thickTop="1">
      <c r="A203" s="13"/>
      <c r="B203" s="28"/>
      <c r="C203" s="28"/>
      <c r="D203" s="28"/>
      <c r="E203" s="28"/>
      <c r="F203" s="28"/>
      <c r="G203" s="28"/>
      <c r="H203" s="28"/>
      <c r="I203" s="28"/>
      <c r="J203" s="28"/>
      <c r="K203" s="28"/>
      <c r="L203" s="28"/>
      <c r="M203" s="28"/>
      <c r="N203" s="28"/>
      <c r="O203" s="28"/>
      <c r="P203" s="28"/>
      <c r="Q203" s="28"/>
    </row>
    <row r="204" spans="1:25">
      <c r="A204" s="13"/>
      <c r="B204" s="14"/>
      <c r="C204" s="14"/>
      <c r="D204" s="14"/>
      <c r="E204" s="14"/>
      <c r="F204" s="14"/>
      <c r="G204" s="14"/>
      <c r="H204" s="14"/>
      <c r="I204" s="14"/>
      <c r="J204" s="14"/>
      <c r="K204" s="14"/>
      <c r="L204" s="14"/>
      <c r="M204" s="14"/>
      <c r="N204" s="14"/>
      <c r="O204" s="14"/>
      <c r="P204" s="14"/>
      <c r="Q204" s="14"/>
    </row>
    <row r="205" spans="1:25" ht="15.75" thickBot="1">
      <c r="A205" s="13"/>
      <c r="B205" s="15"/>
      <c r="C205" s="69" t="s">
        <v>192</v>
      </c>
      <c r="D205" s="69"/>
      <c r="E205" s="69"/>
      <c r="F205" s="69"/>
      <c r="G205" s="69"/>
      <c r="H205" s="69"/>
      <c r="I205" s="69"/>
      <c r="J205" s="16"/>
      <c r="K205" s="30">
        <v>41639</v>
      </c>
      <c r="L205" s="30"/>
      <c r="M205" s="30"/>
      <c r="N205" s="30"/>
      <c r="O205" s="30"/>
      <c r="P205" s="30"/>
      <c r="Q205" s="30"/>
    </row>
    <row r="206" spans="1:25">
      <c r="A206" s="13"/>
      <c r="B206" s="31" t="s">
        <v>242</v>
      </c>
      <c r="C206" s="33" t="s">
        <v>297</v>
      </c>
      <c r="D206" s="33"/>
      <c r="E206" s="33"/>
      <c r="F206" s="35"/>
      <c r="G206" s="33" t="s">
        <v>311</v>
      </c>
      <c r="H206" s="33"/>
      <c r="I206" s="33"/>
      <c r="J206" s="34"/>
      <c r="K206" s="33" t="s">
        <v>297</v>
      </c>
      <c r="L206" s="33"/>
      <c r="M206" s="33"/>
      <c r="N206" s="35"/>
      <c r="O206" s="33" t="s">
        <v>311</v>
      </c>
      <c r="P206" s="33"/>
      <c r="Q206" s="33"/>
    </row>
    <row r="207" spans="1:25" ht="15.75" thickBot="1">
      <c r="A207" s="13"/>
      <c r="B207" s="31"/>
      <c r="C207" s="29" t="s">
        <v>298</v>
      </c>
      <c r="D207" s="29"/>
      <c r="E207" s="29"/>
      <c r="F207" s="125"/>
      <c r="G207" s="29"/>
      <c r="H207" s="29"/>
      <c r="I207" s="29"/>
      <c r="J207" s="34"/>
      <c r="K207" s="29" t="s">
        <v>298</v>
      </c>
      <c r="L207" s="29"/>
      <c r="M207" s="29"/>
      <c r="N207" s="34"/>
      <c r="O207" s="29"/>
      <c r="P207" s="29"/>
      <c r="Q207" s="29"/>
    </row>
    <row r="208" spans="1:25">
      <c r="A208" s="13"/>
      <c r="B208" s="18" t="s">
        <v>312</v>
      </c>
      <c r="C208" s="37"/>
      <c r="D208" s="37"/>
      <c r="E208" s="37"/>
      <c r="F208" s="19"/>
      <c r="G208" s="37"/>
      <c r="H208" s="37"/>
      <c r="I208" s="37"/>
      <c r="J208" s="19"/>
      <c r="K208" s="37"/>
      <c r="L208" s="37"/>
      <c r="M208" s="37"/>
      <c r="N208" s="19"/>
      <c r="O208" s="37"/>
      <c r="P208" s="37"/>
      <c r="Q208" s="37"/>
    </row>
    <row r="209" spans="1:17">
      <c r="A209" s="13"/>
      <c r="B209" s="45" t="s">
        <v>303</v>
      </c>
      <c r="C209" s="62" t="s">
        <v>201</v>
      </c>
      <c r="D209" s="42">
        <v>17123</v>
      </c>
      <c r="E209" s="34"/>
      <c r="F209" s="34"/>
      <c r="G209" s="62" t="s">
        <v>201</v>
      </c>
      <c r="H209" s="42">
        <v>14722</v>
      </c>
      <c r="I209" s="34"/>
      <c r="J209" s="34"/>
      <c r="K209" s="62" t="s">
        <v>201</v>
      </c>
      <c r="L209" s="42">
        <v>12495</v>
      </c>
      <c r="M209" s="34"/>
      <c r="N209" s="34"/>
      <c r="O209" s="62" t="s">
        <v>201</v>
      </c>
      <c r="P209" s="42">
        <v>11522</v>
      </c>
      <c r="Q209" s="34"/>
    </row>
    <row r="210" spans="1:17">
      <c r="A210" s="13"/>
      <c r="B210" s="45"/>
      <c r="C210" s="62"/>
      <c r="D210" s="42"/>
      <c r="E210" s="34"/>
      <c r="F210" s="34"/>
      <c r="G210" s="62"/>
      <c r="H210" s="42"/>
      <c r="I210" s="34"/>
      <c r="J210" s="34"/>
      <c r="K210" s="62"/>
      <c r="L210" s="42"/>
      <c r="M210" s="34"/>
      <c r="N210" s="34"/>
      <c r="O210" s="62"/>
      <c r="P210" s="42"/>
      <c r="Q210" s="34"/>
    </row>
    <row r="211" spans="1:17">
      <c r="A211" s="13"/>
      <c r="B211" s="55" t="s">
        <v>304</v>
      </c>
      <c r="C211" s="40">
        <v>21232</v>
      </c>
      <c r="D211" s="40"/>
      <c r="E211" s="36"/>
      <c r="F211" s="36"/>
      <c r="G211" s="40">
        <v>17840</v>
      </c>
      <c r="H211" s="40"/>
      <c r="I211" s="36"/>
      <c r="J211" s="36"/>
      <c r="K211" s="40">
        <v>12706</v>
      </c>
      <c r="L211" s="40"/>
      <c r="M211" s="36"/>
      <c r="N211" s="36"/>
      <c r="O211" s="40">
        <v>10545</v>
      </c>
      <c r="P211" s="40"/>
      <c r="Q211" s="36"/>
    </row>
    <row r="212" spans="1:17">
      <c r="A212" s="13"/>
      <c r="B212" s="55"/>
      <c r="C212" s="40"/>
      <c r="D212" s="40"/>
      <c r="E212" s="36"/>
      <c r="F212" s="36"/>
      <c r="G212" s="40"/>
      <c r="H212" s="40"/>
      <c r="I212" s="36"/>
      <c r="J212" s="36"/>
      <c r="K212" s="40"/>
      <c r="L212" s="40"/>
      <c r="M212" s="36"/>
      <c r="N212" s="36"/>
      <c r="O212" s="40"/>
      <c r="P212" s="40"/>
      <c r="Q212" s="36"/>
    </row>
    <row r="213" spans="1:17">
      <c r="A213" s="13"/>
      <c r="B213" s="45" t="s">
        <v>305</v>
      </c>
      <c r="C213" s="42">
        <v>9460</v>
      </c>
      <c r="D213" s="42"/>
      <c r="E213" s="34"/>
      <c r="F213" s="34"/>
      <c r="G213" s="42">
        <v>7241</v>
      </c>
      <c r="H213" s="42"/>
      <c r="I213" s="34"/>
      <c r="J213" s="34"/>
      <c r="K213" s="42">
        <v>2758</v>
      </c>
      <c r="L213" s="42"/>
      <c r="M213" s="34"/>
      <c r="N213" s="34"/>
      <c r="O213" s="42">
        <v>1266</v>
      </c>
      <c r="P213" s="42"/>
      <c r="Q213" s="34"/>
    </row>
    <row r="214" spans="1:17">
      <c r="A214" s="13"/>
      <c r="B214" s="45"/>
      <c r="C214" s="42"/>
      <c r="D214" s="42"/>
      <c r="E214" s="34"/>
      <c r="F214" s="34"/>
      <c r="G214" s="42"/>
      <c r="H214" s="42"/>
      <c r="I214" s="34"/>
      <c r="J214" s="34"/>
      <c r="K214" s="42"/>
      <c r="L214" s="42"/>
      <c r="M214" s="34"/>
      <c r="N214" s="34"/>
      <c r="O214" s="42"/>
      <c r="P214" s="42"/>
      <c r="Q214" s="34"/>
    </row>
    <row r="215" spans="1:17">
      <c r="A215" s="13"/>
      <c r="B215" s="55" t="s">
        <v>306</v>
      </c>
      <c r="C215" s="44" t="s">
        <v>205</v>
      </c>
      <c r="D215" s="44"/>
      <c r="E215" s="36"/>
      <c r="F215" s="36"/>
      <c r="G215" s="44" t="s">
        <v>205</v>
      </c>
      <c r="H215" s="44"/>
      <c r="I215" s="36"/>
      <c r="J215" s="36"/>
      <c r="K215" s="44" t="s">
        <v>205</v>
      </c>
      <c r="L215" s="44"/>
      <c r="M215" s="36"/>
      <c r="N215" s="36"/>
      <c r="O215" s="44" t="s">
        <v>205</v>
      </c>
      <c r="P215" s="44"/>
      <c r="Q215" s="36"/>
    </row>
    <row r="216" spans="1:17">
      <c r="A216" s="13"/>
      <c r="B216" s="55"/>
      <c r="C216" s="44"/>
      <c r="D216" s="44"/>
      <c r="E216" s="36"/>
      <c r="F216" s="36"/>
      <c r="G216" s="44"/>
      <c r="H216" s="44"/>
      <c r="I216" s="36"/>
      <c r="J216" s="36"/>
      <c r="K216" s="44"/>
      <c r="L216" s="44"/>
      <c r="M216" s="36"/>
      <c r="N216" s="36"/>
      <c r="O216" s="44"/>
      <c r="P216" s="44"/>
      <c r="Q216" s="36"/>
    </row>
    <row r="217" spans="1:17">
      <c r="A217" s="13"/>
      <c r="B217" s="45" t="s">
        <v>307</v>
      </c>
      <c r="C217" s="43">
        <v>65</v>
      </c>
      <c r="D217" s="43"/>
      <c r="E217" s="34"/>
      <c r="F217" s="34"/>
      <c r="G217" s="43">
        <v>53</v>
      </c>
      <c r="H217" s="43"/>
      <c r="I217" s="34"/>
      <c r="J217" s="34"/>
      <c r="K217" s="42">
        <v>1461</v>
      </c>
      <c r="L217" s="42"/>
      <c r="M217" s="34"/>
      <c r="N217" s="34"/>
      <c r="O217" s="43">
        <v>170</v>
      </c>
      <c r="P217" s="43"/>
      <c r="Q217" s="34"/>
    </row>
    <row r="218" spans="1:17">
      <c r="A218" s="13"/>
      <c r="B218" s="45"/>
      <c r="C218" s="43"/>
      <c r="D218" s="43"/>
      <c r="E218" s="34"/>
      <c r="F218" s="34"/>
      <c r="G218" s="43"/>
      <c r="H218" s="43"/>
      <c r="I218" s="34"/>
      <c r="J218" s="34"/>
      <c r="K218" s="42"/>
      <c r="L218" s="42"/>
      <c r="M218" s="34"/>
      <c r="N218" s="34"/>
      <c r="O218" s="43"/>
      <c r="P218" s="43"/>
      <c r="Q218" s="34"/>
    </row>
    <row r="219" spans="1:17">
      <c r="A219" s="13"/>
      <c r="B219" s="55" t="s">
        <v>308</v>
      </c>
      <c r="C219" s="40">
        <v>1096</v>
      </c>
      <c r="D219" s="40"/>
      <c r="E219" s="36"/>
      <c r="F219" s="36"/>
      <c r="G219" s="40">
        <v>1096</v>
      </c>
      <c r="H219" s="40"/>
      <c r="I219" s="36"/>
      <c r="J219" s="36"/>
      <c r="K219" s="44">
        <v>725</v>
      </c>
      <c r="L219" s="44"/>
      <c r="M219" s="36"/>
      <c r="N219" s="36"/>
      <c r="O219" s="44">
        <v>725</v>
      </c>
      <c r="P219" s="44"/>
      <c r="Q219" s="36"/>
    </row>
    <row r="220" spans="1:17">
      <c r="A220" s="13"/>
      <c r="B220" s="55"/>
      <c r="C220" s="40"/>
      <c r="D220" s="40"/>
      <c r="E220" s="36"/>
      <c r="F220" s="36"/>
      <c r="G220" s="40"/>
      <c r="H220" s="40"/>
      <c r="I220" s="36"/>
      <c r="J220" s="36"/>
      <c r="K220" s="44"/>
      <c r="L220" s="44"/>
      <c r="M220" s="36"/>
      <c r="N220" s="36"/>
      <c r="O220" s="44"/>
      <c r="P220" s="44"/>
      <c r="Q220" s="36"/>
    </row>
    <row r="221" spans="1:17">
      <c r="A221" s="13"/>
      <c r="B221" s="45" t="s">
        <v>309</v>
      </c>
      <c r="C221" s="43">
        <v>205</v>
      </c>
      <c r="D221" s="43"/>
      <c r="E221" s="34"/>
      <c r="F221" s="34"/>
      <c r="G221" s="43">
        <v>185</v>
      </c>
      <c r="H221" s="43"/>
      <c r="I221" s="34"/>
      <c r="J221" s="34"/>
      <c r="K221" s="43">
        <v>62</v>
      </c>
      <c r="L221" s="43"/>
      <c r="M221" s="34"/>
      <c r="N221" s="34"/>
      <c r="O221" s="43">
        <v>56</v>
      </c>
      <c r="P221" s="43"/>
      <c r="Q221" s="34"/>
    </row>
    <row r="222" spans="1:17" ht="15.75" thickBot="1">
      <c r="A222" s="13"/>
      <c r="B222" s="45"/>
      <c r="C222" s="56"/>
      <c r="D222" s="56"/>
      <c r="E222" s="47"/>
      <c r="F222" s="34"/>
      <c r="G222" s="56"/>
      <c r="H222" s="56"/>
      <c r="I222" s="47"/>
      <c r="J222" s="34"/>
      <c r="K222" s="56"/>
      <c r="L222" s="56"/>
      <c r="M222" s="47"/>
      <c r="N222" s="34"/>
      <c r="O222" s="56"/>
      <c r="P222" s="56"/>
      <c r="Q222" s="47"/>
    </row>
    <row r="223" spans="1:17">
      <c r="A223" s="13"/>
      <c r="B223" s="48" t="s">
        <v>313</v>
      </c>
      <c r="C223" s="49" t="s">
        <v>201</v>
      </c>
      <c r="D223" s="51">
        <v>49181</v>
      </c>
      <c r="E223" s="37"/>
      <c r="F223" s="36"/>
      <c r="G223" s="49" t="s">
        <v>201</v>
      </c>
      <c r="H223" s="51">
        <v>41137</v>
      </c>
      <c r="I223" s="37"/>
      <c r="J223" s="36"/>
      <c r="K223" s="49" t="s">
        <v>201</v>
      </c>
      <c r="L223" s="51">
        <v>30207</v>
      </c>
      <c r="M223" s="37"/>
      <c r="N223" s="36"/>
      <c r="O223" s="49" t="s">
        <v>201</v>
      </c>
      <c r="P223" s="51">
        <v>24284</v>
      </c>
      <c r="Q223" s="37"/>
    </row>
    <row r="224" spans="1:17" ht="15.75" thickBot="1">
      <c r="A224" s="13"/>
      <c r="B224" s="48"/>
      <c r="C224" s="50"/>
      <c r="D224" s="52"/>
      <c r="E224" s="53"/>
      <c r="F224" s="36"/>
      <c r="G224" s="50"/>
      <c r="H224" s="52"/>
      <c r="I224" s="53"/>
      <c r="J224" s="36"/>
      <c r="K224" s="50"/>
      <c r="L224" s="52"/>
      <c r="M224" s="53"/>
      <c r="N224" s="36"/>
      <c r="O224" s="50"/>
      <c r="P224" s="52"/>
      <c r="Q224" s="53"/>
    </row>
    <row r="225" spans="1:34" ht="15.75" thickTop="1">
      <c r="A225" s="13"/>
      <c r="B225" s="155" t="s">
        <v>314</v>
      </c>
      <c r="C225" s="155"/>
      <c r="D225" s="155"/>
      <c r="E225" s="155"/>
      <c r="F225" s="155"/>
      <c r="G225" s="155"/>
      <c r="H225" s="155"/>
      <c r="I225" s="155"/>
      <c r="J225" s="155"/>
      <c r="K225" s="155"/>
      <c r="L225" s="155"/>
      <c r="M225" s="155"/>
      <c r="N225" s="155"/>
      <c r="O225" s="155"/>
      <c r="P225" s="155"/>
      <c r="Q225" s="155"/>
      <c r="R225" s="155"/>
      <c r="S225" s="155"/>
      <c r="T225" s="155"/>
      <c r="U225" s="155"/>
      <c r="V225" s="155"/>
      <c r="W225" s="155"/>
      <c r="X225" s="155"/>
      <c r="Y225" s="155"/>
      <c r="Z225" s="155"/>
      <c r="AA225" s="155"/>
      <c r="AB225" s="155"/>
      <c r="AC225" s="155"/>
      <c r="AD225" s="155"/>
      <c r="AE225" s="155"/>
      <c r="AF225" s="155"/>
      <c r="AG225" s="155"/>
      <c r="AH225" s="155"/>
    </row>
    <row r="226" spans="1:34">
      <c r="A226" s="13"/>
      <c r="B226" s="34"/>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c r="AB226" s="34"/>
      <c r="AC226" s="34"/>
      <c r="AD226" s="34"/>
      <c r="AE226" s="34"/>
      <c r="AF226" s="34"/>
      <c r="AG226" s="34"/>
      <c r="AH226" s="34"/>
    </row>
    <row r="227" spans="1:34" ht="15" customHeight="1">
      <c r="A227" s="13" t="s">
        <v>778</v>
      </c>
      <c r="B227" s="70" t="s">
        <v>5</v>
      </c>
      <c r="C227" s="70"/>
      <c r="D227" s="70"/>
      <c r="E227" s="70"/>
      <c r="F227" s="70"/>
      <c r="G227" s="70"/>
      <c r="H227" s="70"/>
      <c r="I227" s="70"/>
      <c r="J227" s="70"/>
      <c r="K227" s="70"/>
      <c r="L227" s="70"/>
      <c r="M227" s="70"/>
      <c r="N227" s="70"/>
      <c r="O227" s="70"/>
      <c r="P227" s="70"/>
      <c r="Q227" s="70"/>
      <c r="R227" s="70"/>
      <c r="S227" s="70"/>
      <c r="T227" s="70"/>
      <c r="U227" s="70"/>
      <c r="V227" s="70"/>
      <c r="W227" s="70"/>
      <c r="X227" s="70"/>
      <c r="Y227" s="70"/>
      <c r="Z227" s="70"/>
      <c r="AA227" s="70"/>
      <c r="AB227" s="70"/>
      <c r="AC227" s="70"/>
      <c r="AD227" s="70"/>
      <c r="AE227" s="70"/>
      <c r="AF227" s="70"/>
      <c r="AG227" s="70"/>
      <c r="AH227" s="70"/>
    </row>
    <row r="228" spans="1:34">
      <c r="A228" s="13"/>
      <c r="B228" s="62" t="s">
        <v>315</v>
      </c>
      <c r="C228" s="62"/>
      <c r="D228" s="62"/>
      <c r="E228" s="62"/>
      <c r="F228" s="62"/>
      <c r="G228" s="62"/>
      <c r="H228" s="62"/>
      <c r="I228" s="62"/>
      <c r="J228" s="62"/>
      <c r="K228" s="62"/>
      <c r="L228" s="62"/>
      <c r="M228" s="62"/>
      <c r="N228" s="62"/>
      <c r="O228" s="62"/>
      <c r="P228" s="62"/>
      <c r="Q228" s="62"/>
      <c r="R228" s="62"/>
      <c r="S228" s="62"/>
      <c r="T228" s="62"/>
      <c r="U228" s="62"/>
      <c r="V228" s="62"/>
      <c r="W228" s="62"/>
      <c r="X228" s="62"/>
      <c r="Y228" s="62"/>
      <c r="Z228" s="62"/>
      <c r="AA228" s="62"/>
      <c r="AB228" s="62"/>
      <c r="AC228" s="62"/>
      <c r="AD228" s="62"/>
      <c r="AE228" s="62"/>
      <c r="AF228" s="62"/>
      <c r="AG228" s="62"/>
      <c r="AH228" s="62"/>
    </row>
    <row r="229" spans="1:34">
      <c r="A229" s="13"/>
      <c r="B229" s="28"/>
      <c r="C229" s="28"/>
      <c r="D229" s="28"/>
      <c r="E229" s="28"/>
      <c r="F229" s="28"/>
      <c r="G229" s="28"/>
      <c r="H229" s="28"/>
      <c r="I229" s="28"/>
      <c r="J229" s="28"/>
      <c r="K229" s="28"/>
      <c r="L229" s="28"/>
      <c r="M229" s="28"/>
      <c r="N229" s="28"/>
      <c r="O229" s="28"/>
      <c r="P229" s="28"/>
      <c r="Q229" s="28"/>
    </row>
    <row r="230" spans="1:34">
      <c r="A230" s="13"/>
      <c r="B230" s="14"/>
      <c r="C230" s="14"/>
      <c r="D230" s="14"/>
      <c r="E230" s="14"/>
      <c r="F230" s="14"/>
      <c r="G230" s="14"/>
      <c r="H230" s="14"/>
      <c r="I230" s="14"/>
      <c r="J230" s="14"/>
      <c r="K230" s="14"/>
      <c r="L230" s="14"/>
      <c r="M230" s="14"/>
      <c r="N230" s="14"/>
      <c r="O230" s="14"/>
      <c r="P230" s="14"/>
      <c r="Q230" s="14"/>
    </row>
    <row r="231" spans="1:34" ht="15.75" thickBot="1">
      <c r="A231" s="13"/>
      <c r="B231" s="16"/>
      <c r="C231" s="29" t="s">
        <v>316</v>
      </c>
      <c r="D231" s="29"/>
      <c r="E231" s="29"/>
      <c r="F231" s="29"/>
      <c r="G231" s="29"/>
      <c r="H231" s="29"/>
      <c r="I231" s="29"/>
      <c r="J231" s="29"/>
      <c r="K231" s="29"/>
      <c r="L231" s="29"/>
      <c r="M231" s="29"/>
      <c r="N231" s="29"/>
      <c r="O231" s="29"/>
      <c r="P231" s="29"/>
      <c r="Q231" s="29"/>
    </row>
    <row r="232" spans="1:34" ht="15.75" thickBot="1">
      <c r="A232" s="13"/>
      <c r="B232" s="15"/>
      <c r="C232" s="95">
        <v>2014</v>
      </c>
      <c r="D232" s="95"/>
      <c r="E232" s="95"/>
      <c r="F232" s="95"/>
      <c r="G232" s="95"/>
      <c r="H232" s="95"/>
      <c r="I232" s="95"/>
      <c r="J232" s="16"/>
      <c r="K232" s="95">
        <v>2013</v>
      </c>
      <c r="L232" s="95"/>
      <c r="M232" s="95"/>
      <c r="N232" s="95"/>
      <c r="O232" s="95"/>
      <c r="P232" s="95"/>
      <c r="Q232" s="95"/>
    </row>
    <row r="233" spans="1:34">
      <c r="A233" s="13"/>
      <c r="B233" s="31" t="s">
        <v>242</v>
      </c>
      <c r="C233" s="126" t="s">
        <v>317</v>
      </c>
      <c r="D233" s="126"/>
      <c r="E233" s="126"/>
      <c r="F233" s="35"/>
      <c r="G233" s="126" t="s">
        <v>319</v>
      </c>
      <c r="H233" s="126"/>
      <c r="I233" s="126"/>
      <c r="J233" s="34"/>
      <c r="K233" s="126" t="s">
        <v>317</v>
      </c>
      <c r="L233" s="126"/>
      <c r="M233" s="126"/>
      <c r="N233" s="35"/>
      <c r="O233" s="126" t="s">
        <v>319</v>
      </c>
      <c r="P233" s="126"/>
      <c r="Q233" s="126"/>
    </row>
    <row r="234" spans="1:34" ht="15.75" thickBot="1">
      <c r="A234" s="13"/>
      <c r="B234" s="31"/>
      <c r="C234" s="115" t="s">
        <v>318</v>
      </c>
      <c r="D234" s="115"/>
      <c r="E234" s="115"/>
      <c r="F234" s="34"/>
      <c r="G234" s="115" t="s">
        <v>320</v>
      </c>
      <c r="H234" s="115"/>
      <c r="I234" s="115"/>
      <c r="J234" s="34"/>
      <c r="K234" s="115" t="s">
        <v>318</v>
      </c>
      <c r="L234" s="115"/>
      <c r="M234" s="115"/>
      <c r="N234" s="34"/>
      <c r="O234" s="115" t="s">
        <v>320</v>
      </c>
      <c r="P234" s="115"/>
      <c r="Q234" s="115"/>
    </row>
    <row r="235" spans="1:34">
      <c r="A235" s="13"/>
      <c r="B235" s="55" t="s">
        <v>252</v>
      </c>
      <c r="C235" s="49" t="s">
        <v>201</v>
      </c>
      <c r="D235" s="51">
        <v>23776</v>
      </c>
      <c r="E235" s="37"/>
      <c r="F235" s="36"/>
      <c r="G235" s="49" t="s">
        <v>201</v>
      </c>
      <c r="H235" s="64">
        <v>232</v>
      </c>
      <c r="I235" s="37"/>
      <c r="J235" s="36"/>
      <c r="K235" s="49" t="s">
        <v>201</v>
      </c>
      <c r="L235" s="51">
        <v>21444</v>
      </c>
      <c r="M235" s="37"/>
      <c r="N235" s="36"/>
      <c r="O235" s="49" t="s">
        <v>201</v>
      </c>
      <c r="P235" s="64">
        <v>295</v>
      </c>
      <c r="Q235" s="37"/>
    </row>
    <row r="236" spans="1:34">
      <c r="A236" s="13"/>
      <c r="B236" s="55"/>
      <c r="C236" s="39"/>
      <c r="D236" s="40"/>
      <c r="E236" s="36"/>
      <c r="F236" s="36"/>
      <c r="G236" s="39"/>
      <c r="H236" s="44"/>
      <c r="I236" s="36"/>
      <c r="J236" s="36"/>
      <c r="K236" s="39"/>
      <c r="L236" s="40"/>
      <c r="M236" s="36"/>
      <c r="N236" s="36"/>
      <c r="O236" s="39"/>
      <c r="P236" s="44"/>
      <c r="Q236" s="36"/>
    </row>
    <row r="237" spans="1:34">
      <c r="A237" s="13"/>
      <c r="B237" s="45" t="s">
        <v>245</v>
      </c>
      <c r="C237" s="42">
        <v>22477</v>
      </c>
      <c r="D237" s="42"/>
      <c r="E237" s="34"/>
      <c r="F237" s="34"/>
      <c r="G237" s="43">
        <v>837</v>
      </c>
      <c r="H237" s="43"/>
      <c r="I237" s="34"/>
      <c r="J237" s="34"/>
      <c r="K237" s="42">
        <v>22479</v>
      </c>
      <c r="L237" s="42"/>
      <c r="M237" s="34"/>
      <c r="N237" s="34"/>
      <c r="O237" s="43">
        <v>264</v>
      </c>
      <c r="P237" s="43"/>
      <c r="Q237" s="34"/>
    </row>
    <row r="238" spans="1:34">
      <c r="A238" s="13"/>
      <c r="B238" s="45"/>
      <c r="C238" s="42"/>
      <c r="D238" s="42"/>
      <c r="E238" s="34"/>
      <c r="F238" s="34"/>
      <c r="G238" s="43"/>
      <c r="H238" s="43"/>
      <c r="I238" s="34"/>
      <c r="J238" s="34"/>
      <c r="K238" s="42"/>
      <c r="L238" s="42"/>
      <c r="M238" s="34"/>
      <c r="N238" s="34"/>
      <c r="O238" s="43"/>
      <c r="P238" s="43"/>
      <c r="Q238" s="34"/>
    </row>
    <row r="239" spans="1:34">
      <c r="A239" s="13"/>
      <c r="B239" s="55" t="s">
        <v>270</v>
      </c>
      <c r="C239" s="40">
        <v>7894</v>
      </c>
      <c r="D239" s="40"/>
      <c r="E239" s="36"/>
      <c r="F239" s="36"/>
      <c r="G239" s="44">
        <v>10</v>
      </c>
      <c r="H239" s="44"/>
      <c r="I239" s="36"/>
      <c r="J239" s="36"/>
      <c r="K239" s="40">
        <v>10882</v>
      </c>
      <c r="L239" s="40"/>
      <c r="M239" s="36"/>
      <c r="N239" s="36"/>
      <c r="O239" s="44">
        <v>55</v>
      </c>
      <c r="P239" s="44"/>
      <c r="Q239" s="36"/>
    </row>
    <row r="240" spans="1:34">
      <c r="A240" s="13"/>
      <c r="B240" s="55"/>
      <c r="C240" s="40"/>
      <c r="D240" s="40"/>
      <c r="E240" s="36"/>
      <c r="F240" s="36"/>
      <c r="G240" s="44"/>
      <c r="H240" s="44"/>
      <c r="I240" s="36"/>
      <c r="J240" s="36"/>
      <c r="K240" s="40"/>
      <c r="L240" s="40"/>
      <c r="M240" s="36"/>
      <c r="N240" s="36"/>
      <c r="O240" s="44"/>
      <c r="P240" s="44"/>
      <c r="Q240" s="36"/>
    </row>
    <row r="241" spans="1:17">
      <c r="A241" s="13"/>
      <c r="B241" s="45" t="s">
        <v>247</v>
      </c>
      <c r="C241" s="42">
        <v>1981</v>
      </c>
      <c r="D241" s="42"/>
      <c r="E241" s="34"/>
      <c r="F241" s="34"/>
      <c r="G241" s="43">
        <v>42</v>
      </c>
      <c r="H241" s="43"/>
      <c r="I241" s="34"/>
      <c r="J241" s="34"/>
      <c r="K241" s="42">
        <v>2511</v>
      </c>
      <c r="L241" s="42"/>
      <c r="M241" s="34"/>
      <c r="N241" s="34"/>
      <c r="O241" s="43">
        <v>40</v>
      </c>
      <c r="P241" s="43"/>
      <c r="Q241" s="34"/>
    </row>
    <row r="242" spans="1:17">
      <c r="A242" s="13"/>
      <c r="B242" s="45"/>
      <c r="C242" s="42"/>
      <c r="D242" s="42"/>
      <c r="E242" s="34"/>
      <c r="F242" s="34"/>
      <c r="G242" s="43"/>
      <c r="H242" s="43"/>
      <c r="I242" s="34"/>
      <c r="J242" s="34"/>
      <c r="K242" s="42"/>
      <c r="L242" s="42"/>
      <c r="M242" s="34"/>
      <c r="N242" s="34"/>
      <c r="O242" s="43"/>
      <c r="P242" s="43"/>
      <c r="Q242" s="34"/>
    </row>
    <row r="243" spans="1:17">
      <c r="A243" s="13"/>
      <c r="B243" s="55" t="s">
        <v>256</v>
      </c>
      <c r="C243" s="44">
        <v>502</v>
      </c>
      <c r="D243" s="44"/>
      <c r="E243" s="36"/>
      <c r="F243" s="36"/>
      <c r="G243" s="44">
        <v>42</v>
      </c>
      <c r="H243" s="44"/>
      <c r="I243" s="36"/>
      <c r="J243" s="36"/>
      <c r="K243" s="44">
        <v>723</v>
      </c>
      <c r="L243" s="44"/>
      <c r="M243" s="36"/>
      <c r="N243" s="36"/>
      <c r="O243" s="44">
        <v>47</v>
      </c>
      <c r="P243" s="44"/>
      <c r="Q243" s="36"/>
    </row>
    <row r="244" spans="1:17">
      <c r="A244" s="13"/>
      <c r="B244" s="55"/>
      <c r="C244" s="44"/>
      <c r="D244" s="44"/>
      <c r="E244" s="36"/>
      <c r="F244" s="36"/>
      <c r="G244" s="44"/>
      <c r="H244" s="44"/>
      <c r="I244" s="36"/>
      <c r="J244" s="36"/>
      <c r="K244" s="44"/>
      <c r="L244" s="44"/>
      <c r="M244" s="36"/>
      <c r="N244" s="36"/>
      <c r="O244" s="44"/>
      <c r="P244" s="44"/>
      <c r="Q244" s="36"/>
    </row>
    <row r="245" spans="1:17">
      <c r="A245" s="13"/>
      <c r="B245" s="45" t="s">
        <v>258</v>
      </c>
      <c r="C245" s="42">
        <v>3222</v>
      </c>
      <c r="D245" s="42"/>
      <c r="E245" s="34"/>
      <c r="F245" s="34"/>
      <c r="G245" s="43">
        <v>10</v>
      </c>
      <c r="H245" s="43"/>
      <c r="I245" s="34"/>
      <c r="J245" s="34"/>
      <c r="K245" s="42">
        <v>3275</v>
      </c>
      <c r="L245" s="42"/>
      <c r="M245" s="34"/>
      <c r="N245" s="34"/>
      <c r="O245" s="43">
        <v>9</v>
      </c>
      <c r="P245" s="43"/>
      <c r="Q245" s="34"/>
    </row>
    <row r="246" spans="1:17">
      <c r="A246" s="13"/>
      <c r="B246" s="45"/>
      <c r="C246" s="42"/>
      <c r="D246" s="42"/>
      <c r="E246" s="34"/>
      <c r="F246" s="34"/>
      <c r="G246" s="43"/>
      <c r="H246" s="43"/>
      <c r="I246" s="34"/>
      <c r="J246" s="34"/>
      <c r="K246" s="42"/>
      <c r="L246" s="42"/>
      <c r="M246" s="34"/>
      <c r="N246" s="34"/>
      <c r="O246" s="43"/>
      <c r="P246" s="43"/>
      <c r="Q246" s="34"/>
    </row>
    <row r="247" spans="1:17">
      <c r="A247" s="13"/>
      <c r="B247" s="55" t="s">
        <v>259</v>
      </c>
      <c r="C247" s="44">
        <v>932</v>
      </c>
      <c r="D247" s="44"/>
      <c r="E247" s="36"/>
      <c r="F247" s="36"/>
      <c r="G247" s="44">
        <v>116</v>
      </c>
      <c r="H247" s="44"/>
      <c r="I247" s="36"/>
      <c r="J247" s="36"/>
      <c r="K247" s="40">
        <v>1758</v>
      </c>
      <c r="L247" s="40"/>
      <c r="M247" s="36"/>
      <c r="N247" s="36"/>
      <c r="O247" s="44">
        <v>13</v>
      </c>
      <c r="P247" s="44"/>
      <c r="Q247" s="36"/>
    </row>
    <row r="248" spans="1:17" ht="15.75" thickBot="1">
      <c r="A248" s="13"/>
      <c r="B248" s="55"/>
      <c r="C248" s="81"/>
      <c r="D248" s="81"/>
      <c r="E248" s="74"/>
      <c r="F248" s="36"/>
      <c r="G248" s="81"/>
      <c r="H248" s="81"/>
      <c r="I248" s="74"/>
      <c r="J248" s="36"/>
      <c r="K248" s="73"/>
      <c r="L248" s="73"/>
      <c r="M248" s="74"/>
      <c r="N248" s="36"/>
      <c r="O248" s="81"/>
      <c r="P248" s="81"/>
      <c r="Q248" s="74"/>
    </row>
    <row r="249" spans="1:17">
      <c r="A249" s="13"/>
      <c r="B249" s="45" t="s">
        <v>321</v>
      </c>
      <c r="C249" s="75" t="s">
        <v>201</v>
      </c>
      <c r="D249" s="77">
        <v>60784</v>
      </c>
      <c r="E249" s="35"/>
      <c r="F249" s="34"/>
      <c r="G249" s="75" t="s">
        <v>201</v>
      </c>
      <c r="H249" s="77">
        <v>1289</v>
      </c>
      <c r="I249" s="35"/>
      <c r="J249" s="34"/>
      <c r="K249" s="75" t="s">
        <v>201</v>
      </c>
      <c r="L249" s="77">
        <v>63072</v>
      </c>
      <c r="M249" s="35"/>
      <c r="N249" s="34"/>
      <c r="O249" s="75" t="s">
        <v>201</v>
      </c>
      <c r="P249" s="82">
        <v>723</v>
      </c>
      <c r="Q249" s="35"/>
    </row>
    <row r="250" spans="1:17" ht="15.75" thickBot="1">
      <c r="A250" s="13"/>
      <c r="B250" s="45"/>
      <c r="C250" s="76"/>
      <c r="D250" s="78"/>
      <c r="E250" s="79"/>
      <c r="F250" s="34"/>
      <c r="G250" s="76"/>
      <c r="H250" s="78"/>
      <c r="I250" s="79"/>
      <c r="J250" s="34"/>
      <c r="K250" s="76"/>
      <c r="L250" s="78"/>
      <c r="M250" s="79"/>
      <c r="N250" s="34"/>
      <c r="O250" s="76"/>
      <c r="P250" s="117"/>
      <c r="Q250" s="79"/>
    </row>
    <row r="251" spans="1:17" ht="15.75" thickTop="1">
      <c r="A251" s="13"/>
      <c r="B251" s="28"/>
      <c r="C251" s="28"/>
      <c r="D251" s="28"/>
      <c r="E251" s="28"/>
      <c r="F251" s="28"/>
      <c r="G251" s="28"/>
      <c r="H251" s="28"/>
      <c r="I251" s="28"/>
      <c r="J251" s="28"/>
      <c r="K251" s="28"/>
      <c r="L251" s="28"/>
      <c r="M251" s="28"/>
      <c r="N251" s="28"/>
      <c r="O251" s="28"/>
      <c r="P251" s="28"/>
      <c r="Q251" s="28"/>
    </row>
    <row r="252" spans="1:17">
      <c r="A252" s="13"/>
      <c r="B252" s="14"/>
      <c r="C252" s="14"/>
      <c r="D252" s="14"/>
      <c r="E252" s="14"/>
      <c r="F252" s="14"/>
      <c r="G252" s="14"/>
      <c r="H252" s="14"/>
      <c r="I252" s="14"/>
      <c r="J252" s="14"/>
      <c r="K252" s="14"/>
      <c r="L252" s="14"/>
      <c r="M252" s="14"/>
      <c r="N252" s="14"/>
      <c r="O252" s="14"/>
      <c r="P252" s="14"/>
      <c r="Q252" s="14"/>
    </row>
    <row r="253" spans="1:17" ht="15.75" thickBot="1">
      <c r="A253" s="13"/>
      <c r="B253" s="16"/>
      <c r="C253" s="69" t="s">
        <v>322</v>
      </c>
      <c r="D253" s="69"/>
      <c r="E253" s="69"/>
      <c r="F253" s="69"/>
      <c r="G253" s="69"/>
      <c r="H253" s="69"/>
      <c r="I253" s="69"/>
      <c r="J253" s="69"/>
      <c r="K253" s="69"/>
      <c r="L253" s="69"/>
      <c r="M253" s="69"/>
      <c r="N253" s="69"/>
      <c r="O253" s="69"/>
      <c r="P253" s="69"/>
      <c r="Q253" s="69"/>
    </row>
    <row r="254" spans="1:17" ht="15.75" thickBot="1">
      <c r="A254" s="13"/>
      <c r="B254" s="15"/>
      <c r="C254" s="95">
        <v>2014</v>
      </c>
      <c r="D254" s="95"/>
      <c r="E254" s="95"/>
      <c r="F254" s="95"/>
      <c r="G254" s="95"/>
      <c r="H254" s="95"/>
      <c r="I254" s="95"/>
      <c r="J254" s="16"/>
      <c r="K254" s="95">
        <v>2013</v>
      </c>
      <c r="L254" s="95"/>
      <c r="M254" s="95"/>
      <c r="N254" s="95"/>
      <c r="O254" s="95"/>
      <c r="P254" s="95"/>
      <c r="Q254" s="95"/>
    </row>
    <row r="255" spans="1:17">
      <c r="A255" s="13"/>
      <c r="B255" s="31" t="s">
        <v>193</v>
      </c>
      <c r="C255" s="126" t="s">
        <v>317</v>
      </c>
      <c r="D255" s="126"/>
      <c r="E255" s="126"/>
      <c r="F255" s="35"/>
      <c r="G255" s="126" t="s">
        <v>319</v>
      </c>
      <c r="H255" s="126"/>
      <c r="I255" s="126"/>
      <c r="J255" s="34"/>
      <c r="K255" s="126" t="s">
        <v>317</v>
      </c>
      <c r="L255" s="126"/>
      <c r="M255" s="126"/>
      <c r="N255" s="35"/>
      <c r="O255" s="126" t="s">
        <v>319</v>
      </c>
      <c r="P255" s="126"/>
      <c r="Q255" s="126"/>
    </row>
    <row r="256" spans="1:17" ht="15.75" thickBot="1">
      <c r="A256" s="13"/>
      <c r="B256" s="31"/>
      <c r="C256" s="115" t="s">
        <v>318</v>
      </c>
      <c r="D256" s="115"/>
      <c r="E256" s="115"/>
      <c r="F256" s="34"/>
      <c r="G256" s="115" t="s">
        <v>320</v>
      </c>
      <c r="H256" s="115"/>
      <c r="I256" s="115"/>
      <c r="J256" s="34"/>
      <c r="K256" s="115" t="s">
        <v>318</v>
      </c>
      <c r="L256" s="115"/>
      <c r="M256" s="115"/>
      <c r="N256" s="34"/>
      <c r="O256" s="115" t="s">
        <v>320</v>
      </c>
      <c r="P256" s="115"/>
      <c r="Q256" s="115"/>
    </row>
    <row r="257" spans="1:17">
      <c r="A257" s="13"/>
      <c r="B257" s="55" t="s">
        <v>285</v>
      </c>
      <c r="C257" s="49" t="s">
        <v>201</v>
      </c>
      <c r="D257" s="51">
        <v>22758</v>
      </c>
      <c r="E257" s="37"/>
      <c r="F257" s="36"/>
      <c r="G257" s="49" t="s">
        <v>201</v>
      </c>
      <c r="H257" s="64">
        <v>834</v>
      </c>
      <c r="I257" s="37"/>
      <c r="J257" s="36"/>
      <c r="K257" s="49" t="s">
        <v>201</v>
      </c>
      <c r="L257" s="51">
        <v>25262</v>
      </c>
      <c r="M257" s="37"/>
      <c r="N257" s="36"/>
      <c r="O257" s="49" t="s">
        <v>201</v>
      </c>
      <c r="P257" s="64">
        <v>728</v>
      </c>
      <c r="Q257" s="37"/>
    </row>
    <row r="258" spans="1:17">
      <c r="A258" s="13"/>
      <c r="B258" s="55"/>
      <c r="C258" s="39"/>
      <c r="D258" s="40"/>
      <c r="E258" s="36"/>
      <c r="F258" s="36"/>
      <c r="G258" s="39"/>
      <c r="H258" s="44"/>
      <c r="I258" s="36"/>
      <c r="J258" s="36"/>
      <c r="K258" s="39"/>
      <c r="L258" s="40"/>
      <c r="M258" s="36"/>
      <c r="N258" s="36"/>
      <c r="O258" s="39"/>
      <c r="P258" s="44"/>
      <c r="Q258" s="36"/>
    </row>
    <row r="259" spans="1:17">
      <c r="A259" s="13"/>
      <c r="B259" s="45" t="s">
        <v>245</v>
      </c>
      <c r="C259" s="42">
        <v>21683</v>
      </c>
      <c r="D259" s="42"/>
      <c r="E259" s="34"/>
      <c r="F259" s="34"/>
      <c r="G259" s="42">
        <v>1626</v>
      </c>
      <c r="H259" s="42"/>
      <c r="I259" s="34"/>
      <c r="J259" s="34"/>
      <c r="K259" s="42">
        <v>24231</v>
      </c>
      <c r="L259" s="42"/>
      <c r="M259" s="34"/>
      <c r="N259" s="34"/>
      <c r="O259" s="43">
        <v>798</v>
      </c>
      <c r="P259" s="43"/>
      <c r="Q259" s="34"/>
    </row>
    <row r="260" spans="1:17">
      <c r="A260" s="13"/>
      <c r="B260" s="45"/>
      <c r="C260" s="42"/>
      <c r="D260" s="42"/>
      <c r="E260" s="34"/>
      <c r="F260" s="34"/>
      <c r="G260" s="42"/>
      <c r="H260" s="42"/>
      <c r="I260" s="34"/>
      <c r="J260" s="34"/>
      <c r="K260" s="42"/>
      <c r="L260" s="42"/>
      <c r="M260" s="34"/>
      <c r="N260" s="34"/>
      <c r="O260" s="43"/>
      <c r="P260" s="43"/>
      <c r="Q260" s="34"/>
    </row>
    <row r="261" spans="1:17">
      <c r="A261" s="13"/>
      <c r="B261" s="55" t="s">
        <v>270</v>
      </c>
      <c r="C261" s="40">
        <v>9413</v>
      </c>
      <c r="D261" s="40"/>
      <c r="E261" s="36"/>
      <c r="F261" s="36"/>
      <c r="G261" s="44">
        <v>223</v>
      </c>
      <c r="H261" s="44"/>
      <c r="I261" s="36"/>
      <c r="J261" s="36"/>
      <c r="K261" s="40">
        <v>12766</v>
      </c>
      <c r="L261" s="40"/>
      <c r="M261" s="36"/>
      <c r="N261" s="36"/>
      <c r="O261" s="44">
        <v>132</v>
      </c>
      <c r="P261" s="44"/>
      <c r="Q261" s="36"/>
    </row>
    <row r="262" spans="1:17">
      <c r="A262" s="13"/>
      <c r="B262" s="55"/>
      <c r="C262" s="40"/>
      <c r="D262" s="40"/>
      <c r="E262" s="36"/>
      <c r="F262" s="36"/>
      <c r="G262" s="44"/>
      <c r="H262" s="44"/>
      <c r="I262" s="36"/>
      <c r="J262" s="36"/>
      <c r="K262" s="40"/>
      <c r="L262" s="40"/>
      <c r="M262" s="36"/>
      <c r="N262" s="36"/>
      <c r="O262" s="44"/>
      <c r="P262" s="44"/>
      <c r="Q262" s="36"/>
    </row>
    <row r="263" spans="1:17">
      <c r="A263" s="13"/>
      <c r="B263" s="45" t="s">
        <v>247</v>
      </c>
      <c r="C263" s="42">
        <v>2087</v>
      </c>
      <c r="D263" s="42"/>
      <c r="E263" s="34"/>
      <c r="F263" s="34"/>
      <c r="G263" s="43">
        <v>135</v>
      </c>
      <c r="H263" s="43"/>
      <c r="I263" s="34"/>
      <c r="J263" s="34"/>
      <c r="K263" s="42">
        <v>3011</v>
      </c>
      <c r="L263" s="42"/>
      <c r="M263" s="34"/>
      <c r="N263" s="34"/>
      <c r="O263" s="43">
        <v>109</v>
      </c>
      <c r="P263" s="43"/>
      <c r="Q263" s="34"/>
    </row>
    <row r="264" spans="1:17">
      <c r="A264" s="13"/>
      <c r="B264" s="45"/>
      <c r="C264" s="42"/>
      <c r="D264" s="42"/>
      <c r="E264" s="34"/>
      <c r="F264" s="34"/>
      <c r="G264" s="43"/>
      <c r="H264" s="43"/>
      <c r="I264" s="34"/>
      <c r="J264" s="34"/>
      <c r="K264" s="42"/>
      <c r="L264" s="42"/>
      <c r="M264" s="34"/>
      <c r="N264" s="34"/>
      <c r="O264" s="43"/>
      <c r="P264" s="43"/>
      <c r="Q264" s="34"/>
    </row>
    <row r="265" spans="1:17">
      <c r="A265" s="13"/>
      <c r="B265" s="55" t="s">
        <v>286</v>
      </c>
      <c r="C265" s="44">
        <v>524</v>
      </c>
      <c r="D265" s="44"/>
      <c r="E265" s="36"/>
      <c r="F265" s="36"/>
      <c r="G265" s="44">
        <v>174</v>
      </c>
      <c r="H265" s="44"/>
      <c r="I265" s="36"/>
      <c r="J265" s="36"/>
      <c r="K265" s="44">
        <v>648</v>
      </c>
      <c r="L265" s="44"/>
      <c r="M265" s="36"/>
      <c r="N265" s="36"/>
      <c r="O265" s="44">
        <v>139</v>
      </c>
      <c r="P265" s="44"/>
      <c r="Q265" s="36"/>
    </row>
    <row r="266" spans="1:17">
      <c r="A266" s="13"/>
      <c r="B266" s="55"/>
      <c r="C266" s="44"/>
      <c r="D266" s="44"/>
      <c r="E266" s="36"/>
      <c r="F266" s="36"/>
      <c r="G266" s="44"/>
      <c r="H266" s="44"/>
      <c r="I266" s="36"/>
      <c r="J266" s="36"/>
      <c r="K266" s="44"/>
      <c r="L266" s="44"/>
      <c r="M266" s="36"/>
      <c r="N266" s="36"/>
      <c r="O266" s="44"/>
      <c r="P266" s="44"/>
      <c r="Q266" s="36"/>
    </row>
    <row r="267" spans="1:17">
      <c r="A267" s="13"/>
      <c r="B267" s="45" t="s">
        <v>258</v>
      </c>
      <c r="C267" s="42">
        <v>3010</v>
      </c>
      <c r="D267" s="42"/>
      <c r="E267" s="34"/>
      <c r="F267" s="34"/>
      <c r="G267" s="43">
        <v>28</v>
      </c>
      <c r="H267" s="43"/>
      <c r="I267" s="34"/>
      <c r="J267" s="34"/>
      <c r="K267" s="42">
        <v>3403</v>
      </c>
      <c r="L267" s="42"/>
      <c r="M267" s="34"/>
      <c r="N267" s="34"/>
      <c r="O267" s="43">
        <v>35</v>
      </c>
      <c r="P267" s="43"/>
      <c r="Q267" s="34"/>
    </row>
    <row r="268" spans="1:17">
      <c r="A268" s="13"/>
      <c r="B268" s="45"/>
      <c r="C268" s="42"/>
      <c r="D268" s="42"/>
      <c r="E268" s="34"/>
      <c r="F268" s="34"/>
      <c r="G268" s="43"/>
      <c r="H268" s="43"/>
      <c r="I268" s="34"/>
      <c r="J268" s="34"/>
      <c r="K268" s="42"/>
      <c r="L268" s="42"/>
      <c r="M268" s="34"/>
      <c r="N268" s="34"/>
      <c r="O268" s="43"/>
      <c r="P268" s="43"/>
      <c r="Q268" s="34"/>
    </row>
    <row r="269" spans="1:17">
      <c r="A269" s="13"/>
      <c r="B269" s="55" t="s">
        <v>323</v>
      </c>
      <c r="C269" s="44">
        <v>951</v>
      </c>
      <c r="D269" s="44"/>
      <c r="E269" s="36"/>
      <c r="F269" s="36"/>
      <c r="G269" s="44">
        <v>211</v>
      </c>
      <c r="H269" s="44"/>
      <c r="I269" s="36"/>
      <c r="J269" s="36"/>
      <c r="K269" s="40">
        <v>2020</v>
      </c>
      <c r="L269" s="40"/>
      <c r="M269" s="36"/>
      <c r="N269" s="36"/>
      <c r="O269" s="44">
        <v>41</v>
      </c>
      <c r="P269" s="44"/>
      <c r="Q269" s="36"/>
    </row>
    <row r="270" spans="1:17" ht="15.75" thickBot="1">
      <c r="A270" s="13"/>
      <c r="B270" s="55"/>
      <c r="C270" s="81"/>
      <c r="D270" s="81"/>
      <c r="E270" s="74"/>
      <c r="F270" s="36"/>
      <c r="G270" s="81"/>
      <c r="H270" s="81"/>
      <c r="I270" s="74"/>
      <c r="J270" s="36"/>
      <c r="K270" s="73"/>
      <c r="L270" s="73"/>
      <c r="M270" s="74"/>
      <c r="N270" s="36"/>
      <c r="O270" s="81"/>
      <c r="P270" s="81"/>
      <c r="Q270" s="74"/>
    </row>
    <row r="271" spans="1:17">
      <c r="A271" s="13"/>
      <c r="B271" s="45" t="s">
        <v>324</v>
      </c>
      <c r="C271" s="75" t="s">
        <v>201</v>
      </c>
      <c r="D271" s="77">
        <v>60426</v>
      </c>
      <c r="E271" s="35"/>
      <c r="F271" s="34"/>
      <c r="G271" s="75" t="s">
        <v>201</v>
      </c>
      <c r="H271" s="77">
        <v>3231</v>
      </c>
      <c r="I271" s="35"/>
      <c r="J271" s="34"/>
      <c r="K271" s="75" t="s">
        <v>201</v>
      </c>
      <c r="L271" s="77">
        <v>71341</v>
      </c>
      <c r="M271" s="35"/>
      <c r="N271" s="34"/>
      <c r="O271" s="75" t="s">
        <v>201</v>
      </c>
      <c r="P271" s="77">
        <v>1982</v>
      </c>
      <c r="Q271" s="35"/>
    </row>
    <row r="272" spans="1:17" ht="15.75" thickBot="1">
      <c r="A272" s="13"/>
      <c r="B272" s="45"/>
      <c r="C272" s="76"/>
      <c r="D272" s="78"/>
      <c r="E272" s="79"/>
      <c r="F272" s="34"/>
      <c r="G272" s="76"/>
      <c r="H272" s="78"/>
      <c r="I272" s="79"/>
      <c r="J272" s="34"/>
      <c r="K272" s="76"/>
      <c r="L272" s="78"/>
      <c r="M272" s="79"/>
      <c r="N272" s="34"/>
      <c r="O272" s="76"/>
      <c r="P272" s="78"/>
      <c r="Q272" s="79"/>
    </row>
    <row r="273" spans="1:34" ht="15.75" thickTop="1">
      <c r="A273" s="13" t="s">
        <v>779</v>
      </c>
      <c r="B273" s="70" t="s">
        <v>5</v>
      </c>
      <c r="C273" s="70"/>
      <c r="D273" s="70"/>
      <c r="E273" s="70"/>
      <c r="F273" s="70"/>
      <c r="G273" s="70"/>
      <c r="H273" s="70"/>
      <c r="I273" s="70"/>
      <c r="J273" s="70"/>
      <c r="K273" s="70"/>
      <c r="L273" s="70"/>
      <c r="M273" s="70"/>
      <c r="N273" s="70"/>
      <c r="O273" s="70"/>
      <c r="P273" s="70"/>
      <c r="Q273" s="70"/>
      <c r="R273" s="70"/>
      <c r="S273" s="70"/>
      <c r="T273" s="70"/>
      <c r="U273" s="70"/>
      <c r="V273" s="70"/>
      <c r="W273" s="70"/>
      <c r="X273" s="70"/>
      <c r="Y273" s="70"/>
      <c r="Z273" s="70"/>
      <c r="AA273" s="70"/>
      <c r="AB273" s="70"/>
      <c r="AC273" s="70"/>
      <c r="AD273" s="70"/>
      <c r="AE273" s="70"/>
      <c r="AF273" s="70"/>
      <c r="AG273" s="70"/>
      <c r="AH273" s="70"/>
    </row>
    <row r="274" spans="1:34">
      <c r="A274" s="13"/>
      <c r="B274" s="72" t="s">
        <v>334</v>
      </c>
      <c r="C274" s="72"/>
      <c r="D274" s="72"/>
      <c r="E274" s="72"/>
      <c r="F274" s="72"/>
      <c r="G274" s="72"/>
      <c r="H274" s="72"/>
      <c r="I274" s="72"/>
      <c r="J274" s="72"/>
      <c r="K274" s="72"/>
      <c r="L274" s="72"/>
      <c r="M274" s="72"/>
      <c r="N274" s="72"/>
      <c r="O274" s="72"/>
      <c r="P274" s="72"/>
      <c r="Q274" s="72"/>
      <c r="R274" s="72"/>
      <c r="S274" s="72"/>
      <c r="T274" s="72"/>
      <c r="U274" s="72"/>
      <c r="V274" s="72"/>
      <c r="W274" s="72"/>
      <c r="X274" s="72"/>
      <c r="Y274" s="72"/>
      <c r="Z274" s="72"/>
      <c r="AA274" s="72"/>
      <c r="AB274" s="72"/>
      <c r="AC274" s="72"/>
      <c r="AD274" s="72"/>
      <c r="AE274" s="72"/>
      <c r="AF274" s="72"/>
      <c r="AG274" s="72"/>
      <c r="AH274" s="72"/>
    </row>
    <row r="275" spans="1:34">
      <c r="A275" s="13"/>
      <c r="B275" s="28"/>
      <c r="C275" s="28"/>
      <c r="D275" s="28"/>
      <c r="E275" s="28"/>
      <c r="F275" s="28"/>
      <c r="G275" s="28"/>
      <c r="H275" s="28"/>
      <c r="I275" s="28"/>
      <c r="J275" s="28"/>
      <c r="K275" s="28"/>
      <c r="L275" s="28"/>
      <c r="M275" s="28"/>
      <c r="N275" s="28"/>
      <c r="O275" s="28"/>
      <c r="P275" s="28"/>
      <c r="Q275" s="28"/>
      <c r="R275" s="28"/>
      <c r="S275" s="28"/>
      <c r="T275" s="28"/>
      <c r="U275" s="28"/>
      <c r="V275" s="28"/>
      <c r="W275" s="28"/>
      <c r="X275" s="28"/>
      <c r="Y275" s="28"/>
      <c r="Z275" s="28"/>
      <c r="AA275" s="28"/>
      <c r="AB275" s="28"/>
      <c r="AC275" s="28"/>
      <c r="AD275" s="28"/>
      <c r="AE275" s="28"/>
      <c r="AF275" s="28"/>
      <c r="AG275" s="28"/>
      <c r="AH275" s="28"/>
    </row>
    <row r="276" spans="1:34">
      <c r="A276" s="13"/>
      <c r="B276" s="14"/>
      <c r="C276" s="14"/>
      <c r="D276" s="14"/>
      <c r="E276" s="14"/>
      <c r="F276" s="14"/>
      <c r="G276" s="14"/>
      <c r="H276" s="14"/>
      <c r="I276" s="14"/>
      <c r="J276" s="14"/>
      <c r="K276" s="14"/>
      <c r="L276" s="14"/>
      <c r="M276" s="14"/>
      <c r="N276" s="14"/>
      <c r="O276" s="14"/>
      <c r="P276" s="14"/>
      <c r="Q276" s="14"/>
      <c r="R276" s="14"/>
      <c r="S276" s="14"/>
      <c r="T276" s="14"/>
      <c r="U276" s="14"/>
      <c r="V276" s="14"/>
      <c r="W276" s="14"/>
      <c r="X276" s="14"/>
      <c r="Y276" s="14"/>
      <c r="Z276" s="14"/>
      <c r="AA276" s="14"/>
      <c r="AB276" s="14"/>
      <c r="AC276" s="14"/>
      <c r="AD276" s="14"/>
      <c r="AE276" s="14"/>
      <c r="AF276" s="14"/>
      <c r="AG276" s="14"/>
      <c r="AH276" s="14"/>
    </row>
    <row r="277" spans="1:34" ht="15.75" thickBot="1">
      <c r="A277" s="13"/>
      <c r="B277" s="16"/>
      <c r="C277" s="16"/>
      <c r="D277" s="88" t="s">
        <v>192</v>
      </c>
      <c r="E277" s="88"/>
      <c r="F277" s="88"/>
      <c r="G277" s="88"/>
      <c r="H277" s="88"/>
      <c r="I277" s="88"/>
      <c r="J277" s="88"/>
      <c r="K277" s="88"/>
      <c r="L277" s="88"/>
      <c r="M277" s="88"/>
      <c r="N277" s="88"/>
      <c r="O277" s="88"/>
      <c r="P277" s="88"/>
      <c r="Q277" s="88"/>
      <c r="R277" s="88"/>
      <c r="S277" s="88"/>
      <c r="T277" s="88"/>
      <c r="U277" s="88"/>
      <c r="V277" s="88"/>
      <c r="W277" s="88"/>
      <c r="X277" s="88"/>
      <c r="Y277" s="88"/>
      <c r="Z277" s="88"/>
      <c r="AA277" s="88"/>
      <c r="AB277" s="88"/>
      <c r="AC277" s="88"/>
      <c r="AD277" s="88"/>
      <c r="AE277" s="16"/>
      <c r="AF277" s="34"/>
      <c r="AG277" s="34"/>
      <c r="AH277" s="34"/>
    </row>
    <row r="278" spans="1:34" ht="15.75" thickBot="1">
      <c r="A278" s="13"/>
      <c r="B278" s="84" t="s">
        <v>335</v>
      </c>
      <c r="C278" s="16"/>
      <c r="D278" s="128" t="s">
        <v>252</v>
      </c>
      <c r="E278" s="128"/>
      <c r="F278" s="128"/>
      <c r="G278" s="16"/>
      <c r="H278" s="128" t="s">
        <v>336</v>
      </c>
      <c r="I278" s="128"/>
      <c r="J278" s="128"/>
      <c r="K278" s="16"/>
      <c r="L278" s="128" t="s">
        <v>263</v>
      </c>
      <c r="M278" s="128"/>
      <c r="N278" s="128"/>
      <c r="O278" s="16"/>
      <c r="P278" s="128" t="s">
        <v>337</v>
      </c>
      <c r="Q278" s="128"/>
      <c r="R278" s="128"/>
      <c r="S278" s="16"/>
      <c r="T278" s="128" t="s">
        <v>256</v>
      </c>
      <c r="U278" s="128"/>
      <c r="V278" s="128"/>
      <c r="W278" s="16"/>
      <c r="X278" s="128" t="s">
        <v>338</v>
      </c>
      <c r="Y278" s="128"/>
      <c r="Z278" s="128"/>
      <c r="AA278" s="16"/>
      <c r="AB278" s="128" t="s">
        <v>339</v>
      </c>
      <c r="AC278" s="128"/>
      <c r="AD278" s="128"/>
      <c r="AE278" s="16"/>
      <c r="AF278" s="88" t="s">
        <v>340</v>
      </c>
      <c r="AG278" s="88"/>
      <c r="AH278" s="88"/>
    </row>
    <row r="279" spans="1:34">
      <c r="A279" s="13"/>
      <c r="B279" s="130" t="s">
        <v>341</v>
      </c>
      <c r="C279" s="36"/>
      <c r="D279" s="132" t="s">
        <v>201</v>
      </c>
      <c r="E279" s="134">
        <v>476971</v>
      </c>
      <c r="F279" s="37"/>
      <c r="G279" s="36"/>
      <c r="H279" s="132" t="s">
        <v>201</v>
      </c>
      <c r="I279" s="134">
        <v>120230</v>
      </c>
      <c r="J279" s="37"/>
      <c r="K279" s="36"/>
      <c r="L279" s="132" t="s">
        <v>201</v>
      </c>
      <c r="M279" s="134">
        <v>97675</v>
      </c>
      <c r="N279" s="37"/>
      <c r="O279" s="36"/>
      <c r="P279" s="132" t="s">
        <v>201</v>
      </c>
      <c r="Q279" s="136" t="s">
        <v>205</v>
      </c>
      <c r="R279" s="37"/>
      <c r="S279" s="36"/>
      <c r="T279" s="132" t="s">
        <v>201</v>
      </c>
      <c r="U279" s="134">
        <v>13236</v>
      </c>
      <c r="V279" s="37"/>
      <c r="W279" s="36"/>
      <c r="X279" s="132" t="s">
        <v>201</v>
      </c>
      <c r="Y279" s="134">
        <v>115572</v>
      </c>
      <c r="Z279" s="37"/>
      <c r="AA279" s="36"/>
      <c r="AB279" s="132" t="s">
        <v>201</v>
      </c>
      <c r="AC279" s="134">
        <v>72817</v>
      </c>
      <c r="AD279" s="37"/>
      <c r="AE279" s="36"/>
      <c r="AF279" s="132" t="s">
        <v>201</v>
      </c>
      <c r="AG279" s="134">
        <v>896501</v>
      </c>
      <c r="AH279" s="37"/>
    </row>
    <row r="280" spans="1:34">
      <c r="A280" s="13"/>
      <c r="B280" s="129"/>
      <c r="C280" s="36"/>
      <c r="D280" s="131"/>
      <c r="E280" s="133"/>
      <c r="F280" s="36"/>
      <c r="G280" s="36"/>
      <c r="H280" s="131"/>
      <c r="I280" s="133"/>
      <c r="J280" s="36"/>
      <c r="K280" s="36"/>
      <c r="L280" s="131"/>
      <c r="M280" s="133"/>
      <c r="N280" s="36"/>
      <c r="O280" s="36"/>
      <c r="P280" s="131"/>
      <c r="Q280" s="135"/>
      <c r="R280" s="36"/>
      <c r="S280" s="36"/>
      <c r="T280" s="131"/>
      <c r="U280" s="133"/>
      <c r="V280" s="36"/>
      <c r="W280" s="36"/>
      <c r="X280" s="131"/>
      <c r="Y280" s="133"/>
      <c r="Z280" s="36"/>
      <c r="AA280" s="36"/>
      <c r="AB280" s="131"/>
      <c r="AC280" s="133"/>
      <c r="AD280" s="36"/>
      <c r="AE280" s="36"/>
      <c r="AF280" s="131"/>
      <c r="AG280" s="133"/>
      <c r="AH280" s="36"/>
    </row>
    <row r="281" spans="1:34">
      <c r="A281" s="13"/>
      <c r="B281" s="137" t="s">
        <v>342</v>
      </c>
      <c r="C281" s="34"/>
      <c r="D281" s="138">
        <v>18340</v>
      </c>
      <c r="E281" s="138"/>
      <c r="F281" s="34"/>
      <c r="G281" s="34"/>
      <c r="H281" s="138">
        <v>5110</v>
      </c>
      <c r="I281" s="138"/>
      <c r="J281" s="34"/>
      <c r="K281" s="34"/>
      <c r="L281" s="139">
        <v>209</v>
      </c>
      <c r="M281" s="139"/>
      <c r="N281" s="34"/>
      <c r="O281" s="34"/>
      <c r="P281" s="139" t="s">
        <v>205</v>
      </c>
      <c r="Q281" s="139"/>
      <c r="R281" s="34"/>
      <c r="S281" s="34"/>
      <c r="T281" s="139">
        <v>520</v>
      </c>
      <c r="U281" s="139"/>
      <c r="V281" s="34"/>
      <c r="W281" s="34"/>
      <c r="X281" s="139">
        <v>172</v>
      </c>
      <c r="Y281" s="139"/>
      <c r="Z281" s="34"/>
      <c r="AA281" s="34"/>
      <c r="AB281" s="139">
        <v>82</v>
      </c>
      <c r="AC281" s="139"/>
      <c r="AD281" s="34"/>
      <c r="AE281" s="34"/>
      <c r="AF281" s="138">
        <v>24433</v>
      </c>
      <c r="AG281" s="138"/>
      <c r="AH281" s="34"/>
    </row>
    <row r="282" spans="1:34">
      <c r="A282" s="13"/>
      <c r="B282" s="137"/>
      <c r="C282" s="34"/>
      <c r="D282" s="138"/>
      <c r="E282" s="138"/>
      <c r="F282" s="34"/>
      <c r="G282" s="34"/>
      <c r="H282" s="138"/>
      <c r="I282" s="138"/>
      <c r="J282" s="34"/>
      <c r="K282" s="34"/>
      <c r="L282" s="139"/>
      <c r="M282" s="139"/>
      <c r="N282" s="34"/>
      <c r="O282" s="34"/>
      <c r="P282" s="139"/>
      <c r="Q282" s="139"/>
      <c r="R282" s="34"/>
      <c r="S282" s="34"/>
      <c r="T282" s="139"/>
      <c r="U282" s="139"/>
      <c r="V282" s="34"/>
      <c r="W282" s="34"/>
      <c r="X282" s="139"/>
      <c r="Y282" s="139"/>
      <c r="Z282" s="34"/>
      <c r="AA282" s="34"/>
      <c r="AB282" s="139"/>
      <c r="AC282" s="139"/>
      <c r="AD282" s="34"/>
      <c r="AE282" s="34"/>
      <c r="AF282" s="138"/>
      <c r="AG282" s="138"/>
      <c r="AH282" s="34"/>
    </row>
    <row r="283" spans="1:34">
      <c r="A283" s="13"/>
      <c r="B283" s="129" t="s">
        <v>343</v>
      </c>
      <c r="C283" s="36"/>
      <c r="D283" s="133">
        <v>29107</v>
      </c>
      <c r="E283" s="133"/>
      <c r="F283" s="36"/>
      <c r="G283" s="36"/>
      <c r="H283" s="133">
        <v>16542</v>
      </c>
      <c r="I283" s="133"/>
      <c r="J283" s="36"/>
      <c r="K283" s="36"/>
      <c r="L283" s="133">
        <v>10940</v>
      </c>
      <c r="M283" s="133"/>
      <c r="N283" s="36"/>
      <c r="O283" s="36"/>
      <c r="P283" s="133">
        <v>2962</v>
      </c>
      <c r="Q283" s="133"/>
      <c r="R283" s="36"/>
      <c r="S283" s="36"/>
      <c r="T283" s="133">
        <v>1891</v>
      </c>
      <c r="U283" s="133"/>
      <c r="V283" s="36"/>
      <c r="W283" s="36"/>
      <c r="X283" s="133">
        <v>3548</v>
      </c>
      <c r="Y283" s="133"/>
      <c r="Z283" s="36"/>
      <c r="AA283" s="36"/>
      <c r="AB283" s="133">
        <v>1711</v>
      </c>
      <c r="AC283" s="133"/>
      <c r="AD283" s="36"/>
      <c r="AE283" s="36"/>
      <c r="AF283" s="133">
        <v>66701</v>
      </c>
      <c r="AG283" s="133"/>
      <c r="AH283" s="36"/>
    </row>
    <row r="284" spans="1:34">
      <c r="A284" s="13"/>
      <c r="B284" s="129"/>
      <c r="C284" s="36"/>
      <c r="D284" s="133"/>
      <c r="E284" s="133"/>
      <c r="F284" s="36"/>
      <c r="G284" s="36"/>
      <c r="H284" s="133"/>
      <c r="I284" s="133"/>
      <c r="J284" s="36"/>
      <c r="K284" s="36"/>
      <c r="L284" s="133"/>
      <c r="M284" s="133"/>
      <c r="N284" s="36"/>
      <c r="O284" s="36"/>
      <c r="P284" s="133"/>
      <c r="Q284" s="133"/>
      <c r="R284" s="36"/>
      <c r="S284" s="36"/>
      <c r="T284" s="133"/>
      <c r="U284" s="133"/>
      <c r="V284" s="36"/>
      <c r="W284" s="36"/>
      <c r="X284" s="133"/>
      <c r="Y284" s="133"/>
      <c r="Z284" s="36"/>
      <c r="AA284" s="36"/>
      <c r="AB284" s="133"/>
      <c r="AC284" s="133"/>
      <c r="AD284" s="36"/>
      <c r="AE284" s="36"/>
      <c r="AF284" s="133"/>
      <c r="AG284" s="133"/>
      <c r="AH284" s="36"/>
    </row>
    <row r="285" spans="1:34">
      <c r="A285" s="13"/>
      <c r="B285" s="137" t="s">
        <v>344</v>
      </c>
      <c r="C285" s="34"/>
      <c r="D285" s="139" t="s">
        <v>205</v>
      </c>
      <c r="E285" s="139"/>
      <c r="F285" s="34"/>
      <c r="G285" s="34"/>
      <c r="H285" s="138">
        <v>1420</v>
      </c>
      <c r="I285" s="138"/>
      <c r="J285" s="34"/>
      <c r="K285" s="34"/>
      <c r="L285" s="139" t="s">
        <v>205</v>
      </c>
      <c r="M285" s="139"/>
      <c r="N285" s="34"/>
      <c r="O285" s="34"/>
      <c r="P285" s="139" t="s">
        <v>205</v>
      </c>
      <c r="Q285" s="139"/>
      <c r="R285" s="34"/>
      <c r="S285" s="34"/>
      <c r="T285" s="139" t="s">
        <v>205</v>
      </c>
      <c r="U285" s="139"/>
      <c r="V285" s="34"/>
      <c r="W285" s="34"/>
      <c r="X285" s="139" t="s">
        <v>205</v>
      </c>
      <c r="Y285" s="139"/>
      <c r="Z285" s="34"/>
      <c r="AA285" s="34"/>
      <c r="AB285" s="139" t="s">
        <v>205</v>
      </c>
      <c r="AC285" s="139"/>
      <c r="AD285" s="34"/>
      <c r="AE285" s="34"/>
      <c r="AF285" s="138">
        <v>1420</v>
      </c>
      <c r="AG285" s="138"/>
      <c r="AH285" s="34"/>
    </row>
    <row r="286" spans="1:34">
      <c r="A286" s="13"/>
      <c r="B286" s="137"/>
      <c r="C286" s="34"/>
      <c r="D286" s="139"/>
      <c r="E286" s="139"/>
      <c r="F286" s="34"/>
      <c r="G286" s="34"/>
      <c r="H286" s="138"/>
      <c r="I286" s="138"/>
      <c r="J286" s="34"/>
      <c r="K286" s="34"/>
      <c r="L286" s="139"/>
      <c r="M286" s="139"/>
      <c r="N286" s="34"/>
      <c r="O286" s="34"/>
      <c r="P286" s="139"/>
      <c r="Q286" s="139"/>
      <c r="R286" s="34"/>
      <c r="S286" s="34"/>
      <c r="T286" s="139"/>
      <c r="U286" s="139"/>
      <c r="V286" s="34"/>
      <c r="W286" s="34"/>
      <c r="X286" s="139"/>
      <c r="Y286" s="139"/>
      <c r="Z286" s="34"/>
      <c r="AA286" s="34"/>
      <c r="AB286" s="139"/>
      <c r="AC286" s="139"/>
      <c r="AD286" s="34"/>
      <c r="AE286" s="34"/>
      <c r="AF286" s="138"/>
      <c r="AG286" s="138"/>
      <c r="AH286" s="34"/>
    </row>
    <row r="287" spans="1:34">
      <c r="A287" s="13"/>
      <c r="B287" s="129" t="s">
        <v>345</v>
      </c>
      <c r="C287" s="36"/>
      <c r="D287" s="135" t="s">
        <v>205</v>
      </c>
      <c r="E287" s="135"/>
      <c r="F287" s="36"/>
      <c r="G287" s="36"/>
      <c r="H287" s="135" t="s">
        <v>205</v>
      </c>
      <c r="I287" s="135"/>
      <c r="J287" s="36"/>
      <c r="K287" s="36"/>
      <c r="L287" s="135" t="s">
        <v>205</v>
      </c>
      <c r="M287" s="135"/>
      <c r="N287" s="36"/>
      <c r="O287" s="36"/>
      <c r="P287" s="135" t="s">
        <v>205</v>
      </c>
      <c r="Q287" s="135"/>
      <c r="R287" s="36"/>
      <c r="S287" s="36"/>
      <c r="T287" s="135" t="s">
        <v>205</v>
      </c>
      <c r="U287" s="135"/>
      <c r="V287" s="36"/>
      <c r="W287" s="36"/>
      <c r="X287" s="135" t="s">
        <v>205</v>
      </c>
      <c r="Y287" s="135"/>
      <c r="Z287" s="36"/>
      <c r="AA287" s="36"/>
      <c r="AB287" s="135" t="s">
        <v>205</v>
      </c>
      <c r="AC287" s="135"/>
      <c r="AD287" s="36"/>
      <c r="AE287" s="36"/>
      <c r="AF287" s="135" t="s">
        <v>205</v>
      </c>
      <c r="AG287" s="135"/>
      <c r="AH287" s="36"/>
    </row>
    <row r="288" spans="1:34" ht="15.75" thickBot="1">
      <c r="A288" s="13"/>
      <c r="B288" s="129"/>
      <c r="C288" s="36"/>
      <c r="D288" s="140"/>
      <c r="E288" s="140"/>
      <c r="F288" s="74"/>
      <c r="G288" s="36"/>
      <c r="H288" s="140"/>
      <c r="I288" s="140"/>
      <c r="J288" s="74"/>
      <c r="K288" s="36"/>
      <c r="L288" s="140"/>
      <c r="M288" s="140"/>
      <c r="N288" s="74"/>
      <c r="O288" s="36"/>
      <c r="P288" s="140"/>
      <c r="Q288" s="140"/>
      <c r="R288" s="74"/>
      <c r="S288" s="36"/>
      <c r="T288" s="140"/>
      <c r="U288" s="140"/>
      <c r="V288" s="74"/>
      <c r="W288" s="36"/>
      <c r="X288" s="140"/>
      <c r="Y288" s="140"/>
      <c r="Z288" s="74"/>
      <c r="AA288" s="36"/>
      <c r="AB288" s="140"/>
      <c r="AC288" s="140"/>
      <c r="AD288" s="74"/>
      <c r="AE288" s="36"/>
      <c r="AF288" s="140"/>
      <c r="AG288" s="140"/>
      <c r="AH288" s="74"/>
    </row>
    <row r="289" spans="1:34">
      <c r="A289" s="13"/>
      <c r="B289" s="34"/>
      <c r="C289" s="34"/>
      <c r="D289" s="141">
        <v>524418</v>
      </c>
      <c r="E289" s="141"/>
      <c r="F289" s="35"/>
      <c r="G289" s="34"/>
      <c r="H289" s="141">
        <v>143302</v>
      </c>
      <c r="I289" s="141"/>
      <c r="J289" s="35"/>
      <c r="K289" s="34"/>
      <c r="L289" s="141">
        <v>108824</v>
      </c>
      <c r="M289" s="141"/>
      <c r="N289" s="35"/>
      <c r="O289" s="34"/>
      <c r="P289" s="141">
        <v>2962</v>
      </c>
      <c r="Q289" s="141"/>
      <c r="R289" s="35"/>
      <c r="S289" s="34"/>
      <c r="T289" s="141">
        <v>15647</v>
      </c>
      <c r="U289" s="141"/>
      <c r="V289" s="35"/>
      <c r="W289" s="34"/>
      <c r="X289" s="141">
        <v>119292</v>
      </c>
      <c r="Y289" s="141"/>
      <c r="Z289" s="35"/>
      <c r="AA289" s="34"/>
      <c r="AB289" s="141">
        <v>74610</v>
      </c>
      <c r="AC289" s="141"/>
      <c r="AD289" s="35"/>
      <c r="AE289" s="34"/>
      <c r="AF289" s="141">
        <v>989055</v>
      </c>
      <c r="AG289" s="141"/>
      <c r="AH289" s="35"/>
    </row>
    <row r="290" spans="1:34">
      <c r="A290" s="13"/>
      <c r="B290" s="34"/>
      <c r="C290" s="34"/>
      <c r="D290" s="138"/>
      <c r="E290" s="138"/>
      <c r="F290" s="34"/>
      <c r="G290" s="34"/>
      <c r="H290" s="142"/>
      <c r="I290" s="142"/>
      <c r="J290" s="125"/>
      <c r="K290" s="34"/>
      <c r="L290" s="142"/>
      <c r="M290" s="142"/>
      <c r="N290" s="125"/>
      <c r="O290" s="34"/>
      <c r="P290" s="142"/>
      <c r="Q290" s="142"/>
      <c r="R290" s="125"/>
      <c r="S290" s="34"/>
      <c r="T290" s="142"/>
      <c r="U290" s="142"/>
      <c r="V290" s="125"/>
      <c r="W290" s="34"/>
      <c r="X290" s="142"/>
      <c r="Y290" s="142"/>
      <c r="Z290" s="125"/>
      <c r="AA290" s="34"/>
      <c r="AB290" s="142"/>
      <c r="AC290" s="142"/>
      <c r="AD290" s="125"/>
      <c r="AE290" s="34"/>
      <c r="AF290" s="142"/>
      <c r="AG290" s="142"/>
      <c r="AH290" s="125"/>
    </row>
    <row r="291" spans="1:34">
      <c r="A291" s="13"/>
      <c r="B291" s="143" t="s">
        <v>346</v>
      </c>
      <c r="C291" s="36"/>
      <c r="D291" s="135" t="s">
        <v>205</v>
      </c>
      <c r="E291" s="135"/>
      <c r="F291" s="36"/>
      <c r="G291" s="36"/>
      <c r="H291" s="135" t="s">
        <v>205</v>
      </c>
      <c r="I291" s="135"/>
      <c r="J291" s="36"/>
      <c r="K291" s="36"/>
      <c r="L291" s="135" t="s">
        <v>205</v>
      </c>
      <c r="M291" s="135"/>
      <c r="N291" s="36"/>
      <c r="O291" s="36"/>
      <c r="P291" s="133">
        <v>1084748</v>
      </c>
      <c r="Q291" s="133"/>
      <c r="R291" s="36"/>
      <c r="S291" s="36"/>
      <c r="T291" s="135" t="s">
        <v>205</v>
      </c>
      <c r="U291" s="135"/>
      <c r="V291" s="36"/>
      <c r="W291" s="36"/>
      <c r="X291" s="135" t="s">
        <v>205</v>
      </c>
      <c r="Y291" s="135"/>
      <c r="Z291" s="36"/>
      <c r="AA291" s="36"/>
      <c r="AB291" s="135" t="s">
        <v>205</v>
      </c>
      <c r="AC291" s="135"/>
      <c r="AD291" s="36"/>
      <c r="AE291" s="36"/>
      <c r="AF291" s="133">
        <v>1084748</v>
      </c>
      <c r="AG291" s="133"/>
      <c r="AH291" s="36"/>
    </row>
    <row r="292" spans="1:34" ht="15.75" thickBot="1">
      <c r="A292" s="13"/>
      <c r="B292" s="143"/>
      <c r="C292" s="36"/>
      <c r="D292" s="140"/>
      <c r="E292" s="140"/>
      <c r="F292" s="74"/>
      <c r="G292" s="36"/>
      <c r="H292" s="140"/>
      <c r="I292" s="140"/>
      <c r="J292" s="74"/>
      <c r="K292" s="36"/>
      <c r="L292" s="140"/>
      <c r="M292" s="140"/>
      <c r="N292" s="74"/>
      <c r="O292" s="36"/>
      <c r="P292" s="144"/>
      <c r="Q292" s="144"/>
      <c r="R292" s="74"/>
      <c r="S292" s="36"/>
      <c r="T292" s="140"/>
      <c r="U292" s="140"/>
      <c r="V292" s="74"/>
      <c r="W292" s="36"/>
      <c r="X292" s="140"/>
      <c r="Y292" s="140"/>
      <c r="Z292" s="74"/>
      <c r="AA292" s="36"/>
      <c r="AB292" s="140"/>
      <c r="AC292" s="140"/>
      <c r="AD292" s="74"/>
      <c r="AE292" s="36"/>
      <c r="AF292" s="144"/>
      <c r="AG292" s="144"/>
      <c r="AH292" s="74"/>
    </row>
    <row r="293" spans="1:34">
      <c r="A293" s="13"/>
      <c r="B293" s="145" t="s">
        <v>340</v>
      </c>
      <c r="C293" s="34"/>
      <c r="D293" s="146" t="s">
        <v>201</v>
      </c>
      <c r="E293" s="141">
        <v>524418</v>
      </c>
      <c r="F293" s="35"/>
      <c r="G293" s="34"/>
      <c r="H293" s="146" t="s">
        <v>201</v>
      </c>
      <c r="I293" s="141">
        <v>143302</v>
      </c>
      <c r="J293" s="35"/>
      <c r="K293" s="34"/>
      <c r="L293" s="146" t="s">
        <v>201</v>
      </c>
      <c r="M293" s="141">
        <v>108824</v>
      </c>
      <c r="N293" s="35"/>
      <c r="O293" s="34"/>
      <c r="P293" s="146" t="s">
        <v>201</v>
      </c>
      <c r="Q293" s="141">
        <v>1087710</v>
      </c>
      <c r="R293" s="35"/>
      <c r="S293" s="34"/>
      <c r="T293" s="146" t="s">
        <v>201</v>
      </c>
      <c r="U293" s="141">
        <v>15647</v>
      </c>
      <c r="V293" s="35"/>
      <c r="W293" s="34"/>
      <c r="X293" s="146" t="s">
        <v>201</v>
      </c>
      <c r="Y293" s="141">
        <v>119292</v>
      </c>
      <c r="Z293" s="35"/>
      <c r="AA293" s="34"/>
      <c r="AB293" s="146" t="s">
        <v>201</v>
      </c>
      <c r="AC293" s="141">
        <v>74610</v>
      </c>
      <c r="AD293" s="35"/>
      <c r="AE293" s="34"/>
      <c r="AF293" s="146" t="s">
        <v>201</v>
      </c>
      <c r="AG293" s="141">
        <v>2073803</v>
      </c>
      <c r="AH293" s="35"/>
    </row>
    <row r="294" spans="1:34" ht="15.75" thickBot="1">
      <c r="A294" s="13"/>
      <c r="B294" s="145"/>
      <c r="C294" s="34"/>
      <c r="D294" s="147"/>
      <c r="E294" s="148"/>
      <c r="F294" s="79"/>
      <c r="G294" s="34"/>
      <c r="H294" s="147"/>
      <c r="I294" s="148"/>
      <c r="J294" s="79"/>
      <c r="K294" s="34"/>
      <c r="L294" s="147"/>
      <c r="M294" s="148"/>
      <c r="N294" s="79"/>
      <c r="O294" s="34"/>
      <c r="P294" s="147"/>
      <c r="Q294" s="148"/>
      <c r="R294" s="79"/>
      <c r="S294" s="34"/>
      <c r="T294" s="147"/>
      <c r="U294" s="148"/>
      <c r="V294" s="79"/>
      <c r="W294" s="34"/>
      <c r="X294" s="147"/>
      <c r="Y294" s="148"/>
      <c r="Z294" s="79"/>
      <c r="AA294" s="34"/>
      <c r="AB294" s="147"/>
      <c r="AC294" s="148"/>
      <c r="AD294" s="79"/>
      <c r="AE294" s="34"/>
      <c r="AF294" s="147"/>
      <c r="AG294" s="148"/>
      <c r="AH294" s="79"/>
    </row>
    <row r="295" spans="1:34" ht="15.75" thickTop="1">
      <c r="A295" s="13"/>
      <c r="B295" s="153"/>
      <c r="C295" s="153"/>
      <c r="D295" s="153"/>
      <c r="E295" s="153"/>
      <c r="F295" s="153"/>
      <c r="G295" s="153"/>
      <c r="H295" s="153"/>
      <c r="I295" s="153"/>
      <c r="J295" s="153"/>
      <c r="K295" s="153"/>
      <c r="L295" s="153"/>
      <c r="M295" s="153"/>
      <c r="N295" s="153"/>
      <c r="O295" s="153"/>
      <c r="P295" s="153"/>
      <c r="Q295" s="153"/>
      <c r="R295" s="153"/>
      <c r="S295" s="153"/>
      <c r="T295" s="153"/>
      <c r="U295" s="153"/>
      <c r="V295" s="153"/>
      <c r="W295" s="153"/>
      <c r="X295" s="153"/>
      <c r="Y295" s="153"/>
      <c r="Z295" s="153"/>
      <c r="AA295" s="153"/>
      <c r="AB295" s="153"/>
      <c r="AC295" s="153"/>
      <c r="AD295" s="153"/>
      <c r="AE295" s="153"/>
      <c r="AF295" s="153"/>
      <c r="AG295" s="153"/>
      <c r="AH295" s="153"/>
    </row>
    <row r="296" spans="1:34">
      <c r="A296" s="13"/>
      <c r="B296" s="28"/>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c r="AA296" s="28"/>
      <c r="AB296" s="28"/>
      <c r="AC296" s="28"/>
      <c r="AD296" s="28"/>
      <c r="AE296" s="28"/>
      <c r="AF296" s="28"/>
      <c r="AG296" s="28"/>
      <c r="AH296" s="28"/>
    </row>
    <row r="297" spans="1:34">
      <c r="A297" s="13"/>
      <c r="B297" s="14"/>
      <c r="C297" s="14"/>
      <c r="D297" s="14"/>
      <c r="E297" s="14"/>
      <c r="F297" s="14"/>
      <c r="G297" s="14"/>
      <c r="H297" s="14"/>
      <c r="I297" s="14"/>
      <c r="J297" s="14"/>
      <c r="K297" s="14"/>
      <c r="L297" s="14"/>
      <c r="M297" s="14"/>
      <c r="N297" s="14"/>
      <c r="O297" s="14"/>
      <c r="P297" s="14"/>
      <c r="Q297" s="14"/>
      <c r="R297" s="14"/>
      <c r="S297" s="14"/>
      <c r="T297" s="14"/>
      <c r="U297" s="14"/>
      <c r="V297" s="14"/>
      <c r="W297" s="14"/>
      <c r="X297" s="14"/>
      <c r="Y297" s="14"/>
      <c r="Z297" s="14"/>
      <c r="AA297" s="14"/>
      <c r="AB297" s="14"/>
      <c r="AC297" s="14"/>
      <c r="AD297" s="14"/>
      <c r="AE297" s="14"/>
      <c r="AF297" s="14"/>
      <c r="AG297" s="14"/>
      <c r="AH297" s="14"/>
    </row>
    <row r="298" spans="1:34" ht="15.75" thickBot="1">
      <c r="A298" s="13"/>
      <c r="B298" s="16"/>
      <c r="C298" s="16"/>
      <c r="D298" s="88" t="s">
        <v>347</v>
      </c>
      <c r="E298" s="88"/>
      <c r="F298" s="88"/>
      <c r="G298" s="88"/>
      <c r="H298" s="88"/>
      <c r="I298" s="88"/>
      <c r="J298" s="88"/>
      <c r="K298" s="88"/>
      <c r="L298" s="88"/>
      <c r="M298" s="88"/>
      <c r="N298" s="88"/>
      <c r="O298" s="88"/>
      <c r="P298" s="88"/>
      <c r="Q298" s="88"/>
      <c r="R298" s="88"/>
      <c r="S298" s="88"/>
      <c r="T298" s="88"/>
      <c r="U298" s="88"/>
      <c r="V298" s="88"/>
      <c r="W298" s="88"/>
      <c r="X298" s="88"/>
      <c r="Y298" s="88"/>
      <c r="Z298" s="88"/>
      <c r="AA298" s="88"/>
      <c r="AB298" s="88"/>
      <c r="AC298" s="88"/>
      <c r="AD298" s="88"/>
      <c r="AE298" s="16"/>
      <c r="AF298" s="34"/>
      <c r="AG298" s="34"/>
      <c r="AH298" s="34"/>
    </row>
    <row r="299" spans="1:34" ht="15.75" thickBot="1">
      <c r="A299" s="13"/>
      <c r="B299" s="84" t="s">
        <v>335</v>
      </c>
      <c r="C299" s="16"/>
      <c r="D299" s="128" t="s">
        <v>252</v>
      </c>
      <c r="E299" s="128"/>
      <c r="F299" s="128"/>
      <c r="G299" s="16"/>
      <c r="H299" s="128" t="s">
        <v>336</v>
      </c>
      <c r="I299" s="128"/>
      <c r="J299" s="128"/>
      <c r="K299" s="16"/>
      <c r="L299" s="128" t="s">
        <v>263</v>
      </c>
      <c r="M299" s="128"/>
      <c r="N299" s="128"/>
      <c r="O299" s="16"/>
      <c r="P299" s="128" t="s">
        <v>337</v>
      </c>
      <c r="Q299" s="128"/>
      <c r="R299" s="128"/>
      <c r="S299" s="16"/>
      <c r="T299" s="128" t="s">
        <v>256</v>
      </c>
      <c r="U299" s="128"/>
      <c r="V299" s="128"/>
      <c r="W299" s="16"/>
      <c r="X299" s="128" t="s">
        <v>338</v>
      </c>
      <c r="Y299" s="128"/>
      <c r="Z299" s="128"/>
      <c r="AA299" s="16"/>
      <c r="AB299" s="128" t="s">
        <v>339</v>
      </c>
      <c r="AC299" s="128"/>
      <c r="AD299" s="128"/>
      <c r="AE299" s="16"/>
      <c r="AF299" s="88" t="s">
        <v>340</v>
      </c>
      <c r="AG299" s="88"/>
      <c r="AH299" s="88"/>
    </row>
    <row r="300" spans="1:34">
      <c r="A300" s="13"/>
      <c r="B300" s="130" t="s">
        <v>341</v>
      </c>
      <c r="C300" s="36"/>
      <c r="D300" s="132" t="s">
        <v>201</v>
      </c>
      <c r="E300" s="134">
        <v>463400</v>
      </c>
      <c r="F300" s="37"/>
      <c r="G300" s="36"/>
      <c r="H300" s="132" t="s">
        <v>201</v>
      </c>
      <c r="I300" s="134">
        <v>111107</v>
      </c>
      <c r="J300" s="37"/>
      <c r="K300" s="36"/>
      <c r="L300" s="132" t="s">
        <v>201</v>
      </c>
      <c r="M300" s="134">
        <v>73374</v>
      </c>
      <c r="N300" s="37"/>
      <c r="O300" s="36"/>
      <c r="P300" s="132" t="s">
        <v>201</v>
      </c>
      <c r="Q300" s="136" t="s">
        <v>205</v>
      </c>
      <c r="R300" s="37"/>
      <c r="S300" s="36"/>
      <c r="T300" s="132" t="s">
        <v>201</v>
      </c>
      <c r="U300" s="134">
        <v>12463</v>
      </c>
      <c r="V300" s="37"/>
      <c r="W300" s="36"/>
      <c r="X300" s="132" t="s">
        <v>201</v>
      </c>
      <c r="Y300" s="134">
        <v>57151</v>
      </c>
      <c r="Z300" s="37"/>
      <c r="AA300" s="36"/>
      <c r="AB300" s="132" t="s">
        <v>201</v>
      </c>
      <c r="AC300" s="134">
        <v>71558</v>
      </c>
      <c r="AD300" s="37"/>
      <c r="AE300" s="36"/>
      <c r="AF300" s="132" t="s">
        <v>201</v>
      </c>
      <c r="AG300" s="134">
        <v>789053</v>
      </c>
      <c r="AH300" s="37"/>
    </row>
    <row r="301" spans="1:34">
      <c r="A301" s="13"/>
      <c r="B301" s="129"/>
      <c r="C301" s="36"/>
      <c r="D301" s="131"/>
      <c r="E301" s="133"/>
      <c r="F301" s="36"/>
      <c r="G301" s="36"/>
      <c r="H301" s="131"/>
      <c r="I301" s="133"/>
      <c r="J301" s="36"/>
      <c r="K301" s="36"/>
      <c r="L301" s="131"/>
      <c r="M301" s="133"/>
      <c r="N301" s="36"/>
      <c r="O301" s="36"/>
      <c r="P301" s="131"/>
      <c r="Q301" s="135"/>
      <c r="R301" s="36"/>
      <c r="S301" s="36"/>
      <c r="T301" s="131"/>
      <c r="U301" s="133"/>
      <c r="V301" s="36"/>
      <c r="W301" s="36"/>
      <c r="X301" s="131"/>
      <c r="Y301" s="133"/>
      <c r="Z301" s="36"/>
      <c r="AA301" s="36"/>
      <c r="AB301" s="131"/>
      <c r="AC301" s="133"/>
      <c r="AD301" s="36"/>
      <c r="AE301" s="36"/>
      <c r="AF301" s="131"/>
      <c r="AG301" s="133"/>
      <c r="AH301" s="36"/>
    </row>
    <row r="302" spans="1:34">
      <c r="A302" s="13"/>
      <c r="B302" s="137" t="s">
        <v>342</v>
      </c>
      <c r="C302" s="34"/>
      <c r="D302" s="138">
        <v>30075</v>
      </c>
      <c r="E302" s="138"/>
      <c r="F302" s="34"/>
      <c r="G302" s="34"/>
      <c r="H302" s="138">
        <v>5487</v>
      </c>
      <c r="I302" s="138"/>
      <c r="J302" s="34"/>
      <c r="K302" s="34"/>
      <c r="L302" s="138">
        <v>10897</v>
      </c>
      <c r="M302" s="138"/>
      <c r="N302" s="34"/>
      <c r="O302" s="34"/>
      <c r="P302" s="139" t="s">
        <v>205</v>
      </c>
      <c r="Q302" s="139"/>
      <c r="R302" s="34"/>
      <c r="S302" s="34"/>
      <c r="T302" s="139">
        <v>711</v>
      </c>
      <c r="U302" s="139"/>
      <c r="V302" s="34"/>
      <c r="W302" s="34"/>
      <c r="X302" s="139">
        <v>175</v>
      </c>
      <c r="Y302" s="139"/>
      <c r="Z302" s="34"/>
      <c r="AA302" s="34"/>
      <c r="AB302" s="139">
        <v>741</v>
      </c>
      <c r="AC302" s="139"/>
      <c r="AD302" s="34"/>
      <c r="AE302" s="34"/>
      <c r="AF302" s="138">
        <v>48086</v>
      </c>
      <c r="AG302" s="138"/>
      <c r="AH302" s="34"/>
    </row>
    <row r="303" spans="1:34">
      <c r="A303" s="13"/>
      <c r="B303" s="137"/>
      <c r="C303" s="34"/>
      <c r="D303" s="138"/>
      <c r="E303" s="138"/>
      <c r="F303" s="34"/>
      <c r="G303" s="34"/>
      <c r="H303" s="138"/>
      <c r="I303" s="138"/>
      <c r="J303" s="34"/>
      <c r="K303" s="34"/>
      <c r="L303" s="138"/>
      <c r="M303" s="138"/>
      <c r="N303" s="34"/>
      <c r="O303" s="34"/>
      <c r="P303" s="139"/>
      <c r="Q303" s="139"/>
      <c r="R303" s="34"/>
      <c r="S303" s="34"/>
      <c r="T303" s="139"/>
      <c r="U303" s="139"/>
      <c r="V303" s="34"/>
      <c r="W303" s="34"/>
      <c r="X303" s="139"/>
      <c r="Y303" s="139"/>
      <c r="Z303" s="34"/>
      <c r="AA303" s="34"/>
      <c r="AB303" s="139"/>
      <c r="AC303" s="139"/>
      <c r="AD303" s="34"/>
      <c r="AE303" s="34"/>
      <c r="AF303" s="138"/>
      <c r="AG303" s="138"/>
      <c r="AH303" s="34"/>
    </row>
    <row r="304" spans="1:34">
      <c r="A304" s="13"/>
      <c r="B304" s="129" t="s">
        <v>343</v>
      </c>
      <c r="C304" s="36"/>
      <c r="D304" s="133">
        <v>37503</v>
      </c>
      <c r="E304" s="133"/>
      <c r="F304" s="36"/>
      <c r="G304" s="36"/>
      <c r="H304" s="133">
        <v>18230</v>
      </c>
      <c r="I304" s="133"/>
      <c r="J304" s="36"/>
      <c r="K304" s="36"/>
      <c r="L304" s="133">
        <v>17427</v>
      </c>
      <c r="M304" s="133"/>
      <c r="N304" s="36"/>
      <c r="O304" s="36"/>
      <c r="P304" s="133">
        <v>3021</v>
      </c>
      <c r="Q304" s="133"/>
      <c r="R304" s="36"/>
      <c r="S304" s="36"/>
      <c r="T304" s="133">
        <v>2188</v>
      </c>
      <c r="U304" s="133"/>
      <c r="V304" s="36"/>
      <c r="W304" s="36"/>
      <c r="X304" s="133">
        <v>3602</v>
      </c>
      <c r="Y304" s="133"/>
      <c r="Z304" s="36"/>
      <c r="AA304" s="36"/>
      <c r="AB304" s="133">
        <v>1725</v>
      </c>
      <c r="AC304" s="133"/>
      <c r="AD304" s="36"/>
      <c r="AE304" s="36"/>
      <c r="AF304" s="133">
        <v>83696</v>
      </c>
      <c r="AG304" s="133"/>
      <c r="AH304" s="36"/>
    </row>
    <row r="305" spans="1:34">
      <c r="A305" s="13"/>
      <c r="B305" s="129"/>
      <c r="C305" s="36"/>
      <c r="D305" s="133"/>
      <c r="E305" s="133"/>
      <c r="F305" s="36"/>
      <c r="G305" s="36"/>
      <c r="H305" s="133"/>
      <c r="I305" s="133"/>
      <c r="J305" s="36"/>
      <c r="K305" s="36"/>
      <c r="L305" s="133"/>
      <c r="M305" s="133"/>
      <c r="N305" s="36"/>
      <c r="O305" s="36"/>
      <c r="P305" s="133"/>
      <c r="Q305" s="133"/>
      <c r="R305" s="36"/>
      <c r="S305" s="36"/>
      <c r="T305" s="133"/>
      <c r="U305" s="133"/>
      <c r="V305" s="36"/>
      <c r="W305" s="36"/>
      <c r="X305" s="133"/>
      <c r="Y305" s="133"/>
      <c r="Z305" s="36"/>
      <c r="AA305" s="36"/>
      <c r="AB305" s="133"/>
      <c r="AC305" s="133"/>
      <c r="AD305" s="36"/>
      <c r="AE305" s="36"/>
      <c r="AF305" s="133"/>
      <c r="AG305" s="133"/>
      <c r="AH305" s="36"/>
    </row>
    <row r="306" spans="1:34">
      <c r="A306" s="13"/>
      <c r="B306" s="137" t="s">
        <v>344</v>
      </c>
      <c r="C306" s="34"/>
      <c r="D306" s="139" t="s">
        <v>205</v>
      </c>
      <c r="E306" s="139"/>
      <c r="F306" s="34"/>
      <c r="G306" s="34"/>
      <c r="H306" s="139" t="s">
        <v>205</v>
      </c>
      <c r="I306" s="139"/>
      <c r="J306" s="34"/>
      <c r="K306" s="34"/>
      <c r="L306" s="139" t="s">
        <v>205</v>
      </c>
      <c r="M306" s="139"/>
      <c r="N306" s="34"/>
      <c r="O306" s="34"/>
      <c r="P306" s="139" t="s">
        <v>205</v>
      </c>
      <c r="Q306" s="139"/>
      <c r="R306" s="34"/>
      <c r="S306" s="34"/>
      <c r="T306" s="139" t="s">
        <v>205</v>
      </c>
      <c r="U306" s="139"/>
      <c r="V306" s="34"/>
      <c r="W306" s="34"/>
      <c r="X306" s="139" t="s">
        <v>205</v>
      </c>
      <c r="Y306" s="139"/>
      <c r="Z306" s="34"/>
      <c r="AA306" s="34"/>
      <c r="AB306" s="139" t="s">
        <v>205</v>
      </c>
      <c r="AC306" s="139"/>
      <c r="AD306" s="34"/>
      <c r="AE306" s="34"/>
      <c r="AF306" s="139" t="s">
        <v>205</v>
      </c>
      <c r="AG306" s="139"/>
      <c r="AH306" s="34"/>
    </row>
    <row r="307" spans="1:34">
      <c r="A307" s="13"/>
      <c r="B307" s="137"/>
      <c r="C307" s="34"/>
      <c r="D307" s="139"/>
      <c r="E307" s="139"/>
      <c r="F307" s="34"/>
      <c r="G307" s="34"/>
      <c r="H307" s="139"/>
      <c r="I307" s="139"/>
      <c r="J307" s="34"/>
      <c r="K307" s="34"/>
      <c r="L307" s="139"/>
      <c r="M307" s="139"/>
      <c r="N307" s="34"/>
      <c r="O307" s="34"/>
      <c r="P307" s="139"/>
      <c r="Q307" s="139"/>
      <c r="R307" s="34"/>
      <c r="S307" s="34"/>
      <c r="T307" s="139"/>
      <c r="U307" s="139"/>
      <c r="V307" s="34"/>
      <c r="W307" s="34"/>
      <c r="X307" s="139"/>
      <c r="Y307" s="139"/>
      <c r="Z307" s="34"/>
      <c r="AA307" s="34"/>
      <c r="AB307" s="139"/>
      <c r="AC307" s="139"/>
      <c r="AD307" s="34"/>
      <c r="AE307" s="34"/>
      <c r="AF307" s="139"/>
      <c r="AG307" s="139"/>
      <c r="AH307" s="34"/>
    </row>
    <row r="308" spans="1:34">
      <c r="A308" s="13"/>
      <c r="B308" s="129" t="s">
        <v>345</v>
      </c>
      <c r="C308" s="36"/>
      <c r="D308" s="135" t="s">
        <v>205</v>
      </c>
      <c r="E308" s="135"/>
      <c r="F308" s="36"/>
      <c r="G308" s="36"/>
      <c r="H308" s="135" t="s">
        <v>205</v>
      </c>
      <c r="I308" s="135"/>
      <c r="J308" s="36"/>
      <c r="K308" s="36"/>
      <c r="L308" s="135" t="s">
        <v>205</v>
      </c>
      <c r="M308" s="135"/>
      <c r="N308" s="36"/>
      <c r="O308" s="36"/>
      <c r="P308" s="135" t="s">
        <v>205</v>
      </c>
      <c r="Q308" s="135"/>
      <c r="R308" s="36"/>
      <c r="S308" s="36"/>
      <c r="T308" s="135" t="s">
        <v>205</v>
      </c>
      <c r="U308" s="135"/>
      <c r="V308" s="36"/>
      <c r="W308" s="36"/>
      <c r="X308" s="135" t="s">
        <v>205</v>
      </c>
      <c r="Y308" s="135"/>
      <c r="Z308" s="36"/>
      <c r="AA308" s="36"/>
      <c r="AB308" s="135" t="s">
        <v>205</v>
      </c>
      <c r="AC308" s="135"/>
      <c r="AD308" s="36"/>
      <c r="AE308" s="36"/>
      <c r="AF308" s="135" t="s">
        <v>205</v>
      </c>
      <c r="AG308" s="135"/>
      <c r="AH308" s="36"/>
    </row>
    <row r="309" spans="1:34" ht="15.75" thickBot="1">
      <c r="A309" s="13"/>
      <c r="B309" s="129"/>
      <c r="C309" s="36"/>
      <c r="D309" s="140"/>
      <c r="E309" s="140"/>
      <c r="F309" s="74"/>
      <c r="G309" s="36"/>
      <c r="H309" s="140"/>
      <c r="I309" s="140"/>
      <c r="J309" s="74"/>
      <c r="K309" s="36"/>
      <c r="L309" s="140"/>
      <c r="M309" s="140"/>
      <c r="N309" s="74"/>
      <c r="O309" s="36"/>
      <c r="P309" s="140"/>
      <c r="Q309" s="140"/>
      <c r="R309" s="74"/>
      <c r="S309" s="36"/>
      <c r="T309" s="140"/>
      <c r="U309" s="140"/>
      <c r="V309" s="74"/>
      <c r="W309" s="36"/>
      <c r="X309" s="140"/>
      <c r="Y309" s="140"/>
      <c r="Z309" s="74"/>
      <c r="AA309" s="36"/>
      <c r="AB309" s="140"/>
      <c r="AC309" s="140"/>
      <c r="AD309" s="74"/>
      <c r="AE309" s="36"/>
      <c r="AF309" s="140"/>
      <c r="AG309" s="140"/>
      <c r="AH309" s="74"/>
    </row>
    <row r="310" spans="1:34">
      <c r="A310" s="13"/>
      <c r="B310" s="34"/>
      <c r="C310" s="34"/>
      <c r="D310" s="141">
        <v>530978</v>
      </c>
      <c r="E310" s="141"/>
      <c r="F310" s="35"/>
      <c r="G310" s="34"/>
      <c r="H310" s="141">
        <v>134824</v>
      </c>
      <c r="I310" s="141"/>
      <c r="J310" s="35"/>
      <c r="K310" s="34"/>
      <c r="L310" s="141">
        <v>101698</v>
      </c>
      <c r="M310" s="141"/>
      <c r="N310" s="35"/>
      <c r="O310" s="34"/>
      <c r="P310" s="141">
        <v>3021</v>
      </c>
      <c r="Q310" s="141"/>
      <c r="R310" s="35"/>
      <c r="S310" s="34"/>
      <c r="T310" s="141">
        <v>15362</v>
      </c>
      <c r="U310" s="141"/>
      <c r="V310" s="35"/>
      <c r="W310" s="34"/>
      <c r="X310" s="141">
        <v>60928</v>
      </c>
      <c r="Y310" s="141"/>
      <c r="Z310" s="35"/>
      <c r="AA310" s="34"/>
      <c r="AB310" s="141">
        <v>74024</v>
      </c>
      <c r="AC310" s="141"/>
      <c r="AD310" s="35"/>
      <c r="AE310" s="34"/>
      <c r="AF310" s="141">
        <v>920835</v>
      </c>
      <c r="AG310" s="141"/>
      <c r="AH310" s="35"/>
    </row>
    <row r="311" spans="1:34">
      <c r="A311" s="13"/>
      <c r="B311" s="34"/>
      <c r="C311" s="34"/>
      <c r="D311" s="138"/>
      <c r="E311" s="138"/>
      <c r="F311" s="34"/>
      <c r="G311" s="34"/>
      <c r="H311" s="142"/>
      <c r="I311" s="142"/>
      <c r="J311" s="125"/>
      <c r="K311" s="34"/>
      <c r="L311" s="142"/>
      <c r="M311" s="142"/>
      <c r="N311" s="125"/>
      <c r="O311" s="34"/>
      <c r="P311" s="142"/>
      <c r="Q311" s="142"/>
      <c r="R311" s="125"/>
      <c r="S311" s="34"/>
      <c r="T311" s="142"/>
      <c r="U311" s="142"/>
      <c r="V311" s="125"/>
      <c r="W311" s="34"/>
      <c r="X311" s="142"/>
      <c r="Y311" s="142"/>
      <c r="Z311" s="125"/>
      <c r="AA311" s="34"/>
      <c r="AB311" s="142"/>
      <c r="AC311" s="142"/>
      <c r="AD311" s="125"/>
      <c r="AE311" s="34"/>
      <c r="AF311" s="142"/>
      <c r="AG311" s="142"/>
      <c r="AH311" s="125"/>
    </row>
    <row r="312" spans="1:34">
      <c r="A312" s="13"/>
      <c r="B312" s="143" t="s">
        <v>346</v>
      </c>
      <c r="C312" s="36"/>
      <c r="D312" s="135" t="s">
        <v>205</v>
      </c>
      <c r="E312" s="135"/>
      <c r="F312" s="36"/>
      <c r="G312" s="36"/>
      <c r="H312" s="135" t="s">
        <v>205</v>
      </c>
      <c r="I312" s="135"/>
      <c r="J312" s="36"/>
      <c r="K312" s="36"/>
      <c r="L312" s="135" t="s">
        <v>205</v>
      </c>
      <c r="M312" s="135"/>
      <c r="N312" s="36"/>
      <c r="O312" s="36"/>
      <c r="P312" s="133">
        <v>972202</v>
      </c>
      <c r="Q312" s="133"/>
      <c r="R312" s="36"/>
      <c r="S312" s="36"/>
      <c r="T312" s="135" t="s">
        <v>205</v>
      </c>
      <c r="U312" s="135"/>
      <c r="V312" s="36"/>
      <c r="W312" s="36"/>
      <c r="X312" s="135" t="s">
        <v>205</v>
      </c>
      <c r="Y312" s="135"/>
      <c r="Z312" s="36"/>
      <c r="AA312" s="36"/>
      <c r="AB312" s="135" t="s">
        <v>205</v>
      </c>
      <c r="AC312" s="135"/>
      <c r="AD312" s="36"/>
      <c r="AE312" s="36"/>
      <c r="AF312" s="133">
        <v>972202</v>
      </c>
      <c r="AG312" s="133"/>
      <c r="AH312" s="36"/>
    </row>
    <row r="313" spans="1:34" ht="15.75" thickBot="1">
      <c r="A313" s="13"/>
      <c r="B313" s="143"/>
      <c r="C313" s="36"/>
      <c r="D313" s="140"/>
      <c r="E313" s="140"/>
      <c r="F313" s="74"/>
      <c r="G313" s="36"/>
      <c r="H313" s="140"/>
      <c r="I313" s="140"/>
      <c r="J313" s="74"/>
      <c r="K313" s="36"/>
      <c r="L313" s="140"/>
      <c r="M313" s="140"/>
      <c r="N313" s="74"/>
      <c r="O313" s="36"/>
      <c r="P313" s="144"/>
      <c r="Q313" s="144"/>
      <c r="R313" s="74"/>
      <c r="S313" s="36"/>
      <c r="T313" s="140"/>
      <c r="U313" s="140"/>
      <c r="V313" s="74"/>
      <c r="W313" s="36"/>
      <c r="X313" s="140"/>
      <c r="Y313" s="140"/>
      <c r="Z313" s="74"/>
      <c r="AA313" s="36"/>
      <c r="AB313" s="140"/>
      <c r="AC313" s="140"/>
      <c r="AD313" s="74"/>
      <c r="AE313" s="36"/>
      <c r="AF313" s="144"/>
      <c r="AG313" s="144"/>
      <c r="AH313" s="74"/>
    </row>
    <row r="314" spans="1:34">
      <c r="A314" s="13"/>
      <c r="B314" s="145" t="s">
        <v>340</v>
      </c>
      <c r="C314" s="34"/>
      <c r="D314" s="146" t="s">
        <v>201</v>
      </c>
      <c r="E314" s="141">
        <v>530978</v>
      </c>
      <c r="F314" s="35"/>
      <c r="G314" s="34"/>
      <c r="H314" s="146" t="s">
        <v>201</v>
      </c>
      <c r="I314" s="141">
        <v>134824</v>
      </c>
      <c r="J314" s="35"/>
      <c r="K314" s="34"/>
      <c r="L314" s="146" t="s">
        <v>201</v>
      </c>
      <c r="M314" s="141">
        <v>101698</v>
      </c>
      <c r="N314" s="35"/>
      <c r="O314" s="34"/>
      <c r="P314" s="146" t="s">
        <v>201</v>
      </c>
      <c r="Q314" s="141">
        <v>975223</v>
      </c>
      <c r="R314" s="35"/>
      <c r="S314" s="34"/>
      <c r="T314" s="146" t="s">
        <v>201</v>
      </c>
      <c r="U314" s="141">
        <v>15362</v>
      </c>
      <c r="V314" s="35"/>
      <c r="W314" s="34"/>
      <c r="X314" s="146" t="s">
        <v>201</v>
      </c>
      <c r="Y314" s="141">
        <v>60928</v>
      </c>
      <c r="Z314" s="35"/>
      <c r="AA314" s="34"/>
      <c r="AB314" s="146" t="s">
        <v>201</v>
      </c>
      <c r="AC314" s="141">
        <v>74024</v>
      </c>
      <c r="AD314" s="35"/>
      <c r="AE314" s="34"/>
      <c r="AF314" s="146" t="s">
        <v>201</v>
      </c>
      <c r="AG314" s="141">
        <v>1893037</v>
      </c>
      <c r="AH314" s="35"/>
    </row>
    <row r="315" spans="1:34" ht="15.75" thickBot="1">
      <c r="A315" s="13"/>
      <c r="B315" s="145"/>
      <c r="C315" s="34"/>
      <c r="D315" s="147"/>
      <c r="E315" s="148"/>
      <c r="F315" s="79"/>
      <c r="G315" s="34"/>
      <c r="H315" s="147"/>
      <c r="I315" s="148"/>
      <c r="J315" s="79"/>
      <c r="K315" s="34"/>
      <c r="L315" s="147"/>
      <c r="M315" s="148"/>
      <c r="N315" s="79"/>
      <c r="O315" s="34"/>
      <c r="P315" s="147"/>
      <c r="Q315" s="148"/>
      <c r="R315" s="79"/>
      <c r="S315" s="34"/>
      <c r="T315" s="147"/>
      <c r="U315" s="148"/>
      <c r="V315" s="79"/>
      <c r="W315" s="34"/>
      <c r="X315" s="147"/>
      <c r="Y315" s="148"/>
      <c r="Z315" s="79"/>
      <c r="AA315" s="34"/>
      <c r="AB315" s="147"/>
      <c r="AC315" s="148"/>
      <c r="AD315" s="79"/>
      <c r="AE315" s="34"/>
      <c r="AF315" s="147"/>
      <c r="AG315" s="148"/>
      <c r="AH315" s="79"/>
    </row>
    <row r="316" spans="1:34" ht="15.75" thickTop="1">
      <c r="A316" s="13" t="s">
        <v>780</v>
      </c>
      <c r="B316" s="70" t="s">
        <v>5</v>
      </c>
      <c r="C316" s="70"/>
      <c r="D316" s="70"/>
      <c r="E316" s="70"/>
      <c r="F316" s="70"/>
      <c r="G316" s="70"/>
      <c r="H316" s="70"/>
      <c r="I316" s="70"/>
      <c r="J316" s="70"/>
      <c r="K316" s="70"/>
      <c r="L316" s="70"/>
      <c r="M316" s="70"/>
      <c r="N316" s="70"/>
      <c r="O316" s="70"/>
      <c r="P316" s="70"/>
      <c r="Q316" s="70"/>
      <c r="R316" s="70"/>
      <c r="S316" s="70"/>
      <c r="T316" s="70"/>
      <c r="U316" s="70"/>
      <c r="V316" s="70"/>
      <c r="W316" s="70"/>
      <c r="X316" s="70"/>
      <c r="Y316" s="70"/>
      <c r="Z316" s="70"/>
      <c r="AA316" s="70"/>
      <c r="AB316" s="70"/>
      <c r="AC316" s="70"/>
      <c r="AD316" s="70"/>
      <c r="AE316" s="70"/>
      <c r="AF316" s="70"/>
      <c r="AG316" s="70"/>
      <c r="AH316" s="70"/>
    </row>
    <row r="317" spans="1:34">
      <c r="A317" s="13"/>
      <c r="B317" s="72" t="s">
        <v>349</v>
      </c>
      <c r="C317" s="72"/>
      <c r="D317" s="72"/>
      <c r="E317" s="72"/>
      <c r="F317" s="72"/>
      <c r="G317" s="72"/>
      <c r="H317" s="72"/>
      <c r="I317" s="72"/>
      <c r="J317" s="72"/>
      <c r="K317" s="72"/>
      <c r="L317" s="72"/>
      <c r="M317" s="72"/>
      <c r="N317" s="72"/>
      <c r="O317" s="72"/>
      <c r="P317" s="72"/>
      <c r="Q317" s="72"/>
      <c r="R317" s="72"/>
      <c r="S317" s="72"/>
      <c r="T317" s="72"/>
      <c r="U317" s="72"/>
      <c r="V317" s="72"/>
      <c r="W317" s="72"/>
      <c r="X317" s="72"/>
      <c r="Y317" s="72"/>
      <c r="Z317" s="72"/>
      <c r="AA317" s="72"/>
      <c r="AB317" s="72"/>
      <c r="AC317" s="72"/>
      <c r="AD317" s="72"/>
      <c r="AE317" s="72"/>
      <c r="AF317" s="72"/>
      <c r="AG317" s="72"/>
      <c r="AH317" s="72"/>
    </row>
    <row r="318" spans="1:34">
      <c r="A318" s="13"/>
      <c r="B318" s="28"/>
      <c r="C318" s="28"/>
      <c r="D318" s="28"/>
      <c r="E318" s="28"/>
      <c r="F318" s="28"/>
      <c r="G318" s="28"/>
      <c r="H318" s="28"/>
      <c r="I318" s="28"/>
      <c r="J318" s="28"/>
    </row>
    <row r="319" spans="1:34">
      <c r="A319" s="13"/>
      <c r="B319" s="14"/>
      <c r="C319" s="14"/>
      <c r="D319" s="14"/>
      <c r="E319" s="14"/>
      <c r="F319" s="14"/>
      <c r="G319" s="14"/>
      <c r="H319" s="14"/>
      <c r="I319" s="14"/>
      <c r="J319" s="14"/>
    </row>
    <row r="320" spans="1:34">
      <c r="A320" s="13"/>
      <c r="B320" s="31" t="s">
        <v>242</v>
      </c>
      <c r="C320" s="34"/>
      <c r="D320" s="67" t="s">
        <v>243</v>
      </c>
      <c r="E320" s="67"/>
      <c r="F320" s="67"/>
      <c r="G320" s="34"/>
      <c r="H320" s="67" t="s">
        <v>244</v>
      </c>
      <c r="I320" s="67"/>
      <c r="J320" s="67"/>
    </row>
    <row r="321" spans="1:34" ht="15.75" thickBot="1">
      <c r="A321" s="13"/>
      <c r="B321" s="31"/>
      <c r="C321" s="34"/>
      <c r="D321" s="69">
        <v>2014</v>
      </c>
      <c r="E321" s="69"/>
      <c r="F321" s="69"/>
      <c r="G321" s="34"/>
      <c r="H321" s="69">
        <v>2013</v>
      </c>
      <c r="I321" s="69"/>
      <c r="J321" s="69"/>
    </row>
    <row r="322" spans="1:34">
      <c r="A322" s="13"/>
      <c r="B322" s="39" t="s">
        <v>252</v>
      </c>
      <c r="C322" s="36"/>
      <c r="D322" s="49" t="s">
        <v>201</v>
      </c>
      <c r="E322" s="51">
        <v>24802</v>
      </c>
      <c r="F322" s="37"/>
      <c r="G322" s="36"/>
      <c r="H322" s="49" t="s">
        <v>201</v>
      </c>
      <c r="I322" s="51">
        <v>40060</v>
      </c>
      <c r="J322" s="37"/>
    </row>
    <row r="323" spans="1:34">
      <c r="A323" s="13"/>
      <c r="B323" s="39"/>
      <c r="C323" s="36"/>
      <c r="D323" s="39"/>
      <c r="E323" s="40"/>
      <c r="F323" s="36"/>
      <c r="G323" s="36"/>
      <c r="H323" s="39"/>
      <c r="I323" s="40"/>
      <c r="J323" s="36"/>
    </row>
    <row r="324" spans="1:34">
      <c r="A324" s="13"/>
      <c r="B324" s="62" t="s">
        <v>263</v>
      </c>
      <c r="C324" s="34"/>
      <c r="D324" s="42">
        <v>4861</v>
      </c>
      <c r="E324" s="42"/>
      <c r="F324" s="34"/>
      <c r="G324" s="34"/>
      <c r="H324" s="42">
        <v>8769</v>
      </c>
      <c r="I324" s="42"/>
      <c r="J324" s="34"/>
    </row>
    <row r="325" spans="1:34">
      <c r="A325" s="13"/>
      <c r="B325" s="62"/>
      <c r="C325" s="34"/>
      <c r="D325" s="42"/>
      <c r="E325" s="42"/>
      <c r="F325" s="34"/>
      <c r="G325" s="34"/>
      <c r="H325" s="42"/>
      <c r="I325" s="42"/>
      <c r="J325" s="34"/>
    </row>
    <row r="326" spans="1:34">
      <c r="A326" s="13"/>
      <c r="B326" s="39" t="s">
        <v>350</v>
      </c>
      <c r="C326" s="36"/>
      <c r="D326" s="40">
        <v>1974</v>
      </c>
      <c r="E326" s="40"/>
      <c r="F326" s="36"/>
      <c r="G326" s="36"/>
      <c r="H326" s="40">
        <v>3050</v>
      </c>
      <c r="I326" s="40"/>
      <c r="J326" s="36"/>
    </row>
    <row r="327" spans="1:34">
      <c r="A327" s="13"/>
      <c r="B327" s="39"/>
      <c r="C327" s="36"/>
      <c r="D327" s="40"/>
      <c r="E327" s="40"/>
      <c r="F327" s="36"/>
      <c r="G327" s="36"/>
      <c r="H327" s="40"/>
      <c r="I327" s="40"/>
      <c r="J327" s="36"/>
    </row>
    <row r="328" spans="1:34">
      <c r="A328" s="13"/>
      <c r="B328" s="62" t="s">
        <v>351</v>
      </c>
      <c r="C328" s="34"/>
      <c r="D328" s="42">
        <v>8800</v>
      </c>
      <c r="E328" s="42"/>
      <c r="F328" s="34"/>
      <c r="G328" s="34"/>
      <c r="H328" s="42">
        <v>9997</v>
      </c>
      <c r="I328" s="42"/>
      <c r="J328" s="34"/>
    </row>
    <row r="329" spans="1:34" ht="15.75" thickBot="1">
      <c r="A329" s="13"/>
      <c r="B329" s="62"/>
      <c r="C329" s="34"/>
      <c r="D329" s="46"/>
      <c r="E329" s="46"/>
      <c r="F329" s="47"/>
      <c r="G329" s="34"/>
      <c r="H329" s="46"/>
      <c r="I329" s="46"/>
      <c r="J329" s="47"/>
    </row>
    <row r="330" spans="1:34">
      <c r="A330" s="13"/>
      <c r="B330" s="39" t="s">
        <v>352</v>
      </c>
      <c r="C330" s="36"/>
      <c r="D330" s="49" t="s">
        <v>201</v>
      </c>
      <c r="E330" s="51">
        <v>40437</v>
      </c>
      <c r="F330" s="37"/>
      <c r="G330" s="36"/>
      <c r="H330" s="49" t="s">
        <v>201</v>
      </c>
      <c r="I330" s="51">
        <v>61876</v>
      </c>
      <c r="J330" s="37"/>
    </row>
    <row r="331" spans="1:34" ht="15.75" thickBot="1">
      <c r="A331" s="13"/>
      <c r="B331" s="39"/>
      <c r="C331" s="36"/>
      <c r="D331" s="50"/>
      <c r="E331" s="52"/>
      <c r="F331" s="53"/>
      <c r="G331" s="36"/>
      <c r="H331" s="50"/>
      <c r="I331" s="52"/>
      <c r="J331" s="53"/>
    </row>
    <row r="332" spans="1:34" ht="15.75" thickTop="1">
      <c r="A332" s="13"/>
      <c r="B332" s="149" t="s">
        <v>353</v>
      </c>
      <c r="C332" s="34"/>
      <c r="D332" s="150" t="s">
        <v>201</v>
      </c>
      <c r="E332" s="151">
        <v>46877</v>
      </c>
      <c r="F332" s="54"/>
      <c r="G332" s="34"/>
      <c r="H332" s="150" t="s">
        <v>201</v>
      </c>
      <c r="I332" s="151">
        <v>72910</v>
      </c>
      <c r="J332" s="54"/>
    </row>
    <row r="333" spans="1:34" ht="15.75" thickBot="1">
      <c r="A333" s="13"/>
      <c r="B333" s="149"/>
      <c r="C333" s="34"/>
      <c r="D333" s="76"/>
      <c r="E333" s="78"/>
      <c r="F333" s="79"/>
      <c r="G333" s="34"/>
      <c r="H333" s="76"/>
      <c r="I333" s="78"/>
      <c r="J333" s="79"/>
    </row>
    <row r="334" spans="1:34" ht="15.75" thickTop="1">
      <c r="A334" s="13" t="s">
        <v>781</v>
      </c>
      <c r="B334" s="70" t="s">
        <v>5</v>
      </c>
      <c r="C334" s="70"/>
      <c r="D334" s="70"/>
      <c r="E334" s="70"/>
      <c r="F334" s="70"/>
      <c r="G334" s="70"/>
      <c r="H334" s="70"/>
      <c r="I334" s="70"/>
      <c r="J334" s="70"/>
      <c r="K334" s="70"/>
      <c r="L334" s="70"/>
      <c r="M334" s="70"/>
      <c r="N334" s="70"/>
      <c r="O334" s="70"/>
      <c r="P334" s="70"/>
      <c r="Q334" s="70"/>
      <c r="R334" s="70"/>
      <c r="S334" s="70"/>
      <c r="T334" s="70"/>
      <c r="U334" s="70"/>
      <c r="V334" s="70"/>
      <c r="W334" s="70"/>
      <c r="X334" s="70"/>
      <c r="Y334" s="70"/>
      <c r="Z334" s="70"/>
      <c r="AA334" s="70"/>
      <c r="AB334" s="70"/>
      <c r="AC334" s="70"/>
      <c r="AD334" s="70"/>
      <c r="AE334" s="70"/>
      <c r="AF334" s="70"/>
      <c r="AG334" s="70"/>
      <c r="AH334" s="70"/>
    </row>
    <row r="335" spans="1:34">
      <c r="A335" s="13"/>
      <c r="B335" s="72" t="s">
        <v>354</v>
      </c>
      <c r="C335" s="72"/>
      <c r="D335" s="72"/>
      <c r="E335" s="72"/>
      <c r="F335" s="72"/>
      <c r="G335" s="72"/>
      <c r="H335" s="72"/>
      <c r="I335" s="72"/>
      <c r="J335" s="72"/>
      <c r="K335" s="72"/>
      <c r="L335" s="72"/>
      <c r="M335" s="72"/>
      <c r="N335" s="72"/>
      <c r="O335" s="72"/>
      <c r="P335" s="72"/>
      <c r="Q335" s="72"/>
      <c r="R335" s="72"/>
      <c r="S335" s="72"/>
      <c r="T335" s="72"/>
      <c r="U335" s="72"/>
      <c r="V335" s="72"/>
      <c r="W335" s="72"/>
      <c r="X335" s="72"/>
      <c r="Y335" s="72"/>
      <c r="Z335" s="72"/>
      <c r="AA335" s="72"/>
      <c r="AB335" s="72"/>
      <c r="AC335" s="72"/>
      <c r="AD335" s="72"/>
      <c r="AE335" s="72"/>
      <c r="AF335" s="72"/>
      <c r="AG335" s="72"/>
      <c r="AH335" s="72"/>
    </row>
    <row r="336" spans="1:34">
      <c r="A336" s="13"/>
      <c r="B336" s="28"/>
      <c r="C336" s="28"/>
      <c r="D336" s="28"/>
      <c r="E336" s="28"/>
      <c r="F336" s="28"/>
      <c r="G336" s="28"/>
      <c r="H336" s="28"/>
      <c r="I336" s="28"/>
      <c r="J336" s="28"/>
    </row>
    <row r="337" spans="1:10">
      <c r="A337" s="13"/>
      <c r="B337" s="14"/>
      <c r="C337" s="14"/>
      <c r="D337" s="14"/>
      <c r="E337" s="14"/>
      <c r="F337" s="14"/>
      <c r="G337" s="14"/>
      <c r="H337" s="14"/>
      <c r="I337" s="14"/>
      <c r="J337" s="14"/>
    </row>
    <row r="338" spans="1:10">
      <c r="A338" s="13"/>
      <c r="B338" s="31" t="s">
        <v>242</v>
      </c>
      <c r="C338" s="34"/>
      <c r="D338" s="67" t="s">
        <v>243</v>
      </c>
      <c r="E338" s="67"/>
      <c r="F338" s="67"/>
      <c r="G338" s="34"/>
      <c r="H338" s="67" t="s">
        <v>243</v>
      </c>
      <c r="I338" s="67"/>
      <c r="J338" s="67"/>
    </row>
    <row r="339" spans="1:10" ht="15.75" thickBot="1">
      <c r="A339" s="13"/>
      <c r="B339" s="31"/>
      <c r="C339" s="34"/>
      <c r="D339" s="69">
        <v>2014</v>
      </c>
      <c r="E339" s="69"/>
      <c r="F339" s="69"/>
      <c r="G339" s="34"/>
      <c r="H339" s="69">
        <v>2013</v>
      </c>
      <c r="I339" s="69"/>
      <c r="J339" s="69"/>
    </row>
    <row r="340" spans="1:10">
      <c r="A340" s="13"/>
      <c r="B340" s="39" t="s">
        <v>355</v>
      </c>
      <c r="C340" s="36"/>
      <c r="D340" s="49" t="s">
        <v>201</v>
      </c>
      <c r="E340" s="51">
        <v>2188</v>
      </c>
      <c r="F340" s="37"/>
      <c r="G340" s="36"/>
      <c r="H340" s="49" t="s">
        <v>201</v>
      </c>
      <c r="I340" s="51">
        <v>3343</v>
      </c>
      <c r="J340" s="37"/>
    </row>
    <row r="341" spans="1:10">
      <c r="A341" s="13"/>
      <c r="B341" s="39"/>
      <c r="C341" s="36"/>
      <c r="D341" s="39"/>
      <c r="E341" s="40"/>
      <c r="F341" s="36"/>
      <c r="G341" s="36"/>
      <c r="H341" s="39"/>
      <c r="I341" s="40"/>
      <c r="J341" s="36"/>
    </row>
    <row r="342" spans="1:10">
      <c r="A342" s="13"/>
      <c r="B342" s="57" t="s">
        <v>356</v>
      </c>
      <c r="C342" s="16"/>
      <c r="D342" s="43" t="s">
        <v>357</v>
      </c>
      <c r="E342" s="43"/>
      <c r="F342" s="57" t="s">
        <v>225</v>
      </c>
      <c r="G342" s="16"/>
      <c r="H342" s="43" t="s">
        <v>358</v>
      </c>
      <c r="I342" s="43"/>
      <c r="J342" s="57" t="s">
        <v>225</v>
      </c>
    </row>
    <row r="343" spans="1:10">
      <c r="A343" s="13"/>
      <c r="B343" s="39" t="s">
        <v>359</v>
      </c>
      <c r="C343" s="36"/>
      <c r="D343" s="44">
        <v>629</v>
      </c>
      <c r="E343" s="44"/>
      <c r="F343" s="36"/>
      <c r="G343" s="36"/>
      <c r="H343" s="44">
        <v>203</v>
      </c>
      <c r="I343" s="44"/>
      <c r="J343" s="36"/>
    </row>
    <row r="344" spans="1:10" ht="15.75" thickBot="1">
      <c r="A344" s="13"/>
      <c r="B344" s="39"/>
      <c r="C344" s="36"/>
      <c r="D344" s="81"/>
      <c r="E344" s="81"/>
      <c r="F344" s="74"/>
      <c r="G344" s="36"/>
      <c r="H344" s="81"/>
      <c r="I344" s="81"/>
      <c r="J344" s="74"/>
    </row>
    <row r="345" spans="1:10">
      <c r="A345" s="13"/>
      <c r="B345" s="62" t="s">
        <v>360</v>
      </c>
      <c r="C345" s="34"/>
      <c r="D345" s="75" t="s">
        <v>201</v>
      </c>
      <c r="E345" s="82">
        <v>522</v>
      </c>
      <c r="F345" s="35"/>
      <c r="G345" s="34"/>
      <c r="H345" s="75" t="s">
        <v>201</v>
      </c>
      <c r="I345" s="77">
        <v>1183</v>
      </c>
      <c r="J345" s="35"/>
    </row>
    <row r="346" spans="1:10" ht="15.75" thickBot="1">
      <c r="A346" s="13"/>
      <c r="B346" s="62"/>
      <c r="C346" s="34"/>
      <c r="D346" s="76"/>
      <c r="E346" s="117"/>
      <c r="F346" s="79"/>
      <c r="G346" s="34"/>
      <c r="H346" s="76"/>
      <c r="I346" s="78"/>
      <c r="J346" s="79"/>
    </row>
    <row r="347" spans="1:10" ht="15.75" thickTop="1"/>
  </sheetData>
  <mergeCells count="1834">
    <mergeCell ref="A334:A346"/>
    <mergeCell ref="B334:AH334"/>
    <mergeCell ref="B335:AH335"/>
    <mergeCell ref="A273:A315"/>
    <mergeCell ref="B273:AH273"/>
    <mergeCell ref="B274:AH274"/>
    <mergeCell ref="B295:AH295"/>
    <mergeCell ref="A316:A333"/>
    <mergeCell ref="B316:AH316"/>
    <mergeCell ref="B317:AH317"/>
    <mergeCell ref="A179:A226"/>
    <mergeCell ref="B179:AH179"/>
    <mergeCell ref="B180:AH180"/>
    <mergeCell ref="B225:AH225"/>
    <mergeCell ref="B226:AH226"/>
    <mergeCell ref="A227:A272"/>
    <mergeCell ref="B227:AH227"/>
    <mergeCell ref="B228:AH228"/>
    <mergeCell ref="A85:A178"/>
    <mergeCell ref="B85:AH85"/>
    <mergeCell ref="B86:AH86"/>
    <mergeCell ref="B131:AH131"/>
    <mergeCell ref="B132:AH132"/>
    <mergeCell ref="B133:AH133"/>
    <mergeCell ref="A33:A60"/>
    <mergeCell ref="B33:AH33"/>
    <mergeCell ref="B34:AH34"/>
    <mergeCell ref="A61:A84"/>
    <mergeCell ref="B61:AH61"/>
    <mergeCell ref="B62:AH62"/>
    <mergeCell ref="A1:A2"/>
    <mergeCell ref="B1:AH1"/>
    <mergeCell ref="B2:AH2"/>
    <mergeCell ref="B3:AH3"/>
    <mergeCell ref="A4:A32"/>
    <mergeCell ref="B4:AH4"/>
    <mergeCell ref="B5:AH5"/>
    <mergeCell ref="J343:J344"/>
    <mergeCell ref="B345:B346"/>
    <mergeCell ref="C345:C346"/>
    <mergeCell ref="D345:D346"/>
    <mergeCell ref="E345:E346"/>
    <mergeCell ref="F345:F346"/>
    <mergeCell ref="G345:G346"/>
    <mergeCell ref="H345:H346"/>
    <mergeCell ref="I345:I346"/>
    <mergeCell ref="J345:J346"/>
    <mergeCell ref="D342:E342"/>
    <mergeCell ref="H342:I342"/>
    <mergeCell ref="B343:B344"/>
    <mergeCell ref="C343:C344"/>
    <mergeCell ref="D343:E344"/>
    <mergeCell ref="F343:F344"/>
    <mergeCell ref="G343:G344"/>
    <mergeCell ref="H343:I344"/>
    <mergeCell ref="H339:J339"/>
    <mergeCell ref="B340:B341"/>
    <mergeCell ref="C340:C341"/>
    <mergeCell ref="D340:D341"/>
    <mergeCell ref="E340:E341"/>
    <mergeCell ref="F340:F341"/>
    <mergeCell ref="G340:G341"/>
    <mergeCell ref="H340:H341"/>
    <mergeCell ref="I340:I341"/>
    <mergeCell ref="J340:J341"/>
    <mergeCell ref="H332:H333"/>
    <mergeCell ref="I332:I333"/>
    <mergeCell ref="J332:J333"/>
    <mergeCell ref="B336:J336"/>
    <mergeCell ref="B338:B339"/>
    <mergeCell ref="C338:C339"/>
    <mergeCell ref="D338:F338"/>
    <mergeCell ref="D339:F339"/>
    <mergeCell ref="G338:G339"/>
    <mergeCell ref="H338:J338"/>
    <mergeCell ref="B332:B333"/>
    <mergeCell ref="C332:C333"/>
    <mergeCell ref="D332:D333"/>
    <mergeCell ref="E332:E333"/>
    <mergeCell ref="F332:F333"/>
    <mergeCell ref="G332:G333"/>
    <mergeCell ref="J328:J329"/>
    <mergeCell ref="B330:B331"/>
    <mergeCell ref="C330:C331"/>
    <mergeCell ref="D330:D331"/>
    <mergeCell ref="E330:E331"/>
    <mergeCell ref="F330:F331"/>
    <mergeCell ref="G330:G331"/>
    <mergeCell ref="H330:H331"/>
    <mergeCell ref="I330:I331"/>
    <mergeCell ref="J330:J331"/>
    <mergeCell ref="B328:B329"/>
    <mergeCell ref="C328:C329"/>
    <mergeCell ref="D328:E329"/>
    <mergeCell ref="F328:F329"/>
    <mergeCell ref="G328:G329"/>
    <mergeCell ref="H328:I329"/>
    <mergeCell ref="J324:J325"/>
    <mergeCell ref="B326:B327"/>
    <mergeCell ref="C326:C327"/>
    <mergeCell ref="D326:E327"/>
    <mergeCell ref="F326:F327"/>
    <mergeCell ref="G326:G327"/>
    <mergeCell ref="H326:I327"/>
    <mergeCell ref="J326:J327"/>
    <mergeCell ref="B324:B325"/>
    <mergeCell ref="C324:C325"/>
    <mergeCell ref="D324:E325"/>
    <mergeCell ref="F324:F325"/>
    <mergeCell ref="G324:G325"/>
    <mergeCell ref="H324:I325"/>
    <mergeCell ref="H321:J321"/>
    <mergeCell ref="B322:B323"/>
    <mergeCell ref="C322:C323"/>
    <mergeCell ref="D322:D323"/>
    <mergeCell ref="E322:E323"/>
    <mergeCell ref="F322:F323"/>
    <mergeCell ref="G322:G323"/>
    <mergeCell ref="H322:H323"/>
    <mergeCell ref="I322:I323"/>
    <mergeCell ref="J322:J323"/>
    <mergeCell ref="AF314:AF315"/>
    <mergeCell ref="AG314:AG315"/>
    <mergeCell ref="AH314:AH315"/>
    <mergeCell ref="B318:J318"/>
    <mergeCell ref="B320:B321"/>
    <mergeCell ref="C320:C321"/>
    <mergeCell ref="D320:F320"/>
    <mergeCell ref="D321:F321"/>
    <mergeCell ref="G320:G321"/>
    <mergeCell ref="H320:J320"/>
    <mergeCell ref="Z314:Z315"/>
    <mergeCell ref="AA314:AA315"/>
    <mergeCell ref="AB314:AB315"/>
    <mergeCell ref="AC314:AC315"/>
    <mergeCell ref="AD314:AD315"/>
    <mergeCell ref="AE314:AE315"/>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AD312:AD313"/>
    <mergeCell ref="AE312:AE313"/>
    <mergeCell ref="AF312:AG313"/>
    <mergeCell ref="AH312:AH313"/>
    <mergeCell ref="B314:B315"/>
    <mergeCell ref="C314:C315"/>
    <mergeCell ref="D314:D315"/>
    <mergeCell ref="E314:E315"/>
    <mergeCell ref="F314:F315"/>
    <mergeCell ref="G314:G315"/>
    <mergeCell ref="V312:V313"/>
    <mergeCell ref="W312:W313"/>
    <mergeCell ref="X312:Y313"/>
    <mergeCell ref="Z312:Z313"/>
    <mergeCell ref="AA312:AA313"/>
    <mergeCell ref="AB312:AC313"/>
    <mergeCell ref="N312:N313"/>
    <mergeCell ref="O312:O313"/>
    <mergeCell ref="P312:Q313"/>
    <mergeCell ref="R312:R313"/>
    <mergeCell ref="S312:S313"/>
    <mergeCell ref="T312:U313"/>
    <mergeCell ref="AH310:AH311"/>
    <mergeCell ref="B312:B313"/>
    <mergeCell ref="C312:C313"/>
    <mergeCell ref="D312:E313"/>
    <mergeCell ref="F312:F313"/>
    <mergeCell ref="G312:G313"/>
    <mergeCell ref="H312:I313"/>
    <mergeCell ref="J312:J313"/>
    <mergeCell ref="K312:K313"/>
    <mergeCell ref="L312:M313"/>
    <mergeCell ref="Z310:Z311"/>
    <mergeCell ref="AA310:AA311"/>
    <mergeCell ref="AB310:AC311"/>
    <mergeCell ref="AD310:AD311"/>
    <mergeCell ref="AE310:AE311"/>
    <mergeCell ref="AF310:AG311"/>
    <mergeCell ref="R310:R311"/>
    <mergeCell ref="S310:S311"/>
    <mergeCell ref="T310:U311"/>
    <mergeCell ref="V310:V311"/>
    <mergeCell ref="W310:W311"/>
    <mergeCell ref="X310:Y311"/>
    <mergeCell ref="J310:J311"/>
    <mergeCell ref="K310:K311"/>
    <mergeCell ref="L310:M311"/>
    <mergeCell ref="N310:N311"/>
    <mergeCell ref="O310:O311"/>
    <mergeCell ref="P310:Q311"/>
    <mergeCell ref="AD308:AD309"/>
    <mergeCell ref="AE308:AE309"/>
    <mergeCell ref="AF308:AG309"/>
    <mergeCell ref="AH308:AH309"/>
    <mergeCell ref="B310:B311"/>
    <mergeCell ref="C310:C311"/>
    <mergeCell ref="D310:E311"/>
    <mergeCell ref="F310:F311"/>
    <mergeCell ref="G310:G311"/>
    <mergeCell ref="H310:I311"/>
    <mergeCell ref="V308:V309"/>
    <mergeCell ref="W308:W309"/>
    <mergeCell ref="X308:Y309"/>
    <mergeCell ref="Z308:Z309"/>
    <mergeCell ref="AA308:AA309"/>
    <mergeCell ref="AB308:AC309"/>
    <mergeCell ref="N308:N309"/>
    <mergeCell ref="O308:O309"/>
    <mergeCell ref="P308:Q309"/>
    <mergeCell ref="R308:R309"/>
    <mergeCell ref="S308:S309"/>
    <mergeCell ref="T308:U309"/>
    <mergeCell ref="AH306:AH307"/>
    <mergeCell ref="B308:B309"/>
    <mergeCell ref="C308:C309"/>
    <mergeCell ref="D308:E309"/>
    <mergeCell ref="F308:F309"/>
    <mergeCell ref="G308:G309"/>
    <mergeCell ref="H308:I309"/>
    <mergeCell ref="J308:J309"/>
    <mergeCell ref="K308:K309"/>
    <mergeCell ref="L308:M309"/>
    <mergeCell ref="Z306:Z307"/>
    <mergeCell ref="AA306:AA307"/>
    <mergeCell ref="AB306:AC307"/>
    <mergeCell ref="AD306:AD307"/>
    <mergeCell ref="AE306:AE307"/>
    <mergeCell ref="AF306:AG307"/>
    <mergeCell ref="R306:R307"/>
    <mergeCell ref="S306:S307"/>
    <mergeCell ref="T306:U307"/>
    <mergeCell ref="V306:V307"/>
    <mergeCell ref="W306:W307"/>
    <mergeCell ref="X306:Y307"/>
    <mergeCell ref="J306:J307"/>
    <mergeCell ref="K306:K307"/>
    <mergeCell ref="L306:M307"/>
    <mergeCell ref="N306:N307"/>
    <mergeCell ref="O306:O307"/>
    <mergeCell ref="P306:Q307"/>
    <mergeCell ref="AD304:AD305"/>
    <mergeCell ref="AE304:AE305"/>
    <mergeCell ref="AF304:AG305"/>
    <mergeCell ref="AH304:AH305"/>
    <mergeCell ref="B306:B307"/>
    <mergeCell ref="C306:C307"/>
    <mergeCell ref="D306:E307"/>
    <mergeCell ref="F306:F307"/>
    <mergeCell ref="G306:G307"/>
    <mergeCell ref="H306:I307"/>
    <mergeCell ref="V304:V305"/>
    <mergeCell ref="W304:W305"/>
    <mergeCell ref="X304:Y305"/>
    <mergeCell ref="Z304:Z305"/>
    <mergeCell ref="AA304:AA305"/>
    <mergeCell ref="AB304:AC305"/>
    <mergeCell ref="N304:N305"/>
    <mergeCell ref="O304:O305"/>
    <mergeCell ref="P304:Q305"/>
    <mergeCell ref="R304:R305"/>
    <mergeCell ref="S304:S305"/>
    <mergeCell ref="T304:U305"/>
    <mergeCell ref="AH302:AH303"/>
    <mergeCell ref="B304:B305"/>
    <mergeCell ref="C304:C305"/>
    <mergeCell ref="D304:E305"/>
    <mergeCell ref="F304:F305"/>
    <mergeCell ref="G304:G305"/>
    <mergeCell ref="H304:I305"/>
    <mergeCell ref="J304:J305"/>
    <mergeCell ref="K304:K305"/>
    <mergeCell ref="L304:M305"/>
    <mergeCell ref="Z302:Z303"/>
    <mergeCell ref="AA302:AA303"/>
    <mergeCell ref="AB302:AC303"/>
    <mergeCell ref="AD302:AD303"/>
    <mergeCell ref="AE302:AE303"/>
    <mergeCell ref="AF302:AG303"/>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AC300:AC301"/>
    <mergeCell ref="AD300:AD301"/>
    <mergeCell ref="AE300:AE301"/>
    <mergeCell ref="AF300:AF301"/>
    <mergeCell ref="AG300:AG301"/>
    <mergeCell ref="AH300:AH301"/>
    <mergeCell ref="W300:W301"/>
    <mergeCell ref="X300:X301"/>
    <mergeCell ref="Y300:Y301"/>
    <mergeCell ref="Z300:Z301"/>
    <mergeCell ref="AA300:AA301"/>
    <mergeCell ref="AB300:AB301"/>
    <mergeCell ref="Q300:Q301"/>
    <mergeCell ref="R300:R301"/>
    <mergeCell ref="S300:S301"/>
    <mergeCell ref="T300:T301"/>
    <mergeCell ref="U300:U301"/>
    <mergeCell ref="V300:V301"/>
    <mergeCell ref="K300:K301"/>
    <mergeCell ref="L300:L301"/>
    <mergeCell ref="M300:M301"/>
    <mergeCell ref="N300:N301"/>
    <mergeCell ref="O300:O301"/>
    <mergeCell ref="P300:P301"/>
    <mergeCell ref="AF299:AH299"/>
    <mergeCell ref="B300:B301"/>
    <mergeCell ref="C300:C301"/>
    <mergeCell ref="D300:D301"/>
    <mergeCell ref="E300:E301"/>
    <mergeCell ref="F300:F301"/>
    <mergeCell ref="G300:G301"/>
    <mergeCell ref="H300:H301"/>
    <mergeCell ref="I300:I301"/>
    <mergeCell ref="J300:J301"/>
    <mergeCell ref="B296:AH296"/>
    <mergeCell ref="D298:AD298"/>
    <mergeCell ref="AF298:AH298"/>
    <mergeCell ref="D299:F299"/>
    <mergeCell ref="H299:J299"/>
    <mergeCell ref="L299:N299"/>
    <mergeCell ref="P299:R299"/>
    <mergeCell ref="T299:V299"/>
    <mergeCell ref="X299:Z299"/>
    <mergeCell ref="AB299:AD299"/>
    <mergeCell ref="AC293:AC294"/>
    <mergeCell ref="AD293:AD294"/>
    <mergeCell ref="AE293:AE294"/>
    <mergeCell ref="AF293:AF294"/>
    <mergeCell ref="AG293:AG294"/>
    <mergeCell ref="AH293:AH294"/>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H291:AH292"/>
    <mergeCell ref="B293:B294"/>
    <mergeCell ref="C293:C294"/>
    <mergeCell ref="D293:D294"/>
    <mergeCell ref="E293:E294"/>
    <mergeCell ref="F293:F294"/>
    <mergeCell ref="G293:G294"/>
    <mergeCell ref="H293:H294"/>
    <mergeCell ref="I293:I294"/>
    <mergeCell ref="J293:J294"/>
    <mergeCell ref="Z291:Z292"/>
    <mergeCell ref="AA291:AA292"/>
    <mergeCell ref="AB291:AC292"/>
    <mergeCell ref="AD291:AD292"/>
    <mergeCell ref="AE291:AE292"/>
    <mergeCell ref="AF291:AG292"/>
    <mergeCell ref="R291:R292"/>
    <mergeCell ref="S291:S292"/>
    <mergeCell ref="T291:U292"/>
    <mergeCell ref="V291:V292"/>
    <mergeCell ref="W291:W292"/>
    <mergeCell ref="X291:Y292"/>
    <mergeCell ref="J291:J292"/>
    <mergeCell ref="K291:K292"/>
    <mergeCell ref="L291:M292"/>
    <mergeCell ref="N291:N292"/>
    <mergeCell ref="O291:O292"/>
    <mergeCell ref="P291:Q292"/>
    <mergeCell ref="AD289:AD290"/>
    <mergeCell ref="AE289:AE290"/>
    <mergeCell ref="AF289:AG290"/>
    <mergeCell ref="AH289:AH290"/>
    <mergeCell ref="B291:B292"/>
    <mergeCell ref="C291:C292"/>
    <mergeCell ref="D291:E292"/>
    <mergeCell ref="F291:F292"/>
    <mergeCell ref="G291:G292"/>
    <mergeCell ref="H291:I292"/>
    <mergeCell ref="V289:V290"/>
    <mergeCell ref="W289:W290"/>
    <mergeCell ref="X289:Y290"/>
    <mergeCell ref="Z289:Z290"/>
    <mergeCell ref="AA289:AA290"/>
    <mergeCell ref="AB289:AC290"/>
    <mergeCell ref="N289:N290"/>
    <mergeCell ref="O289:O290"/>
    <mergeCell ref="P289:Q290"/>
    <mergeCell ref="R289:R290"/>
    <mergeCell ref="S289:S290"/>
    <mergeCell ref="T289:U290"/>
    <mergeCell ref="AH287:AH288"/>
    <mergeCell ref="B289:B290"/>
    <mergeCell ref="C289:C290"/>
    <mergeCell ref="D289:E290"/>
    <mergeCell ref="F289:F290"/>
    <mergeCell ref="G289:G290"/>
    <mergeCell ref="H289:I290"/>
    <mergeCell ref="J289:J290"/>
    <mergeCell ref="K289:K290"/>
    <mergeCell ref="L289:M290"/>
    <mergeCell ref="Z287:Z288"/>
    <mergeCell ref="AA287:AA288"/>
    <mergeCell ref="AB287:AC288"/>
    <mergeCell ref="AD287:AD288"/>
    <mergeCell ref="AE287:AE288"/>
    <mergeCell ref="AF287:AG288"/>
    <mergeCell ref="R287:R288"/>
    <mergeCell ref="S287:S288"/>
    <mergeCell ref="T287:U288"/>
    <mergeCell ref="V287:V288"/>
    <mergeCell ref="W287:W288"/>
    <mergeCell ref="X287:Y288"/>
    <mergeCell ref="J287:J288"/>
    <mergeCell ref="K287:K288"/>
    <mergeCell ref="L287:M288"/>
    <mergeCell ref="N287:N288"/>
    <mergeCell ref="O287:O288"/>
    <mergeCell ref="P287:Q288"/>
    <mergeCell ref="AD285:AD286"/>
    <mergeCell ref="AE285:AE286"/>
    <mergeCell ref="AF285:AG286"/>
    <mergeCell ref="AH285:AH286"/>
    <mergeCell ref="B287:B288"/>
    <mergeCell ref="C287:C288"/>
    <mergeCell ref="D287:E288"/>
    <mergeCell ref="F287:F288"/>
    <mergeCell ref="G287:G288"/>
    <mergeCell ref="H287:I288"/>
    <mergeCell ref="V285:V286"/>
    <mergeCell ref="W285:W286"/>
    <mergeCell ref="X285:Y286"/>
    <mergeCell ref="Z285:Z286"/>
    <mergeCell ref="AA285:AA286"/>
    <mergeCell ref="AB285:AC286"/>
    <mergeCell ref="N285:N286"/>
    <mergeCell ref="O285:O286"/>
    <mergeCell ref="P285:Q286"/>
    <mergeCell ref="R285:R286"/>
    <mergeCell ref="S285:S286"/>
    <mergeCell ref="T285:U286"/>
    <mergeCell ref="AH283:AH284"/>
    <mergeCell ref="B285:B286"/>
    <mergeCell ref="C285:C286"/>
    <mergeCell ref="D285:E286"/>
    <mergeCell ref="F285:F286"/>
    <mergeCell ref="G285:G286"/>
    <mergeCell ref="H285:I286"/>
    <mergeCell ref="J285:J286"/>
    <mergeCell ref="K285:K286"/>
    <mergeCell ref="L285:M286"/>
    <mergeCell ref="Z283:Z284"/>
    <mergeCell ref="AA283:AA284"/>
    <mergeCell ref="AB283:AC284"/>
    <mergeCell ref="AD283:AD284"/>
    <mergeCell ref="AE283:AE284"/>
    <mergeCell ref="AF283:AG284"/>
    <mergeCell ref="R283:R284"/>
    <mergeCell ref="S283:S284"/>
    <mergeCell ref="T283:U284"/>
    <mergeCell ref="V283:V284"/>
    <mergeCell ref="W283:W284"/>
    <mergeCell ref="X283:Y284"/>
    <mergeCell ref="J283:J284"/>
    <mergeCell ref="K283:K284"/>
    <mergeCell ref="L283:M284"/>
    <mergeCell ref="N283:N284"/>
    <mergeCell ref="O283:O284"/>
    <mergeCell ref="P283:Q284"/>
    <mergeCell ref="AD281:AD282"/>
    <mergeCell ref="AE281:AE282"/>
    <mergeCell ref="AF281:AG282"/>
    <mergeCell ref="AH281:AH282"/>
    <mergeCell ref="B283:B284"/>
    <mergeCell ref="C283:C284"/>
    <mergeCell ref="D283:E284"/>
    <mergeCell ref="F283:F284"/>
    <mergeCell ref="G283:G284"/>
    <mergeCell ref="H283:I284"/>
    <mergeCell ref="V281:V282"/>
    <mergeCell ref="W281:W282"/>
    <mergeCell ref="X281:Y282"/>
    <mergeCell ref="Z281:Z282"/>
    <mergeCell ref="AA281:AA282"/>
    <mergeCell ref="AB281:AC282"/>
    <mergeCell ref="N281:N282"/>
    <mergeCell ref="O281:O282"/>
    <mergeCell ref="P281:Q282"/>
    <mergeCell ref="R281:R282"/>
    <mergeCell ref="S281:S282"/>
    <mergeCell ref="T281:U282"/>
    <mergeCell ref="AH279:AH280"/>
    <mergeCell ref="B281:B282"/>
    <mergeCell ref="C281:C282"/>
    <mergeCell ref="D281:E282"/>
    <mergeCell ref="F281:F282"/>
    <mergeCell ref="G281:G282"/>
    <mergeCell ref="H281:I282"/>
    <mergeCell ref="J281:J282"/>
    <mergeCell ref="K281:K282"/>
    <mergeCell ref="L281:M282"/>
    <mergeCell ref="AB279:AB280"/>
    <mergeCell ref="AC279:AC280"/>
    <mergeCell ref="AD279:AD280"/>
    <mergeCell ref="AE279:AE280"/>
    <mergeCell ref="AF279:AF280"/>
    <mergeCell ref="AG279:AG280"/>
    <mergeCell ref="V279:V280"/>
    <mergeCell ref="W279:W280"/>
    <mergeCell ref="X279:X280"/>
    <mergeCell ref="Y279:Y280"/>
    <mergeCell ref="Z279:Z280"/>
    <mergeCell ref="AA279:AA280"/>
    <mergeCell ref="P279:P280"/>
    <mergeCell ref="Q279:Q280"/>
    <mergeCell ref="R279:R280"/>
    <mergeCell ref="S279:S280"/>
    <mergeCell ref="T279:T280"/>
    <mergeCell ref="U279:U280"/>
    <mergeCell ref="J279:J280"/>
    <mergeCell ref="K279:K280"/>
    <mergeCell ref="L279:L280"/>
    <mergeCell ref="M279:M280"/>
    <mergeCell ref="N279:N280"/>
    <mergeCell ref="O279:O280"/>
    <mergeCell ref="AB278:AD278"/>
    <mergeCell ref="AF278:AH278"/>
    <mergeCell ref="B279:B280"/>
    <mergeCell ref="C279:C280"/>
    <mergeCell ref="D279:D280"/>
    <mergeCell ref="E279:E280"/>
    <mergeCell ref="F279:F280"/>
    <mergeCell ref="G279:G280"/>
    <mergeCell ref="H279:H280"/>
    <mergeCell ref="I279:I280"/>
    <mergeCell ref="D278:F278"/>
    <mergeCell ref="H278:J278"/>
    <mergeCell ref="L278:N278"/>
    <mergeCell ref="P278:R278"/>
    <mergeCell ref="T278:V278"/>
    <mergeCell ref="X278:Z278"/>
    <mergeCell ref="N271:N272"/>
    <mergeCell ref="O271:O272"/>
    <mergeCell ref="P271:P272"/>
    <mergeCell ref="Q271:Q272"/>
    <mergeCell ref="B275:AH275"/>
    <mergeCell ref="D277:AD277"/>
    <mergeCell ref="AF277:AH277"/>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K256:M256"/>
    <mergeCell ref="N255:N256"/>
    <mergeCell ref="O255:Q255"/>
    <mergeCell ref="O256:Q256"/>
    <mergeCell ref="B257:B258"/>
    <mergeCell ref="C257:C258"/>
    <mergeCell ref="D257:D258"/>
    <mergeCell ref="E257:E258"/>
    <mergeCell ref="F257:F258"/>
    <mergeCell ref="G257:G258"/>
    <mergeCell ref="C254:I254"/>
    <mergeCell ref="K254:Q254"/>
    <mergeCell ref="B255:B256"/>
    <mergeCell ref="C255:E255"/>
    <mergeCell ref="C256:E256"/>
    <mergeCell ref="F255:F256"/>
    <mergeCell ref="G255:I255"/>
    <mergeCell ref="G256:I256"/>
    <mergeCell ref="J255:J256"/>
    <mergeCell ref="K255:M255"/>
    <mergeCell ref="N249:N250"/>
    <mergeCell ref="O249:O250"/>
    <mergeCell ref="P249:P250"/>
    <mergeCell ref="Q249:Q250"/>
    <mergeCell ref="B251:Q251"/>
    <mergeCell ref="C253:Q253"/>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N235:N236"/>
    <mergeCell ref="O235:O236"/>
    <mergeCell ref="P235:P236"/>
    <mergeCell ref="Q235:Q236"/>
    <mergeCell ref="B237:B238"/>
    <mergeCell ref="C237:D238"/>
    <mergeCell ref="E237:E238"/>
    <mergeCell ref="F237:F238"/>
    <mergeCell ref="G237:H238"/>
    <mergeCell ref="I237:I238"/>
    <mergeCell ref="H235:H236"/>
    <mergeCell ref="I235:I236"/>
    <mergeCell ref="J235:J236"/>
    <mergeCell ref="K235:K236"/>
    <mergeCell ref="L235:L236"/>
    <mergeCell ref="M235:M236"/>
    <mergeCell ref="K234:M234"/>
    <mergeCell ref="N233:N234"/>
    <mergeCell ref="O233:Q233"/>
    <mergeCell ref="O234:Q234"/>
    <mergeCell ref="B235:B236"/>
    <mergeCell ref="C235:C236"/>
    <mergeCell ref="D235:D236"/>
    <mergeCell ref="E235:E236"/>
    <mergeCell ref="F235:F236"/>
    <mergeCell ref="G235:G236"/>
    <mergeCell ref="C232:I232"/>
    <mergeCell ref="K232:Q232"/>
    <mergeCell ref="B233:B234"/>
    <mergeCell ref="C233:E233"/>
    <mergeCell ref="C234:E234"/>
    <mergeCell ref="F233:F234"/>
    <mergeCell ref="G233:I233"/>
    <mergeCell ref="G234:I234"/>
    <mergeCell ref="J233:J234"/>
    <mergeCell ref="K233:M233"/>
    <mergeCell ref="N223:N224"/>
    <mergeCell ref="O223:O224"/>
    <mergeCell ref="P223:P224"/>
    <mergeCell ref="Q223:Q224"/>
    <mergeCell ref="B229:Q229"/>
    <mergeCell ref="C231:Q231"/>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K207:M207"/>
    <mergeCell ref="N206:N207"/>
    <mergeCell ref="O206:Q207"/>
    <mergeCell ref="C208:E208"/>
    <mergeCell ref="G208:I208"/>
    <mergeCell ref="K208:M208"/>
    <mergeCell ref="O208:Q208"/>
    <mergeCell ref="B203:Q203"/>
    <mergeCell ref="C205:I205"/>
    <mergeCell ref="K205:Q205"/>
    <mergeCell ref="B206:B207"/>
    <mergeCell ref="C206:E206"/>
    <mergeCell ref="C207:E207"/>
    <mergeCell ref="F206:F207"/>
    <mergeCell ref="G206:I207"/>
    <mergeCell ref="J206:J207"/>
    <mergeCell ref="K206:M206"/>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S184:U185"/>
    <mergeCell ref="V184:V185"/>
    <mergeCell ref="W184:Y184"/>
    <mergeCell ref="W185:Y185"/>
    <mergeCell ref="C186:E186"/>
    <mergeCell ref="G186:I186"/>
    <mergeCell ref="K186:M186"/>
    <mergeCell ref="O186:Q186"/>
    <mergeCell ref="S186:U186"/>
    <mergeCell ref="W186:Y186"/>
    <mergeCell ref="K184:M184"/>
    <mergeCell ref="K185:M185"/>
    <mergeCell ref="N184:N185"/>
    <mergeCell ref="O184:Q184"/>
    <mergeCell ref="O185:Q185"/>
    <mergeCell ref="R184:R185"/>
    <mergeCell ref="B184:B185"/>
    <mergeCell ref="C184:E184"/>
    <mergeCell ref="C185:E185"/>
    <mergeCell ref="F184:F185"/>
    <mergeCell ref="G184:I185"/>
    <mergeCell ref="J184:J185"/>
    <mergeCell ref="N177:N178"/>
    <mergeCell ref="O177:O178"/>
    <mergeCell ref="P177:P178"/>
    <mergeCell ref="Q177:Q178"/>
    <mergeCell ref="B181:Y181"/>
    <mergeCell ref="C183:M183"/>
    <mergeCell ref="O183:Y183"/>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I161"/>
    <mergeCell ref="K161:Q161"/>
    <mergeCell ref="C162:E162"/>
    <mergeCell ref="G162:I162"/>
    <mergeCell ref="K162:M162"/>
    <mergeCell ref="O162:Q162"/>
    <mergeCell ref="B159:B160"/>
    <mergeCell ref="C159:I159"/>
    <mergeCell ref="C160:I160"/>
    <mergeCell ref="J159:J160"/>
    <mergeCell ref="K159:Q159"/>
    <mergeCell ref="K160:Q160"/>
    <mergeCell ref="N154:N155"/>
    <mergeCell ref="O154:O155"/>
    <mergeCell ref="P154:P155"/>
    <mergeCell ref="Q154:Q155"/>
    <mergeCell ref="B156:Q156"/>
    <mergeCell ref="C158:E158"/>
    <mergeCell ref="G158:I158"/>
    <mergeCell ref="K158:M158"/>
    <mergeCell ref="O158:Q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I138"/>
    <mergeCell ref="K138:Q138"/>
    <mergeCell ref="C139:E139"/>
    <mergeCell ref="G139:I139"/>
    <mergeCell ref="K139:M139"/>
    <mergeCell ref="O139:Q139"/>
    <mergeCell ref="H129:H130"/>
    <mergeCell ref="I129:I130"/>
    <mergeCell ref="B134:Q134"/>
    <mergeCell ref="B136:B137"/>
    <mergeCell ref="C136:I136"/>
    <mergeCell ref="C137:I137"/>
    <mergeCell ref="J136:J137"/>
    <mergeCell ref="K136:Q136"/>
    <mergeCell ref="K137:Q137"/>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H107:H108"/>
    <mergeCell ref="I107:I108"/>
    <mergeCell ref="B109:I109"/>
    <mergeCell ref="B111:B113"/>
    <mergeCell ref="C111:I111"/>
    <mergeCell ref="C112:I112"/>
    <mergeCell ref="C113:I113"/>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N83:N84"/>
    <mergeCell ref="O83:O84"/>
    <mergeCell ref="P83:P84"/>
    <mergeCell ref="Q83:Q84"/>
    <mergeCell ref="B87:I87"/>
    <mergeCell ref="B89:B91"/>
    <mergeCell ref="C89:I89"/>
    <mergeCell ref="C90:I90"/>
    <mergeCell ref="C91:I91"/>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N66:N68"/>
    <mergeCell ref="O66:Q66"/>
    <mergeCell ref="O67:Q67"/>
    <mergeCell ref="O68:Q68"/>
    <mergeCell ref="B69:B70"/>
    <mergeCell ref="C69:C70"/>
    <mergeCell ref="D69:D70"/>
    <mergeCell ref="E69:E70"/>
    <mergeCell ref="F69:F70"/>
    <mergeCell ref="G69:G70"/>
    <mergeCell ref="G66:I66"/>
    <mergeCell ref="G67:I67"/>
    <mergeCell ref="G68:I68"/>
    <mergeCell ref="J66:J68"/>
    <mergeCell ref="K66:M66"/>
    <mergeCell ref="K67:M67"/>
    <mergeCell ref="K68:M68"/>
    <mergeCell ref="H59:H60"/>
    <mergeCell ref="I59:I60"/>
    <mergeCell ref="B63:Q63"/>
    <mergeCell ref="C65:I65"/>
    <mergeCell ref="K65:Q65"/>
    <mergeCell ref="B66:B68"/>
    <mergeCell ref="C66:E66"/>
    <mergeCell ref="C67:E67"/>
    <mergeCell ref="C68:E68"/>
    <mergeCell ref="F66:F68"/>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8:I38"/>
    <mergeCell ref="B39:B40"/>
    <mergeCell ref="C39:C40"/>
    <mergeCell ref="D39:D40"/>
    <mergeCell ref="E39:E40"/>
    <mergeCell ref="F39:F40"/>
    <mergeCell ref="G39:G40"/>
    <mergeCell ref="H39:H40"/>
    <mergeCell ref="I39:I40"/>
    <mergeCell ref="N31:N32"/>
    <mergeCell ref="O31:O32"/>
    <mergeCell ref="P31:P32"/>
    <mergeCell ref="Q31:Q32"/>
    <mergeCell ref="B35:I35"/>
    <mergeCell ref="B37:B38"/>
    <mergeCell ref="C37:E37"/>
    <mergeCell ref="C38:E38"/>
    <mergeCell ref="F37:F38"/>
    <mergeCell ref="G37: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3"/>
  <sheetViews>
    <sheetView showGridLines="0" workbookViewId="0"/>
  </sheetViews>
  <sheetFormatPr defaultRowHeight="15"/>
  <cols>
    <col min="1" max="1" width="36.5703125" bestFit="1" customWidth="1"/>
    <col min="2" max="2" width="36.5703125" customWidth="1"/>
    <col min="3" max="3" width="2.5703125" customWidth="1"/>
    <col min="4" max="4" width="8.42578125" customWidth="1"/>
    <col min="5" max="5" width="2" customWidth="1"/>
    <col min="6" max="6" width="11.7109375" customWidth="1"/>
    <col min="7" max="7" width="2.5703125" customWidth="1"/>
    <col min="8" max="8" width="8.42578125" customWidth="1"/>
    <col min="9" max="9" width="2" customWidth="1"/>
    <col min="10" max="10" width="11.7109375" customWidth="1"/>
    <col min="11" max="11" width="2.5703125" customWidth="1"/>
    <col min="12" max="12" width="10.140625" customWidth="1"/>
    <col min="13" max="13" width="2" customWidth="1"/>
    <col min="14" max="14" width="11.7109375" customWidth="1"/>
    <col min="15" max="15" width="2.5703125" customWidth="1"/>
    <col min="16" max="16" width="8.42578125" customWidth="1"/>
    <col min="17" max="17" width="2" customWidth="1"/>
    <col min="18" max="18" width="11.7109375" customWidth="1"/>
    <col min="19" max="19" width="6.5703125" customWidth="1"/>
    <col min="20" max="20" width="18.140625" customWidth="1"/>
    <col min="21" max="21" width="5.140625" customWidth="1"/>
    <col min="22" max="22" width="11.7109375" customWidth="1"/>
    <col min="23" max="23" width="4.5703125" customWidth="1"/>
    <col min="24" max="24" width="11.28515625" customWidth="1"/>
    <col min="25" max="25" width="3.5703125" customWidth="1"/>
    <col min="26" max="26" width="11.7109375" customWidth="1"/>
    <col min="27" max="27" width="2.5703125" customWidth="1"/>
    <col min="28" max="28" width="10.140625" customWidth="1"/>
    <col min="29" max="29" width="2" customWidth="1"/>
    <col min="30" max="30" width="11.7109375" customWidth="1"/>
    <col min="31" max="31" width="2.5703125" customWidth="1"/>
    <col min="32" max="32" width="8.28515625" customWidth="1"/>
    <col min="33" max="33" width="2" customWidth="1"/>
  </cols>
  <sheetData>
    <row r="1" spans="1:33" ht="15" customHeight="1">
      <c r="A1" s="7" t="s">
        <v>7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8</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ht="15" customHeight="1">
      <c r="A4" s="13" t="s">
        <v>783</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3"/>
      <c r="B5" s="72" t="s">
        <v>365</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56"/>
      <c r="C8" s="69" t="s">
        <v>366</v>
      </c>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row>
    <row r="9" spans="1:33" ht="15.75" thickBot="1">
      <c r="A9" s="13"/>
      <c r="B9" s="17" t="s">
        <v>242</v>
      </c>
      <c r="C9" s="128" t="s">
        <v>252</v>
      </c>
      <c r="D9" s="128"/>
      <c r="E9" s="128"/>
      <c r="F9" s="16"/>
      <c r="G9" s="128" t="s">
        <v>263</v>
      </c>
      <c r="H9" s="128"/>
      <c r="I9" s="128"/>
      <c r="J9" s="16"/>
      <c r="K9" s="128" t="s">
        <v>350</v>
      </c>
      <c r="L9" s="128"/>
      <c r="M9" s="128"/>
      <c r="N9" s="16"/>
      <c r="O9" s="128" t="s">
        <v>351</v>
      </c>
      <c r="P9" s="128"/>
      <c r="Q9" s="128"/>
      <c r="R9" s="16"/>
      <c r="S9" s="128" t="s">
        <v>70</v>
      </c>
      <c r="T9" s="128"/>
      <c r="U9" s="128"/>
      <c r="V9" s="16"/>
      <c r="W9" s="128" t="s">
        <v>367</v>
      </c>
      <c r="X9" s="128"/>
      <c r="Y9" s="128"/>
      <c r="Z9" s="16"/>
      <c r="AA9" s="128" t="s">
        <v>368</v>
      </c>
      <c r="AB9" s="128"/>
      <c r="AC9" s="128"/>
      <c r="AD9" s="16"/>
      <c r="AE9" s="128" t="s">
        <v>340</v>
      </c>
      <c r="AF9" s="128"/>
      <c r="AG9" s="128"/>
    </row>
    <row r="10" spans="1:33">
      <c r="A10" s="13"/>
      <c r="B10" s="157" t="s">
        <v>369</v>
      </c>
      <c r="C10" s="132" t="s">
        <v>201</v>
      </c>
      <c r="D10" s="134">
        <v>15426</v>
      </c>
      <c r="E10" s="37"/>
      <c r="F10" s="36"/>
      <c r="G10" s="132" t="s">
        <v>201</v>
      </c>
      <c r="H10" s="134">
        <v>1279</v>
      </c>
      <c r="I10" s="37"/>
      <c r="J10" s="36"/>
      <c r="K10" s="132" t="s">
        <v>201</v>
      </c>
      <c r="L10" s="134">
        <v>5639</v>
      </c>
      <c r="M10" s="37"/>
      <c r="N10" s="36"/>
      <c r="O10" s="132" t="s">
        <v>201</v>
      </c>
      <c r="P10" s="134">
        <v>3092</v>
      </c>
      <c r="Q10" s="37"/>
      <c r="R10" s="36"/>
      <c r="S10" s="132" t="s">
        <v>201</v>
      </c>
      <c r="T10" s="134">
        <v>1856</v>
      </c>
      <c r="U10" s="37"/>
      <c r="V10" s="36"/>
      <c r="W10" s="132" t="s">
        <v>201</v>
      </c>
      <c r="X10" s="136">
        <v>314</v>
      </c>
      <c r="Y10" s="37"/>
      <c r="Z10" s="36"/>
      <c r="AA10" s="132" t="s">
        <v>201</v>
      </c>
      <c r="AB10" s="134">
        <v>1306</v>
      </c>
      <c r="AC10" s="37"/>
      <c r="AD10" s="36"/>
      <c r="AE10" s="132" t="s">
        <v>201</v>
      </c>
      <c r="AF10" s="134">
        <v>28912</v>
      </c>
      <c r="AG10" s="37"/>
    </row>
    <row r="11" spans="1:33">
      <c r="A11" s="13"/>
      <c r="B11" s="157"/>
      <c r="C11" s="158"/>
      <c r="D11" s="159"/>
      <c r="E11" s="120"/>
      <c r="F11" s="36"/>
      <c r="G11" s="158"/>
      <c r="H11" s="159"/>
      <c r="I11" s="120"/>
      <c r="J11" s="36"/>
      <c r="K11" s="158"/>
      <c r="L11" s="159"/>
      <c r="M11" s="120"/>
      <c r="N11" s="36"/>
      <c r="O11" s="158"/>
      <c r="P11" s="159"/>
      <c r="Q11" s="120"/>
      <c r="R11" s="36"/>
      <c r="S11" s="158"/>
      <c r="T11" s="159"/>
      <c r="U11" s="120"/>
      <c r="V11" s="36"/>
      <c r="W11" s="158"/>
      <c r="X11" s="160"/>
      <c r="Y11" s="120"/>
      <c r="Z11" s="36"/>
      <c r="AA11" s="158"/>
      <c r="AB11" s="159"/>
      <c r="AC11" s="120"/>
      <c r="AD11" s="36"/>
      <c r="AE11" s="158"/>
      <c r="AF11" s="159"/>
      <c r="AG11" s="120"/>
    </row>
    <row r="12" spans="1:33">
      <c r="A12" s="13"/>
      <c r="B12" s="161" t="s">
        <v>370</v>
      </c>
      <c r="C12" s="139" t="s">
        <v>371</v>
      </c>
      <c r="D12" s="139"/>
      <c r="E12" s="145" t="s">
        <v>225</v>
      </c>
      <c r="F12" s="34"/>
      <c r="G12" s="139" t="s">
        <v>205</v>
      </c>
      <c r="H12" s="139"/>
      <c r="I12" s="34"/>
      <c r="J12" s="34"/>
      <c r="K12" s="139" t="s">
        <v>372</v>
      </c>
      <c r="L12" s="139"/>
      <c r="M12" s="145" t="s">
        <v>225</v>
      </c>
      <c r="N12" s="34"/>
      <c r="O12" s="139" t="s">
        <v>373</v>
      </c>
      <c r="P12" s="139"/>
      <c r="Q12" s="145" t="s">
        <v>225</v>
      </c>
      <c r="R12" s="34"/>
      <c r="S12" s="139" t="s">
        <v>374</v>
      </c>
      <c r="T12" s="139"/>
      <c r="U12" s="145" t="s">
        <v>225</v>
      </c>
      <c r="V12" s="34"/>
      <c r="W12" s="139" t="s">
        <v>375</v>
      </c>
      <c r="X12" s="139"/>
      <c r="Y12" s="145" t="s">
        <v>225</v>
      </c>
      <c r="Z12" s="34"/>
      <c r="AA12" s="139" t="s">
        <v>205</v>
      </c>
      <c r="AB12" s="139"/>
      <c r="AC12" s="34"/>
      <c r="AD12" s="34"/>
      <c r="AE12" s="139" t="s">
        <v>376</v>
      </c>
      <c r="AF12" s="139"/>
      <c r="AG12" s="145" t="s">
        <v>225</v>
      </c>
    </row>
    <row r="13" spans="1:33">
      <c r="A13" s="13"/>
      <c r="B13" s="161"/>
      <c r="C13" s="139"/>
      <c r="D13" s="139"/>
      <c r="E13" s="145"/>
      <c r="F13" s="34"/>
      <c r="G13" s="139"/>
      <c r="H13" s="139"/>
      <c r="I13" s="34"/>
      <c r="J13" s="34"/>
      <c r="K13" s="139"/>
      <c r="L13" s="139"/>
      <c r="M13" s="145"/>
      <c r="N13" s="34"/>
      <c r="O13" s="139"/>
      <c r="P13" s="139"/>
      <c r="Q13" s="145"/>
      <c r="R13" s="34"/>
      <c r="S13" s="139"/>
      <c r="T13" s="139"/>
      <c r="U13" s="145"/>
      <c r="V13" s="34"/>
      <c r="W13" s="139"/>
      <c r="X13" s="139"/>
      <c r="Y13" s="145"/>
      <c r="Z13" s="34"/>
      <c r="AA13" s="139"/>
      <c r="AB13" s="139"/>
      <c r="AC13" s="34"/>
      <c r="AD13" s="34"/>
      <c r="AE13" s="139"/>
      <c r="AF13" s="139"/>
      <c r="AG13" s="145"/>
    </row>
    <row r="14" spans="1:33">
      <c r="A14" s="13"/>
      <c r="B14" s="157" t="s">
        <v>377</v>
      </c>
      <c r="C14" s="135">
        <v>21</v>
      </c>
      <c r="D14" s="135"/>
      <c r="E14" s="36"/>
      <c r="F14" s="36"/>
      <c r="G14" s="135">
        <v>41</v>
      </c>
      <c r="H14" s="135"/>
      <c r="I14" s="36"/>
      <c r="J14" s="36"/>
      <c r="K14" s="135">
        <v>391</v>
      </c>
      <c r="L14" s="135"/>
      <c r="M14" s="36"/>
      <c r="N14" s="36"/>
      <c r="O14" s="135">
        <v>28</v>
      </c>
      <c r="P14" s="135"/>
      <c r="Q14" s="36"/>
      <c r="R14" s="36"/>
      <c r="S14" s="135">
        <v>79</v>
      </c>
      <c r="T14" s="135"/>
      <c r="U14" s="36"/>
      <c r="V14" s="36"/>
      <c r="W14" s="135" t="s">
        <v>205</v>
      </c>
      <c r="X14" s="135"/>
      <c r="Y14" s="36"/>
      <c r="Z14" s="36"/>
      <c r="AA14" s="135" t="s">
        <v>205</v>
      </c>
      <c r="AB14" s="135"/>
      <c r="AC14" s="36"/>
      <c r="AD14" s="36"/>
      <c r="AE14" s="135">
        <v>560</v>
      </c>
      <c r="AF14" s="135"/>
      <c r="AG14" s="36"/>
    </row>
    <row r="15" spans="1:33" ht="15.75" thickBot="1">
      <c r="A15" s="13"/>
      <c r="B15" s="157"/>
      <c r="C15" s="140"/>
      <c r="D15" s="140"/>
      <c r="E15" s="74"/>
      <c r="F15" s="36"/>
      <c r="G15" s="140"/>
      <c r="H15" s="140"/>
      <c r="I15" s="74"/>
      <c r="J15" s="36"/>
      <c r="K15" s="140"/>
      <c r="L15" s="140"/>
      <c r="M15" s="74"/>
      <c r="N15" s="36"/>
      <c r="O15" s="140"/>
      <c r="P15" s="140"/>
      <c r="Q15" s="74"/>
      <c r="R15" s="36"/>
      <c r="S15" s="140"/>
      <c r="T15" s="140"/>
      <c r="U15" s="74"/>
      <c r="V15" s="36"/>
      <c r="W15" s="140"/>
      <c r="X15" s="140"/>
      <c r="Y15" s="74"/>
      <c r="Z15" s="36"/>
      <c r="AA15" s="140"/>
      <c r="AB15" s="140"/>
      <c r="AC15" s="74"/>
      <c r="AD15" s="36"/>
      <c r="AE15" s="140"/>
      <c r="AF15" s="140"/>
      <c r="AG15" s="74"/>
    </row>
    <row r="16" spans="1:33">
      <c r="A16" s="13"/>
      <c r="B16" s="162" t="s">
        <v>378</v>
      </c>
      <c r="C16" s="163" t="s">
        <v>379</v>
      </c>
      <c r="D16" s="163"/>
      <c r="E16" s="146" t="s">
        <v>225</v>
      </c>
      <c r="F16" s="34"/>
      <c r="G16" s="163">
        <v>41</v>
      </c>
      <c r="H16" s="163"/>
      <c r="I16" s="35"/>
      <c r="J16" s="34"/>
      <c r="K16" s="163" t="s">
        <v>380</v>
      </c>
      <c r="L16" s="163"/>
      <c r="M16" s="146" t="s">
        <v>225</v>
      </c>
      <c r="N16" s="34"/>
      <c r="O16" s="163" t="s">
        <v>381</v>
      </c>
      <c r="P16" s="163"/>
      <c r="Q16" s="146" t="s">
        <v>225</v>
      </c>
      <c r="R16" s="34"/>
      <c r="S16" s="163" t="s">
        <v>382</v>
      </c>
      <c r="T16" s="163"/>
      <c r="U16" s="146" t="s">
        <v>225</v>
      </c>
      <c r="V16" s="34"/>
      <c r="W16" s="163" t="s">
        <v>375</v>
      </c>
      <c r="X16" s="163"/>
      <c r="Y16" s="146" t="s">
        <v>225</v>
      </c>
      <c r="Z16" s="34"/>
      <c r="AA16" s="163" t="s">
        <v>205</v>
      </c>
      <c r="AB16" s="163"/>
      <c r="AC16" s="35"/>
      <c r="AD16" s="34"/>
      <c r="AE16" s="163" t="s">
        <v>383</v>
      </c>
      <c r="AF16" s="163"/>
      <c r="AG16" s="146" t="s">
        <v>225</v>
      </c>
    </row>
    <row r="17" spans="1:33">
      <c r="A17" s="13"/>
      <c r="B17" s="162"/>
      <c r="C17" s="139"/>
      <c r="D17" s="139"/>
      <c r="E17" s="145"/>
      <c r="F17" s="34"/>
      <c r="G17" s="164"/>
      <c r="H17" s="164"/>
      <c r="I17" s="125"/>
      <c r="J17" s="34"/>
      <c r="K17" s="164"/>
      <c r="L17" s="164"/>
      <c r="M17" s="165"/>
      <c r="N17" s="34"/>
      <c r="O17" s="164"/>
      <c r="P17" s="164"/>
      <c r="Q17" s="165"/>
      <c r="R17" s="34"/>
      <c r="S17" s="164"/>
      <c r="T17" s="164"/>
      <c r="U17" s="165"/>
      <c r="V17" s="34"/>
      <c r="W17" s="164"/>
      <c r="X17" s="164"/>
      <c r="Y17" s="165"/>
      <c r="Z17" s="34"/>
      <c r="AA17" s="139"/>
      <c r="AB17" s="139"/>
      <c r="AC17" s="34"/>
      <c r="AD17" s="34"/>
      <c r="AE17" s="139"/>
      <c r="AF17" s="139"/>
      <c r="AG17" s="145"/>
    </row>
    <row r="18" spans="1:33">
      <c r="A18" s="13"/>
      <c r="B18" s="131" t="s">
        <v>384</v>
      </c>
      <c r="C18" s="135" t="s">
        <v>205</v>
      </c>
      <c r="D18" s="135"/>
      <c r="E18" s="36"/>
      <c r="F18" s="36"/>
      <c r="G18" s="135" t="s">
        <v>205</v>
      </c>
      <c r="H18" s="135"/>
      <c r="I18" s="36"/>
      <c r="J18" s="36"/>
      <c r="K18" s="135" t="s">
        <v>205</v>
      </c>
      <c r="L18" s="135"/>
      <c r="M18" s="36"/>
      <c r="N18" s="36"/>
      <c r="O18" s="135" t="s">
        <v>205</v>
      </c>
      <c r="P18" s="135"/>
      <c r="Q18" s="36"/>
      <c r="R18" s="36"/>
      <c r="S18" s="135" t="s">
        <v>385</v>
      </c>
      <c r="T18" s="135"/>
      <c r="U18" s="131" t="s">
        <v>225</v>
      </c>
      <c r="V18" s="36"/>
      <c r="W18" s="135" t="s">
        <v>205</v>
      </c>
      <c r="X18" s="135"/>
      <c r="Y18" s="36"/>
      <c r="Z18" s="36"/>
      <c r="AA18" s="135" t="s">
        <v>205</v>
      </c>
      <c r="AB18" s="135"/>
      <c r="AC18" s="36"/>
      <c r="AD18" s="36"/>
      <c r="AE18" s="135" t="s">
        <v>385</v>
      </c>
      <c r="AF18" s="135"/>
      <c r="AG18" s="131" t="s">
        <v>225</v>
      </c>
    </row>
    <row r="19" spans="1:33">
      <c r="A19" s="13"/>
      <c r="B19" s="131"/>
      <c r="C19" s="135"/>
      <c r="D19" s="135"/>
      <c r="E19" s="36"/>
      <c r="F19" s="36"/>
      <c r="G19" s="135"/>
      <c r="H19" s="135"/>
      <c r="I19" s="36"/>
      <c r="J19" s="36"/>
      <c r="K19" s="135"/>
      <c r="L19" s="135"/>
      <c r="M19" s="36"/>
      <c r="N19" s="36"/>
      <c r="O19" s="135"/>
      <c r="P19" s="135"/>
      <c r="Q19" s="36"/>
      <c r="R19" s="36"/>
      <c r="S19" s="135"/>
      <c r="T19" s="135"/>
      <c r="U19" s="131"/>
      <c r="V19" s="36"/>
      <c r="W19" s="135"/>
      <c r="X19" s="135"/>
      <c r="Y19" s="36"/>
      <c r="Z19" s="36"/>
      <c r="AA19" s="135"/>
      <c r="AB19" s="135"/>
      <c r="AC19" s="36"/>
      <c r="AD19" s="36"/>
      <c r="AE19" s="135"/>
      <c r="AF19" s="135"/>
      <c r="AG19" s="131"/>
    </row>
    <row r="20" spans="1:33">
      <c r="A20" s="13"/>
      <c r="B20" s="166" t="s">
        <v>386</v>
      </c>
      <c r="C20" s="138">
        <v>1623</v>
      </c>
      <c r="D20" s="138"/>
      <c r="E20" s="34"/>
      <c r="F20" s="34"/>
      <c r="G20" s="139" t="s">
        <v>387</v>
      </c>
      <c r="H20" s="139"/>
      <c r="I20" s="145" t="s">
        <v>225</v>
      </c>
      <c r="J20" s="34"/>
      <c r="K20" s="139">
        <v>587</v>
      </c>
      <c r="L20" s="139"/>
      <c r="M20" s="34"/>
      <c r="N20" s="34"/>
      <c r="O20" s="139">
        <v>91</v>
      </c>
      <c r="P20" s="139"/>
      <c r="Q20" s="34"/>
      <c r="R20" s="34"/>
      <c r="S20" s="139" t="s">
        <v>388</v>
      </c>
      <c r="T20" s="139"/>
      <c r="U20" s="145" t="s">
        <v>225</v>
      </c>
      <c r="V20" s="34"/>
      <c r="W20" s="139" t="s">
        <v>389</v>
      </c>
      <c r="X20" s="139"/>
      <c r="Y20" s="145" t="s">
        <v>225</v>
      </c>
      <c r="Z20" s="34"/>
      <c r="AA20" s="139" t="s">
        <v>390</v>
      </c>
      <c r="AB20" s="139"/>
      <c r="AC20" s="145" t="s">
        <v>225</v>
      </c>
      <c r="AD20" s="34"/>
      <c r="AE20" s="138">
        <v>1859</v>
      </c>
      <c r="AF20" s="138"/>
      <c r="AG20" s="34"/>
    </row>
    <row r="21" spans="1:33" ht="15.75" thickBot="1">
      <c r="A21" s="13"/>
      <c r="B21" s="166"/>
      <c r="C21" s="167"/>
      <c r="D21" s="167"/>
      <c r="E21" s="47"/>
      <c r="F21" s="34"/>
      <c r="G21" s="168"/>
      <c r="H21" s="168"/>
      <c r="I21" s="169"/>
      <c r="J21" s="34"/>
      <c r="K21" s="168"/>
      <c r="L21" s="168"/>
      <c r="M21" s="47"/>
      <c r="N21" s="34"/>
      <c r="O21" s="168"/>
      <c r="P21" s="168"/>
      <c r="Q21" s="47"/>
      <c r="R21" s="34"/>
      <c r="S21" s="168"/>
      <c r="T21" s="168"/>
      <c r="U21" s="169"/>
      <c r="V21" s="34"/>
      <c r="W21" s="168"/>
      <c r="X21" s="168"/>
      <c r="Y21" s="169"/>
      <c r="Z21" s="34"/>
      <c r="AA21" s="168"/>
      <c r="AB21" s="168"/>
      <c r="AC21" s="169"/>
      <c r="AD21" s="34"/>
      <c r="AE21" s="167"/>
      <c r="AF21" s="167"/>
      <c r="AG21" s="47"/>
    </row>
    <row r="22" spans="1:33">
      <c r="A22" s="13"/>
      <c r="B22" s="157" t="s">
        <v>360</v>
      </c>
      <c r="C22" s="132" t="s">
        <v>201</v>
      </c>
      <c r="D22" s="134">
        <v>15712</v>
      </c>
      <c r="E22" s="37"/>
      <c r="F22" s="36"/>
      <c r="G22" s="132" t="s">
        <v>201</v>
      </c>
      <c r="H22" s="134">
        <v>1244</v>
      </c>
      <c r="I22" s="37"/>
      <c r="J22" s="36"/>
      <c r="K22" s="132" t="s">
        <v>201</v>
      </c>
      <c r="L22" s="134">
        <v>5612</v>
      </c>
      <c r="M22" s="37"/>
      <c r="N22" s="36"/>
      <c r="O22" s="132" t="s">
        <v>201</v>
      </c>
      <c r="P22" s="134">
        <v>3179</v>
      </c>
      <c r="Q22" s="37"/>
      <c r="R22" s="36"/>
      <c r="S22" s="132" t="s">
        <v>201</v>
      </c>
      <c r="T22" s="134">
        <v>1223</v>
      </c>
      <c r="U22" s="37"/>
      <c r="V22" s="36"/>
      <c r="W22" s="132" t="s">
        <v>201</v>
      </c>
      <c r="X22" s="136">
        <v>121</v>
      </c>
      <c r="Y22" s="37"/>
      <c r="Z22" s="36"/>
      <c r="AA22" s="132" t="s">
        <v>201</v>
      </c>
      <c r="AB22" s="134">
        <v>1206</v>
      </c>
      <c r="AC22" s="37"/>
      <c r="AD22" s="36"/>
      <c r="AE22" s="132" t="s">
        <v>201</v>
      </c>
      <c r="AF22" s="134">
        <v>28297</v>
      </c>
      <c r="AG22" s="37"/>
    </row>
    <row r="23" spans="1:33" ht="15.75" thickBot="1">
      <c r="A23" s="13"/>
      <c r="B23" s="157"/>
      <c r="C23" s="170"/>
      <c r="D23" s="171"/>
      <c r="E23" s="53"/>
      <c r="F23" s="36"/>
      <c r="G23" s="170"/>
      <c r="H23" s="171"/>
      <c r="I23" s="53"/>
      <c r="J23" s="36"/>
      <c r="K23" s="170"/>
      <c r="L23" s="171"/>
      <c r="M23" s="53"/>
      <c r="N23" s="36"/>
      <c r="O23" s="170"/>
      <c r="P23" s="171"/>
      <c r="Q23" s="53"/>
      <c r="R23" s="36"/>
      <c r="S23" s="170"/>
      <c r="T23" s="171"/>
      <c r="U23" s="53"/>
      <c r="V23" s="36"/>
      <c r="W23" s="170"/>
      <c r="X23" s="172"/>
      <c r="Y23" s="53"/>
      <c r="Z23" s="36"/>
      <c r="AA23" s="170"/>
      <c r="AB23" s="171"/>
      <c r="AC23" s="53"/>
      <c r="AD23" s="36"/>
      <c r="AE23" s="170"/>
      <c r="AF23" s="171"/>
      <c r="AG23" s="53"/>
    </row>
    <row r="24" spans="1:33" ht="15.75" thickTop="1">
      <c r="A24" s="13"/>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row>
    <row r="25" spans="1:33">
      <c r="A25" s="13"/>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row>
    <row r="26" spans="1:33" ht="15.75" thickBot="1">
      <c r="A26" s="13"/>
      <c r="B26" s="156"/>
      <c r="C26" s="69" t="s">
        <v>391</v>
      </c>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c r="AG26" s="69"/>
    </row>
    <row r="27" spans="1:33" ht="15.75" thickBot="1">
      <c r="A27" s="13"/>
      <c r="B27" s="17" t="s">
        <v>242</v>
      </c>
      <c r="C27" s="128" t="s">
        <v>252</v>
      </c>
      <c r="D27" s="128"/>
      <c r="E27" s="128"/>
      <c r="F27" s="16"/>
      <c r="G27" s="128" t="s">
        <v>263</v>
      </c>
      <c r="H27" s="128"/>
      <c r="I27" s="128"/>
      <c r="J27" s="16"/>
      <c r="K27" s="128" t="s">
        <v>350</v>
      </c>
      <c r="L27" s="128"/>
      <c r="M27" s="128"/>
      <c r="N27" s="16"/>
      <c r="O27" s="128" t="s">
        <v>351</v>
      </c>
      <c r="P27" s="128"/>
      <c r="Q27" s="128"/>
      <c r="R27" s="16"/>
      <c r="S27" s="128" t="s">
        <v>70</v>
      </c>
      <c r="T27" s="128"/>
      <c r="U27" s="128"/>
      <c r="V27" s="16"/>
      <c r="W27" s="128" t="s">
        <v>367</v>
      </c>
      <c r="X27" s="128"/>
      <c r="Y27" s="128"/>
      <c r="Z27" s="16"/>
      <c r="AA27" s="128" t="s">
        <v>368</v>
      </c>
      <c r="AB27" s="128"/>
      <c r="AC27" s="128"/>
      <c r="AD27" s="16"/>
      <c r="AE27" s="128" t="s">
        <v>340</v>
      </c>
      <c r="AF27" s="128"/>
      <c r="AG27" s="128"/>
    </row>
    <row r="28" spans="1:33">
      <c r="A28" s="13"/>
      <c r="B28" s="157" t="s">
        <v>369</v>
      </c>
      <c r="C28" s="132" t="s">
        <v>201</v>
      </c>
      <c r="D28" s="134">
        <v>15551</v>
      </c>
      <c r="E28" s="37"/>
      <c r="F28" s="36"/>
      <c r="G28" s="132" t="s">
        <v>201</v>
      </c>
      <c r="H28" s="134">
        <v>4119</v>
      </c>
      <c r="I28" s="37"/>
      <c r="J28" s="36"/>
      <c r="K28" s="132" t="s">
        <v>201</v>
      </c>
      <c r="L28" s="134">
        <v>6135</v>
      </c>
      <c r="M28" s="37"/>
      <c r="N28" s="36"/>
      <c r="O28" s="132" t="s">
        <v>201</v>
      </c>
      <c r="P28" s="134">
        <v>3291</v>
      </c>
      <c r="Q28" s="37"/>
      <c r="R28" s="36"/>
      <c r="S28" s="132" t="s">
        <v>201</v>
      </c>
      <c r="T28" s="134">
        <v>2374</v>
      </c>
      <c r="U28" s="37"/>
      <c r="V28" s="36"/>
      <c r="W28" s="132" t="s">
        <v>201</v>
      </c>
      <c r="X28" s="136">
        <v>528</v>
      </c>
      <c r="Y28" s="37"/>
      <c r="Z28" s="36"/>
      <c r="AA28" s="132" t="s">
        <v>201</v>
      </c>
      <c r="AB28" s="134">
        <v>1311</v>
      </c>
      <c r="AC28" s="37"/>
      <c r="AD28" s="36"/>
      <c r="AE28" s="132" t="s">
        <v>201</v>
      </c>
      <c r="AF28" s="134">
        <v>33309</v>
      </c>
      <c r="AG28" s="37"/>
    </row>
    <row r="29" spans="1:33">
      <c r="A29" s="13"/>
      <c r="B29" s="157"/>
      <c r="C29" s="131"/>
      <c r="D29" s="133"/>
      <c r="E29" s="36"/>
      <c r="F29" s="36"/>
      <c r="G29" s="131"/>
      <c r="H29" s="133"/>
      <c r="I29" s="36"/>
      <c r="J29" s="36"/>
      <c r="K29" s="131"/>
      <c r="L29" s="133"/>
      <c r="M29" s="36"/>
      <c r="N29" s="36"/>
      <c r="O29" s="131"/>
      <c r="P29" s="133"/>
      <c r="Q29" s="36"/>
      <c r="R29" s="36"/>
      <c r="S29" s="131"/>
      <c r="T29" s="133"/>
      <c r="U29" s="36"/>
      <c r="V29" s="36"/>
      <c r="W29" s="131"/>
      <c r="X29" s="135"/>
      <c r="Y29" s="36"/>
      <c r="Z29" s="36"/>
      <c r="AA29" s="158"/>
      <c r="AB29" s="159"/>
      <c r="AC29" s="120"/>
      <c r="AD29" s="36"/>
      <c r="AE29" s="131"/>
      <c r="AF29" s="133"/>
      <c r="AG29" s="36"/>
    </row>
    <row r="30" spans="1:33">
      <c r="A30" s="13"/>
      <c r="B30" s="161" t="s">
        <v>370</v>
      </c>
      <c r="C30" s="139" t="s">
        <v>392</v>
      </c>
      <c r="D30" s="139"/>
      <c r="E30" s="145" t="s">
        <v>225</v>
      </c>
      <c r="F30" s="34"/>
      <c r="G30" s="139" t="s">
        <v>393</v>
      </c>
      <c r="H30" s="139"/>
      <c r="I30" s="145" t="s">
        <v>225</v>
      </c>
      <c r="J30" s="34"/>
      <c r="K30" s="139" t="s">
        <v>394</v>
      </c>
      <c r="L30" s="139"/>
      <c r="M30" s="145" t="s">
        <v>225</v>
      </c>
      <c r="N30" s="34"/>
      <c r="O30" s="139" t="s">
        <v>205</v>
      </c>
      <c r="P30" s="139"/>
      <c r="Q30" s="34"/>
      <c r="R30" s="34"/>
      <c r="S30" s="139" t="s">
        <v>395</v>
      </c>
      <c r="T30" s="139"/>
      <c r="U30" s="145" t="s">
        <v>225</v>
      </c>
      <c r="V30" s="34"/>
      <c r="W30" s="139" t="s">
        <v>396</v>
      </c>
      <c r="X30" s="139"/>
      <c r="Y30" s="145" t="s">
        <v>225</v>
      </c>
      <c r="Z30" s="34"/>
      <c r="AA30" s="139" t="s">
        <v>205</v>
      </c>
      <c r="AB30" s="139"/>
      <c r="AC30" s="34"/>
      <c r="AD30" s="34"/>
      <c r="AE30" s="139" t="s">
        <v>397</v>
      </c>
      <c r="AF30" s="139"/>
      <c r="AG30" s="145" t="s">
        <v>225</v>
      </c>
    </row>
    <row r="31" spans="1:33">
      <c r="A31" s="13"/>
      <c r="B31" s="161"/>
      <c r="C31" s="139"/>
      <c r="D31" s="139"/>
      <c r="E31" s="145"/>
      <c r="F31" s="34"/>
      <c r="G31" s="139"/>
      <c r="H31" s="139"/>
      <c r="I31" s="145"/>
      <c r="J31" s="34"/>
      <c r="K31" s="139"/>
      <c r="L31" s="139"/>
      <c r="M31" s="145"/>
      <c r="N31" s="34"/>
      <c r="O31" s="139"/>
      <c r="P31" s="139"/>
      <c r="Q31" s="34"/>
      <c r="R31" s="34"/>
      <c r="S31" s="139"/>
      <c r="T31" s="139"/>
      <c r="U31" s="145"/>
      <c r="V31" s="34"/>
      <c r="W31" s="139"/>
      <c r="X31" s="139"/>
      <c r="Y31" s="145"/>
      <c r="Z31" s="34"/>
      <c r="AA31" s="139"/>
      <c r="AB31" s="139"/>
      <c r="AC31" s="34"/>
      <c r="AD31" s="34"/>
      <c r="AE31" s="139"/>
      <c r="AF31" s="139"/>
      <c r="AG31" s="145"/>
    </row>
    <row r="32" spans="1:33">
      <c r="A32" s="13"/>
      <c r="B32" s="157" t="s">
        <v>377</v>
      </c>
      <c r="C32" s="135">
        <v>70</v>
      </c>
      <c r="D32" s="135"/>
      <c r="E32" s="36"/>
      <c r="F32" s="36"/>
      <c r="G32" s="135">
        <v>247</v>
      </c>
      <c r="H32" s="135"/>
      <c r="I32" s="36"/>
      <c r="J32" s="36"/>
      <c r="K32" s="135">
        <v>388</v>
      </c>
      <c r="L32" s="135"/>
      <c r="M32" s="36"/>
      <c r="N32" s="36"/>
      <c r="O32" s="135">
        <v>2</v>
      </c>
      <c r="P32" s="135"/>
      <c r="Q32" s="36"/>
      <c r="R32" s="36"/>
      <c r="S32" s="135" t="s">
        <v>205</v>
      </c>
      <c r="T32" s="135"/>
      <c r="U32" s="36"/>
      <c r="V32" s="36"/>
      <c r="W32" s="135" t="s">
        <v>205</v>
      </c>
      <c r="X32" s="135"/>
      <c r="Y32" s="36"/>
      <c r="Z32" s="36"/>
      <c r="AA32" s="135" t="s">
        <v>205</v>
      </c>
      <c r="AB32" s="135"/>
      <c r="AC32" s="36"/>
      <c r="AD32" s="36"/>
      <c r="AE32" s="135">
        <v>707</v>
      </c>
      <c r="AF32" s="135"/>
      <c r="AG32" s="36"/>
    </row>
    <row r="33" spans="1:33" ht="15.75" thickBot="1">
      <c r="A33" s="13"/>
      <c r="B33" s="157"/>
      <c r="C33" s="140"/>
      <c r="D33" s="140"/>
      <c r="E33" s="74"/>
      <c r="F33" s="36"/>
      <c r="G33" s="140"/>
      <c r="H33" s="140"/>
      <c r="I33" s="74"/>
      <c r="J33" s="36"/>
      <c r="K33" s="140"/>
      <c r="L33" s="140"/>
      <c r="M33" s="74"/>
      <c r="N33" s="36"/>
      <c r="O33" s="140"/>
      <c r="P33" s="140"/>
      <c r="Q33" s="74"/>
      <c r="R33" s="36"/>
      <c r="S33" s="140"/>
      <c r="T33" s="140"/>
      <c r="U33" s="74"/>
      <c r="V33" s="36"/>
      <c r="W33" s="140"/>
      <c r="X33" s="140"/>
      <c r="Y33" s="74"/>
      <c r="Z33" s="36"/>
      <c r="AA33" s="140"/>
      <c r="AB33" s="140"/>
      <c r="AC33" s="74"/>
      <c r="AD33" s="36"/>
      <c r="AE33" s="140"/>
      <c r="AF33" s="140"/>
      <c r="AG33" s="74"/>
    </row>
    <row r="34" spans="1:33">
      <c r="A34" s="13"/>
      <c r="B34" s="162" t="s">
        <v>378</v>
      </c>
      <c r="C34" s="163" t="s">
        <v>398</v>
      </c>
      <c r="D34" s="163"/>
      <c r="E34" s="146" t="s">
        <v>225</v>
      </c>
      <c r="F34" s="34"/>
      <c r="G34" s="163">
        <v>241</v>
      </c>
      <c r="H34" s="163"/>
      <c r="I34" s="35"/>
      <c r="J34" s="34"/>
      <c r="K34" s="163" t="s">
        <v>399</v>
      </c>
      <c r="L34" s="163"/>
      <c r="M34" s="146" t="s">
        <v>225</v>
      </c>
      <c r="N34" s="34"/>
      <c r="O34" s="163">
        <v>2</v>
      </c>
      <c r="P34" s="163"/>
      <c r="Q34" s="35"/>
      <c r="R34" s="34"/>
      <c r="S34" s="163" t="s">
        <v>395</v>
      </c>
      <c r="T34" s="163"/>
      <c r="U34" s="146" t="s">
        <v>225</v>
      </c>
      <c r="V34" s="34"/>
      <c r="W34" s="163" t="s">
        <v>396</v>
      </c>
      <c r="X34" s="163"/>
      <c r="Y34" s="146" t="s">
        <v>225</v>
      </c>
      <c r="Z34" s="34"/>
      <c r="AA34" s="163" t="s">
        <v>205</v>
      </c>
      <c r="AB34" s="163"/>
      <c r="AC34" s="35"/>
      <c r="AD34" s="34"/>
      <c r="AE34" s="163" t="s">
        <v>400</v>
      </c>
      <c r="AF34" s="163"/>
      <c r="AG34" s="146" t="s">
        <v>225</v>
      </c>
    </row>
    <row r="35" spans="1:33">
      <c r="A35" s="13"/>
      <c r="B35" s="162"/>
      <c r="C35" s="139"/>
      <c r="D35" s="139"/>
      <c r="E35" s="145"/>
      <c r="F35" s="34"/>
      <c r="G35" s="139"/>
      <c r="H35" s="139"/>
      <c r="I35" s="34"/>
      <c r="J35" s="34"/>
      <c r="K35" s="139"/>
      <c r="L35" s="139"/>
      <c r="M35" s="145"/>
      <c r="N35" s="34"/>
      <c r="O35" s="139"/>
      <c r="P35" s="139"/>
      <c r="Q35" s="34"/>
      <c r="R35" s="34"/>
      <c r="S35" s="139"/>
      <c r="T35" s="139"/>
      <c r="U35" s="145"/>
      <c r="V35" s="34"/>
      <c r="W35" s="139"/>
      <c r="X35" s="139"/>
      <c r="Y35" s="145"/>
      <c r="Z35" s="34"/>
      <c r="AA35" s="139"/>
      <c r="AB35" s="139"/>
      <c r="AC35" s="34"/>
      <c r="AD35" s="34"/>
      <c r="AE35" s="139"/>
      <c r="AF35" s="139"/>
      <c r="AG35" s="145"/>
    </row>
    <row r="36" spans="1:33">
      <c r="A36" s="13"/>
      <c r="B36" s="131" t="s">
        <v>401</v>
      </c>
      <c r="C36" s="135" t="s">
        <v>205</v>
      </c>
      <c r="D36" s="135"/>
      <c r="E36" s="36"/>
      <c r="F36" s="36"/>
      <c r="G36" s="135" t="s">
        <v>205</v>
      </c>
      <c r="H36" s="135"/>
      <c r="I36" s="36"/>
      <c r="J36" s="36"/>
      <c r="K36" s="135" t="s">
        <v>205</v>
      </c>
      <c r="L36" s="135"/>
      <c r="M36" s="36"/>
      <c r="N36" s="36"/>
      <c r="O36" s="135" t="s">
        <v>205</v>
      </c>
      <c r="P36" s="135"/>
      <c r="Q36" s="36"/>
      <c r="R36" s="36"/>
      <c r="S36" s="135">
        <v>429</v>
      </c>
      <c r="T36" s="135"/>
      <c r="U36" s="36"/>
      <c r="V36" s="36"/>
      <c r="W36" s="135" t="s">
        <v>205</v>
      </c>
      <c r="X36" s="135"/>
      <c r="Y36" s="36"/>
      <c r="Z36" s="36"/>
      <c r="AA36" s="135" t="s">
        <v>205</v>
      </c>
      <c r="AB36" s="135"/>
      <c r="AC36" s="36"/>
      <c r="AD36" s="36"/>
      <c r="AE36" s="135">
        <v>429</v>
      </c>
      <c r="AF36" s="135"/>
      <c r="AG36" s="36"/>
    </row>
    <row r="37" spans="1:33">
      <c r="A37" s="13"/>
      <c r="B37" s="131"/>
      <c r="C37" s="135"/>
      <c r="D37" s="135"/>
      <c r="E37" s="36"/>
      <c r="F37" s="36"/>
      <c r="G37" s="135"/>
      <c r="H37" s="135"/>
      <c r="I37" s="36"/>
      <c r="J37" s="36"/>
      <c r="K37" s="135"/>
      <c r="L37" s="135"/>
      <c r="M37" s="36"/>
      <c r="N37" s="36"/>
      <c r="O37" s="135"/>
      <c r="P37" s="135"/>
      <c r="Q37" s="36"/>
      <c r="R37" s="36"/>
      <c r="S37" s="135"/>
      <c r="T37" s="135"/>
      <c r="U37" s="36"/>
      <c r="V37" s="36"/>
      <c r="W37" s="135"/>
      <c r="X37" s="135"/>
      <c r="Y37" s="36"/>
      <c r="Z37" s="36"/>
      <c r="AA37" s="135"/>
      <c r="AB37" s="135"/>
      <c r="AC37" s="36"/>
      <c r="AD37" s="36"/>
      <c r="AE37" s="135"/>
      <c r="AF37" s="135"/>
      <c r="AG37" s="36"/>
    </row>
    <row r="38" spans="1:33">
      <c r="A38" s="13"/>
      <c r="B38" s="166" t="s">
        <v>386</v>
      </c>
      <c r="C38" s="138">
        <v>1069</v>
      </c>
      <c r="D38" s="138"/>
      <c r="E38" s="34"/>
      <c r="F38" s="34"/>
      <c r="G38" s="139" t="s">
        <v>402</v>
      </c>
      <c r="H38" s="139"/>
      <c r="I38" s="145" t="s">
        <v>225</v>
      </c>
      <c r="J38" s="34"/>
      <c r="K38" s="138">
        <v>1946</v>
      </c>
      <c r="L38" s="138"/>
      <c r="M38" s="34"/>
      <c r="N38" s="34"/>
      <c r="O38" s="139">
        <v>230</v>
      </c>
      <c r="P38" s="139"/>
      <c r="Q38" s="34"/>
      <c r="R38" s="34"/>
      <c r="S38" s="139">
        <v>150</v>
      </c>
      <c r="T38" s="139"/>
      <c r="U38" s="34"/>
      <c r="V38" s="34"/>
      <c r="W38" s="139" t="s">
        <v>403</v>
      </c>
      <c r="X38" s="139"/>
      <c r="Y38" s="145" t="s">
        <v>225</v>
      </c>
      <c r="Z38" s="34"/>
      <c r="AA38" s="139" t="s">
        <v>404</v>
      </c>
      <c r="AB38" s="139"/>
      <c r="AC38" s="145" t="s">
        <v>225</v>
      </c>
      <c r="AD38" s="34"/>
      <c r="AE38" s="138">
        <v>1121</v>
      </c>
      <c r="AF38" s="138"/>
      <c r="AG38" s="34"/>
    </row>
    <row r="39" spans="1:33" ht="15.75" thickBot="1">
      <c r="A39" s="13"/>
      <c r="B39" s="166"/>
      <c r="C39" s="167"/>
      <c r="D39" s="167"/>
      <c r="E39" s="47"/>
      <c r="F39" s="34"/>
      <c r="G39" s="168"/>
      <c r="H39" s="168"/>
      <c r="I39" s="169"/>
      <c r="J39" s="34"/>
      <c r="K39" s="167"/>
      <c r="L39" s="167"/>
      <c r="M39" s="47"/>
      <c r="N39" s="34"/>
      <c r="O39" s="168"/>
      <c r="P39" s="168"/>
      <c r="Q39" s="47"/>
      <c r="R39" s="34"/>
      <c r="S39" s="168"/>
      <c r="T39" s="168"/>
      <c r="U39" s="47"/>
      <c r="V39" s="34"/>
      <c r="W39" s="168"/>
      <c r="X39" s="168"/>
      <c r="Y39" s="169"/>
      <c r="Z39" s="34"/>
      <c r="AA39" s="168"/>
      <c r="AB39" s="168"/>
      <c r="AC39" s="169"/>
      <c r="AD39" s="34"/>
      <c r="AE39" s="167"/>
      <c r="AF39" s="167"/>
      <c r="AG39" s="47"/>
    </row>
    <row r="40" spans="1:33">
      <c r="A40" s="13"/>
      <c r="B40" s="157" t="s">
        <v>360</v>
      </c>
      <c r="C40" s="132" t="s">
        <v>201</v>
      </c>
      <c r="D40" s="134">
        <v>16213</v>
      </c>
      <c r="E40" s="37"/>
      <c r="F40" s="36"/>
      <c r="G40" s="132" t="s">
        <v>201</v>
      </c>
      <c r="H40" s="134">
        <v>2245</v>
      </c>
      <c r="I40" s="37"/>
      <c r="J40" s="36"/>
      <c r="K40" s="132" t="s">
        <v>201</v>
      </c>
      <c r="L40" s="134">
        <v>7093</v>
      </c>
      <c r="M40" s="37"/>
      <c r="N40" s="36"/>
      <c r="O40" s="132" t="s">
        <v>201</v>
      </c>
      <c r="P40" s="134">
        <v>3523</v>
      </c>
      <c r="Q40" s="37"/>
      <c r="R40" s="36"/>
      <c r="S40" s="132" t="s">
        <v>201</v>
      </c>
      <c r="T40" s="134">
        <v>2917</v>
      </c>
      <c r="U40" s="37"/>
      <c r="V40" s="36"/>
      <c r="W40" s="132" t="s">
        <v>201</v>
      </c>
      <c r="X40" s="136">
        <v>408</v>
      </c>
      <c r="Y40" s="37"/>
      <c r="Z40" s="36"/>
      <c r="AA40" s="132" t="s">
        <v>201</v>
      </c>
      <c r="AB40" s="134">
        <v>1262</v>
      </c>
      <c r="AC40" s="37"/>
      <c r="AD40" s="36"/>
      <c r="AE40" s="132" t="s">
        <v>201</v>
      </c>
      <c r="AF40" s="134">
        <v>33661</v>
      </c>
      <c r="AG40" s="37"/>
    </row>
    <row r="41" spans="1:33" ht="15.75" thickBot="1">
      <c r="A41" s="13"/>
      <c r="B41" s="157"/>
      <c r="C41" s="170"/>
      <c r="D41" s="171"/>
      <c r="E41" s="53"/>
      <c r="F41" s="36"/>
      <c r="G41" s="170"/>
      <c r="H41" s="171"/>
      <c r="I41" s="53"/>
      <c r="J41" s="36"/>
      <c r="K41" s="170"/>
      <c r="L41" s="171"/>
      <c r="M41" s="53"/>
      <c r="N41" s="36"/>
      <c r="O41" s="170"/>
      <c r="P41" s="171"/>
      <c r="Q41" s="53"/>
      <c r="R41" s="36"/>
      <c r="S41" s="170"/>
      <c r="T41" s="171"/>
      <c r="U41" s="53"/>
      <c r="V41" s="36"/>
      <c r="W41" s="170"/>
      <c r="X41" s="172"/>
      <c r="Y41" s="53"/>
      <c r="Z41" s="36"/>
      <c r="AA41" s="170"/>
      <c r="AB41" s="171"/>
      <c r="AC41" s="53"/>
      <c r="AD41" s="36"/>
      <c r="AE41" s="170"/>
      <c r="AF41" s="171"/>
      <c r="AG41" s="53"/>
    </row>
    <row r="42" spans="1:33" ht="15.75" thickTop="1">
      <c r="A42" s="13"/>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row>
    <row r="43" spans="1:33">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row>
    <row r="44" spans="1:33" ht="15.75" thickBot="1">
      <c r="A44" s="13"/>
      <c r="B44" s="127"/>
      <c r="C44" s="69" t="s">
        <v>405</v>
      </c>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row>
    <row r="45" spans="1:33" ht="15.75" thickBot="1">
      <c r="A45" s="13"/>
      <c r="B45" s="17" t="s">
        <v>193</v>
      </c>
      <c r="C45" s="128" t="s">
        <v>252</v>
      </c>
      <c r="D45" s="128"/>
      <c r="E45" s="128"/>
      <c r="F45" s="16"/>
      <c r="G45" s="128" t="s">
        <v>263</v>
      </c>
      <c r="H45" s="128"/>
      <c r="I45" s="128"/>
      <c r="J45" s="16"/>
      <c r="K45" s="128" t="s">
        <v>350</v>
      </c>
      <c r="L45" s="128"/>
      <c r="M45" s="128"/>
      <c r="N45" s="16"/>
      <c r="O45" s="128" t="s">
        <v>351</v>
      </c>
      <c r="P45" s="128"/>
      <c r="Q45" s="128"/>
      <c r="R45" s="16"/>
      <c r="S45" s="128" t="s">
        <v>70</v>
      </c>
      <c r="T45" s="128"/>
      <c r="U45" s="128"/>
      <c r="V45" s="16"/>
      <c r="W45" s="128" t="s">
        <v>367</v>
      </c>
      <c r="X45" s="128"/>
      <c r="Y45" s="128"/>
      <c r="Z45" s="16"/>
      <c r="AA45" s="128" t="s">
        <v>368</v>
      </c>
      <c r="AB45" s="128"/>
      <c r="AC45" s="128"/>
      <c r="AD45" s="16"/>
      <c r="AE45" s="128" t="s">
        <v>340</v>
      </c>
      <c r="AF45" s="128"/>
      <c r="AG45" s="128"/>
    </row>
    <row r="46" spans="1:33">
      <c r="A46" s="13"/>
      <c r="B46" s="157" t="s">
        <v>369</v>
      </c>
      <c r="C46" s="173" t="s">
        <v>201</v>
      </c>
      <c r="D46" s="175">
        <v>17348</v>
      </c>
      <c r="E46" s="37"/>
      <c r="F46" s="36"/>
      <c r="G46" s="173" t="s">
        <v>201</v>
      </c>
      <c r="H46" s="175">
        <v>2044</v>
      </c>
      <c r="I46" s="37"/>
      <c r="J46" s="36"/>
      <c r="K46" s="173" t="s">
        <v>201</v>
      </c>
      <c r="L46" s="175">
        <v>6410</v>
      </c>
      <c r="M46" s="37"/>
      <c r="N46" s="36"/>
      <c r="O46" s="173" t="s">
        <v>201</v>
      </c>
      <c r="P46" s="175">
        <v>3376</v>
      </c>
      <c r="Q46" s="37"/>
      <c r="R46" s="36"/>
      <c r="S46" s="132" t="s">
        <v>201</v>
      </c>
      <c r="T46" s="134">
        <v>3331</v>
      </c>
      <c r="U46" s="37"/>
      <c r="V46" s="36"/>
      <c r="W46" s="132" t="s">
        <v>201</v>
      </c>
      <c r="X46" s="136">
        <v>278</v>
      </c>
      <c r="Y46" s="37"/>
      <c r="Z46" s="36"/>
      <c r="AA46" s="173" t="s">
        <v>201</v>
      </c>
      <c r="AB46" s="177">
        <v>897</v>
      </c>
      <c r="AC46" s="37"/>
      <c r="AD46" s="36"/>
      <c r="AE46" s="173" t="s">
        <v>201</v>
      </c>
      <c r="AF46" s="175">
        <v>33684</v>
      </c>
      <c r="AG46" s="37"/>
    </row>
    <row r="47" spans="1:33">
      <c r="A47" s="13"/>
      <c r="B47" s="157"/>
      <c r="C47" s="157"/>
      <c r="D47" s="174"/>
      <c r="E47" s="36"/>
      <c r="F47" s="36"/>
      <c r="G47" s="157"/>
      <c r="H47" s="174"/>
      <c r="I47" s="36"/>
      <c r="J47" s="36"/>
      <c r="K47" s="157"/>
      <c r="L47" s="174"/>
      <c r="M47" s="36"/>
      <c r="N47" s="36"/>
      <c r="O47" s="157"/>
      <c r="P47" s="174"/>
      <c r="Q47" s="36"/>
      <c r="R47" s="36"/>
      <c r="S47" s="131"/>
      <c r="T47" s="133"/>
      <c r="U47" s="36"/>
      <c r="V47" s="36"/>
      <c r="W47" s="131"/>
      <c r="X47" s="135"/>
      <c r="Y47" s="36"/>
      <c r="Z47" s="36"/>
      <c r="AA47" s="157"/>
      <c r="AB47" s="176"/>
      <c r="AC47" s="36"/>
      <c r="AD47" s="36"/>
      <c r="AE47" s="157"/>
      <c r="AF47" s="174"/>
      <c r="AG47" s="36"/>
    </row>
    <row r="48" spans="1:33">
      <c r="A48" s="13"/>
      <c r="B48" s="161" t="s">
        <v>370</v>
      </c>
      <c r="C48" s="178" t="s">
        <v>406</v>
      </c>
      <c r="D48" s="178"/>
      <c r="E48" s="161" t="s">
        <v>225</v>
      </c>
      <c r="F48" s="34"/>
      <c r="G48" s="178" t="s">
        <v>407</v>
      </c>
      <c r="H48" s="178"/>
      <c r="I48" s="161" t="s">
        <v>225</v>
      </c>
      <c r="J48" s="34"/>
      <c r="K48" s="178" t="s">
        <v>408</v>
      </c>
      <c r="L48" s="178"/>
      <c r="M48" s="161" t="s">
        <v>225</v>
      </c>
      <c r="N48" s="34"/>
      <c r="O48" s="178" t="s">
        <v>409</v>
      </c>
      <c r="P48" s="178"/>
      <c r="Q48" s="161" t="s">
        <v>225</v>
      </c>
      <c r="R48" s="34"/>
      <c r="S48" s="178" t="s">
        <v>410</v>
      </c>
      <c r="T48" s="178"/>
      <c r="U48" s="161" t="s">
        <v>225</v>
      </c>
      <c r="V48" s="34"/>
      <c r="W48" s="178" t="s">
        <v>375</v>
      </c>
      <c r="X48" s="178"/>
      <c r="Y48" s="161" t="s">
        <v>225</v>
      </c>
      <c r="Z48" s="34"/>
      <c r="AA48" s="178" t="s">
        <v>205</v>
      </c>
      <c r="AB48" s="178"/>
      <c r="AC48" s="34"/>
      <c r="AD48" s="34"/>
      <c r="AE48" s="178" t="s">
        <v>411</v>
      </c>
      <c r="AF48" s="178"/>
      <c r="AG48" s="161" t="s">
        <v>225</v>
      </c>
    </row>
    <row r="49" spans="1:33">
      <c r="A49" s="13"/>
      <c r="B49" s="161"/>
      <c r="C49" s="178"/>
      <c r="D49" s="178"/>
      <c r="E49" s="161"/>
      <c r="F49" s="34"/>
      <c r="G49" s="178"/>
      <c r="H49" s="178"/>
      <c r="I49" s="161"/>
      <c r="J49" s="34"/>
      <c r="K49" s="178"/>
      <c r="L49" s="178"/>
      <c r="M49" s="161"/>
      <c r="N49" s="34"/>
      <c r="O49" s="178"/>
      <c r="P49" s="178"/>
      <c r="Q49" s="161"/>
      <c r="R49" s="34"/>
      <c r="S49" s="178"/>
      <c r="T49" s="178"/>
      <c r="U49" s="161"/>
      <c r="V49" s="34"/>
      <c r="W49" s="178"/>
      <c r="X49" s="178"/>
      <c r="Y49" s="161"/>
      <c r="Z49" s="34"/>
      <c r="AA49" s="178"/>
      <c r="AB49" s="178"/>
      <c r="AC49" s="34"/>
      <c r="AD49" s="34"/>
      <c r="AE49" s="178"/>
      <c r="AF49" s="178"/>
      <c r="AG49" s="161"/>
    </row>
    <row r="50" spans="1:33">
      <c r="A50" s="13"/>
      <c r="B50" s="157" t="s">
        <v>377</v>
      </c>
      <c r="C50" s="176">
        <v>33</v>
      </c>
      <c r="D50" s="176"/>
      <c r="E50" s="36"/>
      <c r="F50" s="36"/>
      <c r="G50" s="174">
        <v>1818</v>
      </c>
      <c r="H50" s="174"/>
      <c r="I50" s="36"/>
      <c r="J50" s="36"/>
      <c r="K50" s="174">
        <v>1071</v>
      </c>
      <c r="L50" s="174"/>
      <c r="M50" s="36"/>
      <c r="N50" s="36"/>
      <c r="O50" s="176">
        <v>58</v>
      </c>
      <c r="P50" s="176"/>
      <c r="Q50" s="36"/>
      <c r="R50" s="36"/>
      <c r="S50" s="135">
        <v>288</v>
      </c>
      <c r="T50" s="135"/>
      <c r="U50" s="36"/>
      <c r="V50" s="36"/>
      <c r="W50" s="135">
        <v>16</v>
      </c>
      <c r="X50" s="135"/>
      <c r="Y50" s="36"/>
      <c r="Z50" s="36"/>
      <c r="AA50" s="176" t="s">
        <v>205</v>
      </c>
      <c r="AB50" s="176"/>
      <c r="AC50" s="36"/>
      <c r="AD50" s="36"/>
      <c r="AE50" s="174">
        <v>3284</v>
      </c>
      <c r="AF50" s="174"/>
      <c r="AG50" s="36"/>
    </row>
    <row r="51" spans="1:33" ht="15.75" thickBot="1">
      <c r="A51" s="13"/>
      <c r="B51" s="157"/>
      <c r="C51" s="179"/>
      <c r="D51" s="179"/>
      <c r="E51" s="74"/>
      <c r="F51" s="36"/>
      <c r="G51" s="180"/>
      <c r="H51" s="180"/>
      <c r="I51" s="74"/>
      <c r="J51" s="36"/>
      <c r="K51" s="180"/>
      <c r="L51" s="180"/>
      <c r="M51" s="74"/>
      <c r="N51" s="36"/>
      <c r="O51" s="179"/>
      <c r="P51" s="179"/>
      <c r="Q51" s="74"/>
      <c r="R51" s="36"/>
      <c r="S51" s="140"/>
      <c r="T51" s="140"/>
      <c r="U51" s="74"/>
      <c r="V51" s="36"/>
      <c r="W51" s="140"/>
      <c r="X51" s="140"/>
      <c r="Y51" s="74"/>
      <c r="Z51" s="36"/>
      <c r="AA51" s="179"/>
      <c r="AB51" s="179"/>
      <c r="AC51" s="74"/>
      <c r="AD51" s="36"/>
      <c r="AE51" s="180"/>
      <c r="AF51" s="180"/>
      <c r="AG51" s="74"/>
    </row>
    <row r="52" spans="1:33">
      <c r="A52" s="13"/>
      <c r="B52" s="162" t="s">
        <v>412</v>
      </c>
      <c r="C52" s="181" t="s">
        <v>413</v>
      </c>
      <c r="D52" s="181"/>
      <c r="E52" s="182" t="s">
        <v>225</v>
      </c>
      <c r="F52" s="34"/>
      <c r="G52" s="184">
        <v>1707</v>
      </c>
      <c r="H52" s="184"/>
      <c r="I52" s="35"/>
      <c r="J52" s="34"/>
      <c r="K52" s="181" t="s">
        <v>414</v>
      </c>
      <c r="L52" s="181"/>
      <c r="M52" s="182" t="s">
        <v>225</v>
      </c>
      <c r="N52" s="34"/>
      <c r="O52" s="181" t="s">
        <v>415</v>
      </c>
      <c r="P52" s="181"/>
      <c r="Q52" s="182" t="s">
        <v>225</v>
      </c>
      <c r="R52" s="34"/>
      <c r="S52" s="181" t="s">
        <v>416</v>
      </c>
      <c r="T52" s="181"/>
      <c r="U52" s="182" t="s">
        <v>225</v>
      </c>
      <c r="V52" s="34"/>
      <c r="W52" s="181" t="s">
        <v>395</v>
      </c>
      <c r="X52" s="181"/>
      <c r="Y52" s="182" t="s">
        <v>225</v>
      </c>
      <c r="Z52" s="34"/>
      <c r="AA52" s="181" t="s">
        <v>205</v>
      </c>
      <c r="AB52" s="181"/>
      <c r="AC52" s="35"/>
      <c r="AD52" s="34"/>
      <c r="AE52" s="181" t="s">
        <v>417</v>
      </c>
      <c r="AF52" s="181"/>
      <c r="AG52" s="182" t="s">
        <v>225</v>
      </c>
    </row>
    <row r="53" spans="1:33">
      <c r="A53" s="13"/>
      <c r="B53" s="162"/>
      <c r="C53" s="178"/>
      <c r="D53" s="178"/>
      <c r="E53" s="161"/>
      <c r="F53" s="34"/>
      <c r="G53" s="183"/>
      <c r="H53" s="183"/>
      <c r="I53" s="34"/>
      <c r="J53" s="34"/>
      <c r="K53" s="178"/>
      <c r="L53" s="178"/>
      <c r="M53" s="161"/>
      <c r="N53" s="34"/>
      <c r="O53" s="178"/>
      <c r="P53" s="178"/>
      <c r="Q53" s="161"/>
      <c r="R53" s="34"/>
      <c r="S53" s="185"/>
      <c r="T53" s="185"/>
      <c r="U53" s="186"/>
      <c r="V53" s="34"/>
      <c r="W53" s="185"/>
      <c r="X53" s="185"/>
      <c r="Y53" s="186"/>
      <c r="Z53" s="34"/>
      <c r="AA53" s="178"/>
      <c r="AB53" s="178"/>
      <c r="AC53" s="34"/>
      <c r="AD53" s="34"/>
      <c r="AE53" s="178"/>
      <c r="AF53" s="178"/>
      <c r="AG53" s="161"/>
    </row>
    <row r="54" spans="1:33">
      <c r="A54" s="13"/>
      <c r="B54" s="131" t="s">
        <v>384</v>
      </c>
      <c r="C54" s="135" t="s">
        <v>205</v>
      </c>
      <c r="D54" s="135"/>
      <c r="E54" s="36"/>
      <c r="F54" s="36"/>
      <c r="G54" s="135" t="s">
        <v>205</v>
      </c>
      <c r="H54" s="135"/>
      <c r="I54" s="36"/>
      <c r="J54" s="36"/>
      <c r="K54" s="135" t="s">
        <v>205</v>
      </c>
      <c r="L54" s="135"/>
      <c r="M54" s="36"/>
      <c r="N54" s="36"/>
      <c r="O54" s="135" t="s">
        <v>205</v>
      </c>
      <c r="P54" s="135"/>
      <c r="Q54" s="36"/>
      <c r="R54" s="36"/>
      <c r="S54" s="135" t="s">
        <v>418</v>
      </c>
      <c r="T54" s="135"/>
      <c r="U54" s="131" t="s">
        <v>225</v>
      </c>
      <c r="V54" s="36"/>
      <c r="W54" s="135" t="s">
        <v>205</v>
      </c>
      <c r="X54" s="135"/>
      <c r="Y54" s="36"/>
      <c r="Z54" s="36"/>
      <c r="AA54" s="135" t="s">
        <v>205</v>
      </c>
      <c r="AB54" s="135"/>
      <c r="AC54" s="36"/>
      <c r="AD54" s="36"/>
      <c r="AE54" s="135" t="s">
        <v>418</v>
      </c>
      <c r="AF54" s="135"/>
      <c r="AG54" s="131" t="s">
        <v>225</v>
      </c>
    </row>
    <row r="55" spans="1:33">
      <c r="A55" s="13"/>
      <c r="B55" s="131"/>
      <c r="C55" s="135"/>
      <c r="D55" s="135"/>
      <c r="E55" s="36"/>
      <c r="F55" s="36"/>
      <c r="G55" s="135"/>
      <c r="H55" s="135"/>
      <c r="I55" s="36"/>
      <c r="J55" s="36"/>
      <c r="K55" s="135"/>
      <c r="L55" s="135"/>
      <c r="M55" s="36"/>
      <c r="N55" s="36"/>
      <c r="O55" s="135"/>
      <c r="P55" s="135"/>
      <c r="Q55" s="36"/>
      <c r="R55" s="36"/>
      <c r="S55" s="135"/>
      <c r="T55" s="135"/>
      <c r="U55" s="131"/>
      <c r="V55" s="36"/>
      <c r="W55" s="135"/>
      <c r="X55" s="135"/>
      <c r="Y55" s="36"/>
      <c r="Z55" s="36"/>
      <c r="AA55" s="135"/>
      <c r="AB55" s="135"/>
      <c r="AC55" s="36"/>
      <c r="AD55" s="36"/>
      <c r="AE55" s="135"/>
      <c r="AF55" s="135"/>
      <c r="AG55" s="131"/>
    </row>
    <row r="56" spans="1:33">
      <c r="A56" s="13"/>
      <c r="B56" s="166" t="s">
        <v>386</v>
      </c>
      <c r="C56" s="183">
        <v>1532</v>
      </c>
      <c r="D56" s="183"/>
      <c r="E56" s="34"/>
      <c r="F56" s="34"/>
      <c r="G56" s="178" t="s">
        <v>419</v>
      </c>
      <c r="H56" s="178"/>
      <c r="I56" s="161" t="s">
        <v>225</v>
      </c>
      <c r="J56" s="34"/>
      <c r="K56" s="183">
        <v>1182</v>
      </c>
      <c r="L56" s="183"/>
      <c r="M56" s="34"/>
      <c r="N56" s="34"/>
      <c r="O56" s="178" t="s">
        <v>420</v>
      </c>
      <c r="P56" s="178"/>
      <c r="Q56" s="161" t="s">
        <v>225</v>
      </c>
      <c r="R56" s="34"/>
      <c r="S56" s="178" t="s">
        <v>421</v>
      </c>
      <c r="T56" s="178"/>
      <c r="U56" s="161" t="s">
        <v>225</v>
      </c>
      <c r="V56" s="34"/>
      <c r="W56" s="178" t="s">
        <v>422</v>
      </c>
      <c r="X56" s="178"/>
      <c r="Y56" s="161" t="s">
        <v>225</v>
      </c>
      <c r="Z56" s="34"/>
      <c r="AA56" s="178">
        <v>309</v>
      </c>
      <c r="AB56" s="178"/>
      <c r="AC56" s="34"/>
      <c r="AD56" s="34"/>
      <c r="AE56" s="178" t="s">
        <v>423</v>
      </c>
      <c r="AF56" s="178"/>
      <c r="AG56" s="161" t="s">
        <v>225</v>
      </c>
    </row>
    <row r="57" spans="1:33" ht="15.75" thickBot="1">
      <c r="A57" s="13"/>
      <c r="B57" s="166"/>
      <c r="C57" s="187"/>
      <c r="D57" s="187"/>
      <c r="E57" s="47"/>
      <c r="F57" s="34"/>
      <c r="G57" s="188"/>
      <c r="H57" s="188"/>
      <c r="I57" s="189"/>
      <c r="J57" s="34"/>
      <c r="K57" s="187"/>
      <c r="L57" s="187"/>
      <c r="M57" s="47"/>
      <c r="N57" s="34"/>
      <c r="O57" s="188"/>
      <c r="P57" s="188"/>
      <c r="Q57" s="189"/>
      <c r="R57" s="34"/>
      <c r="S57" s="188"/>
      <c r="T57" s="188"/>
      <c r="U57" s="189"/>
      <c r="V57" s="34"/>
      <c r="W57" s="188"/>
      <c r="X57" s="188"/>
      <c r="Y57" s="189"/>
      <c r="Z57" s="34"/>
      <c r="AA57" s="188"/>
      <c r="AB57" s="188"/>
      <c r="AC57" s="47"/>
      <c r="AD57" s="34"/>
      <c r="AE57" s="188"/>
      <c r="AF57" s="188"/>
      <c r="AG57" s="189"/>
    </row>
    <row r="58" spans="1:33">
      <c r="A58" s="13"/>
      <c r="B58" s="157" t="s">
        <v>360</v>
      </c>
      <c r="C58" s="173" t="s">
        <v>201</v>
      </c>
      <c r="D58" s="175">
        <v>15712</v>
      </c>
      <c r="E58" s="37"/>
      <c r="F58" s="36"/>
      <c r="G58" s="173" t="s">
        <v>201</v>
      </c>
      <c r="H58" s="175">
        <v>1244</v>
      </c>
      <c r="I58" s="37"/>
      <c r="J58" s="36"/>
      <c r="K58" s="173" t="s">
        <v>201</v>
      </c>
      <c r="L58" s="175">
        <v>5612</v>
      </c>
      <c r="M58" s="37"/>
      <c r="N58" s="36"/>
      <c r="O58" s="173" t="s">
        <v>201</v>
      </c>
      <c r="P58" s="175">
        <v>3179</v>
      </c>
      <c r="Q58" s="37"/>
      <c r="R58" s="36"/>
      <c r="S58" s="132" t="s">
        <v>201</v>
      </c>
      <c r="T58" s="134">
        <v>1223</v>
      </c>
      <c r="U58" s="37"/>
      <c r="V58" s="36"/>
      <c r="W58" s="132" t="s">
        <v>201</v>
      </c>
      <c r="X58" s="136">
        <v>121</v>
      </c>
      <c r="Y58" s="37"/>
      <c r="Z58" s="36"/>
      <c r="AA58" s="173" t="s">
        <v>201</v>
      </c>
      <c r="AB58" s="175">
        <v>1206</v>
      </c>
      <c r="AC58" s="37"/>
      <c r="AD58" s="36"/>
      <c r="AE58" s="173" t="s">
        <v>201</v>
      </c>
      <c r="AF58" s="175">
        <v>28297</v>
      </c>
      <c r="AG58" s="37"/>
    </row>
    <row r="59" spans="1:33" ht="15.75" thickBot="1">
      <c r="A59" s="13"/>
      <c r="B59" s="157"/>
      <c r="C59" s="190"/>
      <c r="D59" s="191"/>
      <c r="E59" s="53"/>
      <c r="F59" s="36"/>
      <c r="G59" s="190"/>
      <c r="H59" s="191"/>
      <c r="I59" s="53"/>
      <c r="J59" s="36"/>
      <c r="K59" s="190"/>
      <c r="L59" s="191"/>
      <c r="M59" s="53"/>
      <c r="N59" s="36"/>
      <c r="O59" s="190"/>
      <c r="P59" s="191"/>
      <c r="Q59" s="53"/>
      <c r="R59" s="36"/>
      <c r="S59" s="170"/>
      <c r="T59" s="171"/>
      <c r="U59" s="53"/>
      <c r="V59" s="36"/>
      <c r="W59" s="170"/>
      <c r="X59" s="172"/>
      <c r="Y59" s="53"/>
      <c r="Z59" s="36"/>
      <c r="AA59" s="190"/>
      <c r="AB59" s="191"/>
      <c r="AC59" s="53"/>
      <c r="AD59" s="36"/>
      <c r="AE59" s="190"/>
      <c r="AF59" s="191"/>
      <c r="AG59" s="53"/>
    </row>
    <row r="60" spans="1:33" ht="15.75" thickTop="1">
      <c r="A60" s="13"/>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row>
    <row r="61" spans="1:33">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row>
    <row r="62" spans="1:33" ht="15.75" thickBot="1">
      <c r="A62" s="13"/>
      <c r="B62" s="127"/>
      <c r="C62" s="69" t="s">
        <v>424</v>
      </c>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row>
    <row r="63" spans="1:33" ht="15.75" thickBot="1">
      <c r="A63" s="13"/>
      <c r="B63" s="192" t="s">
        <v>193</v>
      </c>
      <c r="C63" s="128" t="s">
        <v>252</v>
      </c>
      <c r="D63" s="128"/>
      <c r="E63" s="128"/>
      <c r="F63" s="16"/>
      <c r="G63" s="128" t="s">
        <v>263</v>
      </c>
      <c r="H63" s="128"/>
      <c r="I63" s="128"/>
      <c r="J63" s="16"/>
      <c r="K63" s="128" t="s">
        <v>350</v>
      </c>
      <c r="L63" s="128"/>
      <c r="M63" s="128"/>
      <c r="N63" s="16"/>
      <c r="O63" s="128" t="s">
        <v>351</v>
      </c>
      <c r="P63" s="128"/>
      <c r="Q63" s="128"/>
      <c r="R63" s="16"/>
      <c r="S63" s="128" t="s">
        <v>70</v>
      </c>
      <c r="T63" s="128"/>
      <c r="U63" s="128"/>
      <c r="V63" s="16"/>
      <c r="W63" s="128" t="s">
        <v>367</v>
      </c>
      <c r="X63" s="128"/>
      <c r="Y63" s="128"/>
      <c r="Z63" s="16"/>
      <c r="AA63" s="128" t="s">
        <v>368</v>
      </c>
      <c r="AB63" s="128"/>
      <c r="AC63" s="128"/>
      <c r="AD63" s="16"/>
      <c r="AE63" s="128" t="s">
        <v>340</v>
      </c>
      <c r="AF63" s="128"/>
      <c r="AG63" s="128"/>
    </row>
    <row r="64" spans="1:33">
      <c r="A64" s="13"/>
      <c r="B64" s="157" t="s">
        <v>369</v>
      </c>
      <c r="C64" s="132" t="s">
        <v>201</v>
      </c>
      <c r="D64" s="134">
        <v>13965</v>
      </c>
      <c r="E64" s="37"/>
      <c r="F64" s="36"/>
      <c r="G64" s="132" t="s">
        <v>201</v>
      </c>
      <c r="H64" s="134">
        <v>7578</v>
      </c>
      <c r="I64" s="37"/>
      <c r="J64" s="36"/>
      <c r="K64" s="132" t="s">
        <v>201</v>
      </c>
      <c r="L64" s="134">
        <v>6135</v>
      </c>
      <c r="M64" s="37"/>
      <c r="N64" s="36"/>
      <c r="O64" s="132" t="s">
        <v>201</v>
      </c>
      <c r="P64" s="134">
        <v>3122</v>
      </c>
      <c r="Q64" s="37"/>
      <c r="R64" s="36"/>
      <c r="S64" s="132" t="s">
        <v>201</v>
      </c>
      <c r="T64" s="134">
        <v>1964</v>
      </c>
      <c r="U64" s="37"/>
      <c r="V64" s="36"/>
      <c r="W64" s="132" t="s">
        <v>201</v>
      </c>
      <c r="X64" s="136">
        <v>188</v>
      </c>
      <c r="Y64" s="37"/>
      <c r="Z64" s="36"/>
      <c r="AA64" s="132" t="s">
        <v>201</v>
      </c>
      <c r="AB64" s="134">
        <v>1030</v>
      </c>
      <c r="AC64" s="37"/>
      <c r="AD64" s="36"/>
      <c r="AE64" s="132" t="s">
        <v>201</v>
      </c>
      <c r="AF64" s="134">
        <v>33982</v>
      </c>
      <c r="AG64" s="37"/>
    </row>
    <row r="65" spans="1:33">
      <c r="A65" s="13"/>
      <c r="B65" s="157"/>
      <c r="C65" s="131"/>
      <c r="D65" s="133"/>
      <c r="E65" s="36"/>
      <c r="F65" s="36"/>
      <c r="G65" s="131"/>
      <c r="H65" s="133"/>
      <c r="I65" s="36"/>
      <c r="J65" s="36"/>
      <c r="K65" s="131"/>
      <c r="L65" s="133"/>
      <c r="M65" s="36"/>
      <c r="N65" s="36"/>
      <c r="O65" s="131"/>
      <c r="P65" s="133"/>
      <c r="Q65" s="36"/>
      <c r="R65" s="36"/>
      <c r="S65" s="131"/>
      <c r="T65" s="133"/>
      <c r="U65" s="36"/>
      <c r="V65" s="36"/>
      <c r="W65" s="131"/>
      <c r="X65" s="135"/>
      <c r="Y65" s="36"/>
      <c r="Z65" s="36"/>
      <c r="AA65" s="131"/>
      <c r="AB65" s="133"/>
      <c r="AC65" s="36"/>
      <c r="AD65" s="36"/>
      <c r="AE65" s="131"/>
      <c r="AF65" s="133"/>
      <c r="AG65" s="36"/>
    </row>
    <row r="66" spans="1:33">
      <c r="A66" s="13"/>
      <c r="B66" s="161" t="s">
        <v>370</v>
      </c>
      <c r="C66" s="139" t="s">
        <v>425</v>
      </c>
      <c r="D66" s="139"/>
      <c r="E66" s="145" t="s">
        <v>225</v>
      </c>
      <c r="F66" s="34"/>
      <c r="G66" s="139" t="s">
        <v>426</v>
      </c>
      <c r="H66" s="139"/>
      <c r="I66" s="145" t="s">
        <v>225</v>
      </c>
      <c r="J66" s="34"/>
      <c r="K66" s="139" t="s">
        <v>427</v>
      </c>
      <c r="L66" s="139"/>
      <c r="M66" s="145" t="s">
        <v>225</v>
      </c>
      <c r="N66" s="34"/>
      <c r="O66" s="139" t="s">
        <v>428</v>
      </c>
      <c r="P66" s="139"/>
      <c r="Q66" s="145" t="s">
        <v>225</v>
      </c>
      <c r="R66" s="34"/>
      <c r="S66" s="139" t="s">
        <v>429</v>
      </c>
      <c r="T66" s="139"/>
      <c r="U66" s="145" t="s">
        <v>225</v>
      </c>
      <c r="V66" s="34"/>
      <c r="W66" s="139" t="s">
        <v>430</v>
      </c>
      <c r="X66" s="139"/>
      <c r="Y66" s="145" t="s">
        <v>225</v>
      </c>
      <c r="Z66" s="34"/>
      <c r="AA66" s="139" t="s">
        <v>205</v>
      </c>
      <c r="AB66" s="139"/>
      <c r="AC66" s="34"/>
      <c r="AD66" s="34"/>
      <c r="AE66" s="139" t="s">
        <v>431</v>
      </c>
      <c r="AF66" s="139"/>
      <c r="AG66" s="145" t="s">
        <v>225</v>
      </c>
    </row>
    <row r="67" spans="1:33">
      <c r="A67" s="13"/>
      <c r="B67" s="161"/>
      <c r="C67" s="139"/>
      <c r="D67" s="139"/>
      <c r="E67" s="145"/>
      <c r="F67" s="34"/>
      <c r="G67" s="139"/>
      <c r="H67" s="139"/>
      <c r="I67" s="145"/>
      <c r="J67" s="34"/>
      <c r="K67" s="139"/>
      <c r="L67" s="139"/>
      <c r="M67" s="145"/>
      <c r="N67" s="34"/>
      <c r="O67" s="139"/>
      <c r="P67" s="139"/>
      <c r="Q67" s="145"/>
      <c r="R67" s="34"/>
      <c r="S67" s="139"/>
      <c r="T67" s="139"/>
      <c r="U67" s="145"/>
      <c r="V67" s="34"/>
      <c r="W67" s="139"/>
      <c r="X67" s="139"/>
      <c r="Y67" s="145"/>
      <c r="Z67" s="34"/>
      <c r="AA67" s="139"/>
      <c r="AB67" s="139"/>
      <c r="AC67" s="34"/>
      <c r="AD67" s="34"/>
      <c r="AE67" s="139"/>
      <c r="AF67" s="139"/>
      <c r="AG67" s="145"/>
    </row>
    <row r="68" spans="1:33">
      <c r="A68" s="13"/>
      <c r="B68" s="157" t="s">
        <v>377</v>
      </c>
      <c r="C68" s="135">
        <v>205</v>
      </c>
      <c r="D68" s="135"/>
      <c r="E68" s="36"/>
      <c r="F68" s="36"/>
      <c r="G68" s="135">
        <v>409</v>
      </c>
      <c r="H68" s="135"/>
      <c r="I68" s="36"/>
      <c r="J68" s="36"/>
      <c r="K68" s="133">
        <v>1290</v>
      </c>
      <c r="L68" s="133"/>
      <c r="M68" s="36"/>
      <c r="N68" s="36"/>
      <c r="O68" s="135">
        <v>8</v>
      </c>
      <c r="P68" s="135"/>
      <c r="Q68" s="36"/>
      <c r="R68" s="36"/>
      <c r="S68" s="135" t="s">
        <v>205</v>
      </c>
      <c r="T68" s="135"/>
      <c r="U68" s="36"/>
      <c r="V68" s="36"/>
      <c r="W68" s="135" t="s">
        <v>205</v>
      </c>
      <c r="X68" s="135"/>
      <c r="Y68" s="36"/>
      <c r="Z68" s="36"/>
      <c r="AA68" s="135" t="s">
        <v>205</v>
      </c>
      <c r="AB68" s="135"/>
      <c r="AC68" s="36"/>
      <c r="AD68" s="36"/>
      <c r="AE68" s="133">
        <v>1912</v>
      </c>
      <c r="AF68" s="133"/>
      <c r="AG68" s="36"/>
    </row>
    <row r="69" spans="1:33" ht="15.75" thickBot="1">
      <c r="A69" s="13"/>
      <c r="B69" s="157"/>
      <c r="C69" s="140"/>
      <c r="D69" s="140"/>
      <c r="E69" s="74"/>
      <c r="F69" s="36"/>
      <c r="G69" s="140"/>
      <c r="H69" s="140"/>
      <c r="I69" s="74"/>
      <c r="J69" s="36"/>
      <c r="K69" s="144"/>
      <c r="L69" s="144"/>
      <c r="M69" s="74"/>
      <c r="N69" s="36"/>
      <c r="O69" s="140"/>
      <c r="P69" s="140"/>
      <c r="Q69" s="74"/>
      <c r="R69" s="36"/>
      <c r="S69" s="140"/>
      <c r="T69" s="140"/>
      <c r="U69" s="74"/>
      <c r="V69" s="36"/>
      <c r="W69" s="140"/>
      <c r="X69" s="140"/>
      <c r="Y69" s="74"/>
      <c r="Z69" s="36"/>
      <c r="AA69" s="140"/>
      <c r="AB69" s="140"/>
      <c r="AC69" s="74"/>
      <c r="AD69" s="36"/>
      <c r="AE69" s="144"/>
      <c r="AF69" s="144"/>
      <c r="AG69" s="74"/>
    </row>
    <row r="70" spans="1:33">
      <c r="A70" s="13"/>
      <c r="B70" s="162" t="s">
        <v>412</v>
      </c>
      <c r="C70" s="163" t="s">
        <v>432</v>
      </c>
      <c r="D70" s="163"/>
      <c r="E70" s="146" t="s">
        <v>225</v>
      </c>
      <c r="F70" s="34"/>
      <c r="G70" s="163">
        <v>83</v>
      </c>
      <c r="H70" s="163"/>
      <c r="I70" s="35"/>
      <c r="J70" s="34"/>
      <c r="K70" s="163" t="s">
        <v>433</v>
      </c>
      <c r="L70" s="163"/>
      <c r="M70" s="146" t="s">
        <v>225</v>
      </c>
      <c r="N70" s="34"/>
      <c r="O70" s="163" t="s">
        <v>434</v>
      </c>
      <c r="P70" s="163"/>
      <c r="Q70" s="146" t="s">
        <v>225</v>
      </c>
      <c r="R70" s="34"/>
      <c r="S70" s="163" t="s">
        <v>429</v>
      </c>
      <c r="T70" s="163"/>
      <c r="U70" s="146" t="s">
        <v>225</v>
      </c>
      <c r="V70" s="34"/>
      <c r="W70" s="163" t="s">
        <v>430</v>
      </c>
      <c r="X70" s="163"/>
      <c r="Y70" s="146" t="s">
        <v>225</v>
      </c>
      <c r="Z70" s="34"/>
      <c r="AA70" s="163" t="s">
        <v>205</v>
      </c>
      <c r="AB70" s="163"/>
      <c r="AC70" s="35"/>
      <c r="AD70" s="34"/>
      <c r="AE70" s="163" t="s">
        <v>435</v>
      </c>
      <c r="AF70" s="163"/>
      <c r="AG70" s="146" t="s">
        <v>225</v>
      </c>
    </row>
    <row r="71" spans="1:33">
      <c r="A71" s="13"/>
      <c r="B71" s="162"/>
      <c r="C71" s="139"/>
      <c r="D71" s="139"/>
      <c r="E71" s="145"/>
      <c r="F71" s="34"/>
      <c r="G71" s="139"/>
      <c r="H71" s="139"/>
      <c r="I71" s="34"/>
      <c r="J71" s="34"/>
      <c r="K71" s="139"/>
      <c r="L71" s="139"/>
      <c r="M71" s="145"/>
      <c r="N71" s="34"/>
      <c r="O71" s="139"/>
      <c r="P71" s="139"/>
      <c r="Q71" s="145"/>
      <c r="R71" s="34"/>
      <c r="S71" s="139"/>
      <c r="T71" s="139"/>
      <c r="U71" s="145"/>
      <c r="V71" s="34"/>
      <c r="W71" s="139"/>
      <c r="X71" s="139"/>
      <c r="Y71" s="145"/>
      <c r="Z71" s="34"/>
      <c r="AA71" s="139"/>
      <c r="AB71" s="139"/>
      <c r="AC71" s="34"/>
      <c r="AD71" s="34"/>
      <c r="AE71" s="139"/>
      <c r="AF71" s="139"/>
      <c r="AG71" s="145"/>
    </row>
    <row r="72" spans="1:33">
      <c r="A72" s="13"/>
      <c r="B72" s="131" t="s">
        <v>401</v>
      </c>
      <c r="C72" s="135" t="s">
        <v>205</v>
      </c>
      <c r="D72" s="135"/>
      <c r="E72" s="36"/>
      <c r="F72" s="36"/>
      <c r="G72" s="135" t="s">
        <v>205</v>
      </c>
      <c r="H72" s="135"/>
      <c r="I72" s="36"/>
      <c r="J72" s="36"/>
      <c r="K72" s="135" t="s">
        <v>205</v>
      </c>
      <c r="L72" s="135"/>
      <c r="M72" s="36"/>
      <c r="N72" s="36"/>
      <c r="O72" s="135" t="s">
        <v>205</v>
      </c>
      <c r="P72" s="135"/>
      <c r="Q72" s="36"/>
      <c r="R72" s="36"/>
      <c r="S72" s="133">
        <v>1083</v>
      </c>
      <c r="T72" s="133"/>
      <c r="U72" s="36"/>
      <c r="V72" s="36"/>
      <c r="W72" s="135" t="s">
        <v>205</v>
      </c>
      <c r="X72" s="135"/>
      <c r="Y72" s="36"/>
      <c r="Z72" s="36"/>
      <c r="AA72" s="135" t="s">
        <v>205</v>
      </c>
      <c r="AB72" s="135"/>
      <c r="AC72" s="36"/>
      <c r="AD72" s="36"/>
      <c r="AE72" s="133">
        <v>1083</v>
      </c>
      <c r="AF72" s="133"/>
      <c r="AG72" s="36"/>
    </row>
    <row r="73" spans="1:33">
      <c r="A73" s="13"/>
      <c r="B73" s="131"/>
      <c r="C73" s="135"/>
      <c r="D73" s="135"/>
      <c r="E73" s="36"/>
      <c r="F73" s="36"/>
      <c r="G73" s="135"/>
      <c r="H73" s="135"/>
      <c r="I73" s="36"/>
      <c r="J73" s="36"/>
      <c r="K73" s="135"/>
      <c r="L73" s="135"/>
      <c r="M73" s="36"/>
      <c r="N73" s="36"/>
      <c r="O73" s="135"/>
      <c r="P73" s="135"/>
      <c r="Q73" s="36"/>
      <c r="R73" s="36"/>
      <c r="S73" s="133"/>
      <c r="T73" s="133"/>
      <c r="U73" s="36"/>
      <c r="V73" s="36"/>
      <c r="W73" s="135"/>
      <c r="X73" s="135"/>
      <c r="Y73" s="36"/>
      <c r="Z73" s="36"/>
      <c r="AA73" s="135"/>
      <c r="AB73" s="135"/>
      <c r="AC73" s="36"/>
      <c r="AD73" s="36"/>
      <c r="AE73" s="133"/>
      <c r="AF73" s="133"/>
      <c r="AG73" s="36"/>
    </row>
    <row r="74" spans="1:33">
      <c r="A74" s="13"/>
      <c r="B74" s="166" t="s">
        <v>386</v>
      </c>
      <c r="C74" s="138">
        <v>5695</v>
      </c>
      <c r="D74" s="138"/>
      <c r="E74" s="34"/>
      <c r="F74" s="34"/>
      <c r="G74" s="139" t="s">
        <v>436</v>
      </c>
      <c r="H74" s="139"/>
      <c r="I74" s="145" t="s">
        <v>225</v>
      </c>
      <c r="J74" s="34"/>
      <c r="K74" s="138">
        <v>3574</v>
      </c>
      <c r="L74" s="138"/>
      <c r="M74" s="34"/>
      <c r="N74" s="34"/>
      <c r="O74" s="139">
        <v>791</v>
      </c>
      <c r="P74" s="139"/>
      <c r="Q74" s="34"/>
      <c r="R74" s="34"/>
      <c r="S74" s="139">
        <v>31</v>
      </c>
      <c r="T74" s="139"/>
      <c r="U74" s="34"/>
      <c r="V74" s="34"/>
      <c r="W74" s="139">
        <v>260</v>
      </c>
      <c r="X74" s="139"/>
      <c r="Y74" s="34"/>
      <c r="Z74" s="34"/>
      <c r="AA74" s="139">
        <v>232</v>
      </c>
      <c r="AB74" s="139"/>
      <c r="AC74" s="34"/>
      <c r="AD74" s="34"/>
      <c r="AE74" s="138">
        <v>5167</v>
      </c>
      <c r="AF74" s="138"/>
      <c r="AG74" s="34"/>
    </row>
    <row r="75" spans="1:33" ht="15.75" thickBot="1">
      <c r="A75" s="13"/>
      <c r="B75" s="166"/>
      <c r="C75" s="167"/>
      <c r="D75" s="167"/>
      <c r="E75" s="47"/>
      <c r="F75" s="34"/>
      <c r="G75" s="168"/>
      <c r="H75" s="168"/>
      <c r="I75" s="169"/>
      <c r="J75" s="34"/>
      <c r="K75" s="167"/>
      <c r="L75" s="167"/>
      <c r="M75" s="47"/>
      <c r="N75" s="34"/>
      <c r="O75" s="168"/>
      <c r="P75" s="168"/>
      <c r="Q75" s="47"/>
      <c r="R75" s="34"/>
      <c r="S75" s="168"/>
      <c r="T75" s="168"/>
      <c r="U75" s="47"/>
      <c r="V75" s="34"/>
      <c r="W75" s="168"/>
      <c r="X75" s="168"/>
      <c r="Y75" s="47"/>
      <c r="Z75" s="34"/>
      <c r="AA75" s="168"/>
      <c r="AB75" s="168"/>
      <c r="AC75" s="47"/>
      <c r="AD75" s="34"/>
      <c r="AE75" s="167"/>
      <c r="AF75" s="167"/>
      <c r="AG75" s="47"/>
    </row>
    <row r="76" spans="1:33">
      <c r="A76" s="13"/>
      <c r="B76" s="157" t="s">
        <v>360</v>
      </c>
      <c r="C76" s="132" t="s">
        <v>201</v>
      </c>
      <c r="D76" s="134">
        <v>16213</v>
      </c>
      <c r="E76" s="37"/>
      <c r="F76" s="36"/>
      <c r="G76" s="132" t="s">
        <v>201</v>
      </c>
      <c r="H76" s="134">
        <v>2245</v>
      </c>
      <c r="I76" s="37"/>
      <c r="J76" s="36"/>
      <c r="K76" s="132" t="s">
        <v>201</v>
      </c>
      <c r="L76" s="134">
        <v>7093</v>
      </c>
      <c r="M76" s="37"/>
      <c r="N76" s="36"/>
      <c r="O76" s="132" t="s">
        <v>201</v>
      </c>
      <c r="P76" s="134">
        <v>3523</v>
      </c>
      <c r="Q76" s="37"/>
      <c r="R76" s="36"/>
      <c r="S76" s="132" t="s">
        <v>201</v>
      </c>
      <c r="T76" s="134">
        <v>2917</v>
      </c>
      <c r="U76" s="37"/>
      <c r="V76" s="36"/>
      <c r="W76" s="132" t="s">
        <v>201</v>
      </c>
      <c r="X76" s="136">
        <v>408</v>
      </c>
      <c r="Y76" s="37"/>
      <c r="Z76" s="36"/>
      <c r="AA76" s="132" t="s">
        <v>201</v>
      </c>
      <c r="AB76" s="134">
        <v>1262</v>
      </c>
      <c r="AC76" s="37"/>
      <c r="AD76" s="36"/>
      <c r="AE76" s="132" t="s">
        <v>201</v>
      </c>
      <c r="AF76" s="134">
        <v>33661</v>
      </c>
      <c r="AG76" s="37"/>
    </row>
    <row r="77" spans="1:33" ht="15.75" thickBot="1">
      <c r="A77" s="13"/>
      <c r="B77" s="157"/>
      <c r="C77" s="170"/>
      <c r="D77" s="171"/>
      <c r="E77" s="53"/>
      <c r="F77" s="36"/>
      <c r="G77" s="170"/>
      <c r="H77" s="171"/>
      <c r="I77" s="53"/>
      <c r="J77" s="36"/>
      <c r="K77" s="170"/>
      <c r="L77" s="171"/>
      <c r="M77" s="53"/>
      <c r="N77" s="36"/>
      <c r="O77" s="170"/>
      <c r="P77" s="171"/>
      <c r="Q77" s="53"/>
      <c r="R77" s="36"/>
      <c r="S77" s="170"/>
      <c r="T77" s="171"/>
      <c r="U77" s="53"/>
      <c r="V77" s="36"/>
      <c r="W77" s="170"/>
      <c r="X77" s="172"/>
      <c r="Y77" s="53"/>
      <c r="Z77" s="36"/>
      <c r="AA77" s="170"/>
      <c r="AB77" s="171"/>
      <c r="AC77" s="53"/>
      <c r="AD77" s="36"/>
      <c r="AE77" s="170"/>
      <c r="AF77" s="171"/>
      <c r="AG77" s="53"/>
    </row>
    <row r="78" spans="1:33" ht="15.75" thickTop="1">
      <c r="A78" s="13"/>
      <c r="B78" s="219" t="s">
        <v>437</v>
      </c>
      <c r="C78" s="219"/>
      <c r="D78" s="219"/>
      <c r="E78" s="219"/>
      <c r="F78" s="219"/>
      <c r="G78" s="219"/>
      <c r="H78" s="219"/>
      <c r="I78" s="219"/>
      <c r="J78" s="219"/>
      <c r="K78" s="219"/>
      <c r="L78" s="219"/>
      <c r="M78" s="219"/>
      <c r="N78" s="219"/>
      <c r="O78" s="219"/>
      <c r="P78" s="219"/>
      <c r="Q78" s="219"/>
      <c r="R78" s="219"/>
      <c r="S78" s="219"/>
      <c r="T78" s="219"/>
      <c r="U78" s="219"/>
      <c r="V78" s="219"/>
      <c r="W78" s="219"/>
      <c r="X78" s="219"/>
      <c r="Y78" s="219"/>
      <c r="Z78" s="219"/>
      <c r="AA78" s="219"/>
      <c r="AB78" s="219"/>
      <c r="AC78" s="219"/>
      <c r="AD78" s="219"/>
      <c r="AE78" s="219"/>
      <c r="AF78" s="219"/>
      <c r="AG78" s="219"/>
    </row>
    <row r="79" spans="1:33" ht="15" customHeight="1">
      <c r="A79" s="13" t="s">
        <v>784</v>
      </c>
      <c r="B79" s="70" t="s">
        <v>5</v>
      </c>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c r="AE79" s="70"/>
      <c r="AF79" s="70"/>
      <c r="AG79" s="70"/>
    </row>
    <row r="80" spans="1:33">
      <c r="A80" s="13"/>
      <c r="B80" s="72" t="s">
        <v>438</v>
      </c>
      <c r="C80" s="72"/>
      <c r="D80" s="72"/>
      <c r="E80" s="72"/>
      <c r="F80" s="72"/>
      <c r="G80" s="72"/>
      <c r="H80" s="72"/>
      <c r="I80" s="72"/>
      <c r="J80" s="72"/>
      <c r="K80" s="72"/>
      <c r="L80" s="72"/>
      <c r="M80" s="72"/>
      <c r="N80" s="72"/>
      <c r="O80" s="72"/>
      <c r="P80" s="72"/>
      <c r="Q80" s="72"/>
      <c r="R80" s="72"/>
      <c r="S80" s="72"/>
      <c r="T80" s="72"/>
      <c r="U80" s="72"/>
      <c r="V80" s="72"/>
      <c r="W80" s="72"/>
      <c r="X80" s="72"/>
      <c r="Y80" s="72"/>
      <c r="Z80" s="72"/>
      <c r="AA80" s="72"/>
      <c r="AB80" s="72"/>
      <c r="AC80" s="72"/>
      <c r="AD80" s="72"/>
      <c r="AE80" s="72"/>
      <c r="AF80" s="72"/>
      <c r="AG80" s="72"/>
    </row>
    <row r="81" spans="1:29">
      <c r="A81" s="13"/>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row>
    <row r="82" spans="1:29">
      <c r="A82" s="13"/>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row>
    <row r="83" spans="1:29" ht="15.75" thickBot="1">
      <c r="A83" s="13"/>
      <c r="B83" s="127"/>
      <c r="C83" s="69" t="s">
        <v>192</v>
      </c>
      <c r="D83" s="69"/>
      <c r="E83" s="69"/>
      <c r="F83" s="69"/>
      <c r="G83" s="69"/>
      <c r="H83" s="69"/>
      <c r="I83" s="69"/>
      <c r="J83" s="69"/>
      <c r="K83" s="69"/>
      <c r="L83" s="69"/>
      <c r="M83" s="69"/>
      <c r="N83" s="69"/>
      <c r="O83" s="69"/>
      <c r="P83" s="69"/>
      <c r="Q83" s="69"/>
      <c r="R83" s="69"/>
      <c r="S83" s="69"/>
      <c r="T83" s="69"/>
      <c r="U83" s="69"/>
      <c r="V83" s="69"/>
      <c r="W83" s="69"/>
      <c r="X83" s="69"/>
      <c r="Y83" s="69"/>
      <c r="Z83" s="69"/>
      <c r="AA83" s="69"/>
      <c r="AB83" s="69"/>
      <c r="AC83" s="69"/>
    </row>
    <row r="84" spans="1:29" ht="15.75" thickBot="1">
      <c r="A84" s="13"/>
      <c r="B84" s="17" t="s">
        <v>242</v>
      </c>
      <c r="C84" s="116" t="s">
        <v>252</v>
      </c>
      <c r="D84" s="116"/>
      <c r="E84" s="116"/>
      <c r="F84" s="16"/>
      <c r="G84" s="116" t="s">
        <v>263</v>
      </c>
      <c r="H84" s="116"/>
      <c r="I84" s="116"/>
      <c r="J84" s="16"/>
      <c r="K84" s="116" t="s">
        <v>350</v>
      </c>
      <c r="L84" s="116"/>
      <c r="M84" s="116"/>
      <c r="N84" s="16"/>
      <c r="O84" s="116" t="s">
        <v>351</v>
      </c>
      <c r="P84" s="116"/>
      <c r="Q84" s="116"/>
      <c r="R84" s="16"/>
      <c r="S84" s="116" t="s">
        <v>439</v>
      </c>
      <c r="T84" s="116"/>
      <c r="U84" s="116"/>
      <c r="V84" s="16"/>
      <c r="W84" s="116" t="s">
        <v>368</v>
      </c>
      <c r="X84" s="116"/>
      <c r="Y84" s="116"/>
      <c r="Z84" s="16"/>
      <c r="AA84" s="116" t="s">
        <v>340</v>
      </c>
      <c r="AB84" s="116"/>
      <c r="AC84" s="116"/>
    </row>
    <row r="85" spans="1:29">
      <c r="A85" s="13"/>
      <c r="B85" s="193" t="s">
        <v>440</v>
      </c>
      <c r="C85" s="195" t="s">
        <v>201</v>
      </c>
      <c r="D85" s="197">
        <v>4044</v>
      </c>
      <c r="E85" s="37"/>
      <c r="F85" s="36"/>
      <c r="G85" s="195" t="s">
        <v>201</v>
      </c>
      <c r="H85" s="199">
        <v>253</v>
      </c>
      <c r="I85" s="37"/>
      <c r="J85" s="36"/>
      <c r="K85" s="195" t="s">
        <v>201</v>
      </c>
      <c r="L85" s="199">
        <v>309</v>
      </c>
      <c r="M85" s="37"/>
      <c r="N85" s="36"/>
      <c r="O85" s="195" t="s">
        <v>201</v>
      </c>
      <c r="P85" s="197">
        <v>1339</v>
      </c>
      <c r="Q85" s="37"/>
      <c r="R85" s="36"/>
      <c r="S85" s="195" t="s">
        <v>201</v>
      </c>
      <c r="T85" s="199" t="s">
        <v>205</v>
      </c>
      <c r="U85" s="37"/>
      <c r="V85" s="36"/>
      <c r="W85" s="195" t="s">
        <v>201</v>
      </c>
      <c r="X85" s="199" t="s">
        <v>205</v>
      </c>
      <c r="Y85" s="37"/>
      <c r="Z85" s="36"/>
      <c r="AA85" s="195" t="s">
        <v>201</v>
      </c>
      <c r="AB85" s="197">
        <v>5945</v>
      </c>
      <c r="AC85" s="37"/>
    </row>
    <row r="86" spans="1:29">
      <c r="A86" s="13"/>
      <c r="B86" s="193"/>
      <c r="C86" s="194"/>
      <c r="D86" s="196"/>
      <c r="E86" s="36"/>
      <c r="F86" s="36"/>
      <c r="G86" s="194"/>
      <c r="H86" s="198"/>
      <c r="I86" s="36"/>
      <c r="J86" s="36"/>
      <c r="K86" s="194"/>
      <c r="L86" s="198"/>
      <c r="M86" s="36"/>
      <c r="N86" s="36"/>
      <c r="O86" s="194"/>
      <c r="P86" s="196"/>
      <c r="Q86" s="36"/>
      <c r="R86" s="36"/>
      <c r="S86" s="200"/>
      <c r="T86" s="201"/>
      <c r="U86" s="120"/>
      <c r="V86" s="36"/>
      <c r="W86" s="194"/>
      <c r="X86" s="198"/>
      <c r="Y86" s="36"/>
      <c r="Z86" s="36"/>
      <c r="AA86" s="194"/>
      <c r="AB86" s="196"/>
      <c r="AC86" s="36"/>
    </row>
    <row r="87" spans="1:29">
      <c r="A87" s="13"/>
      <c r="B87" s="202" t="s">
        <v>441</v>
      </c>
      <c r="C87" s="203">
        <v>11668</v>
      </c>
      <c r="D87" s="203"/>
      <c r="E87" s="34"/>
      <c r="F87" s="34"/>
      <c r="G87" s="204">
        <v>991</v>
      </c>
      <c r="H87" s="204"/>
      <c r="I87" s="34"/>
      <c r="J87" s="34"/>
      <c r="K87" s="203">
        <v>5303</v>
      </c>
      <c r="L87" s="203"/>
      <c r="M87" s="34"/>
      <c r="N87" s="34"/>
      <c r="O87" s="203">
        <v>1840</v>
      </c>
      <c r="P87" s="203"/>
      <c r="Q87" s="34"/>
      <c r="R87" s="34"/>
      <c r="S87" s="204" t="s">
        <v>205</v>
      </c>
      <c r="T87" s="204"/>
      <c r="U87" s="34"/>
      <c r="V87" s="34"/>
      <c r="W87" s="203">
        <v>1206</v>
      </c>
      <c r="X87" s="203"/>
      <c r="Y87" s="34"/>
      <c r="Z87" s="34"/>
      <c r="AA87" s="203">
        <v>21008</v>
      </c>
      <c r="AB87" s="203"/>
      <c r="AC87" s="34"/>
    </row>
    <row r="88" spans="1:29">
      <c r="A88" s="13"/>
      <c r="B88" s="202"/>
      <c r="C88" s="203"/>
      <c r="D88" s="203"/>
      <c r="E88" s="34"/>
      <c r="F88" s="34"/>
      <c r="G88" s="204"/>
      <c r="H88" s="204"/>
      <c r="I88" s="34"/>
      <c r="J88" s="34"/>
      <c r="K88" s="203"/>
      <c r="L88" s="203"/>
      <c r="M88" s="34"/>
      <c r="N88" s="34"/>
      <c r="O88" s="203"/>
      <c r="P88" s="203"/>
      <c r="Q88" s="34"/>
      <c r="R88" s="34"/>
      <c r="S88" s="204"/>
      <c r="T88" s="204"/>
      <c r="U88" s="34"/>
      <c r="V88" s="34"/>
      <c r="W88" s="203"/>
      <c r="X88" s="203"/>
      <c r="Y88" s="34"/>
      <c r="Z88" s="34"/>
      <c r="AA88" s="203"/>
      <c r="AB88" s="203"/>
      <c r="AC88" s="34"/>
    </row>
    <row r="89" spans="1:29">
      <c r="A89" s="13"/>
      <c r="B89" s="193" t="s">
        <v>442</v>
      </c>
      <c r="C89" s="198" t="s">
        <v>205</v>
      </c>
      <c r="D89" s="198"/>
      <c r="E89" s="36"/>
      <c r="F89" s="36"/>
      <c r="G89" s="198" t="s">
        <v>205</v>
      </c>
      <c r="H89" s="198"/>
      <c r="I89" s="36"/>
      <c r="J89" s="36"/>
      <c r="K89" s="198" t="s">
        <v>205</v>
      </c>
      <c r="L89" s="198"/>
      <c r="M89" s="36"/>
      <c r="N89" s="36"/>
      <c r="O89" s="198" t="s">
        <v>205</v>
      </c>
      <c r="P89" s="198"/>
      <c r="Q89" s="36"/>
      <c r="R89" s="36"/>
      <c r="S89" s="196">
        <v>1344</v>
      </c>
      <c r="T89" s="196"/>
      <c r="U89" s="36"/>
      <c r="V89" s="36"/>
      <c r="W89" s="198" t="s">
        <v>205</v>
      </c>
      <c r="X89" s="198"/>
      <c r="Y89" s="36"/>
      <c r="Z89" s="36"/>
      <c r="AA89" s="196">
        <v>1344</v>
      </c>
      <c r="AB89" s="196"/>
      <c r="AC89" s="36"/>
    </row>
    <row r="90" spans="1:29" ht="15.75" thickBot="1">
      <c r="A90" s="13"/>
      <c r="B90" s="193"/>
      <c r="C90" s="205"/>
      <c r="D90" s="205"/>
      <c r="E90" s="74"/>
      <c r="F90" s="36"/>
      <c r="G90" s="205"/>
      <c r="H90" s="205"/>
      <c r="I90" s="74"/>
      <c r="J90" s="36"/>
      <c r="K90" s="205"/>
      <c r="L90" s="205"/>
      <c r="M90" s="74"/>
      <c r="N90" s="36"/>
      <c r="O90" s="205"/>
      <c r="P90" s="205"/>
      <c r="Q90" s="74"/>
      <c r="R90" s="36"/>
      <c r="S90" s="206"/>
      <c r="T90" s="206"/>
      <c r="U90" s="74"/>
      <c r="V90" s="36"/>
      <c r="W90" s="205"/>
      <c r="X90" s="205"/>
      <c r="Y90" s="74"/>
      <c r="Z90" s="36"/>
      <c r="AA90" s="206"/>
      <c r="AB90" s="206"/>
      <c r="AC90" s="74"/>
    </row>
    <row r="91" spans="1:29">
      <c r="A91" s="13"/>
      <c r="B91" s="207" t="s">
        <v>443</v>
      </c>
      <c r="C91" s="208" t="s">
        <v>201</v>
      </c>
      <c r="D91" s="210">
        <v>15712</v>
      </c>
      <c r="E91" s="35"/>
      <c r="F91" s="34"/>
      <c r="G91" s="208" t="s">
        <v>201</v>
      </c>
      <c r="H91" s="210">
        <v>1244</v>
      </c>
      <c r="I91" s="35"/>
      <c r="J91" s="34"/>
      <c r="K91" s="208" t="s">
        <v>201</v>
      </c>
      <c r="L91" s="210">
        <v>5612</v>
      </c>
      <c r="M91" s="35"/>
      <c r="N91" s="34"/>
      <c r="O91" s="208" t="s">
        <v>201</v>
      </c>
      <c r="P91" s="210">
        <v>3179</v>
      </c>
      <c r="Q91" s="35"/>
      <c r="R91" s="34"/>
      <c r="S91" s="208" t="s">
        <v>201</v>
      </c>
      <c r="T91" s="210">
        <v>1344</v>
      </c>
      <c r="U91" s="35"/>
      <c r="V91" s="34"/>
      <c r="W91" s="208" t="s">
        <v>201</v>
      </c>
      <c r="X91" s="210">
        <v>1206</v>
      </c>
      <c r="Y91" s="35"/>
      <c r="Z91" s="34"/>
      <c r="AA91" s="208" t="s">
        <v>201</v>
      </c>
      <c r="AB91" s="210">
        <v>28297</v>
      </c>
      <c r="AC91" s="35"/>
    </row>
    <row r="92" spans="1:29" ht="15.75" thickBot="1">
      <c r="A92" s="13"/>
      <c r="B92" s="207"/>
      <c r="C92" s="209"/>
      <c r="D92" s="211"/>
      <c r="E92" s="79"/>
      <c r="F92" s="34"/>
      <c r="G92" s="209"/>
      <c r="H92" s="211"/>
      <c r="I92" s="79"/>
      <c r="J92" s="34"/>
      <c r="K92" s="209"/>
      <c r="L92" s="211"/>
      <c r="M92" s="79"/>
      <c r="N92" s="34"/>
      <c r="O92" s="209"/>
      <c r="P92" s="211"/>
      <c r="Q92" s="79"/>
      <c r="R92" s="34"/>
      <c r="S92" s="209"/>
      <c r="T92" s="211"/>
      <c r="U92" s="79"/>
      <c r="V92" s="34"/>
      <c r="W92" s="209"/>
      <c r="X92" s="211"/>
      <c r="Y92" s="79"/>
      <c r="Z92" s="34"/>
      <c r="AA92" s="209"/>
      <c r="AB92" s="211"/>
      <c r="AC92" s="79"/>
    </row>
    <row r="93" spans="1:29" ht="15.75" thickTop="1">
      <c r="A93" s="13"/>
      <c r="B93" s="19"/>
      <c r="C93" s="212"/>
      <c r="D93" s="212"/>
      <c r="E93" s="212"/>
      <c r="F93" s="19"/>
      <c r="G93" s="212"/>
      <c r="H93" s="212"/>
      <c r="I93" s="212"/>
      <c r="J93" s="19"/>
      <c r="K93" s="212"/>
      <c r="L93" s="212"/>
      <c r="M93" s="212"/>
      <c r="N93" s="19"/>
      <c r="O93" s="212"/>
      <c r="P93" s="212"/>
      <c r="Q93" s="212"/>
      <c r="R93" s="19"/>
      <c r="S93" s="212"/>
      <c r="T93" s="212"/>
      <c r="U93" s="212"/>
      <c r="V93" s="19"/>
      <c r="W93" s="212"/>
      <c r="X93" s="212"/>
      <c r="Y93" s="212"/>
      <c r="Z93" s="19"/>
      <c r="AA93" s="212"/>
      <c r="AB93" s="212"/>
      <c r="AC93" s="212"/>
    </row>
    <row r="94" spans="1:29">
      <c r="A94" s="13"/>
      <c r="B94" s="202" t="s">
        <v>440</v>
      </c>
      <c r="C94" s="93" t="s">
        <v>201</v>
      </c>
      <c r="D94" s="203">
        <v>46978</v>
      </c>
      <c r="E94" s="34"/>
      <c r="F94" s="34"/>
      <c r="G94" s="93" t="s">
        <v>201</v>
      </c>
      <c r="H94" s="203">
        <v>7692</v>
      </c>
      <c r="I94" s="34"/>
      <c r="J94" s="34"/>
      <c r="K94" s="93" t="s">
        <v>201</v>
      </c>
      <c r="L94" s="203">
        <v>2496</v>
      </c>
      <c r="M94" s="34"/>
      <c r="N94" s="34"/>
      <c r="O94" s="93" t="s">
        <v>201</v>
      </c>
      <c r="P94" s="203">
        <v>4282</v>
      </c>
      <c r="Q94" s="34"/>
      <c r="R94" s="34"/>
      <c r="S94" s="34"/>
      <c r="T94" s="34"/>
      <c r="U94" s="34"/>
      <c r="V94" s="34"/>
      <c r="W94" s="34"/>
      <c r="X94" s="34"/>
      <c r="Y94" s="34"/>
      <c r="Z94" s="34"/>
      <c r="AA94" s="93" t="s">
        <v>201</v>
      </c>
      <c r="AB94" s="203">
        <v>61448</v>
      </c>
      <c r="AC94" s="34"/>
    </row>
    <row r="95" spans="1:29">
      <c r="A95" s="13"/>
      <c r="B95" s="202"/>
      <c r="C95" s="93"/>
      <c r="D95" s="203"/>
      <c r="E95" s="34"/>
      <c r="F95" s="34"/>
      <c r="G95" s="93"/>
      <c r="H95" s="203"/>
      <c r="I95" s="34"/>
      <c r="J95" s="34"/>
      <c r="K95" s="93"/>
      <c r="L95" s="203"/>
      <c r="M95" s="34"/>
      <c r="N95" s="34"/>
      <c r="O95" s="93"/>
      <c r="P95" s="203"/>
      <c r="Q95" s="34"/>
      <c r="R95" s="34"/>
      <c r="S95" s="34"/>
      <c r="T95" s="34"/>
      <c r="U95" s="34"/>
      <c r="V95" s="34"/>
      <c r="W95" s="34"/>
      <c r="X95" s="34"/>
      <c r="Y95" s="34"/>
      <c r="Z95" s="34"/>
      <c r="AA95" s="93"/>
      <c r="AB95" s="203"/>
      <c r="AC95" s="34"/>
    </row>
    <row r="96" spans="1:29">
      <c r="A96" s="13"/>
      <c r="B96" s="193" t="s">
        <v>441</v>
      </c>
      <c r="C96" s="196">
        <v>595940</v>
      </c>
      <c r="D96" s="196"/>
      <c r="E96" s="36"/>
      <c r="F96" s="36"/>
      <c r="G96" s="196">
        <v>98488</v>
      </c>
      <c r="H96" s="196"/>
      <c r="I96" s="36"/>
      <c r="J96" s="36"/>
      <c r="K96" s="196">
        <v>1096739</v>
      </c>
      <c r="L96" s="196"/>
      <c r="M96" s="36"/>
      <c r="N96" s="36"/>
      <c r="O96" s="196">
        <v>180820</v>
      </c>
      <c r="P96" s="196"/>
      <c r="Q96" s="36"/>
      <c r="R96" s="36"/>
      <c r="S96" s="36"/>
      <c r="T96" s="36"/>
      <c r="U96" s="36"/>
      <c r="V96" s="36"/>
      <c r="W96" s="36"/>
      <c r="X96" s="36"/>
      <c r="Y96" s="36"/>
      <c r="Z96" s="36"/>
      <c r="AA96" s="196">
        <v>1971987</v>
      </c>
      <c r="AB96" s="196"/>
      <c r="AC96" s="36"/>
    </row>
    <row r="97" spans="1:29">
      <c r="A97" s="13"/>
      <c r="B97" s="193"/>
      <c r="C97" s="196"/>
      <c r="D97" s="196"/>
      <c r="E97" s="36"/>
      <c r="F97" s="36"/>
      <c r="G97" s="196"/>
      <c r="H97" s="196"/>
      <c r="I97" s="36"/>
      <c r="J97" s="36"/>
      <c r="K97" s="196"/>
      <c r="L97" s="196"/>
      <c r="M97" s="36"/>
      <c r="N97" s="36"/>
      <c r="O97" s="196"/>
      <c r="P97" s="196"/>
      <c r="Q97" s="36"/>
      <c r="R97" s="36"/>
      <c r="S97" s="36"/>
      <c r="T97" s="36"/>
      <c r="U97" s="36"/>
      <c r="V97" s="36"/>
      <c r="W97" s="36"/>
      <c r="X97" s="36"/>
      <c r="Y97" s="36"/>
      <c r="Z97" s="36"/>
      <c r="AA97" s="196"/>
      <c r="AB97" s="196"/>
      <c r="AC97" s="36"/>
    </row>
    <row r="98" spans="1:29">
      <c r="A98" s="13"/>
      <c r="B98" s="202" t="s">
        <v>442</v>
      </c>
      <c r="C98" s="203">
        <v>24802</v>
      </c>
      <c r="D98" s="203"/>
      <c r="E98" s="34"/>
      <c r="F98" s="34"/>
      <c r="G98" s="203">
        <v>2644</v>
      </c>
      <c r="H98" s="203"/>
      <c r="I98" s="34"/>
      <c r="J98" s="34"/>
      <c r="K98" s="203">
        <v>4122</v>
      </c>
      <c r="L98" s="203"/>
      <c r="M98" s="34"/>
      <c r="N98" s="34"/>
      <c r="O98" s="203">
        <v>8800</v>
      </c>
      <c r="P98" s="203"/>
      <c r="Q98" s="34"/>
      <c r="R98" s="34"/>
      <c r="S98" s="34"/>
      <c r="T98" s="34"/>
      <c r="U98" s="34"/>
      <c r="V98" s="34"/>
      <c r="W98" s="34"/>
      <c r="X98" s="34"/>
      <c r="Y98" s="34"/>
      <c r="Z98" s="34"/>
      <c r="AA98" s="203">
        <v>40368</v>
      </c>
      <c r="AB98" s="203"/>
      <c r="AC98" s="34"/>
    </row>
    <row r="99" spans="1:29" ht="15.75" thickBot="1">
      <c r="A99" s="13"/>
      <c r="B99" s="202"/>
      <c r="C99" s="213"/>
      <c r="D99" s="213"/>
      <c r="E99" s="47"/>
      <c r="F99" s="34"/>
      <c r="G99" s="213"/>
      <c r="H99" s="213"/>
      <c r="I99" s="47"/>
      <c r="J99" s="34"/>
      <c r="K99" s="213"/>
      <c r="L99" s="213"/>
      <c r="M99" s="47"/>
      <c r="N99" s="34"/>
      <c r="O99" s="213"/>
      <c r="P99" s="213"/>
      <c r="Q99" s="47"/>
      <c r="R99" s="34"/>
      <c r="S99" s="34"/>
      <c r="T99" s="34"/>
      <c r="U99" s="34"/>
      <c r="V99" s="34"/>
      <c r="W99" s="34"/>
      <c r="X99" s="34"/>
      <c r="Y99" s="34"/>
      <c r="Z99" s="34"/>
      <c r="AA99" s="213"/>
      <c r="AB99" s="213"/>
      <c r="AC99" s="47"/>
    </row>
    <row r="100" spans="1:29">
      <c r="A100" s="13"/>
      <c r="B100" s="214" t="s">
        <v>261</v>
      </c>
      <c r="C100" s="195" t="s">
        <v>201</v>
      </c>
      <c r="D100" s="197">
        <v>667720</v>
      </c>
      <c r="E100" s="37"/>
      <c r="F100" s="36"/>
      <c r="G100" s="195" t="s">
        <v>201</v>
      </c>
      <c r="H100" s="197">
        <v>108824</v>
      </c>
      <c r="I100" s="37"/>
      <c r="J100" s="36"/>
      <c r="K100" s="195" t="s">
        <v>201</v>
      </c>
      <c r="L100" s="197">
        <v>1103357</v>
      </c>
      <c r="M100" s="37"/>
      <c r="N100" s="36"/>
      <c r="O100" s="195" t="s">
        <v>201</v>
      </c>
      <c r="P100" s="197">
        <v>193902</v>
      </c>
      <c r="Q100" s="37"/>
      <c r="R100" s="36"/>
      <c r="S100" s="36"/>
      <c r="T100" s="36"/>
      <c r="U100" s="36"/>
      <c r="V100" s="36"/>
      <c r="W100" s="36"/>
      <c r="X100" s="36"/>
      <c r="Y100" s="36"/>
      <c r="Z100" s="36"/>
      <c r="AA100" s="195" t="s">
        <v>201</v>
      </c>
      <c r="AB100" s="197">
        <v>2073803</v>
      </c>
      <c r="AC100" s="37"/>
    </row>
    <row r="101" spans="1:29" ht="15.75" thickBot="1">
      <c r="A101" s="13"/>
      <c r="B101" s="214"/>
      <c r="C101" s="215"/>
      <c r="D101" s="216"/>
      <c r="E101" s="53"/>
      <c r="F101" s="36"/>
      <c r="G101" s="215"/>
      <c r="H101" s="216"/>
      <c r="I101" s="53"/>
      <c r="J101" s="36"/>
      <c r="K101" s="215"/>
      <c r="L101" s="216"/>
      <c r="M101" s="53"/>
      <c r="N101" s="36"/>
      <c r="O101" s="215"/>
      <c r="P101" s="216"/>
      <c r="Q101" s="53"/>
      <c r="R101" s="36"/>
      <c r="S101" s="36"/>
      <c r="T101" s="36"/>
      <c r="U101" s="36"/>
      <c r="V101" s="36"/>
      <c r="W101" s="36"/>
      <c r="X101" s="36"/>
      <c r="Y101" s="36"/>
      <c r="Z101" s="36"/>
      <c r="AA101" s="215"/>
      <c r="AB101" s="216"/>
      <c r="AC101" s="53"/>
    </row>
    <row r="102" spans="1:29" ht="15.75" thickTop="1">
      <c r="A102" s="13"/>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row>
    <row r="103" spans="1:29">
      <c r="A103" s="13"/>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row>
    <row r="104" spans="1:29" ht="15.75" thickBot="1">
      <c r="A104" s="13"/>
      <c r="B104" s="127"/>
      <c r="C104" s="61" t="s">
        <v>347</v>
      </c>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c r="AB104" s="61"/>
      <c r="AC104" s="61"/>
    </row>
    <row r="105" spans="1:29" ht="15.75" thickBot="1">
      <c r="A105" s="13"/>
      <c r="B105" s="17" t="s">
        <v>242</v>
      </c>
      <c r="C105" s="116" t="s">
        <v>252</v>
      </c>
      <c r="D105" s="116"/>
      <c r="E105" s="116"/>
      <c r="F105" s="113"/>
      <c r="G105" s="116" t="s">
        <v>263</v>
      </c>
      <c r="H105" s="116"/>
      <c r="I105" s="116"/>
      <c r="J105" s="113"/>
      <c r="K105" s="116" t="s">
        <v>350</v>
      </c>
      <c r="L105" s="116"/>
      <c r="M105" s="116"/>
      <c r="N105" s="113"/>
      <c r="O105" s="116" t="s">
        <v>351</v>
      </c>
      <c r="P105" s="116"/>
      <c r="Q105" s="116"/>
      <c r="R105" s="113"/>
      <c r="S105" s="116" t="s">
        <v>439</v>
      </c>
      <c r="T105" s="116"/>
      <c r="U105" s="116"/>
      <c r="V105" s="113"/>
      <c r="W105" s="116" t="s">
        <v>368</v>
      </c>
      <c r="X105" s="116"/>
      <c r="Y105" s="116"/>
      <c r="Z105" s="113"/>
      <c r="AA105" s="116" t="s">
        <v>340</v>
      </c>
      <c r="AB105" s="116"/>
      <c r="AC105" s="116"/>
    </row>
    <row r="106" spans="1:29">
      <c r="A106" s="13"/>
      <c r="B106" s="193" t="s">
        <v>440</v>
      </c>
      <c r="C106" s="195" t="s">
        <v>201</v>
      </c>
      <c r="D106" s="197">
        <v>4644</v>
      </c>
      <c r="E106" s="37"/>
      <c r="F106" s="36"/>
      <c r="G106" s="195" t="s">
        <v>201</v>
      </c>
      <c r="H106" s="199">
        <v>625</v>
      </c>
      <c r="I106" s="37"/>
      <c r="J106" s="36"/>
      <c r="K106" s="195" t="s">
        <v>201</v>
      </c>
      <c r="L106" s="199">
        <v>315</v>
      </c>
      <c r="M106" s="37"/>
      <c r="N106" s="36"/>
      <c r="O106" s="195" t="s">
        <v>201</v>
      </c>
      <c r="P106" s="197">
        <v>1540</v>
      </c>
      <c r="Q106" s="37"/>
      <c r="R106" s="36"/>
      <c r="S106" s="195" t="s">
        <v>201</v>
      </c>
      <c r="T106" s="199" t="s">
        <v>205</v>
      </c>
      <c r="U106" s="37"/>
      <c r="V106" s="36"/>
      <c r="W106" s="195" t="s">
        <v>201</v>
      </c>
      <c r="X106" s="199" t="s">
        <v>205</v>
      </c>
      <c r="Y106" s="37"/>
      <c r="Z106" s="36"/>
      <c r="AA106" s="195" t="s">
        <v>201</v>
      </c>
      <c r="AB106" s="197">
        <v>7124</v>
      </c>
      <c r="AC106" s="37"/>
    </row>
    <row r="107" spans="1:29">
      <c r="A107" s="13"/>
      <c r="B107" s="193"/>
      <c r="C107" s="194"/>
      <c r="D107" s="196"/>
      <c r="E107" s="36"/>
      <c r="F107" s="36"/>
      <c r="G107" s="194"/>
      <c r="H107" s="198"/>
      <c r="I107" s="36"/>
      <c r="J107" s="36"/>
      <c r="K107" s="194"/>
      <c r="L107" s="198"/>
      <c r="M107" s="36"/>
      <c r="N107" s="36"/>
      <c r="O107" s="194"/>
      <c r="P107" s="196"/>
      <c r="Q107" s="36"/>
      <c r="R107" s="36"/>
      <c r="S107" s="194"/>
      <c r="T107" s="198"/>
      <c r="U107" s="36"/>
      <c r="V107" s="36"/>
      <c r="W107" s="194"/>
      <c r="X107" s="198"/>
      <c r="Y107" s="36"/>
      <c r="Z107" s="36"/>
      <c r="AA107" s="194"/>
      <c r="AB107" s="196"/>
      <c r="AC107" s="36"/>
    </row>
    <row r="108" spans="1:29">
      <c r="A108" s="13"/>
      <c r="B108" s="202" t="s">
        <v>441</v>
      </c>
      <c r="C108" s="203">
        <v>12704</v>
      </c>
      <c r="D108" s="203"/>
      <c r="E108" s="34"/>
      <c r="F108" s="34"/>
      <c r="G108" s="203">
        <v>1419</v>
      </c>
      <c r="H108" s="203"/>
      <c r="I108" s="34"/>
      <c r="J108" s="34"/>
      <c r="K108" s="203">
        <v>6095</v>
      </c>
      <c r="L108" s="203"/>
      <c r="M108" s="34"/>
      <c r="N108" s="34"/>
      <c r="O108" s="203">
        <v>1836</v>
      </c>
      <c r="P108" s="203"/>
      <c r="Q108" s="34"/>
      <c r="R108" s="34"/>
      <c r="S108" s="204" t="s">
        <v>205</v>
      </c>
      <c r="T108" s="204"/>
      <c r="U108" s="34"/>
      <c r="V108" s="34"/>
      <c r="W108" s="204">
        <v>897</v>
      </c>
      <c r="X108" s="204"/>
      <c r="Y108" s="34"/>
      <c r="Z108" s="34"/>
      <c r="AA108" s="203">
        <v>22951</v>
      </c>
      <c r="AB108" s="203"/>
      <c r="AC108" s="34"/>
    </row>
    <row r="109" spans="1:29">
      <c r="A109" s="13"/>
      <c r="B109" s="202"/>
      <c r="C109" s="203"/>
      <c r="D109" s="203"/>
      <c r="E109" s="34"/>
      <c r="F109" s="34"/>
      <c r="G109" s="203"/>
      <c r="H109" s="203"/>
      <c r="I109" s="34"/>
      <c r="J109" s="34"/>
      <c r="K109" s="203"/>
      <c r="L109" s="203"/>
      <c r="M109" s="34"/>
      <c r="N109" s="34"/>
      <c r="O109" s="203"/>
      <c r="P109" s="203"/>
      <c r="Q109" s="34"/>
      <c r="R109" s="34"/>
      <c r="S109" s="204"/>
      <c r="T109" s="204"/>
      <c r="U109" s="34"/>
      <c r="V109" s="34"/>
      <c r="W109" s="204"/>
      <c r="X109" s="204"/>
      <c r="Y109" s="34"/>
      <c r="Z109" s="34"/>
      <c r="AA109" s="203"/>
      <c r="AB109" s="203"/>
      <c r="AC109" s="34"/>
    </row>
    <row r="110" spans="1:29">
      <c r="A110" s="13"/>
      <c r="B110" s="193" t="s">
        <v>442</v>
      </c>
      <c r="C110" s="198" t="s">
        <v>205</v>
      </c>
      <c r="D110" s="198"/>
      <c r="E110" s="36"/>
      <c r="F110" s="36"/>
      <c r="G110" s="198" t="s">
        <v>205</v>
      </c>
      <c r="H110" s="198"/>
      <c r="I110" s="36"/>
      <c r="J110" s="36"/>
      <c r="K110" s="198" t="s">
        <v>205</v>
      </c>
      <c r="L110" s="198"/>
      <c r="M110" s="36"/>
      <c r="N110" s="36"/>
      <c r="O110" s="198" t="s">
        <v>205</v>
      </c>
      <c r="P110" s="198"/>
      <c r="Q110" s="36"/>
      <c r="R110" s="36"/>
      <c r="S110" s="196">
        <v>3609</v>
      </c>
      <c r="T110" s="196"/>
      <c r="U110" s="36"/>
      <c r="V110" s="36"/>
      <c r="W110" s="198" t="s">
        <v>205</v>
      </c>
      <c r="X110" s="198"/>
      <c r="Y110" s="36"/>
      <c r="Z110" s="36"/>
      <c r="AA110" s="196">
        <v>3609</v>
      </c>
      <c r="AB110" s="196"/>
      <c r="AC110" s="36"/>
    </row>
    <row r="111" spans="1:29" ht="15.75" thickBot="1">
      <c r="A111" s="13"/>
      <c r="B111" s="193"/>
      <c r="C111" s="205"/>
      <c r="D111" s="205"/>
      <c r="E111" s="74"/>
      <c r="F111" s="36"/>
      <c r="G111" s="205"/>
      <c r="H111" s="205"/>
      <c r="I111" s="74"/>
      <c r="J111" s="36"/>
      <c r="K111" s="205"/>
      <c r="L111" s="205"/>
      <c r="M111" s="74"/>
      <c r="N111" s="36"/>
      <c r="O111" s="205"/>
      <c r="P111" s="205"/>
      <c r="Q111" s="74"/>
      <c r="R111" s="36"/>
      <c r="S111" s="206"/>
      <c r="T111" s="206"/>
      <c r="U111" s="74"/>
      <c r="V111" s="36"/>
      <c r="W111" s="205"/>
      <c r="X111" s="205"/>
      <c r="Y111" s="74"/>
      <c r="Z111" s="36"/>
      <c r="AA111" s="206"/>
      <c r="AB111" s="206"/>
      <c r="AC111" s="74"/>
    </row>
    <row r="112" spans="1:29">
      <c r="A112" s="13"/>
      <c r="B112" s="207" t="s">
        <v>443</v>
      </c>
      <c r="C112" s="208" t="s">
        <v>201</v>
      </c>
      <c r="D112" s="210">
        <v>17348</v>
      </c>
      <c r="E112" s="35"/>
      <c r="F112" s="34"/>
      <c r="G112" s="208" t="s">
        <v>201</v>
      </c>
      <c r="H112" s="210">
        <v>2044</v>
      </c>
      <c r="I112" s="35"/>
      <c r="J112" s="34"/>
      <c r="K112" s="208" t="s">
        <v>201</v>
      </c>
      <c r="L112" s="210">
        <v>6410</v>
      </c>
      <c r="M112" s="35"/>
      <c r="N112" s="34"/>
      <c r="O112" s="208" t="s">
        <v>201</v>
      </c>
      <c r="P112" s="210">
        <v>3376</v>
      </c>
      <c r="Q112" s="35"/>
      <c r="R112" s="34"/>
      <c r="S112" s="208" t="s">
        <v>201</v>
      </c>
      <c r="T112" s="210">
        <v>3609</v>
      </c>
      <c r="U112" s="35"/>
      <c r="V112" s="34"/>
      <c r="W112" s="208" t="s">
        <v>201</v>
      </c>
      <c r="X112" s="217">
        <v>897</v>
      </c>
      <c r="Y112" s="35"/>
      <c r="Z112" s="34"/>
      <c r="AA112" s="208" t="s">
        <v>201</v>
      </c>
      <c r="AB112" s="210">
        <v>33684</v>
      </c>
      <c r="AC112" s="35"/>
    </row>
    <row r="113" spans="1:29" ht="15.75" thickBot="1">
      <c r="A113" s="13"/>
      <c r="B113" s="207"/>
      <c r="C113" s="209"/>
      <c r="D113" s="211"/>
      <c r="E113" s="79"/>
      <c r="F113" s="34"/>
      <c r="G113" s="209"/>
      <c r="H113" s="211"/>
      <c r="I113" s="79"/>
      <c r="J113" s="34"/>
      <c r="K113" s="209"/>
      <c r="L113" s="211"/>
      <c r="M113" s="79"/>
      <c r="N113" s="34"/>
      <c r="O113" s="209"/>
      <c r="P113" s="211"/>
      <c r="Q113" s="79"/>
      <c r="R113" s="34"/>
      <c r="S113" s="209"/>
      <c r="T113" s="211"/>
      <c r="U113" s="79"/>
      <c r="V113" s="34"/>
      <c r="W113" s="209"/>
      <c r="X113" s="218"/>
      <c r="Y113" s="79"/>
      <c r="Z113" s="34"/>
      <c r="AA113" s="209"/>
      <c r="AB113" s="211"/>
      <c r="AC113" s="79"/>
    </row>
    <row r="114" spans="1:29" ht="15.75" thickTop="1">
      <c r="A114" s="13"/>
      <c r="B114" s="19"/>
      <c r="C114" s="212"/>
      <c r="D114" s="212"/>
      <c r="E114" s="212"/>
      <c r="F114" s="19"/>
      <c r="G114" s="212"/>
      <c r="H114" s="212"/>
      <c r="I114" s="212"/>
      <c r="J114" s="19"/>
      <c r="K114" s="212"/>
      <c r="L114" s="212"/>
      <c r="M114" s="212"/>
      <c r="N114" s="19"/>
      <c r="O114" s="212"/>
      <c r="P114" s="212"/>
      <c r="Q114" s="212"/>
      <c r="R114" s="19"/>
      <c r="S114" s="212"/>
      <c r="T114" s="212"/>
      <c r="U114" s="212"/>
      <c r="V114" s="19"/>
      <c r="W114" s="212"/>
      <c r="X114" s="212"/>
      <c r="Y114" s="212"/>
      <c r="Z114" s="19"/>
      <c r="AA114" s="212"/>
      <c r="AB114" s="212"/>
      <c r="AC114" s="212"/>
    </row>
    <row r="115" spans="1:29">
      <c r="A115" s="13"/>
      <c r="B115" s="202" t="s">
        <v>440</v>
      </c>
      <c r="C115" s="93" t="s">
        <v>201</v>
      </c>
      <c r="D115" s="203">
        <v>39527</v>
      </c>
      <c r="E115" s="34"/>
      <c r="F115" s="34"/>
      <c r="G115" s="93" t="s">
        <v>201</v>
      </c>
      <c r="H115" s="203">
        <v>11766</v>
      </c>
      <c r="I115" s="34"/>
      <c r="J115" s="34"/>
      <c r="K115" s="93" t="s">
        <v>201</v>
      </c>
      <c r="L115" s="203">
        <v>2963</v>
      </c>
      <c r="M115" s="34"/>
      <c r="N115" s="34"/>
      <c r="O115" s="93" t="s">
        <v>201</v>
      </c>
      <c r="P115" s="203">
        <v>3840</v>
      </c>
      <c r="Q115" s="34"/>
      <c r="R115" s="34"/>
      <c r="S115" s="34"/>
      <c r="T115" s="34"/>
      <c r="U115" s="34"/>
      <c r="V115" s="34"/>
      <c r="W115" s="34"/>
      <c r="X115" s="34"/>
      <c r="Y115" s="34"/>
      <c r="Z115" s="34"/>
      <c r="AA115" s="93" t="s">
        <v>201</v>
      </c>
      <c r="AB115" s="203">
        <v>58096</v>
      </c>
      <c r="AC115" s="34"/>
    </row>
    <row r="116" spans="1:29">
      <c r="A116" s="13"/>
      <c r="B116" s="202"/>
      <c r="C116" s="93"/>
      <c r="D116" s="203"/>
      <c r="E116" s="34"/>
      <c r="F116" s="34"/>
      <c r="G116" s="93"/>
      <c r="H116" s="203"/>
      <c r="I116" s="34"/>
      <c r="J116" s="34"/>
      <c r="K116" s="93"/>
      <c r="L116" s="203"/>
      <c r="M116" s="34"/>
      <c r="N116" s="34"/>
      <c r="O116" s="93"/>
      <c r="P116" s="203"/>
      <c r="Q116" s="34"/>
      <c r="R116" s="34"/>
      <c r="S116" s="34"/>
      <c r="T116" s="34"/>
      <c r="U116" s="34"/>
      <c r="V116" s="34"/>
      <c r="W116" s="34"/>
      <c r="X116" s="34"/>
      <c r="Y116" s="34"/>
      <c r="Z116" s="34"/>
      <c r="AA116" s="93"/>
      <c r="AB116" s="203"/>
      <c r="AC116" s="34"/>
    </row>
    <row r="117" spans="1:29">
      <c r="A117" s="13"/>
      <c r="B117" s="193" t="s">
        <v>441</v>
      </c>
      <c r="C117" s="196">
        <v>586215</v>
      </c>
      <c r="D117" s="196"/>
      <c r="E117" s="36"/>
      <c r="F117" s="36"/>
      <c r="G117" s="196">
        <v>81163</v>
      </c>
      <c r="H117" s="196"/>
      <c r="I117" s="36"/>
      <c r="J117" s="36"/>
      <c r="K117" s="196">
        <v>984572</v>
      </c>
      <c r="L117" s="196"/>
      <c r="M117" s="36"/>
      <c r="N117" s="36"/>
      <c r="O117" s="196">
        <v>121115</v>
      </c>
      <c r="P117" s="196"/>
      <c r="Q117" s="36"/>
      <c r="R117" s="36"/>
      <c r="S117" s="36"/>
      <c r="T117" s="36"/>
      <c r="U117" s="36"/>
      <c r="V117" s="36"/>
      <c r="W117" s="36"/>
      <c r="X117" s="36"/>
      <c r="Y117" s="36"/>
      <c r="Z117" s="36"/>
      <c r="AA117" s="196">
        <v>1773065</v>
      </c>
      <c r="AB117" s="196"/>
      <c r="AC117" s="36"/>
    </row>
    <row r="118" spans="1:29">
      <c r="A118" s="13"/>
      <c r="B118" s="193"/>
      <c r="C118" s="196"/>
      <c r="D118" s="196"/>
      <c r="E118" s="36"/>
      <c r="F118" s="36"/>
      <c r="G118" s="196"/>
      <c r="H118" s="196"/>
      <c r="I118" s="36"/>
      <c r="J118" s="36"/>
      <c r="K118" s="196"/>
      <c r="L118" s="196"/>
      <c r="M118" s="36"/>
      <c r="N118" s="36"/>
      <c r="O118" s="196"/>
      <c r="P118" s="196"/>
      <c r="Q118" s="36"/>
      <c r="R118" s="36"/>
      <c r="S118" s="36"/>
      <c r="T118" s="36"/>
      <c r="U118" s="36"/>
      <c r="V118" s="36"/>
      <c r="W118" s="36"/>
      <c r="X118" s="36"/>
      <c r="Y118" s="36"/>
      <c r="Z118" s="36"/>
      <c r="AA118" s="196"/>
      <c r="AB118" s="196"/>
      <c r="AC118" s="36"/>
    </row>
    <row r="119" spans="1:29">
      <c r="A119" s="13"/>
      <c r="B119" s="202" t="s">
        <v>442</v>
      </c>
      <c r="C119" s="203">
        <v>40060</v>
      </c>
      <c r="D119" s="203"/>
      <c r="E119" s="34"/>
      <c r="F119" s="34"/>
      <c r="G119" s="203">
        <v>8769</v>
      </c>
      <c r="H119" s="203"/>
      <c r="I119" s="34"/>
      <c r="J119" s="34"/>
      <c r="K119" s="203">
        <v>3050</v>
      </c>
      <c r="L119" s="203"/>
      <c r="M119" s="34"/>
      <c r="N119" s="34"/>
      <c r="O119" s="203">
        <v>9997</v>
      </c>
      <c r="P119" s="203"/>
      <c r="Q119" s="34"/>
      <c r="R119" s="34"/>
      <c r="S119" s="34"/>
      <c r="T119" s="34"/>
      <c r="U119" s="34"/>
      <c r="V119" s="34"/>
      <c r="W119" s="34"/>
      <c r="X119" s="34"/>
      <c r="Y119" s="34"/>
      <c r="Z119" s="34"/>
      <c r="AA119" s="203">
        <v>61876</v>
      </c>
      <c r="AB119" s="203"/>
      <c r="AC119" s="34"/>
    </row>
    <row r="120" spans="1:29" ht="15.75" thickBot="1">
      <c r="A120" s="13"/>
      <c r="B120" s="202"/>
      <c r="C120" s="213"/>
      <c r="D120" s="213"/>
      <c r="E120" s="47"/>
      <c r="F120" s="34"/>
      <c r="G120" s="213"/>
      <c r="H120" s="213"/>
      <c r="I120" s="47"/>
      <c r="J120" s="34"/>
      <c r="K120" s="213"/>
      <c r="L120" s="213"/>
      <c r="M120" s="47"/>
      <c r="N120" s="34"/>
      <c r="O120" s="213"/>
      <c r="P120" s="213"/>
      <c r="Q120" s="47"/>
      <c r="R120" s="34"/>
      <c r="S120" s="34"/>
      <c r="T120" s="34"/>
      <c r="U120" s="34"/>
      <c r="V120" s="34"/>
      <c r="W120" s="34"/>
      <c r="X120" s="34"/>
      <c r="Y120" s="34"/>
      <c r="Z120" s="34"/>
      <c r="AA120" s="213"/>
      <c r="AB120" s="213"/>
      <c r="AC120" s="47"/>
    </row>
    <row r="121" spans="1:29">
      <c r="A121" s="13"/>
      <c r="B121" s="214" t="s">
        <v>261</v>
      </c>
      <c r="C121" s="195" t="s">
        <v>201</v>
      </c>
      <c r="D121" s="197">
        <v>665802</v>
      </c>
      <c r="E121" s="37"/>
      <c r="F121" s="36"/>
      <c r="G121" s="195" t="s">
        <v>201</v>
      </c>
      <c r="H121" s="197">
        <v>101698</v>
      </c>
      <c r="I121" s="37"/>
      <c r="J121" s="36"/>
      <c r="K121" s="195" t="s">
        <v>201</v>
      </c>
      <c r="L121" s="197">
        <v>990585</v>
      </c>
      <c r="M121" s="37"/>
      <c r="N121" s="36"/>
      <c r="O121" s="195" t="s">
        <v>201</v>
      </c>
      <c r="P121" s="197">
        <v>134952</v>
      </c>
      <c r="Q121" s="37"/>
      <c r="R121" s="36"/>
      <c r="S121" s="36"/>
      <c r="T121" s="36"/>
      <c r="U121" s="36"/>
      <c r="V121" s="36"/>
      <c r="W121" s="36"/>
      <c r="X121" s="36"/>
      <c r="Y121" s="36"/>
      <c r="Z121" s="36"/>
      <c r="AA121" s="195" t="s">
        <v>201</v>
      </c>
      <c r="AB121" s="197">
        <v>1893037</v>
      </c>
      <c r="AC121" s="37"/>
    </row>
    <row r="122" spans="1:29" ht="15.75" thickBot="1">
      <c r="A122" s="13"/>
      <c r="B122" s="214"/>
      <c r="C122" s="215"/>
      <c r="D122" s="216"/>
      <c r="E122" s="53"/>
      <c r="F122" s="36"/>
      <c r="G122" s="215"/>
      <c r="H122" s="216"/>
      <c r="I122" s="53"/>
      <c r="J122" s="36"/>
      <c r="K122" s="215"/>
      <c r="L122" s="216"/>
      <c r="M122" s="53"/>
      <c r="N122" s="36"/>
      <c r="O122" s="215"/>
      <c r="P122" s="216"/>
      <c r="Q122" s="53"/>
      <c r="R122" s="36"/>
      <c r="S122" s="36"/>
      <c r="T122" s="36"/>
      <c r="U122" s="36"/>
      <c r="V122" s="36"/>
      <c r="W122" s="36"/>
      <c r="X122" s="36"/>
      <c r="Y122" s="36"/>
      <c r="Z122" s="36"/>
      <c r="AA122" s="215"/>
      <c r="AB122" s="216"/>
      <c r="AC122" s="53"/>
    </row>
    <row r="123" spans="1:29" ht="15.75" thickTop="1"/>
  </sheetData>
  <mergeCells count="1187">
    <mergeCell ref="A79:A122"/>
    <mergeCell ref="B79:AG79"/>
    <mergeCell ref="B80:AG80"/>
    <mergeCell ref="A1:A2"/>
    <mergeCell ref="B1:AG1"/>
    <mergeCell ref="B2:AG2"/>
    <mergeCell ref="B3:AG3"/>
    <mergeCell ref="A4:A78"/>
    <mergeCell ref="B4:AG4"/>
    <mergeCell ref="B5:AG5"/>
    <mergeCell ref="B78:AG78"/>
    <mergeCell ref="V121:V122"/>
    <mergeCell ref="W121:Y122"/>
    <mergeCell ref="Z121:Z122"/>
    <mergeCell ref="AA121:AA122"/>
    <mergeCell ref="AB121:AB122"/>
    <mergeCell ref="AC121:AC122"/>
    <mergeCell ref="N121:N122"/>
    <mergeCell ref="O121:O122"/>
    <mergeCell ref="P121:P122"/>
    <mergeCell ref="Q121:Q122"/>
    <mergeCell ref="R121:R122"/>
    <mergeCell ref="S121:U122"/>
    <mergeCell ref="H121:H122"/>
    <mergeCell ref="I121:I122"/>
    <mergeCell ref="J121:J122"/>
    <mergeCell ref="K121:K122"/>
    <mergeCell ref="L121:L122"/>
    <mergeCell ref="M121:M122"/>
    <mergeCell ref="W119:Y120"/>
    <mergeCell ref="Z119:Z120"/>
    <mergeCell ref="AA119:AB120"/>
    <mergeCell ref="AC119:AC120"/>
    <mergeCell ref="B121:B122"/>
    <mergeCell ref="C121:C122"/>
    <mergeCell ref="D121:D122"/>
    <mergeCell ref="E121:E122"/>
    <mergeCell ref="F121:F122"/>
    <mergeCell ref="G121:G122"/>
    <mergeCell ref="N119:N120"/>
    <mergeCell ref="O119:P120"/>
    <mergeCell ref="Q119:Q120"/>
    <mergeCell ref="R119:R120"/>
    <mergeCell ref="S119:U120"/>
    <mergeCell ref="V119:V120"/>
    <mergeCell ref="AC117:AC118"/>
    <mergeCell ref="B119:B120"/>
    <mergeCell ref="C119:D120"/>
    <mergeCell ref="E119:E120"/>
    <mergeCell ref="F119:F120"/>
    <mergeCell ref="G119:H120"/>
    <mergeCell ref="I119:I120"/>
    <mergeCell ref="J119:J120"/>
    <mergeCell ref="K119:L120"/>
    <mergeCell ref="M119:M120"/>
    <mergeCell ref="R117:R118"/>
    <mergeCell ref="S117:U118"/>
    <mergeCell ref="V117:V118"/>
    <mergeCell ref="W117:Y118"/>
    <mergeCell ref="Z117:Z118"/>
    <mergeCell ref="AA117:AB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V115:V116"/>
    <mergeCell ref="W115:Y116"/>
    <mergeCell ref="Z115:Z116"/>
    <mergeCell ref="AA115:AA116"/>
    <mergeCell ref="AB115:AB116"/>
    <mergeCell ref="AC115:AC116"/>
    <mergeCell ref="N115:N116"/>
    <mergeCell ref="O115:O116"/>
    <mergeCell ref="P115:P116"/>
    <mergeCell ref="Q115:Q116"/>
    <mergeCell ref="R115:R116"/>
    <mergeCell ref="S115:U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B112:AB113"/>
    <mergeCell ref="AC112:AC113"/>
    <mergeCell ref="C114:E114"/>
    <mergeCell ref="G114:I114"/>
    <mergeCell ref="K114:M114"/>
    <mergeCell ref="O114:Q114"/>
    <mergeCell ref="S114:U114"/>
    <mergeCell ref="W114:Y114"/>
    <mergeCell ref="AA114:AC114"/>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A110:AB111"/>
    <mergeCell ref="AC110:AC111"/>
    <mergeCell ref="B112:B113"/>
    <mergeCell ref="C112:C113"/>
    <mergeCell ref="D112:D113"/>
    <mergeCell ref="E112:E113"/>
    <mergeCell ref="F112:F113"/>
    <mergeCell ref="G112:G113"/>
    <mergeCell ref="H112:H113"/>
    <mergeCell ref="I112:I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Z106:Z107"/>
    <mergeCell ref="AA106:AA107"/>
    <mergeCell ref="AB106:AB107"/>
    <mergeCell ref="AC106:AC107"/>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2:AC102"/>
    <mergeCell ref="C104:AC104"/>
    <mergeCell ref="C105:E105"/>
    <mergeCell ref="G105:I105"/>
    <mergeCell ref="K105:M105"/>
    <mergeCell ref="O105:Q105"/>
    <mergeCell ref="S105:U105"/>
    <mergeCell ref="W105:Y105"/>
    <mergeCell ref="AA105:AC105"/>
    <mergeCell ref="V100:V101"/>
    <mergeCell ref="W100:Y101"/>
    <mergeCell ref="Z100:Z101"/>
    <mergeCell ref="AA100:AA101"/>
    <mergeCell ref="AB100:AB101"/>
    <mergeCell ref="AC100:AC101"/>
    <mergeCell ref="N100:N101"/>
    <mergeCell ref="O100:O101"/>
    <mergeCell ref="P100:P101"/>
    <mergeCell ref="Q100:Q101"/>
    <mergeCell ref="R100:R101"/>
    <mergeCell ref="S100:U101"/>
    <mergeCell ref="H100:H101"/>
    <mergeCell ref="I100:I101"/>
    <mergeCell ref="J100:J101"/>
    <mergeCell ref="K100:K101"/>
    <mergeCell ref="L100:L101"/>
    <mergeCell ref="M100:M101"/>
    <mergeCell ref="W98:Y99"/>
    <mergeCell ref="Z98:Z99"/>
    <mergeCell ref="AA98:AB99"/>
    <mergeCell ref="AC98:AC99"/>
    <mergeCell ref="B100:B101"/>
    <mergeCell ref="C100:C101"/>
    <mergeCell ref="D100:D101"/>
    <mergeCell ref="E100:E101"/>
    <mergeCell ref="F100:F101"/>
    <mergeCell ref="G100:G101"/>
    <mergeCell ref="N98:N99"/>
    <mergeCell ref="O98:P99"/>
    <mergeCell ref="Q98:Q99"/>
    <mergeCell ref="R98:R99"/>
    <mergeCell ref="S98:U99"/>
    <mergeCell ref="V98:V99"/>
    <mergeCell ref="AC96:AC97"/>
    <mergeCell ref="B98:B99"/>
    <mergeCell ref="C98:D99"/>
    <mergeCell ref="E98:E99"/>
    <mergeCell ref="F98:F99"/>
    <mergeCell ref="G98:H99"/>
    <mergeCell ref="I98:I99"/>
    <mergeCell ref="J98:J99"/>
    <mergeCell ref="K98:L99"/>
    <mergeCell ref="M98:M99"/>
    <mergeCell ref="R96:R97"/>
    <mergeCell ref="S96:U97"/>
    <mergeCell ref="V96:V97"/>
    <mergeCell ref="W96:Y97"/>
    <mergeCell ref="Z96:Z97"/>
    <mergeCell ref="AA96:AB97"/>
    <mergeCell ref="J96:J97"/>
    <mergeCell ref="K96:L97"/>
    <mergeCell ref="M96:M97"/>
    <mergeCell ref="N96:N97"/>
    <mergeCell ref="O96:P97"/>
    <mergeCell ref="Q96:Q97"/>
    <mergeCell ref="B96:B97"/>
    <mergeCell ref="C96:D97"/>
    <mergeCell ref="E96:E97"/>
    <mergeCell ref="F96:F97"/>
    <mergeCell ref="G96:H97"/>
    <mergeCell ref="I96:I97"/>
    <mergeCell ref="V94:V95"/>
    <mergeCell ref="W94:Y95"/>
    <mergeCell ref="Z94:Z95"/>
    <mergeCell ref="AA94:AA95"/>
    <mergeCell ref="AB94:AB95"/>
    <mergeCell ref="AC94:AC95"/>
    <mergeCell ref="N94:N95"/>
    <mergeCell ref="O94:O95"/>
    <mergeCell ref="P94:P95"/>
    <mergeCell ref="Q94:Q95"/>
    <mergeCell ref="R94:R95"/>
    <mergeCell ref="S94:U95"/>
    <mergeCell ref="H94:H95"/>
    <mergeCell ref="I94:I95"/>
    <mergeCell ref="J94:J95"/>
    <mergeCell ref="K94:K95"/>
    <mergeCell ref="L94:L95"/>
    <mergeCell ref="M94:M95"/>
    <mergeCell ref="B94:B95"/>
    <mergeCell ref="C94:C95"/>
    <mergeCell ref="D94:D95"/>
    <mergeCell ref="E94:E95"/>
    <mergeCell ref="F94:F95"/>
    <mergeCell ref="G94:G95"/>
    <mergeCell ref="AA91:AA92"/>
    <mergeCell ref="AB91:AB92"/>
    <mergeCell ref="AC91:AC92"/>
    <mergeCell ref="C93:E93"/>
    <mergeCell ref="G93:I93"/>
    <mergeCell ref="K93:M93"/>
    <mergeCell ref="O93:Q93"/>
    <mergeCell ref="S93:U93"/>
    <mergeCell ref="W93:Y93"/>
    <mergeCell ref="AA93:AC93"/>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Z89:Z90"/>
    <mergeCell ref="AA89:AB90"/>
    <mergeCell ref="AC89:AC90"/>
    <mergeCell ref="B91:B92"/>
    <mergeCell ref="C91:C92"/>
    <mergeCell ref="D91:D92"/>
    <mergeCell ref="E91:E92"/>
    <mergeCell ref="F91:F92"/>
    <mergeCell ref="G91:G92"/>
    <mergeCell ref="H91:H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A84:AC84"/>
    <mergeCell ref="B85:B86"/>
    <mergeCell ref="C85:C86"/>
    <mergeCell ref="D85:D86"/>
    <mergeCell ref="E85:E86"/>
    <mergeCell ref="F85:F86"/>
    <mergeCell ref="G85:G86"/>
    <mergeCell ref="H85:H86"/>
    <mergeCell ref="I85:I86"/>
    <mergeCell ref="J85:J86"/>
    <mergeCell ref="AF76:AF77"/>
    <mergeCell ref="AG76:AG77"/>
    <mergeCell ref="B81:AC81"/>
    <mergeCell ref="C83:AC83"/>
    <mergeCell ref="C84:E84"/>
    <mergeCell ref="G84:I84"/>
    <mergeCell ref="K84:M84"/>
    <mergeCell ref="O84:Q84"/>
    <mergeCell ref="S84:U84"/>
    <mergeCell ref="W84:Y84"/>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A63:AC63"/>
    <mergeCell ref="AE63:AG63"/>
    <mergeCell ref="B64:B65"/>
    <mergeCell ref="C64:C65"/>
    <mergeCell ref="D64:D65"/>
    <mergeCell ref="E64:E65"/>
    <mergeCell ref="F64:F65"/>
    <mergeCell ref="G64:G65"/>
    <mergeCell ref="H64:H65"/>
    <mergeCell ref="I64:I65"/>
    <mergeCell ref="AF58:AF59"/>
    <mergeCell ref="AG58:AG59"/>
    <mergeCell ref="B60:AG60"/>
    <mergeCell ref="C62:AG62"/>
    <mergeCell ref="C63:E63"/>
    <mergeCell ref="G63:I63"/>
    <mergeCell ref="K63:M63"/>
    <mergeCell ref="O63:Q63"/>
    <mergeCell ref="S63:U63"/>
    <mergeCell ref="W63:Y63"/>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5:AC45"/>
    <mergeCell ref="AE45:AG45"/>
    <mergeCell ref="B46:B47"/>
    <mergeCell ref="C46:C47"/>
    <mergeCell ref="D46:D47"/>
    <mergeCell ref="E46:E47"/>
    <mergeCell ref="F46:F47"/>
    <mergeCell ref="G46:G47"/>
    <mergeCell ref="H46:H47"/>
    <mergeCell ref="I46:I47"/>
    <mergeCell ref="AF40:AF41"/>
    <mergeCell ref="AG40:AG41"/>
    <mergeCell ref="B42:AG42"/>
    <mergeCell ref="C44:AG44"/>
    <mergeCell ref="C45:E45"/>
    <mergeCell ref="G45:I45"/>
    <mergeCell ref="K45:M45"/>
    <mergeCell ref="O45:Q45"/>
    <mergeCell ref="S45:U45"/>
    <mergeCell ref="W45:Y45"/>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AF22:AF23"/>
    <mergeCell ref="AG22:AG23"/>
    <mergeCell ref="B24:AG24"/>
    <mergeCell ref="C26:AG26"/>
    <mergeCell ref="C27:E27"/>
    <mergeCell ref="G27:I27"/>
    <mergeCell ref="K27:M27"/>
    <mergeCell ref="O27:Q27"/>
    <mergeCell ref="S27:U27"/>
    <mergeCell ref="W27:Y27"/>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G6"/>
    <mergeCell ref="C8:AG8"/>
    <mergeCell ref="C9:E9"/>
    <mergeCell ref="G9:I9"/>
    <mergeCell ref="K9:M9"/>
    <mergeCell ref="O9:Q9"/>
    <mergeCell ref="S9:U9"/>
    <mergeCell ref="W9:Y9"/>
    <mergeCell ref="AA9:AC9"/>
    <mergeCell ref="AE9:A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4.425781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7" t="s">
        <v>7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5</v>
      </c>
      <c r="B3" s="70" t="s">
        <v>5</v>
      </c>
      <c r="C3" s="70"/>
      <c r="D3" s="70"/>
      <c r="E3" s="70"/>
      <c r="F3" s="70"/>
      <c r="G3" s="70"/>
      <c r="H3" s="70"/>
      <c r="I3" s="70"/>
      <c r="J3" s="70"/>
    </row>
    <row r="4" spans="1:10" ht="15" customHeight="1">
      <c r="A4" s="13" t="s">
        <v>786</v>
      </c>
      <c r="B4" s="70" t="s">
        <v>5</v>
      </c>
      <c r="C4" s="70"/>
      <c r="D4" s="70"/>
      <c r="E4" s="70"/>
      <c r="F4" s="70"/>
      <c r="G4" s="70"/>
      <c r="H4" s="70"/>
      <c r="I4" s="70"/>
      <c r="J4" s="70"/>
    </row>
    <row r="5" spans="1:10">
      <c r="A5" s="13"/>
      <c r="B5" s="72" t="s">
        <v>447</v>
      </c>
      <c r="C5" s="72"/>
      <c r="D5" s="72"/>
      <c r="E5" s="72"/>
      <c r="F5" s="72"/>
      <c r="G5" s="72"/>
      <c r="H5" s="72"/>
      <c r="I5" s="72"/>
      <c r="J5" s="72"/>
    </row>
    <row r="6" spans="1:10">
      <c r="A6" s="13"/>
      <c r="B6" s="28"/>
      <c r="C6" s="28"/>
      <c r="D6" s="28"/>
      <c r="E6" s="28"/>
      <c r="F6" s="28"/>
      <c r="G6" s="28"/>
      <c r="H6" s="28"/>
      <c r="I6" s="28"/>
      <c r="J6" s="28"/>
    </row>
    <row r="7" spans="1:10">
      <c r="A7" s="13"/>
      <c r="B7" s="14"/>
      <c r="C7" s="14"/>
      <c r="D7" s="14"/>
      <c r="E7" s="14"/>
      <c r="F7" s="14"/>
      <c r="G7" s="14"/>
      <c r="H7" s="14"/>
      <c r="I7" s="14"/>
      <c r="J7" s="14"/>
    </row>
    <row r="8" spans="1:10">
      <c r="A8" s="13"/>
      <c r="B8" s="31" t="s">
        <v>242</v>
      </c>
      <c r="C8" s="34"/>
      <c r="D8" s="67" t="s">
        <v>243</v>
      </c>
      <c r="E8" s="67"/>
      <c r="F8" s="67"/>
      <c r="G8" s="34"/>
      <c r="H8" s="67" t="s">
        <v>244</v>
      </c>
      <c r="I8" s="67"/>
      <c r="J8" s="67"/>
    </row>
    <row r="9" spans="1:10" ht="15.75" thickBot="1">
      <c r="A9" s="13"/>
      <c r="B9" s="31"/>
      <c r="C9" s="34"/>
      <c r="D9" s="69">
        <v>2014</v>
      </c>
      <c r="E9" s="69"/>
      <c r="F9" s="69"/>
      <c r="G9" s="34"/>
      <c r="H9" s="69">
        <v>2013</v>
      </c>
      <c r="I9" s="69"/>
      <c r="J9" s="69"/>
    </row>
    <row r="10" spans="1:10" ht="36" customHeight="1">
      <c r="A10" s="13"/>
      <c r="B10" s="96" t="s">
        <v>448</v>
      </c>
      <c r="C10" s="36"/>
      <c r="D10" s="97" t="s">
        <v>201</v>
      </c>
      <c r="E10" s="101">
        <v>16402</v>
      </c>
      <c r="F10" s="37"/>
      <c r="G10" s="36"/>
      <c r="H10" s="97" t="s">
        <v>201</v>
      </c>
      <c r="I10" s="101">
        <v>14233</v>
      </c>
      <c r="J10" s="37"/>
    </row>
    <row r="11" spans="1:10">
      <c r="A11" s="13"/>
      <c r="B11" s="96"/>
      <c r="C11" s="36"/>
      <c r="D11" s="96"/>
      <c r="E11" s="100"/>
      <c r="F11" s="36"/>
      <c r="G11" s="36"/>
      <c r="H11" s="96"/>
      <c r="I11" s="100"/>
      <c r="J11" s="36"/>
    </row>
    <row r="12" spans="1:10">
      <c r="A12" s="13"/>
      <c r="B12" s="62" t="s">
        <v>449</v>
      </c>
      <c r="C12" s="34"/>
      <c r="D12" s="109">
        <v>60000</v>
      </c>
      <c r="E12" s="109"/>
      <c r="F12" s="34"/>
      <c r="G12" s="34"/>
      <c r="H12" s="109">
        <v>45000</v>
      </c>
      <c r="I12" s="109"/>
      <c r="J12" s="34"/>
    </row>
    <row r="13" spans="1:10" ht="15.75" thickBot="1">
      <c r="A13" s="13"/>
      <c r="B13" s="62"/>
      <c r="C13" s="34"/>
      <c r="D13" s="220"/>
      <c r="E13" s="220"/>
      <c r="F13" s="47"/>
      <c r="G13" s="34"/>
      <c r="H13" s="220"/>
      <c r="I13" s="220"/>
      <c r="J13" s="47"/>
    </row>
    <row r="14" spans="1:10">
      <c r="A14" s="13"/>
      <c r="B14" s="96" t="s">
        <v>450</v>
      </c>
      <c r="C14" s="36"/>
      <c r="D14" s="97" t="s">
        <v>201</v>
      </c>
      <c r="E14" s="101">
        <v>76402</v>
      </c>
      <c r="F14" s="37"/>
      <c r="G14" s="36"/>
      <c r="H14" s="97" t="s">
        <v>201</v>
      </c>
      <c r="I14" s="101">
        <v>59233</v>
      </c>
      <c r="J14" s="37"/>
    </row>
    <row r="15" spans="1:10" ht="15.75" thickBot="1">
      <c r="A15" s="13"/>
      <c r="B15" s="96"/>
      <c r="C15" s="36"/>
      <c r="D15" s="221"/>
      <c r="E15" s="222"/>
      <c r="F15" s="53"/>
      <c r="G15" s="36"/>
      <c r="H15" s="221"/>
      <c r="I15" s="222"/>
      <c r="J15" s="53"/>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0"/>
  <sheetViews>
    <sheetView showGridLines="0" workbookViewId="0"/>
  </sheetViews>
  <sheetFormatPr defaultRowHeight="15"/>
  <cols>
    <col min="1" max="2" width="36.5703125" bestFit="1" customWidth="1"/>
    <col min="3" max="3" width="4" customWidth="1"/>
    <col min="4" max="4" width="16.42578125" customWidth="1"/>
    <col min="5" max="5" width="14.28515625" customWidth="1"/>
    <col min="6" max="6" width="3.28515625" customWidth="1"/>
    <col min="7" max="7" width="5.5703125" customWidth="1"/>
    <col min="8" max="8" width="23.28515625" customWidth="1"/>
    <col min="9" max="9" width="20.140625" customWidth="1"/>
    <col min="10" max="10" width="3.28515625" customWidth="1"/>
    <col min="11" max="11" width="4" customWidth="1"/>
    <col min="12" max="12" width="36.5703125" bestFit="1" customWidth="1"/>
    <col min="13" max="13" width="19.85546875" customWidth="1"/>
    <col min="14" max="14" width="36.5703125" customWidth="1"/>
    <col min="15" max="15" width="4" customWidth="1"/>
    <col min="16" max="16" width="36.5703125" customWidth="1"/>
    <col min="17" max="17" width="5.7109375" customWidth="1"/>
    <col min="18" max="18" width="19.85546875" customWidth="1"/>
    <col min="19" max="19" width="36.5703125" customWidth="1"/>
    <col min="20" max="20" width="16.42578125" customWidth="1"/>
    <col min="21" max="21" width="19.85546875" customWidth="1"/>
  </cols>
  <sheetData>
    <row r="1" spans="1:21" ht="15" customHeight="1">
      <c r="A1" s="7" t="s">
        <v>7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4</v>
      </c>
      <c r="B3" s="70" t="s">
        <v>5</v>
      </c>
      <c r="C3" s="70"/>
      <c r="D3" s="70"/>
      <c r="E3" s="70"/>
      <c r="F3" s="70"/>
      <c r="G3" s="70"/>
      <c r="H3" s="70"/>
      <c r="I3" s="70"/>
      <c r="J3" s="70"/>
      <c r="K3" s="70"/>
      <c r="L3" s="70"/>
      <c r="M3" s="70"/>
      <c r="N3" s="70"/>
      <c r="O3" s="70"/>
      <c r="P3" s="70"/>
      <c r="Q3" s="70"/>
      <c r="R3" s="70"/>
      <c r="S3" s="70"/>
      <c r="T3" s="70"/>
      <c r="U3" s="70"/>
    </row>
    <row r="4" spans="1:21" ht="15" customHeight="1">
      <c r="A4" s="13" t="s">
        <v>788</v>
      </c>
      <c r="B4" s="70" t="s">
        <v>5</v>
      </c>
      <c r="C4" s="70"/>
      <c r="D4" s="70"/>
      <c r="E4" s="70"/>
      <c r="F4" s="70"/>
      <c r="G4" s="70"/>
      <c r="H4" s="70"/>
      <c r="I4" s="70"/>
      <c r="J4" s="70"/>
      <c r="K4" s="70"/>
      <c r="L4" s="70"/>
      <c r="M4" s="70"/>
      <c r="N4" s="70"/>
      <c r="O4" s="70"/>
      <c r="P4" s="70"/>
      <c r="Q4" s="70"/>
      <c r="R4" s="70"/>
      <c r="S4" s="70"/>
      <c r="T4" s="70"/>
      <c r="U4" s="70"/>
    </row>
    <row r="5" spans="1:21">
      <c r="A5" s="13"/>
      <c r="B5" s="72" t="s">
        <v>470</v>
      </c>
      <c r="C5" s="72"/>
      <c r="D5" s="72"/>
      <c r="E5" s="72"/>
      <c r="F5" s="72"/>
      <c r="G5" s="72"/>
      <c r="H5" s="72"/>
      <c r="I5" s="72"/>
      <c r="J5" s="72"/>
      <c r="K5" s="72"/>
      <c r="L5" s="72"/>
      <c r="M5" s="72"/>
      <c r="N5" s="72"/>
      <c r="O5" s="72"/>
      <c r="P5" s="72"/>
      <c r="Q5" s="72"/>
      <c r="R5" s="72"/>
      <c r="S5" s="72"/>
      <c r="T5" s="72"/>
      <c r="U5" s="72"/>
    </row>
    <row r="6" spans="1:21">
      <c r="A6" s="13"/>
      <c r="B6" s="28"/>
      <c r="C6" s="28"/>
      <c r="D6" s="28"/>
      <c r="E6" s="28"/>
      <c r="F6" s="28"/>
      <c r="G6" s="28"/>
      <c r="H6" s="28"/>
      <c r="I6" s="28"/>
      <c r="J6" s="28"/>
      <c r="K6" s="28"/>
      <c r="L6" s="28"/>
      <c r="M6" s="28"/>
      <c r="N6" s="28"/>
      <c r="O6" s="28"/>
      <c r="P6" s="28"/>
      <c r="Q6" s="28"/>
    </row>
    <row r="7" spans="1:21">
      <c r="A7" s="13"/>
      <c r="B7" s="14"/>
      <c r="C7" s="14"/>
      <c r="D7" s="14"/>
      <c r="E7" s="14"/>
      <c r="F7" s="14"/>
      <c r="G7" s="14"/>
      <c r="H7" s="14"/>
      <c r="I7" s="14"/>
      <c r="J7" s="14"/>
      <c r="K7" s="14"/>
      <c r="L7" s="14"/>
      <c r="M7" s="14"/>
      <c r="N7" s="14"/>
      <c r="O7" s="14"/>
      <c r="P7" s="14"/>
      <c r="Q7" s="14"/>
    </row>
    <row r="8" spans="1:21" ht="15.75" thickBot="1">
      <c r="A8" s="13"/>
      <c r="B8" s="15"/>
      <c r="C8" s="93"/>
      <c r="D8" s="93"/>
      <c r="E8" s="93"/>
      <c r="F8" s="16"/>
      <c r="G8" s="88" t="s">
        <v>471</v>
      </c>
      <c r="H8" s="88"/>
      <c r="I8" s="88"/>
      <c r="J8" s="88"/>
      <c r="K8" s="88"/>
      <c r="L8" s="88"/>
      <c r="M8" s="88"/>
      <c r="N8" s="88"/>
      <c r="O8" s="88"/>
      <c r="P8" s="88"/>
      <c r="Q8" s="88"/>
    </row>
    <row r="9" spans="1:21">
      <c r="A9" s="13"/>
      <c r="B9" s="31" t="s">
        <v>242</v>
      </c>
      <c r="C9" s="114" t="s">
        <v>340</v>
      </c>
      <c r="D9" s="114"/>
      <c r="E9" s="114"/>
      <c r="F9" s="34"/>
      <c r="G9" s="224" t="s">
        <v>472</v>
      </c>
      <c r="H9" s="224"/>
      <c r="I9" s="224"/>
      <c r="J9" s="35"/>
      <c r="K9" s="224" t="s">
        <v>478</v>
      </c>
      <c r="L9" s="224"/>
      <c r="M9" s="224"/>
      <c r="N9" s="35"/>
      <c r="O9" s="224" t="s">
        <v>478</v>
      </c>
      <c r="P9" s="224"/>
      <c r="Q9" s="224"/>
    </row>
    <row r="10" spans="1:21">
      <c r="A10" s="13"/>
      <c r="B10" s="31"/>
      <c r="C10" s="114"/>
      <c r="D10" s="114"/>
      <c r="E10" s="114"/>
      <c r="F10" s="34"/>
      <c r="G10" s="223" t="s">
        <v>473</v>
      </c>
      <c r="H10" s="223"/>
      <c r="I10" s="223"/>
      <c r="J10" s="34"/>
      <c r="K10" s="223" t="s">
        <v>92</v>
      </c>
      <c r="L10" s="223"/>
      <c r="M10" s="223"/>
      <c r="N10" s="34"/>
      <c r="O10" s="223" t="s">
        <v>482</v>
      </c>
      <c r="P10" s="223"/>
      <c r="Q10" s="223"/>
    </row>
    <row r="11" spans="1:21">
      <c r="A11" s="13"/>
      <c r="B11" s="31"/>
      <c r="C11" s="114"/>
      <c r="D11" s="114"/>
      <c r="E11" s="114"/>
      <c r="F11" s="34"/>
      <c r="G11" s="223" t="s">
        <v>474</v>
      </c>
      <c r="H11" s="223"/>
      <c r="I11" s="223"/>
      <c r="J11" s="34"/>
      <c r="K11" s="223" t="s">
        <v>479</v>
      </c>
      <c r="L11" s="223"/>
      <c r="M11" s="223"/>
      <c r="N11" s="34"/>
      <c r="O11" s="223" t="s">
        <v>480</v>
      </c>
      <c r="P11" s="223"/>
      <c r="Q11" s="223"/>
    </row>
    <row r="12" spans="1:21">
      <c r="A12" s="13"/>
      <c r="B12" s="31"/>
      <c r="C12" s="114"/>
      <c r="D12" s="114"/>
      <c r="E12" s="114"/>
      <c r="F12" s="34"/>
      <c r="G12" s="223" t="s">
        <v>475</v>
      </c>
      <c r="H12" s="223"/>
      <c r="I12" s="223"/>
      <c r="J12" s="34"/>
      <c r="K12" s="223" t="s">
        <v>480</v>
      </c>
      <c r="L12" s="223"/>
      <c r="M12" s="223"/>
      <c r="N12" s="34"/>
      <c r="O12" s="223" t="s">
        <v>483</v>
      </c>
      <c r="P12" s="223"/>
      <c r="Q12" s="223"/>
    </row>
    <row r="13" spans="1:21">
      <c r="A13" s="13"/>
      <c r="B13" s="31"/>
      <c r="C13" s="114"/>
      <c r="D13" s="114"/>
      <c r="E13" s="114"/>
      <c r="F13" s="34"/>
      <c r="G13" s="223" t="s">
        <v>476</v>
      </c>
      <c r="H13" s="223"/>
      <c r="I13" s="223"/>
      <c r="J13" s="34"/>
      <c r="K13" s="223" t="s">
        <v>481</v>
      </c>
      <c r="L13" s="223"/>
      <c r="M13" s="223"/>
      <c r="N13" s="34"/>
      <c r="O13" s="70"/>
      <c r="P13" s="70"/>
      <c r="Q13" s="70"/>
    </row>
    <row r="14" spans="1:21" ht="15.75" thickBot="1">
      <c r="A14" s="13"/>
      <c r="B14" s="31"/>
      <c r="C14" s="115"/>
      <c r="D14" s="115"/>
      <c r="E14" s="115"/>
      <c r="F14" s="34"/>
      <c r="G14" s="225" t="s">
        <v>477</v>
      </c>
      <c r="H14" s="225"/>
      <c r="I14" s="225"/>
      <c r="J14" s="34"/>
      <c r="K14" s="60"/>
      <c r="L14" s="60"/>
      <c r="M14" s="60"/>
      <c r="N14" s="34"/>
      <c r="O14" s="60"/>
      <c r="P14" s="60"/>
      <c r="Q14" s="60"/>
    </row>
    <row r="15" spans="1:21">
      <c r="A15" s="13"/>
      <c r="B15" s="55" t="s">
        <v>222</v>
      </c>
      <c r="C15" s="49" t="s">
        <v>201</v>
      </c>
      <c r="D15" s="51">
        <v>26511</v>
      </c>
      <c r="E15" s="37"/>
      <c r="F15" s="36"/>
      <c r="G15" s="49" t="s">
        <v>201</v>
      </c>
      <c r="H15" s="64" t="s">
        <v>205</v>
      </c>
      <c r="I15" s="37"/>
      <c r="J15" s="36"/>
      <c r="K15" s="49" t="s">
        <v>201</v>
      </c>
      <c r="L15" s="51">
        <v>26511</v>
      </c>
      <c r="M15" s="37"/>
      <c r="N15" s="36"/>
      <c r="O15" s="49" t="s">
        <v>201</v>
      </c>
      <c r="P15" s="64" t="s">
        <v>205</v>
      </c>
      <c r="Q15" s="37"/>
    </row>
    <row r="16" spans="1:21">
      <c r="A16" s="13"/>
      <c r="B16" s="55"/>
      <c r="C16" s="39"/>
      <c r="D16" s="40"/>
      <c r="E16" s="36"/>
      <c r="F16" s="36"/>
      <c r="G16" s="39"/>
      <c r="H16" s="44"/>
      <c r="I16" s="36"/>
      <c r="J16" s="36"/>
      <c r="K16" s="39"/>
      <c r="L16" s="40"/>
      <c r="M16" s="36"/>
      <c r="N16" s="36"/>
      <c r="O16" s="39"/>
      <c r="P16" s="44"/>
      <c r="Q16" s="36"/>
    </row>
    <row r="17" spans="1:17">
      <c r="A17" s="13"/>
      <c r="B17" s="45" t="s">
        <v>223</v>
      </c>
      <c r="C17" s="42">
        <v>15288</v>
      </c>
      <c r="D17" s="42"/>
      <c r="E17" s="34"/>
      <c r="F17" s="34"/>
      <c r="G17" s="43" t="s">
        <v>205</v>
      </c>
      <c r="H17" s="43"/>
      <c r="I17" s="34"/>
      <c r="J17" s="34"/>
      <c r="K17" s="42">
        <v>15288</v>
      </c>
      <c r="L17" s="42"/>
      <c r="M17" s="34"/>
      <c r="N17" s="34"/>
      <c r="O17" s="43" t="s">
        <v>205</v>
      </c>
      <c r="P17" s="43"/>
      <c r="Q17" s="34"/>
    </row>
    <row r="18" spans="1:17">
      <c r="A18" s="13"/>
      <c r="B18" s="45"/>
      <c r="C18" s="42"/>
      <c r="D18" s="42"/>
      <c r="E18" s="34"/>
      <c r="F18" s="34"/>
      <c r="G18" s="43"/>
      <c r="H18" s="43"/>
      <c r="I18" s="34"/>
      <c r="J18" s="34"/>
      <c r="K18" s="42"/>
      <c r="L18" s="42"/>
      <c r="M18" s="34"/>
      <c r="N18" s="34"/>
      <c r="O18" s="43"/>
      <c r="P18" s="43"/>
      <c r="Q18" s="34"/>
    </row>
    <row r="19" spans="1:17">
      <c r="A19" s="13"/>
      <c r="B19" s="55" t="s">
        <v>207</v>
      </c>
      <c r="C19" s="40">
        <v>114532</v>
      </c>
      <c r="D19" s="40"/>
      <c r="E19" s="36"/>
      <c r="F19" s="36"/>
      <c r="G19" s="44" t="s">
        <v>205</v>
      </c>
      <c r="H19" s="44"/>
      <c r="I19" s="36"/>
      <c r="J19" s="36"/>
      <c r="K19" s="40">
        <v>114532</v>
      </c>
      <c r="L19" s="40"/>
      <c r="M19" s="36"/>
      <c r="N19" s="36"/>
      <c r="O19" s="44" t="s">
        <v>205</v>
      </c>
      <c r="P19" s="44"/>
      <c r="Q19" s="36"/>
    </row>
    <row r="20" spans="1:17">
      <c r="A20" s="13"/>
      <c r="B20" s="55"/>
      <c r="C20" s="40"/>
      <c r="D20" s="40"/>
      <c r="E20" s="36"/>
      <c r="F20" s="36"/>
      <c r="G20" s="44"/>
      <c r="H20" s="44"/>
      <c r="I20" s="36"/>
      <c r="J20" s="36"/>
      <c r="K20" s="40"/>
      <c r="L20" s="40"/>
      <c r="M20" s="36"/>
      <c r="N20" s="36"/>
      <c r="O20" s="44"/>
      <c r="P20" s="44"/>
      <c r="Q20" s="36"/>
    </row>
    <row r="21" spans="1:17">
      <c r="A21" s="13"/>
      <c r="B21" s="45" t="s">
        <v>484</v>
      </c>
      <c r="C21" s="42">
        <v>161775</v>
      </c>
      <c r="D21" s="42"/>
      <c r="E21" s="34"/>
      <c r="F21" s="34"/>
      <c r="G21" s="43" t="s">
        <v>205</v>
      </c>
      <c r="H21" s="43"/>
      <c r="I21" s="34"/>
      <c r="J21" s="34"/>
      <c r="K21" s="42">
        <v>161775</v>
      </c>
      <c r="L21" s="42"/>
      <c r="M21" s="34"/>
      <c r="N21" s="34"/>
      <c r="O21" s="43" t="s">
        <v>205</v>
      </c>
      <c r="P21" s="43"/>
      <c r="Q21" s="34"/>
    </row>
    <row r="22" spans="1:17">
      <c r="A22" s="13"/>
      <c r="B22" s="45"/>
      <c r="C22" s="42"/>
      <c r="D22" s="42"/>
      <c r="E22" s="34"/>
      <c r="F22" s="34"/>
      <c r="G22" s="43"/>
      <c r="H22" s="43"/>
      <c r="I22" s="34"/>
      <c r="J22" s="34"/>
      <c r="K22" s="42"/>
      <c r="L22" s="42"/>
      <c r="M22" s="34"/>
      <c r="N22" s="34"/>
      <c r="O22" s="43"/>
      <c r="P22" s="43"/>
      <c r="Q22" s="34"/>
    </row>
    <row r="23" spans="1:17">
      <c r="A23" s="13"/>
      <c r="B23" s="36" t="s">
        <v>485</v>
      </c>
      <c r="C23" s="40">
        <v>2483</v>
      </c>
      <c r="D23" s="40"/>
      <c r="E23" s="36"/>
      <c r="F23" s="36"/>
      <c r="G23" s="44" t="s">
        <v>205</v>
      </c>
      <c r="H23" s="44"/>
      <c r="I23" s="36"/>
      <c r="J23" s="36"/>
      <c r="K23" s="44" t="s">
        <v>205</v>
      </c>
      <c r="L23" s="44"/>
      <c r="M23" s="36"/>
      <c r="N23" s="36"/>
      <c r="O23" s="40">
        <v>2483</v>
      </c>
      <c r="P23" s="40"/>
      <c r="Q23" s="36"/>
    </row>
    <row r="24" spans="1:17">
      <c r="A24" s="13"/>
      <c r="B24" s="36"/>
      <c r="C24" s="40"/>
      <c r="D24" s="40"/>
      <c r="E24" s="36"/>
      <c r="F24" s="36"/>
      <c r="G24" s="44"/>
      <c r="H24" s="44"/>
      <c r="I24" s="36"/>
      <c r="J24" s="36"/>
      <c r="K24" s="44"/>
      <c r="L24" s="44"/>
      <c r="M24" s="36"/>
      <c r="N24" s="36"/>
      <c r="O24" s="40"/>
      <c r="P24" s="40"/>
      <c r="Q24" s="36"/>
    </row>
    <row r="25" spans="1:17">
      <c r="A25" s="13"/>
      <c r="B25" s="34" t="s">
        <v>486</v>
      </c>
      <c r="C25" s="43" t="s">
        <v>487</v>
      </c>
      <c r="D25" s="43"/>
      <c r="E25" s="62" t="s">
        <v>225</v>
      </c>
      <c r="F25" s="34"/>
      <c r="G25" s="43" t="s">
        <v>205</v>
      </c>
      <c r="H25" s="43"/>
      <c r="I25" s="34"/>
      <c r="J25" s="34"/>
      <c r="K25" s="43" t="s">
        <v>205</v>
      </c>
      <c r="L25" s="43"/>
      <c r="M25" s="34"/>
      <c r="N25" s="34"/>
      <c r="O25" s="43" t="s">
        <v>487</v>
      </c>
      <c r="P25" s="43"/>
      <c r="Q25" s="62" t="s">
        <v>225</v>
      </c>
    </row>
    <row r="26" spans="1:17">
      <c r="A26" s="13"/>
      <c r="B26" s="34"/>
      <c r="C26" s="43"/>
      <c r="D26" s="43"/>
      <c r="E26" s="62"/>
      <c r="F26" s="34"/>
      <c r="G26" s="43"/>
      <c r="H26" s="43"/>
      <c r="I26" s="34"/>
      <c r="J26" s="34"/>
      <c r="K26" s="43"/>
      <c r="L26" s="43"/>
      <c r="M26" s="34"/>
      <c r="N26" s="34"/>
      <c r="O26" s="43"/>
      <c r="P26" s="43"/>
      <c r="Q26" s="62"/>
    </row>
    <row r="27" spans="1:17">
      <c r="A27" s="13"/>
      <c r="B27" s="28"/>
      <c r="C27" s="28"/>
      <c r="D27" s="28"/>
      <c r="E27" s="28"/>
      <c r="F27" s="28"/>
      <c r="G27" s="28"/>
      <c r="H27" s="28"/>
      <c r="I27" s="28"/>
      <c r="J27" s="28"/>
      <c r="K27" s="28"/>
      <c r="L27" s="28"/>
      <c r="M27" s="28"/>
      <c r="N27" s="28"/>
      <c r="O27" s="28"/>
      <c r="P27" s="28"/>
      <c r="Q27" s="28"/>
    </row>
    <row r="28" spans="1:17">
      <c r="A28" s="13"/>
      <c r="B28" s="14"/>
      <c r="C28" s="14"/>
      <c r="D28" s="14"/>
      <c r="E28" s="14"/>
      <c r="F28" s="14"/>
      <c r="G28" s="14"/>
      <c r="H28" s="14"/>
      <c r="I28" s="14"/>
      <c r="J28" s="14"/>
      <c r="K28" s="14"/>
      <c r="L28" s="14"/>
      <c r="M28" s="14"/>
      <c r="N28" s="14"/>
      <c r="O28" s="14"/>
      <c r="P28" s="14"/>
      <c r="Q28" s="14"/>
    </row>
    <row r="29" spans="1:17" ht="15.75" thickBot="1">
      <c r="A29" s="13"/>
      <c r="B29" s="57"/>
      <c r="C29" s="62"/>
      <c r="D29" s="62"/>
      <c r="E29" s="62"/>
      <c r="F29" s="16"/>
      <c r="G29" s="88" t="s">
        <v>488</v>
      </c>
      <c r="H29" s="88"/>
      <c r="I29" s="88"/>
      <c r="J29" s="88"/>
      <c r="K29" s="88"/>
      <c r="L29" s="88"/>
      <c r="M29" s="88"/>
      <c r="N29" s="88"/>
      <c r="O29" s="88"/>
      <c r="P29" s="88"/>
      <c r="Q29" s="88"/>
    </row>
    <row r="30" spans="1:17">
      <c r="A30" s="13"/>
      <c r="B30" s="31" t="s">
        <v>242</v>
      </c>
      <c r="C30" s="114" t="s">
        <v>340</v>
      </c>
      <c r="D30" s="114"/>
      <c r="E30" s="114"/>
      <c r="F30" s="34"/>
      <c r="G30" s="224" t="s">
        <v>472</v>
      </c>
      <c r="H30" s="224"/>
      <c r="I30" s="224"/>
      <c r="J30" s="35"/>
      <c r="K30" s="224" t="s">
        <v>478</v>
      </c>
      <c r="L30" s="224"/>
      <c r="M30" s="224"/>
      <c r="N30" s="35"/>
      <c r="O30" s="224" t="s">
        <v>478</v>
      </c>
      <c r="P30" s="224"/>
      <c r="Q30" s="224"/>
    </row>
    <row r="31" spans="1:17">
      <c r="A31" s="13"/>
      <c r="B31" s="31"/>
      <c r="C31" s="114"/>
      <c r="D31" s="114"/>
      <c r="E31" s="114"/>
      <c r="F31" s="34"/>
      <c r="G31" s="223" t="s">
        <v>473</v>
      </c>
      <c r="H31" s="223"/>
      <c r="I31" s="223"/>
      <c r="J31" s="34"/>
      <c r="K31" s="223" t="s">
        <v>92</v>
      </c>
      <c r="L31" s="223"/>
      <c r="M31" s="223"/>
      <c r="N31" s="34"/>
      <c r="O31" s="223" t="s">
        <v>482</v>
      </c>
      <c r="P31" s="223"/>
      <c r="Q31" s="223"/>
    </row>
    <row r="32" spans="1:17">
      <c r="A32" s="13"/>
      <c r="B32" s="31"/>
      <c r="C32" s="114"/>
      <c r="D32" s="114"/>
      <c r="E32" s="114"/>
      <c r="F32" s="34"/>
      <c r="G32" s="223" t="s">
        <v>474</v>
      </c>
      <c r="H32" s="223"/>
      <c r="I32" s="223"/>
      <c r="J32" s="34"/>
      <c r="K32" s="223" t="s">
        <v>479</v>
      </c>
      <c r="L32" s="223"/>
      <c r="M32" s="223"/>
      <c r="N32" s="34"/>
      <c r="O32" s="223" t="s">
        <v>480</v>
      </c>
      <c r="P32" s="223"/>
      <c r="Q32" s="223"/>
    </row>
    <row r="33" spans="1:21">
      <c r="A33" s="13"/>
      <c r="B33" s="31"/>
      <c r="C33" s="114"/>
      <c r="D33" s="114"/>
      <c r="E33" s="114"/>
      <c r="F33" s="34"/>
      <c r="G33" s="223" t="s">
        <v>475</v>
      </c>
      <c r="H33" s="223"/>
      <c r="I33" s="223"/>
      <c r="J33" s="34"/>
      <c r="K33" s="223" t="s">
        <v>480</v>
      </c>
      <c r="L33" s="223"/>
      <c r="M33" s="223"/>
      <c r="N33" s="34"/>
      <c r="O33" s="223" t="s">
        <v>483</v>
      </c>
      <c r="P33" s="223"/>
      <c r="Q33" s="223"/>
    </row>
    <row r="34" spans="1:21">
      <c r="A34" s="13"/>
      <c r="B34" s="31"/>
      <c r="C34" s="114"/>
      <c r="D34" s="114"/>
      <c r="E34" s="114"/>
      <c r="F34" s="34"/>
      <c r="G34" s="223" t="s">
        <v>476</v>
      </c>
      <c r="H34" s="223"/>
      <c r="I34" s="223"/>
      <c r="J34" s="34"/>
      <c r="K34" s="223" t="s">
        <v>481</v>
      </c>
      <c r="L34" s="223"/>
      <c r="M34" s="223"/>
      <c r="N34" s="34"/>
      <c r="O34" s="70"/>
      <c r="P34" s="70"/>
      <c r="Q34" s="70"/>
    </row>
    <row r="35" spans="1:21" ht="15.75" thickBot="1">
      <c r="A35" s="13"/>
      <c r="B35" s="31"/>
      <c r="C35" s="115"/>
      <c r="D35" s="115"/>
      <c r="E35" s="115"/>
      <c r="F35" s="34"/>
      <c r="G35" s="225" t="s">
        <v>477</v>
      </c>
      <c r="H35" s="225"/>
      <c r="I35" s="225"/>
      <c r="J35" s="34"/>
      <c r="K35" s="60"/>
      <c r="L35" s="60"/>
      <c r="M35" s="60"/>
      <c r="N35" s="34"/>
      <c r="O35" s="60"/>
      <c r="P35" s="60"/>
      <c r="Q35" s="60"/>
    </row>
    <row r="36" spans="1:21">
      <c r="A36" s="13"/>
      <c r="B36" s="55" t="s">
        <v>222</v>
      </c>
      <c r="C36" s="49" t="s">
        <v>201</v>
      </c>
      <c r="D36" s="51">
        <v>21039</v>
      </c>
      <c r="E36" s="37"/>
      <c r="F36" s="36"/>
      <c r="G36" s="49" t="s">
        <v>201</v>
      </c>
      <c r="H36" s="64" t="s">
        <v>205</v>
      </c>
      <c r="I36" s="37"/>
      <c r="J36" s="36"/>
      <c r="K36" s="49" t="s">
        <v>201</v>
      </c>
      <c r="L36" s="51">
        <v>21039</v>
      </c>
      <c r="M36" s="37"/>
      <c r="N36" s="36"/>
      <c r="O36" s="49" t="s">
        <v>201</v>
      </c>
      <c r="P36" s="64" t="s">
        <v>205</v>
      </c>
      <c r="Q36" s="37"/>
    </row>
    <row r="37" spans="1:21">
      <c r="A37" s="13"/>
      <c r="B37" s="55"/>
      <c r="C37" s="39"/>
      <c r="D37" s="40"/>
      <c r="E37" s="36"/>
      <c r="F37" s="36"/>
      <c r="G37" s="39"/>
      <c r="H37" s="44"/>
      <c r="I37" s="36"/>
      <c r="J37" s="36"/>
      <c r="K37" s="39"/>
      <c r="L37" s="40"/>
      <c r="M37" s="36"/>
      <c r="N37" s="36"/>
      <c r="O37" s="39"/>
      <c r="P37" s="44"/>
      <c r="Q37" s="36"/>
    </row>
    <row r="38" spans="1:21">
      <c r="A38" s="13"/>
      <c r="B38" s="45" t="s">
        <v>223</v>
      </c>
      <c r="C38" s="42">
        <v>14769</v>
      </c>
      <c r="D38" s="42"/>
      <c r="E38" s="34"/>
      <c r="F38" s="34"/>
      <c r="G38" s="43" t="s">
        <v>205</v>
      </c>
      <c r="H38" s="43"/>
      <c r="I38" s="34"/>
      <c r="J38" s="34"/>
      <c r="K38" s="42">
        <v>14769</v>
      </c>
      <c r="L38" s="42"/>
      <c r="M38" s="34"/>
      <c r="N38" s="34"/>
      <c r="O38" s="43" t="s">
        <v>205</v>
      </c>
      <c r="P38" s="43"/>
      <c r="Q38" s="34"/>
    </row>
    <row r="39" spans="1:21">
      <c r="A39" s="13"/>
      <c r="B39" s="45"/>
      <c r="C39" s="42"/>
      <c r="D39" s="42"/>
      <c r="E39" s="34"/>
      <c r="F39" s="34"/>
      <c r="G39" s="43"/>
      <c r="H39" s="43"/>
      <c r="I39" s="34"/>
      <c r="J39" s="34"/>
      <c r="K39" s="42"/>
      <c r="L39" s="42"/>
      <c r="M39" s="34"/>
      <c r="N39" s="34"/>
      <c r="O39" s="43"/>
      <c r="P39" s="43"/>
      <c r="Q39" s="34"/>
    </row>
    <row r="40" spans="1:21">
      <c r="A40" s="13"/>
      <c r="B40" s="55" t="s">
        <v>207</v>
      </c>
      <c r="C40" s="40">
        <v>133057</v>
      </c>
      <c r="D40" s="40"/>
      <c r="E40" s="36"/>
      <c r="F40" s="36"/>
      <c r="G40" s="44" t="s">
        <v>205</v>
      </c>
      <c r="H40" s="44"/>
      <c r="I40" s="36"/>
      <c r="J40" s="36"/>
      <c r="K40" s="40">
        <v>133057</v>
      </c>
      <c r="L40" s="40"/>
      <c r="M40" s="36"/>
      <c r="N40" s="36"/>
      <c r="O40" s="44" t="s">
        <v>205</v>
      </c>
      <c r="P40" s="44"/>
      <c r="Q40" s="36"/>
    </row>
    <row r="41" spans="1:21">
      <c r="A41" s="13"/>
      <c r="B41" s="55"/>
      <c r="C41" s="40"/>
      <c r="D41" s="40"/>
      <c r="E41" s="36"/>
      <c r="F41" s="36"/>
      <c r="G41" s="44"/>
      <c r="H41" s="44"/>
      <c r="I41" s="36"/>
      <c r="J41" s="36"/>
      <c r="K41" s="40"/>
      <c r="L41" s="40"/>
      <c r="M41" s="36"/>
      <c r="N41" s="36"/>
      <c r="O41" s="44"/>
      <c r="P41" s="44"/>
      <c r="Q41" s="36"/>
    </row>
    <row r="42" spans="1:21">
      <c r="A42" s="13"/>
      <c r="B42" s="45" t="s">
        <v>484</v>
      </c>
      <c r="C42" s="42">
        <v>127850</v>
      </c>
      <c r="D42" s="42"/>
      <c r="E42" s="34"/>
      <c r="F42" s="34"/>
      <c r="G42" s="43" t="s">
        <v>205</v>
      </c>
      <c r="H42" s="43"/>
      <c r="I42" s="34"/>
      <c r="J42" s="34"/>
      <c r="K42" s="42">
        <v>127850</v>
      </c>
      <c r="L42" s="42"/>
      <c r="M42" s="34"/>
      <c r="N42" s="34"/>
      <c r="O42" s="43" t="s">
        <v>205</v>
      </c>
      <c r="P42" s="43"/>
      <c r="Q42" s="34"/>
    </row>
    <row r="43" spans="1:21">
      <c r="A43" s="13"/>
      <c r="B43" s="45"/>
      <c r="C43" s="42"/>
      <c r="D43" s="42"/>
      <c r="E43" s="34"/>
      <c r="F43" s="34"/>
      <c r="G43" s="43"/>
      <c r="H43" s="43"/>
      <c r="I43" s="34"/>
      <c r="J43" s="34"/>
      <c r="K43" s="42"/>
      <c r="L43" s="42"/>
      <c r="M43" s="34"/>
      <c r="N43" s="34"/>
      <c r="O43" s="43"/>
      <c r="P43" s="43"/>
      <c r="Q43" s="34"/>
    </row>
    <row r="44" spans="1:21">
      <c r="A44" s="13"/>
      <c r="B44" s="36" t="s">
        <v>485</v>
      </c>
      <c r="C44" s="40">
        <v>3271</v>
      </c>
      <c r="D44" s="40"/>
      <c r="E44" s="36"/>
      <c r="F44" s="36"/>
      <c r="G44" s="44" t="s">
        <v>205</v>
      </c>
      <c r="H44" s="44"/>
      <c r="I44" s="36"/>
      <c r="J44" s="36"/>
      <c r="K44" s="44" t="s">
        <v>205</v>
      </c>
      <c r="L44" s="44"/>
      <c r="M44" s="36"/>
      <c r="N44" s="36"/>
      <c r="O44" s="40">
        <v>3271</v>
      </c>
      <c r="P44" s="40"/>
      <c r="Q44" s="36"/>
    </row>
    <row r="45" spans="1:21">
      <c r="A45" s="13"/>
      <c r="B45" s="36"/>
      <c r="C45" s="40"/>
      <c r="D45" s="40"/>
      <c r="E45" s="36"/>
      <c r="F45" s="36"/>
      <c r="G45" s="44"/>
      <c r="H45" s="44"/>
      <c r="I45" s="36"/>
      <c r="J45" s="36"/>
      <c r="K45" s="44"/>
      <c r="L45" s="44"/>
      <c r="M45" s="36"/>
      <c r="N45" s="36"/>
      <c r="O45" s="40"/>
      <c r="P45" s="40"/>
      <c r="Q45" s="36"/>
    </row>
    <row r="46" spans="1:21">
      <c r="A46" s="13"/>
      <c r="B46" s="34" t="s">
        <v>486</v>
      </c>
      <c r="C46" s="43" t="s">
        <v>374</v>
      </c>
      <c r="D46" s="43"/>
      <c r="E46" s="62" t="s">
        <v>225</v>
      </c>
      <c r="F46" s="34"/>
      <c r="G46" s="43" t="s">
        <v>205</v>
      </c>
      <c r="H46" s="43"/>
      <c r="I46" s="34"/>
      <c r="J46" s="34"/>
      <c r="K46" s="43" t="s">
        <v>205</v>
      </c>
      <c r="L46" s="43"/>
      <c r="M46" s="34"/>
      <c r="N46" s="34"/>
      <c r="O46" s="43" t="s">
        <v>374</v>
      </c>
      <c r="P46" s="43"/>
      <c r="Q46" s="62" t="s">
        <v>225</v>
      </c>
    </row>
    <row r="47" spans="1:21">
      <c r="A47" s="13"/>
      <c r="B47" s="34"/>
      <c r="C47" s="43"/>
      <c r="D47" s="43"/>
      <c r="E47" s="62"/>
      <c r="F47" s="34"/>
      <c r="G47" s="43"/>
      <c r="H47" s="43"/>
      <c r="I47" s="34"/>
      <c r="J47" s="34"/>
      <c r="K47" s="43"/>
      <c r="L47" s="43"/>
      <c r="M47" s="34"/>
      <c r="N47" s="34"/>
      <c r="O47" s="43"/>
      <c r="P47" s="43"/>
      <c r="Q47" s="62"/>
    </row>
    <row r="48" spans="1:21">
      <c r="A48" s="13"/>
      <c r="B48" s="154" t="s">
        <v>489</v>
      </c>
      <c r="C48" s="154"/>
      <c r="D48" s="154"/>
      <c r="E48" s="154"/>
      <c r="F48" s="154"/>
      <c r="G48" s="154"/>
      <c r="H48" s="154"/>
      <c r="I48" s="154"/>
      <c r="J48" s="154"/>
      <c r="K48" s="154"/>
      <c r="L48" s="154"/>
      <c r="M48" s="154"/>
      <c r="N48" s="154"/>
      <c r="O48" s="154"/>
      <c r="P48" s="154"/>
      <c r="Q48" s="154"/>
      <c r="R48" s="154"/>
      <c r="S48" s="154"/>
      <c r="T48" s="154"/>
      <c r="U48" s="154"/>
    </row>
    <row r="49" spans="1:21" ht="15" customHeight="1">
      <c r="A49" s="13" t="s">
        <v>789</v>
      </c>
      <c r="B49" s="70" t="s">
        <v>5</v>
      </c>
      <c r="C49" s="70"/>
      <c r="D49" s="70"/>
      <c r="E49" s="70"/>
      <c r="F49" s="70"/>
      <c r="G49" s="70"/>
      <c r="H49" s="70"/>
      <c r="I49" s="70"/>
      <c r="J49" s="70"/>
      <c r="K49" s="70"/>
      <c r="L49" s="70"/>
      <c r="M49" s="70"/>
      <c r="N49" s="70"/>
      <c r="O49" s="70"/>
      <c r="P49" s="70"/>
      <c r="Q49" s="70"/>
      <c r="R49" s="70"/>
      <c r="S49" s="70"/>
      <c r="T49" s="70"/>
      <c r="U49" s="70"/>
    </row>
    <row r="50" spans="1:21" ht="25.5" customHeight="1">
      <c r="A50" s="13"/>
      <c r="B50" s="72" t="s">
        <v>490</v>
      </c>
      <c r="C50" s="72"/>
      <c r="D50" s="72"/>
      <c r="E50" s="72"/>
      <c r="F50" s="72"/>
      <c r="G50" s="72"/>
      <c r="H50" s="72"/>
      <c r="I50" s="72"/>
      <c r="J50" s="72"/>
      <c r="K50" s="72"/>
      <c r="L50" s="72"/>
      <c r="M50" s="72"/>
      <c r="N50" s="72"/>
      <c r="O50" s="72"/>
      <c r="P50" s="72"/>
      <c r="Q50" s="72"/>
      <c r="R50" s="72"/>
      <c r="S50" s="72"/>
      <c r="T50" s="72"/>
      <c r="U50" s="72"/>
    </row>
    <row r="51" spans="1:21">
      <c r="A51" s="13"/>
      <c r="B51" s="28"/>
      <c r="C51" s="28"/>
      <c r="D51" s="28"/>
      <c r="E51" s="28"/>
      <c r="F51" s="28"/>
      <c r="G51" s="28"/>
      <c r="H51" s="28"/>
      <c r="I51" s="28"/>
    </row>
    <row r="52" spans="1:21">
      <c r="A52" s="13"/>
      <c r="B52" s="14"/>
      <c r="C52" s="14"/>
      <c r="D52" s="14"/>
      <c r="E52" s="14"/>
      <c r="F52" s="14"/>
      <c r="G52" s="14"/>
      <c r="H52" s="14"/>
      <c r="I52" s="14"/>
    </row>
    <row r="53" spans="1:21">
      <c r="A53" s="13"/>
      <c r="B53" s="31" t="s">
        <v>242</v>
      </c>
      <c r="C53" s="67" t="s">
        <v>92</v>
      </c>
      <c r="D53" s="67"/>
      <c r="E53" s="67"/>
      <c r="F53" s="34"/>
      <c r="G53" s="67" t="s">
        <v>92</v>
      </c>
      <c r="H53" s="67"/>
      <c r="I53" s="67"/>
    </row>
    <row r="54" spans="1:21" ht="15.75" thickBot="1">
      <c r="A54" s="13"/>
      <c r="B54" s="31"/>
      <c r="C54" s="69" t="s">
        <v>491</v>
      </c>
      <c r="D54" s="69"/>
      <c r="E54" s="69"/>
      <c r="F54" s="34"/>
      <c r="G54" s="69" t="s">
        <v>492</v>
      </c>
      <c r="H54" s="69"/>
      <c r="I54" s="69"/>
    </row>
    <row r="55" spans="1:21">
      <c r="A55" s="13"/>
      <c r="B55" s="39" t="s">
        <v>493</v>
      </c>
      <c r="C55" s="49" t="s">
        <v>201</v>
      </c>
      <c r="D55" s="51">
        <v>3271</v>
      </c>
      <c r="E55" s="37"/>
      <c r="F55" s="36"/>
      <c r="G55" s="49" t="s">
        <v>201</v>
      </c>
      <c r="H55" s="64" t="s">
        <v>374</v>
      </c>
      <c r="I55" s="49" t="s">
        <v>225</v>
      </c>
    </row>
    <row r="56" spans="1:21">
      <c r="A56" s="13"/>
      <c r="B56" s="39"/>
      <c r="C56" s="39"/>
      <c r="D56" s="40"/>
      <c r="E56" s="36"/>
      <c r="F56" s="36"/>
      <c r="G56" s="39"/>
      <c r="H56" s="44"/>
      <c r="I56" s="39"/>
    </row>
    <row r="57" spans="1:21" ht="26.25">
      <c r="A57" s="13"/>
      <c r="B57" s="16" t="s">
        <v>494</v>
      </c>
      <c r="C57" s="34"/>
      <c r="D57" s="34"/>
      <c r="E57" s="34"/>
      <c r="F57" s="16"/>
      <c r="G57" s="34"/>
      <c r="H57" s="34"/>
      <c r="I57" s="34"/>
    </row>
    <row r="58" spans="1:21">
      <c r="A58" s="13"/>
      <c r="B58" s="38" t="s">
        <v>495</v>
      </c>
      <c r="C58" s="40">
        <v>10049</v>
      </c>
      <c r="D58" s="40"/>
      <c r="E58" s="36"/>
      <c r="F58" s="36"/>
      <c r="G58" s="44" t="s">
        <v>496</v>
      </c>
      <c r="H58" s="44"/>
      <c r="I58" s="39" t="s">
        <v>225</v>
      </c>
    </row>
    <row r="59" spans="1:21">
      <c r="A59" s="13"/>
      <c r="B59" s="38"/>
      <c r="C59" s="40"/>
      <c r="D59" s="40"/>
      <c r="E59" s="36"/>
      <c r="F59" s="36"/>
      <c r="G59" s="44"/>
      <c r="H59" s="44"/>
      <c r="I59" s="39"/>
    </row>
    <row r="60" spans="1:21">
      <c r="A60" s="13"/>
      <c r="B60" s="41" t="s">
        <v>497</v>
      </c>
      <c r="C60" s="43" t="s">
        <v>498</v>
      </c>
      <c r="D60" s="43"/>
      <c r="E60" s="62" t="s">
        <v>225</v>
      </c>
      <c r="F60" s="34"/>
      <c r="G60" s="42">
        <v>2497</v>
      </c>
      <c r="H60" s="42"/>
      <c r="I60" s="34"/>
    </row>
    <row r="61" spans="1:21">
      <c r="A61" s="13"/>
      <c r="B61" s="41"/>
      <c r="C61" s="43"/>
      <c r="D61" s="43"/>
      <c r="E61" s="62"/>
      <c r="F61" s="34"/>
      <c r="G61" s="42"/>
      <c r="H61" s="42"/>
      <c r="I61" s="34"/>
    </row>
    <row r="62" spans="1:21">
      <c r="A62" s="13"/>
      <c r="B62" s="38" t="s">
        <v>499</v>
      </c>
      <c r="C62" s="44" t="s">
        <v>500</v>
      </c>
      <c r="D62" s="44"/>
      <c r="E62" s="39" t="s">
        <v>225</v>
      </c>
      <c r="F62" s="36"/>
      <c r="G62" s="44">
        <v>10</v>
      </c>
      <c r="H62" s="44"/>
      <c r="I62" s="36"/>
    </row>
    <row r="63" spans="1:21" ht="15.75" thickBot="1">
      <c r="A63" s="13"/>
      <c r="B63" s="38"/>
      <c r="C63" s="81"/>
      <c r="D63" s="81"/>
      <c r="E63" s="226"/>
      <c r="F63" s="36"/>
      <c r="G63" s="81"/>
      <c r="H63" s="81"/>
      <c r="I63" s="74"/>
    </row>
    <row r="64" spans="1:21">
      <c r="A64" s="13"/>
      <c r="B64" s="62" t="s">
        <v>501</v>
      </c>
      <c r="C64" s="75" t="s">
        <v>201</v>
      </c>
      <c r="D64" s="77">
        <v>2483</v>
      </c>
      <c r="E64" s="35"/>
      <c r="F64" s="34"/>
      <c r="G64" s="75" t="s">
        <v>201</v>
      </c>
      <c r="H64" s="82" t="s">
        <v>487</v>
      </c>
      <c r="I64" s="75" t="s">
        <v>225</v>
      </c>
    </row>
    <row r="65" spans="1:9" ht="15.75" thickBot="1">
      <c r="A65" s="13"/>
      <c r="B65" s="62"/>
      <c r="C65" s="76"/>
      <c r="D65" s="78"/>
      <c r="E65" s="79"/>
      <c r="F65" s="34"/>
      <c r="G65" s="76"/>
      <c r="H65" s="117"/>
      <c r="I65" s="76"/>
    </row>
    <row r="66" spans="1:9" ht="15.75" thickTop="1">
      <c r="A66" s="13"/>
      <c r="B66" s="28"/>
      <c r="C66" s="28"/>
      <c r="D66" s="28"/>
      <c r="E66" s="28"/>
      <c r="F66" s="28"/>
      <c r="G66" s="28"/>
      <c r="H66" s="28"/>
      <c r="I66" s="28"/>
    </row>
    <row r="67" spans="1:9">
      <c r="A67" s="13"/>
      <c r="B67" s="14"/>
      <c r="C67" s="14"/>
      <c r="D67" s="14"/>
      <c r="E67" s="14"/>
      <c r="F67" s="14"/>
      <c r="G67" s="14"/>
      <c r="H67" s="14"/>
      <c r="I67" s="14"/>
    </row>
    <row r="68" spans="1:9">
      <c r="A68" s="13"/>
      <c r="B68" s="31" t="s">
        <v>242</v>
      </c>
      <c r="C68" s="67" t="s">
        <v>92</v>
      </c>
      <c r="D68" s="67"/>
      <c r="E68" s="67"/>
      <c r="F68" s="34"/>
      <c r="G68" s="67" t="s">
        <v>92</v>
      </c>
      <c r="H68" s="67"/>
      <c r="I68" s="67"/>
    </row>
    <row r="69" spans="1:9" ht="15.75" thickBot="1">
      <c r="A69" s="13"/>
      <c r="B69" s="31"/>
      <c r="C69" s="69" t="s">
        <v>491</v>
      </c>
      <c r="D69" s="69"/>
      <c r="E69" s="69"/>
      <c r="F69" s="34"/>
      <c r="G69" s="69" t="s">
        <v>492</v>
      </c>
      <c r="H69" s="69"/>
      <c r="I69" s="69"/>
    </row>
    <row r="70" spans="1:9">
      <c r="A70" s="13"/>
      <c r="B70" s="55" t="s">
        <v>502</v>
      </c>
      <c r="C70" s="49" t="s">
        <v>201</v>
      </c>
      <c r="D70" s="51">
        <v>4864</v>
      </c>
      <c r="E70" s="37"/>
      <c r="F70" s="36"/>
      <c r="G70" s="49" t="s">
        <v>201</v>
      </c>
      <c r="H70" s="64" t="s">
        <v>503</v>
      </c>
      <c r="I70" s="49" t="s">
        <v>225</v>
      </c>
    </row>
    <row r="71" spans="1:9">
      <c r="A71" s="13"/>
      <c r="B71" s="55"/>
      <c r="C71" s="39"/>
      <c r="D71" s="40"/>
      <c r="E71" s="36"/>
      <c r="F71" s="36"/>
      <c r="G71" s="39"/>
      <c r="H71" s="44"/>
      <c r="I71" s="39"/>
    </row>
    <row r="72" spans="1:9" ht="26.25">
      <c r="A72" s="13"/>
      <c r="B72" s="16" t="s">
        <v>494</v>
      </c>
      <c r="C72" s="34"/>
      <c r="D72" s="34"/>
      <c r="E72" s="34"/>
      <c r="F72" s="16"/>
      <c r="G72" s="34"/>
      <c r="H72" s="34"/>
      <c r="I72" s="34"/>
    </row>
    <row r="73" spans="1:9">
      <c r="A73" s="13"/>
      <c r="B73" s="38" t="s">
        <v>495</v>
      </c>
      <c r="C73" s="40">
        <v>23742</v>
      </c>
      <c r="D73" s="40"/>
      <c r="E73" s="36"/>
      <c r="F73" s="36"/>
      <c r="G73" s="44" t="s">
        <v>504</v>
      </c>
      <c r="H73" s="44"/>
      <c r="I73" s="39" t="s">
        <v>225</v>
      </c>
    </row>
    <row r="74" spans="1:9">
      <c r="A74" s="13"/>
      <c r="B74" s="38"/>
      <c r="C74" s="40"/>
      <c r="D74" s="40"/>
      <c r="E74" s="36"/>
      <c r="F74" s="36"/>
      <c r="G74" s="44"/>
      <c r="H74" s="44"/>
      <c r="I74" s="39"/>
    </row>
    <row r="75" spans="1:9">
      <c r="A75" s="13"/>
      <c r="B75" s="41" t="s">
        <v>497</v>
      </c>
      <c r="C75" s="43" t="s">
        <v>505</v>
      </c>
      <c r="D75" s="43"/>
      <c r="E75" s="62" t="s">
        <v>225</v>
      </c>
      <c r="F75" s="34"/>
      <c r="G75" s="43" t="s">
        <v>205</v>
      </c>
      <c r="H75" s="43"/>
      <c r="I75" s="34"/>
    </row>
    <row r="76" spans="1:9">
      <c r="A76" s="13"/>
      <c r="B76" s="41"/>
      <c r="C76" s="43"/>
      <c r="D76" s="43"/>
      <c r="E76" s="62"/>
      <c r="F76" s="34"/>
      <c r="G76" s="43"/>
      <c r="H76" s="43"/>
      <c r="I76" s="34"/>
    </row>
    <row r="77" spans="1:9">
      <c r="A77" s="13"/>
      <c r="B77" s="38" t="s">
        <v>499</v>
      </c>
      <c r="C77" s="44" t="s">
        <v>506</v>
      </c>
      <c r="D77" s="44"/>
      <c r="E77" s="39" t="s">
        <v>225</v>
      </c>
      <c r="F77" s="36"/>
      <c r="G77" s="40">
        <v>8918</v>
      </c>
      <c r="H77" s="40"/>
      <c r="I77" s="36"/>
    </row>
    <row r="78" spans="1:9" ht="15.75" thickBot="1">
      <c r="A78" s="13"/>
      <c r="B78" s="38"/>
      <c r="C78" s="81"/>
      <c r="D78" s="81"/>
      <c r="E78" s="226"/>
      <c r="F78" s="36"/>
      <c r="G78" s="73"/>
      <c r="H78" s="73"/>
      <c r="I78" s="74"/>
    </row>
    <row r="79" spans="1:9">
      <c r="A79" s="13"/>
      <c r="B79" s="62" t="s">
        <v>507</v>
      </c>
      <c r="C79" s="75" t="s">
        <v>201</v>
      </c>
      <c r="D79" s="77">
        <v>4987</v>
      </c>
      <c r="E79" s="35"/>
      <c r="F79" s="34"/>
      <c r="G79" s="75" t="s">
        <v>201</v>
      </c>
      <c r="H79" s="82" t="s">
        <v>508</v>
      </c>
      <c r="I79" s="75" t="s">
        <v>225</v>
      </c>
    </row>
    <row r="80" spans="1:9" ht="15.75" thickBot="1">
      <c r="A80" s="13"/>
      <c r="B80" s="62"/>
      <c r="C80" s="76"/>
      <c r="D80" s="78"/>
      <c r="E80" s="79"/>
      <c r="F80" s="34"/>
      <c r="G80" s="76"/>
      <c r="H80" s="117"/>
      <c r="I80" s="76"/>
    </row>
    <row r="81" spans="1:9" ht="15.75" thickTop="1">
      <c r="A81" s="13"/>
      <c r="B81" s="28"/>
      <c r="C81" s="28"/>
      <c r="D81" s="28"/>
      <c r="E81" s="28"/>
      <c r="F81" s="28"/>
      <c r="G81" s="28"/>
      <c r="H81" s="28"/>
      <c r="I81" s="28"/>
    </row>
    <row r="82" spans="1:9">
      <c r="A82" s="13"/>
      <c r="B82" s="14"/>
      <c r="C82" s="14"/>
      <c r="D82" s="14"/>
      <c r="E82" s="14"/>
      <c r="F82" s="14"/>
      <c r="G82" s="14"/>
      <c r="H82" s="14"/>
      <c r="I82" s="14"/>
    </row>
    <row r="83" spans="1:9">
      <c r="A83" s="13"/>
      <c r="B83" s="31" t="s">
        <v>242</v>
      </c>
      <c r="C83" s="67" t="s">
        <v>92</v>
      </c>
      <c r="D83" s="67"/>
      <c r="E83" s="67"/>
      <c r="F83" s="34"/>
      <c r="G83" s="67" t="s">
        <v>92</v>
      </c>
      <c r="H83" s="67"/>
      <c r="I83" s="67"/>
    </row>
    <row r="84" spans="1:9" ht="15.75" thickBot="1">
      <c r="A84" s="13"/>
      <c r="B84" s="31"/>
      <c r="C84" s="69" t="s">
        <v>509</v>
      </c>
      <c r="D84" s="69"/>
      <c r="E84" s="69"/>
      <c r="F84" s="34"/>
      <c r="G84" s="69" t="s">
        <v>492</v>
      </c>
      <c r="H84" s="69"/>
      <c r="I84" s="69"/>
    </row>
    <row r="85" spans="1:9">
      <c r="A85" s="13"/>
      <c r="B85" s="55" t="s">
        <v>510</v>
      </c>
      <c r="C85" s="49" t="s">
        <v>201</v>
      </c>
      <c r="D85" s="51">
        <v>4243</v>
      </c>
      <c r="E85" s="37"/>
      <c r="F85" s="36"/>
      <c r="G85" s="49" t="s">
        <v>201</v>
      </c>
      <c r="H85" s="64" t="s">
        <v>511</v>
      </c>
      <c r="I85" s="49" t="s">
        <v>225</v>
      </c>
    </row>
    <row r="86" spans="1:9">
      <c r="A86" s="13"/>
      <c r="B86" s="55"/>
      <c r="C86" s="39"/>
      <c r="D86" s="40"/>
      <c r="E86" s="36"/>
      <c r="F86" s="36"/>
      <c r="G86" s="39"/>
      <c r="H86" s="44"/>
      <c r="I86" s="39"/>
    </row>
    <row r="87" spans="1:9" ht="26.25">
      <c r="A87" s="13"/>
      <c r="B87" s="16" t="s">
        <v>494</v>
      </c>
      <c r="C87" s="34"/>
      <c r="D87" s="34"/>
      <c r="E87" s="34"/>
      <c r="F87" s="16"/>
      <c r="G87" s="34"/>
      <c r="H87" s="34"/>
      <c r="I87" s="34"/>
    </row>
    <row r="88" spans="1:9">
      <c r="A88" s="13"/>
      <c r="B88" s="38" t="s">
        <v>495</v>
      </c>
      <c r="C88" s="40">
        <v>2483</v>
      </c>
      <c r="D88" s="40"/>
      <c r="E88" s="36"/>
      <c r="F88" s="36"/>
      <c r="G88" s="44" t="s">
        <v>487</v>
      </c>
      <c r="H88" s="44"/>
      <c r="I88" s="39" t="s">
        <v>225</v>
      </c>
    </row>
    <row r="89" spans="1:9">
      <c r="A89" s="13"/>
      <c r="B89" s="38"/>
      <c r="C89" s="40"/>
      <c r="D89" s="40"/>
      <c r="E89" s="36"/>
      <c r="F89" s="36"/>
      <c r="G89" s="44"/>
      <c r="H89" s="44"/>
      <c r="I89" s="39"/>
    </row>
    <row r="90" spans="1:9">
      <c r="A90" s="13"/>
      <c r="B90" s="41" t="s">
        <v>497</v>
      </c>
      <c r="C90" s="43" t="s">
        <v>512</v>
      </c>
      <c r="D90" s="43"/>
      <c r="E90" s="62" t="s">
        <v>225</v>
      </c>
      <c r="F90" s="34"/>
      <c r="G90" s="42">
        <v>2234</v>
      </c>
      <c r="H90" s="42"/>
      <c r="I90" s="34"/>
    </row>
    <row r="91" spans="1:9">
      <c r="A91" s="13"/>
      <c r="B91" s="41"/>
      <c r="C91" s="43"/>
      <c r="D91" s="43"/>
      <c r="E91" s="62"/>
      <c r="F91" s="34"/>
      <c r="G91" s="42"/>
      <c r="H91" s="42"/>
      <c r="I91" s="34"/>
    </row>
    <row r="92" spans="1:9">
      <c r="A92" s="13"/>
      <c r="B92" s="38" t="s">
        <v>499</v>
      </c>
      <c r="C92" s="44" t="s">
        <v>513</v>
      </c>
      <c r="D92" s="44"/>
      <c r="E92" s="39" t="s">
        <v>225</v>
      </c>
      <c r="F92" s="36"/>
      <c r="G92" s="44" t="s">
        <v>205</v>
      </c>
      <c r="H92" s="44"/>
      <c r="I92" s="36"/>
    </row>
    <row r="93" spans="1:9" ht="15.75" thickBot="1">
      <c r="A93" s="13"/>
      <c r="B93" s="38"/>
      <c r="C93" s="81"/>
      <c r="D93" s="81"/>
      <c r="E93" s="226"/>
      <c r="F93" s="36"/>
      <c r="G93" s="81"/>
      <c r="H93" s="81"/>
      <c r="I93" s="74"/>
    </row>
    <row r="94" spans="1:9">
      <c r="A94" s="13"/>
      <c r="B94" s="62" t="s">
        <v>514</v>
      </c>
      <c r="C94" s="75" t="s">
        <v>201</v>
      </c>
      <c r="D94" s="77">
        <v>2483</v>
      </c>
      <c r="E94" s="35"/>
      <c r="F94" s="34"/>
      <c r="G94" s="75" t="s">
        <v>201</v>
      </c>
      <c r="H94" s="82" t="s">
        <v>487</v>
      </c>
      <c r="I94" s="75" t="s">
        <v>225</v>
      </c>
    </row>
    <row r="95" spans="1:9" ht="15.75" thickBot="1">
      <c r="A95" s="13"/>
      <c r="B95" s="62"/>
      <c r="C95" s="76"/>
      <c r="D95" s="78"/>
      <c r="E95" s="79"/>
      <c r="F95" s="34"/>
      <c r="G95" s="76"/>
      <c r="H95" s="117"/>
      <c r="I95" s="76"/>
    </row>
    <row r="96" spans="1:9" ht="15.75" thickTop="1">
      <c r="A96" s="13"/>
      <c r="B96" s="28"/>
      <c r="C96" s="28"/>
      <c r="D96" s="28"/>
      <c r="E96" s="28"/>
      <c r="F96" s="28"/>
      <c r="G96" s="28"/>
      <c r="H96" s="28"/>
      <c r="I96" s="28"/>
    </row>
    <row r="97" spans="1:21">
      <c r="A97" s="13"/>
      <c r="B97" s="14"/>
      <c r="C97" s="14"/>
      <c r="D97" s="14"/>
      <c r="E97" s="14"/>
      <c r="F97" s="14"/>
      <c r="G97" s="14"/>
      <c r="H97" s="14"/>
      <c r="I97" s="14"/>
    </row>
    <row r="98" spans="1:21">
      <c r="A98" s="13"/>
      <c r="B98" s="31" t="s">
        <v>242</v>
      </c>
      <c r="C98" s="67" t="s">
        <v>92</v>
      </c>
      <c r="D98" s="67"/>
      <c r="E98" s="67"/>
      <c r="F98" s="34"/>
      <c r="G98" s="67" t="s">
        <v>92</v>
      </c>
      <c r="H98" s="67"/>
      <c r="I98" s="67"/>
    </row>
    <row r="99" spans="1:21" ht="15.75" thickBot="1">
      <c r="A99" s="13"/>
      <c r="B99" s="31"/>
      <c r="C99" s="69" t="s">
        <v>515</v>
      </c>
      <c r="D99" s="69"/>
      <c r="E99" s="69"/>
      <c r="F99" s="34"/>
      <c r="G99" s="69" t="s">
        <v>492</v>
      </c>
      <c r="H99" s="69"/>
      <c r="I99" s="69"/>
    </row>
    <row r="100" spans="1:21">
      <c r="A100" s="13"/>
      <c r="B100" s="55" t="s">
        <v>516</v>
      </c>
      <c r="C100" s="49" t="s">
        <v>201</v>
      </c>
      <c r="D100" s="51">
        <v>13111</v>
      </c>
      <c r="E100" s="37"/>
      <c r="F100" s="36"/>
      <c r="G100" s="49" t="s">
        <v>201</v>
      </c>
      <c r="H100" s="64" t="s">
        <v>517</v>
      </c>
      <c r="I100" s="49" t="s">
        <v>225</v>
      </c>
    </row>
    <row r="101" spans="1:21">
      <c r="A101" s="13"/>
      <c r="B101" s="55"/>
      <c r="C101" s="39"/>
      <c r="D101" s="40"/>
      <c r="E101" s="36"/>
      <c r="F101" s="36"/>
      <c r="G101" s="39"/>
      <c r="H101" s="44"/>
      <c r="I101" s="39"/>
    </row>
    <row r="102" spans="1:21" ht="26.25">
      <c r="A102" s="13"/>
      <c r="B102" s="16" t="s">
        <v>494</v>
      </c>
      <c r="C102" s="34"/>
      <c r="D102" s="34"/>
      <c r="E102" s="34"/>
      <c r="F102" s="16"/>
      <c r="G102" s="34"/>
      <c r="H102" s="34"/>
      <c r="I102" s="34"/>
    </row>
    <row r="103" spans="1:21">
      <c r="A103" s="13"/>
      <c r="B103" s="21" t="s">
        <v>495</v>
      </c>
      <c r="C103" s="44" t="s">
        <v>518</v>
      </c>
      <c r="D103" s="44"/>
      <c r="E103" s="22" t="s">
        <v>225</v>
      </c>
      <c r="F103" s="19"/>
      <c r="G103" s="44" t="s">
        <v>519</v>
      </c>
      <c r="H103" s="44"/>
      <c r="I103" s="22" t="s">
        <v>225</v>
      </c>
    </row>
    <row r="104" spans="1:21">
      <c r="A104" s="13"/>
      <c r="B104" s="41" t="s">
        <v>497</v>
      </c>
      <c r="C104" s="43" t="s">
        <v>520</v>
      </c>
      <c r="D104" s="43"/>
      <c r="E104" s="62" t="s">
        <v>225</v>
      </c>
      <c r="F104" s="34"/>
      <c r="G104" s="43" t="s">
        <v>205</v>
      </c>
      <c r="H104" s="43"/>
      <c r="I104" s="34"/>
    </row>
    <row r="105" spans="1:21">
      <c r="A105" s="13"/>
      <c r="B105" s="41"/>
      <c r="C105" s="43"/>
      <c r="D105" s="43"/>
      <c r="E105" s="62"/>
      <c r="F105" s="34"/>
      <c r="G105" s="43"/>
      <c r="H105" s="43"/>
      <c r="I105" s="34"/>
    </row>
    <row r="106" spans="1:21">
      <c r="A106" s="13"/>
      <c r="B106" s="38" t="s">
        <v>499</v>
      </c>
      <c r="C106" s="44" t="s">
        <v>521</v>
      </c>
      <c r="D106" s="44"/>
      <c r="E106" s="39" t="s">
        <v>225</v>
      </c>
      <c r="F106" s="36"/>
      <c r="G106" s="40">
        <v>4976</v>
      </c>
      <c r="H106" s="40"/>
      <c r="I106" s="36"/>
    </row>
    <row r="107" spans="1:21" ht="15.75" thickBot="1">
      <c r="A107" s="13"/>
      <c r="B107" s="38"/>
      <c r="C107" s="81"/>
      <c r="D107" s="81"/>
      <c r="E107" s="226"/>
      <c r="F107" s="36"/>
      <c r="G107" s="73"/>
      <c r="H107" s="73"/>
      <c r="I107" s="74"/>
    </row>
    <row r="108" spans="1:21">
      <c r="A108" s="13"/>
      <c r="B108" s="34" t="s">
        <v>522</v>
      </c>
      <c r="C108" s="75" t="s">
        <v>201</v>
      </c>
      <c r="D108" s="77">
        <v>4987</v>
      </c>
      <c r="E108" s="35"/>
      <c r="F108" s="34"/>
      <c r="G108" s="75" t="s">
        <v>201</v>
      </c>
      <c r="H108" s="82" t="s">
        <v>508</v>
      </c>
      <c r="I108" s="75" t="s">
        <v>225</v>
      </c>
    </row>
    <row r="109" spans="1:21" ht="15.75" thickBot="1">
      <c r="A109" s="13"/>
      <c r="B109" s="34"/>
      <c r="C109" s="76"/>
      <c r="D109" s="78"/>
      <c r="E109" s="79"/>
      <c r="F109" s="34"/>
      <c r="G109" s="76"/>
      <c r="H109" s="117"/>
      <c r="I109" s="76"/>
    </row>
    <row r="110" spans="1:21" ht="15.75" thickTop="1">
      <c r="A110" s="13"/>
      <c r="B110" s="258" t="s">
        <v>523</v>
      </c>
      <c r="C110" s="258"/>
      <c r="D110" s="258"/>
      <c r="E110" s="258"/>
      <c r="F110" s="258"/>
      <c r="G110" s="258"/>
      <c r="H110" s="258"/>
      <c r="I110" s="258"/>
      <c r="J110" s="258"/>
      <c r="K110" s="258"/>
      <c r="L110" s="258"/>
      <c r="M110" s="258"/>
      <c r="N110" s="258"/>
      <c r="O110" s="258"/>
      <c r="P110" s="258"/>
      <c r="Q110" s="258"/>
      <c r="R110" s="258"/>
      <c r="S110" s="258"/>
      <c r="T110" s="258"/>
      <c r="U110" s="258"/>
    </row>
    <row r="111" spans="1:21">
      <c r="A111" s="13"/>
      <c r="B111" s="258" t="s">
        <v>524</v>
      </c>
      <c r="C111" s="258"/>
      <c r="D111" s="258"/>
      <c r="E111" s="258"/>
      <c r="F111" s="258"/>
      <c r="G111" s="258"/>
      <c r="H111" s="258"/>
      <c r="I111" s="258"/>
      <c r="J111" s="258"/>
      <c r="K111" s="258"/>
      <c r="L111" s="258"/>
      <c r="M111" s="258"/>
      <c r="N111" s="258"/>
      <c r="O111" s="258"/>
      <c r="P111" s="258"/>
      <c r="Q111" s="258"/>
      <c r="R111" s="258"/>
      <c r="S111" s="258"/>
      <c r="T111" s="258"/>
      <c r="U111" s="258"/>
    </row>
    <row r="112" spans="1:21" ht="15" customHeight="1">
      <c r="A112" s="13" t="s">
        <v>790</v>
      </c>
      <c r="B112" s="70" t="s">
        <v>5</v>
      </c>
      <c r="C112" s="70"/>
      <c r="D112" s="70"/>
      <c r="E112" s="70"/>
      <c r="F112" s="70"/>
      <c r="G112" s="70"/>
      <c r="H112" s="70"/>
      <c r="I112" s="70"/>
      <c r="J112" s="70"/>
      <c r="K112" s="70"/>
      <c r="L112" s="70"/>
      <c r="M112" s="70"/>
      <c r="N112" s="70"/>
      <c r="O112" s="70"/>
      <c r="P112" s="70"/>
      <c r="Q112" s="70"/>
      <c r="R112" s="70"/>
      <c r="S112" s="70"/>
      <c r="T112" s="70"/>
      <c r="U112" s="70"/>
    </row>
    <row r="113" spans="1:21">
      <c r="A113" s="13"/>
      <c r="B113" s="72" t="s">
        <v>525</v>
      </c>
      <c r="C113" s="72"/>
      <c r="D113" s="72"/>
      <c r="E113" s="72"/>
      <c r="F113" s="72"/>
      <c r="G113" s="72"/>
      <c r="H113" s="72"/>
      <c r="I113" s="72"/>
      <c r="J113" s="72"/>
      <c r="K113" s="72"/>
      <c r="L113" s="72"/>
      <c r="M113" s="72"/>
      <c r="N113" s="72"/>
      <c r="O113" s="72"/>
      <c r="P113" s="72"/>
      <c r="Q113" s="72"/>
      <c r="R113" s="72"/>
      <c r="S113" s="72"/>
      <c r="T113" s="72"/>
      <c r="U113" s="72"/>
    </row>
    <row r="114" spans="1:21">
      <c r="A114" s="13"/>
      <c r="B114" s="28"/>
      <c r="C114" s="28"/>
      <c r="D114" s="28"/>
      <c r="E114" s="28"/>
      <c r="F114" s="28"/>
      <c r="G114" s="28"/>
      <c r="H114" s="28"/>
      <c r="I114" s="28"/>
      <c r="J114" s="28"/>
      <c r="K114" s="28"/>
      <c r="L114" s="28"/>
      <c r="M114" s="28"/>
      <c r="N114" s="28"/>
      <c r="O114" s="28"/>
      <c r="P114" s="28"/>
      <c r="Q114" s="28"/>
    </row>
    <row r="115" spans="1:21">
      <c r="A115" s="13"/>
      <c r="B115" s="14"/>
      <c r="C115" s="14"/>
      <c r="D115" s="14"/>
      <c r="E115" s="14"/>
      <c r="F115" s="14"/>
      <c r="G115" s="14"/>
      <c r="H115" s="14"/>
      <c r="I115" s="14"/>
      <c r="J115" s="14"/>
      <c r="K115" s="14"/>
      <c r="L115" s="14"/>
      <c r="M115" s="14"/>
      <c r="N115" s="14"/>
      <c r="O115" s="14"/>
      <c r="P115" s="14"/>
      <c r="Q115" s="14"/>
    </row>
    <row r="116" spans="1:21" ht="15.75" thickBot="1">
      <c r="A116" s="13"/>
      <c r="B116" s="15"/>
      <c r="C116" s="34"/>
      <c r="D116" s="34"/>
      <c r="E116" s="34"/>
      <c r="F116" s="16"/>
      <c r="G116" s="69" t="s">
        <v>471</v>
      </c>
      <c r="H116" s="69"/>
      <c r="I116" s="69"/>
      <c r="J116" s="69"/>
      <c r="K116" s="69"/>
      <c r="L116" s="69"/>
      <c r="M116" s="69"/>
      <c r="N116" s="69"/>
      <c r="O116" s="69"/>
      <c r="P116" s="69"/>
      <c r="Q116" s="69"/>
    </row>
    <row r="117" spans="1:21">
      <c r="A117" s="13"/>
      <c r="B117" s="31" t="s">
        <v>193</v>
      </c>
      <c r="C117" s="114" t="s">
        <v>340</v>
      </c>
      <c r="D117" s="114"/>
      <c r="E117" s="114"/>
      <c r="F117" s="34"/>
      <c r="G117" s="126" t="s">
        <v>526</v>
      </c>
      <c r="H117" s="126"/>
      <c r="I117" s="126"/>
      <c r="J117" s="35"/>
      <c r="K117" s="126" t="s">
        <v>478</v>
      </c>
      <c r="L117" s="126"/>
      <c r="M117" s="126"/>
      <c r="N117" s="35"/>
      <c r="O117" s="126" t="s">
        <v>478</v>
      </c>
      <c r="P117" s="126"/>
      <c r="Q117" s="126"/>
    </row>
    <row r="118" spans="1:21">
      <c r="A118" s="13"/>
      <c r="B118" s="31"/>
      <c r="C118" s="114"/>
      <c r="D118" s="114"/>
      <c r="E118" s="114"/>
      <c r="F118" s="34"/>
      <c r="G118" s="114"/>
      <c r="H118" s="114"/>
      <c r="I118" s="114"/>
      <c r="J118" s="34"/>
      <c r="K118" s="114" t="s">
        <v>92</v>
      </c>
      <c r="L118" s="114"/>
      <c r="M118" s="114"/>
      <c r="N118" s="34"/>
      <c r="O118" s="114" t="s">
        <v>482</v>
      </c>
      <c r="P118" s="114"/>
      <c r="Q118" s="114"/>
    </row>
    <row r="119" spans="1:21">
      <c r="A119" s="13"/>
      <c r="B119" s="31"/>
      <c r="C119" s="114"/>
      <c r="D119" s="114"/>
      <c r="E119" s="114"/>
      <c r="F119" s="34"/>
      <c r="G119" s="114"/>
      <c r="H119" s="114"/>
      <c r="I119" s="114"/>
      <c r="J119" s="34"/>
      <c r="K119" s="114" t="s">
        <v>479</v>
      </c>
      <c r="L119" s="114"/>
      <c r="M119" s="114"/>
      <c r="N119" s="34"/>
      <c r="O119" s="114" t="s">
        <v>480</v>
      </c>
      <c r="P119" s="114"/>
      <c r="Q119" s="114"/>
    </row>
    <row r="120" spans="1:21" ht="15.75" thickBot="1">
      <c r="A120" s="13"/>
      <c r="B120" s="31"/>
      <c r="C120" s="115"/>
      <c r="D120" s="115"/>
      <c r="E120" s="115"/>
      <c r="F120" s="34"/>
      <c r="G120" s="115"/>
      <c r="H120" s="115"/>
      <c r="I120" s="115"/>
      <c r="J120" s="34"/>
      <c r="K120" s="115" t="s">
        <v>527</v>
      </c>
      <c r="L120" s="115"/>
      <c r="M120" s="115"/>
      <c r="N120" s="34"/>
      <c r="O120" s="115" t="s">
        <v>483</v>
      </c>
      <c r="P120" s="115"/>
      <c r="Q120" s="115"/>
    </row>
    <row r="121" spans="1:21">
      <c r="A121" s="13"/>
      <c r="B121" s="55" t="s">
        <v>528</v>
      </c>
      <c r="C121" s="49" t="s">
        <v>201</v>
      </c>
      <c r="D121" s="51">
        <v>20350</v>
      </c>
      <c r="E121" s="37"/>
      <c r="F121" s="36"/>
      <c r="G121" s="49" t="s">
        <v>201</v>
      </c>
      <c r="H121" s="64" t="s">
        <v>205</v>
      </c>
      <c r="I121" s="37"/>
      <c r="J121" s="36"/>
      <c r="K121" s="49" t="s">
        <v>201</v>
      </c>
      <c r="L121" s="64" t="s">
        <v>205</v>
      </c>
      <c r="M121" s="37"/>
      <c r="N121" s="36"/>
      <c r="O121" s="49" t="s">
        <v>201</v>
      </c>
      <c r="P121" s="51">
        <v>20350</v>
      </c>
      <c r="Q121" s="37"/>
    </row>
    <row r="122" spans="1:21">
      <c r="A122" s="13"/>
      <c r="B122" s="55"/>
      <c r="C122" s="39"/>
      <c r="D122" s="40"/>
      <c r="E122" s="36"/>
      <c r="F122" s="36"/>
      <c r="G122" s="39"/>
      <c r="H122" s="44"/>
      <c r="I122" s="36"/>
      <c r="J122" s="36"/>
      <c r="K122" s="39"/>
      <c r="L122" s="44"/>
      <c r="M122" s="36"/>
      <c r="N122" s="36"/>
      <c r="O122" s="39"/>
      <c r="P122" s="40"/>
      <c r="Q122" s="36"/>
    </row>
    <row r="123" spans="1:21">
      <c r="A123" s="13"/>
      <c r="B123" s="45" t="s">
        <v>529</v>
      </c>
      <c r="C123" s="42">
        <v>13824</v>
      </c>
      <c r="D123" s="42"/>
      <c r="E123" s="34"/>
      <c r="F123" s="34"/>
      <c r="G123" s="43" t="s">
        <v>205</v>
      </c>
      <c r="H123" s="43"/>
      <c r="I123" s="34"/>
      <c r="J123" s="34"/>
      <c r="K123" s="43" t="s">
        <v>205</v>
      </c>
      <c r="L123" s="43"/>
      <c r="M123" s="34"/>
      <c r="N123" s="34"/>
      <c r="O123" s="42">
        <v>13824</v>
      </c>
      <c r="P123" s="42"/>
      <c r="Q123" s="34"/>
    </row>
    <row r="124" spans="1:21">
      <c r="A124" s="13"/>
      <c r="B124" s="45"/>
      <c r="C124" s="42"/>
      <c r="D124" s="42"/>
      <c r="E124" s="34"/>
      <c r="F124" s="34"/>
      <c r="G124" s="43"/>
      <c r="H124" s="43"/>
      <c r="I124" s="34"/>
      <c r="J124" s="34"/>
      <c r="K124" s="43"/>
      <c r="L124" s="43"/>
      <c r="M124" s="34"/>
      <c r="N124" s="34"/>
      <c r="O124" s="42"/>
      <c r="P124" s="42"/>
      <c r="Q124" s="34"/>
    </row>
    <row r="125" spans="1:21">
      <c r="A125" s="13"/>
      <c r="B125" s="55" t="s">
        <v>530</v>
      </c>
      <c r="C125" s="40">
        <v>35040</v>
      </c>
      <c r="D125" s="40"/>
      <c r="E125" s="36"/>
      <c r="F125" s="36"/>
      <c r="G125" s="44" t="s">
        <v>205</v>
      </c>
      <c r="H125" s="44"/>
      <c r="I125" s="36"/>
      <c r="J125" s="36"/>
      <c r="K125" s="44" t="s">
        <v>205</v>
      </c>
      <c r="L125" s="44"/>
      <c r="M125" s="36"/>
      <c r="N125" s="36"/>
      <c r="O125" s="40">
        <v>35040</v>
      </c>
      <c r="P125" s="40"/>
      <c r="Q125" s="36"/>
    </row>
    <row r="126" spans="1:21">
      <c r="A126" s="13"/>
      <c r="B126" s="55"/>
      <c r="C126" s="40"/>
      <c r="D126" s="40"/>
      <c r="E126" s="36"/>
      <c r="F126" s="36"/>
      <c r="G126" s="44"/>
      <c r="H126" s="44"/>
      <c r="I126" s="36"/>
      <c r="J126" s="36"/>
      <c r="K126" s="44"/>
      <c r="L126" s="44"/>
      <c r="M126" s="36"/>
      <c r="N126" s="36"/>
      <c r="O126" s="40"/>
      <c r="P126" s="40"/>
      <c r="Q126" s="36"/>
    </row>
    <row r="127" spans="1:21">
      <c r="A127" s="13"/>
      <c r="B127" s="45" t="s">
        <v>531</v>
      </c>
      <c r="C127" s="42">
        <v>4715</v>
      </c>
      <c r="D127" s="42"/>
      <c r="E127" s="34"/>
      <c r="F127" s="34"/>
      <c r="G127" s="43" t="s">
        <v>205</v>
      </c>
      <c r="H127" s="43"/>
      <c r="I127" s="34"/>
      <c r="J127" s="34"/>
      <c r="K127" s="43" t="s">
        <v>205</v>
      </c>
      <c r="L127" s="43"/>
      <c r="M127" s="34"/>
      <c r="N127" s="34"/>
      <c r="O127" s="42">
        <v>4715</v>
      </c>
      <c r="P127" s="42"/>
      <c r="Q127" s="34"/>
    </row>
    <row r="128" spans="1:21">
      <c r="A128" s="13"/>
      <c r="B128" s="45"/>
      <c r="C128" s="42"/>
      <c r="D128" s="42"/>
      <c r="E128" s="34"/>
      <c r="F128" s="34"/>
      <c r="G128" s="43"/>
      <c r="H128" s="43"/>
      <c r="I128" s="34"/>
      <c r="J128" s="34"/>
      <c r="K128" s="43"/>
      <c r="L128" s="43"/>
      <c r="M128" s="34"/>
      <c r="N128" s="34"/>
      <c r="O128" s="42"/>
      <c r="P128" s="42"/>
      <c r="Q128" s="34"/>
    </row>
    <row r="129" spans="1:21">
      <c r="A129" s="13"/>
      <c r="B129" s="28"/>
      <c r="C129" s="28"/>
      <c r="D129" s="28"/>
      <c r="E129" s="28"/>
      <c r="F129" s="28"/>
      <c r="G129" s="28"/>
      <c r="H129" s="28"/>
      <c r="I129" s="28"/>
      <c r="J129" s="28"/>
      <c r="K129" s="28"/>
      <c r="L129" s="28"/>
      <c r="M129" s="28"/>
      <c r="N129" s="28"/>
      <c r="O129" s="28"/>
      <c r="P129" s="28"/>
      <c r="Q129" s="28"/>
    </row>
    <row r="130" spans="1:21">
      <c r="A130" s="13"/>
      <c r="B130" s="14"/>
      <c r="C130" s="14"/>
      <c r="D130" s="14"/>
      <c r="E130" s="14"/>
      <c r="F130" s="14"/>
      <c r="G130" s="14"/>
      <c r="H130" s="14"/>
      <c r="I130" s="14"/>
      <c r="J130" s="14"/>
      <c r="K130" s="14"/>
      <c r="L130" s="14"/>
      <c r="M130" s="14"/>
      <c r="N130" s="14"/>
      <c r="O130" s="14"/>
      <c r="P130" s="14"/>
      <c r="Q130" s="14"/>
    </row>
    <row r="131" spans="1:21" ht="15.75" thickBot="1">
      <c r="A131" s="13"/>
      <c r="B131" s="15"/>
      <c r="C131" s="34"/>
      <c r="D131" s="34"/>
      <c r="E131" s="34"/>
      <c r="F131" s="16"/>
      <c r="G131" s="69" t="s">
        <v>488</v>
      </c>
      <c r="H131" s="69"/>
      <c r="I131" s="69"/>
      <c r="J131" s="69"/>
      <c r="K131" s="69"/>
      <c r="L131" s="69"/>
      <c r="M131" s="69"/>
      <c r="N131" s="69"/>
      <c r="O131" s="69"/>
      <c r="P131" s="69"/>
      <c r="Q131" s="69"/>
    </row>
    <row r="132" spans="1:21">
      <c r="A132" s="13"/>
      <c r="B132" s="31" t="s">
        <v>193</v>
      </c>
      <c r="C132" s="114" t="s">
        <v>340</v>
      </c>
      <c r="D132" s="114"/>
      <c r="E132" s="114"/>
      <c r="F132" s="34"/>
      <c r="G132" s="126" t="s">
        <v>526</v>
      </c>
      <c r="H132" s="126"/>
      <c r="I132" s="126"/>
      <c r="J132" s="35"/>
      <c r="K132" s="126" t="s">
        <v>478</v>
      </c>
      <c r="L132" s="126"/>
      <c r="M132" s="126"/>
      <c r="N132" s="35"/>
      <c r="O132" s="126" t="s">
        <v>478</v>
      </c>
      <c r="P132" s="126"/>
      <c r="Q132" s="126"/>
    </row>
    <row r="133" spans="1:21">
      <c r="A133" s="13"/>
      <c r="B133" s="31"/>
      <c r="C133" s="114"/>
      <c r="D133" s="114"/>
      <c r="E133" s="114"/>
      <c r="F133" s="34"/>
      <c r="G133" s="114"/>
      <c r="H133" s="114"/>
      <c r="I133" s="114"/>
      <c r="J133" s="34"/>
      <c r="K133" s="114" t="s">
        <v>92</v>
      </c>
      <c r="L133" s="114"/>
      <c r="M133" s="114"/>
      <c r="N133" s="34"/>
      <c r="O133" s="114" t="s">
        <v>482</v>
      </c>
      <c r="P133" s="114"/>
      <c r="Q133" s="114"/>
    </row>
    <row r="134" spans="1:21">
      <c r="A134" s="13"/>
      <c r="B134" s="31"/>
      <c r="C134" s="114"/>
      <c r="D134" s="114"/>
      <c r="E134" s="114"/>
      <c r="F134" s="34"/>
      <c r="G134" s="114"/>
      <c r="H134" s="114"/>
      <c r="I134" s="114"/>
      <c r="J134" s="34"/>
      <c r="K134" s="114" t="s">
        <v>479</v>
      </c>
      <c r="L134" s="114"/>
      <c r="M134" s="114"/>
      <c r="N134" s="34"/>
      <c r="O134" s="114" t="s">
        <v>480</v>
      </c>
      <c r="P134" s="114"/>
      <c r="Q134" s="114"/>
    </row>
    <row r="135" spans="1:21" ht="15.75" thickBot="1">
      <c r="A135" s="13"/>
      <c r="B135" s="31"/>
      <c r="C135" s="115"/>
      <c r="D135" s="115"/>
      <c r="E135" s="115"/>
      <c r="F135" s="34"/>
      <c r="G135" s="115"/>
      <c r="H135" s="115"/>
      <c r="I135" s="115"/>
      <c r="J135" s="34"/>
      <c r="K135" s="115" t="s">
        <v>527</v>
      </c>
      <c r="L135" s="115"/>
      <c r="M135" s="115"/>
      <c r="N135" s="34"/>
      <c r="O135" s="115" t="s">
        <v>483</v>
      </c>
      <c r="P135" s="115"/>
      <c r="Q135" s="115"/>
    </row>
    <row r="136" spans="1:21">
      <c r="A136" s="13"/>
      <c r="B136" s="55" t="s">
        <v>528</v>
      </c>
      <c r="C136" s="49" t="s">
        <v>201</v>
      </c>
      <c r="D136" s="51">
        <v>28013</v>
      </c>
      <c r="E136" s="37"/>
      <c r="F136" s="36"/>
      <c r="G136" s="49" t="s">
        <v>201</v>
      </c>
      <c r="H136" s="64" t="s">
        <v>205</v>
      </c>
      <c r="I136" s="37"/>
      <c r="J136" s="36"/>
      <c r="K136" s="49" t="s">
        <v>201</v>
      </c>
      <c r="L136" s="64" t="s">
        <v>205</v>
      </c>
      <c r="M136" s="37"/>
      <c r="N136" s="36"/>
      <c r="O136" s="49" t="s">
        <v>201</v>
      </c>
      <c r="P136" s="51">
        <v>28013</v>
      </c>
      <c r="Q136" s="37"/>
    </row>
    <row r="137" spans="1:21">
      <c r="A137" s="13"/>
      <c r="B137" s="55"/>
      <c r="C137" s="39"/>
      <c r="D137" s="40"/>
      <c r="E137" s="36"/>
      <c r="F137" s="36"/>
      <c r="G137" s="39"/>
      <c r="H137" s="44"/>
      <c r="I137" s="36"/>
      <c r="J137" s="36"/>
      <c r="K137" s="39"/>
      <c r="L137" s="44"/>
      <c r="M137" s="36"/>
      <c r="N137" s="36"/>
      <c r="O137" s="39"/>
      <c r="P137" s="40"/>
      <c r="Q137" s="36"/>
    </row>
    <row r="138" spans="1:21">
      <c r="A138" s="13"/>
      <c r="B138" s="45" t="s">
        <v>529</v>
      </c>
      <c r="C138" s="42">
        <v>12779</v>
      </c>
      <c r="D138" s="42"/>
      <c r="E138" s="34"/>
      <c r="F138" s="34"/>
      <c r="G138" s="43" t="s">
        <v>205</v>
      </c>
      <c r="H138" s="43"/>
      <c r="I138" s="34"/>
      <c r="J138" s="34"/>
      <c r="K138" s="43" t="s">
        <v>205</v>
      </c>
      <c r="L138" s="43"/>
      <c r="M138" s="34"/>
      <c r="N138" s="34"/>
      <c r="O138" s="42">
        <v>12779</v>
      </c>
      <c r="P138" s="42"/>
      <c r="Q138" s="34"/>
    </row>
    <row r="139" spans="1:21">
      <c r="A139" s="13"/>
      <c r="B139" s="45"/>
      <c r="C139" s="42"/>
      <c r="D139" s="42"/>
      <c r="E139" s="34"/>
      <c r="F139" s="34"/>
      <c r="G139" s="43"/>
      <c r="H139" s="43"/>
      <c r="I139" s="34"/>
      <c r="J139" s="34"/>
      <c r="K139" s="43"/>
      <c r="L139" s="43"/>
      <c r="M139" s="34"/>
      <c r="N139" s="34"/>
      <c r="O139" s="42"/>
      <c r="P139" s="42"/>
      <c r="Q139" s="34"/>
    </row>
    <row r="140" spans="1:21">
      <c r="A140" s="13"/>
      <c r="B140" s="55" t="s">
        <v>530</v>
      </c>
      <c r="C140" s="40">
        <v>22779</v>
      </c>
      <c r="D140" s="40"/>
      <c r="E140" s="36"/>
      <c r="F140" s="36"/>
      <c r="G140" s="44" t="s">
        <v>205</v>
      </c>
      <c r="H140" s="44"/>
      <c r="I140" s="36"/>
      <c r="J140" s="36"/>
      <c r="K140" s="44" t="s">
        <v>205</v>
      </c>
      <c r="L140" s="44"/>
      <c r="M140" s="36"/>
      <c r="N140" s="36"/>
      <c r="O140" s="40">
        <v>22779</v>
      </c>
      <c r="P140" s="40"/>
      <c r="Q140" s="36"/>
    </row>
    <row r="141" spans="1:21">
      <c r="A141" s="13"/>
      <c r="B141" s="55"/>
      <c r="C141" s="40"/>
      <c r="D141" s="40"/>
      <c r="E141" s="36"/>
      <c r="F141" s="36"/>
      <c r="G141" s="44"/>
      <c r="H141" s="44"/>
      <c r="I141" s="36"/>
      <c r="J141" s="36"/>
      <c r="K141" s="44"/>
      <c r="L141" s="44"/>
      <c r="M141" s="36"/>
      <c r="N141" s="36"/>
      <c r="O141" s="40"/>
      <c r="P141" s="40"/>
      <c r="Q141" s="36"/>
    </row>
    <row r="142" spans="1:21">
      <c r="A142" s="13"/>
      <c r="B142" s="45" t="s">
        <v>531</v>
      </c>
      <c r="C142" s="42">
        <v>4140</v>
      </c>
      <c r="D142" s="42"/>
      <c r="E142" s="34"/>
      <c r="F142" s="34"/>
      <c r="G142" s="43" t="s">
        <v>205</v>
      </c>
      <c r="H142" s="43"/>
      <c r="I142" s="34"/>
      <c r="J142" s="34"/>
      <c r="K142" s="43" t="s">
        <v>205</v>
      </c>
      <c r="L142" s="43"/>
      <c r="M142" s="34"/>
      <c r="N142" s="34"/>
      <c r="O142" s="42">
        <v>4140</v>
      </c>
      <c r="P142" s="42"/>
      <c r="Q142" s="34"/>
    </row>
    <row r="143" spans="1:21">
      <c r="A143" s="13"/>
      <c r="B143" s="45"/>
      <c r="C143" s="42"/>
      <c r="D143" s="42"/>
      <c r="E143" s="34"/>
      <c r="F143" s="34"/>
      <c r="G143" s="43"/>
      <c r="H143" s="43"/>
      <c r="I143" s="34"/>
      <c r="J143" s="34"/>
      <c r="K143" s="43"/>
      <c r="L143" s="43"/>
      <c r="M143" s="34"/>
      <c r="N143" s="34"/>
      <c r="O143" s="42"/>
      <c r="P143" s="42"/>
      <c r="Q143" s="34"/>
    </row>
    <row r="144" spans="1:21" ht="15" customHeight="1">
      <c r="A144" s="13" t="s">
        <v>791</v>
      </c>
      <c r="B144" s="70" t="s">
        <v>5</v>
      </c>
      <c r="C144" s="70"/>
      <c r="D144" s="70"/>
      <c r="E144" s="70"/>
      <c r="F144" s="70"/>
      <c r="G144" s="70"/>
      <c r="H144" s="70"/>
      <c r="I144" s="70"/>
      <c r="J144" s="70"/>
      <c r="K144" s="70"/>
      <c r="L144" s="70"/>
      <c r="M144" s="70"/>
      <c r="N144" s="70"/>
      <c r="O144" s="70"/>
      <c r="P144" s="70"/>
      <c r="Q144" s="70"/>
      <c r="R144" s="70"/>
      <c r="S144" s="70"/>
      <c r="T144" s="70"/>
      <c r="U144" s="70"/>
    </row>
    <row r="145" spans="1:21">
      <c r="A145" s="13"/>
      <c r="B145" s="72" t="s">
        <v>533</v>
      </c>
      <c r="C145" s="72"/>
      <c r="D145" s="72"/>
      <c r="E145" s="72"/>
      <c r="F145" s="72"/>
      <c r="G145" s="72"/>
      <c r="H145" s="72"/>
      <c r="I145" s="72"/>
      <c r="J145" s="72"/>
      <c r="K145" s="72"/>
      <c r="L145" s="72"/>
      <c r="M145" s="72"/>
      <c r="N145" s="72"/>
      <c r="O145" s="72"/>
      <c r="P145" s="72"/>
      <c r="Q145" s="72"/>
      <c r="R145" s="72"/>
      <c r="S145" s="72"/>
      <c r="T145" s="72"/>
      <c r="U145" s="72"/>
    </row>
    <row r="146" spans="1:21">
      <c r="A146" s="13"/>
      <c r="B146" s="28"/>
      <c r="C146" s="28"/>
      <c r="D146" s="28"/>
      <c r="E146" s="28"/>
      <c r="F146" s="28"/>
      <c r="G146" s="28"/>
      <c r="H146" s="28"/>
      <c r="I146" s="28"/>
      <c r="J146" s="28"/>
      <c r="K146" s="28"/>
      <c r="L146" s="28"/>
      <c r="M146" s="28"/>
      <c r="N146" s="28"/>
      <c r="O146" s="28"/>
      <c r="P146" s="28"/>
      <c r="Q146" s="28"/>
      <c r="R146" s="28"/>
      <c r="S146" s="28"/>
      <c r="T146" s="28"/>
    </row>
    <row r="147" spans="1:21">
      <c r="A147" s="13"/>
      <c r="B147" s="14"/>
      <c r="C147" s="14"/>
      <c r="D147" s="14"/>
      <c r="E147" s="14"/>
      <c r="F147" s="14"/>
      <c r="G147" s="14"/>
      <c r="H147" s="14"/>
      <c r="I147" s="14"/>
      <c r="J147" s="14"/>
      <c r="K147" s="14"/>
      <c r="L147" s="14"/>
      <c r="M147" s="14"/>
      <c r="N147" s="14"/>
      <c r="O147" s="14"/>
      <c r="P147" s="14"/>
      <c r="Q147" s="14"/>
      <c r="R147" s="14"/>
      <c r="S147" s="14"/>
      <c r="T147" s="14"/>
    </row>
    <row r="148" spans="1:21">
      <c r="A148" s="13"/>
      <c r="B148" s="31" t="s">
        <v>534</v>
      </c>
      <c r="C148" s="34"/>
      <c r="D148" s="67" t="s">
        <v>535</v>
      </c>
      <c r="E148" s="67"/>
      <c r="F148" s="67"/>
      <c r="G148" s="34"/>
      <c r="H148" s="67" t="s">
        <v>535</v>
      </c>
      <c r="I148" s="67"/>
      <c r="J148" s="67"/>
      <c r="K148" s="34"/>
      <c r="L148" s="66" t="s">
        <v>536</v>
      </c>
      <c r="M148" s="34"/>
      <c r="N148" s="66" t="s">
        <v>482</v>
      </c>
      <c r="O148" s="34"/>
      <c r="P148" s="67" t="s">
        <v>538</v>
      </c>
      <c r="Q148" s="67"/>
      <c r="R148" s="34"/>
      <c r="S148" s="67" t="s">
        <v>539</v>
      </c>
      <c r="T148" s="67"/>
    </row>
    <row r="149" spans="1:21" ht="15.75" thickBot="1">
      <c r="A149" s="13"/>
      <c r="B149" s="231"/>
      <c r="C149" s="34"/>
      <c r="D149" s="85">
        <v>41912</v>
      </c>
      <c r="E149" s="85"/>
      <c r="F149" s="85"/>
      <c r="G149" s="34"/>
      <c r="H149" s="85">
        <v>41639</v>
      </c>
      <c r="I149" s="85"/>
      <c r="J149" s="85"/>
      <c r="K149" s="34"/>
      <c r="L149" s="83" t="s">
        <v>537</v>
      </c>
      <c r="M149" s="34"/>
      <c r="N149" s="83" t="s">
        <v>480</v>
      </c>
      <c r="O149" s="34"/>
      <c r="P149" s="69"/>
      <c r="Q149" s="69"/>
      <c r="R149" s="34"/>
      <c r="S149" s="69"/>
      <c r="T149" s="69"/>
    </row>
    <row r="150" spans="1:21">
      <c r="A150" s="13"/>
      <c r="B150" s="20" t="s">
        <v>540</v>
      </c>
      <c r="C150" s="16"/>
      <c r="D150" s="35"/>
      <c r="E150" s="35"/>
      <c r="F150" s="35"/>
      <c r="G150" s="16"/>
      <c r="H150" s="35"/>
      <c r="I150" s="35"/>
      <c r="J150" s="35"/>
      <c r="K150" s="16"/>
      <c r="L150" s="16"/>
      <c r="M150" s="16"/>
      <c r="N150" s="16"/>
      <c r="O150" s="16"/>
      <c r="P150" s="35"/>
      <c r="Q150" s="35"/>
      <c r="R150" s="16"/>
      <c r="S150" s="35"/>
      <c r="T150" s="35"/>
    </row>
    <row r="151" spans="1:21">
      <c r="A151" s="13"/>
      <c r="B151" s="232" t="s">
        <v>528</v>
      </c>
      <c r="C151" s="34"/>
      <c r="D151" s="45" t="s">
        <v>201</v>
      </c>
      <c r="E151" s="233">
        <v>20350</v>
      </c>
      <c r="F151" s="34"/>
      <c r="G151" s="34"/>
      <c r="H151" s="45" t="s">
        <v>201</v>
      </c>
      <c r="I151" s="233">
        <v>28013</v>
      </c>
      <c r="J151" s="34"/>
      <c r="K151" s="34"/>
      <c r="L151" s="43" t="s">
        <v>541</v>
      </c>
      <c r="M151" s="34"/>
      <c r="N151" s="234" t="s">
        <v>542</v>
      </c>
      <c r="O151" s="34"/>
      <c r="P151" s="234" t="s">
        <v>543</v>
      </c>
      <c r="Q151" s="34"/>
      <c r="R151" s="34"/>
      <c r="S151" s="234" t="s">
        <v>544</v>
      </c>
      <c r="T151" s="34"/>
    </row>
    <row r="152" spans="1:21">
      <c r="A152" s="13"/>
      <c r="B152" s="232"/>
      <c r="C152" s="34"/>
      <c r="D152" s="45"/>
      <c r="E152" s="233"/>
      <c r="F152" s="34"/>
      <c r="G152" s="34"/>
      <c r="H152" s="45"/>
      <c r="I152" s="233"/>
      <c r="J152" s="34"/>
      <c r="K152" s="34"/>
      <c r="L152" s="43"/>
      <c r="M152" s="34"/>
      <c r="N152" s="234"/>
      <c r="O152" s="34"/>
      <c r="P152" s="234"/>
      <c r="Q152" s="34"/>
      <c r="R152" s="34"/>
      <c r="S152" s="234"/>
      <c r="T152" s="34"/>
    </row>
    <row r="153" spans="1:21">
      <c r="A153" s="13"/>
      <c r="B153" s="16"/>
      <c r="C153" s="16"/>
      <c r="D153" s="34"/>
      <c r="E153" s="34"/>
      <c r="F153" s="34"/>
      <c r="G153" s="16"/>
      <c r="H153" s="34"/>
      <c r="I153" s="34"/>
      <c r="J153" s="34"/>
      <c r="K153" s="16"/>
      <c r="L153" s="16"/>
      <c r="M153" s="16"/>
      <c r="N153" s="16"/>
      <c r="O153" s="16"/>
      <c r="P153" s="228">
        <v>2.34</v>
      </c>
      <c r="Q153" s="20" t="s">
        <v>545</v>
      </c>
      <c r="R153" s="16"/>
      <c r="S153" s="228">
        <v>7.44</v>
      </c>
      <c r="T153" s="20" t="s">
        <v>545</v>
      </c>
    </row>
    <row r="154" spans="1:21">
      <c r="A154" s="13"/>
      <c r="B154" s="19"/>
      <c r="C154" s="19"/>
      <c r="D154" s="36"/>
      <c r="E154" s="36"/>
      <c r="F154" s="36"/>
      <c r="G154" s="19"/>
      <c r="H154" s="36"/>
      <c r="I154" s="36"/>
      <c r="J154" s="36"/>
      <c r="K154" s="19"/>
      <c r="L154" s="19"/>
      <c r="M154" s="19"/>
      <c r="N154" s="229" t="s">
        <v>546</v>
      </c>
      <c r="O154" s="19"/>
      <c r="P154" s="229">
        <v>10</v>
      </c>
      <c r="Q154" s="24" t="s">
        <v>545</v>
      </c>
      <c r="R154" s="19"/>
      <c r="S154" s="229">
        <v>10</v>
      </c>
      <c r="T154" s="24" t="s">
        <v>545</v>
      </c>
    </row>
    <row r="155" spans="1:21">
      <c r="A155" s="13"/>
      <c r="B155" s="232" t="s">
        <v>547</v>
      </c>
      <c r="C155" s="34"/>
      <c r="D155" s="233">
        <v>13824</v>
      </c>
      <c r="E155" s="233"/>
      <c r="F155" s="34"/>
      <c r="G155" s="34"/>
      <c r="H155" s="233">
        <v>12779</v>
      </c>
      <c r="I155" s="233"/>
      <c r="J155" s="34"/>
      <c r="K155" s="34"/>
      <c r="L155" s="43" t="s">
        <v>541</v>
      </c>
      <c r="M155" s="34"/>
      <c r="N155" s="234" t="s">
        <v>542</v>
      </c>
      <c r="O155" s="34"/>
      <c r="P155" s="235">
        <v>0</v>
      </c>
      <c r="Q155" s="34"/>
      <c r="R155" s="34"/>
      <c r="S155" s="234" t="s">
        <v>548</v>
      </c>
      <c r="T155" s="34"/>
    </row>
    <row r="156" spans="1:21">
      <c r="A156" s="13"/>
      <c r="B156" s="232"/>
      <c r="C156" s="34"/>
      <c r="D156" s="233"/>
      <c r="E156" s="233"/>
      <c r="F156" s="34"/>
      <c r="G156" s="34"/>
      <c r="H156" s="233"/>
      <c r="I156" s="233"/>
      <c r="J156" s="34"/>
      <c r="K156" s="34"/>
      <c r="L156" s="43"/>
      <c r="M156" s="34"/>
      <c r="N156" s="234"/>
      <c r="O156" s="34"/>
      <c r="P156" s="235"/>
      <c r="Q156" s="34"/>
      <c r="R156" s="34"/>
      <c r="S156" s="234"/>
      <c r="T156" s="34"/>
    </row>
    <row r="157" spans="1:21">
      <c r="A157" s="13"/>
      <c r="B157" s="16"/>
      <c r="C157" s="16"/>
      <c r="D157" s="34"/>
      <c r="E157" s="34"/>
      <c r="F157" s="34"/>
      <c r="G157" s="16"/>
      <c r="H157" s="34"/>
      <c r="I157" s="34"/>
      <c r="J157" s="34"/>
      <c r="K157" s="16"/>
      <c r="L157" s="16"/>
      <c r="M157" s="16"/>
      <c r="N157" s="16"/>
      <c r="O157" s="16"/>
      <c r="P157" s="34"/>
      <c r="Q157" s="34"/>
      <c r="R157" s="16"/>
      <c r="S157" s="228">
        <v>3.05</v>
      </c>
      <c r="T157" s="20" t="s">
        <v>545</v>
      </c>
    </row>
    <row r="158" spans="1:21">
      <c r="A158" s="13"/>
      <c r="B158" s="19"/>
      <c r="C158" s="19"/>
      <c r="D158" s="36"/>
      <c r="E158" s="36"/>
      <c r="F158" s="36"/>
      <c r="G158" s="19"/>
      <c r="H158" s="36"/>
      <c r="I158" s="36"/>
      <c r="J158" s="36"/>
      <c r="K158" s="19"/>
      <c r="L158" s="19"/>
      <c r="M158" s="19"/>
      <c r="N158" s="229" t="s">
        <v>546</v>
      </c>
      <c r="O158" s="19"/>
      <c r="P158" s="229">
        <v>10</v>
      </c>
      <c r="Q158" s="24" t="s">
        <v>545</v>
      </c>
      <c r="R158" s="19"/>
      <c r="S158" s="229">
        <v>10</v>
      </c>
      <c r="T158" s="24" t="s">
        <v>545</v>
      </c>
    </row>
    <row r="159" spans="1:21">
      <c r="A159" s="13"/>
      <c r="B159" s="232" t="s">
        <v>530</v>
      </c>
      <c r="C159" s="34"/>
      <c r="D159" s="233">
        <v>35040</v>
      </c>
      <c r="E159" s="233"/>
      <c r="F159" s="34"/>
      <c r="G159" s="34"/>
      <c r="H159" s="233">
        <v>22779</v>
      </c>
      <c r="I159" s="233"/>
      <c r="J159" s="34"/>
      <c r="K159" s="34"/>
      <c r="L159" s="234" t="s">
        <v>549</v>
      </c>
      <c r="M159" s="34"/>
      <c r="N159" s="234" t="s">
        <v>550</v>
      </c>
      <c r="O159" s="34"/>
      <c r="P159" s="234" t="s">
        <v>551</v>
      </c>
      <c r="Q159" s="34"/>
      <c r="R159" s="34"/>
      <c r="S159" s="234" t="s">
        <v>552</v>
      </c>
      <c r="T159" s="34"/>
    </row>
    <row r="160" spans="1:21">
      <c r="A160" s="13"/>
      <c r="B160" s="232"/>
      <c r="C160" s="34"/>
      <c r="D160" s="233"/>
      <c r="E160" s="233"/>
      <c r="F160" s="34"/>
      <c r="G160" s="34"/>
      <c r="H160" s="233"/>
      <c r="I160" s="233"/>
      <c r="J160" s="34"/>
      <c r="K160" s="34"/>
      <c r="L160" s="234"/>
      <c r="M160" s="34"/>
      <c r="N160" s="234"/>
      <c r="O160" s="34"/>
      <c r="P160" s="234"/>
      <c r="Q160" s="34"/>
      <c r="R160" s="34"/>
      <c r="S160" s="234"/>
      <c r="T160" s="34"/>
    </row>
    <row r="161" spans="1:20">
      <c r="A161" s="13"/>
      <c r="B161" s="34"/>
      <c r="C161" s="34"/>
      <c r="D161" s="34"/>
      <c r="E161" s="34"/>
      <c r="F161" s="34"/>
      <c r="G161" s="34"/>
      <c r="H161" s="34"/>
      <c r="I161" s="34"/>
      <c r="J161" s="34"/>
      <c r="K161" s="34"/>
      <c r="L161" s="34"/>
      <c r="M161" s="34"/>
      <c r="N161" s="34"/>
      <c r="O161" s="34"/>
      <c r="P161" s="236">
        <v>9.9599999999999994E-2</v>
      </c>
      <c r="Q161" s="34"/>
      <c r="R161" s="34"/>
      <c r="S161" s="236">
        <v>0.1014</v>
      </c>
      <c r="T161" s="34"/>
    </row>
    <row r="162" spans="1:20">
      <c r="A162" s="13"/>
      <c r="B162" s="34"/>
      <c r="C162" s="34"/>
      <c r="D162" s="34"/>
      <c r="E162" s="34"/>
      <c r="F162" s="34"/>
      <c r="G162" s="34"/>
      <c r="H162" s="34"/>
      <c r="I162" s="34"/>
      <c r="J162" s="34"/>
      <c r="K162" s="34"/>
      <c r="L162" s="34"/>
      <c r="M162" s="34"/>
      <c r="N162" s="34"/>
      <c r="O162" s="34"/>
      <c r="P162" s="236"/>
      <c r="Q162" s="34"/>
      <c r="R162" s="34"/>
      <c r="S162" s="236"/>
      <c r="T162" s="34"/>
    </row>
    <row r="163" spans="1:20">
      <c r="A163" s="13"/>
      <c r="B163" s="36"/>
      <c r="C163" s="36"/>
      <c r="D163" s="36"/>
      <c r="E163" s="36"/>
      <c r="F163" s="36"/>
      <c r="G163" s="36"/>
      <c r="H163" s="36"/>
      <c r="I163" s="36"/>
      <c r="J163" s="36"/>
      <c r="K163" s="36"/>
      <c r="L163" s="36"/>
      <c r="M163" s="36"/>
      <c r="N163" s="44" t="s">
        <v>553</v>
      </c>
      <c r="O163" s="36"/>
      <c r="P163" s="44" t="s">
        <v>554</v>
      </c>
      <c r="Q163" s="36"/>
      <c r="R163" s="36"/>
      <c r="S163" s="44" t="s">
        <v>555</v>
      </c>
      <c r="T163" s="36"/>
    </row>
    <row r="164" spans="1:20">
      <c r="A164" s="13"/>
      <c r="B164" s="36"/>
      <c r="C164" s="36"/>
      <c r="D164" s="36"/>
      <c r="E164" s="36"/>
      <c r="F164" s="36"/>
      <c r="G164" s="36"/>
      <c r="H164" s="36"/>
      <c r="I164" s="36"/>
      <c r="J164" s="36"/>
      <c r="K164" s="36"/>
      <c r="L164" s="36"/>
      <c r="M164" s="36"/>
      <c r="N164" s="44"/>
      <c r="O164" s="36"/>
      <c r="P164" s="44"/>
      <c r="Q164" s="36"/>
      <c r="R164" s="36"/>
      <c r="S164" s="44"/>
      <c r="T164" s="36"/>
    </row>
    <row r="165" spans="1:20">
      <c r="A165" s="13"/>
      <c r="B165" s="36"/>
      <c r="C165" s="36"/>
      <c r="D165" s="36"/>
      <c r="E165" s="36"/>
      <c r="F165" s="36"/>
      <c r="G165" s="36"/>
      <c r="H165" s="36"/>
      <c r="I165" s="36"/>
      <c r="J165" s="36"/>
      <c r="K165" s="36"/>
      <c r="L165" s="36"/>
      <c r="M165" s="36"/>
      <c r="N165" s="36"/>
      <c r="O165" s="36"/>
      <c r="P165" s="237">
        <v>8.6499999999999994E-2</v>
      </c>
      <c r="Q165" s="36"/>
      <c r="R165" s="36"/>
      <c r="S165" s="237">
        <v>7.3300000000000004E-2</v>
      </c>
      <c r="T165" s="36"/>
    </row>
    <row r="166" spans="1:20">
      <c r="A166" s="13"/>
      <c r="B166" s="36"/>
      <c r="C166" s="36"/>
      <c r="D166" s="36"/>
      <c r="E166" s="36"/>
      <c r="F166" s="36"/>
      <c r="G166" s="36"/>
      <c r="H166" s="36"/>
      <c r="I166" s="36"/>
      <c r="J166" s="36"/>
      <c r="K166" s="36"/>
      <c r="L166" s="36"/>
      <c r="M166" s="36"/>
      <c r="N166" s="36"/>
      <c r="O166" s="36"/>
      <c r="P166" s="237"/>
      <c r="Q166" s="36"/>
      <c r="R166" s="36"/>
      <c r="S166" s="237"/>
      <c r="T166" s="36"/>
    </row>
    <row r="167" spans="1:20">
      <c r="A167" s="13"/>
      <c r="B167" s="232" t="s">
        <v>531</v>
      </c>
      <c r="C167" s="34"/>
      <c r="D167" s="233">
        <v>4715</v>
      </c>
      <c r="E167" s="233"/>
      <c r="F167" s="34"/>
      <c r="G167" s="34"/>
      <c r="H167" s="233">
        <v>4140</v>
      </c>
      <c r="I167" s="233"/>
      <c r="J167" s="34"/>
      <c r="K167" s="34"/>
      <c r="L167" s="234" t="s">
        <v>556</v>
      </c>
      <c r="M167" s="34"/>
      <c r="N167" s="43" t="s">
        <v>550</v>
      </c>
      <c r="O167" s="34"/>
      <c r="P167" s="238">
        <v>0.13500000000000001</v>
      </c>
      <c r="Q167" s="34"/>
      <c r="R167" s="34"/>
      <c r="S167" s="238">
        <v>0.13500000000000001</v>
      </c>
      <c r="T167" s="34"/>
    </row>
    <row r="168" spans="1:20">
      <c r="A168" s="13"/>
      <c r="B168" s="232"/>
      <c r="C168" s="34"/>
      <c r="D168" s="233"/>
      <c r="E168" s="233"/>
      <c r="F168" s="34"/>
      <c r="G168" s="34"/>
      <c r="H168" s="233"/>
      <c r="I168" s="233"/>
      <c r="J168" s="34"/>
      <c r="K168" s="34"/>
      <c r="L168" s="234"/>
      <c r="M168" s="34"/>
      <c r="N168" s="43"/>
      <c r="O168" s="34"/>
      <c r="P168" s="238"/>
      <c r="Q168" s="34"/>
      <c r="R168" s="34"/>
      <c r="S168" s="238"/>
      <c r="T168" s="34"/>
    </row>
    <row r="169" spans="1:20">
      <c r="A169" s="13"/>
      <c r="B169" s="36"/>
      <c r="C169" s="36"/>
      <c r="D169" s="36"/>
      <c r="E169" s="36"/>
      <c r="F169" s="36"/>
      <c r="G169" s="36"/>
      <c r="H169" s="36"/>
      <c r="I169" s="36"/>
      <c r="J169" s="36"/>
      <c r="K169" s="36"/>
      <c r="L169" s="36"/>
      <c r="M169" s="36"/>
      <c r="N169" s="44" t="s">
        <v>553</v>
      </c>
      <c r="O169" s="36"/>
      <c r="P169" s="239">
        <v>7.0800000000000002E-2</v>
      </c>
      <c r="Q169" s="36"/>
      <c r="R169" s="36"/>
      <c r="S169" s="239">
        <v>5.9400000000000001E-2</v>
      </c>
      <c r="T169" s="36"/>
    </row>
    <row r="170" spans="1:20">
      <c r="A170" s="13"/>
      <c r="B170" s="36"/>
      <c r="C170" s="36"/>
      <c r="D170" s="36"/>
      <c r="E170" s="36"/>
      <c r="F170" s="36"/>
      <c r="G170" s="36"/>
      <c r="H170" s="36"/>
      <c r="I170" s="36"/>
      <c r="J170" s="36"/>
      <c r="K170" s="36"/>
      <c r="L170" s="36"/>
      <c r="M170" s="36"/>
      <c r="N170" s="44"/>
      <c r="O170" s="36"/>
      <c r="P170" s="239"/>
      <c r="Q170" s="36"/>
      <c r="R170" s="36"/>
      <c r="S170" s="239"/>
      <c r="T170" s="36"/>
    </row>
    <row r="171" spans="1:20">
      <c r="A171" s="13"/>
      <c r="B171" s="20" t="s">
        <v>557</v>
      </c>
      <c r="C171" s="16"/>
      <c r="D171" s="34"/>
      <c r="E171" s="34"/>
      <c r="F171" s="34"/>
      <c r="G171" s="16"/>
      <c r="H171" s="34"/>
      <c r="I171" s="34"/>
      <c r="J171" s="34"/>
      <c r="K171" s="16"/>
      <c r="L171" s="16"/>
      <c r="M171" s="16"/>
      <c r="N171" s="16"/>
      <c r="O171" s="16"/>
      <c r="P171" s="34"/>
      <c r="Q171" s="34"/>
      <c r="R171" s="16"/>
      <c r="S171" s="34"/>
      <c r="T171" s="34"/>
    </row>
    <row r="172" spans="1:20">
      <c r="A172" s="13"/>
      <c r="B172" s="240" t="s">
        <v>558</v>
      </c>
      <c r="C172" s="36"/>
      <c r="D172" s="241">
        <v>2483</v>
      </c>
      <c r="E172" s="241"/>
      <c r="F172" s="36"/>
      <c r="G172" s="36"/>
      <c r="H172" s="241">
        <v>3271</v>
      </c>
      <c r="I172" s="241"/>
      <c r="J172" s="36"/>
      <c r="K172" s="36"/>
      <c r="L172" s="242" t="s">
        <v>559</v>
      </c>
      <c r="M172" s="36"/>
      <c r="N172" s="242" t="s">
        <v>560</v>
      </c>
      <c r="O172" s="36"/>
      <c r="P172" s="242" t="s">
        <v>561</v>
      </c>
      <c r="Q172" s="36"/>
      <c r="R172" s="36"/>
      <c r="S172" s="242" t="s">
        <v>562</v>
      </c>
      <c r="T172" s="36"/>
    </row>
    <row r="173" spans="1:20">
      <c r="A173" s="13"/>
      <c r="B173" s="240"/>
      <c r="C173" s="36"/>
      <c r="D173" s="241"/>
      <c r="E173" s="241"/>
      <c r="F173" s="36"/>
      <c r="G173" s="36"/>
      <c r="H173" s="241"/>
      <c r="I173" s="241"/>
      <c r="J173" s="36"/>
      <c r="K173" s="36"/>
      <c r="L173" s="242"/>
      <c r="M173" s="36"/>
      <c r="N173" s="242"/>
      <c r="O173" s="36"/>
      <c r="P173" s="242"/>
      <c r="Q173" s="36"/>
      <c r="R173" s="36"/>
      <c r="S173" s="242"/>
      <c r="T173" s="36"/>
    </row>
    <row r="174" spans="1:20">
      <c r="A174" s="13"/>
      <c r="B174" s="36"/>
      <c r="C174" s="36"/>
      <c r="D174" s="36"/>
      <c r="E174" s="36"/>
      <c r="F174" s="36"/>
      <c r="G174" s="36"/>
      <c r="H174" s="36"/>
      <c r="I174" s="36"/>
      <c r="J174" s="36"/>
      <c r="K174" s="36"/>
      <c r="L174" s="36"/>
      <c r="M174" s="36"/>
      <c r="N174" s="36"/>
      <c r="O174" s="36"/>
      <c r="P174" s="243">
        <v>0.78</v>
      </c>
      <c r="Q174" s="36"/>
      <c r="R174" s="36"/>
      <c r="S174" s="243">
        <v>0.75</v>
      </c>
      <c r="T174" s="36"/>
    </row>
    <row r="175" spans="1:20">
      <c r="A175" s="13"/>
      <c r="B175" s="36"/>
      <c r="C175" s="36"/>
      <c r="D175" s="36"/>
      <c r="E175" s="36"/>
      <c r="F175" s="36"/>
      <c r="G175" s="36"/>
      <c r="H175" s="36"/>
      <c r="I175" s="36"/>
      <c r="J175" s="36"/>
      <c r="K175" s="36"/>
      <c r="L175" s="36"/>
      <c r="M175" s="36"/>
      <c r="N175" s="36"/>
      <c r="O175" s="36"/>
      <c r="P175" s="243"/>
      <c r="Q175" s="36"/>
      <c r="R175" s="36"/>
      <c r="S175" s="243"/>
      <c r="T175" s="36"/>
    </row>
    <row r="176" spans="1:20">
      <c r="A176" s="13"/>
      <c r="B176" s="232" t="s">
        <v>563</v>
      </c>
      <c r="C176" s="34"/>
      <c r="D176" s="234" t="s">
        <v>487</v>
      </c>
      <c r="E176" s="234"/>
      <c r="F176" s="45" t="s">
        <v>225</v>
      </c>
      <c r="G176" s="34"/>
      <c r="H176" s="234" t="s">
        <v>374</v>
      </c>
      <c r="I176" s="234"/>
      <c r="J176" s="45" t="s">
        <v>225</v>
      </c>
      <c r="K176" s="34"/>
      <c r="L176" s="234" t="s">
        <v>564</v>
      </c>
      <c r="M176" s="34"/>
      <c r="N176" s="234" t="s">
        <v>565</v>
      </c>
      <c r="O176" s="34"/>
      <c r="P176" s="234" t="s">
        <v>566</v>
      </c>
      <c r="Q176" s="34"/>
      <c r="R176" s="34"/>
      <c r="S176" s="234" t="s">
        <v>567</v>
      </c>
      <c r="T176" s="34"/>
    </row>
    <row r="177" spans="1:21">
      <c r="A177" s="13"/>
      <c r="B177" s="232"/>
      <c r="C177" s="34"/>
      <c r="D177" s="234"/>
      <c r="E177" s="234"/>
      <c r="F177" s="45"/>
      <c r="G177" s="34"/>
      <c r="H177" s="234"/>
      <c r="I177" s="234"/>
      <c r="J177" s="45"/>
      <c r="K177" s="34"/>
      <c r="L177" s="234"/>
      <c r="M177" s="34"/>
      <c r="N177" s="234"/>
      <c r="O177" s="34"/>
      <c r="P177" s="234"/>
      <c r="Q177" s="34"/>
      <c r="R177" s="34"/>
      <c r="S177" s="234"/>
      <c r="T177" s="34"/>
    </row>
    <row r="178" spans="1:21">
      <c r="A178" s="13"/>
      <c r="B178" s="34"/>
      <c r="C178" s="34"/>
      <c r="D178" s="34"/>
      <c r="E178" s="34"/>
      <c r="F178" s="34"/>
      <c r="G178" s="34"/>
      <c r="H178" s="34"/>
      <c r="I178" s="34"/>
      <c r="J178" s="34"/>
      <c r="K178" s="34"/>
      <c r="L178" s="34"/>
      <c r="M178" s="34"/>
      <c r="N178" s="34"/>
      <c r="O178" s="34"/>
      <c r="P178" s="236">
        <v>1.0347999999999999</v>
      </c>
      <c r="Q178" s="34"/>
      <c r="R178" s="34"/>
      <c r="S178" s="236">
        <v>1.0208999999999999</v>
      </c>
      <c r="T178" s="34"/>
    </row>
    <row r="179" spans="1:21">
      <c r="A179" s="13"/>
      <c r="B179" s="34"/>
      <c r="C179" s="34"/>
      <c r="D179" s="34"/>
      <c r="E179" s="34"/>
      <c r="F179" s="34"/>
      <c r="G179" s="34"/>
      <c r="H179" s="34"/>
      <c r="I179" s="34"/>
      <c r="J179" s="34"/>
      <c r="K179" s="34"/>
      <c r="L179" s="34"/>
      <c r="M179" s="34"/>
      <c r="N179" s="34"/>
      <c r="O179" s="34"/>
      <c r="P179" s="236"/>
      <c r="Q179" s="34"/>
      <c r="R179" s="34"/>
      <c r="S179" s="236"/>
      <c r="T179" s="34"/>
    </row>
    <row r="180" spans="1:21" ht="15" customHeight="1">
      <c r="A180" s="13" t="s">
        <v>792</v>
      </c>
      <c r="B180" s="70" t="s">
        <v>5</v>
      </c>
      <c r="C180" s="70"/>
      <c r="D180" s="70"/>
      <c r="E180" s="70"/>
      <c r="F180" s="70"/>
      <c r="G180" s="70"/>
      <c r="H180" s="70"/>
      <c r="I180" s="70"/>
      <c r="J180" s="70"/>
      <c r="K180" s="70"/>
      <c r="L180" s="70"/>
      <c r="M180" s="70"/>
      <c r="N180" s="70"/>
      <c r="O180" s="70"/>
      <c r="P180" s="70"/>
      <c r="Q180" s="70"/>
      <c r="R180" s="70"/>
      <c r="S180" s="70"/>
      <c r="T180" s="70"/>
      <c r="U180" s="70"/>
    </row>
    <row r="181" spans="1:21">
      <c r="A181" s="13"/>
      <c r="B181" s="72" t="s">
        <v>574</v>
      </c>
      <c r="C181" s="72"/>
      <c r="D181" s="72"/>
      <c r="E181" s="72"/>
      <c r="F181" s="72"/>
      <c r="G181" s="72"/>
      <c r="H181" s="72"/>
      <c r="I181" s="72"/>
      <c r="J181" s="72"/>
      <c r="K181" s="72"/>
      <c r="L181" s="72"/>
      <c r="M181" s="72"/>
      <c r="N181" s="72"/>
      <c r="O181" s="72"/>
      <c r="P181" s="72"/>
      <c r="Q181" s="72"/>
      <c r="R181" s="72"/>
      <c r="S181" s="72"/>
      <c r="T181" s="72"/>
      <c r="U181" s="72"/>
    </row>
    <row r="182" spans="1:21">
      <c r="A182" s="13"/>
      <c r="B182" s="28"/>
      <c r="C182" s="28"/>
      <c r="D182" s="28"/>
      <c r="E182" s="28"/>
      <c r="F182" s="28"/>
      <c r="G182" s="28"/>
      <c r="H182" s="28"/>
      <c r="I182" s="28"/>
      <c r="J182" s="28"/>
      <c r="K182" s="28"/>
      <c r="L182" s="28"/>
      <c r="M182" s="28"/>
    </row>
    <row r="183" spans="1:21">
      <c r="A183" s="13"/>
      <c r="B183" s="14"/>
      <c r="C183" s="14"/>
      <c r="D183" s="14"/>
      <c r="E183" s="14"/>
      <c r="F183" s="14"/>
      <c r="G183" s="14"/>
      <c r="H183" s="14"/>
      <c r="I183" s="14"/>
      <c r="J183" s="14"/>
      <c r="K183" s="14"/>
      <c r="L183" s="14"/>
      <c r="M183" s="14"/>
    </row>
    <row r="184" spans="1:21">
      <c r="A184" s="13"/>
      <c r="B184" s="31" t="s">
        <v>242</v>
      </c>
      <c r="C184" s="114" t="s">
        <v>575</v>
      </c>
      <c r="D184" s="114"/>
      <c r="E184" s="114"/>
      <c r="F184" s="34"/>
      <c r="G184" s="114" t="s">
        <v>576</v>
      </c>
      <c r="H184" s="114"/>
      <c r="I184" s="114"/>
      <c r="J184" s="34"/>
      <c r="K184" s="114" t="s">
        <v>579</v>
      </c>
      <c r="L184" s="114"/>
      <c r="M184" s="114"/>
    </row>
    <row r="185" spans="1:21">
      <c r="A185" s="13"/>
      <c r="B185" s="31"/>
      <c r="C185" s="244">
        <v>41912</v>
      </c>
      <c r="D185" s="244"/>
      <c r="E185" s="244"/>
      <c r="F185" s="34"/>
      <c r="G185" s="114" t="s">
        <v>577</v>
      </c>
      <c r="H185" s="114"/>
      <c r="I185" s="114"/>
      <c r="J185" s="34"/>
      <c r="K185" s="114" t="s">
        <v>580</v>
      </c>
      <c r="L185" s="114"/>
      <c r="M185" s="114"/>
    </row>
    <row r="186" spans="1:21" ht="15.75" thickBot="1">
      <c r="A186" s="13"/>
      <c r="B186" s="31"/>
      <c r="C186" s="60"/>
      <c r="D186" s="60"/>
      <c r="E186" s="60"/>
      <c r="F186" s="34"/>
      <c r="G186" s="115" t="s">
        <v>578</v>
      </c>
      <c r="H186" s="115"/>
      <c r="I186" s="115"/>
      <c r="J186" s="34"/>
      <c r="K186" s="60"/>
      <c r="L186" s="60"/>
      <c r="M186" s="60"/>
    </row>
    <row r="187" spans="1:21">
      <c r="A187" s="13"/>
      <c r="B187" s="55" t="s">
        <v>581</v>
      </c>
      <c r="C187" s="49" t="s">
        <v>201</v>
      </c>
      <c r="D187" s="51">
        <v>161775</v>
      </c>
      <c r="E187" s="37"/>
      <c r="F187" s="36"/>
      <c r="G187" s="49" t="s">
        <v>201</v>
      </c>
      <c r="H187" s="51">
        <v>159101</v>
      </c>
      <c r="I187" s="37"/>
      <c r="J187" s="36"/>
      <c r="K187" s="49" t="s">
        <v>201</v>
      </c>
      <c r="L187" s="51">
        <v>2674</v>
      </c>
      <c r="M187" s="37"/>
    </row>
    <row r="188" spans="1:21">
      <c r="A188" s="13"/>
      <c r="B188" s="55"/>
      <c r="C188" s="39"/>
      <c r="D188" s="40"/>
      <c r="E188" s="36"/>
      <c r="F188" s="36"/>
      <c r="G188" s="39"/>
      <c r="H188" s="40"/>
      <c r="I188" s="36"/>
      <c r="J188" s="36"/>
      <c r="K188" s="39"/>
      <c r="L188" s="40"/>
      <c r="M188" s="36"/>
    </row>
    <row r="189" spans="1:21">
      <c r="A189" s="13"/>
      <c r="B189" s="28"/>
      <c r="C189" s="28"/>
      <c r="D189" s="28"/>
      <c r="E189" s="28"/>
      <c r="F189" s="28"/>
      <c r="G189" s="28"/>
      <c r="H189" s="28"/>
      <c r="I189" s="28"/>
      <c r="J189" s="28"/>
      <c r="K189" s="28"/>
      <c r="L189" s="28"/>
      <c r="M189" s="28"/>
    </row>
    <row r="190" spans="1:21">
      <c r="A190" s="13"/>
      <c r="B190" s="14"/>
      <c r="C190" s="14"/>
      <c r="D190" s="14"/>
      <c r="E190" s="14"/>
      <c r="F190" s="14"/>
      <c r="G190" s="14"/>
      <c r="H190" s="14"/>
      <c r="I190" s="14"/>
      <c r="J190" s="14"/>
      <c r="K190" s="14"/>
      <c r="L190" s="14"/>
      <c r="M190" s="14"/>
    </row>
    <row r="191" spans="1:21">
      <c r="A191" s="13"/>
      <c r="B191" s="31" t="s">
        <v>242</v>
      </c>
      <c r="C191" s="114" t="s">
        <v>575</v>
      </c>
      <c r="D191" s="114"/>
      <c r="E191" s="114"/>
      <c r="F191" s="34"/>
      <c r="G191" s="114" t="s">
        <v>576</v>
      </c>
      <c r="H191" s="114"/>
      <c r="I191" s="114"/>
      <c r="J191" s="34"/>
      <c r="K191" s="114" t="s">
        <v>579</v>
      </c>
      <c r="L191" s="114"/>
      <c r="M191" s="114"/>
    </row>
    <row r="192" spans="1:21">
      <c r="A192" s="13"/>
      <c r="B192" s="31"/>
      <c r="C192" s="244">
        <v>41639</v>
      </c>
      <c r="D192" s="244"/>
      <c r="E192" s="244"/>
      <c r="F192" s="34"/>
      <c r="G192" s="114" t="s">
        <v>577</v>
      </c>
      <c r="H192" s="114"/>
      <c r="I192" s="114"/>
      <c r="J192" s="34"/>
      <c r="K192" s="114" t="s">
        <v>580</v>
      </c>
      <c r="L192" s="114"/>
      <c r="M192" s="114"/>
    </row>
    <row r="193" spans="1:21" ht="15.75" thickBot="1">
      <c r="A193" s="13"/>
      <c r="B193" s="31"/>
      <c r="C193" s="60"/>
      <c r="D193" s="60"/>
      <c r="E193" s="60"/>
      <c r="F193" s="34"/>
      <c r="G193" s="115" t="s">
        <v>582</v>
      </c>
      <c r="H193" s="115"/>
      <c r="I193" s="115"/>
      <c r="J193" s="34"/>
      <c r="K193" s="60"/>
      <c r="L193" s="60"/>
      <c r="M193" s="60"/>
    </row>
    <row r="194" spans="1:21">
      <c r="A194" s="13"/>
      <c r="B194" s="55" t="s">
        <v>581</v>
      </c>
      <c r="C194" s="49" t="s">
        <v>201</v>
      </c>
      <c r="D194" s="51">
        <v>127850</v>
      </c>
      <c r="E194" s="37"/>
      <c r="F194" s="36"/>
      <c r="G194" s="49" t="s">
        <v>201</v>
      </c>
      <c r="H194" s="51">
        <v>127759</v>
      </c>
      <c r="I194" s="37"/>
      <c r="J194" s="36"/>
      <c r="K194" s="49" t="s">
        <v>201</v>
      </c>
      <c r="L194" s="64">
        <v>91</v>
      </c>
      <c r="M194" s="37"/>
    </row>
    <row r="195" spans="1:21">
      <c r="A195" s="13"/>
      <c r="B195" s="55"/>
      <c r="C195" s="39"/>
      <c r="D195" s="40"/>
      <c r="E195" s="36"/>
      <c r="F195" s="36"/>
      <c r="G195" s="39"/>
      <c r="H195" s="40"/>
      <c r="I195" s="36"/>
      <c r="J195" s="36"/>
      <c r="K195" s="39"/>
      <c r="L195" s="44"/>
      <c r="M195" s="36"/>
    </row>
    <row r="196" spans="1:21" ht="15" customHeight="1">
      <c r="A196" s="13" t="s">
        <v>793</v>
      </c>
      <c r="B196" s="70" t="s">
        <v>5</v>
      </c>
      <c r="C196" s="70"/>
      <c r="D196" s="70"/>
      <c r="E196" s="70"/>
      <c r="F196" s="70"/>
      <c r="G196" s="70"/>
      <c r="H196" s="70"/>
      <c r="I196" s="70"/>
      <c r="J196" s="70"/>
      <c r="K196" s="70"/>
      <c r="L196" s="70"/>
      <c r="M196" s="70"/>
      <c r="N196" s="70"/>
      <c r="O196" s="70"/>
      <c r="P196" s="70"/>
      <c r="Q196" s="70"/>
      <c r="R196" s="70"/>
      <c r="S196" s="70"/>
      <c r="T196" s="70"/>
      <c r="U196" s="70"/>
    </row>
    <row r="197" spans="1:21">
      <c r="A197" s="13"/>
      <c r="B197" s="72" t="s">
        <v>794</v>
      </c>
      <c r="C197" s="72"/>
      <c r="D197" s="72"/>
      <c r="E197" s="72"/>
      <c r="F197" s="72"/>
      <c r="G197" s="72"/>
      <c r="H197" s="72"/>
      <c r="I197" s="72"/>
      <c r="J197" s="72"/>
      <c r="K197" s="72"/>
      <c r="L197" s="72"/>
      <c r="M197" s="72"/>
      <c r="N197" s="72"/>
      <c r="O197" s="72"/>
      <c r="P197" s="72"/>
      <c r="Q197" s="72"/>
      <c r="R197" s="72"/>
      <c r="S197" s="72"/>
      <c r="T197" s="72"/>
      <c r="U197" s="72"/>
    </row>
    <row r="198" spans="1:21">
      <c r="A198" s="13"/>
      <c r="B198" s="28"/>
      <c r="C198" s="28"/>
      <c r="D198" s="28"/>
      <c r="E198" s="28"/>
      <c r="F198" s="28"/>
      <c r="G198" s="28"/>
      <c r="H198" s="28"/>
      <c r="I198" s="28"/>
      <c r="J198" s="28"/>
      <c r="K198" s="28"/>
      <c r="L198" s="28"/>
      <c r="M198" s="28"/>
      <c r="N198" s="28"/>
      <c r="O198" s="28"/>
      <c r="P198" s="28"/>
      <c r="Q198" s="28"/>
      <c r="R198" s="28"/>
      <c r="S198" s="28"/>
      <c r="T198" s="28"/>
      <c r="U198" s="28"/>
    </row>
    <row r="199" spans="1:21">
      <c r="A199" s="13"/>
      <c r="B199" s="14"/>
      <c r="C199" s="14"/>
      <c r="D199" s="14"/>
      <c r="E199" s="14"/>
      <c r="F199" s="14"/>
      <c r="G199" s="14"/>
      <c r="H199" s="14"/>
      <c r="I199" s="14"/>
      <c r="J199" s="14"/>
      <c r="K199" s="14"/>
      <c r="L199" s="14"/>
      <c r="M199" s="14"/>
      <c r="N199" s="14"/>
      <c r="O199" s="14"/>
      <c r="P199" s="14"/>
      <c r="Q199" s="14"/>
      <c r="R199" s="14"/>
      <c r="S199" s="14"/>
      <c r="T199" s="14"/>
      <c r="U199" s="14"/>
    </row>
    <row r="200" spans="1:21" ht="15.75" thickBot="1">
      <c r="A200" s="13"/>
      <c r="B200" s="15"/>
      <c r="C200" s="69" t="s">
        <v>585</v>
      </c>
      <c r="D200" s="69"/>
      <c r="E200" s="69"/>
      <c r="F200" s="69"/>
      <c r="G200" s="69"/>
      <c r="H200" s="69"/>
      <c r="I200" s="69"/>
      <c r="J200" s="69"/>
      <c r="K200" s="69"/>
      <c r="L200" s="69"/>
      <c r="M200" s="69"/>
      <c r="N200" s="69"/>
      <c r="O200" s="69"/>
      <c r="P200" s="69"/>
      <c r="Q200" s="69"/>
      <c r="R200" s="69"/>
      <c r="S200" s="69"/>
      <c r="T200" s="69"/>
      <c r="U200" s="69"/>
    </row>
    <row r="201" spans="1:21">
      <c r="A201" s="13"/>
      <c r="B201" s="31" t="s">
        <v>242</v>
      </c>
      <c r="C201" s="126" t="s">
        <v>586</v>
      </c>
      <c r="D201" s="126"/>
      <c r="E201" s="126"/>
      <c r="F201" s="35"/>
      <c r="G201" s="126" t="s">
        <v>588</v>
      </c>
      <c r="H201" s="126"/>
      <c r="I201" s="126"/>
      <c r="J201" s="35"/>
      <c r="K201" s="126" t="s">
        <v>478</v>
      </c>
      <c r="L201" s="126"/>
      <c r="M201" s="126"/>
      <c r="N201" s="35"/>
      <c r="O201" s="126" t="s">
        <v>478</v>
      </c>
      <c r="P201" s="126"/>
      <c r="Q201" s="126"/>
      <c r="R201" s="35"/>
      <c r="S201" s="126" t="s">
        <v>594</v>
      </c>
      <c r="T201" s="126"/>
      <c r="U201" s="126"/>
    </row>
    <row r="202" spans="1:21">
      <c r="A202" s="13"/>
      <c r="B202" s="31"/>
      <c r="C202" s="114" t="s">
        <v>587</v>
      </c>
      <c r="D202" s="114"/>
      <c r="E202" s="114"/>
      <c r="F202" s="34"/>
      <c r="G202" s="114" t="s">
        <v>589</v>
      </c>
      <c r="H202" s="114"/>
      <c r="I202" s="114"/>
      <c r="J202" s="34"/>
      <c r="K202" s="114" t="s">
        <v>92</v>
      </c>
      <c r="L202" s="114"/>
      <c r="M202" s="114"/>
      <c r="N202" s="34"/>
      <c r="O202" s="114" t="s">
        <v>482</v>
      </c>
      <c r="P202" s="114"/>
      <c r="Q202" s="114"/>
      <c r="R202" s="34"/>
      <c r="S202" s="114"/>
      <c r="T202" s="114"/>
      <c r="U202" s="114"/>
    </row>
    <row r="203" spans="1:21">
      <c r="A203" s="13"/>
      <c r="B203" s="31"/>
      <c r="C203" s="70"/>
      <c r="D203" s="70"/>
      <c r="E203" s="70"/>
      <c r="F203" s="34"/>
      <c r="G203" s="114" t="s">
        <v>590</v>
      </c>
      <c r="H203" s="114"/>
      <c r="I203" s="114"/>
      <c r="J203" s="34"/>
      <c r="K203" s="114" t="s">
        <v>479</v>
      </c>
      <c r="L203" s="114"/>
      <c r="M203" s="114"/>
      <c r="N203" s="34"/>
      <c r="O203" s="114" t="s">
        <v>592</v>
      </c>
      <c r="P203" s="114"/>
      <c r="Q203" s="114"/>
      <c r="R203" s="34"/>
      <c r="S203" s="114"/>
      <c r="T203" s="114"/>
      <c r="U203" s="114"/>
    </row>
    <row r="204" spans="1:21">
      <c r="A204" s="13"/>
      <c r="B204" s="31"/>
      <c r="C204" s="70"/>
      <c r="D204" s="70"/>
      <c r="E204" s="70"/>
      <c r="F204" s="34"/>
      <c r="G204" s="114" t="s">
        <v>591</v>
      </c>
      <c r="H204" s="114"/>
      <c r="I204" s="114"/>
      <c r="J204" s="34"/>
      <c r="K204" s="114" t="s">
        <v>592</v>
      </c>
      <c r="L204" s="114"/>
      <c r="M204" s="114"/>
      <c r="N204" s="34"/>
      <c r="O204" s="114" t="s">
        <v>483</v>
      </c>
      <c r="P204" s="114"/>
      <c r="Q204" s="114"/>
      <c r="R204" s="34"/>
      <c r="S204" s="114"/>
      <c r="T204" s="114"/>
      <c r="U204" s="114"/>
    </row>
    <row r="205" spans="1:21" ht="15.75" thickBot="1">
      <c r="A205" s="13"/>
      <c r="B205" s="31"/>
      <c r="C205" s="60"/>
      <c r="D205" s="60"/>
      <c r="E205" s="60"/>
      <c r="F205" s="34"/>
      <c r="G205" s="115" t="s">
        <v>477</v>
      </c>
      <c r="H205" s="115"/>
      <c r="I205" s="115"/>
      <c r="J205" s="34"/>
      <c r="K205" s="115" t="s">
        <v>593</v>
      </c>
      <c r="L205" s="115"/>
      <c r="M205" s="115"/>
      <c r="N205" s="34"/>
      <c r="O205" s="60"/>
      <c r="P205" s="60"/>
      <c r="Q205" s="60"/>
      <c r="R205" s="34"/>
      <c r="S205" s="115"/>
      <c r="T205" s="115"/>
      <c r="U205" s="115"/>
    </row>
    <row r="206" spans="1:21">
      <c r="A206" s="13"/>
      <c r="B206" s="245" t="s">
        <v>595</v>
      </c>
      <c r="C206" s="35"/>
      <c r="D206" s="35"/>
      <c r="E206" s="35"/>
      <c r="F206" s="16"/>
      <c r="G206" s="35"/>
      <c r="H206" s="35"/>
      <c r="I206" s="35"/>
      <c r="J206" s="16"/>
      <c r="K206" s="35"/>
      <c r="L206" s="35"/>
      <c r="M206" s="35"/>
      <c r="N206" s="16"/>
      <c r="O206" s="35"/>
      <c r="P206" s="35"/>
      <c r="Q206" s="35"/>
      <c r="R206" s="16"/>
      <c r="S206" s="35"/>
      <c r="T206" s="35"/>
      <c r="U206" s="35"/>
    </row>
    <row r="207" spans="1:21">
      <c r="A207" s="13"/>
      <c r="B207" s="247" t="s">
        <v>31</v>
      </c>
      <c r="C207" s="39" t="s">
        <v>201</v>
      </c>
      <c r="D207" s="40">
        <v>91565</v>
      </c>
      <c r="E207" s="36"/>
      <c r="F207" s="36"/>
      <c r="G207" s="248" t="s">
        <v>201</v>
      </c>
      <c r="H207" s="249">
        <v>91565</v>
      </c>
      <c r="I207" s="36"/>
      <c r="J207" s="36"/>
      <c r="K207" s="248" t="s">
        <v>201</v>
      </c>
      <c r="L207" s="250" t="s">
        <v>205</v>
      </c>
      <c r="M207" s="36"/>
      <c r="N207" s="36"/>
      <c r="O207" s="248" t="s">
        <v>201</v>
      </c>
      <c r="P207" s="250" t="s">
        <v>205</v>
      </c>
      <c r="Q207" s="36"/>
      <c r="R207" s="36"/>
      <c r="S207" s="248" t="s">
        <v>201</v>
      </c>
      <c r="T207" s="249">
        <v>91565</v>
      </c>
      <c r="U207" s="36"/>
    </row>
    <row r="208" spans="1:21">
      <c r="A208" s="13"/>
      <c r="B208" s="247"/>
      <c r="C208" s="39"/>
      <c r="D208" s="40"/>
      <c r="E208" s="36"/>
      <c r="F208" s="36"/>
      <c r="G208" s="248"/>
      <c r="H208" s="249"/>
      <c r="I208" s="36"/>
      <c r="J208" s="36"/>
      <c r="K208" s="248"/>
      <c r="L208" s="250"/>
      <c r="M208" s="36"/>
      <c r="N208" s="36"/>
      <c r="O208" s="248"/>
      <c r="P208" s="250"/>
      <c r="Q208" s="36"/>
      <c r="R208" s="36"/>
      <c r="S208" s="248"/>
      <c r="T208" s="249"/>
      <c r="U208" s="36"/>
    </row>
    <row r="209" spans="1:21">
      <c r="A209" s="13"/>
      <c r="B209" s="251" t="s">
        <v>32</v>
      </c>
      <c r="C209" s="252">
        <v>156331</v>
      </c>
      <c r="D209" s="252"/>
      <c r="E209" s="34"/>
      <c r="F209" s="34"/>
      <c r="G209" s="253" t="s">
        <v>205</v>
      </c>
      <c r="H209" s="253"/>
      <c r="I209" s="34"/>
      <c r="J209" s="34"/>
      <c r="K209" s="252">
        <v>156331</v>
      </c>
      <c r="L209" s="252"/>
      <c r="M209" s="34"/>
      <c r="N209" s="34"/>
      <c r="O209" s="253" t="s">
        <v>205</v>
      </c>
      <c r="P209" s="253"/>
      <c r="Q209" s="34"/>
      <c r="R209" s="34"/>
      <c r="S209" s="252">
        <v>156331</v>
      </c>
      <c r="T209" s="252"/>
      <c r="U209" s="34"/>
    </row>
    <row r="210" spans="1:21">
      <c r="A210" s="13"/>
      <c r="B210" s="251"/>
      <c r="C210" s="252"/>
      <c r="D210" s="252"/>
      <c r="E210" s="34"/>
      <c r="F210" s="34"/>
      <c r="G210" s="253"/>
      <c r="H210" s="253"/>
      <c r="I210" s="34"/>
      <c r="J210" s="34"/>
      <c r="K210" s="252"/>
      <c r="L210" s="252"/>
      <c r="M210" s="34"/>
      <c r="N210" s="34"/>
      <c r="O210" s="253"/>
      <c r="P210" s="253"/>
      <c r="Q210" s="34"/>
      <c r="R210" s="34"/>
      <c r="S210" s="252"/>
      <c r="T210" s="252"/>
      <c r="U210" s="34"/>
    </row>
    <row r="211" spans="1:21">
      <c r="A211" s="13"/>
      <c r="B211" s="247" t="s">
        <v>33</v>
      </c>
      <c r="C211" s="249">
        <v>7588</v>
      </c>
      <c r="D211" s="249"/>
      <c r="E211" s="36"/>
      <c r="F211" s="36"/>
      <c r="G211" s="250" t="s">
        <v>205</v>
      </c>
      <c r="H211" s="250"/>
      <c r="I211" s="36"/>
      <c r="J211" s="36"/>
      <c r="K211" s="249">
        <v>7953</v>
      </c>
      <c r="L211" s="249"/>
      <c r="M211" s="36"/>
      <c r="N211" s="36"/>
      <c r="O211" s="250" t="s">
        <v>205</v>
      </c>
      <c r="P211" s="250"/>
      <c r="Q211" s="36"/>
      <c r="R211" s="36"/>
      <c r="S211" s="249">
        <v>7953</v>
      </c>
      <c r="T211" s="249"/>
      <c r="U211" s="36"/>
    </row>
    <row r="212" spans="1:21">
      <c r="A212" s="13"/>
      <c r="B212" s="247"/>
      <c r="C212" s="249"/>
      <c r="D212" s="249"/>
      <c r="E212" s="36"/>
      <c r="F212" s="36"/>
      <c r="G212" s="250"/>
      <c r="H212" s="250"/>
      <c r="I212" s="36"/>
      <c r="J212" s="36"/>
      <c r="K212" s="249"/>
      <c r="L212" s="249"/>
      <c r="M212" s="36"/>
      <c r="N212" s="36"/>
      <c r="O212" s="250"/>
      <c r="P212" s="250"/>
      <c r="Q212" s="36"/>
      <c r="R212" s="36"/>
      <c r="S212" s="249"/>
      <c r="T212" s="249"/>
      <c r="U212" s="36"/>
    </row>
    <row r="213" spans="1:21">
      <c r="A213" s="13"/>
      <c r="B213" s="254" t="s">
        <v>596</v>
      </c>
      <c r="C213" s="252">
        <v>2369948</v>
      </c>
      <c r="D213" s="252"/>
      <c r="E213" s="34"/>
      <c r="F213" s="34"/>
      <c r="G213" s="253" t="s">
        <v>205</v>
      </c>
      <c r="H213" s="253"/>
      <c r="I213" s="34"/>
      <c r="J213" s="34"/>
      <c r="K213" s="42">
        <v>161775</v>
      </c>
      <c r="L213" s="42"/>
      <c r="M213" s="34"/>
      <c r="N213" s="34"/>
      <c r="O213" s="252">
        <v>2111946</v>
      </c>
      <c r="P213" s="252"/>
      <c r="Q213" s="34"/>
      <c r="R213" s="34"/>
      <c r="S213" s="252">
        <v>2273721</v>
      </c>
      <c r="T213" s="252"/>
      <c r="U213" s="34"/>
    </row>
    <row r="214" spans="1:21">
      <c r="A214" s="13"/>
      <c r="B214" s="254"/>
      <c r="C214" s="252"/>
      <c r="D214" s="252"/>
      <c r="E214" s="34"/>
      <c r="F214" s="34"/>
      <c r="G214" s="253"/>
      <c r="H214" s="253"/>
      <c r="I214" s="34"/>
      <c r="J214" s="34"/>
      <c r="K214" s="42"/>
      <c r="L214" s="42"/>
      <c r="M214" s="34"/>
      <c r="N214" s="34"/>
      <c r="O214" s="252"/>
      <c r="P214" s="252"/>
      <c r="Q214" s="34"/>
      <c r="R214" s="34"/>
      <c r="S214" s="252"/>
      <c r="T214" s="252"/>
      <c r="U214" s="34"/>
    </row>
    <row r="215" spans="1:21">
      <c r="A215" s="13"/>
      <c r="B215" s="246" t="s">
        <v>597</v>
      </c>
      <c r="C215" s="36"/>
      <c r="D215" s="36"/>
      <c r="E215" s="36"/>
      <c r="F215" s="19"/>
      <c r="G215" s="36"/>
      <c r="H215" s="36"/>
      <c r="I215" s="36"/>
      <c r="J215" s="19"/>
      <c r="K215" s="36"/>
      <c r="L215" s="36"/>
      <c r="M215" s="36"/>
      <c r="N215" s="19"/>
      <c r="O215" s="36"/>
      <c r="P215" s="36"/>
      <c r="Q215" s="36"/>
      <c r="R215" s="19"/>
      <c r="S215" s="36"/>
      <c r="T215" s="36"/>
      <c r="U215" s="36"/>
    </row>
    <row r="216" spans="1:21">
      <c r="A216" s="13"/>
      <c r="B216" s="251" t="s">
        <v>45</v>
      </c>
      <c r="C216" s="62" t="s">
        <v>201</v>
      </c>
      <c r="D216" s="42">
        <v>639471</v>
      </c>
      <c r="E216" s="34"/>
      <c r="F216" s="34"/>
      <c r="G216" s="255" t="s">
        <v>201</v>
      </c>
      <c r="H216" s="253" t="s">
        <v>205</v>
      </c>
      <c r="I216" s="34"/>
      <c r="J216" s="34"/>
      <c r="K216" s="255" t="s">
        <v>201</v>
      </c>
      <c r="L216" s="253" t="s">
        <v>205</v>
      </c>
      <c r="M216" s="34"/>
      <c r="N216" s="34"/>
      <c r="O216" s="255" t="s">
        <v>201</v>
      </c>
      <c r="P216" s="252">
        <v>639471</v>
      </c>
      <c r="Q216" s="34"/>
      <c r="R216" s="34"/>
      <c r="S216" s="255" t="s">
        <v>201</v>
      </c>
      <c r="T216" s="252">
        <v>639471</v>
      </c>
      <c r="U216" s="34"/>
    </row>
    <row r="217" spans="1:21">
      <c r="A217" s="13"/>
      <c r="B217" s="251"/>
      <c r="C217" s="62"/>
      <c r="D217" s="42"/>
      <c r="E217" s="34"/>
      <c r="F217" s="34"/>
      <c r="G217" s="255"/>
      <c r="H217" s="253"/>
      <c r="I217" s="34"/>
      <c r="J217" s="34"/>
      <c r="K217" s="255"/>
      <c r="L217" s="253"/>
      <c r="M217" s="34"/>
      <c r="N217" s="34"/>
      <c r="O217" s="255"/>
      <c r="P217" s="252"/>
      <c r="Q217" s="34"/>
      <c r="R217" s="34"/>
      <c r="S217" s="255"/>
      <c r="T217" s="252"/>
      <c r="U217" s="34"/>
    </row>
    <row r="218" spans="1:21">
      <c r="A218" s="13"/>
      <c r="B218" s="247" t="s">
        <v>46</v>
      </c>
      <c r="C218" s="40">
        <v>1819820</v>
      </c>
      <c r="D218" s="40"/>
      <c r="E218" s="36"/>
      <c r="F218" s="36"/>
      <c r="G218" s="250" t="s">
        <v>205</v>
      </c>
      <c r="H218" s="250"/>
      <c r="I218" s="36"/>
      <c r="J218" s="36"/>
      <c r="K218" s="249">
        <v>1884018</v>
      </c>
      <c r="L218" s="249"/>
      <c r="M218" s="36"/>
      <c r="N218" s="36"/>
      <c r="O218" s="250" t="s">
        <v>205</v>
      </c>
      <c r="P218" s="250"/>
      <c r="Q218" s="36"/>
      <c r="R218" s="36"/>
      <c r="S218" s="249">
        <v>1884018</v>
      </c>
      <c r="T218" s="249"/>
      <c r="U218" s="36"/>
    </row>
    <row r="219" spans="1:21">
      <c r="A219" s="13"/>
      <c r="B219" s="247"/>
      <c r="C219" s="40"/>
      <c r="D219" s="40"/>
      <c r="E219" s="36"/>
      <c r="F219" s="36"/>
      <c r="G219" s="250"/>
      <c r="H219" s="250"/>
      <c r="I219" s="36"/>
      <c r="J219" s="36"/>
      <c r="K219" s="249"/>
      <c r="L219" s="249"/>
      <c r="M219" s="36"/>
      <c r="N219" s="36"/>
      <c r="O219" s="250"/>
      <c r="P219" s="250"/>
      <c r="Q219" s="36"/>
      <c r="R219" s="36"/>
      <c r="S219" s="249"/>
      <c r="T219" s="249"/>
      <c r="U219" s="36"/>
    </row>
    <row r="220" spans="1:21">
      <c r="A220" s="13"/>
      <c r="B220" s="251" t="s">
        <v>48</v>
      </c>
      <c r="C220" s="42">
        <v>76402</v>
      </c>
      <c r="D220" s="42"/>
      <c r="E220" s="34"/>
      <c r="F220" s="34"/>
      <c r="G220" s="253" t="s">
        <v>205</v>
      </c>
      <c r="H220" s="253"/>
      <c r="I220" s="34"/>
      <c r="J220" s="34"/>
      <c r="K220" s="252">
        <v>76402</v>
      </c>
      <c r="L220" s="252"/>
      <c r="M220" s="34"/>
      <c r="N220" s="34"/>
      <c r="O220" s="253" t="s">
        <v>205</v>
      </c>
      <c r="P220" s="253"/>
      <c r="Q220" s="34"/>
      <c r="R220" s="34"/>
      <c r="S220" s="252">
        <v>76402</v>
      </c>
      <c r="T220" s="252"/>
      <c r="U220" s="34"/>
    </row>
    <row r="221" spans="1:21">
      <c r="A221" s="13"/>
      <c r="B221" s="251"/>
      <c r="C221" s="42"/>
      <c r="D221" s="42"/>
      <c r="E221" s="34"/>
      <c r="F221" s="34"/>
      <c r="G221" s="253"/>
      <c r="H221" s="253"/>
      <c r="I221" s="34"/>
      <c r="J221" s="34"/>
      <c r="K221" s="252"/>
      <c r="L221" s="252"/>
      <c r="M221" s="34"/>
      <c r="N221" s="34"/>
      <c r="O221" s="253"/>
      <c r="P221" s="253"/>
      <c r="Q221" s="34"/>
      <c r="R221" s="34"/>
      <c r="S221" s="252"/>
      <c r="T221" s="252"/>
      <c r="U221" s="34"/>
    </row>
    <row r="222" spans="1:21">
      <c r="A222" s="13"/>
      <c r="B222" s="247" t="s">
        <v>49</v>
      </c>
      <c r="C222" s="40">
        <v>46393</v>
      </c>
      <c r="D222" s="40"/>
      <c r="E222" s="36"/>
      <c r="F222" s="36"/>
      <c r="G222" s="250" t="s">
        <v>205</v>
      </c>
      <c r="H222" s="250"/>
      <c r="I222" s="36"/>
      <c r="J222" s="36"/>
      <c r="K222" s="249">
        <v>47773</v>
      </c>
      <c r="L222" s="249"/>
      <c r="M222" s="36"/>
      <c r="N222" s="36"/>
      <c r="O222" s="250" t="s">
        <v>205</v>
      </c>
      <c r="P222" s="250"/>
      <c r="Q222" s="36"/>
      <c r="R222" s="36"/>
      <c r="S222" s="249">
        <v>47773</v>
      </c>
      <c r="T222" s="249"/>
      <c r="U222" s="36"/>
    </row>
    <row r="223" spans="1:21">
      <c r="A223" s="13"/>
      <c r="B223" s="247"/>
      <c r="C223" s="40"/>
      <c r="D223" s="40"/>
      <c r="E223" s="36"/>
      <c r="F223" s="36"/>
      <c r="G223" s="250"/>
      <c r="H223" s="250"/>
      <c r="I223" s="36"/>
      <c r="J223" s="36"/>
      <c r="K223" s="249"/>
      <c r="L223" s="249"/>
      <c r="M223" s="36"/>
      <c r="N223" s="36"/>
      <c r="O223" s="250"/>
      <c r="P223" s="250"/>
      <c r="Q223" s="36"/>
      <c r="R223" s="36"/>
      <c r="S223" s="249"/>
      <c r="T223" s="249"/>
      <c r="U223" s="36"/>
    </row>
    <row r="224" spans="1:21">
      <c r="A224" s="13"/>
      <c r="B224" s="28"/>
      <c r="C224" s="28"/>
      <c r="D224" s="28"/>
      <c r="E224" s="28"/>
      <c r="F224" s="28"/>
      <c r="G224" s="28"/>
      <c r="H224" s="28"/>
      <c r="I224" s="28"/>
      <c r="J224" s="28"/>
      <c r="K224" s="28"/>
      <c r="L224" s="28"/>
      <c r="M224" s="28"/>
      <c r="N224" s="28"/>
      <c r="O224" s="28"/>
      <c r="P224" s="28"/>
      <c r="Q224" s="28"/>
      <c r="R224" s="28"/>
      <c r="S224" s="28"/>
      <c r="T224" s="28"/>
      <c r="U224" s="28"/>
    </row>
    <row r="225" spans="1:21">
      <c r="A225" s="13"/>
      <c r="B225" s="14"/>
      <c r="C225" s="14"/>
      <c r="D225" s="14"/>
      <c r="E225" s="14"/>
      <c r="F225" s="14"/>
      <c r="G225" s="14"/>
      <c r="H225" s="14"/>
      <c r="I225" s="14"/>
      <c r="J225" s="14"/>
      <c r="K225" s="14"/>
      <c r="L225" s="14"/>
      <c r="M225" s="14"/>
      <c r="N225" s="14"/>
      <c r="O225" s="14"/>
      <c r="P225" s="14"/>
      <c r="Q225" s="14"/>
      <c r="R225" s="14"/>
      <c r="S225" s="14"/>
      <c r="T225" s="14"/>
      <c r="U225" s="14"/>
    </row>
    <row r="226" spans="1:21" ht="15.75" thickBot="1">
      <c r="A226" s="13"/>
      <c r="B226" s="15"/>
      <c r="C226" s="69" t="s">
        <v>598</v>
      </c>
      <c r="D226" s="69"/>
      <c r="E226" s="69"/>
      <c r="F226" s="69"/>
      <c r="G226" s="69"/>
      <c r="H226" s="69"/>
      <c r="I226" s="69"/>
      <c r="J226" s="69"/>
      <c r="K226" s="69"/>
      <c r="L226" s="69"/>
      <c r="M226" s="69"/>
      <c r="N226" s="69"/>
      <c r="O226" s="69"/>
      <c r="P226" s="69"/>
      <c r="Q226" s="69"/>
      <c r="R226" s="69"/>
      <c r="S226" s="69"/>
      <c r="T226" s="69"/>
      <c r="U226" s="69"/>
    </row>
    <row r="227" spans="1:21">
      <c r="A227" s="13"/>
      <c r="B227" s="31" t="s">
        <v>193</v>
      </c>
      <c r="C227" s="126" t="s">
        <v>586</v>
      </c>
      <c r="D227" s="126"/>
      <c r="E227" s="126"/>
      <c r="F227" s="35"/>
      <c r="G227" s="126" t="s">
        <v>588</v>
      </c>
      <c r="H227" s="126"/>
      <c r="I227" s="126"/>
      <c r="J227" s="35"/>
      <c r="K227" s="126" t="s">
        <v>478</v>
      </c>
      <c r="L227" s="126"/>
      <c r="M227" s="126"/>
      <c r="N227" s="35"/>
      <c r="O227" s="126" t="s">
        <v>478</v>
      </c>
      <c r="P227" s="126"/>
      <c r="Q227" s="126"/>
      <c r="R227" s="35"/>
      <c r="S227" s="126" t="s">
        <v>594</v>
      </c>
      <c r="T227" s="126"/>
      <c r="U227" s="126"/>
    </row>
    <row r="228" spans="1:21">
      <c r="A228" s="13"/>
      <c r="B228" s="31"/>
      <c r="C228" s="114" t="s">
        <v>587</v>
      </c>
      <c r="D228" s="114"/>
      <c r="E228" s="114"/>
      <c r="F228" s="125"/>
      <c r="G228" s="114" t="s">
        <v>589</v>
      </c>
      <c r="H228" s="114"/>
      <c r="I228" s="114"/>
      <c r="J228" s="125"/>
      <c r="K228" s="114" t="s">
        <v>92</v>
      </c>
      <c r="L228" s="114"/>
      <c r="M228" s="114"/>
      <c r="N228" s="125"/>
      <c r="O228" s="114" t="s">
        <v>482</v>
      </c>
      <c r="P228" s="114"/>
      <c r="Q228" s="114"/>
      <c r="R228" s="125"/>
      <c r="S228" s="256"/>
      <c r="T228" s="256"/>
      <c r="U228" s="256"/>
    </row>
    <row r="229" spans="1:21">
      <c r="A229" s="13"/>
      <c r="B229" s="31"/>
      <c r="C229" s="70"/>
      <c r="D229" s="70"/>
      <c r="E229" s="70"/>
      <c r="F229" s="125"/>
      <c r="G229" s="114" t="s">
        <v>590</v>
      </c>
      <c r="H229" s="114"/>
      <c r="I229" s="114"/>
      <c r="J229" s="125"/>
      <c r="K229" s="114" t="s">
        <v>479</v>
      </c>
      <c r="L229" s="114"/>
      <c r="M229" s="114"/>
      <c r="N229" s="125"/>
      <c r="O229" s="114" t="s">
        <v>592</v>
      </c>
      <c r="P229" s="114"/>
      <c r="Q229" s="114"/>
      <c r="R229" s="125"/>
      <c r="S229" s="256"/>
      <c r="T229" s="256"/>
      <c r="U229" s="256"/>
    </row>
    <row r="230" spans="1:21">
      <c r="A230" s="13"/>
      <c r="B230" s="31"/>
      <c r="C230" s="70"/>
      <c r="D230" s="70"/>
      <c r="E230" s="70"/>
      <c r="F230" s="125"/>
      <c r="G230" s="114" t="s">
        <v>591</v>
      </c>
      <c r="H230" s="114"/>
      <c r="I230" s="114"/>
      <c r="J230" s="125"/>
      <c r="K230" s="114" t="s">
        <v>592</v>
      </c>
      <c r="L230" s="114"/>
      <c r="M230" s="114"/>
      <c r="N230" s="125"/>
      <c r="O230" s="114" t="s">
        <v>483</v>
      </c>
      <c r="P230" s="114"/>
      <c r="Q230" s="114"/>
      <c r="R230" s="125"/>
      <c r="S230" s="256"/>
      <c r="T230" s="256"/>
      <c r="U230" s="256"/>
    </row>
    <row r="231" spans="1:21" ht="15.75" thickBot="1">
      <c r="A231" s="13"/>
      <c r="B231" s="31"/>
      <c r="C231" s="60"/>
      <c r="D231" s="60"/>
      <c r="E231" s="60"/>
      <c r="F231" s="125"/>
      <c r="G231" s="115" t="s">
        <v>477</v>
      </c>
      <c r="H231" s="115"/>
      <c r="I231" s="115"/>
      <c r="J231" s="125"/>
      <c r="K231" s="115" t="s">
        <v>593</v>
      </c>
      <c r="L231" s="115"/>
      <c r="M231" s="115"/>
      <c r="N231" s="125"/>
      <c r="O231" s="60"/>
      <c r="P231" s="60"/>
      <c r="Q231" s="60"/>
      <c r="R231" s="125"/>
      <c r="S231" s="115"/>
      <c r="T231" s="115"/>
      <c r="U231" s="115"/>
    </row>
    <row r="232" spans="1:21">
      <c r="A232" s="13"/>
      <c r="B232" s="245" t="s">
        <v>595</v>
      </c>
      <c r="C232" s="35"/>
      <c r="D232" s="35"/>
      <c r="E232" s="35"/>
      <c r="F232" s="16"/>
      <c r="G232" s="35"/>
      <c r="H232" s="35"/>
      <c r="I232" s="35"/>
      <c r="J232" s="16"/>
      <c r="K232" s="35"/>
      <c r="L232" s="35"/>
      <c r="M232" s="35"/>
      <c r="N232" s="16"/>
      <c r="O232" s="35"/>
      <c r="P232" s="35"/>
      <c r="Q232" s="35"/>
      <c r="R232" s="16"/>
      <c r="S232" s="35"/>
      <c r="T232" s="35"/>
      <c r="U232" s="35"/>
    </row>
    <row r="233" spans="1:21">
      <c r="A233" s="13"/>
      <c r="B233" s="247" t="s">
        <v>31</v>
      </c>
      <c r="C233" s="248" t="s">
        <v>201</v>
      </c>
      <c r="D233" s="249">
        <v>116559</v>
      </c>
      <c r="E233" s="36"/>
      <c r="F233" s="36"/>
      <c r="G233" s="248" t="s">
        <v>201</v>
      </c>
      <c r="H233" s="249">
        <v>116559</v>
      </c>
      <c r="I233" s="36"/>
      <c r="J233" s="36"/>
      <c r="K233" s="248" t="s">
        <v>201</v>
      </c>
      <c r="L233" s="250" t="s">
        <v>205</v>
      </c>
      <c r="M233" s="36"/>
      <c r="N233" s="36"/>
      <c r="O233" s="248" t="s">
        <v>201</v>
      </c>
      <c r="P233" s="250" t="s">
        <v>205</v>
      </c>
      <c r="Q233" s="36"/>
      <c r="R233" s="36"/>
      <c r="S233" s="248" t="s">
        <v>201</v>
      </c>
      <c r="T233" s="249">
        <v>116559</v>
      </c>
      <c r="U233" s="36"/>
    </row>
    <row r="234" spans="1:21">
      <c r="A234" s="13"/>
      <c r="B234" s="247"/>
      <c r="C234" s="248"/>
      <c r="D234" s="249"/>
      <c r="E234" s="36"/>
      <c r="F234" s="36"/>
      <c r="G234" s="248"/>
      <c r="H234" s="249"/>
      <c r="I234" s="36"/>
      <c r="J234" s="36"/>
      <c r="K234" s="248"/>
      <c r="L234" s="250"/>
      <c r="M234" s="36"/>
      <c r="N234" s="36"/>
      <c r="O234" s="248"/>
      <c r="P234" s="250"/>
      <c r="Q234" s="36"/>
      <c r="R234" s="36"/>
      <c r="S234" s="248"/>
      <c r="T234" s="249"/>
      <c r="U234" s="36"/>
    </row>
    <row r="235" spans="1:21">
      <c r="A235" s="13"/>
      <c r="B235" s="251" t="s">
        <v>32</v>
      </c>
      <c r="C235" s="252">
        <v>168865</v>
      </c>
      <c r="D235" s="252"/>
      <c r="E235" s="34"/>
      <c r="F235" s="34"/>
      <c r="G235" s="253" t="s">
        <v>205</v>
      </c>
      <c r="H235" s="253"/>
      <c r="I235" s="34"/>
      <c r="J235" s="34"/>
      <c r="K235" s="252">
        <v>168865</v>
      </c>
      <c r="L235" s="252"/>
      <c r="M235" s="34"/>
      <c r="N235" s="34"/>
      <c r="O235" s="253" t="s">
        <v>205</v>
      </c>
      <c r="P235" s="253"/>
      <c r="Q235" s="34"/>
      <c r="R235" s="34"/>
      <c r="S235" s="252">
        <v>168865</v>
      </c>
      <c r="T235" s="252"/>
      <c r="U235" s="34"/>
    </row>
    <row r="236" spans="1:21">
      <c r="A236" s="13"/>
      <c r="B236" s="251"/>
      <c r="C236" s="252"/>
      <c r="D236" s="252"/>
      <c r="E236" s="34"/>
      <c r="F236" s="34"/>
      <c r="G236" s="253"/>
      <c r="H236" s="253"/>
      <c r="I236" s="34"/>
      <c r="J236" s="34"/>
      <c r="K236" s="252"/>
      <c r="L236" s="252"/>
      <c r="M236" s="34"/>
      <c r="N236" s="34"/>
      <c r="O236" s="253"/>
      <c r="P236" s="253"/>
      <c r="Q236" s="34"/>
      <c r="R236" s="34"/>
      <c r="S236" s="252"/>
      <c r="T236" s="252"/>
      <c r="U236" s="34"/>
    </row>
    <row r="237" spans="1:21">
      <c r="A237" s="13"/>
      <c r="B237" s="247" t="s">
        <v>33</v>
      </c>
      <c r="C237" s="249">
        <v>4051</v>
      </c>
      <c r="D237" s="249"/>
      <c r="E237" s="36"/>
      <c r="F237" s="36"/>
      <c r="G237" s="250" t="s">
        <v>205</v>
      </c>
      <c r="H237" s="250"/>
      <c r="I237" s="36"/>
      <c r="J237" s="36"/>
      <c r="K237" s="249">
        <v>4437</v>
      </c>
      <c r="L237" s="249"/>
      <c r="M237" s="36"/>
      <c r="N237" s="36"/>
      <c r="O237" s="250" t="s">
        <v>205</v>
      </c>
      <c r="P237" s="250"/>
      <c r="Q237" s="36"/>
      <c r="R237" s="36"/>
      <c r="S237" s="249">
        <v>4437</v>
      </c>
      <c r="T237" s="249"/>
      <c r="U237" s="36"/>
    </row>
    <row r="238" spans="1:21">
      <c r="A238" s="13"/>
      <c r="B238" s="247"/>
      <c r="C238" s="249"/>
      <c r="D238" s="249"/>
      <c r="E238" s="36"/>
      <c r="F238" s="36"/>
      <c r="G238" s="250"/>
      <c r="H238" s="250"/>
      <c r="I238" s="36"/>
      <c r="J238" s="36"/>
      <c r="K238" s="249"/>
      <c r="L238" s="249"/>
      <c r="M238" s="36"/>
      <c r="N238" s="36"/>
      <c r="O238" s="250"/>
      <c r="P238" s="250"/>
      <c r="Q238" s="36"/>
      <c r="R238" s="36"/>
      <c r="S238" s="249"/>
      <c r="T238" s="249"/>
      <c r="U238" s="36"/>
    </row>
    <row r="239" spans="1:21">
      <c r="A239" s="13"/>
      <c r="B239" s="257" t="s">
        <v>599</v>
      </c>
      <c r="C239" s="252">
        <v>2046719</v>
      </c>
      <c r="D239" s="252"/>
      <c r="E239" s="34"/>
      <c r="F239" s="34"/>
      <c r="G239" s="253" t="s">
        <v>205</v>
      </c>
      <c r="H239" s="253"/>
      <c r="I239" s="34"/>
      <c r="J239" s="34"/>
      <c r="K239" s="252">
        <v>127850</v>
      </c>
      <c r="L239" s="252"/>
      <c r="M239" s="34"/>
      <c r="N239" s="34"/>
      <c r="O239" s="252">
        <v>1889821</v>
      </c>
      <c r="P239" s="252"/>
      <c r="Q239" s="34"/>
      <c r="R239" s="34"/>
      <c r="S239" s="252">
        <v>2017671</v>
      </c>
      <c r="T239" s="252"/>
      <c r="U239" s="34"/>
    </row>
    <row r="240" spans="1:21">
      <c r="A240" s="13"/>
      <c r="B240" s="257"/>
      <c r="C240" s="252"/>
      <c r="D240" s="252"/>
      <c r="E240" s="34"/>
      <c r="F240" s="34"/>
      <c r="G240" s="253"/>
      <c r="H240" s="253"/>
      <c r="I240" s="34"/>
      <c r="J240" s="34"/>
      <c r="K240" s="252"/>
      <c r="L240" s="252"/>
      <c r="M240" s="34"/>
      <c r="N240" s="34"/>
      <c r="O240" s="252"/>
      <c r="P240" s="252"/>
      <c r="Q240" s="34"/>
      <c r="R240" s="34"/>
      <c r="S240" s="252"/>
      <c r="T240" s="252"/>
      <c r="U240" s="34"/>
    </row>
    <row r="241" spans="1:21">
      <c r="A241" s="13"/>
      <c r="B241" s="246" t="s">
        <v>597</v>
      </c>
      <c r="C241" s="36"/>
      <c r="D241" s="36"/>
      <c r="E241" s="36"/>
      <c r="F241" s="19"/>
      <c r="G241" s="36"/>
      <c r="H241" s="36"/>
      <c r="I241" s="36"/>
      <c r="J241" s="19"/>
      <c r="K241" s="36"/>
      <c r="L241" s="36"/>
      <c r="M241" s="36"/>
      <c r="N241" s="19"/>
      <c r="O241" s="36"/>
      <c r="P241" s="36"/>
      <c r="Q241" s="36"/>
      <c r="R241" s="19"/>
      <c r="S241" s="36"/>
      <c r="T241" s="36"/>
      <c r="U241" s="36"/>
    </row>
    <row r="242" spans="1:21">
      <c r="A242" s="13"/>
      <c r="B242" s="251" t="s">
        <v>45</v>
      </c>
      <c r="C242" s="255" t="s">
        <v>201</v>
      </c>
      <c r="D242" s="252">
        <v>488224</v>
      </c>
      <c r="E242" s="34"/>
      <c r="F242" s="34"/>
      <c r="G242" s="255" t="s">
        <v>201</v>
      </c>
      <c r="H242" s="253" t="s">
        <v>205</v>
      </c>
      <c r="I242" s="34"/>
      <c r="J242" s="34"/>
      <c r="K242" s="255" t="s">
        <v>201</v>
      </c>
      <c r="L242" s="253" t="s">
        <v>205</v>
      </c>
      <c r="M242" s="34"/>
      <c r="N242" s="34"/>
      <c r="O242" s="255" t="s">
        <v>201</v>
      </c>
      <c r="P242" s="252">
        <v>488224</v>
      </c>
      <c r="Q242" s="34"/>
      <c r="R242" s="34"/>
      <c r="S242" s="255" t="s">
        <v>201</v>
      </c>
      <c r="T242" s="252">
        <v>488224</v>
      </c>
      <c r="U242" s="34"/>
    </row>
    <row r="243" spans="1:21">
      <c r="A243" s="13"/>
      <c r="B243" s="251"/>
      <c r="C243" s="255"/>
      <c r="D243" s="252"/>
      <c r="E243" s="34"/>
      <c r="F243" s="34"/>
      <c r="G243" s="255"/>
      <c r="H243" s="253"/>
      <c r="I243" s="34"/>
      <c r="J243" s="34"/>
      <c r="K243" s="255"/>
      <c r="L243" s="253"/>
      <c r="M243" s="34"/>
      <c r="N243" s="34"/>
      <c r="O243" s="255"/>
      <c r="P243" s="252"/>
      <c r="Q243" s="34"/>
      <c r="R243" s="34"/>
      <c r="S243" s="255"/>
      <c r="T243" s="252"/>
      <c r="U243" s="34"/>
    </row>
    <row r="244" spans="1:21">
      <c r="A244" s="13"/>
      <c r="B244" s="247" t="s">
        <v>46</v>
      </c>
      <c r="C244" s="249">
        <v>1714228</v>
      </c>
      <c r="D244" s="249"/>
      <c r="E244" s="36"/>
      <c r="F244" s="36"/>
      <c r="G244" s="250" t="s">
        <v>205</v>
      </c>
      <c r="H244" s="250"/>
      <c r="I244" s="36"/>
      <c r="J244" s="36"/>
      <c r="K244" s="250" t="s">
        <v>205</v>
      </c>
      <c r="L244" s="250"/>
      <c r="M244" s="36"/>
      <c r="N244" s="36"/>
      <c r="O244" s="249">
        <v>1719562</v>
      </c>
      <c r="P244" s="249"/>
      <c r="Q244" s="36"/>
      <c r="R244" s="36"/>
      <c r="S244" s="249">
        <v>1719562</v>
      </c>
      <c r="T244" s="249"/>
      <c r="U244" s="36"/>
    </row>
    <row r="245" spans="1:21">
      <c r="A245" s="13"/>
      <c r="B245" s="247"/>
      <c r="C245" s="249"/>
      <c r="D245" s="249"/>
      <c r="E245" s="36"/>
      <c r="F245" s="36"/>
      <c r="G245" s="250"/>
      <c r="H245" s="250"/>
      <c r="I245" s="36"/>
      <c r="J245" s="36"/>
      <c r="K245" s="250"/>
      <c r="L245" s="250"/>
      <c r="M245" s="36"/>
      <c r="N245" s="36"/>
      <c r="O245" s="249"/>
      <c r="P245" s="249"/>
      <c r="Q245" s="36"/>
      <c r="R245" s="36"/>
      <c r="S245" s="249"/>
      <c r="T245" s="249"/>
      <c r="U245" s="36"/>
    </row>
    <row r="246" spans="1:21">
      <c r="A246" s="13"/>
      <c r="B246" s="251" t="s">
        <v>48</v>
      </c>
      <c r="C246" s="252">
        <v>59233</v>
      </c>
      <c r="D246" s="252"/>
      <c r="E246" s="34"/>
      <c r="F246" s="34"/>
      <c r="G246" s="253" t="s">
        <v>205</v>
      </c>
      <c r="H246" s="253"/>
      <c r="I246" s="34"/>
      <c r="J246" s="34"/>
      <c r="K246" s="252">
        <v>59233</v>
      </c>
      <c r="L246" s="252"/>
      <c r="M246" s="34"/>
      <c r="N246" s="34"/>
      <c r="O246" s="253" t="s">
        <v>205</v>
      </c>
      <c r="P246" s="253"/>
      <c r="Q246" s="34"/>
      <c r="R246" s="34"/>
      <c r="S246" s="252">
        <v>59233</v>
      </c>
      <c r="T246" s="252"/>
      <c r="U246" s="34"/>
    </row>
    <row r="247" spans="1:21">
      <c r="A247" s="13"/>
      <c r="B247" s="251"/>
      <c r="C247" s="252"/>
      <c r="D247" s="252"/>
      <c r="E247" s="34"/>
      <c r="F247" s="34"/>
      <c r="G247" s="253"/>
      <c r="H247" s="253"/>
      <c r="I247" s="34"/>
      <c r="J247" s="34"/>
      <c r="K247" s="252"/>
      <c r="L247" s="252"/>
      <c r="M247" s="34"/>
      <c r="N247" s="34"/>
      <c r="O247" s="253"/>
      <c r="P247" s="253"/>
      <c r="Q247" s="34"/>
      <c r="R247" s="34"/>
      <c r="S247" s="252"/>
      <c r="T247" s="252"/>
      <c r="U247" s="34"/>
    </row>
    <row r="248" spans="1:21">
      <c r="A248" s="13"/>
      <c r="B248" s="247" t="s">
        <v>49</v>
      </c>
      <c r="C248" s="249">
        <v>46393</v>
      </c>
      <c r="D248" s="249"/>
      <c r="E248" s="36"/>
      <c r="F248" s="36"/>
      <c r="G248" s="250" t="s">
        <v>205</v>
      </c>
      <c r="H248" s="250"/>
      <c r="I248" s="36"/>
      <c r="J248" s="36"/>
      <c r="K248" s="249">
        <v>45737</v>
      </c>
      <c r="L248" s="249"/>
      <c r="M248" s="36"/>
      <c r="N248" s="36"/>
      <c r="O248" s="250" t="s">
        <v>205</v>
      </c>
      <c r="P248" s="250"/>
      <c r="Q248" s="36"/>
      <c r="R248" s="36"/>
      <c r="S248" s="249">
        <v>45737</v>
      </c>
      <c r="T248" s="249"/>
      <c r="U248" s="36"/>
    </row>
    <row r="249" spans="1:21">
      <c r="A249" s="13"/>
      <c r="B249" s="247"/>
      <c r="C249" s="249"/>
      <c r="D249" s="249"/>
      <c r="E249" s="36"/>
      <c r="F249" s="36"/>
      <c r="G249" s="250"/>
      <c r="H249" s="250"/>
      <c r="I249" s="36"/>
      <c r="J249" s="36"/>
      <c r="K249" s="249"/>
      <c r="L249" s="249"/>
      <c r="M249" s="36"/>
      <c r="N249" s="36"/>
      <c r="O249" s="250"/>
      <c r="P249" s="250"/>
      <c r="Q249" s="36"/>
      <c r="R249" s="36"/>
      <c r="S249" s="249"/>
      <c r="T249" s="249"/>
      <c r="U249" s="36"/>
    </row>
    <row r="250" spans="1:21">
      <c r="A250" s="13"/>
      <c r="B250" s="154" t="s">
        <v>600</v>
      </c>
      <c r="C250" s="154"/>
      <c r="D250" s="154"/>
      <c r="E250" s="154"/>
      <c r="F250" s="154"/>
      <c r="G250" s="154"/>
      <c r="H250" s="154"/>
      <c r="I250" s="154"/>
      <c r="J250" s="154"/>
      <c r="K250" s="154"/>
      <c r="L250" s="154"/>
      <c r="M250" s="154"/>
      <c r="N250" s="154"/>
      <c r="O250" s="154"/>
      <c r="P250" s="154"/>
      <c r="Q250" s="154"/>
      <c r="R250" s="154"/>
      <c r="S250" s="154"/>
      <c r="T250" s="154"/>
      <c r="U250" s="154"/>
    </row>
  </sheetData>
  <mergeCells count="1147">
    <mergeCell ref="A180:A195"/>
    <mergeCell ref="B180:U180"/>
    <mergeCell ref="B181:U181"/>
    <mergeCell ref="A196:A250"/>
    <mergeCell ref="B196:U196"/>
    <mergeCell ref="B197:U197"/>
    <mergeCell ref="B250:U250"/>
    <mergeCell ref="A112:A143"/>
    <mergeCell ref="B112:U112"/>
    <mergeCell ref="B113:U113"/>
    <mergeCell ref="A144:A179"/>
    <mergeCell ref="B144:U144"/>
    <mergeCell ref="B145:U145"/>
    <mergeCell ref="B48:U48"/>
    <mergeCell ref="A49:A111"/>
    <mergeCell ref="B49:U49"/>
    <mergeCell ref="B50:U50"/>
    <mergeCell ref="B110:U110"/>
    <mergeCell ref="B111:U111"/>
    <mergeCell ref="R248:R249"/>
    <mergeCell ref="S248:T249"/>
    <mergeCell ref="U248:U249"/>
    <mergeCell ref="A1:A2"/>
    <mergeCell ref="B1:U1"/>
    <mergeCell ref="B2:U2"/>
    <mergeCell ref="B3:U3"/>
    <mergeCell ref="A4:A48"/>
    <mergeCell ref="B4:U4"/>
    <mergeCell ref="B5:U5"/>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27:R231"/>
    <mergeCell ref="S227:U231"/>
    <mergeCell ref="C232:E232"/>
    <mergeCell ref="G232:I232"/>
    <mergeCell ref="K232:M232"/>
    <mergeCell ref="O232:Q232"/>
    <mergeCell ref="S232:U232"/>
    <mergeCell ref="N227:N231"/>
    <mergeCell ref="O227:Q227"/>
    <mergeCell ref="O228:Q228"/>
    <mergeCell ref="O229:Q229"/>
    <mergeCell ref="O230:Q230"/>
    <mergeCell ref="O231:Q231"/>
    <mergeCell ref="J227:J231"/>
    <mergeCell ref="K227:M227"/>
    <mergeCell ref="K228:M228"/>
    <mergeCell ref="K229:M229"/>
    <mergeCell ref="K230:M230"/>
    <mergeCell ref="K231:M231"/>
    <mergeCell ref="C231:E231"/>
    <mergeCell ref="F227:F231"/>
    <mergeCell ref="G227:I227"/>
    <mergeCell ref="G228:I228"/>
    <mergeCell ref="G229:I229"/>
    <mergeCell ref="G230:I230"/>
    <mergeCell ref="G231:I231"/>
    <mergeCell ref="R222:R223"/>
    <mergeCell ref="S222:T223"/>
    <mergeCell ref="U222:U223"/>
    <mergeCell ref="B224:U224"/>
    <mergeCell ref="C226:U226"/>
    <mergeCell ref="B227:B231"/>
    <mergeCell ref="C227:E227"/>
    <mergeCell ref="C228:E228"/>
    <mergeCell ref="C229:E229"/>
    <mergeCell ref="C230:E230"/>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3:R214"/>
    <mergeCell ref="S213:T214"/>
    <mergeCell ref="U213:U214"/>
    <mergeCell ref="C215:E215"/>
    <mergeCell ref="G215:I215"/>
    <mergeCell ref="K215:M215"/>
    <mergeCell ref="O215:Q215"/>
    <mergeCell ref="S215:U215"/>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1:R205"/>
    <mergeCell ref="S201:U205"/>
    <mergeCell ref="C206:E206"/>
    <mergeCell ref="G206:I206"/>
    <mergeCell ref="K206:M206"/>
    <mergeCell ref="O206:Q206"/>
    <mergeCell ref="S206:U206"/>
    <mergeCell ref="N201:N205"/>
    <mergeCell ref="O201:Q201"/>
    <mergeCell ref="O202:Q202"/>
    <mergeCell ref="O203:Q203"/>
    <mergeCell ref="O204:Q204"/>
    <mergeCell ref="O205:Q205"/>
    <mergeCell ref="G203:I203"/>
    <mergeCell ref="G204:I204"/>
    <mergeCell ref="G205:I205"/>
    <mergeCell ref="J201:J205"/>
    <mergeCell ref="K201:M201"/>
    <mergeCell ref="K202:M202"/>
    <mergeCell ref="K203:M203"/>
    <mergeCell ref="K204:M204"/>
    <mergeCell ref="K205:M205"/>
    <mergeCell ref="C200:U200"/>
    <mergeCell ref="B201:B205"/>
    <mergeCell ref="C201:E201"/>
    <mergeCell ref="C202:E202"/>
    <mergeCell ref="C203:E203"/>
    <mergeCell ref="C204:E204"/>
    <mergeCell ref="C205:E205"/>
    <mergeCell ref="F201:F205"/>
    <mergeCell ref="G201:I201"/>
    <mergeCell ref="G202:I202"/>
    <mergeCell ref="I194:I195"/>
    <mergeCell ref="J194:J195"/>
    <mergeCell ref="K194:K195"/>
    <mergeCell ref="L194:L195"/>
    <mergeCell ref="M194:M195"/>
    <mergeCell ref="B198:U198"/>
    <mergeCell ref="K191:M191"/>
    <mergeCell ref="K192:M192"/>
    <mergeCell ref="K193:M193"/>
    <mergeCell ref="B194:B195"/>
    <mergeCell ref="C194:C195"/>
    <mergeCell ref="D194:D195"/>
    <mergeCell ref="E194:E195"/>
    <mergeCell ref="F194:F195"/>
    <mergeCell ref="G194:G195"/>
    <mergeCell ref="H194:H195"/>
    <mergeCell ref="B189:M189"/>
    <mergeCell ref="B191:B193"/>
    <mergeCell ref="C191:E191"/>
    <mergeCell ref="C192:E192"/>
    <mergeCell ref="C193:E193"/>
    <mergeCell ref="F191:F193"/>
    <mergeCell ref="G191:I191"/>
    <mergeCell ref="G192:I192"/>
    <mergeCell ref="G193:I193"/>
    <mergeCell ref="J191:J193"/>
    <mergeCell ref="H187:H188"/>
    <mergeCell ref="I187:I188"/>
    <mergeCell ref="J187:J188"/>
    <mergeCell ref="K187:K188"/>
    <mergeCell ref="L187:L188"/>
    <mergeCell ref="M187:M188"/>
    <mergeCell ref="B187:B188"/>
    <mergeCell ref="C187:C188"/>
    <mergeCell ref="D187:D188"/>
    <mergeCell ref="E187:E188"/>
    <mergeCell ref="F187:F188"/>
    <mergeCell ref="G187:G188"/>
    <mergeCell ref="G185:I185"/>
    <mergeCell ref="G186:I186"/>
    <mergeCell ref="J184:J186"/>
    <mergeCell ref="K184:M184"/>
    <mergeCell ref="K185:M185"/>
    <mergeCell ref="K186:M186"/>
    <mergeCell ref="R178:R179"/>
    <mergeCell ref="S178:S179"/>
    <mergeCell ref="T178:T179"/>
    <mergeCell ref="B182:M182"/>
    <mergeCell ref="B184:B186"/>
    <mergeCell ref="C184:E184"/>
    <mergeCell ref="C185:E185"/>
    <mergeCell ref="C186:E186"/>
    <mergeCell ref="F184:F186"/>
    <mergeCell ref="G184:I184"/>
    <mergeCell ref="L178:L179"/>
    <mergeCell ref="M178:M179"/>
    <mergeCell ref="N178:N179"/>
    <mergeCell ref="O178:O179"/>
    <mergeCell ref="P178:P179"/>
    <mergeCell ref="Q178:Q179"/>
    <mergeCell ref="Q176:Q177"/>
    <mergeCell ref="R176:R177"/>
    <mergeCell ref="S176:S177"/>
    <mergeCell ref="T176:T177"/>
    <mergeCell ref="B178:B179"/>
    <mergeCell ref="C178:C179"/>
    <mergeCell ref="D178:F179"/>
    <mergeCell ref="G178:G179"/>
    <mergeCell ref="H178:J179"/>
    <mergeCell ref="K178:K179"/>
    <mergeCell ref="K176:K177"/>
    <mergeCell ref="L176:L177"/>
    <mergeCell ref="M176:M177"/>
    <mergeCell ref="N176:N177"/>
    <mergeCell ref="O176:O177"/>
    <mergeCell ref="P176:P177"/>
    <mergeCell ref="R174:R175"/>
    <mergeCell ref="S174:S175"/>
    <mergeCell ref="T174:T175"/>
    <mergeCell ref="B176:B177"/>
    <mergeCell ref="C176:C177"/>
    <mergeCell ref="D176:E177"/>
    <mergeCell ref="F176:F177"/>
    <mergeCell ref="G176:G177"/>
    <mergeCell ref="H176:I177"/>
    <mergeCell ref="J176:J177"/>
    <mergeCell ref="L174:L175"/>
    <mergeCell ref="M174:M175"/>
    <mergeCell ref="N174:N175"/>
    <mergeCell ref="O174:O175"/>
    <mergeCell ref="P174:P175"/>
    <mergeCell ref="Q174:Q175"/>
    <mergeCell ref="B174:B175"/>
    <mergeCell ref="C174:C175"/>
    <mergeCell ref="D174:F175"/>
    <mergeCell ref="G174:G175"/>
    <mergeCell ref="H174:J175"/>
    <mergeCell ref="K174:K175"/>
    <mergeCell ref="O172:O173"/>
    <mergeCell ref="P172:P173"/>
    <mergeCell ref="Q172:Q173"/>
    <mergeCell ref="R172:R173"/>
    <mergeCell ref="S172:S173"/>
    <mergeCell ref="T172:T173"/>
    <mergeCell ref="H172:I173"/>
    <mergeCell ref="J172:J173"/>
    <mergeCell ref="K172:K173"/>
    <mergeCell ref="L172:L173"/>
    <mergeCell ref="M172:M173"/>
    <mergeCell ref="N172:N173"/>
    <mergeCell ref="T169:T170"/>
    <mergeCell ref="D171:F171"/>
    <mergeCell ref="H171:J171"/>
    <mergeCell ref="P171:Q171"/>
    <mergeCell ref="S171:T171"/>
    <mergeCell ref="B172:B173"/>
    <mergeCell ref="C172:C173"/>
    <mergeCell ref="D172:E173"/>
    <mergeCell ref="F172:F173"/>
    <mergeCell ref="G172:G173"/>
    <mergeCell ref="N169:N170"/>
    <mergeCell ref="O169:O170"/>
    <mergeCell ref="P169:P170"/>
    <mergeCell ref="Q169:Q170"/>
    <mergeCell ref="R169:R170"/>
    <mergeCell ref="S169:S170"/>
    <mergeCell ref="S167:S168"/>
    <mergeCell ref="T167:T168"/>
    <mergeCell ref="B169:B170"/>
    <mergeCell ref="C169:C170"/>
    <mergeCell ref="D169:F170"/>
    <mergeCell ref="G169:G170"/>
    <mergeCell ref="H169:J170"/>
    <mergeCell ref="K169:K170"/>
    <mergeCell ref="L169:L170"/>
    <mergeCell ref="M169:M170"/>
    <mergeCell ref="M167:M168"/>
    <mergeCell ref="N167:N168"/>
    <mergeCell ref="O167:O168"/>
    <mergeCell ref="P167:P168"/>
    <mergeCell ref="Q167:Q168"/>
    <mergeCell ref="R167:R168"/>
    <mergeCell ref="T165:T166"/>
    <mergeCell ref="B167:B168"/>
    <mergeCell ref="C167:C168"/>
    <mergeCell ref="D167:E168"/>
    <mergeCell ref="F167:F168"/>
    <mergeCell ref="G167:G168"/>
    <mergeCell ref="H167:I168"/>
    <mergeCell ref="J167:J168"/>
    <mergeCell ref="K167:K168"/>
    <mergeCell ref="L167:L168"/>
    <mergeCell ref="N165:N166"/>
    <mergeCell ref="O165:O166"/>
    <mergeCell ref="P165:P166"/>
    <mergeCell ref="Q165:Q166"/>
    <mergeCell ref="R165:R166"/>
    <mergeCell ref="S165:S166"/>
    <mergeCell ref="S163:S164"/>
    <mergeCell ref="T163:T164"/>
    <mergeCell ref="B165:B166"/>
    <mergeCell ref="C165:C166"/>
    <mergeCell ref="D165:F166"/>
    <mergeCell ref="G165:G166"/>
    <mergeCell ref="H165:J166"/>
    <mergeCell ref="K165:K166"/>
    <mergeCell ref="L165:L166"/>
    <mergeCell ref="M165:M166"/>
    <mergeCell ref="M163:M164"/>
    <mergeCell ref="N163:N164"/>
    <mergeCell ref="O163:O164"/>
    <mergeCell ref="P163:P164"/>
    <mergeCell ref="Q163:Q164"/>
    <mergeCell ref="R163:R164"/>
    <mergeCell ref="R161:R162"/>
    <mergeCell ref="S161:S162"/>
    <mergeCell ref="T161:T162"/>
    <mergeCell ref="B163:B164"/>
    <mergeCell ref="C163:C164"/>
    <mergeCell ref="D163:F164"/>
    <mergeCell ref="G163:G164"/>
    <mergeCell ref="H163:J164"/>
    <mergeCell ref="K163:K164"/>
    <mergeCell ref="L163:L164"/>
    <mergeCell ref="L161:L162"/>
    <mergeCell ref="M161:M162"/>
    <mergeCell ref="N161:N162"/>
    <mergeCell ref="O161:O162"/>
    <mergeCell ref="P161:P162"/>
    <mergeCell ref="Q161:Q162"/>
    <mergeCell ref="B161:B162"/>
    <mergeCell ref="C161:C162"/>
    <mergeCell ref="D161:F162"/>
    <mergeCell ref="G161:G162"/>
    <mergeCell ref="H161:J162"/>
    <mergeCell ref="K161:K162"/>
    <mergeCell ref="O159:O160"/>
    <mergeCell ref="P159:P160"/>
    <mergeCell ref="Q159:Q160"/>
    <mergeCell ref="R159:R160"/>
    <mergeCell ref="S159:S160"/>
    <mergeCell ref="T159:T160"/>
    <mergeCell ref="H159:I160"/>
    <mergeCell ref="J159:J160"/>
    <mergeCell ref="K159:K160"/>
    <mergeCell ref="L159:L160"/>
    <mergeCell ref="M159:M160"/>
    <mergeCell ref="N159:N160"/>
    <mergeCell ref="D157:F157"/>
    <mergeCell ref="H157:J157"/>
    <mergeCell ref="P157:Q157"/>
    <mergeCell ref="D158:F158"/>
    <mergeCell ref="H158:J158"/>
    <mergeCell ref="B159:B160"/>
    <mergeCell ref="C159:C160"/>
    <mergeCell ref="D159:E160"/>
    <mergeCell ref="F159:F160"/>
    <mergeCell ref="G159:G160"/>
    <mergeCell ref="O155:O156"/>
    <mergeCell ref="P155:P156"/>
    <mergeCell ref="Q155:Q156"/>
    <mergeCell ref="R155:R156"/>
    <mergeCell ref="S155:S156"/>
    <mergeCell ref="T155:T156"/>
    <mergeCell ref="H155:I156"/>
    <mergeCell ref="J155:J156"/>
    <mergeCell ref="K155:K156"/>
    <mergeCell ref="L155:L156"/>
    <mergeCell ref="M155:M156"/>
    <mergeCell ref="N155:N156"/>
    <mergeCell ref="T151:T152"/>
    <mergeCell ref="D153:F153"/>
    <mergeCell ref="H153:J153"/>
    <mergeCell ref="D154:F154"/>
    <mergeCell ref="H154:J154"/>
    <mergeCell ref="B155:B156"/>
    <mergeCell ref="C155:C156"/>
    <mergeCell ref="D155:E156"/>
    <mergeCell ref="F155:F156"/>
    <mergeCell ref="G155:G156"/>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O148:O149"/>
    <mergeCell ref="P148:Q149"/>
    <mergeCell ref="R148:R149"/>
    <mergeCell ref="S148:T149"/>
    <mergeCell ref="D150:F150"/>
    <mergeCell ref="H150:J150"/>
    <mergeCell ref="P150:Q150"/>
    <mergeCell ref="S150:T150"/>
    <mergeCell ref="B146:T146"/>
    <mergeCell ref="B148:B149"/>
    <mergeCell ref="C148:C149"/>
    <mergeCell ref="D148:F148"/>
    <mergeCell ref="D149:F149"/>
    <mergeCell ref="G148:G149"/>
    <mergeCell ref="H148:J148"/>
    <mergeCell ref="H149:J149"/>
    <mergeCell ref="K148:K149"/>
    <mergeCell ref="M148:M149"/>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4:M134"/>
    <mergeCell ref="K135:M135"/>
    <mergeCell ref="N132:N135"/>
    <mergeCell ref="O132:Q132"/>
    <mergeCell ref="O133:Q133"/>
    <mergeCell ref="O134:Q134"/>
    <mergeCell ref="O135:Q135"/>
    <mergeCell ref="B129:Q129"/>
    <mergeCell ref="C131:E131"/>
    <mergeCell ref="G131:Q131"/>
    <mergeCell ref="B132:B135"/>
    <mergeCell ref="C132:E135"/>
    <mergeCell ref="F132:F135"/>
    <mergeCell ref="G132:I135"/>
    <mergeCell ref="J132:J135"/>
    <mergeCell ref="K132:M132"/>
    <mergeCell ref="K133:M133"/>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7:M117"/>
    <mergeCell ref="K118:M118"/>
    <mergeCell ref="K119:M119"/>
    <mergeCell ref="K120:M120"/>
    <mergeCell ref="N117:N120"/>
    <mergeCell ref="O117:Q117"/>
    <mergeCell ref="O118:Q118"/>
    <mergeCell ref="O119:Q119"/>
    <mergeCell ref="O120:Q120"/>
    <mergeCell ref="H108:H109"/>
    <mergeCell ref="I108:I109"/>
    <mergeCell ref="B114:Q114"/>
    <mergeCell ref="C116:E116"/>
    <mergeCell ref="G116:Q116"/>
    <mergeCell ref="B117:B120"/>
    <mergeCell ref="C117:E120"/>
    <mergeCell ref="F117:F120"/>
    <mergeCell ref="G117:I120"/>
    <mergeCell ref="J117:J120"/>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C102:E102"/>
    <mergeCell ref="G102:I102"/>
    <mergeCell ref="C103:D103"/>
    <mergeCell ref="G103:H103"/>
    <mergeCell ref="B100:B101"/>
    <mergeCell ref="C100:C101"/>
    <mergeCell ref="D100:D101"/>
    <mergeCell ref="E100:E101"/>
    <mergeCell ref="F100:F101"/>
    <mergeCell ref="G100:G101"/>
    <mergeCell ref="H94:H95"/>
    <mergeCell ref="I94:I95"/>
    <mergeCell ref="B96:I96"/>
    <mergeCell ref="B98:B99"/>
    <mergeCell ref="C98:E98"/>
    <mergeCell ref="C99:E99"/>
    <mergeCell ref="F98:F99"/>
    <mergeCell ref="G98:I98"/>
    <mergeCell ref="G99:I99"/>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H85:H86"/>
    <mergeCell ref="I85:I86"/>
    <mergeCell ref="C87:E87"/>
    <mergeCell ref="G87:I87"/>
    <mergeCell ref="B88:B89"/>
    <mergeCell ref="C88:D89"/>
    <mergeCell ref="E88:E89"/>
    <mergeCell ref="F88:F89"/>
    <mergeCell ref="G88:H89"/>
    <mergeCell ref="I88:I89"/>
    <mergeCell ref="B85:B86"/>
    <mergeCell ref="C85:C86"/>
    <mergeCell ref="D85:D86"/>
    <mergeCell ref="E85:E86"/>
    <mergeCell ref="F85:F86"/>
    <mergeCell ref="G85:G86"/>
    <mergeCell ref="H79:H80"/>
    <mergeCell ref="I79:I80"/>
    <mergeCell ref="B81:I81"/>
    <mergeCell ref="B83:B84"/>
    <mergeCell ref="C83:E83"/>
    <mergeCell ref="C84:E84"/>
    <mergeCell ref="F83:F84"/>
    <mergeCell ref="G83:I83"/>
    <mergeCell ref="G84:I84"/>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0:H71"/>
    <mergeCell ref="I70:I71"/>
    <mergeCell ref="C72:E72"/>
    <mergeCell ref="G72:I72"/>
    <mergeCell ref="B73:B74"/>
    <mergeCell ref="C73:D74"/>
    <mergeCell ref="E73:E74"/>
    <mergeCell ref="F73:F74"/>
    <mergeCell ref="G73:H74"/>
    <mergeCell ref="I73:I74"/>
    <mergeCell ref="B70:B71"/>
    <mergeCell ref="C70:C71"/>
    <mergeCell ref="D70:D71"/>
    <mergeCell ref="E70:E71"/>
    <mergeCell ref="F70:F71"/>
    <mergeCell ref="G70:G71"/>
    <mergeCell ref="H64:H65"/>
    <mergeCell ref="I64:I65"/>
    <mergeCell ref="B66:I66"/>
    <mergeCell ref="B68:B69"/>
    <mergeCell ref="C68:E68"/>
    <mergeCell ref="C69:E69"/>
    <mergeCell ref="F68:F69"/>
    <mergeCell ref="G68:I68"/>
    <mergeCell ref="G69:I69"/>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5:H56"/>
    <mergeCell ref="I55:I56"/>
    <mergeCell ref="C57:E57"/>
    <mergeCell ref="G57:I57"/>
    <mergeCell ref="B58:B59"/>
    <mergeCell ref="C58:D59"/>
    <mergeCell ref="E58:E59"/>
    <mergeCell ref="F58:F59"/>
    <mergeCell ref="G58:H59"/>
    <mergeCell ref="I58:I59"/>
    <mergeCell ref="B55:B56"/>
    <mergeCell ref="C55:C56"/>
    <mergeCell ref="D55:D56"/>
    <mergeCell ref="E55:E56"/>
    <mergeCell ref="F55:F56"/>
    <mergeCell ref="G55:G56"/>
    <mergeCell ref="B51:I51"/>
    <mergeCell ref="B53:B54"/>
    <mergeCell ref="C53:E53"/>
    <mergeCell ref="C54:E54"/>
    <mergeCell ref="F53:F54"/>
    <mergeCell ref="G53:I53"/>
    <mergeCell ref="G54:I54"/>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0:N35"/>
    <mergeCell ref="O30:Q30"/>
    <mergeCell ref="O31:Q31"/>
    <mergeCell ref="O32:Q32"/>
    <mergeCell ref="O33:Q33"/>
    <mergeCell ref="O34:Q34"/>
    <mergeCell ref="O35:Q35"/>
    <mergeCell ref="G34:I34"/>
    <mergeCell ref="G35:I35"/>
    <mergeCell ref="J30:J35"/>
    <mergeCell ref="K30:M30"/>
    <mergeCell ref="K31:M31"/>
    <mergeCell ref="K32:M32"/>
    <mergeCell ref="K33:M33"/>
    <mergeCell ref="K34:M34"/>
    <mergeCell ref="K35:M35"/>
    <mergeCell ref="B27:Q27"/>
    <mergeCell ref="C29:E29"/>
    <mergeCell ref="G29:Q29"/>
    <mergeCell ref="B30:B35"/>
    <mergeCell ref="C30:E35"/>
    <mergeCell ref="F30:F35"/>
    <mergeCell ref="G30:I30"/>
    <mergeCell ref="G31:I31"/>
    <mergeCell ref="G32:I32"/>
    <mergeCell ref="G33:I33"/>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4"/>
    <mergeCell ref="O9:Q9"/>
    <mergeCell ref="O10:Q10"/>
    <mergeCell ref="O11:Q11"/>
    <mergeCell ref="O12:Q12"/>
    <mergeCell ref="O13:Q13"/>
    <mergeCell ref="O14:Q14"/>
    <mergeCell ref="G13:I13"/>
    <mergeCell ref="G14:I14"/>
    <mergeCell ref="J9:J14"/>
    <mergeCell ref="K9:M9"/>
    <mergeCell ref="K10:M10"/>
    <mergeCell ref="K11:M11"/>
    <mergeCell ref="K12:M12"/>
    <mergeCell ref="K13:M13"/>
    <mergeCell ref="K14:M14"/>
    <mergeCell ref="B6:Q6"/>
    <mergeCell ref="C8:E8"/>
    <mergeCell ref="G8:Q8"/>
    <mergeCell ref="B9:B14"/>
    <mergeCell ref="C9:E14"/>
    <mergeCell ref="F9:F14"/>
    <mergeCell ref="G9:I9"/>
    <mergeCell ref="G10:I10"/>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5703125"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7" t="s">
        <v>795</v>
      </c>
      <c r="B1" s="7" t="s">
        <v>1</v>
      </c>
      <c r="C1" s="7"/>
      <c r="D1" s="7"/>
      <c r="E1" s="7"/>
      <c r="F1" s="7"/>
      <c r="G1" s="7"/>
      <c r="H1" s="7"/>
      <c r="I1" s="7"/>
    </row>
    <row r="2" spans="1:9" ht="15" customHeight="1">
      <c r="A2" s="7"/>
      <c r="B2" s="7" t="s">
        <v>2</v>
      </c>
      <c r="C2" s="7"/>
      <c r="D2" s="7"/>
      <c r="E2" s="7"/>
      <c r="F2" s="7"/>
      <c r="G2" s="7"/>
      <c r="H2" s="7"/>
      <c r="I2" s="7"/>
    </row>
    <row r="3" spans="1:9" ht="30">
      <c r="A3" s="3" t="s">
        <v>611</v>
      </c>
      <c r="B3" s="70" t="s">
        <v>5</v>
      </c>
      <c r="C3" s="70"/>
      <c r="D3" s="70"/>
      <c r="E3" s="70"/>
      <c r="F3" s="70"/>
      <c r="G3" s="70"/>
      <c r="H3" s="70"/>
      <c r="I3" s="70"/>
    </row>
    <row r="4" spans="1:9" ht="15" customHeight="1">
      <c r="A4" s="13" t="s">
        <v>796</v>
      </c>
      <c r="B4" s="70" t="s">
        <v>5</v>
      </c>
      <c r="C4" s="70"/>
      <c r="D4" s="70"/>
      <c r="E4" s="70"/>
      <c r="F4" s="70"/>
      <c r="G4" s="70"/>
      <c r="H4" s="70"/>
      <c r="I4" s="70"/>
    </row>
    <row r="5" spans="1:9">
      <c r="A5" s="13"/>
      <c r="B5" s="72" t="s">
        <v>618</v>
      </c>
      <c r="C5" s="72"/>
      <c r="D5" s="72"/>
      <c r="E5" s="72"/>
      <c r="F5" s="72"/>
      <c r="G5" s="72"/>
      <c r="H5" s="72"/>
      <c r="I5" s="72"/>
    </row>
    <row r="6" spans="1:9">
      <c r="A6" s="13"/>
      <c r="B6" s="28"/>
      <c r="C6" s="28"/>
      <c r="D6" s="28"/>
      <c r="E6" s="28"/>
      <c r="F6" s="28"/>
      <c r="G6" s="28"/>
      <c r="H6" s="28"/>
      <c r="I6" s="28"/>
    </row>
    <row r="7" spans="1:9">
      <c r="A7" s="13"/>
      <c r="B7" s="14"/>
      <c r="C7" s="14"/>
      <c r="D7" s="14"/>
      <c r="E7" s="14"/>
      <c r="F7" s="14"/>
      <c r="G7" s="14"/>
      <c r="H7" s="14"/>
      <c r="I7" s="14"/>
    </row>
    <row r="8" spans="1:9" ht="15.75" thickBot="1">
      <c r="A8" s="13"/>
      <c r="B8" s="15"/>
      <c r="C8" s="69" t="s">
        <v>619</v>
      </c>
      <c r="D8" s="69"/>
      <c r="E8" s="69"/>
      <c r="F8" s="69"/>
      <c r="G8" s="69"/>
      <c r="H8" s="69"/>
      <c r="I8" s="69"/>
    </row>
    <row r="9" spans="1:9">
      <c r="A9" s="13"/>
      <c r="B9" s="31" t="s">
        <v>242</v>
      </c>
      <c r="C9" s="33" t="s">
        <v>243</v>
      </c>
      <c r="D9" s="33"/>
      <c r="E9" s="33"/>
      <c r="F9" s="35"/>
      <c r="G9" s="33" t="s">
        <v>244</v>
      </c>
      <c r="H9" s="33"/>
      <c r="I9" s="33"/>
    </row>
    <row r="10" spans="1:9" ht="15.75" thickBot="1">
      <c r="A10" s="13"/>
      <c r="B10" s="31"/>
      <c r="C10" s="29">
        <v>2014</v>
      </c>
      <c r="D10" s="29"/>
      <c r="E10" s="29"/>
      <c r="F10" s="34"/>
      <c r="G10" s="29">
        <v>2013</v>
      </c>
      <c r="H10" s="29"/>
      <c r="I10" s="29"/>
    </row>
    <row r="11" spans="1:9">
      <c r="A11" s="13"/>
      <c r="B11" s="55" t="s">
        <v>620</v>
      </c>
      <c r="C11" s="49" t="s">
        <v>201</v>
      </c>
      <c r="D11" s="51">
        <v>308673</v>
      </c>
      <c r="E11" s="37"/>
      <c r="F11" s="36"/>
      <c r="G11" s="49" t="s">
        <v>201</v>
      </c>
      <c r="H11" s="51">
        <v>240574</v>
      </c>
      <c r="I11" s="37"/>
    </row>
    <row r="12" spans="1:9">
      <c r="A12" s="13"/>
      <c r="B12" s="55"/>
      <c r="C12" s="39"/>
      <c r="D12" s="40"/>
      <c r="E12" s="36"/>
      <c r="F12" s="36"/>
      <c r="G12" s="39"/>
      <c r="H12" s="40"/>
      <c r="I12" s="36"/>
    </row>
    <row r="13" spans="1:9">
      <c r="A13" s="13"/>
      <c r="B13" s="45" t="s">
        <v>621</v>
      </c>
      <c r="C13" s="42">
        <v>152046</v>
      </c>
      <c r="D13" s="42"/>
      <c r="E13" s="34"/>
      <c r="F13" s="34"/>
      <c r="G13" s="42">
        <v>122343</v>
      </c>
      <c r="H13" s="42"/>
      <c r="I13" s="34"/>
    </row>
    <row r="14" spans="1:9" ht="15.75" thickBot="1">
      <c r="A14" s="13"/>
      <c r="B14" s="45"/>
      <c r="C14" s="46"/>
      <c r="D14" s="46"/>
      <c r="E14" s="47"/>
      <c r="F14" s="34"/>
      <c r="G14" s="46"/>
      <c r="H14" s="46"/>
      <c r="I14" s="47"/>
    </row>
    <row r="15" spans="1:9">
      <c r="A15" s="13"/>
      <c r="B15" s="55" t="s">
        <v>622</v>
      </c>
      <c r="C15" s="49" t="s">
        <v>201</v>
      </c>
      <c r="D15" s="51">
        <v>460719</v>
      </c>
      <c r="E15" s="37"/>
      <c r="F15" s="36"/>
      <c r="G15" s="49" t="s">
        <v>201</v>
      </c>
      <c r="H15" s="51">
        <v>362917</v>
      </c>
      <c r="I15" s="37"/>
    </row>
    <row r="16" spans="1:9" ht="15.75" thickBot="1">
      <c r="A16" s="13"/>
      <c r="B16" s="55"/>
      <c r="C16" s="50"/>
      <c r="D16" s="52"/>
      <c r="E16" s="53"/>
      <c r="F16" s="36"/>
      <c r="G16" s="50"/>
      <c r="H16" s="52"/>
      <c r="I16" s="53"/>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4.140625" bestFit="1" customWidth="1"/>
    <col min="2" max="2" width="36.5703125" bestFit="1" customWidth="1"/>
    <col min="3" max="3" width="5" customWidth="1"/>
    <col min="4" max="4" width="17" customWidth="1"/>
    <col min="5" max="6" width="23.7109375" customWidth="1"/>
    <col min="7" max="7" width="5" customWidth="1"/>
    <col min="8" max="8" width="17" customWidth="1"/>
    <col min="9" max="9" width="4" customWidth="1"/>
  </cols>
  <sheetData>
    <row r="1" spans="1:9" ht="15" customHeight="1">
      <c r="A1" s="7" t="s">
        <v>797</v>
      </c>
      <c r="B1" s="7" t="s">
        <v>1</v>
      </c>
      <c r="C1" s="7"/>
      <c r="D1" s="7"/>
      <c r="E1" s="7"/>
      <c r="F1" s="7"/>
      <c r="G1" s="7"/>
      <c r="H1" s="7"/>
      <c r="I1" s="7"/>
    </row>
    <row r="2" spans="1:9" ht="15" customHeight="1">
      <c r="A2" s="7"/>
      <c r="B2" s="7" t="s">
        <v>2</v>
      </c>
      <c r="C2" s="7"/>
      <c r="D2" s="7"/>
      <c r="E2" s="7"/>
      <c r="F2" s="7"/>
      <c r="G2" s="7"/>
      <c r="H2" s="7"/>
      <c r="I2" s="7"/>
    </row>
    <row r="3" spans="1:9" ht="15" customHeight="1">
      <c r="A3" s="3" t="s">
        <v>624</v>
      </c>
      <c r="B3" s="70" t="s">
        <v>5</v>
      </c>
      <c r="C3" s="70"/>
      <c r="D3" s="70"/>
      <c r="E3" s="70"/>
      <c r="F3" s="70"/>
      <c r="G3" s="70"/>
      <c r="H3" s="70"/>
      <c r="I3" s="70"/>
    </row>
    <row r="4" spans="1:9" ht="15" customHeight="1">
      <c r="A4" s="13" t="s">
        <v>798</v>
      </c>
      <c r="B4" s="70" t="s">
        <v>5</v>
      </c>
      <c r="C4" s="70"/>
      <c r="D4" s="70"/>
      <c r="E4" s="70"/>
      <c r="F4" s="70"/>
      <c r="G4" s="70"/>
      <c r="H4" s="70"/>
      <c r="I4" s="70"/>
    </row>
    <row r="5" spans="1:9">
      <c r="A5" s="13"/>
      <c r="B5" s="72" t="s">
        <v>626</v>
      </c>
      <c r="C5" s="72"/>
      <c r="D5" s="72"/>
      <c r="E5" s="72"/>
      <c r="F5" s="72"/>
      <c r="G5" s="72"/>
      <c r="H5" s="72"/>
      <c r="I5" s="72"/>
    </row>
    <row r="6" spans="1:9">
      <c r="A6" s="13"/>
      <c r="B6" s="28"/>
      <c r="C6" s="28"/>
      <c r="D6" s="28"/>
      <c r="E6" s="28"/>
      <c r="F6" s="28"/>
      <c r="G6" s="28"/>
      <c r="H6" s="28"/>
      <c r="I6" s="28"/>
    </row>
    <row r="7" spans="1:9">
      <c r="A7" s="13"/>
      <c r="B7" s="14"/>
      <c r="C7" s="14"/>
      <c r="D7" s="14"/>
      <c r="E7" s="14"/>
      <c r="F7" s="14"/>
      <c r="G7" s="14"/>
      <c r="H7" s="14"/>
      <c r="I7" s="14"/>
    </row>
    <row r="8" spans="1:9" ht="15.75" thickBot="1">
      <c r="A8" s="13"/>
      <c r="B8" s="15"/>
      <c r="C8" s="88" t="s">
        <v>316</v>
      </c>
      <c r="D8" s="88"/>
      <c r="E8" s="88"/>
      <c r="F8" s="88"/>
      <c r="G8" s="88"/>
      <c r="H8" s="88"/>
      <c r="I8" s="88"/>
    </row>
    <row r="9" spans="1:9" ht="15.75" thickBot="1">
      <c r="A9" s="13"/>
      <c r="B9" s="17" t="s">
        <v>627</v>
      </c>
      <c r="C9" s="259">
        <v>2014</v>
      </c>
      <c r="D9" s="259"/>
      <c r="E9" s="259"/>
      <c r="F9" s="16"/>
      <c r="G9" s="259">
        <v>2013</v>
      </c>
      <c r="H9" s="259"/>
      <c r="I9" s="259"/>
    </row>
    <row r="10" spans="1:9">
      <c r="A10" s="13"/>
      <c r="B10" s="39" t="s">
        <v>102</v>
      </c>
      <c r="C10" s="49" t="s">
        <v>201</v>
      </c>
      <c r="D10" s="51">
        <v>8802</v>
      </c>
      <c r="E10" s="37"/>
      <c r="F10" s="36"/>
      <c r="G10" s="49" t="s">
        <v>201</v>
      </c>
      <c r="H10" s="51">
        <v>7853</v>
      </c>
      <c r="I10" s="37"/>
    </row>
    <row r="11" spans="1:9">
      <c r="A11" s="13"/>
      <c r="B11" s="39"/>
      <c r="C11" s="118"/>
      <c r="D11" s="121"/>
      <c r="E11" s="120"/>
      <c r="F11" s="36"/>
      <c r="G11" s="39"/>
      <c r="H11" s="40"/>
      <c r="I11" s="36"/>
    </row>
    <row r="12" spans="1:9">
      <c r="A12" s="13"/>
      <c r="B12" s="62" t="s">
        <v>628</v>
      </c>
      <c r="C12" s="43" t="s">
        <v>205</v>
      </c>
      <c r="D12" s="43"/>
      <c r="E12" s="34"/>
      <c r="F12" s="34"/>
      <c r="G12" s="43" t="s">
        <v>629</v>
      </c>
      <c r="H12" s="43"/>
      <c r="I12" s="62" t="s">
        <v>225</v>
      </c>
    </row>
    <row r="13" spans="1:9" ht="15.75" thickBot="1">
      <c r="A13" s="13"/>
      <c r="B13" s="62"/>
      <c r="C13" s="56"/>
      <c r="D13" s="56"/>
      <c r="E13" s="47"/>
      <c r="F13" s="34"/>
      <c r="G13" s="56"/>
      <c r="H13" s="56"/>
      <c r="I13" s="63"/>
    </row>
    <row r="14" spans="1:9">
      <c r="A14" s="13"/>
      <c r="B14" s="39" t="s">
        <v>104</v>
      </c>
      <c r="C14" s="49" t="s">
        <v>201</v>
      </c>
      <c r="D14" s="51">
        <v>8802</v>
      </c>
      <c r="E14" s="37"/>
      <c r="F14" s="36"/>
      <c r="G14" s="49" t="s">
        <v>201</v>
      </c>
      <c r="H14" s="51">
        <v>7036</v>
      </c>
      <c r="I14" s="37"/>
    </row>
    <row r="15" spans="1:9" ht="15.75" thickBot="1">
      <c r="A15" s="13"/>
      <c r="B15" s="39"/>
      <c r="C15" s="50"/>
      <c r="D15" s="52"/>
      <c r="E15" s="53"/>
      <c r="F15" s="36"/>
      <c r="G15" s="50"/>
      <c r="H15" s="52"/>
      <c r="I15" s="53"/>
    </row>
    <row r="16" spans="1:9" ht="15.75" thickTop="1">
      <c r="A16" s="13"/>
      <c r="B16" s="260" t="s">
        <v>630</v>
      </c>
      <c r="C16" s="261">
        <v>21318</v>
      </c>
      <c r="D16" s="261"/>
      <c r="E16" s="54"/>
      <c r="F16" s="34"/>
      <c r="G16" s="261">
        <v>20858</v>
      </c>
      <c r="H16" s="261"/>
      <c r="I16" s="54"/>
    </row>
    <row r="17" spans="1:9">
      <c r="A17" s="13"/>
      <c r="B17" s="260"/>
      <c r="C17" s="109"/>
      <c r="D17" s="109"/>
      <c r="E17" s="34"/>
      <c r="F17" s="34"/>
      <c r="G17" s="109"/>
      <c r="H17" s="109"/>
      <c r="I17" s="34"/>
    </row>
    <row r="18" spans="1:9">
      <c r="A18" s="13"/>
      <c r="B18" s="39" t="s">
        <v>631</v>
      </c>
      <c r="C18" s="44" t="s">
        <v>205</v>
      </c>
      <c r="D18" s="44"/>
      <c r="E18" s="36"/>
      <c r="F18" s="36"/>
      <c r="G18" s="44">
        <v>398</v>
      </c>
      <c r="H18" s="44"/>
      <c r="I18" s="36"/>
    </row>
    <row r="19" spans="1:9" ht="15.75" thickBot="1">
      <c r="A19" s="13"/>
      <c r="B19" s="39"/>
      <c r="C19" s="81"/>
      <c r="D19" s="81"/>
      <c r="E19" s="74"/>
      <c r="F19" s="36"/>
      <c r="G19" s="81"/>
      <c r="H19" s="81"/>
      <c r="I19" s="74"/>
    </row>
    <row r="20" spans="1:9">
      <c r="A20" s="13"/>
      <c r="B20" s="62" t="s">
        <v>632</v>
      </c>
      <c r="C20" s="77">
        <v>21318</v>
      </c>
      <c r="D20" s="77"/>
      <c r="E20" s="35"/>
      <c r="F20" s="34"/>
      <c r="G20" s="77">
        <v>21256</v>
      </c>
      <c r="H20" s="77"/>
      <c r="I20" s="35"/>
    </row>
    <row r="21" spans="1:9">
      <c r="A21" s="13"/>
      <c r="B21" s="62"/>
      <c r="C21" s="262"/>
      <c r="D21" s="262"/>
      <c r="E21" s="125"/>
      <c r="F21" s="34"/>
      <c r="G21" s="262"/>
      <c r="H21" s="262"/>
      <c r="I21" s="125"/>
    </row>
    <row r="22" spans="1:9">
      <c r="A22" s="13"/>
      <c r="B22" s="36" t="s">
        <v>633</v>
      </c>
      <c r="C22" s="40">
        <v>2145</v>
      </c>
      <c r="D22" s="40"/>
      <c r="E22" s="36"/>
      <c r="F22" s="36"/>
      <c r="G22" s="40">
        <v>2321</v>
      </c>
      <c r="H22" s="40"/>
      <c r="I22" s="36"/>
    </row>
    <row r="23" spans="1:9" ht="15.75" thickBot="1">
      <c r="A23" s="13"/>
      <c r="B23" s="36"/>
      <c r="C23" s="73"/>
      <c r="D23" s="73"/>
      <c r="E23" s="74"/>
      <c r="F23" s="36"/>
      <c r="G23" s="73"/>
      <c r="H23" s="73"/>
      <c r="I23" s="74"/>
    </row>
    <row r="24" spans="1:9">
      <c r="A24" s="13"/>
      <c r="B24" s="62" t="s">
        <v>634</v>
      </c>
      <c r="C24" s="77">
        <v>23463</v>
      </c>
      <c r="D24" s="77"/>
      <c r="E24" s="35"/>
      <c r="F24" s="34"/>
      <c r="G24" s="77">
        <v>23577</v>
      </c>
      <c r="H24" s="77"/>
      <c r="I24" s="35"/>
    </row>
    <row r="25" spans="1:9" ht="15.75" thickBot="1">
      <c r="A25" s="13"/>
      <c r="B25" s="62"/>
      <c r="C25" s="78"/>
      <c r="D25" s="78"/>
      <c r="E25" s="79"/>
      <c r="F25" s="34"/>
      <c r="G25" s="78"/>
      <c r="H25" s="78"/>
      <c r="I25" s="79"/>
    </row>
    <row r="26" spans="1:9" ht="15.75" thickTop="1">
      <c r="A26" s="13"/>
      <c r="B26" s="22" t="s">
        <v>105</v>
      </c>
      <c r="C26" s="212"/>
      <c r="D26" s="212"/>
      <c r="E26" s="212"/>
      <c r="F26" s="19"/>
      <c r="G26" s="212"/>
      <c r="H26" s="212"/>
      <c r="I26" s="212"/>
    </row>
    <row r="27" spans="1:9">
      <c r="A27" s="13"/>
      <c r="B27" s="62" t="s">
        <v>635</v>
      </c>
      <c r="C27" s="62" t="s">
        <v>201</v>
      </c>
      <c r="D27" s="43">
        <v>0.41</v>
      </c>
      <c r="E27" s="34"/>
      <c r="F27" s="34"/>
      <c r="G27" s="62" t="s">
        <v>201</v>
      </c>
      <c r="H27" s="43">
        <v>0.33</v>
      </c>
      <c r="I27" s="34"/>
    </row>
    <row r="28" spans="1:9">
      <c r="A28" s="13"/>
      <c r="B28" s="62"/>
      <c r="C28" s="62"/>
      <c r="D28" s="43"/>
      <c r="E28" s="34"/>
      <c r="F28" s="34"/>
      <c r="G28" s="62"/>
      <c r="H28" s="43"/>
      <c r="I28" s="34"/>
    </row>
    <row r="29" spans="1:9">
      <c r="A29" s="13"/>
      <c r="B29" s="39" t="s">
        <v>636</v>
      </c>
      <c r="C29" s="39" t="s">
        <v>201</v>
      </c>
      <c r="D29" s="44">
        <v>0.38</v>
      </c>
      <c r="E29" s="36"/>
      <c r="F29" s="36"/>
      <c r="G29" s="39" t="s">
        <v>201</v>
      </c>
      <c r="H29" s="44">
        <v>0.3</v>
      </c>
      <c r="I29" s="36"/>
    </row>
    <row r="30" spans="1:9">
      <c r="A30" s="13"/>
      <c r="B30" s="39"/>
      <c r="C30" s="39"/>
      <c r="D30" s="44"/>
      <c r="E30" s="36"/>
      <c r="F30" s="36"/>
      <c r="G30" s="39"/>
      <c r="H30" s="44"/>
      <c r="I30" s="36"/>
    </row>
    <row r="31" spans="1:9">
      <c r="A31" s="13"/>
      <c r="B31" s="28"/>
      <c r="C31" s="28"/>
      <c r="D31" s="28"/>
      <c r="E31" s="28"/>
      <c r="F31" s="28"/>
      <c r="G31" s="28"/>
      <c r="H31" s="28"/>
      <c r="I31" s="28"/>
    </row>
    <row r="32" spans="1:9">
      <c r="A32" s="13"/>
      <c r="B32" s="14"/>
      <c r="C32" s="14"/>
      <c r="D32" s="14"/>
      <c r="E32" s="14"/>
      <c r="F32" s="14"/>
      <c r="G32" s="14"/>
      <c r="H32" s="14"/>
      <c r="I32" s="14"/>
    </row>
    <row r="33" spans="1:9" ht="15.75" thickBot="1">
      <c r="A33" s="13"/>
      <c r="B33" s="15"/>
      <c r="C33" s="88" t="s">
        <v>322</v>
      </c>
      <c r="D33" s="88"/>
      <c r="E33" s="88"/>
      <c r="F33" s="88"/>
      <c r="G33" s="88"/>
      <c r="H33" s="88"/>
      <c r="I33" s="88"/>
    </row>
    <row r="34" spans="1:9" ht="15.75" thickBot="1">
      <c r="A34" s="13"/>
      <c r="B34" s="17" t="s">
        <v>627</v>
      </c>
      <c r="C34" s="259">
        <v>2014</v>
      </c>
      <c r="D34" s="259"/>
      <c r="E34" s="259"/>
      <c r="F34" s="16"/>
      <c r="G34" s="259">
        <v>2013</v>
      </c>
      <c r="H34" s="259"/>
      <c r="I34" s="259"/>
    </row>
    <row r="35" spans="1:9">
      <c r="A35" s="13"/>
      <c r="B35" s="39" t="s">
        <v>102</v>
      </c>
      <c r="C35" s="49" t="s">
        <v>201</v>
      </c>
      <c r="D35" s="51">
        <v>22823</v>
      </c>
      <c r="E35" s="37"/>
      <c r="F35" s="36"/>
      <c r="G35" s="49" t="s">
        <v>201</v>
      </c>
      <c r="H35" s="51">
        <v>23777</v>
      </c>
      <c r="I35" s="37"/>
    </row>
    <row r="36" spans="1:9">
      <c r="A36" s="13"/>
      <c r="B36" s="39"/>
      <c r="C36" s="118"/>
      <c r="D36" s="121"/>
      <c r="E36" s="120"/>
      <c r="F36" s="36"/>
      <c r="G36" s="118"/>
      <c r="H36" s="121"/>
      <c r="I36" s="120"/>
    </row>
    <row r="37" spans="1:9">
      <c r="A37" s="13"/>
      <c r="B37" s="62" t="s">
        <v>628</v>
      </c>
      <c r="C37" s="43" t="s">
        <v>205</v>
      </c>
      <c r="D37" s="43"/>
      <c r="E37" s="34"/>
      <c r="F37" s="34"/>
      <c r="G37" s="43" t="s">
        <v>637</v>
      </c>
      <c r="H37" s="43"/>
      <c r="I37" s="62" t="s">
        <v>225</v>
      </c>
    </row>
    <row r="38" spans="1:9" ht="15.75" thickBot="1">
      <c r="A38" s="13"/>
      <c r="B38" s="62"/>
      <c r="C38" s="56"/>
      <c r="D38" s="56"/>
      <c r="E38" s="47"/>
      <c r="F38" s="34"/>
      <c r="G38" s="56"/>
      <c r="H38" s="56"/>
      <c r="I38" s="63"/>
    </row>
    <row r="39" spans="1:9">
      <c r="A39" s="13"/>
      <c r="B39" s="39" t="s">
        <v>104</v>
      </c>
      <c r="C39" s="49" t="s">
        <v>201</v>
      </c>
      <c r="D39" s="51">
        <v>22823</v>
      </c>
      <c r="E39" s="37"/>
      <c r="F39" s="36"/>
      <c r="G39" s="49" t="s">
        <v>201</v>
      </c>
      <c r="H39" s="51">
        <v>21314</v>
      </c>
      <c r="I39" s="37"/>
    </row>
    <row r="40" spans="1:9" ht="15.75" thickBot="1">
      <c r="A40" s="13"/>
      <c r="B40" s="39"/>
      <c r="C40" s="50"/>
      <c r="D40" s="52"/>
      <c r="E40" s="53"/>
      <c r="F40" s="36"/>
      <c r="G40" s="50"/>
      <c r="H40" s="52"/>
      <c r="I40" s="53"/>
    </row>
    <row r="41" spans="1:9" ht="15.75" thickTop="1">
      <c r="A41" s="13"/>
      <c r="B41" s="260" t="s">
        <v>630</v>
      </c>
      <c r="C41" s="261">
        <v>21302</v>
      </c>
      <c r="D41" s="261"/>
      <c r="E41" s="54"/>
      <c r="F41" s="34"/>
      <c r="G41" s="261">
        <v>17296</v>
      </c>
      <c r="H41" s="261"/>
      <c r="I41" s="54"/>
    </row>
    <row r="42" spans="1:9">
      <c r="A42" s="13"/>
      <c r="B42" s="260"/>
      <c r="C42" s="109"/>
      <c r="D42" s="109"/>
      <c r="E42" s="34"/>
      <c r="F42" s="34"/>
      <c r="G42" s="109"/>
      <c r="H42" s="109"/>
      <c r="I42" s="34"/>
    </row>
    <row r="43" spans="1:9">
      <c r="A43" s="13"/>
      <c r="B43" s="39" t="s">
        <v>631</v>
      </c>
      <c r="C43" s="44" t="s">
        <v>205</v>
      </c>
      <c r="D43" s="44"/>
      <c r="E43" s="36"/>
      <c r="F43" s="36"/>
      <c r="G43" s="44">
        <v>431</v>
      </c>
      <c r="H43" s="44"/>
      <c r="I43" s="36"/>
    </row>
    <row r="44" spans="1:9" ht="15.75" thickBot="1">
      <c r="A44" s="13"/>
      <c r="B44" s="39"/>
      <c r="C44" s="81"/>
      <c r="D44" s="81"/>
      <c r="E44" s="74"/>
      <c r="F44" s="36"/>
      <c r="G44" s="81"/>
      <c r="H44" s="81"/>
      <c r="I44" s="74"/>
    </row>
    <row r="45" spans="1:9">
      <c r="A45" s="13"/>
      <c r="B45" s="62" t="s">
        <v>632</v>
      </c>
      <c r="C45" s="77">
        <v>21302</v>
      </c>
      <c r="D45" s="77"/>
      <c r="E45" s="35"/>
      <c r="F45" s="34"/>
      <c r="G45" s="77">
        <v>17727</v>
      </c>
      <c r="H45" s="77"/>
      <c r="I45" s="35"/>
    </row>
    <row r="46" spans="1:9">
      <c r="A46" s="13"/>
      <c r="B46" s="62"/>
      <c r="C46" s="262"/>
      <c r="D46" s="262"/>
      <c r="E46" s="125"/>
      <c r="F46" s="34"/>
      <c r="G46" s="262"/>
      <c r="H46" s="262"/>
      <c r="I46" s="125"/>
    </row>
    <row r="47" spans="1:9">
      <c r="A47" s="13"/>
      <c r="B47" s="36" t="s">
        <v>633</v>
      </c>
      <c r="C47" s="40">
        <v>2144</v>
      </c>
      <c r="D47" s="40"/>
      <c r="E47" s="36"/>
      <c r="F47" s="36"/>
      <c r="G47" s="40">
        <v>2107</v>
      </c>
      <c r="H47" s="40"/>
      <c r="I47" s="36"/>
    </row>
    <row r="48" spans="1:9" ht="15.75" thickBot="1">
      <c r="A48" s="13"/>
      <c r="B48" s="36"/>
      <c r="C48" s="73"/>
      <c r="D48" s="73"/>
      <c r="E48" s="74"/>
      <c r="F48" s="36"/>
      <c r="G48" s="73"/>
      <c r="H48" s="73"/>
      <c r="I48" s="74"/>
    </row>
    <row r="49" spans="1:9">
      <c r="A49" s="13"/>
      <c r="B49" s="62" t="s">
        <v>634</v>
      </c>
      <c r="C49" s="77">
        <v>23446</v>
      </c>
      <c r="D49" s="77"/>
      <c r="E49" s="35"/>
      <c r="F49" s="34"/>
      <c r="G49" s="77">
        <v>19834</v>
      </c>
      <c r="H49" s="77"/>
      <c r="I49" s="35"/>
    </row>
    <row r="50" spans="1:9" ht="15.75" thickBot="1">
      <c r="A50" s="13"/>
      <c r="B50" s="62"/>
      <c r="C50" s="78"/>
      <c r="D50" s="78"/>
      <c r="E50" s="79"/>
      <c r="F50" s="34"/>
      <c r="G50" s="78"/>
      <c r="H50" s="78"/>
      <c r="I50" s="79"/>
    </row>
    <row r="51" spans="1:9" ht="15.75" thickTop="1">
      <c r="A51" s="13"/>
      <c r="B51" s="22" t="s">
        <v>638</v>
      </c>
      <c r="C51" s="212"/>
      <c r="D51" s="212"/>
      <c r="E51" s="212"/>
      <c r="F51" s="19"/>
      <c r="G51" s="212"/>
      <c r="H51" s="212"/>
      <c r="I51" s="212"/>
    </row>
    <row r="52" spans="1:9">
      <c r="A52" s="13"/>
      <c r="B52" s="62" t="s">
        <v>635</v>
      </c>
      <c r="C52" s="62" t="s">
        <v>201</v>
      </c>
      <c r="D52" s="43">
        <v>1.07</v>
      </c>
      <c r="E52" s="34"/>
      <c r="F52" s="34"/>
      <c r="G52" s="62" t="s">
        <v>201</v>
      </c>
      <c r="H52" s="43">
        <v>1.2</v>
      </c>
      <c r="I52" s="34"/>
    </row>
    <row r="53" spans="1:9">
      <c r="A53" s="13"/>
      <c r="B53" s="62"/>
      <c r="C53" s="62"/>
      <c r="D53" s="43"/>
      <c r="E53" s="34"/>
      <c r="F53" s="34"/>
      <c r="G53" s="62"/>
      <c r="H53" s="43"/>
      <c r="I53" s="34"/>
    </row>
    <row r="54" spans="1:9">
      <c r="A54" s="13"/>
      <c r="B54" s="39" t="s">
        <v>636</v>
      </c>
      <c r="C54" s="39" t="s">
        <v>201</v>
      </c>
      <c r="D54" s="44">
        <v>0.97</v>
      </c>
      <c r="E54" s="36"/>
      <c r="F54" s="36"/>
      <c r="G54" s="39" t="s">
        <v>201</v>
      </c>
      <c r="H54" s="44">
        <v>1.07</v>
      </c>
      <c r="I54" s="36"/>
    </row>
    <row r="55" spans="1:9">
      <c r="A55" s="13"/>
      <c r="B55" s="39"/>
      <c r="C55" s="39"/>
      <c r="D55" s="44"/>
      <c r="E55" s="36"/>
      <c r="F55" s="36"/>
      <c r="G55" s="39"/>
      <c r="H55" s="44"/>
      <c r="I55" s="36"/>
    </row>
    <row r="56" spans="1:9">
      <c r="A56" s="13"/>
      <c r="B56" s="263" t="s">
        <v>639</v>
      </c>
      <c r="C56" s="263"/>
      <c r="D56" s="263"/>
      <c r="E56" s="263"/>
      <c r="F56" s="263"/>
      <c r="G56" s="263"/>
      <c r="H56" s="263"/>
      <c r="I56" s="263"/>
    </row>
    <row r="57" spans="1:9" ht="22.5" customHeight="1">
      <c r="A57" s="13"/>
      <c r="B57" s="263" t="s">
        <v>640</v>
      </c>
      <c r="C57" s="263"/>
      <c r="D57" s="263"/>
      <c r="E57" s="263"/>
      <c r="F57" s="263"/>
      <c r="G57" s="263"/>
      <c r="H57" s="263"/>
      <c r="I57" s="263"/>
    </row>
  </sheetData>
  <mergeCells count="157">
    <mergeCell ref="B57:I57"/>
    <mergeCell ref="H54:H55"/>
    <mergeCell ref="I54:I55"/>
    <mergeCell ref="A1:A2"/>
    <mergeCell ref="B1:I1"/>
    <mergeCell ref="B2:I2"/>
    <mergeCell ref="B3:I3"/>
    <mergeCell ref="A4:A57"/>
    <mergeCell ref="B4:I4"/>
    <mergeCell ref="B5:I5"/>
    <mergeCell ref="B56:I56"/>
    <mergeCell ref="B54:B55"/>
    <mergeCell ref="C54:C55"/>
    <mergeCell ref="D54:D55"/>
    <mergeCell ref="E54:E55"/>
    <mergeCell ref="F54:F55"/>
    <mergeCell ref="G54:G55"/>
    <mergeCell ref="C51:E51"/>
    <mergeCell ref="G51:I51"/>
    <mergeCell ref="B52:B53"/>
    <mergeCell ref="C52:C53"/>
    <mergeCell ref="D52:D53"/>
    <mergeCell ref="E52:E53"/>
    <mergeCell ref="F52:F53"/>
    <mergeCell ref="G52:G53"/>
    <mergeCell ref="H52:H53"/>
    <mergeCell ref="I52:I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9:H30"/>
    <mergeCell ref="I29:I30"/>
    <mergeCell ref="B31:I31"/>
    <mergeCell ref="C33:I33"/>
    <mergeCell ref="C34:E34"/>
    <mergeCell ref="G34:I34"/>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2" width="36.5703125" bestFit="1" customWidth="1"/>
    <col min="3" max="3" width="6.28515625" customWidth="1"/>
    <col min="4" max="4" width="29" customWidth="1"/>
    <col min="5" max="5" width="8.42578125" customWidth="1"/>
    <col min="6" max="6" width="6.28515625" customWidth="1"/>
    <col min="7" max="8" width="21" customWidth="1"/>
    <col min="9" max="9" width="4.5703125" customWidth="1"/>
    <col min="10" max="10" width="29" customWidth="1"/>
    <col min="11" max="11" width="6.28515625" customWidth="1"/>
    <col min="12" max="12" width="21" customWidth="1"/>
    <col min="13" max="13" width="4.5703125" customWidth="1"/>
    <col min="14" max="14" width="29" customWidth="1"/>
    <col min="15" max="15" width="6.28515625" customWidth="1"/>
    <col min="16" max="16" width="21" customWidth="1"/>
    <col min="17" max="17" width="4.5703125" customWidth="1"/>
  </cols>
  <sheetData>
    <row r="1" spans="1:17" ht="15" customHeight="1">
      <c r="A1" s="7" t="s">
        <v>7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3</v>
      </c>
      <c r="B3" s="70" t="s">
        <v>5</v>
      </c>
      <c r="C3" s="70"/>
      <c r="D3" s="70"/>
      <c r="E3" s="70"/>
      <c r="F3" s="70"/>
      <c r="G3" s="70"/>
      <c r="H3" s="70"/>
      <c r="I3" s="70"/>
      <c r="J3" s="70"/>
      <c r="K3" s="70"/>
      <c r="L3" s="70"/>
      <c r="M3" s="70"/>
      <c r="N3" s="70"/>
      <c r="O3" s="70"/>
      <c r="P3" s="70"/>
      <c r="Q3" s="70"/>
    </row>
    <row r="4" spans="1:17" ht="15" customHeight="1">
      <c r="A4" s="13" t="s">
        <v>800</v>
      </c>
      <c r="B4" s="70" t="s">
        <v>5</v>
      </c>
      <c r="C4" s="70"/>
      <c r="D4" s="70"/>
      <c r="E4" s="70"/>
      <c r="F4" s="70"/>
      <c r="G4" s="70"/>
      <c r="H4" s="70"/>
      <c r="I4" s="70"/>
      <c r="J4" s="70"/>
      <c r="K4" s="70"/>
      <c r="L4" s="70"/>
      <c r="M4" s="70"/>
      <c r="N4" s="70"/>
      <c r="O4" s="70"/>
      <c r="P4" s="70"/>
      <c r="Q4" s="70"/>
    </row>
    <row r="5" spans="1:17">
      <c r="A5" s="13"/>
      <c r="B5" s="72" t="s">
        <v>658</v>
      </c>
      <c r="C5" s="72"/>
      <c r="D5" s="72"/>
      <c r="E5" s="72"/>
      <c r="F5" s="72"/>
      <c r="G5" s="72"/>
      <c r="H5" s="72"/>
      <c r="I5" s="72"/>
      <c r="J5" s="72"/>
      <c r="K5" s="72"/>
      <c r="L5" s="72"/>
      <c r="M5" s="72"/>
      <c r="N5" s="72"/>
      <c r="O5" s="72"/>
      <c r="P5" s="72"/>
      <c r="Q5" s="72"/>
    </row>
    <row r="6" spans="1:17">
      <c r="A6" s="13"/>
      <c r="B6" s="28"/>
      <c r="C6" s="28"/>
      <c r="D6" s="28"/>
      <c r="E6" s="28"/>
      <c r="F6" s="28"/>
      <c r="G6" s="28"/>
      <c r="H6" s="28"/>
      <c r="I6" s="28"/>
    </row>
    <row r="7" spans="1:17">
      <c r="A7" s="13"/>
      <c r="B7" s="14"/>
      <c r="C7" s="14"/>
      <c r="D7" s="14"/>
      <c r="E7" s="14"/>
      <c r="F7" s="14"/>
      <c r="G7" s="14"/>
      <c r="H7" s="14"/>
      <c r="I7" s="14"/>
    </row>
    <row r="8" spans="1:17">
      <c r="A8" s="13"/>
      <c r="B8" s="31" t="s">
        <v>242</v>
      </c>
      <c r="C8" s="67" t="s">
        <v>243</v>
      </c>
      <c r="D8" s="67"/>
      <c r="E8" s="67"/>
      <c r="F8" s="34"/>
      <c r="G8" s="67" t="s">
        <v>244</v>
      </c>
      <c r="H8" s="67"/>
      <c r="I8" s="67"/>
    </row>
    <row r="9" spans="1:17" ht="15.75" thickBot="1">
      <c r="A9" s="13"/>
      <c r="B9" s="31"/>
      <c r="C9" s="69">
        <v>2014</v>
      </c>
      <c r="D9" s="69"/>
      <c r="E9" s="69"/>
      <c r="F9" s="34"/>
      <c r="G9" s="69">
        <v>2013</v>
      </c>
      <c r="H9" s="69"/>
      <c r="I9" s="69"/>
    </row>
    <row r="10" spans="1:17">
      <c r="A10" s="13"/>
      <c r="B10" s="55" t="s">
        <v>246</v>
      </c>
      <c r="C10" s="49" t="s">
        <v>201</v>
      </c>
      <c r="D10" s="51">
        <v>54096</v>
      </c>
      <c r="E10" s="37"/>
      <c r="F10" s="36"/>
      <c r="G10" s="49" t="s">
        <v>201</v>
      </c>
      <c r="H10" s="51">
        <v>46785</v>
      </c>
      <c r="I10" s="37"/>
    </row>
    <row r="11" spans="1:17">
      <c r="A11" s="13"/>
      <c r="B11" s="55"/>
      <c r="C11" s="39"/>
      <c r="D11" s="40"/>
      <c r="E11" s="36"/>
      <c r="F11" s="36"/>
      <c r="G11" s="39"/>
      <c r="H11" s="40"/>
      <c r="I11" s="36"/>
    </row>
    <row r="12" spans="1:17">
      <c r="A12" s="13"/>
      <c r="B12" s="45" t="s">
        <v>336</v>
      </c>
      <c r="C12" s="42">
        <v>4945</v>
      </c>
      <c r="D12" s="42"/>
      <c r="E12" s="34"/>
      <c r="F12" s="34"/>
      <c r="G12" s="42">
        <v>4529</v>
      </c>
      <c r="H12" s="42"/>
      <c r="I12" s="34"/>
    </row>
    <row r="13" spans="1:17">
      <c r="A13" s="13"/>
      <c r="B13" s="45"/>
      <c r="C13" s="42"/>
      <c r="D13" s="42"/>
      <c r="E13" s="34"/>
      <c r="F13" s="34"/>
      <c r="G13" s="42"/>
      <c r="H13" s="42"/>
      <c r="I13" s="34"/>
    </row>
    <row r="14" spans="1:17">
      <c r="A14" s="13"/>
      <c r="B14" s="55" t="s">
        <v>247</v>
      </c>
      <c r="C14" s="40">
        <v>3155</v>
      </c>
      <c r="D14" s="40"/>
      <c r="E14" s="36"/>
      <c r="F14" s="36"/>
      <c r="G14" s="40">
        <v>1888</v>
      </c>
      <c r="H14" s="40"/>
      <c r="I14" s="36"/>
    </row>
    <row r="15" spans="1:17" ht="15.75" thickBot="1">
      <c r="A15" s="13"/>
      <c r="B15" s="55"/>
      <c r="C15" s="73"/>
      <c r="D15" s="73"/>
      <c r="E15" s="74"/>
      <c r="F15" s="36"/>
      <c r="G15" s="73"/>
      <c r="H15" s="73"/>
      <c r="I15" s="74"/>
    </row>
    <row r="16" spans="1:17">
      <c r="A16" s="13"/>
      <c r="B16" s="45" t="s">
        <v>659</v>
      </c>
      <c r="C16" s="75" t="s">
        <v>201</v>
      </c>
      <c r="D16" s="77">
        <v>62196</v>
      </c>
      <c r="E16" s="35"/>
      <c r="F16" s="34"/>
      <c r="G16" s="75" t="s">
        <v>201</v>
      </c>
      <c r="H16" s="77">
        <v>53202</v>
      </c>
      <c r="I16" s="35"/>
    </row>
    <row r="17" spans="1:17" ht="15.75" thickBot="1">
      <c r="A17" s="13"/>
      <c r="B17" s="45"/>
      <c r="C17" s="76"/>
      <c r="D17" s="78"/>
      <c r="E17" s="79"/>
      <c r="F17" s="34"/>
      <c r="G17" s="76"/>
      <c r="H17" s="78"/>
      <c r="I17" s="79"/>
    </row>
    <row r="18" spans="1:17" ht="15.75" thickTop="1">
      <c r="A18" s="13" t="s">
        <v>801</v>
      </c>
      <c r="B18" s="70" t="s">
        <v>5</v>
      </c>
      <c r="C18" s="70"/>
      <c r="D18" s="70"/>
      <c r="E18" s="70"/>
      <c r="F18" s="70"/>
      <c r="G18" s="70"/>
      <c r="H18" s="70"/>
      <c r="I18" s="70"/>
      <c r="J18" s="70"/>
      <c r="K18" s="70"/>
      <c r="L18" s="70"/>
      <c r="M18" s="70"/>
      <c r="N18" s="70"/>
      <c r="O18" s="70"/>
      <c r="P18" s="70"/>
      <c r="Q18" s="70"/>
    </row>
    <row r="19" spans="1:17">
      <c r="A19" s="13"/>
      <c r="B19" s="72" t="s">
        <v>664</v>
      </c>
      <c r="C19" s="72"/>
      <c r="D19" s="72"/>
      <c r="E19" s="72"/>
      <c r="F19" s="72"/>
      <c r="G19" s="72"/>
      <c r="H19" s="72"/>
      <c r="I19" s="72"/>
      <c r="J19" s="72"/>
      <c r="K19" s="72"/>
      <c r="L19" s="72"/>
      <c r="M19" s="72"/>
      <c r="N19" s="72"/>
      <c r="O19" s="72"/>
      <c r="P19" s="72"/>
      <c r="Q19" s="72"/>
    </row>
    <row r="20" spans="1:17">
      <c r="A20" s="13"/>
      <c r="B20" s="28"/>
      <c r="C20" s="28"/>
      <c r="D20" s="28"/>
      <c r="E20" s="28"/>
      <c r="F20" s="28"/>
      <c r="G20" s="28"/>
      <c r="H20" s="28"/>
      <c r="I20" s="28"/>
      <c r="J20" s="28"/>
      <c r="K20" s="28"/>
      <c r="L20" s="28"/>
      <c r="M20" s="28"/>
      <c r="N20" s="28"/>
      <c r="O20" s="28"/>
      <c r="P20" s="28"/>
      <c r="Q20" s="28"/>
    </row>
    <row r="21" spans="1:17">
      <c r="A21" s="13"/>
      <c r="B21" s="14"/>
      <c r="C21" s="14"/>
      <c r="D21" s="14"/>
      <c r="E21" s="14"/>
      <c r="F21" s="14"/>
      <c r="G21" s="14"/>
      <c r="H21" s="14"/>
      <c r="I21" s="14"/>
      <c r="J21" s="14"/>
      <c r="K21" s="14"/>
      <c r="L21" s="14"/>
      <c r="M21" s="14"/>
      <c r="N21" s="14"/>
      <c r="O21" s="14"/>
      <c r="P21" s="14"/>
      <c r="Q21" s="14"/>
    </row>
    <row r="22" spans="1:17" ht="15.75" thickBot="1">
      <c r="A22" s="13"/>
      <c r="B22" s="15"/>
      <c r="C22" s="29" t="s">
        <v>316</v>
      </c>
      <c r="D22" s="29"/>
      <c r="E22" s="29"/>
      <c r="F22" s="29"/>
      <c r="G22" s="29"/>
      <c r="H22" s="29"/>
      <c r="I22" s="29"/>
      <c r="J22" s="16"/>
      <c r="K22" s="69" t="s">
        <v>322</v>
      </c>
      <c r="L22" s="69"/>
      <c r="M22" s="69"/>
      <c r="N22" s="69"/>
      <c r="O22" s="69"/>
      <c r="P22" s="69"/>
      <c r="Q22" s="69"/>
    </row>
    <row r="23" spans="1:17" ht="15.75" thickBot="1">
      <c r="A23" s="13"/>
      <c r="B23" s="17" t="s">
        <v>242</v>
      </c>
      <c r="C23" s="259">
        <v>2014</v>
      </c>
      <c r="D23" s="259"/>
      <c r="E23" s="259"/>
      <c r="F23" s="16"/>
      <c r="G23" s="259">
        <v>2013</v>
      </c>
      <c r="H23" s="259"/>
      <c r="I23" s="259"/>
      <c r="J23" s="16"/>
      <c r="K23" s="259">
        <v>2014</v>
      </c>
      <c r="L23" s="259"/>
      <c r="M23" s="259"/>
      <c r="N23" s="113"/>
      <c r="O23" s="259">
        <v>2013</v>
      </c>
      <c r="P23" s="259"/>
      <c r="Q23" s="259"/>
    </row>
    <row r="24" spans="1:17">
      <c r="A24" s="13"/>
      <c r="B24" s="18" t="s">
        <v>530</v>
      </c>
      <c r="C24" s="37"/>
      <c r="D24" s="37"/>
      <c r="E24" s="37"/>
      <c r="F24" s="19"/>
      <c r="G24" s="37"/>
      <c r="H24" s="37"/>
      <c r="I24" s="37"/>
      <c r="J24" s="19"/>
      <c r="K24" s="37"/>
      <c r="L24" s="37"/>
      <c r="M24" s="37"/>
      <c r="N24" s="19"/>
      <c r="O24" s="37"/>
      <c r="P24" s="37"/>
      <c r="Q24" s="37"/>
    </row>
    <row r="25" spans="1:17">
      <c r="A25" s="13"/>
      <c r="B25" s="45" t="s">
        <v>665</v>
      </c>
      <c r="C25" s="62" t="s">
        <v>201</v>
      </c>
      <c r="D25" s="42">
        <v>50190</v>
      </c>
      <c r="E25" s="34"/>
      <c r="F25" s="34"/>
      <c r="G25" s="62" t="s">
        <v>201</v>
      </c>
      <c r="H25" s="42">
        <v>36649</v>
      </c>
      <c r="I25" s="34"/>
      <c r="J25" s="34"/>
      <c r="K25" s="62" t="s">
        <v>201</v>
      </c>
      <c r="L25" s="42">
        <v>46785</v>
      </c>
      <c r="M25" s="34"/>
      <c r="N25" s="34"/>
      <c r="O25" s="62" t="s">
        <v>201</v>
      </c>
      <c r="P25" s="42">
        <v>23085</v>
      </c>
      <c r="Q25" s="34"/>
    </row>
    <row r="26" spans="1:17">
      <c r="A26" s="13"/>
      <c r="B26" s="45"/>
      <c r="C26" s="62"/>
      <c r="D26" s="42"/>
      <c r="E26" s="34"/>
      <c r="F26" s="34"/>
      <c r="G26" s="62"/>
      <c r="H26" s="42"/>
      <c r="I26" s="34"/>
      <c r="J26" s="34"/>
      <c r="K26" s="62"/>
      <c r="L26" s="42"/>
      <c r="M26" s="34"/>
      <c r="N26" s="34"/>
      <c r="O26" s="62"/>
      <c r="P26" s="42"/>
      <c r="Q26" s="34"/>
    </row>
    <row r="27" spans="1:17">
      <c r="A27" s="13"/>
      <c r="B27" s="38" t="s">
        <v>666</v>
      </c>
      <c r="C27" s="40">
        <v>6034</v>
      </c>
      <c r="D27" s="40"/>
      <c r="E27" s="36"/>
      <c r="F27" s="36"/>
      <c r="G27" s="40">
        <v>8690</v>
      </c>
      <c r="H27" s="40"/>
      <c r="I27" s="36"/>
      <c r="J27" s="36"/>
      <c r="K27" s="40">
        <v>15162</v>
      </c>
      <c r="L27" s="40"/>
      <c r="M27" s="36"/>
      <c r="N27" s="36"/>
      <c r="O27" s="40">
        <v>22340</v>
      </c>
      <c r="P27" s="40"/>
      <c r="Q27" s="36"/>
    </row>
    <row r="28" spans="1:17">
      <c r="A28" s="13"/>
      <c r="B28" s="38"/>
      <c r="C28" s="40"/>
      <c r="D28" s="40"/>
      <c r="E28" s="36"/>
      <c r="F28" s="36"/>
      <c r="G28" s="40"/>
      <c r="H28" s="40"/>
      <c r="I28" s="36"/>
      <c r="J28" s="36"/>
      <c r="K28" s="40"/>
      <c r="L28" s="40"/>
      <c r="M28" s="36"/>
      <c r="N28" s="36"/>
      <c r="O28" s="40"/>
      <c r="P28" s="40"/>
      <c r="Q28" s="36"/>
    </row>
    <row r="29" spans="1:17">
      <c r="A29" s="13"/>
      <c r="B29" s="23" t="s">
        <v>667</v>
      </c>
      <c r="C29" s="43" t="s">
        <v>668</v>
      </c>
      <c r="D29" s="43"/>
      <c r="E29" s="57" t="s">
        <v>225</v>
      </c>
      <c r="F29" s="16"/>
      <c r="G29" s="43" t="s">
        <v>669</v>
      </c>
      <c r="H29" s="43"/>
      <c r="I29" s="57" t="s">
        <v>225</v>
      </c>
      <c r="J29" s="16"/>
      <c r="K29" s="43" t="s">
        <v>670</v>
      </c>
      <c r="L29" s="43"/>
      <c r="M29" s="57" t="s">
        <v>225</v>
      </c>
      <c r="N29" s="16"/>
      <c r="O29" s="43" t="s">
        <v>671</v>
      </c>
      <c r="P29" s="43"/>
      <c r="Q29" s="57" t="s">
        <v>225</v>
      </c>
    </row>
    <row r="30" spans="1:17">
      <c r="A30" s="13"/>
      <c r="B30" s="38" t="s">
        <v>672</v>
      </c>
      <c r="C30" s="44" t="s">
        <v>374</v>
      </c>
      <c r="D30" s="44"/>
      <c r="E30" s="39" t="s">
        <v>225</v>
      </c>
      <c r="F30" s="36"/>
      <c r="G30" s="44">
        <v>138</v>
      </c>
      <c r="H30" s="44"/>
      <c r="I30" s="36"/>
      <c r="J30" s="36"/>
      <c r="K30" s="44" t="s">
        <v>673</v>
      </c>
      <c r="L30" s="44"/>
      <c r="M30" s="39" t="s">
        <v>225</v>
      </c>
      <c r="N30" s="36"/>
      <c r="O30" s="40">
        <v>3301</v>
      </c>
      <c r="P30" s="40"/>
      <c r="Q30" s="36"/>
    </row>
    <row r="31" spans="1:17" ht="15.75" thickBot="1">
      <c r="A31" s="13"/>
      <c r="B31" s="38"/>
      <c r="C31" s="81"/>
      <c r="D31" s="81"/>
      <c r="E31" s="226"/>
      <c r="F31" s="36"/>
      <c r="G31" s="81"/>
      <c r="H31" s="81"/>
      <c r="I31" s="74"/>
      <c r="J31" s="36"/>
      <c r="K31" s="81"/>
      <c r="L31" s="81"/>
      <c r="M31" s="226"/>
      <c r="N31" s="36"/>
      <c r="O31" s="73"/>
      <c r="P31" s="73"/>
      <c r="Q31" s="74"/>
    </row>
    <row r="32" spans="1:17">
      <c r="A32" s="13"/>
      <c r="B32" s="45" t="s">
        <v>674</v>
      </c>
      <c r="C32" s="75" t="s">
        <v>201</v>
      </c>
      <c r="D32" s="77">
        <v>54096</v>
      </c>
      <c r="E32" s="35"/>
      <c r="F32" s="34"/>
      <c r="G32" s="75" t="s">
        <v>201</v>
      </c>
      <c r="H32" s="77">
        <v>44155</v>
      </c>
      <c r="I32" s="35"/>
      <c r="J32" s="34"/>
      <c r="K32" s="75" t="s">
        <v>201</v>
      </c>
      <c r="L32" s="77">
        <v>54096</v>
      </c>
      <c r="M32" s="35"/>
      <c r="N32" s="34"/>
      <c r="O32" s="75" t="s">
        <v>201</v>
      </c>
      <c r="P32" s="77">
        <v>44155</v>
      </c>
      <c r="Q32" s="35"/>
    </row>
    <row r="33" spans="1:17" ht="15.75" thickBot="1">
      <c r="A33" s="13"/>
      <c r="B33" s="45"/>
      <c r="C33" s="76"/>
      <c r="D33" s="78"/>
      <c r="E33" s="79"/>
      <c r="F33" s="34"/>
      <c r="G33" s="76"/>
      <c r="H33" s="78"/>
      <c r="I33" s="79"/>
      <c r="J33" s="34"/>
      <c r="K33" s="76"/>
      <c r="L33" s="78"/>
      <c r="M33" s="79"/>
      <c r="N33" s="34"/>
      <c r="O33" s="76"/>
      <c r="P33" s="78"/>
      <c r="Q33" s="79"/>
    </row>
    <row r="34" spans="1:17" ht="15.75" thickTop="1">
      <c r="A34" s="13"/>
      <c r="B34" s="19"/>
      <c r="C34" s="212"/>
      <c r="D34" s="212"/>
      <c r="E34" s="212"/>
      <c r="F34" s="19"/>
      <c r="G34" s="212"/>
      <c r="H34" s="212"/>
      <c r="I34" s="212"/>
      <c r="J34" s="19"/>
      <c r="K34" s="212"/>
      <c r="L34" s="212"/>
      <c r="M34" s="212"/>
      <c r="N34" s="19"/>
      <c r="O34" s="212"/>
      <c r="P34" s="212"/>
      <c r="Q34" s="212"/>
    </row>
    <row r="35" spans="1:17" ht="25.5">
      <c r="A35" s="13"/>
      <c r="B35" s="264" t="s">
        <v>675</v>
      </c>
      <c r="C35" s="34"/>
      <c r="D35" s="34"/>
      <c r="E35" s="34"/>
      <c r="F35" s="16"/>
      <c r="G35" s="34"/>
      <c r="H35" s="34"/>
      <c r="I35" s="34"/>
      <c r="J35" s="16"/>
      <c r="K35" s="34"/>
      <c r="L35" s="34"/>
      <c r="M35" s="34"/>
      <c r="N35" s="16"/>
      <c r="O35" s="34"/>
      <c r="P35" s="34"/>
      <c r="Q35" s="34"/>
    </row>
    <row r="36" spans="1:17">
      <c r="A36" s="13"/>
      <c r="B36" s="55" t="s">
        <v>369</v>
      </c>
      <c r="C36" s="39" t="s">
        <v>201</v>
      </c>
      <c r="D36" s="40">
        <v>5586</v>
      </c>
      <c r="E36" s="36"/>
      <c r="F36" s="36"/>
      <c r="G36" s="39" t="s">
        <v>201</v>
      </c>
      <c r="H36" s="40">
        <v>1907</v>
      </c>
      <c r="I36" s="36"/>
      <c r="J36" s="36"/>
      <c r="K36" s="39" t="s">
        <v>201</v>
      </c>
      <c r="L36" s="40">
        <v>3129</v>
      </c>
      <c r="M36" s="36"/>
      <c r="N36" s="36"/>
      <c r="O36" s="39" t="s">
        <v>201</v>
      </c>
      <c r="P36" s="40">
        <v>5070</v>
      </c>
      <c r="Q36" s="36"/>
    </row>
    <row r="37" spans="1:17">
      <c r="A37" s="13"/>
      <c r="B37" s="55"/>
      <c r="C37" s="39"/>
      <c r="D37" s="40"/>
      <c r="E37" s="36"/>
      <c r="F37" s="36"/>
      <c r="G37" s="39"/>
      <c r="H37" s="40"/>
      <c r="I37" s="36"/>
      <c r="J37" s="36"/>
      <c r="K37" s="39"/>
      <c r="L37" s="40"/>
      <c r="M37" s="36"/>
      <c r="N37" s="36"/>
      <c r="O37" s="39"/>
      <c r="P37" s="40"/>
      <c r="Q37" s="36"/>
    </row>
    <row r="38" spans="1:17">
      <c r="A38" s="13"/>
      <c r="B38" s="41" t="s">
        <v>666</v>
      </c>
      <c r="C38" s="43">
        <v>156</v>
      </c>
      <c r="D38" s="43"/>
      <c r="E38" s="34"/>
      <c r="F38" s="34"/>
      <c r="G38" s="43" t="s">
        <v>205</v>
      </c>
      <c r="H38" s="43"/>
      <c r="I38" s="34"/>
      <c r="J38" s="34"/>
      <c r="K38" s="42">
        <v>2660</v>
      </c>
      <c r="L38" s="42"/>
      <c r="M38" s="34"/>
      <c r="N38" s="34"/>
      <c r="O38" s="43" t="s">
        <v>205</v>
      </c>
      <c r="P38" s="43"/>
      <c r="Q38" s="34"/>
    </row>
    <row r="39" spans="1:17">
      <c r="A39" s="13"/>
      <c r="B39" s="41"/>
      <c r="C39" s="43"/>
      <c r="D39" s="43"/>
      <c r="E39" s="34"/>
      <c r="F39" s="34"/>
      <c r="G39" s="43"/>
      <c r="H39" s="43"/>
      <c r="I39" s="34"/>
      <c r="J39" s="34"/>
      <c r="K39" s="42"/>
      <c r="L39" s="42"/>
      <c r="M39" s="34"/>
      <c r="N39" s="34"/>
      <c r="O39" s="43"/>
      <c r="P39" s="43"/>
      <c r="Q39" s="34"/>
    </row>
    <row r="40" spans="1:17">
      <c r="A40" s="13"/>
      <c r="B40" s="38" t="s">
        <v>377</v>
      </c>
      <c r="C40" s="44" t="s">
        <v>205</v>
      </c>
      <c r="D40" s="44"/>
      <c r="E40" s="36"/>
      <c r="F40" s="36"/>
      <c r="G40" s="44" t="s">
        <v>676</v>
      </c>
      <c r="H40" s="44"/>
      <c r="I40" s="39" t="s">
        <v>225</v>
      </c>
      <c r="J40" s="36"/>
      <c r="K40" s="44" t="s">
        <v>677</v>
      </c>
      <c r="L40" s="44"/>
      <c r="M40" s="39" t="s">
        <v>225</v>
      </c>
      <c r="N40" s="36"/>
      <c r="O40" s="44" t="s">
        <v>678</v>
      </c>
      <c r="P40" s="44"/>
      <c r="Q40" s="39" t="s">
        <v>225</v>
      </c>
    </row>
    <row r="41" spans="1:17" ht="15.75" thickBot="1">
      <c r="A41" s="13"/>
      <c r="B41" s="38"/>
      <c r="C41" s="81"/>
      <c r="D41" s="81"/>
      <c r="E41" s="74"/>
      <c r="F41" s="36"/>
      <c r="G41" s="81"/>
      <c r="H41" s="81"/>
      <c r="I41" s="226"/>
      <c r="J41" s="36"/>
      <c r="K41" s="81"/>
      <c r="L41" s="81"/>
      <c r="M41" s="226"/>
      <c r="N41" s="36"/>
      <c r="O41" s="81"/>
      <c r="P41" s="81"/>
      <c r="Q41" s="226"/>
    </row>
    <row r="42" spans="1:17">
      <c r="A42" s="13"/>
      <c r="B42" s="104" t="s">
        <v>360</v>
      </c>
      <c r="C42" s="105" t="s">
        <v>201</v>
      </c>
      <c r="D42" s="110">
        <v>5742</v>
      </c>
      <c r="E42" s="35"/>
      <c r="F42" s="34"/>
      <c r="G42" s="105" t="s">
        <v>201</v>
      </c>
      <c r="H42" s="110">
        <v>1769</v>
      </c>
      <c r="I42" s="35"/>
      <c r="J42" s="34"/>
      <c r="K42" s="105" t="s">
        <v>201</v>
      </c>
      <c r="L42" s="110">
        <v>5742</v>
      </c>
      <c r="M42" s="35"/>
      <c r="N42" s="34"/>
      <c r="O42" s="105" t="s">
        <v>201</v>
      </c>
      <c r="P42" s="110">
        <v>1769</v>
      </c>
      <c r="Q42" s="35"/>
    </row>
    <row r="43" spans="1:17" ht="15.75" thickBot="1">
      <c r="A43" s="13"/>
      <c r="B43" s="104"/>
      <c r="C43" s="106"/>
      <c r="D43" s="111"/>
      <c r="E43" s="79"/>
      <c r="F43" s="34"/>
      <c r="G43" s="106"/>
      <c r="H43" s="111"/>
      <c r="I43" s="79"/>
      <c r="J43" s="34"/>
      <c r="K43" s="106"/>
      <c r="L43" s="111"/>
      <c r="M43" s="79"/>
      <c r="N43" s="34"/>
      <c r="O43" s="106"/>
      <c r="P43" s="111"/>
      <c r="Q43" s="79"/>
    </row>
    <row r="44" spans="1:17" ht="15.75" thickTop="1">
      <c r="A44" s="13" t="s">
        <v>802</v>
      </c>
      <c r="B44" s="70" t="s">
        <v>5</v>
      </c>
      <c r="C44" s="70"/>
      <c r="D44" s="70"/>
      <c r="E44" s="70"/>
      <c r="F44" s="70"/>
      <c r="G44" s="70"/>
      <c r="H44" s="70"/>
      <c r="I44" s="70"/>
      <c r="J44" s="70"/>
      <c r="K44" s="70"/>
      <c r="L44" s="70"/>
      <c r="M44" s="70"/>
      <c r="N44" s="70"/>
      <c r="O44" s="70"/>
      <c r="P44" s="70"/>
      <c r="Q44" s="70"/>
    </row>
    <row r="45" spans="1:17">
      <c r="A45" s="13"/>
      <c r="B45" s="72" t="s">
        <v>679</v>
      </c>
      <c r="C45" s="72"/>
      <c r="D45" s="72"/>
      <c r="E45" s="72"/>
      <c r="F45" s="72"/>
      <c r="G45" s="72"/>
      <c r="H45" s="72"/>
      <c r="I45" s="72"/>
      <c r="J45" s="72"/>
      <c r="K45" s="72"/>
      <c r="L45" s="72"/>
      <c r="M45" s="72"/>
      <c r="N45" s="72"/>
      <c r="O45" s="72"/>
      <c r="P45" s="72"/>
      <c r="Q45" s="72"/>
    </row>
    <row r="46" spans="1:17">
      <c r="A46" s="13"/>
      <c r="B46" s="28"/>
      <c r="C46" s="28"/>
      <c r="D46" s="28"/>
      <c r="E46" s="28"/>
      <c r="F46" s="28"/>
      <c r="G46" s="28"/>
      <c r="H46" s="28"/>
    </row>
    <row r="47" spans="1:17">
      <c r="A47" s="13"/>
      <c r="B47" s="14"/>
      <c r="C47" s="14"/>
      <c r="D47" s="14"/>
      <c r="E47" s="14"/>
      <c r="F47" s="14"/>
      <c r="G47" s="14"/>
      <c r="H47" s="14"/>
    </row>
    <row r="48" spans="1:17">
      <c r="A48" s="13"/>
      <c r="B48" s="31" t="s">
        <v>534</v>
      </c>
      <c r="C48" s="67" t="s">
        <v>243</v>
      </c>
      <c r="D48" s="67"/>
      <c r="E48" s="67"/>
      <c r="F48" s="67" t="s">
        <v>680</v>
      </c>
      <c r="G48" s="67"/>
      <c r="H48" s="67"/>
    </row>
    <row r="49" spans="1:8" ht="15.75" thickBot="1">
      <c r="A49" s="13"/>
      <c r="B49" s="31"/>
      <c r="C49" s="69">
        <v>2014</v>
      </c>
      <c r="D49" s="69"/>
      <c r="E49" s="69"/>
      <c r="F49" s="69">
        <v>2013</v>
      </c>
      <c r="G49" s="69"/>
      <c r="H49" s="69"/>
    </row>
    <row r="50" spans="1:8">
      <c r="A50" s="13"/>
      <c r="B50" s="265" t="s">
        <v>530</v>
      </c>
      <c r="C50" s="37"/>
      <c r="D50" s="37"/>
      <c r="E50" s="37"/>
      <c r="F50" s="37"/>
      <c r="G50" s="37"/>
      <c r="H50" s="37"/>
    </row>
    <row r="51" spans="1:8">
      <c r="A51" s="13"/>
      <c r="B51" s="104" t="s">
        <v>681</v>
      </c>
      <c r="C51" s="104" t="s">
        <v>201</v>
      </c>
      <c r="D51" s="109">
        <v>61633</v>
      </c>
      <c r="E51" s="34"/>
      <c r="F51" s="104" t="s">
        <v>201</v>
      </c>
      <c r="G51" s="109">
        <v>53742</v>
      </c>
      <c r="H51" s="34"/>
    </row>
    <row r="52" spans="1:8">
      <c r="A52" s="13"/>
      <c r="B52" s="104"/>
      <c r="C52" s="104"/>
      <c r="D52" s="109"/>
      <c r="E52" s="34"/>
      <c r="F52" s="104"/>
      <c r="G52" s="109"/>
      <c r="H52" s="34"/>
    </row>
    <row r="53" spans="1:8" ht="25.5">
      <c r="A53" s="13"/>
      <c r="B53" s="89" t="s">
        <v>682</v>
      </c>
      <c r="C53" s="36"/>
      <c r="D53" s="36"/>
      <c r="E53" s="36"/>
      <c r="F53" s="36"/>
      <c r="G53" s="36"/>
      <c r="H53" s="36"/>
    </row>
    <row r="54" spans="1:8">
      <c r="A54" s="13"/>
      <c r="B54" s="23" t="s">
        <v>683</v>
      </c>
      <c r="C54" s="102">
        <v>99.6</v>
      </c>
      <c r="D54" s="102"/>
      <c r="E54" s="92" t="s">
        <v>545</v>
      </c>
      <c r="F54" s="102">
        <v>99.6</v>
      </c>
      <c r="G54" s="102"/>
      <c r="H54" s="92" t="s">
        <v>545</v>
      </c>
    </row>
    <row r="55" spans="1:8">
      <c r="A55" s="13"/>
      <c r="B55" s="21" t="s">
        <v>684</v>
      </c>
      <c r="C55" s="98">
        <v>0.4</v>
      </c>
      <c r="D55" s="98"/>
      <c r="E55" s="89" t="s">
        <v>545</v>
      </c>
      <c r="F55" s="98">
        <v>0.4</v>
      </c>
      <c r="G55" s="98"/>
      <c r="H55" s="89" t="s">
        <v>545</v>
      </c>
    </row>
    <row r="56" spans="1:8">
      <c r="A56" s="13"/>
      <c r="B56" s="266" t="s">
        <v>340</v>
      </c>
      <c r="C56" s="102">
        <v>100</v>
      </c>
      <c r="D56" s="102"/>
      <c r="E56" s="92" t="s">
        <v>545</v>
      </c>
      <c r="F56" s="102">
        <v>100</v>
      </c>
      <c r="G56" s="102"/>
      <c r="H56" s="92" t="s">
        <v>545</v>
      </c>
    </row>
    <row r="57" spans="1:8">
      <c r="A57" s="13"/>
      <c r="B57" s="96" t="s">
        <v>685</v>
      </c>
      <c r="C57" s="98">
        <v>26</v>
      </c>
      <c r="D57" s="98"/>
      <c r="E57" s="36"/>
      <c r="F57" s="98">
        <v>26</v>
      </c>
      <c r="G57" s="98"/>
      <c r="H57" s="36"/>
    </row>
    <row r="58" spans="1:8">
      <c r="A58" s="13"/>
      <c r="B58" s="96"/>
      <c r="C58" s="98"/>
      <c r="D58" s="98"/>
      <c r="E58" s="36"/>
      <c r="F58" s="98"/>
      <c r="G58" s="98"/>
      <c r="H58" s="36"/>
    </row>
    <row r="59" spans="1:8">
      <c r="A59" s="13"/>
      <c r="B59" s="92" t="s">
        <v>686</v>
      </c>
      <c r="C59" s="102">
        <v>8.65</v>
      </c>
      <c r="D59" s="102"/>
      <c r="E59" s="92" t="s">
        <v>545</v>
      </c>
      <c r="F59" s="102">
        <v>7.33</v>
      </c>
      <c r="G59" s="102"/>
      <c r="H59" s="92" t="s">
        <v>545</v>
      </c>
    </row>
    <row r="60" spans="1:8" ht="25.5">
      <c r="A60" s="13"/>
      <c r="B60" s="21" t="s">
        <v>687</v>
      </c>
      <c r="C60" s="89" t="s">
        <v>201</v>
      </c>
      <c r="D60" s="90" t="s">
        <v>688</v>
      </c>
      <c r="E60" s="89" t="s">
        <v>225</v>
      </c>
      <c r="F60" s="89" t="s">
        <v>201</v>
      </c>
      <c r="G60" s="90" t="s">
        <v>689</v>
      </c>
      <c r="H60" s="89" t="s">
        <v>225</v>
      </c>
    </row>
    <row r="61" spans="1:8" ht="25.5">
      <c r="A61" s="13"/>
      <c r="B61" s="23" t="s">
        <v>690</v>
      </c>
      <c r="C61" s="102" t="s">
        <v>691</v>
      </c>
      <c r="D61" s="102"/>
      <c r="E61" s="92" t="s">
        <v>225</v>
      </c>
      <c r="F61" s="102" t="s">
        <v>692</v>
      </c>
      <c r="G61" s="102"/>
      <c r="H61" s="92" t="s">
        <v>225</v>
      </c>
    </row>
    <row r="62" spans="1:8">
      <c r="A62" s="13"/>
      <c r="B62" s="89" t="s">
        <v>693</v>
      </c>
      <c r="C62" s="98">
        <v>9.9600000000000009</v>
      </c>
      <c r="D62" s="98"/>
      <c r="E62" s="89" t="s">
        <v>545</v>
      </c>
      <c r="F62" s="98">
        <v>10.039999999999999</v>
      </c>
      <c r="G62" s="98"/>
      <c r="H62" s="89" t="s">
        <v>545</v>
      </c>
    </row>
    <row r="63" spans="1:8" ht="25.5">
      <c r="A63" s="13"/>
      <c r="B63" s="23" t="s">
        <v>687</v>
      </c>
      <c r="C63" s="92" t="s">
        <v>201</v>
      </c>
      <c r="D63" s="91" t="s">
        <v>694</v>
      </c>
      <c r="E63" s="92" t="s">
        <v>225</v>
      </c>
      <c r="F63" s="92" t="s">
        <v>201</v>
      </c>
      <c r="G63" s="91" t="s">
        <v>695</v>
      </c>
      <c r="H63" s="92" t="s">
        <v>225</v>
      </c>
    </row>
    <row r="64" spans="1:8" ht="25.5">
      <c r="A64" s="13"/>
      <c r="B64" s="21" t="s">
        <v>690</v>
      </c>
      <c r="C64" s="98" t="s">
        <v>696</v>
      </c>
      <c r="D64" s="98"/>
      <c r="E64" s="89" t="s">
        <v>225</v>
      </c>
      <c r="F64" s="98" t="s">
        <v>697</v>
      </c>
      <c r="G64" s="98"/>
      <c r="H64" s="89" t="s">
        <v>225</v>
      </c>
    </row>
    <row r="65" spans="1:17" ht="15" customHeight="1">
      <c r="A65" s="13" t="s">
        <v>803</v>
      </c>
      <c r="B65" s="70" t="s">
        <v>5</v>
      </c>
      <c r="C65" s="70"/>
      <c r="D65" s="70"/>
      <c r="E65" s="70"/>
      <c r="F65" s="70"/>
      <c r="G65" s="70"/>
      <c r="H65" s="70"/>
      <c r="I65" s="70"/>
      <c r="J65" s="70"/>
      <c r="K65" s="70"/>
      <c r="L65" s="70"/>
      <c r="M65" s="70"/>
      <c r="N65" s="70"/>
      <c r="O65" s="70"/>
      <c r="P65" s="70"/>
      <c r="Q65" s="70"/>
    </row>
    <row r="66" spans="1:17">
      <c r="A66" s="13"/>
      <c r="B66" s="72" t="s">
        <v>699</v>
      </c>
      <c r="C66" s="72"/>
      <c r="D66" s="72"/>
      <c r="E66" s="72"/>
      <c r="F66" s="72"/>
      <c r="G66" s="72"/>
      <c r="H66" s="72"/>
      <c r="I66" s="72"/>
      <c r="J66" s="72"/>
      <c r="K66" s="72"/>
      <c r="L66" s="72"/>
      <c r="M66" s="72"/>
      <c r="N66" s="72"/>
      <c r="O66" s="72"/>
      <c r="P66" s="72"/>
      <c r="Q66" s="72"/>
    </row>
    <row r="67" spans="1:17">
      <c r="A67" s="13"/>
      <c r="B67" s="28"/>
      <c r="C67" s="28"/>
      <c r="D67" s="28"/>
      <c r="E67" s="28"/>
      <c r="F67" s="28"/>
      <c r="G67" s="28"/>
      <c r="H67" s="28"/>
      <c r="I67" s="28"/>
      <c r="J67" s="28"/>
      <c r="K67" s="28"/>
      <c r="L67" s="28"/>
      <c r="M67" s="28"/>
      <c r="N67" s="28"/>
      <c r="O67" s="28"/>
      <c r="P67" s="28"/>
      <c r="Q67" s="28"/>
    </row>
    <row r="68" spans="1:17">
      <c r="A68" s="13"/>
      <c r="B68" s="14"/>
      <c r="C68" s="14"/>
      <c r="D68" s="14"/>
      <c r="E68" s="14"/>
      <c r="F68" s="14"/>
      <c r="G68" s="14"/>
      <c r="H68" s="14"/>
      <c r="I68" s="14"/>
      <c r="J68" s="14"/>
      <c r="K68" s="14"/>
      <c r="L68" s="14"/>
      <c r="M68" s="14"/>
      <c r="N68" s="14"/>
      <c r="O68" s="14"/>
      <c r="P68" s="14"/>
      <c r="Q68" s="14"/>
    </row>
    <row r="69" spans="1:17" ht="15.75" thickBot="1">
      <c r="A69" s="13"/>
      <c r="B69" s="15"/>
      <c r="C69" s="69" t="s">
        <v>192</v>
      </c>
      <c r="D69" s="69"/>
      <c r="E69" s="69"/>
      <c r="F69" s="69"/>
      <c r="G69" s="69"/>
      <c r="H69" s="69"/>
      <c r="I69" s="69"/>
      <c r="J69" s="69"/>
      <c r="K69" s="69"/>
      <c r="L69" s="69"/>
      <c r="M69" s="69"/>
      <c r="N69" s="16"/>
      <c r="O69" s="67" t="s">
        <v>700</v>
      </c>
      <c r="P69" s="67"/>
      <c r="Q69" s="67"/>
    </row>
    <row r="70" spans="1:17" ht="15.75" thickBot="1">
      <c r="A70" s="13"/>
      <c r="B70" s="27" t="s">
        <v>701</v>
      </c>
      <c r="C70" s="68" t="s">
        <v>297</v>
      </c>
      <c r="D70" s="68"/>
      <c r="E70" s="68"/>
      <c r="F70" s="35"/>
      <c r="G70" s="259" t="s">
        <v>702</v>
      </c>
      <c r="H70" s="259"/>
      <c r="I70" s="259"/>
      <c r="J70" s="259"/>
      <c r="K70" s="259"/>
      <c r="L70" s="259"/>
      <c r="M70" s="259"/>
      <c r="N70" s="16"/>
      <c r="O70" s="69" t="s">
        <v>192</v>
      </c>
      <c r="P70" s="69"/>
      <c r="Q70" s="69"/>
    </row>
    <row r="71" spans="1:17" ht="15.75" thickBot="1">
      <c r="A71" s="13"/>
      <c r="B71" s="17" t="s">
        <v>193</v>
      </c>
      <c r="C71" s="69" t="s">
        <v>298</v>
      </c>
      <c r="D71" s="69"/>
      <c r="E71" s="69"/>
      <c r="F71" s="34"/>
      <c r="G71" s="259" t="s">
        <v>703</v>
      </c>
      <c r="H71" s="259"/>
      <c r="I71" s="259"/>
      <c r="J71" s="16"/>
      <c r="K71" s="259" t="s">
        <v>704</v>
      </c>
      <c r="L71" s="259"/>
      <c r="M71" s="259"/>
      <c r="N71" s="16"/>
      <c r="O71" s="259" t="s">
        <v>705</v>
      </c>
      <c r="P71" s="259"/>
      <c r="Q71" s="259"/>
    </row>
    <row r="72" spans="1:17">
      <c r="A72" s="13"/>
      <c r="B72" s="55" t="s">
        <v>706</v>
      </c>
      <c r="C72" s="49" t="s">
        <v>201</v>
      </c>
      <c r="D72" s="51">
        <v>5171332</v>
      </c>
      <c r="E72" s="37"/>
      <c r="F72" s="36"/>
      <c r="G72" s="49" t="s">
        <v>201</v>
      </c>
      <c r="H72" s="51">
        <v>13420</v>
      </c>
      <c r="I72" s="37"/>
      <c r="J72" s="36"/>
      <c r="K72" s="49" t="s">
        <v>201</v>
      </c>
      <c r="L72" s="51">
        <v>3558</v>
      </c>
      <c r="M72" s="37"/>
      <c r="N72" s="36"/>
      <c r="O72" s="49" t="s">
        <v>201</v>
      </c>
      <c r="P72" s="64" t="s">
        <v>205</v>
      </c>
      <c r="Q72" s="37"/>
    </row>
    <row r="73" spans="1:17">
      <c r="A73" s="13"/>
      <c r="B73" s="55"/>
      <c r="C73" s="39"/>
      <c r="D73" s="40"/>
      <c r="E73" s="36"/>
      <c r="F73" s="36"/>
      <c r="G73" s="39"/>
      <c r="H73" s="40"/>
      <c r="I73" s="36"/>
      <c r="J73" s="36"/>
      <c r="K73" s="39"/>
      <c r="L73" s="40"/>
      <c r="M73" s="36"/>
      <c r="N73" s="36"/>
      <c r="O73" s="39"/>
      <c r="P73" s="44"/>
      <c r="Q73" s="36"/>
    </row>
    <row r="74" spans="1:17">
      <c r="A74" s="13"/>
      <c r="B74" s="45" t="s">
        <v>707</v>
      </c>
      <c r="C74" s="42">
        <v>159101</v>
      </c>
      <c r="D74" s="42"/>
      <c r="E74" s="34"/>
      <c r="F74" s="34"/>
      <c r="G74" s="43" t="s">
        <v>205</v>
      </c>
      <c r="H74" s="43"/>
      <c r="I74" s="34"/>
      <c r="J74" s="34"/>
      <c r="K74" s="43" t="s">
        <v>205</v>
      </c>
      <c r="L74" s="43"/>
      <c r="M74" s="34"/>
      <c r="N74" s="34"/>
      <c r="O74" s="43" t="s">
        <v>205</v>
      </c>
      <c r="P74" s="43"/>
      <c r="Q74" s="34"/>
    </row>
    <row r="75" spans="1:17">
      <c r="A75" s="13"/>
      <c r="B75" s="45"/>
      <c r="C75" s="42"/>
      <c r="D75" s="42"/>
      <c r="E75" s="34"/>
      <c r="F75" s="34"/>
      <c r="G75" s="43"/>
      <c r="H75" s="43"/>
      <c r="I75" s="34"/>
      <c r="J75" s="34"/>
      <c r="K75" s="43"/>
      <c r="L75" s="43"/>
      <c r="M75" s="34"/>
      <c r="N75" s="34"/>
      <c r="O75" s="43"/>
      <c r="P75" s="43"/>
      <c r="Q75" s="34"/>
    </row>
    <row r="76" spans="1:17">
      <c r="A76" s="13"/>
      <c r="B76" s="55" t="s">
        <v>708</v>
      </c>
      <c r="C76" s="40">
        <v>116718</v>
      </c>
      <c r="D76" s="40"/>
      <c r="E76" s="36"/>
      <c r="F76" s="36"/>
      <c r="G76" s="44">
        <v>64</v>
      </c>
      <c r="H76" s="44"/>
      <c r="I76" s="36"/>
      <c r="J76" s="36"/>
      <c r="K76" s="44">
        <v>997</v>
      </c>
      <c r="L76" s="44"/>
      <c r="M76" s="36"/>
      <c r="N76" s="36"/>
      <c r="O76" s="44">
        <v>88</v>
      </c>
      <c r="P76" s="44"/>
      <c r="Q76" s="36"/>
    </row>
    <row r="77" spans="1:17" ht="15.75" thickBot="1">
      <c r="A77" s="13"/>
      <c r="B77" s="55"/>
      <c r="C77" s="73"/>
      <c r="D77" s="73"/>
      <c r="E77" s="74"/>
      <c r="F77" s="36"/>
      <c r="G77" s="81"/>
      <c r="H77" s="81"/>
      <c r="I77" s="74"/>
      <c r="J77" s="36"/>
      <c r="K77" s="81"/>
      <c r="L77" s="81"/>
      <c r="M77" s="74"/>
      <c r="N77" s="36"/>
      <c r="O77" s="81"/>
      <c r="P77" s="81"/>
      <c r="Q77" s="74"/>
    </row>
    <row r="78" spans="1:17">
      <c r="A78" s="13"/>
      <c r="B78" s="41" t="s">
        <v>709</v>
      </c>
      <c r="C78" s="75" t="s">
        <v>201</v>
      </c>
      <c r="D78" s="77">
        <v>5447151</v>
      </c>
      <c r="E78" s="35"/>
      <c r="F78" s="34"/>
      <c r="G78" s="75" t="s">
        <v>201</v>
      </c>
      <c r="H78" s="77">
        <v>13484</v>
      </c>
      <c r="I78" s="35"/>
      <c r="J78" s="34"/>
      <c r="K78" s="75" t="s">
        <v>201</v>
      </c>
      <c r="L78" s="77">
        <v>4555</v>
      </c>
      <c r="M78" s="35"/>
      <c r="N78" s="34"/>
      <c r="O78" s="75" t="s">
        <v>201</v>
      </c>
      <c r="P78" s="82">
        <v>88</v>
      </c>
      <c r="Q78" s="35"/>
    </row>
    <row r="79" spans="1:17" ht="15.75" thickBot="1">
      <c r="A79" s="13"/>
      <c r="B79" s="41"/>
      <c r="C79" s="76"/>
      <c r="D79" s="78"/>
      <c r="E79" s="79"/>
      <c r="F79" s="34"/>
      <c r="G79" s="76"/>
      <c r="H79" s="78"/>
      <c r="I79" s="79"/>
      <c r="J79" s="34"/>
      <c r="K79" s="76"/>
      <c r="L79" s="78"/>
      <c r="M79" s="79"/>
      <c r="N79" s="34"/>
      <c r="O79" s="76"/>
      <c r="P79" s="117"/>
      <c r="Q79" s="79"/>
    </row>
    <row r="80" spans="1:17" ht="15.75" thickTop="1">
      <c r="A80" s="13" t="s">
        <v>804</v>
      </c>
      <c r="B80" s="70" t="s">
        <v>5</v>
      </c>
      <c r="C80" s="70"/>
      <c r="D80" s="70"/>
      <c r="E80" s="70"/>
      <c r="F80" s="70"/>
      <c r="G80" s="70"/>
      <c r="H80" s="70"/>
      <c r="I80" s="70"/>
      <c r="J80" s="70"/>
      <c r="K80" s="70"/>
      <c r="L80" s="70"/>
      <c r="M80" s="70"/>
      <c r="N80" s="70"/>
      <c r="O80" s="70"/>
      <c r="P80" s="70"/>
      <c r="Q80" s="70"/>
    </row>
    <row r="81" spans="1:17">
      <c r="A81" s="13"/>
      <c r="B81" s="72" t="s">
        <v>714</v>
      </c>
      <c r="C81" s="72"/>
      <c r="D81" s="72"/>
      <c r="E81" s="72"/>
      <c r="F81" s="72"/>
      <c r="G81" s="72"/>
      <c r="H81" s="72"/>
      <c r="I81" s="72"/>
      <c r="J81" s="72"/>
      <c r="K81" s="72"/>
      <c r="L81" s="72"/>
      <c r="M81" s="72"/>
      <c r="N81" s="72"/>
      <c r="O81" s="72"/>
      <c r="P81" s="72"/>
      <c r="Q81" s="72"/>
    </row>
    <row r="82" spans="1:17">
      <c r="A82" s="13"/>
      <c r="B82" s="28"/>
      <c r="C82" s="28"/>
      <c r="D82" s="28"/>
      <c r="E82" s="28"/>
      <c r="F82" s="28"/>
      <c r="G82" s="28"/>
      <c r="H82" s="28"/>
      <c r="I82" s="28"/>
      <c r="J82" s="28"/>
      <c r="K82" s="28"/>
      <c r="L82" s="28"/>
      <c r="M82" s="28"/>
      <c r="N82" s="28"/>
      <c r="O82" s="28"/>
      <c r="P82" s="28"/>
      <c r="Q82" s="28"/>
    </row>
    <row r="83" spans="1:17">
      <c r="A83" s="13"/>
      <c r="B83" s="14"/>
      <c r="C83" s="14"/>
      <c r="D83" s="14"/>
      <c r="E83" s="14"/>
      <c r="F83" s="14"/>
      <c r="G83" s="14"/>
      <c r="H83" s="14"/>
      <c r="I83" s="14"/>
      <c r="J83" s="14"/>
      <c r="K83" s="14"/>
      <c r="L83" s="14"/>
      <c r="M83" s="14"/>
      <c r="N83" s="14"/>
      <c r="O83" s="14"/>
      <c r="P83" s="14"/>
      <c r="Q83" s="14"/>
    </row>
    <row r="84" spans="1:17" ht="15.75" thickBot="1">
      <c r="A84" s="13"/>
      <c r="B84" s="15"/>
      <c r="C84" s="69" t="s">
        <v>316</v>
      </c>
      <c r="D84" s="69"/>
      <c r="E84" s="69"/>
      <c r="F84" s="69"/>
      <c r="G84" s="69"/>
      <c r="H84" s="69"/>
      <c r="I84" s="69"/>
      <c r="J84" s="16"/>
      <c r="K84" s="69" t="s">
        <v>322</v>
      </c>
      <c r="L84" s="69"/>
      <c r="M84" s="69"/>
      <c r="N84" s="69"/>
      <c r="O84" s="69"/>
      <c r="P84" s="69"/>
      <c r="Q84" s="69"/>
    </row>
    <row r="85" spans="1:17" ht="15.75" thickBot="1">
      <c r="A85" s="13"/>
      <c r="B85" s="17" t="s">
        <v>193</v>
      </c>
      <c r="C85" s="259">
        <v>2014</v>
      </c>
      <c r="D85" s="259"/>
      <c r="E85" s="259"/>
      <c r="F85" s="16"/>
      <c r="G85" s="259">
        <v>2013</v>
      </c>
      <c r="H85" s="259"/>
      <c r="I85" s="259"/>
      <c r="J85" s="16"/>
      <c r="K85" s="259">
        <v>2014</v>
      </c>
      <c r="L85" s="259"/>
      <c r="M85" s="259"/>
      <c r="N85" s="16"/>
      <c r="O85" s="259">
        <v>2013</v>
      </c>
      <c r="P85" s="259"/>
      <c r="Q85" s="259"/>
    </row>
    <row r="86" spans="1:17">
      <c r="A86" s="13"/>
      <c r="B86" s="264" t="s">
        <v>715</v>
      </c>
      <c r="C86" s="35"/>
      <c r="D86" s="35"/>
      <c r="E86" s="35"/>
      <c r="F86" s="16"/>
      <c r="G86" s="35"/>
      <c r="H86" s="35"/>
      <c r="I86" s="35"/>
      <c r="J86" s="16"/>
      <c r="K86" s="35"/>
      <c r="L86" s="35"/>
      <c r="M86" s="35"/>
      <c r="N86" s="16"/>
      <c r="O86" s="35"/>
      <c r="P86" s="35"/>
      <c r="Q86" s="35"/>
    </row>
    <row r="87" spans="1:17">
      <c r="A87" s="13"/>
      <c r="B87" s="55" t="s">
        <v>665</v>
      </c>
      <c r="C87" s="39" t="s">
        <v>201</v>
      </c>
      <c r="D87" s="40">
        <v>4765</v>
      </c>
      <c r="E87" s="36"/>
      <c r="F87" s="36"/>
      <c r="G87" s="39" t="s">
        <v>201</v>
      </c>
      <c r="H87" s="40">
        <v>6433</v>
      </c>
      <c r="I87" s="36"/>
      <c r="J87" s="36"/>
      <c r="K87" s="39" t="s">
        <v>201</v>
      </c>
      <c r="L87" s="40">
        <v>4529</v>
      </c>
      <c r="M87" s="36"/>
      <c r="N87" s="36"/>
      <c r="O87" s="39" t="s">
        <v>201</v>
      </c>
      <c r="P87" s="40">
        <v>6192</v>
      </c>
      <c r="Q87" s="36"/>
    </row>
    <row r="88" spans="1:17">
      <c r="A88" s="13"/>
      <c r="B88" s="55"/>
      <c r="C88" s="39"/>
      <c r="D88" s="40"/>
      <c r="E88" s="36"/>
      <c r="F88" s="36"/>
      <c r="G88" s="39"/>
      <c r="H88" s="40"/>
      <c r="I88" s="36"/>
      <c r="J88" s="36"/>
      <c r="K88" s="39"/>
      <c r="L88" s="40"/>
      <c r="M88" s="36"/>
      <c r="N88" s="36"/>
      <c r="O88" s="39"/>
      <c r="P88" s="40"/>
      <c r="Q88" s="36"/>
    </row>
    <row r="89" spans="1:17">
      <c r="A89" s="13"/>
      <c r="B89" s="232" t="s">
        <v>666</v>
      </c>
      <c r="C89" s="43">
        <v>313</v>
      </c>
      <c r="D89" s="43"/>
      <c r="E89" s="34"/>
      <c r="F89" s="34"/>
      <c r="G89" s="43">
        <v>377</v>
      </c>
      <c r="H89" s="43"/>
      <c r="I89" s="34"/>
      <c r="J89" s="34"/>
      <c r="K89" s="42">
        <v>1150</v>
      </c>
      <c r="L89" s="42"/>
      <c r="M89" s="34"/>
      <c r="N89" s="34"/>
      <c r="O89" s="42">
        <v>1479</v>
      </c>
      <c r="P89" s="42"/>
      <c r="Q89" s="34"/>
    </row>
    <row r="90" spans="1:17">
      <c r="A90" s="13"/>
      <c r="B90" s="232"/>
      <c r="C90" s="43"/>
      <c r="D90" s="43"/>
      <c r="E90" s="34"/>
      <c r="F90" s="34"/>
      <c r="G90" s="43"/>
      <c r="H90" s="43"/>
      <c r="I90" s="34"/>
      <c r="J90" s="34"/>
      <c r="K90" s="42"/>
      <c r="L90" s="42"/>
      <c r="M90" s="34"/>
      <c r="N90" s="34"/>
      <c r="O90" s="42"/>
      <c r="P90" s="42"/>
      <c r="Q90" s="34"/>
    </row>
    <row r="91" spans="1:17">
      <c r="A91" s="13"/>
      <c r="B91" s="230" t="s">
        <v>667</v>
      </c>
      <c r="C91" s="44" t="s">
        <v>716</v>
      </c>
      <c r="D91" s="44"/>
      <c r="E91" s="22" t="s">
        <v>225</v>
      </c>
      <c r="F91" s="19"/>
      <c r="G91" s="44" t="s">
        <v>717</v>
      </c>
      <c r="H91" s="44"/>
      <c r="I91" s="22" t="s">
        <v>225</v>
      </c>
      <c r="J91" s="19"/>
      <c r="K91" s="44" t="s">
        <v>718</v>
      </c>
      <c r="L91" s="44"/>
      <c r="M91" s="22" t="s">
        <v>225</v>
      </c>
      <c r="N91" s="19"/>
      <c r="O91" s="44" t="s">
        <v>719</v>
      </c>
      <c r="P91" s="44"/>
      <c r="Q91" s="22" t="s">
        <v>225</v>
      </c>
    </row>
    <row r="92" spans="1:17">
      <c r="A92" s="13"/>
      <c r="B92" s="232" t="s">
        <v>672</v>
      </c>
      <c r="C92" s="43">
        <v>306</v>
      </c>
      <c r="D92" s="43"/>
      <c r="E92" s="34"/>
      <c r="F92" s="34"/>
      <c r="G92" s="43" t="s">
        <v>205</v>
      </c>
      <c r="H92" s="43"/>
      <c r="I92" s="34"/>
      <c r="J92" s="34"/>
      <c r="K92" s="43">
        <v>281</v>
      </c>
      <c r="L92" s="43"/>
      <c r="M92" s="34"/>
      <c r="N92" s="34"/>
      <c r="O92" s="43" t="s">
        <v>720</v>
      </c>
      <c r="P92" s="43"/>
      <c r="Q92" s="62" t="s">
        <v>225</v>
      </c>
    </row>
    <row r="93" spans="1:17" ht="15.75" thickBot="1">
      <c r="A93" s="13"/>
      <c r="B93" s="232"/>
      <c r="C93" s="56"/>
      <c r="D93" s="56"/>
      <c r="E93" s="47"/>
      <c r="F93" s="34"/>
      <c r="G93" s="56"/>
      <c r="H93" s="56"/>
      <c r="I93" s="47"/>
      <c r="J93" s="34"/>
      <c r="K93" s="56"/>
      <c r="L93" s="56"/>
      <c r="M93" s="47"/>
      <c r="N93" s="34"/>
      <c r="O93" s="56"/>
      <c r="P93" s="56"/>
      <c r="Q93" s="63"/>
    </row>
    <row r="94" spans="1:17">
      <c r="A94" s="13"/>
      <c r="B94" s="55" t="s">
        <v>674</v>
      </c>
      <c r="C94" s="49" t="s">
        <v>201</v>
      </c>
      <c r="D94" s="51">
        <v>4945</v>
      </c>
      <c r="E94" s="37"/>
      <c r="F94" s="36"/>
      <c r="G94" s="49" t="s">
        <v>201</v>
      </c>
      <c r="H94" s="51">
        <v>6095</v>
      </c>
      <c r="I94" s="37"/>
      <c r="J94" s="36"/>
      <c r="K94" s="49" t="s">
        <v>201</v>
      </c>
      <c r="L94" s="51">
        <v>4945</v>
      </c>
      <c r="M94" s="37"/>
      <c r="N94" s="36"/>
      <c r="O94" s="49" t="s">
        <v>201</v>
      </c>
      <c r="P94" s="51">
        <v>6095</v>
      </c>
      <c r="Q94" s="37"/>
    </row>
    <row r="95" spans="1:17" ht="15.75" thickBot="1">
      <c r="A95" s="13"/>
      <c r="B95" s="55"/>
      <c r="C95" s="50"/>
      <c r="D95" s="52"/>
      <c r="E95" s="53"/>
      <c r="F95" s="36"/>
      <c r="G95" s="50"/>
      <c r="H95" s="52"/>
      <c r="I95" s="53"/>
      <c r="J95" s="36"/>
      <c r="K95" s="50"/>
      <c r="L95" s="52"/>
      <c r="M95" s="53"/>
      <c r="N95" s="36"/>
      <c r="O95" s="50"/>
      <c r="P95" s="52"/>
      <c r="Q95" s="53"/>
    </row>
    <row r="96" spans="1:17" ht="15.75" thickTop="1">
      <c r="A96" s="13"/>
      <c r="B96" s="28"/>
      <c r="C96" s="28"/>
      <c r="D96" s="28"/>
      <c r="E96" s="28"/>
      <c r="F96" s="28"/>
      <c r="G96" s="28"/>
      <c r="H96" s="28"/>
      <c r="I96" s="28"/>
      <c r="J96" s="28"/>
      <c r="K96" s="28"/>
      <c r="L96" s="28"/>
      <c r="M96" s="28"/>
      <c r="N96" s="28"/>
      <c r="O96" s="28"/>
      <c r="P96" s="28"/>
      <c r="Q96" s="28"/>
    </row>
    <row r="97" spans="1:17">
      <c r="A97" s="13"/>
      <c r="B97" s="14"/>
      <c r="C97" s="14"/>
      <c r="D97" s="14"/>
      <c r="E97" s="14"/>
      <c r="F97" s="14"/>
      <c r="G97" s="14"/>
      <c r="H97" s="14"/>
      <c r="I97" s="14"/>
      <c r="J97" s="14"/>
      <c r="K97" s="14"/>
      <c r="L97" s="14"/>
      <c r="M97" s="14"/>
      <c r="N97" s="14"/>
      <c r="O97" s="14"/>
      <c r="P97" s="14"/>
      <c r="Q97" s="14"/>
    </row>
    <row r="98" spans="1:17" ht="15.75" thickBot="1">
      <c r="A98" s="13"/>
      <c r="B98" s="15"/>
      <c r="C98" s="69" t="s">
        <v>316</v>
      </c>
      <c r="D98" s="69"/>
      <c r="E98" s="69"/>
      <c r="F98" s="69"/>
      <c r="G98" s="69"/>
      <c r="H98" s="69"/>
      <c r="I98" s="69"/>
      <c r="J98" s="16"/>
      <c r="K98" s="69" t="s">
        <v>322</v>
      </c>
      <c r="L98" s="69"/>
      <c r="M98" s="69"/>
      <c r="N98" s="69"/>
      <c r="O98" s="69"/>
      <c r="P98" s="69"/>
      <c r="Q98" s="69"/>
    </row>
    <row r="99" spans="1:17" ht="15.75" thickBot="1">
      <c r="A99" s="13"/>
      <c r="B99" s="17" t="s">
        <v>242</v>
      </c>
      <c r="C99" s="259">
        <v>2014</v>
      </c>
      <c r="D99" s="259"/>
      <c r="E99" s="259"/>
      <c r="F99" s="16"/>
      <c r="G99" s="259">
        <v>2013</v>
      </c>
      <c r="H99" s="259"/>
      <c r="I99" s="259"/>
      <c r="J99" s="16"/>
      <c r="K99" s="259">
        <v>2014</v>
      </c>
      <c r="L99" s="259"/>
      <c r="M99" s="259"/>
      <c r="N99" s="16"/>
      <c r="O99" s="259">
        <v>2013</v>
      </c>
      <c r="P99" s="259"/>
      <c r="Q99" s="259"/>
    </row>
    <row r="100" spans="1:17">
      <c r="A100" s="13"/>
      <c r="B100" s="264" t="s">
        <v>721</v>
      </c>
      <c r="C100" s="35"/>
      <c r="D100" s="35"/>
      <c r="E100" s="35"/>
      <c r="F100" s="16"/>
      <c r="G100" s="35"/>
      <c r="H100" s="35"/>
      <c r="I100" s="35"/>
      <c r="J100" s="16"/>
      <c r="K100" s="35"/>
      <c r="L100" s="35"/>
      <c r="M100" s="35"/>
      <c r="N100" s="16"/>
      <c r="O100" s="35"/>
      <c r="P100" s="35"/>
      <c r="Q100" s="35"/>
    </row>
    <row r="101" spans="1:17">
      <c r="A101" s="13"/>
      <c r="B101" s="55" t="s">
        <v>369</v>
      </c>
      <c r="C101" s="39" t="s">
        <v>201</v>
      </c>
      <c r="D101" s="40">
        <v>2243</v>
      </c>
      <c r="E101" s="36"/>
      <c r="F101" s="36"/>
      <c r="G101" s="39" t="s">
        <v>201</v>
      </c>
      <c r="H101" s="44">
        <v>600</v>
      </c>
      <c r="I101" s="36"/>
      <c r="J101" s="36"/>
      <c r="K101" s="39" t="s">
        <v>201</v>
      </c>
      <c r="L101" s="40">
        <v>2218</v>
      </c>
      <c r="M101" s="36"/>
      <c r="N101" s="36"/>
      <c r="O101" s="39" t="s">
        <v>201</v>
      </c>
      <c r="P101" s="44">
        <v>339</v>
      </c>
      <c r="Q101" s="36"/>
    </row>
    <row r="102" spans="1:17">
      <c r="A102" s="13"/>
      <c r="B102" s="55"/>
      <c r="C102" s="39"/>
      <c r="D102" s="40"/>
      <c r="E102" s="36"/>
      <c r="F102" s="36"/>
      <c r="G102" s="39"/>
      <c r="H102" s="44"/>
      <c r="I102" s="36"/>
      <c r="J102" s="36"/>
      <c r="K102" s="39"/>
      <c r="L102" s="40"/>
      <c r="M102" s="36"/>
      <c r="N102" s="36"/>
      <c r="O102" s="39"/>
      <c r="P102" s="44"/>
      <c r="Q102" s="36"/>
    </row>
    <row r="103" spans="1:17">
      <c r="A103" s="13"/>
      <c r="B103" s="41" t="s">
        <v>666</v>
      </c>
      <c r="C103" s="43" t="s">
        <v>205</v>
      </c>
      <c r="D103" s="43"/>
      <c r="E103" s="34"/>
      <c r="F103" s="34"/>
      <c r="G103" s="43">
        <v>383</v>
      </c>
      <c r="H103" s="43"/>
      <c r="I103" s="34"/>
      <c r="J103" s="34"/>
      <c r="K103" s="43">
        <v>91</v>
      </c>
      <c r="L103" s="43"/>
      <c r="M103" s="34"/>
      <c r="N103" s="34"/>
      <c r="O103" s="42">
        <v>1183</v>
      </c>
      <c r="P103" s="42"/>
      <c r="Q103" s="34"/>
    </row>
    <row r="104" spans="1:17">
      <c r="A104" s="13"/>
      <c r="B104" s="41"/>
      <c r="C104" s="43"/>
      <c r="D104" s="43"/>
      <c r="E104" s="34"/>
      <c r="F104" s="34"/>
      <c r="G104" s="43"/>
      <c r="H104" s="43"/>
      <c r="I104" s="34"/>
      <c r="J104" s="34"/>
      <c r="K104" s="43"/>
      <c r="L104" s="43"/>
      <c r="M104" s="34"/>
      <c r="N104" s="34"/>
      <c r="O104" s="42"/>
      <c r="P104" s="42"/>
      <c r="Q104" s="34"/>
    </row>
    <row r="105" spans="1:17" ht="15.75" thickBot="1">
      <c r="A105" s="13"/>
      <c r="B105" s="21" t="s">
        <v>377</v>
      </c>
      <c r="C105" s="81" t="s">
        <v>722</v>
      </c>
      <c r="D105" s="81"/>
      <c r="E105" s="267" t="s">
        <v>225</v>
      </c>
      <c r="F105" s="19"/>
      <c r="G105" s="81" t="s">
        <v>723</v>
      </c>
      <c r="H105" s="81"/>
      <c r="I105" s="267" t="s">
        <v>225</v>
      </c>
      <c r="J105" s="19"/>
      <c r="K105" s="81" t="s">
        <v>724</v>
      </c>
      <c r="L105" s="81"/>
      <c r="M105" s="267" t="s">
        <v>225</v>
      </c>
      <c r="N105" s="19"/>
      <c r="O105" s="81" t="s">
        <v>725</v>
      </c>
      <c r="P105" s="81"/>
      <c r="Q105" s="267" t="s">
        <v>225</v>
      </c>
    </row>
    <row r="106" spans="1:17">
      <c r="A106" s="13"/>
      <c r="B106" s="45" t="s">
        <v>360</v>
      </c>
      <c r="C106" s="75" t="s">
        <v>201</v>
      </c>
      <c r="D106" s="77">
        <v>1937</v>
      </c>
      <c r="E106" s="35"/>
      <c r="F106" s="34"/>
      <c r="G106" s="75" t="s">
        <v>201</v>
      </c>
      <c r="H106" s="82">
        <v>600</v>
      </c>
      <c r="I106" s="35"/>
      <c r="J106" s="34"/>
      <c r="K106" s="75" t="s">
        <v>201</v>
      </c>
      <c r="L106" s="77">
        <v>1937</v>
      </c>
      <c r="M106" s="35"/>
      <c r="N106" s="34"/>
      <c r="O106" s="75" t="s">
        <v>201</v>
      </c>
      <c r="P106" s="82">
        <v>600</v>
      </c>
      <c r="Q106" s="35"/>
    </row>
    <row r="107" spans="1:17" ht="15.75" thickBot="1">
      <c r="A107" s="13"/>
      <c r="B107" s="45"/>
      <c r="C107" s="76"/>
      <c r="D107" s="78"/>
      <c r="E107" s="79"/>
      <c r="F107" s="34"/>
      <c r="G107" s="76"/>
      <c r="H107" s="117"/>
      <c r="I107" s="79"/>
      <c r="J107" s="34"/>
      <c r="K107" s="76"/>
      <c r="L107" s="78"/>
      <c r="M107" s="79"/>
      <c r="N107" s="34"/>
      <c r="O107" s="76"/>
      <c r="P107" s="117"/>
      <c r="Q107" s="79"/>
    </row>
    <row r="108" spans="1:17" ht="15.75" thickTop="1">
      <c r="A108" s="13" t="s">
        <v>805</v>
      </c>
      <c r="B108" s="70" t="s">
        <v>5</v>
      </c>
      <c r="C108" s="70"/>
      <c r="D108" s="70"/>
      <c r="E108" s="70"/>
      <c r="F108" s="70"/>
      <c r="G108" s="70"/>
      <c r="H108" s="70"/>
      <c r="I108" s="70"/>
      <c r="J108" s="70"/>
      <c r="K108" s="70"/>
      <c r="L108" s="70"/>
      <c r="M108" s="70"/>
      <c r="N108" s="70"/>
      <c r="O108" s="70"/>
      <c r="P108" s="70"/>
      <c r="Q108" s="70"/>
    </row>
    <row r="109" spans="1:17">
      <c r="A109" s="13"/>
      <c r="B109" s="72" t="s">
        <v>726</v>
      </c>
      <c r="C109" s="72"/>
      <c r="D109" s="72"/>
      <c r="E109" s="72"/>
      <c r="F109" s="72"/>
      <c r="G109" s="72"/>
      <c r="H109" s="72"/>
      <c r="I109" s="72"/>
      <c r="J109" s="72"/>
      <c r="K109" s="72"/>
      <c r="L109" s="72"/>
      <c r="M109" s="72"/>
      <c r="N109" s="72"/>
      <c r="O109" s="72"/>
      <c r="P109" s="72"/>
      <c r="Q109" s="72"/>
    </row>
    <row r="110" spans="1:17">
      <c r="A110" s="13"/>
      <c r="B110" s="28"/>
      <c r="C110" s="28"/>
      <c r="D110" s="28"/>
      <c r="E110" s="28"/>
      <c r="F110" s="28"/>
      <c r="G110" s="28"/>
      <c r="H110" s="28"/>
    </row>
    <row r="111" spans="1:17">
      <c r="A111" s="13"/>
      <c r="B111" s="14"/>
      <c r="C111" s="14"/>
      <c r="D111" s="14"/>
      <c r="E111" s="14"/>
      <c r="F111" s="14"/>
      <c r="G111" s="14"/>
      <c r="H111" s="14"/>
    </row>
    <row r="112" spans="1:17">
      <c r="A112" s="13"/>
      <c r="B112" s="31" t="s">
        <v>534</v>
      </c>
      <c r="C112" s="67" t="s">
        <v>243</v>
      </c>
      <c r="D112" s="67"/>
      <c r="E112" s="67"/>
      <c r="F112" s="67" t="s">
        <v>680</v>
      </c>
      <c r="G112" s="67"/>
      <c r="H112" s="67"/>
    </row>
    <row r="113" spans="1:8" ht="15.75" thickBot="1">
      <c r="A113" s="13"/>
      <c r="B113" s="31"/>
      <c r="C113" s="69">
        <v>2014</v>
      </c>
      <c r="D113" s="69"/>
      <c r="E113" s="69"/>
      <c r="F113" s="69">
        <v>2013</v>
      </c>
      <c r="G113" s="69"/>
      <c r="H113" s="69"/>
    </row>
    <row r="114" spans="1:8">
      <c r="A114" s="13"/>
      <c r="B114" s="18" t="s">
        <v>715</v>
      </c>
      <c r="C114" s="37"/>
      <c r="D114" s="37"/>
      <c r="E114" s="37"/>
      <c r="F114" s="37"/>
      <c r="G114" s="37"/>
      <c r="H114" s="37"/>
    </row>
    <row r="115" spans="1:8">
      <c r="A115" s="13"/>
      <c r="B115" s="45" t="s">
        <v>681</v>
      </c>
      <c r="C115" s="62" t="s">
        <v>201</v>
      </c>
      <c r="D115" s="42">
        <v>5011</v>
      </c>
      <c r="E115" s="34"/>
      <c r="F115" s="62" t="s">
        <v>201</v>
      </c>
      <c r="G115" s="42">
        <v>4691</v>
      </c>
      <c r="H115" s="34"/>
    </row>
    <row r="116" spans="1:8">
      <c r="A116" s="13"/>
      <c r="B116" s="45"/>
      <c r="C116" s="62"/>
      <c r="D116" s="42"/>
      <c r="E116" s="34"/>
      <c r="F116" s="62"/>
      <c r="G116" s="42"/>
      <c r="H116" s="34"/>
    </row>
    <row r="117" spans="1:8">
      <c r="A117" s="13"/>
      <c r="B117" s="24" t="s">
        <v>727</v>
      </c>
      <c r="C117" s="36"/>
      <c r="D117" s="36"/>
      <c r="E117" s="36"/>
      <c r="F117" s="36"/>
      <c r="G117" s="36"/>
      <c r="H117" s="36"/>
    </row>
    <row r="118" spans="1:8">
      <c r="A118" s="13"/>
      <c r="B118" s="23" t="s">
        <v>728</v>
      </c>
      <c r="C118" s="43">
        <v>0.1</v>
      </c>
      <c r="D118" s="43"/>
      <c r="E118" s="57" t="s">
        <v>545</v>
      </c>
      <c r="F118" s="43" t="s">
        <v>205</v>
      </c>
      <c r="G118" s="43"/>
      <c r="H118" s="57" t="s">
        <v>545</v>
      </c>
    </row>
    <row r="119" spans="1:8">
      <c r="A119" s="13"/>
      <c r="B119" s="21" t="s">
        <v>684</v>
      </c>
      <c r="C119" s="44">
        <v>99.9</v>
      </c>
      <c r="D119" s="44"/>
      <c r="E119" s="22" t="s">
        <v>545</v>
      </c>
      <c r="F119" s="44">
        <v>100</v>
      </c>
      <c r="G119" s="44"/>
      <c r="H119" s="22" t="s">
        <v>545</v>
      </c>
    </row>
    <row r="120" spans="1:8">
      <c r="A120" s="13"/>
      <c r="B120" s="266" t="s">
        <v>340</v>
      </c>
      <c r="C120" s="43">
        <v>100</v>
      </c>
      <c r="D120" s="43"/>
      <c r="E120" s="57" t="s">
        <v>545</v>
      </c>
      <c r="F120" s="43">
        <v>100</v>
      </c>
      <c r="G120" s="43"/>
      <c r="H120" s="57" t="s">
        <v>545</v>
      </c>
    </row>
    <row r="121" spans="1:8">
      <c r="A121" s="13"/>
      <c r="B121" s="55" t="s">
        <v>685</v>
      </c>
      <c r="C121" s="44">
        <v>20.5</v>
      </c>
      <c r="D121" s="44"/>
      <c r="E121" s="36"/>
      <c r="F121" s="44">
        <v>20.8</v>
      </c>
      <c r="G121" s="44"/>
      <c r="H121" s="36"/>
    </row>
    <row r="122" spans="1:8">
      <c r="A122" s="13"/>
      <c r="B122" s="55"/>
      <c r="C122" s="44"/>
      <c r="D122" s="44"/>
      <c r="E122" s="36"/>
      <c r="F122" s="44"/>
      <c r="G122" s="44"/>
      <c r="H122" s="36"/>
    </row>
    <row r="123" spans="1:8">
      <c r="A123" s="13"/>
      <c r="B123" s="20" t="s">
        <v>686</v>
      </c>
      <c r="C123" s="43">
        <v>7.08</v>
      </c>
      <c r="D123" s="43"/>
      <c r="E123" s="57" t="s">
        <v>545</v>
      </c>
      <c r="F123" s="43">
        <v>5.94</v>
      </c>
      <c r="G123" s="43"/>
      <c r="H123" s="57" t="s">
        <v>545</v>
      </c>
    </row>
    <row r="124" spans="1:8" ht="25.5">
      <c r="A124" s="13"/>
      <c r="B124" s="21" t="s">
        <v>687</v>
      </c>
      <c r="C124" s="22" t="s">
        <v>201</v>
      </c>
      <c r="D124" s="26" t="s">
        <v>729</v>
      </c>
      <c r="E124" s="22" t="s">
        <v>225</v>
      </c>
      <c r="F124" s="22" t="s">
        <v>201</v>
      </c>
      <c r="G124" s="26" t="s">
        <v>730</v>
      </c>
      <c r="H124" s="22" t="s">
        <v>225</v>
      </c>
    </row>
    <row r="125" spans="1:8" ht="25.5">
      <c r="A125" s="13"/>
      <c r="B125" s="23" t="s">
        <v>690</v>
      </c>
      <c r="C125" s="43" t="s">
        <v>731</v>
      </c>
      <c r="D125" s="43"/>
      <c r="E125" s="57" t="s">
        <v>225</v>
      </c>
      <c r="F125" s="43" t="s">
        <v>732</v>
      </c>
      <c r="G125" s="43"/>
      <c r="H125" s="57" t="s">
        <v>225</v>
      </c>
    </row>
    <row r="126" spans="1:8">
      <c r="A126" s="13"/>
      <c r="B126" s="24" t="s">
        <v>693</v>
      </c>
      <c r="C126" s="44">
        <v>13.5</v>
      </c>
      <c r="D126" s="44"/>
      <c r="E126" s="22" t="s">
        <v>545</v>
      </c>
      <c r="F126" s="44">
        <v>13.5</v>
      </c>
      <c r="G126" s="44"/>
      <c r="H126" s="22" t="s">
        <v>545</v>
      </c>
    </row>
    <row r="127" spans="1:8" ht="25.5">
      <c r="A127" s="13"/>
      <c r="B127" s="23" t="s">
        <v>687</v>
      </c>
      <c r="C127" s="57" t="s">
        <v>201</v>
      </c>
      <c r="D127" s="25" t="s">
        <v>733</v>
      </c>
      <c r="E127" s="57" t="s">
        <v>225</v>
      </c>
      <c r="F127" s="57" t="s">
        <v>201</v>
      </c>
      <c r="G127" s="25" t="s">
        <v>734</v>
      </c>
      <c r="H127" s="57" t="s">
        <v>225</v>
      </c>
    </row>
    <row r="128" spans="1:8" ht="25.5">
      <c r="A128" s="13"/>
      <c r="B128" s="21" t="s">
        <v>690</v>
      </c>
      <c r="C128" s="44" t="s">
        <v>735</v>
      </c>
      <c r="D128" s="44"/>
      <c r="E128" s="22" t="s">
        <v>225</v>
      </c>
      <c r="F128" s="44" t="s">
        <v>736</v>
      </c>
      <c r="G128" s="44"/>
      <c r="H128" s="22" t="s">
        <v>225</v>
      </c>
    </row>
    <row r="129" spans="1:17" ht="15" customHeight="1">
      <c r="A129" s="13" t="s">
        <v>806</v>
      </c>
      <c r="B129" s="70" t="s">
        <v>5</v>
      </c>
      <c r="C129" s="70"/>
      <c r="D129" s="70"/>
      <c r="E129" s="70"/>
      <c r="F129" s="70"/>
      <c r="G129" s="70"/>
      <c r="H129" s="70"/>
      <c r="I129" s="70"/>
      <c r="J129" s="70"/>
      <c r="K129" s="70"/>
      <c r="L129" s="70"/>
      <c r="M129" s="70"/>
      <c r="N129" s="70"/>
      <c r="O129" s="70"/>
      <c r="P129" s="70"/>
      <c r="Q129" s="70"/>
    </row>
    <row r="130" spans="1:17">
      <c r="A130" s="13"/>
      <c r="B130" s="72" t="s">
        <v>738</v>
      </c>
      <c r="C130" s="72"/>
      <c r="D130" s="72"/>
      <c r="E130" s="72"/>
      <c r="F130" s="72"/>
      <c r="G130" s="72"/>
      <c r="H130" s="72"/>
      <c r="I130" s="72"/>
      <c r="J130" s="72"/>
      <c r="K130" s="72"/>
      <c r="L130" s="72"/>
      <c r="M130" s="72"/>
      <c r="N130" s="72"/>
      <c r="O130" s="72"/>
      <c r="P130" s="72"/>
      <c r="Q130" s="72"/>
    </row>
    <row r="131" spans="1:17">
      <c r="A131" s="13"/>
      <c r="B131" s="28"/>
      <c r="C131" s="28"/>
      <c r="D131" s="28"/>
      <c r="E131" s="28"/>
      <c r="F131" s="28"/>
      <c r="G131" s="28"/>
      <c r="H131" s="28"/>
      <c r="I131" s="28"/>
      <c r="J131" s="28"/>
      <c r="K131" s="28"/>
      <c r="L131" s="28"/>
      <c r="M131" s="28"/>
      <c r="N131" s="28"/>
      <c r="O131" s="28"/>
      <c r="P131" s="28"/>
      <c r="Q131" s="28"/>
    </row>
    <row r="132" spans="1:17">
      <c r="A132" s="13"/>
      <c r="B132" s="14"/>
      <c r="C132" s="14"/>
      <c r="D132" s="14"/>
      <c r="E132" s="14"/>
      <c r="F132" s="14"/>
      <c r="G132" s="14"/>
      <c r="H132" s="14"/>
      <c r="I132" s="14"/>
      <c r="J132" s="14"/>
      <c r="K132" s="14"/>
      <c r="L132" s="14"/>
      <c r="M132" s="14"/>
      <c r="N132" s="14"/>
      <c r="O132" s="14"/>
      <c r="P132" s="14"/>
      <c r="Q132" s="14"/>
    </row>
    <row r="133" spans="1:17" ht="15.75" thickBot="1">
      <c r="A133" s="13"/>
      <c r="B133" s="15"/>
      <c r="C133" s="69" t="s">
        <v>192</v>
      </c>
      <c r="D133" s="69"/>
      <c r="E133" s="69"/>
      <c r="F133" s="69"/>
      <c r="G133" s="69"/>
      <c r="H133" s="69"/>
      <c r="I133" s="69"/>
      <c r="J133" s="69"/>
      <c r="K133" s="69"/>
      <c r="L133" s="69"/>
      <c r="M133" s="69"/>
      <c r="N133" s="16"/>
      <c r="O133" s="67" t="s">
        <v>700</v>
      </c>
      <c r="P133" s="67"/>
      <c r="Q133" s="67"/>
    </row>
    <row r="134" spans="1:17" ht="15.75" thickBot="1">
      <c r="A134" s="13"/>
      <c r="B134" s="27" t="s">
        <v>739</v>
      </c>
      <c r="C134" s="68" t="s">
        <v>297</v>
      </c>
      <c r="D134" s="68"/>
      <c r="E134" s="68"/>
      <c r="F134" s="35"/>
      <c r="G134" s="259" t="s">
        <v>702</v>
      </c>
      <c r="H134" s="259"/>
      <c r="I134" s="259"/>
      <c r="J134" s="259"/>
      <c r="K134" s="259"/>
      <c r="L134" s="259"/>
      <c r="M134" s="259"/>
      <c r="N134" s="16"/>
      <c r="O134" s="69" t="s">
        <v>192</v>
      </c>
      <c r="P134" s="69"/>
      <c r="Q134" s="69"/>
    </row>
    <row r="135" spans="1:17" ht="15.75" thickBot="1">
      <c r="A135" s="13"/>
      <c r="B135" s="17" t="s">
        <v>242</v>
      </c>
      <c r="C135" s="69" t="s">
        <v>298</v>
      </c>
      <c r="D135" s="69"/>
      <c r="E135" s="69"/>
      <c r="F135" s="34"/>
      <c r="G135" s="259" t="s">
        <v>703</v>
      </c>
      <c r="H135" s="259"/>
      <c r="I135" s="259"/>
      <c r="J135" s="16"/>
      <c r="K135" s="259" t="s">
        <v>704</v>
      </c>
      <c r="L135" s="259"/>
      <c r="M135" s="259"/>
      <c r="N135" s="16"/>
      <c r="O135" s="259" t="s">
        <v>705</v>
      </c>
      <c r="P135" s="259"/>
      <c r="Q135" s="259"/>
    </row>
    <row r="136" spans="1:17">
      <c r="A136" s="13"/>
      <c r="B136" s="55" t="s">
        <v>706</v>
      </c>
      <c r="C136" s="49" t="s">
        <v>201</v>
      </c>
      <c r="D136" s="51">
        <v>238535</v>
      </c>
      <c r="E136" s="37"/>
      <c r="F136" s="36"/>
      <c r="G136" s="49" t="s">
        <v>201</v>
      </c>
      <c r="H136" s="51">
        <v>1798</v>
      </c>
      <c r="I136" s="37"/>
      <c r="J136" s="36"/>
      <c r="K136" s="49" t="s">
        <v>201</v>
      </c>
      <c r="L136" s="51">
        <v>2188</v>
      </c>
      <c r="M136" s="37"/>
      <c r="N136" s="36"/>
      <c r="O136" s="49" t="s">
        <v>201</v>
      </c>
      <c r="P136" s="51">
        <v>1564</v>
      </c>
      <c r="Q136" s="37"/>
    </row>
    <row r="137" spans="1:17">
      <c r="A137" s="13"/>
      <c r="B137" s="55"/>
      <c r="C137" s="39"/>
      <c r="D137" s="40"/>
      <c r="E137" s="36"/>
      <c r="F137" s="36"/>
      <c r="G137" s="39"/>
      <c r="H137" s="40"/>
      <c r="I137" s="36"/>
      <c r="J137" s="36"/>
      <c r="K137" s="39"/>
      <c r="L137" s="40"/>
      <c r="M137" s="36"/>
      <c r="N137" s="36"/>
      <c r="O137" s="39"/>
      <c r="P137" s="40"/>
      <c r="Q137" s="36"/>
    </row>
    <row r="138" spans="1:17">
      <c r="A138" s="13"/>
      <c r="B138" s="45" t="s">
        <v>707</v>
      </c>
      <c r="C138" s="42">
        <v>17667</v>
      </c>
      <c r="D138" s="42"/>
      <c r="E138" s="34"/>
      <c r="F138" s="34"/>
      <c r="G138" s="43" t="s">
        <v>205</v>
      </c>
      <c r="H138" s="43"/>
      <c r="I138" s="34"/>
      <c r="J138" s="34"/>
      <c r="K138" s="43" t="s">
        <v>205</v>
      </c>
      <c r="L138" s="43"/>
      <c r="M138" s="34"/>
      <c r="N138" s="34"/>
      <c r="O138" s="43" t="s">
        <v>205</v>
      </c>
      <c r="P138" s="43"/>
      <c r="Q138" s="34"/>
    </row>
    <row r="139" spans="1:17">
      <c r="A139" s="13"/>
      <c r="B139" s="45"/>
      <c r="C139" s="42"/>
      <c r="D139" s="42"/>
      <c r="E139" s="34"/>
      <c r="F139" s="34"/>
      <c r="G139" s="43"/>
      <c r="H139" s="43"/>
      <c r="I139" s="34"/>
      <c r="J139" s="34"/>
      <c r="K139" s="43"/>
      <c r="L139" s="43"/>
      <c r="M139" s="34"/>
      <c r="N139" s="34"/>
      <c r="O139" s="43"/>
      <c r="P139" s="43"/>
      <c r="Q139" s="34"/>
    </row>
    <row r="140" spans="1:17">
      <c r="A140" s="13"/>
      <c r="B140" s="55" t="s">
        <v>708</v>
      </c>
      <c r="C140" s="40">
        <v>143302</v>
      </c>
      <c r="D140" s="40"/>
      <c r="E140" s="36"/>
      <c r="F140" s="36"/>
      <c r="G140" s="44">
        <v>175</v>
      </c>
      <c r="H140" s="44"/>
      <c r="I140" s="36"/>
      <c r="J140" s="36"/>
      <c r="K140" s="40">
        <v>7611</v>
      </c>
      <c r="L140" s="40"/>
      <c r="M140" s="36"/>
      <c r="N140" s="36"/>
      <c r="O140" s="40">
        <v>1491</v>
      </c>
      <c r="P140" s="40"/>
      <c r="Q140" s="36"/>
    </row>
    <row r="141" spans="1:17" ht="15.75" thickBot="1">
      <c r="A141" s="13"/>
      <c r="B141" s="55"/>
      <c r="C141" s="73"/>
      <c r="D141" s="73"/>
      <c r="E141" s="74"/>
      <c r="F141" s="36"/>
      <c r="G141" s="81"/>
      <c r="H141" s="81"/>
      <c r="I141" s="74"/>
      <c r="J141" s="36"/>
      <c r="K141" s="73"/>
      <c r="L141" s="73"/>
      <c r="M141" s="74"/>
      <c r="N141" s="36"/>
      <c r="O141" s="73"/>
      <c r="P141" s="73"/>
      <c r="Q141" s="74"/>
    </row>
    <row r="142" spans="1:17">
      <c r="A142" s="13"/>
      <c r="B142" s="45" t="s">
        <v>740</v>
      </c>
      <c r="C142" s="75" t="s">
        <v>201</v>
      </c>
      <c r="D142" s="77">
        <v>399504</v>
      </c>
      <c r="E142" s="35"/>
      <c r="F142" s="34"/>
      <c r="G142" s="75" t="s">
        <v>201</v>
      </c>
      <c r="H142" s="77">
        <v>1973</v>
      </c>
      <c r="I142" s="35"/>
      <c r="J142" s="34"/>
      <c r="K142" s="75" t="s">
        <v>201</v>
      </c>
      <c r="L142" s="77">
        <v>9799</v>
      </c>
      <c r="M142" s="35"/>
      <c r="N142" s="34"/>
      <c r="O142" s="75" t="s">
        <v>201</v>
      </c>
      <c r="P142" s="77">
        <v>3055</v>
      </c>
      <c r="Q142" s="35"/>
    </row>
    <row r="143" spans="1:17" ht="15.75" thickBot="1">
      <c r="A143" s="13"/>
      <c r="B143" s="45"/>
      <c r="C143" s="76"/>
      <c r="D143" s="78"/>
      <c r="E143" s="79"/>
      <c r="F143" s="34"/>
      <c r="G143" s="76"/>
      <c r="H143" s="78"/>
      <c r="I143" s="79"/>
      <c r="J143" s="34"/>
      <c r="K143" s="76"/>
      <c r="L143" s="78"/>
      <c r="M143" s="79"/>
      <c r="N143" s="34"/>
      <c r="O143" s="76"/>
      <c r="P143" s="78"/>
      <c r="Q143" s="79"/>
    </row>
    <row r="144" spans="1:17" ht="15.75" thickTop="1">
      <c r="A144" s="13" t="s">
        <v>807</v>
      </c>
      <c r="B144" s="70" t="s">
        <v>5</v>
      </c>
      <c r="C144" s="70"/>
      <c r="D144" s="70"/>
      <c r="E144" s="70"/>
      <c r="F144" s="70"/>
      <c r="G144" s="70"/>
      <c r="H144" s="70"/>
      <c r="I144" s="70"/>
      <c r="J144" s="70"/>
      <c r="K144" s="70"/>
      <c r="L144" s="70"/>
      <c r="M144" s="70"/>
      <c r="N144" s="70"/>
      <c r="O144" s="70"/>
      <c r="P144" s="70"/>
      <c r="Q144" s="70"/>
    </row>
    <row r="145" spans="1:17" ht="25.5" customHeight="1">
      <c r="A145" s="13"/>
      <c r="B145" s="72" t="s">
        <v>745</v>
      </c>
      <c r="C145" s="72"/>
      <c r="D145" s="72"/>
      <c r="E145" s="72"/>
      <c r="F145" s="72"/>
      <c r="G145" s="72"/>
      <c r="H145" s="72"/>
      <c r="I145" s="72"/>
      <c r="J145" s="72"/>
      <c r="K145" s="72"/>
      <c r="L145" s="72"/>
      <c r="M145" s="72"/>
      <c r="N145" s="72"/>
      <c r="O145" s="72"/>
      <c r="P145" s="72"/>
      <c r="Q145" s="72"/>
    </row>
    <row r="146" spans="1:17">
      <c r="A146" s="13"/>
      <c r="B146" s="28"/>
      <c r="C146" s="28"/>
      <c r="D146" s="28"/>
      <c r="E146" s="28"/>
      <c r="F146" s="28"/>
      <c r="G146" s="28"/>
      <c r="H146" s="28"/>
      <c r="I146" s="28"/>
      <c r="J146" s="28"/>
      <c r="K146" s="28"/>
      <c r="L146" s="28"/>
      <c r="M146" s="28"/>
      <c r="N146" s="28"/>
      <c r="O146" s="28"/>
      <c r="P146" s="28"/>
      <c r="Q146" s="28"/>
    </row>
    <row r="147" spans="1:17">
      <c r="A147" s="13"/>
      <c r="B147" s="14"/>
      <c r="C147" s="14"/>
      <c r="D147" s="14"/>
      <c r="E147" s="14"/>
      <c r="F147" s="14"/>
      <c r="G147" s="14"/>
      <c r="H147" s="14"/>
      <c r="I147" s="14"/>
      <c r="J147" s="14"/>
      <c r="K147" s="14"/>
      <c r="L147" s="14"/>
      <c r="M147" s="14"/>
      <c r="N147" s="14"/>
      <c r="O147" s="14"/>
      <c r="P147" s="14"/>
      <c r="Q147" s="14"/>
    </row>
    <row r="148" spans="1:17" ht="15.75" thickBot="1">
      <c r="A148" s="13"/>
      <c r="B148" s="15"/>
      <c r="C148" s="69" t="s">
        <v>316</v>
      </c>
      <c r="D148" s="69"/>
      <c r="E148" s="69"/>
      <c r="F148" s="69"/>
      <c r="G148" s="69"/>
      <c r="H148" s="69"/>
      <c r="I148" s="69"/>
      <c r="J148" s="16"/>
      <c r="K148" s="69" t="s">
        <v>322</v>
      </c>
      <c r="L148" s="69"/>
      <c r="M148" s="69"/>
      <c r="N148" s="69"/>
      <c r="O148" s="69"/>
      <c r="P148" s="69"/>
      <c r="Q148" s="69"/>
    </row>
    <row r="149" spans="1:17" ht="15.75" thickBot="1">
      <c r="A149" s="13"/>
      <c r="B149" s="17" t="s">
        <v>193</v>
      </c>
      <c r="C149" s="259">
        <v>2014</v>
      </c>
      <c r="D149" s="259"/>
      <c r="E149" s="259"/>
      <c r="F149" s="16"/>
      <c r="G149" s="259">
        <v>2013</v>
      </c>
      <c r="H149" s="259"/>
      <c r="I149" s="259"/>
      <c r="J149" s="16"/>
      <c r="K149" s="259">
        <v>2014</v>
      </c>
      <c r="L149" s="259"/>
      <c r="M149" s="259"/>
      <c r="N149" s="16"/>
      <c r="O149" s="259">
        <v>2013</v>
      </c>
      <c r="P149" s="259"/>
      <c r="Q149" s="259"/>
    </row>
    <row r="150" spans="1:17" ht="25.5">
      <c r="A150" s="13"/>
      <c r="B150" s="18" t="s">
        <v>746</v>
      </c>
      <c r="C150" s="37"/>
      <c r="D150" s="37"/>
      <c r="E150" s="37"/>
      <c r="F150" s="19"/>
      <c r="G150" s="37"/>
      <c r="H150" s="37"/>
      <c r="I150" s="37"/>
      <c r="J150" s="19"/>
      <c r="K150" s="37"/>
      <c r="L150" s="37"/>
      <c r="M150" s="37"/>
      <c r="N150" s="19"/>
      <c r="O150" s="37"/>
      <c r="P150" s="37"/>
      <c r="Q150" s="37"/>
    </row>
    <row r="151" spans="1:17">
      <c r="A151" s="13"/>
      <c r="B151" s="45" t="s">
        <v>747</v>
      </c>
      <c r="C151" s="62" t="s">
        <v>201</v>
      </c>
      <c r="D151" s="42">
        <v>2571</v>
      </c>
      <c r="E151" s="34"/>
      <c r="F151" s="34"/>
      <c r="G151" s="62" t="s">
        <v>201</v>
      </c>
      <c r="H151" s="42">
        <v>1653</v>
      </c>
      <c r="I151" s="34"/>
      <c r="J151" s="34"/>
      <c r="K151" s="62" t="s">
        <v>201</v>
      </c>
      <c r="L151" s="42">
        <v>1888</v>
      </c>
      <c r="M151" s="34"/>
      <c r="N151" s="34"/>
      <c r="O151" s="62" t="s">
        <v>201</v>
      </c>
      <c r="P151" s="43">
        <v>967</v>
      </c>
      <c r="Q151" s="34"/>
    </row>
    <row r="152" spans="1:17">
      <c r="A152" s="13"/>
      <c r="B152" s="45"/>
      <c r="C152" s="62"/>
      <c r="D152" s="42"/>
      <c r="E152" s="34"/>
      <c r="F152" s="34"/>
      <c r="G152" s="62"/>
      <c r="H152" s="42"/>
      <c r="I152" s="34"/>
      <c r="J152" s="34"/>
      <c r="K152" s="62"/>
      <c r="L152" s="42"/>
      <c r="M152" s="34"/>
      <c r="N152" s="34"/>
      <c r="O152" s="62"/>
      <c r="P152" s="43"/>
      <c r="Q152" s="34"/>
    </row>
    <row r="153" spans="1:17">
      <c r="A153" s="13"/>
      <c r="B153" s="240" t="s">
        <v>666</v>
      </c>
      <c r="C153" s="44">
        <v>856</v>
      </c>
      <c r="D153" s="44"/>
      <c r="E153" s="36"/>
      <c r="F153" s="36"/>
      <c r="G153" s="44">
        <v>315</v>
      </c>
      <c r="H153" s="44"/>
      <c r="I153" s="36"/>
      <c r="J153" s="36"/>
      <c r="K153" s="40">
        <v>2013</v>
      </c>
      <c r="L153" s="40"/>
      <c r="M153" s="36"/>
      <c r="N153" s="36"/>
      <c r="O153" s="40">
        <v>1258</v>
      </c>
      <c r="P153" s="40"/>
      <c r="Q153" s="36"/>
    </row>
    <row r="154" spans="1:17">
      <c r="A154" s="13"/>
      <c r="B154" s="240"/>
      <c r="C154" s="44"/>
      <c r="D154" s="44"/>
      <c r="E154" s="36"/>
      <c r="F154" s="36"/>
      <c r="G154" s="44"/>
      <c r="H154" s="44"/>
      <c r="I154" s="36"/>
      <c r="J154" s="36"/>
      <c r="K154" s="40"/>
      <c r="L154" s="40"/>
      <c r="M154" s="36"/>
      <c r="N154" s="36"/>
      <c r="O154" s="40"/>
      <c r="P154" s="40"/>
      <c r="Q154" s="36"/>
    </row>
    <row r="155" spans="1:17" ht="15.75" thickBot="1">
      <c r="A155" s="13"/>
      <c r="B155" s="227" t="s">
        <v>667</v>
      </c>
      <c r="C155" s="56" t="s">
        <v>748</v>
      </c>
      <c r="D155" s="56"/>
      <c r="E155" s="57" t="s">
        <v>225</v>
      </c>
      <c r="F155" s="16"/>
      <c r="G155" s="56" t="s">
        <v>749</v>
      </c>
      <c r="H155" s="56"/>
      <c r="I155" s="57" t="s">
        <v>225</v>
      </c>
      <c r="J155" s="16"/>
      <c r="K155" s="56" t="s">
        <v>750</v>
      </c>
      <c r="L155" s="56"/>
      <c r="M155" s="57" t="s">
        <v>225</v>
      </c>
      <c r="N155" s="16"/>
      <c r="O155" s="56" t="s">
        <v>751</v>
      </c>
      <c r="P155" s="56"/>
      <c r="Q155" s="57" t="s">
        <v>225</v>
      </c>
    </row>
    <row r="156" spans="1:17">
      <c r="A156" s="13"/>
      <c r="B156" s="55" t="s">
        <v>752</v>
      </c>
      <c r="C156" s="49" t="s">
        <v>201</v>
      </c>
      <c r="D156" s="51">
        <v>3155</v>
      </c>
      <c r="E156" s="37"/>
      <c r="F156" s="36"/>
      <c r="G156" s="49" t="s">
        <v>201</v>
      </c>
      <c r="H156" s="51">
        <v>1799</v>
      </c>
      <c r="I156" s="37"/>
      <c r="J156" s="36"/>
      <c r="K156" s="49" t="s">
        <v>201</v>
      </c>
      <c r="L156" s="51">
        <v>3155</v>
      </c>
      <c r="M156" s="37"/>
      <c r="N156" s="36"/>
      <c r="O156" s="49" t="s">
        <v>201</v>
      </c>
      <c r="P156" s="51">
        <v>1799</v>
      </c>
      <c r="Q156" s="37"/>
    </row>
    <row r="157" spans="1:17" ht="15.75" thickBot="1">
      <c r="A157" s="13"/>
      <c r="B157" s="55"/>
      <c r="C157" s="50"/>
      <c r="D157" s="52"/>
      <c r="E157" s="53"/>
      <c r="F157" s="36"/>
      <c r="G157" s="50"/>
      <c r="H157" s="52"/>
      <c r="I157" s="53"/>
      <c r="J157" s="36"/>
      <c r="K157" s="50"/>
      <c r="L157" s="52"/>
      <c r="M157" s="53"/>
      <c r="N157" s="36"/>
      <c r="O157" s="50"/>
      <c r="P157" s="52"/>
      <c r="Q157" s="53"/>
    </row>
    <row r="158" spans="1:17" ht="15.75" thickTop="1">
      <c r="A158" s="13" t="s">
        <v>808</v>
      </c>
      <c r="B158" s="70" t="s">
        <v>5</v>
      </c>
      <c r="C158" s="70"/>
      <c r="D158" s="70"/>
      <c r="E158" s="70"/>
      <c r="F158" s="70"/>
      <c r="G158" s="70"/>
      <c r="H158" s="70"/>
      <c r="I158" s="70"/>
      <c r="J158" s="70"/>
      <c r="K158" s="70"/>
      <c r="L158" s="70"/>
      <c r="M158" s="70"/>
      <c r="N158" s="70"/>
      <c r="O158" s="70"/>
      <c r="P158" s="70"/>
      <c r="Q158" s="70"/>
    </row>
    <row r="159" spans="1:17">
      <c r="A159" s="13"/>
      <c r="B159" s="70"/>
      <c r="C159" s="70"/>
      <c r="D159" s="70"/>
      <c r="E159" s="70"/>
      <c r="F159" s="70"/>
      <c r="G159" s="70"/>
      <c r="H159" s="70"/>
      <c r="I159" s="70"/>
      <c r="J159" s="70"/>
      <c r="K159" s="70"/>
      <c r="L159" s="70"/>
      <c r="M159" s="70"/>
      <c r="N159" s="70"/>
      <c r="O159" s="70"/>
      <c r="P159" s="70"/>
      <c r="Q159" s="70"/>
    </row>
    <row r="160" spans="1:17">
      <c r="A160" s="13"/>
      <c r="B160" s="72" t="s">
        <v>754</v>
      </c>
      <c r="C160" s="72"/>
      <c r="D160" s="72"/>
      <c r="E160" s="72"/>
      <c r="F160" s="72"/>
      <c r="G160" s="72"/>
      <c r="H160" s="72"/>
      <c r="I160" s="72"/>
      <c r="J160" s="72"/>
      <c r="K160" s="72"/>
      <c r="L160" s="72"/>
      <c r="M160" s="72"/>
      <c r="N160" s="72"/>
      <c r="O160" s="72"/>
      <c r="P160" s="72"/>
      <c r="Q160" s="72"/>
    </row>
    <row r="161" spans="1:17">
      <c r="A161" s="13"/>
      <c r="B161" s="28"/>
      <c r="C161" s="28"/>
      <c r="D161" s="28"/>
      <c r="E161" s="28"/>
      <c r="F161" s="28"/>
      <c r="G161" s="28"/>
      <c r="H161" s="28"/>
      <c r="I161" s="28"/>
      <c r="J161" s="28"/>
      <c r="K161" s="28"/>
      <c r="L161" s="28"/>
      <c r="M161" s="28"/>
      <c r="N161" s="28"/>
      <c r="O161" s="28"/>
      <c r="P161" s="28"/>
      <c r="Q161" s="28"/>
    </row>
    <row r="162" spans="1:17">
      <c r="A162" s="13"/>
      <c r="B162" s="14"/>
      <c r="C162" s="14"/>
      <c r="D162" s="14"/>
      <c r="E162" s="14"/>
      <c r="F162" s="14"/>
      <c r="G162" s="14"/>
      <c r="H162" s="14"/>
      <c r="I162" s="14"/>
      <c r="J162" s="14"/>
      <c r="K162" s="14"/>
      <c r="L162" s="14"/>
      <c r="M162" s="14"/>
      <c r="N162" s="14"/>
      <c r="O162" s="14"/>
      <c r="P162" s="14"/>
      <c r="Q162" s="14"/>
    </row>
    <row r="163" spans="1:17" ht="15.75" thickBot="1">
      <c r="A163" s="13"/>
      <c r="B163" s="15"/>
      <c r="C163" s="69" t="s">
        <v>192</v>
      </c>
      <c r="D163" s="69"/>
      <c r="E163" s="69"/>
      <c r="F163" s="69"/>
      <c r="G163" s="69"/>
      <c r="H163" s="69"/>
      <c r="I163" s="69"/>
      <c r="J163" s="69"/>
      <c r="K163" s="69"/>
      <c r="L163" s="69"/>
      <c r="M163" s="69"/>
      <c r="N163" s="16"/>
      <c r="O163" s="67" t="s">
        <v>700</v>
      </c>
      <c r="P163" s="67"/>
      <c r="Q163" s="67"/>
    </row>
    <row r="164" spans="1:17" ht="15.75" thickBot="1">
      <c r="A164" s="13"/>
      <c r="B164" s="27" t="s">
        <v>755</v>
      </c>
      <c r="C164" s="68" t="s">
        <v>297</v>
      </c>
      <c r="D164" s="68"/>
      <c r="E164" s="68"/>
      <c r="F164" s="35"/>
      <c r="G164" s="259" t="s">
        <v>702</v>
      </c>
      <c r="H164" s="259"/>
      <c r="I164" s="259"/>
      <c r="J164" s="259"/>
      <c r="K164" s="259"/>
      <c r="L164" s="259"/>
      <c r="M164" s="259"/>
      <c r="N164" s="16"/>
      <c r="O164" s="69" t="s">
        <v>192</v>
      </c>
      <c r="P164" s="69"/>
      <c r="Q164" s="69"/>
    </row>
    <row r="165" spans="1:17" ht="15.75" thickBot="1">
      <c r="A165" s="13"/>
      <c r="B165" s="17" t="s">
        <v>534</v>
      </c>
      <c r="C165" s="69" t="s">
        <v>298</v>
      </c>
      <c r="D165" s="69"/>
      <c r="E165" s="69"/>
      <c r="F165" s="34"/>
      <c r="G165" s="259" t="s">
        <v>703</v>
      </c>
      <c r="H165" s="259"/>
      <c r="I165" s="259"/>
      <c r="J165" s="16"/>
      <c r="K165" s="259" t="s">
        <v>704</v>
      </c>
      <c r="L165" s="259"/>
      <c r="M165" s="259"/>
      <c r="N165" s="16"/>
      <c r="O165" s="259" t="s">
        <v>705</v>
      </c>
      <c r="P165" s="259"/>
      <c r="Q165" s="259"/>
    </row>
    <row r="166" spans="1:17">
      <c r="A166" s="13"/>
      <c r="B166" s="55" t="s">
        <v>706</v>
      </c>
      <c r="C166" s="49" t="s">
        <v>201</v>
      </c>
      <c r="D166" s="51">
        <v>863931</v>
      </c>
      <c r="E166" s="37"/>
      <c r="F166" s="36"/>
      <c r="G166" s="49" t="s">
        <v>201</v>
      </c>
      <c r="H166" s="51">
        <v>1029</v>
      </c>
      <c r="I166" s="37"/>
      <c r="J166" s="36"/>
      <c r="K166" s="49" t="s">
        <v>201</v>
      </c>
      <c r="L166" s="64">
        <v>500</v>
      </c>
      <c r="M166" s="37"/>
      <c r="N166" s="36"/>
      <c r="O166" s="49" t="s">
        <v>201</v>
      </c>
      <c r="P166" s="51">
        <v>1277</v>
      </c>
      <c r="Q166" s="37"/>
    </row>
    <row r="167" spans="1:17">
      <c r="A167" s="13"/>
      <c r="B167" s="55"/>
      <c r="C167" s="118"/>
      <c r="D167" s="121"/>
      <c r="E167" s="120"/>
      <c r="F167" s="36"/>
      <c r="G167" s="118"/>
      <c r="H167" s="121"/>
      <c r="I167" s="120"/>
      <c r="J167" s="36"/>
      <c r="K167" s="118"/>
      <c r="L167" s="119"/>
      <c r="M167" s="120"/>
      <c r="N167" s="36"/>
      <c r="O167" s="118"/>
      <c r="P167" s="121"/>
      <c r="Q167" s="120"/>
    </row>
    <row r="168" spans="1:17">
      <c r="A168" s="13"/>
      <c r="B168" s="45" t="s">
        <v>707</v>
      </c>
      <c r="C168" s="42">
        <v>145000</v>
      </c>
      <c r="D168" s="42"/>
      <c r="E168" s="34"/>
      <c r="F168" s="34"/>
      <c r="G168" s="43" t="s">
        <v>205</v>
      </c>
      <c r="H168" s="43"/>
      <c r="I168" s="34"/>
      <c r="J168" s="34"/>
      <c r="K168" s="43" t="s">
        <v>205</v>
      </c>
      <c r="L168" s="43"/>
      <c r="M168" s="34"/>
      <c r="N168" s="34"/>
      <c r="O168" s="43" t="s">
        <v>205</v>
      </c>
      <c r="P168" s="43"/>
      <c r="Q168" s="34"/>
    </row>
    <row r="169" spans="1:17">
      <c r="A169" s="13"/>
      <c r="B169" s="45"/>
      <c r="C169" s="42"/>
      <c r="D169" s="42"/>
      <c r="E169" s="34"/>
      <c r="F169" s="34"/>
      <c r="G169" s="43"/>
      <c r="H169" s="43"/>
      <c r="I169" s="34"/>
      <c r="J169" s="34"/>
      <c r="K169" s="43"/>
      <c r="L169" s="43"/>
      <c r="M169" s="34"/>
      <c r="N169" s="34"/>
      <c r="O169" s="43"/>
      <c r="P169" s="43"/>
      <c r="Q169" s="34"/>
    </row>
    <row r="170" spans="1:17">
      <c r="A170" s="13"/>
      <c r="B170" s="55" t="s">
        <v>708</v>
      </c>
      <c r="C170" s="40">
        <v>1087710</v>
      </c>
      <c r="D170" s="40"/>
      <c r="E170" s="36"/>
      <c r="F170" s="36"/>
      <c r="G170" s="40">
        <v>1573</v>
      </c>
      <c r="H170" s="40"/>
      <c r="I170" s="36"/>
      <c r="J170" s="36"/>
      <c r="K170" s="44">
        <v>488</v>
      </c>
      <c r="L170" s="44"/>
      <c r="M170" s="36"/>
      <c r="N170" s="36"/>
      <c r="O170" s="40">
        <v>1980</v>
      </c>
      <c r="P170" s="40"/>
      <c r="Q170" s="36"/>
    </row>
    <row r="171" spans="1:17" ht="15.75" thickBot="1">
      <c r="A171" s="13"/>
      <c r="B171" s="55"/>
      <c r="C171" s="73"/>
      <c r="D171" s="73"/>
      <c r="E171" s="74"/>
      <c r="F171" s="36"/>
      <c r="G171" s="73"/>
      <c r="H171" s="73"/>
      <c r="I171" s="74"/>
      <c r="J171" s="36"/>
      <c r="K171" s="81"/>
      <c r="L171" s="81"/>
      <c r="M171" s="74"/>
      <c r="N171" s="36"/>
      <c r="O171" s="73"/>
      <c r="P171" s="73"/>
      <c r="Q171" s="74"/>
    </row>
    <row r="172" spans="1:17">
      <c r="A172" s="13"/>
      <c r="B172" s="45" t="s">
        <v>756</v>
      </c>
      <c r="C172" s="75" t="s">
        <v>201</v>
      </c>
      <c r="D172" s="77">
        <v>2096641</v>
      </c>
      <c r="E172" s="35"/>
      <c r="F172" s="34"/>
      <c r="G172" s="75" t="s">
        <v>201</v>
      </c>
      <c r="H172" s="77">
        <v>2602</v>
      </c>
      <c r="I172" s="35"/>
      <c r="J172" s="34"/>
      <c r="K172" s="75" t="s">
        <v>201</v>
      </c>
      <c r="L172" s="82">
        <v>988</v>
      </c>
      <c r="M172" s="35"/>
      <c r="N172" s="34"/>
      <c r="O172" s="75" t="s">
        <v>201</v>
      </c>
      <c r="P172" s="77">
        <v>3257</v>
      </c>
      <c r="Q172" s="35"/>
    </row>
    <row r="173" spans="1:17" ht="15.75" thickBot="1">
      <c r="A173" s="13"/>
      <c r="B173" s="45"/>
      <c r="C173" s="76"/>
      <c r="D173" s="78"/>
      <c r="E173" s="79"/>
      <c r="F173" s="34"/>
      <c r="G173" s="76"/>
      <c r="H173" s="78"/>
      <c r="I173" s="79"/>
      <c r="J173" s="34"/>
      <c r="K173" s="76"/>
      <c r="L173" s="117"/>
      <c r="M173" s="79"/>
      <c r="N173" s="34"/>
      <c r="O173" s="76"/>
      <c r="P173" s="78"/>
      <c r="Q173" s="79"/>
    </row>
    <row r="174" spans="1:17" ht="15.75" thickTop="1"/>
  </sheetData>
  <mergeCells count="664">
    <mergeCell ref="A144:A157"/>
    <mergeCell ref="B144:Q144"/>
    <mergeCell ref="B145:Q145"/>
    <mergeCell ref="A158:A173"/>
    <mergeCell ref="B158:Q158"/>
    <mergeCell ref="B159:Q159"/>
    <mergeCell ref="B160:Q160"/>
    <mergeCell ref="A108:A128"/>
    <mergeCell ref="B108:Q108"/>
    <mergeCell ref="B109:Q109"/>
    <mergeCell ref="A129:A143"/>
    <mergeCell ref="B129:Q129"/>
    <mergeCell ref="B130:Q130"/>
    <mergeCell ref="A65:A79"/>
    <mergeCell ref="B65:Q65"/>
    <mergeCell ref="B66:Q66"/>
    <mergeCell ref="A80:A107"/>
    <mergeCell ref="B80:Q80"/>
    <mergeCell ref="B81:Q81"/>
    <mergeCell ref="B5:Q5"/>
    <mergeCell ref="A18:A43"/>
    <mergeCell ref="B18:Q18"/>
    <mergeCell ref="B19:Q19"/>
    <mergeCell ref="A44:A64"/>
    <mergeCell ref="B44:Q44"/>
    <mergeCell ref="B45:Q45"/>
    <mergeCell ref="N172:N173"/>
    <mergeCell ref="O172:O173"/>
    <mergeCell ref="P172:P173"/>
    <mergeCell ref="Q172:Q173"/>
    <mergeCell ref="A1:A2"/>
    <mergeCell ref="B1:Q1"/>
    <mergeCell ref="B2:Q2"/>
    <mergeCell ref="B3:Q3"/>
    <mergeCell ref="A4:A17"/>
    <mergeCell ref="B4:Q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C165:E165"/>
    <mergeCell ref="F164:F165"/>
    <mergeCell ref="G164:M164"/>
    <mergeCell ref="O164:Q164"/>
    <mergeCell ref="G165:I165"/>
    <mergeCell ref="K165:M165"/>
    <mergeCell ref="O165:Q165"/>
    <mergeCell ref="N156:N157"/>
    <mergeCell ref="O156:O157"/>
    <mergeCell ref="P156:P157"/>
    <mergeCell ref="Q156:Q157"/>
    <mergeCell ref="B161:Q161"/>
    <mergeCell ref="C163:M163"/>
    <mergeCell ref="O163:Q163"/>
    <mergeCell ref="H156:H157"/>
    <mergeCell ref="I156:I157"/>
    <mergeCell ref="J156:J157"/>
    <mergeCell ref="K156:K157"/>
    <mergeCell ref="L156:L157"/>
    <mergeCell ref="M156:M157"/>
    <mergeCell ref="C155:D155"/>
    <mergeCell ref="G155:H155"/>
    <mergeCell ref="K155:L155"/>
    <mergeCell ref="O155:P155"/>
    <mergeCell ref="B156:B157"/>
    <mergeCell ref="C156:C157"/>
    <mergeCell ref="D156:D157"/>
    <mergeCell ref="E156:E157"/>
    <mergeCell ref="F156:F157"/>
    <mergeCell ref="G156:G157"/>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O149:Q149"/>
    <mergeCell ref="C150:E150"/>
    <mergeCell ref="G150:I150"/>
    <mergeCell ref="K150:M150"/>
    <mergeCell ref="O150:Q150"/>
    <mergeCell ref="N142:N143"/>
    <mergeCell ref="O142:O143"/>
    <mergeCell ref="P142:P143"/>
    <mergeCell ref="Q142:Q143"/>
    <mergeCell ref="B146:Q146"/>
    <mergeCell ref="C148:I148"/>
    <mergeCell ref="K148:Q148"/>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F134:F135"/>
    <mergeCell ref="G134:M134"/>
    <mergeCell ref="O134:Q134"/>
    <mergeCell ref="G135:I135"/>
    <mergeCell ref="K135:M135"/>
    <mergeCell ref="O135:Q135"/>
    <mergeCell ref="C128:D128"/>
    <mergeCell ref="F128:G128"/>
    <mergeCell ref="B131:Q131"/>
    <mergeCell ref="C133:M133"/>
    <mergeCell ref="O133:Q133"/>
    <mergeCell ref="C134:E134"/>
    <mergeCell ref="H121:H122"/>
    <mergeCell ref="C123:D123"/>
    <mergeCell ref="F123:G123"/>
    <mergeCell ref="C125:D125"/>
    <mergeCell ref="F125:G125"/>
    <mergeCell ref="C126:D126"/>
    <mergeCell ref="F126:G126"/>
    <mergeCell ref="C120:D120"/>
    <mergeCell ref="F120:G120"/>
    <mergeCell ref="B121:B122"/>
    <mergeCell ref="C121:D122"/>
    <mergeCell ref="E121:E122"/>
    <mergeCell ref="F121:G122"/>
    <mergeCell ref="C117:E117"/>
    <mergeCell ref="F117:H117"/>
    <mergeCell ref="C118:D118"/>
    <mergeCell ref="F118:G118"/>
    <mergeCell ref="C119:D119"/>
    <mergeCell ref="F119:G119"/>
    <mergeCell ref="C114:E114"/>
    <mergeCell ref="F114:H114"/>
    <mergeCell ref="B115:B116"/>
    <mergeCell ref="C115:C116"/>
    <mergeCell ref="D115:D116"/>
    <mergeCell ref="E115:E116"/>
    <mergeCell ref="F115:F116"/>
    <mergeCell ref="G115:G116"/>
    <mergeCell ref="H115:H116"/>
    <mergeCell ref="N106:N107"/>
    <mergeCell ref="O106:O107"/>
    <mergeCell ref="P106:P107"/>
    <mergeCell ref="Q106:Q107"/>
    <mergeCell ref="B110:H110"/>
    <mergeCell ref="B112:B113"/>
    <mergeCell ref="C112:E112"/>
    <mergeCell ref="C113:E113"/>
    <mergeCell ref="F112:H112"/>
    <mergeCell ref="F113:H113"/>
    <mergeCell ref="H106:H107"/>
    <mergeCell ref="I106:I107"/>
    <mergeCell ref="J106:J107"/>
    <mergeCell ref="K106:K107"/>
    <mergeCell ref="L106:L107"/>
    <mergeCell ref="M106:M107"/>
    <mergeCell ref="C105:D105"/>
    <mergeCell ref="G105:H105"/>
    <mergeCell ref="K105:L105"/>
    <mergeCell ref="O105:P105"/>
    <mergeCell ref="B106:B107"/>
    <mergeCell ref="C106:C107"/>
    <mergeCell ref="D106:D107"/>
    <mergeCell ref="E106:E107"/>
    <mergeCell ref="F106:F107"/>
    <mergeCell ref="G106:G107"/>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C100:E100"/>
    <mergeCell ref="G100:I100"/>
    <mergeCell ref="K100:M100"/>
    <mergeCell ref="O100:Q100"/>
    <mergeCell ref="N94:N95"/>
    <mergeCell ref="O94:O95"/>
    <mergeCell ref="P94:P95"/>
    <mergeCell ref="Q94:Q95"/>
    <mergeCell ref="B96:Q96"/>
    <mergeCell ref="C98:I98"/>
    <mergeCell ref="K98:Q98"/>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N78:N79"/>
    <mergeCell ref="O78:O79"/>
    <mergeCell ref="P78:P79"/>
    <mergeCell ref="Q78:Q79"/>
    <mergeCell ref="B82:Q82"/>
    <mergeCell ref="C84:I84"/>
    <mergeCell ref="K84:Q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1:E71"/>
    <mergeCell ref="F70:F71"/>
    <mergeCell ref="G70:M70"/>
    <mergeCell ref="O70:Q70"/>
    <mergeCell ref="G71:I71"/>
    <mergeCell ref="K71:M71"/>
    <mergeCell ref="O71:Q71"/>
    <mergeCell ref="C64:D64"/>
    <mergeCell ref="F64:G64"/>
    <mergeCell ref="B67:Q67"/>
    <mergeCell ref="C69:M69"/>
    <mergeCell ref="O69:Q69"/>
    <mergeCell ref="C70:E70"/>
    <mergeCell ref="H57:H58"/>
    <mergeCell ref="C59:D59"/>
    <mergeCell ref="F59:G59"/>
    <mergeCell ref="C61:D61"/>
    <mergeCell ref="F61:G61"/>
    <mergeCell ref="C62:D62"/>
    <mergeCell ref="F62:G62"/>
    <mergeCell ref="C56:D56"/>
    <mergeCell ref="F56:G56"/>
    <mergeCell ref="B57:B58"/>
    <mergeCell ref="C57:D58"/>
    <mergeCell ref="E57:E58"/>
    <mergeCell ref="F57:G58"/>
    <mergeCell ref="C53:E53"/>
    <mergeCell ref="F53:H53"/>
    <mergeCell ref="C54:D54"/>
    <mergeCell ref="F54:G54"/>
    <mergeCell ref="C55:D55"/>
    <mergeCell ref="F55:G55"/>
    <mergeCell ref="C50:E50"/>
    <mergeCell ref="F50:H50"/>
    <mergeCell ref="B51:B52"/>
    <mergeCell ref="C51:C52"/>
    <mergeCell ref="D51:D52"/>
    <mergeCell ref="E51:E52"/>
    <mergeCell ref="F51:F52"/>
    <mergeCell ref="G51:G52"/>
    <mergeCell ref="H51:H52"/>
    <mergeCell ref="N42:N43"/>
    <mergeCell ref="O42:O43"/>
    <mergeCell ref="P42:P43"/>
    <mergeCell ref="Q42:Q43"/>
    <mergeCell ref="B46:H46"/>
    <mergeCell ref="B48:B49"/>
    <mergeCell ref="C48:E48"/>
    <mergeCell ref="C49:E49"/>
    <mergeCell ref="F48:H48"/>
    <mergeCell ref="F49:H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H16:H17"/>
    <mergeCell ref="I16:I17"/>
    <mergeCell ref="B20:Q20"/>
    <mergeCell ref="C22:I22"/>
    <mergeCell ref="K22:Q22"/>
    <mergeCell ref="C23:E23"/>
    <mergeCell ref="G23:I23"/>
    <mergeCell ref="K23:M23"/>
    <mergeCell ref="O23:Q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809</v>
      </c>
      <c r="B1" s="1" t="s">
        <v>1</v>
      </c>
    </row>
    <row r="2" spans="1:2">
      <c r="A2" s="7"/>
      <c r="B2" s="1" t="s">
        <v>2</v>
      </c>
    </row>
    <row r="3" spans="1:2">
      <c r="A3" s="7"/>
      <c r="B3" s="1" t="s">
        <v>810</v>
      </c>
    </row>
    <row r="4" spans="1:2">
      <c r="A4" s="7"/>
      <c r="B4" s="1" t="s">
        <v>811</v>
      </c>
    </row>
    <row r="5" spans="1:2" ht="45">
      <c r="A5" s="3" t="s">
        <v>165</v>
      </c>
      <c r="B5" s="4" t="s">
        <v>5</v>
      </c>
    </row>
    <row r="6" spans="1:2">
      <c r="A6" s="2" t="s">
        <v>812</v>
      </c>
      <c r="B6" s="4">
        <v>3</v>
      </c>
    </row>
    <row r="7" spans="1:2">
      <c r="A7" s="2" t="s">
        <v>813</v>
      </c>
      <c r="B7" s="4">
        <v>1</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12.28515625" bestFit="1" customWidth="1"/>
    <col min="4" max="6" width="31.140625" bestFit="1" customWidth="1"/>
  </cols>
  <sheetData>
    <row r="1" spans="1:6" ht="15" customHeight="1">
      <c r="A1" s="7" t="s">
        <v>814</v>
      </c>
      <c r="B1" s="7" t="s">
        <v>1</v>
      </c>
      <c r="C1" s="7"/>
      <c r="D1" s="7" t="s">
        <v>815</v>
      </c>
      <c r="E1" s="7"/>
      <c r="F1" s="1"/>
    </row>
    <row r="2" spans="1:6">
      <c r="A2" s="7"/>
      <c r="B2" s="7" t="s">
        <v>2</v>
      </c>
      <c r="C2" s="7" t="s">
        <v>75</v>
      </c>
      <c r="D2" s="1" t="s">
        <v>816</v>
      </c>
      <c r="E2" s="1" t="s">
        <v>819</v>
      </c>
      <c r="F2" s="1" t="s">
        <v>816</v>
      </c>
    </row>
    <row r="3" spans="1:6">
      <c r="A3" s="7"/>
      <c r="B3" s="7"/>
      <c r="C3" s="7"/>
      <c r="D3" s="1" t="s">
        <v>817</v>
      </c>
      <c r="E3" s="1" t="s">
        <v>817</v>
      </c>
      <c r="F3" s="1" t="s">
        <v>817</v>
      </c>
    </row>
    <row r="4" spans="1:6">
      <c r="A4" s="7"/>
      <c r="B4" s="7"/>
      <c r="C4" s="7"/>
      <c r="D4" s="1" t="s">
        <v>818</v>
      </c>
      <c r="E4" s="1" t="s">
        <v>818</v>
      </c>
      <c r="F4" s="1"/>
    </row>
    <row r="5" spans="1:6">
      <c r="A5" s="3" t="s">
        <v>820</v>
      </c>
      <c r="B5" s="4" t="s">
        <v>5</v>
      </c>
      <c r="C5" s="4" t="s">
        <v>5</v>
      </c>
      <c r="D5" s="4" t="s">
        <v>5</v>
      </c>
      <c r="E5" s="4" t="s">
        <v>5</v>
      </c>
      <c r="F5" s="4" t="s">
        <v>5</v>
      </c>
    </row>
    <row r="6" spans="1:6" ht="30">
      <c r="A6" s="2" t="s">
        <v>821</v>
      </c>
      <c r="B6" s="4" t="s">
        <v>5</v>
      </c>
      <c r="C6" s="4" t="s">
        <v>5</v>
      </c>
      <c r="D6" s="4">
        <v>6</v>
      </c>
      <c r="E6" s="4" t="s">
        <v>5</v>
      </c>
      <c r="F6" s="4" t="s">
        <v>5</v>
      </c>
    </row>
    <row r="7" spans="1:6" ht="30">
      <c r="A7" s="2" t="s">
        <v>822</v>
      </c>
      <c r="B7" s="4" t="s">
        <v>5</v>
      </c>
      <c r="C7" s="4" t="s">
        <v>5</v>
      </c>
      <c r="D7" s="4" t="s">
        <v>5</v>
      </c>
      <c r="E7" s="4">
        <v>5</v>
      </c>
      <c r="F7" s="4" t="s">
        <v>5</v>
      </c>
    </row>
    <row r="8" spans="1:6" ht="45">
      <c r="A8" s="2" t="s">
        <v>140</v>
      </c>
      <c r="B8" s="8">
        <v>162033000</v>
      </c>
      <c r="C8" s="8">
        <v>0</v>
      </c>
      <c r="D8" s="8">
        <v>162000000</v>
      </c>
      <c r="E8" s="4" t="s">
        <v>5</v>
      </c>
      <c r="F8" s="4" t="s">
        <v>5</v>
      </c>
    </row>
    <row r="9" spans="1:6">
      <c r="A9" s="2" t="s">
        <v>823</v>
      </c>
      <c r="B9" s="4" t="s">
        <v>5</v>
      </c>
      <c r="C9" s="4" t="s">
        <v>5</v>
      </c>
      <c r="D9" s="4" t="s">
        <v>5</v>
      </c>
      <c r="E9" s="4" t="s">
        <v>5</v>
      </c>
      <c r="F9" s="268">
        <v>1.4999999999999999E-2</v>
      </c>
    </row>
    <row r="10" spans="1:6">
      <c r="A10" s="2" t="s">
        <v>824</v>
      </c>
      <c r="B10" s="4" t="s">
        <v>5</v>
      </c>
      <c r="C10" s="4" t="s">
        <v>5</v>
      </c>
      <c r="D10" s="4" t="s">
        <v>5</v>
      </c>
      <c r="E10" s="4" t="s">
        <v>5</v>
      </c>
      <c r="F10" s="6">
        <v>170900000</v>
      </c>
    </row>
    <row r="11" spans="1:6">
      <c r="A11" s="2" t="s">
        <v>825</v>
      </c>
      <c r="B11" s="4" t="s">
        <v>5</v>
      </c>
      <c r="C11" s="4" t="s">
        <v>5</v>
      </c>
      <c r="D11" s="4" t="s">
        <v>5</v>
      </c>
      <c r="E11" s="4" t="s">
        <v>5</v>
      </c>
      <c r="F11" s="6">
        <v>7200000</v>
      </c>
    </row>
    <row r="12" spans="1:6">
      <c r="A12" s="2" t="s">
        <v>826</v>
      </c>
      <c r="B12" s="4" t="s">
        <v>5</v>
      </c>
      <c r="C12" s="4" t="s">
        <v>5</v>
      </c>
      <c r="D12" s="4" t="s">
        <v>5</v>
      </c>
      <c r="E12" s="4" t="s">
        <v>5</v>
      </c>
      <c r="F12" s="6">
        <v>1800000</v>
      </c>
    </row>
    <row r="13" spans="1:6">
      <c r="A13" s="2" t="s">
        <v>827</v>
      </c>
      <c r="B13" s="4" t="s">
        <v>5</v>
      </c>
      <c r="C13" s="4" t="s">
        <v>5</v>
      </c>
      <c r="D13" s="4" t="s">
        <v>5</v>
      </c>
      <c r="E13" s="4" t="s">
        <v>5</v>
      </c>
      <c r="F13" s="8">
        <v>100000</v>
      </c>
    </row>
  </sheetData>
  <mergeCells count="5">
    <mergeCell ref="A1:A4"/>
    <mergeCell ref="B1:C1"/>
    <mergeCell ref="D1:E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6</v>
      </c>
    </row>
    <row r="2" spans="1:3" ht="30">
      <c r="A2" s="1" t="s">
        <v>60</v>
      </c>
      <c r="B2" s="7"/>
      <c r="C2" s="7"/>
    </row>
    <row r="3" spans="1:3">
      <c r="A3" s="2" t="s">
        <v>61</v>
      </c>
      <c r="B3" s="8">
        <v>161775</v>
      </c>
      <c r="C3" s="8">
        <v>127850</v>
      </c>
    </row>
    <row r="4" spans="1:3">
      <c r="A4" s="2" t="s">
        <v>62</v>
      </c>
      <c r="B4" s="6">
        <v>2073803</v>
      </c>
      <c r="C4" s="6">
        <v>1893037</v>
      </c>
    </row>
    <row r="5" spans="1:3" ht="30">
      <c r="A5" s="2" t="s">
        <v>63</v>
      </c>
      <c r="B5" s="8">
        <v>0</v>
      </c>
      <c r="C5" s="8">
        <v>0</v>
      </c>
    </row>
    <row r="6" spans="1:3" ht="30">
      <c r="A6" s="2" t="s">
        <v>64</v>
      </c>
      <c r="B6" s="6">
        <v>10000000</v>
      </c>
      <c r="C6" s="6">
        <v>10000000</v>
      </c>
    </row>
    <row r="7" spans="1:3" ht="30">
      <c r="A7" s="2" t="s">
        <v>65</v>
      </c>
      <c r="B7" s="4">
        <v>0</v>
      </c>
      <c r="C7" s="4">
        <v>0</v>
      </c>
    </row>
    <row r="8" spans="1:3" ht="30">
      <c r="A8" s="2" t="s">
        <v>66</v>
      </c>
      <c r="B8" s="8">
        <v>0</v>
      </c>
      <c r="C8" s="8">
        <v>0</v>
      </c>
    </row>
    <row r="9" spans="1:3" ht="30">
      <c r="A9" s="2" t="s">
        <v>67</v>
      </c>
      <c r="B9" s="6">
        <v>50000000</v>
      </c>
      <c r="C9" s="6">
        <v>50000000</v>
      </c>
    </row>
    <row r="10" spans="1:3" ht="30">
      <c r="A10" s="2" t="s">
        <v>68</v>
      </c>
      <c r="B10" s="6">
        <v>21324486</v>
      </c>
      <c r="C10" s="6">
        <v>21342549</v>
      </c>
    </row>
    <row r="11" spans="1:3" ht="30">
      <c r="A11" s="2" t="s">
        <v>69</v>
      </c>
      <c r="B11" s="6">
        <v>21324486</v>
      </c>
      <c r="C11" s="6">
        <v>21342549</v>
      </c>
    </row>
    <row r="12" spans="1:3">
      <c r="A12" s="2" t="s">
        <v>70</v>
      </c>
      <c r="B12" s="4" t="s">
        <v>5</v>
      </c>
      <c r="C12" s="4" t="s">
        <v>5</v>
      </c>
    </row>
    <row r="13" spans="1:3">
      <c r="A13" s="2" t="s">
        <v>71</v>
      </c>
      <c r="B13" s="6">
        <v>8508</v>
      </c>
      <c r="C13" s="6">
        <v>6191</v>
      </c>
    </row>
    <row r="14" spans="1:3">
      <c r="A14" s="2" t="s">
        <v>70</v>
      </c>
      <c r="B14" s="4" t="s">
        <v>5</v>
      </c>
      <c r="C14" s="4" t="s">
        <v>5</v>
      </c>
    </row>
    <row r="15" spans="1:3">
      <c r="A15" s="2" t="s">
        <v>62</v>
      </c>
      <c r="B15" s="8">
        <v>37706</v>
      </c>
      <c r="C15" s="8">
        <v>583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828</v>
      </c>
      <c r="B1" s="7" t="s">
        <v>2</v>
      </c>
      <c r="C1" s="7" t="s">
        <v>26</v>
      </c>
    </row>
    <row r="2" spans="1:3" ht="30">
      <c r="A2" s="1" t="s">
        <v>25</v>
      </c>
      <c r="B2" s="7"/>
      <c r="C2" s="7"/>
    </row>
    <row r="3" spans="1:3" ht="45">
      <c r="A3" s="3" t="s">
        <v>829</v>
      </c>
      <c r="B3" s="4" t="s">
        <v>5</v>
      </c>
      <c r="C3" s="4" t="s">
        <v>5</v>
      </c>
    </row>
    <row r="4" spans="1:3">
      <c r="A4" s="2" t="s">
        <v>221</v>
      </c>
      <c r="B4" s="8">
        <v>156331</v>
      </c>
      <c r="C4" s="8">
        <v>168865</v>
      </c>
    </row>
    <row r="5" spans="1:3">
      <c r="A5" s="2" t="s">
        <v>830</v>
      </c>
      <c r="B5" s="4" t="s">
        <v>5</v>
      </c>
      <c r="C5" s="4" t="s">
        <v>5</v>
      </c>
    </row>
    <row r="6" spans="1:3" ht="45">
      <c r="A6" s="3" t="s">
        <v>831</v>
      </c>
      <c r="B6" s="4" t="s">
        <v>5</v>
      </c>
      <c r="C6" s="4" t="s">
        <v>5</v>
      </c>
    </row>
    <row r="7" spans="1:3">
      <c r="A7" s="2" t="s">
        <v>832</v>
      </c>
      <c r="B7" s="6">
        <v>152513</v>
      </c>
      <c r="C7" s="6">
        <v>167303</v>
      </c>
    </row>
    <row r="8" spans="1:3" ht="45">
      <c r="A8" s="3" t="s">
        <v>829</v>
      </c>
      <c r="B8" s="4" t="s">
        <v>5</v>
      </c>
      <c r="C8" s="4" t="s">
        <v>5</v>
      </c>
    </row>
    <row r="9" spans="1:3">
      <c r="A9" s="2" t="s">
        <v>221</v>
      </c>
      <c r="B9" s="6">
        <v>156331</v>
      </c>
      <c r="C9" s="6">
        <v>168865</v>
      </c>
    </row>
    <row r="10" spans="1:3" ht="30">
      <c r="A10" s="2" t="s">
        <v>833</v>
      </c>
      <c r="B10" s="4" t="s">
        <v>5</v>
      </c>
      <c r="C10" s="4" t="s">
        <v>5</v>
      </c>
    </row>
    <row r="11" spans="1:3" ht="45">
      <c r="A11" s="3" t="s">
        <v>831</v>
      </c>
      <c r="B11" s="4" t="s">
        <v>5</v>
      </c>
      <c r="C11" s="4" t="s">
        <v>5</v>
      </c>
    </row>
    <row r="12" spans="1:3" ht="30">
      <c r="A12" s="2" t="s">
        <v>834</v>
      </c>
      <c r="B12" s="6">
        <v>24687</v>
      </c>
      <c r="C12" s="6">
        <v>19605</v>
      </c>
    </row>
    <row r="13" spans="1:3">
      <c r="A13" s="2" t="s">
        <v>835</v>
      </c>
      <c r="B13" s="6">
        <v>1506</v>
      </c>
      <c r="C13" s="6">
        <v>1518</v>
      </c>
    </row>
    <row r="14" spans="1:3">
      <c r="A14" s="2" t="s">
        <v>832</v>
      </c>
      <c r="B14" s="6">
        <v>26193</v>
      </c>
      <c r="C14" s="6">
        <v>21123</v>
      </c>
    </row>
    <row r="15" spans="1:3" ht="45">
      <c r="A15" s="3" t="s">
        <v>829</v>
      </c>
      <c r="B15" s="4" t="s">
        <v>5</v>
      </c>
      <c r="C15" s="4" t="s">
        <v>5</v>
      </c>
    </row>
    <row r="16" spans="1:3" ht="30">
      <c r="A16" s="2" t="s">
        <v>836</v>
      </c>
      <c r="B16" s="6">
        <v>24970</v>
      </c>
      <c r="C16" s="6">
        <v>19553</v>
      </c>
    </row>
    <row r="17" spans="1:3">
      <c r="A17" s="2" t="s">
        <v>837</v>
      </c>
      <c r="B17" s="6">
        <v>1541</v>
      </c>
      <c r="C17" s="6">
        <v>1486</v>
      </c>
    </row>
    <row r="18" spans="1:3">
      <c r="A18" s="2" t="s">
        <v>221</v>
      </c>
      <c r="B18" s="6">
        <v>26511</v>
      </c>
      <c r="C18" s="6">
        <v>21039</v>
      </c>
    </row>
    <row r="19" spans="1:3" ht="30">
      <c r="A19" s="2" t="s">
        <v>838</v>
      </c>
      <c r="B19" s="4" t="s">
        <v>5</v>
      </c>
      <c r="C19" s="4" t="s">
        <v>5</v>
      </c>
    </row>
    <row r="20" spans="1:3" ht="45">
      <c r="A20" s="3" t="s">
        <v>831</v>
      </c>
      <c r="B20" s="4" t="s">
        <v>5</v>
      </c>
      <c r="C20" s="4" t="s">
        <v>5</v>
      </c>
    </row>
    <row r="21" spans="1:3" ht="30">
      <c r="A21" s="2" t="s">
        <v>839</v>
      </c>
      <c r="B21" s="4">
        <v>820</v>
      </c>
      <c r="C21" s="4">
        <v>0</v>
      </c>
    </row>
    <row r="22" spans="1:3" ht="30">
      <c r="A22" s="2" t="s">
        <v>840</v>
      </c>
      <c r="B22" s="4">
        <v>886</v>
      </c>
      <c r="C22" s="6">
        <v>1716</v>
      </c>
    </row>
    <row r="23" spans="1:3" ht="30">
      <c r="A23" s="2" t="s">
        <v>834</v>
      </c>
      <c r="B23" s="4">
        <v>689</v>
      </c>
      <c r="C23" s="4">
        <v>691</v>
      </c>
    </row>
    <row r="24" spans="1:3">
      <c r="A24" s="2" t="s">
        <v>835</v>
      </c>
      <c r="B24" s="6">
        <v>12274</v>
      </c>
      <c r="C24" s="6">
        <v>12292</v>
      </c>
    </row>
    <row r="25" spans="1:3">
      <c r="A25" s="2" t="s">
        <v>832</v>
      </c>
      <c r="B25" s="6">
        <v>14669</v>
      </c>
      <c r="C25" s="6">
        <v>14699</v>
      </c>
    </row>
    <row r="26" spans="1:3" ht="45">
      <c r="A26" s="3" t="s">
        <v>829</v>
      </c>
      <c r="B26" s="4" t="s">
        <v>5</v>
      </c>
      <c r="C26" s="4" t="s">
        <v>5</v>
      </c>
    </row>
    <row r="27" spans="1:3">
      <c r="A27" s="2" t="s">
        <v>841</v>
      </c>
      <c r="B27" s="4">
        <v>824</v>
      </c>
      <c r="C27" s="4">
        <v>0</v>
      </c>
    </row>
    <row r="28" spans="1:3" ht="30">
      <c r="A28" s="2" t="s">
        <v>842</v>
      </c>
      <c r="B28" s="4">
        <v>903</v>
      </c>
      <c r="C28" s="6">
        <v>1745</v>
      </c>
    </row>
    <row r="29" spans="1:3" ht="30">
      <c r="A29" s="2" t="s">
        <v>836</v>
      </c>
      <c r="B29" s="4">
        <v>728</v>
      </c>
      <c r="C29" s="4">
        <v>700</v>
      </c>
    </row>
    <row r="30" spans="1:3">
      <c r="A30" s="2" t="s">
        <v>837</v>
      </c>
      <c r="B30" s="6">
        <v>12833</v>
      </c>
      <c r="C30" s="6">
        <v>12324</v>
      </c>
    </row>
    <row r="31" spans="1:3">
      <c r="A31" s="2" t="s">
        <v>221</v>
      </c>
      <c r="B31" s="6">
        <v>15288</v>
      </c>
      <c r="C31" s="6">
        <v>14769</v>
      </c>
    </row>
    <row r="32" spans="1:3" ht="30">
      <c r="A32" s="2" t="s">
        <v>843</v>
      </c>
      <c r="B32" s="4" t="s">
        <v>5</v>
      </c>
      <c r="C32" s="4" t="s">
        <v>5</v>
      </c>
    </row>
    <row r="33" spans="1:3" ht="45">
      <c r="A33" s="3" t="s">
        <v>831</v>
      </c>
      <c r="B33" s="4" t="s">
        <v>5</v>
      </c>
      <c r="C33" s="4" t="s">
        <v>5</v>
      </c>
    </row>
    <row r="34" spans="1:3">
      <c r="A34" s="2" t="s">
        <v>844</v>
      </c>
      <c r="B34" s="6">
        <v>111651</v>
      </c>
      <c r="C34" s="6">
        <v>131481</v>
      </c>
    </row>
    <row r="35" spans="1:3" ht="45">
      <c r="A35" s="3" t="s">
        <v>829</v>
      </c>
      <c r="B35" s="4" t="s">
        <v>5</v>
      </c>
      <c r="C35" s="4" t="s">
        <v>5</v>
      </c>
    </row>
    <row r="36" spans="1:3">
      <c r="A36" s="2" t="s">
        <v>221</v>
      </c>
      <c r="B36" s="6">
        <v>114532</v>
      </c>
      <c r="C36" s="6">
        <v>133057</v>
      </c>
    </row>
    <row r="37" spans="1:3">
      <c r="A37" s="2" t="s">
        <v>845</v>
      </c>
      <c r="B37" s="4" t="s">
        <v>5</v>
      </c>
      <c r="C37" s="4" t="s">
        <v>5</v>
      </c>
    </row>
    <row r="38" spans="1:3">
      <c r="A38" s="3" t="s">
        <v>209</v>
      </c>
      <c r="B38" s="4" t="s">
        <v>5</v>
      </c>
      <c r="C38" s="4" t="s">
        <v>5</v>
      </c>
    </row>
    <row r="39" spans="1:3">
      <c r="A39" s="2" t="s">
        <v>844</v>
      </c>
      <c r="B39" s="6">
        <v>7588</v>
      </c>
      <c r="C39" s="6">
        <v>4051</v>
      </c>
    </row>
    <row r="40" spans="1:3">
      <c r="A40" s="2" t="s">
        <v>221</v>
      </c>
      <c r="B40" s="6">
        <v>7953</v>
      </c>
      <c r="C40" s="6">
        <v>4437</v>
      </c>
    </row>
    <row r="41" spans="1:3" ht="30">
      <c r="A41" s="2" t="s">
        <v>846</v>
      </c>
      <c r="B41" s="4" t="s">
        <v>5</v>
      </c>
      <c r="C41" s="4" t="s">
        <v>5</v>
      </c>
    </row>
    <row r="42" spans="1:3">
      <c r="A42" s="3" t="s">
        <v>209</v>
      </c>
      <c r="B42" s="4" t="s">
        <v>5</v>
      </c>
      <c r="C42" s="4" t="s">
        <v>5</v>
      </c>
    </row>
    <row r="43" spans="1:3">
      <c r="A43" s="2" t="s">
        <v>844</v>
      </c>
      <c r="B43" s="6">
        <v>3290</v>
      </c>
      <c r="C43" s="6">
        <v>4051</v>
      </c>
    </row>
    <row r="44" spans="1:3">
      <c r="A44" s="2" t="s">
        <v>221</v>
      </c>
      <c r="B44" s="6">
        <v>3655</v>
      </c>
      <c r="C44" s="6">
        <v>4437</v>
      </c>
    </row>
    <row r="45" spans="1:3" ht="30">
      <c r="A45" s="2" t="s">
        <v>847</v>
      </c>
      <c r="B45" s="4" t="s">
        <v>5</v>
      </c>
      <c r="C45" s="4" t="s">
        <v>5</v>
      </c>
    </row>
    <row r="46" spans="1:3">
      <c r="A46" s="3" t="s">
        <v>209</v>
      </c>
      <c r="B46" s="4" t="s">
        <v>5</v>
      </c>
      <c r="C46" s="4" t="s">
        <v>5</v>
      </c>
    </row>
    <row r="47" spans="1:3">
      <c r="A47" s="2" t="s">
        <v>844</v>
      </c>
      <c r="B47" s="6">
        <v>4298</v>
      </c>
      <c r="C47" s="4">
        <v>0</v>
      </c>
    </row>
    <row r="48" spans="1:3">
      <c r="A48" s="2" t="s">
        <v>221</v>
      </c>
      <c r="B48" s="8">
        <v>4298</v>
      </c>
      <c r="C48"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848</v>
      </c>
      <c r="B1" s="7" t="s">
        <v>2</v>
      </c>
      <c r="C1" s="7" t="s">
        <v>26</v>
      </c>
    </row>
    <row r="2" spans="1:3" ht="30">
      <c r="A2" s="1" t="s">
        <v>25</v>
      </c>
      <c r="B2" s="7"/>
      <c r="C2" s="7"/>
    </row>
    <row r="3" spans="1:3">
      <c r="A3" s="3" t="s">
        <v>198</v>
      </c>
      <c r="B3" s="4" t="s">
        <v>5</v>
      </c>
      <c r="C3" s="4" t="s">
        <v>5</v>
      </c>
    </row>
    <row r="4" spans="1:3">
      <c r="A4" s="2" t="s">
        <v>221</v>
      </c>
      <c r="B4" s="8">
        <v>156331</v>
      </c>
      <c r="C4" s="8">
        <v>168865</v>
      </c>
    </row>
    <row r="5" spans="1:3">
      <c r="A5" s="2" t="s">
        <v>849</v>
      </c>
      <c r="B5" s="4" t="s">
        <v>5</v>
      </c>
      <c r="C5" s="4" t="s">
        <v>5</v>
      </c>
    </row>
    <row r="6" spans="1:3">
      <c r="A6" s="3" t="s">
        <v>198</v>
      </c>
      <c r="B6" s="4" t="s">
        <v>5</v>
      </c>
      <c r="C6" s="4" t="s">
        <v>5</v>
      </c>
    </row>
    <row r="7" spans="1:3">
      <c r="A7" s="2" t="s">
        <v>844</v>
      </c>
      <c r="B7" s="6">
        <v>152513</v>
      </c>
      <c r="C7" s="6">
        <v>167303</v>
      </c>
    </row>
    <row r="8" spans="1:3">
      <c r="A8" s="2" t="s">
        <v>850</v>
      </c>
      <c r="B8" s="6">
        <v>3889</v>
      </c>
      <c r="C8" s="6">
        <v>2293</v>
      </c>
    </row>
    <row r="9" spans="1:3">
      <c r="A9" s="2" t="s">
        <v>851</v>
      </c>
      <c r="B9" s="4">
        <v>-71</v>
      </c>
      <c r="C9" s="4">
        <v>-731</v>
      </c>
    </row>
    <row r="10" spans="1:3">
      <c r="A10" s="2" t="s">
        <v>852</v>
      </c>
      <c r="B10" s="4">
        <v>0</v>
      </c>
      <c r="C10" s="4">
        <v>0</v>
      </c>
    </row>
    <row r="11" spans="1:3">
      <c r="A11" s="2" t="s">
        <v>221</v>
      </c>
      <c r="B11" s="6">
        <v>156331</v>
      </c>
      <c r="C11" s="6">
        <v>168865</v>
      </c>
    </row>
    <row r="12" spans="1:3" ht="45">
      <c r="A12" s="2" t="s">
        <v>853</v>
      </c>
      <c r="B12" s="4" t="s">
        <v>5</v>
      </c>
      <c r="C12" s="4" t="s">
        <v>5</v>
      </c>
    </row>
    <row r="13" spans="1:3">
      <c r="A13" s="3" t="s">
        <v>198</v>
      </c>
      <c r="B13" s="4" t="s">
        <v>5</v>
      </c>
      <c r="C13" s="4" t="s">
        <v>5</v>
      </c>
    </row>
    <row r="14" spans="1:3">
      <c r="A14" s="2" t="s">
        <v>844</v>
      </c>
      <c r="B14" s="6">
        <v>26193</v>
      </c>
      <c r="C14" s="6">
        <v>21123</v>
      </c>
    </row>
    <row r="15" spans="1:3">
      <c r="A15" s="2" t="s">
        <v>850</v>
      </c>
      <c r="B15" s="4">
        <v>318</v>
      </c>
      <c r="C15" s="4">
        <v>4</v>
      </c>
    </row>
    <row r="16" spans="1:3">
      <c r="A16" s="2" t="s">
        <v>851</v>
      </c>
      <c r="B16" s="4">
        <v>0</v>
      </c>
      <c r="C16" s="4">
        <v>-88</v>
      </c>
    </row>
    <row r="17" spans="1:3">
      <c r="A17" s="2" t="s">
        <v>852</v>
      </c>
      <c r="B17" s="4">
        <v>0</v>
      </c>
      <c r="C17" s="4">
        <v>0</v>
      </c>
    </row>
    <row r="18" spans="1:3">
      <c r="A18" s="2" t="s">
        <v>221</v>
      </c>
      <c r="B18" s="6">
        <v>26511</v>
      </c>
      <c r="C18" s="6">
        <v>21039</v>
      </c>
    </row>
    <row r="19" spans="1:3" ht="30">
      <c r="A19" s="2" t="s">
        <v>854</v>
      </c>
      <c r="B19" s="4" t="s">
        <v>5</v>
      </c>
      <c r="C19" s="4" t="s">
        <v>5</v>
      </c>
    </row>
    <row r="20" spans="1:3">
      <c r="A20" s="3" t="s">
        <v>198</v>
      </c>
      <c r="B20" s="4" t="s">
        <v>5</v>
      </c>
      <c r="C20" s="4" t="s">
        <v>5</v>
      </c>
    </row>
    <row r="21" spans="1:3">
      <c r="A21" s="2" t="s">
        <v>844</v>
      </c>
      <c r="B21" s="6">
        <v>14669</v>
      </c>
      <c r="C21" s="6">
        <v>14699</v>
      </c>
    </row>
    <row r="22" spans="1:3">
      <c r="A22" s="2" t="s">
        <v>850</v>
      </c>
      <c r="B22" s="4">
        <v>620</v>
      </c>
      <c r="C22" s="4">
        <v>240</v>
      </c>
    </row>
    <row r="23" spans="1:3">
      <c r="A23" s="2" t="s">
        <v>851</v>
      </c>
      <c r="B23" s="4">
        <v>-1</v>
      </c>
      <c r="C23" s="4">
        <v>-170</v>
      </c>
    </row>
    <row r="24" spans="1:3">
      <c r="A24" s="2" t="s">
        <v>852</v>
      </c>
      <c r="B24" s="4">
        <v>0</v>
      </c>
      <c r="C24" s="4">
        <v>0</v>
      </c>
    </row>
    <row r="25" spans="1:3">
      <c r="A25" s="2" t="s">
        <v>221</v>
      </c>
      <c r="B25" s="6">
        <v>15288</v>
      </c>
      <c r="C25" s="6">
        <v>14769</v>
      </c>
    </row>
    <row r="26" spans="1:3" ht="30">
      <c r="A26" s="2" t="s">
        <v>855</v>
      </c>
      <c r="B26" s="4" t="s">
        <v>5</v>
      </c>
      <c r="C26" s="4" t="s">
        <v>5</v>
      </c>
    </row>
    <row r="27" spans="1:3">
      <c r="A27" s="3" t="s">
        <v>198</v>
      </c>
      <c r="B27" s="4" t="s">
        <v>5</v>
      </c>
      <c r="C27" s="4" t="s">
        <v>5</v>
      </c>
    </row>
    <row r="28" spans="1:3">
      <c r="A28" s="2" t="s">
        <v>844</v>
      </c>
      <c r="B28" s="6">
        <v>111651</v>
      </c>
      <c r="C28" s="4" t="s">
        <v>5</v>
      </c>
    </row>
    <row r="29" spans="1:3">
      <c r="A29" s="2" t="s">
        <v>850</v>
      </c>
      <c r="B29" s="6">
        <v>2951</v>
      </c>
      <c r="C29" s="4" t="s">
        <v>5</v>
      </c>
    </row>
    <row r="30" spans="1:3">
      <c r="A30" s="2" t="s">
        <v>851</v>
      </c>
      <c r="B30" s="4">
        <v>-70</v>
      </c>
      <c r="C30" s="4" t="s">
        <v>5</v>
      </c>
    </row>
    <row r="31" spans="1:3">
      <c r="A31" s="2" t="s">
        <v>852</v>
      </c>
      <c r="B31" s="4">
        <v>0</v>
      </c>
      <c r="C31" s="4" t="s">
        <v>5</v>
      </c>
    </row>
    <row r="32" spans="1:3">
      <c r="A32" s="2" t="s">
        <v>221</v>
      </c>
      <c r="B32" s="6">
        <v>114532</v>
      </c>
      <c r="C32" s="4" t="s">
        <v>5</v>
      </c>
    </row>
    <row r="33" spans="1:3" ht="45">
      <c r="A33" s="2" t="s">
        <v>856</v>
      </c>
      <c r="B33" s="4" t="s">
        <v>5</v>
      </c>
      <c r="C33" s="4" t="s">
        <v>5</v>
      </c>
    </row>
    <row r="34" spans="1:3">
      <c r="A34" s="3" t="s">
        <v>198</v>
      </c>
      <c r="B34" s="4" t="s">
        <v>5</v>
      </c>
      <c r="C34" s="4" t="s">
        <v>5</v>
      </c>
    </row>
    <row r="35" spans="1:3">
      <c r="A35" s="2" t="s">
        <v>844</v>
      </c>
      <c r="B35" s="6">
        <v>111651</v>
      </c>
      <c r="C35" s="6">
        <v>131481</v>
      </c>
    </row>
    <row r="36" spans="1:3">
      <c r="A36" s="2" t="s">
        <v>850</v>
      </c>
      <c r="B36" s="4" t="s">
        <v>5</v>
      </c>
      <c r="C36" s="6">
        <v>2049</v>
      </c>
    </row>
    <row r="37" spans="1:3">
      <c r="A37" s="2" t="s">
        <v>851</v>
      </c>
      <c r="B37" s="4" t="s">
        <v>5</v>
      </c>
      <c r="C37" s="4">
        <v>-473</v>
      </c>
    </row>
    <row r="38" spans="1:3">
      <c r="A38" s="2" t="s">
        <v>852</v>
      </c>
      <c r="B38" s="4" t="s">
        <v>5</v>
      </c>
      <c r="C38" s="4">
        <v>0</v>
      </c>
    </row>
    <row r="39" spans="1:3">
      <c r="A39" s="2" t="s">
        <v>221</v>
      </c>
      <c r="B39" s="6">
        <v>114532</v>
      </c>
      <c r="C39" s="6">
        <v>133057</v>
      </c>
    </row>
    <row r="40" spans="1:3">
      <c r="A40" s="2" t="s">
        <v>845</v>
      </c>
      <c r="B40" s="4" t="s">
        <v>5</v>
      </c>
      <c r="C40" s="4" t="s">
        <v>5</v>
      </c>
    </row>
    <row r="41" spans="1:3">
      <c r="A41" s="3" t="s">
        <v>209</v>
      </c>
      <c r="B41" s="4" t="s">
        <v>5</v>
      </c>
      <c r="C41" s="4" t="s">
        <v>5</v>
      </c>
    </row>
    <row r="42" spans="1:3">
      <c r="A42" s="2" t="s">
        <v>844</v>
      </c>
      <c r="B42" s="6">
        <v>7588</v>
      </c>
      <c r="C42" s="4" t="s">
        <v>5</v>
      </c>
    </row>
    <row r="43" spans="1:3">
      <c r="A43" s="2" t="s">
        <v>850</v>
      </c>
      <c r="B43" s="4">
        <v>365</v>
      </c>
      <c r="C43" s="4" t="s">
        <v>5</v>
      </c>
    </row>
    <row r="44" spans="1:3">
      <c r="A44" s="2" t="s">
        <v>851</v>
      </c>
      <c r="B44" s="4">
        <v>0</v>
      </c>
      <c r="C44" s="4" t="s">
        <v>5</v>
      </c>
    </row>
    <row r="45" spans="1:3">
      <c r="A45" s="2" t="s">
        <v>852</v>
      </c>
      <c r="B45" s="4">
        <v>0</v>
      </c>
      <c r="C45" s="4" t="s">
        <v>5</v>
      </c>
    </row>
    <row r="46" spans="1:3">
      <c r="A46" s="2" t="s">
        <v>221</v>
      </c>
      <c r="B46" s="6">
        <v>7953</v>
      </c>
      <c r="C46" s="6">
        <v>4437</v>
      </c>
    </row>
    <row r="47" spans="1:3" ht="30">
      <c r="A47" s="2" t="s">
        <v>846</v>
      </c>
      <c r="B47" s="4" t="s">
        <v>5</v>
      </c>
      <c r="C47" s="4" t="s">
        <v>5</v>
      </c>
    </row>
    <row r="48" spans="1:3">
      <c r="A48" s="3" t="s">
        <v>209</v>
      </c>
      <c r="B48" s="4" t="s">
        <v>5</v>
      </c>
      <c r="C48" s="4" t="s">
        <v>5</v>
      </c>
    </row>
    <row r="49" spans="1:3">
      <c r="A49" s="2" t="s">
        <v>844</v>
      </c>
      <c r="B49" s="6">
        <v>3290</v>
      </c>
      <c r="C49" s="6">
        <v>4051</v>
      </c>
    </row>
    <row r="50" spans="1:3">
      <c r="A50" s="2" t="s">
        <v>850</v>
      </c>
      <c r="B50" s="4">
        <v>365</v>
      </c>
      <c r="C50" s="4">
        <v>386</v>
      </c>
    </row>
    <row r="51" spans="1:3">
      <c r="A51" s="2" t="s">
        <v>851</v>
      </c>
      <c r="B51" s="4">
        <v>0</v>
      </c>
      <c r="C51" s="4">
        <v>0</v>
      </c>
    </row>
    <row r="52" spans="1:3">
      <c r="A52" s="2" t="s">
        <v>852</v>
      </c>
      <c r="B52" s="4">
        <v>0</v>
      </c>
      <c r="C52" s="4">
        <v>0</v>
      </c>
    </row>
    <row r="53" spans="1:3">
      <c r="A53" s="2" t="s">
        <v>221</v>
      </c>
      <c r="B53" s="6">
        <v>3655</v>
      </c>
      <c r="C53" s="6">
        <v>4437</v>
      </c>
    </row>
    <row r="54" spans="1:3" ht="30">
      <c r="A54" s="2" t="s">
        <v>847</v>
      </c>
      <c r="B54" s="4" t="s">
        <v>5</v>
      </c>
      <c r="C54" s="4" t="s">
        <v>5</v>
      </c>
    </row>
    <row r="55" spans="1:3">
      <c r="A55" s="3" t="s">
        <v>209</v>
      </c>
      <c r="B55" s="4" t="s">
        <v>5</v>
      </c>
      <c r="C55" s="4" t="s">
        <v>5</v>
      </c>
    </row>
    <row r="56" spans="1:3">
      <c r="A56" s="2" t="s">
        <v>844</v>
      </c>
      <c r="B56" s="6">
        <v>4298</v>
      </c>
      <c r="C56" s="4" t="s">
        <v>5</v>
      </c>
    </row>
    <row r="57" spans="1:3">
      <c r="A57" s="2" t="s">
        <v>850</v>
      </c>
      <c r="B57" s="4">
        <v>0</v>
      </c>
      <c r="C57" s="4" t="s">
        <v>5</v>
      </c>
    </row>
    <row r="58" spans="1:3">
      <c r="A58" s="2" t="s">
        <v>851</v>
      </c>
      <c r="B58" s="4">
        <v>0</v>
      </c>
      <c r="C58" s="4" t="s">
        <v>5</v>
      </c>
    </row>
    <row r="59" spans="1:3">
      <c r="A59" s="2" t="s">
        <v>852</v>
      </c>
      <c r="B59" s="4">
        <v>0</v>
      </c>
      <c r="C59" s="4" t="s">
        <v>5</v>
      </c>
    </row>
    <row r="60" spans="1:3">
      <c r="A60" s="2" t="s">
        <v>221</v>
      </c>
      <c r="B60" s="8">
        <v>4298</v>
      </c>
      <c r="C60"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3" width="26.140625" bestFit="1" customWidth="1"/>
    <col min="4" max="4" width="19.140625" bestFit="1" customWidth="1"/>
    <col min="5" max="9" width="26.5703125" bestFit="1" customWidth="1"/>
    <col min="10" max="11" width="36.5703125" bestFit="1" customWidth="1"/>
  </cols>
  <sheetData>
    <row r="1" spans="1:11">
      <c r="A1" s="7" t="s">
        <v>857</v>
      </c>
      <c r="B1" s="1" t="s">
        <v>2</v>
      </c>
      <c r="C1" s="1" t="s">
        <v>2</v>
      </c>
      <c r="D1" s="1" t="s">
        <v>2</v>
      </c>
      <c r="E1" s="1" t="s">
        <v>2</v>
      </c>
      <c r="F1" s="1" t="s">
        <v>26</v>
      </c>
      <c r="G1" s="1" t="s">
        <v>2</v>
      </c>
      <c r="H1" s="1" t="s">
        <v>2</v>
      </c>
      <c r="I1" s="1" t="s">
        <v>26</v>
      </c>
      <c r="J1" s="1" t="s">
        <v>2</v>
      </c>
      <c r="K1" s="1" t="s">
        <v>26</v>
      </c>
    </row>
    <row r="2" spans="1:11" ht="30">
      <c r="A2" s="7"/>
      <c r="B2" s="1" t="s">
        <v>858</v>
      </c>
      <c r="C2" s="1" t="s">
        <v>859</v>
      </c>
      <c r="D2" s="1" t="s">
        <v>223</v>
      </c>
      <c r="E2" s="1" t="s">
        <v>849</v>
      </c>
      <c r="F2" s="1" t="s">
        <v>849</v>
      </c>
      <c r="G2" s="1" t="s">
        <v>849</v>
      </c>
      <c r="H2" s="1" t="s">
        <v>849</v>
      </c>
      <c r="I2" s="1" t="s">
        <v>849</v>
      </c>
      <c r="J2" s="1" t="s">
        <v>860</v>
      </c>
      <c r="K2" s="1" t="s">
        <v>860</v>
      </c>
    </row>
    <row r="3" spans="1:11">
      <c r="A3" s="7"/>
      <c r="B3" s="1"/>
      <c r="C3" s="1" t="s">
        <v>858</v>
      </c>
      <c r="D3" s="1" t="s">
        <v>858</v>
      </c>
      <c r="E3" s="1"/>
      <c r="F3" s="1"/>
      <c r="G3" s="1" t="s">
        <v>859</v>
      </c>
      <c r="H3" s="1" t="s">
        <v>223</v>
      </c>
      <c r="I3" s="1" t="s">
        <v>223</v>
      </c>
      <c r="J3" s="1"/>
      <c r="K3" s="1"/>
    </row>
    <row r="4" spans="1:11">
      <c r="A4" s="3" t="s">
        <v>861</v>
      </c>
      <c r="B4" s="4" t="s">
        <v>5</v>
      </c>
      <c r="C4" s="4" t="s">
        <v>5</v>
      </c>
      <c r="D4" s="4" t="s">
        <v>5</v>
      </c>
      <c r="E4" s="4" t="s">
        <v>5</v>
      </c>
      <c r="F4" s="4" t="s">
        <v>5</v>
      </c>
      <c r="G4" s="4" t="s">
        <v>5</v>
      </c>
      <c r="H4" s="4" t="s">
        <v>5</v>
      </c>
      <c r="I4" s="4" t="s">
        <v>5</v>
      </c>
      <c r="J4" s="4" t="s">
        <v>5</v>
      </c>
      <c r="K4" s="4" t="s">
        <v>5</v>
      </c>
    </row>
    <row r="5" spans="1:11" ht="30">
      <c r="A5" s="2" t="s">
        <v>862</v>
      </c>
      <c r="B5" s="4">
        <v>4</v>
      </c>
      <c r="C5" s="4" t="s">
        <v>5</v>
      </c>
      <c r="D5" s="4" t="s">
        <v>5</v>
      </c>
      <c r="E5" s="4" t="s">
        <v>5</v>
      </c>
      <c r="F5" s="4" t="s">
        <v>5</v>
      </c>
      <c r="G5" s="4" t="s">
        <v>5</v>
      </c>
      <c r="H5" s="4" t="s">
        <v>5</v>
      </c>
      <c r="I5" s="4" t="s">
        <v>5</v>
      </c>
      <c r="J5" s="4" t="s">
        <v>5</v>
      </c>
      <c r="K5" s="4" t="s">
        <v>5</v>
      </c>
    </row>
    <row r="6" spans="1:11">
      <c r="A6" s="2" t="s">
        <v>851</v>
      </c>
      <c r="B6" s="4" t="s">
        <v>5</v>
      </c>
      <c r="C6" s="4" t="s">
        <v>5</v>
      </c>
      <c r="D6" s="4" t="s">
        <v>5</v>
      </c>
      <c r="E6" s="8">
        <v>71000</v>
      </c>
      <c r="F6" s="8">
        <v>731000</v>
      </c>
      <c r="G6" s="8">
        <v>70000</v>
      </c>
      <c r="H6" s="8">
        <v>1000</v>
      </c>
      <c r="I6" s="8">
        <v>170000</v>
      </c>
      <c r="J6" s="4" t="s">
        <v>5</v>
      </c>
      <c r="K6" s="4" t="s">
        <v>5</v>
      </c>
    </row>
    <row r="7" spans="1:11" ht="45">
      <c r="A7" s="2" t="s">
        <v>863</v>
      </c>
      <c r="B7" s="4">
        <v>3</v>
      </c>
      <c r="C7" s="4">
        <v>2</v>
      </c>
      <c r="D7" s="4">
        <v>1</v>
      </c>
      <c r="E7" s="4" t="s">
        <v>5</v>
      </c>
      <c r="F7" s="4" t="s">
        <v>5</v>
      </c>
      <c r="G7" s="4" t="s">
        <v>5</v>
      </c>
      <c r="H7" s="4" t="s">
        <v>5</v>
      </c>
      <c r="I7" s="4" t="s">
        <v>5</v>
      </c>
      <c r="J7" s="4" t="s">
        <v>5</v>
      </c>
      <c r="K7" s="4" t="s">
        <v>5</v>
      </c>
    </row>
    <row r="8" spans="1:11" ht="30">
      <c r="A8" s="2" t="s">
        <v>864</v>
      </c>
      <c r="B8" s="4" t="s">
        <v>5</v>
      </c>
      <c r="C8" s="6">
        <v>3300000</v>
      </c>
      <c r="D8" s="6">
        <v>1000000</v>
      </c>
      <c r="E8" s="4" t="s">
        <v>5</v>
      </c>
      <c r="F8" s="4" t="s">
        <v>5</v>
      </c>
      <c r="G8" s="4" t="s">
        <v>5</v>
      </c>
      <c r="H8" s="4" t="s">
        <v>5</v>
      </c>
      <c r="I8" s="4" t="s">
        <v>5</v>
      </c>
      <c r="J8" s="4" t="s">
        <v>5</v>
      </c>
      <c r="K8" s="4" t="s">
        <v>5</v>
      </c>
    </row>
    <row r="9" spans="1:11">
      <c r="A9" s="2" t="s">
        <v>865</v>
      </c>
      <c r="B9" s="4" t="s">
        <v>5</v>
      </c>
      <c r="C9" s="6">
        <v>66000</v>
      </c>
      <c r="D9" s="4" t="s">
        <v>5</v>
      </c>
      <c r="E9" s="4" t="s">
        <v>5</v>
      </c>
      <c r="F9" s="4" t="s">
        <v>5</v>
      </c>
      <c r="G9" s="4" t="s">
        <v>5</v>
      </c>
      <c r="H9" s="4" t="s">
        <v>5</v>
      </c>
      <c r="I9" s="4" t="s">
        <v>5</v>
      </c>
      <c r="J9" s="4" t="s">
        <v>5</v>
      </c>
      <c r="K9" s="4" t="s">
        <v>5</v>
      </c>
    </row>
    <row r="10" spans="1:11" ht="30">
      <c r="A10" s="2" t="s">
        <v>866</v>
      </c>
      <c r="B10" s="4" t="s">
        <v>5</v>
      </c>
      <c r="C10" s="4" t="s">
        <v>5</v>
      </c>
      <c r="D10" s="4" t="s">
        <v>5</v>
      </c>
      <c r="E10" s="4" t="s">
        <v>5</v>
      </c>
      <c r="F10" s="4" t="s">
        <v>5</v>
      </c>
      <c r="G10" s="4" t="s">
        <v>5</v>
      </c>
      <c r="H10" s="4" t="s">
        <v>5</v>
      </c>
      <c r="I10" s="4" t="s">
        <v>5</v>
      </c>
      <c r="J10" s="8">
        <v>109400000</v>
      </c>
      <c r="K10" s="8">
        <v>12470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867</v>
      </c>
      <c r="B1" s="7" t="s">
        <v>2</v>
      </c>
      <c r="C1" s="7" t="s">
        <v>26</v>
      </c>
    </row>
    <row r="2" spans="1:3" ht="30">
      <c r="A2" s="1" t="s">
        <v>25</v>
      </c>
      <c r="B2" s="7"/>
      <c r="C2" s="7"/>
    </row>
    <row r="3" spans="1:3" ht="30">
      <c r="A3" s="3" t="s">
        <v>868</v>
      </c>
      <c r="B3" s="4" t="s">
        <v>5</v>
      </c>
      <c r="C3" s="4" t="s">
        <v>5</v>
      </c>
    </row>
    <row r="4" spans="1:3">
      <c r="A4" s="2" t="s">
        <v>869</v>
      </c>
      <c r="B4" s="8">
        <v>324442</v>
      </c>
      <c r="C4" s="8">
        <v>187366</v>
      </c>
    </row>
    <row r="5" spans="1:3">
      <c r="A5" s="2" t="s">
        <v>336</v>
      </c>
      <c r="B5" s="4" t="s">
        <v>5</v>
      </c>
      <c r="C5" s="4" t="s">
        <v>5</v>
      </c>
    </row>
    <row r="6" spans="1:3" ht="30">
      <c r="A6" s="3" t="s">
        <v>868</v>
      </c>
      <c r="B6" s="4" t="s">
        <v>5</v>
      </c>
      <c r="C6" s="4" t="s">
        <v>5</v>
      </c>
    </row>
    <row r="7" spans="1:3">
      <c r="A7" s="2" t="s">
        <v>869</v>
      </c>
      <c r="B7" s="6">
        <v>17667</v>
      </c>
      <c r="C7" s="6">
        <v>9516</v>
      </c>
    </row>
    <row r="8" spans="1:3">
      <c r="A8" s="2" t="s">
        <v>246</v>
      </c>
      <c r="B8" s="4" t="s">
        <v>5</v>
      </c>
      <c r="C8" s="4" t="s">
        <v>5</v>
      </c>
    </row>
    <row r="9" spans="1:3" ht="30">
      <c r="A9" s="3" t="s">
        <v>868</v>
      </c>
      <c r="B9" s="4" t="s">
        <v>5</v>
      </c>
      <c r="C9" s="4" t="s">
        <v>5</v>
      </c>
    </row>
    <row r="10" spans="1:3">
      <c r="A10" s="2" t="s">
        <v>869</v>
      </c>
      <c r="B10" s="6">
        <v>161775</v>
      </c>
      <c r="C10" s="6">
        <v>127850</v>
      </c>
    </row>
    <row r="11" spans="1:3">
      <c r="A11" s="2" t="s">
        <v>247</v>
      </c>
      <c r="B11" s="4" t="s">
        <v>5</v>
      </c>
      <c r="C11" s="4" t="s">
        <v>5</v>
      </c>
    </row>
    <row r="12" spans="1:3" ht="30">
      <c r="A12" s="3" t="s">
        <v>868</v>
      </c>
      <c r="B12" s="4" t="s">
        <v>5</v>
      </c>
      <c r="C12" s="4" t="s">
        <v>5</v>
      </c>
    </row>
    <row r="13" spans="1:3">
      <c r="A13" s="2" t="s">
        <v>869</v>
      </c>
      <c r="B13" s="8">
        <v>145000</v>
      </c>
      <c r="C13" s="8">
        <v>50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c r="A1" s="1" t="s">
        <v>870</v>
      </c>
      <c r="B1" s="7" t="s">
        <v>2</v>
      </c>
      <c r="C1" s="7" t="s">
        <v>26</v>
      </c>
    </row>
    <row r="2" spans="1:3" ht="30">
      <c r="A2" s="1" t="s">
        <v>25</v>
      </c>
      <c r="B2" s="7"/>
      <c r="C2" s="7"/>
    </row>
    <row r="3" spans="1:3">
      <c r="A3" s="3" t="s">
        <v>871</v>
      </c>
      <c r="B3" s="4" t="s">
        <v>5</v>
      </c>
      <c r="C3" s="4" t="s">
        <v>5</v>
      </c>
    </row>
    <row r="4" spans="1:3">
      <c r="A4" s="2" t="s">
        <v>62</v>
      </c>
      <c r="B4" s="8">
        <v>2073803</v>
      </c>
      <c r="C4" s="8">
        <v>1893037</v>
      </c>
    </row>
    <row r="5" spans="1:3">
      <c r="A5" s="2" t="s">
        <v>872</v>
      </c>
      <c r="B5" s="4" t="s">
        <v>5</v>
      </c>
      <c r="C5" s="4" t="s">
        <v>5</v>
      </c>
    </row>
    <row r="6" spans="1:3">
      <c r="A6" s="3" t="s">
        <v>871</v>
      </c>
      <c r="B6" s="4" t="s">
        <v>5</v>
      </c>
      <c r="C6" s="4" t="s">
        <v>5</v>
      </c>
    </row>
    <row r="7" spans="1:3">
      <c r="A7" s="2" t="s">
        <v>62</v>
      </c>
      <c r="B7" s="6">
        <v>2036097</v>
      </c>
      <c r="C7" s="6">
        <v>1834672</v>
      </c>
    </row>
    <row r="8" spans="1:3">
      <c r="A8" s="2" t="s">
        <v>873</v>
      </c>
      <c r="B8" s="4" t="s">
        <v>5</v>
      </c>
      <c r="C8" s="4" t="s">
        <v>5</v>
      </c>
    </row>
    <row r="9" spans="1:3">
      <c r="A9" s="3" t="s">
        <v>871</v>
      </c>
      <c r="B9" s="4" t="s">
        <v>5</v>
      </c>
      <c r="C9" s="4" t="s">
        <v>5</v>
      </c>
    </row>
    <row r="10" spans="1:3">
      <c r="A10" s="2" t="s">
        <v>62</v>
      </c>
      <c r="B10" s="6">
        <v>644166</v>
      </c>
      <c r="C10" s="6">
        <v>627314</v>
      </c>
    </row>
    <row r="11" spans="1:3">
      <c r="A11" s="2" t="s">
        <v>874</v>
      </c>
      <c r="B11" s="4" t="s">
        <v>5</v>
      </c>
      <c r="C11" s="4" t="s">
        <v>5</v>
      </c>
    </row>
    <row r="12" spans="1:3">
      <c r="A12" s="3" t="s">
        <v>871</v>
      </c>
      <c r="B12" s="4" t="s">
        <v>5</v>
      </c>
      <c r="C12" s="4" t="s">
        <v>5</v>
      </c>
    </row>
    <row r="13" spans="1:3">
      <c r="A13" s="2" t="s">
        <v>62</v>
      </c>
      <c r="B13" s="6">
        <v>1102415</v>
      </c>
      <c r="C13" s="6">
        <v>989099</v>
      </c>
    </row>
    <row r="14" spans="1:3">
      <c r="A14" s="2" t="s">
        <v>875</v>
      </c>
      <c r="B14" s="4" t="s">
        <v>5</v>
      </c>
      <c r="C14" s="4" t="s">
        <v>5</v>
      </c>
    </row>
    <row r="15" spans="1:3">
      <c r="A15" s="3" t="s">
        <v>871</v>
      </c>
      <c r="B15" s="4" t="s">
        <v>5</v>
      </c>
      <c r="C15" s="4" t="s">
        <v>5</v>
      </c>
    </row>
    <row r="16" spans="1:3">
      <c r="A16" s="2" t="s">
        <v>62</v>
      </c>
      <c r="B16" s="6">
        <v>185554</v>
      </c>
      <c r="C16" s="6">
        <v>125330</v>
      </c>
    </row>
    <row r="17" spans="1:3" ht="30">
      <c r="A17" s="2" t="s">
        <v>876</v>
      </c>
      <c r="B17" s="4" t="s">
        <v>5</v>
      </c>
      <c r="C17" s="4" t="s">
        <v>5</v>
      </c>
    </row>
    <row r="18" spans="1:3">
      <c r="A18" s="3" t="s">
        <v>871</v>
      </c>
      <c r="B18" s="4" t="s">
        <v>5</v>
      </c>
      <c r="C18" s="4" t="s">
        <v>5</v>
      </c>
    </row>
    <row r="19" spans="1:3">
      <c r="A19" s="2" t="s">
        <v>62</v>
      </c>
      <c r="B19" s="6">
        <v>501492</v>
      </c>
      <c r="C19" s="6">
        <v>493093</v>
      </c>
    </row>
    <row r="20" spans="1:3">
      <c r="A20" s="2" t="s">
        <v>877</v>
      </c>
      <c r="B20" s="4" t="s">
        <v>5</v>
      </c>
      <c r="C20" s="4" t="s">
        <v>5</v>
      </c>
    </row>
    <row r="21" spans="1:3">
      <c r="A21" s="3" t="s">
        <v>871</v>
      </c>
      <c r="B21" s="4" t="s">
        <v>5</v>
      </c>
      <c r="C21" s="4" t="s">
        <v>5</v>
      </c>
    </row>
    <row r="22" spans="1:3">
      <c r="A22" s="2" t="s">
        <v>62</v>
      </c>
      <c r="B22" s="6">
        <v>142674</v>
      </c>
      <c r="C22" s="6">
        <v>134221</v>
      </c>
    </row>
    <row r="23" spans="1:3" ht="30">
      <c r="A23" s="2" t="s">
        <v>878</v>
      </c>
      <c r="B23" s="4" t="s">
        <v>5</v>
      </c>
      <c r="C23" s="4" t="s">
        <v>5</v>
      </c>
    </row>
    <row r="24" spans="1:3">
      <c r="A24" s="3" t="s">
        <v>871</v>
      </c>
      <c r="B24" s="4" t="s">
        <v>5</v>
      </c>
      <c r="C24" s="4" t="s">
        <v>5</v>
      </c>
    </row>
    <row r="25" spans="1:3">
      <c r="A25" s="2" t="s">
        <v>62</v>
      </c>
      <c r="B25" s="6">
        <v>103962</v>
      </c>
      <c r="C25" s="6">
        <v>92929</v>
      </c>
    </row>
    <row r="26" spans="1:3" ht="30">
      <c r="A26" s="2" t="s">
        <v>879</v>
      </c>
      <c r="B26" s="4" t="s">
        <v>5</v>
      </c>
      <c r="C26" s="4" t="s">
        <v>5</v>
      </c>
    </row>
    <row r="27" spans="1:3">
      <c r="A27" s="3" t="s">
        <v>871</v>
      </c>
      <c r="B27" s="4" t="s">
        <v>5</v>
      </c>
      <c r="C27" s="4" t="s">
        <v>5</v>
      </c>
    </row>
    <row r="28" spans="1:3">
      <c r="A28" s="2" t="s">
        <v>62</v>
      </c>
      <c r="B28" s="6">
        <v>1087710</v>
      </c>
      <c r="C28" s="6">
        <v>975223</v>
      </c>
    </row>
    <row r="29" spans="1:3" ht="30">
      <c r="A29" s="2" t="s">
        <v>880</v>
      </c>
      <c r="B29" s="4" t="s">
        <v>5</v>
      </c>
      <c r="C29" s="4" t="s">
        <v>5</v>
      </c>
    </row>
    <row r="30" spans="1:3">
      <c r="A30" s="3" t="s">
        <v>871</v>
      </c>
      <c r="B30" s="4" t="s">
        <v>5</v>
      </c>
      <c r="C30" s="4" t="s">
        <v>5</v>
      </c>
    </row>
    <row r="31" spans="1:3">
      <c r="A31" s="2" t="s">
        <v>62</v>
      </c>
      <c r="B31" s="6">
        <v>14705</v>
      </c>
      <c r="C31" s="6">
        <v>13876</v>
      </c>
    </row>
    <row r="32" spans="1:3" ht="30">
      <c r="A32" s="2" t="s">
        <v>881</v>
      </c>
      <c r="B32" s="4" t="s">
        <v>5</v>
      </c>
      <c r="C32" s="4" t="s">
        <v>5</v>
      </c>
    </row>
    <row r="33" spans="1:3">
      <c r="A33" s="3" t="s">
        <v>871</v>
      </c>
      <c r="B33" s="4" t="s">
        <v>5</v>
      </c>
      <c r="C33" s="4" t="s">
        <v>5</v>
      </c>
    </row>
    <row r="34" spans="1:3">
      <c r="A34" s="2" t="s">
        <v>62</v>
      </c>
      <c r="B34" s="6">
        <v>117538</v>
      </c>
      <c r="C34" s="6">
        <v>59075</v>
      </c>
    </row>
    <row r="35" spans="1:3" ht="30">
      <c r="A35" s="2" t="s">
        <v>882</v>
      </c>
      <c r="B35" s="4" t="s">
        <v>5</v>
      </c>
      <c r="C35" s="4" t="s">
        <v>5</v>
      </c>
    </row>
    <row r="36" spans="1:3">
      <c r="A36" s="3" t="s">
        <v>871</v>
      </c>
      <c r="B36" s="4" t="s">
        <v>5</v>
      </c>
      <c r="C36" s="4" t="s">
        <v>5</v>
      </c>
    </row>
    <row r="37" spans="1:3">
      <c r="A37" s="2" t="s">
        <v>62</v>
      </c>
      <c r="B37" s="6">
        <v>68016</v>
      </c>
      <c r="C37" s="6">
        <v>66255</v>
      </c>
    </row>
    <row r="38" spans="1:3">
      <c r="A38" s="2" t="s">
        <v>70</v>
      </c>
      <c r="B38" s="4" t="s">
        <v>5</v>
      </c>
      <c r="C38" s="4" t="s">
        <v>5</v>
      </c>
    </row>
    <row r="39" spans="1:3">
      <c r="A39" s="3" t="s">
        <v>871</v>
      </c>
      <c r="B39" s="4" t="s">
        <v>5</v>
      </c>
      <c r="C39" s="4" t="s">
        <v>5</v>
      </c>
    </row>
    <row r="40" spans="1:3">
      <c r="A40" s="2" t="s">
        <v>62</v>
      </c>
      <c r="B40" s="6">
        <v>37706</v>
      </c>
      <c r="C40" s="6">
        <v>58365</v>
      </c>
    </row>
    <row r="41" spans="1:3">
      <c r="A41" s="2" t="s">
        <v>883</v>
      </c>
      <c r="B41" s="4" t="s">
        <v>5</v>
      </c>
      <c r="C41" s="4" t="s">
        <v>5</v>
      </c>
    </row>
    <row r="42" spans="1:3">
      <c r="A42" s="3" t="s">
        <v>871</v>
      </c>
      <c r="B42" s="4" t="s">
        <v>5</v>
      </c>
      <c r="C42" s="4" t="s">
        <v>5</v>
      </c>
    </row>
    <row r="43" spans="1:3">
      <c r="A43" s="2" t="s">
        <v>62</v>
      </c>
      <c r="B43" s="6">
        <v>23554</v>
      </c>
      <c r="C43" s="6">
        <v>38488</v>
      </c>
    </row>
    <row r="44" spans="1:3">
      <c r="A44" s="2" t="s">
        <v>884</v>
      </c>
      <c r="B44" s="4" t="s">
        <v>5</v>
      </c>
      <c r="C44" s="4" t="s">
        <v>5</v>
      </c>
    </row>
    <row r="45" spans="1:3">
      <c r="A45" s="3" t="s">
        <v>871</v>
      </c>
      <c r="B45" s="4" t="s">
        <v>5</v>
      </c>
      <c r="C45" s="4" t="s">
        <v>5</v>
      </c>
    </row>
    <row r="46" spans="1:3">
      <c r="A46" s="2" t="s">
        <v>62</v>
      </c>
      <c r="B46" s="4">
        <v>942</v>
      </c>
      <c r="C46" s="6">
        <v>1486</v>
      </c>
    </row>
    <row r="47" spans="1:3">
      <c r="A47" s="2" t="s">
        <v>885</v>
      </c>
      <c r="B47" s="4" t="s">
        <v>5</v>
      </c>
      <c r="C47" s="4" t="s">
        <v>5</v>
      </c>
    </row>
    <row r="48" spans="1:3">
      <c r="A48" s="3" t="s">
        <v>871</v>
      </c>
      <c r="B48" s="4" t="s">
        <v>5</v>
      </c>
      <c r="C48" s="4" t="s">
        <v>5</v>
      </c>
    </row>
    <row r="49" spans="1:3">
      <c r="A49" s="2" t="s">
        <v>62</v>
      </c>
      <c r="B49" s="6">
        <v>8348</v>
      </c>
      <c r="C49" s="6">
        <v>9622</v>
      </c>
    </row>
    <row r="50" spans="1:3" ht="30">
      <c r="A50" s="2" t="s">
        <v>886</v>
      </c>
      <c r="B50" s="4" t="s">
        <v>5</v>
      </c>
      <c r="C50" s="4" t="s">
        <v>5</v>
      </c>
    </row>
    <row r="51" spans="1:3">
      <c r="A51" s="3" t="s">
        <v>871</v>
      </c>
      <c r="B51" s="4" t="s">
        <v>5</v>
      </c>
      <c r="C51" s="4" t="s">
        <v>5</v>
      </c>
    </row>
    <row r="52" spans="1:3">
      <c r="A52" s="2" t="s">
        <v>62</v>
      </c>
      <c r="B52" s="6">
        <v>22926</v>
      </c>
      <c r="C52" s="6">
        <v>37885</v>
      </c>
    </row>
    <row r="53" spans="1:3">
      <c r="A53" s="2" t="s">
        <v>887</v>
      </c>
      <c r="B53" s="4" t="s">
        <v>5</v>
      </c>
      <c r="C53" s="4" t="s">
        <v>5</v>
      </c>
    </row>
    <row r="54" spans="1:3">
      <c r="A54" s="3" t="s">
        <v>871</v>
      </c>
      <c r="B54" s="4" t="s">
        <v>5</v>
      </c>
      <c r="C54" s="4" t="s">
        <v>5</v>
      </c>
    </row>
    <row r="55" spans="1:3">
      <c r="A55" s="2" t="s">
        <v>62</v>
      </c>
      <c r="B55" s="4">
        <v>628</v>
      </c>
      <c r="C55" s="4">
        <v>603</v>
      </c>
    </row>
    <row r="56" spans="1:3" ht="30">
      <c r="A56" s="2" t="s">
        <v>888</v>
      </c>
      <c r="B56" s="4" t="s">
        <v>5</v>
      </c>
      <c r="C56" s="4" t="s">
        <v>5</v>
      </c>
    </row>
    <row r="57" spans="1:3">
      <c r="A57" s="3" t="s">
        <v>871</v>
      </c>
      <c r="B57" s="4" t="s">
        <v>5</v>
      </c>
      <c r="C57" s="4" t="s">
        <v>5</v>
      </c>
    </row>
    <row r="58" spans="1:3">
      <c r="A58" s="2" t="s">
        <v>62</v>
      </c>
      <c r="B58" s="6">
        <v>4862</v>
      </c>
      <c r="C58" s="6">
        <v>8769</v>
      </c>
    </row>
    <row r="59" spans="1:3" ht="30">
      <c r="A59" s="2" t="s">
        <v>889</v>
      </c>
      <c r="B59" s="4" t="s">
        <v>5</v>
      </c>
      <c r="C59" s="4" t="s">
        <v>5</v>
      </c>
    </row>
    <row r="60" spans="1:3">
      <c r="A60" s="3" t="s">
        <v>871</v>
      </c>
      <c r="B60" s="4" t="s">
        <v>5</v>
      </c>
      <c r="C60" s="4" t="s">
        <v>5</v>
      </c>
    </row>
    <row r="61" spans="1:3">
      <c r="A61" s="2" t="s">
        <v>62</v>
      </c>
      <c r="B61" s="4">
        <v>0</v>
      </c>
      <c r="C61" s="4">
        <v>0</v>
      </c>
    </row>
    <row r="62" spans="1:3" ht="30">
      <c r="A62" s="2" t="s">
        <v>890</v>
      </c>
      <c r="B62" s="4" t="s">
        <v>5</v>
      </c>
      <c r="C62" s="4" t="s">
        <v>5</v>
      </c>
    </row>
    <row r="63" spans="1:3">
      <c r="A63" s="3" t="s">
        <v>871</v>
      </c>
      <c r="B63" s="4" t="s">
        <v>5</v>
      </c>
      <c r="C63" s="4" t="s">
        <v>5</v>
      </c>
    </row>
    <row r="64" spans="1:3">
      <c r="A64" s="2" t="s">
        <v>62</v>
      </c>
      <c r="B64" s="4">
        <v>942</v>
      </c>
      <c r="C64" s="6">
        <v>1486</v>
      </c>
    </row>
    <row r="65" spans="1:3" ht="30">
      <c r="A65" s="2" t="s">
        <v>891</v>
      </c>
      <c r="B65" s="4" t="s">
        <v>5</v>
      </c>
      <c r="C65" s="4" t="s">
        <v>5</v>
      </c>
    </row>
    <row r="66" spans="1:3">
      <c r="A66" s="3" t="s">
        <v>871</v>
      </c>
      <c r="B66" s="4" t="s">
        <v>5</v>
      </c>
      <c r="C66" s="4" t="s">
        <v>5</v>
      </c>
    </row>
    <row r="67" spans="1:3">
      <c r="A67" s="2" t="s">
        <v>62</v>
      </c>
      <c r="B67" s="6">
        <v>1754</v>
      </c>
      <c r="C67" s="6">
        <v>1853</v>
      </c>
    </row>
    <row r="68" spans="1:3" ht="30">
      <c r="A68" s="2" t="s">
        <v>892</v>
      </c>
      <c r="B68" s="4" t="s">
        <v>5</v>
      </c>
      <c r="C68" s="4" t="s">
        <v>5</v>
      </c>
    </row>
    <row r="69" spans="1:3">
      <c r="A69" s="3" t="s">
        <v>871</v>
      </c>
      <c r="B69" s="4" t="s">
        <v>5</v>
      </c>
      <c r="C69" s="4" t="s">
        <v>5</v>
      </c>
    </row>
    <row r="70" spans="1:3">
      <c r="A70" s="2" t="s">
        <v>62</v>
      </c>
      <c r="B70" s="8">
        <v>6594</v>
      </c>
      <c r="C70" s="8">
        <v>776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893</v>
      </c>
      <c r="B1" s="7" t="s">
        <v>2</v>
      </c>
      <c r="C1" s="7" t="s">
        <v>26</v>
      </c>
    </row>
    <row r="2" spans="1:3" ht="30">
      <c r="A2" s="1" t="s">
        <v>25</v>
      </c>
      <c r="B2" s="7"/>
      <c r="C2" s="7"/>
    </row>
    <row r="3" spans="1:3" ht="30">
      <c r="A3" s="3" t="s">
        <v>775</v>
      </c>
      <c r="B3" s="4" t="s">
        <v>5</v>
      </c>
      <c r="C3" s="4" t="s">
        <v>5</v>
      </c>
    </row>
    <row r="4" spans="1:3">
      <c r="A4" s="2" t="s">
        <v>261</v>
      </c>
      <c r="B4" s="8">
        <v>37240</v>
      </c>
      <c r="C4" s="8">
        <v>40944</v>
      </c>
    </row>
    <row r="5" spans="1:3">
      <c r="A5" s="2" t="s">
        <v>252</v>
      </c>
      <c r="B5" s="4" t="s">
        <v>5</v>
      </c>
      <c r="C5" s="4" t="s">
        <v>5</v>
      </c>
    </row>
    <row r="6" spans="1:3" ht="30">
      <c r="A6" s="3" t="s">
        <v>775</v>
      </c>
      <c r="B6" s="4" t="s">
        <v>5</v>
      </c>
      <c r="C6" s="4" t="s">
        <v>5</v>
      </c>
    </row>
    <row r="7" spans="1:3">
      <c r="A7" s="2" t="s">
        <v>261</v>
      </c>
      <c r="B7" s="6">
        <v>24560</v>
      </c>
      <c r="C7" s="6">
        <v>26275</v>
      </c>
    </row>
    <row r="8" spans="1:3">
      <c r="A8" s="2" t="s">
        <v>894</v>
      </c>
      <c r="B8" s="4" t="s">
        <v>5</v>
      </c>
      <c r="C8" s="4" t="s">
        <v>5</v>
      </c>
    </row>
    <row r="9" spans="1:3" ht="30">
      <c r="A9" s="3" t="s">
        <v>775</v>
      </c>
      <c r="B9" s="4" t="s">
        <v>5</v>
      </c>
      <c r="C9" s="4" t="s">
        <v>5</v>
      </c>
    </row>
    <row r="10" spans="1:3">
      <c r="A10" s="2" t="s">
        <v>261</v>
      </c>
      <c r="B10" s="6">
        <v>1731</v>
      </c>
      <c r="C10" s="6">
        <v>2963</v>
      </c>
    </row>
    <row r="11" spans="1:3">
      <c r="A11" s="2" t="s">
        <v>895</v>
      </c>
      <c r="B11" s="4" t="s">
        <v>5</v>
      </c>
      <c r="C11" s="4" t="s">
        <v>5</v>
      </c>
    </row>
    <row r="12" spans="1:3" ht="30">
      <c r="A12" s="3" t="s">
        <v>775</v>
      </c>
      <c r="B12" s="4" t="s">
        <v>5</v>
      </c>
      <c r="C12" s="4" t="s">
        <v>5</v>
      </c>
    </row>
    <row r="13" spans="1:3">
      <c r="A13" s="2" t="s">
        <v>261</v>
      </c>
      <c r="B13" s="6">
        <v>3708</v>
      </c>
      <c r="C13" s="6">
        <v>2613</v>
      </c>
    </row>
    <row r="14" spans="1:3">
      <c r="A14" s="2" t="s">
        <v>896</v>
      </c>
      <c r="B14" s="4" t="s">
        <v>5</v>
      </c>
      <c r="C14" s="4" t="s">
        <v>5</v>
      </c>
    </row>
    <row r="15" spans="1:3" ht="30">
      <c r="A15" s="3" t="s">
        <v>775</v>
      </c>
      <c r="B15" s="4" t="s">
        <v>5</v>
      </c>
      <c r="C15" s="4" t="s">
        <v>5</v>
      </c>
    </row>
    <row r="16" spans="1:3">
      <c r="A16" s="2" t="s">
        <v>261</v>
      </c>
      <c r="B16" s="6">
        <v>10575</v>
      </c>
      <c r="C16" s="6">
        <v>10890</v>
      </c>
    </row>
    <row r="17" spans="1:3">
      <c r="A17" s="2" t="s">
        <v>897</v>
      </c>
      <c r="B17" s="4" t="s">
        <v>5</v>
      </c>
      <c r="C17" s="4" t="s">
        <v>5</v>
      </c>
    </row>
    <row r="18" spans="1:3" ht="30">
      <c r="A18" s="3" t="s">
        <v>775</v>
      </c>
      <c r="B18" s="4" t="s">
        <v>5</v>
      </c>
      <c r="C18" s="4" t="s">
        <v>5</v>
      </c>
    </row>
    <row r="19" spans="1:3">
      <c r="A19" s="2" t="s">
        <v>261</v>
      </c>
      <c r="B19" s="6">
        <v>13985</v>
      </c>
      <c r="C19" s="6">
        <v>15385</v>
      </c>
    </row>
    <row r="20" spans="1:3">
      <c r="A20" s="2" t="s">
        <v>898</v>
      </c>
      <c r="B20" s="4" t="s">
        <v>5</v>
      </c>
      <c r="C20" s="4" t="s">
        <v>5</v>
      </c>
    </row>
    <row r="21" spans="1:3" ht="30">
      <c r="A21" s="3" t="s">
        <v>775</v>
      </c>
      <c r="B21" s="4" t="s">
        <v>5</v>
      </c>
      <c r="C21" s="4" t="s">
        <v>5</v>
      </c>
    </row>
    <row r="22" spans="1:3">
      <c r="A22" s="2" t="s">
        <v>261</v>
      </c>
      <c r="B22" s="6">
        <v>7241</v>
      </c>
      <c r="C22" s="6">
        <v>9093</v>
      </c>
    </row>
    <row r="23" spans="1:3">
      <c r="A23" s="2" t="s">
        <v>899</v>
      </c>
      <c r="B23" s="4" t="s">
        <v>5</v>
      </c>
      <c r="C23" s="4" t="s">
        <v>5</v>
      </c>
    </row>
    <row r="24" spans="1:3" ht="30">
      <c r="A24" s="3" t="s">
        <v>775</v>
      </c>
      <c r="B24" s="4" t="s">
        <v>5</v>
      </c>
      <c r="C24" s="4" t="s">
        <v>5</v>
      </c>
    </row>
    <row r="25" spans="1:3">
      <c r="A25" s="2" t="s">
        <v>261</v>
      </c>
      <c r="B25" s="4">
        <v>795</v>
      </c>
      <c r="C25" s="6">
        <v>2362</v>
      </c>
    </row>
    <row r="26" spans="1:3">
      <c r="A26" s="2" t="s">
        <v>900</v>
      </c>
      <c r="B26" s="4" t="s">
        <v>5</v>
      </c>
      <c r="C26" s="4" t="s">
        <v>5</v>
      </c>
    </row>
    <row r="27" spans="1:3" ht="30">
      <c r="A27" s="3" t="s">
        <v>775</v>
      </c>
      <c r="B27" s="4" t="s">
        <v>5</v>
      </c>
      <c r="C27" s="4" t="s">
        <v>5</v>
      </c>
    </row>
    <row r="28" spans="1:3">
      <c r="A28" s="2" t="s">
        <v>261</v>
      </c>
      <c r="B28" s="4">
        <v>936</v>
      </c>
      <c r="C28" s="4">
        <v>601</v>
      </c>
    </row>
    <row r="29" spans="1:3">
      <c r="A29" s="2" t="s">
        <v>901</v>
      </c>
      <c r="B29" s="4" t="s">
        <v>5</v>
      </c>
      <c r="C29" s="4" t="s">
        <v>5</v>
      </c>
    </row>
    <row r="30" spans="1:3" ht="30">
      <c r="A30" s="3" t="s">
        <v>775</v>
      </c>
      <c r="B30" s="4" t="s">
        <v>5</v>
      </c>
      <c r="C30" s="4" t="s">
        <v>5</v>
      </c>
    </row>
    <row r="31" spans="1:3">
      <c r="A31" s="2" t="s">
        <v>261</v>
      </c>
      <c r="B31" s="6">
        <v>2436</v>
      </c>
      <c r="C31" s="6">
        <v>1886</v>
      </c>
    </row>
    <row r="32" spans="1:3" ht="30">
      <c r="A32" s="2" t="s">
        <v>902</v>
      </c>
      <c r="B32" s="4" t="s">
        <v>5</v>
      </c>
      <c r="C32" s="4" t="s">
        <v>5</v>
      </c>
    </row>
    <row r="33" spans="1:3" ht="30">
      <c r="A33" s="3" t="s">
        <v>775</v>
      </c>
      <c r="B33" s="4" t="s">
        <v>5</v>
      </c>
      <c r="C33" s="4" t="s">
        <v>5</v>
      </c>
    </row>
    <row r="34" spans="1:3">
      <c r="A34" s="2" t="s">
        <v>261</v>
      </c>
      <c r="B34" s="8">
        <v>1272</v>
      </c>
      <c r="C34" s="8">
        <v>72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903</v>
      </c>
      <c r="B1" s="7" t="s">
        <v>2</v>
      </c>
      <c r="C1" s="1" t="s">
        <v>26</v>
      </c>
    </row>
    <row r="2" spans="1:3" ht="30">
      <c r="A2" s="1" t="s">
        <v>25</v>
      </c>
      <c r="B2" s="7"/>
      <c r="C2" s="1" t="s">
        <v>858</v>
      </c>
    </row>
    <row r="3" spans="1:3" ht="45">
      <c r="A3" s="3" t="s">
        <v>904</v>
      </c>
      <c r="B3" s="4" t="s">
        <v>5</v>
      </c>
      <c r="C3" s="4" t="s">
        <v>5</v>
      </c>
    </row>
    <row r="4" spans="1:3">
      <c r="A4" s="2" t="s">
        <v>905</v>
      </c>
      <c r="B4" s="8">
        <v>2885</v>
      </c>
      <c r="C4" s="8">
        <v>5132</v>
      </c>
    </row>
    <row r="5" spans="1:3">
      <c r="A5" s="2" t="s">
        <v>906</v>
      </c>
      <c r="B5" s="6">
        <v>10951</v>
      </c>
      <c r="C5" s="6">
        <v>12071</v>
      </c>
    </row>
    <row r="6" spans="1:3" ht="30">
      <c r="A6" s="2" t="s">
        <v>907</v>
      </c>
      <c r="B6" s="4" t="s">
        <v>5</v>
      </c>
      <c r="C6" s="4">
        <v>0</v>
      </c>
    </row>
    <row r="7" spans="1:3">
      <c r="A7" s="2" t="s">
        <v>252</v>
      </c>
      <c r="B7" s="4" t="s">
        <v>5</v>
      </c>
      <c r="C7" s="4" t="s">
        <v>5</v>
      </c>
    </row>
    <row r="8" spans="1:3" ht="45">
      <c r="A8" s="3" t="s">
        <v>904</v>
      </c>
      <c r="B8" s="4" t="s">
        <v>5</v>
      </c>
      <c r="C8" s="4" t="s">
        <v>5</v>
      </c>
    </row>
    <row r="9" spans="1:3">
      <c r="A9" s="2" t="s">
        <v>905</v>
      </c>
      <c r="B9" s="4">
        <v>325</v>
      </c>
      <c r="C9" s="6">
        <v>1620</v>
      </c>
    </row>
    <row r="10" spans="1:3">
      <c r="A10" s="2" t="s">
        <v>906</v>
      </c>
      <c r="B10" s="6">
        <v>7055</v>
      </c>
      <c r="C10" s="6">
        <v>7242</v>
      </c>
    </row>
    <row r="11" spans="1:3">
      <c r="A11" s="2" t="s">
        <v>336</v>
      </c>
      <c r="B11" s="4" t="s">
        <v>5</v>
      </c>
      <c r="C11" s="4" t="s">
        <v>5</v>
      </c>
    </row>
    <row r="12" spans="1:3" ht="45">
      <c r="A12" s="3" t="s">
        <v>904</v>
      </c>
      <c r="B12" s="4" t="s">
        <v>5</v>
      </c>
      <c r="C12" s="4" t="s">
        <v>5</v>
      </c>
    </row>
    <row r="13" spans="1:3">
      <c r="A13" s="2" t="s">
        <v>905</v>
      </c>
      <c r="B13" s="4">
        <v>175</v>
      </c>
      <c r="C13" s="4">
        <v>169</v>
      </c>
    </row>
    <row r="14" spans="1:3">
      <c r="A14" s="2" t="s">
        <v>906</v>
      </c>
      <c r="B14" s="6">
        <v>2791</v>
      </c>
      <c r="C14" s="6">
        <v>2520</v>
      </c>
    </row>
    <row r="15" spans="1:3">
      <c r="A15" s="2" t="s">
        <v>263</v>
      </c>
      <c r="B15" s="4" t="s">
        <v>5</v>
      </c>
      <c r="C15" s="4" t="s">
        <v>5</v>
      </c>
    </row>
    <row r="16" spans="1:3" ht="45">
      <c r="A16" s="3" t="s">
        <v>904</v>
      </c>
      <c r="B16" s="4" t="s">
        <v>5</v>
      </c>
      <c r="C16" s="4" t="s">
        <v>5</v>
      </c>
    </row>
    <row r="17" spans="1:3">
      <c r="A17" s="2" t="s">
        <v>905</v>
      </c>
      <c r="B17" s="4">
        <v>0</v>
      </c>
      <c r="C17" s="4">
        <v>0</v>
      </c>
    </row>
    <row r="18" spans="1:3">
      <c r="A18" s="2" t="s">
        <v>906</v>
      </c>
      <c r="B18" s="4">
        <v>451</v>
      </c>
      <c r="C18" s="6">
        <v>1662</v>
      </c>
    </row>
    <row r="19" spans="1:3">
      <c r="A19" s="2" t="s">
        <v>247</v>
      </c>
      <c r="B19" s="4" t="s">
        <v>5</v>
      </c>
      <c r="C19" s="4" t="s">
        <v>5</v>
      </c>
    </row>
    <row r="20" spans="1:3" ht="45">
      <c r="A20" s="3" t="s">
        <v>904</v>
      </c>
      <c r="B20" s="4" t="s">
        <v>5</v>
      </c>
      <c r="C20" s="4" t="s">
        <v>5</v>
      </c>
    </row>
    <row r="21" spans="1:3">
      <c r="A21" s="2" t="s">
        <v>905</v>
      </c>
      <c r="B21" s="6">
        <v>1573</v>
      </c>
      <c r="C21" s="6">
        <v>1561</v>
      </c>
    </row>
    <row r="22" spans="1:3">
      <c r="A22" s="2" t="s">
        <v>906</v>
      </c>
      <c r="B22" s="4">
        <v>0</v>
      </c>
      <c r="C22" s="4">
        <v>0</v>
      </c>
    </row>
    <row r="23" spans="1:3">
      <c r="A23" s="2" t="s">
        <v>256</v>
      </c>
      <c r="B23" s="4" t="s">
        <v>5</v>
      </c>
      <c r="C23" s="4" t="s">
        <v>5</v>
      </c>
    </row>
    <row r="24" spans="1:3" ht="45">
      <c r="A24" s="3" t="s">
        <v>904</v>
      </c>
      <c r="B24" s="4" t="s">
        <v>5</v>
      </c>
      <c r="C24" s="4" t="s">
        <v>5</v>
      </c>
    </row>
    <row r="25" spans="1:3">
      <c r="A25" s="2" t="s">
        <v>905</v>
      </c>
      <c r="B25" s="4">
        <v>430</v>
      </c>
      <c r="C25" s="4">
        <v>305</v>
      </c>
    </row>
    <row r="26" spans="1:3">
      <c r="A26" s="2" t="s">
        <v>906</v>
      </c>
      <c r="B26" s="4">
        <v>18</v>
      </c>
      <c r="C26" s="4">
        <v>0</v>
      </c>
    </row>
    <row r="27" spans="1:3">
      <c r="A27" s="2" t="s">
        <v>246</v>
      </c>
      <c r="B27" s="4" t="s">
        <v>5</v>
      </c>
      <c r="C27" s="4" t="s">
        <v>5</v>
      </c>
    </row>
    <row r="28" spans="1:3" ht="45">
      <c r="A28" s="3" t="s">
        <v>904</v>
      </c>
      <c r="B28" s="4" t="s">
        <v>5</v>
      </c>
      <c r="C28" s="4" t="s">
        <v>5</v>
      </c>
    </row>
    <row r="29" spans="1:3">
      <c r="A29" s="2" t="s">
        <v>905</v>
      </c>
      <c r="B29" s="4">
        <v>64</v>
      </c>
      <c r="C29" s="6">
        <v>1314</v>
      </c>
    </row>
    <row r="30" spans="1:3">
      <c r="A30" s="2" t="s">
        <v>906</v>
      </c>
      <c r="B30" s="4">
        <v>636</v>
      </c>
      <c r="C30" s="4">
        <v>647</v>
      </c>
    </row>
    <row r="31" spans="1:3">
      <c r="A31" s="2" t="s">
        <v>259</v>
      </c>
      <c r="B31" s="4" t="s">
        <v>5</v>
      </c>
      <c r="C31" s="4" t="s">
        <v>5</v>
      </c>
    </row>
    <row r="32" spans="1:3" ht="45">
      <c r="A32" s="3" t="s">
        <v>904</v>
      </c>
      <c r="B32" s="4" t="s">
        <v>5</v>
      </c>
      <c r="C32" s="4" t="s">
        <v>5</v>
      </c>
    </row>
    <row r="33" spans="1:3">
      <c r="A33" s="2" t="s">
        <v>905</v>
      </c>
      <c r="B33" s="4">
        <v>318</v>
      </c>
      <c r="C33" s="4">
        <v>163</v>
      </c>
    </row>
    <row r="34" spans="1:3">
      <c r="A34" s="2" t="s">
        <v>906</v>
      </c>
      <c r="B34" s="8">
        <v>0</v>
      </c>
      <c r="C34" s="8">
        <v>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908</v>
      </c>
      <c r="B1" s="7" t="s">
        <v>74</v>
      </c>
      <c r="C1" s="7"/>
      <c r="D1" s="7" t="s">
        <v>1</v>
      </c>
      <c r="E1" s="7"/>
    </row>
    <row r="2" spans="1:5" ht="30">
      <c r="A2" s="1" t="s">
        <v>25</v>
      </c>
      <c r="B2" s="1" t="s">
        <v>2</v>
      </c>
      <c r="C2" s="1" t="s">
        <v>75</v>
      </c>
      <c r="D2" s="1" t="s">
        <v>2</v>
      </c>
      <c r="E2" s="1" t="s">
        <v>75</v>
      </c>
    </row>
    <row r="3" spans="1:5" ht="30">
      <c r="A3" s="3" t="s">
        <v>909</v>
      </c>
      <c r="B3" s="4" t="s">
        <v>5</v>
      </c>
      <c r="C3" s="4" t="s">
        <v>5</v>
      </c>
      <c r="D3" s="4" t="s">
        <v>5</v>
      </c>
      <c r="E3" s="4" t="s">
        <v>5</v>
      </c>
    </row>
    <row r="4" spans="1:5" ht="30">
      <c r="A4" s="2" t="s">
        <v>910</v>
      </c>
      <c r="B4" s="8">
        <v>0</v>
      </c>
      <c r="C4" s="8">
        <v>0</v>
      </c>
      <c r="D4" s="8">
        <v>282</v>
      </c>
      <c r="E4" s="8">
        <v>341</v>
      </c>
    </row>
    <row r="5" spans="1:5">
      <c r="A5" s="2" t="s">
        <v>911</v>
      </c>
      <c r="B5" s="4">
        <v>339</v>
      </c>
      <c r="C5" s="6">
        <v>2352</v>
      </c>
      <c r="D5" s="4">
        <v>956</v>
      </c>
      <c r="E5" s="6">
        <v>3270</v>
      </c>
    </row>
    <row r="6" spans="1:5">
      <c r="A6" s="2" t="s">
        <v>252</v>
      </c>
      <c r="B6" s="4" t="s">
        <v>5</v>
      </c>
      <c r="C6" s="4" t="s">
        <v>5</v>
      </c>
      <c r="D6" s="4" t="s">
        <v>5</v>
      </c>
      <c r="E6" s="4" t="s">
        <v>5</v>
      </c>
    </row>
    <row r="7" spans="1:5" ht="30">
      <c r="A7" s="3" t="s">
        <v>909</v>
      </c>
      <c r="B7" s="4" t="s">
        <v>5</v>
      </c>
      <c r="C7" s="4" t="s">
        <v>5</v>
      </c>
      <c r="D7" s="4" t="s">
        <v>5</v>
      </c>
      <c r="E7" s="4" t="s">
        <v>5</v>
      </c>
    </row>
    <row r="8" spans="1:5" ht="30">
      <c r="A8" s="2" t="s">
        <v>910</v>
      </c>
      <c r="B8" s="4">
        <v>0</v>
      </c>
      <c r="C8" s="4">
        <v>0</v>
      </c>
      <c r="D8" s="4">
        <v>0</v>
      </c>
      <c r="E8" s="4">
        <v>214</v>
      </c>
    </row>
    <row r="9" spans="1:5">
      <c r="A9" s="2" t="s">
        <v>911</v>
      </c>
      <c r="B9" s="4">
        <v>22</v>
      </c>
      <c r="C9" s="6">
        <v>1873</v>
      </c>
      <c r="D9" s="4">
        <v>22</v>
      </c>
      <c r="E9" s="6">
        <v>1873</v>
      </c>
    </row>
    <row r="10" spans="1:5">
      <c r="A10" s="2" t="s">
        <v>336</v>
      </c>
      <c r="B10" s="4" t="s">
        <v>5</v>
      </c>
      <c r="C10" s="4" t="s">
        <v>5</v>
      </c>
      <c r="D10" s="4" t="s">
        <v>5</v>
      </c>
      <c r="E10" s="4" t="s">
        <v>5</v>
      </c>
    </row>
    <row r="11" spans="1:5" ht="30">
      <c r="A11" s="3" t="s">
        <v>909</v>
      </c>
      <c r="B11" s="4" t="s">
        <v>5</v>
      </c>
      <c r="C11" s="4" t="s">
        <v>5</v>
      </c>
      <c r="D11" s="4" t="s">
        <v>5</v>
      </c>
      <c r="E11" s="4" t="s">
        <v>5</v>
      </c>
    </row>
    <row r="12" spans="1:5" ht="30">
      <c r="A12" s="2" t="s">
        <v>910</v>
      </c>
      <c r="B12" s="4">
        <v>0</v>
      </c>
      <c r="C12" s="4">
        <v>0</v>
      </c>
      <c r="D12" s="4">
        <v>0</v>
      </c>
      <c r="E12" s="4">
        <v>0</v>
      </c>
    </row>
    <row r="13" spans="1:5">
      <c r="A13" s="2" t="s">
        <v>911</v>
      </c>
      <c r="B13" s="4">
        <v>0</v>
      </c>
      <c r="C13" s="4">
        <v>0</v>
      </c>
      <c r="D13" s="4">
        <v>0</v>
      </c>
      <c r="E13" s="4">
        <v>0</v>
      </c>
    </row>
    <row r="14" spans="1:5">
      <c r="A14" s="2" t="s">
        <v>263</v>
      </c>
      <c r="B14" s="4" t="s">
        <v>5</v>
      </c>
      <c r="C14" s="4" t="s">
        <v>5</v>
      </c>
      <c r="D14" s="4" t="s">
        <v>5</v>
      </c>
      <c r="E14" s="4" t="s">
        <v>5</v>
      </c>
    </row>
    <row r="15" spans="1:5" ht="30">
      <c r="A15" s="3" t="s">
        <v>909</v>
      </c>
      <c r="B15" s="4" t="s">
        <v>5</v>
      </c>
      <c r="C15" s="4" t="s">
        <v>5</v>
      </c>
      <c r="D15" s="4" t="s">
        <v>5</v>
      </c>
      <c r="E15" s="4" t="s">
        <v>5</v>
      </c>
    </row>
    <row r="16" spans="1:5" ht="30">
      <c r="A16" s="2" t="s">
        <v>910</v>
      </c>
      <c r="B16" s="4">
        <v>0</v>
      </c>
      <c r="C16" s="4">
        <v>0</v>
      </c>
      <c r="D16" s="4">
        <v>0</v>
      </c>
      <c r="E16" s="4">
        <v>0</v>
      </c>
    </row>
    <row r="17" spans="1:5">
      <c r="A17" s="2" t="s">
        <v>911</v>
      </c>
      <c r="B17" s="4">
        <v>0</v>
      </c>
      <c r="C17" s="4">
        <v>0</v>
      </c>
      <c r="D17" s="4">
        <v>0</v>
      </c>
      <c r="E17" s="4">
        <v>0</v>
      </c>
    </row>
    <row r="18" spans="1:5">
      <c r="A18" s="2" t="s">
        <v>247</v>
      </c>
      <c r="B18" s="4" t="s">
        <v>5</v>
      </c>
      <c r="C18" s="4" t="s">
        <v>5</v>
      </c>
      <c r="D18" s="4" t="s">
        <v>5</v>
      </c>
      <c r="E18" s="4" t="s">
        <v>5</v>
      </c>
    </row>
    <row r="19" spans="1:5" ht="30">
      <c r="A19" s="3" t="s">
        <v>909</v>
      </c>
      <c r="B19" s="4" t="s">
        <v>5</v>
      </c>
      <c r="C19" s="4" t="s">
        <v>5</v>
      </c>
      <c r="D19" s="4" t="s">
        <v>5</v>
      </c>
      <c r="E19" s="4" t="s">
        <v>5</v>
      </c>
    </row>
    <row r="20" spans="1:5" ht="30">
      <c r="A20" s="2" t="s">
        <v>910</v>
      </c>
      <c r="B20" s="4">
        <v>0</v>
      </c>
      <c r="C20" s="4">
        <v>0</v>
      </c>
      <c r="D20" s="4">
        <v>0</v>
      </c>
      <c r="E20" s="4">
        <v>0</v>
      </c>
    </row>
    <row r="21" spans="1:5">
      <c r="A21" s="2" t="s">
        <v>911</v>
      </c>
      <c r="B21" s="4">
        <v>275</v>
      </c>
      <c r="C21" s="4">
        <v>338</v>
      </c>
      <c r="D21" s="4">
        <v>657</v>
      </c>
      <c r="E21" s="6">
        <v>1040</v>
      </c>
    </row>
    <row r="22" spans="1:5">
      <c r="A22" s="2" t="s">
        <v>256</v>
      </c>
      <c r="B22" s="4" t="s">
        <v>5</v>
      </c>
      <c r="C22" s="4" t="s">
        <v>5</v>
      </c>
      <c r="D22" s="4" t="s">
        <v>5</v>
      </c>
      <c r="E22" s="4" t="s">
        <v>5</v>
      </c>
    </row>
    <row r="23" spans="1:5" ht="30">
      <c r="A23" s="3" t="s">
        <v>909</v>
      </c>
      <c r="B23" s="4" t="s">
        <v>5</v>
      </c>
      <c r="C23" s="4" t="s">
        <v>5</v>
      </c>
      <c r="D23" s="4" t="s">
        <v>5</v>
      </c>
      <c r="E23" s="4" t="s">
        <v>5</v>
      </c>
    </row>
    <row r="24" spans="1:5" ht="30">
      <c r="A24" s="2" t="s">
        <v>910</v>
      </c>
      <c r="B24" s="4">
        <v>0</v>
      </c>
      <c r="C24" s="4">
        <v>0</v>
      </c>
      <c r="D24" s="4">
        <v>127</v>
      </c>
      <c r="E24" s="4" t="s">
        <v>912</v>
      </c>
    </row>
    <row r="25" spans="1:5">
      <c r="A25" s="2" t="s">
        <v>911</v>
      </c>
      <c r="B25" s="4">
        <v>42</v>
      </c>
      <c r="C25" s="4">
        <v>0</v>
      </c>
      <c r="D25" s="4">
        <v>60</v>
      </c>
      <c r="E25" s="4">
        <v>0</v>
      </c>
    </row>
    <row r="26" spans="1:5">
      <c r="A26" s="2" t="s">
        <v>246</v>
      </c>
      <c r="B26" s="4" t="s">
        <v>5</v>
      </c>
      <c r="C26" s="4" t="s">
        <v>5</v>
      </c>
      <c r="D26" s="4" t="s">
        <v>5</v>
      </c>
      <c r="E26" s="4" t="s">
        <v>5</v>
      </c>
    </row>
    <row r="27" spans="1:5" ht="30">
      <c r="A27" s="3" t="s">
        <v>909</v>
      </c>
      <c r="B27" s="4" t="s">
        <v>5</v>
      </c>
      <c r="C27" s="4" t="s">
        <v>5</v>
      </c>
      <c r="D27" s="4" t="s">
        <v>5</v>
      </c>
      <c r="E27" s="4" t="s">
        <v>5</v>
      </c>
    </row>
    <row r="28" spans="1:5" ht="30">
      <c r="A28" s="2" t="s">
        <v>910</v>
      </c>
      <c r="B28" s="4">
        <v>0</v>
      </c>
      <c r="C28" s="4">
        <v>0</v>
      </c>
      <c r="D28" s="4">
        <v>155</v>
      </c>
      <c r="E28" s="4">
        <v>127</v>
      </c>
    </row>
    <row r="29" spans="1:5">
      <c r="A29" s="2" t="s">
        <v>911</v>
      </c>
      <c r="B29" s="4">
        <v>0</v>
      </c>
      <c r="C29" s="4">
        <v>141</v>
      </c>
      <c r="D29" s="4">
        <v>0</v>
      </c>
      <c r="E29" s="4">
        <v>217</v>
      </c>
    </row>
    <row r="30" spans="1:5">
      <c r="A30" s="2" t="s">
        <v>259</v>
      </c>
      <c r="B30" s="4" t="s">
        <v>5</v>
      </c>
      <c r="C30" s="4" t="s">
        <v>5</v>
      </c>
      <c r="D30" s="4" t="s">
        <v>5</v>
      </c>
      <c r="E30" s="4" t="s">
        <v>5</v>
      </c>
    </row>
    <row r="31" spans="1:5" ht="30">
      <c r="A31" s="3" t="s">
        <v>909</v>
      </c>
      <c r="B31" s="4" t="s">
        <v>5</v>
      </c>
      <c r="C31" s="4" t="s">
        <v>5</v>
      </c>
      <c r="D31" s="4" t="s">
        <v>5</v>
      </c>
      <c r="E31" s="4" t="s">
        <v>5</v>
      </c>
    </row>
    <row r="32" spans="1:5" ht="30">
      <c r="A32" s="2" t="s">
        <v>910</v>
      </c>
      <c r="B32" s="4">
        <v>0</v>
      </c>
      <c r="C32" s="4">
        <v>0</v>
      </c>
      <c r="D32" s="4">
        <v>0</v>
      </c>
      <c r="E32" s="4">
        <v>0</v>
      </c>
    </row>
    <row r="33" spans="1:5">
      <c r="A33" s="2" t="s">
        <v>911</v>
      </c>
      <c r="B33" s="8">
        <v>0</v>
      </c>
      <c r="C33" s="8">
        <v>0</v>
      </c>
      <c r="D33" s="8">
        <v>217</v>
      </c>
      <c r="E33" s="8">
        <v>14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9.85546875" customWidth="1"/>
    <col min="3" max="3" width="11.5703125" customWidth="1"/>
    <col min="4" max="4" width="21.28515625" customWidth="1"/>
    <col min="5" max="5" width="10.140625" customWidth="1"/>
    <col min="6" max="6" width="21.28515625" customWidth="1"/>
    <col min="7" max="7" width="10.140625" customWidth="1"/>
    <col min="8" max="8" width="23.28515625" customWidth="1"/>
    <col min="9" max="9" width="8.140625" customWidth="1"/>
  </cols>
  <sheetData>
    <row r="1" spans="1:9" ht="15" customHeight="1">
      <c r="A1" s="1" t="s">
        <v>913</v>
      </c>
      <c r="B1" s="7" t="s">
        <v>74</v>
      </c>
      <c r="C1" s="7"/>
      <c r="D1" s="7"/>
      <c r="E1" s="7"/>
      <c r="F1" s="7" t="s">
        <v>1</v>
      </c>
      <c r="G1" s="7"/>
      <c r="H1" s="7"/>
      <c r="I1" s="7"/>
    </row>
    <row r="2" spans="1:9" ht="30">
      <c r="A2" s="1" t="s">
        <v>25</v>
      </c>
      <c r="B2" s="7" t="s">
        <v>2</v>
      </c>
      <c r="C2" s="7"/>
      <c r="D2" s="7" t="s">
        <v>75</v>
      </c>
      <c r="E2" s="7"/>
      <c r="F2" s="7" t="s">
        <v>2</v>
      </c>
      <c r="G2" s="7"/>
      <c r="H2" s="7" t="s">
        <v>75</v>
      </c>
      <c r="I2" s="7"/>
    </row>
    <row r="3" spans="1:9" ht="60">
      <c r="A3" s="3" t="s">
        <v>914</v>
      </c>
      <c r="B3" s="4" t="s">
        <v>5</v>
      </c>
      <c r="C3" s="4"/>
      <c r="D3" s="4" t="s">
        <v>5</v>
      </c>
      <c r="E3" s="4"/>
      <c r="F3" s="4" t="s">
        <v>5</v>
      </c>
      <c r="G3" s="4"/>
      <c r="H3" s="4" t="s">
        <v>5</v>
      </c>
      <c r="I3" s="4"/>
    </row>
    <row r="4" spans="1:9" ht="45">
      <c r="A4" s="2" t="s">
        <v>915</v>
      </c>
      <c r="B4" s="8">
        <v>64</v>
      </c>
      <c r="C4" s="269" t="s">
        <v>916</v>
      </c>
      <c r="D4" s="8">
        <v>141</v>
      </c>
      <c r="E4" s="269" t="s">
        <v>916</v>
      </c>
      <c r="F4" s="8">
        <v>581</v>
      </c>
      <c r="G4" s="269" t="s">
        <v>916</v>
      </c>
      <c r="H4" s="8">
        <v>2829</v>
      </c>
      <c r="I4" s="269" t="s">
        <v>916</v>
      </c>
    </row>
    <row r="5" spans="1:9">
      <c r="A5" s="2" t="s">
        <v>252</v>
      </c>
      <c r="B5" s="4" t="s">
        <v>5</v>
      </c>
      <c r="C5" s="4"/>
      <c r="D5" s="4" t="s">
        <v>5</v>
      </c>
      <c r="E5" s="4"/>
      <c r="F5" s="4" t="s">
        <v>5</v>
      </c>
      <c r="G5" s="4"/>
      <c r="H5" s="4" t="s">
        <v>5</v>
      </c>
      <c r="I5" s="4"/>
    </row>
    <row r="6" spans="1:9" ht="60">
      <c r="A6" s="3" t="s">
        <v>914</v>
      </c>
      <c r="B6" s="4" t="s">
        <v>5</v>
      </c>
      <c r="C6" s="4"/>
      <c r="D6" s="4" t="s">
        <v>5</v>
      </c>
      <c r="E6" s="4"/>
      <c r="F6" s="4" t="s">
        <v>5</v>
      </c>
      <c r="G6" s="4"/>
      <c r="H6" s="4" t="s">
        <v>5</v>
      </c>
      <c r="I6" s="4"/>
    </row>
    <row r="7" spans="1:9" ht="45">
      <c r="A7" s="2" t="s">
        <v>915</v>
      </c>
      <c r="B7" s="4">
        <v>22</v>
      </c>
      <c r="C7" s="269" t="s">
        <v>916</v>
      </c>
      <c r="D7" s="4">
        <v>0</v>
      </c>
      <c r="E7" s="269" t="s">
        <v>916</v>
      </c>
      <c r="F7" s="4">
        <v>22</v>
      </c>
      <c r="G7" s="269" t="s">
        <v>916</v>
      </c>
      <c r="H7" s="6">
        <v>1312</v>
      </c>
      <c r="I7" s="269" t="s">
        <v>916</v>
      </c>
    </row>
    <row r="8" spans="1:9">
      <c r="A8" s="2" t="s">
        <v>336</v>
      </c>
      <c r="B8" s="4" t="s">
        <v>5</v>
      </c>
      <c r="C8" s="4"/>
      <c r="D8" s="4" t="s">
        <v>5</v>
      </c>
      <c r="E8" s="4"/>
      <c r="F8" s="4" t="s">
        <v>5</v>
      </c>
      <c r="G8" s="4"/>
      <c r="H8" s="4" t="s">
        <v>5</v>
      </c>
      <c r="I8" s="4"/>
    </row>
    <row r="9" spans="1:9" ht="60">
      <c r="A9" s="3" t="s">
        <v>914</v>
      </c>
      <c r="B9" s="4" t="s">
        <v>5</v>
      </c>
      <c r="C9" s="4"/>
      <c r="D9" s="4" t="s">
        <v>5</v>
      </c>
      <c r="E9" s="4"/>
      <c r="F9" s="4" t="s">
        <v>5</v>
      </c>
      <c r="G9" s="4"/>
      <c r="H9" s="4" t="s">
        <v>5</v>
      </c>
      <c r="I9" s="4"/>
    </row>
    <row r="10" spans="1:9" ht="45">
      <c r="A10" s="2" t="s">
        <v>915</v>
      </c>
      <c r="B10" s="4">
        <v>0</v>
      </c>
      <c r="C10" s="269" t="s">
        <v>916</v>
      </c>
      <c r="D10" s="4">
        <v>0</v>
      </c>
      <c r="E10" s="269" t="s">
        <v>916</v>
      </c>
      <c r="F10" s="4">
        <v>0</v>
      </c>
      <c r="G10" s="269" t="s">
        <v>916</v>
      </c>
      <c r="H10" s="4">
        <v>0</v>
      </c>
      <c r="I10" s="269" t="s">
        <v>916</v>
      </c>
    </row>
    <row r="11" spans="1:9">
      <c r="A11" s="2" t="s">
        <v>263</v>
      </c>
      <c r="B11" s="4" t="s">
        <v>5</v>
      </c>
      <c r="C11" s="4"/>
      <c r="D11" s="4" t="s">
        <v>5</v>
      </c>
      <c r="E11" s="4"/>
      <c r="F11" s="4" t="s">
        <v>5</v>
      </c>
      <c r="G11" s="4"/>
      <c r="H11" s="4" t="s">
        <v>5</v>
      </c>
      <c r="I11" s="4"/>
    </row>
    <row r="12" spans="1:9" ht="60">
      <c r="A12" s="3" t="s">
        <v>914</v>
      </c>
      <c r="B12" s="4" t="s">
        <v>5</v>
      </c>
      <c r="C12" s="4"/>
      <c r="D12" s="4" t="s">
        <v>5</v>
      </c>
      <c r="E12" s="4"/>
      <c r="F12" s="4" t="s">
        <v>5</v>
      </c>
      <c r="G12" s="4"/>
      <c r="H12" s="4" t="s">
        <v>5</v>
      </c>
      <c r="I12" s="4"/>
    </row>
    <row r="13" spans="1:9" ht="45">
      <c r="A13" s="2" t="s">
        <v>915</v>
      </c>
      <c r="B13" s="4">
        <v>0</v>
      </c>
      <c r="C13" s="269" t="s">
        <v>916</v>
      </c>
      <c r="D13" s="4">
        <v>0</v>
      </c>
      <c r="E13" s="269" t="s">
        <v>916</v>
      </c>
      <c r="F13" s="4">
        <v>0</v>
      </c>
      <c r="G13" s="269" t="s">
        <v>916</v>
      </c>
      <c r="H13" s="4">
        <v>772</v>
      </c>
      <c r="I13" s="269" t="s">
        <v>916</v>
      </c>
    </row>
    <row r="14" spans="1:9">
      <c r="A14" s="2" t="s">
        <v>247</v>
      </c>
      <c r="B14" s="4" t="s">
        <v>5</v>
      </c>
      <c r="C14" s="4"/>
      <c r="D14" s="4" t="s">
        <v>5</v>
      </c>
      <c r="E14" s="4"/>
      <c r="F14" s="4" t="s">
        <v>5</v>
      </c>
      <c r="G14" s="4"/>
      <c r="H14" s="4" t="s">
        <v>5</v>
      </c>
      <c r="I14" s="4"/>
    </row>
    <row r="15" spans="1:9" ht="60">
      <c r="A15" s="3" t="s">
        <v>914</v>
      </c>
      <c r="B15" s="4" t="s">
        <v>5</v>
      </c>
      <c r="C15" s="4"/>
      <c r="D15" s="4" t="s">
        <v>5</v>
      </c>
      <c r="E15" s="4"/>
      <c r="F15" s="4" t="s">
        <v>5</v>
      </c>
      <c r="G15" s="4"/>
      <c r="H15" s="4" t="s">
        <v>5</v>
      </c>
      <c r="I15" s="4"/>
    </row>
    <row r="16" spans="1:9" ht="45">
      <c r="A16" s="2" t="s">
        <v>915</v>
      </c>
      <c r="B16" s="4">
        <v>0</v>
      </c>
      <c r="C16" s="269" t="s">
        <v>916</v>
      </c>
      <c r="D16" s="4">
        <v>0</v>
      </c>
      <c r="E16" s="269" t="s">
        <v>916</v>
      </c>
      <c r="F16" s="4">
        <v>0</v>
      </c>
      <c r="G16" s="269" t="s">
        <v>916</v>
      </c>
      <c r="H16" s="4">
        <v>401</v>
      </c>
      <c r="I16" s="269" t="s">
        <v>916</v>
      </c>
    </row>
    <row r="17" spans="1:9">
      <c r="A17" s="2" t="s">
        <v>256</v>
      </c>
      <c r="B17" s="4" t="s">
        <v>5</v>
      </c>
      <c r="C17" s="4"/>
      <c r="D17" s="4" t="s">
        <v>5</v>
      </c>
      <c r="E17" s="4"/>
      <c r="F17" s="4" t="s">
        <v>5</v>
      </c>
      <c r="G17" s="4"/>
      <c r="H17" s="4" t="s">
        <v>5</v>
      </c>
      <c r="I17" s="4"/>
    </row>
    <row r="18" spans="1:9" ht="60">
      <c r="A18" s="3" t="s">
        <v>914</v>
      </c>
      <c r="B18" s="4" t="s">
        <v>5</v>
      </c>
      <c r="C18" s="4"/>
      <c r="D18" s="4" t="s">
        <v>5</v>
      </c>
      <c r="E18" s="4"/>
      <c r="F18" s="4" t="s">
        <v>5</v>
      </c>
      <c r="G18" s="4"/>
      <c r="H18" s="4" t="s">
        <v>5</v>
      </c>
      <c r="I18" s="4"/>
    </row>
    <row r="19" spans="1:9" ht="45">
      <c r="A19" s="2" t="s">
        <v>915</v>
      </c>
      <c r="B19" s="4">
        <v>42</v>
      </c>
      <c r="C19" s="269" t="s">
        <v>916</v>
      </c>
      <c r="D19" s="4">
        <v>0</v>
      </c>
      <c r="E19" s="269" t="s">
        <v>916</v>
      </c>
      <c r="F19" s="4">
        <v>187</v>
      </c>
      <c r="G19" s="269" t="s">
        <v>916</v>
      </c>
      <c r="H19" s="4">
        <v>0</v>
      </c>
      <c r="I19" s="269" t="s">
        <v>916</v>
      </c>
    </row>
    <row r="20" spans="1:9">
      <c r="A20" s="2" t="s">
        <v>246</v>
      </c>
      <c r="B20" s="4" t="s">
        <v>5</v>
      </c>
      <c r="C20" s="4"/>
      <c r="D20" s="4" t="s">
        <v>5</v>
      </c>
      <c r="E20" s="4"/>
      <c r="F20" s="4" t="s">
        <v>5</v>
      </c>
      <c r="G20" s="4"/>
      <c r="H20" s="4" t="s">
        <v>5</v>
      </c>
      <c r="I20" s="4"/>
    </row>
    <row r="21" spans="1:9" ht="60">
      <c r="A21" s="3" t="s">
        <v>914</v>
      </c>
      <c r="B21" s="4" t="s">
        <v>5</v>
      </c>
      <c r="C21" s="4"/>
      <c r="D21" s="4" t="s">
        <v>5</v>
      </c>
      <c r="E21" s="4"/>
      <c r="F21" s="4" t="s">
        <v>5</v>
      </c>
      <c r="G21" s="4"/>
      <c r="H21" s="4" t="s">
        <v>5</v>
      </c>
      <c r="I21" s="4"/>
    </row>
    <row r="22" spans="1:9" ht="45">
      <c r="A22" s="2" t="s">
        <v>915</v>
      </c>
      <c r="B22" s="4">
        <v>0</v>
      </c>
      <c r="C22" s="269" t="s">
        <v>916</v>
      </c>
      <c r="D22" s="4">
        <v>141</v>
      </c>
      <c r="E22" s="269" t="s">
        <v>916</v>
      </c>
      <c r="F22" s="4">
        <v>155</v>
      </c>
      <c r="G22" s="269" t="s">
        <v>916</v>
      </c>
      <c r="H22" s="4">
        <v>344</v>
      </c>
      <c r="I22" s="269" t="s">
        <v>916</v>
      </c>
    </row>
    <row r="23" spans="1:9">
      <c r="A23" s="2" t="s">
        <v>259</v>
      </c>
      <c r="B23" s="4" t="s">
        <v>5</v>
      </c>
      <c r="C23" s="4"/>
      <c r="D23" s="4" t="s">
        <v>5</v>
      </c>
      <c r="E23" s="4"/>
      <c r="F23" s="4" t="s">
        <v>5</v>
      </c>
      <c r="G23" s="4"/>
      <c r="H23" s="4" t="s">
        <v>5</v>
      </c>
      <c r="I23" s="4"/>
    </row>
    <row r="24" spans="1:9" ht="60">
      <c r="A24" s="3" t="s">
        <v>914</v>
      </c>
      <c r="B24" s="4" t="s">
        <v>5</v>
      </c>
      <c r="C24" s="4"/>
      <c r="D24" s="4" t="s">
        <v>5</v>
      </c>
      <c r="E24" s="4"/>
      <c r="F24" s="4" t="s">
        <v>5</v>
      </c>
      <c r="G24" s="4"/>
      <c r="H24" s="4" t="s">
        <v>5</v>
      </c>
      <c r="I24" s="4"/>
    </row>
    <row r="25" spans="1:9" ht="45">
      <c r="A25" s="2" t="s">
        <v>915</v>
      </c>
      <c r="B25" s="8">
        <v>0</v>
      </c>
      <c r="C25" s="269" t="s">
        <v>916</v>
      </c>
      <c r="D25" s="8">
        <v>0</v>
      </c>
      <c r="E25" s="269" t="s">
        <v>916</v>
      </c>
      <c r="F25" s="8">
        <v>217</v>
      </c>
      <c r="G25" s="269" t="s">
        <v>916</v>
      </c>
      <c r="H25" s="8">
        <v>0</v>
      </c>
      <c r="I25" s="269" t="s">
        <v>916</v>
      </c>
    </row>
    <row r="26" spans="1:9">
      <c r="A26" s="70"/>
      <c r="B26" s="70"/>
      <c r="C26" s="70"/>
      <c r="D26" s="70"/>
      <c r="E26" s="70"/>
      <c r="F26" s="70"/>
      <c r="G26" s="70"/>
      <c r="H26" s="70"/>
      <c r="I26" s="70"/>
    </row>
    <row r="27" spans="1:9" ht="15" customHeight="1">
      <c r="A27" s="2" t="s">
        <v>916</v>
      </c>
      <c r="B27" s="13" t="s">
        <v>917</v>
      </c>
      <c r="C27" s="13"/>
      <c r="D27" s="13"/>
      <c r="E27" s="13"/>
      <c r="F27" s="13"/>
      <c r="G27" s="13"/>
      <c r="H27" s="13"/>
      <c r="I27" s="13"/>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918</v>
      </c>
      <c r="B1" s="7" t="s">
        <v>2</v>
      </c>
      <c r="C1" s="7"/>
      <c r="D1" s="7" t="s">
        <v>26</v>
      </c>
      <c r="E1" s="7"/>
    </row>
    <row r="2" spans="1:5" ht="30">
      <c r="A2" s="1" t="s">
        <v>25</v>
      </c>
      <c r="B2" s="7"/>
      <c r="C2" s="7"/>
      <c r="D2" s="7"/>
      <c r="E2" s="7"/>
    </row>
    <row r="3" spans="1:5">
      <c r="A3" s="2" t="s">
        <v>302</v>
      </c>
      <c r="B3" s="4" t="s">
        <v>5</v>
      </c>
      <c r="C3" s="4"/>
      <c r="D3" s="4" t="s">
        <v>5</v>
      </c>
      <c r="E3" s="4"/>
    </row>
    <row r="4" spans="1:5">
      <c r="A4" s="3" t="s">
        <v>528</v>
      </c>
      <c r="B4" s="4" t="s">
        <v>5</v>
      </c>
      <c r="C4" s="4"/>
      <c r="D4" s="4" t="s">
        <v>5</v>
      </c>
      <c r="E4" s="4"/>
    </row>
    <row r="5" spans="1:5">
      <c r="A5" s="2" t="s">
        <v>919</v>
      </c>
      <c r="B5" s="8">
        <v>23233</v>
      </c>
      <c r="C5" s="4"/>
      <c r="D5" s="8">
        <v>40645</v>
      </c>
      <c r="E5" s="4"/>
    </row>
    <row r="6" spans="1:5" ht="17.25">
      <c r="A6" s="2" t="s">
        <v>920</v>
      </c>
      <c r="B6" s="6">
        <v>20311</v>
      </c>
      <c r="C6" s="269" t="s">
        <v>916</v>
      </c>
      <c r="D6" s="6">
        <v>33812</v>
      </c>
      <c r="E6" s="269" t="s">
        <v>916</v>
      </c>
    </row>
    <row r="7" spans="1:5">
      <c r="A7" s="2" t="s">
        <v>921</v>
      </c>
      <c r="B7" s="6">
        <v>5945</v>
      </c>
      <c r="C7" s="4"/>
      <c r="D7" s="6">
        <v>7124</v>
      </c>
      <c r="E7" s="4"/>
    </row>
    <row r="8" spans="1:5">
      <c r="A8" s="2" t="s">
        <v>312</v>
      </c>
      <c r="B8" s="4" t="s">
        <v>5</v>
      </c>
      <c r="C8" s="4"/>
      <c r="D8" s="4" t="s">
        <v>5</v>
      </c>
      <c r="E8" s="4"/>
    </row>
    <row r="9" spans="1:5">
      <c r="A9" s="3" t="s">
        <v>528</v>
      </c>
      <c r="B9" s="4" t="s">
        <v>5</v>
      </c>
      <c r="C9" s="4"/>
      <c r="D9" s="4" t="s">
        <v>5</v>
      </c>
      <c r="E9" s="4"/>
    </row>
    <row r="10" spans="1:5">
      <c r="A10" s="2" t="s">
        <v>919</v>
      </c>
      <c r="B10" s="6">
        <v>49181</v>
      </c>
      <c r="C10" s="4"/>
      <c r="D10" s="6">
        <v>30207</v>
      </c>
      <c r="E10" s="4"/>
    </row>
    <row r="11" spans="1:5" ht="17.25">
      <c r="A11" s="2" t="s">
        <v>920</v>
      </c>
      <c r="B11" s="6">
        <v>41137</v>
      </c>
      <c r="C11" s="269" t="s">
        <v>916</v>
      </c>
      <c r="D11" s="6">
        <v>24284</v>
      </c>
      <c r="E11" s="269" t="s">
        <v>916</v>
      </c>
    </row>
    <row r="12" spans="1:5" ht="30">
      <c r="A12" s="2" t="s">
        <v>922</v>
      </c>
      <c r="B12" s="4" t="s">
        <v>5</v>
      </c>
      <c r="C12" s="4"/>
      <c r="D12" s="4" t="s">
        <v>5</v>
      </c>
      <c r="E12" s="4"/>
    </row>
    <row r="13" spans="1:5">
      <c r="A13" s="3" t="s">
        <v>528</v>
      </c>
      <c r="B13" s="4" t="s">
        <v>5</v>
      </c>
      <c r="C13" s="4"/>
      <c r="D13" s="4" t="s">
        <v>5</v>
      </c>
      <c r="E13" s="4"/>
    </row>
    <row r="14" spans="1:5">
      <c r="A14" s="2" t="s">
        <v>919</v>
      </c>
      <c r="B14" s="6">
        <v>10857</v>
      </c>
      <c r="C14" s="4"/>
      <c r="D14" s="6">
        <v>9501</v>
      </c>
      <c r="E14" s="4"/>
    </row>
    <row r="15" spans="1:5" ht="17.25">
      <c r="A15" s="2" t="s">
        <v>920</v>
      </c>
      <c r="B15" s="6">
        <v>10792</v>
      </c>
      <c r="C15" s="269" t="s">
        <v>916</v>
      </c>
      <c r="D15" s="6">
        <v>9381</v>
      </c>
      <c r="E15" s="269" t="s">
        <v>916</v>
      </c>
    </row>
    <row r="16" spans="1:5">
      <c r="A16" s="2" t="s">
        <v>921</v>
      </c>
      <c r="B16" s="6">
        <v>3781</v>
      </c>
      <c r="C16" s="4"/>
      <c r="D16" s="6">
        <v>4037</v>
      </c>
      <c r="E16" s="4"/>
    </row>
    <row r="17" spans="1:5" ht="30">
      <c r="A17" s="2" t="s">
        <v>923</v>
      </c>
      <c r="B17" s="4" t="s">
        <v>5</v>
      </c>
      <c r="C17" s="4"/>
      <c r="D17" s="4" t="s">
        <v>5</v>
      </c>
      <c r="E17" s="4"/>
    </row>
    <row r="18" spans="1:5">
      <c r="A18" s="3" t="s">
        <v>528</v>
      </c>
      <c r="B18" s="4" t="s">
        <v>5</v>
      </c>
      <c r="C18" s="4"/>
      <c r="D18" s="4" t="s">
        <v>5</v>
      </c>
      <c r="E18" s="4"/>
    </row>
    <row r="19" spans="1:5">
      <c r="A19" s="2" t="s">
        <v>919</v>
      </c>
      <c r="B19" s="6">
        <v>17123</v>
      </c>
      <c r="C19" s="4"/>
      <c r="D19" s="6">
        <v>12495</v>
      </c>
      <c r="E19" s="4"/>
    </row>
    <row r="20" spans="1:5" ht="17.25">
      <c r="A20" s="2" t="s">
        <v>920</v>
      </c>
      <c r="B20" s="6">
        <v>14722</v>
      </c>
      <c r="C20" s="269" t="s">
        <v>916</v>
      </c>
      <c r="D20" s="6">
        <v>11522</v>
      </c>
      <c r="E20" s="269" t="s">
        <v>916</v>
      </c>
    </row>
    <row r="21" spans="1:5">
      <c r="A21" s="2" t="s">
        <v>924</v>
      </c>
      <c r="B21" s="4" t="s">
        <v>5</v>
      </c>
      <c r="C21" s="4"/>
      <c r="D21" s="4" t="s">
        <v>5</v>
      </c>
      <c r="E21" s="4"/>
    </row>
    <row r="22" spans="1:5">
      <c r="A22" s="3" t="s">
        <v>528</v>
      </c>
      <c r="B22" s="4" t="s">
        <v>5</v>
      </c>
      <c r="C22" s="4"/>
      <c r="D22" s="4" t="s">
        <v>5</v>
      </c>
      <c r="E22" s="4"/>
    </row>
    <row r="23" spans="1:5">
      <c r="A23" s="2" t="s">
        <v>919</v>
      </c>
      <c r="B23" s="6">
        <v>4644</v>
      </c>
      <c r="C23" s="4"/>
      <c r="D23" s="6">
        <v>9762</v>
      </c>
      <c r="E23" s="4"/>
    </row>
    <row r="24" spans="1:5" ht="17.25">
      <c r="A24" s="2" t="s">
        <v>920</v>
      </c>
      <c r="B24" s="6">
        <v>3624</v>
      </c>
      <c r="C24" s="269" t="s">
        <v>916</v>
      </c>
      <c r="D24" s="6">
        <v>8079</v>
      </c>
      <c r="E24" s="269" t="s">
        <v>916</v>
      </c>
    </row>
    <row r="25" spans="1:5">
      <c r="A25" s="2" t="s">
        <v>921</v>
      </c>
      <c r="B25" s="4">
        <v>264</v>
      </c>
      <c r="C25" s="4"/>
      <c r="D25" s="4">
        <v>607</v>
      </c>
      <c r="E25" s="4"/>
    </row>
    <row r="26" spans="1:5" ht="30">
      <c r="A26" s="2" t="s">
        <v>925</v>
      </c>
      <c r="B26" s="4" t="s">
        <v>5</v>
      </c>
      <c r="C26" s="4"/>
      <c r="D26" s="4" t="s">
        <v>5</v>
      </c>
      <c r="E26" s="4"/>
    </row>
    <row r="27" spans="1:5">
      <c r="A27" s="3" t="s">
        <v>528</v>
      </c>
      <c r="B27" s="4" t="s">
        <v>5</v>
      </c>
      <c r="C27" s="4"/>
      <c r="D27" s="4" t="s">
        <v>5</v>
      </c>
      <c r="E27" s="4"/>
    </row>
    <row r="28" spans="1:5">
      <c r="A28" s="2" t="s">
        <v>919</v>
      </c>
      <c r="B28" s="6">
        <v>21232</v>
      </c>
      <c r="C28" s="4"/>
      <c r="D28" s="6">
        <v>12706</v>
      </c>
      <c r="E28" s="4"/>
    </row>
    <row r="29" spans="1:5" ht="17.25">
      <c r="A29" s="2" t="s">
        <v>920</v>
      </c>
      <c r="B29" s="6">
        <v>17840</v>
      </c>
      <c r="C29" s="269" t="s">
        <v>916</v>
      </c>
      <c r="D29" s="6">
        <v>10545</v>
      </c>
      <c r="E29" s="269" t="s">
        <v>916</v>
      </c>
    </row>
    <row r="30" spans="1:5" ht="30">
      <c r="A30" s="2" t="s">
        <v>926</v>
      </c>
      <c r="B30" s="4" t="s">
        <v>5</v>
      </c>
      <c r="C30" s="4"/>
      <c r="D30" s="4" t="s">
        <v>5</v>
      </c>
      <c r="E30" s="4"/>
    </row>
    <row r="31" spans="1:5">
      <c r="A31" s="3" t="s">
        <v>528</v>
      </c>
      <c r="B31" s="4" t="s">
        <v>5</v>
      </c>
      <c r="C31" s="4"/>
      <c r="D31" s="4" t="s">
        <v>5</v>
      </c>
      <c r="E31" s="4"/>
    </row>
    <row r="32" spans="1:5">
      <c r="A32" s="2" t="s">
        <v>919</v>
      </c>
      <c r="B32" s="4">
        <v>451</v>
      </c>
      <c r="C32" s="4"/>
      <c r="D32" s="6">
        <v>15408</v>
      </c>
      <c r="E32" s="4"/>
    </row>
    <row r="33" spans="1:5" ht="17.25">
      <c r="A33" s="2" t="s">
        <v>920</v>
      </c>
      <c r="B33" s="4">
        <v>451</v>
      </c>
      <c r="C33" s="269" t="s">
        <v>916</v>
      </c>
      <c r="D33" s="6">
        <v>10500</v>
      </c>
      <c r="E33" s="269" t="s">
        <v>916</v>
      </c>
    </row>
    <row r="34" spans="1:5">
      <c r="A34" s="2" t="s">
        <v>921</v>
      </c>
      <c r="B34" s="4">
        <v>253</v>
      </c>
      <c r="C34" s="4"/>
      <c r="D34" s="4">
        <v>625</v>
      </c>
      <c r="E34" s="4"/>
    </row>
    <row r="35" spans="1:5" ht="30">
      <c r="A35" s="2" t="s">
        <v>927</v>
      </c>
      <c r="B35" s="4" t="s">
        <v>5</v>
      </c>
      <c r="C35" s="4"/>
      <c r="D35" s="4" t="s">
        <v>5</v>
      </c>
      <c r="E35" s="4"/>
    </row>
    <row r="36" spans="1:5">
      <c r="A36" s="3" t="s">
        <v>528</v>
      </c>
      <c r="B36" s="4" t="s">
        <v>5</v>
      </c>
      <c r="C36" s="4"/>
      <c r="D36" s="4" t="s">
        <v>5</v>
      </c>
      <c r="E36" s="4"/>
    </row>
    <row r="37" spans="1:5">
      <c r="A37" s="2" t="s">
        <v>919</v>
      </c>
      <c r="B37" s="6">
        <v>9460</v>
      </c>
      <c r="C37" s="4"/>
      <c r="D37" s="6">
        <v>2758</v>
      </c>
      <c r="E37" s="4"/>
    </row>
    <row r="38" spans="1:5" ht="17.25">
      <c r="A38" s="2" t="s">
        <v>920</v>
      </c>
      <c r="B38" s="6">
        <v>7241</v>
      </c>
      <c r="C38" s="269" t="s">
        <v>916</v>
      </c>
      <c r="D38" s="6">
        <v>1266</v>
      </c>
      <c r="E38" s="269" t="s">
        <v>916</v>
      </c>
    </row>
    <row r="39" spans="1:5" ht="30">
      <c r="A39" s="2" t="s">
        <v>928</v>
      </c>
      <c r="B39" s="4" t="s">
        <v>5</v>
      </c>
      <c r="C39" s="4"/>
      <c r="D39" s="4" t="s">
        <v>5</v>
      </c>
      <c r="E39" s="4"/>
    </row>
    <row r="40" spans="1:5">
      <c r="A40" s="3" t="s">
        <v>528</v>
      </c>
      <c r="B40" s="4" t="s">
        <v>5</v>
      </c>
      <c r="C40" s="4"/>
      <c r="D40" s="4" t="s">
        <v>5</v>
      </c>
      <c r="E40" s="4"/>
    </row>
    <row r="41" spans="1:5">
      <c r="A41" s="2" t="s">
        <v>919</v>
      </c>
      <c r="B41" s="6">
        <v>2384</v>
      </c>
      <c r="C41" s="4"/>
      <c r="D41" s="6">
        <v>2364</v>
      </c>
      <c r="E41" s="4"/>
    </row>
    <row r="42" spans="1:5" ht="17.25">
      <c r="A42" s="2" t="s">
        <v>920</v>
      </c>
      <c r="B42" s="6">
        <v>1976</v>
      </c>
      <c r="C42" s="269" t="s">
        <v>916</v>
      </c>
      <c r="D42" s="6">
        <v>2362</v>
      </c>
      <c r="E42" s="269" t="s">
        <v>916</v>
      </c>
    </row>
    <row r="43" spans="1:5">
      <c r="A43" s="2" t="s">
        <v>921</v>
      </c>
      <c r="B43" s="4">
        <v>9</v>
      </c>
      <c r="C43" s="4"/>
      <c r="D43" s="4">
        <v>13</v>
      </c>
      <c r="E43" s="4"/>
    </row>
    <row r="44" spans="1:5" ht="30">
      <c r="A44" s="2" t="s">
        <v>929</v>
      </c>
      <c r="B44" s="4" t="s">
        <v>5</v>
      </c>
      <c r="C44" s="4"/>
      <c r="D44" s="4" t="s">
        <v>5</v>
      </c>
      <c r="E44" s="4"/>
    </row>
    <row r="45" spans="1:5">
      <c r="A45" s="3" t="s">
        <v>528</v>
      </c>
      <c r="B45" s="4" t="s">
        <v>5</v>
      </c>
      <c r="C45" s="4"/>
      <c r="D45" s="4" t="s">
        <v>5</v>
      </c>
      <c r="E45" s="4"/>
    </row>
    <row r="46" spans="1:5">
      <c r="A46" s="2" t="s">
        <v>919</v>
      </c>
      <c r="B46" s="4">
        <v>0</v>
      </c>
      <c r="C46" s="4"/>
      <c r="D46" s="4">
        <v>0</v>
      </c>
      <c r="E46" s="4"/>
    </row>
    <row r="47" spans="1:5" ht="17.25">
      <c r="A47" s="2" t="s">
        <v>920</v>
      </c>
      <c r="B47" s="4">
        <v>0</v>
      </c>
      <c r="C47" s="269" t="s">
        <v>916</v>
      </c>
      <c r="D47" s="4">
        <v>0</v>
      </c>
      <c r="E47" s="269" t="s">
        <v>916</v>
      </c>
    </row>
    <row r="48" spans="1:5" ht="30">
      <c r="A48" s="2" t="s">
        <v>930</v>
      </c>
      <c r="B48" s="4" t="s">
        <v>5</v>
      </c>
      <c r="C48" s="4"/>
      <c r="D48" s="4" t="s">
        <v>5</v>
      </c>
      <c r="E48" s="4"/>
    </row>
    <row r="49" spans="1:5">
      <c r="A49" s="3" t="s">
        <v>528</v>
      </c>
      <c r="B49" s="4" t="s">
        <v>5</v>
      </c>
      <c r="C49" s="4"/>
      <c r="D49" s="4" t="s">
        <v>5</v>
      </c>
      <c r="E49" s="4"/>
    </row>
    <row r="50" spans="1:5">
      <c r="A50" s="2" t="s">
        <v>919</v>
      </c>
      <c r="B50" s="6">
        <v>1785</v>
      </c>
      <c r="C50" s="4"/>
      <c r="D50" s="4">
        <v>461</v>
      </c>
      <c r="E50" s="4"/>
    </row>
    <row r="51" spans="1:5" ht="17.25">
      <c r="A51" s="2" t="s">
        <v>920</v>
      </c>
      <c r="B51" s="4">
        <v>467</v>
      </c>
      <c r="C51" s="269" t="s">
        <v>916</v>
      </c>
      <c r="D51" s="4">
        <v>431</v>
      </c>
      <c r="E51" s="269" t="s">
        <v>916</v>
      </c>
    </row>
    <row r="52" spans="1:5">
      <c r="A52" s="2" t="s">
        <v>921</v>
      </c>
      <c r="B52" s="4">
        <v>300</v>
      </c>
      <c r="C52" s="4"/>
      <c r="D52" s="4">
        <v>302</v>
      </c>
      <c r="E52" s="4"/>
    </row>
    <row r="53" spans="1:5" ht="30">
      <c r="A53" s="2" t="s">
        <v>931</v>
      </c>
      <c r="B53" s="4" t="s">
        <v>5</v>
      </c>
      <c r="C53" s="4"/>
      <c r="D53" s="4" t="s">
        <v>5</v>
      </c>
      <c r="E53" s="4"/>
    </row>
    <row r="54" spans="1:5">
      <c r="A54" s="3" t="s">
        <v>528</v>
      </c>
      <c r="B54" s="4" t="s">
        <v>5</v>
      </c>
      <c r="C54" s="4"/>
      <c r="D54" s="4" t="s">
        <v>5</v>
      </c>
      <c r="E54" s="4"/>
    </row>
    <row r="55" spans="1:5">
      <c r="A55" s="2" t="s">
        <v>919</v>
      </c>
      <c r="B55" s="4">
        <v>65</v>
      </c>
      <c r="C55" s="4"/>
      <c r="D55" s="6">
        <v>1461</v>
      </c>
      <c r="E55" s="4"/>
    </row>
    <row r="56" spans="1:5" ht="17.25">
      <c r="A56" s="2" t="s">
        <v>920</v>
      </c>
      <c r="B56" s="4">
        <v>53</v>
      </c>
      <c r="C56" s="269" t="s">
        <v>916</v>
      </c>
      <c r="D56" s="4">
        <v>170</v>
      </c>
      <c r="E56" s="269" t="s">
        <v>916</v>
      </c>
    </row>
    <row r="57" spans="1:5" ht="30">
      <c r="A57" s="2" t="s">
        <v>932</v>
      </c>
      <c r="B57" s="4" t="s">
        <v>5</v>
      </c>
      <c r="C57" s="4"/>
      <c r="D57" s="4" t="s">
        <v>5</v>
      </c>
      <c r="E57" s="4"/>
    </row>
    <row r="58" spans="1:5">
      <c r="A58" s="3" t="s">
        <v>528</v>
      </c>
      <c r="B58" s="4" t="s">
        <v>5</v>
      </c>
      <c r="C58" s="4"/>
      <c r="D58" s="4" t="s">
        <v>5</v>
      </c>
      <c r="E58" s="4"/>
    </row>
    <row r="59" spans="1:5">
      <c r="A59" s="2" t="s">
        <v>919</v>
      </c>
      <c r="B59" s="6">
        <v>2260</v>
      </c>
      <c r="C59" s="4"/>
      <c r="D59" s="6">
        <v>2270</v>
      </c>
      <c r="E59" s="4"/>
    </row>
    <row r="60" spans="1:5" ht="17.25">
      <c r="A60" s="2" t="s">
        <v>920</v>
      </c>
      <c r="B60" s="6">
        <v>2260</v>
      </c>
      <c r="C60" s="269" t="s">
        <v>916</v>
      </c>
      <c r="D60" s="6">
        <v>2270</v>
      </c>
      <c r="E60" s="269" t="s">
        <v>916</v>
      </c>
    </row>
    <row r="61" spans="1:5">
      <c r="A61" s="2" t="s">
        <v>921</v>
      </c>
      <c r="B61" s="4">
        <v>651</v>
      </c>
      <c r="C61" s="4"/>
      <c r="D61" s="4">
        <v>805</v>
      </c>
      <c r="E61" s="4"/>
    </row>
    <row r="62" spans="1:5" ht="30">
      <c r="A62" s="2" t="s">
        <v>933</v>
      </c>
      <c r="B62" s="4" t="s">
        <v>5</v>
      </c>
      <c r="C62" s="4"/>
      <c r="D62" s="4" t="s">
        <v>5</v>
      </c>
      <c r="E62" s="4"/>
    </row>
    <row r="63" spans="1:5">
      <c r="A63" s="3" t="s">
        <v>528</v>
      </c>
      <c r="B63" s="4" t="s">
        <v>5</v>
      </c>
      <c r="C63" s="4"/>
      <c r="D63" s="4" t="s">
        <v>5</v>
      </c>
      <c r="E63" s="4"/>
    </row>
    <row r="64" spans="1:5">
      <c r="A64" s="2" t="s">
        <v>919</v>
      </c>
      <c r="B64" s="6">
        <v>1096</v>
      </c>
      <c r="C64" s="4"/>
      <c r="D64" s="4">
        <v>725</v>
      </c>
      <c r="E64" s="4"/>
    </row>
    <row r="65" spans="1:5" ht="17.25">
      <c r="A65" s="2" t="s">
        <v>920</v>
      </c>
      <c r="B65" s="6">
        <v>1096</v>
      </c>
      <c r="C65" s="269" t="s">
        <v>916</v>
      </c>
      <c r="D65" s="4">
        <v>725</v>
      </c>
      <c r="E65" s="269" t="s">
        <v>916</v>
      </c>
    </row>
    <row r="66" spans="1:5" ht="30">
      <c r="A66" s="2" t="s">
        <v>934</v>
      </c>
      <c r="B66" s="4" t="s">
        <v>5</v>
      </c>
      <c r="C66" s="4"/>
      <c r="D66" s="4" t="s">
        <v>5</v>
      </c>
      <c r="E66" s="4"/>
    </row>
    <row r="67" spans="1:5">
      <c r="A67" s="3" t="s">
        <v>528</v>
      </c>
      <c r="B67" s="4" t="s">
        <v>5</v>
      </c>
      <c r="C67" s="4"/>
      <c r="D67" s="4" t="s">
        <v>5</v>
      </c>
      <c r="E67" s="4"/>
    </row>
    <row r="68" spans="1:5">
      <c r="A68" s="2" t="s">
        <v>919</v>
      </c>
      <c r="B68" s="4">
        <v>852</v>
      </c>
      <c r="C68" s="4"/>
      <c r="D68" s="4">
        <v>879</v>
      </c>
      <c r="E68" s="4"/>
    </row>
    <row r="69" spans="1:5" ht="17.25">
      <c r="A69" s="2" t="s">
        <v>920</v>
      </c>
      <c r="B69" s="4">
        <v>741</v>
      </c>
      <c r="C69" s="269" t="s">
        <v>916</v>
      </c>
      <c r="D69" s="4">
        <v>789</v>
      </c>
      <c r="E69" s="269" t="s">
        <v>916</v>
      </c>
    </row>
    <row r="70" spans="1:5">
      <c r="A70" s="2" t="s">
        <v>921</v>
      </c>
      <c r="B70" s="4">
        <v>687</v>
      </c>
      <c r="C70" s="4"/>
      <c r="D70" s="4">
        <v>735</v>
      </c>
      <c r="E70" s="4"/>
    </row>
    <row r="71" spans="1:5" ht="30">
      <c r="A71" s="2" t="s">
        <v>935</v>
      </c>
      <c r="B71" s="4" t="s">
        <v>5</v>
      </c>
      <c r="C71" s="4"/>
      <c r="D71" s="4" t="s">
        <v>5</v>
      </c>
      <c r="E71" s="4"/>
    </row>
    <row r="72" spans="1:5">
      <c r="A72" s="3" t="s">
        <v>528</v>
      </c>
      <c r="B72" s="4" t="s">
        <v>5</v>
      </c>
      <c r="C72" s="4"/>
      <c r="D72" s="4" t="s">
        <v>5</v>
      </c>
      <c r="E72" s="4"/>
    </row>
    <row r="73" spans="1:5">
      <c r="A73" s="2" t="s">
        <v>919</v>
      </c>
      <c r="B73" s="4">
        <v>205</v>
      </c>
      <c r="C73" s="4"/>
      <c r="D73" s="4">
        <v>62</v>
      </c>
      <c r="E73" s="4"/>
    </row>
    <row r="74" spans="1:5" ht="17.25">
      <c r="A74" s="2" t="s">
        <v>920</v>
      </c>
      <c r="B74" s="8">
        <v>185</v>
      </c>
      <c r="C74" s="269" t="s">
        <v>916</v>
      </c>
      <c r="D74" s="8">
        <v>56</v>
      </c>
      <c r="E74" s="269" t="s">
        <v>916</v>
      </c>
    </row>
    <row r="75" spans="1:5">
      <c r="A75" s="70"/>
      <c r="B75" s="70"/>
      <c r="C75" s="70"/>
      <c r="D75" s="70"/>
      <c r="E75" s="70"/>
    </row>
    <row r="76" spans="1:5" ht="30" customHeight="1">
      <c r="A76" s="2" t="s">
        <v>916</v>
      </c>
      <c r="B76" s="13" t="s">
        <v>936</v>
      </c>
      <c r="C76" s="13"/>
      <c r="D76" s="13"/>
      <c r="E76" s="13"/>
    </row>
  </sheetData>
  <mergeCells count="4">
    <mergeCell ref="B1:C2"/>
    <mergeCell ref="D1:E2"/>
    <mergeCell ref="A75:E75"/>
    <mergeCell ref="B76:E7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24690</v>
      </c>
      <c r="C4" s="8">
        <v>23900</v>
      </c>
      <c r="D4" s="8">
        <v>71282</v>
      </c>
      <c r="E4" s="8">
        <v>70793</v>
      </c>
    </row>
    <row r="5" spans="1:5">
      <c r="A5" s="2" t="s">
        <v>78</v>
      </c>
      <c r="B5" s="6">
        <v>1183</v>
      </c>
      <c r="C5" s="4">
        <v>978</v>
      </c>
      <c r="D5" s="6">
        <v>3676</v>
      </c>
      <c r="E5" s="6">
        <v>2916</v>
      </c>
    </row>
    <row r="6" spans="1:5">
      <c r="A6" s="2" t="s">
        <v>79</v>
      </c>
      <c r="B6" s="4">
        <v>18</v>
      </c>
      <c r="C6" s="4">
        <v>53</v>
      </c>
      <c r="D6" s="4">
        <v>76</v>
      </c>
      <c r="E6" s="4">
        <v>71</v>
      </c>
    </row>
    <row r="7" spans="1:5">
      <c r="A7" s="2" t="s">
        <v>80</v>
      </c>
      <c r="B7" s="6">
        <v>25891</v>
      </c>
      <c r="C7" s="6">
        <v>24931</v>
      </c>
      <c r="D7" s="6">
        <v>75034</v>
      </c>
      <c r="E7" s="6">
        <v>73780</v>
      </c>
    </row>
    <row r="8" spans="1:5">
      <c r="A8" s="3" t="s">
        <v>81</v>
      </c>
      <c r="B8" s="4" t="s">
        <v>5</v>
      </c>
      <c r="C8" s="4" t="s">
        <v>5</v>
      </c>
      <c r="D8" s="4" t="s">
        <v>5</v>
      </c>
      <c r="E8" s="4" t="s">
        <v>5</v>
      </c>
    </row>
    <row r="9" spans="1:5">
      <c r="A9" s="2" t="s">
        <v>44</v>
      </c>
      <c r="B9" s="6">
        <v>2282</v>
      </c>
      <c r="C9" s="6">
        <v>2601</v>
      </c>
      <c r="D9" s="6">
        <v>7098</v>
      </c>
      <c r="E9" s="6">
        <v>7828</v>
      </c>
    </row>
    <row r="10" spans="1:5">
      <c r="A10" s="2" t="s">
        <v>48</v>
      </c>
      <c r="B10" s="4">
        <v>163</v>
      </c>
      <c r="C10" s="4">
        <v>84</v>
      </c>
      <c r="D10" s="4">
        <v>276</v>
      </c>
      <c r="E10" s="4">
        <v>763</v>
      </c>
    </row>
    <row r="11" spans="1:5">
      <c r="A11" s="2" t="s">
        <v>49</v>
      </c>
      <c r="B11" s="4">
        <v>282</v>
      </c>
      <c r="C11" s="4">
        <v>716</v>
      </c>
      <c r="D11" s="4">
        <v>834</v>
      </c>
      <c r="E11" s="6">
        <v>2451</v>
      </c>
    </row>
    <row r="12" spans="1:5">
      <c r="A12" s="2" t="s">
        <v>82</v>
      </c>
      <c r="B12" s="6">
        <v>2727</v>
      </c>
      <c r="C12" s="6">
        <v>3401</v>
      </c>
      <c r="D12" s="6">
        <v>8208</v>
      </c>
      <c r="E12" s="6">
        <v>11042</v>
      </c>
    </row>
    <row r="13" spans="1:5">
      <c r="A13" s="2" t="s">
        <v>83</v>
      </c>
      <c r="B13" s="6">
        <v>23164</v>
      </c>
      <c r="C13" s="6">
        <v>21530</v>
      </c>
      <c r="D13" s="6">
        <v>66826</v>
      </c>
      <c r="E13" s="6">
        <v>62738</v>
      </c>
    </row>
    <row r="14" spans="1:5">
      <c r="A14" s="2" t="s">
        <v>84</v>
      </c>
      <c r="B14" s="6">
        <v>1859</v>
      </c>
      <c r="C14" s="6">
        <v>1121</v>
      </c>
      <c r="D14" s="4">
        <v>-25</v>
      </c>
      <c r="E14" s="6">
        <v>5167</v>
      </c>
    </row>
    <row r="15" spans="1:5" ht="30">
      <c r="A15" s="2" t="s">
        <v>85</v>
      </c>
      <c r="B15" s="6">
        <v>21305</v>
      </c>
      <c r="C15" s="6">
        <v>20409</v>
      </c>
      <c r="D15" s="6">
        <v>66851</v>
      </c>
      <c r="E15" s="6">
        <v>57571</v>
      </c>
    </row>
    <row r="16" spans="1:5">
      <c r="A16" s="3" t="s">
        <v>86</v>
      </c>
      <c r="B16" s="4" t="s">
        <v>5</v>
      </c>
      <c r="C16" s="4" t="s">
        <v>5</v>
      </c>
      <c r="D16" s="4" t="s">
        <v>5</v>
      </c>
      <c r="E16" s="4" t="s">
        <v>5</v>
      </c>
    </row>
    <row r="17" spans="1:5">
      <c r="A17" s="2" t="s">
        <v>87</v>
      </c>
      <c r="B17" s="6">
        <v>1141</v>
      </c>
      <c r="C17" s="6">
        <v>1075</v>
      </c>
      <c r="D17" s="6">
        <v>3209</v>
      </c>
      <c r="E17" s="6">
        <v>3044</v>
      </c>
    </row>
    <row r="18" spans="1:5">
      <c r="A18" s="2" t="s">
        <v>88</v>
      </c>
      <c r="B18" s="6">
        <v>1140</v>
      </c>
      <c r="C18" s="4">
        <v>997</v>
      </c>
      <c r="D18" s="6">
        <v>3160</v>
      </c>
      <c r="E18" s="6">
        <v>2859</v>
      </c>
    </row>
    <row r="19" spans="1:5">
      <c r="A19" s="2" t="s">
        <v>89</v>
      </c>
      <c r="B19" s="6">
        <v>16135</v>
      </c>
      <c r="C19" s="6">
        <v>17809</v>
      </c>
      <c r="D19" s="6">
        <v>40292</v>
      </c>
      <c r="E19" s="6">
        <v>55762</v>
      </c>
    </row>
    <row r="20" spans="1:5">
      <c r="A20" s="2" t="s">
        <v>90</v>
      </c>
      <c r="B20" s="6">
        <v>6303</v>
      </c>
      <c r="C20" s="6">
        <v>2583</v>
      </c>
      <c r="D20" s="6">
        <v>14610</v>
      </c>
      <c r="E20" s="6">
        <v>7010</v>
      </c>
    </row>
    <row r="21" spans="1:5">
      <c r="A21" s="2" t="s">
        <v>91</v>
      </c>
      <c r="B21" s="6">
        <v>1479</v>
      </c>
      <c r="C21" s="4">
        <v>647</v>
      </c>
      <c r="D21" s="6">
        <v>3682</v>
      </c>
      <c r="E21" s="6">
        <v>3148</v>
      </c>
    </row>
    <row r="22" spans="1:5">
      <c r="A22" s="2" t="s">
        <v>40</v>
      </c>
      <c r="B22" s="4">
        <v>313</v>
      </c>
      <c r="C22" s="4">
        <v>326</v>
      </c>
      <c r="D22" s="6">
        <v>1369</v>
      </c>
      <c r="E22" s="4">
        <v>965</v>
      </c>
    </row>
    <row r="23" spans="1:5">
      <c r="A23" s="2" t="s">
        <v>92</v>
      </c>
      <c r="B23" s="6">
        <v>1397</v>
      </c>
      <c r="C23" s="6">
        <v>2407</v>
      </c>
      <c r="D23" s="6">
        <v>4287</v>
      </c>
      <c r="E23" s="6">
        <v>6343</v>
      </c>
    </row>
    <row r="24" spans="1:5">
      <c r="A24" s="2" t="s">
        <v>93</v>
      </c>
      <c r="B24" s="6">
        <v>27908</v>
      </c>
      <c r="C24" s="6">
        <v>25844</v>
      </c>
      <c r="D24" s="6">
        <v>70609</v>
      </c>
      <c r="E24" s="6">
        <v>79131</v>
      </c>
    </row>
    <row r="25" spans="1:5">
      <c r="A25" s="3" t="s">
        <v>94</v>
      </c>
      <c r="B25" s="4" t="s">
        <v>5</v>
      </c>
      <c r="C25" s="4" t="s">
        <v>5</v>
      </c>
      <c r="D25" s="4" t="s">
        <v>5</v>
      </c>
      <c r="E25" s="4" t="s">
        <v>5</v>
      </c>
    </row>
    <row r="26" spans="1:5">
      <c r="A26" s="2" t="s">
        <v>95</v>
      </c>
      <c r="B26" s="6">
        <v>17022</v>
      </c>
      <c r="C26" s="6">
        <v>14424</v>
      </c>
      <c r="D26" s="6">
        <v>49080</v>
      </c>
      <c r="E26" s="6">
        <v>42984</v>
      </c>
    </row>
    <row r="27" spans="1:5">
      <c r="A27" s="2" t="s">
        <v>96</v>
      </c>
      <c r="B27" s="6">
        <v>5363</v>
      </c>
      <c r="C27" s="6">
        <v>6019</v>
      </c>
      <c r="D27" s="6">
        <v>14443</v>
      </c>
      <c r="E27" s="6">
        <v>20388</v>
      </c>
    </row>
    <row r="28" spans="1:5">
      <c r="A28" s="2" t="s">
        <v>97</v>
      </c>
      <c r="B28" s="6">
        <v>3467</v>
      </c>
      <c r="C28" s="6">
        <v>2844</v>
      </c>
      <c r="D28" s="6">
        <v>9477</v>
      </c>
      <c r="E28" s="6">
        <v>7542</v>
      </c>
    </row>
    <row r="29" spans="1:5">
      <c r="A29" s="2" t="s">
        <v>98</v>
      </c>
      <c r="B29" s="6">
        <v>1009</v>
      </c>
      <c r="C29" s="4">
        <v>754</v>
      </c>
      <c r="D29" s="6">
        <v>2958</v>
      </c>
      <c r="E29" s="6">
        <v>2319</v>
      </c>
    </row>
    <row r="30" spans="1:5">
      <c r="A30" s="2" t="s">
        <v>92</v>
      </c>
      <c r="B30" s="6">
        <v>8849</v>
      </c>
      <c r="C30" s="6">
        <v>10061</v>
      </c>
      <c r="D30" s="6">
        <v>26151</v>
      </c>
      <c r="E30" s="6">
        <v>26552</v>
      </c>
    </row>
    <row r="31" spans="1:5">
      <c r="A31" s="2" t="s">
        <v>99</v>
      </c>
      <c r="B31" s="6">
        <v>35710</v>
      </c>
      <c r="C31" s="6">
        <v>34102</v>
      </c>
      <c r="D31" s="6">
        <v>102109</v>
      </c>
      <c r="E31" s="6">
        <v>99785</v>
      </c>
    </row>
    <row r="32" spans="1:5">
      <c r="A32" s="2" t="s">
        <v>100</v>
      </c>
      <c r="B32" s="6">
        <v>13503</v>
      </c>
      <c r="C32" s="6">
        <v>12151</v>
      </c>
      <c r="D32" s="6">
        <v>35351</v>
      </c>
      <c r="E32" s="6">
        <v>36917</v>
      </c>
    </row>
    <row r="33" spans="1:5">
      <c r="A33" s="2" t="s">
        <v>101</v>
      </c>
      <c r="B33" s="6">
        <v>4701</v>
      </c>
      <c r="C33" s="6">
        <v>4298</v>
      </c>
      <c r="D33" s="6">
        <v>12528</v>
      </c>
      <c r="E33" s="6">
        <v>13140</v>
      </c>
    </row>
    <row r="34" spans="1:5">
      <c r="A34" s="2" t="s">
        <v>102</v>
      </c>
      <c r="B34" s="6">
        <v>8802</v>
      </c>
      <c r="C34" s="6">
        <v>7853</v>
      </c>
      <c r="D34" s="6">
        <v>22823</v>
      </c>
      <c r="E34" s="6">
        <v>23777</v>
      </c>
    </row>
    <row r="35" spans="1:5" ht="30">
      <c r="A35" s="2" t="s">
        <v>103</v>
      </c>
      <c r="B35" s="4">
        <v>0</v>
      </c>
      <c r="C35" s="4">
        <v>-817</v>
      </c>
      <c r="D35" s="4">
        <v>0</v>
      </c>
      <c r="E35" s="6">
        <v>-2463</v>
      </c>
    </row>
    <row r="36" spans="1:5" ht="30">
      <c r="A36" s="2" t="s">
        <v>104</v>
      </c>
      <c r="B36" s="6">
        <v>8802</v>
      </c>
      <c r="C36" s="6">
        <v>7036</v>
      </c>
      <c r="D36" s="6">
        <v>22823</v>
      </c>
      <c r="E36" s="6">
        <v>21314</v>
      </c>
    </row>
    <row r="37" spans="1:5">
      <c r="A37" s="3" t="s">
        <v>105</v>
      </c>
      <c r="B37" s="4" t="s">
        <v>5</v>
      </c>
      <c r="C37" s="4" t="s">
        <v>5</v>
      </c>
      <c r="D37" s="4" t="s">
        <v>5</v>
      </c>
      <c r="E37" s="4" t="s">
        <v>5</v>
      </c>
    </row>
    <row r="38" spans="1:5">
      <c r="A38" s="2" t="s">
        <v>106</v>
      </c>
      <c r="B38" s="9">
        <v>0.41</v>
      </c>
      <c r="C38" s="9">
        <v>0.33</v>
      </c>
      <c r="D38" s="9">
        <v>1.07</v>
      </c>
      <c r="E38" s="9">
        <v>1.2</v>
      </c>
    </row>
    <row r="39" spans="1:5">
      <c r="A39" s="2" t="s">
        <v>107</v>
      </c>
      <c r="B39" s="9">
        <v>0.38</v>
      </c>
      <c r="C39" s="9">
        <v>0.3</v>
      </c>
      <c r="D39" s="9">
        <v>0.97</v>
      </c>
      <c r="E39" s="9">
        <v>1.07</v>
      </c>
    </row>
    <row r="40" spans="1:5" ht="30">
      <c r="A40" s="2" t="s">
        <v>108</v>
      </c>
      <c r="B40" s="9">
        <v>0.09</v>
      </c>
      <c r="C40" s="8">
        <v>0</v>
      </c>
      <c r="D40" s="9">
        <v>0.21</v>
      </c>
      <c r="E40" s="8">
        <v>0</v>
      </c>
    </row>
    <row r="41" spans="1:5">
      <c r="A41" s="3" t="s">
        <v>109</v>
      </c>
      <c r="B41" s="4" t="s">
        <v>5</v>
      </c>
      <c r="C41" s="4" t="s">
        <v>5</v>
      </c>
      <c r="D41" s="4" t="s">
        <v>5</v>
      </c>
      <c r="E41" s="4" t="s">
        <v>5</v>
      </c>
    </row>
    <row r="42" spans="1:5" ht="30">
      <c r="A42" s="2" t="s">
        <v>110</v>
      </c>
      <c r="B42" s="4">
        <v>-705</v>
      </c>
      <c r="C42" s="4">
        <v>400</v>
      </c>
      <c r="D42" s="6">
        <v>2256</v>
      </c>
      <c r="E42" s="6">
        <v>-2939</v>
      </c>
    </row>
    <row r="43" spans="1:5" ht="45">
      <c r="A43" s="2" t="s">
        <v>111</v>
      </c>
      <c r="B43" s="4">
        <v>-268</v>
      </c>
      <c r="C43" s="4">
        <v>152</v>
      </c>
      <c r="D43" s="4">
        <v>857</v>
      </c>
      <c r="E43" s="6">
        <v>-1117</v>
      </c>
    </row>
    <row r="44" spans="1:5" ht="30">
      <c r="A44" s="2" t="s">
        <v>112</v>
      </c>
      <c r="B44" s="4">
        <v>-437</v>
      </c>
      <c r="C44" s="4">
        <v>248</v>
      </c>
      <c r="D44" s="6">
        <v>1399</v>
      </c>
      <c r="E44" s="6">
        <v>-1822</v>
      </c>
    </row>
    <row r="45" spans="1:5">
      <c r="A45" s="2" t="s">
        <v>113</v>
      </c>
      <c r="B45" s="8">
        <v>8365</v>
      </c>
      <c r="C45" s="8">
        <v>8101</v>
      </c>
      <c r="D45" s="8">
        <v>24222</v>
      </c>
      <c r="E45" s="8">
        <v>219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937</v>
      </c>
      <c r="B1" s="7" t="s">
        <v>74</v>
      </c>
      <c r="C1" s="7"/>
      <c r="D1" s="7" t="s">
        <v>1</v>
      </c>
      <c r="E1" s="7"/>
    </row>
    <row r="2" spans="1:5" ht="30">
      <c r="A2" s="1" t="s">
        <v>25</v>
      </c>
      <c r="B2" s="1" t="s">
        <v>2</v>
      </c>
      <c r="C2" s="1" t="s">
        <v>75</v>
      </c>
      <c r="D2" s="1" t="s">
        <v>2</v>
      </c>
      <c r="E2" s="1" t="s">
        <v>75</v>
      </c>
    </row>
    <row r="3" spans="1:5" ht="30">
      <c r="A3" s="3" t="s">
        <v>778</v>
      </c>
      <c r="B3" s="4" t="s">
        <v>5</v>
      </c>
      <c r="C3" s="4" t="s">
        <v>5</v>
      </c>
      <c r="D3" s="4" t="s">
        <v>5</v>
      </c>
      <c r="E3" s="4" t="s">
        <v>5</v>
      </c>
    </row>
    <row r="4" spans="1:5">
      <c r="A4" s="2" t="s">
        <v>938</v>
      </c>
      <c r="B4" s="8">
        <v>60784</v>
      </c>
      <c r="C4" s="8">
        <v>63072</v>
      </c>
      <c r="D4" s="8">
        <v>60426</v>
      </c>
      <c r="E4" s="8">
        <v>71341</v>
      </c>
    </row>
    <row r="5" spans="1:5">
      <c r="A5" s="2" t="s">
        <v>939</v>
      </c>
      <c r="B5" s="6">
        <v>1289</v>
      </c>
      <c r="C5" s="4">
        <v>723</v>
      </c>
      <c r="D5" s="6">
        <v>3231</v>
      </c>
      <c r="E5" s="6">
        <v>1982</v>
      </c>
    </row>
    <row r="6" spans="1:5">
      <c r="A6" s="2" t="s">
        <v>252</v>
      </c>
      <c r="B6" s="4" t="s">
        <v>5</v>
      </c>
      <c r="C6" s="4" t="s">
        <v>5</v>
      </c>
      <c r="D6" s="4" t="s">
        <v>5</v>
      </c>
      <c r="E6" s="4" t="s">
        <v>5</v>
      </c>
    </row>
    <row r="7" spans="1:5" ht="30">
      <c r="A7" s="3" t="s">
        <v>778</v>
      </c>
      <c r="B7" s="4" t="s">
        <v>5</v>
      </c>
      <c r="C7" s="4" t="s">
        <v>5</v>
      </c>
      <c r="D7" s="4" t="s">
        <v>5</v>
      </c>
      <c r="E7" s="4" t="s">
        <v>5</v>
      </c>
    </row>
    <row r="8" spans="1:5">
      <c r="A8" s="2" t="s">
        <v>938</v>
      </c>
      <c r="B8" s="6">
        <v>23776</v>
      </c>
      <c r="C8" s="6">
        <v>21444</v>
      </c>
      <c r="D8" s="6">
        <v>22758</v>
      </c>
      <c r="E8" s="6">
        <v>25262</v>
      </c>
    </row>
    <row r="9" spans="1:5">
      <c r="A9" s="2" t="s">
        <v>939</v>
      </c>
      <c r="B9" s="4">
        <v>232</v>
      </c>
      <c r="C9" s="4">
        <v>295</v>
      </c>
      <c r="D9" s="4">
        <v>834</v>
      </c>
      <c r="E9" s="4">
        <v>728</v>
      </c>
    </row>
    <row r="10" spans="1:5">
      <c r="A10" s="2" t="s">
        <v>336</v>
      </c>
      <c r="B10" s="4" t="s">
        <v>5</v>
      </c>
      <c r="C10" s="4" t="s">
        <v>5</v>
      </c>
      <c r="D10" s="4" t="s">
        <v>5</v>
      </c>
      <c r="E10" s="4" t="s">
        <v>5</v>
      </c>
    </row>
    <row r="11" spans="1:5" ht="30">
      <c r="A11" s="3" t="s">
        <v>778</v>
      </c>
      <c r="B11" s="4" t="s">
        <v>5</v>
      </c>
      <c r="C11" s="4" t="s">
        <v>5</v>
      </c>
      <c r="D11" s="4" t="s">
        <v>5</v>
      </c>
      <c r="E11" s="4" t="s">
        <v>5</v>
      </c>
    </row>
    <row r="12" spans="1:5">
      <c r="A12" s="2" t="s">
        <v>938</v>
      </c>
      <c r="B12" s="6">
        <v>22477</v>
      </c>
      <c r="C12" s="6">
        <v>22479</v>
      </c>
      <c r="D12" s="6">
        <v>21683</v>
      </c>
      <c r="E12" s="6">
        <v>24231</v>
      </c>
    </row>
    <row r="13" spans="1:5">
      <c r="A13" s="2" t="s">
        <v>939</v>
      </c>
      <c r="B13" s="4">
        <v>837</v>
      </c>
      <c r="C13" s="4">
        <v>264</v>
      </c>
      <c r="D13" s="6">
        <v>1626</v>
      </c>
      <c r="E13" s="4">
        <v>798</v>
      </c>
    </row>
    <row r="14" spans="1:5">
      <c r="A14" s="2" t="s">
        <v>263</v>
      </c>
      <c r="B14" s="4" t="s">
        <v>5</v>
      </c>
      <c r="C14" s="4" t="s">
        <v>5</v>
      </c>
      <c r="D14" s="4" t="s">
        <v>5</v>
      </c>
      <c r="E14" s="4" t="s">
        <v>5</v>
      </c>
    </row>
    <row r="15" spans="1:5" ht="30">
      <c r="A15" s="3" t="s">
        <v>778</v>
      </c>
      <c r="B15" s="4" t="s">
        <v>5</v>
      </c>
      <c r="C15" s="4" t="s">
        <v>5</v>
      </c>
      <c r="D15" s="4" t="s">
        <v>5</v>
      </c>
      <c r="E15" s="4" t="s">
        <v>5</v>
      </c>
    </row>
    <row r="16" spans="1:5">
      <c r="A16" s="2" t="s">
        <v>938</v>
      </c>
      <c r="B16" s="6">
        <v>7894</v>
      </c>
      <c r="C16" s="6">
        <v>10882</v>
      </c>
      <c r="D16" s="6">
        <v>9413</v>
      </c>
      <c r="E16" s="6">
        <v>12766</v>
      </c>
    </row>
    <row r="17" spans="1:5">
      <c r="A17" s="2" t="s">
        <v>939</v>
      </c>
      <c r="B17" s="4">
        <v>10</v>
      </c>
      <c r="C17" s="4">
        <v>55</v>
      </c>
      <c r="D17" s="4">
        <v>223</v>
      </c>
      <c r="E17" s="4">
        <v>132</v>
      </c>
    </row>
    <row r="18" spans="1:5">
      <c r="A18" s="2" t="s">
        <v>247</v>
      </c>
      <c r="B18" s="4" t="s">
        <v>5</v>
      </c>
      <c r="C18" s="4" t="s">
        <v>5</v>
      </c>
      <c r="D18" s="4" t="s">
        <v>5</v>
      </c>
      <c r="E18" s="4" t="s">
        <v>5</v>
      </c>
    </row>
    <row r="19" spans="1:5" ht="30">
      <c r="A19" s="3" t="s">
        <v>778</v>
      </c>
      <c r="B19" s="4" t="s">
        <v>5</v>
      </c>
      <c r="C19" s="4" t="s">
        <v>5</v>
      </c>
      <c r="D19" s="4" t="s">
        <v>5</v>
      </c>
      <c r="E19" s="4" t="s">
        <v>5</v>
      </c>
    </row>
    <row r="20" spans="1:5">
      <c r="A20" s="2" t="s">
        <v>938</v>
      </c>
      <c r="B20" s="6">
        <v>1981</v>
      </c>
      <c r="C20" s="6">
        <v>2511</v>
      </c>
      <c r="D20" s="6">
        <v>2087</v>
      </c>
      <c r="E20" s="6">
        <v>3011</v>
      </c>
    </row>
    <row r="21" spans="1:5">
      <c r="A21" s="2" t="s">
        <v>939</v>
      </c>
      <c r="B21" s="4">
        <v>42</v>
      </c>
      <c r="C21" s="4">
        <v>40</v>
      </c>
      <c r="D21" s="4">
        <v>135</v>
      </c>
      <c r="E21" s="4">
        <v>109</v>
      </c>
    </row>
    <row r="22" spans="1:5">
      <c r="A22" s="2" t="s">
        <v>256</v>
      </c>
      <c r="B22" s="4" t="s">
        <v>5</v>
      </c>
      <c r="C22" s="4" t="s">
        <v>5</v>
      </c>
      <c r="D22" s="4" t="s">
        <v>5</v>
      </c>
      <c r="E22" s="4" t="s">
        <v>5</v>
      </c>
    </row>
    <row r="23" spans="1:5" ht="30">
      <c r="A23" s="3" t="s">
        <v>778</v>
      </c>
      <c r="B23" s="4" t="s">
        <v>5</v>
      </c>
      <c r="C23" s="4" t="s">
        <v>5</v>
      </c>
      <c r="D23" s="4" t="s">
        <v>5</v>
      </c>
      <c r="E23" s="4" t="s">
        <v>5</v>
      </c>
    </row>
    <row r="24" spans="1:5">
      <c r="A24" s="2" t="s">
        <v>938</v>
      </c>
      <c r="B24" s="4">
        <v>502</v>
      </c>
      <c r="C24" s="4">
        <v>723</v>
      </c>
      <c r="D24" s="4">
        <v>524</v>
      </c>
      <c r="E24" s="4">
        <v>648</v>
      </c>
    </row>
    <row r="25" spans="1:5">
      <c r="A25" s="2" t="s">
        <v>939</v>
      </c>
      <c r="B25" s="4">
        <v>42</v>
      </c>
      <c r="C25" s="4">
        <v>47</v>
      </c>
      <c r="D25" s="4">
        <v>174</v>
      </c>
      <c r="E25" s="4">
        <v>139</v>
      </c>
    </row>
    <row r="26" spans="1:5">
      <c r="A26" s="2" t="s">
        <v>246</v>
      </c>
      <c r="B26" s="4" t="s">
        <v>5</v>
      </c>
      <c r="C26" s="4" t="s">
        <v>5</v>
      </c>
      <c r="D26" s="4" t="s">
        <v>5</v>
      </c>
      <c r="E26" s="4" t="s">
        <v>5</v>
      </c>
    </row>
    <row r="27" spans="1:5" ht="30">
      <c r="A27" s="3" t="s">
        <v>778</v>
      </c>
      <c r="B27" s="4" t="s">
        <v>5</v>
      </c>
      <c r="C27" s="4" t="s">
        <v>5</v>
      </c>
      <c r="D27" s="4" t="s">
        <v>5</v>
      </c>
      <c r="E27" s="4" t="s">
        <v>5</v>
      </c>
    </row>
    <row r="28" spans="1:5">
      <c r="A28" s="2" t="s">
        <v>938</v>
      </c>
      <c r="B28" s="6">
        <v>3222</v>
      </c>
      <c r="C28" s="6">
        <v>3275</v>
      </c>
      <c r="D28" s="6">
        <v>3010</v>
      </c>
      <c r="E28" s="6">
        <v>3403</v>
      </c>
    </row>
    <row r="29" spans="1:5">
      <c r="A29" s="2" t="s">
        <v>939</v>
      </c>
      <c r="B29" s="4">
        <v>10</v>
      </c>
      <c r="C29" s="4">
        <v>9</v>
      </c>
      <c r="D29" s="4">
        <v>28</v>
      </c>
      <c r="E29" s="4">
        <v>35</v>
      </c>
    </row>
    <row r="30" spans="1:5">
      <c r="A30" s="2" t="s">
        <v>259</v>
      </c>
      <c r="B30" s="4" t="s">
        <v>5</v>
      </c>
      <c r="C30" s="4" t="s">
        <v>5</v>
      </c>
      <c r="D30" s="4" t="s">
        <v>5</v>
      </c>
      <c r="E30" s="4" t="s">
        <v>5</v>
      </c>
    </row>
    <row r="31" spans="1:5" ht="30">
      <c r="A31" s="3" t="s">
        <v>778</v>
      </c>
      <c r="B31" s="4" t="s">
        <v>5</v>
      </c>
      <c r="C31" s="4" t="s">
        <v>5</v>
      </c>
      <c r="D31" s="4" t="s">
        <v>5</v>
      </c>
      <c r="E31" s="4" t="s">
        <v>5</v>
      </c>
    </row>
    <row r="32" spans="1:5">
      <c r="A32" s="2" t="s">
        <v>938</v>
      </c>
      <c r="B32" s="4">
        <v>932</v>
      </c>
      <c r="C32" s="6">
        <v>1758</v>
      </c>
      <c r="D32" s="4">
        <v>951</v>
      </c>
      <c r="E32" s="6">
        <v>2020</v>
      </c>
    </row>
    <row r="33" spans="1:5">
      <c r="A33" s="2" t="s">
        <v>939</v>
      </c>
      <c r="B33" s="8">
        <v>116</v>
      </c>
      <c r="C33" s="8">
        <v>13</v>
      </c>
      <c r="D33" s="8">
        <v>211</v>
      </c>
      <c r="E33" s="8">
        <v>4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3" width="12.28515625" bestFit="1" customWidth="1"/>
  </cols>
  <sheetData>
    <row r="1" spans="1:3">
      <c r="A1" s="1" t="s">
        <v>940</v>
      </c>
      <c r="B1" s="7" t="s">
        <v>2</v>
      </c>
      <c r="C1" s="7" t="s">
        <v>26</v>
      </c>
    </row>
    <row r="2" spans="1:3" ht="30">
      <c r="A2" s="1" t="s">
        <v>25</v>
      </c>
      <c r="B2" s="7"/>
      <c r="C2" s="7"/>
    </row>
    <row r="3" spans="1:3" ht="30">
      <c r="A3" s="3" t="s">
        <v>941</v>
      </c>
      <c r="B3" s="4" t="s">
        <v>5</v>
      </c>
      <c r="C3" s="4" t="s">
        <v>5</v>
      </c>
    </row>
    <row r="4" spans="1:3">
      <c r="A4" s="2" t="s">
        <v>340</v>
      </c>
      <c r="B4" s="8">
        <v>2073803</v>
      </c>
      <c r="C4" s="8">
        <v>1893037</v>
      </c>
    </row>
    <row r="5" spans="1:3">
      <c r="A5" s="2" t="s">
        <v>252</v>
      </c>
      <c r="B5" s="4" t="s">
        <v>5</v>
      </c>
      <c r="C5" s="4" t="s">
        <v>5</v>
      </c>
    </row>
    <row r="6" spans="1:3" ht="30">
      <c r="A6" s="3" t="s">
        <v>941</v>
      </c>
      <c r="B6" s="4" t="s">
        <v>5</v>
      </c>
      <c r="C6" s="4" t="s">
        <v>5</v>
      </c>
    </row>
    <row r="7" spans="1:3">
      <c r="A7" s="2" t="s">
        <v>340</v>
      </c>
      <c r="B7" s="6">
        <v>524418</v>
      </c>
      <c r="C7" s="6">
        <v>530978</v>
      </c>
    </row>
    <row r="8" spans="1:3">
      <c r="A8" s="2" t="s">
        <v>336</v>
      </c>
      <c r="B8" s="4" t="s">
        <v>5</v>
      </c>
      <c r="C8" s="4" t="s">
        <v>5</v>
      </c>
    </row>
    <row r="9" spans="1:3" ht="30">
      <c r="A9" s="3" t="s">
        <v>941</v>
      </c>
      <c r="B9" s="4" t="s">
        <v>5</v>
      </c>
      <c r="C9" s="4" t="s">
        <v>5</v>
      </c>
    </row>
    <row r="10" spans="1:3">
      <c r="A10" s="2" t="s">
        <v>340</v>
      </c>
      <c r="B10" s="6">
        <v>143302</v>
      </c>
      <c r="C10" s="6">
        <v>134824</v>
      </c>
    </row>
    <row r="11" spans="1:3">
      <c r="A11" s="2" t="s">
        <v>263</v>
      </c>
      <c r="B11" s="4" t="s">
        <v>5</v>
      </c>
      <c r="C11" s="4" t="s">
        <v>5</v>
      </c>
    </row>
    <row r="12" spans="1:3" ht="30">
      <c r="A12" s="3" t="s">
        <v>941</v>
      </c>
      <c r="B12" s="4" t="s">
        <v>5</v>
      </c>
      <c r="C12" s="4" t="s">
        <v>5</v>
      </c>
    </row>
    <row r="13" spans="1:3">
      <c r="A13" s="2" t="s">
        <v>340</v>
      </c>
      <c r="B13" s="6">
        <v>108824</v>
      </c>
      <c r="C13" s="6">
        <v>101698</v>
      </c>
    </row>
    <row r="14" spans="1:3">
      <c r="A14" s="2" t="s">
        <v>247</v>
      </c>
      <c r="B14" s="4" t="s">
        <v>5</v>
      </c>
      <c r="C14" s="4" t="s">
        <v>5</v>
      </c>
    </row>
    <row r="15" spans="1:3" ht="30">
      <c r="A15" s="3" t="s">
        <v>941</v>
      </c>
      <c r="B15" s="4" t="s">
        <v>5</v>
      </c>
      <c r="C15" s="4" t="s">
        <v>5</v>
      </c>
    </row>
    <row r="16" spans="1:3">
      <c r="A16" s="2" t="s">
        <v>340</v>
      </c>
      <c r="B16" s="6">
        <v>1087710</v>
      </c>
      <c r="C16" s="6">
        <v>975223</v>
      </c>
    </row>
    <row r="17" spans="1:3">
      <c r="A17" s="2" t="s">
        <v>256</v>
      </c>
      <c r="B17" s="4" t="s">
        <v>5</v>
      </c>
      <c r="C17" s="4" t="s">
        <v>5</v>
      </c>
    </row>
    <row r="18" spans="1:3" ht="30">
      <c r="A18" s="3" t="s">
        <v>941</v>
      </c>
      <c r="B18" s="4" t="s">
        <v>5</v>
      </c>
      <c r="C18" s="4" t="s">
        <v>5</v>
      </c>
    </row>
    <row r="19" spans="1:3">
      <c r="A19" s="2" t="s">
        <v>340</v>
      </c>
      <c r="B19" s="6">
        <v>15647</v>
      </c>
      <c r="C19" s="6">
        <v>15362</v>
      </c>
    </row>
    <row r="20" spans="1:3">
      <c r="A20" s="2" t="s">
        <v>246</v>
      </c>
      <c r="B20" s="4" t="s">
        <v>5</v>
      </c>
      <c r="C20" s="4" t="s">
        <v>5</v>
      </c>
    </row>
    <row r="21" spans="1:3" ht="30">
      <c r="A21" s="3" t="s">
        <v>941</v>
      </c>
      <c r="B21" s="4" t="s">
        <v>5</v>
      </c>
      <c r="C21" s="4" t="s">
        <v>5</v>
      </c>
    </row>
    <row r="22" spans="1:3">
      <c r="A22" s="2" t="s">
        <v>340</v>
      </c>
      <c r="B22" s="6">
        <v>119292</v>
      </c>
      <c r="C22" s="6">
        <v>60928</v>
      </c>
    </row>
    <row r="23" spans="1:3">
      <c r="A23" s="2" t="s">
        <v>259</v>
      </c>
      <c r="B23" s="4" t="s">
        <v>5</v>
      </c>
      <c r="C23" s="4" t="s">
        <v>5</v>
      </c>
    </row>
    <row r="24" spans="1:3" ht="30">
      <c r="A24" s="3" t="s">
        <v>941</v>
      </c>
      <c r="B24" s="4" t="s">
        <v>5</v>
      </c>
      <c r="C24" s="4" t="s">
        <v>5</v>
      </c>
    </row>
    <row r="25" spans="1:3">
      <c r="A25" s="2" t="s">
        <v>340</v>
      </c>
      <c r="B25" s="6">
        <v>74610</v>
      </c>
      <c r="C25" s="6">
        <v>74024</v>
      </c>
    </row>
    <row r="26" spans="1:3">
      <c r="A26" s="2" t="s">
        <v>942</v>
      </c>
      <c r="B26" s="4" t="s">
        <v>5</v>
      </c>
      <c r="C26" s="4" t="s">
        <v>5</v>
      </c>
    </row>
    <row r="27" spans="1:3" ht="30">
      <c r="A27" s="3" t="s">
        <v>941</v>
      </c>
      <c r="B27" s="4" t="s">
        <v>5</v>
      </c>
      <c r="C27" s="4" t="s">
        <v>5</v>
      </c>
    </row>
    <row r="28" spans="1:3">
      <c r="A28" s="2" t="s">
        <v>340</v>
      </c>
      <c r="B28" s="6">
        <v>989055</v>
      </c>
      <c r="C28" s="6">
        <v>920835</v>
      </c>
    </row>
    <row r="29" spans="1:3">
      <c r="A29" s="2" t="s">
        <v>943</v>
      </c>
      <c r="B29" s="4" t="s">
        <v>5</v>
      </c>
      <c r="C29" s="4" t="s">
        <v>5</v>
      </c>
    </row>
    <row r="30" spans="1:3" ht="30">
      <c r="A30" s="3" t="s">
        <v>941</v>
      </c>
      <c r="B30" s="4" t="s">
        <v>5</v>
      </c>
      <c r="C30" s="4" t="s">
        <v>5</v>
      </c>
    </row>
    <row r="31" spans="1:3">
      <c r="A31" s="2" t="s">
        <v>340</v>
      </c>
      <c r="B31" s="6">
        <v>524418</v>
      </c>
      <c r="C31" s="6">
        <v>530978</v>
      </c>
    </row>
    <row r="32" spans="1:3">
      <c r="A32" s="2" t="s">
        <v>944</v>
      </c>
      <c r="B32" s="4" t="s">
        <v>5</v>
      </c>
      <c r="C32" s="4" t="s">
        <v>5</v>
      </c>
    </row>
    <row r="33" spans="1:3" ht="30">
      <c r="A33" s="3" t="s">
        <v>941</v>
      </c>
      <c r="B33" s="4" t="s">
        <v>5</v>
      </c>
      <c r="C33" s="4" t="s">
        <v>5</v>
      </c>
    </row>
    <row r="34" spans="1:3">
      <c r="A34" s="2" t="s">
        <v>340</v>
      </c>
      <c r="B34" s="6">
        <v>143302</v>
      </c>
      <c r="C34" s="6">
        <v>134824</v>
      </c>
    </row>
    <row r="35" spans="1:3">
      <c r="A35" s="2" t="s">
        <v>945</v>
      </c>
      <c r="B35" s="4" t="s">
        <v>5</v>
      </c>
      <c r="C35" s="4" t="s">
        <v>5</v>
      </c>
    </row>
    <row r="36" spans="1:3" ht="30">
      <c r="A36" s="3" t="s">
        <v>941</v>
      </c>
      <c r="B36" s="4" t="s">
        <v>5</v>
      </c>
      <c r="C36" s="4" t="s">
        <v>5</v>
      </c>
    </row>
    <row r="37" spans="1:3">
      <c r="A37" s="2" t="s">
        <v>340</v>
      </c>
      <c r="B37" s="6">
        <v>108824</v>
      </c>
      <c r="C37" s="6">
        <v>101698</v>
      </c>
    </row>
    <row r="38" spans="1:3">
      <c r="A38" s="2" t="s">
        <v>946</v>
      </c>
      <c r="B38" s="4" t="s">
        <v>5</v>
      </c>
      <c r="C38" s="4" t="s">
        <v>5</v>
      </c>
    </row>
    <row r="39" spans="1:3" ht="30">
      <c r="A39" s="3" t="s">
        <v>941</v>
      </c>
      <c r="B39" s="4" t="s">
        <v>5</v>
      </c>
      <c r="C39" s="4" t="s">
        <v>5</v>
      </c>
    </row>
    <row r="40" spans="1:3">
      <c r="A40" s="2" t="s">
        <v>340</v>
      </c>
      <c r="B40" s="6">
        <v>2962</v>
      </c>
      <c r="C40" s="6">
        <v>3021</v>
      </c>
    </row>
    <row r="41" spans="1:3">
      <c r="A41" s="2" t="s">
        <v>947</v>
      </c>
      <c r="B41" s="4" t="s">
        <v>5</v>
      </c>
      <c r="C41" s="4" t="s">
        <v>5</v>
      </c>
    </row>
    <row r="42" spans="1:3" ht="30">
      <c r="A42" s="3" t="s">
        <v>941</v>
      </c>
      <c r="B42" s="4" t="s">
        <v>5</v>
      </c>
      <c r="C42" s="4" t="s">
        <v>5</v>
      </c>
    </row>
    <row r="43" spans="1:3">
      <c r="A43" s="2" t="s">
        <v>340</v>
      </c>
      <c r="B43" s="6">
        <v>15647</v>
      </c>
      <c r="C43" s="6">
        <v>15362</v>
      </c>
    </row>
    <row r="44" spans="1:3">
      <c r="A44" s="2" t="s">
        <v>948</v>
      </c>
      <c r="B44" s="4" t="s">
        <v>5</v>
      </c>
      <c r="C44" s="4" t="s">
        <v>5</v>
      </c>
    </row>
    <row r="45" spans="1:3" ht="30">
      <c r="A45" s="3" t="s">
        <v>941</v>
      </c>
      <c r="B45" s="4" t="s">
        <v>5</v>
      </c>
      <c r="C45" s="4" t="s">
        <v>5</v>
      </c>
    </row>
    <row r="46" spans="1:3">
      <c r="A46" s="2" t="s">
        <v>340</v>
      </c>
      <c r="B46" s="6">
        <v>119292</v>
      </c>
      <c r="C46" s="6">
        <v>60928</v>
      </c>
    </row>
    <row r="47" spans="1:3" ht="30">
      <c r="A47" s="2" t="s">
        <v>949</v>
      </c>
      <c r="B47" s="4" t="s">
        <v>5</v>
      </c>
      <c r="C47" s="4" t="s">
        <v>5</v>
      </c>
    </row>
    <row r="48" spans="1:3" ht="30">
      <c r="A48" s="3" t="s">
        <v>941</v>
      </c>
      <c r="B48" s="4" t="s">
        <v>5</v>
      </c>
      <c r="C48" s="4" t="s">
        <v>5</v>
      </c>
    </row>
    <row r="49" spans="1:3">
      <c r="A49" s="2" t="s">
        <v>340</v>
      </c>
      <c r="B49" s="6">
        <v>74610</v>
      </c>
      <c r="C49" s="6">
        <v>74024</v>
      </c>
    </row>
    <row r="50" spans="1:3">
      <c r="A50" s="2" t="s">
        <v>341</v>
      </c>
      <c r="B50" s="4" t="s">
        <v>5</v>
      </c>
      <c r="C50" s="4" t="s">
        <v>5</v>
      </c>
    </row>
    <row r="51" spans="1:3" ht="30">
      <c r="A51" s="3" t="s">
        <v>941</v>
      </c>
      <c r="B51" s="4" t="s">
        <v>5</v>
      </c>
      <c r="C51" s="4" t="s">
        <v>5</v>
      </c>
    </row>
    <row r="52" spans="1:3">
      <c r="A52" s="2" t="s">
        <v>340</v>
      </c>
      <c r="B52" s="6">
        <v>896501</v>
      </c>
      <c r="C52" s="6">
        <v>789053</v>
      </c>
    </row>
    <row r="53" spans="1:3">
      <c r="A53" s="2" t="s">
        <v>950</v>
      </c>
      <c r="B53" s="4" t="s">
        <v>5</v>
      </c>
      <c r="C53" s="4" t="s">
        <v>5</v>
      </c>
    </row>
    <row r="54" spans="1:3" ht="30">
      <c r="A54" s="3" t="s">
        <v>941</v>
      </c>
      <c r="B54" s="4" t="s">
        <v>5</v>
      </c>
      <c r="C54" s="4" t="s">
        <v>5</v>
      </c>
    </row>
    <row r="55" spans="1:3">
      <c r="A55" s="2" t="s">
        <v>340</v>
      </c>
      <c r="B55" s="6">
        <v>476971</v>
      </c>
      <c r="C55" s="6">
        <v>463400</v>
      </c>
    </row>
    <row r="56" spans="1:3">
      <c r="A56" s="2" t="s">
        <v>951</v>
      </c>
      <c r="B56" s="4" t="s">
        <v>5</v>
      </c>
      <c r="C56" s="4" t="s">
        <v>5</v>
      </c>
    </row>
    <row r="57" spans="1:3" ht="30">
      <c r="A57" s="3" t="s">
        <v>941</v>
      </c>
      <c r="B57" s="4" t="s">
        <v>5</v>
      </c>
      <c r="C57" s="4" t="s">
        <v>5</v>
      </c>
    </row>
    <row r="58" spans="1:3">
      <c r="A58" s="2" t="s">
        <v>340</v>
      </c>
      <c r="B58" s="6">
        <v>120230</v>
      </c>
      <c r="C58" s="6">
        <v>111107</v>
      </c>
    </row>
    <row r="59" spans="1:3">
      <c r="A59" s="2" t="s">
        <v>952</v>
      </c>
      <c r="B59" s="4" t="s">
        <v>5</v>
      </c>
      <c r="C59" s="4" t="s">
        <v>5</v>
      </c>
    </row>
    <row r="60" spans="1:3" ht="30">
      <c r="A60" s="3" t="s">
        <v>941</v>
      </c>
      <c r="B60" s="4" t="s">
        <v>5</v>
      </c>
      <c r="C60" s="4" t="s">
        <v>5</v>
      </c>
    </row>
    <row r="61" spans="1:3">
      <c r="A61" s="2" t="s">
        <v>340</v>
      </c>
      <c r="B61" s="6">
        <v>97675</v>
      </c>
      <c r="C61" s="6">
        <v>73374</v>
      </c>
    </row>
    <row r="62" spans="1:3">
      <c r="A62" s="2" t="s">
        <v>953</v>
      </c>
      <c r="B62" s="4" t="s">
        <v>5</v>
      </c>
      <c r="C62" s="4" t="s">
        <v>5</v>
      </c>
    </row>
    <row r="63" spans="1:3" ht="30">
      <c r="A63" s="3" t="s">
        <v>941</v>
      </c>
      <c r="B63" s="4" t="s">
        <v>5</v>
      </c>
      <c r="C63" s="4" t="s">
        <v>5</v>
      </c>
    </row>
    <row r="64" spans="1:3">
      <c r="A64" s="2" t="s">
        <v>340</v>
      </c>
      <c r="B64" s="4">
        <v>0</v>
      </c>
      <c r="C64" s="4">
        <v>0</v>
      </c>
    </row>
    <row r="65" spans="1:3">
      <c r="A65" s="2" t="s">
        <v>954</v>
      </c>
      <c r="B65" s="4" t="s">
        <v>5</v>
      </c>
      <c r="C65" s="4" t="s">
        <v>5</v>
      </c>
    </row>
    <row r="66" spans="1:3" ht="30">
      <c r="A66" s="3" t="s">
        <v>941</v>
      </c>
      <c r="B66" s="4" t="s">
        <v>5</v>
      </c>
      <c r="C66" s="4" t="s">
        <v>5</v>
      </c>
    </row>
    <row r="67" spans="1:3">
      <c r="A67" s="2" t="s">
        <v>340</v>
      </c>
      <c r="B67" s="6">
        <v>13236</v>
      </c>
      <c r="C67" s="6">
        <v>12463</v>
      </c>
    </row>
    <row r="68" spans="1:3">
      <c r="A68" s="2" t="s">
        <v>955</v>
      </c>
      <c r="B68" s="4" t="s">
        <v>5</v>
      </c>
      <c r="C68" s="4" t="s">
        <v>5</v>
      </c>
    </row>
    <row r="69" spans="1:3" ht="30">
      <c r="A69" s="3" t="s">
        <v>941</v>
      </c>
      <c r="B69" s="4" t="s">
        <v>5</v>
      </c>
      <c r="C69" s="4" t="s">
        <v>5</v>
      </c>
    </row>
    <row r="70" spans="1:3">
      <c r="A70" s="2" t="s">
        <v>340</v>
      </c>
      <c r="B70" s="6">
        <v>115572</v>
      </c>
      <c r="C70" s="6">
        <v>57151</v>
      </c>
    </row>
    <row r="71" spans="1:3">
      <c r="A71" s="2" t="s">
        <v>956</v>
      </c>
      <c r="B71" s="4" t="s">
        <v>5</v>
      </c>
      <c r="C71" s="4" t="s">
        <v>5</v>
      </c>
    </row>
    <row r="72" spans="1:3" ht="30">
      <c r="A72" s="3" t="s">
        <v>941</v>
      </c>
      <c r="B72" s="4" t="s">
        <v>5</v>
      </c>
      <c r="C72" s="4" t="s">
        <v>5</v>
      </c>
    </row>
    <row r="73" spans="1:3">
      <c r="A73" s="2" t="s">
        <v>340</v>
      </c>
      <c r="B73" s="6">
        <v>72817</v>
      </c>
      <c r="C73" s="6">
        <v>71558</v>
      </c>
    </row>
    <row r="74" spans="1:3">
      <c r="A74" s="2" t="s">
        <v>342</v>
      </c>
      <c r="B74" s="4" t="s">
        <v>5</v>
      </c>
      <c r="C74" s="4" t="s">
        <v>5</v>
      </c>
    </row>
    <row r="75" spans="1:3" ht="30">
      <c r="A75" s="3" t="s">
        <v>941</v>
      </c>
      <c r="B75" s="4" t="s">
        <v>5</v>
      </c>
      <c r="C75" s="4" t="s">
        <v>5</v>
      </c>
    </row>
    <row r="76" spans="1:3">
      <c r="A76" s="2" t="s">
        <v>340</v>
      </c>
      <c r="B76" s="6">
        <v>24433</v>
      </c>
      <c r="C76" s="6">
        <v>48086</v>
      </c>
    </row>
    <row r="77" spans="1:3">
      <c r="A77" s="2" t="s">
        <v>957</v>
      </c>
      <c r="B77" s="4" t="s">
        <v>5</v>
      </c>
      <c r="C77" s="4" t="s">
        <v>5</v>
      </c>
    </row>
    <row r="78" spans="1:3" ht="30">
      <c r="A78" s="3" t="s">
        <v>941</v>
      </c>
      <c r="B78" s="4" t="s">
        <v>5</v>
      </c>
      <c r="C78" s="4" t="s">
        <v>5</v>
      </c>
    </row>
    <row r="79" spans="1:3">
      <c r="A79" s="2" t="s">
        <v>340</v>
      </c>
      <c r="B79" s="6">
        <v>18340</v>
      </c>
      <c r="C79" s="6">
        <v>30075</v>
      </c>
    </row>
    <row r="80" spans="1:3">
      <c r="A80" s="2" t="s">
        <v>958</v>
      </c>
      <c r="B80" s="4" t="s">
        <v>5</v>
      </c>
      <c r="C80" s="4" t="s">
        <v>5</v>
      </c>
    </row>
    <row r="81" spans="1:3" ht="30">
      <c r="A81" s="3" t="s">
        <v>941</v>
      </c>
      <c r="B81" s="4" t="s">
        <v>5</v>
      </c>
      <c r="C81" s="4" t="s">
        <v>5</v>
      </c>
    </row>
    <row r="82" spans="1:3">
      <c r="A82" s="2" t="s">
        <v>340</v>
      </c>
      <c r="B82" s="6">
        <v>5110</v>
      </c>
      <c r="C82" s="6">
        <v>5487</v>
      </c>
    </row>
    <row r="83" spans="1:3">
      <c r="A83" s="2" t="s">
        <v>959</v>
      </c>
      <c r="B83" s="4" t="s">
        <v>5</v>
      </c>
      <c r="C83" s="4" t="s">
        <v>5</v>
      </c>
    </row>
    <row r="84" spans="1:3" ht="30">
      <c r="A84" s="3" t="s">
        <v>941</v>
      </c>
      <c r="B84" s="4" t="s">
        <v>5</v>
      </c>
      <c r="C84" s="4" t="s">
        <v>5</v>
      </c>
    </row>
    <row r="85" spans="1:3">
      <c r="A85" s="2" t="s">
        <v>340</v>
      </c>
      <c r="B85" s="4">
        <v>209</v>
      </c>
      <c r="C85" s="6">
        <v>10897</v>
      </c>
    </row>
    <row r="86" spans="1:3">
      <c r="A86" s="2" t="s">
        <v>960</v>
      </c>
      <c r="B86" s="4" t="s">
        <v>5</v>
      </c>
      <c r="C86" s="4" t="s">
        <v>5</v>
      </c>
    </row>
    <row r="87" spans="1:3" ht="30">
      <c r="A87" s="3" t="s">
        <v>941</v>
      </c>
      <c r="B87" s="4" t="s">
        <v>5</v>
      </c>
      <c r="C87" s="4" t="s">
        <v>5</v>
      </c>
    </row>
    <row r="88" spans="1:3">
      <c r="A88" s="2" t="s">
        <v>340</v>
      </c>
      <c r="B88" s="4">
        <v>0</v>
      </c>
      <c r="C88" s="4">
        <v>0</v>
      </c>
    </row>
    <row r="89" spans="1:3">
      <c r="A89" s="2" t="s">
        <v>961</v>
      </c>
      <c r="B89" s="4" t="s">
        <v>5</v>
      </c>
      <c r="C89" s="4" t="s">
        <v>5</v>
      </c>
    </row>
    <row r="90" spans="1:3" ht="30">
      <c r="A90" s="3" t="s">
        <v>941</v>
      </c>
      <c r="B90" s="4" t="s">
        <v>5</v>
      </c>
      <c r="C90" s="4" t="s">
        <v>5</v>
      </c>
    </row>
    <row r="91" spans="1:3">
      <c r="A91" s="2" t="s">
        <v>340</v>
      </c>
      <c r="B91" s="4">
        <v>520</v>
      </c>
      <c r="C91" s="4">
        <v>711</v>
      </c>
    </row>
    <row r="92" spans="1:3" ht="30">
      <c r="A92" s="2" t="s">
        <v>962</v>
      </c>
      <c r="B92" s="4" t="s">
        <v>5</v>
      </c>
      <c r="C92" s="4" t="s">
        <v>5</v>
      </c>
    </row>
    <row r="93" spans="1:3" ht="30">
      <c r="A93" s="3" t="s">
        <v>941</v>
      </c>
      <c r="B93" s="4" t="s">
        <v>5</v>
      </c>
      <c r="C93" s="4" t="s">
        <v>5</v>
      </c>
    </row>
    <row r="94" spans="1:3">
      <c r="A94" s="2" t="s">
        <v>340</v>
      </c>
      <c r="B94" s="4">
        <v>172</v>
      </c>
      <c r="C94" s="4">
        <v>175</v>
      </c>
    </row>
    <row r="95" spans="1:3" ht="30">
      <c r="A95" s="2" t="s">
        <v>963</v>
      </c>
      <c r="B95" s="4" t="s">
        <v>5</v>
      </c>
      <c r="C95" s="4" t="s">
        <v>5</v>
      </c>
    </row>
    <row r="96" spans="1:3" ht="30">
      <c r="A96" s="3" t="s">
        <v>941</v>
      </c>
      <c r="B96" s="4" t="s">
        <v>5</v>
      </c>
      <c r="C96" s="4" t="s">
        <v>5</v>
      </c>
    </row>
    <row r="97" spans="1:3">
      <c r="A97" s="2" t="s">
        <v>340</v>
      </c>
      <c r="B97" s="4">
        <v>82</v>
      </c>
      <c r="C97" s="4">
        <v>741</v>
      </c>
    </row>
    <row r="98" spans="1:3">
      <c r="A98" s="2" t="s">
        <v>343</v>
      </c>
      <c r="B98" s="4" t="s">
        <v>5</v>
      </c>
      <c r="C98" s="4" t="s">
        <v>5</v>
      </c>
    </row>
    <row r="99" spans="1:3" ht="30">
      <c r="A99" s="3" t="s">
        <v>941</v>
      </c>
      <c r="B99" s="4" t="s">
        <v>5</v>
      </c>
      <c r="C99" s="4" t="s">
        <v>5</v>
      </c>
    </row>
    <row r="100" spans="1:3">
      <c r="A100" s="2" t="s">
        <v>340</v>
      </c>
      <c r="B100" s="6">
        <v>66701</v>
      </c>
      <c r="C100" s="6">
        <v>83696</v>
      </c>
    </row>
    <row r="101" spans="1:3">
      <c r="A101" s="2" t="s">
        <v>964</v>
      </c>
      <c r="B101" s="4" t="s">
        <v>5</v>
      </c>
      <c r="C101" s="4" t="s">
        <v>5</v>
      </c>
    </row>
    <row r="102" spans="1:3" ht="30">
      <c r="A102" s="3" t="s">
        <v>941</v>
      </c>
      <c r="B102" s="4" t="s">
        <v>5</v>
      </c>
      <c r="C102" s="4" t="s">
        <v>5</v>
      </c>
    </row>
    <row r="103" spans="1:3">
      <c r="A103" s="2" t="s">
        <v>340</v>
      </c>
      <c r="B103" s="6">
        <v>29107</v>
      </c>
      <c r="C103" s="6">
        <v>37503</v>
      </c>
    </row>
    <row r="104" spans="1:3">
      <c r="A104" s="2" t="s">
        <v>965</v>
      </c>
      <c r="B104" s="4" t="s">
        <v>5</v>
      </c>
      <c r="C104" s="4" t="s">
        <v>5</v>
      </c>
    </row>
    <row r="105" spans="1:3" ht="30">
      <c r="A105" s="3" t="s">
        <v>941</v>
      </c>
      <c r="B105" s="4" t="s">
        <v>5</v>
      </c>
      <c r="C105" s="4" t="s">
        <v>5</v>
      </c>
    </row>
    <row r="106" spans="1:3">
      <c r="A106" s="2" t="s">
        <v>340</v>
      </c>
      <c r="B106" s="6">
        <v>16542</v>
      </c>
      <c r="C106" s="6">
        <v>18230</v>
      </c>
    </row>
    <row r="107" spans="1:3">
      <c r="A107" s="2" t="s">
        <v>966</v>
      </c>
      <c r="B107" s="4" t="s">
        <v>5</v>
      </c>
      <c r="C107" s="4" t="s">
        <v>5</v>
      </c>
    </row>
    <row r="108" spans="1:3" ht="30">
      <c r="A108" s="3" t="s">
        <v>941</v>
      </c>
      <c r="B108" s="4" t="s">
        <v>5</v>
      </c>
      <c r="C108" s="4" t="s">
        <v>5</v>
      </c>
    </row>
    <row r="109" spans="1:3">
      <c r="A109" s="2" t="s">
        <v>340</v>
      </c>
      <c r="B109" s="6">
        <v>10940</v>
      </c>
      <c r="C109" s="6">
        <v>17427</v>
      </c>
    </row>
    <row r="110" spans="1:3">
      <c r="A110" s="2" t="s">
        <v>967</v>
      </c>
      <c r="B110" s="4" t="s">
        <v>5</v>
      </c>
      <c r="C110" s="4" t="s">
        <v>5</v>
      </c>
    </row>
    <row r="111" spans="1:3" ht="30">
      <c r="A111" s="3" t="s">
        <v>941</v>
      </c>
      <c r="B111" s="4" t="s">
        <v>5</v>
      </c>
      <c r="C111" s="4" t="s">
        <v>5</v>
      </c>
    </row>
    <row r="112" spans="1:3">
      <c r="A112" s="2" t="s">
        <v>340</v>
      </c>
      <c r="B112" s="6">
        <v>2962</v>
      </c>
      <c r="C112" s="6">
        <v>3021</v>
      </c>
    </row>
    <row r="113" spans="1:3">
      <c r="A113" s="2" t="s">
        <v>968</v>
      </c>
      <c r="B113" s="4" t="s">
        <v>5</v>
      </c>
      <c r="C113" s="4" t="s">
        <v>5</v>
      </c>
    </row>
    <row r="114" spans="1:3" ht="30">
      <c r="A114" s="3" t="s">
        <v>941</v>
      </c>
      <c r="B114" s="4" t="s">
        <v>5</v>
      </c>
      <c r="C114" s="4" t="s">
        <v>5</v>
      </c>
    </row>
    <row r="115" spans="1:3">
      <c r="A115" s="2" t="s">
        <v>340</v>
      </c>
      <c r="B115" s="6">
        <v>1891</v>
      </c>
      <c r="C115" s="6">
        <v>2188</v>
      </c>
    </row>
    <row r="116" spans="1:3">
      <c r="A116" s="2" t="s">
        <v>969</v>
      </c>
      <c r="B116" s="4" t="s">
        <v>5</v>
      </c>
      <c r="C116" s="4" t="s">
        <v>5</v>
      </c>
    </row>
    <row r="117" spans="1:3" ht="30">
      <c r="A117" s="3" t="s">
        <v>941</v>
      </c>
      <c r="B117" s="4" t="s">
        <v>5</v>
      </c>
      <c r="C117" s="4" t="s">
        <v>5</v>
      </c>
    </row>
    <row r="118" spans="1:3">
      <c r="A118" s="2" t="s">
        <v>340</v>
      </c>
      <c r="B118" s="6">
        <v>3548</v>
      </c>
      <c r="C118" s="6">
        <v>3602</v>
      </c>
    </row>
    <row r="119" spans="1:3" ht="30">
      <c r="A119" s="2" t="s">
        <v>970</v>
      </c>
      <c r="B119" s="4" t="s">
        <v>5</v>
      </c>
      <c r="C119" s="4" t="s">
        <v>5</v>
      </c>
    </row>
    <row r="120" spans="1:3" ht="30">
      <c r="A120" s="3" t="s">
        <v>941</v>
      </c>
      <c r="B120" s="4" t="s">
        <v>5</v>
      </c>
      <c r="C120" s="4" t="s">
        <v>5</v>
      </c>
    </row>
    <row r="121" spans="1:3">
      <c r="A121" s="2" t="s">
        <v>340</v>
      </c>
      <c r="B121" s="6">
        <v>1711</v>
      </c>
      <c r="C121" s="6">
        <v>1725</v>
      </c>
    </row>
    <row r="122" spans="1:3">
      <c r="A122" s="2" t="s">
        <v>344</v>
      </c>
      <c r="B122" s="4" t="s">
        <v>5</v>
      </c>
      <c r="C122" s="4" t="s">
        <v>5</v>
      </c>
    </row>
    <row r="123" spans="1:3" ht="30">
      <c r="A123" s="3" t="s">
        <v>941</v>
      </c>
      <c r="B123" s="4" t="s">
        <v>5</v>
      </c>
      <c r="C123" s="4" t="s">
        <v>5</v>
      </c>
    </row>
    <row r="124" spans="1:3">
      <c r="A124" s="2" t="s">
        <v>340</v>
      </c>
      <c r="B124" s="6">
        <v>1420</v>
      </c>
      <c r="C124" s="4">
        <v>0</v>
      </c>
    </row>
    <row r="125" spans="1:3">
      <c r="A125" s="2" t="s">
        <v>971</v>
      </c>
      <c r="B125" s="4" t="s">
        <v>5</v>
      </c>
      <c r="C125" s="4" t="s">
        <v>5</v>
      </c>
    </row>
    <row r="126" spans="1:3" ht="30">
      <c r="A126" s="3" t="s">
        <v>941</v>
      </c>
      <c r="B126" s="4" t="s">
        <v>5</v>
      </c>
      <c r="C126" s="4" t="s">
        <v>5</v>
      </c>
    </row>
    <row r="127" spans="1:3">
      <c r="A127" s="2" t="s">
        <v>340</v>
      </c>
      <c r="B127" s="4">
        <v>0</v>
      </c>
      <c r="C127" s="4">
        <v>0</v>
      </c>
    </row>
    <row r="128" spans="1:3">
      <c r="A128" s="2" t="s">
        <v>972</v>
      </c>
      <c r="B128" s="4" t="s">
        <v>5</v>
      </c>
      <c r="C128" s="4" t="s">
        <v>5</v>
      </c>
    </row>
    <row r="129" spans="1:3" ht="30">
      <c r="A129" s="3" t="s">
        <v>941</v>
      </c>
      <c r="B129" s="4" t="s">
        <v>5</v>
      </c>
      <c r="C129" s="4" t="s">
        <v>5</v>
      </c>
    </row>
    <row r="130" spans="1:3">
      <c r="A130" s="2" t="s">
        <v>340</v>
      </c>
      <c r="B130" s="6">
        <v>1420</v>
      </c>
      <c r="C130" s="4">
        <v>0</v>
      </c>
    </row>
    <row r="131" spans="1:3">
      <c r="A131" s="2" t="s">
        <v>973</v>
      </c>
      <c r="B131" s="4" t="s">
        <v>5</v>
      </c>
      <c r="C131" s="4" t="s">
        <v>5</v>
      </c>
    </row>
    <row r="132" spans="1:3" ht="30">
      <c r="A132" s="3" t="s">
        <v>941</v>
      </c>
      <c r="B132" s="4" t="s">
        <v>5</v>
      </c>
      <c r="C132" s="4" t="s">
        <v>5</v>
      </c>
    </row>
    <row r="133" spans="1:3">
      <c r="A133" s="2" t="s">
        <v>340</v>
      </c>
      <c r="B133" s="4">
        <v>0</v>
      </c>
      <c r="C133" s="4">
        <v>0</v>
      </c>
    </row>
    <row r="134" spans="1:3">
      <c r="A134" s="2" t="s">
        <v>974</v>
      </c>
      <c r="B134" s="4" t="s">
        <v>5</v>
      </c>
      <c r="C134" s="4" t="s">
        <v>5</v>
      </c>
    </row>
    <row r="135" spans="1:3" ht="30">
      <c r="A135" s="3" t="s">
        <v>941</v>
      </c>
      <c r="B135" s="4" t="s">
        <v>5</v>
      </c>
      <c r="C135" s="4" t="s">
        <v>5</v>
      </c>
    </row>
    <row r="136" spans="1:3">
      <c r="A136" s="2" t="s">
        <v>340</v>
      </c>
      <c r="B136" s="4">
        <v>0</v>
      </c>
      <c r="C136" s="4">
        <v>0</v>
      </c>
    </row>
    <row r="137" spans="1:3">
      <c r="A137" s="2" t="s">
        <v>975</v>
      </c>
      <c r="B137" s="4" t="s">
        <v>5</v>
      </c>
      <c r="C137" s="4" t="s">
        <v>5</v>
      </c>
    </row>
    <row r="138" spans="1:3" ht="30">
      <c r="A138" s="3" t="s">
        <v>941</v>
      </c>
      <c r="B138" s="4" t="s">
        <v>5</v>
      </c>
      <c r="C138" s="4" t="s">
        <v>5</v>
      </c>
    </row>
    <row r="139" spans="1:3">
      <c r="A139" s="2" t="s">
        <v>340</v>
      </c>
      <c r="B139" s="4">
        <v>0</v>
      </c>
      <c r="C139" s="4">
        <v>0</v>
      </c>
    </row>
    <row r="140" spans="1:3">
      <c r="A140" s="2" t="s">
        <v>976</v>
      </c>
      <c r="B140" s="4" t="s">
        <v>5</v>
      </c>
      <c r="C140" s="4" t="s">
        <v>5</v>
      </c>
    </row>
    <row r="141" spans="1:3" ht="30">
      <c r="A141" s="3" t="s">
        <v>941</v>
      </c>
      <c r="B141" s="4" t="s">
        <v>5</v>
      </c>
      <c r="C141" s="4" t="s">
        <v>5</v>
      </c>
    </row>
    <row r="142" spans="1:3">
      <c r="A142" s="2" t="s">
        <v>340</v>
      </c>
      <c r="B142" s="4">
        <v>0</v>
      </c>
      <c r="C142" s="4">
        <v>0</v>
      </c>
    </row>
    <row r="143" spans="1:3">
      <c r="A143" s="2" t="s">
        <v>977</v>
      </c>
      <c r="B143" s="4" t="s">
        <v>5</v>
      </c>
      <c r="C143" s="4" t="s">
        <v>5</v>
      </c>
    </row>
    <row r="144" spans="1:3" ht="30">
      <c r="A144" s="3" t="s">
        <v>941</v>
      </c>
      <c r="B144" s="4" t="s">
        <v>5</v>
      </c>
      <c r="C144" s="4" t="s">
        <v>5</v>
      </c>
    </row>
    <row r="145" spans="1:3">
      <c r="A145" s="2" t="s">
        <v>340</v>
      </c>
      <c r="B145" s="4">
        <v>0</v>
      </c>
      <c r="C145" s="4">
        <v>0</v>
      </c>
    </row>
    <row r="146" spans="1:3">
      <c r="A146" s="2" t="s">
        <v>345</v>
      </c>
      <c r="B146" s="4" t="s">
        <v>5</v>
      </c>
      <c r="C146" s="4" t="s">
        <v>5</v>
      </c>
    </row>
    <row r="147" spans="1:3" ht="30">
      <c r="A147" s="3" t="s">
        <v>941</v>
      </c>
      <c r="B147" s="4" t="s">
        <v>5</v>
      </c>
      <c r="C147" s="4" t="s">
        <v>5</v>
      </c>
    </row>
    <row r="148" spans="1:3">
      <c r="A148" s="2" t="s">
        <v>340</v>
      </c>
      <c r="B148" s="4">
        <v>0</v>
      </c>
      <c r="C148" s="4">
        <v>0</v>
      </c>
    </row>
    <row r="149" spans="1:3">
      <c r="A149" s="2" t="s">
        <v>978</v>
      </c>
      <c r="B149" s="4" t="s">
        <v>5</v>
      </c>
      <c r="C149" s="4" t="s">
        <v>5</v>
      </c>
    </row>
    <row r="150" spans="1:3" ht="30">
      <c r="A150" s="3" t="s">
        <v>941</v>
      </c>
      <c r="B150" s="4" t="s">
        <v>5</v>
      </c>
      <c r="C150" s="4" t="s">
        <v>5</v>
      </c>
    </row>
    <row r="151" spans="1:3">
      <c r="A151" s="2" t="s">
        <v>340</v>
      </c>
      <c r="B151" s="4">
        <v>0</v>
      </c>
      <c r="C151" s="4">
        <v>0</v>
      </c>
    </row>
    <row r="152" spans="1:3">
      <c r="A152" s="2" t="s">
        <v>979</v>
      </c>
      <c r="B152" s="4" t="s">
        <v>5</v>
      </c>
      <c r="C152" s="4" t="s">
        <v>5</v>
      </c>
    </row>
    <row r="153" spans="1:3" ht="30">
      <c r="A153" s="3" t="s">
        <v>941</v>
      </c>
      <c r="B153" s="4" t="s">
        <v>5</v>
      </c>
      <c r="C153" s="4" t="s">
        <v>5</v>
      </c>
    </row>
    <row r="154" spans="1:3">
      <c r="A154" s="2" t="s">
        <v>340</v>
      </c>
      <c r="B154" s="4">
        <v>0</v>
      </c>
      <c r="C154" s="4">
        <v>0</v>
      </c>
    </row>
    <row r="155" spans="1:3">
      <c r="A155" s="2" t="s">
        <v>980</v>
      </c>
      <c r="B155" s="4" t="s">
        <v>5</v>
      </c>
      <c r="C155" s="4" t="s">
        <v>5</v>
      </c>
    </row>
    <row r="156" spans="1:3" ht="30">
      <c r="A156" s="3" t="s">
        <v>941</v>
      </c>
      <c r="B156" s="4" t="s">
        <v>5</v>
      </c>
      <c r="C156" s="4" t="s">
        <v>5</v>
      </c>
    </row>
    <row r="157" spans="1:3">
      <c r="A157" s="2" t="s">
        <v>340</v>
      </c>
      <c r="B157" s="4">
        <v>0</v>
      </c>
      <c r="C157" s="4">
        <v>0</v>
      </c>
    </row>
    <row r="158" spans="1:3">
      <c r="A158" s="2" t="s">
        <v>981</v>
      </c>
      <c r="B158" s="4" t="s">
        <v>5</v>
      </c>
      <c r="C158" s="4" t="s">
        <v>5</v>
      </c>
    </row>
    <row r="159" spans="1:3" ht="30">
      <c r="A159" s="3" t="s">
        <v>941</v>
      </c>
      <c r="B159" s="4" t="s">
        <v>5</v>
      </c>
      <c r="C159" s="4" t="s">
        <v>5</v>
      </c>
    </row>
    <row r="160" spans="1:3">
      <c r="A160" s="2" t="s">
        <v>340</v>
      </c>
      <c r="B160" s="4">
        <v>0</v>
      </c>
      <c r="C160" s="4">
        <v>0</v>
      </c>
    </row>
    <row r="161" spans="1:3">
      <c r="A161" s="2" t="s">
        <v>982</v>
      </c>
      <c r="B161" s="4" t="s">
        <v>5</v>
      </c>
      <c r="C161" s="4" t="s">
        <v>5</v>
      </c>
    </row>
    <row r="162" spans="1:3" ht="30">
      <c r="A162" s="3" t="s">
        <v>941</v>
      </c>
      <c r="B162" s="4" t="s">
        <v>5</v>
      </c>
      <c r="C162" s="4" t="s">
        <v>5</v>
      </c>
    </row>
    <row r="163" spans="1:3">
      <c r="A163" s="2" t="s">
        <v>340</v>
      </c>
      <c r="B163" s="4">
        <v>0</v>
      </c>
      <c r="C163" s="4">
        <v>0</v>
      </c>
    </row>
    <row r="164" spans="1:3">
      <c r="A164" s="2" t="s">
        <v>983</v>
      </c>
      <c r="B164" s="4" t="s">
        <v>5</v>
      </c>
      <c r="C164" s="4" t="s">
        <v>5</v>
      </c>
    </row>
    <row r="165" spans="1:3" ht="30">
      <c r="A165" s="3" t="s">
        <v>941</v>
      </c>
      <c r="B165" s="4" t="s">
        <v>5</v>
      </c>
      <c r="C165" s="4" t="s">
        <v>5</v>
      </c>
    </row>
    <row r="166" spans="1:3">
      <c r="A166" s="2" t="s">
        <v>340</v>
      </c>
      <c r="B166" s="4">
        <v>0</v>
      </c>
      <c r="C166" s="4">
        <v>0</v>
      </c>
    </row>
    <row r="167" spans="1:3">
      <c r="A167" s="2" t="s">
        <v>984</v>
      </c>
      <c r="B167" s="4" t="s">
        <v>5</v>
      </c>
      <c r="C167" s="4" t="s">
        <v>5</v>
      </c>
    </row>
    <row r="168" spans="1:3" ht="30">
      <c r="A168" s="3" t="s">
        <v>941</v>
      </c>
      <c r="B168" s="4" t="s">
        <v>5</v>
      </c>
      <c r="C168" s="4" t="s">
        <v>5</v>
      </c>
    </row>
    <row r="169" spans="1:3">
      <c r="A169" s="2" t="s">
        <v>340</v>
      </c>
      <c r="B169" s="4">
        <v>0</v>
      </c>
      <c r="C169" s="4">
        <v>0</v>
      </c>
    </row>
    <row r="170" spans="1:3">
      <c r="A170" s="2" t="s">
        <v>346</v>
      </c>
      <c r="B170" s="4" t="s">
        <v>5</v>
      </c>
      <c r="C170" s="4" t="s">
        <v>5</v>
      </c>
    </row>
    <row r="171" spans="1:3" ht="30">
      <c r="A171" s="3" t="s">
        <v>941</v>
      </c>
      <c r="B171" s="4" t="s">
        <v>5</v>
      </c>
      <c r="C171" s="4" t="s">
        <v>5</v>
      </c>
    </row>
    <row r="172" spans="1:3">
      <c r="A172" s="2" t="s">
        <v>340</v>
      </c>
      <c r="B172" s="6">
        <v>1084748</v>
      </c>
      <c r="C172" s="6">
        <v>972202</v>
      </c>
    </row>
    <row r="173" spans="1:3">
      <c r="A173" s="2" t="s">
        <v>985</v>
      </c>
      <c r="B173" s="4" t="s">
        <v>5</v>
      </c>
      <c r="C173" s="4" t="s">
        <v>5</v>
      </c>
    </row>
    <row r="174" spans="1:3" ht="30">
      <c r="A174" s="3" t="s">
        <v>941</v>
      </c>
      <c r="B174" s="4" t="s">
        <v>5</v>
      </c>
      <c r="C174" s="4" t="s">
        <v>5</v>
      </c>
    </row>
    <row r="175" spans="1:3">
      <c r="A175" s="2" t="s">
        <v>340</v>
      </c>
      <c r="B175" s="4">
        <v>0</v>
      </c>
      <c r="C175" s="4">
        <v>0</v>
      </c>
    </row>
    <row r="176" spans="1:3">
      <c r="A176" s="2" t="s">
        <v>986</v>
      </c>
      <c r="B176" s="4" t="s">
        <v>5</v>
      </c>
      <c r="C176" s="4" t="s">
        <v>5</v>
      </c>
    </row>
    <row r="177" spans="1:3" ht="30">
      <c r="A177" s="3" t="s">
        <v>941</v>
      </c>
      <c r="B177" s="4" t="s">
        <v>5</v>
      </c>
      <c r="C177" s="4" t="s">
        <v>5</v>
      </c>
    </row>
    <row r="178" spans="1:3">
      <c r="A178" s="2" t="s">
        <v>340</v>
      </c>
      <c r="B178" s="4">
        <v>0</v>
      </c>
      <c r="C178" s="4">
        <v>0</v>
      </c>
    </row>
    <row r="179" spans="1:3">
      <c r="A179" s="2" t="s">
        <v>987</v>
      </c>
      <c r="B179" s="4" t="s">
        <v>5</v>
      </c>
      <c r="C179" s="4" t="s">
        <v>5</v>
      </c>
    </row>
    <row r="180" spans="1:3" ht="30">
      <c r="A180" s="3" t="s">
        <v>941</v>
      </c>
      <c r="B180" s="4" t="s">
        <v>5</v>
      </c>
      <c r="C180" s="4" t="s">
        <v>5</v>
      </c>
    </row>
    <row r="181" spans="1:3">
      <c r="A181" s="2" t="s">
        <v>340</v>
      </c>
      <c r="B181" s="4">
        <v>0</v>
      </c>
      <c r="C181" s="4">
        <v>0</v>
      </c>
    </row>
    <row r="182" spans="1:3" ht="30">
      <c r="A182" s="2" t="s">
        <v>988</v>
      </c>
      <c r="B182" s="4" t="s">
        <v>5</v>
      </c>
      <c r="C182" s="4" t="s">
        <v>5</v>
      </c>
    </row>
    <row r="183" spans="1:3" ht="30">
      <c r="A183" s="3" t="s">
        <v>941</v>
      </c>
      <c r="B183" s="4" t="s">
        <v>5</v>
      </c>
      <c r="C183" s="4" t="s">
        <v>5</v>
      </c>
    </row>
    <row r="184" spans="1:3">
      <c r="A184" s="2" t="s">
        <v>340</v>
      </c>
      <c r="B184" s="6">
        <v>1084748</v>
      </c>
      <c r="C184" s="6">
        <v>972202</v>
      </c>
    </row>
    <row r="185" spans="1:3">
      <c r="A185" s="2" t="s">
        <v>989</v>
      </c>
      <c r="B185" s="4" t="s">
        <v>5</v>
      </c>
      <c r="C185" s="4" t="s">
        <v>5</v>
      </c>
    </row>
    <row r="186" spans="1:3" ht="30">
      <c r="A186" s="3" t="s">
        <v>941</v>
      </c>
      <c r="B186" s="4" t="s">
        <v>5</v>
      </c>
      <c r="C186" s="4" t="s">
        <v>5</v>
      </c>
    </row>
    <row r="187" spans="1:3">
      <c r="A187" s="2" t="s">
        <v>340</v>
      </c>
      <c r="B187" s="4">
        <v>0</v>
      </c>
      <c r="C187" s="4">
        <v>0</v>
      </c>
    </row>
    <row r="188" spans="1:3" ht="30">
      <c r="A188" s="2" t="s">
        <v>990</v>
      </c>
      <c r="B188" s="4" t="s">
        <v>5</v>
      </c>
      <c r="C188" s="4" t="s">
        <v>5</v>
      </c>
    </row>
    <row r="189" spans="1:3" ht="30">
      <c r="A189" s="3" t="s">
        <v>941</v>
      </c>
      <c r="B189" s="4" t="s">
        <v>5</v>
      </c>
      <c r="C189" s="4" t="s">
        <v>5</v>
      </c>
    </row>
    <row r="190" spans="1:3">
      <c r="A190" s="2" t="s">
        <v>340</v>
      </c>
      <c r="B190" s="4">
        <v>0</v>
      </c>
      <c r="C190" s="4">
        <v>0</v>
      </c>
    </row>
    <row r="191" spans="1:3" ht="30">
      <c r="A191" s="2" t="s">
        <v>991</v>
      </c>
      <c r="B191" s="4" t="s">
        <v>5</v>
      </c>
      <c r="C191" s="4" t="s">
        <v>5</v>
      </c>
    </row>
    <row r="192" spans="1:3" ht="30">
      <c r="A192" s="3" t="s">
        <v>941</v>
      </c>
      <c r="B192" s="4" t="s">
        <v>5</v>
      </c>
      <c r="C192" s="4" t="s">
        <v>5</v>
      </c>
    </row>
    <row r="193" spans="1:3">
      <c r="A193" s="2" t="s">
        <v>340</v>
      </c>
      <c r="B193" s="8">
        <v>0</v>
      </c>
      <c r="C193"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7" t="s">
        <v>1</v>
      </c>
      <c r="C1" s="7"/>
      <c r="D1" s="1"/>
    </row>
    <row r="2" spans="1:4" ht="30">
      <c r="A2" s="1" t="s">
        <v>25</v>
      </c>
      <c r="B2" s="1" t="s">
        <v>2</v>
      </c>
      <c r="C2" s="1" t="s">
        <v>75</v>
      </c>
      <c r="D2" s="1" t="s">
        <v>26</v>
      </c>
    </row>
    <row r="3" spans="1:4" ht="30">
      <c r="A3" s="3" t="s">
        <v>993</v>
      </c>
      <c r="B3" s="4" t="s">
        <v>5</v>
      </c>
      <c r="C3" s="4" t="s">
        <v>5</v>
      </c>
      <c r="D3" s="4" t="s">
        <v>5</v>
      </c>
    </row>
    <row r="4" spans="1:4">
      <c r="A4" s="2" t="s">
        <v>994</v>
      </c>
      <c r="B4" s="8">
        <v>40437</v>
      </c>
      <c r="C4" s="4" t="s">
        <v>5</v>
      </c>
      <c r="D4" s="8">
        <v>61876</v>
      </c>
    </row>
    <row r="5" spans="1:4">
      <c r="A5" s="2" t="s">
        <v>353</v>
      </c>
      <c r="B5" s="6">
        <v>46877</v>
      </c>
      <c r="C5" s="4" t="s">
        <v>5</v>
      </c>
      <c r="D5" s="6">
        <v>72910</v>
      </c>
    </row>
    <row r="6" spans="1:4" ht="45">
      <c r="A6" s="3" t="s">
        <v>995</v>
      </c>
      <c r="B6" s="4" t="s">
        <v>5</v>
      </c>
      <c r="C6" s="4" t="s">
        <v>5</v>
      </c>
      <c r="D6" s="4" t="s">
        <v>5</v>
      </c>
    </row>
    <row r="7" spans="1:4">
      <c r="A7" s="2" t="s">
        <v>355</v>
      </c>
      <c r="B7" s="6">
        <v>2188</v>
      </c>
      <c r="C7" s="6">
        <v>3343</v>
      </c>
      <c r="D7" s="4" t="s">
        <v>5</v>
      </c>
    </row>
    <row r="8" spans="1:4">
      <c r="A8" s="2" t="s">
        <v>996</v>
      </c>
      <c r="B8" s="6">
        <v>-2295</v>
      </c>
      <c r="C8" s="6">
        <v>-2363</v>
      </c>
      <c r="D8" s="4" t="s">
        <v>5</v>
      </c>
    </row>
    <row r="9" spans="1:4">
      <c r="A9" s="2" t="s">
        <v>997</v>
      </c>
      <c r="B9" s="4">
        <v>629</v>
      </c>
      <c r="C9" s="4">
        <v>203</v>
      </c>
      <c r="D9" s="4" t="s">
        <v>5</v>
      </c>
    </row>
    <row r="10" spans="1:4">
      <c r="A10" s="2" t="s">
        <v>360</v>
      </c>
      <c r="B10" s="4">
        <v>522</v>
      </c>
      <c r="C10" s="6">
        <v>1183</v>
      </c>
      <c r="D10" s="4" t="s">
        <v>5</v>
      </c>
    </row>
    <row r="11" spans="1:4">
      <c r="A11" s="2" t="s">
        <v>252</v>
      </c>
      <c r="B11" s="4" t="s">
        <v>5</v>
      </c>
      <c r="C11" s="4" t="s">
        <v>5</v>
      </c>
      <c r="D11" s="4" t="s">
        <v>5</v>
      </c>
    </row>
    <row r="12" spans="1:4" ht="30">
      <c r="A12" s="3" t="s">
        <v>993</v>
      </c>
      <c r="B12" s="4" t="s">
        <v>5</v>
      </c>
      <c r="C12" s="4" t="s">
        <v>5</v>
      </c>
      <c r="D12" s="4" t="s">
        <v>5</v>
      </c>
    </row>
    <row r="13" spans="1:4">
      <c r="A13" s="2" t="s">
        <v>994</v>
      </c>
      <c r="B13" s="6">
        <v>24802</v>
      </c>
      <c r="C13" s="4" t="s">
        <v>5</v>
      </c>
      <c r="D13" s="6">
        <v>40060</v>
      </c>
    </row>
    <row r="14" spans="1:4">
      <c r="A14" s="2" t="s">
        <v>263</v>
      </c>
      <c r="B14" s="4" t="s">
        <v>5</v>
      </c>
      <c r="C14" s="4" t="s">
        <v>5</v>
      </c>
      <c r="D14" s="4" t="s">
        <v>5</v>
      </c>
    </row>
    <row r="15" spans="1:4" ht="30">
      <c r="A15" s="3" t="s">
        <v>993</v>
      </c>
      <c r="B15" s="4" t="s">
        <v>5</v>
      </c>
      <c r="C15" s="4" t="s">
        <v>5</v>
      </c>
      <c r="D15" s="4" t="s">
        <v>5</v>
      </c>
    </row>
    <row r="16" spans="1:4">
      <c r="A16" s="2" t="s">
        <v>994</v>
      </c>
      <c r="B16" s="6">
        <v>4861</v>
      </c>
      <c r="C16" s="4" t="s">
        <v>5</v>
      </c>
      <c r="D16" s="6">
        <v>8769</v>
      </c>
    </row>
    <row r="17" spans="1:4">
      <c r="A17" s="2" t="s">
        <v>350</v>
      </c>
      <c r="B17" s="4" t="s">
        <v>5</v>
      </c>
      <c r="C17" s="4" t="s">
        <v>5</v>
      </c>
      <c r="D17" s="4" t="s">
        <v>5</v>
      </c>
    </row>
    <row r="18" spans="1:4" ht="30">
      <c r="A18" s="3" t="s">
        <v>993</v>
      </c>
      <c r="B18" s="4" t="s">
        <v>5</v>
      </c>
      <c r="C18" s="4" t="s">
        <v>5</v>
      </c>
      <c r="D18" s="4" t="s">
        <v>5</v>
      </c>
    </row>
    <row r="19" spans="1:4">
      <c r="A19" s="2" t="s">
        <v>994</v>
      </c>
      <c r="B19" s="6">
        <v>1974</v>
      </c>
      <c r="C19" s="4" t="s">
        <v>5</v>
      </c>
      <c r="D19" s="6">
        <v>3050</v>
      </c>
    </row>
    <row r="20" spans="1:4">
      <c r="A20" s="2" t="s">
        <v>351</v>
      </c>
      <c r="B20" s="4" t="s">
        <v>5</v>
      </c>
      <c r="C20" s="4" t="s">
        <v>5</v>
      </c>
      <c r="D20" s="4" t="s">
        <v>5</v>
      </c>
    </row>
    <row r="21" spans="1:4" ht="30">
      <c r="A21" s="3" t="s">
        <v>993</v>
      </c>
      <c r="B21" s="4" t="s">
        <v>5</v>
      </c>
      <c r="C21" s="4" t="s">
        <v>5</v>
      </c>
      <c r="D21" s="4" t="s">
        <v>5</v>
      </c>
    </row>
    <row r="22" spans="1:4">
      <c r="A22" s="2" t="s">
        <v>994</v>
      </c>
      <c r="B22" s="8">
        <v>8800</v>
      </c>
      <c r="C22" s="4" t="s">
        <v>5</v>
      </c>
      <c r="D22" s="8">
        <v>999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998</v>
      </c>
      <c r="B1" s="7" t="s">
        <v>1</v>
      </c>
      <c r="C1" s="7"/>
      <c r="D1" s="1"/>
    </row>
    <row r="2" spans="1:4">
      <c r="A2" s="7"/>
      <c r="B2" s="1" t="s">
        <v>2</v>
      </c>
      <c r="C2" s="7" t="s">
        <v>75</v>
      </c>
      <c r="D2" s="1" t="s">
        <v>26</v>
      </c>
    </row>
    <row r="3" spans="1:4">
      <c r="A3" s="7"/>
      <c r="B3" s="1" t="s">
        <v>999</v>
      </c>
      <c r="C3" s="7"/>
      <c r="D3" s="1" t="s">
        <v>999</v>
      </c>
    </row>
    <row r="4" spans="1:4" ht="30">
      <c r="A4" s="3" t="s">
        <v>1000</v>
      </c>
      <c r="B4" s="4" t="s">
        <v>5</v>
      </c>
      <c r="C4" s="4" t="s">
        <v>5</v>
      </c>
      <c r="D4" s="4" t="s">
        <v>5</v>
      </c>
    </row>
    <row r="5" spans="1:4">
      <c r="A5" s="2" t="s">
        <v>1001</v>
      </c>
      <c r="B5" s="8">
        <v>5900000</v>
      </c>
      <c r="C5" s="4" t="s">
        <v>5</v>
      </c>
      <c r="D5" s="8">
        <v>5300000</v>
      </c>
    </row>
    <row r="6" spans="1:4" ht="30">
      <c r="A6" s="2" t="s">
        <v>1002</v>
      </c>
      <c r="B6" s="4" t="s">
        <v>1003</v>
      </c>
      <c r="C6" s="4" t="s">
        <v>5</v>
      </c>
      <c r="D6" s="4" t="s">
        <v>5</v>
      </c>
    </row>
    <row r="7" spans="1:4">
      <c r="A7" s="2" t="s">
        <v>1004</v>
      </c>
      <c r="B7" s="6">
        <v>19900000</v>
      </c>
      <c r="C7" s="4" t="s">
        <v>5</v>
      </c>
      <c r="D7" s="6">
        <v>25600000</v>
      </c>
    </row>
    <row r="8" spans="1:4" ht="30">
      <c r="A8" s="2" t="s">
        <v>1005</v>
      </c>
      <c r="B8" s="8">
        <v>1900000</v>
      </c>
      <c r="C8" s="8">
        <v>20000</v>
      </c>
      <c r="D8" s="4" t="s">
        <v>5</v>
      </c>
    </row>
    <row r="9" spans="1:4" ht="30">
      <c r="A9" s="2" t="s">
        <v>1006</v>
      </c>
      <c r="B9" s="4">
        <v>751</v>
      </c>
      <c r="C9" s="4" t="s">
        <v>5</v>
      </c>
      <c r="D9" s="4">
        <v>733</v>
      </c>
    </row>
    <row r="10" spans="1:4">
      <c r="A10" s="2" t="s">
        <v>1007</v>
      </c>
      <c r="B10" s="4" t="s">
        <v>5</v>
      </c>
      <c r="C10" s="4" t="s">
        <v>5</v>
      </c>
      <c r="D10" s="4" t="s">
        <v>5</v>
      </c>
    </row>
    <row r="11" spans="1:4" ht="30">
      <c r="A11" s="3" t="s">
        <v>1000</v>
      </c>
      <c r="B11" s="4" t="s">
        <v>5</v>
      </c>
      <c r="C11" s="4" t="s">
        <v>5</v>
      </c>
      <c r="D11" s="4" t="s">
        <v>5</v>
      </c>
    </row>
    <row r="12" spans="1:4">
      <c r="A12" s="2" t="s">
        <v>1008</v>
      </c>
      <c r="B12" s="4" t="s">
        <v>1003</v>
      </c>
      <c r="C12" s="4" t="s">
        <v>5</v>
      </c>
      <c r="D12" s="4" t="s">
        <v>5</v>
      </c>
    </row>
    <row r="13" spans="1:4">
      <c r="A13" s="2" t="s">
        <v>1009</v>
      </c>
      <c r="B13" s="4" t="s">
        <v>5</v>
      </c>
      <c r="C13" s="4" t="s">
        <v>5</v>
      </c>
      <c r="D13" s="4" t="s">
        <v>5</v>
      </c>
    </row>
    <row r="14" spans="1:4" ht="30">
      <c r="A14" s="3" t="s">
        <v>1000</v>
      </c>
      <c r="B14" s="4" t="s">
        <v>5</v>
      </c>
      <c r="C14" s="4" t="s">
        <v>5</v>
      </c>
      <c r="D14" s="4" t="s">
        <v>5</v>
      </c>
    </row>
    <row r="15" spans="1:4">
      <c r="A15" s="2" t="s">
        <v>1008</v>
      </c>
      <c r="B15" s="4" t="s">
        <v>1010</v>
      </c>
      <c r="C15" s="4" t="s">
        <v>5</v>
      </c>
      <c r="D15" s="4" t="s">
        <v>5</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9.85546875" customWidth="1"/>
    <col min="3" max="3" width="3" customWidth="1"/>
    <col min="4" max="4" width="9.85546875" customWidth="1"/>
    <col min="5" max="5" width="3" customWidth="1"/>
    <col min="6" max="6" width="9.85546875" customWidth="1"/>
    <col min="7" max="7" width="3" customWidth="1"/>
    <col min="8" max="8" width="9.85546875" customWidth="1"/>
    <col min="9" max="9" width="3" customWidth="1"/>
  </cols>
  <sheetData>
    <row r="1" spans="1:9" ht="15" customHeight="1">
      <c r="A1" s="1" t="s">
        <v>1011</v>
      </c>
      <c r="B1" s="7" t="s">
        <v>74</v>
      </c>
      <c r="C1" s="7"/>
      <c r="D1" s="7"/>
      <c r="E1" s="7"/>
      <c r="F1" s="7" t="s">
        <v>1</v>
      </c>
      <c r="G1" s="7"/>
      <c r="H1" s="7"/>
      <c r="I1" s="7"/>
    </row>
    <row r="2" spans="1:9" ht="30">
      <c r="A2" s="1" t="s">
        <v>25</v>
      </c>
      <c r="B2" s="7" t="s">
        <v>2</v>
      </c>
      <c r="C2" s="7"/>
      <c r="D2" s="7" t="s">
        <v>75</v>
      </c>
      <c r="E2" s="7"/>
      <c r="F2" s="7" t="s">
        <v>2</v>
      </c>
      <c r="G2" s="7"/>
      <c r="H2" s="7" t="s">
        <v>75</v>
      </c>
      <c r="I2" s="7"/>
    </row>
    <row r="3" spans="1:9" ht="30">
      <c r="A3" s="3" t="s">
        <v>1012</v>
      </c>
      <c r="B3" s="4" t="s">
        <v>5</v>
      </c>
      <c r="C3" s="4"/>
      <c r="D3" s="4" t="s">
        <v>5</v>
      </c>
      <c r="E3" s="4"/>
      <c r="F3" s="4" t="s">
        <v>5</v>
      </c>
      <c r="G3" s="4"/>
      <c r="H3" s="4" t="s">
        <v>5</v>
      </c>
      <c r="I3" s="4"/>
    </row>
    <row r="4" spans="1:9">
      <c r="A4" s="2" t="s">
        <v>369</v>
      </c>
      <c r="B4" s="8">
        <v>28912</v>
      </c>
      <c r="C4" s="4"/>
      <c r="D4" s="8">
        <v>33309</v>
      </c>
      <c r="E4" s="4"/>
      <c r="F4" s="8">
        <v>33684</v>
      </c>
      <c r="G4" s="4"/>
      <c r="H4" s="8">
        <v>33982</v>
      </c>
      <c r="I4" s="4"/>
    </row>
    <row r="5" spans="1:9">
      <c r="A5" s="2" t="s">
        <v>370</v>
      </c>
      <c r="B5" s="6">
        <v>-2603</v>
      </c>
      <c r="C5" s="4"/>
      <c r="D5" s="6">
        <v>-1905</v>
      </c>
      <c r="E5" s="4"/>
      <c r="F5" s="6">
        <v>-7247</v>
      </c>
      <c r="G5" s="4"/>
      <c r="H5" s="6">
        <v>-8483</v>
      </c>
      <c r="I5" s="4"/>
    </row>
    <row r="6" spans="1:9">
      <c r="A6" s="2" t="s">
        <v>377</v>
      </c>
      <c r="B6" s="4">
        <v>560</v>
      </c>
      <c r="C6" s="4"/>
      <c r="D6" s="4">
        <v>707</v>
      </c>
      <c r="E6" s="4"/>
      <c r="F6" s="6">
        <v>3284</v>
      </c>
      <c r="G6" s="4"/>
      <c r="H6" s="6">
        <v>1912</v>
      </c>
      <c r="I6" s="4"/>
    </row>
    <row r="7" spans="1:9">
      <c r="A7" s="2" t="s">
        <v>378</v>
      </c>
      <c r="B7" s="6">
        <v>-2043</v>
      </c>
      <c r="C7" s="4"/>
      <c r="D7" s="6">
        <v>-1198</v>
      </c>
      <c r="E7" s="4"/>
      <c r="F7" s="6">
        <v>-3963</v>
      </c>
      <c r="G7" s="4"/>
      <c r="H7" s="6">
        <v>-6571</v>
      </c>
      <c r="I7" s="4"/>
    </row>
    <row r="8" spans="1:9" ht="30">
      <c r="A8" s="2" t="s">
        <v>1013</v>
      </c>
      <c r="B8" s="4">
        <v>-431</v>
      </c>
      <c r="C8" s="4"/>
      <c r="D8" s="4">
        <v>-429</v>
      </c>
      <c r="E8" s="4"/>
      <c r="F8" s="6">
        <v>-1399</v>
      </c>
      <c r="G8" s="4"/>
      <c r="H8" s="6">
        <v>-1083</v>
      </c>
      <c r="I8" s="4"/>
    </row>
    <row r="9" spans="1:9" ht="17.25">
      <c r="A9" s="2" t="s">
        <v>84</v>
      </c>
      <c r="B9" s="6">
        <v>1859</v>
      </c>
      <c r="C9" s="269" t="s">
        <v>916</v>
      </c>
      <c r="D9" s="6">
        <v>1121</v>
      </c>
      <c r="E9" s="269" t="s">
        <v>916</v>
      </c>
      <c r="F9" s="4">
        <v>-25</v>
      </c>
      <c r="G9" s="269" t="s">
        <v>916</v>
      </c>
      <c r="H9" s="6">
        <v>5167</v>
      </c>
      <c r="I9" s="269" t="s">
        <v>916</v>
      </c>
    </row>
    <row r="10" spans="1:9">
      <c r="A10" s="2" t="s">
        <v>360</v>
      </c>
      <c r="B10" s="6">
        <v>28297</v>
      </c>
      <c r="C10" s="4"/>
      <c r="D10" s="6">
        <v>33661</v>
      </c>
      <c r="E10" s="4"/>
      <c r="F10" s="6">
        <v>28297</v>
      </c>
      <c r="G10" s="4"/>
      <c r="H10" s="6">
        <v>33661</v>
      </c>
      <c r="I10" s="4"/>
    </row>
    <row r="11" spans="1:9">
      <c r="A11" s="2" t="s">
        <v>252</v>
      </c>
      <c r="B11" s="4" t="s">
        <v>5</v>
      </c>
      <c r="C11" s="4"/>
      <c r="D11" s="4" t="s">
        <v>5</v>
      </c>
      <c r="E11" s="4"/>
      <c r="F11" s="4" t="s">
        <v>5</v>
      </c>
      <c r="G11" s="4"/>
      <c r="H11" s="4" t="s">
        <v>5</v>
      </c>
      <c r="I11" s="4"/>
    </row>
    <row r="12" spans="1:9" ht="30">
      <c r="A12" s="3" t="s">
        <v>1012</v>
      </c>
      <c r="B12" s="4" t="s">
        <v>5</v>
      </c>
      <c r="C12" s="4"/>
      <c r="D12" s="4" t="s">
        <v>5</v>
      </c>
      <c r="E12" s="4"/>
      <c r="F12" s="4" t="s">
        <v>5</v>
      </c>
      <c r="G12" s="4"/>
      <c r="H12" s="4" t="s">
        <v>5</v>
      </c>
      <c r="I12" s="4"/>
    </row>
    <row r="13" spans="1:9">
      <c r="A13" s="2" t="s">
        <v>369</v>
      </c>
      <c r="B13" s="6">
        <v>15426</v>
      </c>
      <c r="C13" s="4"/>
      <c r="D13" s="6">
        <v>15551</v>
      </c>
      <c r="E13" s="4"/>
      <c r="F13" s="6">
        <v>17348</v>
      </c>
      <c r="G13" s="4"/>
      <c r="H13" s="6">
        <v>13965</v>
      </c>
      <c r="I13" s="4"/>
    </row>
    <row r="14" spans="1:9">
      <c r="A14" s="2" t="s">
        <v>370</v>
      </c>
      <c r="B14" s="6">
        <v>-1358</v>
      </c>
      <c r="C14" s="4"/>
      <c r="D14" s="4">
        <v>-477</v>
      </c>
      <c r="E14" s="4"/>
      <c r="F14" s="6">
        <v>-3201</v>
      </c>
      <c r="G14" s="4"/>
      <c r="H14" s="6">
        <v>-3652</v>
      </c>
      <c r="I14" s="4"/>
    </row>
    <row r="15" spans="1:9">
      <c r="A15" s="2" t="s">
        <v>377</v>
      </c>
      <c r="B15" s="4">
        <v>21</v>
      </c>
      <c r="C15" s="4"/>
      <c r="D15" s="4">
        <v>70</v>
      </c>
      <c r="E15" s="4"/>
      <c r="F15" s="4">
        <v>33</v>
      </c>
      <c r="G15" s="4"/>
      <c r="H15" s="4">
        <v>205</v>
      </c>
      <c r="I15" s="4"/>
    </row>
    <row r="16" spans="1:9">
      <c r="A16" s="2" t="s">
        <v>378</v>
      </c>
      <c r="B16" s="6">
        <v>-1337</v>
      </c>
      <c r="C16" s="4"/>
      <c r="D16" s="4">
        <v>-407</v>
      </c>
      <c r="E16" s="4"/>
      <c r="F16" s="6">
        <v>-3168</v>
      </c>
      <c r="G16" s="4"/>
      <c r="H16" s="6">
        <v>-3447</v>
      </c>
      <c r="I16" s="4"/>
    </row>
    <row r="17" spans="1:9" ht="30">
      <c r="A17" s="2" t="s">
        <v>1013</v>
      </c>
      <c r="B17" s="4">
        <v>0</v>
      </c>
      <c r="C17" s="4"/>
      <c r="D17" s="4">
        <v>0</v>
      </c>
      <c r="E17" s="4"/>
      <c r="F17" s="4">
        <v>0</v>
      </c>
      <c r="G17" s="4"/>
      <c r="H17" s="4">
        <v>0</v>
      </c>
      <c r="I17" s="4"/>
    </row>
    <row r="18" spans="1:9" ht="17.25">
      <c r="A18" s="2" t="s">
        <v>84</v>
      </c>
      <c r="B18" s="6">
        <v>1623</v>
      </c>
      <c r="C18" s="269" t="s">
        <v>916</v>
      </c>
      <c r="D18" s="6">
        <v>1069</v>
      </c>
      <c r="E18" s="269" t="s">
        <v>916</v>
      </c>
      <c r="F18" s="6">
        <v>1532</v>
      </c>
      <c r="G18" s="269" t="s">
        <v>916</v>
      </c>
      <c r="H18" s="6">
        <v>5695</v>
      </c>
      <c r="I18" s="269" t="s">
        <v>916</v>
      </c>
    </row>
    <row r="19" spans="1:9">
      <c r="A19" s="2" t="s">
        <v>360</v>
      </c>
      <c r="B19" s="6">
        <v>15712</v>
      </c>
      <c r="C19" s="4"/>
      <c r="D19" s="6">
        <v>16213</v>
      </c>
      <c r="E19" s="4"/>
      <c r="F19" s="6">
        <v>15712</v>
      </c>
      <c r="G19" s="4"/>
      <c r="H19" s="6">
        <v>16213</v>
      </c>
      <c r="I19" s="4"/>
    </row>
    <row r="20" spans="1:9">
      <c r="A20" s="2" t="s">
        <v>263</v>
      </c>
      <c r="B20" s="4" t="s">
        <v>5</v>
      </c>
      <c r="C20" s="4"/>
      <c r="D20" s="4" t="s">
        <v>5</v>
      </c>
      <c r="E20" s="4"/>
      <c r="F20" s="4" t="s">
        <v>5</v>
      </c>
      <c r="G20" s="4"/>
      <c r="H20" s="4" t="s">
        <v>5</v>
      </c>
      <c r="I20" s="4"/>
    </row>
    <row r="21" spans="1:9" ht="30">
      <c r="A21" s="3" t="s">
        <v>1012</v>
      </c>
      <c r="B21" s="4" t="s">
        <v>5</v>
      </c>
      <c r="C21" s="4"/>
      <c r="D21" s="4" t="s">
        <v>5</v>
      </c>
      <c r="E21" s="4"/>
      <c r="F21" s="4" t="s">
        <v>5</v>
      </c>
      <c r="G21" s="4"/>
      <c r="H21" s="4" t="s">
        <v>5</v>
      </c>
      <c r="I21" s="4"/>
    </row>
    <row r="22" spans="1:9">
      <c r="A22" s="2" t="s">
        <v>369</v>
      </c>
      <c r="B22" s="6">
        <v>1279</v>
      </c>
      <c r="C22" s="4"/>
      <c r="D22" s="6">
        <v>4119</v>
      </c>
      <c r="E22" s="4"/>
      <c r="F22" s="6">
        <v>2044</v>
      </c>
      <c r="G22" s="4"/>
      <c r="H22" s="6">
        <v>7578</v>
      </c>
      <c r="I22" s="4"/>
    </row>
    <row r="23" spans="1:9">
      <c r="A23" s="2" t="s">
        <v>370</v>
      </c>
      <c r="B23" s="4">
        <v>0</v>
      </c>
      <c r="C23" s="4"/>
      <c r="D23" s="4">
        <v>-6</v>
      </c>
      <c r="E23" s="4"/>
      <c r="F23" s="4">
        <v>-111</v>
      </c>
      <c r="G23" s="4"/>
      <c r="H23" s="4">
        <v>-326</v>
      </c>
      <c r="I23" s="4"/>
    </row>
    <row r="24" spans="1:9">
      <c r="A24" s="2" t="s">
        <v>377</v>
      </c>
      <c r="B24" s="4">
        <v>41</v>
      </c>
      <c r="C24" s="4"/>
      <c r="D24" s="4">
        <v>247</v>
      </c>
      <c r="E24" s="4"/>
      <c r="F24" s="6">
        <v>1818</v>
      </c>
      <c r="G24" s="4"/>
      <c r="H24" s="4">
        <v>409</v>
      </c>
      <c r="I24" s="4"/>
    </row>
    <row r="25" spans="1:9">
      <c r="A25" s="2" t="s">
        <v>378</v>
      </c>
      <c r="B25" s="4">
        <v>41</v>
      </c>
      <c r="C25" s="4"/>
      <c r="D25" s="4">
        <v>241</v>
      </c>
      <c r="E25" s="4"/>
      <c r="F25" s="6">
        <v>1707</v>
      </c>
      <c r="G25" s="4"/>
      <c r="H25" s="4">
        <v>83</v>
      </c>
      <c r="I25" s="4"/>
    </row>
    <row r="26" spans="1:9" ht="30">
      <c r="A26" s="2" t="s">
        <v>1013</v>
      </c>
      <c r="B26" s="4">
        <v>0</v>
      </c>
      <c r="C26" s="4"/>
      <c r="D26" s="4">
        <v>0</v>
      </c>
      <c r="E26" s="4"/>
      <c r="F26" s="4">
        <v>0</v>
      </c>
      <c r="G26" s="4"/>
      <c r="H26" s="4">
        <v>0</v>
      </c>
      <c r="I26" s="4"/>
    </row>
    <row r="27" spans="1:9" ht="17.25">
      <c r="A27" s="2" t="s">
        <v>84</v>
      </c>
      <c r="B27" s="4">
        <v>-76</v>
      </c>
      <c r="C27" s="269" t="s">
        <v>916</v>
      </c>
      <c r="D27" s="6">
        <v>-2115</v>
      </c>
      <c r="E27" s="269" t="s">
        <v>916</v>
      </c>
      <c r="F27" s="6">
        <v>-2507</v>
      </c>
      <c r="G27" s="269" t="s">
        <v>916</v>
      </c>
      <c r="H27" s="6">
        <v>-5416</v>
      </c>
      <c r="I27" s="269" t="s">
        <v>916</v>
      </c>
    </row>
    <row r="28" spans="1:9">
      <c r="A28" s="2" t="s">
        <v>360</v>
      </c>
      <c r="B28" s="6">
        <v>1244</v>
      </c>
      <c r="C28" s="4"/>
      <c r="D28" s="6">
        <v>2245</v>
      </c>
      <c r="E28" s="4"/>
      <c r="F28" s="6">
        <v>1244</v>
      </c>
      <c r="G28" s="4"/>
      <c r="H28" s="6">
        <v>2245</v>
      </c>
      <c r="I28" s="4"/>
    </row>
    <row r="29" spans="1:9">
      <c r="A29" s="2" t="s">
        <v>350</v>
      </c>
      <c r="B29" s="4" t="s">
        <v>5</v>
      </c>
      <c r="C29" s="4"/>
      <c r="D29" s="4" t="s">
        <v>5</v>
      </c>
      <c r="E29" s="4"/>
      <c r="F29" s="4" t="s">
        <v>5</v>
      </c>
      <c r="G29" s="4"/>
      <c r="H29" s="4" t="s">
        <v>5</v>
      </c>
      <c r="I29" s="4"/>
    </row>
    <row r="30" spans="1:9" ht="30">
      <c r="A30" s="3" t="s">
        <v>1012</v>
      </c>
      <c r="B30" s="4" t="s">
        <v>5</v>
      </c>
      <c r="C30" s="4"/>
      <c r="D30" s="4" t="s">
        <v>5</v>
      </c>
      <c r="E30" s="4"/>
      <c r="F30" s="4" t="s">
        <v>5</v>
      </c>
      <c r="G30" s="4"/>
      <c r="H30" s="4" t="s">
        <v>5</v>
      </c>
      <c r="I30" s="4"/>
    </row>
    <row r="31" spans="1:9">
      <c r="A31" s="2" t="s">
        <v>369</v>
      </c>
      <c r="B31" s="6">
        <v>5639</v>
      </c>
      <c r="C31" s="4"/>
      <c r="D31" s="6">
        <v>6135</v>
      </c>
      <c r="E31" s="4"/>
      <c r="F31" s="6">
        <v>6410</v>
      </c>
      <c r="G31" s="4"/>
      <c r="H31" s="6">
        <v>6135</v>
      </c>
      <c r="I31" s="4"/>
    </row>
    <row r="32" spans="1:9">
      <c r="A32" s="2" t="s">
        <v>370</v>
      </c>
      <c r="B32" s="6">
        <v>-1005</v>
      </c>
      <c r="C32" s="4"/>
      <c r="D32" s="6">
        <v>-1376</v>
      </c>
      <c r="E32" s="4"/>
      <c r="F32" s="6">
        <v>-3051</v>
      </c>
      <c r="G32" s="4"/>
      <c r="H32" s="6">
        <v>-3906</v>
      </c>
      <c r="I32" s="4"/>
    </row>
    <row r="33" spans="1:9">
      <c r="A33" s="2" t="s">
        <v>377</v>
      </c>
      <c r="B33" s="4">
        <v>391</v>
      </c>
      <c r="C33" s="4"/>
      <c r="D33" s="4">
        <v>388</v>
      </c>
      <c r="E33" s="4"/>
      <c r="F33" s="6">
        <v>1071</v>
      </c>
      <c r="G33" s="4"/>
      <c r="H33" s="6">
        <v>1290</v>
      </c>
      <c r="I33" s="4"/>
    </row>
    <row r="34" spans="1:9">
      <c r="A34" s="2" t="s">
        <v>378</v>
      </c>
      <c r="B34" s="4">
        <v>-614</v>
      </c>
      <c r="C34" s="4"/>
      <c r="D34" s="4">
        <v>-988</v>
      </c>
      <c r="E34" s="4"/>
      <c r="F34" s="6">
        <v>-1980</v>
      </c>
      <c r="G34" s="4"/>
      <c r="H34" s="6">
        <v>-2616</v>
      </c>
      <c r="I34" s="4"/>
    </row>
    <row r="35" spans="1:9" ht="30">
      <c r="A35" s="2" t="s">
        <v>1013</v>
      </c>
      <c r="B35" s="4">
        <v>0</v>
      </c>
      <c r="C35" s="4"/>
      <c r="D35" s="4">
        <v>0</v>
      </c>
      <c r="E35" s="4"/>
      <c r="F35" s="4">
        <v>0</v>
      </c>
      <c r="G35" s="4"/>
      <c r="H35" s="4">
        <v>0</v>
      </c>
      <c r="I35" s="4"/>
    </row>
    <row r="36" spans="1:9" ht="17.25">
      <c r="A36" s="2" t="s">
        <v>84</v>
      </c>
      <c r="B36" s="4">
        <v>587</v>
      </c>
      <c r="C36" s="269" t="s">
        <v>916</v>
      </c>
      <c r="D36" s="6">
        <v>1946</v>
      </c>
      <c r="E36" s="269" t="s">
        <v>916</v>
      </c>
      <c r="F36" s="6">
        <v>1182</v>
      </c>
      <c r="G36" s="269" t="s">
        <v>916</v>
      </c>
      <c r="H36" s="6">
        <v>3574</v>
      </c>
      <c r="I36" s="269" t="s">
        <v>916</v>
      </c>
    </row>
    <row r="37" spans="1:9">
      <c r="A37" s="2" t="s">
        <v>360</v>
      </c>
      <c r="B37" s="6">
        <v>5612</v>
      </c>
      <c r="C37" s="4"/>
      <c r="D37" s="6">
        <v>7093</v>
      </c>
      <c r="E37" s="4"/>
      <c r="F37" s="6">
        <v>5612</v>
      </c>
      <c r="G37" s="4"/>
      <c r="H37" s="6">
        <v>7093</v>
      </c>
      <c r="I37" s="4"/>
    </row>
    <row r="38" spans="1:9">
      <c r="A38" s="2" t="s">
        <v>351</v>
      </c>
      <c r="B38" s="4" t="s">
        <v>5</v>
      </c>
      <c r="C38" s="4"/>
      <c r="D38" s="4" t="s">
        <v>5</v>
      </c>
      <c r="E38" s="4"/>
      <c r="F38" s="4" t="s">
        <v>5</v>
      </c>
      <c r="G38" s="4"/>
      <c r="H38" s="4" t="s">
        <v>5</v>
      </c>
      <c r="I38" s="4"/>
    </row>
    <row r="39" spans="1:9" ht="30">
      <c r="A39" s="3" t="s">
        <v>1012</v>
      </c>
      <c r="B39" s="4" t="s">
        <v>5</v>
      </c>
      <c r="C39" s="4"/>
      <c r="D39" s="4" t="s">
        <v>5</v>
      </c>
      <c r="E39" s="4"/>
      <c r="F39" s="4" t="s">
        <v>5</v>
      </c>
      <c r="G39" s="4"/>
      <c r="H39" s="4" t="s">
        <v>5</v>
      </c>
      <c r="I39" s="4"/>
    </row>
    <row r="40" spans="1:9">
      <c r="A40" s="2" t="s">
        <v>369</v>
      </c>
      <c r="B40" s="6">
        <v>3092</v>
      </c>
      <c r="C40" s="4"/>
      <c r="D40" s="6">
        <v>3291</v>
      </c>
      <c r="E40" s="4"/>
      <c r="F40" s="6">
        <v>3376</v>
      </c>
      <c r="G40" s="4"/>
      <c r="H40" s="6">
        <v>3122</v>
      </c>
      <c r="I40" s="4"/>
    </row>
    <row r="41" spans="1:9">
      <c r="A41" s="2" t="s">
        <v>370</v>
      </c>
      <c r="B41" s="4">
        <v>-32</v>
      </c>
      <c r="C41" s="4"/>
      <c r="D41" s="4">
        <v>0</v>
      </c>
      <c r="E41" s="4"/>
      <c r="F41" s="4">
        <v>-180</v>
      </c>
      <c r="G41" s="4"/>
      <c r="H41" s="4">
        <v>-398</v>
      </c>
      <c r="I41" s="4"/>
    </row>
    <row r="42" spans="1:9">
      <c r="A42" s="2" t="s">
        <v>377</v>
      </c>
      <c r="B42" s="4">
        <v>28</v>
      </c>
      <c r="C42" s="4"/>
      <c r="D42" s="4">
        <v>2</v>
      </c>
      <c r="E42" s="4"/>
      <c r="F42" s="4">
        <v>58</v>
      </c>
      <c r="G42" s="4"/>
      <c r="H42" s="4">
        <v>8</v>
      </c>
      <c r="I42" s="4"/>
    </row>
    <row r="43" spans="1:9">
      <c r="A43" s="2" t="s">
        <v>378</v>
      </c>
      <c r="B43" s="4">
        <v>-4</v>
      </c>
      <c r="C43" s="4"/>
      <c r="D43" s="4">
        <v>2</v>
      </c>
      <c r="E43" s="4"/>
      <c r="F43" s="4">
        <v>-122</v>
      </c>
      <c r="G43" s="4"/>
      <c r="H43" s="4">
        <v>-390</v>
      </c>
      <c r="I43" s="4"/>
    </row>
    <row r="44" spans="1:9" ht="30">
      <c r="A44" s="2" t="s">
        <v>1013</v>
      </c>
      <c r="B44" s="4">
        <v>0</v>
      </c>
      <c r="C44" s="4"/>
      <c r="D44" s="4">
        <v>0</v>
      </c>
      <c r="E44" s="4"/>
      <c r="F44" s="4">
        <v>0</v>
      </c>
      <c r="G44" s="4"/>
      <c r="H44" s="4">
        <v>0</v>
      </c>
      <c r="I44" s="4"/>
    </row>
    <row r="45" spans="1:9" ht="17.25">
      <c r="A45" s="2" t="s">
        <v>84</v>
      </c>
      <c r="B45" s="4">
        <v>91</v>
      </c>
      <c r="C45" s="269" t="s">
        <v>916</v>
      </c>
      <c r="D45" s="4">
        <v>230</v>
      </c>
      <c r="E45" s="269" t="s">
        <v>916</v>
      </c>
      <c r="F45" s="4">
        <v>-75</v>
      </c>
      <c r="G45" s="269" t="s">
        <v>916</v>
      </c>
      <c r="H45" s="4">
        <v>791</v>
      </c>
      <c r="I45" s="269" t="s">
        <v>916</v>
      </c>
    </row>
    <row r="46" spans="1:9">
      <c r="A46" s="2" t="s">
        <v>360</v>
      </c>
      <c r="B46" s="6">
        <v>3179</v>
      </c>
      <c r="C46" s="4"/>
      <c r="D46" s="6">
        <v>3523</v>
      </c>
      <c r="E46" s="4"/>
      <c r="F46" s="6">
        <v>3179</v>
      </c>
      <c r="G46" s="4"/>
      <c r="H46" s="6">
        <v>3523</v>
      </c>
      <c r="I46" s="4"/>
    </row>
    <row r="47" spans="1:9">
      <c r="A47" s="2" t="s">
        <v>70</v>
      </c>
      <c r="B47" s="4" t="s">
        <v>5</v>
      </c>
      <c r="C47" s="4"/>
      <c r="D47" s="4" t="s">
        <v>5</v>
      </c>
      <c r="E47" s="4"/>
      <c r="F47" s="4" t="s">
        <v>5</v>
      </c>
      <c r="G47" s="4"/>
      <c r="H47" s="4" t="s">
        <v>5</v>
      </c>
      <c r="I47" s="4"/>
    </row>
    <row r="48" spans="1:9" ht="30">
      <c r="A48" s="3" t="s">
        <v>1012</v>
      </c>
      <c r="B48" s="4" t="s">
        <v>5</v>
      </c>
      <c r="C48" s="4"/>
      <c r="D48" s="4" t="s">
        <v>5</v>
      </c>
      <c r="E48" s="4"/>
      <c r="F48" s="4" t="s">
        <v>5</v>
      </c>
      <c r="G48" s="4"/>
      <c r="H48" s="4" t="s">
        <v>5</v>
      </c>
      <c r="I48" s="4"/>
    </row>
    <row r="49" spans="1:9">
      <c r="A49" s="2" t="s">
        <v>369</v>
      </c>
      <c r="B49" s="6">
        <v>1856</v>
      </c>
      <c r="C49" s="4"/>
      <c r="D49" s="6">
        <v>2374</v>
      </c>
      <c r="E49" s="4"/>
      <c r="F49" s="6">
        <v>3331</v>
      </c>
      <c r="G49" s="4"/>
      <c r="H49" s="6">
        <v>1964</v>
      </c>
      <c r="I49" s="4"/>
    </row>
    <row r="50" spans="1:9">
      <c r="A50" s="2" t="s">
        <v>370</v>
      </c>
      <c r="B50" s="4">
        <v>-156</v>
      </c>
      <c r="C50" s="4"/>
      <c r="D50" s="4">
        <v>-36</v>
      </c>
      <c r="E50" s="4"/>
      <c r="F50" s="4">
        <v>-652</v>
      </c>
      <c r="G50" s="4"/>
      <c r="H50" s="4">
        <v>-161</v>
      </c>
      <c r="I50" s="4"/>
    </row>
    <row r="51" spans="1:9">
      <c r="A51" s="2" t="s">
        <v>377</v>
      </c>
      <c r="B51" s="4">
        <v>79</v>
      </c>
      <c r="C51" s="4"/>
      <c r="D51" s="4">
        <v>0</v>
      </c>
      <c r="E51" s="4"/>
      <c r="F51" s="4">
        <v>288</v>
      </c>
      <c r="G51" s="4"/>
      <c r="H51" s="4">
        <v>0</v>
      </c>
      <c r="I51" s="4"/>
    </row>
    <row r="52" spans="1:9">
      <c r="A52" s="2" t="s">
        <v>378</v>
      </c>
      <c r="B52" s="4">
        <v>-77</v>
      </c>
      <c r="C52" s="4"/>
      <c r="D52" s="4">
        <v>-36</v>
      </c>
      <c r="E52" s="4"/>
      <c r="F52" s="4">
        <v>-364</v>
      </c>
      <c r="G52" s="4"/>
      <c r="H52" s="4">
        <v>-161</v>
      </c>
      <c r="I52" s="4"/>
    </row>
    <row r="53" spans="1:9" ht="30">
      <c r="A53" s="2" t="s">
        <v>1013</v>
      </c>
      <c r="B53" s="4">
        <v>-431</v>
      </c>
      <c r="C53" s="4"/>
      <c r="D53" s="4">
        <v>-429</v>
      </c>
      <c r="E53" s="4"/>
      <c r="F53" s="6">
        <v>-1399</v>
      </c>
      <c r="G53" s="4"/>
      <c r="H53" s="6">
        <v>-1083</v>
      </c>
      <c r="I53" s="4"/>
    </row>
    <row r="54" spans="1:9" ht="17.25">
      <c r="A54" s="2" t="s">
        <v>84</v>
      </c>
      <c r="B54" s="4">
        <v>-125</v>
      </c>
      <c r="C54" s="269" t="s">
        <v>916</v>
      </c>
      <c r="D54" s="4">
        <v>150</v>
      </c>
      <c r="E54" s="269" t="s">
        <v>916</v>
      </c>
      <c r="F54" s="4">
        <v>-345</v>
      </c>
      <c r="G54" s="269" t="s">
        <v>916</v>
      </c>
      <c r="H54" s="4">
        <v>31</v>
      </c>
      <c r="I54" s="269" t="s">
        <v>916</v>
      </c>
    </row>
    <row r="55" spans="1:9">
      <c r="A55" s="2" t="s">
        <v>360</v>
      </c>
      <c r="B55" s="6">
        <v>1223</v>
      </c>
      <c r="C55" s="4"/>
      <c r="D55" s="6">
        <v>2917</v>
      </c>
      <c r="E55" s="4"/>
      <c r="F55" s="6">
        <v>1223</v>
      </c>
      <c r="G55" s="4"/>
      <c r="H55" s="6">
        <v>2917</v>
      </c>
      <c r="I55" s="4"/>
    </row>
    <row r="56" spans="1:9">
      <c r="A56" s="2" t="s">
        <v>367</v>
      </c>
      <c r="B56" s="4" t="s">
        <v>5</v>
      </c>
      <c r="C56" s="4"/>
      <c r="D56" s="4" t="s">
        <v>5</v>
      </c>
      <c r="E56" s="4"/>
      <c r="F56" s="4" t="s">
        <v>5</v>
      </c>
      <c r="G56" s="4"/>
      <c r="H56" s="4" t="s">
        <v>5</v>
      </c>
      <c r="I56" s="4"/>
    </row>
    <row r="57" spans="1:9" ht="30">
      <c r="A57" s="3" t="s">
        <v>1012</v>
      </c>
      <c r="B57" s="4" t="s">
        <v>5</v>
      </c>
      <c r="C57" s="4"/>
      <c r="D57" s="4" t="s">
        <v>5</v>
      </c>
      <c r="E57" s="4"/>
      <c r="F57" s="4" t="s">
        <v>5</v>
      </c>
      <c r="G57" s="4"/>
      <c r="H57" s="4" t="s">
        <v>5</v>
      </c>
      <c r="I57" s="4"/>
    </row>
    <row r="58" spans="1:9">
      <c r="A58" s="2" t="s">
        <v>369</v>
      </c>
      <c r="B58" s="4">
        <v>314</v>
      </c>
      <c r="C58" s="4"/>
      <c r="D58" s="4">
        <v>528</v>
      </c>
      <c r="E58" s="4"/>
      <c r="F58" s="4">
        <v>278</v>
      </c>
      <c r="G58" s="4"/>
      <c r="H58" s="4">
        <v>188</v>
      </c>
      <c r="I58" s="4"/>
    </row>
    <row r="59" spans="1:9">
      <c r="A59" s="2" t="s">
        <v>370</v>
      </c>
      <c r="B59" s="4">
        <v>-52</v>
      </c>
      <c r="C59" s="4"/>
      <c r="D59" s="4">
        <v>-10</v>
      </c>
      <c r="E59" s="4"/>
      <c r="F59" s="4">
        <v>-52</v>
      </c>
      <c r="G59" s="4"/>
      <c r="H59" s="4">
        <v>-40</v>
      </c>
      <c r="I59" s="4"/>
    </row>
    <row r="60" spans="1:9">
      <c r="A60" s="2" t="s">
        <v>377</v>
      </c>
      <c r="B60" s="4">
        <v>0</v>
      </c>
      <c r="C60" s="4"/>
      <c r="D60" s="4">
        <v>0</v>
      </c>
      <c r="E60" s="4"/>
      <c r="F60" s="4">
        <v>16</v>
      </c>
      <c r="G60" s="4"/>
      <c r="H60" s="4">
        <v>0</v>
      </c>
      <c r="I60" s="4"/>
    </row>
    <row r="61" spans="1:9">
      <c r="A61" s="2" t="s">
        <v>378</v>
      </c>
      <c r="B61" s="4">
        <v>-52</v>
      </c>
      <c r="C61" s="4"/>
      <c r="D61" s="4">
        <v>-10</v>
      </c>
      <c r="E61" s="4"/>
      <c r="F61" s="4">
        <v>-36</v>
      </c>
      <c r="G61" s="4"/>
      <c r="H61" s="4">
        <v>-40</v>
      </c>
      <c r="I61" s="4"/>
    </row>
    <row r="62" spans="1:9" ht="30">
      <c r="A62" s="2" t="s">
        <v>1013</v>
      </c>
      <c r="B62" s="4">
        <v>0</v>
      </c>
      <c r="C62" s="4"/>
      <c r="D62" s="4">
        <v>0</v>
      </c>
      <c r="E62" s="4"/>
      <c r="F62" s="4">
        <v>0</v>
      </c>
      <c r="G62" s="4"/>
      <c r="H62" s="4">
        <v>0</v>
      </c>
      <c r="I62" s="4"/>
    </row>
    <row r="63" spans="1:9" ht="17.25">
      <c r="A63" s="2" t="s">
        <v>84</v>
      </c>
      <c r="B63" s="4">
        <v>-141</v>
      </c>
      <c r="C63" s="269" t="s">
        <v>916</v>
      </c>
      <c r="D63" s="4">
        <v>-110</v>
      </c>
      <c r="E63" s="269" t="s">
        <v>916</v>
      </c>
      <c r="F63" s="4">
        <v>-121</v>
      </c>
      <c r="G63" s="269" t="s">
        <v>916</v>
      </c>
      <c r="H63" s="4">
        <v>260</v>
      </c>
      <c r="I63" s="269" t="s">
        <v>916</v>
      </c>
    </row>
    <row r="64" spans="1:9">
      <c r="A64" s="2" t="s">
        <v>360</v>
      </c>
      <c r="B64" s="4">
        <v>121</v>
      </c>
      <c r="C64" s="4"/>
      <c r="D64" s="4">
        <v>408</v>
      </c>
      <c r="E64" s="4"/>
      <c r="F64" s="4">
        <v>121</v>
      </c>
      <c r="G64" s="4"/>
      <c r="H64" s="4">
        <v>408</v>
      </c>
      <c r="I64" s="4"/>
    </row>
    <row r="65" spans="1:9">
      <c r="A65" s="2" t="s">
        <v>368</v>
      </c>
      <c r="B65" s="4" t="s">
        <v>5</v>
      </c>
      <c r="C65" s="4"/>
      <c r="D65" s="4" t="s">
        <v>5</v>
      </c>
      <c r="E65" s="4"/>
      <c r="F65" s="4" t="s">
        <v>5</v>
      </c>
      <c r="G65" s="4"/>
      <c r="H65" s="4" t="s">
        <v>5</v>
      </c>
      <c r="I65" s="4"/>
    </row>
    <row r="66" spans="1:9" ht="30">
      <c r="A66" s="3" t="s">
        <v>1012</v>
      </c>
      <c r="B66" s="4" t="s">
        <v>5</v>
      </c>
      <c r="C66" s="4"/>
      <c r="D66" s="4" t="s">
        <v>5</v>
      </c>
      <c r="E66" s="4"/>
      <c r="F66" s="4" t="s">
        <v>5</v>
      </c>
      <c r="G66" s="4"/>
      <c r="H66" s="4" t="s">
        <v>5</v>
      </c>
      <c r="I66" s="4"/>
    </row>
    <row r="67" spans="1:9">
      <c r="A67" s="2" t="s">
        <v>369</v>
      </c>
      <c r="B67" s="6">
        <v>1306</v>
      </c>
      <c r="C67" s="4"/>
      <c r="D67" s="6">
        <v>1311</v>
      </c>
      <c r="E67" s="4"/>
      <c r="F67" s="4">
        <v>897</v>
      </c>
      <c r="G67" s="4"/>
      <c r="H67" s="6">
        <v>1030</v>
      </c>
      <c r="I67" s="4"/>
    </row>
    <row r="68" spans="1:9">
      <c r="A68" s="2" t="s">
        <v>370</v>
      </c>
      <c r="B68" s="4">
        <v>0</v>
      </c>
      <c r="C68" s="4"/>
      <c r="D68" s="4">
        <v>0</v>
      </c>
      <c r="E68" s="4"/>
      <c r="F68" s="4">
        <v>0</v>
      </c>
      <c r="G68" s="4"/>
      <c r="H68" s="4">
        <v>0</v>
      </c>
      <c r="I68" s="4"/>
    </row>
    <row r="69" spans="1:9">
      <c r="A69" s="2" t="s">
        <v>377</v>
      </c>
      <c r="B69" s="4">
        <v>0</v>
      </c>
      <c r="C69" s="4"/>
      <c r="D69" s="4">
        <v>0</v>
      </c>
      <c r="E69" s="4"/>
      <c r="F69" s="4">
        <v>0</v>
      </c>
      <c r="G69" s="4"/>
      <c r="H69" s="4">
        <v>0</v>
      </c>
      <c r="I69" s="4"/>
    </row>
    <row r="70" spans="1:9">
      <c r="A70" s="2" t="s">
        <v>378</v>
      </c>
      <c r="B70" s="4">
        <v>0</v>
      </c>
      <c r="C70" s="4"/>
      <c r="D70" s="4">
        <v>0</v>
      </c>
      <c r="E70" s="4"/>
      <c r="F70" s="4">
        <v>0</v>
      </c>
      <c r="G70" s="4"/>
      <c r="H70" s="4">
        <v>0</v>
      </c>
      <c r="I70" s="4"/>
    </row>
    <row r="71" spans="1:9" ht="30">
      <c r="A71" s="2" t="s">
        <v>1013</v>
      </c>
      <c r="B71" s="4">
        <v>0</v>
      </c>
      <c r="C71" s="4"/>
      <c r="D71" s="4">
        <v>0</v>
      </c>
      <c r="E71" s="4"/>
      <c r="F71" s="4">
        <v>0</v>
      </c>
      <c r="G71" s="4"/>
      <c r="H71" s="4">
        <v>0</v>
      </c>
      <c r="I71" s="4"/>
    </row>
    <row r="72" spans="1:9" ht="17.25">
      <c r="A72" s="2" t="s">
        <v>84</v>
      </c>
      <c r="B72" s="4">
        <v>-100</v>
      </c>
      <c r="C72" s="269" t="s">
        <v>916</v>
      </c>
      <c r="D72" s="4">
        <v>-49</v>
      </c>
      <c r="E72" s="269" t="s">
        <v>916</v>
      </c>
      <c r="F72" s="4">
        <v>309</v>
      </c>
      <c r="G72" s="269" t="s">
        <v>916</v>
      </c>
      <c r="H72" s="4">
        <v>232</v>
      </c>
      <c r="I72" s="269" t="s">
        <v>916</v>
      </c>
    </row>
    <row r="73" spans="1:9">
      <c r="A73" s="2" t="s">
        <v>360</v>
      </c>
      <c r="B73" s="8">
        <v>1206</v>
      </c>
      <c r="C73" s="4"/>
      <c r="D73" s="8">
        <v>1262</v>
      </c>
      <c r="E73" s="4"/>
      <c r="F73" s="8">
        <v>1206</v>
      </c>
      <c r="G73" s="4"/>
      <c r="H73" s="8">
        <v>1262</v>
      </c>
      <c r="I73" s="4"/>
    </row>
    <row r="74" spans="1:9">
      <c r="A74" s="70"/>
      <c r="B74" s="70"/>
      <c r="C74" s="70"/>
      <c r="D74" s="70"/>
      <c r="E74" s="70"/>
      <c r="F74" s="70"/>
      <c r="G74" s="70"/>
      <c r="H74" s="70"/>
      <c r="I74" s="70"/>
    </row>
    <row r="75" spans="1:9" ht="15" customHeight="1">
      <c r="A75" s="2" t="s">
        <v>916</v>
      </c>
      <c r="B75" s="13" t="s">
        <v>1014</v>
      </c>
      <c r="C75" s="13"/>
      <c r="D75" s="13"/>
      <c r="E75" s="13"/>
      <c r="F75" s="13"/>
      <c r="G75" s="13"/>
      <c r="H75" s="13"/>
      <c r="I75" s="13"/>
    </row>
  </sheetData>
  <mergeCells count="8">
    <mergeCell ref="A74:I74"/>
    <mergeCell ref="B75:I75"/>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015</v>
      </c>
      <c r="B1" s="7" t="s">
        <v>2</v>
      </c>
      <c r="C1" s="7" t="s">
        <v>1016</v>
      </c>
      <c r="D1" s="7" t="s">
        <v>26</v>
      </c>
      <c r="E1" s="7" t="s">
        <v>75</v>
      </c>
      <c r="F1" s="7" t="s">
        <v>1017</v>
      </c>
      <c r="G1" s="7" t="s">
        <v>1018</v>
      </c>
    </row>
    <row r="2" spans="1:7" ht="30">
      <c r="A2" s="1" t="s">
        <v>25</v>
      </c>
      <c r="B2" s="7"/>
      <c r="C2" s="7"/>
      <c r="D2" s="7"/>
      <c r="E2" s="7"/>
      <c r="F2" s="7"/>
      <c r="G2" s="7"/>
    </row>
    <row r="3" spans="1:7" ht="30">
      <c r="A3" s="3" t="s">
        <v>1012</v>
      </c>
      <c r="B3" s="4" t="s">
        <v>5</v>
      </c>
      <c r="C3" s="4" t="s">
        <v>5</v>
      </c>
      <c r="D3" s="4" t="s">
        <v>5</v>
      </c>
      <c r="E3" s="4" t="s">
        <v>5</v>
      </c>
      <c r="F3" s="4" t="s">
        <v>5</v>
      </c>
      <c r="G3" s="4" t="s">
        <v>5</v>
      </c>
    </row>
    <row r="4" spans="1:7">
      <c r="A4" s="2" t="s">
        <v>440</v>
      </c>
      <c r="B4" s="8">
        <v>5945</v>
      </c>
      <c r="C4" s="4" t="s">
        <v>5</v>
      </c>
      <c r="D4" s="8">
        <v>7124</v>
      </c>
      <c r="E4" s="4" t="s">
        <v>5</v>
      </c>
      <c r="F4" s="4" t="s">
        <v>5</v>
      </c>
      <c r="G4" s="4" t="s">
        <v>5</v>
      </c>
    </row>
    <row r="5" spans="1:7">
      <c r="A5" s="2" t="s">
        <v>441</v>
      </c>
      <c r="B5" s="6">
        <v>21008</v>
      </c>
      <c r="C5" s="4" t="s">
        <v>5</v>
      </c>
      <c r="D5" s="6">
        <v>22951</v>
      </c>
      <c r="E5" s="4" t="s">
        <v>5</v>
      </c>
      <c r="F5" s="4" t="s">
        <v>5</v>
      </c>
      <c r="G5" s="4" t="s">
        <v>5</v>
      </c>
    </row>
    <row r="6" spans="1:7" ht="30">
      <c r="A6" s="2" t="s">
        <v>442</v>
      </c>
      <c r="B6" s="6">
        <v>1344</v>
      </c>
      <c r="C6" s="4" t="s">
        <v>5</v>
      </c>
      <c r="D6" s="6">
        <v>3609</v>
      </c>
      <c r="E6" s="4" t="s">
        <v>5</v>
      </c>
      <c r="F6" s="4" t="s">
        <v>5</v>
      </c>
      <c r="G6" s="4" t="s">
        <v>5</v>
      </c>
    </row>
    <row r="7" spans="1:7">
      <c r="A7" s="2" t="s">
        <v>443</v>
      </c>
      <c r="B7" s="6">
        <v>28297</v>
      </c>
      <c r="C7" s="6">
        <v>28912</v>
      </c>
      <c r="D7" s="6">
        <v>33684</v>
      </c>
      <c r="E7" s="6">
        <v>33661</v>
      </c>
      <c r="F7" s="6">
        <v>33309</v>
      </c>
      <c r="G7" s="6">
        <v>33982</v>
      </c>
    </row>
    <row r="8" spans="1:7">
      <c r="A8" s="2" t="s">
        <v>440</v>
      </c>
      <c r="B8" s="6">
        <v>61448</v>
      </c>
      <c r="C8" s="4" t="s">
        <v>5</v>
      </c>
      <c r="D8" s="6">
        <v>58096</v>
      </c>
      <c r="E8" s="4" t="s">
        <v>5</v>
      </c>
      <c r="F8" s="4" t="s">
        <v>5</v>
      </c>
      <c r="G8" s="4" t="s">
        <v>5</v>
      </c>
    </row>
    <row r="9" spans="1:7">
      <c r="A9" s="2" t="s">
        <v>441</v>
      </c>
      <c r="B9" s="6">
        <v>1971987</v>
      </c>
      <c r="C9" s="4" t="s">
        <v>5</v>
      </c>
      <c r="D9" s="6">
        <v>1773065</v>
      </c>
      <c r="E9" s="4" t="s">
        <v>5</v>
      </c>
      <c r="F9" s="4" t="s">
        <v>5</v>
      </c>
      <c r="G9" s="4" t="s">
        <v>5</v>
      </c>
    </row>
    <row r="10" spans="1:7" ht="30">
      <c r="A10" s="2" t="s">
        <v>442</v>
      </c>
      <c r="B10" s="6">
        <v>40368</v>
      </c>
      <c r="C10" s="4" t="s">
        <v>5</v>
      </c>
      <c r="D10" s="6">
        <v>61876</v>
      </c>
      <c r="E10" s="4" t="s">
        <v>5</v>
      </c>
      <c r="F10" s="4" t="s">
        <v>5</v>
      </c>
      <c r="G10" s="4" t="s">
        <v>5</v>
      </c>
    </row>
    <row r="11" spans="1:7">
      <c r="A11" s="2" t="s">
        <v>261</v>
      </c>
      <c r="B11" s="6">
        <v>2073803</v>
      </c>
      <c r="C11" s="4" t="s">
        <v>5</v>
      </c>
      <c r="D11" s="6">
        <v>1893037</v>
      </c>
      <c r="E11" s="4" t="s">
        <v>5</v>
      </c>
      <c r="F11" s="4" t="s">
        <v>5</v>
      </c>
      <c r="G11" s="4" t="s">
        <v>5</v>
      </c>
    </row>
    <row r="12" spans="1:7">
      <c r="A12" s="2" t="s">
        <v>252</v>
      </c>
      <c r="B12" s="4" t="s">
        <v>5</v>
      </c>
      <c r="C12" s="4" t="s">
        <v>5</v>
      </c>
      <c r="D12" s="4" t="s">
        <v>5</v>
      </c>
      <c r="E12" s="4" t="s">
        <v>5</v>
      </c>
      <c r="F12" s="4" t="s">
        <v>5</v>
      </c>
      <c r="G12" s="4" t="s">
        <v>5</v>
      </c>
    </row>
    <row r="13" spans="1:7" ht="30">
      <c r="A13" s="3" t="s">
        <v>1012</v>
      </c>
      <c r="B13" s="4" t="s">
        <v>5</v>
      </c>
      <c r="C13" s="4" t="s">
        <v>5</v>
      </c>
      <c r="D13" s="4" t="s">
        <v>5</v>
      </c>
      <c r="E13" s="4" t="s">
        <v>5</v>
      </c>
      <c r="F13" s="4" t="s">
        <v>5</v>
      </c>
      <c r="G13" s="4" t="s">
        <v>5</v>
      </c>
    </row>
    <row r="14" spans="1:7">
      <c r="A14" s="2" t="s">
        <v>440</v>
      </c>
      <c r="B14" s="6">
        <v>4044</v>
      </c>
      <c r="C14" s="4" t="s">
        <v>5</v>
      </c>
      <c r="D14" s="6">
        <v>4644</v>
      </c>
      <c r="E14" s="4" t="s">
        <v>5</v>
      </c>
      <c r="F14" s="4" t="s">
        <v>5</v>
      </c>
      <c r="G14" s="4" t="s">
        <v>5</v>
      </c>
    </row>
    <row r="15" spans="1:7">
      <c r="A15" s="2" t="s">
        <v>441</v>
      </c>
      <c r="B15" s="6">
        <v>11668</v>
      </c>
      <c r="C15" s="4" t="s">
        <v>5</v>
      </c>
      <c r="D15" s="6">
        <v>12704</v>
      </c>
      <c r="E15" s="4" t="s">
        <v>5</v>
      </c>
      <c r="F15" s="4" t="s">
        <v>5</v>
      </c>
      <c r="G15" s="4" t="s">
        <v>5</v>
      </c>
    </row>
    <row r="16" spans="1:7" ht="30">
      <c r="A16" s="2" t="s">
        <v>442</v>
      </c>
      <c r="B16" s="4">
        <v>0</v>
      </c>
      <c r="C16" s="4" t="s">
        <v>5</v>
      </c>
      <c r="D16" s="4">
        <v>0</v>
      </c>
      <c r="E16" s="4" t="s">
        <v>5</v>
      </c>
      <c r="F16" s="4" t="s">
        <v>5</v>
      </c>
      <c r="G16" s="4" t="s">
        <v>5</v>
      </c>
    </row>
    <row r="17" spans="1:7">
      <c r="A17" s="2" t="s">
        <v>443</v>
      </c>
      <c r="B17" s="6">
        <v>15712</v>
      </c>
      <c r="C17" s="6">
        <v>15426</v>
      </c>
      <c r="D17" s="6">
        <v>17348</v>
      </c>
      <c r="E17" s="6">
        <v>16213</v>
      </c>
      <c r="F17" s="6">
        <v>15551</v>
      </c>
      <c r="G17" s="6">
        <v>13965</v>
      </c>
    </row>
    <row r="18" spans="1:7">
      <c r="A18" s="2" t="s">
        <v>440</v>
      </c>
      <c r="B18" s="6">
        <v>46978</v>
      </c>
      <c r="C18" s="4" t="s">
        <v>5</v>
      </c>
      <c r="D18" s="6">
        <v>39527</v>
      </c>
      <c r="E18" s="4" t="s">
        <v>5</v>
      </c>
      <c r="F18" s="4" t="s">
        <v>5</v>
      </c>
      <c r="G18" s="4" t="s">
        <v>5</v>
      </c>
    </row>
    <row r="19" spans="1:7">
      <c r="A19" s="2" t="s">
        <v>441</v>
      </c>
      <c r="B19" s="6">
        <v>595940</v>
      </c>
      <c r="C19" s="4" t="s">
        <v>5</v>
      </c>
      <c r="D19" s="6">
        <v>586215</v>
      </c>
      <c r="E19" s="4" t="s">
        <v>5</v>
      </c>
      <c r="F19" s="4" t="s">
        <v>5</v>
      </c>
      <c r="G19" s="4" t="s">
        <v>5</v>
      </c>
    </row>
    <row r="20" spans="1:7" ht="30">
      <c r="A20" s="2" t="s">
        <v>442</v>
      </c>
      <c r="B20" s="6">
        <v>24802</v>
      </c>
      <c r="C20" s="4" t="s">
        <v>5</v>
      </c>
      <c r="D20" s="6">
        <v>40060</v>
      </c>
      <c r="E20" s="4" t="s">
        <v>5</v>
      </c>
      <c r="F20" s="4" t="s">
        <v>5</v>
      </c>
      <c r="G20" s="4" t="s">
        <v>5</v>
      </c>
    </row>
    <row r="21" spans="1:7">
      <c r="A21" s="2" t="s">
        <v>261</v>
      </c>
      <c r="B21" s="6">
        <v>667720</v>
      </c>
      <c r="C21" s="4" t="s">
        <v>5</v>
      </c>
      <c r="D21" s="6">
        <v>665802</v>
      </c>
      <c r="E21" s="4" t="s">
        <v>5</v>
      </c>
      <c r="F21" s="4" t="s">
        <v>5</v>
      </c>
      <c r="G21" s="4" t="s">
        <v>5</v>
      </c>
    </row>
    <row r="22" spans="1:7">
      <c r="A22" s="2" t="s">
        <v>263</v>
      </c>
      <c r="B22" s="4" t="s">
        <v>5</v>
      </c>
      <c r="C22" s="4" t="s">
        <v>5</v>
      </c>
      <c r="D22" s="4" t="s">
        <v>5</v>
      </c>
      <c r="E22" s="4" t="s">
        <v>5</v>
      </c>
      <c r="F22" s="4" t="s">
        <v>5</v>
      </c>
      <c r="G22" s="4" t="s">
        <v>5</v>
      </c>
    </row>
    <row r="23" spans="1:7" ht="30">
      <c r="A23" s="3" t="s">
        <v>1012</v>
      </c>
      <c r="B23" s="4" t="s">
        <v>5</v>
      </c>
      <c r="C23" s="4" t="s">
        <v>5</v>
      </c>
      <c r="D23" s="4" t="s">
        <v>5</v>
      </c>
      <c r="E23" s="4" t="s">
        <v>5</v>
      </c>
      <c r="F23" s="4" t="s">
        <v>5</v>
      </c>
      <c r="G23" s="4" t="s">
        <v>5</v>
      </c>
    </row>
    <row r="24" spans="1:7">
      <c r="A24" s="2" t="s">
        <v>440</v>
      </c>
      <c r="B24" s="4">
        <v>253</v>
      </c>
      <c r="C24" s="4" t="s">
        <v>5</v>
      </c>
      <c r="D24" s="4">
        <v>625</v>
      </c>
      <c r="E24" s="4" t="s">
        <v>5</v>
      </c>
      <c r="F24" s="4" t="s">
        <v>5</v>
      </c>
      <c r="G24" s="4" t="s">
        <v>5</v>
      </c>
    </row>
    <row r="25" spans="1:7">
      <c r="A25" s="2" t="s">
        <v>441</v>
      </c>
      <c r="B25" s="4">
        <v>991</v>
      </c>
      <c r="C25" s="4" t="s">
        <v>5</v>
      </c>
      <c r="D25" s="6">
        <v>1419</v>
      </c>
      <c r="E25" s="4" t="s">
        <v>5</v>
      </c>
      <c r="F25" s="4" t="s">
        <v>5</v>
      </c>
      <c r="G25" s="4" t="s">
        <v>5</v>
      </c>
    </row>
    <row r="26" spans="1:7" ht="30">
      <c r="A26" s="2" t="s">
        <v>442</v>
      </c>
      <c r="B26" s="4">
        <v>0</v>
      </c>
      <c r="C26" s="4" t="s">
        <v>5</v>
      </c>
      <c r="D26" s="4">
        <v>0</v>
      </c>
      <c r="E26" s="4" t="s">
        <v>5</v>
      </c>
      <c r="F26" s="4" t="s">
        <v>5</v>
      </c>
      <c r="G26" s="4" t="s">
        <v>5</v>
      </c>
    </row>
    <row r="27" spans="1:7">
      <c r="A27" s="2" t="s">
        <v>443</v>
      </c>
      <c r="B27" s="6">
        <v>1244</v>
      </c>
      <c r="C27" s="6">
        <v>1279</v>
      </c>
      <c r="D27" s="6">
        <v>2044</v>
      </c>
      <c r="E27" s="6">
        <v>2245</v>
      </c>
      <c r="F27" s="6">
        <v>4119</v>
      </c>
      <c r="G27" s="6">
        <v>7578</v>
      </c>
    </row>
    <row r="28" spans="1:7">
      <c r="A28" s="2" t="s">
        <v>440</v>
      </c>
      <c r="B28" s="6">
        <v>7692</v>
      </c>
      <c r="C28" s="4" t="s">
        <v>5</v>
      </c>
      <c r="D28" s="6">
        <v>11766</v>
      </c>
      <c r="E28" s="4" t="s">
        <v>5</v>
      </c>
      <c r="F28" s="4" t="s">
        <v>5</v>
      </c>
      <c r="G28" s="4" t="s">
        <v>5</v>
      </c>
    </row>
    <row r="29" spans="1:7">
      <c r="A29" s="2" t="s">
        <v>441</v>
      </c>
      <c r="B29" s="6">
        <v>98488</v>
      </c>
      <c r="C29" s="4" t="s">
        <v>5</v>
      </c>
      <c r="D29" s="6">
        <v>81163</v>
      </c>
      <c r="E29" s="4" t="s">
        <v>5</v>
      </c>
      <c r="F29" s="4" t="s">
        <v>5</v>
      </c>
      <c r="G29" s="4" t="s">
        <v>5</v>
      </c>
    </row>
    <row r="30" spans="1:7" ht="30">
      <c r="A30" s="2" t="s">
        <v>442</v>
      </c>
      <c r="B30" s="6">
        <v>2644</v>
      </c>
      <c r="C30" s="4" t="s">
        <v>5</v>
      </c>
      <c r="D30" s="6">
        <v>8769</v>
      </c>
      <c r="E30" s="4" t="s">
        <v>5</v>
      </c>
      <c r="F30" s="4" t="s">
        <v>5</v>
      </c>
      <c r="G30" s="4" t="s">
        <v>5</v>
      </c>
    </row>
    <row r="31" spans="1:7">
      <c r="A31" s="2" t="s">
        <v>261</v>
      </c>
      <c r="B31" s="6">
        <v>108824</v>
      </c>
      <c r="C31" s="4" t="s">
        <v>5</v>
      </c>
      <c r="D31" s="6">
        <v>101698</v>
      </c>
      <c r="E31" s="4" t="s">
        <v>5</v>
      </c>
      <c r="F31" s="4" t="s">
        <v>5</v>
      </c>
      <c r="G31" s="4" t="s">
        <v>5</v>
      </c>
    </row>
    <row r="32" spans="1:7">
      <c r="A32" s="2" t="s">
        <v>350</v>
      </c>
      <c r="B32" s="4" t="s">
        <v>5</v>
      </c>
      <c r="C32" s="4" t="s">
        <v>5</v>
      </c>
      <c r="D32" s="4" t="s">
        <v>5</v>
      </c>
      <c r="E32" s="4" t="s">
        <v>5</v>
      </c>
      <c r="F32" s="4" t="s">
        <v>5</v>
      </c>
      <c r="G32" s="4" t="s">
        <v>5</v>
      </c>
    </row>
    <row r="33" spans="1:7" ht="30">
      <c r="A33" s="3" t="s">
        <v>1012</v>
      </c>
      <c r="B33" s="4" t="s">
        <v>5</v>
      </c>
      <c r="C33" s="4" t="s">
        <v>5</v>
      </c>
      <c r="D33" s="4" t="s">
        <v>5</v>
      </c>
      <c r="E33" s="4" t="s">
        <v>5</v>
      </c>
      <c r="F33" s="4" t="s">
        <v>5</v>
      </c>
      <c r="G33" s="4" t="s">
        <v>5</v>
      </c>
    </row>
    <row r="34" spans="1:7">
      <c r="A34" s="2" t="s">
        <v>440</v>
      </c>
      <c r="B34" s="4">
        <v>309</v>
      </c>
      <c r="C34" s="4" t="s">
        <v>5</v>
      </c>
      <c r="D34" s="4">
        <v>315</v>
      </c>
      <c r="E34" s="4" t="s">
        <v>5</v>
      </c>
      <c r="F34" s="4" t="s">
        <v>5</v>
      </c>
      <c r="G34" s="4" t="s">
        <v>5</v>
      </c>
    </row>
    <row r="35" spans="1:7">
      <c r="A35" s="2" t="s">
        <v>441</v>
      </c>
      <c r="B35" s="6">
        <v>5303</v>
      </c>
      <c r="C35" s="4" t="s">
        <v>5</v>
      </c>
      <c r="D35" s="6">
        <v>6095</v>
      </c>
      <c r="E35" s="4" t="s">
        <v>5</v>
      </c>
      <c r="F35" s="4" t="s">
        <v>5</v>
      </c>
      <c r="G35" s="4" t="s">
        <v>5</v>
      </c>
    </row>
    <row r="36" spans="1:7" ht="30">
      <c r="A36" s="2" t="s">
        <v>442</v>
      </c>
      <c r="B36" s="4">
        <v>0</v>
      </c>
      <c r="C36" s="4" t="s">
        <v>5</v>
      </c>
      <c r="D36" s="4">
        <v>0</v>
      </c>
      <c r="E36" s="4" t="s">
        <v>5</v>
      </c>
      <c r="F36" s="4" t="s">
        <v>5</v>
      </c>
      <c r="G36" s="4" t="s">
        <v>5</v>
      </c>
    </row>
    <row r="37" spans="1:7">
      <c r="A37" s="2" t="s">
        <v>443</v>
      </c>
      <c r="B37" s="6">
        <v>5612</v>
      </c>
      <c r="C37" s="6">
        <v>5639</v>
      </c>
      <c r="D37" s="6">
        <v>6410</v>
      </c>
      <c r="E37" s="6">
        <v>7093</v>
      </c>
      <c r="F37" s="6">
        <v>6135</v>
      </c>
      <c r="G37" s="6">
        <v>6135</v>
      </c>
    </row>
    <row r="38" spans="1:7">
      <c r="A38" s="2" t="s">
        <v>440</v>
      </c>
      <c r="B38" s="6">
        <v>2496</v>
      </c>
      <c r="C38" s="4" t="s">
        <v>5</v>
      </c>
      <c r="D38" s="6">
        <v>2963</v>
      </c>
      <c r="E38" s="4" t="s">
        <v>5</v>
      </c>
      <c r="F38" s="4" t="s">
        <v>5</v>
      </c>
      <c r="G38" s="4" t="s">
        <v>5</v>
      </c>
    </row>
    <row r="39" spans="1:7">
      <c r="A39" s="2" t="s">
        <v>441</v>
      </c>
      <c r="B39" s="6">
        <v>1096739</v>
      </c>
      <c r="C39" s="4" t="s">
        <v>5</v>
      </c>
      <c r="D39" s="6">
        <v>984572</v>
      </c>
      <c r="E39" s="4" t="s">
        <v>5</v>
      </c>
      <c r="F39" s="4" t="s">
        <v>5</v>
      </c>
      <c r="G39" s="4" t="s">
        <v>5</v>
      </c>
    </row>
    <row r="40" spans="1:7" ht="30">
      <c r="A40" s="2" t="s">
        <v>442</v>
      </c>
      <c r="B40" s="6">
        <v>4122</v>
      </c>
      <c r="C40" s="4" t="s">
        <v>5</v>
      </c>
      <c r="D40" s="6">
        <v>3050</v>
      </c>
      <c r="E40" s="4" t="s">
        <v>5</v>
      </c>
      <c r="F40" s="4" t="s">
        <v>5</v>
      </c>
      <c r="G40" s="4" t="s">
        <v>5</v>
      </c>
    </row>
    <row r="41" spans="1:7">
      <c r="A41" s="2" t="s">
        <v>261</v>
      </c>
      <c r="B41" s="6">
        <v>1103357</v>
      </c>
      <c r="C41" s="4" t="s">
        <v>5</v>
      </c>
      <c r="D41" s="6">
        <v>990585</v>
      </c>
      <c r="E41" s="4" t="s">
        <v>5</v>
      </c>
      <c r="F41" s="4" t="s">
        <v>5</v>
      </c>
      <c r="G41" s="4" t="s">
        <v>5</v>
      </c>
    </row>
    <row r="42" spans="1:7">
      <c r="A42" s="2" t="s">
        <v>351</v>
      </c>
      <c r="B42" s="4" t="s">
        <v>5</v>
      </c>
      <c r="C42" s="4" t="s">
        <v>5</v>
      </c>
      <c r="D42" s="4" t="s">
        <v>5</v>
      </c>
      <c r="E42" s="4" t="s">
        <v>5</v>
      </c>
      <c r="F42" s="4" t="s">
        <v>5</v>
      </c>
      <c r="G42" s="4" t="s">
        <v>5</v>
      </c>
    </row>
    <row r="43" spans="1:7" ht="30">
      <c r="A43" s="3" t="s">
        <v>1012</v>
      </c>
      <c r="B43" s="4" t="s">
        <v>5</v>
      </c>
      <c r="C43" s="4" t="s">
        <v>5</v>
      </c>
      <c r="D43" s="4" t="s">
        <v>5</v>
      </c>
      <c r="E43" s="4" t="s">
        <v>5</v>
      </c>
      <c r="F43" s="4" t="s">
        <v>5</v>
      </c>
      <c r="G43" s="4" t="s">
        <v>5</v>
      </c>
    </row>
    <row r="44" spans="1:7">
      <c r="A44" s="2" t="s">
        <v>440</v>
      </c>
      <c r="B44" s="6">
        <v>1339</v>
      </c>
      <c r="C44" s="4" t="s">
        <v>5</v>
      </c>
      <c r="D44" s="6">
        <v>1540</v>
      </c>
      <c r="E44" s="4" t="s">
        <v>5</v>
      </c>
      <c r="F44" s="4" t="s">
        <v>5</v>
      </c>
      <c r="G44" s="4" t="s">
        <v>5</v>
      </c>
    </row>
    <row r="45" spans="1:7">
      <c r="A45" s="2" t="s">
        <v>441</v>
      </c>
      <c r="B45" s="6">
        <v>1840</v>
      </c>
      <c r="C45" s="4" t="s">
        <v>5</v>
      </c>
      <c r="D45" s="6">
        <v>1836</v>
      </c>
      <c r="E45" s="4" t="s">
        <v>5</v>
      </c>
      <c r="F45" s="4" t="s">
        <v>5</v>
      </c>
      <c r="G45" s="4" t="s">
        <v>5</v>
      </c>
    </row>
    <row r="46" spans="1:7" ht="30">
      <c r="A46" s="2" t="s">
        <v>442</v>
      </c>
      <c r="B46" s="4">
        <v>0</v>
      </c>
      <c r="C46" s="4" t="s">
        <v>5</v>
      </c>
      <c r="D46" s="4">
        <v>0</v>
      </c>
      <c r="E46" s="4" t="s">
        <v>5</v>
      </c>
      <c r="F46" s="4" t="s">
        <v>5</v>
      </c>
      <c r="G46" s="4" t="s">
        <v>5</v>
      </c>
    </row>
    <row r="47" spans="1:7">
      <c r="A47" s="2" t="s">
        <v>443</v>
      </c>
      <c r="B47" s="6">
        <v>3179</v>
      </c>
      <c r="C47" s="6">
        <v>3092</v>
      </c>
      <c r="D47" s="6">
        <v>3376</v>
      </c>
      <c r="E47" s="6">
        <v>3523</v>
      </c>
      <c r="F47" s="6">
        <v>3291</v>
      </c>
      <c r="G47" s="6">
        <v>3122</v>
      </c>
    </row>
    <row r="48" spans="1:7">
      <c r="A48" s="2" t="s">
        <v>440</v>
      </c>
      <c r="B48" s="6">
        <v>4282</v>
      </c>
      <c r="C48" s="4" t="s">
        <v>5</v>
      </c>
      <c r="D48" s="6">
        <v>3840</v>
      </c>
      <c r="E48" s="4" t="s">
        <v>5</v>
      </c>
      <c r="F48" s="4" t="s">
        <v>5</v>
      </c>
      <c r="G48" s="4" t="s">
        <v>5</v>
      </c>
    </row>
    <row r="49" spans="1:7">
      <c r="A49" s="2" t="s">
        <v>441</v>
      </c>
      <c r="B49" s="6">
        <v>180820</v>
      </c>
      <c r="C49" s="4" t="s">
        <v>5</v>
      </c>
      <c r="D49" s="6">
        <v>121115</v>
      </c>
      <c r="E49" s="4" t="s">
        <v>5</v>
      </c>
      <c r="F49" s="4" t="s">
        <v>5</v>
      </c>
      <c r="G49" s="4" t="s">
        <v>5</v>
      </c>
    </row>
    <row r="50" spans="1:7" ht="30">
      <c r="A50" s="2" t="s">
        <v>442</v>
      </c>
      <c r="B50" s="6">
        <v>8800</v>
      </c>
      <c r="C50" s="4" t="s">
        <v>5</v>
      </c>
      <c r="D50" s="6">
        <v>9997</v>
      </c>
      <c r="E50" s="4" t="s">
        <v>5</v>
      </c>
      <c r="F50" s="4" t="s">
        <v>5</v>
      </c>
      <c r="G50" s="4" t="s">
        <v>5</v>
      </c>
    </row>
    <row r="51" spans="1:7">
      <c r="A51" s="2" t="s">
        <v>261</v>
      </c>
      <c r="B51" s="6">
        <v>193902</v>
      </c>
      <c r="C51" s="4" t="s">
        <v>5</v>
      </c>
      <c r="D51" s="6">
        <v>134952</v>
      </c>
      <c r="E51" s="4" t="s">
        <v>5</v>
      </c>
      <c r="F51" s="4" t="s">
        <v>5</v>
      </c>
      <c r="G51" s="4" t="s">
        <v>5</v>
      </c>
    </row>
    <row r="52" spans="1:7">
      <c r="A52" s="2" t="s">
        <v>439</v>
      </c>
      <c r="B52" s="4" t="s">
        <v>5</v>
      </c>
      <c r="C52" s="4" t="s">
        <v>5</v>
      </c>
      <c r="D52" s="4" t="s">
        <v>5</v>
      </c>
      <c r="E52" s="4" t="s">
        <v>5</v>
      </c>
      <c r="F52" s="4" t="s">
        <v>5</v>
      </c>
      <c r="G52" s="4" t="s">
        <v>5</v>
      </c>
    </row>
    <row r="53" spans="1:7" ht="30">
      <c r="A53" s="3" t="s">
        <v>1012</v>
      </c>
      <c r="B53" s="4" t="s">
        <v>5</v>
      </c>
      <c r="C53" s="4" t="s">
        <v>5</v>
      </c>
      <c r="D53" s="4" t="s">
        <v>5</v>
      </c>
      <c r="E53" s="4" t="s">
        <v>5</v>
      </c>
      <c r="F53" s="4" t="s">
        <v>5</v>
      </c>
      <c r="G53" s="4" t="s">
        <v>5</v>
      </c>
    </row>
    <row r="54" spans="1:7">
      <c r="A54" s="2" t="s">
        <v>440</v>
      </c>
      <c r="B54" s="4">
        <v>0</v>
      </c>
      <c r="C54" s="4" t="s">
        <v>5</v>
      </c>
      <c r="D54" s="4">
        <v>0</v>
      </c>
      <c r="E54" s="4" t="s">
        <v>5</v>
      </c>
      <c r="F54" s="4" t="s">
        <v>5</v>
      </c>
      <c r="G54" s="4" t="s">
        <v>5</v>
      </c>
    </row>
    <row r="55" spans="1:7">
      <c r="A55" s="2" t="s">
        <v>441</v>
      </c>
      <c r="B55" s="4">
        <v>0</v>
      </c>
      <c r="C55" s="4" t="s">
        <v>5</v>
      </c>
      <c r="D55" s="4">
        <v>0</v>
      </c>
      <c r="E55" s="4" t="s">
        <v>5</v>
      </c>
      <c r="F55" s="4" t="s">
        <v>5</v>
      </c>
      <c r="G55" s="4" t="s">
        <v>5</v>
      </c>
    </row>
    <row r="56" spans="1:7" ht="30">
      <c r="A56" s="2" t="s">
        <v>442</v>
      </c>
      <c r="B56" s="6">
        <v>1344</v>
      </c>
      <c r="C56" s="4" t="s">
        <v>5</v>
      </c>
      <c r="D56" s="6">
        <v>3609</v>
      </c>
      <c r="E56" s="4" t="s">
        <v>5</v>
      </c>
      <c r="F56" s="4" t="s">
        <v>5</v>
      </c>
      <c r="G56" s="4" t="s">
        <v>5</v>
      </c>
    </row>
    <row r="57" spans="1:7">
      <c r="A57" s="2" t="s">
        <v>443</v>
      </c>
      <c r="B57" s="6">
        <v>1344</v>
      </c>
      <c r="C57" s="4" t="s">
        <v>5</v>
      </c>
      <c r="D57" s="6">
        <v>3609</v>
      </c>
      <c r="E57" s="4" t="s">
        <v>5</v>
      </c>
      <c r="F57" s="4" t="s">
        <v>5</v>
      </c>
      <c r="G57" s="4" t="s">
        <v>5</v>
      </c>
    </row>
    <row r="58" spans="1:7">
      <c r="A58" s="2" t="s">
        <v>368</v>
      </c>
      <c r="B58" s="4" t="s">
        <v>5</v>
      </c>
      <c r="C58" s="4" t="s">
        <v>5</v>
      </c>
      <c r="D58" s="4" t="s">
        <v>5</v>
      </c>
      <c r="E58" s="4" t="s">
        <v>5</v>
      </c>
      <c r="F58" s="4" t="s">
        <v>5</v>
      </c>
      <c r="G58" s="4" t="s">
        <v>5</v>
      </c>
    </row>
    <row r="59" spans="1:7" ht="30">
      <c r="A59" s="3" t="s">
        <v>1012</v>
      </c>
      <c r="B59" s="4" t="s">
        <v>5</v>
      </c>
      <c r="C59" s="4" t="s">
        <v>5</v>
      </c>
      <c r="D59" s="4" t="s">
        <v>5</v>
      </c>
      <c r="E59" s="4" t="s">
        <v>5</v>
      </c>
      <c r="F59" s="4" t="s">
        <v>5</v>
      </c>
      <c r="G59" s="4" t="s">
        <v>5</v>
      </c>
    </row>
    <row r="60" spans="1:7">
      <c r="A60" s="2" t="s">
        <v>440</v>
      </c>
      <c r="B60" s="4">
        <v>0</v>
      </c>
      <c r="C60" s="4" t="s">
        <v>5</v>
      </c>
      <c r="D60" s="4">
        <v>0</v>
      </c>
      <c r="E60" s="4" t="s">
        <v>5</v>
      </c>
      <c r="F60" s="4" t="s">
        <v>5</v>
      </c>
      <c r="G60" s="4" t="s">
        <v>5</v>
      </c>
    </row>
    <row r="61" spans="1:7">
      <c r="A61" s="2" t="s">
        <v>441</v>
      </c>
      <c r="B61" s="6">
        <v>1206</v>
      </c>
      <c r="C61" s="4" t="s">
        <v>5</v>
      </c>
      <c r="D61" s="4">
        <v>897</v>
      </c>
      <c r="E61" s="4" t="s">
        <v>5</v>
      </c>
      <c r="F61" s="4" t="s">
        <v>5</v>
      </c>
      <c r="G61" s="4" t="s">
        <v>5</v>
      </c>
    </row>
    <row r="62" spans="1:7" ht="30">
      <c r="A62" s="2" t="s">
        <v>442</v>
      </c>
      <c r="B62" s="4">
        <v>0</v>
      </c>
      <c r="C62" s="4" t="s">
        <v>5</v>
      </c>
      <c r="D62" s="4">
        <v>0</v>
      </c>
      <c r="E62" s="4" t="s">
        <v>5</v>
      </c>
      <c r="F62" s="4" t="s">
        <v>5</v>
      </c>
      <c r="G62" s="4" t="s">
        <v>5</v>
      </c>
    </row>
    <row r="63" spans="1:7">
      <c r="A63" s="2" t="s">
        <v>443</v>
      </c>
      <c r="B63" s="8">
        <v>1206</v>
      </c>
      <c r="C63" s="8">
        <v>1306</v>
      </c>
      <c r="D63" s="8">
        <v>897</v>
      </c>
      <c r="E63" s="8">
        <v>1262</v>
      </c>
      <c r="F63" s="8">
        <v>1311</v>
      </c>
      <c r="G63" s="8">
        <v>1030</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19</v>
      </c>
      <c r="B1" s="7" t="s">
        <v>2</v>
      </c>
      <c r="C1" s="7" t="s">
        <v>26</v>
      </c>
    </row>
    <row r="2" spans="1:3" ht="30">
      <c r="A2" s="1" t="s">
        <v>25</v>
      </c>
      <c r="B2" s="7"/>
      <c r="C2" s="7"/>
    </row>
    <row r="3" spans="1:3">
      <c r="A3" s="3" t="s">
        <v>1020</v>
      </c>
      <c r="B3" s="4" t="s">
        <v>5</v>
      </c>
      <c r="C3" s="4" t="s">
        <v>5</v>
      </c>
    </row>
    <row r="4" spans="1:3">
      <c r="A4" s="2" t="s">
        <v>449</v>
      </c>
      <c r="B4" s="8">
        <v>60000</v>
      </c>
      <c r="C4" s="8">
        <v>45000</v>
      </c>
    </row>
    <row r="5" spans="1:3">
      <c r="A5" s="2" t="s">
        <v>1021</v>
      </c>
      <c r="B5" s="6">
        <v>76402</v>
      </c>
      <c r="C5" s="6">
        <v>59233</v>
      </c>
    </row>
    <row r="6" spans="1:3">
      <c r="A6" s="2" t="s">
        <v>1022</v>
      </c>
      <c r="B6" s="4" t="s">
        <v>5</v>
      </c>
      <c r="C6" s="4" t="s">
        <v>5</v>
      </c>
    </row>
    <row r="7" spans="1:3">
      <c r="A7" s="3" t="s">
        <v>1020</v>
      </c>
      <c r="B7" s="4" t="s">
        <v>5</v>
      </c>
      <c r="C7" s="4" t="s">
        <v>5</v>
      </c>
    </row>
    <row r="8" spans="1:3" ht="75">
      <c r="A8" s="2" t="s">
        <v>448</v>
      </c>
      <c r="B8" s="8">
        <v>16402</v>
      </c>
      <c r="C8" s="8">
        <v>1423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28" bestFit="1" customWidth="1"/>
    <col min="2" max="3" width="12.28515625" bestFit="1" customWidth="1"/>
  </cols>
  <sheetData>
    <row r="1" spans="1:3">
      <c r="A1" s="1" t="s">
        <v>1023</v>
      </c>
      <c r="B1" s="1" t="s">
        <v>2</v>
      </c>
      <c r="C1" s="1" t="s">
        <v>26</v>
      </c>
    </row>
    <row r="2" spans="1:3">
      <c r="A2" s="3" t="s">
        <v>445</v>
      </c>
      <c r="B2" s="4" t="s">
        <v>5</v>
      </c>
      <c r="C2" s="4" t="s">
        <v>5</v>
      </c>
    </row>
    <row r="3" spans="1:3">
      <c r="A3" s="2" t="s">
        <v>1024</v>
      </c>
      <c r="B3" s="268">
        <v>1.5E-3</v>
      </c>
      <c r="C3" s="268">
        <v>1.4E-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45">
      <c r="A1" s="1" t="s">
        <v>1025</v>
      </c>
      <c r="B1" s="7" t="s">
        <v>2</v>
      </c>
      <c r="C1" s="7"/>
      <c r="D1" s="7" t="s">
        <v>26</v>
      </c>
      <c r="E1" s="7"/>
    </row>
    <row r="2" spans="1:5" ht="30">
      <c r="A2" s="1" t="s">
        <v>25</v>
      </c>
      <c r="B2" s="7"/>
      <c r="C2" s="7"/>
      <c r="D2" s="7"/>
      <c r="E2" s="7"/>
    </row>
    <row r="3" spans="1:5" ht="45">
      <c r="A3" s="3" t="s">
        <v>1026</v>
      </c>
      <c r="B3" s="4" t="s">
        <v>5</v>
      </c>
      <c r="C3" s="4"/>
      <c r="D3" s="4" t="s">
        <v>5</v>
      </c>
      <c r="E3" s="4"/>
    </row>
    <row r="4" spans="1:5" ht="30">
      <c r="A4" s="2" t="s">
        <v>32</v>
      </c>
      <c r="B4" s="8">
        <v>156331</v>
      </c>
      <c r="C4" s="4"/>
      <c r="D4" s="8">
        <v>168865</v>
      </c>
      <c r="E4" s="4"/>
    </row>
    <row r="5" spans="1:5">
      <c r="A5" s="2" t="s">
        <v>484</v>
      </c>
      <c r="B5" s="6">
        <v>161775</v>
      </c>
      <c r="C5" s="4"/>
      <c r="D5" s="6">
        <v>127850</v>
      </c>
      <c r="E5" s="4"/>
    </row>
    <row r="6" spans="1:5">
      <c r="A6" s="2" t="s">
        <v>849</v>
      </c>
      <c r="B6" s="4" t="s">
        <v>5</v>
      </c>
      <c r="C6" s="4"/>
      <c r="D6" s="4" t="s">
        <v>5</v>
      </c>
      <c r="E6" s="4"/>
    </row>
    <row r="7" spans="1:5" ht="45">
      <c r="A7" s="3" t="s">
        <v>1026</v>
      </c>
      <c r="B7" s="4" t="s">
        <v>5</v>
      </c>
      <c r="C7" s="4"/>
      <c r="D7" s="4" t="s">
        <v>5</v>
      </c>
      <c r="E7" s="4"/>
    </row>
    <row r="8" spans="1:5" ht="30">
      <c r="A8" s="2" t="s">
        <v>32</v>
      </c>
      <c r="B8" s="6">
        <v>156331</v>
      </c>
      <c r="C8" s="4"/>
      <c r="D8" s="6">
        <v>168865</v>
      </c>
      <c r="E8" s="4"/>
    </row>
    <row r="9" spans="1:5" ht="45">
      <c r="A9" s="2" t="s">
        <v>1027</v>
      </c>
      <c r="B9" s="4" t="s">
        <v>5</v>
      </c>
      <c r="C9" s="4"/>
      <c r="D9" s="4" t="s">
        <v>5</v>
      </c>
      <c r="E9" s="4"/>
    </row>
    <row r="10" spans="1:5" ht="45">
      <c r="A10" s="3" t="s">
        <v>1026</v>
      </c>
      <c r="B10" s="4" t="s">
        <v>5</v>
      </c>
      <c r="C10" s="4"/>
      <c r="D10" s="4" t="s">
        <v>5</v>
      </c>
      <c r="E10" s="4"/>
    </row>
    <row r="11" spans="1:5" ht="30">
      <c r="A11" s="2" t="s">
        <v>32</v>
      </c>
      <c r="B11" s="6">
        <v>26511</v>
      </c>
      <c r="C11" s="4"/>
      <c r="D11" s="6">
        <v>21039</v>
      </c>
      <c r="E11" s="4"/>
    </row>
    <row r="12" spans="1:5" ht="30">
      <c r="A12" s="2" t="s">
        <v>1028</v>
      </c>
      <c r="B12" s="4" t="s">
        <v>5</v>
      </c>
      <c r="C12" s="4"/>
      <c r="D12" s="4" t="s">
        <v>5</v>
      </c>
      <c r="E12" s="4"/>
    </row>
    <row r="13" spans="1:5" ht="45">
      <c r="A13" s="3" t="s">
        <v>1026</v>
      </c>
      <c r="B13" s="4" t="s">
        <v>5</v>
      </c>
      <c r="C13" s="4"/>
      <c r="D13" s="4" t="s">
        <v>5</v>
      </c>
      <c r="E13" s="4"/>
    </row>
    <row r="14" spans="1:5" ht="30">
      <c r="A14" s="2" t="s">
        <v>32</v>
      </c>
      <c r="B14" s="6">
        <v>15288</v>
      </c>
      <c r="C14" s="4"/>
      <c r="D14" s="6">
        <v>14769</v>
      </c>
      <c r="E14" s="4"/>
    </row>
    <row r="15" spans="1:5" ht="45">
      <c r="A15" s="2" t="s">
        <v>856</v>
      </c>
      <c r="B15" s="4" t="s">
        <v>5</v>
      </c>
      <c r="C15" s="4"/>
      <c r="D15" s="4" t="s">
        <v>5</v>
      </c>
      <c r="E15" s="4"/>
    </row>
    <row r="16" spans="1:5" ht="45">
      <c r="A16" s="3" t="s">
        <v>1026</v>
      </c>
      <c r="B16" s="4" t="s">
        <v>5</v>
      </c>
      <c r="C16" s="4"/>
      <c r="D16" s="4" t="s">
        <v>5</v>
      </c>
      <c r="E16" s="4"/>
    </row>
    <row r="17" spans="1:5" ht="30">
      <c r="A17" s="2" t="s">
        <v>207</v>
      </c>
      <c r="B17" s="6">
        <v>114532</v>
      </c>
      <c r="C17" s="4"/>
      <c r="D17" s="6">
        <v>133057</v>
      </c>
      <c r="E17" s="4"/>
    </row>
    <row r="18" spans="1:5">
      <c r="A18" s="2" t="s">
        <v>1029</v>
      </c>
      <c r="B18" s="4" t="s">
        <v>5</v>
      </c>
      <c r="C18" s="4"/>
      <c r="D18" s="4" t="s">
        <v>5</v>
      </c>
      <c r="E18" s="4"/>
    </row>
    <row r="19" spans="1:5" ht="45">
      <c r="A19" s="3" t="s">
        <v>1026</v>
      </c>
      <c r="B19" s="4" t="s">
        <v>5</v>
      </c>
      <c r="C19" s="4"/>
      <c r="D19" s="4" t="s">
        <v>5</v>
      </c>
      <c r="E19" s="4"/>
    </row>
    <row r="20" spans="1:5">
      <c r="A20" s="2" t="s">
        <v>484</v>
      </c>
      <c r="B20" s="6">
        <v>161775</v>
      </c>
      <c r="C20" s="4"/>
      <c r="D20" s="6">
        <v>127850</v>
      </c>
      <c r="E20" s="4"/>
    </row>
    <row r="21" spans="1:5" ht="17.25">
      <c r="A21" s="2" t="s">
        <v>42</v>
      </c>
      <c r="B21" s="6">
        <v>2483</v>
      </c>
      <c r="C21" s="269" t="s">
        <v>916</v>
      </c>
      <c r="D21" s="6">
        <v>3271</v>
      </c>
      <c r="E21" s="269" t="s">
        <v>916</v>
      </c>
    </row>
    <row r="22" spans="1:5" ht="17.25">
      <c r="A22" s="2" t="s">
        <v>50</v>
      </c>
      <c r="B22" s="4">
        <v>-449</v>
      </c>
      <c r="C22" s="269" t="s">
        <v>916</v>
      </c>
      <c r="D22" s="4">
        <v>-156</v>
      </c>
      <c r="E22" s="269" t="s">
        <v>916</v>
      </c>
    </row>
    <row r="23" spans="1:5" ht="45">
      <c r="A23" s="2" t="s">
        <v>1030</v>
      </c>
      <c r="B23" s="4" t="s">
        <v>5</v>
      </c>
      <c r="C23" s="4"/>
      <c r="D23" s="4" t="s">
        <v>5</v>
      </c>
      <c r="E23" s="4"/>
    </row>
    <row r="24" spans="1:5" ht="45">
      <c r="A24" s="3" t="s">
        <v>1026</v>
      </c>
      <c r="B24" s="4" t="s">
        <v>5</v>
      </c>
      <c r="C24" s="4"/>
      <c r="D24" s="4" t="s">
        <v>5</v>
      </c>
      <c r="E24" s="4"/>
    </row>
    <row r="25" spans="1:5">
      <c r="A25" s="2" t="s">
        <v>484</v>
      </c>
      <c r="B25" s="4">
        <v>0</v>
      </c>
      <c r="C25" s="4"/>
      <c r="D25" s="4">
        <v>0</v>
      </c>
      <c r="E25" s="4"/>
    </row>
    <row r="26" spans="1:5" ht="17.25">
      <c r="A26" s="2" t="s">
        <v>42</v>
      </c>
      <c r="B26" s="4">
        <v>0</v>
      </c>
      <c r="C26" s="269" t="s">
        <v>916</v>
      </c>
      <c r="D26" s="4">
        <v>0</v>
      </c>
      <c r="E26" s="269" t="s">
        <v>916</v>
      </c>
    </row>
    <row r="27" spans="1:5" ht="17.25">
      <c r="A27" s="2" t="s">
        <v>50</v>
      </c>
      <c r="B27" s="4">
        <v>0</v>
      </c>
      <c r="C27" s="269" t="s">
        <v>916</v>
      </c>
      <c r="D27" s="4">
        <v>0</v>
      </c>
      <c r="E27" s="269" t="s">
        <v>916</v>
      </c>
    </row>
    <row r="28" spans="1:5" ht="30">
      <c r="A28" s="2" t="s">
        <v>1031</v>
      </c>
      <c r="B28" s="4" t="s">
        <v>5</v>
      </c>
      <c r="C28" s="4"/>
      <c r="D28" s="4" t="s">
        <v>5</v>
      </c>
      <c r="E28" s="4"/>
    </row>
    <row r="29" spans="1:5" ht="45">
      <c r="A29" s="3" t="s">
        <v>1026</v>
      </c>
      <c r="B29" s="4" t="s">
        <v>5</v>
      </c>
      <c r="C29" s="4"/>
      <c r="D29" s="4" t="s">
        <v>5</v>
      </c>
      <c r="E29" s="4"/>
    </row>
    <row r="30" spans="1:5">
      <c r="A30" s="2" t="s">
        <v>484</v>
      </c>
      <c r="B30" s="6">
        <v>161775</v>
      </c>
      <c r="C30" s="4"/>
      <c r="D30" s="6">
        <v>127850</v>
      </c>
      <c r="E30" s="4"/>
    </row>
    <row r="31" spans="1:5" ht="17.25">
      <c r="A31" s="2" t="s">
        <v>42</v>
      </c>
      <c r="B31" s="4">
        <v>0</v>
      </c>
      <c r="C31" s="269" t="s">
        <v>916</v>
      </c>
      <c r="D31" s="4">
        <v>0</v>
      </c>
      <c r="E31" s="269" t="s">
        <v>916</v>
      </c>
    </row>
    <row r="32" spans="1:5" ht="17.25">
      <c r="A32" s="2" t="s">
        <v>50</v>
      </c>
      <c r="B32" s="4">
        <v>0</v>
      </c>
      <c r="C32" s="269" t="s">
        <v>916</v>
      </c>
      <c r="D32" s="4">
        <v>0</v>
      </c>
      <c r="E32" s="269" t="s">
        <v>916</v>
      </c>
    </row>
    <row r="33" spans="1:5" ht="30">
      <c r="A33" s="2" t="s">
        <v>1032</v>
      </c>
      <c r="B33" s="4" t="s">
        <v>5</v>
      </c>
      <c r="C33" s="4"/>
      <c r="D33" s="4" t="s">
        <v>5</v>
      </c>
      <c r="E33" s="4"/>
    </row>
    <row r="34" spans="1:5" ht="45">
      <c r="A34" s="3" t="s">
        <v>1026</v>
      </c>
      <c r="B34" s="4" t="s">
        <v>5</v>
      </c>
      <c r="C34" s="4"/>
      <c r="D34" s="4" t="s">
        <v>5</v>
      </c>
      <c r="E34" s="4"/>
    </row>
    <row r="35" spans="1:5">
      <c r="A35" s="2" t="s">
        <v>484</v>
      </c>
      <c r="B35" s="4">
        <v>0</v>
      </c>
      <c r="C35" s="4"/>
      <c r="D35" s="4">
        <v>0</v>
      </c>
      <c r="E35" s="4"/>
    </row>
    <row r="36" spans="1:5" ht="17.25">
      <c r="A36" s="2" t="s">
        <v>42</v>
      </c>
      <c r="B36" s="6">
        <v>2483</v>
      </c>
      <c r="C36" s="269" t="s">
        <v>916</v>
      </c>
      <c r="D36" s="6">
        <v>3271</v>
      </c>
      <c r="E36" s="269" t="s">
        <v>916</v>
      </c>
    </row>
    <row r="37" spans="1:5" ht="17.25">
      <c r="A37" s="2" t="s">
        <v>50</v>
      </c>
      <c r="B37" s="4">
        <v>-449</v>
      </c>
      <c r="C37" s="269" t="s">
        <v>916</v>
      </c>
      <c r="D37" s="4">
        <v>-156</v>
      </c>
      <c r="E37" s="269" t="s">
        <v>916</v>
      </c>
    </row>
    <row r="38" spans="1:5" ht="45">
      <c r="A38" s="2" t="s">
        <v>1033</v>
      </c>
      <c r="B38" s="4" t="s">
        <v>5</v>
      </c>
      <c r="C38" s="4"/>
      <c r="D38" s="4" t="s">
        <v>5</v>
      </c>
      <c r="E38" s="4"/>
    </row>
    <row r="39" spans="1:5" ht="45">
      <c r="A39" s="3" t="s">
        <v>1026</v>
      </c>
      <c r="B39" s="4" t="s">
        <v>5</v>
      </c>
      <c r="C39" s="4"/>
      <c r="D39" s="4" t="s">
        <v>5</v>
      </c>
      <c r="E39" s="4"/>
    </row>
    <row r="40" spans="1:5" ht="30">
      <c r="A40" s="2" t="s">
        <v>32</v>
      </c>
      <c r="B40" s="6">
        <v>26511</v>
      </c>
      <c r="C40" s="4"/>
      <c r="D40" s="6">
        <v>21039</v>
      </c>
      <c r="E40" s="4"/>
    </row>
    <row r="41" spans="1:5" ht="75">
      <c r="A41" s="2" t="s">
        <v>1034</v>
      </c>
      <c r="B41" s="4" t="s">
        <v>5</v>
      </c>
      <c r="C41" s="4"/>
      <c r="D41" s="4" t="s">
        <v>5</v>
      </c>
      <c r="E41" s="4"/>
    </row>
    <row r="42" spans="1:5" ht="45">
      <c r="A42" s="3" t="s">
        <v>1026</v>
      </c>
      <c r="B42" s="4" t="s">
        <v>5</v>
      </c>
      <c r="C42" s="4"/>
      <c r="D42" s="4" t="s">
        <v>5</v>
      </c>
      <c r="E42" s="4"/>
    </row>
    <row r="43" spans="1:5" ht="30">
      <c r="A43" s="2" t="s">
        <v>32</v>
      </c>
      <c r="B43" s="4">
        <v>0</v>
      </c>
      <c r="C43" s="4"/>
      <c r="D43" s="4">
        <v>0</v>
      </c>
      <c r="E43" s="4"/>
    </row>
    <row r="44" spans="1:5" ht="75">
      <c r="A44" s="2" t="s">
        <v>1035</v>
      </c>
      <c r="B44" s="4" t="s">
        <v>5</v>
      </c>
      <c r="C44" s="4"/>
      <c r="D44" s="4" t="s">
        <v>5</v>
      </c>
      <c r="E44" s="4"/>
    </row>
    <row r="45" spans="1:5" ht="45">
      <c r="A45" s="3" t="s">
        <v>1026</v>
      </c>
      <c r="B45" s="4" t="s">
        <v>5</v>
      </c>
      <c r="C45" s="4"/>
      <c r="D45" s="4" t="s">
        <v>5</v>
      </c>
      <c r="E45" s="4"/>
    </row>
    <row r="46" spans="1:5" ht="30">
      <c r="A46" s="2" t="s">
        <v>32</v>
      </c>
      <c r="B46" s="6">
        <v>26511</v>
      </c>
      <c r="C46" s="4"/>
      <c r="D46" s="6">
        <v>21039</v>
      </c>
      <c r="E46" s="4"/>
    </row>
    <row r="47" spans="1:5" ht="60">
      <c r="A47" s="2" t="s">
        <v>1036</v>
      </c>
      <c r="B47" s="4" t="s">
        <v>5</v>
      </c>
      <c r="C47" s="4"/>
      <c r="D47" s="4" t="s">
        <v>5</v>
      </c>
      <c r="E47" s="4"/>
    </row>
    <row r="48" spans="1:5" ht="45">
      <c r="A48" s="3" t="s">
        <v>1026</v>
      </c>
      <c r="B48" s="4" t="s">
        <v>5</v>
      </c>
      <c r="C48" s="4"/>
      <c r="D48" s="4" t="s">
        <v>5</v>
      </c>
      <c r="E48" s="4"/>
    </row>
    <row r="49" spans="1:5" ht="30">
      <c r="A49" s="2" t="s">
        <v>32</v>
      </c>
      <c r="B49" s="4">
        <v>0</v>
      </c>
      <c r="C49" s="4"/>
      <c r="D49" s="4">
        <v>0</v>
      </c>
      <c r="E49" s="4"/>
    </row>
    <row r="50" spans="1:5" ht="30">
      <c r="A50" s="2" t="s">
        <v>1037</v>
      </c>
      <c r="B50" s="4" t="s">
        <v>5</v>
      </c>
      <c r="C50" s="4"/>
      <c r="D50" s="4" t="s">
        <v>5</v>
      </c>
      <c r="E50" s="4"/>
    </row>
    <row r="51" spans="1:5" ht="45">
      <c r="A51" s="3" t="s">
        <v>1026</v>
      </c>
      <c r="B51" s="4" t="s">
        <v>5</v>
      </c>
      <c r="C51" s="4"/>
      <c r="D51" s="4" t="s">
        <v>5</v>
      </c>
      <c r="E51" s="4"/>
    </row>
    <row r="52" spans="1:5" ht="30">
      <c r="A52" s="2" t="s">
        <v>32</v>
      </c>
      <c r="B52" s="6">
        <v>15288</v>
      </c>
      <c r="C52" s="4"/>
      <c r="D52" s="6">
        <v>14769</v>
      </c>
      <c r="E52" s="4"/>
    </row>
    <row r="53" spans="1:5" ht="60">
      <c r="A53" s="2" t="s">
        <v>1038</v>
      </c>
      <c r="B53" s="4" t="s">
        <v>5</v>
      </c>
      <c r="C53" s="4"/>
      <c r="D53" s="4" t="s">
        <v>5</v>
      </c>
      <c r="E53" s="4"/>
    </row>
    <row r="54" spans="1:5" ht="45">
      <c r="A54" s="3" t="s">
        <v>1026</v>
      </c>
      <c r="B54" s="4" t="s">
        <v>5</v>
      </c>
      <c r="C54" s="4"/>
      <c r="D54" s="4" t="s">
        <v>5</v>
      </c>
      <c r="E54" s="4"/>
    </row>
    <row r="55" spans="1:5" ht="30">
      <c r="A55" s="2" t="s">
        <v>32</v>
      </c>
      <c r="B55" s="4">
        <v>0</v>
      </c>
      <c r="C55" s="4"/>
      <c r="D55" s="4">
        <v>0</v>
      </c>
      <c r="E55" s="4"/>
    </row>
    <row r="56" spans="1:5" ht="60">
      <c r="A56" s="2" t="s">
        <v>1039</v>
      </c>
      <c r="B56" s="4" t="s">
        <v>5</v>
      </c>
      <c r="C56" s="4"/>
      <c r="D56" s="4" t="s">
        <v>5</v>
      </c>
      <c r="E56" s="4"/>
    </row>
    <row r="57" spans="1:5" ht="45">
      <c r="A57" s="3" t="s">
        <v>1026</v>
      </c>
      <c r="B57" s="4" t="s">
        <v>5</v>
      </c>
      <c r="C57" s="4"/>
      <c r="D57" s="4" t="s">
        <v>5</v>
      </c>
      <c r="E57" s="4"/>
    </row>
    <row r="58" spans="1:5" ht="30">
      <c r="A58" s="2" t="s">
        <v>32</v>
      </c>
      <c r="B58" s="6">
        <v>15288</v>
      </c>
      <c r="C58" s="4"/>
      <c r="D58" s="6">
        <v>14769</v>
      </c>
      <c r="E58" s="4"/>
    </row>
    <row r="59" spans="1:5" ht="45">
      <c r="A59" s="2" t="s">
        <v>1040</v>
      </c>
      <c r="B59" s="4" t="s">
        <v>5</v>
      </c>
      <c r="C59" s="4"/>
      <c r="D59" s="4" t="s">
        <v>5</v>
      </c>
      <c r="E59" s="4"/>
    </row>
    <row r="60" spans="1:5" ht="45">
      <c r="A60" s="3" t="s">
        <v>1026</v>
      </c>
      <c r="B60" s="4" t="s">
        <v>5</v>
      </c>
      <c r="C60" s="4"/>
      <c r="D60" s="4" t="s">
        <v>5</v>
      </c>
      <c r="E60" s="4"/>
    </row>
    <row r="61" spans="1:5" ht="30">
      <c r="A61" s="2" t="s">
        <v>32</v>
      </c>
      <c r="B61" s="4">
        <v>0</v>
      </c>
      <c r="C61" s="4"/>
      <c r="D61" s="4">
        <v>0</v>
      </c>
      <c r="E61" s="4"/>
    </row>
    <row r="62" spans="1:5" ht="45">
      <c r="A62" s="2" t="s">
        <v>1041</v>
      </c>
      <c r="B62" s="4" t="s">
        <v>5</v>
      </c>
      <c r="C62" s="4"/>
      <c r="D62" s="4" t="s">
        <v>5</v>
      </c>
      <c r="E62" s="4"/>
    </row>
    <row r="63" spans="1:5" ht="45">
      <c r="A63" s="3" t="s">
        <v>1026</v>
      </c>
      <c r="B63" s="4" t="s">
        <v>5</v>
      </c>
      <c r="C63" s="4"/>
      <c r="D63" s="4" t="s">
        <v>5</v>
      </c>
      <c r="E63" s="4"/>
    </row>
    <row r="64" spans="1:5" ht="30">
      <c r="A64" s="2" t="s">
        <v>207</v>
      </c>
      <c r="B64" s="6">
        <v>114532</v>
      </c>
      <c r="C64" s="4"/>
      <c r="D64" s="6">
        <v>133057</v>
      </c>
      <c r="E64" s="4"/>
    </row>
    <row r="65" spans="1:5" ht="75">
      <c r="A65" s="2" t="s">
        <v>1042</v>
      </c>
      <c r="B65" s="4" t="s">
        <v>5</v>
      </c>
      <c r="C65" s="4"/>
      <c r="D65" s="4" t="s">
        <v>5</v>
      </c>
      <c r="E65" s="4"/>
    </row>
    <row r="66" spans="1:5" ht="45">
      <c r="A66" s="3" t="s">
        <v>1026</v>
      </c>
      <c r="B66" s="4" t="s">
        <v>5</v>
      </c>
      <c r="C66" s="4"/>
      <c r="D66" s="4" t="s">
        <v>5</v>
      </c>
      <c r="E66" s="4"/>
    </row>
    <row r="67" spans="1:5" ht="30">
      <c r="A67" s="2" t="s">
        <v>207</v>
      </c>
      <c r="B67" s="4">
        <v>0</v>
      </c>
      <c r="C67" s="4"/>
      <c r="D67" s="4">
        <v>0</v>
      </c>
      <c r="E67" s="4"/>
    </row>
    <row r="68" spans="1:5" ht="60">
      <c r="A68" s="2" t="s">
        <v>1043</v>
      </c>
      <c r="B68" s="4" t="s">
        <v>5</v>
      </c>
      <c r="C68" s="4"/>
      <c r="D68" s="4" t="s">
        <v>5</v>
      </c>
      <c r="E68" s="4"/>
    </row>
    <row r="69" spans="1:5" ht="45">
      <c r="A69" s="3" t="s">
        <v>1026</v>
      </c>
      <c r="B69" s="4" t="s">
        <v>5</v>
      </c>
      <c r="C69" s="4"/>
      <c r="D69" s="4" t="s">
        <v>5</v>
      </c>
      <c r="E69" s="4"/>
    </row>
    <row r="70" spans="1:5" ht="30">
      <c r="A70" s="2" t="s">
        <v>207</v>
      </c>
      <c r="B70" s="6">
        <v>114532</v>
      </c>
      <c r="C70" s="4"/>
      <c r="D70" s="6">
        <v>133057</v>
      </c>
      <c r="E70" s="4"/>
    </row>
    <row r="71" spans="1:5" ht="60">
      <c r="A71" s="2" t="s">
        <v>1044</v>
      </c>
      <c r="B71" s="4" t="s">
        <v>5</v>
      </c>
      <c r="C71" s="4"/>
      <c r="D71" s="4" t="s">
        <v>5</v>
      </c>
      <c r="E71" s="4"/>
    </row>
    <row r="72" spans="1:5" ht="45">
      <c r="A72" s="3" t="s">
        <v>1026</v>
      </c>
      <c r="B72" s="4" t="s">
        <v>5</v>
      </c>
      <c r="C72" s="4"/>
      <c r="D72" s="4" t="s">
        <v>5</v>
      </c>
      <c r="E72" s="4"/>
    </row>
    <row r="73" spans="1:5" ht="30">
      <c r="A73" s="2" t="s">
        <v>207</v>
      </c>
      <c r="B73" s="8">
        <v>0</v>
      </c>
      <c r="C73" s="4"/>
      <c r="D73" s="8">
        <v>0</v>
      </c>
      <c r="E73" s="4"/>
    </row>
    <row r="74" spans="1:5">
      <c r="A74" s="70"/>
      <c r="B74" s="70"/>
      <c r="C74" s="70"/>
      <c r="D74" s="70"/>
      <c r="E74" s="70"/>
    </row>
    <row r="75" spans="1:5" ht="30" customHeight="1">
      <c r="A75" s="2" t="s">
        <v>916</v>
      </c>
      <c r="B75" s="13" t="s">
        <v>1045</v>
      </c>
      <c r="C75" s="13"/>
      <c r="D75" s="13"/>
      <c r="E75" s="13"/>
    </row>
  </sheetData>
  <mergeCells count="4">
    <mergeCell ref="B1:C2"/>
    <mergeCell ref="D1:E2"/>
    <mergeCell ref="A74:E74"/>
    <mergeCell ref="B75:E7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4.7109375" customWidth="1"/>
    <col min="3" max="3" width="9.42578125" customWidth="1"/>
    <col min="4" max="4" width="16.140625" customWidth="1"/>
    <col min="5" max="5" width="9.140625" customWidth="1"/>
    <col min="6" max="6" width="15" customWidth="1"/>
    <col min="7" max="7" width="9.140625" customWidth="1"/>
    <col min="8" max="8" width="16.140625" customWidth="1"/>
    <col min="9" max="9" width="9.140625" customWidth="1"/>
  </cols>
  <sheetData>
    <row r="1" spans="1:9" ht="15" customHeight="1">
      <c r="A1" s="1" t="s">
        <v>1046</v>
      </c>
      <c r="B1" s="7" t="s">
        <v>74</v>
      </c>
      <c r="C1" s="7"/>
      <c r="D1" s="7"/>
      <c r="E1" s="7"/>
      <c r="F1" s="7" t="s">
        <v>1</v>
      </c>
      <c r="G1" s="7"/>
      <c r="H1" s="7"/>
      <c r="I1" s="7"/>
    </row>
    <row r="2" spans="1:9" ht="30">
      <c r="A2" s="1" t="s">
        <v>25</v>
      </c>
      <c r="B2" s="7" t="s">
        <v>2</v>
      </c>
      <c r="C2" s="7"/>
      <c r="D2" s="7" t="s">
        <v>75</v>
      </c>
      <c r="E2" s="7"/>
      <c r="F2" s="7" t="s">
        <v>2</v>
      </c>
      <c r="G2" s="7"/>
      <c r="H2" s="7" t="s">
        <v>75</v>
      </c>
      <c r="I2" s="7"/>
    </row>
    <row r="3" spans="1:9">
      <c r="A3" s="2" t="s">
        <v>1047</v>
      </c>
      <c r="B3" s="4" t="s">
        <v>5</v>
      </c>
      <c r="C3" s="4"/>
      <c r="D3" s="4" t="s">
        <v>5</v>
      </c>
      <c r="E3" s="4"/>
      <c r="F3" s="4" t="s">
        <v>5</v>
      </c>
      <c r="G3" s="4"/>
      <c r="H3" s="4" t="s">
        <v>5</v>
      </c>
      <c r="I3" s="4"/>
    </row>
    <row r="4" spans="1:9">
      <c r="A4" s="3" t="s">
        <v>1048</v>
      </c>
      <c r="B4" s="4" t="s">
        <v>5</v>
      </c>
      <c r="C4" s="4"/>
      <c r="D4" s="4" t="s">
        <v>5</v>
      </c>
      <c r="E4" s="4"/>
      <c r="F4" s="4" t="s">
        <v>5</v>
      </c>
      <c r="G4" s="4"/>
      <c r="H4" s="4" t="s">
        <v>5</v>
      </c>
      <c r="I4" s="4"/>
    </row>
    <row r="5" spans="1:9" ht="17.25">
      <c r="A5" s="2" t="s">
        <v>369</v>
      </c>
      <c r="B5" s="8">
        <v>4243</v>
      </c>
      <c r="C5" s="269" t="s">
        <v>916</v>
      </c>
      <c r="D5" s="8">
        <v>13111</v>
      </c>
      <c r="E5" s="269" t="s">
        <v>916</v>
      </c>
      <c r="F5" s="8">
        <v>3271</v>
      </c>
      <c r="G5" s="269" t="s">
        <v>916</v>
      </c>
      <c r="H5" s="8">
        <v>4864</v>
      </c>
      <c r="I5" s="269" t="s">
        <v>916</v>
      </c>
    </row>
    <row r="6" spans="1:9" ht="17.25">
      <c r="A6" s="2" t="s">
        <v>495</v>
      </c>
      <c r="B6" s="6">
        <v>2483</v>
      </c>
      <c r="C6" s="269" t="s">
        <v>1049</v>
      </c>
      <c r="D6" s="6">
        <v>-3136</v>
      </c>
      <c r="E6" s="269" t="s">
        <v>1049</v>
      </c>
      <c r="F6" s="6">
        <v>10049</v>
      </c>
      <c r="G6" s="269" t="s">
        <v>1049</v>
      </c>
      <c r="H6" s="6">
        <v>23742</v>
      </c>
      <c r="I6" s="269" t="s">
        <v>1049</v>
      </c>
    </row>
    <row r="7" spans="1:9" ht="17.25">
      <c r="A7" s="2" t="s">
        <v>497</v>
      </c>
      <c r="B7" s="6">
        <v>-3986</v>
      </c>
      <c r="C7" s="269" t="s">
        <v>1049</v>
      </c>
      <c r="D7" s="4">
        <v>-144</v>
      </c>
      <c r="E7" s="269" t="s">
        <v>1049</v>
      </c>
      <c r="F7" s="6">
        <v>-10487</v>
      </c>
      <c r="G7" s="269" t="s">
        <v>1049</v>
      </c>
      <c r="H7" s="6">
        <v>-11060</v>
      </c>
      <c r="I7" s="269" t="s">
        <v>1049</v>
      </c>
    </row>
    <row r="8" spans="1:9" ht="17.25">
      <c r="A8" s="2" t="s">
        <v>499</v>
      </c>
      <c r="B8" s="4">
        <v>-257</v>
      </c>
      <c r="C8" s="269" t="s">
        <v>1049</v>
      </c>
      <c r="D8" s="6">
        <v>-4844</v>
      </c>
      <c r="E8" s="269" t="s">
        <v>1049</v>
      </c>
      <c r="F8" s="4">
        <v>-350</v>
      </c>
      <c r="G8" s="269" t="s">
        <v>1049</v>
      </c>
      <c r="H8" s="6">
        <v>-12559</v>
      </c>
      <c r="I8" s="269" t="s">
        <v>1049</v>
      </c>
    </row>
    <row r="9" spans="1:9" ht="17.25">
      <c r="A9" s="2" t="s">
        <v>360</v>
      </c>
      <c r="B9" s="6">
        <v>2483</v>
      </c>
      <c r="C9" s="269" t="s">
        <v>916</v>
      </c>
      <c r="D9" s="6">
        <v>4987</v>
      </c>
      <c r="E9" s="269" t="s">
        <v>916</v>
      </c>
      <c r="F9" s="6">
        <v>2483</v>
      </c>
      <c r="G9" s="269" t="s">
        <v>916</v>
      </c>
      <c r="H9" s="6">
        <v>4987</v>
      </c>
      <c r="I9" s="269" t="s">
        <v>916</v>
      </c>
    </row>
    <row r="10" spans="1:9">
      <c r="A10" s="2" t="s">
        <v>1050</v>
      </c>
      <c r="B10" s="4" t="s">
        <v>5</v>
      </c>
      <c r="C10" s="4"/>
      <c r="D10" s="4" t="s">
        <v>5</v>
      </c>
      <c r="E10" s="4"/>
      <c r="F10" s="4" t="s">
        <v>5</v>
      </c>
      <c r="G10" s="4"/>
      <c r="H10" s="4" t="s">
        <v>5</v>
      </c>
      <c r="I10" s="4"/>
    </row>
    <row r="11" spans="1:9">
      <c r="A11" s="3" t="s">
        <v>1051</v>
      </c>
      <c r="B11" s="4" t="s">
        <v>5</v>
      </c>
      <c r="C11" s="4"/>
      <c r="D11" s="4" t="s">
        <v>5</v>
      </c>
      <c r="E11" s="4"/>
      <c r="F11" s="4" t="s">
        <v>5</v>
      </c>
      <c r="G11" s="4"/>
      <c r="H11" s="4" t="s">
        <v>5</v>
      </c>
      <c r="I11" s="4"/>
    </row>
    <row r="12" spans="1:9" ht="17.25">
      <c r="A12" s="2" t="s">
        <v>369</v>
      </c>
      <c r="B12" s="6">
        <v>-2234</v>
      </c>
      <c r="C12" s="269" t="s">
        <v>916</v>
      </c>
      <c r="D12" s="6">
        <v>-3146</v>
      </c>
      <c r="E12" s="269" t="s">
        <v>916</v>
      </c>
      <c r="F12" s="4">
        <v>-156</v>
      </c>
      <c r="G12" s="269" t="s">
        <v>916</v>
      </c>
      <c r="H12" s="6">
        <v>-1053</v>
      </c>
      <c r="I12" s="269" t="s">
        <v>916</v>
      </c>
    </row>
    <row r="13" spans="1:9" ht="17.25">
      <c r="A13" s="2" t="s">
        <v>495</v>
      </c>
      <c r="B13" s="4">
        <v>-449</v>
      </c>
      <c r="C13" s="269" t="s">
        <v>1049</v>
      </c>
      <c r="D13" s="6">
        <v>-6806</v>
      </c>
      <c r="E13" s="269" t="s">
        <v>1049</v>
      </c>
      <c r="F13" s="6">
        <v>-2800</v>
      </c>
      <c r="G13" s="269" t="s">
        <v>1049</v>
      </c>
      <c r="H13" s="6">
        <v>-12841</v>
      </c>
      <c r="I13" s="269" t="s">
        <v>1049</v>
      </c>
    </row>
    <row r="14" spans="1:9" ht="17.25">
      <c r="A14" s="2" t="s">
        <v>497</v>
      </c>
      <c r="B14" s="6">
        <v>2234</v>
      </c>
      <c r="C14" s="269" t="s">
        <v>1049</v>
      </c>
      <c r="D14" s="4">
        <v>0</v>
      </c>
      <c r="E14" s="269" t="s">
        <v>1049</v>
      </c>
      <c r="F14" s="6">
        <v>2497</v>
      </c>
      <c r="G14" s="269" t="s">
        <v>1049</v>
      </c>
      <c r="H14" s="4">
        <v>0</v>
      </c>
      <c r="I14" s="269" t="s">
        <v>1049</v>
      </c>
    </row>
    <row r="15" spans="1:9" ht="17.25">
      <c r="A15" s="2" t="s">
        <v>499</v>
      </c>
      <c r="B15" s="4">
        <v>0</v>
      </c>
      <c r="C15" s="269" t="s">
        <v>1049</v>
      </c>
      <c r="D15" s="6">
        <v>4976</v>
      </c>
      <c r="E15" s="269" t="s">
        <v>1049</v>
      </c>
      <c r="F15" s="4">
        <v>10</v>
      </c>
      <c r="G15" s="269" t="s">
        <v>1049</v>
      </c>
      <c r="H15" s="6">
        <v>8918</v>
      </c>
      <c r="I15" s="269" t="s">
        <v>1049</v>
      </c>
    </row>
    <row r="16" spans="1:9" ht="17.25">
      <c r="A16" s="2" t="s">
        <v>360</v>
      </c>
      <c r="B16" s="8">
        <v>-449</v>
      </c>
      <c r="C16" s="269" t="s">
        <v>916</v>
      </c>
      <c r="D16" s="8">
        <v>-4976</v>
      </c>
      <c r="E16" s="269" t="s">
        <v>916</v>
      </c>
      <c r="F16" s="8">
        <v>-449</v>
      </c>
      <c r="G16" s="269" t="s">
        <v>916</v>
      </c>
      <c r="H16" s="8">
        <v>-4976</v>
      </c>
      <c r="I16" s="269" t="s">
        <v>916</v>
      </c>
    </row>
    <row r="17" spans="1:9">
      <c r="A17" s="70"/>
      <c r="B17" s="70"/>
      <c r="C17" s="70"/>
      <c r="D17" s="70"/>
      <c r="E17" s="70"/>
      <c r="F17" s="70"/>
      <c r="G17" s="70"/>
      <c r="H17" s="70"/>
      <c r="I17" s="70"/>
    </row>
    <row r="18" spans="1:9" ht="15" customHeight="1">
      <c r="A18" s="2" t="s">
        <v>916</v>
      </c>
      <c r="B18" s="13" t="s">
        <v>1052</v>
      </c>
      <c r="C18" s="13"/>
      <c r="D18" s="13"/>
      <c r="E18" s="13"/>
      <c r="F18" s="13"/>
      <c r="G18" s="13"/>
      <c r="H18" s="13"/>
      <c r="I18" s="13"/>
    </row>
    <row r="19" spans="1:9" ht="15" customHeight="1">
      <c r="A19" s="2" t="s">
        <v>1053</v>
      </c>
      <c r="B19" s="13" t="s">
        <v>1054</v>
      </c>
      <c r="C19" s="13"/>
      <c r="D19" s="13"/>
      <c r="E19" s="13"/>
      <c r="F19" s="13"/>
      <c r="G19" s="13"/>
      <c r="H19" s="13"/>
      <c r="I19" s="13"/>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5</v>
      </c>
      <c r="B2" s="1" t="s">
        <v>2</v>
      </c>
      <c r="C2" s="1" t="s">
        <v>75</v>
      </c>
    </row>
    <row r="3" spans="1:3">
      <c r="A3" s="3" t="s">
        <v>115</v>
      </c>
      <c r="B3" s="4" t="s">
        <v>5</v>
      </c>
      <c r="C3" s="4" t="s">
        <v>5</v>
      </c>
    </row>
    <row r="4" spans="1:3">
      <c r="A4" s="2" t="s">
        <v>102</v>
      </c>
      <c r="B4" s="8">
        <v>22823</v>
      </c>
      <c r="C4" s="8">
        <v>23777</v>
      </c>
    </row>
    <row r="5" spans="1:3" ht="45">
      <c r="A5" s="3" t="s">
        <v>116</v>
      </c>
      <c r="B5" s="4" t="s">
        <v>5</v>
      </c>
      <c r="C5" s="4" t="s">
        <v>5</v>
      </c>
    </row>
    <row r="6" spans="1:3">
      <c r="A6" s="2" t="s">
        <v>84</v>
      </c>
      <c r="B6" s="4">
        <v>-25</v>
      </c>
      <c r="C6" s="6">
        <v>5167</v>
      </c>
    </row>
    <row r="7" spans="1:3" ht="30">
      <c r="A7" s="2" t="s">
        <v>117</v>
      </c>
      <c r="B7" s="6">
        <v>3197</v>
      </c>
      <c r="C7" s="6">
        <v>2470</v>
      </c>
    </row>
    <row r="8" spans="1:3">
      <c r="A8" s="2" t="s">
        <v>118</v>
      </c>
      <c r="B8" s="6">
        <v>5310</v>
      </c>
      <c r="C8" s="6">
        <v>6024</v>
      </c>
    </row>
    <row r="9" spans="1:3">
      <c r="A9" s="2" t="s">
        <v>119</v>
      </c>
      <c r="B9" s="6">
        <v>2111</v>
      </c>
      <c r="C9" s="6">
        <v>3474</v>
      </c>
    </row>
    <row r="10" spans="1:3">
      <c r="A10" s="2" t="s">
        <v>120</v>
      </c>
      <c r="B10" s="4">
        <v>491</v>
      </c>
      <c r="C10" s="4">
        <v>998</v>
      </c>
    </row>
    <row r="11" spans="1:3" ht="30">
      <c r="A11" s="2" t="s">
        <v>121</v>
      </c>
      <c r="B11" s="6">
        <v>-43202</v>
      </c>
      <c r="C11" s="6">
        <v>-60570</v>
      </c>
    </row>
    <row r="12" spans="1:3">
      <c r="A12" s="2" t="s">
        <v>122</v>
      </c>
      <c r="B12" s="6">
        <v>-2486</v>
      </c>
      <c r="C12" s="6">
        <v>-3930</v>
      </c>
    </row>
    <row r="13" spans="1:3" ht="30">
      <c r="A13" s="2" t="s">
        <v>123</v>
      </c>
      <c r="B13" s="6">
        <v>-1292</v>
      </c>
      <c r="C13" s="4">
        <v>-882</v>
      </c>
    </row>
    <row r="14" spans="1:3" ht="30">
      <c r="A14" s="3" t="s">
        <v>124</v>
      </c>
      <c r="B14" s="4" t="s">
        <v>5</v>
      </c>
      <c r="C14" s="4" t="s">
        <v>5</v>
      </c>
    </row>
    <row r="15" spans="1:3" ht="30">
      <c r="A15" s="2" t="s">
        <v>125</v>
      </c>
      <c r="B15" s="6">
        <v>-94885</v>
      </c>
      <c r="C15" s="6">
        <v>120245</v>
      </c>
    </row>
    <row r="16" spans="1:3" ht="30">
      <c r="A16" s="2" t="s">
        <v>126</v>
      </c>
      <c r="B16" s="6">
        <v>5028</v>
      </c>
      <c r="C16" s="6">
        <v>5188</v>
      </c>
    </row>
    <row r="17" spans="1:3">
      <c r="A17" s="2" t="s">
        <v>42</v>
      </c>
      <c r="B17" s="6">
        <v>-7687</v>
      </c>
      <c r="C17" s="4">
        <v>260</v>
      </c>
    </row>
    <row r="18" spans="1:3">
      <c r="A18" s="2" t="s">
        <v>50</v>
      </c>
      <c r="B18" s="4">
        <v>564</v>
      </c>
      <c r="C18" s="6">
        <v>8600</v>
      </c>
    </row>
    <row r="19" spans="1:3" ht="30">
      <c r="A19" s="2" t="s">
        <v>127</v>
      </c>
      <c r="B19" s="6">
        <v>-110053</v>
      </c>
      <c r="C19" s="6">
        <v>110821</v>
      </c>
    </row>
    <row r="20" spans="1:3">
      <c r="A20" s="3" t="s">
        <v>128</v>
      </c>
      <c r="B20" s="4" t="s">
        <v>5</v>
      </c>
      <c r="C20" s="4" t="s">
        <v>5</v>
      </c>
    </row>
    <row r="21" spans="1:3" ht="30">
      <c r="A21" s="2" t="s">
        <v>129</v>
      </c>
      <c r="B21" s="6">
        <v>-5006</v>
      </c>
      <c r="C21" s="6">
        <v>-56552</v>
      </c>
    </row>
    <row r="22" spans="1:3" ht="30">
      <c r="A22" s="2" t="s">
        <v>130</v>
      </c>
      <c r="B22" s="6">
        <v>-4334</v>
      </c>
      <c r="C22" s="4">
        <v>0</v>
      </c>
    </row>
    <row r="23" spans="1:3">
      <c r="A23" s="2" t="s">
        <v>131</v>
      </c>
      <c r="B23" s="6">
        <v>-10575</v>
      </c>
      <c r="C23" s="6">
        <v>-5355</v>
      </c>
    </row>
    <row r="24" spans="1:3" ht="30">
      <c r="A24" s="2" t="s">
        <v>132</v>
      </c>
      <c r="B24" s="6">
        <v>19860</v>
      </c>
      <c r="C24" s="6">
        <v>37615</v>
      </c>
    </row>
    <row r="25" spans="1:3" ht="30">
      <c r="A25" s="2" t="s">
        <v>133</v>
      </c>
      <c r="B25" s="4">
        <v>796</v>
      </c>
      <c r="C25" s="6">
        <v>1694</v>
      </c>
    </row>
    <row r="26" spans="1:3">
      <c r="A26" s="2" t="s">
        <v>134</v>
      </c>
      <c r="B26" s="6">
        <v>10564</v>
      </c>
      <c r="C26" s="6">
        <v>6566</v>
      </c>
    </row>
    <row r="27" spans="1:3">
      <c r="A27" s="2" t="s">
        <v>135</v>
      </c>
      <c r="B27" s="6">
        <v>52211</v>
      </c>
      <c r="C27" s="4">
        <v>0</v>
      </c>
    </row>
    <row r="28" spans="1:3">
      <c r="A28" s="2" t="s">
        <v>136</v>
      </c>
      <c r="B28" s="6">
        <v>-245120</v>
      </c>
      <c r="C28" s="6">
        <v>-80917</v>
      </c>
    </row>
    <row r="29" spans="1:3" ht="30">
      <c r="A29" s="2" t="s">
        <v>137</v>
      </c>
      <c r="B29" s="4">
        <v>868</v>
      </c>
      <c r="C29" s="4">
        <v>0</v>
      </c>
    </row>
    <row r="30" spans="1:3">
      <c r="A30" s="2" t="s">
        <v>138</v>
      </c>
      <c r="B30" s="6">
        <v>14443</v>
      </c>
      <c r="C30" s="6">
        <v>26470</v>
      </c>
    </row>
    <row r="31" spans="1:3">
      <c r="A31" s="2" t="s">
        <v>139</v>
      </c>
      <c r="B31" s="6">
        <v>-11052</v>
      </c>
      <c r="C31" s="6">
        <v>-6765</v>
      </c>
    </row>
    <row r="32" spans="1:3" ht="45">
      <c r="A32" s="2" t="s">
        <v>140</v>
      </c>
      <c r="B32" s="6">
        <v>162033</v>
      </c>
      <c r="C32" s="4">
        <v>0</v>
      </c>
    </row>
    <row r="33" spans="1:3">
      <c r="A33" s="2" t="s">
        <v>141</v>
      </c>
      <c r="B33" s="6">
        <v>-15312</v>
      </c>
      <c r="C33" s="6">
        <v>-77244</v>
      </c>
    </row>
    <row r="34" spans="1:3">
      <c r="A34" s="3" t="s">
        <v>142</v>
      </c>
      <c r="B34" s="4" t="s">
        <v>5</v>
      </c>
      <c r="C34" s="4" t="s">
        <v>5</v>
      </c>
    </row>
    <row r="35" spans="1:3" ht="30">
      <c r="A35" s="2" t="s">
        <v>143</v>
      </c>
      <c r="B35" s="6">
        <v>130101</v>
      </c>
      <c r="C35" s="6">
        <v>64528</v>
      </c>
    </row>
    <row r="36" spans="1:3" ht="30">
      <c r="A36" s="2" t="s">
        <v>144</v>
      </c>
      <c r="B36" s="6">
        <v>-44119</v>
      </c>
      <c r="C36" s="6">
        <v>35023</v>
      </c>
    </row>
    <row r="37" spans="1:3" ht="30">
      <c r="A37" s="2" t="s">
        <v>145</v>
      </c>
      <c r="B37" s="6">
        <v>17169</v>
      </c>
      <c r="C37" s="6">
        <v>-37238</v>
      </c>
    </row>
    <row r="38" spans="1:3">
      <c r="A38" s="2" t="s">
        <v>146</v>
      </c>
      <c r="B38" s="4">
        <v>0</v>
      </c>
      <c r="C38" s="6">
        <v>-21500</v>
      </c>
    </row>
    <row r="39" spans="1:3">
      <c r="A39" s="2" t="s">
        <v>147</v>
      </c>
      <c r="B39" s="6">
        <v>-4470</v>
      </c>
      <c r="C39" s="4">
        <v>-434</v>
      </c>
    </row>
    <row r="40" spans="1:3" ht="30">
      <c r="A40" s="2" t="s">
        <v>148</v>
      </c>
      <c r="B40" s="6">
        <v>1690</v>
      </c>
      <c r="C40" s="6">
        <v>67702</v>
      </c>
    </row>
    <row r="41" spans="1:3">
      <c r="A41" s="2" t="s">
        <v>149</v>
      </c>
      <c r="B41" s="4">
        <v>0</v>
      </c>
      <c r="C41" s="6">
        <v>48200</v>
      </c>
    </row>
    <row r="42" spans="1:3">
      <c r="A42" s="2" t="s">
        <v>150</v>
      </c>
      <c r="B42" s="4">
        <v>0</v>
      </c>
      <c r="C42" s="6">
        <v>-1607</v>
      </c>
    </row>
    <row r="43" spans="1:3" ht="30">
      <c r="A43" s="2" t="s">
        <v>151</v>
      </c>
      <c r="B43" s="6">
        <v>100371</v>
      </c>
      <c r="C43" s="6">
        <v>58274</v>
      </c>
    </row>
    <row r="44" spans="1:3" ht="30">
      <c r="A44" s="2" t="s">
        <v>152</v>
      </c>
      <c r="B44" s="6">
        <v>-24994</v>
      </c>
      <c r="C44" s="6">
        <v>91851</v>
      </c>
    </row>
    <row r="45" spans="1:3" ht="30">
      <c r="A45" s="2" t="s">
        <v>153</v>
      </c>
      <c r="B45" s="6">
        <v>116559</v>
      </c>
      <c r="C45" s="6">
        <v>49020</v>
      </c>
    </row>
    <row r="46" spans="1:3" ht="30">
      <c r="A46" s="2" t="s">
        <v>154</v>
      </c>
      <c r="B46" s="6">
        <v>91565</v>
      </c>
      <c r="C46" s="6">
        <v>140871</v>
      </c>
    </row>
    <row r="47" spans="1:3">
      <c r="A47" s="3" t="s">
        <v>155</v>
      </c>
      <c r="B47" s="4" t="s">
        <v>5</v>
      </c>
      <c r="C47" s="4" t="s">
        <v>5</v>
      </c>
    </row>
    <row r="48" spans="1:3">
      <c r="A48" s="2" t="s">
        <v>156</v>
      </c>
      <c r="B48" s="6">
        <v>8363</v>
      </c>
      <c r="C48" s="6">
        <v>12176</v>
      </c>
    </row>
    <row r="49" spans="1:3">
      <c r="A49" s="2" t="s">
        <v>157</v>
      </c>
      <c r="B49" s="6">
        <v>3639</v>
      </c>
      <c r="C49" s="6">
        <v>10250</v>
      </c>
    </row>
    <row r="50" spans="1:3" ht="30">
      <c r="A50" s="3" t="s">
        <v>158</v>
      </c>
      <c r="B50" s="4" t="s">
        <v>5</v>
      </c>
      <c r="C50" s="4" t="s">
        <v>5</v>
      </c>
    </row>
    <row r="51" spans="1:3">
      <c r="A51" s="2" t="s">
        <v>159</v>
      </c>
      <c r="B51" s="6">
        <v>10086</v>
      </c>
      <c r="C51" s="6">
        <v>20407</v>
      </c>
    </row>
    <row r="52" spans="1:3">
      <c r="A52" s="2" t="s">
        <v>160</v>
      </c>
      <c r="B52" s="4">
        <v>0</v>
      </c>
      <c r="C52" s="4">
        <v>856</v>
      </c>
    </row>
    <row r="53" spans="1:3" ht="30">
      <c r="A53" s="3" t="s">
        <v>161</v>
      </c>
      <c r="B53" s="4" t="s">
        <v>5</v>
      </c>
      <c r="C53" s="4" t="s">
        <v>5</v>
      </c>
    </row>
    <row r="54" spans="1:3">
      <c r="A54" s="2" t="s">
        <v>162</v>
      </c>
      <c r="B54" s="6">
        <v>9119</v>
      </c>
      <c r="C54" s="4">
        <v>0</v>
      </c>
    </row>
    <row r="55" spans="1:3">
      <c r="A55" s="2" t="s">
        <v>163</v>
      </c>
      <c r="B55" s="8">
        <v>170994</v>
      </c>
      <c r="C55"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55</v>
      </c>
      <c r="B1" s="7" t="s">
        <v>74</v>
      </c>
      <c r="C1" s="7"/>
      <c r="D1" s="7" t="s">
        <v>1</v>
      </c>
      <c r="E1" s="7"/>
    </row>
    <row r="2" spans="1:5">
      <c r="A2" s="1" t="s">
        <v>1056</v>
      </c>
      <c r="B2" s="1" t="s">
        <v>2</v>
      </c>
      <c r="C2" s="1" t="s">
        <v>75</v>
      </c>
      <c r="D2" s="1" t="s">
        <v>2</v>
      </c>
      <c r="E2" s="1" t="s">
        <v>75</v>
      </c>
    </row>
    <row r="3" spans="1:5" ht="60">
      <c r="A3" s="3" t="s">
        <v>1057</v>
      </c>
      <c r="B3" s="4" t="s">
        <v>5</v>
      </c>
      <c r="C3" s="4" t="s">
        <v>5</v>
      </c>
      <c r="D3" s="4" t="s">
        <v>5</v>
      </c>
      <c r="E3" s="4" t="s">
        <v>5</v>
      </c>
    </row>
    <row r="4" spans="1:5" ht="30">
      <c r="A4" s="2" t="s">
        <v>1058</v>
      </c>
      <c r="B4" s="9">
        <v>-1.2</v>
      </c>
      <c r="C4" s="9">
        <v>12.6</v>
      </c>
      <c r="D4" s="9">
        <v>2.9</v>
      </c>
      <c r="E4" s="9">
        <v>-2.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059</v>
      </c>
      <c r="B1" s="1" t="s">
        <v>2</v>
      </c>
      <c r="C1" s="1" t="s">
        <v>26</v>
      </c>
    </row>
    <row r="2" spans="1:3" ht="30">
      <c r="A2" s="3" t="s">
        <v>1060</v>
      </c>
      <c r="B2" s="4" t="s">
        <v>5</v>
      </c>
      <c r="C2" s="4" t="s">
        <v>5</v>
      </c>
    </row>
    <row r="3" spans="1:3">
      <c r="A3" s="2" t="s">
        <v>528</v>
      </c>
      <c r="B3" s="8">
        <v>20350000</v>
      </c>
      <c r="C3" s="8">
        <v>28013000</v>
      </c>
    </row>
    <row r="4" spans="1:3">
      <c r="A4" s="2" t="s">
        <v>529</v>
      </c>
      <c r="B4" s="6">
        <v>13824000</v>
      </c>
      <c r="C4" s="6">
        <v>12779000</v>
      </c>
    </row>
    <row r="5" spans="1:3">
      <c r="A5" s="2" t="s">
        <v>530</v>
      </c>
      <c r="B5" s="6">
        <v>35040000</v>
      </c>
      <c r="C5" s="6">
        <v>22779000</v>
      </c>
    </row>
    <row r="6" spans="1:3">
      <c r="A6" s="2" t="s">
        <v>531</v>
      </c>
      <c r="B6" s="6">
        <v>4715000</v>
      </c>
      <c r="C6" s="6">
        <v>4140000</v>
      </c>
    </row>
    <row r="7" spans="1:3" ht="30">
      <c r="A7" s="2" t="s">
        <v>1061</v>
      </c>
      <c r="B7" s="4" t="s">
        <v>5</v>
      </c>
      <c r="C7" s="4" t="s">
        <v>5</v>
      </c>
    </row>
    <row r="8" spans="1:3" ht="30">
      <c r="A8" s="3" t="s">
        <v>1060</v>
      </c>
      <c r="B8" s="4" t="s">
        <v>5</v>
      </c>
      <c r="C8" s="4" t="s">
        <v>5</v>
      </c>
    </row>
    <row r="9" spans="1:3">
      <c r="A9" s="2" t="s">
        <v>528</v>
      </c>
      <c r="B9" s="4">
        <v>0</v>
      </c>
      <c r="C9" s="4">
        <v>0</v>
      </c>
    </row>
    <row r="10" spans="1:3">
      <c r="A10" s="2" t="s">
        <v>529</v>
      </c>
      <c r="B10" s="4">
        <v>0</v>
      </c>
      <c r="C10" s="4">
        <v>0</v>
      </c>
    </row>
    <row r="11" spans="1:3">
      <c r="A11" s="2" t="s">
        <v>530</v>
      </c>
      <c r="B11" s="4">
        <v>0</v>
      </c>
      <c r="C11" s="4">
        <v>0</v>
      </c>
    </row>
    <row r="12" spans="1:3">
      <c r="A12" s="2" t="s">
        <v>531</v>
      </c>
      <c r="B12" s="4">
        <v>0</v>
      </c>
      <c r="C12" s="4">
        <v>0</v>
      </c>
    </row>
    <row r="13" spans="1:3" ht="30">
      <c r="A13" s="2" t="s">
        <v>1062</v>
      </c>
      <c r="B13" s="4" t="s">
        <v>5</v>
      </c>
      <c r="C13" s="4" t="s">
        <v>5</v>
      </c>
    </row>
    <row r="14" spans="1:3" ht="30">
      <c r="A14" s="3" t="s">
        <v>1060</v>
      </c>
      <c r="B14" s="4" t="s">
        <v>5</v>
      </c>
      <c r="C14" s="4" t="s">
        <v>5</v>
      </c>
    </row>
    <row r="15" spans="1:3">
      <c r="A15" s="2" t="s">
        <v>528</v>
      </c>
      <c r="B15" s="4">
        <v>0</v>
      </c>
      <c r="C15" s="4">
        <v>0</v>
      </c>
    </row>
    <row r="16" spans="1:3">
      <c r="A16" s="2" t="s">
        <v>529</v>
      </c>
      <c r="B16" s="4">
        <v>0</v>
      </c>
      <c r="C16" s="4">
        <v>0</v>
      </c>
    </row>
    <row r="17" spans="1:3">
      <c r="A17" s="2" t="s">
        <v>530</v>
      </c>
      <c r="B17" s="4">
        <v>0</v>
      </c>
      <c r="C17" s="4">
        <v>0</v>
      </c>
    </row>
    <row r="18" spans="1:3">
      <c r="A18" s="2" t="s">
        <v>531</v>
      </c>
      <c r="B18" s="4">
        <v>0</v>
      </c>
      <c r="C18" s="4">
        <v>0</v>
      </c>
    </row>
    <row r="19" spans="1:3">
      <c r="A19" s="2" t="s">
        <v>1063</v>
      </c>
      <c r="B19" s="4" t="s">
        <v>5</v>
      </c>
      <c r="C19" s="4" t="s">
        <v>5</v>
      </c>
    </row>
    <row r="20" spans="1:3" ht="30">
      <c r="A20" s="3" t="s">
        <v>1060</v>
      </c>
      <c r="B20" s="4" t="s">
        <v>5</v>
      </c>
      <c r="C20" s="4" t="s">
        <v>5</v>
      </c>
    </row>
    <row r="21" spans="1:3">
      <c r="A21" s="2" t="s">
        <v>528</v>
      </c>
      <c r="B21" s="6">
        <v>20350000</v>
      </c>
      <c r="C21" s="6">
        <v>28013000</v>
      </c>
    </row>
    <row r="22" spans="1:3">
      <c r="A22" s="2" t="s">
        <v>529</v>
      </c>
      <c r="B22" s="6">
        <v>13824000</v>
      </c>
      <c r="C22" s="6">
        <v>12779000</v>
      </c>
    </row>
    <row r="23" spans="1:3">
      <c r="A23" s="2" t="s">
        <v>530</v>
      </c>
      <c r="B23" s="6">
        <v>35040000</v>
      </c>
      <c r="C23" s="6">
        <v>22779000</v>
      </c>
    </row>
    <row r="24" spans="1:3">
      <c r="A24" s="2" t="s">
        <v>531</v>
      </c>
      <c r="B24" s="8">
        <v>4715000</v>
      </c>
      <c r="C24" s="8">
        <v>414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2" customWidth="1"/>
  </cols>
  <sheetData>
    <row r="1" spans="1:5" ht="45" customHeight="1">
      <c r="A1" s="7" t="s">
        <v>1064</v>
      </c>
      <c r="B1" s="7" t="s">
        <v>1</v>
      </c>
      <c r="C1" s="7"/>
      <c r="D1" s="7" t="s">
        <v>1065</v>
      </c>
      <c r="E1" s="7"/>
    </row>
    <row r="2" spans="1:5" ht="15" customHeight="1">
      <c r="A2" s="7"/>
      <c r="B2" s="7" t="s">
        <v>2</v>
      </c>
      <c r="C2" s="7"/>
      <c r="D2" s="7" t="s">
        <v>26</v>
      </c>
      <c r="E2" s="7"/>
    </row>
    <row r="3" spans="1:5">
      <c r="A3" s="2" t="s">
        <v>1066</v>
      </c>
      <c r="B3" s="4" t="s">
        <v>5</v>
      </c>
      <c r="C3" s="4"/>
      <c r="D3" s="4" t="s">
        <v>5</v>
      </c>
      <c r="E3" s="4"/>
    </row>
    <row r="4" spans="1:5" ht="45">
      <c r="A4" s="3" t="s">
        <v>1067</v>
      </c>
      <c r="B4" s="4" t="s">
        <v>5</v>
      </c>
      <c r="C4" s="4"/>
      <c r="D4" s="4" t="s">
        <v>5</v>
      </c>
      <c r="E4" s="4"/>
    </row>
    <row r="5" spans="1:5">
      <c r="A5" s="2" t="s">
        <v>528</v>
      </c>
      <c r="B5" s="6">
        <v>20350000</v>
      </c>
      <c r="C5" s="4"/>
      <c r="D5" s="6">
        <v>28013000</v>
      </c>
      <c r="E5" s="4"/>
    </row>
    <row r="6" spans="1:5">
      <c r="A6" s="2" t="s">
        <v>547</v>
      </c>
      <c r="B6" s="6">
        <v>13824000</v>
      </c>
      <c r="C6" s="4"/>
      <c r="D6" s="6">
        <v>12779000</v>
      </c>
      <c r="E6" s="4"/>
    </row>
    <row r="7" spans="1:5">
      <c r="A7" s="2" t="s">
        <v>530</v>
      </c>
      <c r="B7" s="6">
        <v>35040000</v>
      </c>
      <c r="C7" s="4"/>
      <c r="D7" s="6">
        <v>22779000</v>
      </c>
      <c r="E7" s="4"/>
    </row>
    <row r="8" spans="1:5">
      <c r="A8" s="2" t="s">
        <v>531</v>
      </c>
      <c r="B8" s="6">
        <v>4715000</v>
      </c>
      <c r="C8" s="4"/>
      <c r="D8" s="6">
        <v>4140000</v>
      </c>
      <c r="E8" s="4"/>
    </row>
    <row r="9" spans="1:5" ht="30">
      <c r="A9" s="2" t="s">
        <v>1068</v>
      </c>
      <c r="B9" s="4" t="s">
        <v>5</v>
      </c>
      <c r="C9" s="4"/>
      <c r="D9" s="4" t="s">
        <v>5</v>
      </c>
      <c r="E9" s="4"/>
    </row>
    <row r="10" spans="1:5" ht="45">
      <c r="A10" s="3" t="s">
        <v>1067</v>
      </c>
      <c r="B10" s="4" t="s">
        <v>5</v>
      </c>
      <c r="C10" s="4"/>
      <c r="D10" s="4" t="s">
        <v>5</v>
      </c>
      <c r="E10" s="4"/>
    </row>
    <row r="11" spans="1:5" ht="30">
      <c r="A11" s="2" t="s">
        <v>1069</v>
      </c>
      <c r="B11" s="268">
        <v>0.1</v>
      </c>
      <c r="C11" s="4"/>
      <c r="D11" s="268">
        <v>0.1</v>
      </c>
      <c r="E11" s="4"/>
    </row>
    <row r="12" spans="1:5" ht="30">
      <c r="A12" s="2" t="s">
        <v>1070</v>
      </c>
      <c r="B12" s="4" t="s">
        <v>5</v>
      </c>
      <c r="C12" s="4"/>
      <c r="D12" s="4" t="s">
        <v>5</v>
      </c>
      <c r="E12" s="4"/>
    </row>
    <row r="13" spans="1:5" ht="45">
      <c r="A13" s="3" t="s">
        <v>1067</v>
      </c>
      <c r="B13" s="4" t="s">
        <v>5</v>
      </c>
      <c r="C13" s="4"/>
      <c r="D13" s="4" t="s">
        <v>5</v>
      </c>
      <c r="E13" s="4"/>
    </row>
    <row r="14" spans="1:5">
      <c r="A14" s="2" t="s">
        <v>1071</v>
      </c>
      <c r="B14" s="268">
        <v>0</v>
      </c>
      <c r="C14" s="4"/>
      <c r="D14" s="268">
        <v>0</v>
      </c>
      <c r="E14" s="4"/>
    </row>
    <row r="15" spans="1:5" ht="30">
      <c r="A15" s="2" t="s">
        <v>1072</v>
      </c>
      <c r="B15" s="4" t="s">
        <v>5</v>
      </c>
      <c r="C15" s="4"/>
      <c r="D15" s="4" t="s">
        <v>5</v>
      </c>
      <c r="E15" s="4"/>
    </row>
    <row r="16" spans="1:5" ht="45">
      <c r="A16" s="3" t="s">
        <v>1067</v>
      </c>
      <c r="B16" s="4" t="s">
        <v>5</v>
      </c>
      <c r="C16" s="4"/>
      <c r="D16" s="4" t="s">
        <v>5</v>
      </c>
      <c r="E16" s="4"/>
    </row>
    <row r="17" spans="1:5">
      <c r="A17" s="2" t="s">
        <v>1071</v>
      </c>
      <c r="B17" s="268">
        <v>0.3</v>
      </c>
      <c r="C17" s="4"/>
      <c r="D17" s="268">
        <v>0.3</v>
      </c>
      <c r="E17" s="4"/>
    </row>
    <row r="18" spans="1:5" ht="45">
      <c r="A18" s="2" t="s">
        <v>1073</v>
      </c>
      <c r="B18" s="4" t="s">
        <v>5</v>
      </c>
      <c r="C18" s="4"/>
      <c r="D18" s="4" t="s">
        <v>5</v>
      </c>
      <c r="E18" s="4"/>
    </row>
    <row r="19" spans="1:5" ht="45">
      <c r="A19" s="3" t="s">
        <v>1067</v>
      </c>
      <c r="B19" s="4" t="s">
        <v>5</v>
      </c>
      <c r="C19" s="4"/>
      <c r="D19" s="4" t="s">
        <v>5</v>
      </c>
      <c r="E19" s="4"/>
    </row>
    <row r="20" spans="1:5">
      <c r="A20" s="2" t="s">
        <v>1071</v>
      </c>
      <c r="B20" s="268">
        <v>2.3400000000000001E-2</v>
      </c>
      <c r="C20" s="4"/>
      <c r="D20" s="268">
        <v>7.4399999999999994E-2</v>
      </c>
      <c r="E20" s="4"/>
    </row>
    <row r="21" spans="1:5" ht="30">
      <c r="A21" s="2" t="s">
        <v>1074</v>
      </c>
      <c r="B21" s="4" t="s">
        <v>5</v>
      </c>
      <c r="C21" s="4"/>
      <c r="D21" s="4" t="s">
        <v>5</v>
      </c>
      <c r="E21" s="4"/>
    </row>
    <row r="22" spans="1:5" ht="45">
      <c r="A22" s="3" t="s">
        <v>1067</v>
      </c>
      <c r="B22" s="4" t="s">
        <v>5</v>
      </c>
      <c r="C22" s="4"/>
      <c r="D22" s="4" t="s">
        <v>5</v>
      </c>
      <c r="E22" s="4"/>
    </row>
    <row r="23" spans="1:5">
      <c r="A23" s="2" t="s">
        <v>1071</v>
      </c>
      <c r="B23" s="268">
        <v>0</v>
      </c>
      <c r="C23" s="4"/>
      <c r="D23" s="4" t="s">
        <v>5</v>
      </c>
      <c r="E23" s="4"/>
    </row>
    <row r="24" spans="1:5" ht="30">
      <c r="A24" s="2" t="s">
        <v>1069</v>
      </c>
      <c r="B24" s="268">
        <v>0.1</v>
      </c>
      <c r="C24" s="4"/>
      <c r="D24" s="268">
        <v>0.1</v>
      </c>
      <c r="E24" s="4"/>
    </row>
    <row r="25" spans="1:5" ht="30">
      <c r="A25" s="2" t="s">
        <v>1075</v>
      </c>
      <c r="B25" s="4" t="s">
        <v>5</v>
      </c>
      <c r="C25" s="4"/>
      <c r="D25" s="4" t="s">
        <v>5</v>
      </c>
      <c r="E25" s="4"/>
    </row>
    <row r="26" spans="1:5" ht="45">
      <c r="A26" s="3" t="s">
        <v>1067</v>
      </c>
      <c r="B26" s="4" t="s">
        <v>5</v>
      </c>
      <c r="C26" s="4"/>
      <c r="D26" s="4" t="s">
        <v>5</v>
      </c>
      <c r="E26" s="4"/>
    </row>
    <row r="27" spans="1:5">
      <c r="A27" s="2" t="s">
        <v>1071</v>
      </c>
      <c r="B27" s="4" t="s">
        <v>5</v>
      </c>
      <c r="C27" s="4"/>
      <c r="D27" s="268">
        <v>0</v>
      </c>
      <c r="E27" s="4"/>
    </row>
    <row r="28" spans="1:5" ht="30">
      <c r="A28" s="2" t="s">
        <v>1076</v>
      </c>
      <c r="B28" s="4" t="s">
        <v>5</v>
      </c>
      <c r="C28" s="4"/>
      <c r="D28" s="4" t="s">
        <v>5</v>
      </c>
      <c r="E28" s="4"/>
    </row>
    <row r="29" spans="1:5" ht="45">
      <c r="A29" s="3" t="s">
        <v>1067</v>
      </c>
      <c r="B29" s="4" t="s">
        <v>5</v>
      </c>
      <c r="C29" s="4"/>
      <c r="D29" s="4" t="s">
        <v>5</v>
      </c>
      <c r="E29" s="4"/>
    </row>
    <row r="30" spans="1:5">
      <c r="A30" s="2" t="s">
        <v>1071</v>
      </c>
      <c r="B30" s="4" t="s">
        <v>5</v>
      </c>
      <c r="C30" s="4"/>
      <c r="D30" s="268">
        <v>0.15</v>
      </c>
      <c r="E30" s="4"/>
    </row>
    <row r="31" spans="1:5" ht="45">
      <c r="A31" s="2" t="s">
        <v>1077</v>
      </c>
      <c r="B31" s="4" t="s">
        <v>5</v>
      </c>
      <c r="C31" s="4"/>
      <c r="D31" s="4" t="s">
        <v>5</v>
      </c>
      <c r="E31" s="4"/>
    </row>
    <row r="32" spans="1:5" ht="45">
      <c r="A32" s="3" t="s">
        <v>1067</v>
      </c>
      <c r="B32" s="4" t="s">
        <v>5</v>
      </c>
      <c r="C32" s="4"/>
      <c r="D32" s="4" t="s">
        <v>5</v>
      </c>
      <c r="E32" s="4"/>
    </row>
    <row r="33" spans="1:5">
      <c r="A33" s="2" t="s">
        <v>1071</v>
      </c>
      <c r="B33" s="4" t="s">
        <v>5</v>
      </c>
      <c r="C33" s="4"/>
      <c r="D33" s="268">
        <v>3.0499999999999999E-2</v>
      </c>
      <c r="E33" s="4"/>
    </row>
    <row r="34" spans="1:5" ht="45">
      <c r="A34" s="2" t="s">
        <v>1078</v>
      </c>
      <c r="B34" s="4" t="s">
        <v>5</v>
      </c>
      <c r="C34" s="4"/>
      <c r="D34" s="4" t="s">
        <v>5</v>
      </c>
      <c r="E34" s="4"/>
    </row>
    <row r="35" spans="1:5" ht="45">
      <c r="A35" s="3" t="s">
        <v>1067</v>
      </c>
      <c r="B35" s="4" t="s">
        <v>5</v>
      </c>
      <c r="C35" s="4"/>
      <c r="D35" s="4" t="s">
        <v>5</v>
      </c>
      <c r="E35" s="4"/>
    </row>
    <row r="36" spans="1:5">
      <c r="A36" s="2" t="s">
        <v>1079</v>
      </c>
      <c r="B36" s="268">
        <v>9.7500000000000003E-2</v>
      </c>
      <c r="C36" s="4"/>
      <c r="D36" s="268">
        <v>0.1</v>
      </c>
      <c r="E36" s="4"/>
    </row>
    <row r="37" spans="1:5" ht="30">
      <c r="A37" s="2" t="s">
        <v>1080</v>
      </c>
      <c r="B37" s="268">
        <v>7.1199999999999999E-2</v>
      </c>
      <c r="C37" s="4"/>
      <c r="D37" s="268">
        <v>6.3299999999999995E-2</v>
      </c>
      <c r="E37" s="4"/>
    </row>
    <row r="38" spans="1:5" ht="45">
      <c r="A38" s="2" t="s">
        <v>1081</v>
      </c>
      <c r="B38" s="4" t="s">
        <v>5</v>
      </c>
      <c r="C38" s="4"/>
      <c r="D38" s="4" t="s">
        <v>5</v>
      </c>
      <c r="E38" s="4"/>
    </row>
    <row r="39" spans="1:5" ht="45">
      <c r="A39" s="3" t="s">
        <v>1067</v>
      </c>
      <c r="B39" s="4" t="s">
        <v>5</v>
      </c>
      <c r="C39" s="4"/>
      <c r="D39" s="4" t="s">
        <v>5</v>
      </c>
      <c r="E39" s="4"/>
    </row>
    <row r="40" spans="1:5">
      <c r="A40" s="2" t="s">
        <v>1079</v>
      </c>
      <c r="B40" s="268">
        <v>0.125</v>
      </c>
      <c r="C40" s="4"/>
      <c r="D40" s="268">
        <v>0.1275</v>
      </c>
      <c r="E40" s="4"/>
    </row>
    <row r="41" spans="1:5" ht="30">
      <c r="A41" s="2" t="s">
        <v>1080</v>
      </c>
      <c r="B41" s="268">
        <v>0.20219999999999999</v>
      </c>
      <c r="C41" s="4"/>
      <c r="D41" s="268">
        <v>0.17330000000000001</v>
      </c>
      <c r="E41" s="4"/>
    </row>
    <row r="42" spans="1:5" ht="45">
      <c r="A42" s="2" t="s">
        <v>1082</v>
      </c>
      <c r="B42" s="4" t="s">
        <v>5</v>
      </c>
      <c r="C42" s="4"/>
      <c r="D42" s="4" t="s">
        <v>5</v>
      </c>
      <c r="E42" s="4"/>
    </row>
    <row r="43" spans="1:5" ht="45">
      <c r="A43" s="3" t="s">
        <v>1067</v>
      </c>
      <c r="B43" s="4" t="s">
        <v>5</v>
      </c>
      <c r="C43" s="4"/>
      <c r="D43" s="4" t="s">
        <v>5</v>
      </c>
      <c r="E43" s="4"/>
    </row>
    <row r="44" spans="1:5">
      <c r="A44" s="2" t="s">
        <v>1079</v>
      </c>
      <c r="B44" s="268">
        <v>9.9599999999999994E-2</v>
      </c>
      <c r="C44" s="4"/>
      <c r="D44" s="268">
        <v>0.1014</v>
      </c>
      <c r="E44" s="4"/>
    </row>
    <row r="45" spans="1:5" ht="30">
      <c r="A45" s="2" t="s">
        <v>1080</v>
      </c>
      <c r="B45" s="268">
        <v>8.6499999999999994E-2</v>
      </c>
      <c r="C45" s="4"/>
      <c r="D45" s="268">
        <v>7.3300000000000004E-2</v>
      </c>
      <c r="E45" s="4"/>
    </row>
    <row r="46" spans="1:5" ht="30">
      <c r="A46" s="2" t="s">
        <v>1083</v>
      </c>
      <c r="B46" s="4" t="s">
        <v>5</v>
      </c>
      <c r="C46" s="4"/>
      <c r="D46" s="4" t="s">
        <v>5</v>
      </c>
      <c r="E46" s="4"/>
    </row>
    <row r="47" spans="1:5" ht="45">
      <c r="A47" s="3" t="s">
        <v>1067</v>
      </c>
      <c r="B47" s="4" t="s">
        <v>5</v>
      </c>
      <c r="C47" s="4"/>
      <c r="D47" s="4" t="s">
        <v>5</v>
      </c>
      <c r="E47" s="4"/>
    </row>
    <row r="48" spans="1:5">
      <c r="A48" s="2" t="s">
        <v>1079</v>
      </c>
      <c r="B48" s="268">
        <v>0.13500000000000001</v>
      </c>
      <c r="C48" s="4"/>
      <c r="D48" s="268">
        <v>0.13500000000000001</v>
      </c>
      <c r="E48" s="4"/>
    </row>
    <row r="49" spans="1:5" ht="30">
      <c r="A49" s="2" t="s">
        <v>1080</v>
      </c>
      <c r="B49" s="268">
        <v>7.0800000000000002E-2</v>
      </c>
      <c r="C49" s="4"/>
      <c r="D49" s="268">
        <v>5.9400000000000001E-2</v>
      </c>
      <c r="E49" s="4"/>
    </row>
    <row r="50" spans="1:5">
      <c r="A50" s="2" t="s">
        <v>1029</v>
      </c>
      <c r="B50" s="4" t="s">
        <v>5</v>
      </c>
      <c r="C50" s="4"/>
      <c r="D50" s="4" t="s">
        <v>5</v>
      </c>
      <c r="E50" s="4"/>
    </row>
    <row r="51" spans="1:5" ht="45">
      <c r="A51" s="3" t="s">
        <v>1067</v>
      </c>
      <c r="B51" s="4" t="s">
        <v>5</v>
      </c>
      <c r="C51" s="4"/>
      <c r="D51" s="4" t="s">
        <v>5</v>
      </c>
      <c r="E51" s="4"/>
    </row>
    <row r="52" spans="1:5" ht="17.25">
      <c r="A52" s="2" t="s">
        <v>558</v>
      </c>
      <c r="B52" s="6">
        <v>2483000</v>
      </c>
      <c r="C52" s="269" t="s">
        <v>916</v>
      </c>
      <c r="D52" s="6">
        <v>3271000</v>
      </c>
      <c r="E52" s="269" t="s">
        <v>916</v>
      </c>
    </row>
    <row r="53" spans="1:5">
      <c r="A53" s="2" t="s">
        <v>563</v>
      </c>
      <c r="B53" s="6">
        <v>-449000</v>
      </c>
      <c r="C53" s="4"/>
      <c r="D53" s="6">
        <v>-156000</v>
      </c>
      <c r="E53" s="4"/>
    </row>
    <row r="54" spans="1:5" ht="30">
      <c r="A54" s="2" t="s">
        <v>1084</v>
      </c>
      <c r="B54" s="4" t="s">
        <v>5</v>
      </c>
      <c r="C54" s="4"/>
      <c r="D54" s="4" t="s">
        <v>5</v>
      </c>
      <c r="E54" s="4"/>
    </row>
    <row r="55" spans="1:5" ht="45">
      <c r="A55" s="3" t="s">
        <v>1067</v>
      </c>
      <c r="B55" s="4" t="s">
        <v>5</v>
      </c>
      <c r="C55" s="4"/>
      <c r="D55" s="4" t="s">
        <v>5</v>
      </c>
      <c r="E55" s="4"/>
    </row>
    <row r="56" spans="1:5">
      <c r="A56" s="2" t="s">
        <v>1085</v>
      </c>
      <c r="B56" s="268">
        <v>0.76</v>
      </c>
      <c r="C56" s="4"/>
      <c r="D56" s="268">
        <v>0.71</v>
      </c>
      <c r="E56" s="4"/>
    </row>
    <row r="57" spans="1:5" ht="30">
      <c r="A57" s="2" t="s">
        <v>1086</v>
      </c>
      <c r="B57" s="4" t="s">
        <v>5</v>
      </c>
      <c r="C57" s="4"/>
      <c r="D57" s="4" t="s">
        <v>5</v>
      </c>
      <c r="E57" s="4"/>
    </row>
    <row r="58" spans="1:5" ht="45">
      <c r="A58" s="3" t="s">
        <v>1067</v>
      </c>
      <c r="B58" s="4" t="s">
        <v>5</v>
      </c>
      <c r="C58" s="4"/>
      <c r="D58" s="4" t="s">
        <v>5</v>
      </c>
      <c r="E58" s="4"/>
    </row>
    <row r="59" spans="1:5">
      <c r="A59" s="2" t="s">
        <v>1085</v>
      </c>
      <c r="B59" s="268">
        <v>0.8</v>
      </c>
      <c r="C59" s="4"/>
      <c r="D59" s="268">
        <v>0.8</v>
      </c>
      <c r="E59" s="4"/>
    </row>
    <row r="60" spans="1:5" ht="30">
      <c r="A60" s="2" t="s">
        <v>1087</v>
      </c>
      <c r="B60" s="4" t="s">
        <v>5</v>
      </c>
      <c r="C60" s="4"/>
      <c r="D60" s="4" t="s">
        <v>5</v>
      </c>
      <c r="E60" s="4"/>
    </row>
    <row r="61" spans="1:5" ht="45">
      <c r="A61" s="3" t="s">
        <v>1067</v>
      </c>
      <c r="B61" s="4" t="s">
        <v>5</v>
      </c>
      <c r="C61" s="4"/>
      <c r="D61" s="4" t="s">
        <v>5</v>
      </c>
      <c r="E61" s="4"/>
    </row>
    <row r="62" spans="1:5">
      <c r="A62" s="2" t="s">
        <v>1085</v>
      </c>
      <c r="B62" s="268">
        <v>0.78</v>
      </c>
      <c r="C62" s="4"/>
      <c r="D62" s="268">
        <v>0.75</v>
      </c>
      <c r="E62" s="4"/>
    </row>
    <row r="63" spans="1:5" ht="30">
      <c r="A63" s="2" t="s">
        <v>1088</v>
      </c>
      <c r="B63" s="4" t="s">
        <v>5</v>
      </c>
      <c r="C63" s="4"/>
      <c r="D63" s="4" t="s">
        <v>5</v>
      </c>
      <c r="E63" s="4"/>
    </row>
    <row r="64" spans="1:5" ht="45">
      <c r="A64" s="3" t="s">
        <v>1067</v>
      </c>
      <c r="B64" s="4" t="s">
        <v>5</v>
      </c>
      <c r="C64" s="4"/>
      <c r="D64" s="4" t="s">
        <v>5</v>
      </c>
      <c r="E64" s="4"/>
    </row>
    <row r="65" spans="1:5">
      <c r="A65" s="2" t="s">
        <v>1089</v>
      </c>
      <c r="B65" s="268">
        <v>1.0038</v>
      </c>
      <c r="C65" s="4"/>
      <c r="D65" s="268">
        <v>1.0109999999999999</v>
      </c>
      <c r="E65" s="4"/>
    </row>
    <row r="66" spans="1:5" ht="30">
      <c r="A66" s="2" t="s">
        <v>1090</v>
      </c>
      <c r="B66" s="4" t="s">
        <v>5</v>
      </c>
      <c r="C66" s="4"/>
      <c r="D66" s="4" t="s">
        <v>5</v>
      </c>
      <c r="E66" s="4"/>
    </row>
    <row r="67" spans="1:5" ht="45">
      <c r="A67" s="3" t="s">
        <v>1067</v>
      </c>
      <c r="B67" s="4" t="s">
        <v>5</v>
      </c>
      <c r="C67" s="4"/>
      <c r="D67" s="4" t="s">
        <v>5</v>
      </c>
      <c r="E67" s="4"/>
    </row>
    <row r="68" spans="1:5">
      <c r="A68" s="2" t="s">
        <v>1089</v>
      </c>
      <c r="B68" s="268">
        <v>1.0608</v>
      </c>
      <c r="C68" s="4"/>
      <c r="D68" s="268">
        <v>1.0613999999999999</v>
      </c>
      <c r="E68" s="4"/>
    </row>
    <row r="69" spans="1:5" ht="30">
      <c r="A69" s="2" t="s">
        <v>1091</v>
      </c>
      <c r="B69" s="4" t="s">
        <v>5</v>
      </c>
      <c r="C69" s="4"/>
      <c r="D69" s="4" t="s">
        <v>5</v>
      </c>
      <c r="E69" s="4"/>
    </row>
    <row r="70" spans="1:5" ht="45">
      <c r="A70" s="3" t="s">
        <v>1067</v>
      </c>
      <c r="B70" s="4" t="s">
        <v>5</v>
      </c>
      <c r="C70" s="4"/>
      <c r="D70" s="4" t="s">
        <v>5</v>
      </c>
      <c r="E70" s="4"/>
    </row>
    <row r="71" spans="1:5">
      <c r="A71" s="2" t="s">
        <v>1089</v>
      </c>
      <c r="B71" s="268">
        <v>1.0347999999999999</v>
      </c>
      <c r="C71" s="4"/>
      <c r="D71" s="268">
        <v>1.0208999999999999</v>
      </c>
      <c r="E71" s="4"/>
    </row>
    <row r="72" spans="1:5">
      <c r="A72" s="70"/>
      <c r="B72" s="70"/>
      <c r="C72" s="70"/>
      <c r="D72" s="70"/>
      <c r="E72" s="70"/>
    </row>
    <row r="73" spans="1:5" ht="30" customHeight="1">
      <c r="A73" s="2" t="s">
        <v>916</v>
      </c>
      <c r="B73" s="13" t="s">
        <v>1045</v>
      </c>
      <c r="C73" s="13"/>
      <c r="D73" s="13"/>
      <c r="E73" s="13"/>
    </row>
  </sheetData>
  <mergeCells count="7">
    <mergeCell ref="B73:E73"/>
    <mergeCell ref="A1:A2"/>
    <mergeCell ref="B1:C1"/>
    <mergeCell ref="D1:E1"/>
    <mergeCell ref="B2:C2"/>
    <mergeCell ref="D2:E2"/>
    <mergeCell ref="A72:E7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092</v>
      </c>
      <c r="B1" s="1" t="s">
        <v>1</v>
      </c>
      <c r="C1" s="1"/>
    </row>
    <row r="2" spans="1:3" ht="30">
      <c r="A2" s="1" t="s">
        <v>25</v>
      </c>
      <c r="B2" s="1" t="s">
        <v>2</v>
      </c>
      <c r="C2" s="1" t="s">
        <v>26</v>
      </c>
    </row>
    <row r="3" spans="1:3">
      <c r="A3" s="3" t="s">
        <v>454</v>
      </c>
      <c r="B3" s="4" t="s">
        <v>5</v>
      </c>
      <c r="C3" s="4" t="s">
        <v>5</v>
      </c>
    </row>
    <row r="4" spans="1:3" ht="60">
      <c r="A4" s="2" t="s">
        <v>1093</v>
      </c>
      <c r="B4" s="4" t="s">
        <v>1094</v>
      </c>
      <c r="C4" s="4" t="s">
        <v>5</v>
      </c>
    </row>
    <row r="5" spans="1:3" ht="45">
      <c r="A5" s="3" t="s">
        <v>1095</v>
      </c>
      <c r="B5" s="4" t="s">
        <v>5</v>
      </c>
      <c r="C5" s="4" t="s">
        <v>5</v>
      </c>
    </row>
    <row r="6" spans="1:3" ht="30">
      <c r="A6" s="2" t="s">
        <v>1096</v>
      </c>
      <c r="B6" s="8">
        <v>161775</v>
      </c>
      <c r="C6" s="8">
        <v>127850</v>
      </c>
    </row>
    <row r="7" spans="1:3" ht="30">
      <c r="A7" s="2" t="s">
        <v>1097</v>
      </c>
      <c r="B7" s="6">
        <v>159101</v>
      </c>
      <c r="C7" s="6">
        <v>127759</v>
      </c>
    </row>
    <row r="8" spans="1:3" ht="30">
      <c r="A8" s="2" t="s">
        <v>1098</v>
      </c>
      <c r="B8" s="8">
        <v>2674</v>
      </c>
      <c r="C8" s="8">
        <v>9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099</v>
      </c>
      <c r="B1" s="7" t="s">
        <v>2</v>
      </c>
      <c r="C1" s="7"/>
      <c r="D1" s="7" t="s">
        <v>26</v>
      </c>
      <c r="E1" s="7"/>
    </row>
    <row r="2" spans="1:5" ht="30">
      <c r="A2" s="1" t="s">
        <v>25</v>
      </c>
      <c r="B2" s="7"/>
      <c r="C2" s="7"/>
      <c r="D2" s="7"/>
      <c r="E2" s="7"/>
    </row>
    <row r="3" spans="1:5">
      <c r="A3" s="3" t="s">
        <v>595</v>
      </c>
      <c r="B3" s="4" t="s">
        <v>5</v>
      </c>
      <c r="C3" s="4"/>
      <c r="D3" s="4" t="s">
        <v>5</v>
      </c>
      <c r="E3" s="4"/>
    </row>
    <row r="4" spans="1:5">
      <c r="A4" s="2" t="s">
        <v>33</v>
      </c>
      <c r="B4" s="8">
        <v>7588</v>
      </c>
      <c r="C4" s="4"/>
      <c r="D4" s="8">
        <v>4051</v>
      </c>
      <c r="E4" s="4"/>
    </row>
    <row r="5" spans="1:5">
      <c r="A5" s="3" t="s">
        <v>597</v>
      </c>
      <c r="B5" s="4" t="s">
        <v>5</v>
      </c>
      <c r="C5" s="4"/>
      <c r="D5" s="4" t="s">
        <v>5</v>
      </c>
      <c r="E5" s="4"/>
    </row>
    <row r="6" spans="1:5">
      <c r="A6" s="2" t="s">
        <v>1100</v>
      </c>
      <c r="B6" s="6">
        <v>161775</v>
      </c>
      <c r="C6" s="4"/>
      <c r="D6" s="6">
        <v>127850</v>
      </c>
      <c r="E6" s="4"/>
    </row>
    <row r="7" spans="1:5" ht="30">
      <c r="A7" s="2" t="s">
        <v>1101</v>
      </c>
      <c r="B7" s="4" t="s">
        <v>5</v>
      </c>
      <c r="C7" s="4"/>
      <c r="D7" s="4" t="s">
        <v>5</v>
      </c>
      <c r="E7" s="4"/>
    </row>
    <row r="8" spans="1:5">
      <c r="A8" s="3" t="s">
        <v>595</v>
      </c>
      <c r="B8" s="4" t="s">
        <v>5</v>
      </c>
      <c r="C8" s="4"/>
      <c r="D8" s="4" t="s">
        <v>5</v>
      </c>
      <c r="E8" s="4"/>
    </row>
    <row r="9" spans="1:5">
      <c r="A9" s="2" t="s">
        <v>31</v>
      </c>
      <c r="B9" s="6">
        <v>91565</v>
      </c>
      <c r="C9" s="4"/>
      <c r="D9" s="6">
        <v>116559</v>
      </c>
      <c r="E9" s="4"/>
    </row>
    <row r="10" spans="1:5" ht="30">
      <c r="A10" s="2" t="s">
        <v>32</v>
      </c>
      <c r="B10" s="4">
        <v>0</v>
      </c>
      <c r="C10" s="4"/>
      <c r="D10" s="4">
        <v>0</v>
      </c>
      <c r="E10" s="4"/>
    </row>
    <row r="11" spans="1:5">
      <c r="A11" s="2" t="s">
        <v>33</v>
      </c>
      <c r="B11" s="4">
        <v>0</v>
      </c>
      <c r="C11" s="4"/>
      <c r="D11" s="4">
        <v>0</v>
      </c>
      <c r="E11" s="4"/>
    </row>
    <row r="12" spans="1:5" ht="17.25">
      <c r="A12" s="2" t="s">
        <v>261</v>
      </c>
      <c r="B12" s="4">
        <v>0</v>
      </c>
      <c r="C12" s="269" t="s">
        <v>916</v>
      </c>
      <c r="D12" s="4">
        <v>0</v>
      </c>
      <c r="E12" s="269" t="s">
        <v>916</v>
      </c>
    </row>
    <row r="13" spans="1:5">
      <c r="A13" s="3" t="s">
        <v>597</v>
      </c>
      <c r="B13" s="4" t="s">
        <v>5</v>
      </c>
      <c r="C13" s="4"/>
      <c r="D13" s="4" t="s">
        <v>5</v>
      </c>
      <c r="E13" s="4"/>
    </row>
    <row r="14" spans="1:5">
      <c r="A14" s="2" t="s">
        <v>45</v>
      </c>
      <c r="B14" s="4">
        <v>0</v>
      </c>
      <c r="C14" s="4"/>
      <c r="D14" s="4">
        <v>0</v>
      </c>
      <c r="E14" s="4"/>
    </row>
    <row r="15" spans="1:5">
      <c r="A15" s="2" t="s">
        <v>46</v>
      </c>
      <c r="B15" s="4">
        <v>0</v>
      </c>
      <c r="C15" s="4"/>
      <c r="D15" s="4">
        <v>0</v>
      </c>
      <c r="E15" s="4"/>
    </row>
    <row r="16" spans="1:5">
      <c r="A16" s="2" t="s">
        <v>48</v>
      </c>
      <c r="B16" s="4">
        <v>0</v>
      </c>
      <c r="C16" s="4"/>
      <c r="D16" s="4">
        <v>0</v>
      </c>
      <c r="E16" s="4"/>
    </row>
    <row r="17" spans="1:5">
      <c r="A17" s="2" t="s">
        <v>49</v>
      </c>
      <c r="B17" s="4">
        <v>0</v>
      </c>
      <c r="C17" s="4"/>
      <c r="D17" s="4">
        <v>0</v>
      </c>
      <c r="E17" s="4"/>
    </row>
    <row r="18" spans="1:5" ht="30">
      <c r="A18" s="2" t="s">
        <v>1062</v>
      </c>
      <c r="B18" s="4" t="s">
        <v>5</v>
      </c>
      <c r="C18" s="4"/>
      <c r="D18" s="4" t="s">
        <v>5</v>
      </c>
      <c r="E18" s="4"/>
    </row>
    <row r="19" spans="1:5">
      <c r="A19" s="3" t="s">
        <v>595</v>
      </c>
      <c r="B19" s="4" t="s">
        <v>5</v>
      </c>
      <c r="C19" s="4"/>
      <c r="D19" s="4" t="s">
        <v>5</v>
      </c>
      <c r="E19" s="4"/>
    </row>
    <row r="20" spans="1:5">
      <c r="A20" s="2" t="s">
        <v>31</v>
      </c>
      <c r="B20" s="4">
        <v>0</v>
      </c>
      <c r="C20" s="4"/>
      <c r="D20" s="4">
        <v>0</v>
      </c>
      <c r="E20" s="4"/>
    </row>
    <row r="21" spans="1:5" ht="30">
      <c r="A21" s="2" t="s">
        <v>32</v>
      </c>
      <c r="B21" s="6">
        <v>156331</v>
      </c>
      <c r="C21" s="4"/>
      <c r="D21" s="6">
        <v>168865</v>
      </c>
      <c r="E21" s="4"/>
    </row>
    <row r="22" spans="1:5">
      <c r="A22" s="2" t="s">
        <v>33</v>
      </c>
      <c r="B22" s="6">
        <v>7953</v>
      </c>
      <c r="C22" s="4"/>
      <c r="D22" s="6">
        <v>4437</v>
      </c>
      <c r="E22" s="4"/>
    </row>
    <row r="23" spans="1:5" ht="17.25">
      <c r="A23" s="2" t="s">
        <v>261</v>
      </c>
      <c r="B23" s="4" t="s">
        <v>5</v>
      </c>
      <c r="C23" s="4"/>
      <c r="D23" s="6">
        <v>127850</v>
      </c>
      <c r="E23" s="269" t="s">
        <v>916</v>
      </c>
    </row>
    <row r="24" spans="1:5">
      <c r="A24" s="3" t="s">
        <v>597</v>
      </c>
      <c r="B24" s="4" t="s">
        <v>5</v>
      </c>
      <c r="C24" s="4"/>
      <c r="D24" s="4" t="s">
        <v>5</v>
      </c>
      <c r="E24" s="4"/>
    </row>
    <row r="25" spans="1:5">
      <c r="A25" s="2" t="s">
        <v>45</v>
      </c>
      <c r="B25" s="4">
        <v>0</v>
      </c>
      <c r="C25" s="4"/>
      <c r="D25" s="4">
        <v>0</v>
      </c>
      <c r="E25" s="4"/>
    </row>
    <row r="26" spans="1:5">
      <c r="A26" s="2" t="s">
        <v>46</v>
      </c>
      <c r="B26" s="6">
        <v>1884018</v>
      </c>
      <c r="C26" s="4"/>
      <c r="D26" s="4">
        <v>0</v>
      </c>
      <c r="E26" s="4"/>
    </row>
    <row r="27" spans="1:5">
      <c r="A27" s="2" t="s">
        <v>48</v>
      </c>
      <c r="B27" s="6">
        <v>76402</v>
      </c>
      <c r="C27" s="4"/>
      <c r="D27" s="6">
        <v>59233</v>
      </c>
      <c r="E27" s="4"/>
    </row>
    <row r="28" spans="1:5">
      <c r="A28" s="2" t="s">
        <v>49</v>
      </c>
      <c r="B28" s="6">
        <v>47773</v>
      </c>
      <c r="C28" s="4"/>
      <c r="D28" s="6">
        <v>45737</v>
      </c>
      <c r="E28" s="4"/>
    </row>
    <row r="29" spans="1:5">
      <c r="A29" s="2" t="s">
        <v>1063</v>
      </c>
      <c r="B29" s="4" t="s">
        <v>5</v>
      </c>
      <c r="C29" s="4"/>
      <c r="D29" s="4" t="s">
        <v>5</v>
      </c>
      <c r="E29" s="4"/>
    </row>
    <row r="30" spans="1:5">
      <c r="A30" s="3" t="s">
        <v>595</v>
      </c>
      <c r="B30" s="4" t="s">
        <v>5</v>
      </c>
      <c r="C30" s="4"/>
      <c r="D30" s="4" t="s">
        <v>5</v>
      </c>
      <c r="E30" s="4"/>
    </row>
    <row r="31" spans="1:5">
      <c r="A31" s="2" t="s">
        <v>31</v>
      </c>
      <c r="B31" s="4">
        <v>0</v>
      </c>
      <c r="C31" s="4"/>
      <c r="D31" s="4">
        <v>0</v>
      </c>
      <c r="E31" s="4"/>
    </row>
    <row r="32" spans="1:5" ht="30">
      <c r="A32" s="2" t="s">
        <v>32</v>
      </c>
      <c r="B32" s="4">
        <v>0</v>
      </c>
      <c r="C32" s="4"/>
      <c r="D32" s="4">
        <v>0</v>
      </c>
      <c r="E32" s="4"/>
    </row>
    <row r="33" spans="1:5">
      <c r="A33" s="2" t="s">
        <v>33</v>
      </c>
      <c r="B33" s="4">
        <v>0</v>
      </c>
      <c r="C33" s="4"/>
      <c r="D33" s="4">
        <v>0</v>
      </c>
      <c r="E33" s="4"/>
    </row>
    <row r="34" spans="1:5" ht="17.25">
      <c r="A34" s="2" t="s">
        <v>261</v>
      </c>
      <c r="B34" s="6">
        <v>2111946</v>
      </c>
      <c r="C34" s="269" t="s">
        <v>916</v>
      </c>
      <c r="D34" s="6">
        <v>1889821</v>
      </c>
      <c r="E34" s="269" t="s">
        <v>916</v>
      </c>
    </row>
    <row r="35" spans="1:5">
      <c r="A35" s="3" t="s">
        <v>597</v>
      </c>
      <c r="B35" s="4" t="s">
        <v>5</v>
      </c>
      <c r="C35" s="4"/>
      <c r="D35" s="4" t="s">
        <v>5</v>
      </c>
      <c r="E35" s="4"/>
    </row>
    <row r="36" spans="1:5">
      <c r="A36" s="2" t="s">
        <v>45</v>
      </c>
      <c r="B36" s="6">
        <v>639471</v>
      </c>
      <c r="C36" s="4"/>
      <c r="D36" s="6">
        <v>488224</v>
      </c>
      <c r="E36" s="4"/>
    </row>
    <row r="37" spans="1:5">
      <c r="A37" s="2" t="s">
        <v>46</v>
      </c>
      <c r="B37" s="4">
        <v>0</v>
      </c>
      <c r="C37" s="4"/>
      <c r="D37" s="6">
        <v>1719562</v>
      </c>
      <c r="E37" s="4"/>
    </row>
    <row r="38" spans="1:5">
      <c r="A38" s="2" t="s">
        <v>48</v>
      </c>
      <c r="B38" s="4">
        <v>0</v>
      </c>
      <c r="C38" s="4"/>
      <c r="D38" s="4">
        <v>0</v>
      </c>
      <c r="E38" s="4"/>
    </row>
    <row r="39" spans="1:5">
      <c r="A39" s="2" t="s">
        <v>49</v>
      </c>
      <c r="B39" s="4">
        <v>0</v>
      </c>
      <c r="C39" s="4"/>
      <c r="D39" s="4">
        <v>0</v>
      </c>
      <c r="E39" s="4"/>
    </row>
    <row r="40" spans="1:5">
      <c r="A40" s="2" t="s">
        <v>1102</v>
      </c>
      <c r="B40" s="4" t="s">
        <v>5</v>
      </c>
      <c r="C40" s="4"/>
      <c r="D40" s="4" t="s">
        <v>5</v>
      </c>
      <c r="E40" s="4"/>
    </row>
    <row r="41" spans="1:5">
      <c r="A41" s="3" t="s">
        <v>595</v>
      </c>
      <c r="B41" s="4" t="s">
        <v>5</v>
      </c>
      <c r="C41" s="4"/>
      <c r="D41" s="4" t="s">
        <v>5</v>
      </c>
      <c r="E41" s="4"/>
    </row>
    <row r="42" spans="1:5">
      <c r="A42" s="2" t="s">
        <v>31</v>
      </c>
      <c r="B42" s="6">
        <v>91565</v>
      </c>
      <c r="C42" s="4"/>
      <c r="D42" s="6">
        <v>116559</v>
      </c>
      <c r="E42" s="4"/>
    </row>
    <row r="43" spans="1:5" ht="30">
      <c r="A43" s="2" t="s">
        <v>32</v>
      </c>
      <c r="B43" s="6">
        <v>156331</v>
      </c>
      <c r="C43" s="4"/>
      <c r="D43" s="6">
        <v>168865</v>
      </c>
      <c r="E43" s="4"/>
    </row>
    <row r="44" spans="1:5">
      <c r="A44" s="2" t="s">
        <v>33</v>
      </c>
      <c r="B44" s="6">
        <v>7588</v>
      </c>
      <c r="C44" s="4"/>
      <c r="D44" s="6">
        <v>4051</v>
      </c>
      <c r="E44" s="4"/>
    </row>
    <row r="45" spans="1:5" ht="17.25">
      <c r="A45" s="2" t="s">
        <v>261</v>
      </c>
      <c r="B45" s="6">
        <v>2369948</v>
      </c>
      <c r="C45" s="269" t="s">
        <v>916</v>
      </c>
      <c r="D45" s="6">
        <v>2046719</v>
      </c>
      <c r="E45" s="269" t="s">
        <v>916</v>
      </c>
    </row>
    <row r="46" spans="1:5">
      <c r="A46" s="3" t="s">
        <v>597</v>
      </c>
      <c r="B46" s="4" t="s">
        <v>5</v>
      </c>
      <c r="C46" s="4"/>
      <c r="D46" s="4" t="s">
        <v>5</v>
      </c>
      <c r="E46" s="4"/>
    </row>
    <row r="47" spans="1:5">
      <c r="A47" s="2" t="s">
        <v>45</v>
      </c>
      <c r="B47" s="6">
        <v>639471</v>
      </c>
      <c r="C47" s="4"/>
      <c r="D47" s="6">
        <v>488224</v>
      </c>
      <c r="E47" s="4"/>
    </row>
    <row r="48" spans="1:5">
      <c r="A48" s="2" t="s">
        <v>46</v>
      </c>
      <c r="B48" s="6">
        <v>1819820</v>
      </c>
      <c r="C48" s="4"/>
      <c r="D48" s="6">
        <v>1714228</v>
      </c>
      <c r="E48" s="4"/>
    </row>
    <row r="49" spans="1:5">
      <c r="A49" s="2" t="s">
        <v>48</v>
      </c>
      <c r="B49" s="6">
        <v>76402</v>
      </c>
      <c r="C49" s="4"/>
      <c r="D49" s="6">
        <v>59233</v>
      </c>
      <c r="E49" s="4"/>
    </row>
    <row r="50" spans="1:5">
      <c r="A50" s="2" t="s">
        <v>49</v>
      </c>
      <c r="B50" s="6">
        <v>46393</v>
      </c>
      <c r="C50" s="4"/>
      <c r="D50" s="6">
        <v>46393</v>
      </c>
      <c r="E50" s="4"/>
    </row>
    <row r="51" spans="1:5">
      <c r="A51" s="2" t="s">
        <v>594</v>
      </c>
      <c r="B51" s="4" t="s">
        <v>5</v>
      </c>
      <c r="C51" s="4"/>
      <c r="D51" s="4" t="s">
        <v>5</v>
      </c>
      <c r="E51" s="4"/>
    </row>
    <row r="52" spans="1:5">
      <c r="A52" s="3" t="s">
        <v>595</v>
      </c>
      <c r="B52" s="4" t="s">
        <v>5</v>
      </c>
      <c r="C52" s="4"/>
      <c r="D52" s="4" t="s">
        <v>5</v>
      </c>
      <c r="E52" s="4"/>
    </row>
    <row r="53" spans="1:5">
      <c r="A53" s="2" t="s">
        <v>31</v>
      </c>
      <c r="B53" s="6">
        <v>91565</v>
      </c>
      <c r="C53" s="4"/>
      <c r="D53" s="6">
        <v>116559</v>
      </c>
      <c r="E53" s="4"/>
    </row>
    <row r="54" spans="1:5" ht="30">
      <c r="A54" s="2" t="s">
        <v>32</v>
      </c>
      <c r="B54" s="6">
        <v>156331</v>
      </c>
      <c r="C54" s="4"/>
      <c r="D54" s="6">
        <v>168865</v>
      </c>
      <c r="E54" s="4"/>
    </row>
    <row r="55" spans="1:5">
      <c r="A55" s="2" t="s">
        <v>33</v>
      </c>
      <c r="B55" s="6">
        <v>7953</v>
      </c>
      <c r="C55" s="4"/>
      <c r="D55" s="6">
        <v>4437</v>
      </c>
      <c r="E55" s="4"/>
    </row>
    <row r="56" spans="1:5" ht="17.25">
      <c r="A56" s="2" t="s">
        <v>261</v>
      </c>
      <c r="B56" s="6">
        <v>2273721</v>
      </c>
      <c r="C56" s="269" t="s">
        <v>916</v>
      </c>
      <c r="D56" s="6">
        <v>2017671</v>
      </c>
      <c r="E56" s="269" t="s">
        <v>916</v>
      </c>
    </row>
    <row r="57" spans="1:5">
      <c r="A57" s="3" t="s">
        <v>597</v>
      </c>
      <c r="B57" s="4" t="s">
        <v>5</v>
      </c>
      <c r="C57" s="4"/>
      <c r="D57" s="4" t="s">
        <v>5</v>
      </c>
      <c r="E57" s="4"/>
    </row>
    <row r="58" spans="1:5">
      <c r="A58" s="2" t="s">
        <v>45</v>
      </c>
      <c r="B58" s="6">
        <v>639471</v>
      </c>
      <c r="C58" s="4"/>
      <c r="D58" s="6">
        <v>488224</v>
      </c>
      <c r="E58" s="4"/>
    </row>
    <row r="59" spans="1:5">
      <c r="A59" s="2" t="s">
        <v>46</v>
      </c>
      <c r="B59" s="6">
        <v>1884018</v>
      </c>
      <c r="C59" s="4"/>
      <c r="D59" s="6">
        <v>1719562</v>
      </c>
      <c r="E59" s="4"/>
    </row>
    <row r="60" spans="1:5">
      <c r="A60" s="2" t="s">
        <v>48</v>
      </c>
      <c r="B60" s="6">
        <v>76402</v>
      </c>
      <c r="C60" s="4"/>
      <c r="D60" s="6">
        <v>59233</v>
      </c>
      <c r="E60" s="4"/>
    </row>
    <row r="61" spans="1:5">
      <c r="A61" s="2" t="s">
        <v>49</v>
      </c>
      <c r="B61" s="8">
        <v>47773</v>
      </c>
      <c r="C61" s="4"/>
      <c r="D61" s="8">
        <v>45737</v>
      </c>
      <c r="E61" s="4"/>
    </row>
    <row r="62" spans="1:5">
      <c r="A62" s="70"/>
      <c r="B62" s="70"/>
      <c r="C62" s="70"/>
      <c r="D62" s="70"/>
      <c r="E62" s="70"/>
    </row>
    <row r="63" spans="1:5" ht="30" customHeight="1">
      <c r="A63" s="2" t="s">
        <v>916</v>
      </c>
      <c r="B63" s="13" t="s">
        <v>1103</v>
      </c>
      <c r="C63" s="13"/>
      <c r="D63" s="13"/>
      <c r="E63" s="13"/>
    </row>
  </sheetData>
  <mergeCells count="4">
    <mergeCell ref="B1:C2"/>
    <mergeCell ref="D1:E2"/>
    <mergeCell ref="A62:E62"/>
    <mergeCell ref="B63:E6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04</v>
      </c>
      <c r="B1" s="1" t="s">
        <v>2</v>
      </c>
      <c r="C1" s="1" t="s">
        <v>26</v>
      </c>
    </row>
    <row r="2" spans="1:3" ht="45">
      <c r="A2" s="3" t="s">
        <v>1105</v>
      </c>
      <c r="B2" s="4" t="s">
        <v>5</v>
      </c>
      <c r="C2" s="4" t="s">
        <v>5</v>
      </c>
    </row>
    <row r="3" spans="1:3" ht="30">
      <c r="A3" s="2" t="s">
        <v>1106</v>
      </c>
      <c r="B3" s="8">
        <v>19800000</v>
      </c>
      <c r="C3" s="8">
        <v>21200000</v>
      </c>
    </row>
    <row r="4" spans="1:3">
      <c r="A4" s="2" t="s">
        <v>1107</v>
      </c>
      <c r="B4" s="6">
        <v>3400000</v>
      </c>
      <c r="C4" s="6">
        <v>7000000</v>
      </c>
    </row>
    <row r="5" spans="1:3">
      <c r="A5" s="2" t="s">
        <v>1022</v>
      </c>
      <c r="B5" s="4" t="s">
        <v>5</v>
      </c>
      <c r="C5" s="4" t="s">
        <v>5</v>
      </c>
    </row>
    <row r="6" spans="1:3" ht="45">
      <c r="A6" s="3" t="s">
        <v>1105</v>
      </c>
      <c r="B6" s="4" t="s">
        <v>5</v>
      </c>
      <c r="C6" s="4" t="s">
        <v>5</v>
      </c>
    </row>
    <row r="7" spans="1:3">
      <c r="A7" s="2" t="s">
        <v>1108</v>
      </c>
      <c r="B7" s="8">
        <v>16400000</v>
      </c>
      <c r="C7" s="8">
        <v>142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09</v>
      </c>
      <c r="B1" s="7" t="s">
        <v>74</v>
      </c>
      <c r="C1" s="7"/>
      <c r="D1" s="7" t="s">
        <v>1</v>
      </c>
      <c r="E1" s="7"/>
    </row>
    <row r="2" spans="1:5" ht="30">
      <c r="A2" s="1" t="s">
        <v>25</v>
      </c>
      <c r="B2" s="1" t="s">
        <v>2</v>
      </c>
      <c r="C2" s="1" t="s">
        <v>75</v>
      </c>
      <c r="D2" s="1" t="s">
        <v>2</v>
      </c>
      <c r="E2" s="1" t="s">
        <v>75</v>
      </c>
    </row>
    <row r="3" spans="1:5" ht="30">
      <c r="A3" s="3" t="s">
        <v>611</v>
      </c>
      <c r="B3" s="4" t="s">
        <v>5</v>
      </c>
      <c r="C3" s="4" t="s">
        <v>5</v>
      </c>
      <c r="D3" s="4" t="s">
        <v>5</v>
      </c>
      <c r="E3" s="4" t="s">
        <v>5</v>
      </c>
    </row>
    <row r="4" spans="1:5">
      <c r="A4" s="2" t="s">
        <v>1110</v>
      </c>
      <c r="B4" s="8">
        <v>25</v>
      </c>
      <c r="C4" s="8">
        <v>7300</v>
      </c>
      <c r="D4" s="8">
        <v>-1100</v>
      </c>
      <c r="E4" s="8">
        <v>620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1</v>
      </c>
      <c r="B1" s="7" t="s">
        <v>2</v>
      </c>
      <c r="C1" s="7" t="s">
        <v>26</v>
      </c>
    </row>
    <row r="2" spans="1:3" ht="30">
      <c r="A2" s="1" t="s">
        <v>25</v>
      </c>
      <c r="B2" s="7"/>
      <c r="C2" s="7"/>
    </row>
    <row r="3" spans="1:3" ht="30">
      <c r="A3" s="3" t="s">
        <v>1112</v>
      </c>
      <c r="B3" s="4" t="s">
        <v>5</v>
      </c>
      <c r="C3" s="4" t="s">
        <v>5</v>
      </c>
    </row>
    <row r="4" spans="1:3">
      <c r="A4" s="2" t="s">
        <v>619</v>
      </c>
      <c r="B4" s="8">
        <v>460719</v>
      </c>
      <c r="C4" s="8">
        <v>362917</v>
      </c>
    </row>
    <row r="5" spans="1:3">
      <c r="A5" s="2" t="s">
        <v>620</v>
      </c>
      <c r="B5" s="4" t="s">
        <v>5</v>
      </c>
      <c r="C5" s="4" t="s">
        <v>5</v>
      </c>
    </row>
    <row r="6" spans="1:3" ht="30">
      <c r="A6" s="3" t="s">
        <v>1112</v>
      </c>
      <c r="B6" s="4" t="s">
        <v>5</v>
      </c>
      <c r="C6" s="4" t="s">
        <v>5</v>
      </c>
    </row>
    <row r="7" spans="1:3">
      <c r="A7" s="2" t="s">
        <v>619</v>
      </c>
      <c r="B7" s="6">
        <v>308673</v>
      </c>
      <c r="C7" s="6">
        <v>240574</v>
      </c>
    </row>
    <row r="8" spans="1:3">
      <c r="A8" s="2" t="s">
        <v>621</v>
      </c>
      <c r="B8" s="4" t="s">
        <v>5</v>
      </c>
      <c r="C8" s="4" t="s">
        <v>5</v>
      </c>
    </row>
    <row r="9" spans="1:3" ht="30">
      <c r="A9" s="3" t="s">
        <v>1112</v>
      </c>
      <c r="B9" s="4" t="s">
        <v>5</v>
      </c>
      <c r="C9" s="4" t="s">
        <v>5</v>
      </c>
    </row>
    <row r="10" spans="1:3">
      <c r="A10" s="2" t="s">
        <v>619</v>
      </c>
      <c r="B10" s="8">
        <v>152046</v>
      </c>
      <c r="C10" s="8">
        <v>1223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8.7109375" customWidth="1"/>
    <col min="3" max="3" width="10.140625" customWidth="1"/>
    <col min="4" max="4" width="28.7109375" customWidth="1"/>
    <col min="5" max="5" width="10.140625" customWidth="1"/>
    <col min="6" max="6" width="29.5703125" customWidth="1"/>
    <col min="7" max="7" width="9.140625" customWidth="1"/>
    <col min="8" max="8" width="29.5703125" customWidth="1"/>
    <col min="9" max="9" width="9.140625" customWidth="1"/>
  </cols>
  <sheetData>
    <row r="1" spans="1:9" ht="15" customHeight="1">
      <c r="A1" s="1" t="s">
        <v>1113</v>
      </c>
      <c r="B1" s="7" t="s">
        <v>74</v>
      </c>
      <c r="C1" s="7"/>
      <c r="D1" s="7"/>
      <c r="E1" s="7"/>
      <c r="F1" s="7" t="s">
        <v>1</v>
      </c>
      <c r="G1" s="7"/>
      <c r="H1" s="7"/>
      <c r="I1" s="7"/>
    </row>
    <row r="2" spans="1:9" ht="30">
      <c r="A2" s="1" t="s">
        <v>73</v>
      </c>
      <c r="B2" s="7" t="s">
        <v>2</v>
      </c>
      <c r="C2" s="7"/>
      <c r="D2" s="7" t="s">
        <v>75</v>
      </c>
      <c r="E2" s="7"/>
      <c r="F2" s="7" t="s">
        <v>2</v>
      </c>
      <c r="G2" s="7"/>
      <c r="H2" s="7" t="s">
        <v>75</v>
      </c>
      <c r="I2" s="7"/>
    </row>
    <row r="3" spans="1:9">
      <c r="A3" s="3" t="s">
        <v>1114</v>
      </c>
      <c r="B3" s="4" t="s">
        <v>5</v>
      </c>
      <c r="C3" s="4"/>
      <c r="D3" s="4" t="s">
        <v>5</v>
      </c>
      <c r="E3" s="4"/>
      <c r="F3" s="4" t="s">
        <v>5</v>
      </c>
      <c r="G3" s="4"/>
      <c r="H3" s="4" t="s">
        <v>5</v>
      </c>
      <c r="I3" s="4"/>
    </row>
    <row r="4" spans="1:9">
      <c r="A4" s="2" t="s">
        <v>102</v>
      </c>
      <c r="B4" s="8">
        <v>8802</v>
      </c>
      <c r="C4" s="4"/>
      <c r="D4" s="8">
        <v>7853</v>
      </c>
      <c r="E4" s="4"/>
      <c r="F4" s="8">
        <v>22823</v>
      </c>
      <c r="G4" s="4"/>
      <c r="H4" s="8">
        <v>23777</v>
      </c>
      <c r="I4" s="4"/>
    </row>
    <row r="5" spans="1:9" ht="30">
      <c r="A5" s="2" t="s">
        <v>628</v>
      </c>
      <c r="B5" s="4">
        <v>0</v>
      </c>
      <c r="C5" s="4"/>
      <c r="D5" s="4">
        <v>-817</v>
      </c>
      <c r="E5" s="4"/>
      <c r="F5" s="4">
        <v>0</v>
      </c>
      <c r="G5" s="4"/>
      <c r="H5" s="6">
        <v>-2463</v>
      </c>
      <c r="I5" s="4"/>
    </row>
    <row r="6" spans="1:9" ht="30">
      <c r="A6" s="2" t="s">
        <v>104</v>
      </c>
      <c r="B6" s="8">
        <v>8802</v>
      </c>
      <c r="C6" s="4"/>
      <c r="D6" s="8">
        <v>7036</v>
      </c>
      <c r="E6" s="4"/>
      <c r="F6" s="8">
        <v>22823</v>
      </c>
      <c r="G6" s="4"/>
      <c r="H6" s="8">
        <v>21314</v>
      </c>
      <c r="I6" s="4"/>
    </row>
    <row r="7" spans="1:9" ht="30">
      <c r="A7" s="2" t="s">
        <v>1115</v>
      </c>
      <c r="B7" s="6">
        <v>21318</v>
      </c>
      <c r="C7" s="269" t="s">
        <v>916</v>
      </c>
      <c r="D7" s="6">
        <v>20858</v>
      </c>
      <c r="E7" s="269" t="s">
        <v>916</v>
      </c>
      <c r="F7" s="6">
        <v>21302</v>
      </c>
      <c r="G7" s="269" t="s">
        <v>916</v>
      </c>
      <c r="H7" s="6">
        <v>17296</v>
      </c>
      <c r="I7" s="269" t="s">
        <v>916</v>
      </c>
    </row>
    <row r="8" spans="1:9">
      <c r="A8" s="2" t="s">
        <v>1116</v>
      </c>
      <c r="B8" s="4">
        <v>0</v>
      </c>
      <c r="C8" s="4"/>
      <c r="D8" s="4">
        <v>398</v>
      </c>
      <c r="E8" s="4"/>
      <c r="F8" s="4">
        <v>0</v>
      </c>
      <c r="G8" s="4"/>
      <c r="H8" s="4">
        <v>431</v>
      </c>
      <c r="I8" s="4"/>
    </row>
    <row r="9" spans="1:9" ht="30">
      <c r="A9" s="2" t="s">
        <v>1117</v>
      </c>
      <c r="B9" s="6">
        <v>21318</v>
      </c>
      <c r="C9" s="4"/>
      <c r="D9" s="6">
        <v>21256</v>
      </c>
      <c r="E9" s="4"/>
      <c r="F9" s="6">
        <v>21302</v>
      </c>
      <c r="G9" s="4"/>
      <c r="H9" s="6">
        <v>17727</v>
      </c>
      <c r="I9" s="4"/>
    </row>
    <row r="10" spans="1:9" ht="30">
      <c r="A10" s="2" t="s">
        <v>1118</v>
      </c>
      <c r="B10" s="6">
        <v>2145</v>
      </c>
      <c r="C10" s="4"/>
      <c r="D10" s="6">
        <v>2321</v>
      </c>
      <c r="E10" s="4"/>
      <c r="F10" s="6">
        <v>2144</v>
      </c>
      <c r="G10" s="269" t="s">
        <v>1053</v>
      </c>
      <c r="H10" s="6">
        <v>2107</v>
      </c>
      <c r="I10" s="269" t="s">
        <v>1053</v>
      </c>
    </row>
    <row r="11" spans="1:9" ht="30">
      <c r="A11" s="2" t="s">
        <v>1119</v>
      </c>
      <c r="B11" s="6">
        <v>23463</v>
      </c>
      <c r="C11" s="4"/>
      <c r="D11" s="6">
        <v>23577</v>
      </c>
      <c r="E11" s="4"/>
      <c r="F11" s="6">
        <v>23446</v>
      </c>
      <c r="G11" s="4"/>
      <c r="H11" s="6">
        <v>19834</v>
      </c>
      <c r="I11" s="4"/>
    </row>
    <row r="12" spans="1:9">
      <c r="A12" s="2" t="s">
        <v>106</v>
      </c>
      <c r="B12" s="9">
        <v>0.41</v>
      </c>
      <c r="C12" s="4"/>
      <c r="D12" s="9">
        <v>0.33</v>
      </c>
      <c r="E12" s="4"/>
      <c r="F12" s="9">
        <v>1.07</v>
      </c>
      <c r="G12" s="4"/>
      <c r="H12" s="9">
        <v>1.2</v>
      </c>
      <c r="I12" s="4"/>
    </row>
    <row r="13" spans="1:9">
      <c r="A13" s="2" t="s">
        <v>107</v>
      </c>
      <c r="B13" s="9">
        <v>0.38</v>
      </c>
      <c r="C13" s="4"/>
      <c r="D13" s="9">
        <v>0.3</v>
      </c>
      <c r="E13" s="4"/>
      <c r="F13" s="9">
        <v>0.97</v>
      </c>
      <c r="G13" s="4"/>
      <c r="H13" s="9">
        <v>1.07</v>
      </c>
      <c r="I13" s="4"/>
    </row>
    <row r="14" spans="1:9">
      <c r="A14" s="70"/>
      <c r="B14" s="70"/>
      <c r="C14" s="70"/>
      <c r="D14" s="70"/>
      <c r="E14" s="70"/>
      <c r="F14" s="70"/>
      <c r="G14" s="70"/>
      <c r="H14" s="70"/>
      <c r="I14" s="70"/>
    </row>
    <row r="15" spans="1:9" ht="15" customHeight="1">
      <c r="A15" s="2" t="s">
        <v>916</v>
      </c>
      <c r="B15" s="13" t="s">
        <v>1120</v>
      </c>
      <c r="C15" s="13"/>
      <c r="D15" s="13"/>
      <c r="E15" s="13"/>
      <c r="F15" s="13"/>
      <c r="G15" s="13"/>
      <c r="H15" s="13"/>
      <c r="I15" s="13"/>
    </row>
    <row r="16" spans="1:9" ht="30" customHeight="1">
      <c r="A16" s="2" t="s">
        <v>1053</v>
      </c>
      <c r="B16" s="13" t="s">
        <v>1121</v>
      </c>
      <c r="C16" s="13"/>
      <c r="D16" s="13"/>
      <c r="E16" s="13"/>
      <c r="F16" s="13"/>
      <c r="G16" s="13"/>
      <c r="H16" s="13"/>
      <c r="I16" s="13"/>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122</v>
      </c>
      <c r="B1" s="7" t="s">
        <v>74</v>
      </c>
      <c r="C1" s="7"/>
      <c r="D1" s="7" t="s">
        <v>1</v>
      </c>
      <c r="E1" s="7"/>
    </row>
    <row r="2" spans="1:5">
      <c r="A2" s="7"/>
      <c r="B2" s="1" t="s">
        <v>2</v>
      </c>
      <c r="C2" s="1" t="s">
        <v>75</v>
      </c>
      <c r="D2" s="1" t="s">
        <v>2</v>
      </c>
      <c r="E2" s="1" t="s">
        <v>75</v>
      </c>
    </row>
    <row r="3" spans="1:5">
      <c r="A3" s="3" t="s">
        <v>624</v>
      </c>
      <c r="B3" s="4" t="s">
        <v>5</v>
      </c>
      <c r="C3" s="4" t="s">
        <v>5</v>
      </c>
      <c r="D3" s="4" t="s">
        <v>5</v>
      </c>
      <c r="E3" s="4" t="s">
        <v>5</v>
      </c>
    </row>
    <row r="4" spans="1:5" ht="30">
      <c r="A4" s="2" t="s">
        <v>1123</v>
      </c>
      <c r="B4" s="6">
        <v>402000</v>
      </c>
      <c r="C4" s="6">
        <v>360000</v>
      </c>
      <c r="D4" s="6">
        <v>402000</v>
      </c>
      <c r="E4" s="6">
        <v>36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ht="45">
      <c r="A3" s="3" t="s">
        <v>165</v>
      </c>
      <c r="B3" s="4" t="s">
        <v>5</v>
      </c>
    </row>
    <row r="4" spans="1:2">
      <c r="A4" s="13" t="s">
        <v>164</v>
      </c>
      <c r="B4" s="4" t="s">
        <v>5</v>
      </c>
    </row>
    <row r="5" spans="1:2" ht="26.25">
      <c r="A5" s="13"/>
      <c r="B5" s="10" t="s">
        <v>166</v>
      </c>
    </row>
    <row r="6" spans="1:2" ht="230.25">
      <c r="A6" s="13"/>
      <c r="B6" s="11" t="s">
        <v>167</v>
      </c>
    </row>
    <row r="7" spans="1:2" ht="141">
      <c r="A7" s="13"/>
      <c r="B7" s="11" t="s">
        <v>168</v>
      </c>
    </row>
    <row r="8" spans="1:2" ht="319.5">
      <c r="A8" s="13"/>
      <c r="B8" s="11" t="s">
        <v>169</v>
      </c>
    </row>
    <row r="9" spans="1:2" ht="179.25">
      <c r="A9" s="13"/>
      <c r="B9" s="11" t="s">
        <v>170</v>
      </c>
    </row>
    <row r="10" spans="1:2" ht="204.75">
      <c r="A10" s="13"/>
      <c r="B10" s="11" t="s">
        <v>171</v>
      </c>
    </row>
    <row r="11" spans="1:2" ht="141">
      <c r="A11" s="13"/>
      <c r="B11" s="11" t="s">
        <v>172</v>
      </c>
    </row>
    <row r="12" spans="1:2">
      <c r="A12" s="13"/>
      <c r="B12" s="12" t="s">
        <v>173</v>
      </c>
    </row>
    <row r="13" spans="1:2" ht="255.75">
      <c r="A13" s="13"/>
      <c r="B13" s="11" t="s">
        <v>174</v>
      </c>
    </row>
    <row r="14" spans="1:2" ht="230.25">
      <c r="A14" s="13"/>
      <c r="B14" s="11" t="s">
        <v>175</v>
      </c>
    </row>
    <row r="15" spans="1:2">
      <c r="A15" s="13"/>
      <c r="B15" s="4"/>
    </row>
    <row r="16" spans="1:2" ht="332.25">
      <c r="A16" s="13"/>
      <c r="B16" s="11" t="s">
        <v>176</v>
      </c>
    </row>
    <row r="17" spans="1:2" ht="217.5">
      <c r="A17" s="13"/>
      <c r="B17" s="11" t="s">
        <v>177</v>
      </c>
    </row>
    <row r="18" spans="1:2" ht="243">
      <c r="A18" s="13"/>
      <c r="B18" s="11" t="s">
        <v>178</v>
      </c>
    </row>
    <row r="19" spans="1:2" ht="77.25">
      <c r="A19" s="13"/>
      <c r="B19" s="11" t="s">
        <v>179</v>
      </c>
    </row>
    <row r="20" spans="1:2">
      <c r="A20" s="13"/>
      <c r="B20" s="12" t="s">
        <v>180</v>
      </c>
    </row>
    <row r="21" spans="1:2" ht="204.75">
      <c r="A21" s="13"/>
      <c r="B21" s="11" t="s">
        <v>181</v>
      </c>
    </row>
  </sheetData>
  <mergeCells count="2">
    <mergeCell ref="A1:A2"/>
    <mergeCell ref="A4:A2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24</v>
      </c>
      <c r="B1" s="7" t="s">
        <v>2</v>
      </c>
      <c r="C1" s="7" t="s">
        <v>26</v>
      </c>
    </row>
    <row r="2" spans="1:3" ht="30">
      <c r="A2" s="1" t="s">
        <v>25</v>
      </c>
      <c r="B2" s="7"/>
      <c r="C2" s="7"/>
    </row>
    <row r="3" spans="1:3">
      <c r="A3" s="3" t="s">
        <v>800</v>
      </c>
      <c r="B3" s="4" t="s">
        <v>5</v>
      </c>
      <c r="C3" s="4" t="s">
        <v>5</v>
      </c>
    </row>
    <row r="4" spans="1:3">
      <c r="A4" s="2" t="s">
        <v>246</v>
      </c>
      <c r="B4" s="8">
        <v>54096</v>
      </c>
      <c r="C4" s="8">
        <v>46785</v>
      </c>
    </row>
    <row r="5" spans="1:3">
      <c r="A5" s="2" t="s">
        <v>336</v>
      </c>
      <c r="B5" s="6">
        <v>4945</v>
      </c>
      <c r="C5" s="6">
        <v>4529</v>
      </c>
    </row>
    <row r="6" spans="1:3">
      <c r="A6" s="2" t="s">
        <v>247</v>
      </c>
      <c r="B6" s="6">
        <v>3155</v>
      </c>
      <c r="C6" s="6">
        <v>1888</v>
      </c>
    </row>
    <row r="7" spans="1:3">
      <c r="A7" s="2" t="s">
        <v>1125</v>
      </c>
      <c r="B7" s="8">
        <v>62196</v>
      </c>
      <c r="C7" s="8">
        <v>532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26</v>
      </c>
      <c r="B1" s="7" t="s">
        <v>74</v>
      </c>
      <c r="C1" s="7"/>
      <c r="D1" s="7" t="s">
        <v>1</v>
      </c>
      <c r="E1" s="7"/>
    </row>
    <row r="2" spans="1:5" ht="30">
      <c r="A2" s="1" t="s">
        <v>25</v>
      </c>
      <c r="B2" s="1" t="s">
        <v>2</v>
      </c>
      <c r="C2" s="1" t="s">
        <v>75</v>
      </c>
      <c r="D2" s="1" t="s">
        <v>2</v>
      </c>
      <c r="E2" s="1" t="s">
        <v>75</v>
      </c>
    </row>
    <row r="3" spans="1:5" ht="30">
      <c r="A3" s="3" t="s">
        <v>1127</v>
      </c>
      <c r="B3" s="4" t="s">
        <v>5</v>
      </c>
      <c r="C3" s="4" t="s">
        <v>5</v>
      </c>
      <c r="D3" s="4" t="s">
        <v>5</v>
      </c>
      <c r="E3" s="4" t="s">
        <v>5</v>
      </c>
    </row>
    <row r="4" spans="1:5">
      <c r="A4" s="2" t="s">
        <v>665</v>
      </c>
      <c r="B4" s="8">
        <v>50190</v>
      </c>
      <c r="C4" s="8">
        <v>36649</v>
      </c>
      <c r="D4" s="8">
        <v>46785</v>
      </c>
      <c r="E4" s="8">
        <v>23085</v>
      </c>
    </row>
    <row r="5" spans="1:5">
      <c r="A5" s="2" t="s">
        <v>666</v>
      </c>
      <c r="B5" s="6">
        <v>6034</v>
      </c>
      <c r="C5" s="6">
        <v>8690</v>
      </c>
      <c r="D5" s="6">
        <v>15162</v>
      </c>
      <c r="E5" s="6">
        <v>22340</v>
      </c>
    </row>
    <row r="6" spans="1:5">
      <c r="A6" s="2" t="s">
        <v>667</v>
      </c>
      <c r="B6" s="6">
        <v>-1972</v>
      </c>
      <c r="C6" s="6">
        <v>-1322</v>
      </c>
      <c r="D6" s="6">
        <v>-5238</v>
      </c>
      <c r="E6" s="6">
        <v>-4571</v>
      </c>
    </row>
    <row r="7" spans="1:5">
      <c r="A7" s="2" t="s">
        <v>672</v>
      </c>
      <c r="B7" s="4">
        <v>-156</v>
      </c>
      <c r="C7" s="4">
        <v>138</v>
      </c>
      <c r="D7" s="6">
        <v>-2613</v>
      </c>
      <c r="E7" s="6">
        <v>3301</v>
      </c>
    </row>
    <row r="8" spans="1:5">
      <c r="A8" s="2" t="s">
        <v>674</v>
      </c>
      <c r="B8" s="6">
        <v>54096</v>
      </c>
      <c r="C8" s="6">
        <v>44155</v>
      </c>
      <c r="D8" s="6">
        <v>54096</v>
      </c>
      <c r="E8" s="6">
        <v>44155</v>
      </c>
    </row>
    <row r="9" spans="1:5" ht="30">
      <c r="A9" s="3" t="s">
        <v>1128</v>
      </c>
      <c r="B9" s="4" t="s">
        <v>5</v>
      </c>
      <c r="C9" s="4" t="s">
        <v>5</v>
      </c>
      <c r="D9" s="4" t="s">
        <v>5</v>
      </c>
      <c r="E9" s="4" t="s">
        <v>5</v>
      </c>
    </row>
    <row r="10" spans="1:5">
      <c r="A10" s="2" t="s">
        <v>369</v>
      </c>
      <c r="B10" s="6">
        <v>5586</v>
      </c>
      <c r="C10" s="6">
        <v>1907</v>
      </c>
      <c r="D10" s="6">
        <v>3129</v>
      </c>
      <c r="E10" s="6">
        <v>5070</v>
      </c>
    </row>
    <row r="11" spans="1:5">
      <c r="A11" s="2" t="s">
        <v>666</v>
      </c>
      <c r="B11" s="4">
        <v>156</v>
      </c>
      <c r="C11" s="4">
        <v>0</v>
      </c>
      <c r="D11" s="6">
        <v>2660</v>
      </c>
      <c r="E11" s="4">
        <v>0</v>
      </c>
    </row>
    <row r="12" spans="1:5">
      <c r="A12" s="2" t="s">
        <v>377</v>
      </c>
      <c r="B12" s="4">
        <v>0</v>
      </c>
      <c r="C12" s="4">
        <v>-138</v>
      </c>
      <c r="D12" s="4">
        <v>-47</v>
      </c>
      <c r="E12" s="6">
        <v>-3301</v>
      </c>
    </row>
    <row r="13" spans="1:5">
      <c r="A13" s="2" t="s">
        <v>360</v>
      </c>
      <c r="B13" s="8">
        <v>5742</v>
      </c>
      <c r="C13" s="8">
        <v>1769</v>
      </c>
      <c r="D13" s="8">
        <v>5742</v>
      </c>
      <c r="E13" s="8">
        <v>176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3.42578125" bestFit="1" customWidth="1"/>
  </cols>
  <sheetData>
    <row r="1" spans="1:3" ht="30">
      <c r="A1" s="1" t="s">
        <v>1129</v>
      </c>
      <c r="B1" s="1" t="s">
        <v>1</v>
      </c>
      <c r="C1" s="1" t="s">
        <v>1065</v>
      </c>
    </row>
    <row r="2" spans="1:3" ht="30">
      <c r="A2" s="1" t="s">
        <v>25</v>
      </c>
      <c r="B2" s="1" t="s">
        <v>2</v>
      </c>
      <c r="C2" s="1" t="s">
        <v>26</v>
      </c>
    </row>
    <row r="3" spans="1:3">
      <c r="A3" s="2" t="s">
        <v>1130</v>
      </c>
      <c r="B3" s="4" t="s">
        <v>5</v>
      </c>
      <c r="C3" s="4" t="s">
        <v>5</v>
      </c>
    </row>
    <row r="4" spans="1:3" ht="30">
      <c r="A4" s="3" t="s">
        <v>682</v>
      </c>
      <c r="B4" s="4" t="s">
        <v>5</v>
      </c>
      <c r="C4" s="4" t="s">
        <v>5</v>
      </c>
    </row>
    <row r="5" spans="1:3" ht="30">
      <c r="A5" s="2" t="s">
        <v>1131</v>
      </c>
      <c r="B5" s="268">
        <v>1</v>
      </c>
      <c r="C5" s="268">
        <v>1</v>
      </c>
    </row>
    <row r="6" spans="1:3">
      <c r="A6" s="2" t="s">
        <v>1132</v>
      </c>
      <c r="B6" s="4" t="s">
        <v>1133</v>
      </c>
      <c r="C6" s="4" t="s">
        <v>1133</v>
      </c>
    </row>
    <row r="7" spans="1:3">
      <c r="A7" s="2" t="s">
        <v>686</v>
      </c>
      <c r="B7" s="268">
        <v>8.6499999999999994E-2</v>
      </c>
      <c r="C7" s="268">
        <v>7.3300000000000004E-2</v>
      </c>
    </row>
    <row r="8" spans="1:3" ht="30">
      <c r="A8" s="2" t="s">
        <v>687</v>
      </c>
      <c r="B8" s="8">
        <v>-1929</v>
      </c>
      <c r="C8" s="8">
        <v>-1449</v>
      </c>
    </row>
    <row r="9" spans="1:3" ht="30">
      <c r="A9" s="2" t="s">
        <v>690</v>
      </c>
      <c r="B9" s="6">
        <v>-3749</v>
      </c>
      <c r="C9" s="6">
        <v>-2830</v>
      </c>
    </row>
    <row r="10" spans="1:3">
      <c r="A10" s="2" t="s">
        <v>693</v>
      </c>
      <c r="B10" s="268">
        <v>9.9599999999999994E-2</v>
      </c>
      <c r="C10" s="268">
        <v>0.1004</v>
      </c>
    </row>
    <row r="11" spans="1:3" ht="30">
      <c r="A11" s="2" t="s">
        <v>687</v>
      </c>
      <c r="B11" s="6">
        <v>-2192</v>
      </c>
      <c r="C11" s="6">
        <v>-2012</v>
      </c>
    </row>
    <row r="12" spans="1:3" ht="30">
      <c r="A12" s="2" t="s">
        <v>690</v>
      </c>
      <c r="B12" s="6">
        <v>-4221</v>
      </c>
      <c r="C12" s="6">
        <v>-3880</v>
      </c>
    </row>
    <row r="13" spans="1:3" ht="30">
      <c r="A13" s="2" t="s">
        <v>1134</v>
      </c>
      <c r="B13" s="4" t="s">
        <v>5</v>
      </c>
      <c r="C13" s="4" t="s">
        <v>5</v>
      </c>
    </row>
    <row r="14" spans="1:3" ht="30">
      <c r="A14" s="3" t="s">
        <v>682</v>
      </c>
      <c r="B14" s="4" t="s">
        <v>5</v>
      </c>
      <c r="C14" s="4" t="s">
        <v>5</v>
      </c>
    </row>
    <row r="15" spans="1:3" ht="30">
      <c r="A15" s="2" t="s">
        <v>1131</v>
      </c>
      <c r="B15" s="268">
        <v>0.996</v>
      </c>
      <c r="C15" s="268">
        <v>0.996</v>
      </c>
    </row>
    <row r="16" spans="1:3" ht="30">
      <c r="A16" s="2" t="s">
        <v>1135</v>
      </c>
      <c r="B16" s="4" t="s">
        <v>5</v>
      </c>
      <c r="C16" s="4" t="s">
        <v>5</v>
      </c>
    </row>
    <row r="17" spans="1:3" ht="30">
      <c r="A17" s="3" t="s">
        <v>682</v>
      </c>
      <c r="B17" s="4" t="s">
        <v>5</v>
      </c>
      <c r="C17" s="4" t="s">
        <v>5</v>
      </c>
    </row>
    <row r="18" spans="1:3" ht="30">
      <c r="A18" s="2" t="s">
        <v>1131</v>
      </c>
      <c r="B18" s="268">
        <v>4.0000000000000001E-3</v>
      </c>
      <c r="C18" s="268">
        <v>4.0000000000000001E-3</v>
      </c>
    </row>
    <row r="19" spans="1:3">
      <c r="A19" s="2" t="s">
        <v>246</v>
      </c>
      <c r="B19" s="4" t="s">
        <v>5</v>
      </c>
      <c r="C19" s="4" t="s">
        <v>5</v>
      </c>
    </row>
    <row r="20" spans="1:3" ht="30">
      <c r="A20" s="3" t="s">
        <v>682</v>
      </c>
      <c r="B20" s="4" t="s">
        <v>5</v>
      </c>
      <c r="C20" s="4" t="s">
        <v>5</v>
      </c>
    </row>
    <row r="21" spans="1:3">
      <c r="A21" s="2" t="s">
        <v>1136</v>
      </c>
      <c r="B21" s="8">
        <v>61633</v>
      </c>
      <c r="C21" s="8">
        <v>5374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137</v>
      </c>
      <c r="B1" s="1" t="s">
        <v>1</v>
      </c>
    </row>
    <row r="2" spans="1:2" ht="30">
      <c r="A2" s="1" t="s">
        <v>25</v>
      </c>
      <c r="B2" s="1" t="s">
        <v>2</v>
      </c>
    </row>
    <row r="3" spans="1:2">
      <c r="A3" s="3" t="s">
        <v>803</v>
      </c>
      <c r="B3" s="4" t="s">
        <v>5</v>
      </c>
    </row>
    <row r="4" spans="1:2">
      <c r="A4" s="2" t="s">
        <v>919</v>
      </c>
      <c r="B4" s="8">
        <v>5447151</v>
      </c>
    </row>
    <row r="5" spans="1:2">
      <c r="A5" s="2" t="s">
        <v>1138</v>
      </c>
      <c r="B5" s="6">
        <v>13484</v>
      </c>
    </row>
    <row r="6" spans="1:2">
      <c r="A6" s="2" t="s">
        <v>1139</v>
      </c>
      <c r="B6" s="6">
        <v>4555</v>
      </c>
    </row>
    <row r="7" spans="1:2">
      <c r="A7" s="2" t="s">
        <v>705</v>
      </c>
      <c r="B7" s="4">
        <v>88</v>
      </c>
    </row>
    <row r="8" spans="1:2">
      <c r="A8" s="2" t="s">
        <v>706</v>
      </c>
      <c r="B8" s="4" t="s">
        <v>5</v>
      </c>
    </row>
    <row r="9" spans="1:2">
      <c r="A9" s="3" t="s">
        <v>803</v>
      </c>
      <c r="B9" s="4" t="s">
        <v>5</v>
      </c>
    </row>
    <row r="10" spans="1:2">
      <c r="A10" s="2" t="s">
        <v>919</v>
      </c>
      <c r="B10" s="6">
        <v>5171332</v>
      </c>
    </row>
    <row r="11" spans="1:2">
      <c r="A11" s="2" t="s">
        <v>1138</v>
      </c>
      <c r="B11" s="6">
        <v>13420</v>
      </c>
    </row>
    <row r="12" spans="1:2">
      <c r="A12" s="2" t="s">
        <v>1139</v>
      </c>
      <c r="B12" s="6">
        <v>3558</v>
      </c>
    </row>
    <row r="13" spans="1:2">
      <c r="A13" s="2" t="s">
        <v>705</v>
      </c>
      <c r="B13" s="4">
        <v>0</v>
      </c>
    </row>
    <row r="14" spans="1:2">
      <c r="A14" s="2" t="s">
        <v>707</v>
      </c>
      <c r="B14" s="4" t="s">
        <v>5</v>
      </c>
    </row>
    <row r="15" spans="1:2">
      <c r="A15" s="3" t="s">
        <v>803</v>
      </c>
      <c r="B15" s="4" t="s">
        <v>5</v>
      </c>
    </row>
    <row r="16" spans="1:2">
      <c r="A16" s="2" t="s">
        <v>919</v>
      </c>
      <c r="B16" s="6">
        <v>159101</v>
      </c>
    </row>
    <row r="17" spans="1:2">
      <c r="A17" s="2" t="s">
        <v>1138</v>
      </c>
      <c r="B17" s="4">
        <v>0</v>
      </c>
    </row>
    <row r="18" spans="1:2">
      <c r="A18" s="2" t="s">
        <v>1139</v>
      </c>
      <c r="B18" s="4">
        <v>0</v>
      </c>
    </row>
    <row r="19" spans="1:2">
      <c r="A19" s="2" t="s">
        <v>705</v>
      </c>
      <c r="B19" s="4">
        <v>0</v>
      </c>
    </row>
    <row r="20" spans="1:2">
      <c r="A20" s="2" t="s">
        <v>708</v>
      </c>
      <c r="B20" s="4" t="s">
        <v>5</v>
      </c>
    </row>
    <row r="21" spans="1:2">
      <c r="A21" s="3" t="s">
        <v>803</v>
      </c>
      <c r="B21" s="4" t="s">
        <v>5</v>
      </c>
    </row>
    <row r="22" spans="1:2">
      <c r="A22" s="2" t="s">
        <v>919</v>
      </c>
      <c r="B22" s="6">
        <v>116718</v>
      </c>
    </row>
    <row r="23" spans="1:2">
      <c r="A23" s="2" t="s">
        <v>1138</v>
      </c>
      <c r="B23" s="4">
        <v>64</v>
      </c>
    </row>
    <row r="24" spans="1:2">
      <c r="A24" s="2" t="s">
        <v>1139</v>
      </c>
      <c r="B24" s="4">
        <v>997</v>
      </c>
    </row>
    <row r="25" spans="1:2">
      <c r="A25" s="2" t="s">
        <v>705</v>
      </c>
      <c r="B25" s="8">
        <v>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40</v>
      </c>
      <c r="B1" s="7" t="s">
        <v>74</v>
      </c>
      <c r="C1" s="7"/>
      <c r="D1" s="7" t="s">
        <v>1</v>
      </c>
      <c r="E1" s="7"/>
    </row>
    <row r="2" spans="1:5" ht="30">
      <c r="A2" s="1" t="s">
        <v>25</v>
      </c>
      <c r="B2" s="1" t="s">
        <v>2</v>
      </c>
      <c r="C2" s="1" t="s">
        <v>75</v>
      </c>
      <c r="D2" s="1" t="s">
        <v>2</v>
      </c>
      <c r="E2" s="1" t="s">
        <v>75</v>
      </c>
    </row>
    <row r="3" spans="1:5" ht="45">
      <c r="A3" s="3" t="s">
        <v>1141</v>
      </c>
      <c r="B3" s="4" t="s">
        <v>5</v>
      </c>
      <c r="C3" s="4" t="s">
        <v>5</v>
      </c>
      <c r="D3" s="4" t="s">
        <v>5</v>
      </c>
      <c r="E3" s="4" t="s">
        <v>5</v>
      </c>
    </row>
    <row r="4" spans="1:5">
      <c r="A4" s="2" t="s">
        <v>369</v>
      </c>
      <c r="B4" s="8">
        <v>5586</v>
      </c>
      <c r="C4" s="8">
        <v>1907</v>
      </c>
      <c r="D4" s="8">
        <v>3129</v>
      </c>
      <c r="E4" s="8">
        <v>5070</v>
      </c>
    </row>
    <row r="5" spans="1:5">
      <c r="A5" s="2" t="s">
        <v>666</v>
      </c>
      <c r="B5" s="4">
        <v>156</v>
      </c>
      <c r="C5" s="4">
        <v>0</v>
      </c>
      <c r="D5" s="6">
        <v>2660</v>
      </c>
      <c r="E5" s="4">
        <v>0</v>
      </c>
    </row>
    <row r="6" spans="1:5">
      <c r="A6" s="2" t="s">
        <v>377</v>
      </c>
      <c r="B6" s="4">
        <v>0</v>
      </c>
      <c r="C6" s="4">
        <v>138</v>
      </c>
      <c r="D6" s="4">
        <v>47</v>
      </c>
      <c r="E6" s="6">
        <v>3301</v>
      </c>
    </row>
    <row r="7" spans="1:5">
      <c r="A7" s="2" t="s">
        <v>360</v>
      </c>
      <c r="B7" s="6">
        <v>5742</v>
      </c>
      <c r="C7" s="6">
        <v>1769</v>
      </c>
      <c r="D7" s="6">
        <v>5742</v>
      </c>
      <c r="E7" s="6">
        <v>1769</v>
      </c>
    </row>
    <row r="8" spans="1:5">
      <c r="A8" s="2" t="s">
        <v>715</v>
      </c>
      <c r="B8" s="4" t="s">
        <v>5</v>
      </c>
      <c r="C8" s="4" t="s">
        <v>5</v>
      </c>
      <c r="D8" s="4" t="s">
        <v>5</v>
      </c>
      <c r="E8" s="4" t="s">
        <v>5</v>
      </c>
    </row>
    <row r="9" spans="1:5" ht="45">
      <c r="A9" s="3" t="s">
        <v>1141</v>
      </c>
      <c r="B9" s="4" t="s">
        <v>5</v>
      </c>
      <c r="C9" s="4" t="s">
        <v>5</v>
      </c>
      <c r="D9" s="4" t="s">
        <v>5</v>
      </c>
      <c r="E9" s="4" t="s">
        <v>5</v>
      </c>
    </row>
    <row r="10" spans="1:5">
      <c r="A10" s="2" t="s">
        <v>665</v>
      </c>
      <c r="B10" s="6">
        <v>4765</v>
      </c>
      <c r="C10" s="6">
        <v>6433</v>
      </c>
      <c r="D10" s="6">
        <v>4529</v>
      </c>
      <c r="E10" s="6">
        <v>6192</v>
      </c>
    </row>
    <row r="11" spans="1:5">
      <c r="A11" s="2" t="s">
        <v>666</v>
      </c>
      <c r="B11" s="4">
        <v>313</v>
      </c>
      <c r="C11" s="4">
        <v>377</v>
      </c>
      <c r="D11" s="6">
        <v>1150</v>
      </c>
      <c r="E11" s="6">
        <v>1479</v>
      </c>
    </row>
    <row r="12" spans="1:5">
      <c r="A12" s="2" t="s">
        <v>667</v>
      </c>
      <c r="B12" s="4">
        <v>-439</v>
      </c>
      <c r="C12" s="4">
        <v>-715</v>
      </c>
      <c r="D12" s="6">
        <v>-1015</v>
      </c>
      <c r="E12" s="6">
        <v>-1315</v>
      </c>
    </row>
    <row r="13" spans="1:5">
      <c r="A13" s="2" t="s">
        <v>672</v>
      </c>
      <c r="B13" s="4">
        <v>306</v>
      </c>
      <c r="C13" s="4">
        <v>0</v>
      </c>
      <c r="D13" s="4">
        <v>281</v>
      </c>
      <c r="E13" s="4">
        <v>-261</v>
      </c>
    </row>
    <row r="14" spans="1:5">
      <c r="A14" s="2" t="s">
        <v>674</v>
      </c>
      <c r="B14" s="6">
        <v>4945</v>
      </c>
      <c r="C14" s="6">
        <v>6095</v>
      </c>
      <c r="D14" s="6">
        <v>4945</v>
      </c>
      <c r="E14" s="6">
        <v>6095</v>
      </c>
    </row>
    <row r="15" spans="1:5">
      <c r="A15" s="2" t="s">
        <v>369</v>
      </c>
      <c r="B15" s="6">
        <v>2243</v>
      </c>
      <c r="C15" s="4">
        <v>600</v>
      </c>
      <c r="D15" s="6">
        <v>2218</v>
      </c>
      <c r="E15" s="4">
        <v>339</v>
      </c>
    </row>
    <row r="16" spans="1:5">
      <c r="A16" s="2" t="s">
        <v>666</v>
      </c>
      <c r="B16" s="4">
        <v>0</v>
      </c>
      <c r="C16" s="4">
        <v>383</v>
      </c>
      <c r="D16" s="4">
        <v>91</v>
      </c>
      <c r="E16" s="6">
        <v>1183</v>
      </c>
    </row>
    <row r="17" spans="1:5">
      <c r="A17" s="2" t="s">
        <v>377</v>
      </c>
      <c r="B17" s="4">
        <v>306</v>
      </c>
      <c r="C17" s="4">
        <v>383</v>
      </c>
      <c r="D17" s="4">
        <v>372</v>
      </c>
      <c r="E17" s="4">
        <v>922</v>
      </c>
    </row>
    <row r="18" spans="1:5">
      <c r="A18" s="2" t="s">
        <v>360</v>
      </c>
      <c r="B18" s="8">
        <v>1937</v>
      </c>
      <c r="C18" s="8">
        <v>600</v>
      </c>
      <c r="D18" s="8">
        <v>1937</v>
      </c>
      <c r="E18" s="8">
        <v>60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45">
      <c r="A1" s="1" t="s">
        <v>1142</v>
      </c>
      <c r="B1" s="1" t="s">
        <v>1</v>
      </c>
      <c r="C1" s="1" t="s">
        <v>1065</v>
      </c>
    </row>
    <row r="2" spans="1:3" ht="30">
      <c r="A2" s="1" t="s">
        <v>25</v>
      </c>
      <c r="B2" s="1" t="s">
        <v>2</v>
      </c>
      <c r="C2" s="1" t="s">
        <v>26</v>
      </c>
    </row>
    <row r="3" spans="1:3" ht="45">
      <c r="A3" s="3" t="s">
        <v>805</v>
      </c>
      <c r="B3" s="4" t="s">
        <v>5</v>
      </c>
      <c r="C3" s="4" t="s">
        <v>5</v>
      </c>
    </row>
    <row r="4" spans="1:3">
      <c r="A4" s="2" t="s">
        <v>1136</v>
      </c>
      <c r="B4" s="8">
        <v>5011</v>
      </c>
      <c r="C4" s="8">
        <v>4691</v>
      </c>
    </row>
    <row r="5" spans="1:3" ht="30">
      <c r="A5" s="2" t="s">
        <v>727</v>
      </c>
      <c r="B5" s="268">
        <v>1</v>
      </c>
      <c r="C5" s="268">
        <v>1</v>
      </c>
    </row>
    <row r="6" spans="1:3">
      <c r="A6" s="2" t="s">
        <v>1132</v>
      </c>
      <c r="B6" s="4" t="s">
        <v>1143</v>
      </c>
      <c r="C6" s="4" t="s">
        <v>1144</v>
      </c>
    </row>
    <row r="7" spans="1:3">
      <c r="A7" s="2" t="s">
        <v>686</v>
      </c>
      <c r="B7" s="268">
        <v>7.0800000000000002E-2</v>
      </c>
      <c r="C7" s="268">
        <v>5.9400000000000001E-2</v>
      </c>
    </row>
    <row r="8" spans="1:3" ht="30">
      <c r="A8" s="2" t="s">
        <v>687</v>
      </c>
      <c r="B8" s="4">
        <v>-96</v>
      </c>
      <c r="C8" s="4">
        <v>-92</v>
      </c>
    </row>
    <row r="9" spans="1:3" ht="30">
      <c r="A9" s="2" t="s">
        <v>690</v>
      </c>
      <c r="B9" s="4">
        <v>-189</v>
      </c>
      <c r="C9" s="4">
        <v>-181</v>
      </c>
    </row>
    <row r="10" spans="1:3">
      <c r="A10" s="2" t="s">
        <v>693</v>
      </c>
      <c r="B10" s="268">
        <v>0.13500000000000001</v>
      </c>
      <c r="C10" s="268">
        <v>0.13500000000000001</v>
      </c>
    </row>
    <row r="11" spans="1:3" ht="30">
      <c r="A11" s="2" t="s">
        <v>687</v>
      </c>
      <c r="B11" s="4">
        <v>-183</v>
      </c>
      <c r="C11" s="4">
        <v>-205</v>
      </c>
    </row>
    <row r="12" spans="1:3" ht="30">
      <c r="A12" s="2" t="s">
        <v>690</v>
      </c>
      <c r="B12" s="8">
        <v>-354</v>
      </c>
      <c r="C12" s="8">
        <v>-394</v>
      </c>
    </row>
    <row r="13" spans="1:3">
      <c r="A13" s="2" t="s">
        <v>1145</v>
      </c>
      <c r="B13" s="4" t="s">
        <v>5</v>
      </c>
      <c r="C13" s="4" t="s">
        <v>5</v>
      </c>
    </row>
    <row r="14" spans="1:3" ht="45">
      <c r="A14" s="3" t="s">
        <v>805</v>
      </c>
      <c r="B14" s="4" t="s">
        <v>5</v>
      </c>
      <c r="C14" s="4" t="s">
        <v>5</v>
      </c>
    </row>
    <row r="15" spans="1:3" ht="30">
      <c r="A15" s="2" t="s">
        <v>727</v>
      </c>
      <c r="B15" s="268">
        <v>1E-3</v>
      </c>
      <c r="C15" s="268">
        <v>0</v>
      </c>
    </row>
    <row r="16" spans="1:3">
      <c r="A16" s="2" t="s">
        <v>1146</v>
      </c>
      <c r="B16" s="4" t="s">
        <v>5</v>
      </c>
      <c r="C16" s="4" t="s">
        <v>5</v>
      </c>
    </row>
    <row r="17" spans="1:3" ht="45">
      <c r="A17" s="3" t="s">
        <v>805</v>
      </c>
      <c r="B17" s="4" t="s">
        <v>5</v>
      </c>
      <c r="C17" s="4" t="s">
        <v>5</v>
      </c>
    </row>
    <row r="18" spans="1:3" ht="30">
      <c r="A18" s="2" t="s">
        <v>727</v>
      </c>
      <c r="B18" s="268">
        <v>0.999</v>
      </c>
      <c r="C18" s="268">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147</v>
      </c>
      <c r="B1" s="1" t="s">
        <v>1</v>
      </c>
    </row>
    <row r="2" spans="1:2" ht="30">
      <c r="A2" s="1" t="s">
        <v>25</v>
      </c>
      <c r="B2" s="1" t="s">
        <v>2</v>
      </c>
    </row>
    <row r="3" spans="1:2">
      <c r="A3" s="3" t="s">
        <v>1148</v>
      </c>
      <c r="B3" s="4" t="s">
        <v>5</v>
      </c>
    </row>
    <row r="4" spans="1:2">
      <c r="A4" s="2" t="s">
        <v>919</v>
      </c>
      <c r="B4" s="8">
        <v>399504</v>
      </c>
    </row>
    <row r="5" spans="1:2">
      <c r="A5" s="2" t="s">
        <v>1138</v>
      </c>
      <c r="B5" s="6">
        <v>1973</v>
      </c>
    </row>
    <row r="6" spans="1:2">
      <c r="A6" s="2" t="s">
        <v>1139</v>
      </c>
      <c r="B6" s="6">
        <v>9799</v>
      </c>
    </row>
    <row r="7" spans="1:2">
      <c r="A7" s="2" t="s">
        <v>705</v>
      </c>
      <c r="B7" s="6">
        <v>3055</v>
      </c>
    </row>
    <row r="8" spans="1:2">
      <c r="A8" s="2" t="s">
        <v>706</v>
      </c>
      <c r="B8" s="4" t="s">
        <v>5</v>
      </c>
    </row>
    <row r="9" spans="1:2">
      <c r="A9" s="3" t="s">
        <v>1148</v>
      </c>
      <c r="B9" s="4" t="s">
        <v>5</v>
      </c>
    </row>
    <row r="10" spans="1:2">
      <c r="A10" s="2" t="s">
        <v>919</v>
      </c>
      <c r="B10" s="6">
        <v>238535</v>
      </c>
    </row>
    <row r="11" spans="1:2">
      <c r="A11" s="2" t="s">
        <v>1138</v>
      </c>
      <c r="B11" s="6">
        <v>1798</v>
      </c>
    </row>
    <row r="12" spans="1:2">
      <c r="A12" s="2" t="s">
        <v>1139</v>
      </c>
      <c r="B12" s="6">
        <v>2188</v>
      </c>
    </row>
    <row r="13" spans="1:2">
      <c r="A13" s="2" t="s">
        <v>705</v>
      </c>
      <c r="B13" s="6">
        <v>1564</v>
      </c>
    </row>
    <row r="14" spans="1:2">
      <c r="A14" s="2" t="s">
        <v>707</v>
      </c>
      <c r="B14" s="4" t="s">
        <v>5</v>
      </c>
    </row>
    <row r="15" spans="1:2">
      <c r="A15" s="3" t="s">
        <v>1148</v>
      </c>
      <c r="B15" s="4" t="s">
        <v>5</v>
      </c>
    </row>
    <row r="16" spans="1:2">
      <c r="A16" s="2" t="s">
        <v>919</v>
      </c>
      <c r="B16" s="6">
        <v>17667</v>
      </c>
    </row>
    <row r="17" spans="1:2">
      <c r="A17" s="2" t="s">
        <v>1138</v>
      </c>
      <c r="B17" s="4">
        <v>0</v>
      </c>
    </row>
    <row r="18" spans="1:2">
      <c r="A18" s="2" t="s">
        <v>1139</v>
      </c>
      <c r="B18" s="4">
        <v>0</v>
      </c>
    </row>
    <row r="19" spans="1:2">
      <c r="A19" s="2" t="s">
        <v>705</v>
      </c>
      <c r="B19" s="4">
        <v>0</v>
      </c>
    </row>
    <row r="20" spans="1:2">
      <c r="A20" s="2" t="s">
        <v>708</v>
      </c>
      <c r="B20" s="4" t="s">
        <v>5</v>
      </c>
    </row>
    <row r="21" spans="1:2">
      <c r="A21" s="3" t="s">
        <v>1148</v>
      </c>
      <c r="B21" s="4" t="s">
        <v>5</v>
      </c>
    </row>
    <row r="22" spans="1:2">
      <c r="A22" s="2" t="s">
        <v>919</v>
      </c>
      <c r="B22" s="6">
        <v>143302</v>
      </c>
    </row>
    <row r="23" spans="1:2">
      <c r="A23" s="2" t="s">
        <v>1138</v>
      </c>
      <c r="B23" s="4">
        <v>175</v>
      </c>
    </row>
    <row r="24" spans="1:2">
      <c r="A24" s="2" t="s">
        <v>1139</v>
      </c>
      <c r="B24" s="6">
        <v>7611</v>
      </c>
    </row>
    <row r="25" spans="1:2">
      <c r="A25" s="2" t="s">
        <v>705</v>
      </c>
      <c r="B25" s="8">
        <v>149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7" width="27.28515625" bestFit="1" customWidth="1"/>
  </cols>
  <sheetData>
    <row r="1" spans="1:7" ht="30">
      <c r="A1" s="1" t="s">
        <v>1149</v>
      </c>
      <c r="B1" s="7" t="s">
        <v>2</v>
      </c>
      <c r="C1" s="7" t="s">
        <v>26</v>
      </c>
      <c r="D1" s="1" t="s">
        <v>2</v>
      </c>
      <c r="E1" s="1" t="s">
        <v>75</v>
      </c>
      <c r="F1" s="1" t="s">
        <v>2</v>
      </c>
      <c r="G1" s="1" t="s">
        <v>75</v>
      </c>
    </row>
    <row r="2" spans="1:7" ht="30">
      <c r="A2" s="1" t="s">
        <v>25</v>
      </c>
      <c r="B2" s="7"/>
      <c r="C2" s="7"/>
      <c r="D2" s="1" t="s">
        <v>807</v>
      </c>
      <c r="E2" s="1" t="s">
        <v>807</v>
      </c>
      <c r="F2" s="1" t="s">
        <v>807</v>
      </c>
      <c r="G2" s="1" t="s">
        <v>807</v>
      </c>
    </row>
    <row r="3" spans="1:7" ht="30">
      <c r="A3" s="3" t="s">
        <v>1150</v>
      </c>
      <c r="B3" s="4" t="s">
        <v>5</v>
      </c>
      <c r="C3" s="4" t="s">
        <v>5</v>
      </c>
      <c r="D3" s="4" t="s">
        <v>5</v>
      </c>
      <c r="E3" s="4" t="s">
        <v>5</v>
      </c>
      <c r="F3" s="4" t="s">
        <v>5</v>
      </c>
      <c r="G3" s="4" t="s">
        <v>5</v>
      </c>
    </row>
    <row r="4" spans="1:7">
      <c r="A4" s="2" t="s">
        <v>747</v>
      </c>
      <c r="B4" s="8">
        <v>3155</v>
      </c>
      <c r="C4" s="8">
        <v>1888</v>
      </c>
      <c r="D4" s="8">
        <v>2571</v>
      </c>
      <c r="E4" s="8">
        <v>1653</v>
      </c>
      <c r="F4" s="8">
        <v>1888</v>
      </c>
      <c r="G4" s="8">
        <v>967</v>
      </c>
    </row>
    <row r="5" spans="1:7">
      <c r="A5" s="2" t="s">
        <v>666</v>
      </c>
      <c r="B5" s="4" t="s">
        <v>5</v>
      </c>
      <c r="C5" s="4" t="s">
        <v>5</v>
      </c>
      <c r="D5" s="4">
        <v>856</v>
      </c>
      <c r="E5" s="4">
        <v>315</v>
      </c>
      <c r="F5" s="6">
        <v>2013</v>
      </c>
      <c r="G5" s="6">
        <v>1258</v>
      </c>
    </row>
    <row r="6" spans="1:7">
      <c r="A6" s="2" t="s">
        <v>667</v>
      </c>
      <c r="B6" s="4" t="s">
        <v>5</v>
      </c>
      <c r="C6" s="4" t="s">
        <v>5</v>
      </c>
      <c r="D6" s="4">
        <v>-272</v>
      </c>
      <c r="E6" s="4">
        <v>-169</v>
      </c>
      <c r="F6" s="4">
        <v>-746</v>
      </c>
      <c r="G6" s="4">
        <v>-426</v>
      </c>
    </row>
    <row r="7" spans="1:7">
      <c r="A7" s="2" t="s">
        <v>752</v>
      </c>
      <c r="B7" s="8">
        <v>3155</v>
      </c>
      <c r="C7" s="8">
        <v>1888</v>
      </c>
      <c r="D7" s="8">
        <v>3155</v>
      </c>
      <c r="E7" s="8">
        <v>1799</v>
      </c>
      <c r="F7" s="8">
        <v>3155</v>
      </c>
      <c r="G7" s="8">
        <v>1799</v>
      </c>
    </row>
    <row r="8" spans="1:7">
      <c r="A8" s="2" t="s">
        <v>1132</v>
      </c>
      <c r="B8" s="4" t="s">
        <v>5</v>
      </c>
      <c r="C8" s="4" t="s">
        <v>5</v>
      </c>
      <c r="D8" s="4" t="s">
        <v>5</v>
      </c>
      <c r="E8" s="4" t="s">
        <v>5</v>
      </c>
      <c r="F8" s="4" t="s">
        <v>1151</v>
      </c>
      <c r="G8" s="4" t="s">
        <v>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152</v>
      </c>
      <c r="B1" s="1" t="s">
        <v>1</v>
      </c>
    </row>
    <row r="2" spans="1:2" ht="30">
      <c r="A2" s="1" t="s">
        <v>25</v>
      </c>
      <c r="B2" s="1" t="s">
        <v>2</v>
      </c>
    </row>
    <row r="3" spans="1:2" ht="30">
      <c r="A3" s="3" t="s">
        <v>1153</v>
      </c>
      <c r="B3" s="4" t="s">
        <v>5</v>
      </c>
    </row>
    <row r="4" spans="1:2">
      <c r="A4" s="2" t="s">
        <v>1154</v>
      </c>
      <c r="B4" s="8">
        <v>2096641</v>
      </c>
    </row>
    <row r="5" spans="1:2">
      <c r="A5" s="2" t="s">
        <v>1155</v>
      </c>
      <c r="B5" s="6">
        <v>2602</v>
      </c>
    </row>
    <row r="6" spans="1:2">
      <c r="A6" s="2" t="s">
        <v>1156</v>
      </c>
      <c r="B6" s="4">
        <v>988</v>
      </c>
    </row>
    <row r="7" spans="1:2">
      <c r="A7" s="2" t="s">
        <v>705</v>
      </c>
      <c r="B7" s="6">
        <v>3257</v>
      </c>
    </row>
    <row r="8" spans="1:2">
      <c r="A8" s="2" t="s">
        <v>706</v>
      </c>
      <c r="B8" s="4" t="s">
        <v>5</v>
      </c>
    </row>
    <row r="9" spans="1:2" ht="30">
      <c r="A9" s="3" t="s">
        <v>1153</v>
      </c>
      <c r="B9" s="4" t="s">
        <v>5</v>
      </c>
    </row>
    <row r="10" spans="1:2">
      <c r="A10" s="2" t="s">
        <v>1154</v>
      </c>
      <c r="B10" s="6">
        <v>863931</v>
      </c>
    </row>
    <row r="11" spans="1:2">
      <c r="A11" s="2" t="s">
        <v>1155</v>
      </c>
      <c r="B11" s="6">
        <v>1029</v>
      </c>
    </row>
    <row r="12" spans="1:2">
      <c r="A12" s="2" t="s">
        <v>1156</v>
      </c>
      <c r="B12" s="4">
        <v>500</v>
      </c>
    </row>
    <row r="13" spans="1:2">
      <c r="A13" s="2" t="s">
        <v>705</v>
      </c>
      <c r="B13" s="6">
        <v>1277</v>
      </c>
    </row>
    <row r="14" spans="1:2">
      <c r="A14" s="2" t="s">
        <v>707</v>
      </c>
      <c r="B14" s="4" t="s">
        <v>5</v>
      </c>
    </row>
    <row r="15" spans="1:2" ht="30">
      <c r="A15" s="3" t="s">
        <v>1153</v>
      </c>
      <c r="B15" s="4" t="s">
        <v>5</v>
      </c>
    </row>
    <row r="16" spans="1:2">
      <c r="A16" s="2" t="s">
        <v>1154</v>
      </c>
      <c r="B16" s="6">
        <v>145000</v>
      </c>
    </row>
    <row r="17" spans="1:2">
      <c r="A17" s="2" t="s">
        <v>1155</v>
      </c>
      <c r="B17" s="4">
        <v>0</v>
      </c>
    </row>
    <row r="18" spans="1:2">
      <c r="A18" s="2" t="s">
        <v>1156</v>
      </c>
      <c r="B18" s="4">
        <v>0</v>
      </c>
    </row>
    <row r="19" spans="1:2">
      <c r="A19" s="2" t="s">
        <v>705</v>
      </c>
      <c r="B19" s="4">
        <v>0</v>
      </c>
    </row>
    <row r="20" spans="1:2">
      <c r="A20" s="2" t="s">
        <v>708</v>
      </c>
      <c r="B20" s="4" t="s">
        <v>5</v>
      </c>
    </row>
    <row r="21" spans="1:2" ht="30">
      <c r="A21" s="3" t="s">
        <v>1153</v>
      </c>
      <c r="B21" s="4" t="s">
        <v>5</v>
      </c>
    </row>
    <row r="22" spans="1:2">
      <c r="A22" s="2" t="s">
        <v>1154</v>
      </c>
      <c r="B22" s="6">
        <v>1087710</v>
      </c>
    </row>
    <row r="23" spans="1:2">
      <c r="A23" s="2" t="s">
        <v>1155</v>
      </c>
      <c r="B23" s="6">
        <v>1573</v>
      </c>
    </row>
    <row r="24" spans="1:2">
      <c r="A24" s="2" t="s">
        <v>1156</v>
      </c>
      <c r="B24" s="4">
        <v>488</v>
      </c>
    </row>
    <row r="25" spans="1:2">
      <c r="A25" s="2" t="s">
        <v>705</v>
      </c>
      <c r="B25" s="8">
        <v>198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6.42578125" bestFit="1" customWidth="1"/>
    <col min="3" max="3" width="12.28515625" bestFit="1" customWidth="1"/>
    <col min="4" max="8" width="20.140625" bestFit="1" customWidth="1"/>
    <col min="9" max="13" width="12.28515625" bestFit="1" customWidth="1"/>
    <col min="14" max="17" width="23.85546875" bestFit="1" customWidth="1"/>
  </cols>
  <sheetData>
    <row r="1" spans="1:17" ht="15" customHeight="1">
      <c r="A1" s="7" t="s">
        <v>1157</v>
      </c>
      <c r="B1" s="1" t="s">
        <v>1158</v>
      </c>
      <c r="C1" s="1"/>
      <c r="D1" s="7" t="s">
        <v>74</v>
      </c>
      <c r="E1" s="7"/>
      <c r="F1" s="7" t="s">
        <v>1</v>
      </c>
      <c r="G1" s="7"/>
      <c r="H1" s="1"/>
      <c r="I1" s="7" t="s">
        <v>74</v>
      </c>
      <c r="J1" s="7"/>
      <c r="K1" s="7" t="s">
        <v>1</v>
      </c>
      <c r="L1" s="7"/>
      <c r="M1" s="1"/>
      <c r="N1" s="7" t="s">
        <v>74</v>
      </c>
      <c r="O1" s="7"/>
      <c r="P1" s="7" t="s">
        <v>1</v>
      </c>
      <c r="Q1" s="7"/>
    </row>
    <row r="2" spans="1:17">
      <c r="A2" s="7"/>
      <c r="B2" s="1" t="s">
        <v>2</v>
      </c>
      <c r="C2" s="7" t="s">
        <v>26</v>
      </c>
      <c r="D2" s="1" t="s">
        <v>2</v>
      </c>
      <c r="E2" s="1" t="s">
        <v>75</v>
      </c>
      <c r="F2" s="1" t="s">
        <v>2</v>
      </c>
      <c r="G2" s="1" t="s">
        <v>75</v>
      </c>
      <c r="H2" s="1" t="s">
        <v>26</v>
      </c>
      <c r="I2" s="1" t="s">
        <v>2</v>
      </c>
      <c r="J2" s="1" t="s">
        <v>75</v>
      </c>
      <c r="K2" s="1" t="s">
        <v>2</v>
      </c>
      <c r="L2" s="1" t="s">
        <v>75</v>
      </c>
      <c r="M2" s="1" t="s">
        <v>26</v>
      </c>
      <c r="N2" s="1" t="s">
        <v>2</v>
      </c>
      <c r="O2" s="1" t="s">
        <v>75</v>
      </c>
      <c r="P2" s="1" t="s">
        <v>2</v>
      </c>
      <c r="Q2" s="1" t="s">
        <v>75</v>
      </c>
    </row>
    <row r="3" spans="1:17">
      <c r="A3" s="7"/>
      <c r="B3" s="1" t="s">
        <v>858</v>
      </c>
      <c r="C3" s="7"/>
      <c r="D3" s="1" t="s">
        <v>246</v>
      </c>
      <c r="E3" s="1" t="s">
        <v>246</v>
      </c>
      <c r="F3" s="1" t="s">
        <v>246</v>
      </c>
      <c r="G3" s="1" t="s">
        <v>246</v>
      </c>
      <c r="H3" s="1" t="s">
        <v>246</v>
      </c>
      <c r="I3" s="1" t="s">
        <v>336</v>
      </c>
      <c r="J3" s="1" t="s">
        <v>336</v>
      </c>
      <c r="K3" s="1" t="s">
        <v>336</v>
      </c>
      <c r="L3" s="1" t="s">
        <v>336</v>
      </c>
      <c r="M3" s="1" t="s">
        <v>336</v>
      </c>
      <c r="N3" s="1" t="s">
        <v>1159</v>
      </c>
      <c r="O3" s="1" t="s">
        <v>1159</v>
      </c>
      <c r="P3" s="1" t="s">
        <v>1159</v>
      </c>
      <c r="Q3" s="1" t="s">
        <v>1159</v>
      </c>
    </row>
    <row r="4" spans="1:17" ht="30">
      <c r="A4" s="3" t="s">
        <v>116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1161</v>
      </c>
      <c r="B5" s="6">
        <v>31000</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162</v>
      </c>
      <c r="B6" s="8">
        <v>7300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1163</v>
      </c>
      <c r="B7" s="6">
        <v>1400000</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1164</v>
      </c>
      <c r="B8" s="4" t="s">
        <v>5</v>
      </c>
      <c r="C8" s="4" t="s">
        <v>5</v>
      </c>
      <c r="D8" s="6">
        <v>61633000</v>
      </c>
      <c r="E8" s="4" t="s">
        <v>5</v>
      </c>
      <c r="F8" s="6">
        <v>61633000</v>
      </c>
      <c r="G8" s="4" t="s">
        <v>5</v>
      </c>
      <c r="H8" s="6">
        <v>53742000</v>
      </c>
      <c r="I8" s="6">
        <v>5000000</v>
      </c>
      <c r="J8" s="4" t="s">
        <v>5</v>
      </c>
      <c r="K8" s="6">
        <v>5000000</v>
      </c>
      <c r="L8" s="4" t="s">
        <v>5</v>
      </c>
      <c r="M8" s="6">
        <v>4700000</v>
      </c>
      <c r="N8" s="4" t="s">
        <v>5</v>
      </c>
      <c r="O8" s="4" t="s">
        <v>5</v>
      </c>
      <c r="P8" s="4" t="s">
        <v>5</v>
      </c>
      <c r="Q8" s="4" t="s">
        <v>5</v>
      </c>
    </row>
    <row r="9" spans="1:17">
      <c r="A9" s="2" t="s">
        <v>1165</v>
      </c>
      <c r="B9" s="4" t="s">
        <v>5</v>
      </c>
      <c r="C9" s="4" t="s">
        <v>5</v>
      </c>
      <c r="D9" s="6">
        <v>536400000</v>
      </c>
      <c r="E9" s="6">
        <v>753200000</v>
      </c>
      <c r="F9" s="6">
        <v>1300000000</v>
      </c>
      <c r="G9" s="6">
        <v>2100000000</v>
      </c>
      <c r="H9" s="4" t="s">
        <v>5</v>
      </c>
      <c r="I9" s="6">
        <v>17000000</v>
      </c>
      <c r="J9" s="6">
        <v>9400000</v>
      </c>
      <c r="K9" s="6">
        <v>43600000</v>
      </c>
      <c r="L9" s="6">
        <v>34700000</v>
      </c>
      <c r="M9" s="4" t="s">
        <v>5</v>
      </c>
      <c r="N9" s="6">
        <v>244600000</v>
      </c>
      <c r="O9" s="6">
        <v>93600000</v>
      </c>
      <c r="P9" s="6">
        <v>557900000</v>
      </c>
      <c r="Q9" s="6">
        <v>304100000</v>
      </c>
    </row>
    <row r="10" spans="1:17" ht="30">
      <c r="A10" s="2" t="s">
        <v>1166</v>
      </c>
      <c r="B10" s="4" t="s">
        <v>5</v>
      </c>
      <c r="C10" s="4" t="s">
        <v>5</v>
      </c>
      <c r="D10" s="6">
        <v>1100000</v>
      </c>
      <c r="E10" s="6">
        <v>1200000</v>
      </c>
      <c r="F10" s="6">
        <v>1300000</v>
      </c>
      <c r="G10" s="6">
        <v>4900000</v>
      </c>
      <c r="H10" s="4" t="s">
        <v>5</v>
      </c>
      <c r="I10" s="6">
        <v>386000</v>
      </c>
      <c r="J10" s="6">
        <v>2000</v>
      </c>
      <c r="K10" s="6">
        <v>711000</v>
      </c>
      <c r="L10" s="6">
        <v>187000</v>
      </c>
      <c r="M10" s="4" t="s">
        <v>5</v>
      </c>
      <c r="N10" s="6">
        <v>1600000</v>
      </c>
      <c r="O10" s="6">
        <v>791000</v>
      </c>
      <c r="P10" s="6">
        <v>3900000</v>
      </c>
      <c r="Q10" s="6">
        <v>2400000</v>
      </c>
    </row>
    <row r="11" spans="1:17">
      <c r="A11" s="2" t="s">
        <v>247</v>
      </c>
      <c r="B11" s="8">
        <v>3155000</v>
      </c>
      <c r="C11" s="8">
        <v>1888000</v>
      </c>
      <c r="D11" s="4" t="s">
        <v>5</v>
      </c>
      <c r="E11" s="4" t="s">
        <v>5</v>
      </c>
      <c r="F11" s="4" t="s">
        <v>5</v>
      </c>
      <c r="G11" s="4" t="s">
        <v>5</v>
      </c>
      <c r="H11" s="4" t="s">
        <v>5</v>
      </c>
      <c r="I11" s="4" t="s">
        <v>5</v>
      </c>
      <c r="J11" s="4" t="s">
        <v>5</v>
      </c>
      <c r="K11" s="4" t="s">
        <v>5</v>
      </c>
      <c r="L11" s="4" t="s">
        <v>5</v>
      </c>
      <c r="M11" s="4" t="s">
        <v>5</v>
      </c>
      <c r="N11" s="4" t="s">
        <v>5</v>
      </c>
      <c r="O11" s="4" t="s">
        <v>5</v>
      </c>
      <c r="P11" s="4" t="s">
        <v>5</v>
      </c>
      <c r="Q11" s="4" t="s">
        <v>5</v>
      </c>
    </row>
  </sheetData>
  <mergeCells count="8">
    <mergeCell ref="P1:Q1"/>
    <mergeCell ref="C2:C3"/>
    <mergeCell ref="A1:A3"/>
    <mergeCell ref="D1:E1"/>
    <mergeCell ref="F1:G1"/>
    <mergeCell ref="I1:J1"/>
    <mergeCell ref="K1:L1"/>
    <mergeCell ref="N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c r="A3" s="3" t="s">
        <v>183</v>
      </c>
      <c r="B3" s="4" t="s">
        <v>5</v>
      </c>
    </row>
    <row r="4" spans="1:2">
      <c r="A4" s="13" t="s">
        <v>182</v>
      </c>
      <c r="B4" s="4" t="s">
        <v>5</v>
      </c>
    </row>
    <row r="5" spans="1:2" ht="26.25">
      <c r="A5" s="13"/>
      <c r="B5" s="10" t="s">
        <v>184</v>
      </c>
    </row>
    <row r="6" spans="1:2" ht="115.5">
      <c r="A6" s="13"/>
      <c r="B6" s="11" t="s">
        <v>185</v>
      </c>
    </row>
    <row r="7" spans="1:2" ht="192">
      <c r="A7" s="13"/>
      <c r="B7" s="11" t="s">
        <v>186</v>
      </c>
    </row>
    <row r="8" spans="1:2" ht="141">
      <c r="A8" s="13"/>
      <c r="B8" s="11" t="s">
        <v>187</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1167</v>
      </c>
      <c r="B1" s="7" t="s">
        <v>3</v>
      </c>
    </row>
    <row r="2" spans="1:2">
      <c r="A2" s="1" t="s">
        <v>1056</v>
      </c>
      <c r="B2" s="7"/>
    </row>
    <row r="3" spans="1:2" ht="30">
      <c r="A3" s="2" t="s">
        <v>1168</v>
      </c>
      <c r="B3" s="4" t="s">
        <v>5</v>
      </c>
    </row>
    <row r="4" spans="1:2">
      <c r="A4" s="3" t="s">
        <v>1169</v>
      </c>
      <c r="B4" s="4" t="s">
        <v>5</v>
      </c>
    </row>
    <row r="5" spans="1:2">
      <c r="A5" s="2" t="s">
        <v>1170</v>
      </c>
      <c r="B5" s="8">
        <v>44</v>
      </c>
    </row>
    <row r="6" spans="1:2">
      <c r="A6" s="2" t="s">
        <v>1171</v>
      </c>
      <c r="B6" s="8">
        <v>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5.5703125" customWidth="1"/>
    <col min="4" max="4" width="21.85546875" customWidth="1"/>
    <col min="5" max="6" width="26.42578125" customWidth="1"/>
    <col min="7" max="7" width="5.5703125" customWidth="1"/>
    <col min="8" max="8" width="21.85546875" customWidth="1"/>
    <col min="9" max="10" width="26.42578125" customWidth="1"/>
    <col min="11" max="11" width="5.5703125" customWidth="1"/>
    <col min="12" max="12" width="21.85546875" customWidth="1"/>
    <col min="13" max="13" width="4.42578125" customWidth="1"/>
    <col min="14" max="14" width="26.42578125" customWidth="1"/>
    <col min="15" max="15" width="5.5703125" customWidth="1"/>
    <col min="16" max="16" width="21.85546875" customWidth="1"/>
    <col min="17" max="18" width="26.42578125" customWidth="1"/>
    <col min="19" max="19" width="5.5703125" customWidth="1"/>
    <col min="20" max="20" width="21.85546875" customWidth="1"/>
    <col min="21" max="21" width="26.42578125" customWidth="1"/>
  </cols>
  <sheetData>
    <row r="1" spans="1:21" ht="15" customHeight="1">
      <c r="A1" s="7" t="s">
        <v>1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9</v>
      </c>
      <c r="B3" s="70" t="s">
        <v>5</v>
      </c>
      <c r="C3" s="70"/>
      <c r="D3" s="70"/>
      <c r="E3" s="70"/>
      <c r="F3" s="70"/>
      <c r="G3" s="70"/>
      <c r="H3" s="70"/>
      <c r="I3" s="70"/>
      <c r="J3" s="70"/>
      <c r="K3" s="70"/>
      <c r="L3" s="70"/>
      <c r="M3" s="70"/>
      <c r="N3" s="70"/>
      <c r="O3" s="70"/>
      <c r="P3" s="70"/>
      <c r="Q3" s="70"/>
      <c r="R3" s="70"/>
      <c r="S3" s="70"/>
      <c r="T3" s="70"/>
      <c r="U3" s="70"/>
    </row>
    <row r="4" spans="1:21" ht="15" customHeight="1">
      <c r="A4" s="13" t="s">
        <v>188</v>
      </c>
      <c r="B4" s="70" t="s">
        <v>5</v>
      </c>
      <c r="C4" s="70"/>
      <c r="D4" s="70"/>
      <c r="E4" s="70"/>
      <c r="F4" s="70"/>
      <c r="G4" s="70"/>
      <c r="H4" s="70"/>
      <c r="I4" s="70"/>
      <c r="J4" s="70"/>
      <c r="K4" s="70"/>
      <c r="L4" s="70"/>
      <c r="M4" s="70"/>
      <c r="N4" s="70"/>
      <c r="O4" s="70"/>
      <c r="P4" s="70"/>
      <c r="Q4" s="70"/>
      <c r="R4" s="70"/>
      <c r="S4" s="70"/>
      <c r="T4" s="70"/>
      <c r="U4" s="70"/>
    </row>
    <row r="5" spans="1:21">
      <c r="A5" s="13"/>
      <c r="B5" s="71" t="s">
        <v>190</v>
      </c>
      <c r="C5" s="71"/>
      <c r="D5" s="71"/>
      <c r="E5" s="71"/>
      <c r="F5" s="71"/>
      <c r="G5" s="71"/>
      <c r="H5" s="71"/>
      <c r="I5" s="71"/>
      <c r="J5" s="71"/>
      <c r="K5" s="71"/>
      <c r="L5" s="71"/>
      <c r="M5" s="71"/>
      <c r="N5" s="71"/>
      <c r="O5" s="71"/>
      <c r="P5" s="71"/>
      <c r="Q5" s="71"/>
      <c r="R5" s="71"/>
      <c r="S5" s="71"/>
      <c r="T5" s="71"/>
      <c r="U5" s="71"/>
    </row>
    <row r="6" spans="1:21">
      <c r="A6" s="13"/>
      <c r="B6" s="72" t="s">
        <v>191</v>
      </c>
      <c r="C6" s="72"/>
      <c r="D6" s="72"/>
      <c r="E6" s="72"/>
      <c r="F6" s="72"/>
      <c r="G6" s="72"/>
      <c r="H6" s="72"/>
      <c r="I6" s="72"/>
      <c r="J6" s="72"/>
      <c r="K6" s="72"/>
      <c r="L6" s="72"/>
      <c r="M6" s="72"/>
      <c r="N6" s="72"/>
      <c r="O6" s="72"/>
      <c r="P6" s="72"/>
      <c r="Q6" s="72"/>
      <c r="R6" s="72"/>
      <c r="S6" s="72"/>
      <c r="T6" s="72"/>
      <c r="U6" s="72"/>
    </row>
    <row r="7" spans="1:21">
      <c r="A7" s="13"/>
      <c r="B7" s="28"/>
      <c r="C7" s="28"/>
      <c r="D7" s="28"/>
      <c r="E7" s="28"/>
      <c r="F7" s="28"/>
      <c r="G7" s="28"/>
      <c r="H7" s="28"/>
      <c r="I7" s="28"/>
      <c r="J7" s="28"/>
      <c r="K7" s="28"/>
      <c r="L7" s="28"/>
      <c r="M7" s="28"/>
      <c r="N7" s="28"/>
      <c r="O7" s="28"/>
      <c r="P7" s="28"/>
      <c r="Q7" s="28"/>
    </row>
    <row r="8" spans="1:21">
      <c r="A8" s="13"/>
      <c r="B8" s="14"/>
      <c r="C8" s="14"/>
      <c r="D8" s="14"/>
      <c r="E8" s="14"/>
      <c r="F8" s="14"/>
      <c r="G8" s="14"/>
      <c r="H8" s="14"/>
      <c r="I8" s="14"/>
      <c r="J8" s="14"/>
      <c r="K8" s="14"/>
      <c r="L8" s="14"/>
      <c r="M8" s="14"/>
      <c r="N8" s="14"/>
      <c r="O8" s="14"/>
      <c r="P8" s="14"/>
      <c r="Q8" s="14"/>
    </row>
    <row r="9" spans="1:21" ht="15.75" thickBot="1">
      <c r="A9" s="13"/>
      <c r="B9" s="15"/>
      <c r="C9" s="29" t="s">
        <v>192</v>
      </c>
      <c r="D9" s="29"/>
      <c r="E9" s="29"/>
      <c r="F9" s="29"/>
      <c r="G9" s="29"/>
      <c r="H9" s="29"/>
      <c r="I9" s="29"/>
      <c r="J9" s="16"/>
      <c r="K9" s="30">
        <v>41639</v>
      </c>
      <c r="L9" s="30"/>
      <c r="M9" s="30"/>
      <c r="N9" s="30"/>
      <c r="O9" s="30"/>
      <c r="P9" s="30"/>
      <c r="Q9" s="30"/>
    </row>
    <row r="10" spans="1:21">
      <c r="A10" s="13"/>
      <c r="B10" s="31" t="s">
        <v>193</v>
      </c>
      <c r="C10" s="33" t="s">
        <v>194</v>
      </c>
      <c r="D10" s="33"/>
      <c r="E10" s="33"/>
      <c r="F10" s="35"/>
      <c r="G10" s="33" t="s">
        <v>196</v>
      </c>
      <c r="H10" s="33"/>
      <c r="I10" s="33"/>
      <c r="J10" s="34"/>
      <c r="K10" s="33" t="s">
        <v>194</v>
      </c>
      <c r="L10" s="33"/>
      <c r="M10" s="33"/>
      <c r="N10" s="35"/>
      <c r="O10" s="33" t="s">
        <v>196</v>
      </c>
      <c r="P10" s="33"/>
      <c r="Q10" s="33"/>
    </row>
    <row r="11" spans="1:21" ht="15.75" thickBot="1">
      <c r="A11" s="13"/>
      <c r="B11" s="31"/>
      <c r="C11" s="29" t="s">
        <v>195</v>
      </c>
      <c r="D11" s="29"/>
      <c r="E11" s="29"/>
      <c r="F11" s="34"/>
      <c r="G11" s="29" t="s">
        <v>197</v>
      </c>
      <c r="H11" s="29"/>
      <c r="I11" s="29"/>
      <c r="J11" s="34"/>
      <c r="K11" s="29" t="s">
        <v>195</v>
      </c>
      <c r="L11" s="29"/>
      <c r="M11" s="29"/>
      <c r="N11" s="34"/>
      <c r="O11" s="29" t="s">
        <v>197</v>
      </c>
      <c r="P11" s="29"/>
      <c r="Q11" s="29"/>
    </row>
    <row r="12" spans="1:21">
      <c r="A12" s="13"/>
      <c r="B12" s="18" t="s">
        <v>198</v>
      </c>
      <c r="C12" s="37"/>
      <c r="D12" s="37"/>
      <c r="E12" s="37"/>
      <c r="F12" s="19"/>
      <c r="G12" s="37"/>
      <c r="H12" s="37"/>
      <c r="I12" s="37"/>
      <c r="J12" s="19"/>
      <c r="K12" s="37"/>
      <c r="L12" s="37"/>
      <c r="M12" s="37"/>
      <c r="N12" s="19"/>
      <c r="O12" s="37"/>
      <c r="P12" s="37"/>
      <c r="Q12" s="37"/>
    </row>
    <row r="13" spans="1:21" ht="25.5">
      <c r="A13" s="13"/>
      <c r="B13" s="20" t="s">
        <v>199</v>
      </c>
      <c r="C13" s="34"/>
      <c r="D13" s="34"/>
      <c r="E13" s="34"/>
      <c r="F13" s="16"/>
      <c r="G13" s="34"/>
      <c r="H13" s="34"/>
      <c r="I13" s="34"/>
      <c r="J13" s="16"/>
      <c r="K13" s="34"/>
      <c r="L13" s="34"/>
      <c r="M13" s="34"/>
      <c r="N13" s="16"/>
      <c r="O13" s="34"/>
      <c r="P13" s="34"/>
      <c r="Q13" s="34"/>
    </row>
    <row r="14" spans="1:21">
      <c r="A14" s="13"/>
      <c r="B14" s="38" t="s">
        <v>200</v>
      </c>
      <c r="C14" s="39" t="s">
        <v>201</v>
      </c>
      <c r="D14" s="40">
        <v>24687</v>
      </c>
      <c r="E14" s="36"/>
      <c r="F14" s="36"/>
      <c r="G14" s="39" t="s">
        <v>201</v>
      </c>
      <c r="H14" s="40">
        <v>24970</v>
      </c>
      <c r="I14" s="36"/>
      <c r="J14" s="36"/>
      <c r="K14" s="39" t="s">
        <v>201</v>
      </c>
      <c r="L14" s="40">
        <v>19605</v>
      </c>
      <c r="M14" s="36"/>
      <c r="N14" s="36"/>
      <c r="O14" s="39" t="s">
        <v>201</v>
      </c>
      <c r="P14" s="40">
        <v>19553</v>
      </c>
      <c r="Q14" s="36"/>
    </row>
    <row r="15" spans="1:21">
      <c r="A15" s="13"/>
      <c r="B15" s="38"/>
      <c r="C15" s="39"/>
      <c r="D15" s="40"/>
      <c r="E15" s="36"/>
      <c r="F15" s="36"/>
      <c r="G15" s="39"/>
      <c r="H15" s="40"/>
      <c r="I15" s="36"/>
      <c r="J15" s="36"/>
      <c r="K15" s="39"/>
      <c r="L15" s="40"/>
      <c r="M15" s="36"/>
      <c r="N15" s="36"/>
      <c r="O15" s="39"/>
      <c r="P15" s="40"/>
      <c r="Q15" s="36"/>
    </row>
    <row r="16" spans="1:21">
      <c r="A16" s="13"/>
      <c r="B16" s="41" t="s">
        <v>202</v>
      </c>
      <c r="C16" s="42">
        <v>1506</v>
      </c>
      <c r="D16" s="42"/>
      <c r="E16" s="34"/>
      <c r="F16" s="34"/>
      <c r="G16" s="42">
        <v>1541</v>
      </c>
      <c r="H16" s="42"/>
      <c r="I16" s="34"/>
      <c r="J16" s="34"/>
      <c r="K16" s="42">
        <v>1518</v>
      </c>
      <c r="L16" s="42"/>
      <c r="M16" s="34"/>
      <c r="N16" s="34"/>
      <c r="O16" s="42">
        <v>1486</v>
      </c>
      <c r="P16" s="42"/>
      <c r="Q16" s="34"/>
    </row>
    <row r="17" spans="1:17">
      <c r="A17" s="13"/>
      <c r="B17" s="41"/>
      <c r="C17" s="42"/>
      <c r="D17" s="42"/>
      <c r="E17" s="34"/>
      <c r="F17" s="34"/>
      <c r="G17" s="42"/>
      <c r="H17" s="42"/>
      <c r="I17" s="34"/>
      <c r="J17" s="34"/>
      <c r="K17" s="42"/>
      <c r="L17" s="42"/>
      <c r="M17" s="34"/>
      <c r="N17" s="34"/>
      <c r="O17" s="42"/>
      <c r="P17" s="42"/>
      <c r="Q17" s="34"/>
    </row>
    <row r="18" spans="1:17">
      <c r="A18" s="13"/>
      <c r="B18" s="24" t="s">
        <v>203</v>
      </c>
      <c r="C18" s="36"/>
      <c r="D18" s="36"/>
      <c r="E18" s="36"/>
      <c r="F18" s="19"/>
      <c r="G18" s="36"/>
      <c r="H18" s="36"/>
      <c r="I18" s="36"/>
      <c r="J18" s="19"/>
      <c r="K18" s="36"/>
      <c r="L18" s="36"/>
      <c r="M18" s="36"/>
      <c r="N18" s="19"/>
      <c r="O18" s="36"/>
      <c r="P18" s="36"/>
      <c r="Q18" s="36"/>
    </row>
    <row r="19" spans="1:17">
      <c r="A19" s="13"/>
      <c r="B19" s="41" t="s">
        <v>204</v>
      </c>
      <c r="C19" s="43">
        <v>820</v>
      </c>
      <c r="D19" s="43"/>
      <c r="E19" s="34"/>
      <c r="F19" s="34"/>
      <c r="G19" s="43">
        <v>824</v>
      </c>
      <c r="H19" s="43"/>
      <c r="I19" s="34"/>
      <c r="J19" s="34"/>
      <c r="K19" s="43" t="s">
        <v>205</v>
      </c>
      <c r="L19" s="43"/>
      <c r="M19" s="34"/>
      <c r="N19" s="34"/>
      <c r="O19" s="43" t="s">
        <v>205</v>
      </c>
      <c r="P19" s="43"/>
      <c r="Q19" s="34"/>
    </row>
    <row r="20" spans="1:17">
      <c r="A20" s="13"/>
      <c r="B20" s="41"/>
      <c r="C20" s="43"/>
      <c r="D20" s="43"/>
      <c r="E20" s="34"/>
      <c r="F20" s="34"/>
      <c r="G20" s="43"/>
      <c r="H20" s="43"/>
      <c r="I20" s="34"/>
      <c r="J20" s="34"/>
      <c r="K20" s="43"/>
      <c r="L20" s="43"/>
      <c r="M20" s="34"/>
      <c r="N20" s="34"/>
      <c r="O20" s="43"/>
      <c r="P20" s="43"/>
      <c r="Q20" s="34"/>
    </row>
    <row r="21" spans="1:17">
      <c r="A21" s="13"/>
      <c r="B21" s="38" t="s">
        <v>206</v>
      </c>
      <c r="C21" s="44">
        <v>886</v>
      </c>
      <c r="D21" s="44"/>
      <c r="E21" s="36"/>
      <c r="F21" s="36"/>
      <c r="G21" s="44">
        <v>903</v>
      </c>
      <c r="H21" s="44"/>
      <c r="I21" s="36"/>
      <c r="J21" s="36"/>
      <c r="K21" s="40">
        <v>1716</v>
      </c>
      <c r="L21" s="40"/>
      <c r="M21" s="36"/>
      <c r="N21" s="36"/>
      <c r="O21" s="40">
        <v>1745</v>
      </c>
      <c r="P21" s="40"/>
      <c r="Q21" s="36"/>
    </row>
    <row r="22" spans="1:17">
      <c r="A22" s="13"/>
      <c r="B22" s="38"/>
      <c r="C22" s="44"/>
      <c r="D22" s="44"/>
      <c r="E22" s="36"/>
      <c r="F22" s="36"/>
      <c r="G22" s="44"/>
      <c r="H22" s="44"/>
      <c r="I22" s="36"/>
      <c r="J22" s="36"/>
      <c r="K22" s="40"/>
      <c r="L22" s="40"/>
      <c r="M22" s="36"/>
      <c r="N22" s="36"/>
      <c r="O22" s="40"/>
      <c r="P22" s="40"/>
      <c r="Q22" s="36"/>
    </row>
    <row r="23" spans="1:17">
      <c r="A23" s="13"/>
      <c r="B23" s="41" t="s">
        <v>200</v>
      </c>
      <c r="C23" s="43">
        <v>689</v>
      </c>
      <c r="D23" s="43"/>
      <c r="E23" s="34"/>
      <c r="F23" s="34"/>
      <c r="G23" s="43">
        <v>728</v>
      </c>
      <c r="H23" s="43"/>
      <c r="I23" s="34"/>
      <c r="J23" s="34"/>
      <c r="K23" s="43">
        <v>691</v>
      </c>
      <c r="L23" s="43"/>
      <c r="M23" s="34"/>
      <c r="N23" s="34"/>
      <c r="O23" s="43">
        <v>700</v>
      </c>
      <c r="P23" s="43"/>
      <c r="Q23" s="34"/>
    </row>
    <row r="24" spans="1:17">
      <c r="A24" s="13"/>
      <c r="B24" s="41"/>
      <c r="C24" s="43"/>
      <c r="D24" s="43"/>
      <c r="E24" s="34"/>
      <c r="F24" s="34"/>
      <c r="G24" s="43"/>
      <c r="H24" s="43"/>
      <c r="I24" s="34"/>
      <c r="J24" s="34"/>
      <c r="K24" s="43"/>
      <c r="L24" s="43"/>
      <c r="M24" s="34"/>
      <c r="N24" s="34"/>
      <c r="O24" s="43"/>
      <c r="P24" s="43"/>
      <c r="Q24" s="34"/>
    </row>
    <row r="25" spans="1:17">
      <c r="A25" s="13"/>
      <c r="B25" s="38" t="s">
        <v>202</v>
      </c>
      <c r="C25" s="40">
        <v>12274</v>
      </c>
      <c r="D25" s="40"/>
      <c r="E25" s="36"/>
      <c r="F25" s="36"/>
      <c r="G25" s="40">
        <v>12833</v>
      </c>
      <c r="H25" s="40"/>
      <c r="I25" s="36"/>
      <c r="J25" s="36"/>
      <c r="K25" s="40">
        <v>12292</v>
      </c>
      <c r="L25" s="40"/>
      <c r="M25" s="36"/>
      <c r="N25" s="36"/>
      <c r="O25" s="40">
        <v>12324</v>
      </c>
      <c r="P25" s="40"/>
      <c r="Q25" s="36"/>
    </row>
    <row r="26" spans="1:17">
      <c r="A26" s="13"/>
      <c r="B26" s="38"/>
      <c r="C26" s="40"/>
      <c r="D26" s="40"/>
      <c r="E26" s="36"/>
      <c r="F26" s="36"/>
      <c r="G26" s="40"/>
      <c r="H26" s="40"/>
      <c r="I26" s="36"/>
      <c r="J26" s="36"/>
      <c r="K26" s="40"/>
      <c r="L26" s="40"/>
      <c r="M26" s="36"/>
      <c r="N26" s="36"/>
      <c r="O26" s="40"/>
      <c r="P26" s="40"/>
      <c r="Q26" s="36"/>
    </row>
    <row r="27" spans="1:17">
      <c r="A27" s="13"/>
      <c r="B27" s="45" t="s">
        <v>207</v>
      </c>
      <c r="C27" s="42">
        <v>111651</v>
      </c>
      <c r="D27" s="42"/>
      <c r="E27" s="34"/>
      <c r="F27" s="34"/>
      <c r="G27" s="42">
        <v>114532</v>
      </c>
      <c r="H27" s="42"/>
      <c r="I27" s="34"/>
      <c r="J27" s="34"/>
      <c r="K27" s="42">
        <v>131481</v>
      </c>
      <c r="L27" s="42"/>
      <c r="M27" s="34"/>
      <c r="N27" s="34"/>
      <c r="O27" s="42">
        <v>133057</v>
      </c>
      <c r="P27" s="42"/>
      <c r="Q27" s="34"/>
    </row>
    <row r="28" spans="1:17" ht="15.75" thickBot="1">
      <c r="A28" s="13"/>
      <c r="B28" s="45"/>
      <c r="C28" s="46"/>
      <c r="D28" s="46"/>
      <c r="E28" s="47"/>
      <c r="F28" s="34"/>
      <c r="G28" s="46"/>
      <c r="H28" s="46"/>
      <c r="I28" s="47"/>
      <c r="J28" s="34"/>
      <c r="K28" s="46"/>
      <c r="L28" s="46"/>
      <c r="M28" s="47"/>
      <c r="N28" s="34"/>
      <c r="O28" s="46"/>
      <c r="P28" s="46"/>
      <c r="Q28" s="47"/>
    </row>
    <row r="29" spans="1:17">
      <c r="A29" s="13"/>
      <c r="B29" s="48" t="s">
        <v>208</v>
      </c>
      <c r="C29" s="49" t="s">
        <v>201</v>
      </c>
      <c r="D29" s="51">
        <v>152513</v>
      </c>
      <c r="E29" s="37"/>
      <c r="F29" s="36"/>
      <c r="G29" s="49" t="s">
        <v>201</v>
      </c>
      <c r="H29" s="51">
        <v>156331</v>
      </c>
      <c r="I29" s="37"/>
      <c r="J29" s="36"/>
      <c r="K29" s="49" t="s">
        <v>201</v>
      </c>
      <c r="L29" s="51">
        <v>167303</v>
      </c>
      <c r="M29" s="37"/>
      <c r="N29" s="36"/>
      <c r="O29" s="49" t="s">
        <v>201</v>
      </c>
      <c r="P29" s="51">
        <v>168865</v>
      </c>
      <c r="Q29" s="37"/>
    </row>
    <row r="30" spans="1:17" ht="15.75" thickBot="1">
      <c r="A30" s="13"/>
      <c r="B30" s="48"/>
      <c r="C30" s="50"/>
      <c r="D30" s="52"/>
      <c r="E30" s="53"/>
      <c r="F30" s="36"/>
      <c r="G30" s="50"/>
      <c r="H30" s="52"/>
      <c r="I30" s="53"/>
      <c r="J30" s="36"/>
      <c r="K30" s="50"/>
      <c r="L30" s="52"/>
      <c r="M30" s="53"/>
      <c r="N30" s="36"/>
      <c r="O30" s="50"/>
      <c r="P30" s="52"/>
      <c r="Q30" s="53"/>
    </row>
    <row r="31" spans="1:17" ht="15.75" thickTop="1">
      <c r="A31" s="13"/>
      <c r="B31" s="27" t="s">
        <v>209</v>
      </c>
      <c r="C31" s="54"/>
      <c r="D31" s="54"/>
      <c r="E31" s="54"/>
      <c r="F31" s="16"/>
      <c r="G31" s="54"/>
      <c r="H31" s="54"/>
      <c r="I31" s="54"/>
      <c r="J31" s="16"/>
      <c r="K31" s="54"/>
      <c r="L31" s="54"/>
      <c r="M31" s="54"/>
      <c r="N31" s="16"/>
      <c r="O31" s="54"/>
      <c r="P31" s="54"/>
      <c r="Q31" s="54"/>
    </row>
    <row r="32" spans="1:17">
      <c r="A32" s="13"/>
      <c r="B32" s="55" t="s">
        <v>207</v>
      </c>
      <c r="C32" s="39" t="s">
        <v>201</v>
      </c>
      <c r="D32" s="40">
        <v>3290</v>
      </c>
      <c r="E32" s="36"/>
      <c r="F32" s="36"/>
      <c r="G32" s="39" t="s">
        <v>201</v>
      </c>
      <c r="H32" s="40">
        <v>3655</v>
      </c>
      <c r="I32" s="36"/>
      <c r="J32" s="36"/>
      <c r="K32" s="39" t="s">
        <v>201</v>
      </c>
      <c r="L32" s="40">
        <v>4051</v>
      </c>
      <c r="M32" s="36"/>
      <c r="N32" s="36"/>
      <c r="O32" s="39" t="s">
        <v>201</v>
      </c>
      <c r="P32" s="40">
        <v>4437</v>
      </c>
      <c r="Q32" s="36"/>
    </row>
    <row r="33" spans="1:21">
      <c r="A33" s="13"/>
      <c r="B33" s="55"/>
      <c r="C33" s="39"/>
      <c r="D33" s="40"/>
      <c r="E33" s="36"/>
      <c r="F33" s="36"/>
      <c r="G33" s="39"/>
      <c r="H33" s="40"/>
      <c r="I33" s="36"/>
      <c r="J33" s="36"/>
      <c r="K33" s="39"/>
      <c r="L33" s="40"/>
      <c r="M33" s="36"/>
      <c r="N33" s="36"/>
      <c r="O33" s="39"/>
      <c r="P33" s="40"/>
      <c r="Q33" s="36"/>
    </row>
    <row r="34" spans="1:21">
      <c r="A34" s="13"/>
      <c r="B34" s="45" t="s">
        <v>210</v>
      </c>
      <c r="C34" s="42">
        <v>4298</v>
      </c>
      <c r="D34" s="42"/>
      <c r="E34" s="34"/>
      <c r="F34" s="34"/>
      <c r="G34" s="42">
        <v>4298</v>
      </c>
      <c r="H34" s="42"/>
      <c r="I34" s="34"/>
      <c r="J34" s="34"/>
      <c r="K34" s="43" t="s">
        <v>205</v>
      </c>
      <c r="L34" s="43"/>
      <c r="M34" s="34"/>
      <c r="N34" s="34"/>
      <c r="O34" s="43" t="s">
        <v>205</v>
      </c>
      <c r="P34" s="43"/>
      <c r="Q34" s="34"/>
    </row>
    <row r="35" spans="1:21" ht="15.75" thickBot="1">
      <c r="A35" s="13"/>
      <c r="B35" s="45"/>
      <c r="C35" s="46"/>
      <c r="D35" s="46"/>
      <c r="E35" s="47"/>
      <c r="F35" s="34"/>
      <c r="G35" s="46"/>
      <c r="H35" s="46"/>
      <c r="I35" s="47"/>
      <c r="J35" s="34"/>
      <c r="K35" s="56"/>
      <c r="L35" s="56"/>
      <c r="M35" s="47"/>
      <c r="N35" s="34"/>
      <c r="O35" s="56"/>
      <c r="P35" s="56"/>
      <c r="Q35" s="47"/>
    </row>
    <row r="36" spans="1:21">
      <c r="A36" s="13"/>
      <c r="B36" s="48" t="s">
        <v>211</v>
      </c>
      <c r="C36" s="49" t="s">
        <v>201</v>
      </c>
      <c r="D36" s="51">
        <v>7588</v>
      </c>
      <c r="E36" s="37"/>
      <c r="F36" s="36"/>
      <c r="G36" s="49" t="s">
        <v>201</v>
      </c>
      <c r="H36" s="51">
        <v>7953</v>
      </c>
      <c r="I36" s="37"/>
      <c r="J36" s="36"/>
      <c r="K36" s="49" t="s">
        <v>201</v>
      </c>
      <c r="L36" s="51">
        <v>4051</v>
      </c>
      <c r="M36" s="37"/>
      <c r="N36" s="36"/>
      <c r="O36" s="49" t="s">
        <v>201</v>
      </c>
      <c r="P36" s="51">
        <v>4437</v>
      </c>
      <c r="Q36" s="37"/>
    </row>
    <row r="37" spans="1:21" ht="15.75" thickBot="1">
      <c r="A37" s="13"/>
      <c r="B37" s="48"/>
      <c r="C37" s="50"/>
      <c r="D37" s="52"/>
      <c r="E37" s="53"/>
      <c r="F37" s="36"/>
      <c r="G37" s="50"/>
      <c r="H37" s="52"/>
      <c r="I37" s="53"/>
      <c r="J37" s="36"/>
      <c r="K37" s="50"/>
      <c r="L37" s="52"/>
      <c r="M37" s="53"/>
      <c r="N37" s="36"/>
      <c r="O37" s="50"/>
      <c r="P37" s="52"/>
      <c r="Q37" s="53"/>
    </row>
    <row r="38" spans="1:21" ht="15.75" thickTop="1">
      <c r="A38" s="13"/>
      <c r="B38" s="72" t="s">
        <v>212</v>
      </c>
      <c r="C38" s="72"/>
      <c r="D38" s="72"/>
      <c r="E38" s="72"/>
      <c r="F38" s="72"/>
      <c r="G38" s="72"/>
      <c r="H38" s="72"/>
      <c r="I38" s="72"/>
      <c r="J38" s="72"/>
      <c r="K38" s="72"/>
      <c r="L38" s="72"/>
      <c r="M38" s="72"/>
      <c r="N38" s="72"/>
      <c r="O38" s="72"/>
      <c r="P38" s="72"/>
      <c r="Q38" s="72"/>
      <c r="R38" s="72"/>
      <c r="S38" s="72"/>
      <c r="T38" s="72"/>
      <c r="U38" s="72"/>
    </row>
    <row r="39" spans="1:21">
      <c r="A39" s="13"/>
      <c r="B39" s="72" t="s">
        <v>213</v>
      </c>
      <c r="C39" s="72"/>
      <c r="D39" s="72"/>
      <c r="E39" s="72"/>
      <c r="F39" s="72"/>
      <c r="G39" s="72"/>
      <c r="H39" s="72"/>
      <c r="I39" s="72"/>
      <c r="J39" s="72"/>
      <c r="K39" s="72"/>
      <c r="L39" s="72"/>
      <c r="M39" s="72"/>
      <c r="N39" s="72"/>
      <c r="O39" s="72"/>
      <c r="P39" s="72"/>
      <c r="Q39" s="72"/>
      <c r="R39" s="72"/>
      <c r="S39" s="72"/>
      <c r="T39" s="72"/>
      <c r="U39" s="72"/>
    </row>
    <row r="40" spans="1:21">
      <c r="A40" s="13"/>
      <c r="B40" s="28"/>
      <c r="C40" s="28"/>
      <c r="D40" s="28"/>
      <c r="E40" s="28"/>
      <c r="F40" s="28"/>
      <c r="G40" s="28"/>
      <c r="H40" s="28"/>
      <c r="I40" s="28"/>
      <c r="J40" s="28"/>
      <c r="K40" s="28"/>
      <c r="L40" s="28"/>
      <c r="M40" s="28"/>
      <c r="N40" s="28"/>
      <c r="O40" s="28"/>
      <c r="P40" s="28"/>
      <c r="Q40" s="28"/>
      <c r="R40" s="28"/>
      <c r="S40" s="28"/>
      <c r="T40" s="28"/>
      <c r="U40" s="28"/>
    </row>
    <row r="41" spans="1:21">
      <c r="A41" s="13"/>
      <c r="B41" s="14"/>
      <c r="C41" s="14"/>
      <c r="D41" s="14"/>
      <c r="E41" s="14"/>
      <c r="F41" s="14"/>
      <c r="G41" s="14"/>
      <c r="H41" s="14"/>
      <c r="I41" s="14"/>
      <c r="J41" s="14"/>
      <c r="K41" s="14"/>
      <c r="L41" s="14"/>
      <c r="M41" s="14"/>
      <c r="N41" s="14"/>
      <c r="O41" s="14"/>
      <c r="P41" s="14"/>
      <c r="Q41" s="14"/>
      <c r="R41" s="14"/>
      <c r="S41" s="14"/>
      <c r="T41" s="14"/>
      <c r="U41" s="14"/>
    </row>
    <row r="42" spans="1:21" ht="15.75" thickBot="1">
      <c r="A42" s="13"/>
      <c r="B42" s="15"/>
      <c r="C42" s="29" t="s">
        <v>192</v>
      </c>
      <c r="D42" s="29"/>
      <c r="E42" s="29"/>
      <c r="F42" s="29"/>
      <c r="G42" s="29"/>
      <c r="H42" s="29"/>
      <c r="I42" s="29"/>
      <c r="J42" s="29"/>
      <c r="K42" s="29"/>
      <c r="L42" s="29"/>
      <c r="M42" s="29"/>
      <c r="N42" s="29"/>
      <c r="O42" s="29"/>
      <c r="P42" s="29"/>
      <c r="Q42" s="29"/>
      <c r="R42" s="29"/>
      <c r="S42" s="29"/>
      <c r="T42" s="29"/>
      <c r="U42" s="29"/>
    </row>
    <row r="43" spans="1:21">
      <c r="A43" s="13"/>
      <c r="B43" s="31" t="s">
        <v>193</v>
      </c>
      <c r="C43" s="59" t="s">
        <v>194</v>
      </c>
      <c r="D43" s="59"/>
      <c r="E43" s="59"/>
      <c r="F43" s="35"/>
      <c r="G43" s="59" t="s">
        <v>214</v>
      </c>
      <c r="H43" s="59"/>
      <c r="I43" s="59"/>
      <c r="J43" s="35"/>
      <c r="K43" s="59" t="s">
        <v>214</v>
      </c>
      <c r="L43" s="59"/>
      <c r="M43" s="59"/>
      <c r="N43" s="35"/>
      <c r="O43" s="59" t="s">
        <v>218</v>
      </c>
      <c r="P43" s="59"/>
      <c r="Q43" s="59"/>
      <c r="R43" s="35"/>
      <c r="S43" s="59" t="s">
        <v>221</v>
      </c>
      <c r="T43" s="59"/>
      <c r="U43" s="59"/>
    </row>
    <row r="44" spans="1:21">
      <c r="A44" s="13"/>
      <c r="B44" s="31"/>
      <c r="C44" s="58" t="s">
        <v>195</v>
      </c>
      <c r="D44" s="58"/>
      <c r="E44" s="58"/>
      <c r="F44" s="34"/>
      <c r="G44" s="58" t="s">
        <v>215</v>
      </c>
      <c r="H44" s="58"/>
      <c r="I44" s="58"/>
      <c r="J44" s="34"/>
      <c r="K44" s="58" t="s">
        <v>215</v>
      </c>
      <c r="L44" s="58"/>
      <c r="M44" s="58"/>
      <c r="N44" s="34"/>
      <c r="O44" s="58" t="s">
        <v>219</v>
      </c>
      <c r="P44" s="58"/>
      <c r="Q44" s="58"/>
      <c r="R44" s="34"/>
      <c r="S44" s="58"/>
      <c r="T44" s="58"/>
      <c r="U44" s="58"/>
    </row>
    <row r="45" spans="1:21" ht="15.75" thickBot="1">
      <c r="A45" s="13"/>
      <c r="B45" s="31"/>
      <c r="C45" s="60"/>
      <c r="D45" s="60"/>
      <c r="E45" s="60"/>
      <c r="F45" s="34"/>
      <c r="G45" s="61" t="s">
        <v>216</v>
      </c>
      <c r="H45" s="61"/>
      <c r="I45" s="61"/>
      <c r="J45" s="34"/>
      <c r="K45" s="61" t="s">
        <v>217</v>
      </c>
      <c r="L45" s="61"/>
      <c r="M45" s="61"/>
      <c r="N45" s="34"/>
      <c r="O45" s="61" t="s">
        <v>220</v>
      </c>
      <c r="P45" s="61"/>
      <c r="Q45" s="61"/>
      <c r="R45" s="34"/>
      <c r="S45" s="61"/>
      <c r="T45" s="61"/>
      <c r="U45" s="61"/>
    </row>
    <row r="46" spans="1:21">
      <c r="A46" s="13"/>
      <c r="B46" s="18" t="s">
        <v>198</v>
      </c>
      <c r="C46" s="37"/>
      <c r="D46" s="37"/>
      <c r="E46" s="37"/>
      <c r="F46" s="19"/>
      <c r="G46" s="37"/>
      <c r="H46" s="37"/>
      <c r="I46" s="37"/>
      <c r="J46" s="19"/>
      <c r="K46" s="37"/>
      <c r="L46" s="37"/>
      <c r="M46" s="37"/>
      <c r="N46" s="19"/>
      <c r="O46" s="37"/>
      <c r="P46" s="37"/>
      <c r="Q46" s="37"/>
      <c r="R46" s="19"/>
      <c r="S46" s="37"/>
      <c r="T46" s="37"/>
      <c r="U46" s="37"/>
    </row>
    <row r="47" spans="1:21">
      <c r="A47" s="13"/>
      <c r="B47" s="45" t="s">
        <v>222</v>
      </c>
      <c r="C47" s="62" t="s">
        <v>201</v>
      </c>
      <c r="D47" s="42">
        <v>26193</v>
      </c>
      <c r="E47" s="34"/>
      <c r="F47" s="34"/>
      <c r="G47" s="62" t="s">
        <v>201</v>
      </c>
      <c r="H47" s="43">
        <v>318</v>
      </c>
      <c r="I47" s="34"/>
      <c r="J47" s="34"/>
      <c r="K47" s="62" t="s">
        <v>201</v>
      </c>
      <c r="L47" s="43" t="s">
        <v>205</v>
      </c>
      <c r="M47" s="34"/>
      <c r="N47" s="34"/>
      <c r="O47" s="62" t="s">
        <v>201</v>
      </c>
      <c r="P47" s="43" t="s">
        <v>205</v>
      </c>
      <c r="Q47" s="34"/>
      <c r="R47" s="34"/>
      <c r="S47" s="62" t="s">
        <v>201</v>
      </c>
      <c r="T47" s="42">
        <v>26511</v>
      </c>
      <c r="U47" s="34"/>
    </row>
    <row r="48" spans="1:21">
      <c r="A48" s="13"/>
      <c r="B48" s="45"/>
      <c r="C48" s="62"/>
      <c r="D48" s="42"/>
      <c r="E48" s="34"/>
      <c r="F48" s="34"/>
      <c r="G48" s="62"/>
      <c r="H48" s="43"/>
      <c r="I48" s="34"/>
      <c r="J48" s="34"/>
      <c r="K48" s="62"/>
      <c r="L48" s="43"/>
      <c r="M48" s="34"/>
      <c r="N48" s="34"/>
      <c r="O48" s="62"/>
      <c r="P48" s="43"/>
      <c r="Q48" s="34"/>
      <c r="R48" s="34"/>
      <c r="S48" s="62"/>
      <c r="T48" s="42"/>
      <c r="U48" s="34"/>
    </row>
    <row r="49" spans="1:21">
      <c r="A49" s="13"/>
      <c r="B49" s="55" t="s">
        <v>223</v>
      </c>
      <c r="C49" s="40">
        <v>14669</v>
      </c>
      <c r="D49" s="40"/>
      <c r="E49" s="36"/>
      <c r="F49" s="36"/>
      <c r="G49" s="44">
        <v>620</v>
      </c>
      <c r="H49" s="44"/>
      <c r="I49" s="36"/>
      <c r="J49" s="36"/>
      <c r="K49" s="44" t="s">
        <v>224</v>
      </c>
      <c r="L49" s="44"/>
      <c r="M49" s="39" t="s">
        <v>225</v>
      </c>
      <c r="N49" s="36"/>
      <c r="O49" s="44" t="s">
        <v>205</v>
      </c>
      <c r="P49" s="44"/>
      <c r="Q49" s="36"/>
      <c r="R49" s="36"/>
      <c r="S49" s="40">
        <v>15288</v>
      </c>
      <c r="T49" s="40"/>
      <c r="U49" s="36"/>
    </row>
    <row r="50" spans="1:21">
      <c r="A50" s="13"/>
      <c r="B50" s="55"/>
      <c r="C50" s="40"/>
      <c r="D50" s="40"/>
      <c r="E50" s="36"/>
      <c r="F50" s="36"/>
      <c r="G50" s="44"/>
      <c r="H50" s="44"/>
      <c r="I50" s="36"/>
      <c r="J50" s="36"/>
      <c r="K50" s="44"/>
      <c r="L50" s="44"/>
      <c r="M50" s="39"/>
      <c r="N50" s="36"/>
      <c r="O50" s="44"/>
      <c r="P50" s="44"/>
      <c r="Q50" s="36"/>
      <c r="R50" s="36"/>
      <c r="S50" s="40"/>
      <c r="T50" s="40"/>
      <c r="U50" s="36"/>
    </row>
    <row r="51" spans="1:21">
      <c r="A51" s="13"/>
      <c r="B51" s="45" t="s">
        <v>226</v>
      </c>
      <c r="C51" s="42">
        <v>111651</v>
      </c>
      <c r="D51" s="42"/>
      <c r="E51" s="34"/>
      <c r="F51" s="34"/>
      <c r="G51" s="42">
        <v>2951</v>
      </c>
      <c r="H51" s="42"/>
      <c r="I51" s="34"/>
      <c r="J51" s="34"/>
      <c r="K51" s="43" t="s">
        <v>227</v>
      </c>
      <c r="L51" s="43"/>
      <c r="M51" s="62" t="s">
        <v>225</v>
      </c>
      <c r="N51" s="34"/>
      <c r="O51" s="43" t="s">
        <v>205</v>
      </c>
      <c r="P51" s="43"/>
      <c r="Q51" s="34"/>
      <c r="R51" s="34"/>
      <c r="S51" s="42">
        <v>114532</v>
      </c>
      <c r="T51" s="42"/>
      <c r="U51" s="34"/>
    </row>
    <row r="52" spans="1:21" ht="15.75" thickBot="1">
      <c r="A52" s="13"/>
      <c r="B52" s="45"/>
      <c r="C52" s="46"/>
      <c r="D52" s="46"/>
      <c r="E52" s="47"/>
      <c r="F52" s="34"/>
      <c r="G52" s="46"/>
      <c r="H52" s="46"/>
      <c r="I52" s="47"/>
      <c r="J52" s="34"/>
      <c r="K52" s="56"/>
      <c r="L52" s="56"/>
      <c r="M52" s="63"/>
      <c r="N52" s="34"/>
      <c r="O52" s="56"/>
      <c r="P52" s="56"/>
      <c r="Q52" s="47"/>
      <c r="R52" s="34"/>
      <c r="S52" s="46"/>
      <c r="T52" s="46"/>
      <c r="U52" s="47"/>
    </row>
    <row r="53" spans="1:21">
      <c r="A53" s="13"/>
      <c r="B53" s="36"/>
      <c r="C53" s="49" t="s">
        <v>201</v>
      </c>
      <c r="D53" s="51">
        <v>152513</v>
      </c>
      <c r="E53" s="37"/>
      <c r="F53" s="36"/>
      <c r="G53" s="49" t="s">
        <v>201</v>
      </c>
      <c r="H53" s="51">
        <v>3889</v>
      </c>
      <c r="I53" s="37"/>
      <c r="J53" s="36"/>
      <c r="K53" s="49" t="s">
        <v>201</v>
      </c>
      <c r="L53" s="64" t="s">
        <v>228</v>
      </c>
      <c r="M53" s="49" t="s">
        <v>225</v>
      </c>
      <c r="N53" s="36"/>
      <c r="O53" s="49" t="s">
        <v>201</v>
      </c>
      <c r="P53" s="64" t="s">
        <v>205</v>
      </c>
      <c r="Q53" s="37"/>
      <c r="R53" s="36"/>
      <c r="S53" s="49" t="s">
        <v>201</v>
      </c>
      <c r="T53" s="51">
        <v>156331</v>
      </c>
      <c r="U53" s="37"/>
    </row>
    <row r="54" spans="1:21" ht="15.75" thickBot="1">
      <c r="A54" s="13"/>
      <c r="B54" s="36"/>
      <c r="C54" s="50"/>
      <c r="D54" s="52"/>
      <c r="E54" s="53"/>
      <c r="F54" s="36"/>
      <c r="G54" s="50"/>
      <c r="H54" s="52"/>
      <c r="I54" s="53"/>
      <c r="J54" s="36"/>
      <c r="K54" s="50"/>
      <c r="L54" s="65"/>
      <c r="M54" s="50"/>
      <c r="N54" s="36"/>
      <c r="O54" s="50"/>
      <c r="P54" s="65"/>
      <c r="Q54" s="53"/>
      <c r="R54" s="36"/>
      <c r="S54" s="50"/>
      <c r="T54" s="52"/>
      <c r="U54" s="53"/>
    </row>
    <row r="55" spans="1:21" ht="15.75" thickTop="1">
      <c r="A55" s="13"/>
      <c r="B55" s="27" t="s">
        <v>209</v>
      </c>
      <c r="C55" s="54"/>
      <c r="D55" s="54"/>
      <c r="E55" s="54"/>
      <c r="F55" s="16"/>
      <c r="G55" s="54"/>
      <c r="H55" s="54"/>
      <c r="I55" s="54"/>
      <c r="J55" s="16"/>
      <c r="K55" s="54"/>
      <c r="L55" s="54"/>
      <c r="M55" s="54"/>
      <c r="N55" s="16"/>
      <c r="O55" s="54"/>
      <c r="P55" s="54"/>
      <c r="Q55" s="54"/>
      <c r="R55" s="16"/>
      <c r="S55" s="54"/>
      <c r="T55" s="54"/>
      <c r="U55" s="54"/>
    </row>
    <row r="56" spans="1:21">
      <c r="A56" s="13"/>
      <c r="B56" s="55" t="s">
        <v>207</v>
      </c>
      <c r="C56" s="39" t="s">
        <v>201</v>
      </c>
      <c r="D56" s="40">
        <v>3290</v>
      </c>
      <c r="E56" s="36"/>
      <c r="F56" s="36"/>
      <c r="G56" s="39" t="s">
        <v>201</v>
      </c>
      <c r="H56" s="44">
        <v>365</v>
      </c>
      <c r="I56" s="36"/>
      <c r="J56" s="36"/>
      <c r="K56" s="39" t="s">
        <v>201</v>
      </c>
      <c r="L56" s="44" t="s">
        <v>205</v>
      </c>
      <c r="M56" s="36"/>
      <c r="N56" s="36"/>
      <c r="O56" s="39" t="s">
        <v>201</v>
      </c>
      <c r="P56" s="44" t="s">
        <v>205</v>
      </c>
      <c r="Q56" s="36"/>
      <c r="R56" s="36"/>
      <c r="S56" s="39" t="s">
        <v>201</v>
      </c>
      <c r="T56" s="40">
        <v>3655</v>
      </c>
      <c r="U56" s="36"/>
    </row>
    <row r="57" spans="1:21">
      <c r="A57" s="13"/>
      <c r="B57" s="55"/>
      <c r="C57" s="39"/>
      <c r="D57" s="40"/>
      <c r="E57" s="36"/>
      <c r="F57" s="36"/>
      <c r="G57" s="39"/>
      <c r="H57" s="44"/>
      <c r="I57" s="36"/>
      <c r="J57" s="36"/>
      <c r="K57" s="39"/>
      <c r="L57" s="44"/>
      <c r="M57" s="36"/>
      <c r="N57" s="36"/>
      <c r="O57" s="39"/>
      <c r="P57" s="44"/>
      <c r="Q57" s="36"/>
      <c r="R57" s="36"/>
      <c r="S57" s="39"/>
      <c r="T57" s="40"/>
      <c r="U57" s="36"/>
    </row>
    <row r="58" spans="1:21">
      <c r="A58" s="13"/>
      <c r="B58" s="45" t="s">
        <v>210</v>
      </c>
      <c r="C58" s="42">
        <v>4298</v>
      </c>
      <c r="D58" s="42"/>
      <c r="E58" s="34"/>
      <c r="F58" s="34"/>
      <c r="G58" s="43" t="s">
        <v>205</v>
      </c>
      <c r="H58" s="43"/>
      <c r="I58" s="34"/>
      <c r="J58" s="34"/>
      <c r="K58" s="43" t="s">
        <v>205</v>
      </c>
      <c r="L58" s="43"/>
      <c r="M58" s="34"/>
      <c r="N58" s="34"/>
      <c r="O58" s="43" t="s">
        <v>205</v>
      </c>
      <c r="P58" s="43"/>
      <c r="Q58" s="34"/>
      <c r="R58" s="34"/>
      <c r="S58" s="42">
        <v>4298</v>
      </c>
      <c r="T58" s="42"/>
      <c r="U58" s="34"/>
    </row>
    <row r="59" spans="1:21" ht="15.75" thickBot="1">
      <c r="A59" s="13"/>
      <c r="B59" s="45"/>
      <c r="C59" s="46"/>
      <c r="D59" s="46"/>
      <c r="E59" s="47"/>
      <c r="F59" s="34"/>
      <c r="G59" s="56"/>
      <c r="H59" s="56"/>
      <c r="I59" s="47"/>
      <c r="J59" s="34"/>
      <c r="K59" s="56"/>
      <c r="L59" s="56"/>
      <c r="M59" s="47"/>
      <c r="N59" s="34"/>
      <c r="O59" s="56"/>
      <c r="P59" s="56"/>
      <c r="Q59" s="47"/>
      <c r="R59" s="34"/>
      <c r="S59" s="46"/>
      <c r="T59" s="46"/>
      <c r="U59" s="47"/>
    </row>
    <row r="60" spans="1:21">
      <c r="A60" s="13"/>
      <c r="B60" s="36"/>
      <c r="C60" s="49" t="s">
        <v>201</v>
      </c>
      <c r="D60" s="51">
        <v>7588</v>
      </c>
      <c r="E60" s="37"/>
      <c r="F60" s="36"/>
      <c r="G60" s="49" t="s">
        <v>201</v>
      </c>
      <c r="H60" s="64">
        <v>365</v>
      </c>
      <c r="I60" s="37"/>
      <c r="J60" s="36"/>
      <c r="K60" s="49" t="s">
        <v>201</v>
      </c>
      <c r="L60" s="64" t="s">
        <v>205</v>
      </c>
      <c r="M60" s="37"/>
      <c r="N60" s="36"/>
      <c r="O60" s="49" t="s">
        <v>201</v>
      </c>
      <c r="P60" s="64" t="s">
        <v>205</v>
      </c>
      <c r="Q60" s="37"/>
      <c r="R60" s="36"/>
      <c r="S60" s="49" t="s">
        <v>201</v>
      </c>
      <c r="T60" s="51">
        <v>7953</v>
      </c>
      <c r="U60" s="37"/>
    </row>
    <row r="61" spans="1:21" ht="15.75" thickBot="1">
      <c r="A61" s="13"/>
      <c r="B61" s="36"/>
      <c r="C61" s="50"/>
      <c r="D61" s="52"/>
      <c r="E61" s="53"/>
      <c r="F61" s="36"/>
      <c r="G61" s="50"/>
      <c r="H61" s="65"/>
      <c r="I61" s="53"/>
      <c r="J61" s="36"/>
      <c r="K61" s="50"/>
      <c r="L61" s="65"/>
      <c r="M61" s="53"/>
      <c r="N61" s="36"/>
      <c r="O61" s="50"/>
      <c r="P61" s="65"/>
      <c r="Q61" s="53"/>
      <c r="R61" s="36"/>
      <c r="S61" s="50"/>
      <c r="T61" s="52"/>
      <c r="U61" s="53"/>
    </row>
    <row r="62" spans="1:21" ht="15.75" thickTop="1">
      <c r="A62" s="13"/>
      <c r="B62" s="28"/>
      <c r="C62" s="28"/>
      <c r="D62" s="28"/>
      <c r="E62" s="28"/>
      <c r="F62" s="28"/>
      <c r="G62" s="28"/>
      <c r="H62" s="28"/>
      <c r="I62" s="28"/>
      <c r="J62" s="28"/>
      <c r="K62" s="28"/>
      <c r="L62" s="28"/>
      <c r="M62" s="28"/>
      <c r="N62" s="28"/>
      <c r="O62" s="28"/>
      <c r="P62" s="28"/>
      <c r="Q62" s="28"/>
      <c r="R62" s="28"/>
      <c r="S62" s="28"/>
      <c r="T62" s="28"/>
      <c r="U62" s="28"/>
    </row>
    <row r="63" spans="1:21">
      <c r="A63" s="13"/>
      <c r="B63" s="14"/>
      <c r="C63" s="14"/>
      <c r="D63" s="14"/>
      <c r="E63" s="14"/>
      <c r="F63" s="14"/>
      <c r="G63" s="14"/>
      <c r="H63" s="14"/>
      <c r="I63" s="14"/>
      <c r="J63" s="14"/>
      <c r="K63" s="14"/>
      <c r="L63" s="14"/>
      <c r="M63" s="14"/>
      <c r="N63" s="14"/>
      <c r="O63" s="14"/>
      <c r="P63" s="14"/>
      <c r="Q63" s="14"/>
      <c r="R63" s="14"/>
      <c r="S63" s="14"/>
      <c r="T63" s="14"/>
      <c r="U63" s="14"/>
    </row>
    <row r="64" spans="1:21" ht="15.75" thickBot="1">
      <c r="A64" s="13"/>
      <c r="B64" s="15"/>
      <c r="C64" s="30">
        <v>41639</v>
      </c>
      <c r="D64" s="30"/>
      <c r="E64" s="30"/>
      <c r="F64" s="30"/>
      <c r="G64" s="30"/>
      <c r="H64" s="30"/>
      <c r="I64" s="30"/>
      <c r="J64" s="30"/>
      <c r="K64" s="30"/>
      <c r="L64" s="30"/>
      <c r="M64" s="30"/>
      <c r="N64" s="30"/>
      <c r="O64" s="30"/>
      <c r="P64" s="30"/>
      <c r="Q64" s="30"/>
      <c r="R64" s="30"/>
      <c r="S64" s="30"/>
      <c r="T64" s="30"/>
      <c r="U64" s="30"/>
    </row>
    <row r="65" spans="1:21">
      <c r="A65" s="13"/>
      <c r="B65" s="31" t="s">
        <v>193</v>
      </c>
      <c r="C65" s="59" t="s">
        <v>194</v>
      </c>
      <c r="D65" s="59"/>
      <c r="E65" s="59"/>
      <c r="F65" s="35"/>
      <c r="G65" s="59" t="s">
        <v>214</v>
      </c>
      <c r="H65" s="59"/>
      <c r="I65" s="59"/>
      <c r="J65" s="35"/>
      <c r="K65" s="59" t="s">
        <v>214</v>
      </c>
      <c r="L65" s="59"/>
      <c r="M65" s="59"/>
      <c r="N65" s="35"/>
      <c r="O65" s="59" t="s">
        <v>218</v>
      </c>
      <c r="P65" s="59"/>
      <c r="Q65" s="59"/>
      <c r="R65" s="35"/>
      <c r="S65" s="68" t="s">
        <v>221</v>
      </c>
      <c r="T65" s="68"/>
      <c r="U65" s="68"/>
    </row>
    <row r="66" spans="1:21">
      <c r="A66" s="13"/>
      <c r="B66" s="31"/>
      <c r="C66" s="58" t="s">
        <v>195</v>
      </c>
      <c r="D66" s="58"/>
      <c r="E66" s="58"/>
      <c r="F66" s="34"/>
      <c r="G66" s="58" t="s">
        <v>215</v>
      </c>
      <c r="H66" s="58"/>
      <c r="I66" s="58"/>
      <c r="J66" s="34"/>
      <c r="K66" s="58" t="s">
        <v>215</v>
      </c>
      <c r="L66" s="58"/>
      <c r="M66" s="58"/>
      <c r="N66" s="34"/>
      <c r="O66" s="58" t="s">
        <v>219</v>
      </c>
      <c r="P66" s="58"/>
      <c r="Q66" s="58"/>
      <c r="R66" s="34"/>
      <c r="S66" s="67"/>
      <c r="T66" s="67"/>
      <c r="U66" s="67"/>
    </row>
    <row r="67" spans="1:21" ht="15.75" thickBot="1">
      <c r="A67" s="13"/>
      <c r="B67" s="31"/>
      <c r="C67" s="60"/>
      <c r="D67" s="60"/>
      <c r="E67" s="60"/>
      <c r="F67" s="34"/>
      <c r="G67" s="61" t="s">
        <v>216</v>
      </c>
      <c r="H67" s="61"/>
      <c r="I67" s="61"/>
      <c r="J67" s="34"/>
      <c r="K67" s="61" t="s">
        <v>217</v>
      </c>
      <c r="L67" s="61"/>
      <c r="M67" s="61"/>
      <c r="N67" s="34"/>
      <c r="O67" s="61" t="s">
        <v>220</v>
      </c>
      <c r="P67" s="61"/>
      <c r="Q67" s="61"/>
      <c r="R67" s="34"/>
      <c r="S67" s="69"/>
      <c r="T67" s="69"/>
      <c r="U67" s="69"/>
    </row>
    <row r="68" spans="1:21">
      <c r="A68" s="13"/>
      <c r="B68" s="18" t="s">
        <v>198</v>
      </c>
      <c r="C68" s="37"/>
      <c r="D68" s="37"/>
      <c r="E68" s="37"/>
      <c r="F68" s="19"/>
      <c r="G68" s="37"/>
      <c r="H68" s="37"/>
      <c r="I68" s="37"/>
      <c r="J68" s="19"/>
      <c r="K68" s="37"/>
      <c r="L68" s="37"/>
      <c r="M68" s="37"/>
      <c r="N68" s="19"/>
      <c r="O68" s="37"/>
      <c r="P68" s="37"/>
      <c r="Q68" s="37"/>
      <c r="R68" s="19"/>
      <c r="S68" s="37"/>
      <c r="T68" s="37"/>
      <c r="U68" s="37"/>
    </row>
    <row r="69" spans="1:21">
      <c r="A69" s="13"/>
      <c r="B69" s="45" t="s">
        <v>199</v>
      </c>
      <c r="C69" s="62" t="s">
        <v>201</v>
      </c>
      <c r="D69" s="42">
        <v>21123</v>
      </c>
      <c r="E69" s="34"/>
      <c r="F69" s="34"/>
      <c r="G69" s="62" t="s">
        <v>201</v>
      </c>
      <c r="H69" s="43">
        <v>4</v>
      </c>
      <c r="I69" s="34"/>
      <c r="J69" s="34"/>
      <c r="K69" s="62" t="s">
        <v>201</v>
      </c>
      <c r="L69" s="43" t="s">
        <v>229</v>
      </c>
      <c r="M69" s="62" t="s">
        <v>225</v>
      </c>
      <c r="N69" s="34"/>
      <c r="O69" s="62" t="s">
        <v>201</v>
      </c>
      <c r="P69" s="43" t="s">
        <v>205</v>
      </c>
      <c r="Q69" s="34"/>
      <c r="R69" s="34"/>
      <c r="S69" s="62" t="s">
        <v>201</v>
      </c>
      <c r="T69" s="42">
        <v>21039</v>
      </c>
      <c r="U69" s="34"/>
    </row>
    <row r="70" spans="1:21">
      <c r="A70" s="13"/>
      <c r="B70" s="45"/>
      <c r="C70" s="62"/>
      <c r="D70" s="42"/>
      <c r="E70" s="34"/>
      <c r="F70" s="34"/>
      <c r="G70" s="62"/>
      <c r="H70" s="43"/>
      <c r="I70" s="34"/>
      <c r="J70" s="34"/>
      <c r="K70" s="62"/>
      <c r="L70" s="43"/>
      <c r="M70" s="62"/>
      <c r="N70" s="34"/>
      <c r="O70" s="62"/>
      <c r="P70" s="43"/>
      <c r="Q70" s="34"/>
      <c r="R70" s="34"/>
      <c r="S70" s="62"/>
      <c r="T70" s="42"/>
      <c r="U70" s="34"/>
    </row>
    <row r="71" spans="1:21">
      <c r="A71" s="13"/>
      <c r="B71" s="55" t="s">
        <v>223</v>
      </c>
      <c r="C71" s="40">
        <v>14699</v>
      </c>
      <c r="D71" s="40"/>
      <c r="E71" s="36"/>
      <c r="F71" s="36"/>
      <c r="G71" s="44">
        <v>240</v>
      </c>
      <c r="H71" s="44"/>
      <c r="I71" s="36"/>
      <c r="J71" s="36"/>
      <c r="K71" s="44" t="s">
        <v>230</v>
      </c>
      <c r="L71" s="44"/>
      <c r="M71" s="39" t="s">
        <v>225</v>
      </c>
      <c r="N71" s="36"/>
      <c r="O71" s="44" t="s">
        <v>205</v>
      </c>
      <c r="P71" s="44"/>
      <c r="Q71" s="36"/>
      <c r="R71" s="36"/>
      <c r="S71" s="40">
        <v>14769</v>
      </c>
      <c r="T71" s="40"/>
      <c r="U71" s="36"/>
    </row>
    <row r="72" spans="1:21">
      <c r="A72" s="13"/>
      <c r="B72" s="55"/>
      <c r="C72" s="40"/>
      <c r="D72" s="40"/>
      <c r="E72" s="36"/>
      <c r="F72" s="36"/>
      <c r="G72" s="44"/>
      <c r="H72" s="44"/>
      <c r="I72" s="36"/>
      <c r="J72" s="36"/>
      <c r="K72" s="44"/>
      <c r="L72" s="44"/>
      <c r="M72" s="39"/>
      <c r="N72" s="36"/>
      <c r="O72" s="44"/>
      <c r="P72" s="44"/>
      <c r="Q72" s="36"/>
      <c r="R72" s="36"/>
      <c r="S72" s="40"/>
      <c r="T72" s="40"/>
      <c r="U72" s="36"/>
    </row>
    <row r="73" spans="1:21">
      <c r="A73" s="13"/>
      <c r="B73" s="45" t="s">
        <v>231</v>
      </c>
      <c r="C73" s="42">
        <v>131481</v>
      </c>
      <c r="D73" s="42"/>
      <c r="E73" s="34"/>
      <c r="F73" s="34"/>
      <c r="G73" s="42">
        <v>2049</v>
      </c>
      <c r="H73" s="42"/>
      <c r="I73" s="34"/>
      <c r="J73" s="34"/>
      <c r="K73" s="43" t="s">
        <v>232</v>
      </c>
      <c r="L73" s="43"/>
      <c r="M73" s="62" t="s">
        <v>225</v>
      </c>
      <c r="N73" s="34"/>
      <c r="O73" s="43" t="s">
        <v>205</v>
      </c>
      <c r="P73" s="43"/>
      <c r="Q73" s="34"/>
      <c r="R73" s="34"/>
      <c r="S73" s="42">
        <v>133057</v>
      </c>
      <c r="T73" s="42"/>
      <c r="U73" s="34"/>
    </row>
    <row r="74" spans="1:21" ht="15.75" thickBot="1">
      <c r="A74" s="13"/>
      <c r="B74" s="45"/>
      <c r="C74" s="46"/>
      <c r="D74" s="46"/>
      <c r="E74" s="47"/>
      <c r="F74" s="34"/>
      <c r="G74" s="46"/>
      <c r="H74" s="46"/>
      <c r="I74" s="47"/>
      <c r="J74" s="34"/>
      <c r="K74" s="56"/>
      <c r="L74" s="56"/>
      <c r="M74" s="63"/>
      <c r="N74" s="34"/>
      <c r="O74" s="56"/>
      <c r="P74" s="56"/>
      <c r="Q74" s="47"/>
      <c r="R74" s="34"/>
      <c r="S74" s="46"/>
      <c r="T74" s="46"/>
      <c r="U74" s="47"/>
    </row>
    <row r="75" spans="1:21">
      <c r="A75" s="13"/>
      <c r="B75" s="36"/>
      <c r="C75" s="49" t="s">
        <v>201</v>
      </c>
      <c r="D75" s="51">
        <v>167303</v>
      </c>
      <c r="E75" s="37"/>
      <c r="F75" s="36"/>
      <c r="G75" s="49" t="s">
        <v>201</v>
      </c>
      <c r="H75" s="51">
        <v>2293</v>
      </c>
      <c r="I75" s="37"/>
      <c r="J75" s="36"/>
      <c r="K75" s="49" t="s">
        <v>201</v>
      </c>
      <c r="L75" s="64" t="s">
        <v>233</v>
      </c>
      <c r="M75" s="49" t="s">
        <v>225</v>
      </c>
      <c r="N75" s="36"/>
      <c r="O75" s="49" t="s">
        <v>201</v>
      </c>
      <c r="P75" s="64" t="s">
        <v>205</v>
      </c>
      <c r="Q75" s="37"/>
      <c r="R75" s="36"/>
      <c r="S75" s="49" t="s">
        <v>201</v>
      </c>
      <c r="T75" s="51">
        <v>168865</v>
      </c>
      <c r="U75" s="37"/>
    </row>
    <row r="76" spans="1:21" ht="15.75" thickBot="1">
      <c r="A76" s="13"/>
      <c r="B76" s="36"/>
      <c r="C76" s="50"/>
      <c r="D76" s="52"/>
      <c r="E76" s="53"/>
      <c r="F76" s="36"/>
      <c r="G76" s="50"/>
      <c r="H76" s="52"/>
      <c r="I76" s="53"/>
      <c r="J76" s="36"/>
      <c r="K76" s="50"/>
      <c r="L76" s="65"/>
      <c r="M76" s="50"/>
      <c r="N76" s="36"/>
      <c r="O76" s="50"/>
      <c r="P76" s="65"/>
      <c r="Q76" s="53"/>
      <c r="R76" s="36"/>
      <c r="S76" s="50"/>
      <c r="T76" s="52"/>
      <c r="U76" s="53"/>
    </row>
    <row r="77" spans="1:21" ht="15.75" thickTop="1">
      <c r="A77" s="13"/>
      <c r="B77" s="27" t="s">
        <v>209</v>
      </c>
      <c r="C77" s="54"/>
      <c r="D77" s="54"/>
      <c r="E77" s="54"/>
      <c r="F77" s="16"/>
      <c r="G77" s="54"/>
      <c r="H77" s="54"/>
      <c r="I77" s="54"/>
      <c r="J77" s="16"/>
      <c r="K77" s="54"/>
      <c r="L77" s="54"/>
      <c r="M77" s="54"/>
      <c r="N77" s="16"/>
      <c r="O77" s="54"/>
      <c r="P77" s="54"/>
      <c r="Q77" s="54"/>
      <c r="R77" s="16"/>
      <c r="S77" s="54"/>
      <c r="T77" s="54"/>
      <c r="U77" s="54"/>
    </row>
    <row r="78" spans="1:21">
      <c r="A78" s="13"/>
      <c r="B78" s="55" t="s">
        <v>207</v>
      </c>
      <c r="C78" s="39" t="s">
        <v>201</v>
      </c>
      <c r="D78" s="40">
        <v>4051</v>
      </c>
      <c r="E78" s="36"/>
      <c r="F78" s="36"/>
      <c r="G78" s="39" t="s">
        <v>201</v>
      </c>
      <c r="H78" s="44">
        <v>386</v>
      </c>
      <c r="I78" s="36"/>
      <c r="J78" s="36"/>
      <c r="K78" s="39" t="s">
        <v>201</v>
      </c>
      <c r="L78" s="44" t="s">
        <v>205</v>
      </c>
      <c r="M78" s="36"/>
      <c r="N78" s="36"/>
      <c r="O78" s="39" t="s">
        <v>201</v>
      </c>
      <c r="P78" s="44" t="s">
        <v>205</v>
      </c>
      <c r="Q78" s="36"/>
      <c r="R78" s="36"/>
      <c r="S78" s="39" t="s">
        <v>201</v>
      </c>
      <c r="T78" s="40">
        <v>4437</v>
      </c>
      <c r="U78" s="36"/>
    </row>
    <row r="79" spans="1:21">
      <c r="A79" s="13"/>
      <c r="B79" s="55"/>
      <c r="C79" s="39"/>
      <c r="D79" s="40"/>
      <c r="E79" s="36"/>
      <c r="F79" s="36"/>
      <c r="G79" s="39"/>
      <c r="H79" s="44"/>
      <c r="I79" s="36"/>
      <c r="J79" s="36"/>
      <c r="K79" s="39"/>
      <c r="L79" s="44"/>
      <c r="M79" s="36"/>
      <c r="N79" s="36"/>
      <c r="O79" s="39"/>
      <c r="P79" s="44"/>
      <c r="Q79" s="36"/>
      <c r="R79" s="36"/>
      <c r="S79" s="39"/>
      <c r="T79" s="40"/>
      <c r="U79" s="36"/>
    </row>
    <row r="80" spans="1:21" ht="25.5" customHeight="1">
      <c r="A80" s="13"/>
      <c r="B80" s="72" t="s">
        <v>234</v>
      </c>
      <c r="C80" s="72"/>
      <c r="D80" s="72"/>
      <c r="E80" s="72"/>
      <c r="F80" s="72"/>
      <c r="G80" s="72"/>
      <c r="H80" s="72"/>
      <c r="I80" s="72"/>
      <c r="J80" s="72"/>
      <c r="K80" s="72"/>
      <c r="L80" s="72"/>
      <c r="M80" s="72"/>
      <c r="N80" s="72"/>
      <c r="O80" s="72"/>
      <c r="P80" s="72"/>
      <c r="Q80" s="72"/>
      <c r="R80" s="72"/>
      <c r="S80" s="72"/>
      <c r="T80" s="72"/>
      <c r="U80" s="72"/>
    </row>
    <row r="81" spans="1:21" ht="25.5" customHeight="1">
      <c r="A81" s="13"/>
      <c r="B81" s="72" t="s">
        <v>235</v>
      </c>
      <c r="C81" s="72"/>
      <c r="D81" s="72"/>
      <c r="E81" s="72"/>
      <c r="F81" s="72"/>
      <c r="G81" s="72"/>
      <c r="H81" s="72"/>
      <c r="I81" s="72"/>
      <c r="J81" s="72"/>
      <c r="K81" s="72"/>
      <c r="L81" s="72"/>
      <c r="M81" s="72"/>
      <c r="N81" s="72"/>
      <c r="O81" s="72"/>
      <c r="P81" s="72"/>
      <c r="Q81" s="72"/>
      <c r="R81" s="72"/>
      <c r="S81" s="72"/>
      <c r="T81" s="72"/>
      <c r="U81" s="72"/>
    </row>
    <row r="82" spans="1:21">
      <c r="A82" s="13"/>
      <c r="B82" s="72" t="s">
        <v>236</v>
      </c>
      <c r="C82" s="72"/>
      <c r="D82" s="72"/>
      <c r="E82" s="72"/>
      <c r="F82" s="72"/>
      <c r="G82" s="72"/>
      <c r="H82" s="72"/>
      <c r="I82" s="72"/>
      <c r="J82" s="72"/>
      <c r="K82" s="72"/>
      <c r="L82" s="72"/>
      <c r="M82" s="72"/>
      <c r="N82" s="72"/>
      <c r="O82" s="72"/>
      <c r="P82" s="72"/>
      <c r="Q82" s="72"/>
      <c r="R82" s="72"/>
      <c r="S82" s="72"/>
      <c r="T82" s="72"/>
      <c r="U82" s="72"/>
    </row>
  </sheetData>
  <mergeCells count="467">
    <mergeCell ref="B80:U80"/>
    <mergeCell ref="B81:U81"/>
    <mergeCell ref="B82:U82"/>
    <mergeCell ref="T78:T79"/>
    <mergeCell ref="U78:U79"/>
    <mergeCell ref="A1:A2"/>
    <mergeCell ref="B1:U1"/>
    <mergeCell ref="B2:U2"/>
    <mergeCell ref="B3:U3"/>
    <mergeCell ref="A4:A82"/>
    <mergeCell ref="B4:U4"/>
    <mergeCell ref="B5:U5"/>
    <mergeCell ref="B6:U6"/>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T76"/>
    <mergeCell ref="U75:U76"/>
    <mergeCell ref="C77:E77"/>
    <mergeCell ref="G77:I77"/>
    <mergeCell ref="K77:M77"/>
    <mergeCell ref="O77:Q77"/>
    <mergeCell ref="S77:U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5:R67"/>
    <mergeCell ref="S65:U67"/>
    <mergeCell ref="C68:E68"/>
    <mergeCell ref="G68:I68"/>
    <mergeCell ref="K68:M68"/>
    <mergeCell ref="O68:Q68"/>
    <mergeCell ref="S68:U68"/>
    <mergeCell ref="K65:M65"/>
    <mergeCell ref="K66:M66"/>
    <mergeCell ref="K67:M67"/>
    <mergeCell ref="N65:N67"/>
    <mergeCell ref="O65:Q65"/>
    <mergeCell ref="O66:Q66"/>
    <mergeCell ref="O67:Q67"/>
    <mergeCell ref="C64:U64"/>
    <mergeCell ref="B65:B67"/>
    <mergeCell ref="C65:E65"/>
    <mergeCell ref="C66:E66"/>
    <mergeCell ref="C67:E67"/>
    <mergeCell ref="F65:F67"/>
    <mergeCell ref="G65:I65"/>
    <mergeCell ref="G66:I66"/>
    <mergeCell ref="G67:I67"/>
    <mergeCell ref="J65:J67"/>
    <mergeCell ref="Q60:Q61"/>
    <mergeCell ref="R60:R61"/>
    <mergeCell ref="S60:S61"/>
    <mergeCell ref="T60:T61"/>
    <mergeCell ref="U60:U61"/>
    <mergeCell ref="B62:U62"/>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3:R45"/>
    <mergeCell ref="S43:U45"/>
    <mergeCell ref="C46:E46"/>
    <mergeCell ref="G46:I46"/>
    <mergeCell ref="K46:M46"/>
    <mergeCell ref="O46:Q46"/>
    <mergeCell ref="S46:U46"/>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N36:N37"/>
    <mergeCell ref="O36:O37"/>
    <mergeCell ref="P36:P37"/>
    <mergeCell ref="Q36:Q37"/>
    <mergeCell ref="B40:U40"/>
    <mergeCell ref="C42:U42"/>
    <mergeCell ref="B38:U38"/>
    <mergeCell ref="B39:U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6.5703125" customWidth="1"/>
    <col min="3" max="3" width="3.7109375" customWidth="1"/>
    <col min="4" max="4" width="14.42578125" customWidth="1"/>
    <col min="5" max="6" width="17.42578125" customWidth="1"/>
    <col min="7" max="7" width="3.7109375" customWidth="1"/>
    <col min="8" max="8" width="14.42578125" customWidth="1"/>
    <col min="9" max="9" width="17.4257812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15" customHeight="1">
      <c r="A3" s="3" t="s">
        <v>238</v>
      </c>
      <c r="B3" s="70" t="s">
        <v>5</v>
      </c>
      <c r="C3" s="70"/>
      <c r="D3" s="70"/>
      <c r="E3" s="70"/>
      <c r="F3" s="70"/>
      <c r="G3" s="70"/>
      <c r="H3" s="70"/>
      <c r="I3" s="70"/>
    </row>
    <row r="4" spans="1:9" ht="15" customHeight="1">
      <c r="A4" s="13" t="s">
        <v>239</v>
      </c>
      <c r="B4" s="70" t="s">
        <v>5</v>
      </c>
      <c r="C4" s="70"/>
      <c r="D4" s="70"/>
      <c r="E4" s="70"/>
      <c r="F4" s="70"/>
      <c r="G4" s="70"/>
      <c r="H4" s="70"/>
      <c r="I4" s="70"/>
    </row>
    <row r="5" spans="1:9">
      <c r="A5" s="13"/>
      <c r="B5" s="71" t="s">
        <v>240</v>
      </c>
      <c r="C5" s="71"/>
      <c r="D5" s="71"/>
      <c r="E5" s="71"/>
      <c r="F5" s="71"/>
      <c r="G5" s="71"/>
      <c r="H5" s="71"/>
      <c r="I5" s="71"/>
    </row>
    <row r="6" spans="1:9">
      <c r="A6" s="13"/>
      <c r="B6" s="72" t="s">
        <v>241</v>
      </c>
      <c r="C6" s="72"/>
      <c r="D6" s="72"/>
      <c r="E6" s="72"/>
      <c r="F6" s="72"/>
      <c r="G6" s="72"/>
      <c r="H6" s="72"/>
      <c r="I6" s="72"/>
    </row>
    <row r="7" spans="1:9">
      <c r="A7" s="13"/>
      <c r="B7" s="28"/>
      <c r="C7" s="28"/>
      <c r="D7" s="28"/>
      <c r="E7" s="28"/>
      <c r="F7" s="28"/>
      <c r="G7" s="28"/>
      <c r="H7" s="28"/>
      <c r="I7" s="28"/>
    </row>
    <row r="8" spans="1:9">
      <c r="A8" s="13"/>
      <c r="B8" s="14"/>
      <c r="C8" s="14"/>
      <c r="D8" s="14"/>
      <c r="E8" s="14"/>
      <c r="F8" s="14"/>
      <c r="G8" s="14"/>
      <c r="H8" s="14"/>
      <c r="I8" s="14"/>
    </row>
    <row r="9" spans="1:9">
      <c r="A9" s="13"/>
      <c r="B9" s="31" t="s">
        <v>242</v>
      </c>
      <c r="C9" s="32" t="s">
        <v>243</v>
      </c>
      <c r="D9" s="32"/>
      <c r="E9" s="32"/>
      <c r="F9" s="34"/>
      <c r="G9" s="32" t="s">
        <v>244</v>
      </c>
      <c r="H9" s="32"/>
      <c r="I9" s="32"/>
    </row>
    <row r="10" spans="1:9" ht="15.75" thickBot="1">
      <c r="A10" s="13"/>
      <c r="B10" s="31"/>
      <c r="C10" s="29">
        <v>2014</v>
      </c>
      <c r="D10" s="29"/>
      <c r="E10" s="29"/>
      <c r="F10" s="34"/>
      <c r="G10" s="29">
        <v>2013</v>
      </c>
      <c r="H10" s="29"/>
      <c r="I10" s="29"/>
    </row>
    <row r="11" spans="1:9">
      <c r="A11" s="13"/>
      <c r="B11" s="55" t="s">
        <v>245</v>
      </c>
      <c r="C11" s="49" t="s">
        <v>201</v>
      </c>
      <c r="D11" s="51">
        <v>17667</v>
      </c>
      <c r="E11" s="37"/>
      <c r="F11" s="36"/>
      <c r="G11" s="49" t="s">
        <v>201</v>
      </c>
      <c r="H11" s="51">
        <v>9516</v>
      </c>
      <c r="I11" s="37"/>
    </row>
    <row r="12" spans="1:9">
      <c r="A12" s="13"/>
      <c r="B12" s="55"/>
      <c r="C12" s="39"/>
      <c r="D12" s="40"/>
      <c r="E12" s="36"/>
      <c r="F12" s="36"/>
      <c r="G12" s="39"/>
      <c r="H12" s="40"/>
      <c r="I12" s="36"/>
    </row>
    <row r="13" spans="1:9">
      <c r="A13" s="13"/>
      <c r="B13" s="62" t="s">
        <v>246</v>
      </c>
      <c r="C13" s="42">
        <v>161775</v>
      </c>
      <c r="D13" s="42"/>
      <c r="E13" s="34"/>
      <c r="F13" s="34"/>
      <c r="G13" s="42">
        <v>127850</v>
      </c>
      <c r="H13" s="42"/>
      <c r="I13" s="34"/>
    </row>
    <row r="14" spans="1:9">
      <c r="A14" s="13"/>
      <c r="B14" s="62"/>
      <c r="C14" s="42"/>
      <c r="D14" s="42"/>
      <c r="E14" s="34"/>
      <c r="F14" s="34"/>
      <c r="G14" s="42"/>
      <c r="H14" s="42"/>
      <c r="I14" s="34"/>
    </row>
    <row r="15" spans="1:9">
      <c r="A15" s="13"/>
      <c r="B15" s="39" t="s">
        <v>247</v>
      </c>
      <c r="C15" s="40">
        <v>145000</v>
      </c>
      <c r="D15" s="40"/>
      <c r="E15" s="36"/>
      <c r="F15" s="36"/>
      <c r="G15" s="40">
        <v>50000</v>
      </c>
      <c r="H15" s="40"/>
      <c r="I15" s="36"/>
    </row>
    <row r="16" spans="1:9" ht="15.75" thickBot="1">
      <c r="A16" s="13"/>
      <c r="B16" s="39"/>
      <c r="C16" s="73"/>
      <c r="D16" s="73"/>
      <c r="E16" s="74"/>
      <c r="F16" s="36"/>
      <c r="G16" s="73"/>
      <c r="H16" s="73"/>
      <c r="I16" s="74"/>
    </row>
    <row r="17" spans="1:9">
      <c r="A17" s="13"/>
      <c r="B17" s="45" t="s">
        <v>248</v>
      </c>
      <c r="C17" s="75" t="s">
        <v>201</v>
      </c>
      <c r="D17" s="77">
        <v>324442</v>
      </c>
      <c r="E17" s="35"/>
      <c r="F17" s="34"/>
      <c r="G17" s="75" t="s">
        <v>201</v>
      </c>
      <c r="H17" s="77">
        <v>187366</v>
      </c>
      <c r="I17" s="35"/>
    </row>
    <row r="18" spans="1:9" ht="15.75" thickBot="1">
      <c r="A18" s="13"/>
      <c r="B18" s="45"/>
      <c r="C18" s="76"/>
      <c r="D18" s="78"/>
      <c r="E18" s="79"/>
      <c r="F18" s="34"/>
      <c r="G18" s="76"/>
      <c r="H18" s="78"/>
      <c r="I18" s="79"/>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s_of_Cas</vt:lpstr>
      <vt:lpstr>Summary_of_Significant_Account</vt:lpstr>
      <vt:lpstr>Deposit_Assumption_and_Branch_</vt:lpstr>
      <vt:lpstr>Investment_Securities</vt:lpstr>
      <vt:lpstr>Loans_HeldForSale</vt:lpstr>
      <vt:lpstr>Loans</vt:lpstr>
      <vt:lpstr>Allowance_for_Loan_Losses</vt:lpstr>
      <vt:lpstr>Borrowings</vt:lpstr>
      <vt:lpstr>Fair_Value_of_Financial_Instru</vt:lpstr>
      <vt:lpstr>Derivative_Financial_Instrumen</vt:lpstr>
      <vt:lpstr>Earnings_Per_Common_Share</vt:lpstr>
      <vt:lpstr>Certain_Transfers_of_Financial</vt:lpstr>
      <vt:lpstr>Subsequent_Event_Notes</vt:lpstr>
      <vt:lpstr>Summary_of_Significant_Account1</vt:lpstr>
      <vt:lpstr>Investment_Securities_Tables</vt:lpstr>
      <vt:lpstr>Loans_HeldForSale_Tables</vt:lpstr>
      <vt:lpstr>Loans_Tables</vt:lpstr>
      <vt:lpstr>Allowance_for_Loan_Losses_Tabl</vt:lpstr>
      <vt:lpstr>Borrowings_Tables</vt:lpstr>
      <vt:lpstr>Fair_Value_of_Financial_Instru1</vt:lpstr>
      <vt:lpstr>Derivative_Financial_Instrumen1</vt:lpstr>
      <vt:lpstr>Earnings_Per_Common_Share_Tabl</vt:lpstr>
      <vt:lpstr>Certain_Transfers_of_Financial1</vt:lpstr>
      <vt:lpstr>Summary_of_Significant_Account2</vt:lpstr>
      <vt:lpstr>Deposit_Assumption_and_Branch_1</vt:lpstr>
      <vt:lpstr>Investment_Securities_Details</vt:lpstr>
      <vt:lpstr>Investment_Securities_Details_</vt:lpstr>
      <vt:lpstr>Investment_Securities_Details_1</vt:lpstr>
      <vt:lpstr>Loans_HeldForSale_Details</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Loans_Details_Textual</vt:lpstr>
      <vt:lpstr>Allowance_for_Loan_Losses_Summ</vt:lpstr>
      <vt:lpstr>Allowance_for_Loan_Losses_Indi</vt:lpstr>
      <vt:lpstr>Borrowings_Details</vt:lpstr>
      <vt:lpstr>Borrowings_Phantom_Details</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Derivative_Financial_Instrumen2</vt:lpstr>
      <vt:lpstr>Derivative_Financial_Instrumen3</vt:lpstr>
      <vt:lpstr>Earnings_Per_Common_Share_Deta</vt:lpstr>
      <vt:lpstr>Earnings_Per_Common_Share_Deta1</vt:lpstr>
      <vt:lpstr>Certain_Transfers_of_Financial2</vt:lpstr>
      <vt:lpstr>Certain_Transfers_of_Financial3</vt:lpstr>
      <vt:lpstr>Certain_Transfers_of_Financial4</vt:lpstr>
      <vt:lpstr>Certain_Transfers_of_Financial5</vt:lpstr>
      <vt:lpstr>Certain_Transfers_of_Financial6</vt:lpstr>
      <vt:lpstr>Certain_Transfers_of_Financial7</vt:lpstr>
      <vt:lpstr>Certain_Transfers_of_Financial8</vt:lpstr>
      <vt:lpstr>Certain_Transfers_of_Financial9</vt:lpstr>
      <vt:lpstr>Recovered_Sheet1</vt:lpstr>
      <vt:lpstr>Recovered_Sheet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55:13Z</dcterms:created>
  <dcterms:modified xsi:type="dcterms:W3CDTF">2014-11-06T20:55:13Z</dcterms:modified>
</cp:coreProperties>
</file>